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worksheet+xml" PartName="/xl/worksheets/sheet284.xml"/>
  <Override ContentType="application/vnd.openxmlformats-officedocument.spreadsheetml.worksheet+xml" PartName="/xl/worksheets/sheet285.xml"/>
  <Override ContentType="application/vnd.openxmlformats-officedocument.spreadsheetml.worksheet+xml" PartName="/xl/worksheets/sheet286.xml"/>
  <Override ContentType="application/vnd.openxmlformats-officedocument.spreadsheetml.worksheet+xml" PartName="/xl/worksheets/sheet287.xml"/>
  <Override ContentType="application/vnd.openxmlformats-officedocument.spreadsheetml.worksheet+xml" PartName="/xl/worksheets/sheet288.xml"/>
  <Override ContentType="application/vnd.openxmlformats-officedocument.spreadsheetml.worksheet+xml" PartName="/xl/worksheets/sheet289.xml"/>
  <Override ContentType="application/vnd.openxmlformats-officedocument.spreadsheetml.worksheet+xml" PartName="/xl/worksheets/sheet290.xml"/>
  <Override ContentType="application/vnd.openxmlformats-officedocument.spreadsheetml.worksheet+xml" PartName="/xl/worksheets/sheet291.xml"/>
  <Override ContentType="application/vnd.openxmlformats-officedocument.spreadsheetml.worksheet+xml" PartName="/xl/worksheets/sheet292.xml"/>
  <Override ContentType="application/vnd.openxmlformats-officedocument.spreadsheetml.worksheet+xml" PartName="/xl/worksheets/sheet293.xml"/>
  <Override ContentType="application/vnd.openxmlformats-officedocument.spreadsheetml.worksheet+xml" PartName="/xl/worksheets/sheet294.xml"/>
  <Override ContentType="application/vnd.openxmlformats-officedocument.spreadsheetml.worksheet+xml" PartName="/xl/worksheets/sheet295.xml"/>
  <Override ContentType="application/vnd.openxmlformats-officedocument.spreadsheetml.worksheet+xml" PartName="/xl/worksheets/sheet296.xml"/>
  <Override ContentType="application/vnd.openxmlformats-officedocument.spreadsheetml.worksheet+xml" PartName="/xl/worksheets/sheet297.xml"/>
  <Override ContentType="application/vnd.openxmlformats-officedocument.spreadsheetml.worksheet+xml" PartName="/xl/worksheets/sheet298.xml"/>
  <Override ContentType="application/vnd.openxmlformats-officedocument.spreadsheetml.worksheet+xml" PartName="/xl/worksheets/sheet299.xml"/>
  <Override ContentType="application/vnd.openxmlformats-officedocument.spreadsheetml.worksheet+xml" PartName="/xl/worksheets/sheet300.xml"/>
  <Override ContentType="application/vnd.openxmlformats-officedocument.spreadsheetml.worksheet+xml" PartName="/xl/worksheets/sheet301.xml"/>
  <Override ContentType="application/vnd.openxmlformats-officedocument.spreadsheetml.worksheet+xml" PartName="/xl/worksheets/sheet302.xml"/>
  <Override ContentType="application/vnd.openxmlformats-officedocument.spreadsheetml.worksheet+xml" PartName="/xl/worksheets/sheet303.xml"/>
  <Override ContentType="application/vnd.openxmlformats-officedocument.spreadsheetml.worksheet+xml" PartName="/xl/worksheets/sheet304.xml"/>
  <Override ContentType="application/vnd.openxmlformats-officedocument.spreadsheetml.worksheet+xml" PartName="/xl/worksheets/sheet305.xml"/>
  <Override ContentType="application/vnd.openxmlformats-officedocument.spreadsheetml.worksheet+xml" PartName="/xl/worksheets/sheet306.xml"/>
  <Override ContentType="application/vnd.openxmlformats-officedocument.spreadsheetml.worksheet+xml" PartName="/xl/worksheets/sheet307.xml"/>
  <Override ContentType="application/vnd.openxmlformats-officedocument.spreadsheetml.worksheet+xml" PartName="/xl/worksheets/sheet308.xml"/>
  <Override ContentType="application/vnd.openxmlformats-officedocument.spreadsheetml.worksheet+xml" PartName="/xl/worksheets/sheet309.xml"/>
  <Override ContentType="application/vnd.openxmlformats-officedocument.spreadsheetml.worksheet+xml" PartName="/xl/worksheets/sheet310.xml"/>
  <Override ContentType="application/vnd.openxmlformats-officedocument.spreadsheetml.worksheet+xml" PartName="/xl/worksheets/sheet311.xml"/>
  <Override ContentType="application/vnd.openxmlformats-officedocument.spreadsheetml.worksheet+xml" PartName="/xl/worksheets/sheet312.xml"/>
  <Override ContentType="application/vnd.openxmlformats-officedocument.spreadsheetml.worksheet+xml" PartName="/xl/worksheets/sheet313.xml"/>
  <Override ContentType="application/vnd.openxmlformats-officedocument.spreadsheetml.worksheet+xml" PartName="/xl/worksheets/sheet314.xml"/>
  <Override ContentType="application/vnd.openxmlformats-officedocument.spreadsheetml.worksheet+xml" PartName="/xl/worksheets/sheet315.xml"/>
  <Override ContentType="application/vnd.openxmlformats-officedocument.spreadsheetml.worksheet+xml" PartName="/xl/worksheets/sheet316.xml"/>
  <Override ContentType="application/vnd.openxmlformats-officedocument.spreadsheetml.worksheet+xml" PartName="/xl/worksheets/sheet317.xml"/>
  <Override ContentType="application/vnd.openxmlformats-officedocument.spreadsheetml.worksheet+xml" PartName="/xl/worksheets/sheet318.xml"/>
  <Override ContentType="application/vnd.openxmlformats-officedocument.spreadsheetml.worksheet+xml" PartName="/xl/worksheets/sheet319.xml"/>
  <Override ContentType="application/vnd.openxmlformats-officedocument.spreadsheetml.worksheet+xml" PartName="/xl/worksheets/sheet320.xml"/>
  <Override ContentType="application/vnd.openxmlformats-officedocument.spreadsheetml.worksheet+xml" PartName="/xl/worksheets/sheet321.xml"/>
  <Override ContentType="application/vnd.openxmlformats-officedocument.spreadsheetml.worksheet+xml" PartName="/xl/worksheets/sheet322.xml"/>
  <Override ContentType="application/vnd.openxmlformats-officedocument.spreadsheetml.worksheet+xml" PartName="/xl/worksheets/sheet323.xml"/>
  <Override ContentType="application/vnd.openxmlformats-officedocument.spreadsheetml.worksheet+xml" PartName="/xl/worksheets/sheet324.xml"/>
  <Override ContentType="application/vnd.openxmlformats-officedocument.spreadsheetml.worksheet+xml" PartName="/xl/worksheets/sheet325.xml"/>
  <Override ContentType="application/vnd.openxmlformats-officedocument.spreadsheetml.worksheet+xml" PartName="/xl/worksheets/sheet326.xml"/>
  <Override ContentType="application/vnd.openxmlformats-officedocument.spreadsheetml.worksheet+xml" PartName="/xl/worksheets/sheet327.xml"/>
  <Override ContentType="application/vnd.openxmlformats-officedocument.spreadsheetml.worksheet+xml" PartName="/xl/worksheets/sheet328.xml"/>
  <Override ContentType="application/vnd.openxmlformats-officedocument.spreadsheetml.worksheet+xml" PartName="/xl/worksheets/sheet329.xml"/>
  <Override ContentType="application/vnd.openxmlformats-officedocument.spreadsheetml.worksheet+xml" PartName="/xl/worksheets/sheet330.xml"/>
  <Override ContentType="application/vnd.openxmlformats-officedocument.spreadsheetml.worksheet+xml" PartName="/xl/worksheets/sheet331.xml"/>
  <Override ContentType="application/vnd.openxmlformats-officedocument.spreadsheetml.worksheet+xml" PartName="/xl/worksheets/sheet3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Cash Flow Statemen" sheetId="5" state="visible" r:id="rId5"/>
    <sheet xmlns:r="http://schemas.openxmlformats.org/officeDocument/2006/relationships" name="Consolidated Cash Flow Statem_2" sheetId="6" state="visible" r:id="rId6"/>
    <sheet xmlns:r="http://schemas.openxmlformats.org/officeDocument/2006/relationships" name="Consolidated Statement of Chang" sheetId="7" state="visible" r:id="rId7"/>
    <sheet xmlns:r="http://schemas.openxmlformats.org/officeDocument/2006/relationships" name="Risk Framework" sheetId="8" state="visible" r:id="rId8"/>
    <sheet xmlns:r="http://schemas.openxmlformats.org/officeDocument/2006/relationships" name="Credit risk" sheetId="9" state="visible" r:id="rId9"/>
    <sheet xmlns:r="http://schemas.openxmlformats.org/officeDocument/2006/relationships" name="Market risk" sheetId="10" state="visible" r:id="rId10"/>
    <sheet xmlns:r="http://schemas.openxmlformats.org/officeDocument/2006/relationships" name="Liquidity risk" sheetId="11" state="visible" r:id="rId11"/>
    <sheet xmlns:r="http://schemas.openxmlformats.org/officeDocument/2006/relationships" name="Capital risk" sheetId="12" state="visible" r:id="rId12"/>
    <sheet xmlns:r="http://schemas.openxmlformats.org/officeDocument/2006/relationships" name="Accounting Policies" sheetId="13" state="visible" r:id="rId13"/>
    <sheet xmlns:r="http://schemas.openxmlformats.org/officeDocument/2006/relationships" name="Segments" sheetId="14" state="visible" r:id="rId14"/>
    <sheet xmlns:r="http://schemas.openxmlformats.org/officeDocument/2006/relationships" name="Net Interest Income" sheetId="15" state="visible" r:id="rId15"/>
    <sheet xmlns:r="http://schemas.openxmlformats.org/officeDocument/2006/relationships" name="Net Fee and Commission Income" sheetId="16" state="visible" r:id="rId16"/>
    <sheet xmlns:r="http://schemas.openxmlformats.org/officeDocument/2006/relationships" name="Net Trading and Other Income" sheetId="17" state="visible" r:id="rId17"/>
    <sheet xmlns:r="http://schemas.openxmlformats.org/officeDocument/2006/relationships" name="Operating Expenses Before Credi" sheetId="18" state="visible" r:id="rId18"/>
    <sheet xmlns:r="http://schemas.openxmlformats.org/officeDocument/2006/relationships" name="Audit and Other Services" sheetId="19" state="visible" r:id="rId19"/>
    <sheet xmlns:r="http://schemas.openxmlformats.org/officeDocument/2006/relationships" name="Credit Impairment Losses and Pr" sheetId="20" state="visible" r:id="rId20"/>
    <sheet xmlns:r="http://schemas.openxmlformats.org/officeDocument/2006/relationships" name="Taxation" sheetId="21" state="visible" r:id="rId21"/>
    <sheet xmlns:r="http://schemas.openxmlformats.org/officeDocument/2006/relationships" name="Dividends on Ordinary Shares" sheetId="22" state="visible" r:id="rId22"/>
    <sheet xmlns:r="http://schemas.openxmlformats.org/officeDocument/2006/relationships" name="Trading Assets" sheetId="23" state="visible" r:id="rId23"/>
    <sheet xmlns:r="http://schemas.openxmlformats.org/officeDocument/2006/relationships" name="Derivative Financial Instrument" sheetId="24" state="visible" r:id="rId24"/>
    <sheet xmlns:r="http://schemas.openxmlformats.org/officeDocument/2006/relationships" name="Other Financial Assets At Fair " sheetId="25" state="visible" r:id="rId25"/>
    <sheet xmlns:r="http://schemas.openxmlformats.org/officeDocument/2006/relationships" name="Loans and Advances to Customers" sheetId="26" state="visible" r:id="rId26"/>
    <sheet xmlns:r="http://schemas.openxmlformats.org/officeDocument/2006/relationships" name="Securitisations and Covered Bon" sheetId="27" state="visible" r:id="rId27"/>
    <sheet xmlns:r="http://schemas.openxmlformats.org/officeDocument/2006/relationships" name="Transfers of Financial Assets N" sheetId="28" state="visible" r:id="rId28"/>
    <sheet xmlns:r="http://schemas.openxmlformats.org/officeDocument/2006/relationships" name="Reverse Repurchase Agreements -" sheetId="29" state="visible" r:id="rId29"/>
    <sheet xmlns:r="http://schemas.openxmlformats.org/officeDocument/2006/relationships" name="Other Financial Assets At Amort" sheetId="30" state="visible" r:id="rId30"/>
    <sheet xmlns:r="http://schemas.openxmlformats.org/officeDocument/2006/relationships" name="Financial Assets At Fair Value " sheetId="31" state="visible" r:id="rId31"/>
    <sheet xmlns:r="http://schemas.openxmlformats.org/officeDocument/2006/relationships" name="Financial Investments" sheetId="32" state="visible" r:id="rId32"/>
    <sheet xmlns:r="http://schemas.openxmlformats.org/officeDocument/2006/relationships" name="Interests in Other Entities" sheetId="33" state="visible" r:id="rId33"/>
    <sheet xmlns:r="http://schemas.openxmlformats.org/officeDocument/2006/relationships" name="Intangible Assets" sheetId="34" state="visible" r:id="rId34"/>
    <sheet xmlns:r="http://schemas.openxmlformats.org/officeDocument/2006/relationships" name="Trading Liabilities" sheetId="35" state="visible" r:id="rId35"/>
    <sheet xmlns:r="http://schemas.openxmlformats.org/officeDocument/2006/relationships" name="Other Financial Liabilities at " sheetId="36" state="visible" r:id="rId36"/>
    <sheet xmlns:r="http://schemas.openxmlformats.org/officeDocument/2006/relationships" name="Deposits by Customers" sheetId="37" state="visible" r:id="rId37"/>
    <sheet xmlns:r="http://schemas.openxmlformats.org/officeDocument/2006/relationships" name="Deposits by Banks" sheetId="38" state="visible" r:id="rId38"/>
    <sheet xmlns:r="http://schemas.openxmlformats.org/officeDocument/2006/relationships" name="Repurchase Agreements - Non Tra" sheetId="39" state="visible" r:id="rId39"/>
    <sheet xmlns:r="http://schemas.openxmlformats.org/officeDocument/2006/relationships" name="Debt Securities in Issue" sheetId="40" state="visible" r:id="rId40"/>
    <sheet xmlns:r="http://schemas.openxmlformats.org/officeDocument/2006/relationships" name="Subordinated Liabilities" sheetId="41" state="visible" r:id="rId41"/>
    <sheet xmlns:r="http://schemas.openxmlformats.org/officeDocument/2006/relationships" name="Provisions" sheetId="42" state="visible" r:id="rId42"/>
    <sheet xmlns:r="http://schemas.openxmlformats.org/officeDocument/2006/relationships" name="Retirement Benefit Plans" sheetId="43" state="visible" r:id="rId43"/>
    <sheet xmlns:r="http://schemas.openxmlformats.org/officeDocument/2006/relationships" name="Contingent Liabilities And Comm" sheetId="44" state="visible" r:id="rId44"/>
    <sheet xmlns:r="http://schemas.openxmlformats.org/officeDocument/2006/relationships" name="Share Capital" sheetId="45" state="visible" r:id="rId45"/>
    <sheet xmlns:r="http://schemas.openxmlformats.org/officeDocument/2006/relationships" name="Other Equity Instruments" sheetId="46" state="visible" r:id="rId46"/>
    <sheet xmlns:r="http://schemas.openxmlformats.org/officeDocument/2006/relationships" name="Non-Controlling Interests" sheetId="47" state="visible" r:id="rId47"/>
    <sheet xmlns:r="http://schemas.openxmlformats.org/officeDocument/2006/relationships" name="Changes in Liabilities Arising " sheetId="48" state="visible" r:id="rId48"/>
    <sheet xmlns:r="http://schemas.openxmlformats.org/officeDocument/2006/relationships" name="Assets Charged As Security For " sheetId="49" state="visible" r:id="rId49"/>
    <sheet xmlns:r="http://schemas.openxmlformats.org/officeDocument/2006/relationships" name="Share-Based Compensation" sheetId="50" state="visible" r:id="rId50"/>
    <sheet xmlns:r="http://schemas.openxmlformats.org/officeDocument/2006/relationships" name="Transactions With Directors and" sheetId="51" state="visible" r:id="rId51"/>
    <sheet xmlns:r="http://schemas.openxmlformats.org/officeDocument/2006/relationships" name="Related Party Disclosures" sheetId="52" state="visible" r:id="rId52"/>
    <sheet xmlns:r="http://schemas.openxmlformats.org/officeDocument/2006/relationships" name="Financial Instruments" sheetId="53" state="visible" r:id="rId53"/>
    <sheet xmlns:r="http://schemas.openxmlformats.org/officeDocument/2006/relationships" name="Offsetting Financial Assets and" sheetId="54" state="visible" r:id="rId54"/>
    <sheet xmlns:r="http://schemas.openxmlformats.org/officeDocument/2006/relationships" name="Ring-Fencing" sheetId="55" state="visible" r:id="rId55"/>
    <sheet xmlns:r="http://schemas.openxmlformats.org/officeDocument/2006/relationships" name="Transition to IFRS 9" sheetId="56" state="visible" r:id="rId56"/>
    <sheet xmlns:r="http://schemas.openxmlformats.org/officeDocument/2006/relationships" name="Events After the Balance Sheet " sheetId="57" state="visible" r:id="rId57"/>
    <sheet xmlns:r="http://schemas.openxmlformats.org/officeDocument/2006/relationships" name="Loans and Advances to Banks" sheetId="58" state="visible" r:id="rId58"/>
    <sheet xmlns:r="http://schemas.openxmlformats.org/officeDocument/2006/relationships" name="Accounting Policies (Policies)" sheetId="59" state="visible" r:id="rId59"/>
    <sheet xmlns:r="http://schemas.openxmlformats.org/officeDocument/2006/relationships" name="Credit risk (Tables)" sheetId="60" state="visible" r:id="rId60"/>
    <sheet xmlns:r="http://schemas.openxmlformats.org/officeDocument/2006/relationships" name="Market risk (Tables)" sheetId="61" state="visible" r:id="rId61"/>
    <sheet xmlns:r="http://schemas.openxmlformats.org/officeDocument/2006/relationships" name="Liquidity risk (Tables)" sheetId="62" state="visible" r:id="rId62"/>
    <sheet xmlns:r="http://schemas.openxmlformats.org/officeDocument/2006/relationships" name="Capital risk (Tables)" sheetId="63" state="visible" r:id="rId63"/>
    <sheet xmlns:r="http://schemas.openxmlformats.org/officeDocument/2006/relationships" name="Accounting Policies (Tables)" sheetId="64" state="visible" r:id="rId64"/>
    <sheet xmlns:r="http://schemas.openxmlformats.org/officeDocument/2006/relationships" name="Segments (Tables)" sheetId="65" state="visible" r:id="rId65"/>
    <sheet xmlns:r="http://schemas.openxmlformats.org/officeDocument/2006/relationships" name="Net Interest Income (Tables)" sheetId="66" state="visible" r:id="rId66"/>
    <sheet xmlns:r="http://schemas.openxmlformats.org/officeDocument/2006/relationships" name="Net Fee and Commission Income (" sheetId="67" state="visible" r:id="rId67"/>
    <sheet xmlns:r="http://schemas.openxmlformats.org/officeDocument/2006/relationships" name="Net Trading and Other Income (T" sheetId="68" state="visible" r:id="rId68"/>
    <sheet xmlns:r="http://schemas.openxmlformats.org/officeDocument/2006/relationships" name="Operating Expenses Before Cre_2" sheetId="69" state="visible" r:id="rId69"/>
    <sheet xmlns:r="http://schemas.openxmlformats.org/officeDocument/2006/relationships" name="Audit and Other Services (Table" sheetId="70" state="visible" r:id="rId70"/>
    <sheet xmlns:r="http://schemas.openxmlformats.org/officeDocument/2006/relationships" name="Credit Impairment Losses and _2" sheetId="71" state="visible" r:id="rId71"/>
    <sheet xmlns:r="http://schemas.openxmlformats.org/officeDocument/2006/relationships" name="Taxation (Tables)" sheetId="72" state="visible" r:id="rId72"/>
    <sheet xmlns:r="http://schemas.openxmlformats.org/officeDocument/2006/relationships" name="Dividends on Ordinary Shares (T" sheetId="73" state="visible" r:id="rId73"/>
    <sheet xmlns:r="http://schemas.openxmlformats.org/officeDocument/2006/relationships" name="Trading Assets (Tables)" sheetId="74" state="visible" r:id="rId74"/>
    <sheet xmlns:r="http://schemas.openxmlformats.org/officeDocument/2006/relationships" name="Derivative Financial Instrume_2" sheetId="75" state="visible" r:id="rId75"/>
    <sheet xmlns:r="http://schemas.openxmlformats.org/officeDocument/2006/relationships" name="Other Financial Assets At Fai_2" sheetId="76" state="visible" r:id="rId76"/>
    <sheet xmlns:r="http://schemas.openxmlformats.org/officeDocument/2006/relationships" name="Loans and Advances to Custome_2" sheetId="77" state="visible" r:id="rId77"/>
    <sheet xmlns:r="http://schemas.openxmlformats.org/officeDocument/2006/relationships" name="Securitisations and Covered B_2" sheetId="78" state="visible" r:id="rId78"/>
    <sheet xmlns:r="http://schemas.openxmlformats.org/officeDocument/2006/relationships" name="Transfers of Financial Assets_2" sheetId="79" state="visible" r:id="rId79"/>
    <sheet xmlns:r="http://schemas.openxmlformats.org/officeDocument/2006/relationships" name="Reverse Repurchase Agreements_2" sheetId="80" state="visible" r:id="rId80"/>
    <sheet xmlns:r="http://schemas.openxmlformats.org/officeDocument/2006/relationships" name="Other Financial Assets At Amo_2" sheetId="81" state="visible" r:id="rId81"/>
    <sheet xmlns:r="http://schemas.openxmlformats.org/officeDocument/2006/relationships" name="Financial Assets At Fair Valu_2" sheetId="82" state="visible" r:id="rId82"/>
    <sheet xmlns:r="http://schemas.openxmlformats.org/officeDocument/2006/relationships" name="Financial Investments (Tables)" sheetId="83" state="visible" r:id="rId83"/>
    <sheet xmlns:r="http://schemas.openxmlformats.org/officeDocument/2006/relationships" name="Interests in Other Entities (Ta" sheetId="84" state="visible" r:id="rId84"/>
    <sheet xmlns:r="http://schemas.openxmlformats.org/officeDocument/2006/relationships" name="Intangible Assets (Tables)" sheetId="85" state="visible" r:id="rId85"/>
    <sheet xmlns:r="http://schemas.openxmlformats.org/officeDocument/2006/relationships" name="Trading Liabilities (Tables)" sheetId="86" state="visible" r:id="rId86"/>
    <sheet xmlns:r="http://schemas.openxmlformats.org/officeDocument/2006/relationships" name="Other Financial Liabilities a_2" sheetId="87" state="visible" r:id="rId87"/>
    <sheet xmlns:r="http://schemas.openxmlformats.org/officeDocument/2006/relationships" name="Deposits by Customers (Tables)" sheetId="88" state="visible" r:id="rId88"/>
    <sheet xmlns:r="http://schemas.openxmlformats.org/officeDocument/2006/relationships" name="Deposits by Banks (Tables)" sheetId="89" state="visible" r:id="rId89"/>
    <sheet xmlns:r="http://schemas.openxmlformats.org/officeDocument/2006/relationships" name="Repurchase Agreements - Non T_2" sheetId="90" state="visible" r:id="rId90"/>
    <sheet xmlns:r="http://schemas.openxmlformats.org/officeDocument/2006/relationships" name="Debt Securities in Issue (Table" sheetId="91" state="visible" r:id="rId91"/>
    <sheet xmlns:r="http://schemas.openxmlformats.org/officeDocument/2006/relationships" name="Subordinated Liabilities (Table" sheetId="92" state="visible" r:id="rId92"/>
    <sheet xmlns:r="http://schemas.openxmlformats.org/officeDocument/2006/relationships" name="Provisions (Tables)" sheetId="93" state="visible" r:id="rId93"/>
    <sheet xmlns:r="http://schemas.openxmlformats.org/officeDocument/2006/relationships" name="Retirement Benefit Plans (Table" sheetId="94" state="visible" r:id="rId94"/>
    <sheet xmlns:r="http://schemas.openxmlformats.org/officeDocument/2006/relationships" name="Contingent Liabilities And Co_2" sheetId="95" state="visible" r:id="rId95"/>
    <sheet xmlns:r="http://schemas.openxmlformats.org/officeDocument/2006/relationships" name="Share Capital (Tables)" sheetId="96" state="visible" r:id="rId96"/>
    <sheet xmlns:r="http://schemas.openxmlformats.org/officeDocument/2006/relationships" name="Other Equity Instruments (Table" sheetId="97" state="visible" r:id="rId97"/>
    <sheet xmlns:r="http://schemas.openxmlformats.org/officeDocument/2006/relationships" name="Non-Controlling Interests (Tabl" sheetId="98" state="visible" r:id="rId98"/>
    <sheet xmlns:r="http://schemas.openxmlformats.org/officeDocument/2006/relationships" name="Changes in Liabilities Arisin_2" sheetId="99" state="visible" r:id="rId99"/>
    <sheet xmlns:r="http://schemas.openxmlformats.org/officeDocument/2006/relationships" name="Assets Charged As Security Fo_2" sheetId="100" state="visible" r:id="rId100"/>
    <sheet xmlns:r="http://schemas.openxmlformats.org/officeDocument/2006/relationships" name="Share-Based Compensation (Table" sheetId="101" state="visible" r:id="rId101"/>
    <sheet xmlns:r="http://schemas.openxmlformats.org/officeDocument/2006/relationships" name="Transactions With Directors a_2" sheetId="102" state="visible" r:id="rId102"/>
    <sheet xmlns:r="http://schemas.openxmlformats.org/officeDocument/2006/relationships" name="Related Party Disclosures (Tabl" sheetId="103" state="visible" r:id="rId103"/>
    <sheet xmlns:r="http://schemas.openxmlformats.org/officeDocument/2006/relationships" name="Financial Instruments (Tables)" sheetId="104" state="visible" r:id="rId104"/>
    <sheet xmlns:r="http://schemas.openxmlformats.org/officeDocument/2006/relationships" name="Offsetting Financial Assets a_2" sheetId="105" state="visible" r:id="rId105"/>
    <sheet xmlns:r="http://schemas.openxmlformats.org/officeDocument/2006/relationships" name="Transition to IFRS 9 (Tables)" sheetId="106" state="visible" r:id="rId106"/>
    <sheet xmlns:r="http://schemas.openxmlformats.org/officeDocument/2006/relationships" name="Loans and Advances to Banks (Ta" sheetId="107" state="visible" r:id="rId107"/>
    <sheet xmlns:r="http://schemas.openxmlformats.org/officeDocument/2006/relationships" name="Credit Risk - Summary of Exposu" sheetId="108" state="visible" r:id="rId108"/>
    <sheet xmlns:r="http://schemas.openxmlformats.org/officeDocument/2006/relationships" name="Credit Risk - Summary of Key Me" sheetId="109" state="visible" r:id="rId109"/>
    <sheet xmlns:r="http://schemas.openxmlformats.org/officeDocument/2006/relationships" name="Credit Risk - Summary of Compou" sheetId="110" state="visible" r:id="rId110"/>
    <sheet xmlns:r="http://schemas.openxmlformats.org/officeDocument/2006/relationships" name="Credit Risk - Summary of Probab" sheetId="111" state="visible" r:id="rId111"/>
    <sheet xmlns:r="http://schemas.openxmlformats.org/officeDocument/2006/relationships" name="Credit Risk - Summary of Annual" sheetId="112" state="visible" r:id="rId112"/>
    <sheet xmlns:r="http://schemas.openxmlformats.org/officeDocument/2006/relationships" name="Credit Risk - Summary of Prob_2" sheetId="113" state="visible" r:id="rId113"/>
    <sheet xmlns:r="http://schemas.openxmlformats.org/officeDocument/2006/relationships" name="Credit Risk - Disclosure of Qua" sheetId="114" state="visible" r:id="rId114"/>
    <sheet xmlns:r="http://schemas.openxmlformats.org/officeDocument/2006/relationships" name="Credit Risk - Disclosure of Q_2" sheetId="115" state="visible" r:id="rId115"/>
    <sheet xmlns:r="http://schemas.openxmlformats.org/officeDocument/2006/relationships" name="Credit Risk - Summary of Differ" sheetId="116" state="visible" r:id="rId116"/>
    <sheet xmlns:r="http://schemas.openxmlformats.org/officeDocument/2006/relationships" name="Credit Risk - Summary of Diff_2" sheetId="117" state="visible" r:id="rId117"/>
    <sheet xmlns:r="http://schemas.openxmlformats.org/officeDocument/2006/relationships" name="Credit Risk - Summary of Credit" sheetId="118" state="visible" r:id="rId118"/>
    <sheet xmlns:r="http://schemas.openxmlformats.org/officeDocument/2006/relationships" name="Credit Risk - Summary of Cred_2" sheetId="119" state="visible" r:id="rId119"/>
    <sheet xmlns:r="http://schemas.openxmlformats.org/officeDocument/2006/relationships" name="Credit Risk - Summary of IFRS 9" sheetId="120" state="visible" r:id="rId120"/>
    <sheet xmlns:r="http://schemas.openxmlformats.org/officeDocument/2006/relationships" name="Credit Risk - Summary of IFRS_2" sheetId="121" state="visible" r:id="rId121"/>
    <sheet xmlns:r="http://schemas.openxmlformats.org/officeDocument/2006/relationships" name="Credit Risk - Summary of Stage " sheetId="122" state="visible" r:id="rId122"/>
    <sheet xmlns:r="http://schemas.openxmlformats.org/officeDocument/2006/relationships" name="Credit Risk - Summary of Reconc" sheetId="123" state="visible" r:id="rId123"/>
    <sheet xmlns:r="http://schemas.openxmlformats.org/officeDocument/2006/relationships" name="Credit Risk - Summary of ECL Re" sheetId="124" state="visible" r:id="rId124"/>
    <sheet xmlns:r="http://schemas.openxmlformats.org/officeDocument/2006/relationships" name="Credit Risk - Summary of Countr" sheetId="125" state="visible" r:id="rId125"/>
    <sheet xmlns:r="http://schemas.openxmlformats.org/officeDocument/2006/relationships" name="Credit Risk - Summary of Coun_2" sheetId="126" state="visible" r:id="rId126"/>
    <sheet xmlns:r="http://schemas.openxmlformats.org/officeDocument/2006/relationships" name="Credit Risk - Summary of Balanc" sheetId="127" state="visible" r:id="rId127"/>
    <sheet xmlns:r="http://schemas.openxmlformats.org/officeDocument/2006/relationships" name="Credit Risk - Summary of Bala_2" sheetId="128" state="visible" r:id="rId128"/>
    <sheet xmlns:r="http://schemas.openxmlformats.org/officeDocument/2006/relationships" name="Credit Risk - Summary of Types " sheetId="129" state="visible" r:id="rId129"/>
    <sheet xmlns:r="http://schemas.openxmlformats.org/officeDocument/2006/relationships" name="Credit Risk - Summary of ECL _2" sheetId="130" state="visible" r:id="rId130"/>
    <sheet xmlns:r="http://schemas.openxmlformats.org/officeDocument/2006/relationships" name="Credit Risk - Summary of Reside" sheetId="131" state="visible" r:id="rId131"/>
    <sheet xmlns:r="http://schemas.openxmlformats.org/officeDocument/2006/relationships" name="Credit Risk - Additional Inform" sheetId="132" state="visible" r:id="rId132"/>
    <sheet xmlns:r="http://schemas.openxmlformats.org/officeDocument/2006/relationships" name="Credit Risk - Summary of Resi_2" sheetId="133" state="visible" r:id="rId133"/>
    <sheet xmlns:r="http://schemas.openxmlformats.org/officeDocument/2006/relationships" name="Credit Risk - Summary of Resi_3" sheetId="134" state="visible" r:id="rId134"/>
    <sheet xmlns:r="http://schemas.openxmlformats.org/officeDocument/2006/relationships" name="Credit Risk - Summary of Resi_4" sheetId="135" state="visible" r:id="rId135"/>
    <sheet xmlns:r="http://schemas.openxmlformats.org/officeDocument/2006/relationships" name="Credit Risk - Summary of Resi_5" sheetId="136" state="visible" r:id="rId136"/>
    <sheet xmlns:r="http://schemas.openxmlformats.org/officeDocument/2006/relationships" name="Credit Risk - Summary of Resi_6" sheetId="137" state="visible" r:id="rId137"/>
    <sheet xmlns:r="http://schemas.openxmlformats.org/officeDocument/2006/relationships" name="Credit Risk - Summary of Resi_7" sheetId="138" state="visible" r:id="rId138"/>
    <sheet xmlns:r="http://schemas.openxmlformats.org/officeDocument/2006/relationships" name="Credit Risk - Summary of Resi_8" sheetId="139" state="visible" r:id="rId139"/>
    <sheet xmlns:r="http://schemas.openxmlformats.org/officeDocument/2006/relationships" name="Credit Risk - Summary of Resi_9" sheetId="140" state="visible" r:id="rId140"/>
    <sheet xmlns:r="http://schemas.openxmlformats.org/officeDocument/2006/relationships" name="Credit Risk - Summary of ECL _3" sheetId="141" state="visible" r:id="rId141"/>
    <sheet xmlns:r="http://schemas.openxmlformats.org/officeDocument/2006/relationships" name="Credit Risk - Summary of Modifi" sheetId="142" state="visible" r:id="rId142"/>
    <sheet xmlns:r="http://schemas.openxmlformats.org/officeDocument/2006/relationships" name="Credit Risk - Summary of Res_10" sheetId="143" state="visible" r:id="rId143"/>
    <sheet xmlns:r="http://schemas.openxmlformats.org/officeDocument/2006/relationships" name="Credit Risk - Summary of Res_11" sheetId="144" state="visible" r:id="rId144"/>
    <sheet xmlns:r="http://schemas.openxmlformats.org/officeDocument/2006/relationships" name="Credit Risk - Summary of Res_12" sheetId="145" state="visible" r:id="rId145"/>
    <sheet xmlns:r="http://schemas.openxmlformats.org/officeDocument/2006/relationships" name="Credit Risk - Summary of Res_13" sheetId="146" state="visible" r:id="rId146"/>
    <sheet xmlns:r="http://schemas.openxmlformats.org/officeDocument/2006/relationships" name="Credit Risk - Summary of Consum" sheetId="147" state="visible" r:id="rId147"/>
    <sheet xmlns:r="http://schemas.openxmlformats.org/officeDocument/2006/relationships" name="Credit Risk - Summary of Modi_2" sheetId="148" state="visible" r:id="rId148"/>
    <sheet xmlns:r="http://schemas.openxmlformats.org/officeDocument/2006/relationships" name="Credit Risk - Summary of Cons_2" sheetId="149" state="visible" r:id="rId149"/>
    <sheet xmlns:r="http://schemas.openxmlformats.org/officeDocument/2006/relationships" name="Credit Risk - Summary of Busine" sheetId="150" state="visible" r:id="rId150"/>
    <sheet xmlns:r="http://schemas.openxmlformats.org/officeDocument/2006/relationships" name="Credit Risk - Summary of Modi_3" sheetId="151" state="visible" r:id="rId151"/>
    <sheet xmlns:r="http://schemas.openxmlformats.org/officeDocument/2006/relationships" name="Credit Risk - Summary of Busi_2" sheetId="152" state="visible" r:id="rId152"/>
    <sheet xmlns:r="http://schemas.openxmlformats.org/officeDocument/2006/relationships" name="Credit Risk - Summary of ECL _4" sheetId="153" state="visible" r:id="rId153"/>
    <sheet xmlns:r="http://schemas.openxmlformats.org/officeDocument/2006/relationships" name="Credit Risk - Summary of Other " sheetId="154" state="visible" r:id="rId154"/>
    <sheet xmlns:r="http://schemas.openxmlformats.org/officeDocument/2006/relationships" name="Credit Risk - Summary of Othe_2" sheetId="155" state="visible" r:id="rId155"/>
    <sheet xmlns:r="http://schemas.openxmlformats.org/officeDocument/2006/relationships" name="Credit Risk - Summary of Othe_3" sheetId="156" state="visible" r:id="rId156"/>
    <sheet xmlns:r="http://schemas.openxmlformats.org/officeDocument/2006/relationships" name="Credit Risk - Summary of Modi_4" sheetId="157" state="visible" r:id="rId157"/>
    <sheet xmlns:r="http://schemas.openxmlformats.org/officeDocument/2006/relationships" name="Credit Risk - Summary of Othe_4" sheetId="158" state="visible" r:id="rId158"/>
    <sheet xmlns:r="http://schemas.openxmlformats.org/officeDocument/2006/relationships" name="Credit Risk - Summary of Commer" sheetId="159" state="visible" r:id="rId159"/>
    <sheet xmlns:r="http://schemas.openxmlformats.org/officeDocument/2006/relationships" name="Credit Risk - Summary of Comm_2" sheetId="160" state="visible" r:id="rId160"/>
    <sheet xmlns:r="http://schemas.openxmlformats.org/officeDocument/2006/relationships" name="Credit Risk - Summary of Comm_3" sheetId="161" state="visible" r:id="rId161"/>
    <sheet xmlns:r="http://schemas.openxmlformats.org/officeDocument/2006/relationships" name="Credit Risk - Summary of Comm_4" sheetId="162" state="visible" r:id="rId162"/>
    <sheet xmlns:r="http://schemas.openxmlformats.org/officeDocument/2006/relationships" name="Credit Risk - Summary of Social" sheetId="163" state="visible" r:id="rId163"/>
    <sheet xmlns:r="http://schemas.openxmlformats.org/officeDocument/2006/relationships" name="Market Risk - Summary of Balanc" sheetId="164" state="visible" r:id="rId164"/>
    <sheet xmlns:r="http://schemas.openxmlformats.org/officeDocument/2006/relationships" name="Market Risk - Summary of Bala_2" sheetId="165" state="visible" r:id="rId165"/>
    <sheet xmlns:r="http://schemas.openxmlformats.org/officeDocument/2006/relationships" name="Market Risk - Summary of NIM an" sheetId="166" state="visible" r:id="rId166"/>
    <sheet xmlns:r="http://schemas.openxmlformats.org/officeDocument/2006/relationships" name="Market Risk - Summary of NIM _2" sheetId="167" state="visible" r:id="rId167"/>
    <sheet xmlns:r="http://schemas.openxmlformats.org/officeDocument/2006/relationships" name="Market Risk - Summary of Intern" sheetId="168" state="visible" r:id="rId168"/>
    <sheet xmlns:r="http://schemas.openxmlformats.org/officeDocument/2006/relationships" name="Liquidity Risk - Summary of Rec" sheetId="169" state="visible" r:id="rId169"/>
    <sheet xmlns:r="http://schemas.openxmlformats.org/officeDocument/2006/relationships" name="Liquidity Risk - Summary of R_2" sheetId="170" state="visible" r:id="rId170"/>
    <sheet xmlns:r="http://schemas.openxmlformats.org/officeDocument/2006/relationships" name="Liquidity Risk - Summary of Sou" sheetId="171" state="visible" r:id="rId171"/>
    <sheet xmlns:r="http://schemas.openxmlformats.org/officeDocument/2006/relationships" name="Liquidity Risk - Summary of Who" sheetId="172" state="visible" r:id="rId172"/>
    <sheet xmlns:r="http://schemas.openxmlformats.org/officeDocument/2006/relationships" name="Liquidity Risk - Summary of Ext" sheetId="173" state="visible" r:id="rId173"/>
    <sheet xmlns:r="http://schemas.openxmlformats.org/officeDocument/2006/relationships" name="Liquidity Risk - Summary of Loa" sheetId="174" state="visible" r:id="rId174"/>
    <sheet xmlns:r="http://schemas.openxmlformats.org/officeDocument/2006/relationships" name="Capital Risk - Summary of Regul" sheetId="175" state="visible" r:id="rId175"/>
    <sheet xmlns:r="http://schemas.openxmlformats.org/officeDocument/2006/relationships" name="Accounting Policies - Additiona" sheetId="176" state="visible" r:id="rId176"/>
    <sheet xmlns:r="http://schemas.openxmlformats.org/officeDocument/2006/relationships" name="Accounting Policies - Summary o" sheetId="177" state="visible" r:id="rId177"/>
    <sheet xmlns:r="http://schemas.openxmlformats.org/officeDocument/2006/relationships" name="Accounting Policies - Summary_2" sheetId="178" state="visible" r:id="rId178"/>
    <sheet xmlns:r="http://schemas.openxmlformats.org/officeDocument/2006/relationships" name="Accounting Policies - Summary_3" sheetId="179" state="visible" r:id="rId179"/>
    <sheet xmlns:r="http://schemas.openxmlformats.org/officeDocument/2006/relationships" name="Segments - Additional Informati" sheetId="180" state="visible" r:id="rId180"/>
    <sheet xmlns:r="http://schemas.openxmlformats.org/officeDocument/2006/relationships" name="Segments - Summary of Results b" sheetId="181" state="visible" r:id="rId181"/>
    <sheet xmlns:r="http://schemas.openxmlformats.org/officeDocument/2006/relationships" name="Segments - Summary of Results_2" sheetId="182" state="visible" r:id="rId182"/>
    <sheet xmlns:r="http://schemas.openxmlformats.org/officeDocument/2006/relationships" name="Net Interest Income - Summary o" sheetId="183" state="visible" r:id="rId183"/>
    <sheet xmlns:r="http://schemas.openxmlformats.org/officeDocument/2006/relationships" name="Net Interest Income - Summary_2" sheetId="184" state="visible" r:id="rId184"/>
    <sheet xmlns:r="http://schemas.openxmlformats.org/officeDocument/2006/relationships" name="Net Interest Income - Additiona" sheetId="185" state="visible" r:id="rId185"/>
    <sheet xmlns:r="http://schemas.openxmlformats.org/officeDocument/2006/relationships" name="Net Fee and Commission Income -" sheetId="186" state="visible" r:id="rId186"/>
    <sheet xmlns:r="http://schemas.openxmlformats.org/officeDocument/2006/relationships" name="Net Trading and Other Income - " sheetId="187" state="visible" r:id="rId187"/>
    <sheet xmlns:r="http://schemas.openxmlformats.org/officeDocument/2006/relationships" name="Net Trading and Other Income _2" sheetId="188" state="visible" r:id="rId188"/>
    <sheet xmlns:r="http://schemas.openxmlformats.org/officeDocument/2006/relationships" name="Operating Expenses Before Cre_3" sheetId="189" state="visible" r:id="rId189"/>
    <sheet xmlns:r="http://schemas.openxmlformats.org/officeDocument/2006/relationships" name="Operating Expenses Before Cre_4" sheetId="190" state="visible" r:id="rId190"/>
    <sheet xmlns:r="http://schemas.openxmlformats.org/officeDocument/2006/relationships" name="Operating Expenses Before Cre_5" sheetId="191" state="visible" r:id="rId191"/>
    <sheet xmlns:r="http://schemas.openxmlformats.org/officeDocument/2006/relationships" name="Operating Expenses Before Cre_6" sheetId="192" state="visible" r:id="rId192"/>
    <sheet xmlns:r="http://schemas.openxmlformats.org/officeDocument/2006/relationships" name="Audit and Other Services - Summ" sheetId="193" state="visible" r:id="rId193"/>
    <sheet xmlns:r="http://schemas.openxmlformats.org/officeDocument/2006/relationships" name="Audit and Other Services - Su_2" sheetId="194" state="visible" r:id="rId194"/>
    <sheet xmlns:r="http://schemas.openxmlformats.org/officeDocument/2006/relationships" name="Audit and Other Services - Addi" sheetId="195" state="visible" r:id="rId195"/>
    <sheet xmlns:r="http://schemas.openxmlformats.org/officeDocument/2006/relationships" name="Credit Impairment Losses and _3" sheetId="196" state="visible" r:id="rId196"/>
    <sheet xmlns:r="http://schemas.openxmlformats.org/officeDocument/2006/relationships" name="Credit Impairment Losses and _4" sheetId="197" state="visible" r:id="rId197"/>
    <sheet xmlns:r="http://schemas.openxmlformats.org/officeDocument/2006/relationships" name="Taxation - Disclosure of Tax on" sheetId="198" state="visible" r:id="rId198"/>
    <sheet xmlns:r="http://schemas.openxmlformats.org/officeDocument/2006/relationships" name="Taxation - Additional Informati" sheetId="199" state="visible" r:id="rId199"/>
    <sheet xmlns:r="http://schemas.openxmlformats.org/officeDocument/2006/relationships" name="Taxation - Schedule of Tax on P" sheetId="200" state="visible" r:id="rId200"/>
    <sheet xmlns:r="http://schemas.openxmlformats.org/officeDocument/2006/relationships" name="Taxation - Schedule of Tax on_2" sheetId="201" state="visible" r:id="rId201"/>
    <sheet xmlns:r="http://schemas.openxmlformats.org/officeDocument/2006/relationships" name="Taxation - Disclosure of Moveme" sheetId="202" state="visible" r:id="rId202"/>
    <sheet xmlns:r="http://schemas.openxmlformats.org/officeDocument/2006/relationships" name="Taxation - Disclosure of Deferr" sheetId="203" state="visible" r:id="rId203"/>
    <sheet xmlns:r="http://schemas.openxmlformats.org/officeDocument/2006/relationships" name="Dividends on Ordinary Shares - " sheetId="204" state="visible" r:id="rId204"/>
    <sheet xmlns:r="http://schemas.openxmlformats.org/officeDocument/2006/relationships" name="Dividends on Ordinary Shares _2" sheetId="205" state="visible" r:id="rId205"/>
    <sheet xmlns:r="http://schemas.openxmlformats.org/officeDocument/2006/relationships" name="Trading Assets - Disclosure of " sheetId="206" state="visible" r:id="rId206"/>
    <sheet xmlns:r="http://schemas.openxmlformats.org/officeDocument/2006/relationships" name="Derivative Financial Instrume_3" sheetId="207" state="visible" r:id="rId207"/>
    <sheet xmlns:r="http://schemas.openxmlformats.org/officeDocument/2006/relationships" name="Derivative Financial Instrume_4" sheetId="208" state="visible" r:id="rId208"/>
    <sheet xmlns:r="http://schemas.openxmlformats.org/officeDocument/2006/relationships" name="Derivative Financial Instrume_5" sheetId="209" state="visible" r:id="rId209"/>
    <sheet xmlns:r="http://schemas.openxmlformats.org/officeDocument/2006/relationships" name="Derivative Financial Instrume_6" sheetId="210" state="visible" r:id="rId210"/>
    <sheet xmlns:r="http://schemas.openxmlformats.org/officeDocument/2006/relationships" name="Derivative Financial Instrume_7" sheetId="211" state="visible" r:id="rId211"/>
    <sheet xmlns:r="http://schemas.openxmlformats.org/officeDocument/2006/relationships" name="Derivative Financial Instrume_8" sheetId="212" state="visible" r:id="rId212"/>
    <sheet xmlns:r="http://schemas.openxmlformats.org/officeDocument/2006/relationships" name="Derivative Financial Instrume_9" sheetId="213" state="visible" r:id="rId213"/>
    <sheet xmlns:r="http://schemas.openxmlformats.org/officeDocument/2006/relationships" name="Derivative Financial Instrum_10" sheetId="214" state="visible" r:id="rId214"/>
    <sheet xmlns:r="http://schemas.openxmlformats.org/officeDocument/2006/relationships" name="Derivative Financial Instrum_11" sheetId="215" state="visible" r:id="rId215"/>
    <sheet xmlns:r="http://schemas.openxmlformats.org/officeDocument/2006/relationships" name="Derivative Financial Instrum_12" sheetId="216" state="visible" r:id="rId216"/>
    <sheet xmlns:r="http://schemas.openxmlformats.org/officeDocument/2006/relationships" name="Other Financial Assets at Fai_3" sheetId="217" state="visible" r:id="rId217"/>
    <sheet xmlns:r="http://schemas.openxmlformats.org/officeDocument/2006/relationships" name="Other Financial Assets at Fai_4" sheetId="218" state="visible" r:id="rId218"/>
    <sheet xmlns:r="http://schemas.openxmlformats.org/officeDocument/2006/relationships" name="Other Financial Assets at Fai_5" sheetId="219" state="visible" r:id="rId219"/>
    <sheet xmlns:r="http://schemas.openxmlformats.org/officeDocument/2006/relationships" name="Loans and Advances to Custome_3" sheetId="220" state="visible" r:id="rId220"/>
    <sheet xmlns:r="http://schemas.openxmlformats.org/officeDocument/2006/relationships" name="Loans and Advances to Custome_4" sheetId="221" state="visible" r:id="rId221"/>
    <sheet xmlns:r="http://schemas.openxmlformats.org/officeDocument/2006/relationships" name="Loans and Advances to Custome_5" sheetId="222" state="visible" r:id="rId222"/>
    <sheet xmlns:r="http://schemas.openxmlformats.org/officeDocument/2006/relationships" name="Loans and Advances to Custome_6" sheetId="223" state="visible" r:id="rId223"/>
    <sheet xmlns:r="http://schemas.openxmlformats.org/officeDocument/2006/relationships" name="Loans and Advances To Custome_7" sheetId="224" state="visible" r:id="rId224"/>
    <sheet xmlns:r="http://schemas.openxmlformats.org/officeDocument/2006/relationships" name="Securitisations and Covered B_3" sheetId="225" state="visible" r:id="rId225"/>
    <sheet xmlns:r="http://schemas.openxmlformats.org/officeDocument/2006/relationships" name="Securitisations and Covered B_4" sheetId="226" state="visible" r:id="rId226"/>
    <sheet xmlns:r="http://schemas.openxmlformats.org/officeDocument/2006/relationships" name="Securitisations and Covered B_5" sheetId="227" state="visible" r:id="rId227"/>
    <sheet xmlns:r="http://schemas.openxmlformats.org/officeDocument/2006/relationships" name="Transfers of Financial Assets_3" sheetId="228" state="visible" r:id="rId228"/>
    <sheet xmlns:r="http://schemas.openxmlformats.org/officeDocument/2006/relationships" name="Reverse Repurchase Agreements_3" sheetId="229" state="visible" r:id="rId229"/>
    <sheet xmlns:r="http://schemas.openxmlformats.org/officeDocument/2006/relationships" name="Other Financial Assets At Amo_3" sheetId="230" state="visible" r:id="rId230"/>
    <sheet xmlns:r="http://schemas.openxmlformats.org/officeDocument/2006/relationships" name="Financial Assets At Fair Valu_3" sheetId="231" state="visible" r:id="rId231"/>
    <sheet xmlns:r="http://schemas.openxmlformats.org/officeDocument/2006/relationships" name="Financial Investments - Summary" sheetId="232" state="visible" r:id="rId232"/>
    <sheet xmlns:r="http://schemas.openxmlformats.org/officeDocument/2006/relationships" name="Interests in Other Entities - S" sheetId="233" state="visible" r:id="rId233"/>
    <sheet xmlns:r="http://schemas.openxmlformats.org/officeDocument/2006/relationships" name="Interests In Other Entities - A" sheetId="234" state="visible" r:id="rId234"/>
    <sheet xmlns:r="http://schemas.openxmlformats.org/officeDocument/2006/relationships" name="Interests in Other Entities -_2" sheetId="235" state="visible" r:id="rId235"/>
    <sheet xmlns:r="http://schemas.openxmlformats.org/officeDocument/2006/relationships" name="Interests In Other Entities - I" sheetId="236" state="visible" r:id="rId236"/>
    <sheet xmlns:r="http://schemas.openxmlformats.org/officeDocument/2006/relationships" name="Interests In Other Entities -_3" sheetId="237" state="visible" r:id="rId237"/>
    <sheet xmlns:r="http://schemas.openxmlformats.org/officeDocument/2006/relationships" name="Interests In Other Entities -_4" sheetId="238" state="visible" r:id="rId238"/>
    <sheet xmlns:r="http://schemas.openxmlformats.org/officeDocument/2006/relationships" name="Intangible Assets - Schedule of" sheetId="239" state="visible" r:id="rId239"/>
    <sheet xmlns:r="http://schemas.openxmlformats.org/officeDocument/2006/relationships" name="Intangible Assets - Additional " sheetId="240" state="visible" r:id="rId240"/>
    <sheet xmlns:r="http://schemas.openxmlformats.org/officeDocument/2006/relationships" name="Intangible Assets - Schedule _2" sheetId="241" state="visible" r:id="rId241"/>
    <sheet xmlns:r="http://schemas.openxmlformats.org/officeDocument/2006/relationships" name="Intangible Assets - Schedule _3" sheetId="242" state="visible" r:id="rId242"/>
    <sheet xmlns:r="http://schemas.openxmlformats.org/officeDocument/2006/relationships" name="Intangible Assets - Schedule _4" sheetId="243" state="visible" r:id="rId243"/>
    <sheet xmlns:r="http://schemas.openxmlformats.org/officeDocument/2006/relationships" name="Trading Liabilities - Schedule " sheetId="244" state="visible" r:id="rId244"/>
    <sheet xmlns:r="http://schemas.openxmlformats.org/officeDocument/2006/relationships" name="Other Financial Liabilities a_3" sheetId="245" state="visible" r:id="rId245"/>
    <sheet xmlns:r="http://schemas.openxmlformats.org/officeDocument/2006/relationships" name="Other Financial Liabilities a_4" sheetId="246" state="visible" r:id="rId246"/>
    <sheet xmlns:r="http://schemas.openxmlformats.org/officeDocument/2006/relationships" name="Other Financial Liabilities a_5" sheetId="247" state="visible" r:id="rId247"/>
    <sheet xmlns:r="http://schemas.openxmlformats.org/officeDocument/2006/relationships" name="Deposits by Customers - Schedul" sheetId="248" state="visible" r:id="rId248"/>
    <sheet xmlns:r="http://schemas.openxmlformats.org/officeDocument/2006/relationships" name="Deposits by Customers - Sched_2" sheetId="249" state="visible" r:id="rId249"/>
    <sheet xmlns:r="http://schemas.openxmlformats.org/officeDocument/2006/relationships" name="Deposits by Banks - Schedule of" sheetId="250" state="visible" r:id="rId250"/>
    <sheet xmlns:r="http://schemas.openxmlformats.org/officeDocument/2006/relationships" name="Deposits by Banks - Schedule _2" sheetId="251" state="visible" r:id="rId251"/>
    <sheet xmlns:r="http://schemas.openxmlformats.org/officeDocument/2006/relationships" name="Repurchase Agreements - Non T_3" sheetId="252" state="visible" r:id="rId252"/>
    <sheet xmlns:r="http://schemas.openxmlformats.org/officeDocument/2006/relationships" name="Debt Securities In Issue - Summ" sheetId="253" state="visible" r:id="rId253"/>
    <sheet xmlns:r="http://schemas.openxmlformats.org/officeDocument/2006/relationships" name="Debt Securities In Issue - Su_2" sheetId="254" state="visible" r:id="rId254"/>
    <sheet xmlns:r="http://schemas.openxmlformats.org/officeDocument/2006/relationships" name="Debt Securities In Issue - Addi" sheetId="255" state="visible" r:id="rId255"/>
    <sheet xmlns:r="http://schemas.openxmlformats.org/officeDocument/2006/relationships" name="Subordinated Liabilities - Sche" sheetId="256" state="visible" r:id="rId256"/>
    <sheet xmlns:r="http://schemas.openxmlformats.org/officeDocument/2006/relationships" name="Subordinated Liabilities - Sc_2" sheetId="257" state="visible" r:id="rId257"/>
    <sheet xmlns:r="http://schemas.openxmlformats.org/officeDocument/2006/relationships" name="Subordinated Liabilities - Addi" sheetId="258" state="visible" r:id="rId258"/>
    <sheet xmlns:r="http://schemas.openxmlformats.org/officeDocument/2006/relationships" name="Subordinated Liabilities - Summ" sheetId="259" state="visible" r:id="rId259"/>
    <sheet xmlns:r="http://schemas.openxmlformats.org/officeDocument/2006/relationships" name="Subordinated Liabilities - Su_2" sheetId="260" state="visible" r:id="rId260"/>
    <sheet xmlns:r="http://schemas.openxmlformats.org/officeDocument/2006/relationships" name="Subordinated Liabilities - Su_3" sheetId="261" state="visible" r:id="rId261"/>
    <sheet xmlns:r="http://schemas.openxmlformats.org/officeDocument/2006/relationships" name="Subordinated Liabilities - Su_4" sheetId="262" state="visible" r:id="rId262"/>
    <sheet xmlns:r="http://schemas.openxmlformats.org/officeDocument/2006/relationships" name="Provisions - Summary of Provisi" sheetId="263" state="visible" r:id="rId263"/>
    <sheet xmlns:r="http://schemas.openxmlformats.org/officeDocument/2006/relationships" name="Provisions - Summary of Provi_2" sheetId="264" state="visible" r:id="rId264"/>
    <sheet xmlns:r="http://schemas.openxmlformats.org/officeDocument/2006/relationships" name="Provisions - Additional Informa" sheetId="265" state="visible" r:id="rId265"/>
    <sheet xmlns:r="http://schemas.openxmlformats.org/officeDocument/2006/relationships" name="Provisions - Summary of Key Dri" sheetId="266" state="visible" r:id="rId266"/>
    <sheet xmlns:r="http://schemas.openxmlformats.org/officeDocument/2006/relationships" name="Provisions - Summary of Key D_2" sheetId="267" state="visible" r:id="rId267"/>
    <sheet xmlns:r="http://schemas.openxmlformats.org/officeDocument/2006/relationships" name="Retirement Benefit Plans - Summ" sheetId="268" state="visible" r:id="rId268"/>
    <sheet xmlns:r="http://schemas.openxmlformats.org/officeDocument/2006/relationships" name="Retirement Benefit Plans - Su_2" sheetId="269" state="visible" r:id="rId269"/>
    <sheet xmlns:r="http://schemas.openxmlformats.org/officeDocument/2006/relationships" name="Retirement Benefit Plans - Addi" sheetId="270" state="visible" r:id="rId270"/>
    <sheet xmlns:r="http://schemas.openxmlformats.org/officeDocument/2006/relationships" name="Retirement Benefit Plans - Tota" sheetId="271" state="visible" r:id="rId271"/>
    <sheet xmlns:r="http://schemas.openxmlformats.org/officeDocument/2006/relationships" name="Retirement Benefit Plans - Su_3" sheetId="272" state="visible" r:id="rId272"/>
    <sheet xmlns:r="http://schemas.openxmlformats.org/officeDocument/2006/relationships" name="Retirement Benefit Plans - Disc" sheetId="273" state="visible" r:id="rId273"/>
    <sheet xmlns:r="http://schemas.openxmlformats.org/officeDocument/2006/relationships" name="Retirement Benefit Plans - Di_2" sheetId="274" state="visible" r:id="rId274"/>
    <sheet xmlns:r="http://schemas.openxmlformats.org/officeDocument/2006/relationships" name="Retirement Benefit Plans - Su_4" sheetId="275" state="visible" r:id="rId275"/>
    <sheet xmlns:r="http://schemas.openxmlformats.org/officeDocument/2006/relationships" name="Retirement Benefit Plans - Su_5" sheetId="276" state="visible" r:id="rId276"/>
    <sheet xmlns:r="http://schemas.openxmlformats.org/officeDocument/2006/relationships" name="Retirement Benefit Plans - Su_6" sheetId="277" state="visible" r:id="rId277"/>
    <sheet xmlns:r="http://schemas.openxmlformats.org/officeDocument/2006/relationships" name="Retirement Benefit Plans - Di_3" sheetId="278" state="visible" r:id="rId278"/>
    <sheet xmlns:r="http://schemas.openxmlformats.org/officeDocument/2006/relationships" name="Contingent Liabilities and Co_3" sheetId="279" state="visible" r:id="rId279"/>
    <sheet xmlns:r="http://schemas.openxmlformats.org/officeDocument/2006/relationships" name="Contingent Liabilities and Co_4" sheetId="280" state="visible" r:id="rId280"/>
    <sheet xmlns:r="http://schemas.openxmlformats.org/officeDocument/2006/relationships" name="Contingent Liabilities and Co_5" sheetId="281" state="visible" r:id="rId281"/>
    <sheet xmlns:r="http://schemas.openxmlformats.org/officeDocument/2006/relationships" name="Share Capital - Schedule of Sha" sheetId="282" state="visible" r:id="rId282"/>
    <sheet xmlns:r="http://schemas.openxmlformats.org/officeDocument/2006/relationships" name="Other Equity Instruments - Summ" sheetId="283" state="visible" r:id="rId283"/>
    <sheet xmlns:r="http://schemas.openxmlformats.org/officeDocument/2006/relationships" name="Other Equity Instruments - Su_2" sheetId="284" state="visible" r:id="rId284"/>
    <sheet xmlns:r="http://schemas.openxmlformats.org/officeDocument/2006/relationships" name="Other Equity Instruments - Addi" sheetId="285" state="visible" r:id="rId285"/>
    <sheet xmlns:r="http://schemas.openxmlformats.org/officeDocument/2006/relationships" name="Non-Controlling Interests - Sch" sheetId="286" state="visible" r:id="rId286"/>
    <sheet xmlns:r="http://schemas.openxmlformats.org/officeDocument/2006/relationships" name="Non-Controlling Interests - S_2" sheetId="287" state="visible" r:id="rId287"/>
    <sheet xmlns:r="http://schemas.openxmlformats.org/officeDocument/2006/relationships" name="Non-Controlling Interests - Add" sheetId="288" state="visible" r:id="rId288"/>
    <sheet xmlns:r="http://schemas.openxmlformats.org/officeDocument/2006/relationships" name="Changes in Liabilities Arisin_3" sheetId="289" state="visible" r:id="rId289"/>
    <sheet xmlns:r="http://schemas.openxmlformats.org/officeDocument/2006/relationships" name="Assets Charged as Security fo_3" sheetId="290" state="visible" r:id="rId290"/>
    <sheet xmlns:r="http://schemas.openxmlformats.org/officeDocument/2006/relationships" name="Assets Charged as Security fo_4" sheetId="291" state="visible" r:id="rId291"/>
    <sheet xmlns:r="http://schemas.openxmlformats.org/officeDocument/2006/relationships" name="Assets Charged as Security fo_5" sheetId="292" state="visible" r:id="rId292"/>
    <sheet xmlns:r="http://schemas.openxmlformats.org/officeDocument/2006/relationships" name="Share-Based Compensation - Addi" sheetId="293" state="visible" r:id="rId293"/>
    <sheet xmlns:r="http://schemas.openxmlformats.org/officeDocument/2006/relationships" name="Share-Based Compensation - Summ" sheetId="294" state="visible" r:id="rId294"/>
    <sheet xmlns:r="http://schemas.openxmlformats.org/officeDocument/2006/relationships" name="Share-Based Compensation - Su_2" sheetId="295" state="visible" r:id="rId295"/>
    <sheet xmlns:r="http://schemas.openxmlformats.org/officeDocument/2006/relationships" name="Share-Based Compensation - Su_3" sheetId="296" state="visible" r:id="rId296"/>
    <sheet xmlns:r="http://schemas.openxmlformats.org/officeDocument/2006/relationships" name="Share-Based Compensation - Su_4" sheetId="297" state="visible" r:id="rId297"/>
    <sheet xmlns:r="http://schemas.openxmlformats.org/officeDocument/2006/relationships" name="Transactions With Directors a_3" sheetId="298" state="visible" r:id="rId298"/>
    <sheet xmlns:r="http://schemas.openxmlformats.org/officeDocument/2006/relationships" name="Transactions With Directors a_4" sheetId="299" state="visible" r:id="rId299"/>
    <sheet xmlns:r="http://schemas.openxmlformats.org/officeDocument/2006/relationships" name="Transactions With Directors a_5" sheetId="300" state="visible" r:id="rId300"/>
    <sheet xmlns:r="http://schemas.openxmlformats.org/officeDocument/2006/relationships" name="Transactions With Directors a_6" sheetId="301" state="visible" r:id="rId301"/>
    <sheet xmlns:r="http://schemas.openxmlformats.org/officeDocument/2006/relationships" name="Related Party Disclosures - Sum" sheetId="302" state="visible" r:id="rId302"/>
    <sheet xmlns:r="http://schemas.openxmlformats.org/officeDocument/2006/relationships" name="Related Party Disclosures - Add" sheetId="303" state="visible" r:id="rId303"/>
    <sheet xmlns:r="http://schemas.openxmlformats.org/officeDocument/2006/relationships" name="Financial Instruments - Analysi" sheetId="304" state="visible" r:id="rId304"/>
    <sheet xmlns:r="http://schemas.openxmlformats.org/officeDocument/2006/relationships" name="Financial Instruments - Fair Va" sheetId="305" state="visible" r:id="rId305"/>
    <sheet xmlns:r="http://schemas.openxmlformats.org/officeDocument/2006/relationships" name="Financial Instruments - Additio" sheetId="306" state="visible" r:id="rId306"/>
    <sheet xmlns:r="http://schemas.openxmlformats.org/officeDocument/2006/relationships" name="Financial Instruments - Summary" sheetId="307" state="visible" r:id="rId307"/>
    <sheet xmlns:r="http://schemas.openxmlformats.org/officeDocument/2006/relationships" name="Financial Instruments - Analy_2" sheetId="308" state="visible" r:id="rId308"/>
    <sheet xmlns:r="http://schemas.openxmlformats.org/officeDocument/2006/relationships" name="Financial Instruments - Liabili" sheetId="309" state="visible" r:id="rId309"/>
    <sheet xmlns:r="http://schemas.openxmlformats.org/officeDocument/2006/relationships" name="Financial Instruments - Assets " sheetId="310" state="visible" r:id="rId310"/>
    <sheet xmlns:r="http://schemas.openxmlformats.org/officeDocument/2006/relationships" name="Financial Instruments - Effects" sheetId="311" state="visible" r:id="rId311"/>
    <sheet xmlns:r="http://schemas.openxmlformats.org/officeDocument/2006/relationships" name="Financial Instruments - Maturit" sheetId="312" state="visible" r:id="rId312"/>
    <sheet xmlns:r="http://schemas.openxmlformats.org/officeDocument/2006/relationships" name="Offsetting Financial Assets a_3" sheetId="313" state="visible" r:id="rId313"/>
    <sheet xmlns:r="http://schemas.openxmlformats.org/officeDocument/2006/relationships" name="Ring-Fencing - Additional Infor" sheetId="314" state="visible" r:id="rId314"/>
    <sheet xmlns:r="http://schemas.openxmlformats.org/officeDocument/2006/relationships" name="Transition to IFRS 9 - Summary " sheetId="315" state="visible" r:id="rId315"/>
    <sheet xmlns:r="http://schemas.openxmlformats.org/officeDocument/2006/relationships" name="Transition to IFRS 9 - Summar_2" sheetId="316" state="visible" r:id="rId316"/>
    <sheet xmlns:r="http://schemas.openxmlformats.org/officeDocument/2006/relationships" name="Transition to IFRS 9 - Disclosu" sheetId="317" state="visible" r:id="rId317"/>
    <sheet xmlns:r="http://schemas.openxmlformats.org/officeDocument/2006/relationships" name="Transition to IFRS 9 - Addition" sheetId="318" state="visible" r:id="rId318"/>
    <sheet xmlns:r="http://schemas.openxmlformats.org/officeDocument/2006/relationships" name="Events After the Balance Shee_2" sheetId="319" state="visible" r:id="rId319"/>
    <sheet xmlns:r="http://schemas.openxmlformats.org/officeDocument/2006/relationships" name="Financial Statements - Addition" sheetId="320" state="visible" r:id="rId320"/>
    <sheet xmlns:r="http://schemas.openxmlformats.org/officeDocument/2006/relationships" name="Operating Expenses Before Impai" sheetId="321" state="visible" r:id="rId321"/>
    <sheet xmlns:r="http://schemas.openxmlformats.org/officeDocument/2006/relationships" name="Loans and Advances to Banks - S" sheetId="322" state="visible" r:id="rId322"/>
    <sheet xmlns:r="http://schemas.openxmlformats.org/officeDocument/2006/relationships" name="Loans and Advances to Banks - A" sheetId="323" state="visible" r:id="rId323"/>
    <sheet xmlns:r="http://schemas.openxmlformats.org/officeDocument/2006/relationships" name="Other Financial Assets At Amo_4" sheetId="324" state="visible" r:id="rId324"/>
    <sheet xmlns:r="http://schemas.openxmlformats.org/officeDocument/2006/relationships" name="Financial Investments - Additio" sheetId="325" state="visible" r:id="rId325"/>
    <sheet xmlns:r="http://schemas.openxmlformats.org/officeDocument/2006/relationships" name="Interests in Other Entities -_5" sheetId="326" state="visible" r:id="rId326"/>
    <sheet xmlns:r="http://schemas.openxmlformats.org/officeDocument/2006/relationships" name="Interests in Other Entities -_6" sheetId="327" state="visible" r:id="rId327"/>
    <sheet xmlns:r="http://schemas.openxmlformats.org/officeDocument/2006/relationships" name="Interest in other entities - Su" sheetId="328" state="visible" r:id="rId328"/>
    <sheet xmlns:r="http://schemas.openxmlformats.org/officeDocument/2006/relationships" name="Subordinated Liabilities - Su_5" sheetId="329" state="visible" r:id="rId329"/>
    <sheet xmlns:r="http://schemas.openxmlformats.org/officeDocument/2006/relationships" name="Subordinated Liabilities - Su_6" sheetId="330" state="visible" r:id="rId330"/>
    <sheet xmlns:r="http://schemas.openxmlformats.org/officeDocument/2006/relationships" name="Changes in Liabilities Arisin_4" sheetId="331" state="visible" r:id="rId331"/>
    <sheet xmlns:r="http://schemas.openxmlformats.org/officeDocument/2006/relationships" name="Related Party Transactions - Ad" sheetId="332" state="visible" r:id="rId332"/>
  </sheets>
  <definedNames/>
  <calcPr calcId="124519" fullCalcOnLoad="1"/>
</workbook>
</file>

<file path=xl/sharedStrings.xml><?xml version="1.0" encoding="utf-8"?>
<sst xmlns="http://schemas.openxmlformats.org/spreadsheetml/2006/main" uniqueCount="4003">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Document Fiscal Period Focus</t>
  </si>
  <si>
    <t>FY</t>
  </si>
  <si>
    <t>Trading Symbol</t>
  </si>
  <si>
    <t>CK0001649373</t>
  </si>
  <si>
    <t>Entity Registrant Name</t>
  </si>
  <si>
    <t>SANTANDER UK GROUP HOLDINGS PLC</t>
  </si>
  <si>
    <t>Entity Central Index Key</t>
  </si>
  <si>
    <t>Current Fiscal Year End Date</t>
  </si>
  <si>
    <t>--12-31</t>
  </si>
  <si>
    <t>Entity Well-known Seasoned Issuer</t>
  </si>
  <si>
    <t>Yes</t>
  </si>
  <si>
    <t>Entity Current Reporting Status</t>
  </si>
  <si>
    <t>Entity Filer Category</t>
  </si>
  <si>
    <t>Non-accelerated Filer</t>
  </si>
  <si>
    <t>Entity Shell Company</t>
  </si>
  <si>
    <t>Entity Emerging Growth Company</t>
  </si>
  <si>
    <t>Entity Common Stock, Shares Outstanding</t>
  </si>
  <si>
    <t>Consolidated Income Statement - GBP (£) £ in Millions</t>
  </si>
  <si>
    <t>Dec. 31, 2018</t>
  </si>
  <si>
    <t>Dec. 31, 2017</t>
  </si>
  <si>
    <t>Dec. 31, 2016</t>
  </si>
  <si>
    <t>Profit (loss) [abstract]</t>
  </si>
  <si>
    <t>Interest and similar income</t>
  </si>
  <si>
    <t>Interest expense and similar charges</t>
  </si>
  <si>
    <t>Net interest income</t>
  </si>
  <si>
    <t>Fee and commission income</t>
  </si>
  <si>
    <t>Fee and commission expense</t>
  </si>
  <si>
    <t>Net fee and commission income</t>
  </si>
  <si>
    <t>Net trading and other income</t>
  </si>
  <si>
    <t>Total operating income</t>
  </si>
  <si>
    <t>Operating expenses before credit impairment losses, provisions and charges</t>
  </si>
  <si>
    <t>Credit impairment losses</t>
  </si>
  <si>
    <t>Provisions for other liabilities and charges</t>
  </si>
  <si>
    <t>Total operating credit impairment losses, provisions and charges</t>
  </si>
  <si>
    <t>Profit before tax</t>
  </si>
  <si>
    <t>Tax on profit</t>
  </si>
  <si>
    <t>Profit after tax</t>
  </si>
  <si>
    <t>Attributable to:</t>
  </si>
  <si>
    <t>Equity holders of the parent</t>
  </si>
  <si>
    <t>Non-controlling interests</t>
  </si>
  <si>
    <t>Consolidated Statement of Comprehensive Income - GBP (£) £ in Millions</t>
  </si>
  <si>
    <t>Statement of comprehensive income [abstract]</t>
  </si>
  <si>
    <t>Available-for-sale securities:</t>
  </si>
  <si>
    <t>- Change in fair value</t>
  </si>
  <si>
    <t>- Income statement transfers</t>
  </si>
  <si>
    <t>- Taxation</t>
  </si>
  <si>
    <t>Other comprehensive income available-for-sale securities, total</t>
  </si>
  <si>
    <t>Movement in fair value reserve (debt instruments):</t>
  </si>
  <si>
    <t>Other comprehensive income fair value reserve (debt instruments)</t>
  </si>
  <si>
    <t>Cash flow hedges:</t>
  </si>
  <si>
    <t>- Effective portion of changes in fair value</t>
  </si>
  <si>
    <t>Other comprehensive income cash flow hedges, total</t>
  </si>
  <si>
    <t>Currency translation on foreign operations</t>
  </si>
  <si>
    <t>Net other comprehensive income that may be reclassified to profit or loss subsequently</t>
  </si>
  <si>
    <t>Pension remeasurement:</t>
  </si>
  <si>
    <t>Pension remeasurement, total</t>
  </si>
  <si>
    <t>Own credit adjustment:</t>
  </si>
  <si>
    <t>Own credit adjustment, total</t>
  </si>
  <si>
    <t>Net other comprehensive income that will not be reclassified to profit or loss subsequently</t>
  </si>
  <si>
    <t>Total other comprehensive income net of tax</t>
  </si>
  <si>
    <t>Total comprehensive income</t>
  </si>
  <si>
    <t>Consolidated Balance Sheet - GBP (£) £ in Millions</t>
  </si>
  <si>
    <t>Assets</t>
  </si>
  <si>
    <t>Cash and balances at central banks</t>
  </si>
  <si>
    <t>Financial assets at fair value through profit or loss:</t>
  </si>
  <si>
    <t>- Trading assets</t>
  </si>
  <si>
    <t>- Derivative financial instruments</t>
  </si>
  <si>
    <t>- Other financial assets at fair value through profit or loss</t>
  </si>
  <si>
    <t>Financial assets at amortised cost</t>
  </si>
  <si>
    <t>- Loans and advances to customers</t>
  </si>
  <si>
    <t>- Loans and advances to banks</t>
  </si>
  <si>
    <t>- Reverse repurchase agreements - non trading</t>
  </si>
  <si>
    <t>- Other financial assets at amortised cost</t>
  </si>
  <si>
    <t>Financial assets at fair value through other comprehensive income</t>
  </si>
  <si>
    <t>Financial investments</t>
  </si>
  <si>
    <t>Interests in other entities</t>
  </si>
  <si>
    <t>Intangible assets</t>
  </si>
  <si>
    <t>Property, plant and equipment</t>
  </si>
  <si>
    <t>Current tax assets</t>
  </si>
  <si>
    <t>Retirement benefit assets</t>
  </si>
  <si>
    <t>Other assets</t>
  </si>
  <si>
    <t>Total assets</t>
  </si>
  <si>
    <t>Financial liabilities at fair value through profit or loss:</t>
  </si>
  <si>
    <t>- Trading liabilities</t>
  </si>
  <si>
    <t>- Other financial liabilities at fair value through profit or loss</t>
  </si>
  <si>
    <t>Financial liabilities at amortised cost</t>
  </si>
  <si>
    <t>- Deposits by customers</t>
  </si>
  <si>
    <t>- Deposits by banks</t>
  </si>
  <si>
    <t>- Repurchase agreements - non trading</t>
  </si>
  <si>
    <t>- Debt securities in issue</t>
  </si>
  <si>
    <t>- Subordinated liabilities</t>
  </si>
  <si>
    <t>Other liabilities</t>
  </si>
  <si>
    <t>Provisions</t>
  </si>
  <si>
    <t>Current tax liabilities</t>
  </si>
  <si>
    <t>Deferred tax liabilities</t>
  </si>
  <si>
    <t>Retirement benefit obligations</t>
  </si>
  <si>
    <t>Total liabilities</t>
  </si>
  <si>
    <t>Equity</t>
  </si>
  <si>
    <t>Share capital</t>
  </si>
  <si>
    <t>Other equity instruments</t>
  </si>
  <si>
    <t>Retained earnings</t>
  </si>
  <si>
    <t>Other reserves</t>
  </si>
  <si>
    <t>Total shareholders' equity</t>
  </si>
  <si>
    <t>Total equity</t>
  </si>
  <si>
    <t>Total liabilities and equity</t>
  </si>
  <si>
    <t>Santander UK Group Holdings plc [member]</t>
  </si>
  <si>
    <t>Other financial assets at amortised cost</t>
  </si>
  <si>
    <t>[1]</t>
  </si>
  <si>
    <t>On adoption of IFRS 9, the 'financial investments' balance sheet line item was split. This resulted in the inclusion of the 'other financial assets at amortised cost' balance sheet line. This approach aligns the balance sheet line items to the IFRS 9 accounting classifications and provides a clearer understanding of our financial position.</t>
  </si>
  <si>
    <t>Consolidated Cash Flow Statement - GBP (£) £ in Millions</t>
  </si>
  <si>
    <t>Cash flows from operating activities</t>
  </si>
  <si>
    <t>Non-cash items included in profit:</t>
  </si>
  <si>
    <t>- Depreciation and amortisation</t>
  </si>
  <si>
    <t>- Provisions for other liabilities and charges</t>
  </si>
  <si>
    <t>- Impairment losses</t>
  </si>
  <si>
    <t>- Corporation tax charge</t>
  </si>
  <si>
    <t>- Other non-cash items</t>
  </si>
  <si>
    <t>- Pension charge for defined benefit pension schemes</t>
  </si>
  <si>
    <t>Adjustments to reconcile profit (loss)</t>
  </si>
  <si>
    <t>Net change in operating assets and liabilities:</t>
  </si>
  <si>
    <t>- Cash and balances at central banks</t>
  </si>
  <si>
    <t>- Derivative assets</t>
  </si>
  <si>
    <t>- Loans and advances to banks and customers</t>
  </si>
  <si>
    <t>- Other assets</t>
  </si>
  <si>
    <t>- Deposits by banks and customers</t>
  </si>
  <si>
    <t>- Derivative liabilities</t>
  </si>
  <si>
    <t>- Other liabilities</t>
  </si>
  <si>
    <t>Net change in operating assets and liabilities</t>
  </si>
  <si>
    <t>Corporation tax paid</t>
  </si>
  <si>
    <t>Effects of exchange rate differences</t>
  </si>
  <si>
    <t>Net cash flows from operating activities</t>
  </si>
  <si>
    <t>Cash flows from investing activities</t>
  </si>
  <si>
    <t>Investments in other entities</t>
  </si>
  <si>
    <t>Proceeds from disposal of subsidiaries</t>
  </si>
  <si>
    <t>Purchase of property, plant and equipment and intangible assets</t>
  </si>
  <si>
    <t>Proceeds from sale of property, plant and equipment and intangible assets</t>
  </si>
  <si>
    <t>Purchase of financial investments</t>
  </si>
  <si>
    <t>Proceeds from sale and redemption of financial investments</t>
  </si>
  <si>
    <t>Net cash flows from investing activities</t>
  </si>
  <si>
    <t>Cash flows from financing activities</t>
  </si>
  <si>
    <t>Issue of AT1 Capital Securities</t>
  </si>
  <si>
    <t>Issuance costs of AT1 Capital Securities</t>
  </si>
  <si>
    <t>Issue of debt securities and subordinated notes</t>
  </si>
  <si>
    <t>Issuance costs of debt securities and subordinated notes</t>
  </si>
  <si>
    <t>Repayment of debt securities</t>
  </si>
  <si>
    <t>Repurchase of non-controlling interests</t>
  </si>
  <si>
    <t>Dividends paid on ordinary shares</t>
  </si>
  <si>
    <t>Dividends paid on other equity instruments</t>
  </si>
  <si>
    <t>Dividends paid on non-controlling interests</t>
  </si>
  <si>
    <t>Net cash flows from financing activities</t>
  </si>
  <si>
    <t>Change in cash and cash equivalents</t>
  </si>
  <si>
    <t>Cash and cash equivalents at beginning of the year</t>
  </si>
  <si>
    <t>Effects of exchange rate changes on cash and cash equivalents</t>
  </si>
  <si>
    <t>Cash and cash equivalents at the end of the year</t>
  </si>
  <si>
    <t>Cash and cash equivalents consist of:</t>
  </si>
  <si>
    <t>Less: regulatory minimum cash balances</t>
  </si>
  <si>
    <t>Cash and bank balances at central banks less regulatory minimum cash balances</t>
  </si>
  <si>
    <t>Net trading other cash equivalents</t>
  </si>
  <si>
    <t>Net non-trading other cash equivalents</t>
  </si>
  <si>
    <t>In 2016, the Santander UK group sold a number of subsidiaries for a cash consideration of £149m. The carrying value of the net assets disposed of was £149m.</t>
  </si>
  <si>
    <t>Consolidated Cash Flow Statement (Parenthetical) £ in Millions</t>
  </si>
  <si>
    <t>Dec. 31, 2016GBP (£)</t>
  </si>
  <si>
    <t>Statement of cash flows [abstract]</t>
  </si>
  <si>
    <t>Cash consideration received on sale of subsidiaries</t>
  </si>
  <si>
    <t>Carrying value of assets and liabilities</t>
  </si>
  <si>
    <t>Consolidated Statement of Changes in Equity - GBP (£) £ in Millions</t>
  </si>
  <si>
    <t>Total</t>
  </si>
  <si>
    <t>Share Capital [member]</t>
  </si>
  <si>
    <t>Other Equity Instruments [member]</t>
  </si>
  <si>
    <t>Retained Earnings [member]</t>
  </si>
  <si>
    <t>Other Reserves Available-For-Sale [member]</t>
  </si>
  <si>
    <t>Other Reserves Fair Value Reserves [member]</t>
  </si>
  <si>
    <t>Other Reserves Cash Flow Hedging [member]</t>
  </si>
  <si>
    <t>Other Reserves Currency Translation [member]</t>
  </si>
  <si>
    <t>Total [member]</t>
  </si>
  <si>
    <t>Non-Controlling Interests [member]</t>
  </si>
  <si>
    <t>Santander UK Group Holdings plc [member]Share Capital [member]</t>
  </si>
  <si>
    <t>Santander UK Group Holdings plc [member]Other Equity Instruments [member]</t>
  </si>
  <si>
    <t>Santander UK Group Holdings plc [member]Retained Earnings [member]</t>
  </si>
  <si>
    <t>Beginning balance at Dec. 31, 2015</t>
  </si>
  <si>
    <t>- Profit after tax</t>
  </si>
  <si>
    <t>Other comprehensive income, net of tax:</t>
  </si>
  <si>
    <t>- Available-for-sale securities</t>
  </si>
  <si>
    <t>- Cash flow hedges</t>
  </si>
  <si>
    <t>- Pension remeasurement</t>
  </si>
  <si>
    <t>- Currency translation on foreign operations</t>
  </si>
  <si>
    <t>Dividends on ordinary shares</t>
  </si>
  <si>
    <t>Dividends on other equity instruments</t>
  </si>
  <si>
    <t>Dividends on non-controlling interests</t>
  </si>
  <si>
    <t>Tax on non-controlling interests and other equity instruments</t>
  </si>
  <si>
    <t>Ending balance at Dec. 31, 2016</t>
  </si>
  <si>
    <t>- Own credit adjustment</t>
  </si>
  <si>
    <t>Issue of AT1 capital securities</t>
  </si>
  <si>
    <t>Ending balance at Dec. 31, 2017</t>
  </si>
  <si>
    <t>Adoption of IFRS 9 (see Note 1)</t>
  </si>
  <si>
    <t>Ending balance at Jan. 01, 2018</t>
  </si>
  <si>
    <t>Beginning balance at Dec. 31, 2017</t>
  </si>
  <si>
    <t>- Fair value reserve (debt instruments)</t>
  </si>
  <si>
    <t>Other</t>
  </si>
  <si>
    <t>Ending balance at Dec. 31, 2018</t>
  </si>
  <si>
    <t>Following the adoption of IFRS 9, a fair value reserve was introduced to replace the available-for-sale reserve, as described in Note 1.</t>
  </si>
  <si>
    <t>Risk Framework</t>
  </si>
  <si>
    <t>Text block [abstract]</t>
  </si>
  <si>
    <t>RISK FRAMEWORK
Our risk governance structure
We are committed to the highest standards of corporate governance
in every part of our business. This includes risk management. For
details of our governance, including the Board and its Committees,
see the ‘Governance’ section of this Annual Report. The
Board delegates certain responsibilities to Board Level Committees
as needed and where appropriate. Our risk governance structure
strengthens our ability to identify, assess, manage and report
risks, as follows:
•
Committees:
•
Key senior management roles with risk management
responsibilities:
•
Risk organisational
structure:
Committees
The Board Level Committee responsibilities for risk are:
Board Level Committee
Main risk responsibilities
The Board (including the
Santander UK plc Board)
•  Has overall responsibility for business
execution and for managing risk
•  Reviews and approves the Risk Framework and
Risk Appetite.
Board Risk Committee
•  Assesses the Risk Framework and recommends it
to the Board for approval
•  Advises the Board on our overall Risk
Appetite, tolerance and strategy
•  Oversees our exposure to risk and our strategy
and advises the Board on both
•  Reviews the effectiveness of our risk
management systems and internal controls.
Board Responsible Banking
Committee
•  Responsible for culture and operational risks
relating to conduct, compliance, competition, financial crime and
legal matters
•  Reviews reports from the CLRO on the adequacy
and effectiveness of the compliance function
•  Ensures that adequate and effective control
processes are in place to identify and manage reputational
risks
•  Oversees our reputation and how this impacts
our brand and market positioning.
Board Audit Committee
•  Monitors and reviews the integrity of the
financial statements, and any formal announcements relating to
financial performance
•  Reviews the adequacy and effectiveness of the
internal financial controls and whistleblowing arrangements
•  Monitors and reviews the effectiveness of
Santander UK’s internal audit function.
The Executive Level Committee responsibilities for risk are:
Executive Level Committee
Main risk responsibilities
Executive Committee
•  Reviews and approves business plans in line
with our Risk Framework and Risk Appetite before they are
recommended to the Board for approval
•  Receives updates on key risk issues managed
by CEO-level
Senior Management
Committee
•  Focuses on the responsibilities of the
Executive Committee Senior Management Function holders and how they
are discharged
•  Reviews updates on key risk issues, customer,
reputational and conduct matters.
Executive Risk Control
Committee (ERCC)
•  Reviews Risk Appetite proposals before they
are sent to the Board Risk Committee and the Board to approve
•  Ensures that we comply with our Risk
Framework, Risk Appetite and risk policies
•  Reviews and monitors our risk exposures and
approves any corrective steps we need to take.
Asset and Liability
Committee (ALCO)
•  Reviews liquidity risk appetite (LRA)
proposals
•  Ensures we measure and control structural
balance sheet risks, including capital, funding and liquidity, in
line with the policies, strategies and plans set by the Board
•  Reviews and monitors our key asset and
liability management activities to ensure we keep our exposure in
line with our Risk Appetite.
Pensions Committee
•  Reviews pension risk appetite proposals
•  Approves actuarial valuations and reviews the
impact they may have on our contributions, capital and funding
•  Consults with the pension scheme trustees on
the scheme’s investment strategy.
Capital Committee
•  Puts in place reporting systems and risk
control processes to make sure capital risks are managed within our
Risk Framework
•  Reviews capital adequacy and capital plans,
including the ICAAP, before they are sent to the Board to
approve.
Incident Accountability
Committee
•  Considers, calibrates, challenges and agrees
any appropriate individual remuneration adjustments
•  Presents recommendations to the Board
Remuneration Committee.
Executive Credit
Approval Committee
•  Approves corporate and wholesale credit
transactions which exceed levels delegated to lower level approval
forums or individuals.
Executive Investment
Approval Committee
•  Approves equity type investment transactions
which exceed levels delegated to lower level approval forums or
individuals.
Key senior management roles with risk management
responsibilities
Chief Executive Officer
The Board delegates responsibility for our business activities and
managing risk on a day-to-day
Chief Risk Officer
As the leader of the Risk Division, the CRO oversees and challenges
risk activities, and ensures new lending decisions are made within
our Risk Appetite. The CRO is accountable for the control and
oversight of credit, market, liquidity, capital, pension,
strategic, operational and model risk.
Chief Legal and Regulatory Officer
The CLRO is accountable for the control and oversight of legal,
conduct and regulatory, reputational and financial crime risk, and
is responsible for reporting on these risks to the CRO to provide
them with a holistic enterprise wide view of all risks.
Chief Financial Officer
The CFO is responsible for the development of strategy, leadership
and management of the CFO Division. In supporting Santander
UK’s corporate goals within the constraints of risk appetite,
the CFO is responsible for the management of interest rate,
liquidity, pension and capital risks.
Chief Internal Auditor
The Chief Internal Auditor (CIA) designs and uses an audit system
that identifies key risks and evaluates controls. The CIA also
develops an audit plan to assess existing risks that involve
producing audit, assurance and monitoring reports.
Money Laundering Reporting Officer
The Money Laundering Reporting Officer (MLRO) is responsible to the
CLRO for control and oversight of Financial crime risk but has
regulatory responsibility to report on this risk type to Executive
and Board Committees and the FCA.</t>
  </si>
  <si>
    <t>Credit risk</t>
  </si>
  <si>
    <t>Credit risk
Santander UK group level
We start by discussing credit risk at a Santander UK group level.
We set out how our exposures arise, our types of customer and how
we manage them, and our approach to credit risk across the credit
risk lifecycle. We also discuss our ECL methodology and the key
inputs to our ECL model. We then analyse our key metrics, as well
as credit performance and forbearance.
Business segments
Then we cover Retail Banking separately from our other business
segments – Corporate &amp; Commercial Banking,
Corporate &amp; Investment Banking and Corporate Centre
– in more detail.
Credit risk – Santander UK group level
Exposures
Exposures to credit risk arise in our business segments from:
Retail Banking
Corporate &amp; Commercial Banking
Corporate &amp; Investment Banking
Corporate Centre
•  Residential mortgages, business banking,
consumer (auto) finance and other unsecured lending (credit cards,
personal loans and overdrafts).
•  Loans, bank accounts, treasury services,
invoice discounting, cash transmission, trade finance and asset
finance.
•  Loans, treasury products, and treasury markets
activities.
•  Asset and liability management of our balance
sheet, as well as our non-core
•  We provide these to individuals and small
businesses.
•  We provide these to SMEs and mid corporates,
Commercial Real Estate and Social Housing associations.
•  We provide these to large corporates, as well
as sovereigns and other international organisations.
•  Exposures include sovereign and other
international organisation assets that we hold for liquidity.
The segmental basis of presentation in this Annual Report has been
changed, and the prior periods restated, to report our Jersey and
Isle of Man branches in Corporate Centre rather than in Retail
Banking as in previous years, as a result of their transfer from
Santander UK plc to ANTS in 2018. See Note 2 for more
information.
Our types of customers and how we manage them
We manage credit risk across all our business segments in line with
the credit risk lifecycle that we show in the next section. We
tailor the way we manage risk across the lifecycle to the type of
customer. We classify our customers as standardised or
non-standardised:
Standardised
Non-standardised
•  Mainly individuals and small businesses. Their
transactions are for relatively small amounts of money, and share
similar credit characteristics.
•  Mainly medium and large corporate customers.
Their transactions are for larger values, and have more diverse
credit characteristics.
•  In Retail Banking, Corporate &amp;
Commercial Banking (for some small, non-complex corporate clients)
and Corporate Centre (for our non-core
•  In Retail Banking (for some business banking
transactions), Corporate &amp; Commercial Banking,
Corporate &amp; Investment Banking and Corporate Centre.
•  We manage risk using automated decision-making
tools. These are backed by teams of analysts who specialise in this
type of risk.
•  We manage risk through expert analysis. We
support this with decision-making tools based on internal risk
assessment models.
The adoption of IFRS 9
LOGO
On 1 January 2018, IFRS 9 replaced IAS 39, and introduced new
rules on how to classify and measure financial assets, as well as
new concepts, principles and measures for credit impairment
charges. Throughout 2018, we enhanced and refined our accounting
processes and procedures, internal controls and governance
framework to embed the new requirements of IFRS 9 into our
business. IFRS 9 was a significant challenge to our Risk and
Finance divisions as they had to analyse large volumes of data from
various systems, as well as enhance their skills and expertise.
As IFRS 9 affects the timing of when we recognise credit impairment
charges, but not the amount of credit write-offs, its adoption did
not materially change our credit risk policies. Our Retail
collections and recoveries procedures were unchanged, and we
reviewed our risk-adjusted hurdle rates for Corporate lending, but
this didn’t lead to a significant change in our credit
policy. Our credit risk appetite in terms of target markets, market
share and the credit quality of customers we want to lend to, were
also not directly impacted.
The main impacts were on how we monitor credit risk. As part of
this, we began to monitor IFRS 9 metrics. These mainly centre on
ECL and classification of exposures as Stages 1, 2 and 3. We expect
to develop our metrics further in 2019 as how we embed IFRS 9 in
our business continues to evolve. We also continued to monitor NPLs
in 2018 as the NPL ratio is one of our Key Performance Indicators
for 2016-2018. Our disclosures reflect recommendations made by DECL
where it is practical to do so, and we expect to enhance them
further in future.
Our approach to credit risk
LOGO
We manage our portfolios across the credit risk lifecycle (above),
from drawing up our risk strategy, plans, budgets and limits to
making sure the actual risk profile of our exposures stays in line
with our plans and within our Risk Appetite. We further tailor the
way we manage risk across the lifecycle to the type of product. We
say more on this in the Credit risk – Retail Banking and the
Credit risk – other business segments sections.
1. Risk strategy and planning
All relevant areas of the business work together to create our
business plans. We aim to balance our strategy, business goals, and
financial and technical resources with our attitude to risk (our
Risk Appetite). To do this, we focus particularly on economic and
market conditions and forecasts, regulations, conduct
considerations, profitability, returns and market share. The result
is an agreed set of targets and limits that help us direct our
business.
2. Assessment and origination
Managing credit risk begins with lending responsibly. That means
only lending to customers who can afford to pay us back, even if
things get tighter for them, and are committed to paying us back.
We undertake a thorough risk assessment to make sure customers can
meet their obligations before we approve a credit application. We
make these decisions with authority from the Board and we
consider:
•
The credit quality of the customer
•
The underlying risk – and anything that
mitigates it, such as netting or collateral
•
Our risk policy, limits and appetite
•
Whether we can balance the amount of risk we face with
the returns we expect.
We also use stress testing, for example to estimate how a customer
might be able to cope if interest rates increase.
3. Monitoring
We measure and monitor changes in our credit risk profile on a
regular and systematic basis against budgets, limits and
benchmarks. We monitor credit performance by portfolio, segment,
customer or transaction. If our portfolios do not perform as we
expect, we investigate to understand the reasons. Then we take
action to mitigate it as far as possible and bring performance back
on track. We monitor and review our risk profile through a formal
structure of governance and forums/committees across our business
segments. These agree and track any steps we need to take to manage
our portfolios, to make sure the impact is prompt and effective.
This structure is a vital feedback tool to coordinate issues,
trends and developments across each part of the credit risk
lifecycle.
Credit concentrations
A core part of our monitoring and management is credit
concentrations, such as the proportion of our lending that goes to
specific borrowers, groups or industries. We set concentration
limits in line with our Risk Appetite and review them on a regular
basis. We track how concentrated our portfolios are using a range
of criteria. These include geographies, economic sectors, products
and groups of customers.
Geographical concentrations
We set exposure limits to countries and geographies, with reference
to the country limits set by Banco Santander. These are determined
according to how the country is classified (whether it is a
developed OECD country or not), its credit rating, its gross
domestic product, and the products and services Banco Santander
wants to offer in that country. For more geographical information,
see ‘Country risk exposures’.
Industry concentrations
We also set exposure limits by industry sector. These limits are
set based on the industry outlook, our strategic aims and desired
level of concentration, and relevant limits set by Banco Santander.
We analyse committed exposures in the ‘Credit risk
review’.
4. Arrears management
Sometimes our customers face financial difficulty and they may fall
into payment arrears or breach conditions of their credit facility.
If this happens, we work with them to get their account back on
track. We aim to support our customers and keep our relationship
with them. To do this, we:
•
Find affordable and sustainable ways of repaying to
fit their circumstances
•
Monitor their finances and use models to predict how
they will cope financially. This helps us put in place the right
strategy to manage their debt
•
Work with them to get their account back to normal as
soon as possible in a way that works for them and us
•
Monitor agreements we make to manage their debt so we
know they are working.
For more, see the Forbearance section on the next page.
5. Debt recovery
Sometimes, even when we have taken all reasonable and responsible
steps we can to manage arrears, they prove ineffective. If this
happens, we have to end our relationship with the customer and try
to recover the whole debt, or as much of it as we can.
Loan modifications
We sometimes change the terms of a loan when a customer gets into
financial difficulty (this is known as forbearance), or for other
commercial reasons.
Forbearance
When a customer gets into financial difficulties, we can change the
terms of their loan, either temporarily or permanently. We do this
to help customers through temporary periods of financial difficulty
so they can get back on to sustainable terms and fully pay off the
loan over its lifetime, with support if needed. We try to do this
before the customer defaults. Whatever we offer, we assess it to
make sure the customer can afford the repayments. Forbearance
improves our customer relationships and our credit risk profile. We
review our approach regularly to make sure it is still effective.
In a few cases, we can help a customer in this way more than once.
This can happen if the plan to repay their debt doesn’t work
and we have to draw up another one. When this happens more than
once in a year, or more than three times in five years, we call it
multiple forbearance. We only use foreclosure or repossession as a
last resort.
When we agree to forbearance, we consider that the account has
suffered a Significant Increase in Credit Risk (SICR), as we
explain later on. We review our loss allowance for it and report
the account separately as forborne. For retail accounts, if an
account is in Stage 1 when we agree forbearance, we transfer it to
Stage 2. For all accounts, if an account is already in Stage 2 when
we agree forbearance, we keep it in Stage 2 unless the forbearance
arrangement involves the forgiveness of fees and interest which
would put the case into Stage 3. If an account is already in Stage
3 when we agree forbearance, we keep it in Stage 3. We monitor the
performance of all forborne loans. A loan moves from a lifetime ECL
(Stages 2 or 3) to a 12-month
Exit from forbearance or cure
For a loan to exit forbearance, all the following conditions must
be met:
•
The loan has been forborne for at least two years or,
if forbearance was temporary, must have returned to performing
under normal terms for at least two years
•
The loan has been performing under the forborne terms
for at least two years
•
The account is no longer in arrears, and the customer
has no other debts with us which are more than 30 days in
arrears.
Other modifications
When a customer is not showing any signs of financial difficulties,
we can also change the terms of their loan. We do this to keep a
good relationship with them.
Risk measurement and control
We measure and control credit risk at all stages across the
lifecycle. We have a range of tools, processes and approaches, but
we rely mainly on:
•
Credit control:
•
Models:
•
Review:
Key metrics
We use a number of key metrics to measure and control credit risk,
as follows:
Metric
Description
ECL ECL tells us what credit risk is likely to cost us
either over the next 12 months on qualifying exposures, or defaults
over the lifetime of the exposure where there is evidence of a SICR
since origination. We explain how we calculate ECL below.
Stages 1, 2 and 3 We assess each facility’s credit risk
profile to determine which stage to allocate them to, and we
monitor where there is a SICR and transfers between the Stages
including monitoring of coverage ratios for each stage. We explain
how we allocate a facility to Stage 1, 2 or 3 below.
Expected Loss (EL) EL is based on the regulatory capital rules of CRD
IV and gives us another view of credit risk. It is the product of
the probability of default, exposure at default and loss given
default. We calculate each factor in accordance with CRD IV, and
include direct and indirect costs. We base them on our risk models
and our assessment of each customer’s credit quality. There
are differences between regulatory EL and IFRS 9 ECL, which we set
out below. For the rest of our Risk review, impairments, losses and
loss allowances refer to calculations in accordance with IFRS,
unless we specifically say they relate to CRD IV. For our IFRS
accounting policy on impairment, see Note 1 to the Consolidated
Financial Statements.
Non-Performing We use NPLs to monitor how our portfolios behave.
We classify loans as NPLs when customers do not make a payment for
three months or more, or if we have data to make us doubt they can
keep up with their payments. There are differences between NPL and
Stage 3, which we set out in the ‘Definition of default used
for NPL’ section below. Although we adopted IFRS 9 from
1 January 2018, we continued to monitor NPLs as a key metric
in 2018 as the NPL ratio was one of Santander UK’s Key
Performance Indicators for 2016-2018.
We also assess risks from other perspectives, such as geography,
business area, product and process. We do this to identify areas we
need to focus on. We also use stress testing to establish
vulnerabilities to economic deterioration. Our business segments
tailor their approach to credit risk to their own customers, as we
explain later on.
Key differences between regulatory EL and IFRS 9 ECL models
(unaudited)
There are differences between the regulatory EL and the IFRS 9 ECL
approaches. Although our IFRS 9 models leverage the existing Basel
advanced IRB risk components, we need to make several significant
adjustments to ensure the outcome is in line with the IFRS 9
requirements, as follows.
Basel advanced IRB EL
IFRS 9 ECL
Rating philosophy Mix of point-in-time, through-the-cycle Point-in-time,
Parameters calibration Contains regulatory floors and downturn
calibration Unbiased estimate, based on conditions known at
the balance sheet date
Probability of Default (PD) Probability of default in the next 12 months Includes forward-looking economic information and
removes conservatism and bias. Adjusted to convert from 12 months
to lifetime for Stages 2 and 3
Loss Given Default (LGD) Lifetime LGD for defaults in the next 12
months Removal of regulatory floors and exclusion of
indirect costs
Exposure at Default (EAD) Exposure at the point of default if the customer
defaults in the next 12 months Floored at amount owed, except on some revolving
facilities. Recognises ability for the exposure to reduce from the
balance sheet date to default date
SICR Does not include SICR concept Includes SICR concept
Discounting applied At the weighted average cost of capital to the
default date At the effective interest rate (EIR) to the
balance sheet date
Recognising ECL
The ECL approach estimates the credit losses arising from defaults
in the next 12 months on qualifying exposures, or defaults over the
lifetime of the exposure where there is evidence of a SICR risk
since the origination date. The ECL approach estimate takes into
account forward-looking data, including a range of possible
outcomes, which should be unbiased and probability-weighted in
order to reflect the likelihood of a loss being incurred even when
it is considered unlikely.
Multiple economic scenarios and probability weights
For all our portfolios, except CIB, we use five forward-looking
economic scenarios. They consist of a central base case, two upside
scenarios and two downside scenarios. We use five scenarios to
reflect a wide range of possible outcomes in the performance of the
UK economy. For example, the Downside 2 scenario reflects the
possibility of a recession occurring. We believe that our five
scenarios, in particular Downside 1 and Downside 2, reflect the
range of outcomes that Brexit may take, including a deal with a
transition period or a no-deal
Base case
•
Our base case assumes that the UK will negotiate an
orderly exit with the EU that avoids
a so-called
•
GDP forecast for 2018 was lowered in August to reflect
disappointing Q1 results, which results in slower growth in the
following years until reverting to the long run annual growth of
1.6% in 2024.
•
Unemployment continues its current trend over the
forecast period, tightening labour markets further and pushing up
average earnings growth. This growth along with the expected fall
in inflation result in positive real earnings growth for 2019
onwards.
•
The UK’s net trade position is expected to fall
back as sterling rallies against the dollar reducing the
competitiveness of UK exports. Even though the Brexit negotiations
are likely to result in some increased trade costs between the EU
and UK, these are not projected to significantly impact the
downwards trend in the share of UK exports going to the EU.
•
For Bank Rate, the base case currently assumes one
bank rate rise in 2019 and another in 2020.
•
In the medium term, the forecast projections assume
that current demographic and productivity trends will continue,
causing a reduction in the UK’s growth potential which is
reflected in an average annual growth expectation of less than
2%.
•
In summary, the base case assumes that activity will
continue to run at this relatively sluggish pace. With CPI
inflation likely to slow as we move through 2019, and a positive
increase in wage growth predicted, this will provide a boost to
household spending power. However, the effect of this will be
softened by the continued impact of the UK Government’s
welfare reforms and the projected slowing of employment growth. In
addition, with the household savings ratio at low levels and with
credit conditions starting to tighten these two areas are unlikely
to be able to compensate for any downside effects to growth.
Our methodology to derive the scenarios relies on a set of
parameters embodied in GDP fan charts published by the Office for
Budget Responsibility (OBR) twice a year. To avoid major changes to
the scenarios due to changes in the OBR fan charts, we place more
weight on the long-run
Once the GDP paths have been forecast, we run them through the
Oxford Global Economic Model (OGEM) to derive the other
macroeconomic variables, such as unemployment and house prices, and
then impose the Bank Rate for each scenario. The forecasting period
for GDP is 5 years and then we revert back to the average trend
growth over 3 years based on the
OBR’s long-run
The annual growth rates over the 5 year forecast for each of our
scenarios are:
Upside 2
Upside 1
Base case
Downside 1
Downside 2
Assumption % % % % %
House price index (1) 3.40 2.30 2.00 (2.00 ) (9.50 )
GDP (1) 2.50 2.10 1.60 0.70 0.30
Unemployment rate 2.80 3.80 4.30 6.90 8.60
Interest rate 1.00 1.25 1.50 2.50 2.25
(1)
Compound annual growth rate
To determine our initial scenario probability weightings, we give
the highest weight to the base case, whilst the extreme scenarios
typically attract lower weights than the more moderate ones. In
addition, due to the current economic position and policy concerns
evidenced by the PRA and Financial Policy Committee (FPC), and due
to political concerns we have applied a higher weighting to the
downside scenarios. We consider this appropriate in light of the
consensus view of future performance of the UK economy, including
projections for GDP growth.
The probability weights we applied to the scenarios are:
Scenario type Probability %
Upside 2 5
Upside 1 15
Base case 40
Downside 1 30
Downside 2 10
As part of our review of the scenarios and weights that we use, we
performed statistical analysis to assess whether the scenarios and
weights we use capture the non-linearity of losses implied by the
results. The outcome of this analysis, which modelled a number of
different scenarios, demonstrated that there is
a non-linear
For our CIB portfolio, our approach was developed centrally by
Banco Santander to ensure consistent treatment of these large
and/or international counterparties across the organisation. For
CIB, we use three scenarios (base, upside and downside). Similar to
the UK scenarios, the base case uses the base scenario that has
been developed and is used in other work that Banco Santander
undertakes for planning and stress testing purposes. To develop the
downside scenario, the path of GDP for each country is calculated
using the distribution probability of GDP estimated using a Monte
Carlo simulation. The path used is the one that falls into a
percentile that sits half way between the baseline and global
stress we use for our ICAAP. For the upside, the distribution
probability of GDP is again used, for each country the GDP path is
consistent with the symmetric percentile selected on the downside.
This means that the scenarios maintain the asymmetry that comes
with the probabilities of distribution.
The average annual growth rates over a 4 year forecast for each of
the scenarios for our CIB portfolio are:
Upside
Base case Downside
Assumption % % %
GDP 4.2 3.6 2.7
The probability weights we applied to the scenarios for our CIB
portfolio are:
Scenario type Probability %
Upside 20
Base case 60
Downside 20
We update the baseline in our economic scenarios at least twice a
year in line with our annual budgeting and three year planning
processes, or sooner if there is a material change in current or
expected economic conditions. We refresh all our economic scenarios
each quarter to reflect the latest available data and OBR fan
charts, which are then reviewed and approved by ALCO. Probability
weights are reassessed by ALCO at least quarterly. We aim to avoid
embedding new economic scenarios into our models on
a quarter-end quarter-end
Significant Increase in Credit Risk (SICR)
Loans which have suffered a SICR since origination are subject to a
lifetime ECL assessment which extends to a maximum of the
contractual maturity of the loan, or behavioural term for revolving
facilities. Loans which have not experienced a SICR are subject to
12 month ECL. We assess each facility’s credit risk profile
to determine which of three stages to allocate them to:
•
Stage 1:
•
Stage 2:
•
Stage 3:
We use a range of quantitative, qualitative and backstop criteria
to identify exposures that have experienced a SICR. The Credit Risk
Provisions Forum (CRPF) reviews and approves our SICR thresholds
periodically. The Board Audit Committee reviews and approves them
each year, or more often if we change them.
Quantitative criteria
We use quantitative criteria to identify where an exposure has
increased in credit risk. The quantitative criteria we apply are
based on whether any increase in the lifetime PD since the
recognition date exceeds a set threshold both in relative and
absolute terms. We base the value anticipated from the initial
recognition on a similar set of assumptions and data to the ones we
used at the reporting date, adjusted to reflect the account
surviving to that date. The comparison uses either an annualised
lifetime PD, where the lifetime PD is divided by the forecast
period, or the absolute change in lifetime PD since initial
recognition. For each portfolio, the quantitative criteria are:
Retail Banking (1)
Consumer (auto) Other unsecured
Corporate &amp;
Corporate &amp;
Mortgages finance (2)
Personal loans (2) Credit cards Overdrafts
Commercial Banking (2) Investment Banking
30bps 300bps 400bps 340bps 260bps 400bps
Internal rating method
(1)
In Business banking, for larger customers we apply the
same criteria that we use for Corporate &amp; Commercial
Banking.
(2)
Consumer (auto) finance, Personal loans and
Corporate &amp; Commercial Banking use the comparison of
lifetime PDs to determine Stage allocation, unlike other products
which first turn the lifetime PD into an average yearly PD
(annualised) and then do the comparison.
We also apply a relative threshold of 100% (doubling the PD) across
all portfolios except CIB.
Qualitative criteria
We also use qualitative criteria to identify where an exposure has
increased in credit risk, independent of any changes in PD. For
each portfolio, the qualitative criteria are:
Retail Banking (1)
Consumer (auto)
Other unsecured Corporate &amp; Corporate &amp;
Mortgages
finance
Personal loans Credit cards Overdrafts Commercial Banking Investment Banking
In forbearance Default in last 24m In forbearance Deceased or Insolvent In Collections Default in last 12m In Fees In Watchlist –
&gt;30 Days past due (DPD) in last 12m Court ‘Return of goods’ order or
Police watchlist NPL in last 12m In Debit NPL in last
Bankrupt Agreement terminated Default at
£100+ arrears Payment holiday £50+ arrears £100+ Any
Cash Collection Behaviour
(1)
In Business banking, for larger customers we apply the
same criteria that we use for Corporate &amp; Commercial
Banking.
Backstop criteria
As a backstop, we classify all exposures more than 30 or 90 DPD in
at least Stage 2 or in Stage 3, respectively. This means that we do
not rebut the backstop presumptions in IFRS 9 (i.e. credit risk has
significantly increased if contractual payments are more than 30
days past due) relating to either a SICR or default.
Improvement in credit risk or cure
In some cases, instruments with a lifetime ECL (in Stage 2 or 3)
may be transferred back to 12 month ECL (Stage 1). Financial assets
in Stage 3 can only be transferred to Stage 2 or Stage 1 when they
are no longer considered to be credit impaired, as defined in the
next section. Financial assets in Stage 2 can only be transferred
to Stage 1 when they are no longer considered to have experienced a
SICR. Where we identified a SICR using quantitative criteria, the
instruments automatically transfer back to Stage 1 when the
original PD-based
Definition of default (Credit impaired)
We define a financial instrument as in default (i.e. credit
impaired) for purposes of calculating ECL if it is more than three
months past due, or if we have data to make us doubt they can keep
up with their payments i.e. they are unlikely to pay. The data we
have on customers varies across our business segments. It typically
includes where:
Retail Banking
•
They have been reported bankrupt or insolvent
•
Their loan term has ended, but they still owe us money
more than three months later
•
They have had forbearance while in default, but have
not caught up with the payments they had missed before that, or
they have had multiple forbearance
•
We have suspended their fees and interest because they
are in financial difficulties
•
We have repossessed the property.
Other business segments: Corporate &amp; Commercial
Banking, Corporate &amp; Investment Banking and Corporate
Centre
•
They have had a winding up notice issued, or something
happens that is likely to trigger insolvency – such as,
another lender calls in a loan
•
Something happens that makes them less likely to be
able to pay us – such as they lose an important client or
contract
•
They have regularly missed or delayed payments, even
though they have not gone over the three-month limit for
default
•
Their loan is unlikely to be refinanced or repaid in
full on maturity
•
Their loan has an excessive LTV that is unlikely to be
resolved, such as by a change in planning
policy, pay-downs,
Where we use the advanced internal ratings-based basis for a
portfolio in our capital calculations, we use the same default
definitions for ECL purposes. We review and approve the definition
of default each quarter. The Board Audit Committee reviews and
approves the definition each year, or more often if we change
it.
Definition of default used for NPL
The definition of default we use to identify NPLs is not
significantly different to the definition of default we use to
identify Stage 3 exposures. The only difference relates to
mortgages. For NPL, we classify a mortgage customer as bankrupt for
at least two years after first being declared bankrupt before we
reassess their position. For Stage 3, the equivalent period is at
least seven years before we reassess their position.
Measuring ECL
For accounts not in default at the reporting date, we estimate a
monthly ECL for each exposure and for each month over the forecast
period. The lifetime ECL is the sum of the monthly ECLs over the
forecast period, while the 12-month
Factor
Description
Survival rate (SR) The probability that the exposure has not closed
or defaulted since the reporting date.
PD The likelihood of a borrower defaulting in the
following month, assuming it has not closed or defaulted since the
reporting date. For each month in the forecast period, we estimate
the monthly PD from a range of factors. These include the current
risk grade for the exposure, which becomes less relevant further
into the forecast period, as well as the expected evolution of the
account risk with maturity and factors for changing economics. We
support this with historical data analysis.
EAD The amount we expect to be owed if a default event
was to occur. We determine EAD for each month of the forecast
period by the expected payment profile, which varies by product
type. For amortising products, we base it on the borrower’s
contractual repayments over the forecast period. We adjust this for
any expected overpayments on Stage 1 accounts that the borrower may
make and for any arrears we expect if the account was to default.
For revolving products, or amortising products with
an off-balance
LGD Our expected loss if a default event were to
occur. We express it as a percentage and calculate it as the
expected loss divided by EAD for each month of the forecast period.
We base LGD on factors that impact the likelihood and value of any
subsequent write-offs, which vary according to whether the product
is secured or unsecured. If the product is secured, we take into
account collateral values as well as the historical discounts to
market/book values due to forced sales type.
We use the original effective interest rate as the discount rate.
For accounts in default, we use the EAD as the reporting date
balance. We also calculate an LGD to reflect the default status of
the account, considering the current DPD and loan to value. PD and
SR are not required for accounts in default.
Forecast period
We base the forecast period for amortising facilities on the
remaining contractual term. For revolving facilities, we use an
analytical approach based on the behavioural, rather than
contractual, characteristics of the facility type. In some cases,
we shorten the period to simplify the calculation. If we do this,
we apply a post model adjustment to reflect our view of the full
lifetime ECL.
Forward-looking information
Our assessments of a SICR and the calculation of ECL both
incorporate forward-looking information. We perform historical
analysis and identify the key economic variables that impact credit
risk and ECL for each portfolio. These can include GDP, house
prices and unemployment. Where applicable, we incorporate these
economic variables and their associated impacts into our
models.
Grouping of instruments for losses measured on a collective
basis
We measure ECL at the individual financial instrument level.
However, we typically group instruments and assess them for
impairment collectively where they share risk characteristics (as
described in Retail Banking – credit risk management) using
one or more statistical models. Where we have used internal capital
or similar models as the basis for our IFRS 9 models, this
typically results in a large number of relatively small homogenous
groups which are determined by the permutations of the underlying
characteristics in the statistical models. We calculate separate
collective provisions for instruments in Stages 1, 2 and 3 where
the instru</t>
  </si>
  <si>
    <t>Market risk</t>
  </si>
  <si>
    <t>Market risk
Overview Key metrics
Market risk comprises banking market risk and trading market risk.
Banking market risk is the risk of loss of income or economic value
due to changes to interest rates in the banking book or to changes
in exchange rates, where such changes would affect our net worth
through an adjustment to revenues, assets, liabilities and
off-balance off-balance
In this section, we set out which of our assets and liabilities are
exposed to banking and trading market risk. Then we explain how we
manage these risks and discuss our key market risk metrics. We also
explain how the implementation of our ring-fencing plans in 2018
changed our exposure to trading market risk.
Net Interest Margin (NIM) sensitivity to +50bps decreased to
£207m and to -50bps decreased to £(23)m (2017: £212m
and £(125)m)
Economic Value of Equity (EVE) sensitivity to +50bps increased to
£162m and to -50bps decreased to £(124)m (2017: £95m
and £(213)m)
BALANCE SHEET ALLOCATION BY MARKET RISK CLASSIFICATION
We analyse our assets and liabilities exposed to market risk
between banking and trading market risk as follows:
2018 2017
Banking Trading Total Banking Trading Total
£m £m £m £m £m £m
Key risk factors
Assets subject to market risk
Cash and balances at central banks 24,180
— 24,180 32,771
— 32,771 FX, Interest rate
Financial assets at FVTPL:
– Trading assets
—
—
—
— 30,555 30,555 Equity, FX, interest rate
– Derivative financial instruments 4,621 700 5, 321 5,198 14,744 19,942 Equity, FX, interest rate
– Other financial assets at FVTPL 6,137
— 6,137 2,096
— 2,096 Interest rate, credit spread
Financial assets at amortised cost:
– Loans and advances to customers (1) 201,
— 201,619 199,
— 199, Interest rate
– Loans and advances to banks (1) 3,515
— 3,515 3,466
— 3,466 FX, interest rate
– Reverse repurchase agreements – non
trading (1) 21,127
— 21,127 2,614
— 2,614 FX, Interest rate
– Other financial assets at amortised cost 7,228
— 7,228 FX, interest rate, inflation, credit
spread
Financial assets at FVOCI 13,302
— 13,302 FX, interest rate, inflation, credit
spread
Financial investments 17,611
— 17,611 FX, interest rate, inflation, credit
spread
Macro hedge of interest rate risk (2) 697
— 697 833
— 833 Interest rate
Retirement benefit assets 842
— 842 449
— 449 Equity, FX, interest rate, inflation,
credit
spread
Total assets
283,268
700
283,968
264,370
45,299
309,669
Liabilities subject to market risk
Financial liabilities at FVTPL:
– Trading liabilities — — — —
31,109
31,109 Equity, FX, interest rate
– Derivative financial instruments
875
719
1,594
722
16,891
17,613 Equity, FX, interest rate
– Other financial liabilities at FVTPL
6,286 —
6,286
703
1,612
2,315 Interest rate, credit spread
Financial Liabilities at amortised cost:
– Deposits by customers 173,692
— 173,692 177,421
— 177,421 Interest rate
– Deposits by banks (1) 17,824
— 17,824 12,708
— 12,708 FX, interest rate
– Repurchase agreements – non trading (1) 10,910
— 10,910 1,076
— 1,076 FX, Interest rate
– Debt securities in issue 55,906
— 55,906 48,860
— 48,860 FX, interest rate
– Subordinated liabilities 3,601
— 3,601 3,793
— 3,793 FX, interest rate
Macro hedge of interest rate risk (3) 242
— 242
—
—
— Interest rate
Retirement benefit obligations 115
— 115 286
— 286 Equity, FX, interest rate, inflation, credit
spread
Total liabilities 269,451 719 270,170 245,569 49,612 295,181
(1)
From 1 January 2018, the non-trading non-trading
(2)
This is included in Other assets of £2,267m
(2017: £2,511m).
(3)
This is included in Other liabilities of £2,507m
(2017: £2,728m).
We classify assets or liabilities as trading market risk (in total
or just in part) as follows:
Balance sheet classification
Market risk classification
Trading assets and liabilities We classify all our trading portfolios as trading
market risk. Following the implementation of our ring-fencing plans
in 2018, the level of trading activity significantly reduced. Since
then, we only classify exposures from product sales or other
activities with anticipated short holding periods, as well as any
related hedging, as trading market risk. For more, see Notes 11 and
23 to the Consolidated Financial Statements.
Other financial assets and liabilities at fair
value through profit or loss We classify all our financial assets designated at
fair value as banking market risk. We classify our warrant
programmes and structured customer deposits as trading market risk.
This is because we manage them on a fair value basis. We classify
all our other financial liabilities designated at fair value as
banking market risk. For more, see Notes 13 and 24 to the
Consolidated Financial Statements.
Derivative financial instruments For accounting purposes, we classify derivatives
as held for trading unless they are designated as being in a
hedging relationship. We treat derivatives that we do not manage on
a trading intent basis as banking market risk. For more, see Note
12 to the Consolidated Financial Statements.
OUR KEY BANKING MARKET RISKS (UNAUDITED)
Banking market risk mainly comes from providing banking products
and services to our customers, as well as our structural balance
sheet exposures. It arises in all our business segments. In Retail
Banking and Corporate &amp; Commercial Banking, it is a
by-product
Our key banking market risks are:
Key risks
Description
Interest rate risk
Yield curve risk: off-balance non-rate
Basis risk:
Spread risks Spread risk arises when the value of assets or
liabilities which are accounted for at fair value (either through
Other Comprehensive Income or though Profit and Loss) are affected
by changes in the spread. We measure these spreads as the
difference between the discount rate we use to value the asset or
liability, and an underlying interest rate curve. Spread risks can
be split into Swap Spread (where the instrument has been issued by
a Sovereign counterparty) and Credit Spread (where the instrument
has been issued by for example a corporate or bank counterparty).
It principally arises in the bond portfolios we hold for liquidity
purposes.
We measure spread risk with sensitivities, stress
tests, and VaR measures.
Foreign exchange risk Our non-trading
Income statement volatility risk We measure most of the assets and liabilities in
our banking book balance sheet at amortised cost. We sometimes
manage their risk profile by using derivatives. As all derivatives
are accounted for at fair value, the mismatch in their accounting
treatment can lead to volatility in our Income Statement. This
happens even if the derivative is an economic hedge of the asset or
liability.
BANKING MARKET RISK MANAGEMENT
Risk appetite
Our framework for dealing with market risk is part of our overall
Risk Framework. The banking market risk framework sets out our
high-level arrangements and standards to manage, control and
oversee banking market risk. Our Risk Appetite sets the controls,
risk limits and key risk metrics for banking market risk. We
articulate risk appetite by the income and value sensitivity limits
we set in our Risk Appetite, at both Santander UK and Banco
Santander group levels.
Risk measurement
For banking market risk, we mainly measure our exposures with NIM
and EVE sensitivity analysis. We support this with the risk
measures we explain in the ‘Trading market risk
management’ section that follows. We also monitor our
interest rate repricing gap.
NIM and EVE sensitivities
The calculations for NIM and EVE sensitivities involve many
assumptions, including expected customer behaviour (such as early
repayment of loans) and how interest rates may move. These
assumptions are a key part of our overall control framework, so we
update and review them regularly. Our NIM and EVE sensitivities
include the interest rate risk from all our banking book positions.
Our banking book positions generate almost all our reported net
interest income.
NIM sensitivity
•
NIM sensitivity is an income-based measure we use to
forecast the changes to interest income and interest expense in
different scenarios. It gives us a combined impact on net interest
income over a given period – usually 12 or 36 months.
•
We calculate NIM sensitivity by simulating the NIM
using two yield curves. The difference between the two NIM totals
is the NIM sensitivity.
•
Our main model assumptions are that:
•
The balance sheet is dynamic. This means that it
includes the run-off
•
We use a behavioural balance sheet rather than
contractual one. This means that we adjust balances for behavioural
or assumed profile. We do this with most retail products whose
behavioural maturity is different to the contractual maturity. This
is usually because customers are exercising the option to withdraw
or prepay early, or there is no contractual maturity.
EVE sensitivity
•
We calculate EVE as the change in the net present
value of all the interest rate sensitive items in the banking book
balance sheet for a defined set of instantaneous parallel and
non-parallel
•
We use a static balance sheet. This means that all
balance sheet items run-off run-off
The limitations of sensitivities
We use sensitivities to measure the impact of standard,
instantaneous, parallel shifts in relevant yield curves. The
advantage of using standard parallel shifts is they generally give
us a constant measure of the size of our market risk exposure, with
a simple and consistent stress. This compares to specific scenarios
like ‘flat rates’. The magnitude of flat rates depends
on the shape of the current curve and the shift required to reach
the flat rate scenario. There is one exception to the relative
simplicity of parallel shifts. In order to limit negative interest
rates, the yield curve may be ‘floored’. Using material
parallel shocks does not always seem realistic, or it might not
necessarily test the scenarios that have the most impact on us. So
we run non-parallel non-parallel
Other ways of measuring risk
As well as using sensitivities and stress tests, we can measure
banking market risk using net notional positions. This can give us
a simple expression of our exposure, although it generally needs to
be combined with other risk measures to cover all aspects of a risk
profile, such as projected changes over time.
Other metrics we can use include VaR and Earnings at Risk (EaR).
VaR can be useful because it captures changes in economic values,
as we describe in the Trading market risk section below. However,
VaR will not reflect the actual impact of most of our banking book
assets and liabilities on our Income Statement. This is because we
account for them at amortised cost rather than fair value. EaR is
similar to VaR but captures changes in income rather than value. We
use this approach mainly to generate a one-year
Stress testing
We use stress testing of market risk factors to complement the risk
measurement we get from standard sensitivities.
Stress testing scenarios
Simple stress tests (like parallel shifts in relevant curves) give
us clear measures of risk control and a consistent starting point
for setting limits. More complex, multi-factor and multi-time
period stress tests can give us information about specific
potential events. They can also test various outcomes that we might
not capture through parallel stresses or VaR-type measures because
of data or model limitations. We can also use stress tests to
estimate losses in extreme market events beyond the confidence
level used in VaR models. We can adapt our stress tests to reflect
current concerns such as Brexit and other macroeconomic events or
changing market conditions quicker than we can with other risk
measures, like VaR. We can include both individual business area
stresses and Santander UK-wide
We can produce stress tests using either income or value measures.
They cover one or more categories of exposures accounted for on an
accruals basis or at fair value. We use expert judgement to define
appropriate hypothetical stress tests and any adjusting assumptions
based on the balance sheet, management actions and customer
behaviour.
How we use stress testing
We discuss stress testing results at senior management committees.
They affect Corporate Centre’s decisions by highlighting
possible risks in the banking book and the effectiveness of
remedial actions we could take. We compare stress test results with
stress limits and triggers set by our internal committees, or
against metrics set by the PRA. If the results are over our limits
or triggers, we take remedial actions and follow an escalation
process.
Risk mitigation
We mitigate Income Statement volatility mainly through hedge
accounting. We monitor any hedge accounting ineffectiveness that
might lead to Income Statement volatility with a VaR measure and
trigger, reported monthly. For our accounting policies for
derivatives and hedge accounting, see Note 1 to the Consolidated
Financial Statements. We typically hedge the interest rate risk of
the securities we hold for liquidity and investment purposes with
interest rate swaps, retaining spread exposures. These retained
exposures are the key drivers of the VaR and stress tests we use to
assess the risk of the portfolio.
We hedge our foreign currency funding positions back to sterling,
so our foreign exchange positions tend to be residual exposures
that remain after hedging. These positions could be, for example,
to ‘spot’ foreign exchange rates or to cross currency
basis. We monitor foreign exchange risk against absolute net
exposures and VaR-based limits and triggers. For more, see
‘Our funding strategy and structure’ and ‘Term
issuance’ in the ‘Liquidity risk’ section.
Risk monitoring and reporting
We monitor the banking market risks of the portfolios we hold for
liquidity and investment purposes using sensitivities, VaR and
stress tests. We report them against limits and triggers to senior
management daily and to ALCO and ERCC each month. The VaR we report
captures all key sources of volatility (including interest rate and
spread risks) to fully reflect the potential volatility.
BANKING MARKET RISK REVIEW
2018 compared to 2017 (unaudited)
The reduction in NIM sensitivities in 2018 was largely driven by
higher levels of the yield curve over the year and the base rate
rise in August 2018. The NIM sensitivities also reflect balance
sheet management activities undertaken to manage the net structural
position of the business. Each year, we periodically review our
risk models and metrics including underlying modelling assumptions
to ensure they continue to reflect the risks inherent in the
current rate environment and incorporate regulatory expectations.
These changes in our underlying assumptions for risk measurement
purposes also contributed to the movements in 2018.
The movement in EVE sensitivities in 2018 was mainly due to the
balance sheet management activities, changes in our underlying
modelling assumptions for risk measurement purposes, and the yield
curve movements mentioned above.
The basis risk EaR in 2018 remained broadly stable.
Interest rate risk
Yield curve risk
The table below shows how our base case income and valuation would
be affected by a 50 basis point parallel shift (both up and down)
applied instantaneously to the yield curve at 31 December 2018
and 2017. Sensitivity to parallel shifts represents the amount of
risk in a way that we think is both simple and scalable. 50 basis
points is the stress we typically focus on for banking market risk
controls, although we also monitor sensitivities to other parallel
and non-parallel
2018 2017
+50bps -50bps +50bps -50bps
NIM sensitivity 207 (23 ) 212 (125 )
EVE sensitivity (unaudited) 162 (124 ) 95 (213 )
Basis risk
We report basis risk using the EaR approach.
2018 2017
Basis risk EaR 25 24
Interest rate repricing gap
The table below shows the interest rate repricing gap of our
balance sheet by repricing buckets.
2018 3 months 1 year 3 years 5 years &gt;5 years Not sensitive Total £m
Assets 128,173 46,354 61,946 26,048 13,705 16,607 292,833
Liabilities 194,362 16,762 23,987 13,508 23,345 23,845 295,809
Off-balance 11,096 (12,204 ) (2,731 ) 6,870 (55 )
— 2,976
Net gap (55,093 ) 17,388 35,228 19,410 (9,695 ) (7,238 )
—
2017
Assets 142,195 34,661 59,253 18,746 15,453 16,782 287,090
Liabilities 178,179 18,003 25,487 17,746 25,559 24,801 289,775
Off-balance (10,383 ) (3,025 ) 4,364 5,636 6,093
— 2,685
Net gap (46,367 ) 13,633 38,130 6,636 (4,013 ) (8,019 )
—
Spread risks
The table below shows the risk metrics covering the portfolios of
securities held for liquidity and investment purposes.
2018 2017
VaR 4 3
Worst three month stressed loss 190 193
OUR KEY TRADING MARKET RISKS (UNAUDITED)
Our main exposure to trading market risk is in Corporate &amp;
Investment Banking and it is an inherent part of providing
financial services for our customers. Our exposures are mainly
affected by market movements in interest rates, credit spreads, and
foreign exchange. We have no exposures in Retail Banking,
Corporate &amp; Commercial Banking or Corporate Centre.
Trading market risk can reduce our net income. Its effect can be
seen in our Consolidated Income Statement, where it appears in the
‘Net trading and other income’ line, under ‘Net
trading and funding of other items by the trading book’.
The impact of ring-fencing
As part of our ring-fencing plans, activities that can no longer be
served by a ring-fenced bank were migrated to the Banco Santander
London Branch in 2018. This resulted in most of our market-making
activity and the associated trading market risk being transferred
outside of the Santander UK group. In addition, some market risk
positions have been in run-off
The ring-fenced bank has two trading desks, the Link Desk and
Retailed Structured Products (RSP) Desk. The Link Desk is a
multi-asset trading desk facilitating the trading of ring-fenced
bank permissible products (vanilla products) for those clients
served by our CIB division. The aim of the desk is to provide a
platform for CIB activity within the ring-fenced bank. The desk
operates under an appropriate governance framework to ensure all
activity adheres to ring-fencing legislation. The Link Desk will
enter into hedging transactions with Relevant Financial
Institutions, in accordance with ring-fencing legislation. The RSP
desk provides a channel to sell CIB hedged investments (such as
ISAs and other notes) to retail investors, through our UK branches
and elsewhere. Notes are issued by Santander UK plc and hedged with
Relevant Financial Institutions, in accordance with ring-fencing
legislation. This RSP activity raises funding for the Santander UK
group. There is low trading market risk associated with the trading
activity as notes are hedged and a price is made before any client
transaction which reflects the live execution prices of all hedge
and funding unwinds.
Following the implementation of our ring-fencing plans, the
majority of trading market risk is now from hedging activity and
back-to-back
As a result of ring-fencing, and in response to the significant
reduction in trading market risk in Santander UK and the
corresponding reduction in market risk-related capital, we applied
for and received approval from the ECB and PRA to decommission our
Internal Model from 1 January 2019. The permission for an
internal model was for certain trading book activity that has now
been closed. For more on our Internal Model, see the ‘Capital
requirement measures’ section below.
TRADING MARKET RISK MANAGEMENT
Risk appetite
Our framework for dealing with market risk is part of our overall
Risk Framework. The market risk Framework sets out our high-level
arrangements and minimum standards for managing, controlling and
overseeing trading market risk. Our Risk Appetite sets the
controls, risk limits and key risk metrics for trading market risk.
The key risk metrics include a stress economic loss limit and
risk-factor stress scenarios. We report these key metrics to the
BRC and the ERCC each month.
Risk measurement
We have a range of ways of measuring trading market risk, but one
of the most important is a statistical measure based on a
historical simulation of events called ‘Value at Risk’
(VaR).
VaR
VaR
•
VaR shows the losses that we might suffer because of
unfavourable changes in the markets under normal non-stressed
•
To calculate VaR we run a historical simulation, at a
given confidence level, over a specified time period. We use one or
two years of daily price history, with each day given equal
weighting.
•
This means we include most market risk factors that
could make a difference, and it gives us a consistent way of
assessing risk for all these factors in all our portfolios.
•
We work with three main types of VaR, which all use
the same calculation models. They are Internal VaR, Regulatory VaR
and Stressed VaR. We have governance and controls for all forms of
VaR, and we regularly review and assess them.
Internal VaR
•
We use this to calculate the total VaR in our trading
book. It covers all the risk asset classes: interest rate, equity,
credit (spread) and foreign exchange. We use two years of data for
this simulation.
•
Like the rest of Banco Santander, we use a time
horizon of one day and a confidence level of 99%. For any given
day’s trading position, we would expect to suffer losses
greater than the VaR estimate 1% of the time – once every 100
trading days, or two to three times a year.
•
For Internal VaR, we also calculate a time-weighted
VaR using Banco Santander’s method. This gives more weight to
the most recent days in the last two years, which means VaR changes
more quickly in line with current market volatility. That gives us
a better indication of how the market’s behaviour is
changing, mitigating some limitations of VaR.
•
We measure Internal VaR every day, comparing the
equally-weighted result with the time-weighted result and report
the higher against the Santander UK and business unit level limits.
The Santander UK limits were previously approved by the ERCC.
Following the completion of the ring-fencing transfer scheme and
the significant reduction in trading book activity, the Santander
UK limits are now approved by the Market and Structural Risk
Control Forum rather than ERCC. We also report our equally weighted
VaR against asset class and individual desk level limits. Whenever
we find a limit has been exceeded, we report it, following the
market risk framework. The main classes of risk that we measure
Internal VaR on are interest rate, equity and credit spread
risks.
Regulatory VaR and Stressed VaR
•
We use these VaR models to calculate how much capital
we need to hold for trading market risk. For these calculations, we
only look at the factors for which we hold approval from the ECB
and PRA (as we operate under their joint supervision). For credit
and foreign exchange – factors which are not approved by the
PRA for our VaR capital models – we use the standardised
approach to calculate how much capital to hold. We also use the
standardised approach for the ring-fenced bank. For more on this,
see the ‘Capital requirement measures’ section.
•
For Regulatory VaR, we use a time horizon of ten days
and a confidence level of 99%. To calculate the ten-day one-day
The limitations of VaR
Whilst VaR is a useful and important market standard measure of
risk it does however have some limitations, these include:
•
VaR assumes what happened in the past is a reliable
way to predict what will happen in the future, which may not always
be the case.
•
VaR is based on positions at the end of the business
day so it doesn’t include intra-day
•
VaR gives no guide to how big the loss could be on the
1% of trading days that it is greater than the VaR.
•
Using a time horizon of one day means VaR does not
tell us everything about exposures that we cannot liquidate or
hedge within a day, or products with infrequent pricing or whose
structures are more complex.
Back-testing – comparing VaR estimates with
reality
In order to check that the way we estimate VaR is reasonable, we
back-test our one day 99% Internal and Regulatory VaR each day by
comparing them against both actual and hypothetical profits and
losses, using a one-day
Back-testing allows us to identify exceptions – times when
the predictions were out of line with what happened. We can then
look for trends in these exceptions, which can help us decide
whether we need to recalibrate our VaR model. The CRR sets out
criteria for how many exceptions are acceptable in the Regulatory
VaR model. The PRA’s Supervisory Statements clarify the
requirements further. If there are five or more exceptions in 250
days, then points are added to our capital requirement
multiplier.
It is not normally possible to back-test Stressed VaR, because it
is not intended to tell us anything about our performance in normal
conditions.
Stress testing
Stress testing is an essential part of our risk management. It
helps us to measure and evaluate the potential impact on portfolio
values of more extreme, although plausible, events or market
moves.
Stress testing scenarios
The scenarios we use for stress testing are outlined in our trading
market risk appetite and are central to the monthly Board Risk
Appetite reporting. The scenarios are also part of our daily
processes for setting and monitoring risk management limits. We
calculate the impact of over 100 scenarios on our CIB trading books
each day. Over half of these are reported against limits, and we
escalate any breaches. This could lead to our front office being
asked to reduce risk. The others are not calibrated to the same
severity – for instance to a much longer holding period or
for a completely artificial scenario—and so are not in the
same limit structure.
The scenarios we create are partly inspired by past events, like
the global financial crisis. They also include plausible ways that
unusual market conditions could occur in the future that impact
interest rates, equity prices, exchange rates and credit spreads.
Stress testing helps us to see how different amounts of liquidity
in the markets would affect us in a stress event, such as an equity
crash. It is important to make sure that the stress result we
report is as realistic as possible. For more on how we design our
scenarios for stress testing see ‘Stress Testing’ in
the Risk Governance section.
How we use stress testing
We use limits to manage how much risk we take. They are expressed
as how much we could lose in a stress event. We need to make sure
the effects of potential poor market conditions do not exceed the
Risk Appetite set by the Board. We regularly inform senior
managers, including the ERCC, and the BRC about the results of our
stress calculations, based on our current positions.
Capital requirement measures
Whenever we make changes to our models, we assess their effect on
our capital requirements. Sometimes that means we need to tell the
PRA and ECB and get their approval before we can make the
change.
Method
Description
The Internal Models Approach (IMA) The PRA has given us permission to use the IMA, in
line with CRR, and every three months the PRA reviews what we are
doing. The IMA means we can use Regulatory and Stressed VaR and
RNIV to calculate the trading market risk capital requirement for
the risk factors and businesses that we have ECB and PRA approval
for.
Following the implementation of the Ring-Fence
Transfer Scheme and the run-off
The standardised approach For risk factors and businesses not included in
the IMA, we use the standardised approach set out by the CRR and
PRA Supervisory Statements. At 31 December 2018, this amounted
to 34% (2017: 11%) of our total market risk capital requirement.
This increase is due to the lower level of total market risk
capital from the IMA reduction at the year end.
Risk mitigation
We manage and control trading market risk within clear parameters.
We measure and monitor our risk exposures against these limits.
There are specific levels that trigger relevant teams to take
action or alert people in other functions. This means we can limit
the impact of any negative market movements, while also improving
our earnings. We keep the business units that originate trading
market risk separate from the functions responsible for managing,
controlling and overseeing risk.
Risk monitoring and reporting
We document and maintain a complete set of written policies,
procedures and processes to help identify, assess, manage and
report trading market risk.
TRADING MARKET RISK REVIEW
2018 compared to 2017 (unaudited)
The VaR figures show how much the fair values of all our tradeable
instruments could have changed. Since trading instruments are
recorded at fair value, these are also the amounts by which they
could have increased or reduced our net income.
As noted earlier, as part of our ring-fencing plans, activities
that can no longer be served by a ring-fenced bank were migrated to
the Banco Santander London Branch in 2018. This resulted in most of
our market-making activity and the associated trading market risk
being transferred outside of the Santander UK group. In addition,
some market risk positions have been in run-off
There were no total VaR limit breaches in 2018. Following the
completion of ring-fencing we saw an increase in the number of
regulatory back-testing exceptions. This was due to the profit and
losses on the residual activity in the trading book being driven
more by non-market 2-3 CRR-required run-off,
VaR
This table and graph shows our Internal VaR for exposure to each of
the main classes of risk for 2018 and 2017.
Year-end exposure Average exposure Highest exposure Lowest exposure
Trading instruments 2018 2017 2018 2017 2018 2017 2018 2017
Interest rate risks 0.5 2.6 1.4 2.5 3.9 3.5 0.2 1.8
Equity risks
— 0.3 0.2 0.6 0.6 2.0
— 0.2
Foreign exchange risks 0.1 0.3 0.3 0.4 0.9 1.6
—
—
Diversification offsets (1) (0.2 ) (0.7 ) (0.5 ) (0.8 )
—
—
—
—
Total correlated one-day 0.4 2.5 1.4 2.7 3.8 3.7 0.3 2.0
(1)
The highest and lowest exposures for each risk type
did not necessarily happen on the same day as the highest and
lowest total correlated one-day
LOGO</t>
  </si>
  <si>
    <t>Liquidity risk</t>
  </si>
  <si>
    <t>Liquidity risk
Overview
Liquidity risk is the risk that, while still being solvent, we do
not have the liquid financial resources to meet our obligations
when they fall due, or we can only obtain them at high cost.
In this section, we describe our sources and uses of liquidity and
how we manage liquidity risk. We also analyse our key liquidity
metrics, including our LCR and our eligible liquidity pool.
We then explain our funding strategy and structure and we analyse
our loan to deposit ratio (LDR) and our wholesale funding. Finally,
we analyse how we have encumbered some of our assets to support our
funding activities.
Key metrics
LCR increased to 164% (2017: 120%)
Wholesale funding with maturity &lt;1 year up to £16.8bn
(2017: £14.9bn)
LCR eligible liquidity pool increased to £54.1bn (2017:
£48.5bn)
Loan-to-deposit
OUR KEY LIQUIDITY RISKS (unaudited)
Through our LRA framework, we manage our funding or structural
contingent and market liquidity risks wherever they arise. This can
be in retail and corporate deposit outflows, wholesale secured and
unsecured liquidity outflows and off-balance intra-day
Our main sources of liquidity
Customer deposits finance most of our customer lending. Although
these funds are mostly callable, in practice they give us a stable
and predictable core of funding. This is due to the nature of
retail accounts and the breadth of our retail customer
relationships.
We have a strong wholesale funding investor base, diversified
across product types and geographies. Through the wholesale
markets, we have active relationships in many sectors including
banks, other financial institutions, corporates and investment
funds. We access the wholesale funding markets through the issuance
of capital, senior unsecured debt, covered bonds, structured notes
and short-term funding. We also access these markets through
securitisations of certain assets of Santander UK plc and our
operating subsidiaries. For more on our programmes, see Notes 15,
28 and 29 in the Consolidated Financial Statements.
We generate funding on the strength of our own balance sheet, our
own profitability and our own network of investors. We comply with
rules set by the PRA, other regulators, and Banco Santander
standards. While we manage, consolidate and monitor liquidity risk
centrally, we also manage and monitor it in the business area it
comes from. For more on our structural relationship with Banco
Santander and how that impacts our liquidity management, see the
Directors’ report.
Our main uses of liquidity
Our main uses of liquidity are to fund our lending in Retail
Banking and Corporate &amp; Commercial Banking, to pay
interest and dividends, and to repay debt. Our ability to pay
dividends depends on various factors. These include our regulatory
capital needs, the level of our distributable reserves, and our
financial performance. We also use liquidity to pay for business
combinations.
LIQUIDITY RISK MANAGEMENT
Introduction
In 2018 we managed liquidity risk on a consolidated basis in our
CFO division, which is our centralised function for managing
funding, liquidity and capital. We created our governance,
oversight and control frameworks, and our LRA, on the same
consolidated basis. Under this model, and the PRA’s liquidity
rules, Santander UK plc and its subsidiaries ANTS and Cater Allen
Limited form the Domestic Liquidity Sub-group
With effect from 1 January 2019, and in accordance with our
ring-fence structure, Santander UK plc was granted a new DoLSub
permission, withdrawing ANTS from the existing UK DoLSub. As a
result, from 1 January 2019 we monitor and manage liquidity
risk for the Santander UK plc group and ANTS plc separately.
We transfer liquidity risks from the products Santander UK Group
Holdings plc issues, or the contracts it executes, into our
subsidiaries largely through back-to-back
Risk appetite
Our LRA statement is based on the principles of liquidity
management we use to manage our balance sheet. It also supports our
need to meet or exceed the rules of our regulators. In line with
our liquidity management principles, we avoid an over-reliance on
funding from a single product, customer or counterparty. We also
maintain enough unencumbered customer assets to support current and
future funding and collateral requirements, and maintain enough
capacity to monetise liquid assets and other counterbalancing
capacity within an appropriate timeframe.
Our LRA is proposed to the Risk division and the Board, which is
then approved under advice from the Board Risk Committee. Our LRA,
in the context of our overall Risk Appetite, is reviewed and
approved by the Board each year, or more often if needed. From
1 January 2019, separate LRAs for Santander UK plc and for
ANTS plc have been approved. These are appropriate to their
individual business models and consistent with the strategy of
Santander UK Group Holdings plc.
Risk measurement
We use a number of metrics to manage liquidity risk. These include
metrics that show the difference between cash and collateral
inflows and outflows in different periods. They also include
structural metrics, such as our LDR ratio and our level of
encumbered assets.
Ongoing business management
Within our framework of prudent funding and liquidity management,
we manage our activities to minimise our liquidity risk. We have
clear responsibilities for short-term funding, medium-term funding,
encumbrance, collateral and liquid asset management. This ensures
we manage liquidity risks as part of our daily operations, strategy
and planning.
Our liquidity management framework is split between short-term and
strategic activities. Our short-term activities focus on
intra-day
We regularly test the liquidity of our eligible liquidity pool, in
line with PRA and Basel rules. We do this by realising some of the
assets through repurchase or outright sale to the market. We make
sure that over any 12-month
Stress testing
We have a liquidity stress test framework in place which is central
to our LRA measurement and monitoring. It includes three severe but
plausible stress test scenarios. To fit with our risk appetite, the
liquidity outflows that come from these stress tests must be fully
covered with high-quality liquid assets, other liquid assets and
management actions sanctioned at the right level of governance.
Additionally, a funding plan disruption stress scenario forms part
of our LRA monitoring.
Our Risk division runs a range of stress tests. Our LRA stress test
is a combination of three test that cover idiosyncratic,
market-wide and combined scenarios. Our other tests consider
scenarios such as a global economic slowdown that results in
reduced confidence in the banking industry, a slowdown in one of
the major economies or a deterioration in the availability of
liquidity. These are considered on both an acute and protracted
basis. We also run severe combined stress tests which look at both
a deep and prolonged UK recession that results in a reduction in
wholesale funding availability and a simultaneous idiosyncratic
shock that would lead to retail and commercial outflows.
We also conduct sensitivity analysis and reverse stress testing for
instant liquidity shocks by each key liquidity risk. We do this to
understand the impacts they would have on our LRA and our
regulatory liquidity metrics.
We monitor our LCR to ensure we continue to meet the requirements.
Although the Basel Committee published its final Net Stable Funding
Ratio (NSFR) standards in October 2014, the NSFR has not yet been
implemented within the EU (unlike the LCR). As such there is no
formal NSFR requirement applicable to UK or other EU banks until
such time as the European Commission adopts appropriate regulatory
and technical standards. Nonetheless, we monitor our NSFR on an
ongoing basis and stand ready to comply with the standards once
agreed.
Risk mitigation
The Board aims to make our balance sheet resilient at all times and
for it to be perceived as such by stakeholders. This preserves our
short and long-term viability. The Board recognises that as we are
involved in maturity transformation, we cannot hold enough
liquidity to cover all possible stress scenarios. The Board
requires us to hold enough liquidity to make sure we will survive
three plausible but severe stress scenarios (our LRA stress). We do
this by maintaining a prudent balance sheet structure and approved
liquid resources.
Recovery framework
In the event of a liquidity or capital stress, we have developed a
series of actions outlined in our Recovery Plan. This enables us to
respond to a wide variety of stresses, from mild to severe, in a
coordinated and efficient manner. Our Recovery Plan addresses how
we would manage a capital or liquidity stress. We would invoke it
in response to triggers across a range of metrics falling outside
threshold levels, or a qualitative assessment of potential serious
risks to our financial position and balance sheet strength. All of
these metrics are part of our existing risk management processes.
The Recovery Plan would be invoked as early and proactively as
possible in order to mitigate a stress with suitable actions.
The Recovery Plan is approved by the Board under advice from the
Board Audit Committee and is subject to ongoing review and
enhancement. The CFO division manages the Recovery Plan and the
operational continuity process.
Risk monitoring and reporting
We monitor liquidity risk daily, weekly and monthly. We do this
through different committees and levels of management, including
ALCO and the Board Risk Committee.
LIQUIDITY RISK REVIEW (UNAUDITED)
2018 compared to 2017
•
Throughout 2018 we maintained robust risk management
controls to monitor and manage the levels of our eligible liquidity
pool and encumbrance. The LCR increased to 164% at 31 December
2018 (2017: 120%), This increase reflects prudent planning and some
pre-funding
•
Our LCR eligible liquidity pool significantly exceeded
our wholesale funding of less than one year, with a coverage ratio
of 322% at 31 December 2018 (2017: 326%). The coverage ratio
was broadly flat year on year, but continues to be volatile due to
the management of normal short-term business commitments.
•
The LRA increased 29%, reflecting prudent planning and
some pre-funding
Liquidity Coverage Ratio
This table shows our LCR and LRA at 31 December 2018 and 2017.
It reflects the stress testing methodology in place at that
time.
LCR LRA (1)
2018 2017 2018 2017
£bn £bn £bn £bn
Eligible liquidity pool (liquidity value) 53.0 47.4 52.2 45.7
Net stress outflows (32.4 ) (39.7 ) (32.1 ) (34.7 )
Surplus 20.6 7.7 20.1 11.0
Eligible liquidity pool as a percentage of anticipated net cash
flows 164 % 120 % 163 % 132 %
(1)
The LRA is a three-month Santander UK specific
requirement.
LCR eligible liquidity pool
This table shows the carrying value and liquidity value of our
eligible liquidity pool assets at 31 December 2018 and 2017.
It also shows the weighted average carrying value in the year.
Carrying value
Liquidity value (1)
Weighted average carrying
2018 2017 2018 2017 2018 2017
£bn £bn £bn £bn £bn £bn
Cash and balances at central banks 22.4 30.9 22.4 30.9 24.4 23.6
Government bonds 26.1 12.5 25.7 12.3 16.8 19.6
Supranational bonds and multilateral development banks 1.1 1.0 1.1 1.0 1.1 1.1
Covered bonds 2.7 2.7 2.5 2.3 2.6 2.7
Asset-backed securities 1.7 0.6 1.3 0.5 1.4 0.8
Equities 0.1 0.8
— 0.4 2.1 1.1
54.1 48.5 53.0 47.4 48.4 48.9
54.1 48.5 53.0 47.4 48.4 48.9
(1)
Liquidity value is the carrying value with the
applicable LCR haircut applied.
Currency analysis
This table shows the carrying value of our eligible liquidity pool
by major currencies at 31 December 2018 and 2017, the
composition of the pool is consistent with the currency profile of
our net liquidity outflows.
US Dollar
Euro
Sterling
Other
Total
2018 5.3 3.9 42.2 2.7 54.1
2017 9.2 1.8 36.7 0.8 48.5
Composition of the eligible liquidity pool
This table shows the allocation of the carrying value of the assets
in our eligible liquidity pool for LRA and LCR purposes at
31 December 2018 and 2017.
2018 2017
LCR eligible liquidity pool
Of which LCR eligible liquidity pool Of which
Level 1 Level 2A Level 2B Total LRA Level 1 Level 2A Level 2B Total LRA
Cash and balances at central banks 22.4
—
— 22.4 21.8 30.9
—
— 30.9 30.3
Government bonds:
- AAA to AA- 23.6
—
— 23.6 23.3 11.0
—
— 11.0 11.0
- A+ to A
— 2.5
— 2.5 2.5
— 1.5
— 1.5 1.5
Supranational bonds and multilateral development banks:
- AAA to AA- 1.1
—
— 1.1 1.1 1.0
—
— 1.0 1.0
Covered bonds:
- AAA to AA- 1.6 1.1
— 2.7 2.7 1.5 1.2
— 2.7 2.7
Asset-backed securities:
- AAA to AA-
—
— 1.7 1.7 1.7
—
— 0.6 0.6 0.6
Equities
—
— 0.1 0.1 0.1
—
— 0.8 0.8 0.8
48.7 3.6 1.8 54.1 53.2 44.4 2.7 1.4 48.5 47.9
FUNDING RISK MANAGEMENT
Funding strategy
Our funding strategy continues to be based on maintaining a
conservatively-structured balance sheet and diverse sources of
funding to meet the need of our business strategy and plans. The
CFO Division maintains a funding plan and ensures it is compliant
with the LRA and regulatory liquidity and capital requirements.
Most of our funding comes from customer deposits. We source the
rest from a mix of secured and unsecured funding in the wholesale
markets. Overall, this means that we do not rely too heavily on
wholesale funds. This is reflected in our LDR ratio which we
monitor against budget each month. At the same time, it makes sure
we do not concentrate our sources of funding too much on any one
product. We also have checks and controls to limit our asset
encumbrance from our secured funding operations. As part of
maintaining a diverse funding base, we raise funding in a number of
currencies, including euro and USD, and convert it into sterling
through currency swaps to fund our commercial assets which are
largely sterling denominated.
Our base of stable retail and corporate deposits is a key funding
source for us. We leverage our large and diverse customer base to
offer products that give us a long-term sustainable source of
funding. We do this by focusing on building long-term
relationships. Around 90% of our total core retail customer
liabilities are covered by the Financial Services Compensation
Scheme (the FSCS).
Behavioural maturities
The contractual maturity of our balance sheet assets and
liabilities highlights the maturity transformation that underpins
the role of banks to lend long term, but to fund themselves mainly
with shorter-term liabilities, like customer deposits. We do this
by diversifying our funding operations across a wide customer base,
both in numbers and by type of depositor. In practice, the
behavioural profiles of many liabilities show more stability and
longer maturity than their contractual maturity. This is especially
true of many types of retail and corporate deposits that, while
they may be repayable on demand or at short notice, have shown good
stability even in times of stress. We model behaviour profiles
using our experience of customer behaviour. We use this data to
determine the funds transfer pricing interest rates at which we
reward and charge our business units for sources and uses of funds.
We apply this rate until a customer changes onto a different
product or service offered by us or by one of our competitors.
We continue to improve the quality of our retail, commercial and
wholesale deposits. We aim to deepen our customer relationships
across all customer segments. We do this to lengthen the
contractual and behavioural profile of our liability base.
Deposit funding
We mainly fund our Retail Banking and Corporate &amp;
Commercial Banking activities by customer deposits. We fund the
rest through wholesale markets.
Wholesale funding
Wholesale funding and issuance model
Banco Santander is a multiple point of entry resolution group. This
means that should it fail, it would be split up into parts. Healthy
parts might be sold or be kept as a residual group without their
distressed sister companies. The resolution or recapitalisation of
the distressed parts might be effected via ‘bail in’ of
bonds that had been issued to the market by a regional intermediate
holding company.
Santander UK is a single point of entry resolution group. This
means that resolution would work downwards from the group’s
holding company (i.e. Santander UK Group Holdings plc). Losses in
subsidiaries would first be transferred up to Santander UK Group
Holdings plc. If the holding company is bankrupt as a result, the
group needs resolving. The ‘bail in’ tool is applied to
the holding company, with the equity being written off and bonds
written off or converted into equity as needed to recapitalise the
group. Those bondholders would become the new owners, and the group
would stay together.
Santander UK Group Holdings plc is the immediate holding company of
Santander UK plc and offers no guarantee to them. This structure is
a Bank of England recommended configuration which aims to resolve
banks without disrupting the activities of their operating
companies, thereby maintaining continuity of services for
customers.
Composition of wholesale funding
We are active in the wholesale markets and we have direct access to
both money market and long-term investors through our funding
programmes. This makes our wholesale funding well diversified by
product, maturity, geography and currency. This includes currencies
available across a range of channels from money markets, repo
markets, senior unsecured, secured, medium-term and capital. For
details of our main programmes, see the Funding Information section
of our website www.santander.co.uk/uk/about-santander-uk/investor-relations/funding-information.
Following the implementation of our ring-fencing plan, Santander UK
plc is now our main operating company issuer of senior unsecured
debt, structured notes, short-term funding and covered bonds.
Santander UK Group Holdings plc is the issuer of capital and
MREL/Total Loss Absorbing Capacity (TLAC) eligible senior unsecured
debt.
We also access the wholesale markets through securitisations of
certain assets of the Santander UK group’s operating
subsidiaries. In addition, we have access to UK Government funding
schemes. Eligible collateral for these schemes includes all
collateral that is eligible in the Bank of England’s Discount
Window Facility. We ensure that sufficient collateral is placed and
available at the Discount Window.
FUNDING RISK REVIEW
2018 compared to 2017 (unaudited)
•
Our overall funding strategy remains to develop and
sustain a diversified funding base. We also need to fulfil
regulatory requirements as well as support our credit ratings. 2018
presented a challenging market environment for issuance, debt
capital markets experienced pockets of volatility throughout the
year. However, despite the continuing backdrop of global
geo-political
•
In 2018, our total term funding was £17.1bn
(2017: £11.8bn), of which £14.8bn (2017: £7.3bn) was
medium-term issuance and £2.3bn (2017: £4.0bn) was from
the UK Government’s Term Funding Scheme (TFS).
•
The £14.8bn medium-term funding included
£2.7bn of senior unsecured notes from the Company, £4.5bn
of senior unsecured notes, £4.3bn of covered bonds and
£3.3bn of securitisations from our operating company Santander
UK plc.
•
Maturities in 2018 were £6.9bn (2017:
£13.1bn). At 31 December 2018, 77% (2017: 75%) of
wholesale funding had a maturity of greater than one year, with an
overall residual duration of 37 months (2017: 43 months). The total
drawdown outstanding from the TFS was £10.8bn (2017:
£8.5bn) and the total drawdowns of UK Treasury Bills under the
FLS were at £1.0bn (2017: £3.2bn).
•
Customer deposits decreased £3.8bn, with lower
corporate deposits and management pricing actions contributing to a
reduction in retail savings products. This was partially offset by
a £0.9bn increase in personal current account balances.
•
Our level of encumbrance from external and internal
issuance of securitisations and covered bonds remained broadly
static in 2018, as planned.
Reconciliation of wholesale funding to the balance sheet
This table reconciles our wholesale funding to our balance sheet at
31 December 2018 and 2017.
Balance sheet line item
2018 Funding Deposits by banks £bn Defined by customers (1) £bn Repurchase (2) Trading Financial Debt securities in issue £bn Subordinated £bn
Other equity (3) £bn
Deposits 1.0 1.0
—
—
—
—
—
—
—
Certificates of deposit and commercial paper 6.4
—
—
—
—
— 6.4
—
—
Senior unsecured – public benchmark 21.3
—
—
—
—
— 21.3
—
—
Senior unsecured – privately placed 4.0
—
—
—
— 1.0 3.0
—
—
Covered bonds 16.6
—
—
—
—
— 16.6
—
—
Securitisation and structured issuance 7.8
— 0.5 2.2
—
— 5.1
—
—
Term Funding Scheme 10.8 10.8
—
—
—
—
—
—
—
Subordinated liabilities and equity 5.3
—
—
—
—
—
— 3.0 2.3
Total wholesale funding 73.2 11.8 0.5 2.2
— 1.0 52.4 3.0 2.3
Repos 10.8
—
— 8.7
— 2.1
—
—
—
Foreign exchange and hedge accounting 4.1
—
—
—
—
— 3.5 0.6
—
Other 9.2 6.0 (4)
—
—
— 3.2
—
—
—
Balance sheet total 97.3 17.8 0.5 10.9
— 6.3 55.9 3.6 2.3
2017
Deposits by banks 0.3 0.2 — — — 0.1 — —
—
Certificates of deposit and commercial paper 8.0 — — — — 0.4 7.6 —
—
Senior unsecured – public benchmark 17.8 — — — — — 17.8 —
—
Senior unsecured – privately placed 3.1 — — — — 1.1 2.0 —
—
Covered bonds 14.2 — — — — — 14.2 —
—
Securitisation and structured issuance 5.5 — 0.5 1.0 — — 4.0 —
—
Term Funding Scheme 8.5 8.5 — — — — — —
—
Subordinated liabilities and equity 5.5 — — — — — — 3.2 2.3
Total wholesale funding 62.9 8.7 0.5 1.0
— 1.6 45.6 3.2 2.3
Repos 25.6
—
— 0.1 25.5
—
—
—
—
Foreign exchange and hedge accounting 3.9
—
—
—
—
— 3.3 0.6
—
Other 10.3 4.0 (4)
—
— 5.6 (5) 0.7
—
—
—
Balance sheet total 102.7 12.7 0.5 1.1 31.1 2.3 48.9 3.8 2.3
(1)
This is included in our balance sheet total of
£173,692m (2017: £177,421m).
(2)
From 1 January 2018, the non-trading re-presented
(3)
Consists of £14m (2017: £14m) fixed/floating
rate non-cumulative Step-up
(4)
Other consists of items in the course of transmission
and other deposits, excluding the TFS. See Note 26 to the
Consolidated Financial Statements.
(5)
Short positions in securities and unsettled trades,
cash collateral and short-term deposits. See Note 23 to the
Consolidated Financial Statements.
Maturity profile of wholesale funding
This table shows our main sources of wholesale funding. It does not
include securities financing repurchase agreements. The table is
based on exchange rates at issue and scheduled repayments and call
dates. It does not reflect the final contractual maturity of the
funding.
£ 1 &gt;1
and &gt;3
and &gt;6
and
&gt;9 and Sub-total
&gt;1 and
&gt;2 and
month £ 3 months £ 6 months £ 9 months £ 12 months £ 1 year £ 2 years £ 5 years
&gt;5 years Total
2018 £bn £bn £bn £bn £bn £bn £bn £bn £bn £bn
Santander UK Group Holdings plc (1)
Senior unsecured – public benchmark
—
—
—
—
—
— 0.8 6.2 1.7 8.7
Senior unsecured – privately placed
—
—
—
—
—
—
—
— 0.1 0.1
Subordinated liabilities and equity (incl. AT1)
—
— 0.5
— 0.3 0.8
— 0.8 1.5 3.1
—
— 0.5
— 0.3 0.8 0.8 7.0 3.3 11.9
Santander UK plc
Deposits by banks
— 1.0
—
—
— 1.0
—
—
— 1.0
Certificates of deposit and commercial paper 1.5 3.6 1.1 0.1 0.1 6.4
—
—
— 6.4
Senior unsecured – public benchmark 0.8 1.5
— 0.6
— 2.9 4.8 3.5 1.4 12.6
Senior unsecured – privately placed
—
— 1.0 0.3
— 1.3 1.8 0.4 0.4 3.9
Covered bonds
—
—
— 1.4
— 1.4 2.8 8.4 4.0 16.6
Securitisation and structured issuance (2) 0.8 0.6 0.6 0.2 0.4 2.6 0.8 2.5
— 5.9
Term Funding Scheme
—
—
—
—
—
— 4.5 6.3
— 10.8
Subordinated liabilities
—
—
—
—
—
—
— 0.9 1.3 2.2
3.1 6.7 2.7 2.6 0.5 15.6 14.7 22.0 7.1 59.4
Other group entities
Securitisation and structured issuance (3)
— 0.1 0.1 0.1 0.1 0.4 0.4 1.1
— 1.9
Total at 31 December 2018 3.1 6.8 3.3 2.7 0.9 16.8 15.9 30.1 10.4 73.2
Of which:
– Secured 0.8 0.7 0.7 1.7 0.5 4.4 8.5 18.3 4.0 35.2
– Unsecured 2.3 6.1 2.6 1.0 0.4 12.4 7.4 11.8 6.4 38.0
3.1 6.8 3.3 2.7 0.9 16.8 15.9 30.1 10.4 73.2
Total at 31 December 2017 4.8 3.9 3.3 1.4 1.5 14.9 7.9 28.9 11.2 62.9
Of which:
– Secured 0.9
— 1.4
— 1.3 3.6 2.9 18.3 3.4 28.2
– Unsecured 3.9 3.9 1.9 1.4 0.2 11.3 5.0 10.6 7.8 34.7
4.8 3.9 3.3 1.4 1.5 14.9 7.9 28.9 11.2 62.9
(1)
95% of Senior Unsecured debt issued from Santander UK
Group Holdings plc has been downstreamed to Santander UK plc as
‘secondary non-preferential
(2)
Includes funding from mortgage-backed securitisation
vehicles where Santander UK plc is the asset originator.
(3)
Includes funding from asset-backed securitisation
vehicles where entities other than Santander UK plc are the asset
originator.
Currency composition of wholesale funds
This table shows our wholesale funding by major currency at
31 December 2018 and 2017.
2018 2017
Sterling
US Dollar Euro Other Sterling US Dollar Euro Other
% % % % % % % %
Santander UK Group Holdings plc
Senior unsecured – public benchmark 11 65 22 2 9 67 22 2
Senior unsecured – privately placed
—
—
— 100
—
—
— 100
Subordinated liabilities and equity (incl. AT1) 68 32
—
— 68 32
—
—
26 56 16 2 28 54 14 4
Santander UK plc
Deposits by banks 3 97
—
— 27 73
—
—
Certificates of deposit and commercial paper 48 52
—
— 89 10
— 1
Senior unsecured – public benchmark 11 56 33
— 9 49 42
—
Senior unsecured – privately placed 13 12 72 3 7 19 70 4
Covered bonds 50
— 49 1 47
— 52 1
Securitisation and structured issuance 61 35 4
— 80 20
—
—
Term Funding Scheme 100
—
—
— 100
—
—
—
Subordinated liabilities 49 51
—
— 52 48
—
—
48 25 26 1 49 19 32
—
Other group entities
Deposits by banks
—
—
—
—
— 100
—
—
Certificates of deposit and commercial paper
—
—
—
— 34 65 1
—
Securitisation and structured issuance 89 11
—
— 91
— 9
—
89 11
—
— 47 50 3
—
Total 46 30 24
— 45 28 25 2
Term issuance
In 2018, our external term issuance (sterling equivalent) was:
Sterling
US Dollar Euro Other
Total 2018 Total 2017
£bn £bn £bn £bn £bn £bn
Santander UK Group Holdings plc
Senior unsecured – public benchmark 0.5 1.5 0.7
— 2.7 2.0
Senior unsecured – privately placed
—
—
—
—
— 0.1
Subordinated debt and equity (incl. AT1)
—
—
—
—
— 0.5
0.5 1.5 0.7
— 2.7 2.6
Santander UK plc
Securitisations and other secured funding 1.4 1.5
—
— 2.9 0.5
Covered bonds 2.5
— 1.8
— 4.3 2.3
Senior unsecured – public benchmark 0.4 2.5
—
— 2.9 1.1
Senior unsecured – privately placed 0.3
— 1.3
— 1.6 0.1
Term Funding Scheme 2.3
—
—
— 2.3 4.0
6.9 4.0 3.1
— 14.0 8.0
Other group entities
Securitisations 0.4
—
—
— 0.4 1.2
Total gross issuances 7.8 5.5 3.8
— 17.1 11.8
Loan-to-deposit
This table shows our customer loans, deposits and LDR at
31 December 2018 and 2017. The business segments data excludes
fair value loans, impairment loss allowances, accrued interest and
other. The total data includes them but excludes repurchase
agreements.
2018 2017
Customer Customer
loans deposits LDR LDR
£bn £bn % %
Retail Banking 172.8 142.1 122 113
Corporate &amp; Commercial Banking 17.7 17.6 101 104
Corporate &amp; Investment Banking 4.6 4.8 96 133
Corporate Centre 4.8 7.6 63 174
Total customer loans and deposits (2) 199.9 172.1 116 113
Adjust for: fair value loans, impairment loss allowances, accrued
interest and other 1.7 1.6
Statutory loans and advances to customers/deposits by
customers (1) 201.6 173.7
Total 201.6 173.7
(1)
The customer loans and customer deposits numbers are
the amounts disclosed in the Consolidated Balance Sheet.
(2)
We calculate the total LDR as loans and advances to
customers divided by deposits by customers.
Encumbrance
We have encumbered an asset if we have pledged it as collateral
against an existing liability. This means it is no longer available
to secure funding, meet our collateral needs or be sold to reduce
future funding needs. Being able to pledge assets as collateral is
an integral part of a financial institution’s operations. We
do various things that lead to asset encumbrance. These include
where we:
•
Enter into securitisation, covered bonds, and
repurchase agreements (including central bank programmes) to access
medium and long-term funding
•
Enter into short-term funding transactions. These
include repurchase agreements and stock borrowing transactions as
part of our operational liquidity management
•
Pledge collateral as part of participating in payment
and settlement systems
•
Post collateral as part of derivatives activity.
We monitor our mix of secured and unsecured funding sources in our
funding plan. We aim to use our available collateral efficiently to
raise secured funding and to meet our other collateralised
obligations.
Our biggest source of encumbrance is where we use our mortgage
portfolio to raise funds through securitisation, covered bonds or
other structured borrowing. We control our levels of encumbrance
from these by setting a minimum level of unencumbered assets that
must be available after we factor in our future funding plans,
whether we can use our assets for our future collateral needs, the
impact of a possible stress and our current level of
encumbrance.
Assets classified as readily available for encumbrance include cash
and securities we hold in our eligible liquidity pool. They also
include other unencumbered assets that give us a source of
contingent liquidity. We do not rely on these extra unencumbered
assets in our LRA, but we might use some of them in a time of
stress. We can create liquidity by using them as collateral for
secured funding or through outright sale.
Loans and advances to customers are only classified as readily
available for encumbrance if they are already in a form we can use
to raise funding without any other actions on our part. This
includes excess collateral that is already in a secured funding
structure. It also includes collateral that is pre-positioned
All other loans and advances are classified as not readily
available for encumbrance, however, may still be suitable for use
in secured funding structures.
Encumbrance of customer loans and advances
We have issued prime retail mortgage-backed and other asset-backed
securitised products to a diverse investor base through our
mortgage-backed and other asset-backed funding programmes. We have
raised funding with mortgage-backed notes, both issued to third
parties and retained – the latter being central bank eligible
collateral for funding purposes in other Bank of England
facilities. We also have a covered bond programme, under which we
issue securities to investors secured by a pool of residential
mortgages.
For more on these programmes, see Notes 15 and 37 to the
Consolidated Financial Statements.
On-balance
Encumbered with counterparties
other Assets Unencumbered assets not
pre-positioned with
positioned Other
Covered
Securitis- at
central Readily
available Cannot
be Total
bonds ations Other Total banks (4)
available assets
encumbered Total assets
2018 £m £m £m £m £m £m £m £m £m £m
Cash and balances at central
—
— 1,080 1,080 636 22,464
—
— 23,100 24,180
banks (1)(2)
Financial assets at FVTPL:
– Derivative financial instruments
—
—
—
—
—
—
— 5,321 5,321 5,321
– Other financial assets at FVTPL
—
—
—
—
—
—
— 6,137 6,137 6,137
Financial assets at amortised cost:
– Loans and advances to customers 21,240 14,454 256 35,950 52,497 71,942 20,943 20,287 165,669 201,619
– Loans and advances to banks
—
— 402 402
—
—
— 3,113 3,113 3,515
– Repurchase agreements- non
—
—
—
—
—
—
— 21,127 21,127 21,127
trading (3)
– Other financial assets at
—
— 3,763 3,763
— 3,465
—
— 3,465 7,228
amortised cost
Financial assets at FVOCI
—
— 5,825 5,825
— 7,477
—
— 7,477 13,302
Interests in other entities
—
—
—
—
—
—
— 88 88 88
Intangible assets
—
—
—
—
—
—
— 1,814 1,814 1,814
Property, plant and equipment
—
—
—
—
—
— 1,835
— 1,835 1,835
Current tax assets
—
—
—
—
—
—
— 106 106 106
Retirement benefit assets
—
—
—
—
—
—
— 842 842 842
Other assets
—
—
—
—
—
—
— 2,267 2,267 2,267
Total assets 21,240 14,454 11,326 47,020 53,133 105,348 22,778 61,102 242,361 289,381
2017 (5)
Cash and balances at central
—
— 1,010 1,010 395 31,366
—
— 31,761 32,771
banks (1)(2)
Trading assets
—
— 17,092 17,092
— 903
— 12,560 13,463 30,555
Derivative financial instruments
—
—
—
—
—
—
— 19,942 19,942 19,942
Other financial assets at FVTPL
—
—
—
—
— 1,405 691
— 2,096 2,096
Loans and advances to banks (3)
—
— 105 105
—
—
— 3,361 3,361 3,466
Loans and advances to customers (3) 18,891 16,530 31 35,452 57,644 64,412 20,459 21,365 163,880 199,332
Repurchase agreements- non
—
—
—
—
—
—
— 2,614 2,614 2,614
trading (3)
Financial investments
—
— 6,755 6,755
— 10,856
—
— 10,856 17,611
Interests in other entities
—
—
—
—
—
—
— 73 73 73
Intangible assets
—
—
—
—
—
—
— 1,742 1,742 1,742
Property, plant and equipment
—
—
—
—
—
— 1,598
— 1,598 1,598
Retirement benefit assets
—
—
—
—
—
—
— 449 449 449
Other assets
—
—
—
—
—
—
— 2,511 2,511 2,511
Total assets 18,891 16,530 24,993 60,414 58,039 108,942 22,748 64,617 254,346 314,760
(1)
Encumbered cash and ba</t>
  </si>
  <si>
    <t>Capital risk</t>
  </si>
  <si>
    <t>Capital risk
Overview
Capital risk is the risk that we do not have an adequate amount or
quality of capital to meet our internal business needs, regulatory
requirements and market expectations, including dividend and AT1
distributions.
In this section, we set out how we are regulated. We also give
details of the impact of IFRS 9 on regulatory capital, and the
results of the Bank of England’s 2018 stress testing
exercise. We explain how we manage capital on a standalone basis as
a subsidiary in the Banco Santander group.
We then analyse our capital resources and key capital ratios
including our leverage and RWAs.
Key metrics
CET1 capital ratio of 13.2% (2017: 12.2%)
Total capital resources decreased to £15.0bn (2017:
£15.5bn)
UK leverage ratio of 4.5% (2017: 4.4%)
THE SCOPE OF OUR CAPITAL ADEQUACY
Regulatory supervision
For capital purposes, we are subject to prudential supervision by
the PRA, as a UK banking group, and by the European Central Bank
(ECB) as a member of the Banco Santander group. The ECB supervises
Banco Santander as part of the Single Supervisory Mechanism (SSM).
Although we are part of the Banco Santander group, we do not have a
guarantee from our immediate and ultimate parent Banco Santander SA
and we operate as an autonomous subsidiary. As we are part of the
UK sub-group sub-group
CAPITAL RISK MANAGEMENT
The Board is responsible for capital management strategy and policy
and ensuring that our capital resources are monitored and
controlled within regulatory and internal limits. We manage our
funding and maintain capital adequacy on a standalone basis. We
operate within the capital risk framework and appetite approved by
our Board. This reflects the commercial environment we operate in,
our strategy for each material risk and the potential impact of any
adverse scenarios or stresses on our capital position.
Management of capital requirements
Our capital risk appetite aims to maintain capital levels
appropriate to the level of stress applied, and the expected
regulatory response. In:
•
An adverse economic stress, which we might expect to
occur once in 20 years, the firm should remain profitable and
exceed all regulatory capital minimums at all times.
•
A very severe economic stress, which we might expect
to occur once in 100 years, and which has been designed to test any
specific weaknesses of a firm’s business model, the firm
should meet all regulatory capital minimums at all times. This is
subject to the use of regulatory buffers designed for such a
stress.
Management of capital resources
We use a mix of regulatory and EC ratios and limits, internal
buffers and restrictions to manage our capital resources. We also
take account of the costs of differing capital instruments and
capital management techniques. We also use these to shape the best
structure for our capital needs. We decide how to allocate our
capital resources as part of our strategic planning process. We
base this in part on the relative returns on capital using both
economic and regulatory capital measures.
We plan for severe stresses and we set out what action we would
take if an extremely severe stress threatened our viability and
solvency. This could include not paying dividends, selling assets,
reducing our business and issuing more capital.
Risk measurement
We apply Banco Santander’s approach to capital measurement
and risk management for CRD IV. As a result, Santander UK Group
Holdings plc is classified as a significant subsidiary of Banco
Santander SA.
Key metrics
The main metrics we use to measure capital risk are:
Key risk metrics
Description
CET1 capital ratio CET1 capital divided by RWAs.
Total capital ratio CRD IV end-point
UK leverage ratio CRD IV end-point
Stress testing
Each year we create a capital plan, as part of our ICAAP. We share
our ICAAP with the PRA. The PRA then tells us how much capital
(Pillar 2A), and of what quality, it thinks we should hold on top
of our Pillar 1 requirements. We also develop a series of
macroeconomic scenarios to stress test our capital needs, and
confirm that we have enough regulatory capital to meet our
projected and stressed capital needs and to meet our obligations as
they fall due. We augment our regulatory minimum capital with
internally assigned buffers. We hold buffers to ensure we have
enough time to take action against unexpected movements.
Risk mitigation
We have designed our capital risk framework, policies and
procedures to ensure that we operate within our risk appetite. We
manage capital transferability between our subsidiaries in line
with our business strategy, our risk and capital management
policies, and UK laws and regulations. There are no legal
restrictions on us moving capital resources promptly, or repaying
liabilities, between the Company and its subsidiaries. For details
on our Recovery framework in the event of a capital stress, see the
risk mitigation section in the ‘Liquidity risk’
section.
Risk monitoring and reporting
We monitor and report regularly against our capital plan. We do
this to identify any change in our business performance that might
affect our capital. Every month, we also review the economic
assumptions we use to create and stress test our capital plan. We
do this to identify any potential reduction in our capital.
CAPITAL RISK REVIEW
2018 compared to 2017
Our CET1 capital ratio increased 100bps to 13.2% at
31 December 2018 (2017: 12.2%), with ongoing capital accretion
and risk management initiatives leaving us strongly capitalised in
the current environment. CET1 capital was broadly in line with the
prior year at £10.4bn, with dividend payments largely offset
by ongoing capital accretion through retained profits. Our total
capital ratio increased to 19.1% at 31 December 2018 (2017:
17.8%).
RWAs decreased £8.2bn, largely as a result of ring-fence
transfers (£5.5bn), risk management initiatives (£3.0bn)
and the widening of scope of our large corporate risk model earlier
in the year. This was partially offset by higher RWAs in the
Corporate Centre.
•
Retail Banking RWAs increased in line with customer
loan growth.
•
Corporate &amp; Commercial Banking RWAs decreased
12%, largely as a result of ring-fence implementation and risk
management initiatives, including SRT securitisations. These
actions have positioned the bank prudently, though they will have
an economic impact in 2019.
•
Corporate &amp; Investment Banking RWAs decreased
56% to £7.2bn largely as a result of ring-fence transfers and
risk management initiatives. Other assets and liabilities of
£21.5bn and £20.7bn, primarily relating to derivative
contracts, were transferred to Banco Santander London Branch in
July 2018. RWAs attributable to customer loans were £5.2bn
(2017: £7.2bn). These actions will result in significantly
lower future profits for this segment.
•
Corporate Centre RWAs were higher at £8.4bn, due
to increases in counterparty risk with more concentrated exposures
to Banco Santander London Branch, following derivative business
transfers as part of ring-fence implementation. RWAs attributable
to non-core
Impact of IFRS 9 on regulatory capital
The implementation of IFRS 9 on 1 January 2018 resulted in an
initial reduction in our CET1 capital ratio by 8 basis points to
12.13% which, following the application of EU transitional
arrangements for the capital impact of IFRS 9, reduced to 12.16%.
As a result, the adoption of IFRS 9 did not have a material impact
on our capital position.
As our ECL methodology takes account of forward-looking data
covering a range of possible economic outcomes, ECL-based pro-cyclicality ECL-based
We reflect projections of ECL-based
Bank of England stress testing
The results of the latest round of PRA stress tests were released
in November 2018. With a stressed CET1 ratio of 10.9% after allowed
management actions, on an IFRS 9 transitional basis, we
significantly exceeded the PRA threshold requirement of 7.5%.
Additionally, with a stressed leverage ratio of 3.9% we exceeded
the PRA threshold requirement of 3.26%.
Since the introduction of IFRS 9 on 1 January 2018, the stress
test results are published on an IFRS 9 transitional and
non-transitional end-point non-transitional end-point non-transitional
For the third year in a row, we had the lowest stressed CET1 ratio
impact of all participating firms, demonstrating our resilient
balance sheet and prudent approach to risk.
The Bank of England’s CET1 hurdle rate comprises the CRR
Pillar 1 minimum of 4.5% together with a Pillar 2A CET1
requirement, an estimate of the applicable Systemic Risk Buffer and
an adjustment to offset the pro-cyclical
On an IFRS 9 transitional basis, our lowest post-stress
end-point non-transitional end-point non-transitional
Meeting evolving capital requirements
We target a CET1 management buffer that is of sufficient size to
absorb market volatility and changes in the regulatory minimum
requirement, such as application of any dynamic countercyclical
capital buffer (CCyB).
At 31 December 2018, our 7% AT1 permanent write down (PWD)
securities benefitted from a £4.9bn (6.2% RWA) CET1 buffer
above the 7% trigger. The current CET1 buffer to restrictions on
distributions (maximum distributable amount) is £9.0bn (10.6%
RWA).
In June 2018 the Bank of England confirmed Santander UK’s
non-binding
Key capital ratios
Santander UK Group Holdings plc Santander UK plc
2018 % 2017 2018 % 2017
CET1 capital ratio 13.2 12.2 13.2 12.2
AT1 2.6 2.3 2.2 2.4
Grandfathered Tier 1 0.4 0.5 0.8 0.8
Tier 2 2.9 2.8 4.1 3.8
Total capital ratio 19.1 17.8 20.3 19.2
The total capital difference between Santander UK Group Holdings
plc and Santander UK plc was due to the recognition of minority
interests. The total subordination available to Santander UK plc
bondholders was 20.3% (2017: 19.7%) of RWAs.
Regulatory capital resources
This table shows our regulatory capital.
2018 £m 2017
CET1 capital instruments and reserves:
- Capital instruments 7,060 7,060
- Retained earnings 6,439 6,399
- Accumulated other reserves and non-controlling 431 453
CET1 capital before regulatory adjustments 13,930 13,912
CET1 regulatory adjustments:
- Additional value adjustments (42 ) (70 )
- Goodwill (net of tax) (1,161 ) (1,165 )
- Other intangibles (610 ) (539 )
- Fair value reserves related to gains or losses on cash flow
hedges (251 ) (228 )
- Negative amounts resulting from the calculation of regulatory
expected loss amounts (599 ) (748 )
- Gains or losses on liabilities valued at fair value resulting
from changes in own credit standing (67 ) (13 )
- Deferred tax assets that rely on future profitability excluding
timing differences (20 ) (25 )
- Defined benefit pension fund assets (631 ) (333 )
- Dividend accrual (18 ) (19 )
- IFRS 9 Transitional Adjustment 21
—
- Deduction for non-controlling (151 ) (152 )
CET1 capital 10,401 10,620
AT1 capital instruments:
- Capital instruments 2,041 2,041
- Amount of qualifying items subject to phase out from AT1 593 707
- Regulatory deductions for instruments issued by subsidiary
undertakings (268 ) (301 )
AT1 capital 2,366 2,447
Tier 1 capital 12,767 13,067
Tier 2 capital instruments:
- Capital instruments 2,888 2,749
- Amount of qualifying items subject to phase out from Tier 2 369 587
- Regulatory deductions for instruments issued by subsidiary
undertakings or subject to CRDIV amortisation (986 ) (915 )
Tier 2 capital 2,271 2,421
Total regulatory capital (1) 15,038 15,488
(1)
Capital resources include a transitional IFRS 9
benefit at 31 December 2018 of £21m (1 January 2018:
£18m).</t>
  </si>
  <si>
    <t>Accounting Policies</t>
  </si>
  <si>
    <t>Statement [LineItems]</t>
  </si>
  <si>
    <t>1. ACCOUNTING POLICIES
These financial statements are prepared for Santander UK Group
Holdings plc (the Company) and the Santander UK Group Holdings plc
group (the Santander UK group) under the UK Companies Act 2006. The
principal activity of the Santander UK group is the provision of an
extensive range of personal financial services, and a wide range of
banking and financial services to personal, business and corporate
customers. Santander UK Group Holdings plc is a public company,
limited by shares and incorporated in England and Wales having a
registered office at 2 Triton Square, Regent’s Place, London,
NW1 3AN, phone number 0870-607-6000.
Basis of preparation
These financial statements incorporate the financial statements of
the Company and entities controlled by the Company (its
subsidiaries) made up to 31 December each year. The
Consolidated Financial Statements have been prepared on the going
concern basis using the historical cost convention, except for
financial assets and liabilities that have been measured at fair
value. An assessment of the appropriateness of the adoption of the
going concern basis of accounting is disclosed in the statement of
going concern in the Directors’ Report.
Compliance with International Financial Reporting
Standards
The Santander UK group Consolidated Financial Statements have been
prepared in accordance with IFRSs as issued by the IASB, including
interpretations issued by the IFRS Interpretations Committee (IFRS
IC) of the IASB (together IFRS). The Santander UK group has also
complied with its legal obligation to comply with IFRSs as adopted
by the European Union as there are no applicable differences
between the two frameworks for the periods presented.
The Company financial statements have been prepared in accordance
with IFRSs as adopted by the European Union and as applied in
accordance with the provision of the UK Companies Act 2006.
Disclosures required by IFRS 7 ‘Financial Instruments:
Disclosure’ relating to the nature and extent of risks
arising from financial instruments, and IAS 1 ‘Presentation
of Financial Statements’ relating to objectives, policies and
processes for managing capital, can be found in the Risk review.
Those disclosures form an integral part of these financial
statements.
Recent accounting developments
On 1 January 2018, the Santander UK group adopted IFRS 9
‘Financial Instruments’ (IFRS 9) and IFRS 15
‘Revenue from Contracts with Customers’ (IFRS 15). The
new or revised accounting policies are set out below.
The impact of applying IFRS 9 is disclosed in Note 44. The
accounting policy changes for IFRS 9, set out below, have been
applied from 1 January 2018. Comparatives have not been
restated. As a result of the change from IAS 39 to IFRS 9, some
disclosures presented in respect of certain financial assets are
not comparable because their classification may have changed
between the two standards. This means that some IFRS 9 disclosures
are not directly comparable and some disclosures that relate to
information presented on an IAS 39 basis are no longer relevant in
the current period. As explained in Note 44, the classification and
measurement changes to financial assets that arose on adoption of
IFRS 9 have been aligned to the presentation in the balance sheet.
The Santander UK group decided to continue adopting IAS 39 hedge
accounting and consequently there have been no changes to the hedge
accounting policies and practices following the adoption of IFRS 9.
However, additional hedge accounting disclosure requirements of
IFRS 7 ‘Financial Instruments: Disclosures’ (IFRS 7)
have been included in these financial statements.
In addition, non-trading non-trading non-trading non-trading re-presented re-presentation
The application of IFRS 15 had no material impact on the Santander
UK group as there were no significant changes in the recognition of
in-scope
Future accounting developments
At 31 December 2018, the Santander UK group has not yet
adopted the following significant new or revised standards and
interpretations, and amendments thereto, which have been issued but
which are not yet effective for the Santander UK group:
•
IFRS 16 ‘Leases’ (IFRS 16) – In
January 2016, the IASB issued IFRS 16. The standard is effective
for annual periods beginning on or after 1 January 2019. IFRS
16 sets out the principles for the recognition, measurement,
presentation and disclosure of leases for both lessees and lessors.
For lessee accounting, IFRS 16 introduces a single lessee
accounting model and requires a lessee to recognise a right-of-use
The Santander UK group has elected to apply the modified
retrospective approach whereby the ROU asset at the date of initial
application is measured at an amount equal to the lease liability.
The ROU asset is adjusted for any prepaid lease payments and
incentives relating to the relevant leases that were recognised on
the balance sheet at 31 December 2018. It includes the
estimated costs of restoring the underlying assets to the condition
required by the lease terms and conditions.
For the Santander UK group, the application of IFRS 16 at
1 January 2019 is expected to increase property, plant and
equipment by £211m (being the net increase in ROU assets
referred to above), reduce other assets by £12m, increase
other liabilities by £182m from recognising lease liabilities,
and increase provisions by £17m. There is expected to be no
impact on shareholders’ equity. In arriving at the estimated
impact, as well as excluding leases whose terms end within 12
months, the Santander UK group applies a single discount rate to a
portfolio of leases with similar remaining lease terms. In addition
to the choice of transition approach, the determination of the
discount rate is the most significant area of judgement. The
Santander UK group applies an incremental borrowing rate (based on
3-month
•
Amendment to IAS 12 ‘Income Taxes’ (part
of ‘Annual Improvements to IFRS Standards 2015-2017
Cycle’) – In December 2017, as part of its annual
improvements project, the IASB issued an amendment to IAS 12 to
clarify that the income tax consequences of dividends on financial
instruments classified as equity should be recognised according to
where the past transactions or events that generated distributable
profits were recognised. This means that, to the extent that
profits from which dividends on equity instruments were recognised
in the income statement, the income tax consequences would be
similarly recognised in the same statement. The amendment, which is
applied retrospectively and is effective for annual reporting
periods beginning on or after 1 January 2019, is awaiting EU
endorsement at the time of approving these Consolidated Financial
Statements. The effects of the amendment are expected to lead to a
reduction in the effective tax rate where the tax relief on coupons
in respect of AT1 capital securities would be recognised in the
income statement rather than in equity.
Comparative information
As required by US public company reporting requirements, these
financial statements include two years of comparative information
for the consolidated income statement, consolidated statement of
comprehensive income, consolidated statement of changes in equity,
consolidated statement of cash flows and related Notes.
Consolidation a) Subsidiaries
The Consolidated Financial Statements incorporate the financial
statements of the Company and entities (including structured
entities) controlled by it and its subsidiaries. Control is
achieved where the Company has (i) power over the investee;
(ii) is exposed, or has rights, to variable returns from its
involvement with the investee; and (iii)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a
subsidiary acquired or disposed of during the year are included in
the consolidated income statement and the consolidated statement of
comprehensive income from the date the Company gains control until
the date when the Company ceases to control the subsidiary.
Inter-company transactions, balances and unrealised gains on
transactions between Santander UK group companies are eliminated;
unrealised losses are also eliminated unless the cost cannot be
recovered.
The acquisition method of accounting is used to account for the
acquisition of subsidiaries which meet the definition of a
business. The cost of an acquisition is measured at the fair value
of the assets given up, shares issued or liabilities undertaken at
the date of acquisition. Acquisition-related costs are expensed as
incurred. The excess of the cost of acquisition, as well as the
fair value of any interest previously held, over the fair value of
the Santander UK group’s share of the identifiable net assets
of the subsidiary at the date of acquisition is recorded as
goodwill. When the Santander UK group loses control of a
subsidiary, the profit or loss on disposal is calculated as the
difference between (i) the aggregate of the fair value of the
consideration received and the fair value of any retained interest
and (ii) the previous carrying amount of the assets (including
goodwill), less liabilities of the subsidiary and any non-controlling
Business combinations between entities under common control (i.e.
fellow subsidiaries of Banco Santander SA, the ultimate parent) are
outside the scope of IFRS 3 – ‘Business
Combinations’, and there is no other guidance for such
transactions under IFRS. The Santander UK group elects to account
for business combinations between entities under common control at
their book values in the acquired entity by including the acquired
entity’s results from the date of the business combination
and not restating comparatives. Reorganisations of entities within
the Santander UK group are also accounted for at their book
values.
Interests in subsidiaries are eliminated during the preparation of
the Consolidated Financial Statements. Interests in subsidiaries in
the Company unconsolidated financial statements are held at cost
subject to impairment.
b) Joint ventures
Joint ventures are joint arrangements whereby the parties that have
joint control of the arrangement have rights to its net assets.
Joint control is the contractually agreed sharing of control of an
arrangement, which exists only when decisions about the relevant
activities require unanimous consent of the parties sharing
control. Accounting policies of joint ventures have been aligned to
the extent there are differences from the Santander UK
group’s policies. Investments in joint ventures are accounted
for by the equity method of accounting and are initially recorded
at cost and adjusted each year to reflect the Santander UK
group’s share of their post-acquisition results. When the
Santander UK group’s share of losses of a joint venture
exceed its interest in that joint venture, the Santander UK group
discontinues recognising its share of further losses. Further
losses are recognised only to the extent that the Santander UK
group has incurred legal or constructive obligations or made
payments on behalf of the joint venture.
Foreign currency translation
Items included in the financial statements of each entity
(including foreign branch operations) in the Santander UK group are
measured using the currency that best reflects the economic
substance of the underlying events and circumstances relevant to
that entity (the functional currency). The Consolidated Financial
Statements are presented in sterling, which is the functional
currency of the Company.
Income statements and cash flows of foreign entities are translated
into the Santander UK group’s presentation currency at
average exchange rates for the year and their balance sheets are
translated at the exchange rates ruling on 31 December. Exchange
differences on the translation of the net investment in foreign
entities are recognised in other comprehensive income. When a
foreign entity is sold, such exchange differences are recognised in
the income statement as part of the gain or loss on sale.
Foreign currency transactions are translated into the functional
currency of the entity involved at the exchange rates prevailing at
the dates of the transactions. Foreign exchange gains and losses
resulting from the settlement of such transactions and from the
translation of monetary assets and liabilities denominated in
foreign currencies are recognised in the income statement unless
recognised in other comprehensive income in connection with a cash
flow hedge. Non-monetary non-monetary available-for-sale),
Revenue recognition
a) Interest income and expense
Interest and similar income comprises interest income on financial
assets measured at amortised cost, investments in debt instruments
measured at FVOCI (2017: available-for-sale) available-for-sale)
The effective interest rate is the rate that discounts the
estimated future cash payments or receipts over the expected life
of the instrument or, when appropriate, a shorter period, to the
gross carrying amount of the financial asset (i.e. its amortised
cost before any impairment allowance) or to the amortised cost of a
financial liability. When calculating the effective interest rate,
the future cash flows are estimated after considering all the
contractual terms of the instrument excluding expected credit
losses. The calculation includes all amounts paid or received by
the Santander UK group that are an integral part of the overall
return, direct incremental transaction costs related to the
acquisition, issue or disposal of the financial instrument and all
other premiums or discounts.
Interest income is calculated by applying the effective interest
rate to the gross carrying amount of financial assets, except for
financial assets that have subsequently become credit-impaired (or
‘stage 3’), for which interest revenue is calculated by
applying the effective interest rate to their amortised cost (i.e.
net of the ECL provision). For more information on stage
allocations of credit risk exposures, see ‘Significant
increase in credit risk’ in the ‘Santander UK group
level – credit risk management’ section of the Risk
Review
b) Fee and commission income and expense
Fees and commissions that are not an integral part of the effective
interest rate are recognised when the service is performed. Most
fee and commission income is recognised at a point in time. Certain
commitment, upfront and management fees are recognised over time
but are not material. For retail and corporate products, fee and
commission income consists principally of collection services fees,
commission on foreign currencies, commission and other fees
received from retailers for processing credit card transactions,
fees received from other credit card issuers for providing cash
advances for their customers through the Santander UK group’s
branch and ATM networks, annual fees payable by credit card holders
and fees for non-banking
For insurance products, fee and commission income consists
principally of commissions and profit share arising from the sale
of building and contents insurance and life protection insurance.
Commissions arising from the sale of buildings and contents
insurance are recognised over the period of insurance cover,
adjusted to take account of cancelled policies. Profit share income
from the sale of buildings and contents insurance which is not
subject to any adjustment is recognised when the profit share
income is earned. Commissions and profit share arising from the
sale of life protection insurance is subject to adjustment for
cancellations of policies within 3 years from inception.
Fee and commission income which forms an integral part of the
effective interest rate of a financial instrument (for example
certain loan commitment fees) is recognised as an adjustment to the
effective interest rate and recorded in ‘Interest
income’.
c) Dividend income
Except for equity securities classified as trading assets or
financial assets held at fair value through profit or loss,
described below, dividend income is recognised when the right to
receive payment is established. This is the ex-dividend
d) Net trading and other income
Net trading and other income includes all gains and losses from
changes in the fair value of financial assets and liabilities held
at fair value through profit or loss (comprising financial assets
and liabilities held for trading, trading derivatives and other
financial assets and liabilities at fair value through profit or
loss), together with related interest income, expense, dividends
and changes in fair value of any derivatives managed in conjunction
with these assets and liabilities. Changes in fair value of
derivatives in a fair value hedging relationship are also
recognised in net trading and other income. Net trading and other
income also includes income from operating lease assets, and
profits and losses arising on the sales of property, plant and
equipment and subsidiary undertakings.
Borrowing costs
Borrowing costs directly attributable to the acquisition,
construction or production of qualifying assets, including computer
software, which are assets that necessarily take a substantial
period of time to develop for their intended use, are added to the
cost of those assets, until the assets are substantially ready for
their intended use. All other borrowing costs are recognised in
profit or loss in the period in which they occur.
Pensions and other post-retirement benefits
a) Defined benefit schemes
A defined benefit scheme is a pension scheme that guarantees an
amount of pension benefit to be provided, usually as a function of
one or more factors such as age, years of service or compensation.
Pension costs are charged to ‘Administration expenses’,
within the line item ‘Operating expenses before impairment
losses, provisions and charges’ with the net interest on the
defined benefit asset or liability included within ‘Net
interest income’ in the income statement. The asset or
liability recognised in respect of defined benefit pension schemes
is the present value of the defined benefit obligation at the
balance sheet date, less the fair value of scheme assets. The
defined benefit obligation is calculated annually by independent
actuaries using the projected unit credit method. The assets of the
schemes are measured at their fair values at the balance sheet
date.
The present value of the defined benefit obligation is estimated by
projecting forward the growth in current accrued pension benefits
to reflect inflation and salary growth to the date of pension
payment, then discounted to present value using the yield
applicable to high-quality AA rated corporate bonds of the same
currency and which have terms to maturity closest to the terms of
the scheme liabilities, adjusted where necessary to match those
terms. In determining the value of scheme liabilities, demographic
and financial assumptions are made by management about life
expectancy, inflation, discount rates, pension increases and
earnings growth, based on past experience and future expectations.
Financial assumptions are based on market conditions at the balance
sheet date and can generally be derived objectively.
Demographic assumptions require a greater degree of estimation and
judgement to be applied to externally derived data. Any surplus or
deficit of scheme assets over liabilities is recognised in the
balance sheet as an asset (surplus) or liability (deficit). An
asset is only recognised to the extent that the surplus can be
recovered through reduced contributions in the future or through
refunds from the scheme. The income statement includes the net
interest income/expense on the net defined benefit liability/asset,
current service cost and any past service cost and gain or loss on
settlement. Remeasurement of defined benefit pension schemes,
including return on scheme assets (excludes amounts included in net
interest), actuarial gains and losses (arising from changes in
demographic assumptions, the impact of scheme experience and
changes in financial assumptions) and the effect of the changes to
the asset ceiling (if applicable), are recognised in other
comprehensive income. Remeasurement recognised in other
comprehensive income will not be reclassified to the income
statement. Past-service costs are recognised as an expense in the
income statement at the earlier of when the scheme amendment or
curtailment occurs and when the related restructuring costs or
termination benefits are recognised. Curtailments include the
impact of significant reductions in the number of employees covered
by a scheme, or amendments to the terms of the scheme so that a
significant element of future service will no longer qualify for
benefits or will qualify only for reduced benefits. Curtailment
gains and losses on businesses that meet the definition of
discontinued operations are included in profit or loss for the year
from discontinued operations. Gains and losses on settlements are
recognised when the settlement occurs.
b) Defined contribution plans
A defined contribution plan is a pension scheme under which the
Santander UK group pays fixed contributions as they fall due into a
separate entity (a fund). The pension paid to the member at
retirement is based on the amount in the separate fund for each
member. The Santander UK group has no legal or constructive
obligations to pay further contributions into the fund to
‘top up’ benefits to a certain guaranteed level. The
regular contributions constitute net periodic costs for the year in
which they are due and are included in staff costs within Operating
expenses in the income statement.
c) Post-retirement medical benefit plans
Post-retirement medical benefit liabilities are determined using
the projected unit credit method, with actuarial valuations updated
at each year-end.
Share-based payments
The Santander UK group engages in cash-settled and equity-settled
share-based payment transactions in respect of services received
from certain of its employees. Shares of the Santander UK
group’s parent, Banco Santander SA are purchased in the open
market by the Santander UK group (for the Employee Sharesave
scheme) or are purchased by Banco Santander SA or another Banco
Santander company (for awards granted under the Long-Term Incentive
Plan and the Deferred Shares Bonus Plan) to satisfy share options
or awards as they vest.
Options granted under the Employee Sharesave scheme are accounted
for as cash-settled share-based payment transactions. Awards
granted under the Long-Term Incentive Plan and Deferred Shares
Bonus Plan are accounted for as equity-settled share-based payment
transactions.
The fair value of the services received is measured by reference to
the fair value of the shares or share options initially on the date
of the grant for both the cash and equity settled share-based
payments and then subsequently at each reporting date for the
cash-settled share-based payments. The cost of the employee
services received in respect of the shares or share options granted
is recognised in the income statement in administration expenses
over the period that the services are received i.e. the vesting
period.
A liability equal to the portion of the services received is
recognised at the fair value determined at each balance sheet date
for cash-settled share-based payments. A liability equal to the
amount to be reimbursed to Banco Santander SA is recognised at the
fair value determined at the grant date for equity-settled
share-based payments.
The fair value of the options granted under the Employee Sharesave
scheme is determined using an option pricing model, which takes
into account the exercise price of the option, the current share
price, the risk free interest rate, the expected volatility of the
Banco Santander SA share price over the life of the option and the
dividend growth rate. The fair value of the awards granted for the
Long-Term Incentive Plan was determined at the grant date using an
option pricing model, which takes into account the share price at
grant date, the risk free interest rate, the expected volatility of
the Banco Santander SA share price over the life of the award and
the dividend growth rate. Vesting conditions included in the terms
of the grant are not taken into account in estimating fair value,
except for those that include terms related to market conditions.
Non-market non-market
Where an award has been modified, as a minimum, the expense of the
original award continues to be recognised as if it had not been
modified. Where the effect of a modification is to increase the
fair value of an award or increase the number of equity
instruments, the incremental fair value of the award or incremental
fair value of the modification of the award is recognised in
addition to the expense of the original grant, measured at the date
of modification, over the modified vesting period.
Cancellations in the vesting period are treated as an acceleration
of vesting, and recognised immediately for the amount that would
otherwise have been recognised for services over the vesting
period.
Goodwill and other intangible assets
Goodwill represents the excess of the cost of an acquisition, as
well as the fair value of any interest previously held, over the
fair value of the share of the identifiable net assets of the
acquired subsidiary, associate, or business at the date of
acquisition. Goodwill on the acquisition of subsidiaries and
businesses is included in intangible assets. Goodwill on
acquisitions of associates is included as part of investment in
associates. Goodwill is tested for impairment at each balance sheet
date, or more frequently when events or changes in circumstances
dictate, and carried at cost less accumulated impairment losses.
Gains and losses on the disposal of an entity or business include
the carrying amount of goodwill relating to the entity or business
sold.
Other intangible assets are recognised if they arise from
contractual or other legal rights or if they are capable of being
separated or divided from the Santander UK group and sold,
transferred, licensed, rented or exchanged. The value of such
intangible assets is amortised on a straight-line basis over their
useful economic life of three to seven years. Other intangible
assets are reviewed annually for impairment indicators and tested
for impairment where indicators are present.
Software development costs are capitalised when they are direct
costs associated with identifiable and unique software products
that are expected to provide future economic benefits and the cost
of those products can be measured reliably. These costs include
payroll, materials, services and directly attributable overheads.
Internally developed software meeting these criteria and externally
purchased software are classified in intangible assets on the
balance sheet and amortised on a straight-line basis over their
useful life of three to seven years, unless the software is an
integral part of the related computer hardware, in which case it is
treated as property, plant and equipment as described below.
Capitalisation of costs ceases when the software is capable of
operating as intended. Costs of maintaining software are expensed
as incurred.
Property, plant and equipment
Property, plant and equipment include owner-occupied properties
(including leasehold properties), office fixtures and equipment and
computer software. Property, plant and equipment are carried at
cost less accumulated depreciation and accumulated impairment
losses. A review for indications of impairment is carried out at
each reporting date. Gains and losses on disposal are determined by
reference to the carrying amount and are reported in net trading
and other income. Repairs and renewals are charged to the income
statement when the expenditure is incurred. Internally developed
software meeting the criteria set out in ‘Goodwill and other
intangible assets’ above and externally purchased software
are classified in property, plant and equipment where the software
is an integral part of the related computer hardware (for example
operating system of a computer). Classes of property, plant and
equipment are depreciated on a straight-line basis over their
useful life, as follows:
Owner-occupied properties Not exceeding 50 years
Office fixtures and equipment 3 to 15 years
Computer software 3 to 7 years
Depreciation is not charged on freehold land and assets under
construction.
Financial instruments
a) Initial recognition and measurement
Financial assets and liabilities are initially recognised when the
Santander UK group becomes a party to the contractual terms of the
instrument. The Santander UK group determines the classification of
its financial assets and liabilities at initial recognition and
measures a financial asset or financial liability at its fair value
plus or minus, in the case of a financial asset or financial
liability not at FVTPL, transaction costs that are incremental and
directly attributable to the acquisition or issue of the financial
asset or financial liability. Transaction costs of financial assets
and financial liabilities carried at fair value through profit or
loss are expensed in profit or loss. Immediately after initial
recognition, an expected credit loss (ECL) allowance is recognised
for financial assets measured at amortised cost and investments in
debt instruments measured at FVOCI.
A regular way purchase is a purchase of a financial asset under a
contract whose terms require delivery of the asset within the
timeframe established generally by regulation or convention in the
market place concerned. Regular way purchases of financial assets
classified as loans and receivables, issues of equity or financial
liabilities measured at amortised cost are recognised on settlement
date; all other regular way purchases and issues are recognised on
trade date.
b) Financial assets and liabilities
i) Classification and subsequent measurement
From 1 January 2018, the Santander UK group has applied IFRS 9
Financial Instruments and classifies its financial assets in the
measurement categories of amortised cost, FVOCI and FVTPL.
Financial assets and financial liabilities are classified as FVTPL
where there is a requirement to do so or where they are otherwise
designated at FVTPL on initial recognition. Financial assets and
financial liabilities which are required to be held at FVTPL
include:
•
Financial assets and financial liabilities held for
trading
•
Debt instruments that do not have solely payments of
principal and interest (SPPI) characteristics. Otherwise, such
instruments are measured at amortised cost or FVOCI, and
•
Equity instruments that have not been designated as
held at FVOCI.
Financial assets and financial liabilities are classified as held
for trading if they are derivatives or if they are acquired or
incurred principally for the purpose of selling or repurchasing in
the near-term, or form part of a portfolio of financial instruments
that are managed together and for which there is evidence of
short-term profit taking.
In certain circumstances, other financial assets and financial
liabilities are designated at FVTPL where this results in more
relevant information. This may arise because it significantly
reduces a measurement inconsistency that would otherwise arise from
measuring assets or liabilities or recognising the gains or losses
on them on a different basis, where the assets and li</t>
  </si>
  <si>
    <t>1. ACCOUNTING POLICIES
These financial statements are prepared for Santander UK Group
Holdings plc (the Company) under the Companies Act 2006. The
principal activity of the Company is a financial services holding
company. Santander UK Group Holdings plc is a public limited
company incorporated in England and Wales having a registered
office in England.
Basis of preparation
This basis of preparation differs from that applied in the
Consolidated Financial Statements. See Note 1 to the Consolidated
Financial Statements for details of the periods for which the
Consolidated Financial Statements have been prepared. The
accounting policies of the Company are the same as those of the
Santander UK Group Holdings plc group which are set out in Note 1
to the Consolidated Financial Statements, to the extent that the
Company has similar transactions to the Santander UK Group Holdings
plc group. The financial statements have been prepared on the going
concern basis using the historical cost convention. An assessment
of the appropriateness of the adoption of the going concern basis
of accounting is disclosed in the Directors’ statement of
going concern set out in the Directors’ Report.
Compliance with International Financial Reporting
Standards
The Company’s financial statements have been prepared in
accordance with International Financial Reporting Standards as
issued by the IASB, including interpretations issued by the IFRS
Interpretations Committee (IFRIC) of the IASB (together IFRS). The
Company has also complied with IFRS as adopted by the European
Union as there are no applicable differences between the two
frameworks for the period presented.
Recent accounting developments
See Note 1 to Consolidated Financial Statements. The adoption of
IFRS 9 did not have any significant impact on the Company.</t>
  </si>
  <si>
    <t>Segments</t>
  </si>
  <si>
    <t>2. SEGMENTS
Santander UK’s principal activity is financial services,
mainly in the UK. The business is managed and reported on the basis
of the following segments, which are strategic business units that
offer different products and services, have different customers and
require different technology and marketing strategies:
•
Retail Banking
•
Corporate &amp; Commercial Banking re-branded
•
Corporate &amp; Investment Banking
•
Corporate Centre non-core non-core run-down
The segmental data below is presented in a manner consistent with
the internal reporting to the committee which is responsible for
allocating resources and assessing performance of the segments and
has been identified as the chief operating decision maker. The
segmental data is prepared on a statutory basis of accounting, in
line with the accounting policies set out in Note 1. Transactions
between segments are on normal commercial terms and conditions.
Internal charges and internal UK transfer pricing adjustments are
reflected in the results of each segment. Revenue sharing
agreements are used to allocate external customer revenues to a
segment on a reasonable basis. Funds are ordinarily reallocated
between segments, resulting in funding cost transfers disclosed in
operating income. Interest charged for these funds is based on
Santander UK’s cost of wholesale funding. Interest income and
interest expense have not been reported separately. The majority of
segment revenues are interest income in nature and net interest
income is relied on primarily to assess segment performance and to
make decisions on the allocation of segment resources.
The segmental basis of presentation in this Annual Report has been
changed, and prior periods restated, to report our Jersey and Isle
of Man branches in Corporate Centre rather than in Retail Banking
as in previous years, as a result of their transfer from Santander
UK plc to ANTS in December 2018. Prior periods have not been
restated for the changes in our statutory perimeter in the third
quarter of 2018, following the ring-fence transfers to Banco
Santander London Branch, as described in Note 43.
Results by segment
Corporate &amp;
Corporate &amp;
Retail
Commercial
investment
Corporate
Banking Banking Banking Centre Total
2018 £m £m £m £m £m
Net interest income 3,126 403 69 8 3,606
Non-interest 638 82 272 (55 ) 937
Total operating income/(expense) 3,764 485 341 (47 ) 4,543
Operating expenses before credit impairment losses, provisions and
charges (1,929 ) (258 ) (262 ) (114 ) (2,563 )
Credit impairment (losses)/releases (124 ) (23 ) (14 ) 8 (153 )
Provisions for other liabilities and charges (230 ) (14 ) (8 ) (8 ) (260 )
Total operating credit impairment losses, provisions and
(charges)/releases (1) (354 ) (37 ) (22 )
— (413 )
Profit/(loss) before tax 1,481 190 57 (161 ) 1,567
Revenue from external customers 4,421 638 386 (902 ) 4,543
Inter-segment revenue (657 ) (153 ) (45 ) 855
—
Total operating income/(expense) 3,764 485 341 (47 ) 4,543
Revenue from external customers includes the following fee and
commission income disaggregated by income type: (2)
– Current account and debit card fees 697 27 29
— 753
– Insurance, protection and investments 105
—
—
— 105
– Credit cards 85
—
—
— 85
– Non-banking (3) 75 62 87 3 227
Total fee and commission income 962 89 116 3 1,170
Fee and commission expense (382 ) (25 ) (14 )
— (421 )
Net fee and commission income 580 64 102 3 749
Customer loans 172,747 17,702 4,613 4,807 199,869
Total assets (4) 201,261 17,702 33,657 36,761 289,381
Customer deposits 142,065 17,606 4,853 7,607 172,131
Total liabilities 142,839 17,634 14,222 98,466 273,161
Average number of staff 20,694 1,732 1,108 114 23,648
(1)
Credit impairment losses for 2018 are calculated on an
IFRS 9 basis and for 2017 and earlier on an IAS 39 basis. For more
on this methodology change, see the IFRS 9 accounting policy
changes in Note 1 and the IFRS 9 transition disclosures in Note
44.
(2)
The disaggregation of fees and commission income as
shown above is not included in reports provided to the chief
operating decision maker but is provided to show the split by
reportable segments.
(3)
Non-banking
(4)
Includes customer loans, net of credit impairment loss
allowances.
Corporate &amp;
Corporate &amp;
Retail Commercial Investment Corporate
Banking (5) Banking Banking Centre (5) Total
2017 £m £m £m £m £m
Net interest income 3,270 391 74 68 3,803
Non-interest 615 74 364 56 1,109
Total operating income 3,885 465 438 124 4,912
Operating expenses before credit impairment losses, provisions and
charges (1,856 ) (223 ) (304 ) (119 ) (2,502 )
Credit impairment (losses)/releases (1) (36 ) (13 ) (174 ) 20 (203 )
Provisions for other liabilities and charges (342 ) (55 ) (11 ) 15 (393 )
Total operating credit impairment losses, provisions and
(charges)/releases (378 ) (68 ) (185 ) 35 (596 )
Profit/(loss) before tax 1,651 174 (51 ) 40 1,814
Revenue from external customers 4,534 639 506 (767 ) 4,912
Inter-segment revenue (649 ) (174 ) (68 ) 891
—
Total operating income 3,885 465 438 124 4,912
Revenue from external customers includes the following fee and
commission income disaggregated by income type: (2)
– Current account and debit card fees 737 27 27
— 791
– Insurance, protection and investments 100
—
—
— 100
– Credit cards 92
—
—
— 92
– Non-banking (3) 45 63 123 8 239
Total fee and commission income 974 90 150 8 1,222
Fee and commission expense (367 ) (31 ) (17 )
— (415 )
Net fee and commission income 607 59 133 8 807
Customer loans 168,729 19,391 6,037 6,167 200,324
Total assets (4) 174,524 19,391 51,078 69,767 314,760
Customer deposits 143,834 17,760 4,546 9,781 175,921
Total liabilities 150,847 18,697 45,603 83,411 298,558
Average number of staff 17,194 1,240 1,006 119 19,559
2016
Net interest income 3,117 380 73 12 3,582
Non-interest 559 76 312 266 1,213
Total operating income 3,676 456 385 278 4,795
Operating expenses before credit impairment losses, provisions and
charges (1,785 ) (215 ) (281 ) (136 ) (2,417 )
Credit impairment (losses)/releases (1) (21 ) (29 ) (21 ) 4 (67 )
Provisions for other liabilities and charges (338 ) (26 ) (11 ) (22 ) (397 )
Total operating credit impairment losses, provisions and
charges (359 ) (55 ) (32 ) (18 ) (464 )
Profit before tax 1,532 186 72 124 1,914
Revenue from external customers 4,387 651 474 (717 ) 4,795
Inter-segment revenue (711 ) (195 ) (89 ) 995
—
Total operating income 3,676 456 385 278 4,795
Revenue from external customers includes the following fee and
commission income disaggregated by income type: (2)
– Current account and debit card fees 697 27 23
— 747
– Insurance, protection and investments 94
—
—
— 94
– Credit cards 95
—
—
— 95
– Non-banking (3) 53 57 132 10 252
Total fee and commission income 939 84 155 10 1,188
Fee and commission expense (369 ) (31 ) (17 ) (1 ) (418 )
Net fee and commission income 570 53 138 9 770
Customer loans 168,389 19,382 5,659 6,726 200,156
Total assets (4) 175,100 19,381 39,777 68,252 302,510
Customer deposits 143,996 16,082 4,054 8,219 172,351
Total liabilities 149,793 17,203 36,506 83,555 287,057
Average number of staff 17,424 1,435 916 88 19,863
(1)
Credit impairment losses for 2018 are calculated on an
IFRS 9 basis and for 2017 and earlier on an IAS 39 basis. For more
on this methodology change, see the IFRS 9 accounting policy
changes in Note 1 and the IFRS 9 transition disclosures in Note
44.
(2)
The disaggregation of fees and commission income as
shown above is not included in reports provided to the chief
operating decision maker but is provided to show the split by
reportable segments.
(3)
Non-banking
(4)
Includes customer loans, net of credit impairment loss
allowances.
(5)
The re-segmentation re-presented</t>
  </si>
  <si>
    <t>Net Interest Income</t>
  </si>
  <si>
    <t>3. NET INTEREST INCOME
2018 2017 2016
£m £m £m
Interest and similar income:
Loans and advances to customers 5,459 5,494 6,198
Loans and advances to banks 207 164 112
Reverse repurchase agreements – non trading 124 20 15
Other 282 227 142
Total interest and similar income (1) 6,072 5,905 6,467
Interest expense and similar charges:
Deposits by customers (1,224 ) (1,183 ) (1,809 )
Deposits by banks (120 ) (35 ) (18 )
Repurchase agreements – non trading (37 ) (5 ) (38 )
Debt securities in issue (936 ) (737 ) (853 )
Subordinated liabilities (141 ) (134 ) (143 )
Other (8 ) (8 ) (24 )
Total interest expense and similar charges (2) (2,466 ) (2,102 ) (2,885 )
Net interest income 3,606 3,803 3,582
(1)
This includes £209m of interest income on
financial assets at fair value through other comprehensive
income.
(2)
This includes £298m of interest expense on
financial assets at fair value through other comprehensive
income.
In 2017, interest and similar income included £66m (2016:
£79m) on impaired loans.</t>
  </si>
  <si>
    <t>Net Fee and Commission Income</t>
  </si>
  <si>
    <t>4. NET FEE AND COMMISSION INCOME
2018 2017 2016
£m £m £m
Fee and commission income:
Current account and debit card fees 753 791 747
Insurance, protection and investments 105 100 94
Credit cards 85 92 95
Non-banking (1) 227 239 252
Total fee and commission income 1,170 1,222 1,188
Total fee and commission expense (421 ) (415 ) (418 )
Net fee and commission income 749 807 770
(1)
Non-banking</t>
  </si>
  <si>
    <t>Net Trading and Other Income</t>
  </si>
  <si>
    <t>5. NET TRADING AND OTHER INCOME
2018 2017 2016
£m £m £m
Net trading and funding of other items by the trading book 263 205 75
Net (losses)/gains on other financial assets at fair value through
profit or loss (18 ) 80 253
Net (losses)/gains on other financial liabilities at fair value
through profit or loss (44 ) (97 ) 28
Net losses on derivatives managed with assets/liabilities held at
fair value through profit or loss (128 ) (17 ) (135 )
Hedge ineffectiveness 34 5 28
Net profit on sale of available-for-sale 54 115
Net profit on sale of financial assets at fair value through other
comprehensive income 19
Net income from operating lease assets 86 44 35
Other (24 ) 28 44
188 302 443
‘Net trading and funding of other items by the trading
book’ includes fair value gains of £22m (2017: losses of
£27m, 2016: losses of £50m) on embedded derivatives
bifurcated from certain equity index-linked deposits, as described
in the derivatives accounting policy in Note 1. The embedded
derivatives are economically hedged, the results of which are also
included in this line item, and amounted to losses of £21m
(2017: gains of £28m, 2016: gains of £51m). As a result,
the net fair value movements recognised on the equity index-linked
deposits and the related economic hedges were net gains of £1m
(2017: £1m, 2016: £1m).
In 2017, ‘Net profit on sale of available-for-sale available-for-sale
In November 2018, pursuant to a Partnership Special Redemption
Event, the Abbey National Capital Trust I 8.963% Non-cumulative Step-up
Exchange rate differences recognised in the Consolidated Income
Statement on items not at fair value through profit or loss were
£689m expense (2017: £109m expense, 2016: £4,051m
expense) and are presented in the line ‘Net trading and
funding of other items by the trading book.’ These are
principally offset by related releases from the cash flow hedge
reserve of £751m income (2017: £94m income, 2016:
£4,076m income) as set out in the Consolidated Statement of
Comprehensive Income, which are also presented in ‘Net
trading and funding of other items by the trading book’.
Exchange rate differences on items measured at fair value through
profit or loss are included in the line items relating to changes
in fair value.</t>
  </si>
  <si>
    <t>Operating Expenses Before Credit Impairment Losses, Provisions and Charges</t>
  </si>
  <si>
    <t>6. OPERATING EXPENSES BEFORE CREDIT IMPAIRMENT LOSSES, PROVISIONS
AND CHARGES
2018 2017 2016
Staff costs:
Wages and salaries 905 746 731
Performance-related payments 160 157 157
Social security costs 111 93 94
Pensions costs – defined contribution plans 66 54 52
– defined benefit plans 81 32 26
Other share-based payments 3 10 3
Other personnel costs 50 45 62
1,376 1,137 1,125
Other administration expenses 809 1,011 970
Depreciation, amortisation and impairment 378 354 322
2,563 2,502 2,417
Staff costs
‘Performance-related payments’ include bonuses paid in
the form of cash and share awards granted under the Long-Term
Incentive Plan, as described in Note 38. Included in this are the
Santander UK group’s equity-settled share-based payments,
none of which related to option-based schemes. These are disclosed
in the table below as ‘Share awards’.
Performance-related payments above include amounts related to
deferred performance awards as follows:
Costs recognised in 2018
Costs expected to be recognised in 2019 or later
Arising from Arising from
Total Arising from Arising from Total
Cash 4 9 13 10 10 20
Shares 3 10 13 8 9 17
7 19 26 18 19 37
The following table shows the amount of bonus awarded to employees
for the performance year 2018. In the case of deferred cash and
share awards, the final amount paid to an employee is influenced by
forfeiture provisions and any performance conditions to which these
awards are subject. The deferred share award amount is based on the
fair value of these awards at the date of grant.
Expenses charged in the year
Expenses deferred to future periods Total
2018 £m 2017 2018 £m 2017 2018 2017
Cash award – not deferred 123 116
—
— 123 116
–
deferred 13 13 20 17 33 30
Share awards – not deferred 11 12
—
— 11 12
–
deferred 13 16 17 18 30 34
Total discretionary bonus 160 157 37 35 197 192
On 26 October 2018, the High Court handed down a judgement
concluding that defined benefit schemes should equalise pension
benefits for men and women in relation to guaranteed minimum
pension (GMP), and concluded on the methods that were appropriate.
The estimated increase in liabilities at the date of the judgement
was £40m and is based on a number of assumptions and the
actual impact may be different. This has been reflected in
‘Pensions costs – defined benefit plans’ and in
the closing net accounting surplus of the Santander (UK) Group
Pension Scheme.
‘Other share-based payments’ consist of options granted
under the Employee Sharesave scheme which comprise the Santander UK
group’s cash-settled share-based payments. For more, see Note
38.
The average number of full-time equivalent staff was 23,648 (2017:
19,559, 2016: 19,863). The increase in staff numbers in 2018
reflected Santander UK plc’s acquisition of Santander
Services on 1 January 2018. Following the acquisition, the
costs relating to the staff associated with these businesses are
now recognised as staff costs. In 2017 and earlier years, the
equivalent costs were included in other administrative expenses.
For more details, see Note 21.
Depreciation, amortisation and impairment
No impairments were charged in 2018. In 2017, an impairment charge
of £32m was recognised that primarily related to capitalised
software costs for a credit risk management system, part of which
was no longer in use.</t>
  </si>
  <si>
    <t>2. OPERATING EXPENSES BEFORE CREDIT IMPAIRMENT LOSSES, PROVISIONS
AND CHARGES
These comprise wages and salaries of £3m (2017: £3m)
recharged by the operating company, Santander UK plc. In 2018 and
2017, the Company had no full-time staff as they are all employed
by Santander UK plc.</t>
  </si>
  <si>
    <t>Audit and Other Services</t>
  </si>
  <si>
    <t>7. AUDIT AND OTHER SERVICES
2018 2017 2016
Audit fees:
Fees payable to the Company’s auditor and its associates for
the audit of the Santander UK group’s annual accounts 7.7 7.8 4.9
Fees payable to the Company’s auditor and its associates for
other services to the Santander UK group:
– Audit of the Santander UK group’s subsidiaries 1.6 1.4 1.1
Total audit fees (1) 9.3 9.2 6.0
Non-audit
Audit-related assurance services (2) 2.2 1.6 1.3
Taxation compliance services
—
— 0.1
Other assurance services 0.1 0.1
—
Other non-audit 1.0 0.4 1.9
Total non-audit 3.3 2.1 3.3
(1)
2018 audit fees included £nil (2017: £0.6m)
which related to the prior year.
(2)
2018 audit-related assurance services included
£0.1m (2017: £0.1m) which related to the prior year.
Audit fees payable for the statutory audit of Santander UK Group
Holdings plc were £0.5m (2017: £0.4m, 2016:
£0.3m).
Audit-related assurance services relate to services performed in
connection with the statutory and regulatory filings of the Company
and its associates. Of this category, £1.1m (2017: £0.8m,
2016: £0.6m) accords with the definition of ‘Audit
fees’ per US Securities and Exchange Commission (SEC)
guidance. The remaining £1.1m (2017: £0.8m, 2016:
£0.7m) accords with the definition of ‘Audit-related
fees’ per that guidance and relates to services performed in
connection with securitisation, debt issuance and related work and
reporting to prudential and conduct regulators.
Taxation compliance services accord with the SEC definition of
‘Tax fees’ and relate to compliance services performed
in respect of US tax returns and other similar tax compliance
services.
Other assurance services and other non-audit
In 2018, the Company’s auditors also earned fees of
£150,000 (2017: £45,000) payable by entities outside the
Santander UK group for the review of the financial position of
corporate and other borrowers.</t>
  </si>
  <si>
    <t>Credit Impairment Losses and Provisions</t>
  </si>
  <si>
    <t>8. CREDIT IMPAIRMENT LOSSES AND PROVISIONS
2018 2017 2016
Credit impairment losses:
Loans and advances to customers (See Note 14) 189 257 132
Recoveries of loans and advances, net of collection costs (See Note
14) (42 ) (54 ) (65 )
Off-balance 6
153 203 67
Provisions for other liabilities and charges (excluding
off-balance 260 385 397
Provisions for RV and voluntary termination (See Note 14)
— 8
—
260 393 397
413 596 464
The credit impairment loss allowance requirements introduced by
IFRS 9 mandated a change from recognising impairment losses on an
incurred loss basis (as reflected in 2017) to an expected credit
loss (ECL) basis (as reflected in 2018). For more on this change in
methodology, see the IFRS 9 accounting policy changes in Note 1 and
the IFRS 9 transition disclosures in Note 44. There were no
material credit impairment losses on loans and advances to banks,
non-trading</t>
  </si>
  <si>
    <t>Taxation</t>
  </si>
  <si>
    <t>9. TAXATION
2018 2017 2016
Current tax:
UK corporation tax on profit for the year 456 555 610
Adjustments in respect of prior years (22 ) (27 ) (13 )
Total current tax 434 528 597
Deferred tax:
Charge/(credit) for the year 11 23 (11 )
Adjustments in respect of prior years 1 9 11
Total deferred tax 12 32
—
Tax on profit 446 560 597
The standard rate of UK corporation tax was 27% for banking
entities and 19% for non-banking non-banking
The Santander UK group’s effective tax rate for 2018, based
on profit before tax, was 28.5% (2017: 30.9%, 2016: 31.2%). The tax
on profit before tax differs from the theoretical amount that would
arise using the basic corporation tax rate of the Company as
follows:
2018 2017 2016
Profit before tax 1,567 1,814 1,914
Tax calculated at a tax rate of 19% (2017: 19.25%, 2016:
20.00%) 298 349 383
Bank surcharge on profits 111 132 134
Non-deductible 8 9 8
Non-deductible 20 25 30
Non-deductible 6 35 39
Other non-deductible non-taxable 26 30 7
Effect of change in tax rate on deferred tax provision (2 ) (2 ) (2 )
Adjustment to prior year provisions (21 ) (18 ) (2 )
Tax charge 446 560 597
The decrease in effective tax rate from 2017 to 2018 was largely
due to the reduction in the statutory tax rate, reductions in the
bank levy, the reduced impact of non-deductible non-deductible
Current tax assets and liabilities
Movements in current tax assets and liabilities during the year
were as follows:
2018 2017
Assets
—
—
Liabilities (3 ) (53 )
At 1 January (3 ) (53 )
Income statement charge (434 ) (528 )
Other comprehensive income credit/(charge) 75 44
Corporate income tax paid 445 484
Other movements 23 50
106 (3 )
Assets 106
—
Liabilities
— (3 )
At 31 December 106 (3 )
The amount of corporation income tax paid differs from the tax
charge for the period as a result of the timing of payments due to
the tax authorities together with the effects of movements in
deferred tax, adjustments to prior period current tax provisions
and current tax recognised directly in other comprehensive
income.
Santander UK proactively engages with HM Revenue &amp; Customs
to resolve tax matters relating to prior years. The accounting
policy for recognising provisions for such matters are described in
Note 1. It is not expected that there will be any material movement
in such provisions within the next 12 months. Santander UK adopted
the Code of Practice on Taxation for Banks in 2010.
Deferred tax
The table below shows the deferred tax assets and liabilities
including the movement in the deferred tax account during the year.
Deferred tax balances are presented in the balance sheet after
offsetting assets and liabilities where the Santander UK group and
Company has the legal right to offset and intends to settle on a
net basis.
Fair value Pension Cash flow Available- for-sale Fair Tax Accelerated Other Total
At 31 December 2017 (41 ) (41 ) 3 (26 ) 25 (4 ) (4 ) (88 )
Adoption of IFRS 9 (see Note 1)
—
—
— 26 (26 )
—
— 68 68
At 1 January 2018 (41 ) (41 ) 3 (26 ) 25 (4 ) 64 (20 )
Income statement (charge)/credit (10 ) (24 )
—
— (5 )
— 27 (12 )
Transfers/reclassifications
—
—
—
—
—
— (9 ) (9 )
Credited/(charged) to other comprehensive income
— (117 ) (46 ) 14
—
— (21 ) (170 )
At 31 December 2018 (51 ) (182 ) (43 ) (12 ) 20 (4 ) 61 (211 )
At 1 January 2017 (31 ) (35 ) (50 ) (27 ) 5 (5 ) 15 (128 )
Income statement (charge)/credit (10 ) (32 )
—
— 20 1 (11 ) (32 )
Transfers/reclassifications
—
—
— 7
—
— (7 )
—
Credited/(charged) to other comprehensive income
— 26 53 (6 )
—
— (1 ) 72
At 31 December 2017 (41 ) (41 ) 3 (26 ) 25 (4 ) (4 ) (88 )
The deferred tax assets and liabilities above have been recognised
in the Santander UK group on the basis that sufficient future
taxable profits are forecast within the foreseeable future, in
excess of the profits arising from the reversal of existing taxable
temporary differences, to allow for the utilisation of the assets
as they reverse. Based on the conditions at the balance sheet date,
management determined that a reasonably possible change in any of
the key assumptions underlying the estimated future taxable profits
in the Santander UK group’s five-year plan (described in Note
22) would not cause a reduction in the deferred tax assets
recognised. At 31 December 2018, the Santander UK group had a
recognised deferred tax asset in respect of UK capital losses
carried forward of £17m (2017: £21m) included within tax
losses carried forward. There are no unrecognised deferred tax
assets on capital losses carried forward (2017: £nil).
In the November 2018 budget, the UK government proposed changes
that could restrict the use of capital losses. Based on the changes
indicated, the Santander UK group does not believe that such
changes would have a material impact on the recognition of deferred
tax assets on such capital losses once enacted.
In addition, the Santander UK group had net operating losses
carried forward in the US of $nil (2017: $76m) as such losses
expired on the closure of the ANTS US Branch. A deferred tax asset
was not previously recognised on these losses as the Santander UK
group did not anticipate being able to offset the losses against
future profits or gains in order to realise any economic benefit in
the foreseeable future.</t>
  </si>
  <si>
    <t>Dividends on Ordinary Shares</t>
  </si>
  <si>
    <t>10. DIVIDENDS ON ORDINARY SHARES
Dividends on ordinary shares declared and paid during the year were
as follows:
2018 2017 2016 2018 2017 2016
In respect of current year – first interim 3.54 4.58 4.49 250 323 317
–
second interim 9.46 3.26 3.91 668 230 276
–
third interim 2.90
—
— 205
—
—
15.90 7.84 8.40 1,123 553 593
In 2018, and in addition to the dividends of £250m and
£205m that were made as part of our policy to pay 50% of
recurring earnings, we also paid a dividend of £668m that
related to the ring-fencing transfers to Banco Santander London
Branch. For more on our ring-fencing implementation, see Note
43.</t>
  </si>
  <si>
    <t>3. DIVIDENDS ON ORDINARY SHARES
Dividends on ordinary shares declared and paid during the year are
set out in Note 10 to the Consolidated Financial Statements.</t>
  </si>
  <si>
    <t>Trading Assets</t>
  </si>
  <si>
    <t>11. TRADING ASSETS
2018 2017
Securities purchased under resale agreements
— 8,870
Debt securities
— 5,156
Equity securities
— 9,662
Cash collateral associated with trading balances
— 6,156
Short-term loans
— 711
— 30,555
In 2018, as part of our ring-fencing plans, the trading business in
the Santander UK group was run down as the prohibited elements
moved to the Banco Santander London Branch. For more on our
ring-fence implementation, see Note 43. In 2017, a significant
portion of the debt and equity securities were held in our eligible
liquidity pool. They consisted mainly of government bonds and
quoted stocks. Detailed disclosures can be found in the
‘Liquidity risk’ section of the Risk review.</t>
  </si>
  <si>
    <t>Derivative Financial Instruments</t>
  </si>
  <si>
    <t>12. DERIVATIVE FINANCIAL INSTRUMENTS
a) Use of derivatives
The Santander UK group undertakes derivative activities primarily
to provide customers with risk management solutions, and to manage
and hedge the Santander UK group’s own risks. In 2018, as
part of our ring-fencing implementation, we transferred the
majority of our derivatives held for trading to the Banco Santander
London Branch as these constituted transactions that Santander UK
plc would not be able to retain as a ring-fenced bank. For more on
our ring-fence implementation, see Note 43.
The Santander UK group’s derivative activities do not give
rise to significant open positions in portfolios of derivatives.
Any residual position is managed to ensure that it remains within
acceptable risk levels, with matching transactions being used to
achieve this where necessary. When entering into derivatives, the
Santander UK group employs the same credit risk management
procedures to assess and approve potential credit exposures that
are used for traditional lending.
b) Analysis of derivatives
The notional amounts in the tables below indicate the nominal value
of transactions outstanding at the balance sheet date; they do not
represent actual exposures.
2018 2017
Fair value Fair value
Notional amount Assets
Liabilities
Notional amount Assets Liabilities
£m £m £m £m £m £m
Derivatives held for trading
Exchange rate contracts 14,165 455 351 144,160 2,559 4,130
Interest rate contracts 79,522 1,455 1,326 863,151 22,091 21,619
Equity and credit contracts 2,854 278 168 19,814 888 693
Total derivatives held for trading 96,541 2,188 1,845 1,027,125 25,538 26,442
Derivatives held for hedging
Designated as fair value hedges:
Exchange rate contracts 3,010 357
— 2,641 312 6
Interest rate contracts 86,422 1,065 1,315 59,610 1,272 1,470
Equity derivative contracts
—
—
— 16
— 4
89,432 1,422 1,315 62,267 1,584 1,480
Designated as cash flow hedges:
Exchange rate contracts 33,901 3,537 200 23,117 3,206 55
Interest rate contracts 18,808 46 102 12,884 84 115
Equity derivative contracts 69
— 4 26 9
—
52,778 3,583 306 36,027 3,299 170
Total derivatives held for hedging 142,210 5,005 1,621 98,294 4,883 1,650
Derivative netting (1) (1,872 ) (1,872 ) (10,479 ) (10,479 )
Total derivatives 238,751 5,321 1,594 1,125,419 19,942 17,613
(1)
Derivative netting excludes the effect of cash
collateral, which is offset against the gross derivative position.
The amount of cash collateral received that had been offset against
the gross derivative assets was £9m (2017: £333m) and the
amount of cash collateral paid that had been offset against the
gross derivative liabilities was £354m (2017: £706m).
For information about the impact of netting arrangements on
derivative assets and liabilities in the table above, see Note
42.
The table below analyses the notional and fair values of
derivatives by trading and settlement method.
Notional
Traded over the counter Asset Liability
2018 Traded on Settled by Not settled by Total £m Traded on Traded Traded on Traded
Exchange rate contracts
—
— 51,076 51,076
— 4,349
— 551
Interest rate contracts
— 154,106 30,646 184,752
— 694
— 871
Equity and credit contracts
—
— 2,923 2,923
— 278
— 172
— 154,106 84,645 238,751
— 5,321
— 1,594
2017
Exchange rate contracts
—
— 169,918 169,918
— 6,077
— 4,191
Interest rate contracts 71,618 626,600 237,427 935,645
— 12,968
— 12,725
Equity and credit contracts 30
— 19,826 19,856
— 897 1 696
71,648 626,600 427,171 1,125,419
— 19,942 1 17,612
c) Analysis of derivatives designated as hedges
The Santander UK group applies hedge accounting on both a fair
value and cash flow basis depending on the nature of the underlying
exposure. We establish the hedge ratio by matching the notional of
the derivative with the underlying position being hedged. Only the
designated risk is hedged and therefore other risks, such as credit
risk, are managed but not hedged.
Fair value hedges
Portfolio hedges of interest rate risk
Santander UK holds various portfolios of fixed rate assets and
liabilities which expose it to changes in fair value due to
movements in market interest rates. We manage these exposures by
entering into interest rate swaps. Each portfolio contains assets
or liabilities that are similar in nature and share the risk
exposure that is designated as being hedged.
The interest rate risk component is the change in fair value of
fixed rate instruments for changes in the designated benchmark
rate. Such changes are usually the largest component of the overall
change in fair value. Separate hedges are maintained for each
underlying currency. Effectiveness is assessed by comparing changes
in fair value of the hedged item attributable to changes in the
designated benchmark interest rate, with changes in the fair value
of the interest rate swaps. The following table shows the fixed
rate instruments hedged, their underlying currency and the
respective hedged benchmark rates:
Instrument
Currency
Designated benchmark instrument rate
Fixed rate mortgages GBP 3-month
Fixed rate loans GBP, EUR 3-month
Reverse repurchase agreements GBP, USD SONIA, USD Fed Funds
Investment assets GBP, EUR, USD SONIA, 3-month
Fixed rate savings GBP, USD 3-month
Micro hedges of interest rate risk and foreign currency risk
Santander UK accesses international markets to obtain funding,
issuing fixed rate debt in its functional currency and other
currencies. We are therefore exposed to changes in fair value due
to changes in market interest rates and/or foreign exchange rates,
principally in USD and EUR, which we mitigate through the use of
receive fixed/pay floating rate interest rate swaps and/or receive
fixed/pay floating rate cross currency
swaps.
The interest rate risk component is the change in fair value of the
fixed rate debt due to changes in the benchmark LIBOR rate. The
foreign exchange component is the change in the fair value of the
fixed rate debt issuance due to changes in foreign exchange rates
prevailing from the time of execution. Effectiveness is assessed by
using linear regression techniques to compare changes in the fair
value of the debt caused by changes in the benchmark interest rate
and foreign exchange rates, with changes in the fair value of the
interest rate swaps and/or cross currency swaps.
Cashflow hedges
Hedges of interest rate risk
Santander UK manages its exposure to the variability in cash flows
of floating rate assets and liabilities attributable to movements
in market interest rates by entering into interest rate swaps. The
interest rate risk component is determined with reference to the
underlying benchmark rate attributable to the floating rates asset
or liability. Designated benchmark rates referenced are currently
SONIA or LIBOR. Effectiveness is assessed by comparing changes in
the fair value of the interest rate swap with changes in the fair
value of the hedged item attributable to the hedged risk, applying
a hypothetical derivative method using linear regression
techniques.
Hedges of foreign currency risk
As Santander UK obtains funding in international markets, we assume
significant foreign currency risk exposure, mainly in USD and EUR.
In addition, the Santander UK group also holds debt securities for
liquidity purposes which assumes foreign currency exposure,
principally in JPY.
Santander UK manages the exposures to the variability in cash flows
of foreign currency denominated assets and liabilities to movements
in foreign exchange rates by entering into either foreign exchange
contracts (spot, forward and swaps) or cross currency swaps. These
instruments are entered into to match the cash flow profile and
maturity of the estimated interest and principal repayments of the
hedged item.
The foreign currency risk component is the change in cash flows of
the foreign currency debt arising from changes in the relevant
foreign currency forward exchange rate. Such changes constitute a
significant component of the overall changes in cash flows of the
instrument. Effectiveness is assessed by comparing changes in the
fair value of the cross currency or foreign exchange swaps with
changes in the fair value of the hedged debt attributable to the
hedged risk applying a hypothetical derivative method using linear
regression techniques.
Equity risk on cash settled share-based transactions
Santander Equity Investments Limited (SEIL) offers employees the
chance to buy shares in Banco Santander SA at a discount under
Sharesave schemes. This exposes Santander UK to equity price risk.
The equity risk is managed by purchasing share options which allow
Santander UK to buy shares at a fixed price. These instruments are
entered into to match the amount of employee share options expected
to be exercised.
The equity price risk is the change in cash flows arising from the
change in share price over time. Santander UK established the hedge
ratio by matching the notional of the derivative with the notional
of the employee share options being hedged. Effectiveness is
assessed by comparing the changes in fair value of the share
options with changes in the fair value of the employee share
options by using a hypothetical derivative method.
Possible sources of hedge ineffectiveness
Possible sources of hedge ineffectiveness for each type of hedge
relationship are set out below:
Fair value hedges Cash flow hedges
Possible sources of ineffectiveness Portfolio hedges Micro hedges of Micro hedges Micro hedges Equity risk on
Hedging derivatives with a non-zero • • • • •
Differences in discounting between hedged item and hedging
instrument as cash collateralised swaps discount using Overnight
Indexed Swaps (OIS) discount curves, not applied to underlying
hedged item • •
Counterparty credit risk impacts fair value of derivative but not
hedged item • •
Differences in expected and actual volume of prepayments •
Differences in discounting between hedged item and hedging
instrument as cash collateralised cross currency swaps discount
using OIS discount curves, not applied to underlying hedged
item •
Differences in timing of cash flows between hedged item and hedging
instrument • • •
Differences in basis of cash flows between hedged items and hedging
instruments •
Changes in the expected number of Sharesave options to be
exercised •
Maturity profile and average price/rate of hedging
instruments
The following table sets out the maturity profile and average
price/rate of the hedging instruments used in the Santander UK
group’s hedging strategies:
2018
Hedging Instruments Less than one Later than one Later than Later than Later than Total
Fair value hedges:
Interest rate risk
Interest rate contracts:
– Nominal amount (£m) 6,162 8,411 14,611 39,508 15,652 84,344
Average fixed interest rate – GBP (%) 0.63 % 0.79 % 1.06 % 1.59 % 2.85 %
Average fixed interest rate – EUR (%) (0.22 )% 0.67 % 0.91 % 1.09 % 1.26 %
Average fixed interest rate – USD (%) 1.51 % 1.31 % 1.34 % 2.68 % 2.18 %
Interest rate/foreign currency (FX) risk
Exchange rate contracts:
– Nominal amount (£m) 392 1,295
— 1,101 222 3,010
Interest rate contracts:
– Nominal amount (£m) 392 1,295
— 90 301 2,078
Average GBP—EUR exchange rate
—
—
— 1.1827 1.1682
Average GBP—USD exchange rate 1.5800 1.3325
— 1.5110
—
Average fixed interest rate – EUR (%)
—
—
— 3.89 % 3.92 %
Average fixed interest rate – USD (%) 3.62 % 2.50 %
— 2.38 % 7.95 %
Cash flow hedges:
Interest rate risk
Interest rate contracts:
– Nominal amount (£m)
— 1,715 1,991 3,100
— 6,806
Average fixed interest rate – GBP (%)
— 0.73 % 0.73 % 1.33 %
—
FX risk
Exchange rate contracts:
– Nominal amount (£m) 3,916 2,552 2,961 5,596
— 15,025
Interest rate contracts:
– Nominal amount (£m)
—
—
— 785
— 785
Average GBP – JPY exchange rate
— 147.2149 146.3718 145.3191
—
Average GBP – EUR exchange rate
—
— 1.2803 1.1349
—
Average GBP – USD exchange rate 1.3035 1.3067 1.3099 1.3049
—
Equity risk
Equity derivative contracts
– Nominal amount (£m)
—
— 37 32
— 69
Interest rate/FX risk
Exchange rate contracts:
– Nominal amount (£m)
—
— 1,773 11,481 5,622 18,876
Interest rate contracts:
– Nominal amount (£m)
—
— 784 7,562 2,871 11,217
Average GBP – EUR exchange rate
—
— 1.2523 1.2707 1.2167
Average GBP – USD exchange rate
—
— 1.6333 1.5447 1.5109
Average fixed interest rate – GBP (%)
—
— 2.34 % 2.66 % 2.90 %
Net gains or losses arising from fair value and cash flow hedges
included in net trading and other income
2018 2017 2016
Fair value hedging:
Gains/(losses) on hedging instruments 4 56 (274 )
(Losses)/gains on hedged items attributable to hedged risks 75 (2 ) 335
Fair value hedging ineffectiveness 79 54 61
Cash flow hedging ineffectiveness (45 ) (49 ) (33 )
34 5 28
Hedge ineffectiveness can be analysed by risk category as
follows:
2018
Changes in FV of hedging
Changes in FV of hedged Hedge
Fair value hedges:
Interest rate risk 26 15 41
Interest rate/FX risk (22 ) 60 38
4 75 79
2018
Income statement line item affected
Changes in FV of hedging instruments to calculate hedge ineffectiveness
Changes in value of
Hedge ineffectiveness
Amount reclassified from
Cash flow hedges:
Interest rate risk Net interest income 20 (14) 6 26
FX risk Net interest income/net trading and other
income 17 (19) (2) 9
Equity risk Operating expenses (16) 16 — (10)
Interest rate/FX risk Net interest income/net trading and other
income 722 (771) (49) 726
743 (788) (45) 751
In 2018, cash flow hedge accounting of £12m (2017: £nil)
had to cease due to foreign currency denominated cash flows
relating to IT project expenditure no longer being expected to
occur.
The following table provides a reconciliation by risk category of
components of equity and analysis of OCI items (before tax)
resulting from hedge accounting.
Cash flow
2018 £m
Balance at 1 January 2018 285
Effective portion of changes in fair value:
– Interest rate risk 14
– Foreign currency risk 19
– Equity risk (16 )
– Interest rate/foreign currency risk 771
788
Income statement transfers
– Interest rate risk (26 )
– Foreign currency risk (9 )
– Equity risk 10
– Interest rate/foreign currency risk (726 )
(751 )
Balance at 31 December 2018 322
Hedged exposures
Santander UK hedges its exposures to various risks, including
interest rate risk and foreign currency risk, in connection with
certain mortgage assets, covered bond issuances, subordinated debt
and senior debt securities in issue.
The following table sets out the exposures covered by the Santander
UK group’s hedging strategies:
Carrying value
Accumulated amount of FV
Accumulated amount of FV interest rate Change in Accumulated
2018
Hedged item balance sheet line item
Assets
Liabilities
Assets £m
Liabilities
Assets £m
Liabilities
calculating -ness £m
balance sheet £m
Fair value hedges:
Interest rate risk:
Loans and advances to customers 42,075 — — — 638 — (149) 729
Other financial assets at amortised cost 6,640 — — — 59 — 59 —
Reverse repo agreements – non trading 10,954 — — — — — — —
Other financial assets at FVOCI 7,447 — 10 — — — (46) 123
Deposits by customers — 702 — — — (1) — —
Deposits by banks — 516 — 15 — — 9 (23)
Interest rate/FX risk: Debt securities in issue — 15,112 — 369 — 191 158 (548)
Subordinated liabilities — 685 — 152 — 52 44 (214)
67,116 17,015 10 536 697 242 75 67
2018
Hedged item balance sheet line item
Change in value used for Cash flow
Balances on cash flow
Cash flow hedges:
Interest rate risk: Loans and advances to customers (19 ) (4 ) (2 )
Loans and advances to banks
— (2 )
—
Deposits by banks 6 (1 )
—
Debt securities in issue (1 )
—
—
FX risk: Other financial assets at FVOCI 199 (1 )
—
Not applicable – highly probable forecast
transactions (1 )
—
—
Debt securities in issue (217 ) 21 3
Equity risk: Other liabilities 16 (3 ) (2 )
Interest rate/FX risk: Debt securities in issue/loans and advances to
customers (564 ) 233 50
Subordinated liabilities/loans and advances to
customers (207 ) 79
—
(788 ) 322 49</t>
  </si>
  <si>
    <t>Other Financial Assets At Fair Value Through Profit Or Loss</t>
  </si>
  <si>
    <t>13. OTHER FINANCIAL ASSETS AT FAIR VALUE THROUGH PROFIT OR LOSS
2018 2017
Loans and advances to customers:
Loans to housing associations 13 1,034
Other loans 496 515
509 1,549
Debt securities 3,263 547
Equity securities 93
—
Reverse repurchase agreements – non trading 2,272
—
6,137 (1) 2,096
(1)
For the Santander UK group, this comprises
£1,521m of financial assets designated at FVTPL and
£4,616m of financial assets mandatorily at FVTPL.
Loans and advances to customers principally represented other
loans, being a portfolio of roll-up
As part of the establishment of credit protection vehicles
sponsored by Santander UK, we retained £3,053m of senior
tranches of credit linked notes, classified as debt securities in
the table above. These vehicles provide credit protection on
reference portfolios of Santander UK group loans with junior notes
sold to external investors. As these notes do not have SPPI
characteristics they are mandatorily held at fair value. These
credit linked notes are valued using the same parameters as the
related collateral and financial guarantees described in Note 24,
such that changes in their respective valuations are offset
exactly, and there is no charge or credit to the income statement.
For more, see ‘Credit protection entities’ in Note
21.
The net (loss)/gain in the year attributable to changes in credit
risk for loans and advances at fair value through profit or loss
was £(1m) (2017: £49m, 2016: £40m). The cumulative
net loss attributable to changes in credit risk for loans and
advances at fair value through profit or loss at 31 December
2018 was £2m (2017: £120m).</t>
  </si>
  <si>
    <t>Loans and Advances to Customers</t>
  </si>
  <si>
    <t>14. LOANS AND ADVANCES TO CUSTOMERS
2018 £m 2017 £m
Loans secured on residential properties 158,248 155,355
Corporate loans 27,819 30,856
Finance leases 6,821 6,710
Secured advances
—
—
Other unsecured loans 7,554 6,230
Amounts due from fellow Banco Santander subsidiaries and joint
ventures 1,997 1,199
Loans and advances to customers 202,439 200,350
Credit impairment loss allowances on loans and advances to
customers (751 ) (940 )
RV and voluntary termination provisions on finance leases (69 ) (78 )
Net loans and advances to customers 201,619 199,332
Movement in credit impairment loss allowances:
Loans secured Other
on residential Corporate Finance unsecured
properties loans leases loans Total
£m £m £m £m £m
At 31 December 2017 225 490 46 179 940
Adoption of IFRS 9 (see Note 1) (1) 47 99 11 54 211
Re-allocation off-balance (1) (3 ) (25 )
— (22 ) (50 )
At 1 January 2018 269 564 57 211 1,101
(Release)/charge to the income statement (see Note 8) (18 ) 17 51 139 189
Write-offs and other items (2) (3) (17 ) (355 ) (23 ) (144 ) (539 )
At 31 December 2018 234 226 85 206 751
Recoveries, net of collection costs (see Note 8) 2 1 6 33 42
At 1 January 2017 279 382 45 215 921
(Release)/charge to the income statement (see Note 8) (37 ) 172 20 102 257
Write-offs and other items (2) (17 ) (64 ) (19 ) (138 ) (238 )
At 31 December 2017 225 490 46 179 940
Of which:
– Observed 105 433 12 59 609
– Incurred but not yet observed 120 57 34 120 331
225 490 46 179 940
Recoveries, net of collection costs (see Note 8) 3 1 6 44 54
At 1 January 2016 424 395 20 269 1,108
(Release)/charge to the income statement (see Note 8) (116 ) 59 47 142 132
Write-offs and other items (2) (29 ) (72 ) (22 ) (196 ) (319 )
At 31 December 2016 279 382 45 215 921
Of which:
– Observed 130 287 13 73 503
– Incurred but not yet observed 149 95 32 142 418
279 382 45 215 921
Recoveries, net of collection costs (see Note 8) 4 3 2 56 65
(1)
The adjustment for the adoption of IFRS 9 related to
the re-measurement re-allocation off-balance
(2)
Mortgage write-offs exclude the effect of the unwind
over time of the discounting in estimating losses, as described in
the accounting policy ‘Financial instruments’ in Note
1. Mortgage write-offs including this effect were £18m (2017:
£22m, 2016: £33m)
(3)
The contractual amount outstanding on financial assets
that were written off in the year, and are still subject to
enforcement activity was £76m.
Finance lease and hire purchase contract receivables may be
analysed as follows:
2018 2017
Gross Unearned Net Gross Unearned Net
Not later than one year 3,730 (210 ) 3,520 3,633 (177 ) 3,456
Later than one year and not later than five years 3,415 (278 ) 3,137 3,316 (226 ) 3,090
Later than five years 210 (46 ) 164 214 (50 ) 164
7,355 (534 ) 6,821 7,163 (453 ) 6,710
The Santander UK group enters into finance leasing arrangements
primarily for the financing of motor vehicles and a range of assets
for its corporate customers. Included in the carrying value of net
investment in finance leases and hire purchase contracts is
£1,034m (2017: £886m) of unguaranteed RV at the end of
the current lease terms, which is expected to be recovered through
re-payment, re-financing
Finance lease receivable balances are secured over the asset
leased. The Santander UK group is not permitted to sell or repledge
the asset in the absence of default by the lessee. The Directors
consider that the carrying amount of the finance lease receivables
approximates to their fair value.
Included within loans and advances to customers are advances
assigned to bankruptcy remote structured entities and Abbey Covered
Bonds LLP. These loans provide security to issues of covered bonds
and mortgage-backed or other asset-backed securities issued by the
Santander UK group. For more, see Note 15.</t>
  </si>
  <si>
    <t>Securitisations and Covered Bonds</t>
  </si>
  <si>
    <t>15. SECURITISATIONS AND COVERED BONDS
The Santander UK group uses structured entities to securitise some
of the mortgage and other loans to customers that it originates.
The Santander UK group also issues covered bonds, which are
guaranteed by, and secured against, a pool of the Santander UK
group’s mortgage loans transferred to Abbey Covered Bonds
LLP. The Santander UK group issues mortgage-backed securities,
other asset-backed securities and covered bonds mainly in order to
obtain diverse, low cost funding, but also to use as collateral for
raising funds via third party bilateral secured funding
transactions or for liquidity purposes in the future. The Santander
UK group has successfully used bilateral secured transactions as an
additional form of medium-term funding; this has allowed the
Santander UK group to further diversify its medium-term funding
investor base.
Loans and advances to customers include portfolios of residential
mortgage loans, and receivables derived from credit agreements with
retail customers for the purchases of financed vehicles, which are
subject to non-recourse
a) Securitisations i)
Master trust structures
The Santander UK group makes use of master trust structures,
whereby a pool of residential mortgage loans is assigned to a trust
company by the asset originator. A funding entity acquires a
beneficial interest in the pool of assets held by the trust company
with funds borrowed from qualifying structured entities, which at
the same time issue asset-backed securities to third-party
investors or the Santander UK group.
Santander UK plc and its subsidiaries receive payments from the
securitisation companies in respect of fees for administering the
loans, and payment of deferred consideration for the sale of the
loans. Santander UK plc and its subsidiaries have no right or
obligation to repurchase any securitised loan, except if certain
representations and warranties given by Santander UK plc or its
subsidiaries at the time of transfer are breached and, in certain
cases, if there is a product switch or further advance, if a
securitised loan is in arrears for over two months or if a
securitised loan does not comply with the liquidity coverage
requirements for credit institutions.
ii) Other securitisation structures
The Santander UK group issues notes through pass-through
stand-alone vehicles for the securitisation of receivables derived
from credit agreements with retail customers for the purchase of
financed vehicles. Santander UK plc and its subsidiaries are under
no obligation to support any losses that may be incurred by the
master trust or other structures, securitisation companies or
holders of the securities, and do not intend to provide such
further support.
b) Covered bonds
Santander UK plc also issues covered bonds, which are its direct,
unsecured and unconditional obligation. The covered bonds benefit
from a guarantee from Abbey Covered Bonds LLP. Santander UK plc
makes a term advance to Abbey Covered Bonds LLP equal to the
sterling proceeds of each issue of covered bonds. Abbey Covered
Bonds LLP uses the proceeds of the term advance to purchase
portfolios of residential mortgage loans and their security from
Santander UK plc. Under the terms of the guarantee, Abbey Covered
Bonds LLP has agreed to pay an amount equal to the guaranteed
amounts when the same shall become due for payment but which would
otherwise be unpaid by Santander UK plc.
c) Analysis of securitisations and covered bonds
The Santander UK group’s principal securitisation programmes
and covered bond programme, together with the balances of the
advances subject to securitisation and the carrying value of the
notes in issue at 31 December 2018 and 2017 are listed
below.
Gross assets
External notes in issue
Notes issued to Santander UK
2018 2017 2018 2017 2018 £m 2017
Mortgage-backed master trust structures:
– Holmes 4,414 4,299 3,182 1,400 463 389
– Fosse 4,646 5,732 199 616 34 34
– Langton 3,034 3,893
—
— 2,354 2,355
12,094 13,924 3,381 2,016 2,851 2,778
Other asset-backed securitisation structures:
– Motor 1,055 1,318 738 852 374 514
– Auto ABS UK Loans 1,468 1,498 1,212 1,240 316 306
2,523 2,816 1,950 2,092 690 820
Total securitisation programmes 14,617 16,740 5,331 4,108 3,541 3,598
Covered bond programme:
– Euro 35bn Global Covered Bond Programme 21,578 19,772 18,653 16,866
—
—
Total securitisation and covered bond programmes 36,195 36,512 23,984 20,974 3,541 3,598
Less: held by the Santander UK group:
– Euro 35bn Global Covered Bond Programme (539 ) (1,067 )
Total securitisation and covered bond programmes (see Note
28) 23,445 19,907
The following table sets out the internal and external issuances
and redemptions in 2018 and 2017 for each securitisation and
covered bond programme.
Internal issuances External issuances Internal External
2018 2017 2018 2017 2018 2017 2018 2017
£bn £bn £bn £bn £bn £bn £bn £bn
Mortgage-backed master trust structures:
– Holmes 0.1
— 1.8 0.5
— 0.2 0.1 1.8
– Fosse
—
—
—
—
— 0.1 0.4 1.8
Other asset-backed securitisation structures:
– Motor
— 0.1
— 0.5 0.1 0.1 0.1 0.3
– Auto ABS UK Loans
— 0.2 0.4 0.7
—
— 0.4 0.7
Covered bond programme
—
— 4.3 2.3 0.5 0.3 1.9 3.2
0.1 0.3 6.5 4.0 0.6 0.7 2.9 7.8
Holmes Funding Ltd has a beneficial interest of £3.2bn (2017:
£1.7bn) in the residential mortgage loans held by Holmes
Trustees Ltd. The remaining share of the beneficial interest in
residential mortgage loans held by Holmes Trustees Ltd belongs to
Santander UK plc.
Fosse Funding (No.1) Ltd has a beneficial interest of £0.2bn
(2017: £0.6bn) in the residential mortgage loans held by Fosse
Trustee (UK) Ltd. The remaining share of the beneficial interest in
residential mortgage loans held by Fosse Trustee (UK) Ltd belongs
to Santander UK plc.
Langton Funding (No.1) Ltd has a beneficial interest of £2.3bn
(2017: £2.3bn) in the residential mortgage loans held by
Langton Mortgage Trustee (UK) Ltd. The remaining share of the
beneficial interest in residential mortgage loans held by Langton
Mortgage Trustee (UK) Ltd belongs to Santander UK plc.
The Holmes securitisation companies have cash deposits of
£218m (2017: £nil), which have been accumulated to
finance the redemption of a number of securities issued by the
Holmes securitisation companies. The share of Holmes Funding Ltd in
the trust assets is therefore reduced by this amount.
Fosse Master Issuer plc has cash deposits of £nil (2017:
£24m), which have been accumulated to finance the redemption
of a number of securities issued by Fosse Master Issuer plc. Fosse
Funding (No.1) Ltd’s beneficial interest in the assets held
by Fosse Trustee (UK) Ltd is therefore reduced by this amount.</t>
  </si>
  <si>
    <t>Transfers of Financial Assets Not Qualifying for Derecognition</t>
  </si>
  <si>
    <t>16. TRANSFERS OF FINANCIAL ASSETS NOT QUALIFYING FOR
DERECOGNITION
The Santander UK group enters into transactions in the normal
course of business by which it transfers recognised financial
assets directly to third parties or to structured entities. These
transfers may give rise to the full or partial derecognition of
those financial assets. Transferred financial assets that do not
qualify for derecognition consist of (i) securities held by
counterparties as collateral under repurchase agreements,
(ii) securities lent under securities lending agreements, and
(iii) loans that have been securitised under arrangements by
which the Santander UK group retains a continuing involvement in
such transferred assets. As the substance of the sale and
repurchase and securities lending transactions is secured
borrowings, the asset collateral continues to be recognised in full
and the related liability reflecting the Santander UK group’s
obligation to repurchase the transferred assets for a fixed price
at a future date is recognised in deposits from banks or customers,
as appropriate. As a result of these transactions, the Santander UK
group is unable to use, sell or pledge the transferred assets for
the duration of the transaction. The Santander UK group remains
exposed to interest rate risk and credit risk on these pledged
instruments. The counterparty’s recourse is not limited to
the transferred assets.
The Santander UK group securitisation transfers do not qualify for
derecognition. The Santander UK group remains exposed to credit
risks arising from the mortgage loans and has retained control of
the transferred assets. Circumstances in which the Santander UK
group has continuing involvement in the transferred assets may
include retention of servicing rights over the transferred assets,
entering into a derivative transaction with the securitisation
vehicle, retaining an interest in the securitisation vehicle or
providing a cash reserve fund. Where the Santander UK group has
continuing involvement it continues to recognise the transferred
assets to the extent of its continuing involvement and recognises
an associated liability. The net carrying amount of the transferred
assets and associated liabilities reflects the rights and
obligations that the Santander UK group has retained.
The following table analyses the carrying amount of financial
assets that did not qualify for derecognition and their associated
financial liabilities:
2018 2017
Assets
Liabilities Assets Liabilities
Nature of transaction £m £m £m £m
Sale and repurchase agreements 7,642 (7,188 ) 10,808 (7,734 )
Securities lending agreements 144 (120 ) 302 (235 )
Securitisations (See Notes 15 and 28) 11,583 (5,331 ) 12,847 (4,108 )
19,369 (12,639 ) 23,957 (12,077 )</t>
  </si>
  <si>
    <t>Reverse Repurchase Agreements - Non Trading</t>
  </si>
  <si>
    <t>Reverse repurchase agreements - non-trading [member]</t>
  </si>
  <si>
    <t>17. REVERSE REPURCHASE AGREEMENTS – NON TRADING
2018 2017
Agreements with banks 3,254 2,464
Agreements with customers 17,873 150
21,127 2,614
In 2018, as part of our ring-fencing implementation, Santander UK
plc revised the classification of the majority of our permitted non
trading reverse repurchase agreements at amortised cost, in line
with our ring-fenced business model for managing these assets as
part of our overall funding and liquidity plans. For more on our
ring-fence implementation, see Note 43.</t>
  </si>
  <si>
    <t>Other Financial Assets At Amortised Cost</t>
  </si>
  <si>
    <t>18. OTHER FINANCIAL ASSETS AT AMORTISED
COST
2018 2017
Asset backed securities (1) 719
Debt securities (2) 6,509
7,228
(1)
These securities were previously classified as
‘Financial investments’ under IAS 39. See Note 44.
(2)
These debt securities were previously classified as
held-to-maturity
On adoption of IFRS 9, the Santander UK group split the
‘financial investments’ balance sheet line item (Note
20) between ‘other financial assets at amortised cost’
and ‘financial assets at fair value through other
comprehensive income’. This aligned the balance sheet line
items to the IFRS 9 accounting classifications and provides a
clearer understanding of our financial position. In addition,
certain available-for-sale
A significant portion of the debt securities are held in our
eligible liquidity pool and consist mainly of government bonds and
covered bonds. Detailed disclosures can be found in the
‘Liquidity risk’ section of the Risk review.</t>
  </si>
  <si>
    <t>5. OTHER FINANCIAL ASSETS AT AMORTISED COST
These consisted of investments in subordinated notes and have a
maturity greater than 10 years. On adoption of IFRS 9, the
‘financial investments’ balance sheet line item was
split. This resulted in the inclusion of the ‘other financial
assets at amortised cost’ balance sheet line. This approach
aligns the balance sheet line items to the IFRS 9 accounting
classifications and provides a clearer understanding of our
financial position.</t>
  </si>
  <si>
    <t>Financial Assets At Fair Value Through Other Comprehensive Income</t>
  </si>
  <si>
    <t>19. FINANCIAL ASSETS AT FAIR VALUE THROUGH OTHER COMPREHENSIVE
INCOME
2018 2017
Debt securities (1) 13,229
Loans and advances to customers (2) 73
13,302
(1)
These debt securities were previously classified as
available-for-sale
(2)
These comprise other loans and receivables mainly held
within hold to collect and sell business models that were moved
from trading assets and loans and advances to customers at
amortised cost, to ‘Financial assets at FVOCI’, due to
their reclassification to FVOCI on adoption of IFRS 9. See Note
44.
On adoption of IFRS 9, the Santander UK group split the
‘financial investments’ balance sheet line item (Note
20) between ‘other financial assets at amortised cost’
and ‘financial assets at fair value through other
comprehensive income’. For more information, see Note 44.
A significant portion of the debt securities are held in our
eligible liquidity pool and consist mainly of government bonds and
covered bonds. Detailed disclosures can be found in the
‘Liquidity risk’ section of the Risk review.</t>
  </si>
  <si>
    <t>Financial Investments</t>
  </si>
  <si>
    <t>20. FINANCIAL INVESTMENTS
2018 2017
Asset backed securities (1) 2,180
Debt securities:
– Available-for-sale (2) 8,772
– Held-to-maturity (3) 6,578
Available-for-sale (4) 81
17,611
(1)
These were reclassified to ‘Other financial
assets at amortised cost’ and ‘Other financial assets
at fair value through profit or loss’ on adoption of IFRS 9.
See Note 44.
(2)
These were reclassified to ‘Financial assets at
FVOCI’ and ‘Other financial assets at fair value
through profit or loss’ on adoption of IFRS 9. See Note
44.
(3)
These were reclassified to ‘Other financial
assets at amortised cost’ on adoption of IFRS 9. See Note
44.
(4)
These were reclassified to ‘Other financial
assets at fair value through profit or loss’ on adoption of
IFRS 9. See Note 44.
On adoption of IFRS 9, the Santander UK group split the
‘financial investments’ balance sheet line item between
‘other financial assets at amortised cost’ and
‘financial assets at FVOCI’. For more information, see
Note 44.
A significant portion of the debt securities were held in our
eligible liquidity pool and consist mainly of government bonds and
covered bonds. Detailed disclosures can be found in the
‘Liquidity risk’ section of the Risk review.</t>
  </si>
  <si>
    <t>6. FINANCIAL INVESTMENTS
These consisted of investments in subordinated notes and have a
maturity greater than 10 years. On adoption of IFRS 9, the
‘financial investments’ balance sheet line item was
split. This resulted in the inclusion of the ‘other financial
assets at amortised cost’ balance sheet line. This approach
aligns the balance sheet line items to the IFRS 9 accounting
classifications and provides a clearer understanding of our
financial position.</t>
  </si>
  <si>
    <t>Interests in Other Entities</t>
  </si>
  <si>
    <t>21. INTERESTS IN OTHER ENTITIES
2018 2017
Joint ventures 88 73
88 73
The Santander UK group consists of a parent company, Santander UK
Group Holdings plc, incorporated and domiciled in the UK and a
number of subsidiaries and joint ventures held directly and
indirectly by the Company. The Company has no individually
significant associates. Details of subsidiaries, joint ventures and
associates are set out in the Shareholder Information section.
a) Interests in subsidiaries
The Company holds directly or indirectly 100% of the issued
ordinary share capital of its principal subsidiaries. All companies
operate principally in their country of incorporation or
registration. ANTS has branch offices in Jersey and the Isle of
Man, and had a branch office in the US which closed in 2018.
On 1 January 2018, Santander UK plc acquired 100% of the share
capital of Santander UK Operations Ltd (formerly Geoban UK Ltd, a
subsidiary of Geoban SA) and Santander UK Technology Ltd (formerly
Isban UK Ltd, a subsidiary of Ingenieria de Software Bancario SL),
for a final cash consideration of £66m. Immediately prior to
this, the UK business of Produban Servicios Informaticos Generales
SL was acquired by Santander UK Technology Ltd for a final cash
consideration of £13m. These businesses are referred to as
Santander Services.
Subsidiaries with significant non-controlling
The only subsidiary with significant non-controlling non-controlling
2018 2017
Profit attributable to non-controlling 22 21
Accumulated non-controlling 151 152
Dividends paid to non-controlling 22 19
Summarised financial information:
– Total assets 3,289 3,215
– Total liabilities 2,987 2,909
– Profit for the year 43 43
– Total comprehensive income for the year 43 43
Interests in consolidated structured entities
Structured entities are formed by Santander UK to accomplish
specific and well-defined objectives. Santander UK consolidates
these structured entities when the substance of the relationship
indicates control, as described in Note 1. In addition to the
structured entities disclosed in Note 15 which are used for
securitisation and covered bond programmes, the only other
structured entities consolidated by Santander UK are described
below. All the external assets in these entities are included in
the financial statements and in relevant Notes. Other than as set
out below, no significant judgements were required with respect to
control or significant influence.
i) Guaranteed Investment Products 1 PCC Limited (GIP)
GIP is a Guernsey-incorporated, closed-ended, protected cell
company. The objective of each cell is to achieve capital growth
for retail investors. In order to achieve the investment objective,
GIP, on behalf of the respective cells, has entered into
transactions with Santander UK plc. Santander Guarantee Company, a
Santander UK group company, also guarantees the shareholders of
cells a fixed return on their investment and/or the investment
amount. GIP has no third party assets. Although the share capital
is owned by the retail investors, Santander UK continues to have
exposure to variable risks and returns through Santander Guarantee
Company’s guarantee and has therefore consolidated this
entity.
ii) Santander UK Foundation Limited
Santander UK Foundation Limited supports disadvantaged people
throughout the UK through the charitable priorities of education
and financial capability. The entity was set up by Santander UK
plc, although its control was transferred to Santander UK Group
Holdings plc in June 2018. All of its revenue since that date
arises through donations from Santander UK Group Holdings plc. Its
third party assets of £15m (2017: £16m) are not material
to the results of the Santander UK group. This entity has been
consolidated as Santander UK Group Holdings plc directs its
activities.
b) Interests in joint ventures
Santander UK does not have any individually material interests in
joint ventures. As set out in the accounting policies in Note 1,
interests in joint ventures are accounted for using the equity
method. In 2018, Santander UK’s share in the profit after tax
of its joint ventures was £15m (2017: £12m) before
elimination of transactions between Santander UK and the joint
ventures. At 31 December 2018, the carrying amount of
Santander UK’s interest was £88m (2017: £73m). At
31 December 2018 and 2017, the joint ventures had no
commitments and contingent liabilities.
c) Interests in unconsolidated structured entities
Structured entities sponsored by the Santander UK group
Santander UK has interests in structured entities which it sponsors
but does not control. Santander UK considers itself a sponsor of a
structured entity when it facilitates the establishment of the
structured entity. Other than as set out below, no significant
judgements were required with respect to control or significant
influence. The structured entities sponsored but not consolidated
by Santander UK are as follows.
i) Santander (UK) Common Investment Fund
The Santander (UK) Common Investment Fund (the Fund) is a common
investment fund that was established to hold the assets of the
Santander (UK) Group Pension Scheme. The Fund is not consolidated
by Santander UK, but its assets of £11,433m (2017:
£11,626m) are accounted for as part of the defined benefit
assets and obligations recognised on Santander UK’s balance
sheet. For more on the Fund, see Note 31. As the Fund holds the
assets of the pension scheme, it is outside the scope of IFRS 10.
Santander UK’s maximum exposure to loss is the carrying
amount of the assets held.
ii) Trust preferred entities
The trust preferred entities, Abbey National Capital Trust I and
Abbey National Capital LP I, were 100% owned finance subsidiaries
(as defined in Regulation S-X Non-cumulative
In 2018, following a Partnership Special Redemption Event, the
outstanding US$104m Abbey National Capital Trust I 8.963%
Non-cumulative
iii) Credit protection entities
Santander UK has established three (2017: two) credit protection
entities which are private limited companies incorporated in
Ireland. Each entity has issued a series of credit linked notes
varying in seniority which reference portfolios of Santander UK
group loans. Concurrently, these entities sell credit protection to
Santander UK in respect of the referenced loans and, in return for
a fee, are liable to make protection payments to Santander UK upon
the occurrence of a credit event in relation to any of the
referenced loans.
Senior credit linked notes, which amounted to £3,053m (2017:
£830m), are issued to, and held by, Santander UK. These notes
are included within ‘Other financial assets at fair value
through profit or loss’ on the balance sheet (see Note 13).
Junior credit linked notes, which amounted to £408m (2017:
£187m), are all held by third party investors and suffer the
first losses incurred in the referenced portfolios. Funds raised by
the sale of the credit linked notes are deposited with Santander UK
as collateral for the credit protection. Deposits and associated
guarantees in respect of the senior credit linked notes are
included within ‘Other financial liabilities at fair value
through profit or loss’ (see Note 24), and in respect of the
junior credit linked notes are included within ‘Deposits by
customers’ (see Note 25).
The entities are not consolidated by Santander UK because the third
party investors have the exposure, or rights, to all of the
variability of returns from the performance of the entities. No
assets are transferred to, or income received from, these vehicles.
Because the credit linked notes (including those held by Santander
UK) are fully cash collateralised, Santander UK’s maximum
exposure to loss is equal to any unamortised fees paid to the
credit protection entities in connection with the credit protection
outlined above.
Structured entities not sponsored by the Santander UK
group
Santander UK also has interests in structured entities which it
does not sponsor or control. These largely relate to the legacy
treasury asset portfolio and consist of holdings of mortgage and
other asset backed securities issued by entities that were
established and/or sponsored by other unrelated financial
institutions. These securities comprise the asset backed securities
included in Note 18. Management has concluded that the Santander UK
group has no control or significant influence over these entities
and that the carrying value of the interests held in these entities
represents the maximum exposure to loss.</t>
  </si>
  <si>
    <t>7. INTERESTS IN OTHER ENTITIES
2018 2017
Interests in ordinary shares of subsidiaries 11,645 11,268
£500m Fixed Rate Reset Perpetual AT1 Capital Securities 495 495
£750m Fixed Rate Reset Perpetual AT1 Capital Securities 750 750
£300m Perpetual Capital Securities 300 300
£500m Perpetual Capital Securities 210 500
13,400 13,313
Interests in subsidiaries are held at cost subject to impairment.
During 2018 and 2017, no impairment was recognised. The Company has
no associates.
The movement in the Company’s interests in subsidiaries was
as follows:
Cost £m Impairment Net book
At 1 January 2017, 31 December 2017 and 1 January
2018 11,268
— 11,268
Additions 377
— 377
At 31 December 2018 11,645
— 11,645
Interests in ordinary shares of subsidiaries include the
Company’s investment in 100% of the ordinary share capital of
Santander UK plc, Abbey National Treasury Services plc (ANTS) and
Santander Equity Investments Limited (SEIL).
During the year the following restructures were carried out as part
of the Santander UK group’s ring-fencing plans:
•
Santander UK Group Holdings plc acquired 100% of the
share capital of SEIL from ANTS, for a consideration of £40m,
which was equivalent to the book value of the associated assets and
liabilities.
•
Santander UK Group Holdings plc acquired 100% of the
share capital of ANTS from Santander UK plc, for a consideration of
£337m, which was equivalent to the book value of the
associated assets and liabilities.
For more on our ring-fencing plans, see Note 43 to the Consolidated
Financial Statements. Details of subsidiary undertakings and joint
ventures are set out in the Shareholder information section. For
information on AT1 and Perpetual Capital Securities, see Note 34 to
the Consolidated Financial Statements.</t>
  </si>
  <si>
    <t>Intangible Assets</t>
  </si>
  <si>
    <t>22. INTANGIBLE ASSETS
a) Goodwill
Cost Accumulated
Net book value
£m £m £m
At 31 December 2017, 1 January 2018 and 31 December
2018 1,285 (82 ) 1,203
Impairment of goodwill
In 2018 and 2017, no impairment of goodwill was recognised.
Impairment testing in respect of goodwill allocated to each
cash-generating unit (CGU) is performed annually or more frequently
if there are impairment indicators present. For the purpose of
impairment testing, the CGUs are based on customer groups within
the relevant business divisions. The cash flow projections for each
CGU are based on the five-year plan prepared for regulatory
purposes, based on Santander UK’s 3-Year pre-tax
Based on the conditions at the balance sheet date, management
determined that a reasonably possible change in any of the key
assumptions described above would not cause an impairment of
goodwill to be recognised.
The following CGUs (all within Retail Banking) include in their
carrying values goodwill that comprises the goodwill reported by
Santander UK. The CGUs do not carry on their balance sheets any
other intangible assets with indefinite useful lives. The
calculations have been based on value in use using cash flows based
on the five-year plan.
Goodwill Discount rate Growth (1)
2018
2017
2018
2017
2018
2017
CGU £m £m % % % %
Personal financial services 1,169 1,169 10.5 10.8 2 1
Private banking 30 30 10.5 10.8 2 1
Other 4 4 10.5 10.8 2 1
1,203 1,203
(1)
Average growth rate based on the five-year plan for
the first five years and a growth rate of 2.0 % (2017: 1.5%)
applied thereafter.
In 2018, the discount rate decreased by 0.3 percentage points to
10.5% (2017: 10.8%). The decrease reflected changes in current
market and economic conditions. In 2018, the change in growth rates
reflected Santander UK’s updated strategic priorities in the
context of forecast economic conditions.
b) Other intangibles
Cost Accumulated Net book value
At 1 January 2018 962 (423 ) 539
Additions 213
— 213
Write offs (76 ) 76
—
Charge
— (141 ) (141 )
Sales
—
—
—
At 31 December 2018 1,099 (488 ) 611
At 1 January 2017 760 (278 ) 482
Additions 205
— 205
Disposals (3 ) 3
—
Charge
— (116 ) (116 )
Impairment
— (32 ) (32 )
At 31 December 2017 962 (423 ) 539
Other intangibles consist of computer software. In 2017,
impairments primarily related to capitalised software costs for a
credit risk management system, part of which was no longer in
use.</t>
  </si>
  <si>
    <t>Trading Liabilities</t>
  </si>
  <si>
    <t>23. TRADING LIABILITIES
2018 2017
Securities sold under repurchase agreements
— 25,504
Short positions in securities and unsettled trades
— 3,694
Cash collateral
— 1,911
— 31,109
In 2018, as part of our ring-fence plans, the trading business in
the Santander UK group was run down, and the gilt-edged market
making business was transferred to Banco Santander London Branch.
For more on our ring-fencing transition, see Note 43.</t>
  </si>
  <si>
    <t>Other Financial Liabilities at Fair Value Through Profit or Loss</t>
  </si>
  <si>
    <t>24. OTHER FINANCIAL LIABILITIES AT FAIR VALUE THROUGH PROFIT OR
LOSS
2018 2017
US$10bn Euro Commercial Paper Programme
— 387
US$30bn Euro Medium Term Note Programme 165 169
Structured Notes Programmes 696 932
Eurobonds 129 147
Structured deposits 133 680
Collateral and associated financial guarantees 3,053
—
Repurchase agreements – non trading 2,110
—
6,286 (1) 2,315
(1)
For the Santander UK group, this comprises
£6,286m of financial liabilities designated at fair value
through profit or loss and £nil of financial liabilities
mandatorily at fair value through profit or loss.
The collateral and associated financial guarantees relates to
collateral received, together with associated credit protection
guarantees, relating to the proceeds of the retained senior
tranches of credit linked notes described in Note 13, and have been
designated at fair value through profit or loss. The financial
guarantees are valued using the same parameters as the related
credit linked notes, such that changes in the respective valuations
are offset exactly, and there is no charge or credit to the income
statement. For more, see ‘Credit protection entities’
in Note 21, and ‘Internal models based on information other
than market data (Level 3)’ in Note 41.
Gains and losses arising from changes in the credit spread of
securities issued by the Santander UK group reverse over the
contractual life of the debt, provided that the debt is not repaid
at a premium or a discount. The net gain during the year
attributable to changes in the Santander UK group’s own
credit risk on the above securities was £84m (2017: £29m
loss, 2016: £6m gain). The cumulative net gain attributable to
changes in the Santander UK group’s own credit risk on the
above securities at 31 December 2018 was £77m (2017:
£7m loss).
At 31 December 2018, the amount that would be required to be
contractually paid at maturity of the securities above was
£128m lower (2017: £4m lower) than the carrying
value.</t>
  </si>
  <si>
    <t>Deposits by Customers</t>
  </si>
  <si>
    <t>25. DEPOSITS BY CUSTOMERS
2018 £m 2017
Current and demand accounts 87,316 85,780
Savings accounts (1) 69,102 70,461
Time deposits 16,204 20,453
Amounts due to fellow Banco Santander subsidiaries and joint
ventures 1,070 727
173,692 177,421
(1)
Includes equity index-linked deposits of £1,176m
(2017: £1,301m). The capital amount guaranteed/protected and
the amount of return guaranteed in respect of the equity
index-linked deposits were £1,176m and £28m (2017:
£1,301m and £67m) respectively.</t>
  </si>
  <si>
    <t>Deposits by Banks</t>
  </si>
  <si>
    <t>26. DEPOSITS BY BANKS
2018 2017
Items in the course of transmission 262 303
Deposits held as collateral 4,058 1,760
Other deposits (1) 13,504 10,645
17,824 12,708
(1)
Includes drawdown from the TFS of £10.8bn (2017:
£8.5bn).</t>
  </si>
  <si>
    <t>8. DEPOSITS BY BANKS
These consist of amounts due to subsidiaries and are repayable on
demand.</t>
  </si>
  <si>
    <t>Repurchase Agreements - Non Trading</t>
  </si>
  <si>
    <t>27. REPURCHASE AGREEMENTS – NON TRADING
2018 2017
Agreements with banks 5,865 1,076
Agreements with customers 5,045
—
10,910 1,076
In 2018, as part of our ring-fencing implementation, Santander UK
plc revised the classification of the majority of our permitted non
trading repurchase agreements at amortised cost, in line with our
ring-fenced business model for managing these liabilities as part
of our overall funding and liquidity plans. For more on our
ring-fence implementation, see Note 43.</t>
  </si>
  <si>
    <t>Debt Securities in Issue</t>
  </si>
  <si>
    <t>28. DEBT SECURITIES IN ISSUE
2018 2017
Medium-term notes:
– US$30bn Euro Medium Term Note Programme 7,229 8,816
– Euro 30bn Euro Medium Term Note Programme 5,348 2,177
– US SEC-registered 5,841 4,050
– US SEC-registered 7,649 6,280
– US$20bn Commercial Paper Programmes 3,131 2,906
29,198 24,229
Euro 35bn Global Covered Bond Programme (See Note 15) 18,114 15,799
Certificates of deposit 3,221 4,681
Credit linked notes 42 43
Securitisation programmes (See Note 15) 5,331 4,108
55,906 48,860
The funding from the Euro 30bn Euro Medium Term Note Programme and
the US SEC-registered
The credit linked notes were issued by PSA Finance UK Limited and
reference a pool of auto loans and leases originated by PSA Finance
UK Limited that, in return for a fee, provides credit protection on
the first 7.6% of losses in the reference portfolio.</t>
  </si>
  <si>
    <t>9. DEBT SECURITIES IN ISSUE
The Company issues notes in the US from time to time pursuant to a
shelf registration statement on Form F-3 filed with the SEC in
2018.</t>
  </si>
  <si>
    <t>Subordinated Liabilities</t>
  </si>
  <si>
    <t>29. SUBORDINATED LIABILITIES
2018 2017
£325m Sterling Preference Shares 344 344
£175m Fixed/Floating Rate Tier One Preferred Income Capital
Securities
— 2
Undated subordinated liabilities 574 584
Dated subordinated liabilities 2,683 2,863
3,601 3,793
The above securities will, in the event of the winding up of the
issuer, be subordinated to the claims of depositors and all other
creditors of the issuer, other than creditors whose claims rank
equally with, or are junior to, the claims of the holders of the
subordinated liabilities. The subordination of specific
subordinated liabilities is determined in respect of the issuer.
The claims of holders of preference shares are generally junior to
those of the holders of undated subordinated liabilities, which in
turn are generally junior to the claims of holders of the dated
subordinated liabilities. The subordination of the preference
shares ranks equally with that of the £300m fixed/floating
rate non-cumulative Step-up non-controlling
In 2018 and 2017, the Santander UK group had no defaults of
principal, interest or other breaches with respect to its
subordinated liabilities. No repayment or purchase by the issuer of
the subordinated liabilities may be made prior to their stated
maturity without the consent of the PRA.
In 2017, Santander UK exercised its option to call the £175m
Fixed/Floating Rate Tier One Preferred Income Capital Securities.
These were fully redeemed on 9 February 2018.
Undated subordinated liabilities
First call date 2018 2017
10.0625% Exchangeable capital securities n/a 205 205
7.375% 20 Year Step-up 2020 16 17
7.125% 30 Year Step-up 2030 353 362
574 584
In common with other debt securities issued by Santander UK group
companies and notwithstanding the issuer’s first call dates
in the table above, in the event of certain tax changes affecting
the treatment of payments of interest on subordinated liabilities
in the UK, the 7.375% 20 Year Step-up Step-up
The 10.0625% Exchangeable capital securities are exchangeable into
fully paid 10.375% non-cumulative non-redeemable
Dated subordinated liabilities
Maturity 2018 2017
10.125% Subordinated guaranteed bonds 2023
— 78
9.625% Subordinated notes 2023
— 129
5% Subordinated notes (US$1,500m) 2023 1,173 1,103
4.75% Subordinated notes (US$1,000m) 2025 791 745
7.95% Subordinated notes (US$1,000m) 2029 278 275
6.50% Subordinated notes 2030 38 40
8.963% Subordinated notes (US$1,000m) 2045
— 113
5.875% Subordinated notes 2031 9 9
5.625% Subordinated notes (US$500m) 2045 394 371
2,683 2,863
The dated subordinated liabilities are redeemable in whole at the
option of Santander UK plc at any time and, in the case of the
7.95% Subordinated notes, on any interest payment date, in the
event of certain tax changes affecting the treatment of payments of
interest on the subordinated liabilities in the UK, at their
principal amount together with any accrued interest.
Each of the subordinated liabilities issued by Santander UK Group
Holdings plc has been downstreamed to Santander UK plc by means of
Santander UK plc issuing equivalent subordinated liabilities to
Santander UK Group Holdings plc.
In 2018, Santander UK plc exercised its option to call the 9.625%
Subordinated notes and 8.963% Subordinated notes. These were fully
redeemed on 30 October 2018 and 15 November 2018
respectively.
In 2017, Santander UK plc exercised its option to call the 10.125%
Subordinated guaranteed bonds. These were fully redeemed on
4 January 2018.</t>
  </si>
  <si>
    <t>10. SUBORDINATED LIABILITIES
Dated subordinated liabilities Maturity 2018 2017
4.75% Subordinated notes (US$1,000m) 2025 791 745
5.625% Subordinated notes (US$500m) 2045 394 371
1,185 1,116</t>
  </si>
  <si>
    <t>30. PROVISIONS
Conduct remediation
PPI Other FSCS and Vacant Off-balance Regulatory Total
At 31 December 2017 356 47 57 39 59 558
Reallocation of ECL on off-balance (1)
—
—
—
— 50
— 50
At 1 January 2018 356 47 57 39 50 59 608
Additional provisions (see Note 8)
—
— 69 15 6 208 298
Provisions released (see Note 8)
— (14 ) (4 )
—
— (14 ) (32 )
Utilisation (110 ) (3 ) (92 ) (14 )
— (154 ) (373 )
Other
—
— 14 (2)
—
—
— 14
At 31 December 2018 246 30 44 40 56 99 515
To be settled:
– Within 12 months 246 22 44 25 56 99 492
– In more than 12 months
— 8
— 15
—
— 23
246 30 44 40 56 99 515
At 1 January 2017 457 36 96 47 64 700
Additional provisions 109 35 93 4 144 385
Utilisation (210 ) (34 ) (132 ) (12 ) (149 ) (537 )
Transfers
— 10
—
—
— 10
At 31 December 2017 356 47 57 39 59 558
To be settled:
– Within 12 months 167 38 57 23 59 344
– In more than 12 months 189 9
— 16
— 214
356 47 57 39 59 558
(1)
ECL on off-balance
(2)
Santander UK plc recharged £14m (2017: £nil)
in respect of the UK Bank Levy paid on behalf of other UK entities
of Banco Santander SA.
a) Conduct remediation
The amounts in respect of conduct remediation comprise the
estimated cost of making redress payments, including related costs,
with respect to the past sales or administration of products. The
provision for conduct remediation represents management’s
best estimate of the anticipated costs of related customer contact
and/or redress, including related costs.
(i) Payment Protection Insurance (PPI)
In November 2015, the FCA issued a Consultation Paper 15/39 (Rules
and guidance on payment protection insurance complaints) which
introduced the concept of unfair commission in relation to Plevin
decision for customer redress plus a deadline by which customers
would need to make their PPI complaints. On 2 August 2016, the
FCA issued Consultation Paper 16/20 (Rules and Guidance on payment
protection insurance complaints: Feedback on CP 15/39 and further
consultation). The paper outlined the FCA’s proposed approach
to PPI in light of the 2014 decision of the Supreme Court in Plevin
v Paragon Personal Finance Ltd (Plevin) and also recommended a
two-year non-disclosure non-disclosure
PPI assumptions
A provision for conduct remediation has been recognised in respect
of the misselling of PPI policies. The provision is calculated
based on a number of key assumptions. These are:
•
Claim volumes — the estimated number of customer
complaints received
•
Plevin in scope rates — the number of rejected
misselling claims that will be in scope for Plevin redress
•
The determination of liability with respect to a
specific portfolio of claims.
The assumptions have been based on the following:
•
Analysis completed of the causes of complaints, uphold
rates, industry factors, FCA activity/guidance and how these are
likely to vary in the future
•
Actual claims activity registered to date
•
The level of redress paid to customers, together with
a forecast of how this is likely to change over time
•
The impact on complaints levels of proactive customer
contact
•
The effect media coverage and the August 2019 time bar
are expected to have on the complaints inflows
•
Commission and profit share earned from Insurance
providers over the lifetime of the products and related legal and
regulatory guidance
•
In relation to a specific PPI portfolio of complaints,
an analysis of the relevant facts and circumstances including legal
and regulatory responsibilities, informed by external legal
advice.
The key assumptions are kept under review, and are regularly
reassessed and validated against actual customer data. The
provision represents management’s best estimate of Santander
UK’s future liability in respect of misselling of PPI
policies. The most critical factors in determining the level of
provision are the volume of claims for future inflow levels, and
the determination of liability with respect to a specific portfolio
of PPI claims. The uphold rate is informed by historical experience
and the average cost of redress can be predicted reasonably
accurately given that management is dealing with a high volume and
reasonably homogeneous population. In setting the provision,
management estimated the total claims that were likely to be
received until August 2019 i.e. the date on which the time bar for
claims takes effect.
The table below sets out the key drivers of the provision balance
and forecast assumptions used in calculating the provision, as well
as the sensitivity of the provision to changes in the assumptions.
It reflects a blended view across all our retail products and
portfolios and includes redress for Plevin-related claims. The PPI
misselling redress element of the provision linked to future claims
levels and any associated Plevin redress is £101m. Expected
future complaints through to the August 2019 time bar are estimated
to be at a level consistent with the highest individual monthly
inflow level in 2018. Were this level to be 20% higher or lower,
the impact on the PPI misselling element of the provision of
£101m would be an increase or decrease of £16m.
The remainder of the provision relates to portfolios of complaints
which were on hold pending further regulatory clarification in
respect of which utilisation will begin in 2019, and to our best
estimate of liability in respect of a legal dispute regarding
allocation of responsibility for a specific portfolio further
described in Note 32. No further information regarding the best
estimate has been provided on the basis it would be seriously
prejudicial.
Cumulative to Future expected Sensitivity analysis
Inbound complaints (1) 2,141 415
25 = £7.4m
Outbound contact (‘000) 488 217
25 = £5.4m
Response rate to outbound contact 54 % 64 %
1% = £0.8m
Average uphold rate per claim (2) 37 % 76 %
1% = £2.7m
Average redress per claim (3) £ 1,474 £ 545 £
50 = £16.4m
(1)
Includes all claims, including the specific portfolio
of complaints referred to above, regardless of the likelihood of
the Santander UK group incurring a liability. Excludes claims where
the complainant has not held a PPI policy. (2) Claims include
inbound and responses to outbound contact.
(3)
The average redress per claim reduced from the
cumulative average value at 31 December 2018 of £1,474 to
a future average value of £545 due to the inclusion of Plevin
cases in the provision, as well as a shift in the complaint mix to
a greater proportion of storecards, which typically held lower
average balances.
The Santander UK overturn rate at the Financial Ombudsman Service
was 16% in the first half of 2018, and 12% in the second half of
2018, reflecting reducing inflows over the same period.
2018 compared to 2017
The remaining provision for PPI redress and related costs was
£246m (2017: £356m). We made no additional PPI charges in
the year, based on our recent claims experience and having
considered the FCA Consultation paper CP18/33 issued on
7 November 2018. We will continue to monitor our provision
levels, and take account of the impact of any further claims
received and FCA guidance.
2017 compared to 2016
The remaining provision for PPI redress and related costs amounted
to £356m. The total charge for the year was £109m (2016:
£144m) and was driven by an increase in estimated future
claims driven by the start of the FCA advertising campaign for PPI,
offset by an expected decline relating to a specific PPI portfolio
review. In 2016, a provision of £114m was made when we applied
the principles published in the August 2016 FCA papers, and a
further £32m was made in relation to a past business
review.
Monthly utilisation increased from the 2016 average following the
confirmation of a deadline for customer complaints, broadly in line
with our assumptions.
(ii) Other products
A provision for conduct remediation has also been recognised in
respect of sales of other products. A number of uncertainties
remain as to the eventual costs with respect to conduct remediation
in respect of these products given the inherent difficulties in
determining the number of customers involved and the amount of any
redress to be provided to them.
The remaining provision for other conduct was £30m (2017:
£47m), which primarily related to the sale of interest rate
derivatives, following an ongoing review of the regulatory
classification of certain customers potentially eligible for
redress. Following further analysis, management assessed the
provision requirements resulting in a release of £11m in the
second quarter of 2018.
b) FSCS and Bank Levy
(I) Financial Services Compensation Scheme (FSCS)
The FSCS is the UK’s independent statutory compensation fund
for customers of authorised financial services firms and pays
compensation if a firm is unable to pay claims against it. The FSCS
is funded by levies on the industry (and recoveries and borrowings
where appropriate). Following the default of a number of deposit
takers since 2008, the FSCS borrowed funds from HM Treasury to meet
the compensation costs for customers of those firms. On
25 April 2017, following the sale of certain
Bradford &amp; Bingley mortgage assets, the amount that the
FSCS owed to HM Treasury reduced to £4.7bn, from £15.7bn.
The interest payable on the loan, and the Santander UK
group’s share of that interest, fell accordingly. Based on
the latest estimates from the FSCS the balance outstanding will be
repaid earlier mostly through recoveries from asset sales, surplus
cash flow or other recoveries in relation to the assets of the
firms that defaulted. According to the new estimates, the amount to
be provided by the Santander UK group for the interest payable on
the loan was lower than initially expected. As a result, there was
a release of £4m (2017: £1m charge, 2016: £34m
charge) to bring the provision down to the amount now expected to
be charged for the remaining interest. The Santander UK group
provided for a liability for the FSCS of £4m at
31 December 2018 (2017: £13m).
(ii) UK Bank Levy
In addition to changes in UK corporation tax rates, Finance (No.2)
Act 2015 reduced the UK Bank Levy rate from 0.21% via subsequent
annual reductions to 0.10% from 1 January 2021. As a result, a
rate of 0.16% applies for 2018 (2017: 0.17%). The cost of the UK
Bank Levy for 2018 was £69m (2017: £92m, 2016:
£107m). The Santander UK group paid £86m in 2018 (2017:
£109m) and provided for a liability of £40m at
31 December 2018 (2017: £44m).
c) Vacant property
Vacant property provisions are made by reference to an estimate of
any expected sub-let
d) Off-balance
Following the adoption of IFRS 9 on 1 January 2018, provisions
include expected credit losses relating to guarantees given to
third parties and undrawn loan commitments.
e) Regulatory and other
Regulatory and other provisions principally comprise amounts in
respect of regulatory charges (including fines), operational loss
and operational risk provisions, restructuring charges and
litigation and related expenses. A number of uncertainties exist
with respect to these provisions given the uncertainties inherent
in operational, restructuring and litigation matters that affect
the amount and timing of any potential outflows with respect to
which provisions have been established. These provisions are
reviewed periodically.
Regulatory and other provisions charged in 2018 included the
following items:
•
In the fourth quarter of 2018, we were fined £33m
by the FCA in relation to an investigation into our historical
probate and bereavement practices. We acknowledged the findings of
the FCA and apologised to the families and beneficiaries of
deceased customers affected by these failings. This amount was
charged and paid in the year.
•
An amount of £58m (2017: £nil) that was
charged in 2018 and arose from a systems related historical issue
identified by Santander UK, relating to compliance with certain
requirements of the Consumer Credit Act (CCA). This provision is
based on detailed reviews of relevant systems related to consumer
credit business operations, supported by external legal and
regulatory advice, and reflects our best estimate at
31 December 2018 of potential costs in respect of the
identified issue. However, as detailed in Note 32, these reviews
and the related analysis are not yet complete, such that the
approach and timing to any remediation has not yet been finalised,
although it is expected to commence in 2019.</t>
  </si>
  <si>
    <t>Retirement Benefit Plans</t>
  </si>
  <si>
    <t>31. RETIREMENT BENEFIT PLANS
The amounts recognised in the balance sheet were as follows:
2018 2017
£m £m
Assets/(liabilities)
Funded defined benefit pension scheme – surplus 842 449
Funded defined benefit pension scheme – deficit (76 ) (245 )
Unfunded defined benefit pension scheme (39 ) (41 )
Total net assets 727 163
Remeasurement (gains)/losses recognised in other comprehensive
income during the year were as follows:
2018 2017 2016
£m £m £m
Pension remeasurement (469 ) 103 528
a) Defined contribution pension plans
The Santander UK group operates a number of defined contribution
pension plans. The assets of the defined contribution pension plans
are held and administered separately from those of the Santander UK
group. In December 2017, the Santander UK group ceased to
contribute to the Santander Retirement Plan, an occupational
defined contribution plan, and future contributions are paid into a
defined contribution Master Trust, LifeSight. This Master Trust is
the plan into which eligible employees are enrolled automatically.
During the year the Santander Retirement Plan was wound up and all
assets were transferred to LifeSight. The assets of the LifeSight
Master Trust are held in separate trustee-administered funds.
An expense of £66m (2017: £54m, 2016: £52m) was
recognised for defined contribution plans in the year, and is
included in staff costs classified within operating expenses (see
Note 6). None of this amount was recognised in respect of key
management personnel for the years ended 31 December 2018,
2017 and 2016.
b) Defined benefit pension schemes
The Santander UK group operates a number of defined benefit pension
schemes. The main scheme is the Santander (UK) Group Pension Scheme
(the Scheme). It comprises seven legally segregated sections under
the terms of a merger of former schemes operated by Santander UK
plc agreed in 2012. The Scheme covers 13% (2017: 17%) of the
Santander UK group’s employees, and is a funded defined
benefit scheme which is closed to new members.
The corporate trustee of the Scheme is Santander (UK) Group Pension
Scheme Trustees Limited (the Trustee), a private limited company
incorporated in 1996 and a wholly-owned subsidiary of Santander UK
Group Holdings plc. During 2017, the Trustee was a wholly-owned
subsidiary of Santander UK plc, but was transferred as part of the
ring-fencing implementation. The principal duty of the Trustee is
to act in the best interests of the members of the Scheme. The
Trustee board comprises six Directors selected by Santander UK plc,
plus six member-nominated Directors selected from eligible members
who apply for the role.
The assets of the funded schemes including the Scheme are held
independently of the Santander UK group’s assets in separate
trustee administered funds. Investment strategy across the sections
of the Scheme remains under regular review. Investment decisions
are delegated by the Trustee to a common investment fund, managed
by Santander (CF Trustee) Limited, a private limited company owned
by five Trustee directors, three appointed by Santander UK plc and
two by the Trustee. The Santander (CF Trustee) Limited
directors’ principal duty, within the investment powers
delegated to them, is to act in the best interest of the members of
the Scheme. Ultimate responsibility for investment policy and
strategy rests with the Trustee of the Scheme who is required under
the Pensions Act 2004 to prepare a statement of investment
principles. The defined benefit pension schemes expose the
Santander UK group to risks such as investment risk, interest rate
risk, longevity risk and inflation risk. The Santander UK group
does not hold material insurance policies over the defined benefit
pension schemes, and has not entered into any significant
transactions with them.
Formal actuarial valuations of the assets and liabilities of the
defined benefit schemes are carried out on at least a triennial
basis by independent professionally-qualified actuaries and valued
for accounting purposes at each balance sheet date. Each
scheme’s trustee is responsible for the actuarial valuations
and in doing so considers, or relies in part on, a report of a
third-party expert. The latest formal actuarial valuation for the
Scheme at 31 March 2016 was finalised in March 2017, with a
deficit to be funded of £1,739m. The next triennial funding
valuation will be at 31 March 2019. Any funding surpluses can
be recovered by Santander UK plc from the Scheme through refunds as
the Scheme is run off over time or could be used to pay for the
cost of benefits which are accruing.
The total amount charged to the income statement was as
follows:
2018 2017 2016
£m £m £m
Net interest income (7 ) (5 ) (18 )
Current service cost 41 31 33
Past service and GMP costs 41 1 1
Administration costs 8 8 8
83 35 24
On 26 October 2018, the High Court handed down a judgement
concluding that defined benefit schemes should equalise pension
benefits for men and women in relation to GMP, and concluded on the
methods that were appropriate. The estimated increase in
liabilities at the date of the judgement was £40m and is based
on a number of assumptions and the actual impact may be different.
This has been reflected in the income statement and in the closing
net accounting surplus of the Scheme.
The amounts recognised in other comprehensive income were as
follows:
2018 2017 2016
£m £m £m
Return on plan assets (excluding amounts included in net interest
expense) 246 (435 ) (1,447 )
Actuarial (gains)/losses arising from changes in demographic
assumptions (56 ) (151 ) 30
Actuarial gains arising from experience adjustments 15 (11 ) (80 )
Actuarial (gains)/losses arising from changes in financial
assumptions (674 ) 700 2,025
Pension remeasurement (469 ) 103 528
Movements in the present value of defined benefit scheme
obligations were as follows:
2018 2017
£m £m
At 1 January (11,583 ) (11,082 )
Current service cost paid by Santander UK plc (27 ) (30 )
Current service cost paid by other subsidiaries (14 ) (1 )
Current service cost paid by fellow Banco Santander
subsidiaries
— (12 )
Interest cost (282 ) (305 )
Employer salary sacrifice contributions (6 ) (6 )
Past service cost (1 ) (1 )
GMP equalisation cost (40 )
—
Remeasurement due to actuarial movements arising from:
– Changes in demographic assumptions 56 151
– Experience adjustments (15 ) 11
– Changes in financial assumptions 674 (700 )
Benefits paid 433 392
At 31 December (10,805 ) (11,583 )
Movements in the fair value of the schemes’ assets were as
follows:
2018 2017
£m £m
At 1 January 11,746 11,218
Interest income 289 310
Contributions paid by employer and scheme members 184 171
Contributions paid by fellow Banco Santander subsidiaries
— 12
Administration costs paid (8 ) (8 )
Return on plan assets (excluding amounts included in net interest
expense) (246 ) 435
Benefits paid (433 ) (392 )
At 31 December 11,532 11,746
The composition and fair value of the schemes’ assets by
category was:
Quoted prices in
Prices not quoted in
Total
2018 £m % £m % £m %
UK equities 159 1
—
— 159 1
Overseas equities 1,854 16 878 8 2,732 24
Corporate bonds 1,536 13 311 3 1,847 16
Government fixed interest bonds 2,636 23
—
— 2,636 23
Government index-linked bonds 4,248 37
—
— 4,248 37
Property
—
— 1,143 10 1,143 10
Derivatives
—
— 65
— 65
—
Cash
—
— 662 6 662 6
Repurchase agreements
—
— (2,981 ) (26 ) (2,981 ) (26 )
Other
—
— 1,021 9 1,021 9
10,433 90 1,099 10 11,532 100
2017
UK equities 187 1
—
— 187 1
Overseas equities 2,204 19 706 6 2,910 25
Corporate bonds 1,665 14 209 2 1,874 16
Government fixed interest bonds 255 2
—
— 255 2
Government index-linked bonds 3,506 30
—
— 3,506 30
Property
—
— 1,547 13 1,547 13
Derivatives
—
— 512 4 512 4
Cash
—
— 206 2 206 2
Other
—
— 749 7 749 7
7,817 66 3,929 34 11,746 100
Scheme assets are stated at fair value based upon quoted prices in
active markets with the exception of property funds, derivatives
and those classified under ‘Other’. The
‘Other’ category consists of asset-backed securities,
annuities and funds (including private equity funds). The property
funds were valued using market valuations prepared by an
independent expert. Investments in absolute return funds that are
included in the ‘Other’ category, and investments in
foreign exchange, inflation, equity and interest rate derivatives
that are included in the ‘Derivatives’ category, were
valued by investment managers by reference to market observable
data. Private equity funds were valued by reference to their latest
published accounts whilst the insured annuities were valued by
actuaries based on the liabilities insured.
A strategy is in place to manage interest rate and inflation risk
relating to the liabilities. In addition, the Scheme entered into
an equity collar in 2017 which was extended and resized in 2018. At
31 December 2018, the equity collar had a notional value of
£1,795m (2017: £2,000m). In addition, the level of
interest rate hedging in the Scheme was increased, and the Scheme
moved from using LIBOR-based instruments to gilt-backed
instruments, including through the use of total return swaps and
repurchase agreements. At 31 December 2018, repurchase
agreements were entered into by the Scheme over an equivalent value
of Government fixed interest and index-linked bonds and have
therefore been included in the table above. A strategy is also in
place to manage currency risk.
The Santander UK group’s pension schemes did not directly
hold any equity securities of the Company or any of its related
parties at 31 December 2018 and 2017. The Santander UK
group’s pension scheme assets do not include any property or
other assets that are occupied or used by the Santander UK
group.
Funding
In March 2017, in compliance with the Pensions Act 2004, the
Trustee and the Santander UK group agreed to a new recovery plan in
respect of the Scheme and schedule of contributions following the
finalisation of the 31 March 2016 actuarial valuation. The
funding target for this actuarial valuation is for the Scheme to
have sufficient assets to make payments to members in respect of
the accrued benefits as and when they fall due. In accordance with
the terms of the Trustee agreement in place at the time, the
Santander UK group contributed £176m in 2018 (2017:
£163m) to the Scheme, of which £123m (2017: £123m)
was in respect of agreed deficit repair contributions. The agreed
schedule of the Santander UK group’s remaining contributions
to the Scheme broadly comprises contributions of £119m each
year from 1 April 2017 increasing by 5% to 31 March 2026
plus contributions of £28m per annum increasing at 5% from
1 April 2021 to 31 March 2023 followed by £66m per
annum increasing at 5% per annum from 1 April 2023 to
31 March 2026. In addition, the Santander UK group has agreed
to pay further contingent contributions should investment
performance be worse than expected, or should the funding position
have fallen behind plan at the next formal actuarial valuation.
Actuarial assumptions
The principal actuarial assumptions used for the defined benefit
schemes were:
2018 2017 2016
To determine benefit obligations:
– Discount rate for scheme liabilities 2.9 2.5 2.8
– General price inflation 3.2 3.2 3.1
– General salary increase 1.0 1.0 1.0
– Expected rate of pension increase 2.9 2.9 2.9
Years Years Years
Longevity at 60 for current pensioners, on the valuation date:
– Males 27.3 27.4 27.8
– Females 30.1 30.1 30.3
Longevity at 60 for future pensioners currently aged 40, on the
valuation date:
– Males 28.7 28.9 30.0
– Females 31.6 31.7 32.2
Discount rate for scheme liabilities
The rate used to discount the retirement benefit obligation is
based on the annual yield at the balance sheet date of high quality
corporate bonds on that date. There are only a limited number of
higher quality Sterling-denominated corporate bonds, particularly
those that are longer-dated. Therefore, in order to set a suitable
discount rate, we need to construct a corporate bond yield curve.
We consider a number of different data sources and methods of
projecting forward the corporate bond curve. When considering an
appropriate assumption, we project forward the expected cash flows
of the Scheme and adopt a single equivalent cash flow weighted
discount rate, subject to management judgement.
During 2018 we reduced the level of management adjustment to the
discount rate, noting the expanded range of different models used
by UK companies, and the relatively higher discount rates being
adopted. At 31 December 2018 this increased the discount rate
applied and had a positive impact of £104m on the accounting
surplus.
General price inflation
Consistent with our discount rate methodology, we set the inflation
assumption using the expected cash flows of the Scheme, fitting
them to an inflation curve to give a weighted average inflation
assumption. We then deduct an inflation risk premium to reflect the
compensation holders of fixed rate instruments expect to receive
for taking on the inflation risk. This premium is subject to a cap,
to better reflect management’s view of inflation
expectations.
During the year, the assumptions for setting the inflation risk
premium were updated to reflect management’s current views of
long term inflation. At 31 December 2018, this had a negative
impact of £65m on the accounting surplus.
Expected rate of pension increase
During the year, the methodology for setting the expected rate of
pension increases was changed to better represent the current
expectations for inflation volatility and the impact of caps and
collars on pension increases. The revised pension increase
assumption methodology uses a stochastic model, which is calibrated
to consider both the observed historical volatility term structure
and derivative pricing. The model provides an improvement in
estimate because it allows for the likelihood that high or low
inflation in one year feeds into inflation remaining high or low in
the next year. At 31 December 2018 this had a negative impact
of £85m on the accounting surplus.
Mortality assumptions
The mortality assumptions are based on an independent analysis of
the Santander (UK) Group Pension Scheme’s actual mortality
experience, carried out as part of the triennial actuarial
valuations, together with recent evidence from the Continuous
Mortality Investigation Table ‘S2 Light’ mortality
tables. An allowance is then made for expected future improvements
to life expectancy based on the Continuous Mortality Investigation
Tables.
During 2018 we adopted the CMI 2017 projection model for future
improvements in life expectancy with a long-term rate of future
improvements to life expectancy of 1.25% for male and female
members. This model incorporates the latest available data on
trends in life expectancy. At 31 December 2018, this had a
positive impact of £57m on the accounting surplus.
Actuarial assumption sensitivities
The sensitivity analyses below have been determined based on
reasonably possible changes of the respective assumptions occurring
at the end of the reporting period, while holding all other
assumptions constant.
Increase/(decrease)
Assumption Change in pension obligation at year-end from 2018 2017
Discount rate 25 bps increase (483 ) (550 )
General price inflation 25 bps increase 350 365
General salary increase 25 bps increase n/a n/a
Mortality
Each additional year of longevity assumed 335 367
The sensitivity analysis presented above may not be representative
of the actual change in the defined benefit obligation as it is
unlikely that the changes in assumptions would occur in isolation
of one another as some of the assumptions may be correlated.
Furthermore, in presenting the sensitivity analysis, the present
value of the defined benefit obligation has been calculated using
the projected unit credit method at the end of the reporting
period, which is the same method used to calculate the defined
benefit obligation recognised in the balance sheet. There were no
changes in the methods and assumptions used in preparing the
sensitivity analyses from prior years.
The benefits expected to be paid in each of the next five years,
and in the aggregate for the five years thereafter are:
Year ending 31 December £m
2019 266
2020 269
2021 287
2022 309
2023 325
Five years ending 2028 1,903
The average duration of the defined benefit obligation at
31 December 2018 was 19.1 years (2017: 20.1 years).</t>
  </si>
  <si>
    <t>Contingent Liabilities And Commitments</t>
  </si>
  <si>
    <t>32. CONTINGENT LIABILITIES AND COMMITMENTS
2018 (1) 2017
Guarantees given to third parties 1,611 1,557
Formal standby facilities, credit lines and other commitments with
original term to maturity of:
– One year or less 8,560 10,664
– Later than one year 31,566 31,278
41,737 43,499
(1)
For segmental and credit risk staging analysis
relating to off-balance
At 31 December 2018, the Santander UK group had credit
impairment loss provisions relating to guarantees given to third
parties and undrawn loan commitments. See Note 30 for further
details.
Where the items set out below can be reliably estimated, they are
disclosed in the table above.
Domestic Liquidity Sub-group
As a firm subject to the liquidity obligations in the Capital
Requirements Regulation (CRR), Santander UK plc applied for, and
was granted, a CRR Article 8 DoLSub CRR permission (DoLSub Article
8 permission). At 31 December 2018, the UK DoLSub comprised
the entities Santander UK plc, ANTS plc and Cater Allen Limited.
With effect from 1 January 2019, and in accordance with our
ring-fenced structure, Santander UK plc was granted a new DolSub
permission, withdrawing ANTS plc from the UK DoLSub. The DoLSub
waiver replaces the requirement for liquidity adequacy and
reporting on an individual basis.
Guarantees given to third parties
Guarantees given to third parties consist primarily of letters of
credit, bonds and guarantees granted as part of normal product
facilities which are offered to customers.
Formal standby facilities, credit lines and other
commitments
Standby facilities, credit lines and other commitments are also
granted as part of normal product facilities which are offered to
customers. Retail facilities comprise undrawn facilities granted on
flexible mortgages, bank overdrafts and credit cards. On flexible
mortgages, the credit limit is set at the point of granting the
loan through property value and affordability assessments. Ongoing
assessments are made to ensure that credit limits remain
appropriate considering any change in the security value or the
customer’s financial circumstances. For unsecured overdraft
facilities and credit cards, the facilities are granted based on
new business risk assessment and are reviewed more frequently based
on internal, as well as external data. The delinquency status of
the account would result in the withdrawal of the facility.
Corporate facilities can comprise standby and revolving facilities
which are subject to ongoing compliance with covenants and may
require the provision of agreed security. Failure to comply with
these terms can result in the withdrawal of the unutilised facility
headroom.
FSCS
As described in Note 30, the Santander UK group participates in the
UK’s national resolution scheme, the FSCS, and is thus
subject to levies to fund the FSCS. In the event that the FSCS
significantly increase the levies to be paid by firms, the
associated costs to the Santander UK group would rise.
Loan representations and warranties
In connection with the securitisations and covered bond
transactions described in Note 15, the Santander UK group entities
selling the relevant loans into the applicable securitisation or
covered bond portfolios make representations and warranties with
respect to such loans, in each case as of the date of the sale of
the loans into the applicable portfolio. These representations and
warranties cover, among other things, the ownership of the loan by
the relevant Santander UK group entity, absence of a material
breach or default by the relevant borrower under the loan, the
loan’s compliance with applicable laws and absence of
material disputes with respect to the relevant borrower, asset and
loan. The specific representations and warranties made by Santander
UK group companies which act as sellers of loans in these
securitisations and covered bond transactions depend in each case
on the nature of the transaction and the requirements of the
transaction structure. In addition, market conditions and credit
rating agency requirements may affect the representations and
warranties required of the relevant Santander UK group companies in
these transactions.
In the event that there is a material breach of the representations
and warranties given by Santander UK plc as seller of loans under
the residential mortgage-backed securitisations or the covered bond
transaction included in Note 15, or if such representations and
warranties prove to be materially untrue as at the date when they
were given (being the sale date of the relevant mortgage loans),
Santander UK plc may be required to repurchase the affected
mortgage loans (generally at their outstanding principal balance
plus accrued interest). These securitisation and covered bond
transactions are collateralised by prime residential mortgage
loans. Santander UK plc is principally a retail prime lender and
has no appetite or product offering for any type of sub-prime
Similarly, under the auto loan securitisations in Note 15, in the
event that there is a breach or inaccuracy in respect of a
representation or warranty relating to the loans, the relevant
Santander UK group entity who sold the auto loans into the
securitisation portfolio will be required to repurchase such loans
from the structure (also at their outstanding principal balance
plus accrued interest). In addition to breaches of representation
and warranties, under the auto loan securitisations, the seller may
also have a repurchase obligation if certain portfolio limits are
breached (which include, amongst other things, limits as to the
size of a loan given to an individual customer, LTV ratio, average
term to maturity and average seasoning). In the case of a
repurchase of a loan from the relevant securitisation or covered
bond portfolio, the Santander UK group may bear any subsequent
credit loss on such loan. The Santander UK group manages and
monitors its securitisation and covered bond activities closely to
minimise potential claims.
Other legal actions and regulatory matters
Santander UK engages in discussion, and co-operates,
In those instances where it is concluded that it is not yet
probable that a quantifiable payment will be made, for example
because the facts are unclear or further time is required to fully
assess the merits of the case or to reasonably quantify the
expected payment, no provision is made. In addition where it is not
currently practicable to estimate the possible financial effect of
these matters, no provision is made.
Payment Protection Insurance
Note 30 details our provisions including those in relation to PPI.
In relation to a specific PPI portfolio of complaints, a legal
dispute regarding allocation of liability is in its early stages.
There are factual issues to be resolved which may have legal
consequences including in relation to liability. These issues
create uncertainties which mean that it is difficult to reliably
predict the resolution of the matter including timing or the
significance of the possible impact. The PPI provision includes our
best estimate of Santander UK’s liability to the specific
portfolio. Further information has not been provided on the basis
that it would be seriously prejudicial.
German dividend tax arbitrage transactions
Santander UK plc, ANTS and Cater Allen International Limited (all
subsidiaries of Santander UK Group Holdings plc) are currently
under investigation by the Cologne Criminal Prosecution Office and
the German Federal Tax Office in relation to historical involvement
in German dividend tax arbitrage transactions (known as cum/ex
transactions). We are cooperating with the German authorities and
are conducting our own internal investigation into the matters in
question. There are factual issues to be resolved which may have
legal consequences including potentially material financial
penalties. These issues create uncertainties which mean that it is
difficult to predict with reasonable certainty the resolution of
the matter including timing or the significance of the possible
impact.
Consumer credit
The Santander UK group’s unsecured lending and other consumer
credit business is governed by consumer credit law and related
regulations, including the CCA. Claims brought by customers in
relation to potential breaches of these requirements could result
in costs to the Santander UK group where such potential breaches
are not found to be de minimis. The CCA includes very detailed and
prescriptive requirements for lenders, including in relation to
post contractual information.
As described in Note 30, other provisions includes an amount of
£58m arising from a systems related historical issue
identified by Santander UK, relating to compliance with certain
requirements of the CCA. This provision has been based on detailed
reviews of relevant systems related to consumer credit business
operations, supported by external legal and regulatory advice, but
these reviews are not yet complete, such that the approach and
timing to any remediation has not yet been finalised. As a result,
the actual cost of customer compensation could differ materially
from the amount provided, and it is not currently practicable to
provide a reliable estimate of the amount or timing of any
additional financial effects.
Taxation
The Santander UK group engages in discussion, and co-operates,
Other
On 2 November 2015, Visa Europe Ltd agreed to sell 100% of its
share capital to Visa Inc. The deal closed on 21 June 2016. As
a member and shareholder of Visa Europe Ltd, Santander UK received
upfront consideration made up of cash and convertible preferred
stock. Additional deferred cash consideration is also payable
following the third anniversary of closing. Conversion of the
preferred stock into Class A Common Stock of Visa Inc. depends
on the outcome of litigation against Visa involving UK &amp;
Ireland (UK&amp;I) multilateral interchange fees (MIFs). Santander
UK and certain other UK&amp;I banks have agreed to indemnify Visa
Inc. in the event that the preferred stock is insufficient to meet
the costs of this litigation. Visa Inc. has recourse to this
indemnity once more than €1bn of losses relating to UK&amp;I
MIFs have arisen or once the total value of the preferred stock
issued to UK&amp;I banks on closing has been reduced to nil. In
valuing the preferred stock, Santander UK makes adjustments for
illiquidity and the potential for changes in conversion. Visa Inc.
may have recourse to a general indemnity in place under Visa Europe
Operating Regulations for damages not satisfied through the above
mechanism.
As part of the sale of subsidiaries, and as is normal in such
circumstances, Santander UK has given warranties and indemnities to
the purchasers.
Obligations under stock borrowing and lending agreements
Obligations under stock borrowing and lending agreements represent
contractual commitments to return stock borrowed. These obligations
are offset by a contractual right to receive stock under other
contractual agreements. See Note 37.
Other off-balance
The Santander UK group has commitments to lend at fixed interest
rates which expose us to interest rate risk. For more, see the Risk
review.
Operating lease commitments
Rental commitments under non-cancellable 2018 2017
Not later than one year 73 73
Later than one year and not later than five years 114 160
Later than five years 60 70
247 303
The majority of leases are subject to a third party outsourcing
contract whereby the Santander UK group has the right to extend the
occupation of properties by a minimum of three years subject to 12
months’ notice and a lease renewal being available from
external landlords. Where leases expire after the expiry of the
outsourcing contract in 2020 and occupation is still required,
negotiations will be held with the landlords to agree renewal
terms.
In 2018, rental expense amounted to £61m (2017: £61m,
2016: £61m), including minimum rentals of £63m (2017:
£61m, 2016: £61m), offset by sub-lease</t>
  </si>
  <si>
    <t>12. CONTINGENT LIABILITIES AND COMMITMENTS
Capital Support Deed
At 31 December 2018, Santander UK plc, Abbey National Treasury
Services plc and Cater Allen Limited, which are the three
PRA-regulated non-regulated non-regulated
The core UK group permission as supported by the Capital Support
Deed 2015 expired on 31 December 2018. With effect from
1 January 2019, and in accordance with our ring-fenced
structure, ANTS, Santander UK Group Holdings plc and Santander
Equity Investments Limited have entered into a Capital Support Deed
dated 13 November 2018 (the NRFB Sub-Group Sub-Group Sub-Group</t>
  </si>
  <si>
    <t>Share Capital</t>
  </si>
  <si>
    <t>33. SHARE CAPITAL
Ordinary shares of £1 each
Issued and fully paid share capital No. £m
At 31 December 2017, 1 January 2018 and 31 December
2018 7,060,000,000 7,060</t>
  </si>
  <si>
    <t>13. SHARE CAPITAL
Details of the Company’s share capital are set out in Note 33
to the Consolidated Financial Statements.</t>
  </si>
  <si>
    <t>Other Equity Instruments</t>
  </si>
  <si>
    <t>34. OTHER EQUITY INSTRUMENTS
Initial interest rate First call date 2018 2017
AT1 securities:
– £500m Fixed Rate Reset Perpetual AT1 Capital
Securities 6.75 June 2024 496 496
– £750m Fixed Rate Reset Perpetual AT1 Capital
Securities 7.375 June 2022 745 745
– £300m Perpetual Capital Securities 7.60 December 2019 300 300
– £500m Perpetual Capital Securities 6.625 June 2019 500 500
2,041 2,041
AT1 securities
The AT1 securities issued by the Company meet the CRD IV AT1 rules
and are fully recognised as AT1 capital. The securities are
perpetual and pay a distribution on 24 March, June, September
and December. At each distribution payment date, the Company can
decide whether to pay the distribution, which is non-cumulative,
The £300m and £500m Perpetual Capital Securities and
£100m of the £750m Fixed Rate Reset Perpetual AT1 Capital
Securities were subscribed by the Company’s immediate parent
company, Banco Santander SA.</t>
  </si>
  <si>
    <t>14. OTHER EQUITY INSTRUMENTS
Details of the Company’s other equity instruments are set out
in Note 34 to the Consolidated Financial Statements.</t>
  </si>
  <si>
    <t>Non-Controlling Interests</t>
  </si>
  <si>
    <t>35. NON-CONTROLLING
Initial interest rate First call date 2018 2017
Santander UK plc issued:
– £300m Fixed/Floating Rate Non-Cumulative 6.222 May 2019 14 14
– £300m Step-up
7.037 February 2026 235 235
PSA Finance UK Limited
151 152
400 401
Fixed/Floating Rate Non-Cumulative
These shares entitle the holders to a fixed non-cumulative
Step-up
These instruments are redeemable by Santander UK plc on
14 February 2026 or on any coupon payment date thereafter,
subject to the prior approval of the PRA. They are perpetual and
pay interest annually. The coupon rate resets every five years,
based on the UK five-year benchmark gilt rate. Interest payments
may be deferred by Santander UK plc. The instruments are not
redeemable at the option of the holders and the holders do not have
any rights against other Santander UK group companies.
PSA Finance UK Limited
PSA Finance UK Limited is the only subsidiary in the Santander UK
group that gives rise to significant non-controlling</t>
  </si>
  <si>
    <t>Changes in Liabilities Arising from Financing Activities</t>
  </si>
  <si>
    <t>36. CHANGES IN LIABILITIES ARISING FROM FINANCING ACTIVITIES
The table below shows the changes in liabilities arising from
financing activities.
2018 2017
Balance sheet line item
Balance sheet line item
Debt Subordinated £m Other instruments Dividends Total Debt Subordinated Other Dividends Total
At 1 January 48,860 3,793 2,041
— 54,694 54,792 4,303 1,545
— 60,640
Cash flows from financing activities 7,272 (277 )
— (1,308 ) 5,687 (4,986 ) (52 ) 496 (1,001 ) (5,543 )
Cash flows from operating activities (2,760 ) (2 )
—
— (2,762 ) 112 254
—
— 366
Non-cash
– Unrealised foreign exchange (2,085 ) 149
—
— (1,936 ) (685 ) (235 )
—
— (920 )
– Other changes 4,619 (62 )
— 1,308 5,865 (373 ) (477 )
— 1,001 151
At 31 December 55,906 3,601 2,041
— 61,548 48,860 3,793 2,041
— 54,694</t>
  </si>
  <si>
    <t>11. CHANGES IN LIABILITIES ARISING FROM FINANCING ACTIVITIES
The table below shows the changes in liabilities arising from
financing activities.
2018 2017
Balance sheet line item Balance sheet line item
Debt securities in issue £m Subordinated liabilities £m Other equity instruments £m Dividends paid £m Total £m Debt Subordinated Other equity Dividends Total
At 1 January 6,256 1,116 2,041
— 9,413 4,464 1,222 1,545
— 7,231
Cash flows from financing activities 2,658
—
— (1,268 ) 1,390 2,103
— 496 (964 ) 1,635
Cash flows from operating activities (7 )
—
—
— (7 ) (3 )
—
—
— (3 )
Non-cash
– Unrealised foreign exchange 418
—
—
— 418 (324 ) (106 )
—
— (430 )
– Other changes (30 ) 69
— 1,268 1,307 16
—
— 964 980
At 31 December 9,295 1,185 2,041
— 12,521 6,256 1,116 2,041
— 9,413</t>
  </si>
  <si>
    <t>Assets Charged As Security For Liabilities And Collateral Accepted As Security For Assets</t>
  </si>
  <si>
    <t>37. ASSETS CHARGED AS SECURITY FOR LIABILITIES AND COLLATERAL
ACCEPTED AS SECURITY FOR ASSETS
The following transactions are conducted under terms that are usual
and customary to collateralised transactions including, where
relevant, standard securities lending and repurchase
agreements.
a) Assets charged as security for liabilities
The financial assets below are analysed between those assets
accounted for on-balance off-balance
2018 2017
On-balance
Cash and balances at central banks 1,080 1,010
Trading assets
— 17,092
Loans and advances to customers — securitisations and covered
bonds (See Note 15) 35,694 35,421
Loans and advances to customers — other 16,402 15,078
Loans and advances to banks 402 105
Other financial assets at amortised cost 3,763
Financial assets at fair value through other comprehensive
income 5,825
Financial investments 6,755
Total on-balance 63,166 75,461
Total off-balance 15,221 33,013
The Santander UK group provides assets as collateral in the
following areas of the business.
Sale and repurchase agreements
The Santander UK group enters into sale and repurchase agreements
and similar transactions of equity and debt securities, which are
accounted for as secured borrowings. Upon entering into such
transactions, the Santander UK group provides collateral in excess
of the borrowed amount. The carrying amount of assets that were so
provided at 31 December 2018 was £17,485m (2017:
£34,310m), of which £2,383m (2017: £2,931m) was
classified within ‘Loans and advances to customers –
securitisations and covered bonds’ in the table above.
Securitisations and covered bonds
As described in Note 15, Santander UK plc and certain of its
subsidiaries issue securitisations and covered bonds. At
31 December 2018, there were £36,195m (2017:
£36,512m) of gross assets in these secured programmes and
£501m (2017: £1,091m) of these related to internally
retained issuances and were available for use as collateral for
liquidity purposes in the future.
At 31 December 2018, a total of £4,039m (2017:
£4,359m) of notes issued under securitisation and covered bond
programmes had been retained internally, a proportion of which had
been used as collateral for raising funds via third party bilateral
secured funding transactions, which totalled £1,834m at
31 December 2018 (2017: £1,834m), or for use as
collateral for liquidity purposes in the future.
Stock borrowing and lending agreements
Asset balances under stock borrowing and lending agreements
represent stock lent by the Santander UK group. These balances
amounted to £25,910m at 31 December 2018 (2017:
£38,016m) and are offset by contractual commitments to return
stock borrowed or cash received.
Derivatives business
In addition to the arrangements described, collateral is also
provided in the normal course of derivative business to
counterparties. At 31 December 2018, £1,681m (2017:
£3,658m) of such collateral in the form of cash had been
provided by the Santander UK group and is included in the
table.
b) Collateral accepted as security for assets
The collateral held as security for assets, analysed between those
liabilities accounted for on balance sheet and off-balance
2018 2017
£m £m
On-balance
Trading liabilities
— 1,911
Deposits by customers
— 8
Deposits by banks 4,058 1,760
Total on-balance 4,058 3,679
Total off-balance 23,473 38,655
Purchase and resale agreements
The Santander UK group also enters into purchase and resale
agreements and similar transactions of equity and debt securities,
which are accounted for as collateralised loans. Upon entering into
such transactions, the Santander UK group receives collateral in
excess of the loan amount. The level of collateral held is
monitored daily and if required, further calls are made to ensure
the market values of collateral remains at least equal to the loan
balance. The subsidiaries are permitted to sell or repledge the
collateral held in the absence of default. At 31 December
2018, the fair value of such collateral received was £15,728m
(2017: £16,356m). Of the collateral received, almost all was
sold or repledged. The subsidiaries have an obligation to return
collateral that they have sold or pledged.
Stock borrowing and lending agreements
Obligations representing contractual commitments to return stock
borrowed by the Santander UK group amounted to £7,745m at
31 December 2018 (2017: £22,299m) and are offset by a
contractual right to receive stock lent.
Derivatives business
In addition to the arrangements described, collateral is also
received from counterparties in the normal course of derivative
business. At 31 December 2018, £4,058m (2017:
£3,679m) of such collateral in the form of cash had been
received by the Santander UK group and is included in the
table.
Lending activities
In addition to the collateral held as security for assets, the
Santander UK group may obtain a charge over a customer’s
property in connection with its lending activities. Details of
these arrangements are set out in the ‘Credit risk’
section of the Risk review.</t>
  </si>
  <si>
    <t>Share-Based Compensation</t>
  </si>
  <si>
    <t>38. SHARE-BASED COMPENSATION
The Santander UK group operates share schemes and arrangements for
eligible employees. The main current schemes are the Sharesave
Schemes, the Long-Term Incentive Plan (the LTIP), the Deferred
Shares Bonus Plan and the Partnership Shares scheme. All the share
options and awards relate to shares in Banco Santander SA.
The amount charged to the income statement in respect of
share-based payment transactions is set out in Note 6. The total
carrying amount at the end of the year for liabilities arising from
share-based payment transactions was £7.7m (2017:
£16.7m), of which £0.7m had vested at 31 December
2018 (2017: £nil).
a) Sharesave Schemes
The Santander UK group launched its eleventh HM Revenue &amp;
Customs approved Sharesave Scheme under Banco Santander SA
ownership in September 2018. The first ten Sharesave Schemes were
launched each year from 2008 to 2017 under broadly similar terms.
Under the Sharesave Scheme’s HMRC-approved savings limits,
eligible employees may enter into contracts to save between £5
and £500 per month. For all schemes, at the end of a fixed
term of three or five years after the grant date, the employees can
use these savings to buy shares in Banco Santander SA at a
discount, calculated in accordance with the rules of the scheme.
The discount is currently 10% of the average middle market quoted
price of Banco Santander SA shares over the first three dealing
days prior to invitation. The vesting of awards under the scheme
depends on continued employment with the Banco Santander SA group.
Participants in the scheme have six months from the date of vest to
exercise the option.
The table below summarises movements in the number of options
during the year, and changes in weighted average exercise price
over the same period.
2018 2017 2016
Number of Weighted Number of Weighted Number of Weighted
Outstanding at 1 January 27,201 3.12 28,916 3.08 24,762 3.53
Granted 6,210 3.46 3,916 4.02 17,296 4.91
Exercised (3,340 ) 3.16 (1,918 ) 3.77 (338 ) 3.67
Forfeited/expired (3,233 ) 3.76 (3,713 ) 3.40 (12,804 ) 3.51
Outstanding at 31 December 26,838 3.12 27,201 3.12 28,916 3.08
Exercisable at 31 December 10,370 2.81 5,200 3.17 2,334 4.30
The weighted average share price at the date the options were
exercised was £3.79 (2017: £4.96, 2016: £3.79).
The following table summarises the range of exercise prices and
weighted average remaining contractual life of the options at
31 December 2018 and 2017.
2018 2017
Weighted average Weighted
Weighted average Weighted
remaining average remaining average
contractual
life
exercise price
contractual life
exercise price
Range of exercise prices Years £ Years £
£2 to £ 3 2 2.75 3 2.75
£3 to £4 3 3.36 1 3.17
£4 to £5 3 4.11 3 4.21
The fair value of each option for 2018, 2017 and 2016 has been
estimated at the date of acquisition or grant using a partial
differentiation equation model. This model uses assumptions on the
risk free interest rate, dividend yields, the expected volatility
of the underlying shares and the expected lives of options granted
under 3 and 5 year schemes. The weighted average grant-date fair
value of options granted during the year was £0.53 (2017:
£1.02, 2016: £0.65).
b) LTIP
In 2014 and 2015, conditional cash awards were made to certain
Executive Directors, Key Management Personnel (as defined in Note
39) and other nominated individuals which are converted into shares
in Banco Santander SA at the time of vesting and deferred for three
years. There have been no LTIP awards granted since 2015 due to the
introduction of a single variable remuneration framework across the
Banco Santander group in 2016.
The LTIP plans granted in 2014 and 2015 involve a one-year
The following table summarises the movement in the value of
conditional awards in the LTIPs in 2018, 2017 and 2016:
2015 LTIP 2014 LTIP
2018 2017 2016 2018 2017 2016
£000 £000 £000 £000 £000 £000
Outstanding at 1 January 6,503 6,718 6,769 1,910 3,193 5,102
Forfeited/cancelled (129 ) (215 ) (1) (51 ) (1,910 ) (1,283 ) (1) (1,909 )
Outstanding at 31 December 6,374 6,503 6,718
— 1,910 3,193
(1)
The outstanding shares have been updated to compensate
for the equity dilution caused by the shares issued by Banco
Santander SA in July 2017.
See Note 39 for details of conditional share awards made to certain
Executive Directors, Other Key Management Personnel and other
individuals under the LTIP.
c) Deferred shares bonus plan
Deferred bonus awards are designed to align employee performance
with shareholder value and encourage increased retention of senior
employees. During 2017 and 2018, conditional share awards were made
to employees (designated as Material Risk Takers). Such employees
receive part of their annual bonus as a deferred award comprising
50% in shares, and 50% in cash. Any deferred awards are dependent
on future service. For 2017 and 2018 bonus awards, deferral of the
award is over a three, five or seven-year period from the
anniversary of the initial award. Deferred bonus awards in shares
are subject to an additional one-year
Material Risk Takers are required to defer either 40% or 60% of any
annual bonus (40% for variable pay of less than £500,000, 60%
for variable pay at or above this amount). Vesting of both deferred
bonus awards and long-term bonus awards is subject to risk and
performance adjustment in the event of deficient performance and
prudent financial control provisions.
d) Partnership Shares scheme
A Partnership Shares scheme is operated for eligible employees
under the Share Incentive Plan (SIP) umbrella. Participants can
choose to invest up to £1,800 per tax year (or no more than
10% of an employee’s salary for the tax year) from
pre-tax</t>
  </si>
  <si>
    <t>Transactions With Directors and Other Key Management Personnel</t>
  </si>
  <si>
    <t>39. TRANSACTIONS WITH DIRECTORS AND OTHER KEY MANAGEMENT
PERSONNEL
The Directors of Santander UK Group Holdings plc did not receive
any remuneration in respect of their services to the Company. The
remuneration disclosures in these financial statements reflect
their remuneration in respect of the Santander UK plc group.
a) Remuneration of Directors and Other Key Management
Personnel
The remuneration of the Directors and Other Key Management
Personnel of the Santander UK group is set out in aggregate
below.
Directors’ remuneration 2018 £ 2017 2016
Salaries and fees 5,028,434 4,406,908 3,604,999
Performance-related payments (1) 5,194,317 3,685,464 2,330,000
Other fixed remuneration (pension and other allowances &amp;
non-cash 1,467,011 1,580,321 635,493
Expenses 25,198 96,358 120,302
Total remuneration 11,714,960 9,769,051 6,690,794
Directors’ and Other Key Management Personnel
compensation 2018 £ 2017 2016
Short-term employee benefits (2) 24,445,189 24,642,085 24,757,161
Post-employment benefits (3) 2,399,261 2,292,857 1,918,144
Total compensation 26,844,450 26,934,942 26,675,305
(1)
In line with the Code, a proportion of the
performance-related payment was deferred. Further details can be
found in Note 38.
(2)
Excludes grants of shares in Banco Santander SA made
as buy-outs buy-outs
(3)
Termination payments of £847,388 were paid in
2018 to two key management persons (2017: nil).
In 2018, the remuneration, excluding pension contributions, of the
highest paid Director, was £4,635,497 (2017: £4,714,578)
of which £2,317,000 (2017: £2,425,000) was performance
related. In 2018, there was no pension benefit accrued for the
highest paid Director but in respect of the qualifying past
services to Santander UK to 31 May 2009 he has a deferred
pension benefit accruing under a defined benefit scheme of
£20,402 p.a. (2017: £15,450 p.a.).
b) Retirement benefits
Defined benefit pension schemes are provided to certain employees.
See Note 31 for details of the schemes and the related costs and
obligations. As described above, one director, being the highest
paid director, has a deferred pension benefit accruing under a
defined benefit scheme. Ex gratia pensions paid to former Directors
of Santander UK plc in 2018, which have been provided for
previously, amounted to £87,300 (2017: £2,482; 2016:
£14,893). In 1992, the Board decided not to award any new such
ex gratia pensions.
c) Transactions with Directors, Other Key Management Personnel
and each of their connected persons
Directors, Other Key Management Personnel (Defined as the Executive
Committee of Santander UK plc who served during the year) and their
connected persons have undertaken the following transactions with
the Santander UK group in the ordinary course of business.
2018 2017
No. £000 No. £000
Secured loans, unsecured loans and overdrafts
At 1 January 7 1,216 17 5,195
Net movements 9 1,819 (10 ) (3,979 )
At 31 December 16 3,035 7 1,216
Deposit, bank and instant access accounts and investments
At 1 January 25 13,184 26 9,138
Net movements 5 (2,221 ) (1 ) 4,046
At 31 December 30 10,963 25 13,184
In 2018 and 2017, no Director held any interest in the shares of
any company in the Santander UK group and no Director exercised or
was granted any rights to subscribe for shares in any company in
the Santander UK group. In addition, in 2018 and 2017, no Directors
exercised share options over shares in Banco Santander SA, the
ultimate parent company of the Company. At 31 December 2018,
one interest-free loan from Banco Santander SA had been advanced to
a Director, amounting to £344,348 (2017: £510,901). Two
Directors and one Key Management Person received benefits in kind
from Banco Santander SA totalling £485,334 and £2,024,
respectively, in 2018.
Secured loans, unsecured loans and overdrafts are made to
Directors, Other Key Management Personnel and their connected
persons, in the ordinary course of business, with terms prevailing
for comparable transactions and on the same terms and conditions as
applicable to other employees in the Santander UK group. Such loans
do not involve more than the normal risk of collectability or
present any unfavourable features. Amounts deposited by Directors,
Other Key Management Personnel and their connected persons earn
interest at the same rates as those offered to the market or on the
same terms and conditions applicable to other employees in the
Santander UK group. Deposits, bank and instant access accounts and
investments are entered into by Directors, Other Key Management
Personnel and their connected persons on normal market terms and
conditions, or on the same terms and conditions as applicable to
other employees in Santander UK group.
In 2018, loans were made to eight Directors (2017: two Directors),
with a principal amount of £65,232 outstanding at
31 December 2018 (2017: £53,452). In 2018, loans were
made to eight Other Key Management Personnel (2017: five), with a
principal amount of £2,969,462 outstanding at 31 December
2018 (2017: £1,162,384).
In 2018 and 2017, there were no other transactions, arrangements or
agreements with Santander UK in which Directors, Other Key
Management Personnel or their connected persons had a material
interest. In addition, in 2018 and 2017, no Director had a material
interest in any contract of significance with Santander UK other
than a service contract.</t>
  </si>
  <si>
    <t>15. TRANSACTIONS WITH DIRECTORS AND OTHER KEY MANAGEMENT
PERSONNEL
The Directors of Santander UK Group Holdings plc did not receive
any remuneration in respect of their services to the Company. The
remuneration disclosures in respect of the Santander UK group are
set out in Note 39 to the Consolidated Financial Statements.</t>
  </si>
  <si>
    <t>Related Party Disclosures</t>
  </si>
  <si>
    <t>40. RELATED PARTY DISCLOSURES
a) Parent undertaking and controlling party
The Company’s immediate and ultimate parent and controlling
party is Banco Santander SA, a company incorporated in Spain. The
smallest and largest groups into which the Santander UK
group’s results are included are the group accounts of Banco
Santander SA, copies of which may be obtained from Shareholder
Relations, 2 Triton Square, Regent’s Place, London NW1
3AN.
b) Transactions with related parties
Transactions with related parties during the year and balances
outstanding at the year-end:
Interest, fees and
Interest, fees and Amounts owed Amounts owed
to
2018 2017 2016 2018 2017 2016 2018 2017 2018 2017
Ultimate parent (73 ) (60 ) (81 ) 231 321 188 2,737 4,398 (3,854 ) (5,082 )
Fellow subsidiaries (81 ) (76 ) (271 ) 169 491 653 39 102 (591 ) (981 )
Associates &amp; joint ventures (28 ) (20 ) (27 )
—
— 1 1,986 1,175 (718 ) (33 )
(182 ) (156 ) (379 ) 400 812 842 4,762 5,675 (5,163 ) (6,096 )
For more on this, see ‘Balances with other Banco Santander
companies’ in the Risk review. In addition, transactions with
pension schemes operated by the Santander UK group are described in
Note 31.
The above transactions were made in the ordinary course of
business, except those carried out with Banco Santander SA as part
of our ring-fencing implementation as described in Note 43, on
substantially the same terms as for comparable transactions with
third party counterparties, and within limits acceptable to the
PRA. Such transactions do not involve more than the normal risk of
collectability or present any unfavourable features.
In addition, in July 2018 we transferred £1.4bn of customer
loans, £21.5bn of other assets and £20.7bn of liabilities
from Santander UK to Banco Santander London Branch. Of these
transfers, £19.7bn of assets and £18.8bn of liabilities
related to derivatives business. These transfers reduced RWAs by
£5.5bn and we paid an associated dividend of £668m. For
more on ring-fencing, see Note 43.</t>
  </si>
  <si>
    <t>16. RELATED PARTY TRANSACTIONS
The Company’s only transactions with related parties arise in
connection with the receipt of dividends declared by its
subsidiaries, payment of dividends on its own ordinary shares and
Perpetual Capital Securities, interest payments to its subsidiary
on intercompany loans and interest received from its subsidiary
relating to downstreamed funding of senior debt, as well as the
transactions entered into as part of the implementation of
Santander UK’s ring-fencing plans as set in Note 43 to the
Consolidated Financial Statements.</t>
  </si>
  <si>
    <t>Financial Instruments</t>
  </si>
  <si>
    <t xml:space="preserve">41. FINANCIAL INSTRUMENTS
a) Measurement basis of financial assets and liabilities
Financial assets and financial liabilities are measured on an
ongoing basis either at fair value or at amortised cost. Note 1
describes how the classes of financial instruments are measured,
and how income and expenses, including fair value gains and losses,
are recognised.
b) Fair value measurement and hierarchy (i) Fair value
measurement
The fair value of financial instruments is the price that would be
received to sell an asset or paid to transfer a liability in an
orderly transaction between market participants at the measurement
date in the principal, or in its absence, the most advantageous
market to which Santander UK has access at that date. The fair
value of a liability reflects its non-performance
Financial instruments valued using observable market
prices
If a quoted market price in an active market is available for an
instrument, the fair value is calculated as the current bid price
multiplied by the number of units of the instrument held.
Financial instruments valued using a valuation technique
In the absence of a quoted market price in an active market,
management uses internal models to make its best estimate of the
price that the market would set for that financial instrument. In
order to make these estimations, various techniques are employed,
including extrapolation from observable market data and observation
of similar financial instruments with similar characteristics.
Wherever possible, valuation parameters for each product are based
on prices directly observable in active markets or that can be
derived from directly observable market prices. Chosen valuation
techniques incorporate all the factors that market participants
would take into account in pricing transactions.
Santander UK manages certain groups of financial assets and
liabilities on the basis of its net exposure to either market risks
or credit risk. As a result it has elected to use the exception
under IFRS 13 which permits the fair value measurement of a group
of financial assets and financial liabilities on the basis of the
price that would be received to sell a net long position for a
particular risk exposure or paid to transfer a net short position
for a particular risk exposure in an orderly transaction between
market participants at the measurement date under current market
conditions.
(ii) Fair value hierarchy
Santander UK applies the following fair value hierarchy that
prioritises the inputs to valuation techniques used in measuring
fair value. The hierarchy establishes three categories for valuing
financial instruments, giving the highest priority to unadjusted
quoted prices in active markets for identical assets or liabilities
and the lowest priority to unobservable inputs. The three
categories are: quoted prices in active markets (Level 1), internal
models based on observable market data (Level 2) and internal
models based on other than observable market data (Level 3). If the
inputs used to measure an asset or a liability fall to different
levels within the hierarchy, the classification of the entire asset
or liability will be based on the lowest level input that is
significant to the overall fair value measurement of the asset or
liability.
Santander UK categorises assets and liabilities measured at fair
value within the fair value hierarchy based on the inputs to the
valuation techniques as follows:
Level 1 Unadjusted quoted prices for identical assets or
liabilities in an active market that Santander UK can access at the
measurement date. Level 1 positions include debt securities,
equity securities, exchange traded derivatives and short positions
in securities. Active markets are assessed by reference to average
daily trading volumes in absolute terms and, where applicable, by
reference to market capitalisation for the instrument.
Level 2 Quoted prices in inactive markets, quoted prices
for similar assets or liabilities, recent market transactions,
inputs other than quoted market prices for the asset or liability
that are observable either directly or indirectly for substantially
the full term, and inputs to valuation techniques that are derived
principally from or corroborated by observable market data through
correlation or other statistical means for substantially the full
term of the asset or liability. Level 2 positions include
loans and advances to banks, loans and advances to customers,
equity securities, exchange rate derivatives, interest rate
derivatives, equity and credit derivatives, debt securities,
deposits by banks and debt securities in issue.
Level 3 Significant inputs to the pricing or valuation
techniques are unobservable. These unobservable inputs reflect the
assumptions that market participants would use when pricing assets
or liabilities and are considered significant to the overall
valuation. Level 3 positions include exchange rate
derivatives, property related derivatives, loans and advances to
customers, debt securities, equity securities, deposits by
customers and debt securities in issue.
Changes in the observability of significant valuation inputs during
the reporting period may result in a transfer of assets and
liabilities within the fair value hierarchy. The Santander UK group
recognises transfers between levels of the fair value hierarchy
when there is a significant change in either its principal market
or the level of observability of the inputs to the valuation
techniques as at the end of the reporting period.
c) Valuation techniques
The main valuation techniques employed in internal models to
measure the fair value of the financial instruments at
31 December 2018 and 2017 are set out below. In substantially
all cases, the principal inputs into these models are derived from
observable market data. Santander UK did not make any material
changes to the valuation techniques and internal models it used in
2018, 2017 and 2016.
A
In the valuation of financial instruments requiring
static hedging (for example interest rate, currency derivatives and
commodity swaps) and in the valuation of loans and advances and
deposits, the ‘present value’ method is used. Expected
future cash flows are discounted using the interest rate curves of
the applicable currencies or forward commodity prices, as well as
credit spreads. The interest rate curves are generally observable
market data and reference yield curves derived from quoted interest
rates in appropriate time bandings, which match the timings of the
cash flows and maturities of the instruments. The forward commodity
prices are generally observable market data.
B
In the valuation of equity financial instruments
requiring dynamic hedging (principally equity securities, options
and other structured instruments), proprietary local volatility and
stochastic volatility models are used. These types of models are
widely accepted in the financial services industry. Observable
market inputs used in these models include the bid-offer
C
In the valuation of financial instruments exposed to
interest rate risk that require either static or dynamic hedging
(such as interest rate futures, caps and floors, and options), the
present value method (futures), Black’s model (caps/floors)
and the Hull/White and Markov functional models (Bermudan options)
are used. These types of models are widely accepted in the
financial services industry. The significant inputs used in these
models are observable market data, including appropriate interest
rate curves, volatilities, correlations and exchange rates. In
limited circumstances, other inputs may be used in these models
that are based on unobservable market data, such as HPI volatility,
HPI forward growth, HPI spot rate and mortality.
D
In the valuation of linear instruments such as credit
risk and fixed-income derivatives, credit risk is measured using
dynamic models similar to those used in the measurement of interest
rate risk. In the case of non-linear
The fair values of the financial instruments arising from Santander
UK’s internal models take into account, among other things,
contract terms and observable market data, which include such
factors as bid-offer
Santander UK believes its valuation methods are appropriate and
consistent with other market participants. Nevertheless, the use of
different valuation methods or assumptions, including imprecision
in estimating unobservable market inputs, to determine the fair
value of certain financial instruments could result in different
estimates of fair value at the reporting date and the amount of
gain or loss recorded for a particular instrument. Most of the
valuation models are not significantly subjective, because they can
be tested and, if necessary, recalibrated by the internal
calculation of and subsequent comparison to market prices of
actively traded securities, where available.
d) Control framework
Fair values are subject to a control framework designed to ensure
that they are either determined or validated by a function
independent of the risk-taker. To this end, ultimate responsibility
for the determination of fair values lies with the Risk Department.
For all financial instruments where fair values are determined by
reference to externally quoted prices or observable pricing inputs
to models, independent price determination or validation is
utilised. In inactive markets, direct observation of a traded price
may not be possible. In these circumstances, Santander UK will
source alternative market information to validate the financial
instrument’s fair value, with greater weight given to
information that is considered to be more relevant and
reliable.
The factors that are considered in this regard include:
•
The extent to which prices may be expected to
represent genuine traded or tradeable prices
•
The degree of similarity between financial
instruments
•
The degree of consistency between different
sources
•
The process followed by the pricing provider to derive
the data
•
The elapsed time between the date to which the market
data relates and the balance sheet date
•
The manner in which the data was sourced.
The source of pricing data is considered as part of the process
that determines the classification of the level of a financial
instrument. Consideration is given to the quality of the
information available that provides the current mark-to-model
For fair values determined using a valuation model, the control
framework may include, as applicable, independent development and /
or validation of: (i) the logic within the models;
(ii) the inputs to those models; and (iii) any
adjustments required outside the models. Internal valuation models
are validated independently within the Risk Department. A
validation report is produced for each model-derived valuation that
assesses the mathematical assumptions behind the model, the
implementation of the model and its integration within the trading
system. The results of the independent valuation process and any
changes to the fair value adjustments methodology are approved in
line with the model risk framework and policy.
e) Fair values of financial instruments carried at amortised
cost
The following tables analyse the fair value of the financial
instruments carried at amortised cost at 31 December 2018 and
2017, including their levels in the fair value hierarchy –
Level 1, Level 2 and Level 3. It does not include
fair value information for financial assets and financial
liabilities carried at amortised cost if the carrying amount is a
reasonable approximation of fair value. Cash and balances at
central banks, which consist of demand deposits with the Bank of
England and, in 2017, the US Federal Reserve, together with cash in
tills and ATMs, have been excluded from the table as the carrying
amount is deemed an appropriate approximation of fair value. The
fair value of the portfolio of UK Government debt securities,
included in other financial assets at amortised cost, is the only
financial instrument categorised in Level 1 of the fair value
hierarchy.
2018 2017
Fair value Carrying Fair value Carrying
Level 1
Level 2
Level 3 Total value Level 1 Level 2 Level 3 Total value
£m £m £m £m £m £m £m £m £m £m
Assets
Loans and advances to customers
—
— 204,391 204,391 201,619
— 6,331 195,327 201,658 199,332
Loans and advances to banks
— 3,028 448 3,476 3,515
— 2,897 556 3,453 3,466
Reverse repurchase agreements – non trading
— 21,130
— 21,130 21,127
— 2,614
— 2,614 2,614
Other financial assets at amortised cost 6,390 720
— 7,110 7,228
Financial investments 6,435 2,211
— 8,646 8,758
6,390 24,878 204,839 236,107 233,489 6,435 14,053 195,883 216,371 214,170
Liabilities
Deposits by customers
— 21 173,762 173,783 173,692
—
— 177,563 177,563 177,421
Deposits by banks
— 16,859 977 17,836 17,824
— 12,164 557 12,721 12,708
Repurchase agreements – non trading
— 10,923
— 10,923 10,910
— 1,085
— 1,085 1,076
Debt securities in issue
— 56,695
— 56,695 55,906
— 50,641
— 50,641 48,860
Subordinated liabilities
— 3,825
— 3,825 3,601
— 4,373
— 4,373 3,793
— 88,323 174,739 263,062 261,933
— 68,263 178,120 246,383 243,858
The carrying value above of any financial assets and liabilities
that are designated as hedged items in a portfolio (or macro) fair
value hedge relationship excludes gains and losses attributable to
the hedged risk, as this is included in other assets on the balance
sheet.
Valuation methodology for financial instruments carried at
amortised cost
The fair value exposures set out in the tables above are managed by
using a combination of hedging derivatives and offsetting on
balance sheet positions. The valuation approach to specific
categories of financial instruments is described below.
Assets:
Loans and advances to customers
The approach to estimating the fair value of loans and advances to
customers has been determined by discounting expected cash flows to
reflect current market rates for lending of a similar credit
quality. The determination of their fair values is an area of
considerable estimation and uncertainty as there is no observable
market and values are significantly affected by customer
behaviour.
i) Advances secured on residential property
The fair value of the mortgage portfolio is calculated by
discounting contractual cash flows by different spreads, each
representing a LTV band, after taking account of expected customer
prepayment rates. The spread is based on new business interest
rates derived from competitor market information. Further
discounting is applied for certain higher risk mortgage
portfolios.
ii) Corporate loans
The corporate loan portfolio is stratified by product. The
determination of the fair values of performing loans takes account
of the differential between existing margins and estimated new
business rates for similar loans in terms of segment, maturity and
structure. Provisions are considered appropriate for the book that
is not impaired. A discount has been applied to impaired loans.
Although exits have generally been achieved at carrying value, this
does not reflect the discount a purchaser would require. A discount
has therefore been applied based on the target return sought by
distressed bond funds, who are the typical purchaser of the
assets.
iii) Other loans
These consist of unsecured personal loans, credit cards, overdrafts
and consumer (auto) finance. The weighted average lives of these
portfolios are short, and the business was written relatively
recently. As a result, contractual interest rates approximate new
business interest rates, and therefore no mark-to-market
Loans and advances to banks
These comprise secured loans, short-term placements with banks
including collateral and unsettled financial transactions. The
secured loans have been valued on the basis of spreads on credit
default swaps for the term of the loans using valuation technique A
as described above. The carrying amount of the other items is
deemed a reasonable approximation of their fair value, as the
transactions are very short-term in duration.
Reverse repurchase agreements – non trading
The fair value of the reverse repurchase agreements – non
trading has been estimated using valuation technique A as described
above.
Other financial assets at amortised cost and financial
investments
These consist of asset backed securities and debt securities. The
asset backed securities are complex products and in some instances
are valued with the assistance of an independent, specialist
valuation firm. These fair values are determined using
industry-standard valuation techniques, including discounted cash
flow models. The inputs to these models used in these valuation
techniques include quotes from market makers, prices of similar
assets, adjustments for differences in credit spreads, and
additional quantitative and qualitative research.
The debt security investments consist of a portfolio of government
debt securities. The fair value of this portfolio has been
determined using valuation technique A as described above.
Liabilities:
Deposits by customers
The majority of deposit liabilities are payable on demand and
therefore can be deemed short-term in nature with the fair value
equal to the carrying value. Certain of the deposit liabilities are
at a fixed rate until maturity. The deficit/surplus of fair value
over carrying value of these liabilities has been estimated by
reference to the market rates available at the balance sheet date
for similar deposit liabilities of similar maturities. The fair
value of such deposit liabilities has been estimated using
valuation technique A as described above.
Deposits by banks
The fair value of deposits by banks, including repos, has been
estimated using valuation technique A as described above.
Debt securities in issue and subordinated liabilities
Where reliable prices are available, the fair value of debt
securities in issue and subordinated liabilities has been
calculated using quoted market prices. Other market values have
been determined using valuation technique A as described above.
Repurchase agreements – non trading
The fair value of the repurchase agreements – non trading has
been estimated using valuation technique A as described above.
f) Fair values of financial instruments measured at fair
value
The following tables summarise the fair values of the financial
assets and liabilities accounted for at fair value at
31 December 2018 and 2017, analysed by their levels in the
fair value hierarchy – Level 1, Level 2 and
Level 3.
2018 2017
Level 1 Level 2 Level 3 Total Level 1 Level 2 Level 3 Total £m
Valuation
Assets
Trading assets
Securities purchased under resale agreements
—
—
—
—
— 8,870
— 8,870 A
Debt securities
—
—
—
— 5,156
—
— 5,156 —
Equity securities
—
—
—
— 9,662
—
— 9,662 —
Cash collateral
—
—
—
—
— 6,156
— 6,156 A
Short-term loans
—
—
—
— 656 55
— 711 A
—
—
—
— 15,474 15,081
— 30,555
Derivative financial instruments
Exchange rate contracts
— 4,324 25 4,349
— 6,061 16 6,077 A
Interest rate contracts
— 2,560 6 2,566
— 23,435 12 23,447 A &amp; C
Equity and credit contracts
— 194 84 278
— 861 36 897 B &amp; D
Netting
— (1,872 )
— (1,872 )
— (10,479 )
— (10,479 )
— 5,206 115 5,321
— 19,878 64 19,942
Other financial assets at FVTPL Loans and advances to customers
— 427 82 509
— 1,485 64 1,549 A
Debt securities 26 2,343 894 3,263 184 187 176 547 A, B &amp; D
Equity securities 14
— 79 93 B
Reverse repurchase agreements – non trading
— 2,272
— 2,272
—
—
—
— A
40
5,042
1,055
6,137
184
1,672
240
2,096
Financial assets at FVOCI
Debt securities 12,487 742
— 13,229 D
Loans and advances to customers — —
73
73 D
12,487 742 73 13,302
Financial investments Available-for-sale 8,770 2
— 8,772 C
Available-for-sale 19 9 53 81 B
8,789
11
53
8,853
Total assets at fair value 12,527 10,990 1,243 24,760 24,447 36,642 357 61,446
Liabilities
Trading liabilities
Securities sold under repurchase agreements — — — — — 25,504 — 25,504 A
Short positions in securities and unsettled trades
—
—
—
— 3,694
—
— 3,694 —
Cash collateral
—
—
—
—
— 1,911
— 1,911 A
Short-term deposits
—
—
—
—
—
—
—
— —
—
—
—
— 3,694 27,415
— 31,109
Derivative financial instruments
Exchange rate contracts
— 528 23 551
— 4,176 15 4,191 A
Interest rate contracts
— 2,736 7 2,743
— 23,199 5 23,204 A &amp; C
Equity and credit contracts
— 132 40 172 1 653 43 697 B &amp; D
Netting
— (1,872 )
— (1,872 )
— (10,479 )
— (10,479 )
—
1,524
70
1,594
1
17,549
63
17,613
Other financial liabilities at FVTPL
Debt securities in issue —
983
7
990 —
1,629
6
1,635 A
Structured deposits
— 104 29 133
— 680
— 680 A
Repurchase agreements – non trading
— 2,110
— 2,110
—
—
—
— A
Collateral and associated financial guarantees
— 3,040 13 3,053 D
— 6,237 49 6,286
— 2,309 6 2,315
Total liabilities at fair value —
7,761
119
7,880
3,695
47,273
69
51,037
Transfers between levels of the fair value hierarchy
Transfers between levels of the fair value hierarchy are reported
at the beginning of the period in which they occur. In 2018, there
were no significant (2017: none) transfers of financial instruments
between Levels 1 and 2. In 2018, the main transfers of financial
instruments between Levels 2 and 3 were Derivatives assets of
£56m and Derivative liabilities of £35m which were
transferred from Level 2 to Level 3 following
enhancements to the fair value hierarchy classification
process.
g) Fair value adjustments
The internal models incorporate assumptions that Santander UK
believes would be made by a market participant to establish fair
value. Fair value adjustments are adopted when Santander UK
considers that there are additional factors that would be
considered by a market participant that are not incorporated in the
valuation model.
Santander UK classifies fair value adjustments as either
‘risk-related’ or ‘model-related’. The fair
value adjustments form part of the portfolio fair value and are
included in the balance sheet values of the product types to which
they have been applied. The magnitude and types of fair value
adjustment are listed in the following table:
2018 2017
Risk-related:
– Bid-offer 13 34
– Uncertainty 36 43
– Credit risk adjustment 9 36
– Funding fair value adjustment 4 6
62 119
Model-related 5 8
Day One profit
— 1
67 128
Risk-related adjustments
Risk-related adjustments are driven, in part, by the magnitude of
Santander UK’s market or credit risk exposure, and by
external market factors, such as the size of market spreads.
(i) Bid-offer
Portfolios are marked at bid or offer, as appropriate. Valuation
models will typically generate mid-market bid-offer bid-offer bid-offer bid-offer
(ii) Uncertainty
Certain model inputs may be less readily determinable from market
data, and/or the choice of model itself may be more subjective. In
these circumstances, a range of possible values exists that the
financial instrument or market parameter may assume, and an
adjustment may be needed to reflect the likelihood that in
estimating the fair value of the financial instrument, market
participants would adopt more conservative values for uncertain
parameters and/or model assumptions than those used in the
valuation model.
(iii) Credit risk adjustment
Credit risk adjustments comprise credit and debit valuation
adjustments. The credit valuation adjustment (CVA) is an adjustment
to the valuation of OTC derivative contracts to reflect within fair
value the possibility that the counterparty may default, and
Santander UK may not receive the full market value of the
transactions. The debit valuation adjustment (DVA) is an adjustment
to the valuation of the OTC derivative contracts to reflect within
the fair value the possibility that Santander UK may default, and
that Santander UK may not pay full market value of the
transactions.
Santander UK calculates a separate CVA and DVA for each Santander
UK legal entity, and within each entity for each counterparty to
which the entity has exposure. Santander UK calculates the CVA by
applying the probability of default of the counterparty to the
expected positive exposure to the counterparty, and multiplying the
result by the loss expected in the event of default i.e. LGD.
Conversely, Santander UK calculates the DVA by applying the PD of
the Santander UK group, conditional on the non-default
For most products Santander UK uses a simulation methodology to
calculate the expected positive exposure to a counterparty. This
incorporates a range of potential exposures across the portfolio of
transactions with the counterparty over the life of the portfolio.
The simulation methodology includes credit mitigants such as
counterparty netting agreements and collateral agreements with the
counterparty.
For certain types of exotic derivatives where the products are not
currently supported by the standard methodology, Santander UK
adopts alternative methodologies. These may involve mapping
transactions against the results for similar products which are
valued using the standard methodology. In other cases, a simplified
version of the standard methodology is applied. The calculation is
applied at a trade level, with more limited recognition of credit
mitigants such as netting or collateral agreements than used in the
standard methodology.
The methodologies do not, in general, account for wrong-way Wrong-way wrong-way wrong-way wrong-way wrong-way
(iv) Funding fair value adjustment (FFVA)
The FFVA is an adjustment to the valuation of OTC derivative
positions to include the net cost of funding uncollateralised
derivative positions. This is calculated by applying a suitable
funding cost to the expected future funding exposure of any
uncollateralised component of the OTC derivative portfolio.
Model-related adjustments
Models used for portfolio valuation purposes may be based upon a
simplifying set of assumptions that do not capture all material
market characteristics. Additionally, markets evolve, and models
that were adequate in the past may require development to capture
all material market characteristics in current market conditions.
In these circumstances, model limitation adjustments are adopted.
As model development progresses, model limitations are addressed
within the core revaluation models and a model limitation
adjustment is no longer needed.
Day One profit adjustments
Day One profit adjustments are adopted where the fair value
estimated by a valuation model is based on one or more significant
unobservable inputs. Day One profit adjustments are calculated and
reported on a portfolio basis.
The timing of recognition of deferred Day One profit and loss is
determined individually. It is deferred until either the
instrument’s fair value can be determined using market
observable inputs or is realised through settlement. The financial
instrument is subsequently measured at fair value, adjusted for the
deferred Day One profit and loss. Subsequent changes in fair value
are recognised immediately in the Income Statement without
immediate reversal of deferred Day One profits and losses.
h) Internal models based on information other than market data
(Level 3)
The table below provides an analysis of financial instruments
valued using internal models based on information other than market
data together with further details on the valuation techniques used
for each type of instrument. Each instrument is initially valued at
transaction price:
Balance sheet value
Fair value movements
Balance sheet line item
Category
Financial instrument product type 2018 2017 £m 2018 2017 2016
1. Derivative assets Equity and credit contracts Reversionary property interests 54 31 30 (6 ) 12
2. FVTPL assets Loans and advances to customers Roll-up 53 64 8 2 4
3. FVTPL assets Debt securities Reversionary property securities 142 176 (28 ) (18 )
—
4. FVTPL assets (1) Equity securities (1) Unlisted equity shares 79 53 19
—
—
5. FVTPL assets Debt securities Credit linked notes 752
— 13
—
—
6. FVOCI assets Loans and advances to customers Other loans 73
— (5 )
—
—
7. Derivative liabilities Equity contracts Property-related options and forwards (35 ) (43 )
— (5 ) (5 )
8. FVTPL liabilities Financial guarantees Credit protection guarantee (13 )
— (13 )
—
—
1,105 281 24 (27 ) 11
Other Level 3 assets 90 33
— (26 ) 6
Other Level 3 liabilities (71 ) (26 ) 1 19 (10 )
Total net assets 1,124 288
Total income/(expense) 25 (34 ) 7
(1)
Prior to 1 January 2018, these unlisted equity
shares were classified as available-for-sale
Valuation techniques
1. Derivative assets – Equity and credit contracts
These are valued using a probability weighted set of HPI forward
prices, which are assumed to be a reasonable representation of the
increase in value of the Santander UK group’s reversionary
interest portfolio underlying the derivatives. The probability used
reflects the likelihood of the home owner vacating the property and
is calculated from mortality rates and acceleration rates which are
a function of age and gender, obtained from the relevant mortality
tables. Indexing is felt to be appropriate due to the size and
geographical dispersion of the reversionary interest portfolio.
These are determined using HPI Spot Rates adjusted to reflect
estimated forward growth. Non-seasonally
The inputs used to determine the value of the reversionary property
derivatives are HPI spot, HPI forward growth and mortality rates.
The principal pricing parameter is HPI forward growth.
2. FVTPL assets – Loans and advances to customers –
roll-up
These represent roll-up rolled-up
The value of the mortgage ‘rolls up’ or accretes until
the owner vacates the property. In order to value the roll-up
The inputs used to determine the value of these instruments are HPI
spot, HPI forward growth, HPI volatility, mortality rates and
repayment rates. The principal pricing parameter is HPI forward
growth. The HPI forward growth rate used is unobservable and is the
same as used in the valuation of Instrument 1 above. The other
parameters do not have a significant effect on the value of the
instruments.
3. FVTPL assets – Debt securities
These consist of reversionary property securities and are an equity
release scheme, where the property owner receives an upfront lump
sum in return for paying a fixed percentage of the sales proceeds
of the property when the owner vacates the property. These
reversionary property securities are valued using a
probability-weighted set of HPI forward prices which are assumed to
be a reasonable representation of the increase in value of
Santander UK’s reversionary interest portfolio underlying the
derivatives. The probability weighting used reflects the
probability of the home owner vacating the property through death
or moving into care and is calculated from mortality rates and
acceleration factors which are a function of age and gender,
obtained from the relevant mortality table.
The inputs used to determine the value of these instruments are HPI
spot, HPI forward growth and mortality rates. The principal pricing
parameter is HPI forward growth. Discussion of the HPI spot rate,
HPI forward growth rate and mortality rates for this financial
instrument is the same as Instrument 2 above. An adjustment is also
made to reflect the specific property risk.
4. FVTPL assets – Equity securities (2017: Available-for-sale
These consist of unquoted equity investments in companies providing
infrastructure services to the financial services industry. In the
valuation of equity financial instruments requiring dynamic
hedging, proprietary local volatility and stochastic volatility
models are used. These types of models are widely accepted in the
financial services industry. Observable market inputs used in these
models include equity prices, bid-offer
5. FVTPL assets – Debt securities (Credit linked
notes)
These consist of the retained senior tranches of credit linked
notes in respect of credit protection vehicles sponsored by
Santander UK, and are mandatorily held at fair value through profit
or loss. These vehicles provide credit protection on reference
portfolios of Santander UK group loans with junior notes sold to
external investors. The notes retained by Santander UK are
classified as level 3 financial instruments as their valuation
depends upon unobservable parameters relating to the underlying
reference portfolios of loans, including credit spreads,
correlations and prepayment speed, which have a significant effect
on the overall valuation. For more information, see ‘Credit
protection entities’ in Note 21.
6. FVOCI assets – Loans and advances to customers –
other loans
The changes to the classification and measurement of financial
assets on transition to IFRS 9 as set out in Note 44 resulted in
some loans and advances to customers, primarily consisting of
utilities and shipping counterparties, being reclassified from
amortised cost to FVOCI. The fair value of these loans </t>
  </si>
  <si>
    <t>Offsetting Financial Assets and Liabilities</t>
  </si>
  <si>
    <t>42. OFFSETTING FINANCIAL ASSETS AND LIABILITIES
Financial assets and financial liabilities are reported on a net
basis on the balance sheet only if there is a legally enforceable
right to set off the recognised amounts and there is an intention
to settle on a net basis, or to realise the asset and settle the
liability simultaneously. The following table shows the impact of
netting arrangements on:
•
All financial assets and liabilities that are reported
net on the balance sheet
•
All derivative financial instruments and repurchase
agreements and other similar secured lending and borrowing
agreements that are subject to enforceable master netting
arrangements or similar agreements, but do not qualify for balance
sheet netting.
The table identifies the amounts that have been offset in the
balance sheet and also those amounts that are covered by
enforceable netting arrangements (offsetting arrangements and
financial collateral) but do not qualify for netting under the
requirements described above.
For derivative contracts, the ‘Financial instruments’
column identifies financial assets and liabilities that are subject
to set off under netting agreements, such as the ISDA Master
Agreement or derivative exchange or clearing counterparty
agreements, whereby all outstanding transactions with the same
counterparty can be offset and close-out non-cash
For repurchase and reverse repurchase agreements and other similar
secured lending and borrowing, the ‘Financial
instruments’ column identifies financial assets and
liabilities that are subject to set off under netting agreements,
such as global master repurchase agreements and global master
securities lending agreements, whereby all outstanding transactions
with the same counterparty can be offset and close-out
Santander UK engages in a variety of counterparty credit mitigation
strategies in addition to netting and collateral arrangements.
Therefore, the net amounts presented in the tables below do not
purport to represent Santander UK’s actual credit
exposure.
Amounts subject to enforceable netting
arrangements Balance (3)
Effects of offsetting on balance sheet Related amounts not offset Assets
not (2)
2018 Gross Amount Net amount Financial Financial (1) Net
Assets
Derivative financial instruments 7,088 (1,872 ) 5,216 (933 ) (2,133 ) 2,150 105 5,321
Reverse repurchase, securities borrowing &amp; similar
agreements:
– Amortised cost 24,733 (3,606 ) 21,127 (2,721 ) (18,406 )
—
— 21,127
– Fair value 2,272
— 2,272
— (2,272 )
—
— 2,272
Loans and advances to customers and banks (4) 6,820 (1,308 ) 5,512
—
— 5,512 199,622 205,134
40,913 (6,786 ) 34,127 (3,654 ) (22,811 ) 7,662 199,727 233,854
Liabilities
Derivative financial instruments 3,412 (1,872 ) 1,540 (933 ) (303 ) 304 54 1,594
Repurchase, securities lending &amp; similar agreements:
– Amortised cost 14,516 (3,606 ) 10,910 (2,721 ) (8,189 )
—
— 10,910
– Fair value 2,110
— 2,110
— (2,110 )
—
— 2,110
Deposits by customers and banks (4) 2,879 (1,308 ) 1,571
— (502 ) 1,069 189,945 191,516
22,917 (6,786 ) 16,131 (3,654 ) (11,104 ) 1,373 189,999 206,130
2017
Assets
Derivative financial instruments 30,155 (10,479 ) 19,676 (14,772 ) (2,785 ) 2,119 266 19,942
Reverse repurchase, securities borrowing &amp; similar
agreements:
– Amortised cost 2,614
— 2,614
— (2,614 )
—
— 2,614
– Fair value 15,224 (6,354 ) 8,870 (355 ) (8,515 )
—
— 8,870
Loans and advances to customers and banks (4) 5,974 (1,459 ) 4,515
—
— 4,515 198,283 202,798
53,967 (18,292 ) 35,675 (15,127 ) (13,914 ) 6,634 198,549 234,224
Liabilities
Derivative financial instruments 27,839 (10,479 ) 17,360 (14,772 ) (1,951 ) 637 253 17,613
Repurchase, securities lending &amp; similar agreements:
– Amortised cost 1,076
— 1,076
— (1,076 )
—
— 1,076
– Fair value 31,858 (6,354 ) 25,504 (355 ) (25,149 )
—
— 25,504
Deposits by customers and banks (4) 2,688 (1,459 ) 1,229
— (502 ) 727 188,900 190,129
63,461 (18,292 ) 45,169 (15,127 ) (28,678 ) 1,364 189,153 234,322
(1)
Financial collateral is reflected at its fair value,
but has been limited to the net balance sheet exposure so as not to
include any over-collateralisation.
(2)
This column includes contractual rights of
set-off
(3)
The balance sheet total is the sum of ‘Net
amounts reported on the balance sheet’ that are subject to
enforceable netting arrangements and ‘Amounts not subject to
enforceable netting arrangements’. (4) The amounts offset
within loans and advances to customers/banks or deposits by
customers/banks relate to offset mortgages which are classified as
either and that are subject to netting.</t>
  </si>
  <si>
    <t>Ring-Fencing</t>
  </si>
  <si>
    <t>43. RING-FENCING
Regulation
The Financial Services (Banking Reform) Act 2013 inserted
provisions into the Financial Services and Markets Act 2000 (FSMA)
and related legislation (the Banking Reform Legislation) requiring
the Santander UK group amongst a number of other UK banking groups,
to operationally and legally separate certain retail banking
activities from certain wholesale or investment banking activities
by 1 January 2019. This is known as
‘ring-fencing’. The Banking Reform Legislation
specifies:
•
Certain banking services or activities (principally
deposit taking from individuals and SMEs) which must be undertaken
by a ring-fenced bank.
•
Certain banking services and activities, along with
certain types of credit risk exposure or off-balance
As a result, under the ring-fencing regime, a ring-fenced bank is
only permitted to carry on banking services or activities that are
not prohibited (permitted business).
Santander UK group model
Our ring-fence structure was completed ahead of the 1 January
2019 regulatory deadline. Its implementation involved a
ring-fencing transfer scheme (RFTS) between Santander UK plc, ANTS
and Banco Santander SA, as well as asset sales and the rundown of
certain short-term positions. Under our chosen model:
•
Santander UK plc is the primary ring-fenced bank
within a ring-fenced bank sub-group sub-group. sub-group.
•
ANTS was emptied of most assets and liabilities,
except for a small pool of residual assets and liabilities, and
became a wholly-owned direct subsidiary of Santander UK Group
Holdings plc, outside the ring-fenced bank. The prohibited business
of ANTS, which principally included our derivatives business with
financial institutions, certain corporates and our short term
markets business, was either transferred to Banco Santander London
Branch or, in the case of the majority of our short term markets
business, was run down. The majority of the permitted business of
ANTS transferred to Santander UK plc, with a small amount of the
permitted business of ANTS transferring to Banco Santander London
Branch.
•
The business of the Crown Dependency branches (Jersey
and Isle of Man) of Santander UK plc was sold to ANTS pursuant to
transfer schemes effected under relevant Jersey and Isle of Man
law, and therefore transferred out of the ring-fenced bank.
Any associated business transfers to Banco Santander London Branch
were made for a cash consideration equivalent to the book value of
the associated assets and liabilities, which represents a fair
value for the Santander UK group. Costs to sell were immaterial.
Our ring-fence structure is now in place with all required
transfers completed. Compliance with ring-fencing legislation has
involved significant effort over a number of years, with a total
cost of c£240m.</t>
  </si>
  <si>
    <t>Transition to IFRS 9</t>
  </si>
  <si>
    <t>44. TRANSITION TO IFRS 9
Statutory balance sheet reconciliation under IAS 39 and IFRS
9
The measurement categories and carrying amounts of financial assets
determined in accordance with IAS 39 and IFRS 9 are compared below,
illustrating a total net assets decrease of £192m as a result
of the application of IFRS 9:
IAS 39
IFRS 9
Assets
Measurement category Carrying amount (31 December 2017) £m
Reclassifications (1) £m
Remeasurement (2) £m
Measurement category Carrying amount (1 January 2018) £m
Representation (6) £m
IFRS 9 Balance Sheet (1 January 2018) £m
Cash and balances with central banks Loans &amp; receivables 32,771
—
— Amortised cost 32,771
— 32,771
Trading assets
FVTPL 30,536
—
—
FVTPL (Mandatory) 30,536
— 30,536
FVTPL 19
—
— FVOCI 19 (19 ) (a)
—
30,555
—
— 30,555 (19 ) 30,536
Derivative financial instruments FVTPL (Trading) 19,942
—
— FVTPL (Mandatory) 19,942
— 19,942
Other financial assets at FVTPL (3) FVTPL (Designated) 1,022 (45 ) (b)
— Amortised cost 977 (977 ) (b)
—
FVTPL (Designated) 836
—
— FVTPL (Designated) 836
— 836
FVTPL (Designated) 238
—
— FVTPL (Mandatory) 238 (c) 1,181 (d) 1,419
2,096 (45 )
— 2,051 204 2,255
Loans and advances to customers (4) Loans &amp; receivables 199,060
— (211 ) Amortised cost 198,849 977 (b) 199,826
Loans &amp; receivables 181 (1 ) (a)
— FVOCI 180 (180 ) (a)
—
Loans &amp; receivables 91
—
— FVTPL (Mandatory) 91 (91 ) (d)
—
199,332 (1 ) (211 ) 199,120 706 199,826
Loans and advances to banks Loans &amp; receivables 3,466
—
— Amortised cost 3,466
— 3,466
Reverse repurchase agreements – non trading Loans &amp; receivables 2,614
—
— Amortised cost 2,614
— 2,614
Other financial assets at amortised cost Amortised cost
— 7,776 (e) 7,776
Financial assets at FVOCI FVOCI
— 8,942 (a)(f) 8,942
Financial investments Loans &amp; receivables 1,198
—
— Amortised cost 1,198 (1,198 ) (e)
Loans &amp; receivables 982 (2 ) (d)
— FVTPL (Mandatory) 980 (980 ) (d)
Available-for-sale 8,743
—
— FVOCI 8,743 (8,743 ) (f)
Available-for-sale 29
—
— FVTPL (Mandatory) 29 (29 ) (d)
Held-to-maturity 6,578
—
— Amortised cost 6,578 (6,578 ) (e)
Available-for-sale 81
—
— FVTPL (Mandatory) 81 (81 ) (d)
17,611 (2 )
— 17,609 (17,609 )
Other assets Other assets 6,373 (1 ) Other assets 6,372
— 6,372
Total assets (pre-deferred tax asset ) (5) 314,760 (49 ) (211 ) 314,500
— 314,500
(1)
Gross (pre-tax)
(2)
Gross (pre-tax) non-amortised held-to-maturity available-for-sale
(3)
The balance sheet category for ‘Financial assets
designated at fair value’ has been changed to ‘Other
financial assets at fair value through profit or loss’
following the adoption of IFRS 9.
(4)
Of the £211m increase in loss allowance,
£50m related to off-balance
(5)
The impact of transition to IFRS 9 gave rise to a
deferred tax asset of £68m, of which £14m is attributable
to ‘Reclassifications’, and £54m to
‘Remeasurement’. This deferred tax asset was offset
against our deferred tax liabilities. (6) Gross (pre-tax) re-presentations
Reclassification and re-presentation
The columns for ‘Reclassifications’ and ‘Re-presentations’
(a)
Of the financial assets at FVOCI of £8,942m,
£199m was previously classified as trading assets of £19m
(measured at FVTPL) and loans and advances to customers of
£180m (measured at amortised cost). As these financial assets
were held within hold to collect and sell business models, they
were re-measured
(b)
The Santander UK group elected to re-measure
(c)
Other financial assets of £238m, previously
designated at FVTPL under IAS 39, are now mandatorily held at
FVTPL, as there is no longer an option to bifurcate embedded
derivatives under IFRS 9 and they fail the SPPI test.
(d)
Other financial assets at FVTPL of £1,181m were
previously classified as financial investments of £980m
(measured at amortised cost), financial investments of £110m
(measured at available-for-sale),
(e)
Other financial assets at amortised cost of
£7,776m were previously classified as financial investments
(measured at amortised cost). On adoption of IFRS 9, the Santander
UK group split the ‘financial investments’ balance
sheet line item between ‘other financial assets at amortised
cost’ and ‘financial assets at FVOCI’. This
aligned the balance sheet line items to the IFRS 9 accounting
classifications and provides a clearer understanding of our
financial position.
(f)
Of the financial assets at FVOCI of £8,942m,
£8,743m was previously classified as financial investments
(and measured at available-for-sale).
Reclassifications of debt instruments
For financial assets that were reclassified on transition to IFRS
9, the following table shows their fair value at 31 December
2018 and the fair value gain or loss that would have been
recognised if these financial assets had not been reclassified:
2018
To amortised cost from FVTPL:
Fair value at 31 December 2018 1,347
Fair value gain that would have been recognised during the year if
the financial asset had not been reclassified 120
The effective interest rate of these debt instruments on the date
of initial application of IFRS 9 was 3.35%. In 2018, interest
income of £21m was recognised for these debt instruments.</t>
  </si>
  <si>
    <t>Events After the Balance Sheet Date</t>
  </si>
  <si>
    <t>45. EVENTS AFTER THE BALANCE SHEET DATE
There have been no significant events between 31 December 2018
and the date of approval of these financial statements which would
require a change to or additional disclosure in the financial
statements, except for the following:
In January 2019, we announced plans to reshape our branch network
and close 140 branches in response to changes in how customers are
choosing to carry out their banking. Our future branch network,
with approximately 615 branches, will be made up of a combination
of larger branches offering improved community facilities to
support local businesses and customers, and smaller branches using
the latest technology to offer customers more convenient access to
banking services. Furthermore, in order to deliver a branch network
for the future, 100 branches will be refurbished over the next two
years through an investment of £55m. At 31 December 2018,
no provision was recognised in respect of these plans as the
relevant criteria under IAS 37 ‘Provisions, contingent
liabilities and contingent assets’ had not been met.</t>
  </si>
  <si>
    <t>17. EVENTS AFTER THE BALANCE SHEET DATE
See Note 45 to the Consolidated Financial Statements.</t>
  </si>
  <si>
    <t>Loans and Advances to Banks</t>
  </si>
  <si>
    <t>4. LOANS AND ADVANCES TO BANKS
2018 2017
Placements with other banks 8 3
Amounts due from Santander UK group undertakings 9,206 6,257
9,214 6,260
The fair values of loans and advances to banks are equal to their
carrying amounts. In 2018 and 2017, no impairment losses were
incurred. All of our senior debt issued out of Santander UK Group
Holdings plc is downstreamed to our operating company Santander UK
plc.</t>
  </si>
  <si>
    <t>Accounting Policies (Policies)</t>
  </si>
  <si>
    <t>Basis of preparation</t>
  </si>
  <si>
    <t>Basis of preparation
These financial statements incorporate the financial statements of
the Company and entities controlled by the Company (its
subsidiaries) made up to 31 December each year. The
Consolidated Financial Statements have been prepared on the going
concern basis using the historical cost convention, except for
financial assets and liabilities that have been measured at fair
value. An assessment of the appropriateness of the adoption of the
going concern basis of accounting is disclosed in the statement of
going concern in the Directors’ Report.
Compliance with International Financial Reporting
Standards
The Santander UK group Consolidated Financial Statements have been
prepared in accordance with IFRSs as issued by the IASB, including
interpretations issued by the IFRS Interpretations Committee (IFRS
IC) of the IASB (together IFRS). The Santander UK group has also
complied with its legal obligation to comply with IFRSs as adopted
by the European Union as there are no applicable differences
between the two frameworks for the periods presented.
The Company financial statements have been prepared in accordance
with IFRSs as adopted by the European Union and as applied in
accordance with the provision of the UK Companies Act 2006.
Disclosures required by IFRS 7 ‘Financial Instruments:
Disclosure’ relating to the nature and extent of risks
arising from financial instruments, and IAS 1 ‘Presentation
of Financial Statements’ relating to objectives, policies and
processes for managing capital, can be found in the Risk review.
Those disclosures form an integral part of these financial
statements.
Recent accounting developments
On 1 January 2018, the Santander UK group adopted IFRS 9
‘Financial Instruments’ (IFRS 9) and IFRS 15
‘Revenue from Contracts with Customers’ (IFRS 15). The
new or revised accounting policies are set out below.
The impact of applying IFRS 9 is disclosed in Note 44. The
accounting policy changes for IFRS 9, set out below, have been
applied from 1 January 2018. Comparatives have not been
restated. As a result of the change from IAS 39 to IFRS 9, some
disclosures presented in respect of certain financial assets are
not comparable because their classification may have changed
between the two standards. This means that some IFRS 9 disclosures
are not directly comparable and some disclosures that relate to
information presented on an IAS 39 basis are no longer relevant in
the current period. As explained in Note 44, the classification and
measurement changes to financial assets that arose on adoption of
IFRS 9 have been aligned to the presentation in the balance sheet.
The Santander UK group decided to continue adopting IAS 39 hedge
accounting and consequently there have been no changes to the hedge
accounting policies and practices following the adoption of IFRS 9.
However, additional hedge accounting disclosure requirements of
IFRS 7 ‘Financial Instruments: Disclosures’ (IFRS 7)
have been included in these financial statements.
In addition, non-trading non-trading non-trading non-trading re-presented re-presentation
The application of IFRS 15 had no material impact on the Santander
UK group as there were no significant changes in the recognition of
in-scope
Future accounting developments
At 31 December 2018, the Santander UK group has not yet
adopted the following significant new or revised standards and
interpretations, and amendments thereto, which have been issued but
which are not yet effective for the Santander UK group:
•
IFRS 16 ‘Leases’ (IFRS 16) – In
January 2016, the IASB issued IFRS 16. The standard is effective
for annual periods beginning on or after 1 January 2019. IFRS
16 sets out the principles for the recognition, measurement,
presentation and disclosure of leases for both lessees and lessors.
For lessee accounting, IFRS 16 introduces a single lessee
accounting model and requires a lessee to recognise a right-of-use
The Santander UK group has elected to apply the modified
retrospective approach whereby the ROU asset at the date of initial
application is measured at an amount equal to the lease liability.
The ROU asset is adjusted for any prepaid lease payments and
incentives relating to the relevant leases that were recognised on
the balance sheet at 31 December 2018. It includes the
estimated costs of restoring the underlying assets to the condition
required by the lease terms and conditions.
For the Santander UK group, the application of IFRS 16 at
1 January 2019 is expected to increase property, plant and
equipment by £211m (being the net increase in ROU assets
referred to above), reduce other assets by £12m, increase
other liabilities by £182m from recognising lease liabilities,
and increase provisions by £17m. There is expected to be no
impact on shareholders’ equity. In arriving at the estimated
impact, as well as excluding leases whose terms end within 12
months, the Santander UK group applies a single discount rate to a
portfolio of leases with similar remaining lease terms. In addition
to the choice of transition approach, the determination of the
discount rate is the most significant area of judgement. The
Santander UK group applies an incremental borrowing rate (based on
3-month
•
Amendment to IAS 12 ‘Income Taxes’ (part
of ‘Annual Improvements to IFRS Standards 2015-2017
Cycle’) – In December 2017, as part of its annual
improvements project, the IASB issued an amendment to IAS 12 to
clarify that the income tax consequences of dividends on financial
instruments classified as equity should be recognised according to
where the past transactions or events that generated distributable
profits were recognised. This means that, to the extent that
profits from which dividends on equity instruments were recognised
in the income statement, the income tax consequences would be
similarly recognised in the same statement. The amendment, which is
applied retrospectively and is effective for annual reporting
periods beginning on or after 1 January 2019, is awaiting EU
endorsement at the time of approving these Consolidated Financial
Statements. The effects of the amendment are expected to lead to a
reduction in the effective tax rate where the tax relief on coupons
in respect of AT1 capital securities would be recognised in the
income statement rather than in equity.
Comparative information
As required by US public company reporting requirements, these
financial statements include two years of comparative information
for the consolidated income statement, consolidated statement of
comprehensive income, consolidated statement of changes in equity,
consolidated statement of cash flows and related Notes.</t>
  </si>
  <si>
    <t>Consolidation</t>
  </si>
  <si>
    <t>Consolidation
a) Subsidiaries
The Consolidated Financial Statements incorporate the financial
statements of the Company and entities (including structured
entities) controlled by it and its subsidiaries. Control is
achieved where the Company has (i) power over the investee;
(ii) is exposed, or has rights, to variable returns from its
involvement with the investee; and (iii)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a
subsidiary acquired or disposed of during the year are included in
the consolidated income statement and the consolidated statement of
comprehensive income from the date the Company gains control until
the date when the Company ceases to control the subsidiary.
Inter-company transactions, balances and unrealised gains on
transactions between Santander UK group companies are eliminated;
unrealised losses are also eliminated unless the cost cannot be
recovered.
The acquisition method of accounting is used to account for the
acquisition of subsidiaries which meet the definition of a
business. The cost of an acquisition is measured at the fair value
of the assets given up, shares issued or liabilities undertaken at
the date of acquisition. Acquisition-related costs are expensed as
incurred. The excess of the cost of acquisition, as well as the
fair value of any interest previously held, over the fair value of
the Santander UK group’s share of the identifiable net assets
of the subsidiary at the date of acquisition is recorded as
goodwill. When the Santander UK group loses control of a
subsidiary, the profit or loss on disposal is calculated as the
difference between (i) the aggregate of the fair value of the
consideration received and the fair value of any retained interest
and (ii) the previous carrying amount of the assets (including
goodwill), less liabilities of the subsidiary and any non-controlling
Business combinations between entities under common control (i.e.
fellow subsidiaries of Banco Santander SA, the ultimate parent) are
outside the scope of IFRS 3 – ‘Business
Combinations’, and there is no other guidance for such
transactions under IFRS. The Santander UK group elects to account
for business combinations between entities under common control at
their book values in the acquired entity by including the acquired
entity’s results from the date of the business combination
and not restating comparatives. Reorganisations of entities within
the Santander UK group are also accounted for at their book
values.
Interests in subsidiaries are eliminated during the preparation of
the Consolidated Financial Statements. Interests in subsidiaries in
the Company unconsolidated financial statements are held at cost
subject to impairment.
b) Joint ventures
Joint ventures are joint arrangements whereby the parties that have
joint control of the arrangement have rights to its net assets.
Joint control is the contractually agreed sharing of control of an
arrangement, which exists only when decisions about the relevant
activities require unanimous consent of the parties sharing
control. Accounting policies of joint ventures have been aligned to
the extent there are differences from the Santander UK
group’s policies. Investments in joint ventures are accounted
for by the equity method of accounting and are initially recorded
at cost and adjusted each year to reflect the Santander UK
group’s share of their post-acquisition results. When the
Santander UK group’s share of losses of a joint venture
exceed its interest in that joint venture, the Santander UK group
discontinues recognising its share of further losses. Further
losses are recognised only to the extent that the Santander UK
group has incurred legal or constructive obligations or made
payments on behalf of the joint venture.</t>
  </si>
  <si>
    <t>Foreign currency translation</t>
  </si>
  <si>
    <t>Foreign currency translation
Items included in the financial statements of each entity
(including foreign branch operations) in the Santander UK group are
measured using the currency that best reflects the economic
substance of the underlying events and circumstances relevant to
that entity (the functional currency). The Consolidated Financial
Statements are presented in sterling, which is the functional
currency of the Company.
Income statements and cash flows of foreign entities are translated
into the Santander UK group’s presentation currency at
average exchange rates for the year and their balance sheets are
translated at the exchange rates ruling on 31 December. Exchange
differences on the translation of the net investment in foreign
entities are recognised in other comprehensive income. When a
foreign entity is sold, such exchange differences are recognised in
the income statement as part of the gain or loss on sale.
Foreign currency transactions are translated into the functional
currency of the entity involved at the exchange rates prevailing at
the dates of the transactions. Foreign exchange gains and losses
resulting from the settlement of such transactions and from the
translation of monetary assets and liabilities denominated in
foreign currencies are recognised in the income statement unless
recognised in other comprehensive income in connection with a cash
flow hedge. Non-monetary items denominated in a foreign currency
measured at historical cost are not retranslated. Exchange rate
differences arising on non-monetary items measured at fair value
are recognised in the consolidated income statement except for
differences arising on equity securities measured at FVOCI (2017:
available-for-sale), which are recognised in other comprehensive
income.</t>
  </si>
  <si>
    <t>Revenue recognition</t>
  </si>
  <si>
    <t>Revenue recognition
a) Interest income and expense
Interest and similar income comprises interest income on financial
assets measured at amortised cost, investments in debt instruments
measured at FVOCI (2017: available-for-sale) and interest income on
hedging derivatives. Interest expense and similar charges comprises
interest expense on financial liabilities measured at amortised
cost, and interest expense on hedging derivatives. Interest income
on financial assets measured at amortised cost, investments in debt
instruments measured at FVOCI (2017: available-for-sale) and
interest expense on financial liabilities other than those at fair
value through profit or loss (FVTPL) is determined using the
effective interest rate method.
The effective interest rate is the rate that discounts the
estimated future cash payments or receipts over the expected life
of the instrument or, when appropriate, a shorter period, to the
gross carrying amount of the financial asset (i.e. its amortised
cost before any impairment allowance) or to the amortised cost of a
financial liability. When calculating the effective interest rate,
the future cash flows are estimated after considering all the
contractual terms of the instrument excluding expected credit
losses. The calculation includes all amounts paid or received by
the Santander UK group that are an integral part of the overall
return, direct incremental transaction costs related to the
acquisition, issue or disposal of the financial instrument and all
other premiums or discounts.
Interest income is calculated by applying the effective interest
rate to the gross carrying amount of financial assets, except for
financial assets that have subsequently become credit-impaired (or
‘stage 3’), for which interest revenue is calculated by
applying the effective interest rate to their amortised cost (i.e.
net of the ECL provision). For more information on stage
allocations of credit risk exposures, see ‘Significant
increase in credit risk’ in the ‘Santander UK group
level – credit risk management’ section of the Risk
Review
b) Fee and commission income and expense
Fees and commissions that are not an integral part of the effective
interest rate are recognised when the service is performed. Most
fee and commission income is recognised at a point in time. Certain
commitment, upfront and management fees are recognised over time
but are not material. For retail and corporate products, fee and
commission income consists principally of collection services fees,
commission on foreign currencies, commission and other fees
received from retailers for processing credit card transactions,
fees received from other credit card issuers for providing cash
advances for their customers through the Santander UK group’s
branch and ATM networks, annual fees payable by credit card holders
and fees for non-banking financial products.
For insurance products, fee and commission income consists
principally of commissions and profit share arising from the sale
of building and contents insurance and life protection insurance.
Commissions arising from the sale of buildings and contents
insurance are recognised over the period of insurance cover,
adjusted to take account of cancelled policies. Profit share income
from the sale of buildings and contents insurance which is not
subject to any adjustment is recognised when the profit share
income is earned. Commissions and profit share arising from the
sale of life protection insurance is subject to adjustment for
cancellations of policies within 3 years from inception.
Fee and commission income which forms an integral part of the
effective interest rate of a financial instrument (for example
certain loan commitment fees) is recognised as an adjustment to the
effective interest rate and recorded in ‘Interest
income’.
c) Dividend income
Except for equity securities classified as trading assets or
financial assets held at fair value through profit or loss,
described below, dividend income is recognised when the right to
receive payment is established. This is the ex-dividend date for
equity securities.
d) Net trading and other income
Net trading and other income includes all gains and losses from
changes in the fair value of financial assets and liabilities held
at fair value through profit or loss (comprising financial assets
and liabilities held for trading, trading derivatives and other
financial assets and liabilities at fair value through profit or
loss), together with related interest income, expense, dividends
and changes in fair value of any derivatives managed in conjunction
with these assets and liabilities. Changes in fair value of
derivatives in a fair value hedging relationship are also
recognised in net trading and other income. Net trading and other
income also includes income from operating lease assets, and
profits and losses arising on the sales of property, plant and
equipment and subsidiary undertakings.</t>
  </si>
  <si>
    <t>Borrowing costs</t>
  </si>
  <si>
    <t>Borrowing costs
Borrowing costs directly attributable to the acquisition,
construction or production of qualifying assets, including computer
software, which are assets that necessarily take a substantial
period of time to develop for their intended use, are added to the
cost of those assets, until the assets are substantially ready for
their intended use. All other borrowing costs are recognised in
profit or loss in the period in which they occur.</t>
  </si>
  <si>
    <t>Pensions and other post-retirement benefits</t>
  </si>
  <si>
    <t>Pensions and other post-retirement benefits
a) Defined benefit schemes
A defined benefit scheme is a pension scheme that guarantees an
amount of pension benefit to be provided, usually as a function of
one or more factors such as age, years of service or compensation.
Pension costs are charged to ‘Administration expenses’,
within the line item ‘Operating expenses before impairment
losses, provisions and charges’ with the net interest on the
defined benefit asset or liability included within ‘Net
interest income’ in the income statement. The asset or
liability recognised in respect of defined benefit pension schemes
is the present value of the defined benefit obligation at the
balance sheet date, less the fair value of scheme assets. The
defined benefit obligation is calculated annually by independent
actuaries using the projected unit credit method. The assets of the
schemes are measured at their fair values at the balance sheet
date.
The present value of the defined benefit obligation is estimated by
projecting forward the growth in current accrued pension benefits
to reflect inflation and salary growth to the date of pension
payment, then discounted to present value using the yield
applicable to high-quality AA rated corporate bonds of the same
currency and which have terms to maturity closest to the terms of
the scheme liabilities, adjusted where necessary to match those
terms. In determining the value of scheme liabilities, demographic
and financial assumptions are made by management about life
expectancy, inflation, discount rates, pension increases and
earnings growth, based on past experience and future expectations.
Financial assumptions are based on market conditions at the balance
sheet date and can generally be derived objectively.
Demographic assumptions require a greater degree of estimation and
judgement to be applied to externally derived data. Any surplus or
deficit of scheme assets over liabilities is recognised in the
balance sheet as an asset (surplus) or liability (deficit). An
asset is only recognised to the extent that the surplus can be
recovered through reduced contributions in the future or through
refunds from the scheme. The income statement includes the net
interest income/expense on the net defined benefit liability/asset,
current service cost and any past service cost and gain or loss on
settlement. Remeasurement of defined benefit pension schemes,
including return on scheme assets (excludes amounts included in net
interest), actuarial gains and losses (arising from changes in
demographic assumptions, the impact of scheme experience and
changes in financial assumptions) and the effect of the changes to
the asset ceiling (if applicable), are recognised in other
comprehensive income. Remeasurement recognised in other
comprehensive income will not be reclassified to the income
statement. Past-service costs are recognised as an expense in the
income statement at the earlier of when the scheme amendment or
curtailment occurs and when the related restructuring costs or
termination benefits are recognised. Curtailments include the
impact of significant reductions in the number of employees covered
by a scheme, or amendments to the terms of the scheme so that a
significant element of future service will no longer qualify for
benefits or will qualify only for reduced benefits. Curtailment
gains and losses on businesses that meet the definition of
discontinued operations are included in profit or loss for the year
from discontinued operations. Gains and losses on settlements are
recognised when the settlement occurs.
b) Defined contribution plans
A defined contribution plan is a pension scheme under which the
Santander UK group pays fixed contributions as they fall due into a
separate entity (a fund). The pension paid to the member at
retirement is based on the amount in the separate fund for each
member. The Santander UK group has no legal or constructive
obligations to pay further contributions into the fund to
‘top up’ benefits to a certain guaranteed level. The
regular contributions constitute net periodic costs for the year in
which they are due and are included in staff costs within Operating
expenses in the income statement.
c) Post-retirement medical benefit plans
Post-retirement medical benefit liabilities are determined using
the projected unit credit method, with actuarial valuations updated
at each year-end.</t>
  </si>
  <si>
    <t>Share-based payments</t>
  </si>
  <si>
    <t>Share-based payments
The Santander UK group engages in cash-settled and equity-settled
share-based payment transactions in respect of services received
from certain of its employees. Shares of the Santander UK
group’s parent, Banco Santander SA are purchased in the open
market by the Santander UK group (for the Employee Sharesave
scheme) or are purchased by Banco Santander SA or another Banco
Santander company (for awards granted under the Long-Term Incentive
Plan and the Deferred Shares Bonus Plan) to satisfy share options
as they vest.
Options granted under the Employee Sharesave scheme are accounted
for as cash-settled share-based payment transactions. Awards
granted under the Long-Term Incentive Plan and Deferred Shares
Bonus Plan are accounted for as equity-settled share-based payment
transactions.
The fair value of the services received is measured by reference to
the fair value of the shares or share options initially on the date
of the grant for both the cash and equity settled share-based
payments and then subsequently at each reporting date for the
cash-settled share-based payments. The cost of the employee
services received in respect of the shares or share options granted
is recognised in the income statement in administration expenses
over the period that the services are received i.e. the vesting
period.
A liability equal to the portion of the goods or services received
is recognised at the fair value determined at each balance sheet
date for cash-settled share-based payments. A liability equal to
the amount to be reimbursed to Banco Santander SA is recognised at
the fair value determined at the grant date for equity-settled
share-based payments.
The fair value of the options granted under the Employee Sharesave
scheme is determined using an option pricing model, which takes
into account the exercise price of the option, the current share
price, the risk free interest rate, the expected volatility of the
Banco Santander SA share price over the life of the option and the
dividend growth rate. The fair value of the awards granted for the
Long-Term Incentive Plan was determined at the grant date using an
option pricing model, which takes into account the share price at
grant date, the risk free interest rate, the expected volatility of
the Banco Santander SA share price over the life of the award and
the dividend growth rate. Vesting conditions included in the terms
of the grant are not taken into account in estimating fair value,
except for those that include terms related to market conditions.
Non-market non-market
Where an award has been modified, as a minimum, the expense of the
original award continues to be recognised as if it had not been
modified. Where the effect of a modification is to increase the
fair value of an award or increase the number of equity
instruments, the incremental fair value of the award or incremental
fair value of the modification of the award is recognised in
addition to the expense of the original grant, measured at the date
of modification, over the modified vesting period.
Cancellations in the vesting period are treated as an acceleration
of vesting, and recognised immediately for the amount that would
otherwise have been recognised for services over the vesting
period.</t>
  </si>
  <si>
    <t>Goodwill and other intangible assets</t>
  </si>
  <si>
    <t>Goodwill and other intangible assets
Goodwill represents the excess of the cost of an acquisition, as
well as the fair value of any interest previously held, over the
fair value of the share of the identifiable net assets of the
acquired subsidiary, associate, or business at the date of
acquisition. Goodwill on the acquisition of subsidiaries and
businesses is included in intangible assets. Goodwill on
acquisitions of associates is included as part of investment in
associates. Goodwill is tested for impairment at each balance sheet
date, or more frequently when events or changes in circumstances
dictate, and carried at cost less accumulated impairment losses.
Gains and losses on the disposal of an entity or business include
the carrying amount of goodwill relating to the entity or business
sold.
Other intangible assets are recognised if they arise from
contractual or other legal rights or if they are capable of being
separated or divided from the Santander UK group and sold,
transferred, licensed, rented or exchanged. The value of such
intangible assets is amortised on a straight-line basis over their
useful economic life of three to seven years. Other intangible
assets are reviewed annually for impairment indicators and tested
for impairment where indicators are present.
Software development costs are capitalised when they are direct
costs associated with identifiable and unique software products
that are expected to provide future economic benefits and the cost
of those products can be measured reliably. These costs include
payroll, materials, services and directly attributable overheads.
Internally developed software meeting these criteria and externally
purchased software are classified in intangible assets on the
balance sheet and amortised on a straight-line basis over their
useful life of three to seven years, unless the software is an
integral part of the related computer hardware, in which case it is
treated as property, plant and equipment as described below.
Capitalisation of costs ceases when the software is capable of
operating as intended. Costs of maintaining software are expensed
as incurred.</t>
  </si>
  <si>
    <t>Property, plant and equipment
Property, plant and equipment include owner-occupied properties
(including leasehold properties), office fixtures and equipment and
computer software. Property, plant and equipment are carried at
cost less accumulated depreciation and accumulated impairment
losses. A review for indications of impairment is carried out at
each reporting date. Gains and losses on disposal are determined by
reference to the carrying amount and are reported in net trading
and other income. Repairs and renewals are charged to the income
statement when the expenditure is incurred. Internally developed
software meeting the criteria set out in ‘Goodwill and other
intangible assets’ above and externally purchased software
are classified in property, plant and equipment where the software
is an integral part of the related computer hardware (for example
operating system of a computer). Classes of property, plant and
equipment are depreciated on a straight-line basis over their
useful life, as follows:
Owner-occupied properties Not exceeding 50 years
Office fixtures and equipment 3 to 15 years
Computer software 3 to 7 years
Depreciation is not charged on freehold land and assets under
construction.</t>
  </si>
  <si>
    <t>Financial instruments</t>
  </si>
  <si>
    <t>Financial instruments
a) Initial recognition and measurement
Financial assets and liabilities are initially recognised when the
Santander UK group becomes a party to the contractual terms of the
instrument. The Santander UK group determines the classification of
its financial assets and liabilities at initial recognition and
measures a financial asset or financial liability at its fair value
plus or minus, in the case of a financial asset or financial
liability not at FVTPL, transaction costs that are incremental and
directly attributable to the acquisition or issue of the financial
asset or financial liability. Transaction costs of financial assets
and financial liabilities carried at fair value through profit or
loss are expensed in profit or loss. Immediately after initial
recognition, an expected credit loss (ECL) allowance is recognised
for financial assets measured at amortised cost and investments in
debt instruments measured at FVOCI.
A regular way purchase is a purchase of a financial asset under a
contract whose terms require delivery of the asset within the
timeframe established generally by regulation or convention in the
market place concerned. Regular way purchases of financial assets
classified as loans and receivables, issues of equity or financial
liabilities measured at amortised cost are recognised on settlement
date; all other regular way purchases and issues are recognised on
trade date.
b) Financial assets and liabilities
i) Classification and subsequent measurement
From 1 January 2018, the Santander UK group has applied IFRS 9
Financial Instruments and classifies its financial assets in the
measurement categories of amortised cost, FVOCI and FVTPL.
Financial assets and financial liabilities are classified as FVTPL
where there is a requirement to do so or where they are otherwise
designated at FVTPL on initial recognition. Financial assets and
financial liabilities which are required to be held at FVTPL
include:
•
Financial assets and financial liabilities held for
trading
•
Debt instruments that do not have solely payments of
principal and interest (SPPI) characteristics. Otherwise, such
instruments are measured at amortised cost or FVOCI, and
•
Equity instruments that have not been designated as
held at FVOCI.
Financial assets and financial liabilities are classified as held
for trading if they are derivatives or if they are acquired or
incurred principally for the purpose of selling or repurchasing in
the near-term, or form part of a portfolio of financial instruments
that are managed together and for which there is evidence of
short-term profit taking.
In certain circumstances, other financial assets and financial
liabilities are designated at FVTPL where this results in more
relevant information. This may arise because it significantly
reduces a measurement inconsistency that would otherwise arise from
measuring assets or liabilities or recognising the gains or losses
on them on a different basis, where the assets and liabilities are
managed and their performance evaluated on a fair value basis or,
in the case of financial liabilities, where it contains one or more
embedded derivatives which are not closely related to the host
contract.
The classification and measurement requirements for financial asset
debt and equity instruments and financial liabilities are set out
below.
a) Financial assets: debt instruments
Debt instruments are those instruments that meet the definition of
a financial liability from the issuer’s perspective, such as
loans and government and corporate bonds. Classification and
subsequent measurement of debt instruments depend on the Santander
UK group’s business model for managing the asset, and the
cash flow characteristics of the asset.
Business model
The business model reflects how the Santander UK group manages the
assets in order to generate cash flows and, specifically, whether
the Santander UK group’s objective is solely to collect the
contractual cash flows from the assets or is to collect both the
contractual cash flows and cash flows arising from the sale of the
assets. If neither of these is applicable, such as where the
financial assets are held for trading purposes, then the financial
assets are classified as part of an ‘other’ business
model and measured at FVTPL. Factors considered in determining the
business model for a group of assets include past experience on how
the cash flows for these assets were collected, how the
assets’ performance is evaluated and reported to key
management personnel, and how risks are assessed and managed.
SPPI
Where the business model is to hold assets to collect contractual
cash flows or to collect contractual cash flows and sell, the
Santander UK group assesses whether the assets’ cash flows
represent SPPI. In making this assessment, the Santander UK group
considers whether the contractual cash flows are consistent with a
basic lending arrangement (i.e. interest includes only
consideration for the time value of money, credit risk, other basic
lending risks and a profit margin that is consistent with a basic
lending arrangement). Where the contractual terms introduce
exposure to risk or volatility that is inconsistent with a basic
lending arrangement, the related asset is classified and measured
at FVTPL.
Financial assets with embedded derivatives are considered in their
entirety when determining whether their cash flows are SPPI.
Based on these factors, the Santander UK group classifies its debt
instruments into one of the following measurement categories:
•
Amortised cost – Financial assets that are held
for collection of contractual cash flows where those cash flows
represent SPPI, and that are not designated at FVTPL, are measured
at amortised cost. The carrying amount of these assets is adjusted
by any ECL recognised and measured as presented in Note 14.
Interest income from these financial assets is included in
‘Interest and similar income’ using the effective
interest rate method. When estimates of future cash flows are
revised, the carrying amount of the respective financial assets or
financial liabilities is adjusted to reflect the new estimate
discounted using the original effective interest rate. Any changes
are recognised in the income statement.
•
FVOCI – Financial assets that are held for
collection of contractual cash flows and for selling the assets,
where the assets’ cash flows represent SPPI, and that are not
designated at FVTPL, are measured at FVOCI. Movements in the
carrying amount are recognised in OCI, except for the recognition
of impairment gains or losses, interest revenue and foreign
exchange gains and losses on the instrument’s amortised cost
which are recognised in profit or loss. When the financial asset is
derecognised, the cumulative gain or loss previously recognised in
OCI is reclassified from equity to profit or loss and recognised in
‘Net trading and other income’. Interest income from
these financial assets is included in ‘Interest and similar
income’ using the effective interest rate method.
•
FVTPL – Financial assets that do not meet the
criteria for amortised cost or FVOCI are measured at FVTPL. A gain
or loss on a debt instrument that is subsequently measured at
FVTPL, including any debt instruments designated at fair value, is
recognised in profit or loss and presented in the income statement
in ‘Net trading and other income’ in the period in
which it arises.
The Santander UK group reclassifies financial assets when and only
when its business model for managing those assets changes. The
reclassification takes place from the start of the first reporting
period following the change. Such changes are expected to be very
infrequent.
b) Financial assets: equity instruments
Equity instruments are instruments that meet the definition of
equity from the issuer’s perspective, being instruments that
do not contain a contractual obligation to pay cash and that
evidence a residual interest in the issuer’s net assets. All
equity investments are subsequently measured at FVTPL, except where
management has elected, at initial recognition, to irrevocably
designate an equity investment at FVOCI. When this election is
used, fair value gains and losses are recognised in OCI and are not
subsequently reclassified to profit or loss, including on disposal.
ECLs (and reversal of ECLs) are not reported separately from other
changes in fair value. Dividends, when representing a return on
such investments, continue to be recognised in profit or loss as
other income when the right to receive payments is established.
Gains and losses on equity investments at FVTPL are included in the
‘Net trading and other income’ line in the income
statement.
c) Financial liabilities
Financial liabilities are classified as subsequently measured at
amortised cost, except for:
•
Financial liabilities at fair value through profit or
loss: this classification is applied to derivatives, financial
liabilities held for trading and other financial liabilities
designated as such at initial recognition. Gains or losses on
financial liabilities designated at fair value through profit or
loss are presented partially in other comprehensive income (the
amount of change in the fair value of the financial liability that
is attributable to changes in the credit risk of that liability)
and partially in profit or loss (the remaining amount of change in
the fair value of the liability)
•
Financial liabilities arising from the transfer of
financial assets which did not qualify for derecognition, whereby a
financial liability is recognised for the consideration received
for the transfer. In subsequent periods, the Santander UK group
recognises any expense incurred on the financial liability, and
•
Financial guarantee contracts and loan
commitments.
Contracts involving the receipt of cash on which customers receive
an index-linked return are accounted for as equity index-linked
deposits. The principal products are Capital Guaranteed/Protected
Products which give the customers a limited participation in the
upside growth of an equity index. In the event the index falls in
price, a cash principal element is guaranteed/protected. The equity
index-linked deposits contain embedded derivatives. These embedded
derivatives, in combination with the principal cash deposit
element, are designed to replicate the investment performance
profile tailored to the return agreed in the contracts with
customers. The cash principal element is accounted for as deposits
by customers at amortised cost. The embedded derivatives are
separated from the host instrument and are separately accounted for
as derivatives.
d) Sale and repurchase agreements (including stock borrowing and
lending)
Securities sold subject to a commitment to repurchase them at a
predetermined price (repos) under which substantially all the risks
and rewards of ownership are retained by the Santander UK group
remain on the balance sheet and a liability is recorded in respect
of the consideration received. Securities purchased under
commitments to resell (reverse repos) are not recognised on the
balance sheet and the consideration paid is recorded as an asset.
The difference between the sale and repurchase price is treated as
trading income in the income statement, except where the repo is
not treated as part of the trading book, in which case the
difference is recorded in interest income or expense.
Securities lending and borrowing transactions are generally
secured, with collateral in the form of securities or cash advanced
or received. Securities lent or borrowed are not reflected on the
balance sheet. Collateral in the form of cash received or advanced
is recorded as a deposit or a loan. Collateral in the form of
securities is not recognised.
e) Day One profit adjustments
The fair value of a financial instrument on initial recognition is
generally its transaction price (that is, the fair value of the
consideration given or received). However, sometimes the fair value
will be based on other observable current market transactions in
the same instrument, without modification or repackaging, or on a
valuation technique whose variables include only data from
observable markets, such as interest rate yield curves, option
volatilities and currency rates. When such evidence exists, the
Santander UK group recognises a trading gain or loss at inception
(Day One gain or loss), being the difference between the
transaction price and the fair value. When significant unobservable
parameters are used, the entire Day One gain or loss is deferred
and is recognised in the income statement over the life of the
transaction until the transaction matures, is closed out, the
valuation inputs become observable or an offsetting transaction is
entered into.
ii) Impairment of debt instrument financial assets
The Santander UK group assesses on a forward-looking basis the ECL
associated with its debt instrument assets carried at amortised
cost and FVOCI and with the exposure arising from financial
guarantee contracts and loan commitments. The Santander UK group
recognises a loss allowance for such losses at each reporting date.
The measurement of ECL reflects:
•
An unbiased and probability-weighted amount that is
determined by evaluating a range of possible outcomes
•
The time value of money, and
•
Reasonable and supportable information that is
available without undue cost or effort at the reporting date about
past events, current conditions and forecasts of future economic
conditions.
Grouping of instruments for losses measured on a collective
basis
We typically group instruments and assess them for impairment
collectively where they share risk characteristics (as described in
Retail Banking – credit risk management in the Risk review)
using one or more statistical models. Where we have used internal
capital or similar models as the basis for our IFRS 9 models, this
typically results in a large number of relatively small homogenous
groups which are determined by the permutations of the underlying
characteristics in the statistical models. We calculate separate
collective provisions for instruments in Stages 1, 2 and 3 where
the instrument is not individually assessed, as described
below.
Individually assessed impairments (IAIs)
We assess significant Stage 3 cases individually. We do this for
CIB and Corporate &amp; Commercial Banking cases, but not for
Business Banking cases in Retail Banking which we assess
collectively. To calculate the estimated loss, we estimate the
future cash flows under several scenarios each of which uses
case-specific factors and circumstances. We then probability-weight
the net present value of the cash flows under each scenario to
arrive at a weighted average provision requirement. We update our
assessment process every quarter and more frequently if there are
changes in circumstances that might affect the scenarios, cash
flows or probabilities we apply.
For more on how ECL is calculated, see the Credit risk section of
the Risk review.
a) Write-off
For secured loans, a write-off write-off
There is no threshold based on past due status beyond which all
secured loans are written off as there can be significant
variations in the time needed to enforce possession and sale of the
security, especially due to the different legal frameworks that
apply in different regions of the UK. For unsecured loans, a
write-off
All write-offs are assessed / made on a case-by-case write-off, write-off write-off
b) Recoveries
Recoveries of credit impairment losses are not included in the
impairment loss allowance, but are taken to income and offset
against credit impairment losses. Recoveries of credit impairment
losses are classified in the income statement as ‘Credit
impairment losses’.
iii) Modifications of financial assets
The treatment of a renegotiation or modification of the contractual
cash flows of a financial asset normally depends upon whether the
renegotiation or modification is due to financial difficulties of
the borrower or for other commercial reasons.
•
Contractual modifications due to financial
difficulties of the borrower:
•
Contractual modifications for other commercial
reasons:
Any other contractual modifications, such as where a regulatory
authority imposes a change in certain contractual terms or due to
legal reasons, are assessed on a case-by-case
iv) Derecognition other than on a modification
Financial assets are derecognised when the rights to receive cash
flows have expired or the Santander UK group has transferred its
contractual right to receive the cash flows from the assets and
either: (1) substantially all the risks and rewards of
ownership have been transferred; or (2) the Santander UK group
has neither retained nor transferred substantially all of the risks
and rewards, but has transferred control.
Financial liabilities are derecognised when extinguished, cancelled
or expired.
c) Financial guarantee contracts and loan commitments
Financial guarantee contracts are contracts that require the issuer
to make specified payments to reimburse the holder for a loss it
incurs because a specified debtor fails to make payments when due,
in accordance with the terms of a debt instrument. Such financial
guarantees are given to banks, financial institutions and others on
behalf of customers to secure loans, overdrafts and other banking
facilities.
Financial guarantee contracts are initially measured at fair value
and subsequently measured at the higher of the amount of the loss
allowance, and the premium received on initial recognition less
income recognised in accordance with the principles of IFRS 15.
Loan commitments are measured as the amount of the loss allowance.
The Santander UK group has not provided any commitment to provide
loans at a below-market interest rate, or that can be settled net
in cash or by delivering or issuing another financial
instrument.
For financial guarantee contracts and loan commitments, the loss
allowance is recognised as a provision and charged to credit
impairment losses in the income statement. The loss allowance in
respect of revolving facilities is classified in loans and advances
to customers to the extent of any drawn balances. The loss
allowance in respect of undrawn amounts is classified in
provisions. When amounts are drawn, any related loss allowance is
transferred from provisions to loans and advances to customers.</t>
  </si>
  <si>
    <t>Derivative financial instruments</t>
  </si>
  <si>
    <t>Derivative financial instruments (derivatives)
Derivatives are contracts or agreements whose value is derived from
one or more underlying indices or asset values inherent in the
contract or agreement, which require no or little initial net
investment and are settled at a future date. Transactions are
undertaken in interest rate, cross currency, equity, residential
property and other index-related swaps, forwards, caps, floors,
swaptions, as well as credit default and total return swaps, equity
index contracts and exchange traded interest rate futures, and
equity index options.
Derivatives are held for risk management purposes. Derivatives are
classified as held for trading unless they are designated as being
in a hedge accounting relationship. The Santander UK group chooses
to designate certain derivatives as in a hedging relationship if
they meet specific criteria, as further described in ‘Hedge
accounting’ below.
Derivatives are recognised initially (on the date on which a
derivative contract is entered into), and are subsequently
remeasured, at their fair value. Fair values of exchange-traded
derivatives are obtained from quoted market prices. Fair values of
over-the-counter
Certain derivatives may be embedded in hybrid contracts, such as
the conversion option in a convertible bond. If the hybrid contract
contains a host that is a financial asset, then the Santander UK
group assesses the entire contract as described in the financial
asset section above for classification and measurement purposes.
Otherwise, embedded derivatives are treated as separate derivatives
when their economic characteristics and risks are not closely
related to those of the host contract; the terms of the embedded
derivative would meet the definition of a stand-alone derivative if
they were contained in a separate contract; and the combined
contract is not held for trading or designated at fair value. These
embedded derivatives are measured at fair value with changes in
fair value recognised in the income statement.
Contracts containing embedded derivatives are not subsequently
reassessed for separation unless either there has been a change in
the terms of the contract which significantly modifies the cash
flows (in which case the contract is reassessed at the time of
modification) or the contract has been reclassified (in which case
the contract is reassessed at the time of reclassification).
All derivatives are carried as assets when their fair value is
positive and as liabilities when their fair value is negative,
except where netting is permitted. The method of recognising fair
value gains and losses depends on whether derivatives are held for
trading or are designated as hedging instruments and, if the
latter, the nature of the risks being hedged. Gains and losses from
changes in the fair value of derivatives held for trading are
recognised in the income statement, and included within net trading
and other income.</t>
  </si>
  <si>
    <t>Offsetting financial assets and liabilities</t>
  </si>
  <si>
    <t>Offsetting financial assets and liabilities
Financial assets and liabilities including derivatives are offset
and the net amount reported in the balance sheet when there is a
legally enforceable right to set off the recognised amounts and
there is an intention to settle on a net basis, or realise the
asset and settle the liability simultaneously. The Santander UK
group is party to a number of arrangements, including master
netting arrangements under industry standard agreements which
facilitate netting of transactions in jurisdictions where netting
agreements are recognised and have legal force. The netting
arrangements do not generally result in an offset of balance sheet
assets and liabilities for accounting purposes, as transactions are
usually settled on a gross basis.</t>
  </si>
  <si>
    <t>Hedge accounting</t>
  </si>
  <si>
    <t>Hedge accounting
The Santander UK group applies hedge accounting to represent, to
the maximum possible extent permitted under accounting standards,
the economic effects of its risk management strategies. Derivatives
are used to hedge exposures to interest rates, exchange rates and
certain indices such as retail price indices.
At the time a financial instrument is designated as a hedge (i.e.
at the inception of the hedge), the Santander UK group formally
documents the relationship between the hedging instrument(s) and
hedged item(s), its risk management objective and strategy for
undertaking the hedge. The documentation includes the
identification of each hedging instrument and respective hedged
item, the nature of the risk being hedged (including the benchmark
interest rate being hedged in a hedge of interest rate risk) and
how the hedging instrument’s effectiveness in offsetting the
exposure to changes in the hedged item’s fair value
attributable to the hedged risk is to be assessed. Accordingly, the
Santander UK group formally assesses, both at the inception of the
hedge and on an ongoing basis, whether the hedging derivatives have
been and will be highly effective in offsetting changes in the fair
value attributable to the hedged risk during the period that the
hedge is designated. A hedge is normally regarded as highly
effective if, at inception and throughout its life, the Santander
UK group can expect, and actual results indicate, that changes in
the fair value or cash flow of the hedged items are effectively
offset by changes in the fair value or cash flow of the hedging
instrument. If at any point it is concluded that it is no longer
highly effective in achieving its documented objective, hedge
accounting is discontinued.
Where derivatives are held for risk management purposes, and when
transactions meet the required criteria for documentation and hedge
effectiveness, the derivatives may be designated as either:
(i) hedges of the change in fair value of recognised assets or
liabilities or firm commitments (fair value hedges); (ii) hedges of
the variability in highly probable future cash flows attributable
to a recognised asset or liability, or a forecast transaction (cash
flow hedges); or (iii) a hedge of a net investment in a
foreign operation (net investment hedges). The Santander UK group
applies fair value and cash flow hedge accounting, but not hedging
of a net investment in a foreign operation.
a) Fair value hedge accounting
Changes in the fair value of derivatives that are designated and
qualify as fair value hedges are recorded in the income statement,
together with the changes in the fair value of the hedged asset or
liability that are attributable to the hedged risk. Where the
hedged item is measured at amortised cost, the fair value changes
due to the hedged risk adjust the carrying amount of the hedged
asset or liability. Changes in the fair value of portfolio hedged
items are presented separately in the consolidated balance sheet in
macro hedge of interest rate risk and recognised in the income
statement within net trading and other income. If the hedge no
longer meets the criteria for hedge accounting, changes in the fair
value of the hedged item attributable to the hedged risk are no
longer recognised in the income statement. For fair value hedges of
interest rate risk, the cumulative adjustment that has been made to
the carrying amount of the hedged item is amortised to the income
statement using the effective interest method over the period to
maturity. For portfolio hedged items, the cumulative adjustment is
amortised to the income statement using the straight line method
over the period to maturity.
b) Cash flow hedge accounting
The effective portion of changes in the fair value of qualifying
cash flow hedges is recognised in other comprehensive income in the
cash flow hedging reserve. The gain or loss relating to the
ineffective portion is recognised immediately in the income
statement. Amounts accumulated in equity are reclassified to the
income statement in the periods in which the hedged item affects
profit or loss. When a hedging instrument expires or is sold, or
when a hedge no longer meets the criteria for hedge accounting, any
cumulative gain or loss existing in equity at that time remains in
equity and is recognised in the income statement when the forecast
transaction is ultimately recognised in the income statement. When
a forecast transaction is no longer expected to occur, the
cumulative gain or loss that was reported in equity is immediately
transferred to the income statement. The Santander UK group is
exposed to cash flow interest rate risk on its floating rate assets
and foreign currency risk on its fixed rate debt issuances
denominated in foreign currency. Cash flow hedging is used to hedge
the variability in cash flows arising from both these risks.</t>
  </si>
  <si>
    <t>Impairment of non-financial assets</t>
  </si>
  <si>
    <t>Impairment of non-financial
At each balance sheet date, or more frequently when events or
changes in circumstances dictate, property plant and equipment
(including operating lease assets) and intangible assets (including
goodwill) are assessed for indicators of impairment. If indications
are present, these assets are subject to an impairment review. The
impairment review comprises a comparison of the carrying amount of
the asset or cash generating unit with its recoverable amount: the
higher of the asset’s or cash-generating unit’s fair
value less costs to sell and its value in use. The cash-generating
unit represents the lowest level at which non-financial
The fair value is the price that would be received to sell an asset
or paid to transfer a liability in an orderly transaction between
market participants at the measurement date. Value in use is
calculated by discounting management’s expected future cash
flows obtainable as a result of the asset’s continued use,
including those resulting from its ultimate disposal, at a market
based discount rate on a pre-tax
The carrying values of property, plant and equipment, goodwill and
other intangible assets are written down by the amount of any
impairment and the loss is recognised in the income statement in
the period in which it occurs. A previously recognised impairment
loss relating to property, plant and equipment may be reversed in
part or in full when a change in circumstances leads to a change in
the estimates used to determine the property, plant and
equipment’s recoverable amount. The carrying amount of the
property, plant and equipment will only be increased up to the
amount that would have been had the original impairment not been
recognised. Impairment losses on goodwill are not reversed. For
conducting goodwill impairment reviews, cash generating units are
the lowest level at which management monitors the return on
investment on assets.</t>
  </si>
  <si>
    <t>Leases</t>
  </si>
  <si>
    <t>Leases
a) The Santander UK group as lessor
Operating lease assets are recorded at cost and depreciated over
the life of the asset after taking into account anticipated RV.
Operating lease rental income and depreciation is recognised on a
straight-line basis over the life of the asset. Amounts due from
lessees under finance leases and hire purchase contracts are
recorded as receivables at the amount of the Santander UK
group’s net investment in the leases. Finance lease income is
allocated to accounting periods so as to reflect a constant
periodic rate of return on the Santander UK group’s net
investment outstanding in respect of the leases and hire purchase
contracts. A provision is recognised to reflect a reduction in any
anticipated unguaranteed RV. A provision is also recognised for
voluntary termination of the contract by the customer, where
appropriate.
b) The Santander UK group as lessee
The Santander UK group enters into operating leases for the rental
of equipment or real estate. Payments made under such leases are
charged to the income statement on a straight-line basis over the
period of the lease. When an operating lease is terminated before
the lease period has expired, any payment to be made to the lessor
by way of penalty is recognised as an expense in the period in
which termination takes place.
If the lease agreement transfers the risk and rewards of the asset,
the lease is recorded as a finance lease and the related asset is
capitalised. At inception, the asset is recorded at the lower of
the present value of the minimum lease payments or fair value and
depreciated over the lower of the estimated useful life and the
life of the lease. The corresponding rental obligations are
recorded as borrowings. The aggregate benefit of incentives, if
any, is recognised as a reduction of rental expense over the lease
term on a straight-line basis.</t>
  </si>
  <si>
    <t>Income taxes, including deferred taxes</t>
  </si>
  <si>
    <t>Income taxes, including deferred taxes
The tax expense represents the sum of the income tax currently
payable and deferred income tax.
Income tax payable on profits, based on the applicable tax law in
each jurisdiction, is recognised as an expense in the period in
which profits arise. Taxable profit differs from net profit as
reported in the income statement because it excludes items of
income or expense that are taxable or deductible in other years and
it further excludes items that are never taxable or deductible. The
liability for current tax is calculated using tax rates that have
been enacted or substantively enacted by the balance sheet date.
Current taxes associated with the repurchase of equity instruments
are reported directly in equity.
A current tax liability for the current or prior period is measured
at the amount expected to be paid to the tax authorities. Where the
amount of the final tax liability is uncertain or where a position
is challenged by a taxation authority, the liability recognised is
the most likely outcome. Where a most likely outcome cannot be
determined, a weighted average basis is applied.
Deferred income tax is the tax expected to be payable or
recoverable on income tax losses available to carry forward and on
temporary differences arising between the tax bases of assets and
liabilities and their carrying amounts in the Consolidated
Financial Statements and is accounted for using the balance sheet
liability method. Deferred tax liabilities are generally recognised
for all taxable temporary differences and deferred tax assets are
recognised to the extent that it is probable that taxable profits
will be available against which the assets may be utilised as they
reverse. Such deferred tax liabilities are not recognised if the
temporary difference arises from the initial recognition of
goodwill. Deferred tax assets and liabilities are not recognised
from the initial recognition of other assets (other than in a
business combination) and liabilities in a transaction that affects
neither the taxable profit nor the accounting profit.
Deferred tax is calculated at the tax rates that are expected to
apply in the period when the liability is settled or the asset is
realised based on rates enacted or substantively enacted at the
balance sheet date. Deferred tax is charged or credited in the
income statement, except when it relates to items recognised in
other comprehensive income or directly in equity, in which case the
deferred tax is also recognised in other comprehensive income or
directly in equity. Deferred tax liabilities are recognised for
taxable temporary differences arising on investments in
subsidiaries except where the Santander UK group is able to control
reversal of the temporary difference and it is probable that it
will not reverse in the foreseeable future. The Santander UK group
reviews the carrying amount of deferred tax assets at each balance
sheet date and reduces it to the extent that it is no longer
probable that sufficient taxable profits will be available to allow
all or part of the asset to be recovered.
Deferred tax relating to actuarial gains and losses on defined
benefits is recognised in other comprehensive income. Deferred tax
relating to fair value re-measurements
Deferred and current tax assets and liabilities are only offset
when they arise in the same tax reporting group and where there is
both the legal right and the intention to settle on a net basis or
to realise the asset and settle the liability simultaneously.</t>
  </si>
  <si>
    <t>Cash and cash equivalents</t>
  </si>
  <si>
    <t>Cash and cash equivalents
For the purposes of the cash flow statement, cash and cash
equivalents comprise balances with less than three months maturity
from the date of acquisition, including cash and non-restricted
Balances with central banks represent amounts held at the Bank of
England and the US Federal Reserve as part of the Santander UK
group’s liquidity management activities. In addition, it
includes certain minimum cash balances held for regulatory purposes
required to be maintained with the Bank of England.</t>
  </si>
  <si>
    <t>Provisions
Provisions are recognised for present obligations arising as
consequences of past events where it is more likely than not that a
transfer of economic benefits will be necessary to settle the
obligation, and it can be reliably estimated.
Conduct provisions are made for the estimated cost of making
redress payments with respect to the past sales of products, based
on conclusions regarding the number of claims that will be
received, including the number of those that will be upheld, the
estimated average settlement per case and other related costs.
Provision is made for the anticipated cost of restructuring,
including redundancy costs, when an obligation exists. An
obligation exists when the Santander UK group has a detailed formal
plan for restructuring a business, has raised valid expectations in
those affected by the restructuring, and has started to implement
the plan or announce its main features.
When a leasehold property ceases to be used in the business,
provision is made where the unavoidable costs of the future
obligations relating to the lease are expected to exceed
anticipated rental income. The net costs are discounted using
market rates of interest to reflect the long-term nature of the
cash flows.
Provisions include amounts in respect of irrevocable loan
commitments. The provision is the present value of the difference
between the contractual cash flows based on the expected drawdowns
and the cash flows that the Santander UK group expects to
receive.
Contingent liabilities are possible obligations whose existence
will be confirmed only by certain future events or present
obligations where the transfer of economic benefit is uncertain or
cannot be reliably measured. Contingent liabilities are not
recognised but are disclosed unless they are remote.</t>
  </si>
  <si>
    <t>Share capital
a) Share issue costs
Incremental external costs directly attributable to the issue of
new shares are deducted from equity net of related income
taxes.
b) Dividends
Dividends on ordinary shares are recognised in equity in the period
in which the right to receive payment is established.</t>
  </si>
  <si>
    <t>Accounting policies relating to comparatives - IAS 39: Financial Instruments: Recognition and Measurement</t>
  </si>
  <si>
    <t>Accounting policies relating to comparatives – IAS
39
On 1 January 2018, Santander UK group adopted IFRS 9, which
replaced IAS 39. In accordance with the transition requirements of
IFRS 9, comparatives were not restated. The accounting policies
applied in accordance with IAS 39 for periods before the adoption
of IFRS 9 are set out below:
Financial assets and liabilities – IAS 39
Financial assets and liabilities are initially recognised when the
Santander UK group becomes a party to the contractual terms of the
instrument. The Santander UK group determines the classification of
its financial assets and liabilities at initial recognition.
Financial assets are classified as financial assets at fair value
through profit or loss, loans and receivables, available-for-sale held-to-maturity available-for-sale, available-for-sale held-to-maturity
a) Financial assets and liabilities at fair value through profit
or loss
Financial assets and financial liabilities are classified as FVTPL
if they are either held for trading or otherwise designated at
FVTPL on initial recognition. Financial assets and financial
liabilities are classified as held for trading if they are
derivatives or if they are acquired or incurred principally for the
purpose of selling or repurchasing in the near-term, or form part
of a portfolio of financial instruments that are managed together
and for which there is evidence of short-term profit taking. In
certain circumstances, financial assets and financial liabilities
other than those that are held for trading are designated at FVTPL
where this results in more relevant information because it
significantly reduces a measurement inconsistency that would
otherwise arise from measuring assets or liabilities or recognising
the gains or losses on them on a different basis, where the assets
or liabilities are managed and their performance evaluated on a
fair value basis, or where a financial asset or financial liability
contains one or more embedded derivatives which are not closely
related to the host contract.
Financial assets and financial liabilities classified as FVTPL are
initially recognised at fair value and transaction costs are taken
directly to the income statement. Gains and losses arising from
changes in fair value are included directly in the income statement
except for gains and losses on financial liabilities designated at
FVTPL relating to own credit which are presented in other
comprehensive income.
Derivative financial instruments, trading assets and liabilities
and financial assets and liabilities designated at fair value are
classified as FVTPL.
b) Loans and receivables
Loans and receivables are non-derivative available-for-sale
c) Available-for-sale
Available-for-sale non-derivative available-for-sale
d) Held-to-maturity
Held-to-maturity non-derivative available-for-sale. held-to-maturity held-to-maturity available-for-sale
Impairment of financial assets – IAS 39
At each balance sheet date, the Santander UK group assesses whether
there is objective evidence that a financial asset or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In the
case of equity investments classified as available-for-sale,
a) Assets carried at amortised cost
For loans and advances, loans and receivables securities and
held-to-maturity held-to-maturity
Subsequent to the recognition of an impairment loss on a financial
asset or a group of financial assets, interest income continues to
be recognised on an effective interest rate basis, on the
asset’s carrying value net of impairment provisions. If, in a
subsequent period, the amount of the impairment loss decreases and
the decrease can be related objectively to an event occurring after
the impairment was recognised (such as an improvement in the
debtor’s credit rating), the reversal of the previously
recognised impairment loss is recognised in profit or loss.
Impairment allowances are assessed individually for financial
assets that are individually significant. Impairment allowances for
portfolios of smaller balance homogenous loans such as most
residential mortgages, personal loans and credit card balances that
are below the individual assessment thresholds, and for loan losses
that have been incurred but not separately identified at the
balance sheet date, are determined on a collective basis.
Individual assessment
For individually assessed assets, the Santander UK group measures
the amount of the loss as the difference between the carrying
amount of the asset and the present value of the estimated future
cash flows from the asset discounted at the asset’s original
effective interest rate.
The factors considered in determining whether a loan is
individually significant for the purpose of assessing impairment
include the size of the loan, the number of loans in the portfolio,
the importance of the individual loan relationship and how this is
managed. Potential indicators of loss events which may be evidence
of impairment for retail borrowers may include missed payments of
capital and interest and borrowers notifying the Santander UK group
of current or likely financial stress.
For corporate assets, when a specific observed impairment is
established, the asset is transferred to the Corporate &amp;
Commercial Banking Restructuring &amp; Recoveries team. As
part of their impairment reviews, an assessment is undertaken of
the expected future cash flows (including, where appropriate, cash
flows through enforcement of any applicable security held) in
relation to the relevant asset, discounted at the loan’s
original effective interest rate. The result is compared to the
current carrying value of the asset. Any shortfall evidenced as a
result of such a review will be assessed and recorded as an
observed specific loss allowance.
Collective assessment
In making a collective assessment for impairment, financial assets
are grouped together according to their credit risk
characteristics. These can include grouping by product,
loan-to-value, sub-segment
Observed impairment loss allowance
An impairment loss allowance for observed losses is established for
all NPLs where it is increasingly probable that some of the capital
or interest will not be repaid or recovered through enforcement of
any applicable security. The allowance for observed losses is
determined on a collective (or portfolio) basis for groups of loans
with similar credit risk characteristics. For more on the
definition of NPLs, see ‘Credit risk management – risk
measurement and control’ in the Risk review.
For mortgages and other secured advances, the allowance for
observed losses is calculated as the product of the account
outstanding balance (exposure) at the reporting date, the estimated
proportion that will be repossessed (the loss propensity) and the
percentage of exposure which will result in a loss (the loss
ratio). The loss propensities for the observed segment (i.e. where
the loan is classified as non-performing)
IBNO impairment loss allowances
An allowance for IBNO losses is established for loans which are
either:
•
Performing and no evidence of loss has been
specifically identified on an individual basis but because the
loans that are not yet past due are known from past experience to
have deteriorated since the initial decision to lend was made (for
example, where a borrower has not yet missed a payment but is
experiencing financial difficulties at the reporting date, for
example due to a loss of employment, divorce or bereavement),
or
•
In arrears and not classified as non-performing.
The impairment loss calculation resembles the one explained above
for the observed segment except that for the IBNO segment, where
the account is currently up to date, the loss propensity represents
the percentage of such cases that are expected to miss a payment in
the appropriate emergence period and which will ultimately be
written off. Where the account is delinquent, the loss propensity
represents the percentage of such cases that will ultimately be
written off.
b) Loans and receivables securities and held-to-maturity
Loans and receivables securities and held-to-maturity
Loans and receivables securities and held-to-maturity
c) Assets classified as available-for-sale
The Santander UK group assesses at each balance sheet date whether
there is objective evidence that an available-for-sale
If, in a subsequent period, the fair value of a debt instrument
classified as available-for-sale available-for-sale</t>
  </si>
  <si>
    <t>Critical Judgements and Accounting Estimates</t>
  </si>
  <si>
    <t>CRITICAL JUDGEMENTS AND ACCOUNTING ESTIMATES
The preparation of the Consolidated Financial Statements requires
management to make judgements and accounting estimates that affect
the reported amount of assets and liabilities at the date of the
Consolidated Financial Statements and the reported amount of income
and expenses during the reporting period. Management evaluates its
judgements and accounting estimates, which are based on historical
experience and on various other factors that are believed to be
reasonable under the circumstances, on an ongoing basis. Actual
results may differ from these accounting estimates under different
assumptions or conditions.
In the course of preparing the Consolidated Financial Statements,
no significant judgements have been made in the process of applying
the accounting policies, other than those involving estimations
about credit impairment losses, conduct remediation and pensions as
set out below.
The following accounting estimates, as well as the judgements
inherent within them, are considered important to the portrayal of
the Santander UK group’s financial results and financial
condition because: (i) they are highly susceptible to change
from period to period as assumptions are made to calculate the
estimates, and (ii) any significant difference between the
estimated amounts and actual amounts could have a material impact
on the Santander UK group’s future financial results and
financial condition.
In calculating each accounting estimate, a range of outcomes was
calculated based principally on management’s conclusions
regarding the input assumptions relative to historical experience.
The actual estimates were based on what management concluded to be
the most probable assumptions within the range of reasonably
possible assumptions.
a) Credit impairment allowance
The application of the ECL impairment methodology for calculating
credit impairment allowances is highly susceptible to change from
period to period. The methodology requires management to make a
number of judgmental assumptions in determining the estimates. Any
significant difference between the estimated amounts and actual
amounts could have a material impact on the Santander UK
group’s future financial results and financial condition.
Key areas of judgement in accounting estimates
The key judgements made by management in applying the ECL
impairment methodology are set out below.
•
Definition of default
•
Forward-looking information
•
Probability weights
•
SICR
•
Post model adjustments.
For more on each of these key judgements, see the ‘Credit
risk – Santander UK group level – credit risk
management’ section of the Risk review.
Sensitivity of ECL allowance
At 31 December 2018, the probability-weighted ECL allowance
totalled £807m, of which £789m related to exposures in
Retail Banking, Corporate &amp; Commercial Banking and
Corporate Centre, and £18m related to exposures in
Corporate &amp; Investment Banking. The ECL allowance is
sensitive to the methods, assumptions and estimates underlying its
calculation. For example, management could have applied different
probability weights to the economic scenarios and, depending on the
weights chosen, this could have a material effect on the ECL
allowance. In addition, the ECL allowance for residential
mortgages, in particular, is significantly affected by the HPI
assumptions which determine the valuation of collateral used in the
calculations.
Had management used different assumptions on probability weights
and HPI, a larger or smaller ECL charge would have resulted that
could have had a material impact on the Santander UK group’s
reported ECL allowance and profit before tax. Sensitivities to
these assumptions are set out below.
Probability weights
The amounts shown in the tables below illustrate the ECL allowances
that would have arisen had management applied a 100% weighting to
each economic scenario. The allowances were calculated using a
stage allocation appropriate to each economic scenario presented
and differs from the probability-weighted stage allocation used to
determine the ECL allowance shown above. For exposures subject to
individual assessment, the distribution of ECL which could
reasonably be expected has also been considered, assuming no change
in the number of cases subject to individual assessment, and within
the context of a potential best to worst case outcome.
Upside 2 Upside 1 Base case Downside 1 Downside 2
Retail Banking, Corporate &amp; Commercial Banking and
Corporate Centre £m £m £m £m £m
ECL 554 596 648 843 1,930
Upside Base case Downside
Corporate &amp; Investment Banking (1) £m £m £m
ECL 8 17 27
(1)
As described in more detail in the ‘Santander UK
Group Level – Credit Risk Management’ section, our
Corporate &amp; Investment Banking segment uses three
forward-looking economic scenarios, whereas our other segments use
five scenarios. The results of the 100% weighting ECL for the
Corporate &amp; Investment Banking segment are therefore
presented separately.
HPI
Given the relative size of our residential mortgage portfolio,
management considers that changes in HPI assumptions underpinning
the calculation of the ECL allowance for residential mortgages of
£237m at 31 December 2018 would have the most significant
impact on the ECL allowance. The table below shows the impact on
profit before tax of applying an immediate and permanent house
price increase / decrease to our base case economic scenario, and
assumes no changes to the staging allocation of
exposures:
Increase/decrease in house prices
+10% -10% -20%
+20% £m £m £m
Increase/(decrease) in profit before tax 20 12 (20 ) (52 )
b) Provisions
(i) PPI conduct remediation
The most critical factor in determining the level of PPI provision
is the volume of claims that fall in scope for Santander UK. The
uphold rate is informed by historical experience and the average
cost of redress can be predicted reasonably accurately given that
management is dealing with a high volume and reasonably homogeneous
population. In setting the provision, management estimated the
total claims that were likely to be received to the end of the
time-bar
Key areas of judgement in accounting estimates
The provision mainly represents management’s best estimate of
Santander UK’s future liability in respect of misselling of
PPI policies and Plevin complaints. It requires significant
judgement by management in determining appropriate assumptions,
which include the level of complaints expected to be received, of
those, the number that will be upheld and redressed (reflecting
legal and regulatory responsibilities, including the determination
of liability and the effect of the time bar), as well as the
redress costs for each of the different populations of customers
identified. These are described in more detail in the ‘PPI
assumptions’ section in Note 30.
Sensitivity of PPI conduct remediation provision
We made no additional provision charges for PPI conduct remediation
relating to past activities and products sold recognised in 2018
(2017: £109m, 2016: £144m). The balance sheet provision
amounted to £246m (2017: £356m, 2016: £457m).
Detailed disclosures on the provision for PPI conduct remediation
can be found in Note 30.
Had management used different assumptions, a larger or smaller
provision charge would have resulted that could have had a material
impact on the Santander UK group’s reported profit before
tax. Detailed disclosures on the assumptions used, including
sensitivities, can be found in Note 30.
(ii) Other
As set out in Note 30, an amount of £58m (2017: £nil) was
charged in 2018 and arose from a systems-related historical issue
identified by Santander UK, relating to compliance with certain
requirements of the Consumer Credit Act (CCA). This provision is
based on detailed reviews of relevant systems related to consumer
credit business operations, supported by external legal and
regulatory advice, and reflects our best estimate at
31 December 2018 of potential costs in respect of the
identified issue. However, as detailed in Note 32, these reviews
and the related analysis are not yet complete, such that the
approach and timing to any remediation has not yet been finalised,
although it is expected to commence in 2019.
c) Pensions
The Santander UK group operates a number of defined benefit pension
schemes as described in Note 31 and estimates their position as
described in the accounting policy ‘Pensions and other post
retirement benefits’.
Key areas of judgement in accounting estimates
Accounting for defined benefit pension schemes requires management
to make assumptions principally about the discount rate adopted,
but also about price inflation, pension increases, life expectancy
and earnings growth. Management’s assumptions are based on
past experience and current economic trends, which are not
necessarily an indication of future experience. These are described
in more detail in the ‘Actuarial assumptions’ section
in Note 31.
Sensitivity of defined benefit pension scheme estimates
The defined benefit pension schemes which were in a net asset
position at 31 December 2018 had a surplus of £842m
(2017: £449m) and the defined benefit pension schemes which
were in a net liability position at 31 December 2018 had a
deficit of £115m (2017: £286m).
Had management used different assumptions, a larger or smaller
pension remeasurement gain or loss would have resulted that could
have had a material impact on the Santander UK group’s
reported financial position. Detailed disclosures on the actuarial
assumption sensitivities of the schemes can be found in the
‘Actuarial assumption sensitivities’ section in Note
31.</t>
  </si>
  <si>
    <t>Basis of preparation
This basis of preparation differs from that applied in the
Consolidated Financial Statements. See Note 1 to the Consolidated
Financial Statements for details of the periods for which the
Consolidated Financial Statements have been prepared. The
accounting policies of the Company are the same as those of the
Santander UK Group Holdings plc group which are set out in Note 1
to the Consolidated Financial Statements, to the extent that the
Company has similar transactions to the Santander UK Group Holdings
plc group. The financial statements have been prepared on the going
concern basis using the historical cost convention. An assessment
of the appropriateness of the adoption of the going concern basis
of accounting is disclosed in the Directors’ statement of
going concern set out in the Directors’ Report.
Compliance with International Financial Reporting
Standards
The Company’s financial statements have been prepared in
accordance with International Financial Reporting Standards as
issued by the IASB, including interpretations issued by the IFRS
Interpretations Committee (IFRIC) of the IASB (together IFRS). The
Company has also complied with IFRS as adopted by the European
Union as there are no applicable differences between the two
frameworks for the period presented.</t>
  </si>
  <si>
    <t>Credit risk (Tables)</t>
  </si>
  <si>
    <t>Summary of Annual Growth Rates</t>
  </si>
  <si>
    <t>The annual growth rates over the 5 year forecast for each of our
scenarios are:
Upside 2
Upside 1
Base case
Downside 1
Downside 2
Assumption % % % % %
House price index (1) 3.40 2.30 2.00 (2.00 ) (9.50 )
GDP (1) 2.50 2.10 1.60 0.70 0.30
Unemployment rate 2.80 3.80 4.30 6.90 8.60
Interest rate 1.00 1.25 1.50 2.50 2.25
(1)
Compound annual growth rate</t>
  </si>
  <si>
    <t>Summary of Residential Mortgages by Loan Size</t>
  </si>
  <si>
    <t>The mortgage asset stock of larger loans was:
South East including London UK
Individual mortgage loan size 2018 £m 2017 2018 £m 2017
&lt;£0.25m 45,851 46,766 105,181 106,838
£0.25m to £0.50m 30,488 27,562 39,841 36,036
£0.50m to £1.0m 10,103 9,214 11,551 10,532
£1.0m to £2.0m 1,168 1,046 1,236 1,111
&gt;£2.0m 146 163 148 165
87,756 84,751 157,957 154,682</t>
  </si>
  <si>
    <t>Summary of Types of Credit Risk Mitigation</t>
  </si>
  <si>
    <t>The types of credit risk mitigation, including collateral, across
each of our portfolios is:
Portfolio
Description
Residential mortgages Collateral is in the form of a first legal charge
over the property. Before we grant a mortgage, we have the property
valued. We have our own guidelines for surveyor valuations, which
build on guidance from the Royal Institution of Chartered Surveyors
(RICS). But we also make use of automated valuation methodologies
where our confidence in the accuracy of this method is high.
Business banking Includes secured and unsecured lending. We can
take mortgage debentures as collateral if the business is
incorporated. These are charges over a company’s assets. We
can also take guarantees, but we do not treat them as collateral,
and we do not put a cash value on them unless they are secured
against a tangible asset. If a customer defaults, we work with them
to consider debt restructuring options. We generally do not enforce
our security over their assets except as a last resort. In which
case we might appoint an administrator or receiver.
Consumer (auto) Collateral is in the form of legal ownership of
the vehicle for most consumer (auto) finance loans, with the
customer being the registered keeper. Only a very small proportion
of the consumer (auto) finance business is underwritten as a
personal loan. In these cases there is no collateral or security
tied to the loan. We use a leading vehicle valuation company to
assess the LTV at the proposal stage.
Unsecured lending Unsecured lending means there is no collateral or
security tied to the loan that can be used to mitigate any
potential loss if the customer does not pay us back.</t>
  </si>
  <si>
    <t>Summary of Exposures to Credit Risk in Business Segments</t>
  </si>
  <si>
    <t>Exposures to credit risk arise in our business segments from:
Retail Banking
Corporate &amp; Commercial Banking
Corporate &amp; Investment Banking
Corporate Centre
•  Residential mortgages, business banking,
consumer (auto) finance and other unsecured lending (credit cards,
personal loans and overdrafts).
•  Loans, bank accounts, treasury services,
invoice discounting, cash transmission, trade finance and asset
finance.
•  Loans, treasury products, and treasury markets
activities.
•  Asset and liability management of our balance
sheet, as well as our non-core
•  We provide these to individuals and small
businesses.
•  We provide these to SMEs and mid corporates,
Commercial Real Estate and Social Housing associations.
•  We provide these to large corporates, as well
as sovereigns and other international organisations.
•  Exposures include sovereign and other
international organisation assets that we hold for liquidity.</t>
  </si>
  <si>
    <t>Types Of Customers And HowTo Manage Them</t>
  </si>
  <si>
    <t>We manage credit risk across all our business segments in line with
the credit risk lifecycle that we show in the next section. We
tailor the way we manage risk across the lifecycle to the type of
customer. We classify our customers as standardised or
non-standardised:
Standardised
Non-standardised
•  Mainly individuals and small businesses. Their
transactions are for relatively small amounts of money, and share
similar credit characteristics.
•  Mainly medium and large corporate customers.
Their transactions are for larger values, and have more diverse
credit characteristics.
•  In Retail Banking, Corporate &amp;
Commercial Banking (for some small, non-complex corporate clients)
and Corporate Centre (for our non-core
•  In Retail Banking (for some business banking
transactions), Corporate &amp; Commercial Banking,
Corporate &amp; Investment Banking and Corporate Centre.
•  We manage risk using automated decision-making
tools. These are backed by teams of analysts who specialise in this
type of risk.
•  We manage risk through expert analysis. We
support this with decision-making tools based on internal risk
assessment models.</t>
  </si>
  <si>
    <t>Summary of Other Segments Exposures by Credit Performance</t>
  </si>
  <si>
    <t>We monitor exposures that show potentially higher risk
characteristics using our Watchlist process (described in
‘Monitoring’ in the ‘Credit risk
management’ section). The table below shows the exposures we
monitor, and those we classify as non–performing by portfolio
at 31 December 2018 and 2017.
Committed exposure
Watchlist
Non–
Fully Enhanced
Proactive
performing Loss
performing
monitoring
management
exposure (1) Total (2)
allowances (3)
2018 £m £m £m £m £m £m
Corporate &amp; Commercial Banking
SME and mid corporate 10,350 972 333 253 11,908 160
Commercial Real Estate 6,426 247 47 23 6,743 22
Social Housing 4,626 117
—
— 4,743
—
21,402 1,336 380 276 23,394 182
Corporate &amp; Investment Banking
Sovereign and Supranational 4,200
—
—
— 4,200
—
Large Corporate 15,304 548 186 26 16,064 18
Financial Institutions 3,814
—
—
— 3,814
—
23,318 548 186 26 24,078 18
Corporate Centre
Sovereign and Supranational 34,604
—
—
— 34,604
—
Structured Products 4,840
—
—
— 4,840
—
Social Housing 4,321 22
—
— 4,343
—
Legacy Portfolios in run–off 809 26 7 16 858 13
Derivatives 147
—
—
— 147
—
Crown Dependencies 281
—
— 2 283
—
45,002 48 7 18 45,075 13
Total loss allowances (3) 213
2017
Corporate &amp; Commercial Banking
SME and mid corporate 11,185 815 296 334 12,630 128
Commercial Real Estate 8,254 160 133 59 8,606 27
Social Housing 3,274
—
—
— 3,274
—
22,713 975 429 393 24,510 155
Corporate &amp; Investment Banking
Sovereign and Supranational 4,355
—
—
— 4,355
—
Large Corporate 20,757 284 8 390 21,439 236
Financial Institutions 6,354 1 100
— 6,455
—
31,466 285 108 390 32,249 236
Corporate Centre
Sovereign and Supranational 44,495
—
—
— 44,495
—
Structured Products 4,379
—
—
— 4,379
—
Social Housing 5,972 4
—
— 5,976
—
Legacy Portfolios in run–off 977 22 6 20 1,025 6
Derivatives 212
—
—
— 212
—
Crown Dependencies 261
—
— 1 262
—
56,296 26 6 21 56,349 6
Total observed impairment loss allowances 397
Allowance for IBNO (4) 52
Total loss allowances 449
(1)
Non–performing exposure includes committed
facilities and derivative exposures. So it can exceed NPLs which
only include on-balance
(2)
Includes committed facilities and derivatives. We
define ‘Enhanced Monitoring’ and ‘Proactive
Management’ in the ‘Monitoring‘ section.
(3)
Loss allowances for 2017 were on an incurred loss
basis per IAS 39, whilst for 2018 they are on an ECL basis per IFRS
9. The ECL allowance is for both on and off–balance sheet
exposures.
(4)
Allowance for IBNO losses as described in Note 1 to
the Consolidated Financial Statements.</t>
  </si>
  <si>
    <t>Summary of Other Segments by Forbearance Applied</t>
  </si>
  <si>
    <t>Forbearance
We only make forbearance arrangements for lending to customers. The
balances at 31 December 2018 and 2017, analysed by their
staging (2017: payment status) at the year–end and the
forbearance we applied, were:
2018 2017
Corporate &amp;
Corporate &amp;
Corporate &amp;
Corporate &amp;
Commercial
Investment
Corporate Commercial Investment Corporate
Banking Banking Centre Banking Banking Centre (1)
£m £m £m £m £m £m
Stock: (1)
– Term extension 67 42
— 136 55
—
– Interest–only 112
— 8 152
— 14
– Other payment rescheduling 163 26 10 127 299 13
342 68 18 415 354 27
Of which:
– Stage 1 43
— 3
– Stage 2 78 42 8
– Stage 3 221 26 7
– NPL 273 347 11
– Performing 142 7 16
342 68 18 415 354 27
Proportion of portfolio 1.5 % 0.3 % 2.1 % 1.7 % 1.1 % 2.6 %
(1)
We base forbearance type on the first forbearance we
applied. Tables only show accounts open at the year–end.
Amounts are drawn balances and include off balance sheet
balances.</t>
  </si>
  <si>
    <t>Summary of Commercial Real Estate by Loan to Value</t>
  </si>
  <si>
    <t>The table below shows the LTV distribution for our CRE loan stock
and NPL stock (based on the drawn balance and our latest estimate
of the property’s current value) of the portfolio at
31 December 2018 and 2017.
2018 2017
Total stock NPL stock Total Stock NPL stock
Loans and advances to customers £m % £m % £m % £m %
&lt;=50% 3,663 56 3 11 4,146 51 6 9
&gt;50–70% 2,039 32 4 14 3,035 37 2 3
&gt;70–100% 47 1 1 3 36
— 1 1
&gt;100% i.e. negative equity 18
— 16 55 52 1 48 70
Standardised portfolio (1) 631 10 5 17 629 8 12 17
Total with collateral 6,398 99 29 100 7,898 97 69 100
Development loans 61 1
—
— 246 3
—
—
6,459 100 29 100 8,144 100 69 100
(1)
Smaller value transactions, mainly commercial
mortgages.</t>
  </si>
  <si>
    <t>Summary of Commercial Real Estate by Sector</t>
  </si>
  <si>
    <t>Sector analysis
2018 2017
Sector £m % £m %
Office 1,556 24 2,181 27
Retail 1,004 16 1,389 17
Industrial 888 14 1,176 14
Residential 927 14 1,001 12
Mixed use 932 14 1,146 14
Student accommodation 123 2 133 2
Hotels and leisure 309 5 304 4
Other 89 1 185 2
Standardised portfolio (1) 631 10 629 8
6,459 100 8,144 100
(1)
Smaller value transactions, mainly commercial
mortgages.</t>
  </si>
  <si>
    <t>Summary of Key Metrics to Measure and Control Credit Risk</t>
  </si>
  <si>
    <t>We use a number of key metrics to measure and control credit risk,
as follows:
Metric
Description
ECL ECL tells us what credit risk is likely to cost us
either over the next 12 months on qualifying exposures, or defaults
over the lifetime of the exposure where there is evidence of a SICR
since origination. We explain how we calculate ECL below.
Stages 1, 2 and 3 We assess each facility’s credit risk
profile to determine which stage to allocate them to, and we
monitor where there is a SICR and transfers between the Stages
including monitoring of coverage ratios for each stage. We explain
how we allocate a facility to Stage 1, 2 or 3 below.
Expected Loss (EL) EL is based on the regulatory capital rules of CRD
IV and gives us another view of credit risk. It is the product of
the probability of default, exposure at default and loss given
default. We calculate each factor in accordance with CRD IV, and
include direct and indirect costs. We base them on our risk models
and our assessment of each customer’s credit quality. There
are differences between regulatory EL and IFRS 9 ECL, which we set
out below. For the rest of our Risk review, impairments, losses and
loss allowances refer to calculations in accordance with IFRS,
unless we specifically say they relate to CRD IV. For our IFRS
accounting policy on impairment, see Note 1 to the Consolidated
Financial Statements.
Non-Performing We use NPLs to monitor how our portfolios behave.
We classify loans as NPLs when customers do not make a payment for
three months or more, or if we have data to make us doubt they can
keep up with their payments. There are differences between NPL and
Stage 3, which we set out in the ‘Definition of default used
for NPL’ section below. Although we adopted IFRS 9 from
1 January 2018, we continued to monitor NPLs as a key metric
in 2018 as the NPL ratio was one of Santander UK’s Key
Performance Indicators for 2016-2018.</t>
  </si>
  <si>
    <t>Summary of Probability Weightings Applied to Scenarios</t>
  </si>
  <si>
    <t xml:space="preserve">The probability weights we applied to the scenarios are:
Scenario type Probability %
Upside 2 5
Upside 1 15
Base case 40
Downside 1 30
Downside 2 10 </t>
  </si>
  <si>
    <t>Summary of Quantitative Criteria to Measure Significant Increase in Credit Risk</t>
  </si>
  <si>
    <t>For each portfolio, the quantitative criteria are:
Retail Banking (1)
Consumer (auto) Other unsecured
Corporate &amp;
Corporate &amp;
Mortgages finance (2)
Personal loans (2) Credit cards Overdrafts
Commercial Banking (2) Investment Banking
30bps 300bps 400bps 340bps 260bps 400bps
Internal rating method
(1)
In Business banking, for larger customers we apply the
same criteria that we use for Corporate &amp; Commercial
Banking.
(2)
Consumer (auto) finance, Personal loans and
Corporate &amp; Commercial Banking use the comparison of
lifetime PDs to determine Stage allocation, unlike other products
which first turn the lifetime PD into an average yearly PD
(annualised) and then do the comparison.</t>
  </si>
  <si>
    <t>Summary of Qualitative Criteria to Measure Significant Increase in Credit Risk</t>
  </si>
  <si>
    <t>We also use qualitative criteria to identify where an exposure has
increased in credit risk, independent of any changes in PD. For
each portfolio, the qualitative criteria are:
Retail Banking (1)
Consumer (auto)
Other unsecured Corporate &amp; Corporate &amp;
Mortgages
finance
Personal loans Credit cards Overdrafts Commercial Banking Investment Banking
In forbearance Default in last 24m In forbearance Deceased or Insolvent In Collections Default in last 12m In Fees In Watchlist –
&gt;30 Days past due (DPD) in last 12m Court ‘Return of goods’ order or
Police watchlist NPL in last 12m In Debit NPL in last
Bankrupt Agreement terminated Default at
£100+ arrears Payment holiday £50+ arrears £100+ Any
Cash Collection Behaviour
(1)
In Business banking, for larger customers we apply the
same criteria that we use for Corporate &amp; Commercial
Banking.</t>
  </si>
  <si>
    <t>Summary of Difference Between Maximum and Net Exposure to Credit Risk</t>
  </si>
  <si>
    <t>The tables below show the main differences between our maximum and
net exposure to credit risk. They show the effects of collateral,
netting, and risk transfer to mitigate our exposure. The tables
only show the financial assets that credit risk affects and to
which the impairment requirements in IFRS 9 (2017: IAS 39) are
applied.
Maximum exposure
Balance sheet asset Off-balance sheet Collateral (1)
2018 Gross Loss (2) Net Gross Loss (2) £bn Net Cash Non-cash Netting (3) Net exposure
Cash and balances at central banks 24.2
— 24.2
—
—
—
—
—
— 24.2
Financial assets at amortised cost:
– Loans and advances to customers: (4)
– Loans secured on residential properties (5) 158.2 (0.2 ) 158.0 11.2
— 11.2
— (164.1 )
— 5.1
– Corporate loans 27.8 (0.2 ) 27.6 17.0
— 17.0
— (20.2 )
— 24.4
– Finance leases 6.8 (0.1 ) 6.7 0.2
— 0.2 (0.1 ) (6.1 )
— 0.7
– Other unsecured loans 7.6 (0.2 ) 7.4 11.6 (0.1 ) 11.5
—
—
— 18.9
– Amounts due from fellow Banco Santander group subsidiaries
and joint ventures 2.0
— 2.0
—
—
—
— (0.6 )
— 1.4
– Total loans and advances to customers 202.4 (0.7 ) 201.7 40.0 (0.1 ) 39.9 (0.1 ) (191.0 )
— 50.5
– Loans and advances to banks 3.5
— 3.5 1.6
— 1.6
—
—
— 5.1
– Reverse repurchase agreements – non
trading (6) 21.1
— 21.1
—
—
—
— (18.4 ) (2.7 )
—
– Other financial assets at amortised cost 7.2
— 7.2
—
—
—
—
—
— 7.2
Total financial assets at amortised cost: 234.2 (0.7 ) 233.5 41.6 (0.1 ) 41.5 (0.1 ) (209.4 ) (2.7 ) 62.8
Financial assets at FVOCI
– Loans and advances to customers 0.1
— 0.1 0.1
— 0.1
—
—
— 0.2
– Debt securities 13.2
— 13.2
—
—
—
—
—
— 13.2
Total financial assets at FVOCI 13.3
— 13.3 0.1
— 0.1
—
—
— 13.4
Total 271.7 (0.7 ) 271.0 41.7 (0.1 ) 41.6 (0.1 ) (209.4 ) (2.7 ) 100.4
2017
Cash and balances at central banks 32.8
— 32.8
—
—
—
— 32.8
Loans and advances to customers: (4) (6)
– Advances secured on residential property (5) 155.4 (0.2 ) 155.2 12.4
— (167.4 )
— 0.2
– Corporate loans 30.9 (0.5 ) 30.4 17.1
— (21.8 )
— 25.7
– Finance leases 6.7
— 6.7 0.6 (0.1 ) (5.8 )
— 1.4
– Other unsecured loans 6.2 (0.2 ) 6.0 11.1
— (0.1 )
— 17.0
– Amounts due from fellow Banco Santander group subsidiaries
and joint ventures 1.2
— 1.2
—
—
—
— 1.2
Total loans and advances to customers (6) 200.4 (0.9 ) 199.5 41.2 (0.1 ) (195.1 )
— 45.5
Loans and advances to banks (6) 3.5
— 3.5 1.6
—
—
— 5.1
Reverse repurchase agreements – non trading (6) 2.6
— 2.6
—
— (2.5 )
— 0.1
Financial investments:
– Loans and receivables securities (4) 2.2
— 2.2 0.7
—
—
— 2.9
– Available–for–sale debt securities 8.8
— 8.8
—
—
—
— 8.8
– Held–to–maturity debt securities 6.5
— 6.5
—
—
—
— 6.5
Total financial investments 17.5
— 17.5 0.7
—
—
— 18.2
Total 256.8 (0.9 ) 255.9 43.5 (0.1 ) (197.6 )
— 101.7
(1)
The forms of collateral we take to reduce credit risk
include: residential and commercial property; other physical
assets, including motor vehicles; liquid securities, including
those transferred under reverse repurchase agreements; cash,
including cash used as collateral for derivative transactions; and
receivables. Charges on residential property are most of the
collateral we take.
(2)
Loss allowances for 2017 were on an incurred loss
basis per IAS 39, whilst for 2018 they are on an ECL basis per IFRS
9. The loss allowance for off–balance sheet assets is
classified in the balance sheet in provisions – other
liabilities.
(3)
We can reduce credit risk exposures by applying
netting. We do this mainly for derivative and repurchase
transactions with financial institutions. For derivatives, we use
standard master netting agreements. They allow us to set off our
credit risk exposure to a counterparty from a derivative against
our obligations to the counterparty in the event of default. This
gives us a lower net credit exposure. They may also reduce
settlement exposure. For more on this, see ‘Credit risk
mitigation’ in the ‘Other business segments –
credit risk management’ section.
(4)
Balances include interest we have charged to the
customer’s account and accrued interest that we have not
charged to the account yet.
(5)
The collateral value we have shown against advances
secured on residential property is limited to the balance of each
associated individual loan. It does not include the impact of
over–collateralisation (where the collateral has a higher
value than the loan balance) and includes collateral we would
receive on draw down of certain off–balance sheet
commitments.
(6)
From 1 January 2018, the non-trading re-presented</t>
  </si>
  <si>
    <t>The tables below show the main differences between our maximum and
net exposure to credit risk on the financial assets that credit
risk affects and to which the impairment requirements in IFRS 9 are
not applied.
Balance sheet asset
gross Collateral (1) Net
amount Cash
Non-cash
Netting (2) exposure
2018 £bn £bn £bn £bn £bn
Financial assets at FVTPL
– Derivative financial instruments 5.3
— (2.1 ) (0.9 ) 2.3
– Other financial assets at FVTPL 6.1
— (2.3 )
— 3.8
Total 11.4
— (4.4 ) (0.9 ) 6.1
2017
Financial assets designated at fair value
– Trading assets:
– Securities repurchased under resale agreements 8.9
— (8.5 ) (0.4 )
—
– Debt securities 5.2
—
—
— 5.2
– Cash collateral 6.2
—
—
— 6.2
– Short–term loans 0.7
—
—
— 0.7
– Total trading assets 21.0
— (8.5 ) (0.4 ) 12.1
– Derivative financial instruments 19.9 (2.8 )
— (14.8 ) 2.3
– Financial assets designated at fair value:
– Loans and advances to customers 1.6
— (1.6 )
—
—
– Debt securities 0.5
—
—
— 0.5
Total financial assets designated at fair value 2.1
— (1.6 )
— 0.5
Total 43.0 (2.8 ) (10.1 ) (15.2 ) 14.9
(1)
The forms of collateral we take to reduce credit risk
include: liquid securities, including those transferred under
reverse repurchase agreements; cash, including cash used as
collateral for derivative transactions; and receivables.
(2)
We can reduce credit risk exposures by applying
netting. We do this mainly for derivative and repurchase
transactions with financial institutions. For derivatives, we use
standard master netting agreements. They allow us to set off our
credit risk exposure to a counterparty from a derivative against
our obligations to the counterparty in the event of default. This
gives us a lower net credit exposure. They may also reduce
settlement exposure. For more on this, see ‘Credit risk
mitigation’ in the ‘Other business segments –
credit risk management’ section.</t>
  </si>
  <si>
    <t>Summary of Credit Rating of Financial Assets Subject to Credit Risk</t>
  </si>
  <si>
    <t>The tables below show the credit rating of our financial assets to
which the impairment requirements in IFRS 9 (2017: IAS 39) are
applied. For more on the credit rating profiles of key portfolios,
see the ‘Credit risk – Retail Banking’ and
‘Credit risk – other business segments’
sections.
Santander UK risk grade
2018 9 £bn 8 £bn 7 £bn 6 £bn 5 £bn 4 £bn 3 to 1 £bn Other (1) £bn Loss (2) Total £bn
Cash and balances at central banks 24.2
—
—
—
—
—
—
—
— 24.2
– Stage 1 24.2
—
—
—
—
—
—
—
— 24.2
Financial assets at amortised cost:
– Loans and advances to customers (3) 10.0 27.5 72.4 51.6 20.3 11.4 6.3 2.9 (0.7 ) 201.7
– Stage 1 10.0 27.5 72.2 50.3 17.6 6.9 1.1 2.8 (0.1 ) 188.3
– Stage 2
—
— 0.2 1.3 2.7 4.5 2.8 0.1 (0.3 ) 11.3
– Stage 3
—
—
—
—
—
— 2.4
— (0.3 ) 2.1
– Loans and advances to banks 0.9 0.2 1.4
—
—
—
— 1.0
— 3.5
– Stage 1 0.9 0.2 1.4
—
—
—
— 1.0
— 3.5
– Reverse repo agreements – non trading (4) 15.2 3.8 1.3 0.4
—
—
— 0.4
— 21.1
– Stage 1 15.2 3.8 1.3 0.4
—
—
— 0.4
— 21.1
– Other financial assets at amortised cost 7.2
—
—
—
—
—
—
—
— 7.2
– Stage 1 7.2
—
—
—
—
—
—
—
— 7.2
Total financial assets at amortised cost 33.3 31.5 75.1 52.0 20.3 11.4 6.3 4.3 (0.7 ) 233.5
Financial assets at FVOCI: 6.6 5.8 0.7
—
—
—
— 0.2
— 13.3
– Stage 1 6.6 5.8 0.7
—
—
—
— 0.2
— 13.3
Total on balance sheet exposures 64.1 37.3 75.8 52.0 20.3 11.4 6.3 4.5 (0.7 ) 271.0
Off–balance sheet exposures 0.7 8.0 8.9 9.0 5.4 1.3 0.5 7.9 (0.1 ) (5) 41.6
– Stage 1 0.7 8.0 8.9 8.9 5.3 1.2 0.3 7.9 (0.1 ) 41.1
– Stage 2
—
—
— 0.1 0.1 0.1 0.1
—
— 0.4
– Stage 3
—
—
—
—
—
— 0.1
—
— 0.1
Total 64.8 45.3 84.7 61.0 25.7 12.7 6.8 12.4 (0.8 ) 312.6
2017
Cash and balances at central banks 31.8
—
—
—
—
—
— 1.0
— 32.8
Loans and advances to banks 1.3 0.2 0.7
—
—
—
— 1.3
— 3.5
Loans and advances to customers: (3)
– Loans secured on residential property 3.2 26.7 75.2 35.2 6.2 4.5 4.4
— (0.2 ) 155.2
– Corporate loans 1.7 5.1 2.1 4.6 9.6 5.1 1.5 1.3 (0.5 ) 30.5
– Finance leases
—
— 0.4 1.3 2.0 1.8 1.1 0.1 (0.1 ) 6.6
– Other unsecured loans
— 0.1 0.8 1.6 1.6 0.7 0.5 0.9 (0.2 ) 6.0
– Amounts due from fellow Banco Santander group subsidiaries
and JVs
—
—
—
—
—
—
— 1.2
— 1.2
Total loans and advances to customers 4.9 31.9 78.5 42.7 19.4 12.1 7.5 3.5 (1.0 ) 199.5
Reverse repo agreements – non trading (4)
— 1.5 0.4 0.4
—
—
— 0.1
— 2.4
Financial investments:
– Loans and receivables securities (2) 1.9 0.1 0.2
—
—
—
—
—
— 2.2
– Available–for–sale debt securities 6.5 1.9 0.4
—
—
—
—
—
— 8.8
– Held–to–maturity debt securities 6.5
—
—
—
—
—
—
—
— 6.5
Total financial investments 14.9 2.0 0.6
—
—
—
—
—
— 17.5
Total 52.9 35.6 80.2 43.1 19.4 12.1 7.5 5.9 (1.0 ) 255.7
(1)
Includes cash at hand and smaller cases mainly in the
consumer (auto) finance and commercial mortgages portfolios. We use
scorecards for these items, rather than rating models.
(2)
Loss allowances for 2017 were on an incurred loss
basis per IAS 39, whilst for 2018 they are on an ECL basis per IFRS
9.
(3)
Includes interest we have charged to the
customer’s account and accrued interest we have not charged
to the account yet.
(4)
From 1 January 2018, the non-trading non-trading
(5)
The total rounds to £0.1bn and is split across
all three Stages. In this table, it has been allocated in full to
Stage 1 for presentational purposes. For the full detail, see the
‘IFRS 9 Credit Quality’ section.</t>
  </si>
  <si>
    <t>Summary of Credit Performance</t>
  </si>
  <si>
    <t>The customer loans in the tables below and in the remainder of the
‘Credit risk’ section are presented differently from
the balances in the Consolidated Balance Sheet. The main difference
is that customer loans exclude interest we have accrued but not
charged to customers’ accounts yet.
Customer
Gross write- Loss
loans
NPLs (1)(2)
NPL ratio (3) offs
allowances (4)
2018 £bn £m % £m £m
Retail Banking: 172.8 2,126 1.23 182 594
- of which mortgages 158.0 1,907 1.21 18 237
Corporate &amp; Commercial Banking 17.7 264 1.49 97 182
Corporate &amp; Investment Banking 4.6
—
— 252 18
Corporate Centre 4.8 18 0.38 3 13
199.9 2,408 1.20 534 807
2017
Retail Banking: 168.7 2,104 1.25 195 491
- of which mortgages 154.7 1,867 1.21 22 225
Corporate &amp; Commercial Banking 19.4 383 1.97 35 195
Corporate &amp; Investment Banking 6.0 340 5.67
— 236
Corporate Centre 6.2 21 0.34 23 18
200.3 2,848 1.42 253 940
Of which: Corporate lending
2018 24.1 353 1.46 364 253
2017 27.3 838 3.07 56 485
(1)
We define NPLs in the ‘Credit risk
management’ section.
(2)
All NPLs (excluding personal bank accounts) continue
accruing interest.
(3)
NPLs as a percentage of customer loans.
(4)
Loss allowances for 2017 were on an incurred loss
basis per IAS 39, whilst for 2018 they are on an ECL basis per IFRS
9. The ECL allowance is for both on and off–balance sheet
exposures.</t>
  </si>
  <si>
    <t>Summary of IFRS 9 Credit Quality</t>
  </si>
  <si>
    <t>Stage 2
31 December 2018 (unaudited) Average PD (1) % Stage 1 £m £ 30 DPD £m &gt;30 DPD £m Sub total £m
Stage 3 (2) £m Total £m
Exposures
On-balance
Retail Banking 0.53 160,212 9,375 949 10,324 2,211 172,747
– of which mortgages 0.48 146,619 8,466 890 9,356 1,982 157,957
Corporate &amp; Commercial Banking 0.92 16,394 1,044
— 1,044 264 17,702
Corporate &amp; Investment Banking 0.36 29,177 78
— 78
— 29,255
Corporate Centre 0.14 49,368 122 11 133 16 49,517
Total on-balance 255,151 10,619 960 11,579 2,491 269,221
Off–balance sheet
Retail Banking (3) 22,819 196
— 196 43 23,058
– of which mortgages (3) 11,120 76
— 76 17 11,213
Corporate &amp; Commercial Banking 4,939 182
— 182 12 5,133
Corporate &amp; Investment Banking 12,923 56
— 56 26 13,005
Corporate Centre 531
—
—
—
— 531
Total off–balance sheet (4) 41,212 434
— 434 81 41,727
Total exposures 296,363 11,053 960 12,013 2,572 310,948
ECL
On-balance
Retail Banking 84 217 39 256 228 568
– of which mortgages 10 98 20 118 106 234
Corporate &amp; Commercial Banking 31 26
— 26 111 168
Corporate &amp; Investment Banking 1 1
— 1
— 2
Corporate Centre 5 3
— 3 5 13
Total on-balance 121 247 39 286 344 751
Off–balance sheet
Retail Banking 12 13
— 13 1 26
– of which mortgages 2 1
— 1
— 3
Corporate &amp; Commercial Banking 6 6
— 6 2 14
Corporate &amp; Investment Banking 4 2
— 2 10 16
Total off–balance sheet 22 21
— 21 13 56
Total ECL 143 268 39 307 357 807
Coverage ratio (5) % % % % % %
On-balance
Retail Banking 0.1 2.3 4.1 2.5 10.3 0.3
– of which mortgages
— 1.2 2.2 1.3 5.3 0.1
Corporate &amp; Commercial Banking 0.2 2.5
— 2.5 42.0 0.9
Corporate &amp; Investment Banking
— 1.3
— 1.3
—
—
Corporate Centre
— 2.5
— 2.3 31.3
—
Total on-balance
— 2.3 4.1 2.5 13.8 0.3
Off–balance sheet
Retail Banking 0.1 6.6
— 6.6 2.3 0.1
– of which mortgages
— 1.3
— 1.3
—
—
Corporate &amp; Commercial Banking 0.1 3.3
— 3.3 16.7 0.3
Corporate &amp; Investment Banking
— 3.6
— 3.6 38.5 0.1
Total off-balance 0.1 4.8
— 4.8 16.0 0.1
Total coverage
— 2.4 4.1 2.6 13.9 0.3
(1)
Average IFRS 9 PDs are 12-month,
(2)
Stage 3 exposures under IFRS 9 and NPLs used in our
NPL ratio metric are subject to different criteria. These criteria
are under review in parallel with the ongoing regulatory changes to
the default definition.
(3)
Off-balance
(4)
Off-balance
Stage 2 analysis
Exposure
31 December 2018 £m
Currently in arrears 960
Currently up–to–date:
– PD deterioration 8,509
– Other (1) 2,544
Total Stage 2 12,013
(1)
Mainly due to forbearance.
Total on-balance
Stage 2
1 January 2018 (unaudited) Average PD (1) % Stage 1 £m £ 30 DPD £m &gt;30 DPD £m Sub total £m
Stage 3 (2) £m Total £m
Exposures
On-balance
Retail Banking 0.61 155,845 9,537 1,120 10,657 2,222 168,724
– of which mortgages 0.55 142,940 8,765 991 9,756 1,986 154,682
Corporate &amp; Commercial Banking 0.79 18,362 575 71 646 383 19,391
Corporate &amp; Investment Banking 0.17 11,684 93
— 93 340 12,117
Corporate Centre 0.07 56,325 172 38 210 20 56,555
Total on-balance 242,216 10,377 1,229 11,606 2,965 256,787
Off–balance sheet
Retail Banking (3) 23,133 223 5 228 41 23,402
– of which mortgages (3) 12,215 126 2 128 18 12,361
Corporate &amp; Commercial Banking 4,055 211 9 220 5 4,280
Corporate &amp; Investment Banking 14,899 16
— 16 32 14,947
Corporate Centre 830 40
— 40
— 870
Total off–balance sheet (4) 42,917 490 14 504 78 43,499
Total exposures 285,133 10,867 1,243 12,110 3,043 300,286
ECL
On-balance
Retail Banking 97 206 28 234 266 597
– of which mortgages 20 113 16 129 121 270
Corporate &amp; Commercial Banking 38 17 8 25 173 236
Corporate &amp; Investment Banking 8
—
—
— 242 250
Corporate Centre 7 2 2 4 8 19
Total on-balance 150 225 38 263 689 1,102
Off-balance
Retail Banking 13 13
— 13 2 28
– of which mortgages
— 2
— 2
— 2
Corporate &amp; Commercial Banking 5 8
— 8
— 13
Corporate &amp; Investment Banking 8
—
—
—
— 8
Total off-balance 26 21
— 21 2 49
Total ECL 176 246 38 284 691 1,151
Coverage ratio (5) % % % % % %
On-balance
Retail Banking 0.1 2.2 2.5 2.2 12.0 0.4
– of which mortgages
— 1.3 1.6 1.3 6.1 0.2
Corporate &amp; Commercial Banking 0.2 3.0 11.3 3.9 45.2 1.2
Corporate &amp; Investment Banking 0.1
—
—
— 71.2 2.1
Corporate Centre
— 1.2 5.3 1.9 40.0
—
Total on-balance 0.1 2.2 3.1 2.3 23.2 0.4
Off-balance
Retail Banking 0.1 5.8
— 5.7 4.9 0.1
– of which mortgages
— 1.6
— 1.6
—
—
Corporate &amp; Commercial Banking 0.1 3.8
— 3.6
— 0.3
Corporate &amp; Investment Banking 0.1
—
—
—
— 0.1
Total off-balance 0.1 4.3
— 4.2 2.6 0.1
Total coverage 0.1 2.3 3.1 2.3 22.7 0.4
(1)
Average IFRS 9 PDs are 12-month,
(2)
Stage 3 exposures under IFRS 9 and NPLs used in our
NPL ratio metric are subject to different criteria. These criteria
are under review in parallel with the ongoing regulatory changes to
the default definition.
(3)
Off-balance
(4)
Off-balance</t>
  </si>
  <si>
    <t>Summary of Stage 2 Decomposition</t>
  </si>
  <si>
    <t>Stage 2 analysis
Exposure
31 December 2018 £m
Currently in arrears 960
Currently up–to–date:
– PD deterioration 8,509
– Other (1) 2,544
Total Stage 2 12,013
(1)
Mainly due to forbearance.</t>
  </si>
  <si>
    <t>Summary of Reconciliation of Exposures, ECL and Net Carrying Amounts</t>
  </si>
  <si>
    <t>The table below shows the relationships between disclosures in this
Credit risk review section which refer to drawn exposures and the
associated ECL, and the total assets as presented in the
Consolidated Balance Sheet.
On-balance Off-balance
2018 Exposures Loss Net carrying £m Exposures Loss
Retail Banking 172,747 568 172,179 23,058 26
- of which mortgages 157,957 234 157,723 11,213 3
Corporate &amp; Commercial Banking 17,702 168 17,534 5,133 14
Corporate &amp; Investment Banking 29,255 2 29,253 13,005 16
Corporate Centre 49,517 13 49,504 531
—
Total exposures presented in IFRS 9 Credit Quality
tables 269,221 751 268,470 41,727 56
Other items (1) 2,501
Adjusted net carrying amount 270,971
Assets classified at FVTPL 11,458
Non-financial assets 6,952
Total assets per the Consolidated Balance Sheet at
31 December 2018 289,381
(1)
These assets carry low credit risk and therefore have
an immaterial ECL.</t>
  </si>
  <si>
    <t>Summary of ECL Reconciliation</t>
  </si>
  <si>
    <t>The following table shows changes in total exposures subject to ECL
assessment, and the corresponding ECL, during the year. The table
presents total gross carrying amounts and ECLs at a Santander UK
group level. We present segmental views in the sections below.
Non-credit Credit impaired
Stage 1 Subject to 12-month ECL Stage 2 Stage 3 Total
Exposures (1) ECL Exposures (1) ECL Exposures (1) ECL Exposures (1) ECL
At 1 January 2018 285,133 176 12,110 284 3,043 691 300,286 1,151
Change in economic scenarios (2)
— 4
— (12 )
— (8 )
— (16 )
Changes to model
— (1 )
— 2
— (8 )
— (7 )
Transfer to lifetime ECL (not–credit impaired) (3) (4,190 ) (11 ) 4,190 11
—
—
—
—
Transfer to credit impaired (3) (445 ) (8 ) (603 ) (23 ) 1,048 31
—
—
Transfer to 12–month ECL ((3) 3,325 68 (3,325 ) (68 )
—
—
—
—
Transfer from credit impaired (3) 17 6 443 27 (460 ) (33 )
—
—
Transfers of financial instruments (1,293 ) 55 705 (53 ) 588 (2 )
—
—
Net remeasurement of ECL on stage transfer (4)
— (63 )
— 83
— 79
— 99
New assets originated or purchased (5) 85,933 43 1,087 34 19 13 87,039 90
Other (6) (19,867 ) (20 ) (295 ) (11 ) 52 170 (20,110 ) 139
Assets derecognised – closed good (7) (53,543 ) (51 ) (1,594 ) (20 ) (474 ) (44 ) (55,611 ) (115 )
Assets derecognised – written off (7)
—
—
—
— (656 ) (534 ) (656 ) (534 )
At 31 December 2018 296,363 143 12,013 307 2,572 357 310,948 807
Net movement in the year 11,230 (33 ) (97 ) 23 (471 ) (334 ) 10,662 (344 )
Income statement charge/(release) for the year (33 ) 23 200 190
Recoveries net of collection costs
—
— (36 ) (36 )
Charge/(release) to the Income Statement (33 ) 23 164 154
(1)
Exposures that have attracted an ECL, and as reported
in the IFRS 9 Credit Quality table above.
(2)
Changes to assumptions from the start of the year to
the end of the year. Isolates the impact on ECL from changes to the
economic variables for each scenario, changes to the scenarios
themselves as well as changes in the probability weights from all
other movements. The impact of changes in economics on exposure
Stage allocations are shown within Transfers of financial
instruments.
(3)
Total impact of facilities that moved Stage(s) in the
year. This means, for example, that where risk parameter changes
(model inputs) or model changes (methodology) result in a facility
moving Stage, the full impact is reflected here (rather than in
Other). Stage flow analysis only applies to facilities that existed
at both the start and end of the year. Transfers between each Stage
are based on opening balances and ECL at the start of the
period.
(4)
Relates to the revaluation of ECL following the
transfer of an exposure from one Stage to another.
(5)
Exposures and ECL at reporting date of facilities that
did not exist at the start of the year, but did at the end. Amounts
in Stage 2 and 3 represent assets which have deteriorated during
the year subsequent to origination in Stage 1.
(6)
Residual movements on facilities that did not change
Stage in the year, and which were neither acquired nor purchased in
the year. Includes the impact of changes in risk parameters in the
year, repayments, draw downs on accounts open at the start and end
of the year, unwind of discount rates and increases in ECL
requirements of accounts which ultimately were written off in the
period.
(7)
Exposures and ECL for facilities that existed at the
start of the year, but not at the end.</t>
  </si>
  <si>
    <t>Summary of Country Risk Explosures</t>
  </si>
  <si>
    <t>The tables below exclude balances with other Banco Santander
companies. We show them separately in the ‘Balances with
other Banco Santander companies’ section.
2018 2017
Financial Financial
Governments Government Banks (1) Other £bn Retail Corporate £bn Total (2) £bn Governments Government Banks (1) Other Retail Corporate Total (2)
Eurozone
Ireland
—
—
— 12.3
— 0.4 12.7
—
— 0.2 1.1
— 0.8 2.1
Italy
—
—
— 0.1
— 0.2 0.3 0.4
—
— 0.1
— 0.1 0.6
Spain (excl. Santander)
—
—
— 0.2
—
— 0.2
—
— 0.3 0.1
— 0.1 0.5
Portugal
—
—
—
—
—
—
—
—
— 0.1
—
—
— 0.1
France
—
— 1.0
—
—
— 1.0
— 0.3 2.0 0.2
— 2.2 4.7
Germany
—
— 1.6
—
—
— 1.6
—
— 2.8
—
— 0.1 2.9
Luxembourg
—
—
— 0.9
— 0.2 1.1
—
—
— 1.3
— 0.4 1.7
Other (3) 0.3
— 1.2 0.2
— 1.1 2.8 0.3
— 1.1 0.2
— 1.4 3.0
0.3
— 3.8 13.7
— 1.9 19.7 0.7 0.3 6.5 3.0
— 5.1 15.6
Other countries
UK 32.1
— 4.3 16.3 194.2 37.5 284.4 44.7
— 9.1 13.0 191.3 42.9 301.0
US 1.1
— 1.5 1.5
— 0.3 4.4 6.3 0.1 8.2 2.3
— 0.1 17.0
Japan (4) 3.8
— 2.6
—
—
— 6.4 3.0
— 2.6 0.2
— 0.8 6.6
Switzerland
—
—
—
—
— 0.1 0.1 0.2
— 0.2
—
— 0.2 0.6
Denmark
—
— 0.2
—
— 0.5 0.7
—
— 0.1
—
— 0.4 0.5
Other 0.1
— 1.9 0.4 0.3 1.0 3.7 0.1
— 2.3 0.9
— 1.9 5.2
37.1
— 10.5 18.2 194.5 39.4 299.7 54.3 0.1 22.5 16.4 191.3 46.3 330.9
Total 37.4
— 14.3 31.9 194.5 41.3 319.4 55.0 0.4 29.0 19.4 191.3 51.4 346.5
(1)
Excludes balances with central banks.
(2)
Excludes cash at hand, interests in other entities,
intangible assets, property, plant and equipment, tax assets,
retirement benefit assets and other assets. Loans are included
gross of credit provisions.
(3)
Includes The Netherlands of £1.2bn (2017:
£1.8bn), Belgium of £0.9bn (2017: £nil), Greece of
£nil (2017: £nil).
(4)
Mainly equity instruments listed in Japan and reverse
repos with Japanese banks, held as part of our Short Term Markets
business. The equity exposures are hedged using derivatives and the
additional reverse repos are fully collateralised.</t>
  </si>
  <si>
    <t>Summary of Balances with Other Banco Santander Companies</t>
  </si>
  <si>
    <t>At 31 December 2018 and 2017, we had gross balances with other
Banco Santander companies as follows:
2018
2017
Financial institutions
Financial institutions
Banks Other
Corporate
Total
Banks
Other
Corporate
Total
Assets
Spain 2.7
— — 2.7 4.4 — — 4.4
UK
— 2.0 — 2.0 — 1.3 — 1.3
2.7 2.0 — 4.7 4.4 1.3 — 5.7
Liabilities
Spain 3.9 0.1 — 4.0 5.1 0.3 0.1 5.5
UK
— 1.0 — 1.0 0.1 0.2 0.1 0.4
Uruguay 0.2
— — 0.2 0.1 — — 0.1
Other &lt;£100m
—
— — — — 0.1 — 0.1
4.1 1.1 — 5.2 5.3 0.6 0.2 6.1</t>
  </si>
  <si>
    <t>Summary of Residential Mortgages by Borrower Profile</t>
  </si>
  <si>
    <t>In this table, ‘home movers’ include both existing
customers moving house and taking out a new mortgage with us, and
customers who switch their mortgage to us when they move house.
‘Remortgagers’ are external customers who are
remortgaging with us.
Stock New business
2018 2017 2018 2017
£m % £m % £m % £m %
Home movers 69,198 44 68,752 44 10,854 39 10,704 44
Remortgagers 51,272 32 50,424 33 9,237 34 8,065 33
First-time buyers 29,235 19 28,704 19 4,848 18 4,034 17
Buy-to-let 8,252 5 6,802 4 2,335 9 1,371 6
157,957 100 154,682 100 27,274 100 24,174 100</t>
  </si>
  <si>
    <t>Summary of Residential Mortgages by Interest Rate Profile</t>
  </si>
  <si>
    <t>The interest rate profile of our mortgage asset stock was:
2018 2017
£m % £m %
Fixed rate 115,178 73 102,036 66
Variable rate 24,396 15 29,370 19
Standard Variable Rate (SVR) 18,383 12 23,276 15
157,957 100 154,682 100</t>
  </si>
  <si>
    <t>Summary of Residential Mortgages by Geographical Distribution</t>
  </si>
  <si>
    <t>The geographical distribution of our mortgage asset stock was:
Stock New business
UK region 2018 £bn 2017 2018 £bn 2017
London 39.0 37.6 7.1 5.8
Midlands and East Anglia 21.1 20.6 3.8 3.4
North 22.2 22.2 3.4 3.0
Northern Ireland 3.4 3.6 0.2 0.2
Scotland 6.7 6.8 1.0 1.0
South East excluding London 48.7 47.2 9.0 8.2
South West, Wales and other 16.9 16.7 2.8 2.6
158.0 154.7 27.3 24.2</t>
  </si>
  <si>
    <t>Summary of Residential Mortgages by Average Loan Size for New Business</t>
  </si>
  <si>
    <t>Average loan size for new business £’000 £’000
South East including London 270 260
Rest of the UK 150 146
UK as a whole 203 196</t>
  </si>
  <si>
    <t>Summary of Residential Mortgages by Loan to Value</t>
  </si>
  <si>
    <t>This table shows the LTV distribution for our mortgage stock, NPL
stock and new business. We use our estimate of the property value
at the balance sheet date. We include fees that have been added to
the loan in the LTV calculation. For flexible products, we only
include the drawn amount, not undrawn limits.
2018 2017
Of which: Of which:
Stock
NPL stock
New business Stock NPL stock
New business
LTV % % % % % %
Up to 50% 45 43 20 49 44 19
&gt;50-75% 41 35 41 39 34 43
&gt;75- 9 8 22 7 8 19
&gt;85-100% 4 7 17 4 7 19
&gt;100% 1 7
— 1 7
—
100 100 100 100 100 100
Collateral value of residential properties (1) £ 157,787m £ 1,850m £ 27,274m £ 154,459m £ 1,823m £ 24,174m
% % % % % %
Simple average (2) 42 43 63 42 44 62
Valuation weighted average (3) 39 38 59 38 38 58
(1)
Collateral value shown is limited to the balance of
each associated loan. Excludes the impact of over-collateralisation
(where the collateral is higher than the loan balance). Includes
collateral against loans in negative equity of £969m (2017:
£1,248m).
(2)
Total of all LTV% divided by the total of all
accounts.
(3)
Total of all loan values divided by the total of all
valuations.</t>
  </si>
  <si>
    <t>Summary of Business Banking by Credit Performance</t>
  </si>
  <si>
    <t>Credit performance
2018 2017
£m £m
Loans and advances to customers of which: 1,802 1,912
- Stage 1 1,548
- Stage 2 165
- Stage 3 89
- Performing (1) 1,793
- Early arrears 4
- NPLs (2) 89 115
Loss allowances (3) 53 54
Stage 3 ratio (4) 4.94 %
NPL ratio (5) 4.94 % 6.01 %
Gross write offs 15 21
(1)
Excludes loans and advances to customers where the
customer did not pay for between 0 and 90 days and NPLs.
(2)
We define NPLs in the ‘Credit risk
management’ section.
(3)
Loss allowances for 2017 were on an incurred loss
basis per IAS 39, whilst for 2018 they are on an ECL basis per IFRS
9.
(4)
Stage 3 as a percentage of loans and advances to
customers.
(5)
NPLs as a percentage of loans and advances to
customers.</t>
  </si>
  <si>
    <t>Summary of Residential Mortgages Portfolios of Particular Interest by Credit Performance</t>
  </si>
  <si>
    <t>Credit performance
Portfolio of particular
interest (1)
Part interest- Other
Total
Interest-only
repayment (2) (3)
Flexible (3)
LTV &gt;100% Buy-to-let
portfolio
2018 £m £m £m £m £m £m £m
Mortgage portfolio 157,957 38,035 13,201 12,926 1,140 8,252 101,158
- Stage 1 146,619 33,001 11,824 11,558 740 7,906 96,767
- Stage 2 9,356 4,029 1,115 1,082 273 317 3,802
- Stage 3 1,982 1,005 262 286 127 29 589
Stage 3 ratio 1.25 % 2.64 % 1.98 % 2.21 % 11.14 % 0.35 % 0.58 %
PIPs 25 12 5 3 8
— 7
2017
Mortgage portfolio 154,682 38,885 13,785 14,785 1,471 6,802 95,535
Performing 151,688 37,497 13,372 14,438 1,302 6,768 94,530
Early arrears:
- 31 to 60 days 700 317 93 67 22 9 295
- 61 to 90 days 426 203 57 35 15 4 167
NPLs 1,868 868 263 245 132 21 543
NPL ratio 1.21 % 2.23 % 1.91 % 1.66 % 8.97 % 0.31 % 0.57 %
PIPs 29 17 5 3 10 1 6
(1)
Where a loan falls into more than one category, we
have included it in all the categories that apply. As a result, the
sum of the mortgages in the segments of particular interest and the
other portfolio does not agree to the total mortgage portfolio.
(2)
Mortgage balance includes both the interest-only part
of £9,756m (2017: £10,116m) and the non-interest-only
(3)
Includes legacy Alliance &amp; Leicester flexible
loans that work in a more limited way than our current Flexi loan
product.</t>
  </si>
  <si>
    <t>Summary of Residential Mortgages Portfolios of Particular Interest by Forbearance Applied</t>
  </si>
  <si>
    <t>Forbearance (1)
The balances at 31 December 2018 and 2017 were:
Interest-only (2) Flexible
LTV &gt;100% Buy-to-Let
£m £m £m £m
2018 229 32 10 9
- Stage 2 136 18 3 6
- Stage 3 93 14 7 3
2017 208 34 13 8
(1)
Where a loan falls into more than one category, we
have included it in all the categories that apply.
(2)
Comprises full interest-only loans and part
interest-only, part repayment loans.</t>
  </si>
  <si>
    <t>Summary of Consumer (Auto) Finance and Other Unsecured Lending by Credit Performance</t>
  </si>
  <si>
    <t>Credit performance
Other unsecured
Consumer Personal Credit
Total other
(auto) finance loans cards
Overdrafts
unsecured Total
2018 £m £m £m £m £m £m
Loans and advances to customers of which: 7,347 2,182 2,865 593 5,640 12,987
- Stage 1 6,950 2,113 2,560 422 5,095 12,045
- Stage 2 354 48 256 144 448 802
- Stage 3 43 21 49 27 97 140
NPLs (1) 43 16 49 22 87 130
Loss allowances 85 47 112 61 220 305
Stage 3 ratio (2) 0.59 % 1.72 % 1.08 %
NPL ratio (3) 0.59 % 1.54 % 1.00 %
Gross write-offs 24 125 149
(1)
We define NPLs in the ‘Credit risk
management’ section.
(2)
Stage 3 as a percentage of loans and advances to
customers.
(3)
NPLs as a percentage of loans and advances to
customers.
Other unsecured
Consumer Personal Credit
Total other
(auto) finance loans cards Overdrafts unsecured Total
2017 £m £m £m £m £m £m
Loans and advances to customers of which: 6,957 2,169 2,444 565 5,178 12,135
- Performing (1) 6,861 2,129 2,377 516 5,022 11,883
- Early arrears 62 24 19 25 68 130
- NPLs (2) 34 16 48 24 88 122
Loss allowances 77 44 62 29 135 212
NPL ratio (3) 0.49 % 1.69 % 1.00 %
Gross write-offs 32 120 152
(1)
Excludes loans and advances to customers where the
customer did not pay for between 0 and 90 days and NPLs.
(2)
We define NPLs in the ‘Credit risk
management’ section.
(3)
NPLs as a percentage of loans and advances to
customers.</t>
  </si>
  <si>
    <t>Summary of Other Segments Exposures By Credit Rating</t>
  </si>
  <si>
    <t>Rating distribution
These tables show our credit risk exposure according to our
internal rating scale (see ‘Credit quality’ in the
‘Santander UK group level - credit risk review’
section) for each portfolio. On this scale, the higher the rating,
the better the quality of the counterparty.
Santander UK risk grade
9 8 7 6 5 4 3 to 1
Other (1) Total
2018 £m £m £m £m £m £m £m £m £m
Corporate &amp; Commercial Banking
SME and mid corporate
—
— 66 1,745 5,749 3,426 886 36 11,908
Commercial Real Estate
—
—
— 302 4,564 1,846 31
— 6,743
Social Housing 680 3,899 138
—
— 2 24
— 4,743
680 3,899 204 2,047 10,313 5,274 941 36 23,394
Corporate &amp; Investment Banking
Sovereign and Supranational 393 3,807
—
—
—
—
—
— 4,200
Large Corporate 12 3,187 5,535 6,361 888 3 78
— 16,064
Financial Institutions 856 1,392 1,490 76
—
—
—
— 3,814
1,261 8,386 7,025 6,437 888 3 78
— 24,078
Corporate Centre
Sovereign and Supranational 34,512 91
— 1
—
—
—
— 34,604
Structured Products 2,436 2,062 318 24
—
—
—
— 4,840
Social Housing 1,377 2,847 76 43
—
—
—
— 4,343
Legacy Portfolios in run-off (2)
—
—
— 203 35 137 126 357 858
Derivatives
— 147
—
—
—
—
—
— 147
Crown Dependencies 14 39 124 77 14 8 7
— 283
38,339 5,186 518 348 49 145 133 357 45,075
Total 40,280 17,471 7,747 8,832 11,250 5,422 1,152 393 92,547
Of which:
Stage 1 40,280 17,471 7,747 8,759 10,802 4,780 527 377 90,743
Stage 2
—
—
— 73 448 635 318 16 1,490
Stage 3
—
—
—
—
— 7 307
— 314
2017
Corporate &amp; Commercial Banking
SME and mid corporate
—
— 259 2,183 5,402 3,574 998 214 12,630
Commercial Real Estate
—
—
— 395 6,135 2,014 60 2 8,606
Social Housing 499 2,600 171
—
—
— 4
— 3,274
499 2,600 430 2,578 11,537 5,588 1,062 216 24,510
Corporate &amp; Investment Banking
Sovereign and Supranational 590 3,321 444
—
—
—
—
— 4,355
Large Corporate 260 2,979 8,391 8,879 573 2 355
— 21,439
Financial Institutions 2,362 1,463 2,494 33 103
—
—
— 6,455
3,212 7,763 11,329 8,912 676 2 355
— 32,249
Corporate Centre
Sovereign and Supranational 44,477 18
—
—
—
—
—
— 44,495
Structured Products 2,487 1,560 300 32
—
—
—
— 4,379
Social Housing 1,841 3,641 451 43
—
—
—
— 5,976
Legacy Portfolios in run-off (2)
—
— 1 359 104 124 37 400 1,025
Derivatives
— 212
—
—
—
—
—
— 212
Crown Dependencies 13 36 115 71 13 8 6
— 262
48,818 5,467 867 505 117 132 43 400 56,349
Total 52,529 15,830 12,626 11,995 12,330 5,722 1,460 616 113,108
(1)
Smaller exposures mainly in the commercial mortgage
portfolio. We use scorecards for them, instead of a rating
model.
(2)
Commercial mortgages and residual structured and asset
finance loans (shipping, aviation, and structured finance).</t>
  </si>
  <si>
    <t>Summary of Consumer (Auto) Finance and Other Unsecured Lending By Forbearance</t>
  </si>
  <si>
    <t>Forbearance
The balances at 31 December 2018 and 2017 were:
Other unsecured
Consumer Personal Credit Total other
(auto) finance loans cards Overdrafts unsecured Total
£m
£m
£m
£m
£m
£m
2018
— — 53 26 79 79
- Stage 2
— — 10 7 17 17
- Stage 3
— — 43 19 62 62
2017
— 1 48 28 77 77</t>
  </si>
  <si>
    <t>Summary of Residential Mortgages by Credit Performance</t>
  </si>
  <si>
    <t>Credit performance
2018 £m 2017
Mortgage loans and advances to customers of which: 157,957 154,682
- Stage 1 146,619
- Stage 2 9,356
- Stage 3 1,982
Performing (1) 151,688
Early arrears: 1,126
- 31 to 60 days 700
- 61 to 90 days 426
NPLs: (2) 1,907 1,868
- By arrears 1,392 1,427
- By bankruptcy 18 14
- By maturity default 392 303
- By forbearance 80 95
- By properties in possession (PIPs) 25 29
Loss allowances (3) 234 225
Stage 2 ratio 5.92 %
Stage 3 ratio 1.25 %
Early arrears ratio (4) 0.73 %
NPL ratio (5) 1.21 % 1.21 %
(1)
Excludes mortgages where the customer did not pay for
between 31 and 90 days, arrears, bankruptcy, maturity default,
forbearance and PIPs NPLs. Includes £2,661m of mortgages at
31 December 2017 where the customer did not pay for 30 days or
less.
(2)
We define NPLs in the ‘Credit risk
management’ section. All NPLs are in the UK and continue
accruing interest. Our Stage 3 exposures under IFRS 9 and NPLs are
subject to different criteria. These criteria are under review in
parallel with the ongoing regulatory changes to the default
definition.
(3)
Loss allowances for 2017 were on an incurred loss
basis per IAS 39, whilst for 2018 they are on an ECL basis per IFRS
9. The loss allowance is for both on and off-balance
(4)
Mortgages in early arrears as a percentage of
mortgages.
(5)
Mortgage NPLs as a percentage of mortgages.</t>
  </si>
  <si>
    <t>Summary of Business Banking by Forbearance</t>
  </si>
  <si>
    <t>Forbearance
The balances at 31 December 2018 and 2017 were:
£m
2018 74
- Stage 2 20
- Stage 3 54
2017 85</t>
  </si>
  <si>
    <t>Summary of Other Segments Exposures by Geographical Distribution</t>
  </si>
  <si>
    <t>Geographical distribution
We typically classify geographical location according to the
counterparty’s country of domicile unless a full risk
transfer guarantee is in place, in which case we use the
guarantor’s country of domicile instead.
2018
2017
Rest of
Rest of
UK Europe US World Total UK Europe US World Total
£m £m £m £m £m £m £m £m £m £m
Corporate &amp; Commercial Banking
SME and mid corporate 11,833 74
— 1 11,908 12,513 116 1
— 12,630
Commercial Real Estate 6,743
—
—
— 6,743 8,606
—
—
— 8,606
Social Housing 4,743
—
—
— 4,743 3,274
—
—
— 3,274
23,319 74
— 1 23,394 24,393 116 1
— 24,510
Corporate &amp; Investment Banking
Sovereign and Supranational
— 393
— 3,807 4,200
— 1,032 1 3,322 4,355
Large Corporate 13,080 2,752 124 108 16,064 17,430 3,699 111 199 21,439
Financial Institutions 1,237 1,886 198 493 3,814 3,102 2,121 614 618 6,455
14,317 5,031 322 4,408 24,078 20,532 6,852 726 4,139 32,249
Corporate Centre
Sovereign and Supranational 30,587 1,409 965 1,643 34,604 35,659 1,514 6,091 1,231 44,495
Structured Products 2,576 1,142
— 1,122 4,840 2,086 1,217
— 1,076 4,379
Social Housing 4,343
—
—
— 4,343 5,976
—
—
— 5,976
Legacy Portfolios in run—off 744
—
— 114 858 909
—
— 116 1,025
Derivatives
—
— 147
— 147
— 63 149
— 212
Crown Dependencies 283
—
—
— 283 262
—
—
— 262
38,533 2,551 1,112 2,879 45,075 44,892 2,794 6,240 2,423 56,349</t>
  </si>
  <si>
    <t>Summary of Commercial Real Estate by Credit Performance</t>
  </si>
  <si>
    <t>The table below shows the main CRE credit performance metrics at
31 December 2018 and 2017
Customer
Gross write - Loss
loans (1)
NPLs (2)
NPL ratio (3)
offs
allowances (4)
£m £m % £m £m
2018 6,459 29 0.45 23 26
2017 8,144 69 0.85 11 54
(1)
CRE drawn loans in the business banking portfolio of
our Retail Banking segment of £257m (2017: £257m) and in
the CRE portfolio of our Corporate &amp; Commercial Banking
segment of £6,202m (2017: £7,886m).
(2)
We define NPLs in the ‘Credit risk
management’ section. All NPLs continue accruing interest.
(3)
NPLs as a percentage of customer loans.
(4)
Loss allowances for 2017 were on an incurred loss
basis per IAS 39, whilst for 2018 they are on an ECL basis per IFRS
9. The ECL allowance is for both on and off–balance sheet
exposures.</t>
  </si>
  <si>
    <t>Social Housing Exposure</t>
  </si>
  <si>
    <t>At 31 December 2018 and 2017, our total Social Housing
exposure in Corporate &amp; Commercial Banking and Corporate
Centre was:
2018 2017
On-balance
Total
On-balance
Total
£m £m £m £m
Corporate &amp; Commercial Banking 2,844 4,743 2,118 3,274
Corporate Centre 3,780 4,343 5,060 5,976
6,624 9,086 7,178 9,250</t>
  </si>
  <si>
    <t>Mortgages [member]</t>
  </si>
  <si>
    <t>The following table shows changes in total exposures subject to ECL
assessment, and the corresponding ECL, for residential mortgages in
the period. The footnotes to the Santander UK group level analysis
on page 83 are also applicable to this table.
Non-credit Credit impaired
Stage 1 Subject to 12-month ECL Stage 2 Stage 3
Mortgages Exposures (1) ECL Exposures (1) £m ECL Exposures (1) £m ECL Exposures (1) £m ECL
At 1 January 2018 155,155 20 9,884 131 2,004 121 167,043 272
Change in economic scenarios (2)
— (6 )
— (7 )
— (8 )
— (21 )
Changes to model
—
—
— 2
— 2
— 4
Transfer to lifetime ECL (not-credit (3) (2,941 ) (1 ) 2,941 1
—
—
—
—
Transfer to credit impaired (3) (329 ) (6 ) (512 ) (12 ) 841 18
—
—
Transfer to 12-month (3) 2,628 21 (2,628 ) (21 )
—
—
—
—
Transfer from credit impaired (3) 4
— 405 14 (409 ) (14 )
—
—
Transfers of financial instruments (638 ) 14 206 (18 ) 432 4
—
—
Net remeasurement of ECL on stage transfer (4)
— (20 )
— 20
— 14
— 14
New assets originated or purchased (5) 28,330 2 446 5 3 1 28,779 8
Other (6) (7,327 ) 6 (244 ) (4 ) (36 ) 3 (7,607 ) 5
Assets derecognised - closed good (7) (17,781 ) (4 ) (860 ) (10 ) (327 ) (13 ) (18,968 ) (27 )
Assets derecognised - written off (7)
—
—
—
— (77 ) (18 ) (77 ) (18 )
At 31 December 2018 157,739 12 9,432 119 1,999 106 169,170 237
Net movement in the year 2,584 (8 ) (452 ) (12 ) (5 ) (15 ) 2,127 (35 )
Charge/(release) to the Income Statement (8 ) (12 ) 3 (17 )
Recoveries net of collection costs
—
— (4 ) (4 )
Income Statement charge/(release) for the year (8 ) (12 ) (1 ) (21 )</t>
  </si>
  <si>
    <t>Summary of Modification of Loan Terms</t>
  </si>
  <si>
    <t>The following tables provide information on financial assets that
were forborne while they had a loss allowance measured at an amount
equal to lifetime ECL.
£m
Financial assets modified during the period:
- Amortised cost before modification 207
- Net modification loss 3
Financial assets modified since initial recognition:
- Gross carrying amount of financial assets for which the ECL
allowance has changed to 12-month 158</t>
  </si>
  <si>
    <t>Summary of Residential Mortgages by Forbearance Applied</t>
  </si>
  <si>
    <t>The balances at 31 December 2018 and 2017, analysed by their
staging (2017: payment status) at the year-end
Capitalisation
Term extension Interest-only Total
Loss allowance
2018 £m £m £m £m £m
Stage 2 375 161 389 925 9
Stage 3 212 95 113 420 20
587 256 502 1,345 29
Proportion of portfolio 0.4 % 0.2 % 0.3 % 0.9 %
2017
In arrears 260 63 175 498 22
Performing 392 178 407 977 5
652 241 582 1,475 27
Proportion of portfolio 0.4 % 0.2 % 0.4 % 1.0 %
(1)
We base forbearance type on the first forbearance on
the accounts.</t>
  </si>
  <si>
    <t>Other business segments [member]</t>
  </si>
  <si>
    <t>The following tables show changes in total exposures and ECL in the
year. The footnotes to the Santander UK group level table on page
83 also apply to these tables.
Non-credit impaired Credit impaired
Stage 1 Subject to 12-month ECL Stage 2 Stage 3 Subject to lifetime ECL Total
Corporate &amp; Commercial Banking Exposures (1) ECL Exposures (1) ECL Exposures (1) ECL Exposures (1) ECL
At 1 January 2018 22,417 43 866 33 388 173 23,671 249
Change in economic scenarios (2)
— 5
— (3 )
—
—
— 2
Transfer to lifetime ECL (not-credit impaired) (3) (670 ) (3 ) 670 3
—
—
—
—
Transfer to credit impaired (3) (41 )
— (31 ) (1 ) 72 1
—
—
Transfer to 12-month ECL (3) 200 8 (200 ) (8 )
—
—
—
—
Transfer from credit impaired (3) 2 1 2 1 (4 ) (2 )
—
—
Transfers of financial instruments (509 ) 6 441 (5 ) 68 (1 )
—
—
Net remeasurement of ECL on stage transfer (4)
— (7 )
— 10
— 18
— 21
New assets originated or purchased (5) 9,115 12 281 5 3 1 9,399 18
Other (6) 879 (3 ) (58 ) (3 ) (2 ) 37 819 31
Assets derecognised - closed good (7) (10,569 ) (19 ) (304 ) (5 ) (76 ) (18 ) (10,949 ) (42 )
Assets derecognised - written off (7)
—
—
—
— (105 ) (97 ) (105 ) (97 )
At 31 December 2018 21,333 37 1,226 32 276 113 22,835 182
Net movement in the year (1,084 ) (6 ) 360 (1 ) (112 ) (60 ) (836 ) (67 )
Charge/(release) to the Income Statement (6 ) (1 ) 37 30
Recoveries net of collection costs
—
— (7 ) (7 )
Income statement charge/(release) for the year (6 ) (1 ) 30 23
Corporate &amp; Investment Banking £m £m £m £m £m £m £m £m
At 1 January 2018 26,583 16 109
— 372 242 27,064 258
Changes to model
—
—
—
—
— (9 )
— (9 )
Transfer to lifetime ECL (not-credit impaired) (3) (2 )
— 2
—
—
—
—
—
New assets originated or purchased (5) 35,926 4 133 3
—
— 36,059 7
Other (6) (2,306 ) (1 ) 83 1 (47 ) 29 (2,270 ) 29
Assets derecognised - closed good (7) (18,101 ) (14 ) (193 ) (1 )
—
— (18,294 ) (15 )
Assets derecognised - written off (7)
—
—
—
— (299 ) (252 ) (299 ) (252 )
At 31 December 2018 42,100 5 134 3 26 10 42,260 18
Net movement in the year 15,517 (11 ) 25 3 (346 ) (232 ) 15,196 (240 )
Charge/(release) to the Income Statement (11 ) 3 20 12
Recoveries net of collection costs
—
— 2 2
Income statement charge/(release) for the year (11 ) 3 22 14
Corporate Centre £m £m £m £m £m £m £m £m
At 1 January 2018 57,155 7 250 4 20 8 57,425 19
Change in economic scenarios (2)
— 1
—
—
—
—
— 1
Transfer to lifetime ECL (not-credit impaired) (3) (111 ) (1 ) 111 1
—
—
—
—
Transfer to credit impaired (3)
—
— (4 )
— 4
—
—
—
Transfer to 12-month ECL (3) 133 3 (133 ) (3 )
—
—
—
—
Transfer from credit impaired (3)
—
— 3 1 (3 ) (1 )
—
—
Transfers of financial instruments 22 2 (23 ) (1 ) 1 (1 )
—
—
Net remeasurement of ECL on stage transfer (4)
— (2 )
—
—
— 1
— (1 )
New assets originated or purchased (5) 7,526 1 2
— 2 1 7,530 2
Other (6) (10,187 ) (2 ) (6 )
— 3 1 (10,190 ) (1 )
Assets derecognised - closed good (7) (4,617 ) (2 ) (90 )
— (7 ) (2 ) (4,714 ) (4 )
Assets derecognised - written off (7)
—
—
—
— (3 ) (3 ) (3 ) (3 )
At 31 December 2018 49,899 5 133 3 16 5 50,048 13
Net movement in the year (7,256 ) (2 ) (117 ) (1 ) (4 ) (3 ) (7,377 ) (6 )
Charge/(release) to the Income Statement (2 ) (1 )
— (3 )
Recoveries net of collection costs
—
— (4 ) (4 )
Income statement charge/(release) for the year (2 ) (1 ) (4 ) (7 )</t>
  </si>
  <si>
    <t>The following table provides information on financial assets that
were forborne while they had a loss allowance measured at an amount
equal to lifetime ECL.
Corporate &amp;
Corporate &amp;
Commercial
Investment
Corporate
Banking Banking Centre
£m £m £m
Financial assets modified during the period:
– Amortised cost before modification 104
— 2
– Net modification loss 10
—
—
Financial assets modified since initial recognition:
– Gross carrying amount of financial assets for which the ECL
allowance has changed to 12-month 8 7 4</t>
  </si>
  <si>
    <t>Corporate and investment banking [member]</t>
  </si>
  <si>
    <t xml:space="preserve">The average annual growth rates over a 4 year forecast for each of
the scenarios for our CIB portfolio are:
Upside
Base case Downside
Assumption % % %
GDP 4.2 3.6 2.7 </t>
  </si>
  <si>
    <t>The probability weights we applied to the scenarios for our CIB
portfolio are:
Scenario type Probability %
Upside 20
Base case 60
Downside 20</t>
  </si>
  <si>
    <t>Retail banking [member]</t>
  </si>
  <si>
    <t>The following table shows changes in total exposures subject to ECL
assessment, and the corresponding ECL in the period. The footnotes
to the Santander UK group level table on page 83 also apply to this
table.
Non-credit Credit impaired
Stage 1 Subject to 12-month ECL Stage 2 Stage 3 Total
Exposures (1) ECL Exposures (1) ECL Exposures (1) ECL Exposures (1) ECL
At 1 January 2018 178,978 110 10,885 247 2,263 268 192,126 625
Change in economic scenarios (2)
— (1 )
— (9 )
— (8 )
— (18 )
Changes to model
— (1 )
— 2
— 1
— 2
Transfer to lifetime ECL (not-credit (3) (3,407 ) (7 ) 3,407 7
—
—
—
—
Transfer to credit impaired (3) (403 ) (7 ) (569 ) (22 ) 972 29
—
—
Transfer to 12-month (3) 2,992 58 (2,992 ) (58 )
—
—
—
—
Transfer from credit impaired (3) 15 5 438 26 (453 ) (31 )
—
—
Transfers of financial instruments (803 ) 49 284 (47 ) 519 (2 )
—
—
Net remeasurement of ECL on stage transfer (4)
— (54 )
— 73
— 60
— 79
New assets originated or purchased (5) 33,366 26 670 26 15 11 34,051 63
Other (6) (8,253 ) (15 ) (312 ) (10 ) 97 104 (8,468 ) 79
Assets derecognised - closed good (7) (20,257 ) (18 ) (1,007 ) (13 ) (390 ) (23 ) (21,654 ) (54 )
Assets derecognised - written off (7)
—
—
—
— (250 ) (182 ) (250 ) (182 )
At 31 December 2018 183,031 96 10,520 269 2,254 229 195,805 594
Net movement in the year 4,053 (14 ) (365 ) 22 (9 ) (39 ) 3,679 (31 )
Charge/(release) to the Income Statement (14 ) 22 143 151
Recoveries net of collection costs
—
— (27 ) (27 )
Income Statement charge/(release) for the year (14 ) 22 116 124</t>
  </si>
  <si>
    <t>Consumer (auto) finance [member]</t>
  </si>
  <si>
    <t>The following table provides information on financial assets that
were forborne while they had a loss allowance measured at an amount
equal to lifetime ECL.
Credit Overdrafts Total
Financial assets modified during the period:
- Amortised cost before modification 26 17 43
- Net modification loss 12 8 20
Financial assets modified since initial recognition:
- Gross carrying amount of financial assets for which the ECL
allowance has changed to 12-month 2 3 5</t>
  </si>
  <si>
    <t>Business Banking [member]</t>
  </si>
  <si>
    <t>The following table provides information on financial assets that
were forborne while they had a loss allowance measured at an amount
equal to lifetime ECL.
£m
Financial assets modified during the period:
- Amortised cost before modification 14
- Net modification loss 1
Financial assets modified since initial recognition:
- Gross carrying amount of financial assets for which the ECL
allowance has changed to 12-month 3</t>
  </si>
  <si>
    <t>Market risk (Tables)</t>
  </si>
  <si>
    <t>Summary of Balance Sheet Allocation by Market Risk Classification</t>
  </si>
  <si>
    <t>We analyse our assets and liabilities exposed to market risk
between banking and trading market risk as follows:
2018 2017
Banking Trading Total Banking Trading Total
£m £m £m £m £m £m
Key risk factors
Assets subject to market risk
Cash and balances at central banks 24,180
— 24,180 32,771
— 32,771 FX, Interest rate
Financial assets at FVTPL:
– Trading assets
—
—
—
— 30,555 30,555 Equity, FX, interest rate
– Derivative financial instruments 4,621 700 5, 321 5,198 14,744 19,942 Equity, FX, interest rate
– Other financial assets at FVTPL 6,137
— 6,137 2,096
— 2,096 Interest rate, credit spread
Financial assets at amortised cost:
– Loans and advances to customers (1) 201,
— 201,619 199,
— 199, Interest rate
– Loans and advances to banks (1) 3,515
— 3,515 3,466
— 3,466 FX, interest rate
– Reverse repurchase agreements – non
trading (1) 21,127
— 21,127 2,614
— 2,614 FX, Interest rate
– Other financial assets at amortised cost 7,228
— 7,228 FX, interest rate, inflation, credit
spread
Financial assets at FVOCI 13,302
— 13,302 FX, interest rate, inflation, credit
spread
Financial investments 17,611
— 17,611 FX, interest rate, inflation, credit
spread
Macro hedge of interest rate risk (2) 697
— 697 833
— 833 Interest rate
Retirement benefit assets 842
— 842 449
— 449 Equity, FX, interest rate, inflation,
credit
spread
Total assets
283,268
700
283,968
264,370
45,299
309,669
Liabilities subject to market risk
Financial liabilities at FVTPL:
– Trading liabilities — — — —
31,109
31,109 Equity, FX, interest rate
– Derivative financial instruments
875
719
1,594
722
16,891
17,613 Equity, FX, interest rate
– Other financial liabilities at FVTPL
6,286 —
6,286
703
1,612
2,315 Interest rate, credit spread
Financial Liabilities at amortised cost:
– Deposits by customers 173,692
— 173,692 177,421
— 177,421 Interest rate
– Deposits by banks (1) 17,824
— 17,824 12,708
— 12,708 FX, interest rate
– Repurchase agreements – non trading (1) 10,910
— 10,910 1,076
— 1,076 FX, Interest rate
– Debt securities in issue 55,906
— 55,906 48,860
— 48,860 FX, interest rate
– Subordinated liabilities 3,601
— 3,601 3,793
— 3,793 FX, interest rate
Macro hedge of interest rate risk (3) 242
— 242
—
—
— Interest rate
Retirement benefit obligations 115
— 115 286
— 286 Equity, FX, interest rate, inflation, credit
spread
Total liabilities 269,451 719 270,170 245,569 49,612 295,181
(1)
From 1 January 2018, the non-trading non-trading
(2)
This is included in Other assets of £2,267m
(2017: £2,511m).
(3)
This is included in Other liabilities of £2,507m
(2017: £2,728m).</t>
  </si>
  <si>
    <t>Summary of NIM and EVE Sensitivity of Interest Rate Risk</t>
  </si>
  <si>
    <t xml:space="preserve">The table below shows how our base case income and valuation would
be affected by a 50 basis point parallel shift (both up and down)
applied instantaneously to the yield curve at 31 December 2018
and 2017. Sensitivity to parallel shifts represents the amount of
risk in a way that we think is both simple and scalable. 50 basis
points is the stress we typically focus on for banking market risk
controls, although we also monitor sensitivities to other parallel
and non-parallel
2018 2017
+50bps -50bps +50bps -50bps
NIM sensitivity 207 (23 ) 212 (125 )
EVE sensitivity (unaudited) 162 (124 ) 95 (213 ) </t>
  </si>
  <si>
    <t>Summary of Internal VaR for Exposure to Main Classes of Risk</t>
  </si>
  <si>
    <t>This table and graph shows our Internal VaR for exposure to each of
the main classes of risk for 2018 and 2017.
Year-end exposure Average exposure Highest exposure Lowest exposure
Trading instruments 2018 2017 2018 2017 2018 2017 2018 2017
Interest rate risks 0.5 2.6 1.4 2.5 3.9 3.5 0.2 1.8
Equity risks
— 0.3 0.2 0.6 0.6 2.0
— 0.2
Foreign exchange risks 0.1 0.3 0.3 0.4 0.9 1.6
—
—
Diversification offsets (1) (0.2 ) (0.7 ) (0.5 ) (0.8 )
—
—
—
—
Total correlated one-day 0.4 2.5 1.4 2.7 3.8 3.7 0.3 2.0
(1)
The highest and lowest exposures for each risk type
did not necessarily happen on the same day as the highest and
lowest total correlated one-day</t>
  </si>
  <si>
    <t>Liquidity risk (Tables)</t>
  </si>
  <si>
    <t>Summary of Reconciliation of Wholesale Funding to Balance Sheet</t>
  </si>
  <si>
    <t>This table reconciles our wholesale funding to our balance sheet at
31 December 2018 and 2017.
Balance sheet line item
2018 Funding Deposits by banks £bn Defined by customers (1) £bn Repurchase (2) Trading Financial Debt securities in issue £bn Subordinated £bn
Other equity (3) £bn
Deposits 1.0 1.0
—
—
—
—
—
—
—
Certificates of deposit and commercial paper 6.4
—
—
—
—
— 6.4
—
—
Senior unsecured – public benchmark 21.3
—
—
—
—
— 21.3
—
—
Senior unsecured – privately placed 4.0
—
—
—
— 1.0 3.0
—
—
Covered bonds 16.6
—
—
—
—
— 16.6
—
—
Securitisation and structured issuance 7.8
— 0.5 2.2
—
— 5.1
—
—
Term Funding Scheme 10.8 10.8
—
—
—
—
—
—
—
Subordinated liabilities and equity 5.3
—
—
—
—
—
— 3.0 2.3
Total wholesale funding 73.2 11.8 0.5 2.2
— 1.0 52.4 3.0 2.3
Repos 10.8
—
— 8.7
— 2.1
—
—
—
Foreign exchange and hedge accounting 4.1
—
—
—
—
— 3.5 0.6
—
Other 9.2 6.0 (4)
—
—
— 3.2
—
—
—
Balance sheet total 97.3 17.8 0.5 10.9
— 6.3 55.9 3.6 2.3
2017
Deposits by banks 0.3 0.2 — — — 0.1 — —
—
Certificates of deposit and commercial paper 8.0 — — — — 0.4 7.6 —
—
Senior unsecured – public benchmark 17.8 — — — — — 17.8 —
—
Senior unsecured – privately placed 3.1 — — — — 1.1 2.0 —
—
Covered bonds 14.2 — — — — — 14.2 —
—
Securitisation and structured issuance 5.5 — 0.5 1.0 — — 4.0 —
—
Term Funding Scheme 8.5 8.5 — — — — — —
—
Subordinated liabilities and equity 5.5 — — — — — — 3.2 2.3
Total wholesale funding 62.9 8.7 0.5 1.0
— 1.6 45.6 3.2 2.3
Repos 25.6
—
— 0.1 25.5
—
—
—
—
Foreign exchange and hedge accounting 3.9
—
—
—
—
— 3.3 0.6
—
Other 10.3 4.0 (4)
—
— 5.6 (5) 0.7
—
—
—
Balance sheet total 102.7 12.7 0.5 1.1 31.1 2.3 48.9 3.8 2.3
(1)
This is included in our balance sheet total of
£173,692m (2017: £177,421m).
(2)
From 1 January 2018, the non-trading re-presented
(3)
Consists of £14m (2017: £14m) fixed/floating
rate non-cumulative Step-up
(4)
Other consists of items in the course of transmission
and other deposits, excluding the TFS. See Note 26 to the
Consolidated Financial Statements.
(5)
Short positions in securities and unsettled trades,
cash collateral and short-term deposits. See Note 23 to the
Consolidated Financial Statements.</t>
  </si>
  <si>
    <t>Summary of Sources of Wholesale Funding by Maturity</t>
  </si>
  <si>
    <t>This table shows our main sources of wholesale funding. It does not
include securities financing repurchase agreements. The table is
based on exchange rates at issue and scheduled repayments and call
dates. It does not reflect the final contractual maturity of the
funding.
£ 1 &gt;1
and &gt;3
and &gt;6
and
&gt;9 and Sub-total
&gt;1 and
&gt;2 and
month £ 3 months £ 6 months £ 9 months £ 12 months £ 1 year £ 2 years £ 5 years
&gt;5 years Total
2018 £bn £bn £bn £bn £bn £bn £bn £bn £bn £bn
Santander UK Group Holdings plc (1)
Senior unsecured – public benchmark
—
—
—
—
—
— 0.8 6.2 1.7 8.7
Senior unsecured – privately placed
—
—
—
—
—
—
—
— 0.1 0.1
Subordinated liabilities and equity (incl. AT1)
—
— 0.5
— 0.3 0.8
— 0.8 1.5 3.1
—
— 0.5
— 0.3 0.8 0.8 7.0 3.3 11.9
Santander UK plc
Deposits by banks
— 1.0
—
—
— 1.0
—
—
— 1.0
Certificates of deposit and commercial paper 1.5 3.6 1.1 0.1 0.1 6.4
—
—
— 6.4
Senior unsecured – public benchmark 0.8 1.5
— 0.6
— 2.9 4.8 3.5 1.4 12.6
Senior unsecured – privately placed
—
— 1.0 0.3
— 1.3 1.8 0.4 0.4 3.9
Covered bonds
—
—
— 1.4
— 1.4 2.8 8.4 4.0 16.6
Securitisation and structured issuance (2) 0.8 0.6 0.6 0.2 0.4 2.6 0.8 2.5
— 5.9
Term Funding Scheme
—
—
—
—
—
— 4.5 6.3
— 10.8
Subordinated liabilities
—
—
—
—
—
—
— 0.9 1.3 2.2
3.1 6.7 2.7 2.6 0.5 15.6 14.7 22.0 7.1 59.4
Other group entities
Securitisation and structured issuance (3)
— 0.1 0.1 0.1 0.1 0.4 0.4 1.1
— 1.9
Total at 31 December 2018 3.1 6.8 3.3 2.7 0.9 16.8 15.9 30.1 10.4 73.2
Of which:
– Secured 0.8 0.7 0.7 1.7 0.5 4.4 8.5 18.3 4.0 35.2
– Unsecured 2.3 6.1 2.6 1.0 0.4 12.4 7.4 11.8 6.4 38.0
3.1 6.8 3.3 2.7 0.9 16.8 15.9 30.1 10.4 73.2
Total at 31 December 2017 4.8 3.9 3.3 1.4 1.5 14.9 7.9 28.9 11.2 62.9
Of which:
– Secured 0.9
— 1.4
— 1.3 3.6 2.9 18.3 3.4 28.2
– Unsecured 3.9 3.9 1.9 1.4 0.2 11.3 5.0 10.6 7.8 34.7
4.8 3.9 3.3 1.4 1.5 14.9 7.9 28.9 11.2 62.9
(1)
95% of Senior Unsecured debt issued from Santander UK
Group Holdings plc has been downstreamed to Santander UK plc as
‘secondary non-preferential
(2)
Includes funding from mortgage-backed securitisation
vehicles where Santander UK plc is the asset originator.
(3)
Includes funding from asset-backed securitisation
vehicles where entities other than Santander UK plc are the asset
originator.</t>
  </si>
  <si>
    <t>Summary of Wholesale Funding by Currency</t>
  </si>
  <si>
    <t>This table shows our wholesale funding by major currency at
31 December 2018 and 2017.
2018 2017
Sterling
US Dollar Euro Other Sterling US Dollar Euro Other
% % % % % % % %
Santander UK Group Holdings plc
Senior unsecured – public benchmark 11 65 22 2 9 67 22 2
Senior unsecured – privately placed
—
—
— 100
—
—
— 100
Subordinated liabilities and equity (incl. AT1) 68 32
—
— 68 32
—
—
26 56 16 2 28 54 14 4
Santander UK plc
Deposits by banks 3 97
—
— 27 73
—
—
Certificates of deposit and commercial paper 48 52
—
— 89 10
— 1
Senior unsecured – public benchmark 11 56 33
— 9 49 42
—
Senior unsecured – privately placed 13 12 72 3 7 19 70 4
Covered bonds 50
— 49 1 47
— 52 1
Securitisation and structured issuance 61 35 4
— 80 20
—
—
Term Funding Scheme 100
—
—
— 100
—
—
—
Subordinated liabilities 49 51
—
— 52 48
—
—
48 25 26 1 49 19 32
—
Other group entities
Deposits by banks
—
—
—
—
— 100
—
—
Certificates of deposit and commercial paper
—
—
—
— 34 65 1
—
Securitisation and structured issuance 89 11
—
— 91
— 9
—
89 11
—
— 47 50 3
—
Total 46 30 24
— 45 28 25 2</t>
  </si>
  <si>
    <t>Summary of External Term Issuance (Sterling Equivalent)</t>
  </si>
  <si>
    <t>In 2018, our external term issuance (sterling equivalent) was:
Sterling
US Dollar Euro Other
Total 2018 Total 2017
£bn £bn £bn £bn £bn £bn
Santander UK Group Holdings plc
Senior unsecured – public benchmark 0.5 1.5 0.7
— 2.7 2.0
Senior unsecured – privately placed
—
—
—
—
— 0.1
Subordinated debt and equity (incl. AT1)
—
—
—
—
— 0.5
0.5 1.5 0.7
— 2.7 2.6
Santander UK plc
Securitisations and other secured funding 1.4 1.5
—
— 2.9 0.5
Covered bonds 2.5
— 1.8
— 4.3 2.3
Senior unsecured – public benchmark 0.4 2.5
—
— 2.9 1.1
Senior unsecured – privately placed 0.3
— 1.3
— 1.6 0.1
Term Funding Scheme 2.3
—
—
— 2.3 4.0
6.9 4.0 3.1
— 14.0 8.0
Other group entities
Securitisations 0.4
—
—
— 0.4 1.2
Total gross issuances 7.8 5.5 3.8
— 17.1 11.8</t>
  </si>
  <si>
    <t>Summary of Loan-to-Deposit Ratio</t>
  </si>
  <si>
    <t>This table shows our customer loans, deposits and LDR at
31 December 2018 and 2017. The business segments data excludes
fair value loans, impairment loss allowances, accrued interest and
other. The total data includes them but excludes repurchase
agreements.
2018 2017
Customer Customer
loans deposits LDR LDR
£bn £bn % %
Retail Banking 172.8 142.1 122 113
Corporate &amp; Commercial Banking 17.7 17.6 101 104
Corporate &amp; Investment Banking 4.6 4.8 96 133
Corporate Centre 4.8 7.6 63 174
Total customer loans and deposits (2) 199.9 172.1 116 113
Adjust for: fair value loans, impairment loss allowances, accrued
interest and other 1.7 1.6
Statutory loans and advances to customers/deposits by
customers (1) 201.6 173.7
Total 201.6 173.7
(1)
The customer loans and customer deposits numbers are
the amounts disclosed in the Consolidated Balance Sheet.
(2)
We calculate the total LDR as loans and advances to
customers divided by deposits by customers.</t>
  </si>
  <si>
    <t>Capital risk (Tables)</t>
  </si>
  <si>
    <t>Summary of Regulatory Capital Resources</t>
  </si>
  <si>
    <t>Regulatory capital resources
This table shows our regulatory capital.
2018 £m 2017
CET1 capital instruments and reserves:
- Capital instruments 7,060 7,060
- Retained earnings 6,439 6,399
- Accumulated other reserves and non-controlling 431 453
CET1 capital before regulatory adjustments 13,930 13,912
CET1 regulatory adjustments:
- Additional value adjustments (42 ) (70 )
- Goodwill (net of tax) (1,161 ) (1,165 )
- Other intangibles (610 ) (539 )
- Fair value reserves related to gains or losses on cash flow
hedges (251 ) (228 )
- Negative amounts resulting from the calculation of regulatory
expected loss amounts (599 ) (748 )
- Gains or losses on liabilities valued at fair value resulting
from changes in own credit standing (67 ) (13 )
- Deferred tax assets that rely on future profitability excluding
timing differences (20 ) (25 )
- Defined benefit pension fund assets (631 ) (333 )
- Dividend accrual (18 ) (19 )
- IFRS 9 Transitional Adjustment 21
—
- Deduction for non-controlling (151 ) (152 )
CET1 capital 10,401 10,620
AT1 capital instruments:
- Capital instruments 2,041 2,041
- Amount of qualifying items subject to phase out from AT1 593 707
- Regulatory deductions for instruments issued by subsidiary
undertakings (268 ) (301 )
AT1 capital 2,366 2,447
Tier 1 capital 12,767 13,067
Tier 2 capital instruments:
- Capital instruments 2,888 2,749
- Amount of qualifying items subject to phase out from Tier 2 369 587
- Regulatory deductions for instruments issued by subsidiary
undertakings or subject to CRDIV amortisation (986 ) (915 )
Tier 2 capital 2,271 2,421
Total regulatory capital (1) 15,038 15,488
(1)
Capital resources include a transitional IFRS 9
benefit at 31 December 2018 of £21m (1 January 2018:
£18m).</t>
  </si>
  <si>
    <t>Accounting Policies (Tables)</t>
  </si>
  <si>
    <t>Schedule of Useful Lives or Depreciation Rates Used for Property, Plant and Equipment</t>
  </si>
  <si>
    <t>Classes of property, plant and equipment are depreciated on a
straight-line basis over their useful life, as follows:
Owner-occupied properties Not exceeding 50 years
Office fixtures and equipment 3 to 15 years
Computer software 3 to 7 years</t>
  </si>
  <si>
    <t>Summary of Probability Weights Applied for Each Scenario of Expected Credit Losses Allowance</t>
  </si>
  <si>
    <t>Upside 2 Upside 1 Base case Downside 1 Downside 2
Retail Banking, Corporate &amp; Commercial Banking and
Corporate Centre £m £m £m £m £m
ECL 554 596 648 843 1,930
Upside Base case Downside
Corporate &amp; Investment Banking (1) £m £m £m
ECL 8 17 27
(1)
As described in more detail in the ‘Santander UK
Group Level – Credit Risk Management’ section, our
Corporate &amp; Investment Banking segment uses three
forward-looking economic scenarios, whereas our other segments use
five scenarios. The results of the 100% weighting ECL for the
Corporate &amp; Investment Banking segment are therefore
presented separately.</t>
  </si>
  <si>
    <t>Segments (Tables)</t>
  </si>
  <si>
    <t>Summary of Results by Segment</t>
  </si>
  <si>
    <t>Results by segment
Corporate &amp;
Corporate &amp;
Retail
Commercial
investment
Corporate
Banking Banking Banking Centre Total
2018 £m £m £m £m £m
Net interest income 3,126 403 69 8 3,606
Non-interest 638 82 272 (55 ) 937
Total operating income/(expense) 3,764 485 341 (47 ) 4,543
Operating expenses before credit impairment losses, provisions and
charges (1,929 ) (258 ) (262 ) (114 ) (2,563 )
Credit impairment (losses)/releases (124 ) (23 ) (14 ) 8 (153 )
Provisions for other liabilities and charges (230 ) (14 ) (8 ) (8 ) (260 )
Total operating credit impairment losses, provisions and
(charges)/releases (1) (354 ) (37 ) (22 )
— (413 )
Profit/(loss) before tax 1,481 190 57 (161 ) 1,567
Revenue from external customers 4,421 638 386 (902 ) 4,543
Inter-segment revenue (657 ) (153 ) (45 ) 855
—
Total operating income/(expense) 3,764 485 341 (47 ) 4,543
Revenue from external customers includes the following fee and
commission income disaggregated by income type: (2)
– Current account and debit card fees 697 27 29
— 753
– Insurance, protection and investments 105
—
—
— 105
– Credit cards 85
—
—
— 85
– Non-banking (3) 75 62 87 3 227
Total fee and commission income 962 89 116 3 1,170
Fee and commission expense (382 ) (25 ) (14 )
— (421 )
Net fee and commission income 580 64 102 3 749
Customer loans 172,747 17,702 4,613 4,807 199,869
Total assets (4) 201,261 17,702 33,657 36,761 289,381
Customer deposits 142,065 17,606 4,853 7,607 172,131
Total liabilities 142,839 17,634 14,222 98,466 273,161
Average number of staff 20,694 1,732 1,108 114 23,648
(1)
Credit impairment losses for 2018 are calculated on an
IFRS 9 basis and for 2017 and earlier on an IAS 39 basis. For more
on this methodology change, see the IFRS 9 accounting policy
changes in Note 1 and the IFRS 9 transition disclosures in Note
44.
(2)
The disaggregation of fees and commission income as
shown above is not included in reports provided to the chief
operating decision maker but is provided to show the split by
reportable segments.
(3)
Non-banking
(4)
Includes customer loans, net of credit impairment loss
allowances.
Corporate &amp;
Corporate &amp;
Retail Commercial Investment Corporate
Banking (5) Banking Banking Centre (5) Total
2017 £m £m £m £m £m
Net interest income 3,270 391 74 68 3,803
Non-interest 615 74 364 56 1,109
Total operating income 3,885 465 438 124 4,912
Operating expenses before credit impairment losses, provisions and
charges (1,856 ) (223 ) (304 ) (119 ) (2,502 )
Credit impairment (losses)/releases (1) (36 ) (13 ) (174 ) 20 (203 )
Provisions for other liabilities and charges (342 ) (55 ) (11 ) 15 (393 )
Total operating credit impairment losses, provisions and
(charges)/releases (378 ) (68 ) (185 ) 35 (596 )
Profit/(loss) before tax 1,651 174 (51 ) 40 1,814
Revenue from external customers 4,534 639 506 (767 ) 4,912
Inter-segment revenue (649 ) (174 ) (68 ) 891
—
Total operating income 3,885 465 438 124 4,912
Revenue from external customers includes the following fee and
commission income disaggregated by income type: (2)
– Current account and debit card fees 737 27 27
— 791
– Insurance, protection and investments 100
—
—
— 100
– Credit cards 92
—
—
— 92
– Non-banking (3) 45 63 123 8 239
Total fee and commission income 974 90 150 8 1,222
Fee and commission expense (367 ) (31 ) (17 )
— (415 )
Net fee and commission income 607 59 133 8 807
Customer loans 168,729 19,391 6,037 6,167 200,324
Total assets (4) 174,524 19,391 51,078 69,767 314,760
Customer deposits 143,834 17,760 4,546 9,781 175,921
Total liabilities 150,847 18,697 45,603 83,411 298,558
Average number of staff 17,194 1,240 1,006 119 19,559
2016
Net interest income 3,117 380 73 12 3,582
Non-interest 559 76 312 266 1,213
Total operating income 3,676 456 385 278 4,795
Operating expenses before credit impairment losses, provisions and
charges (1,785 ) (215 ) (281 ) (136 ) (2,417 )
Credit impairment (losses)/releases (1) (21 ) (29 ) (21 ) 4 (67 )
Provisions for other liabilities and charges (338 ) (26 ) (11 ) (22 ) (397 )
Total operating credit impairment losses, provisions and
charges (359 ) (55 ) (32 ) (18 ) (464 )
Profit before tax 1,532 186 72 124 1,914
Revenue from external customers 4,387 651 474 (717 ) 4,795
Inter-segment revenue (711 ) (195 ) (89 ) 995
—
Total operating income 3,676 456 385 278 4,795
Revenue from external customers includes the following fee and
commission income disaggregated by income type: (2)
– Current account and debit card fees 697 27 23
— 747
– Insurance, protection and investments 94
—
—
— 94
– Credit cards 95
—
—
— 95
– Non-banking (3) 53 57 132 10 252
Total fee and commission income 939 84 155 10 1,188
Fee and commission expense (369 ) (31 ) (17 ) (1 ) (418 )
Net fee and commission income 570 53 138 9 770
Customer loans 168,389 19,382 5,659 6,726 200,156
Total assets (4) 175,100 19,381 39,777 68,252 302,510
Customer deposits 143,996 16,082 4,054 8,219 172,351
Total liabilities 149,793 17,203 36,506 83,555 287,057
Average number of staff 17,424 1,435 916 88 19,863
(1)
Credit impairment losses for 2018 are calculated on an
IFRS 9 basis and for 2017 and earlier on an IAS 39 basis. For more
on this methodology change, see the IFRS 9 accounting policy
changes in Note 1 and the IFRS 9 transition disclosures in Note
44.
(2)
The disaggregation of fees and commission income as
shown above is not included in reports provided to the chief
operating decision maker but is provided to show the split by
reportable segments.
(3)
Non-banking
(4)
Includes customer loans, net of credit impairment loss
allowances.
(5)
The re-segmentation re-presented</t>
  </si>
  <si>
    <t>Net Interest Income (Tables)</t>
  </si>
  <si>
    <t>Summary of Net Interest Income</t>
  </si>
  <si>
    <t>2018 2017 2016
£m £m £m
Interest and similar income:
Loans and advances to customers 5,459 5,494 6,198
Loans and advances to banks 207 164 112
Reverse repurchase agreements – non trading 124 20 15
Other 282 227 142
Total interest and similar income (1) 6,072 5,905 6,467
Interest expense and similar charges:
Deposits by customers (1,224 ) (1,183 ) (1,809 )
Deposits by banks (120 ) (35 ) (18 )
Repurchase agreements – non trading (37 ) (5 ) (38 )
Debt securities in issue (936 ) (737 ) (853 )
Subordinated liabilities (141 ) (134 ) (143 )
Other (8 ) (8 ) (24 )
Total interest expense and similar charges (2) (2,466 ) (2,102 ) (2,885 )
Net interest income 3,606 3,803 3,582
(1)
This includes £209m of interest income on
financial assets at fair value through other comprehensive
income.
(2)
This includes £298m of interest expense on
financial assets at fair value through other comprehensive
income.</t>
  </si>
  <si>
    <t>Net Fee and Commission Income (Tables)</t>
  </si>
  <si>
    <t>Summary of Net Fee and Commission Income</t>
  </si>
  <si>
    <t>2018 2017 2016
£m £m £m
Fee and commission income:
Current account and debit card fees 753 791 747
Insurance, protection and investments 105 100 94
Credit cards 85 92 95
Non-banking (1) 227 239 252
Total fee and commission income 1,170 1,222 1,188
Total fee and commission expense (421 ) (415 ) (418 )
Net fee and commission income 749 807 770
(1)
Non-banking</t>
  </si>
  <si>
    <t>Net Trading and Other Income (Tables)</t>
  </si>
  <si>
    <t>Summary of Net Trading and Other Income</t>
  </si>
  <si>
    <t>2018 2017 2016
£m £m £m
Net trading and funding of other items by the trading book 263 205 75
Net (losses)/gains on other financial assets at fair value through
profit or loss (18 ) 80 253
Net (losses)/gains on other financial liabilities at fair value
through profit or loss (44 ) (97 ) 28
Net losses on derivatives managed with assets/liabilities held at
fair value through profit or loss (128 ) (17 ) (135 )
Hedge ineffectiveness 34 5 28
Net profit on sale of available-for-sale 54 115
Net profit on sale of financial assets at fair value through other
comprehensive income 19
Net income from operating lease assets 86 44 35
Other (24 ) 28 44
188 302 443</t>
  </si>
  <si>
    <t>Operating Expenses Before Credit Impairment Losses, Provisions and Charges (Tables)</t>
  </si>
  <si>
    <t>Summary of Operating Expenses Before Credit Impairment Losses, Provisions and Charges</t>
  </si>
  <si>
    <t>2018 2017 2016
Staff costs:
Wages and salaries 905 746 731
Performance-related payments 160 157 157
Social security costs 111 93 94
Pensions costs – defined contribution plans 66 54 52
– defined benefit plans 81 32 26
Other share-based payments 3 10 3
Other personnel costs 50 45 62
1,376 1,137 1,125
Other administration expenses 809 1,011 970
Depreciation, amortisation and impairment 378 354 322
2,563 2,502 2,417</t>
  </si>
  <si>
    <t>Summary of Deferred Performance Awards</t>
  </si>
  <si>
    <t>Costs recognised in 2018
Costs expected to be recognised in 2019 or later
Arising from Arising from
Total Arising from Arising from Total
Cash 4 9 13 10 10 20
Shares 3 10 13 8 9 17
7 19 26 18 19 37</t>
  </si>
  <si>
    <t>Summary of Amount of Bonus Awarded to Employees</t>
  </si>
  <si>
    <t>The following table shows the amount of bonus awarded to employees
for the performance year 2018. In the case of deferred cash and
share awards, the final amount paid to an employee is influenced by
forfeiture provisions and any performance conditions to which these
awards are subject. The deferred share award amount is based on the
fair value of these awards at the date of grant.
Expenses charged in the year
Expenses deferred to future periods Total
2018 £m 2017 2018 £m 2017 2018 2017
Cash award – not deferred 123 116
—
— 123 116
–
deferred 13 13 20 17 33 30
Share awards – not deferred 11 12
—
— 11 12
–
deferred 13 16 17 18 30 34
Total discretionary bonus 160 157 37 35 197 192</t>
  </si>
  <si>
    <t>Audit and Other Services (Tables)</t>
  </si>
  <si>
    <t>Summary of Audit and Other Services</t>
  </si>
  <si>
    <t>2018 2017 2016
Audit fees:
Fees payable to the Company’s auditor and its associates for
the audit of the Santander UK group’s annual accounts 7.7 7.8 4.9
Fees payable to the Company’s auditor and its associates for
other services to the Santander UK group:
– Audit of the Santander UK group’s subsidiaries 1.6 1.4 1.1
Total audit fees (1) 9.3 9.2 6.0
Non-audit
Audit-related assurance services (2) 2.2 1.6 1.3
Taxation compliance services
—
— 0.1
Other assurance services 0.1 0.1
—
Other non-audit 1.0 0.4 1.9
Total non-audit 3.3 2.1 3.3
(1)
2018 audit fees included £nil (2017: £0.6m)
which related to the prior year.
(2)
2018 audit-related assurance services included
£0.1m (2017: £0.1m) which related to the prior year.</t>
  </si>
  <si>
    <t>Credit Impairment Losses and Provisions (Tables)</t>
  </si>
  <si>
    <t>Summary of Impairment Losses and Provisions</t>
  </si>
  <si>
    <t>2018 2017 2016
Credit impairment losses:
Loans and advances to customers (See Note 14) 189 257 132
Recoveries of loans and advances, net of collection costs (See Note
14) (42 ) (54 ) (65 )
Off-balance 6
153 203 67
Provisions for other liabilities and charges (excluding
off-balance 260 385 397
Provisions for RV and voluntary termination (See Note 14)
— 8
—
260 393 397
413 596 464</t>
  </si>
  <si>
    <t>Taxation (Tables)</t>
  </si>
  <si>
    <t>Disclosure of Tax on Profit</t>
  </si>
  <si>
    <t>2018 2017 2016
Current tax:
UK corporation tax on profit for the year 456 555 610
Adjustments in respect of prior years (22 ) (27 ) (13 )
Total current tax 434 528 597
Deferred tax:
Charge/(credit) for the year 11 23 (11 )
Adjustments in respect of prior years 1 9 11
Total deferred tax 12 32
—
Tax on profit 446 560 597</t>
  </si>
  <si>
    <t>Schedule of Tax on Profit Before Tax Differs from Theoretical Amount that Arise Using Basic Corporation Tax Rate</t>
  </si>
  <si>
    <t>The Santander UK group’s effective tax rate for 2018, based
on profit before tax, was 28.5% (2017: 30.9%, 2016: 31.2%). The tax
on profit before tax differs from the theoretical amount that would
arise using the basic corporation tax rate of the Company as
follows:
2018 2017 2016
Profit before tax 1,567 1,814 1,914
Tax calculated at a tax rate of 19% (2017: 19.25%, 2016:
20.00%) 298 349 383
Bank surcharge on profits 111 132 134
Non-deductible 8 9 8
Non-deductible 20 25 30
Non-deductible 6 35 39
Other non-deductible non-taxable 26 30 7
Effect of change in tax rate on deferred tax provision (2 ) (2 ) (2 )
Adjustment to prior year provisions (21 ) (18 ) (2 )
Tax charge 446 560 597</t>
  </si>
  <si>
    <t>Disclosure of Movements in Current Tax Assets and Liabilities</t>
  </si>
  <si>
    <t>Movements in current tax assets and liabilities during the year
were as follows:
2018 2017
Assets
—
—
Liabilities (3 ) (53 )
At 1 January (3 ) (53 )
Income statement charge (434 ) (528 )
Other comprehensive income credit/(charge) 75 44
Corporate income tax paid 445 484
Other movements 23 50
106 (3 )
Assets 106
—
Liabilities
— (3 )
At 31 December 106 (3 )</t>
  </si>
  <si>
    <t>Disclosure of Deferred Tax Assets and Liabilities Including Movement in Deferred Tax Account</t>
  </si>
  <si>
    <t>The table below shows the deferred tax assets and liabilities
including the movement in the deferred tax account during the year.
Deferred tax balances are presented in the balance sheet after
offsetting assets and liabilities where the Santander UK group and
Company has the legal right to offset and intends to settle on a
net basis.
Fair value Pension Cash flow Available- for-sale Fair Tax Accelerated Other Total
At 31 December 2017 (41 ) (41 ) 3 (26 ) 25 (4 ) (4 ) (88 )
Adoption of IFRS 9 (see Note 1)
—
—
— 26 (26 )
—
— 68 68
At 1 January 2018 (41 ) (41 ) 3 (26 ) 25 (4 ) 64 (20 )
Income statement (charge)/credit (10 ) (24 )
—
— (5 )
— 27 (12 )
Transfers/reclassifications
—
—
—
—
—
— (9 ) (9 )
Credited/(charged) to other comprehensive income
— (117 ) (46 ) 14
—
— (21 ) (170 )
At 31 December 2018 (51 ) (182 ) (43 ) (12 ) 20 (4 ) 61 (211 )
At 1 January 2017 (31 ) (35 ) (50 ) (27 ) 5 (5 ) 15 (128 )
Income statement (charge)/credit (10 ) (32 )
—
— 20 1 (11 ) (32 )
Transfers/reclassifications
—
—
— 7
—
— (7 )
—
Credited/(charged) to other comprehensive income
— 26 53 (6 )
—
— (1 ) 72
At 31 December 2017 (41 ) (41 ) 3 (26 ) 25 (4 ) (4 ) (88 )</t>
  </si>
  <si>
    <t>Dividends on Ordinary Shares (Tables)</t>
  </si>
  <si>
    <t>Disclosure of Dividends on Ordinary Shares Declared and Paid</t>
  </si>
  <si>
    <t>Dividends on ordinary shares declared and paid during the year were
as follows:
2018 2017 2016 2018 2017 2016
In respect of current year – first interim 3.54 4.58 4.49 250 323 317
–
second interim 9.46 3.26 3.91 668 230 276
–
third interim 2.90
—
— 205
—
—
15.90 7.84 8.40 1,123 553 593</t>
  </si>
  <si>
    <t>Trading Assets (Tables)</t>
  </si>
  <si>
    <t>Disclosure of Trading Assets</t>
  </si>
  <si>
    <t>2018 2017
Securities purchased under resale agreements
— 8,870
Debt securities
— 5,156
Equity securities
— 9,662
Cash collateral associated with trading balances
— 6,156
Short-term loans
— 711
— 30,555</t>
  </si>
  <si>
    <t>Derivative Financial Instruments (Tables)</t>
  </si>
  <si>
    <t>Notional Amounts and Fair Values of Derivatives</t>
  </si>
  <si>
    <t>The notional amounts in the tables below indicate the nominal value
of transactions outstanding at the balance sheet date; they do not
represent actual exposures.
2018 2017
Fair value Fair value
Notional amount Assets
Liabilities
Notional amount Assets Liabilities
£m £m £m £m £m £m
Derivatives held for trading
Exchange rate contracts 14,165 455 351 144,160 2,559 4,130
Interest rate contracts 79,522 1,455 1,326 863,151 22,091 21,619
Equity and credit contracts 2,854 278 168 19,814 888 693
Total derivatives held for trading 96,541 2,188 1,845 1,027,125 25,538 26,442
Derivatives held for hedging
Designated as fair value hedges:
Exchange rate contracts 3,010 357
— 2,641 312 6
Interest rate contracts 86,422 1,065 1,315 59,610 1,272 1,470
Equity derivative contracts
—
—
— 16
— 4
89,432 1,422 1,315 62,267 1,584 1,480
Designated as cash flow hedges:
Exchange rate contracts 33,901 3,537 200 23,117 3,206 55
Interest rate contracts 18,808 46 102 12,884 84 115
Equity derivative contracts 69
— 4 26 9
—
52,778 3,583 306 36,027 3,299 170
Total derivatives held for hedging 142,210 5,005 1,621 98,294 4,883 1,650
Derivative netting (1) (1,872 ) (1,872 ) (10,479 ) (10,479 )
Total derivatives 238,751 5,321 1,594 1,125,419 19,942 17,613
(1)
Derivative netting excludes the effect of cash
collateral, which is offset against the gross derivative position.
The amount of cash collateral received that had been offset against
the gross derivative assets was £9m (2017: £333m) and the
amount of cash collateral paid that had been offset against the
gross derivative liabilities was £354m (2017: £706m).</t>
  </si>
  <si>
    <t>Analysis of the Notional and Fair Values of Derivatives by Trading and Settlement Method</t>
  </si>
  <si>
    <t>The table below analyses the notional and fair values of
derivatives by trading and settlement method.
Notional
Traded over the counter Asset Liability
2018 Traded on Settled by Not settled by Total £m Traded on Traded Traded on Traded
Exchange rate contracts
—
— 51,076 51,076
— 4,349
— 551
Interest rate contracts
— 154,106 30,646 184,752
— 694
— 871
Equity and credit contracts
—
— 2,923 2,923
— 278
— 172
— 154,106 84,645 238,751
— 5,321
— 1,594
2017
Exchange rate contracts
—
— 169,918 169,918
— 6,077
— 4,191
Interest rate contracts 71,618 626,600 237,427 935,645
— 12,968
— 12,725
Equity and credit contracts 30
— 19,826 19,856
— 897 1 696
71,648 626,600 427,171 1,125,419
— 19,942 1 17,612</t>
  </si>
  <si>
    <t>Summary of Fixed Rate Hedged Instruments</t>
  </si>
  <si>
    <t>The following table shows the fixed rate instruments hedged,
their underlying currency and the respective hedged benchmark
rates:
Instrument
Currency
Designated benchmark instrument rate
Fixed rate mortgages GBP 3-month
Fixed rate loans GBP, EUR 3-month
Reverse repurchase agreements GBP, USD SONIA, USD Fed Funds
Investment assets GBP, EUR, USD SONIA, 3-month
Fixed rate savings GBP, USD 3-month</t>
  </si>
  <si>
    <t>Summary of Possible Sources of Hedge ineffectiveness</t>
  </si>
  <si>
    <t>Possible sources of hedge ineffectiveness for each type of hedge
relationship are set out below:
Fair value hedges Cash flow hedges
Possible sources of ineffectiveness Portfolio hedges Micro hedges of Micro hedges Micro hedges Equity risk on
Hedging derivatives with a non-zero • • • • •
Differences in discounting between hedged item and hedging
instrument as cash collateralised swaps discount using Overnight
Indexed Swaps (OIS) discount curves, not applied to underlying
hedged item • •
Counterparty credit risk impacts fair value of derivative but not
hedged item • •
Differences in expected and actual volume of prepayments •
Differences in discounting between hedged item and hedging
instrument as cash collateralised cross currency swaps discount
using OIS discount curves, not applied to underlying hedged
item •
Differences in timing of cash flows between hedged item and hedging
instrument • • •
Differences in basis of cash flows between hedged items and hedging
instruments •
Changes in the expected number of Sharesave options to be
exercised •</t>
  </si>
  <si>
    <t>Summary of Maturity Profile and Average Price/Rate of Hedging Instruments Used in Hedging Strategies</t>
  </si>
  <si>
    <t>The following table sets out the maturity profile and average
price/rate of the hedging instruments used in the Santander UK
group’s hedging strategies:
2018
Hedging Instruments Less than one Later than one Later than Later than Later than Total
Fair value hedges:
Interest rate risk
Interest rate contracts:
– Nominal amount (£m) 6,162 8,411 14,611 39,508 15,652 84,344
Average fixed interest rate – GBP (%) 0.63 % 0.79 % 1.06 % 1.59 % 2.85 %
Average fixed interest rate – EUR (%) (0.22 )% 0.67 % 0.91 % 1.09 % 1.26 %
Average fixed interest rate – USD (%) 1.51 % 1.31 % 1.34 % 2.68 % 2.18 %
Interest rate/foreign currency (FX) risk
Exchange rate contracts:
– Nominal amount (£m) 392 1,295
— 1,101 222 3,010
Interest rate contracts:
– Nominal amount (£m) 392 1,295
— 90 301 2,078
Average GBP—EUR exchange rate
—
—
— 1.1827 1.1682
Average GBP—USD exchange rate 1.5800 1.3325
— 1.5110
—
Average fixed interest rate – EUR (%)
—
—
— 3.89 % 3.92 %
Average fixed interest rate – USD (%) 3.62 % 2.50 %
— 2.38 % 7.95 %
Cash flow hedges:
Interest rate risk
Interest rate contracts:
– Nominal amount (£m)
— 1,715 1,991 3,100
— 6,806
Average fixed interest rate – GBP (%)
— 0.73 % 0.73 % 1.33 %
—
FX risk
Exchange rate contracts:
– Nominal amount (£m) 3,916 2,552 2,961 5,596
— 15,025
Interest rate contracts:
– Nominal amount (£m)
—
—
— 785
— 785
Average GBP – JPY exchange rate
— 147.2149 146.3718 145.3191
—
Average GBP – EUR exchange rate
—
— 1.2803 1.1349
—
Average GBP – USD exchange rate 1.3035 1.3067 1.3099 1.3049
—
Equity risk
Equity derivative contracts
– Nominal amount (£m)
—
— 37 32
— 69
Interest rate/FX risk
Exchange rate contracts:
– Nominal amount (£m)
—
— 1,773 11,481 5,622 18,876
Interest rate contracts:
– Nominal amount (£m)
—
— 784 7,562 2,871 11,217
Average GBP – EUR exchange rate
—
— 1.2523 1.2707 1.2167
Average GBP – USD exchange rate
—
— 1.6333 1.5447 1.5109
Average fixed interest rate – GBP (%)
—
— 2.34 % 2.66 % 2.90 %</t>
  </si>
  <si>
    <t>Summary of Net Gains Or Losses Arising from Fair Value and Cash Flow Hedges Included in Net Trading and Other Income</t>
  </si>
  <si>
    <t>Net gains or losses arising from fair value and cash flow hedges
included in net trading and other income
2018 2017 2016
Fair value hedging:
Gains/(losses) on hedging instruments 4 56 (274 )
(Losses)/gains on hedged items attributable to hedged risks 75 (2 ) 335
Fair value hedging ineffectiveness 79 54 61
Cash flow hedging ineffectiveness (45 ) (49 ) (33 )
34 5 28</t>
  </si>
  <si>
    <t>Summary of Information About Hedging Ineffectiveness by Risk Category</t>
  </si>
  <si>
    <t>Hedge ineffectiveness can be analysed by risk category as
follows:
2018
Changes in FV of hedging
Changes in FV of hedged Hedge
Fair value hedges:
Interest rate risk 26 15 41
Interest rate/FX risk (22 ) 60 38
4 75 79
2018
Income statement line item affected
Changes in FV of hedging instruments to calculate hedge ineffectiveness
Changes in value of
Hedge ineffectiveness
Amount reclassified from
Cash flow hedges:
Interest rate risk Net interest income 20 (14) 6 26
FX risk Net interest income/net trading and other
income 17 (19) (2) 9
Equity risk Operating expenses (16) 16 — (10)
Interest rate/FX risk Net interest income/net trading and other
income 722 (771) (49) 726
743 (788) (45) 751</t>
  </si>
  <si>
    <t>Summary of Reconciliation by Risk Category of Components of Equity and Analysis of Other Comprehensive Income Items Resulting from Hedge Accounting</t>
  </si>
  <si>
    <t>Cash flow
2018 £m
Balance at 1 January 2018 285
Effective portion of changes in fair value:
– Interest rate risk 14
– Foreign currency risk 19
– Equity risk (16 )
– Interest rate/foreign currency risk 771
788
Income statement transfers
– Interest rate risk (26 )
– Foreign currency risk (9 )
– Equity risk 10
– Interest rate/foreign currency risk (726 )
(751 )
Balance at 31 December 2018 322</t>
  </si>
  <si>
    <t>Summary of Details of Hedged Exposures by Hedging Strategies</t>
  </si>
  <si>
    <t>The following table sets out the exposures covered by the Santander
UK group’s hedging strategies:
Carrying value
Accumulated amount of FV
Accumulated amount of FV interest rate Change in Accumulated
2018
Hedged item balance sheet line item
Assets
Liabilities
Assets £m
Liabilities
Assets £m
Liabilities
calculating -ness £m
balance sheet £m
Fair value hedges:
Interest rate risk:
Loans and advances to customers 42,075 — — — 638 — (149) 729
Other financial assets at amortised cost 6,640 — — — 59 — 59 —
Reverse repo agreements – non trading 10,954 — — — — — — —
Other financial assets at FVOCI 7,447 — 10 — — — (46) 123
Deposits by customers — 702 — — — (1) — —
Deposits by banks — 516 — 15 — — 9 (23)
Interest rate/FX risk: Debt securities in issue — 15,112 — 369 — 191 158 (548)
Subordinated liabilities — 685 — 152 — 52 44 (214)
67,116 17,015 10 536 697 242 75 67
2018
Hedged item balance sheet line item
Change in value used for Cash flow
Balances on cash flow
Cash flow hedges:
Interest rate risk: Loans and advances to customers (19 ) (4 ) (2 )
Loans and advances to banks
— (2 )
—
Deposits by banks 6 (1 )
—
Debt securities in issue (1 )
—
—
FX risk: Other financial assets at FVOCI 199 (1 )
—
Not applicable – highly probable forecast
transactions (1 )
—
—
Debt securities in issue (217 ) 21 3
Equity risk: Other liabilities 16 (3 ) (2 )
Interest rate/FX risk: Debt securities in issue/loans and advances to
customers (564 ) 233 50
Subordinated liabilities/loans and advances to
customers (207 ) 79
—
(788 ) 322 49</t>
  </si>
  <si>
    <t>Other Financial Assets At Fair Value Through Profit Or Loss (Tables)</t>
  </si>
  <si>
    <t>Summary of Other Financial Assets at Fair Value Through Profit or Loss</t>
  </si>
  <si>
    <t>2018 2017
Loans and advances to customers:
Loans to housing associations 13 1,034
Other loans 496 515
509 1,549
Debt securities 3,263 547
Equity securities 93
—
Reverse repurchase agreements – non trading 2,272
—
6,137 (1) 2,096
(1)
For the Santander UK group, this comprises
£1,521m of financial assets designated at FVTPL and
£4,616m of financial assets mandatorily at FVTPL.</t>
  </si>
  <si>
    <t>Loans and Advances to Customers (Tables)</t>
  </si>
  <si>
    <t>Summary of Net Loans and Advances to Customers</t>
  </si>
  <si>
    <t>2018 £m 2017 £m
Loans secured on residential properties 158,248 155,355
Corporate loans 27,819 30,856
Finance leases 6,821 6,710
Secured advances
—
—
Other unsecured loans 7,554 6,230
Amounts due from fellow Banco Santander subsidiaries and joint
ventures 1,997 1,199
Loans and advances to customers 202,439 200,350
Credit impairment loss allowances on loans and advances to
customers (751 ) (940 )
RV and voluntary termination provisions on finance leases (69 ) (78 )
Net loans and advances to customers 201,619 199,332</t>
  </si>
  <si>
    <t>Summary of Movement in Impairment Loss Allowances</t>
  </si>
  <si>
    <t>Movement in credit impairment loss allowances:
Loans secured Other
on residential Corporate Finance unsecured
properties loans leases loans Total
£m £m £m £m £m
At 31 December 2017 225 490 46 179 940
Adoption of IFRS 9 (see Note 1) (1) 47 99 11 54 211
Re-allocation off-balance (1) (3 ) (25 )
— (22 ) (50 )
At 1 January 2018 269 564 57 211 1,101
(Release)/charge to the income statement (see Note 8) (18 ) 17 51 139 189
Write-offs and other items (2) (3) (17 ) (355 ) (23 ) (144 ) (539 )
At 31 December 2018 234 226 85 206 751
Recoveries, net of collection costs (see Note 8) 2 1 6 33 42
At 1 January 2017 279 382 45 215 921
(Release)/charge to the income statement (see Note 8) (37 ) 172 20 102 257
Write-offs and other items (2) (17 ) (64 ) (19 ) (138 ) (238 )
At 31 December 2017 225 490 46 179 940
Of which:
– Observed 105 433 12 59 609
– Incurred but not yet observed 120 57 34 120 331
225 490 46 179 940
Recoveries, net of collection costs (see Note 8) 3 1 6 44 54
At 1 January 2016 424 395 20 269 1,108
(Release)/charge to the income statement (see Note 8) (116 ) 59 47 142 132
Write-offs and other items (2) (29 ) (72 ) (22 ) (196 ) (319 )
At 31 December 2016 279 382 45 215 921
Of which:
– Observed 130 287 13 73 503
– Incurred but not yet observed 149 95 32 142 418
279 382 45 215 921
Recoveries, net of collection costs (see Note 8) 4 3 2 56 65
(1)
The adjustment for the adoption of IFRS 9 related to
the re-measurement re-allocation off-balance
(2)
Mortgage write-offs exclude the effect of the unwind
over time of the discounting in estimating losses, as described in
the accounting policy ‘Financial instruments’ in Note
1. Mortgage write-offs including this effect were £18m (2017:
£22m, 2016: £33m)
(3)
The contractual amount outstanding on financial assets
that were written off in the year, and are still subject to
enforcement activity was £76m.</t>
  </si>
  <si>
    <t>Summary of Finance Lease and Hire Purchase Contract Receivables</t>
  </si>
  <si>
    <t>Finance lease and hire purchase contract receivables may be
analysed as follows:
2018 2017
Gross Unearned Net Gross Unearned Net
Not later than one year 3,730 (210 ) 3,520 3,633 (177 ) 3,456
Later than one year and not later than five years 3,415 (278 ) 3,137 3,316 (226 ) 3,090
Later than five years 210 (46 ) 164 214 (50 ) 164
7,355 (534 ) 6,821 7,163 (453 ) 6,710</t>
  </si>
  <si>
    <t>Securitisations and Covered Bonds (Tables)</t>
  </si>
  <si>
    <t>Analysis of Securitisations and Covered Bonds</t>
  </si>
  <si>
    <t>The Santander UK group’s principal securitisation programmes
and covered bond programme, together with the balances of the
advances subject to securitisation and the carrying value of the
notes in issue at 31 December 2018 and 2017 are listed
below.
Gross assets
External notes in issue
Notes issued to Santander UK
2018 2017 2018 2017 2018 £m 2017
Mortgage-backed master trust structures:
– Holmes 4,414 4,299 3,182 1,400 463 389
– Fosse 4,646 5,732 199 616 34 34
– Langton 3,034 3,893
—
— 2,354 2,355
12,094 13,924 3,381 2,016 2,851 2,778
Other asset-backed securitisation structures:
– Motor 1,055 1,318 738 852 374 514
– Auto ABS UK Loans 1,468 1,498 1,212 1,240 316 306
2,523 2,816 1,950 2,092 690 820
Total securitisation programmes 14,617 16,740 5,331 4,108 3,541 3,598
Covered bond programme:
– Euro 35bn Global Covered Bond Programme 21,578 19,772 18,653 16,866
—
—
Total securitisation and covered bond programmes 36,195 36,512 23,984 20,974 3,541 3,598
Less: held by the Santander UK group:
– Euro 35bn Global Covered Bond Programme (539 ) (1,067 )
Total securitisation and covered bond programmes (see Note
28) 23,445 19,907</t>
  </si>
  <si>
    <t>Summary of Issuances and Redemptions of Securitisation and Covered Bond Programme</t>
  </si>
  <si>
    <t>The following table sets out the internal and external issuances
and redemptions in 2018 and 2017 for each securitisation and
covered bond programme.
Internal issuances External issuances Internal External
2018 2017 2018 2017 2018 2017 2018 2017
£bn £bn £bn £bn £bn £bn £bn £bn
Mortgage-backed master trust structures:
– Holmes 0.1
— 1.8 0.5
— 0.2 0.1 1.8
– Fosse
—
—
—
—
— 0.1 0.4 1.8
Other asset-backed securitisation structures:
– Motor
— 0.1
— 0.5 0.1 0.1 0.1 0.3
– Auto ABS UK Loans
— 0.2 0.4 0.7
—
— 0.4 0.7
Covered bond programme
—
— 4.3 2.3 0.5 0.3 1.9 3.2
0.1 0.3 6.5 4.0 0.6 0.7 2.9 7.8</t>
  </si>
  <si>
    <t>Transfers of Financial Assets Not Qualifying for Derecognition (Tables)</t>
  </si>
  <si>
    <t>Carrying Amount of Financial Assets that Did Not Qualify for Derecognition and their Associated Financial Liabilities</t>
  </si>
  <si>
    <t>The following table analyses the carrying amount of financial
assets that did not qualify for derecognition and their associated
financial liabilities:
2018 2017
Assets
Liabilities Assets Liabilities
Nature of transaction £m £m £m £m
Sale and repurchase agreements 7,642 (7,188 ) 10,808 (7,734 )
Securities lending agreements 144 (120 ) 302 (235 )
Securitisations (See Notes 15 and 28) 11,583 (5,331 ) 12,847 (4,108 )
19,369 (12,639 ) 23,957 (12,077 )</t>
  </si>
  <si>
    <t>Reverse Repurchase Agreements - Non Trading (Tables)</t>
  </si>
  <si>
    <t>Summary of Reverse Repurchase Agreements - Non Trading</t>
  </si>
  <si>
    <t>2018 2017
Agreements with banks 3,254 2,464
Agreements with customers 17,873 150
21,127 2,614</t>
  </si>
  <si>
    <t>Other Financial Assets At Amortised Cost (Tables)</t>
  </si>
  <si>
    <t>Summary of Other Financial Assets at Amortised Cost</t>
  </si>
  <si>
    <t>2018 2017
Asset backed securities (1) 719
Debt securities (2) 6,509
7,228
(1)
These securities were previously classified as
‘Financial investments’ under IAS 39. See Note 44.
(2)
These debt securities were previously classified as
held-to-maturity</t>
  </si>
  <si>
    <t>Financial Assets At Fair Value Through Other Comprehensive Income (Tables)</t>
  </si>
  <si>
    <t>Summary of Financial Assets at Fair Value Through Other Comprehensive Income</t>
  </si>
  <si>
    <t>2018 2017
Debt securities (1) 13,229
Loans and advances to customers (2) 73
13,302
(1)
These debt securities were previously classified as
available-for-sale
(2)
These comprise other loans and receivables mainly held
within hold to collect and sell business models that were moved
from trading assets and loans and advances to customers at
amortised cost, to ‘Financial assets at FVOCI’, due to
their reclassification to FVOCI on adoption of IFRS 9. See Note
44.</t>
  </si>
  <si>
    <t>Financial Investments (Tables)</t>
  </si>
  <si>
    <t>Summary of Financial Investments</t>
  </si>
  <si>
    <t>2018 2017
Asset backed securities (1) 2,180
Debt securities:
– Available-for-sale (2) 8,772
– Held-to-maturity (3) 6,578
Available-for-sale (4) 81
17,611
(1)
These were reclassified to ‘Other financial
assets at amortised cost’ and ‘Other financial assets
at fair value through profit or loss’ on adoption of IFRS 9.
See Note 44.
(2)
These were reclassified to ‘Financial assets at
FVOCI’ and ‘Other financial assets at fair value
through profit or loss’ on adoption of IFRS 9. See Note
44.
(3)
These were reclassified to ‘Other financial
assets at amortised cost’ on adoption of IFRS 9. See Note
44.
(4)
These were reclassified to ‘Other financial
assets at fair value through profit or loss’ on adoption of
IFRS 9. See Note 44.</t>
  </si>
  <si>
    <t>Interests in Other Entities (Tables)</t>
  </si>
  <si>
    <t>Schedule of Interests in Other Entities</t>
  </si>
  <si>
    <t>2018 2017
Joint ventures 88 73
88 73</t>
  </si>
  <si>
    <t>Schedule of Subsidiaries With Significant Non-Controlling Interests</t>
  </si>
  <si>
    <t xml:space="preserve">2018 2017
Profit attributable to non-controlling 22 21
Accumulated non-controlling 151 152
Dividends paid to non-controlling 22 19
Summarised financial information:
– Total assets 3,289 3,215
– Total liabilities 2,987 2,909
– Profit for the year 43 43
– Total comprehensive income for the year 43 43 </t>
  </si>
  <si>
    <t>Summary of Interest in Other Entities</t>
  </si>
  <si>
    <t>2018 2017
Interests in ordinary shares of subsidiaries 11,645 11,268
£500m Fixed Rate Reset Perpetual AT1 Capital Securities 495 495
£750m Fixed Rate Reset Perpetual AT1 Capital Securities 750 750
£300m Perpetual Capital Securities 300 300
£500m Perpetual Capital Securities 210 500
13,400 13,313</t>
  </si>
  <si>
    <t>Summary of companys interests in subsidiaries</t>
  </si>
  <si>
    <t>The movement in the Company’s interests in subsidiaries was
as follows:
Cost £m Impairment Net book
At 1 January 2017, 31 December 2017 and 1 January
2018 11,268
— 11,268
Additions 377
— 377
At 31 December 2018 11,645
— 11,645</t>
  </si>
  <si>
    <t>Intangible Assets (Tables)</t>
  </si>
  <si>
    <t>Schedule of Goodwill</t>
  </si>
  <si>
    <t xml:space="preserve">a) Goodwill
Cost Accumulated
Net book value
£m £m £m
At 31 December 2017, 1 January 2018 and 31 December
2018 1,285 (82 ) 1,203 </t>
  </si>
  <si>
    <t>Schedule of Goodwill for Cash Generating Units</t>
  </si>
  <si>
    <t>The following CGUs (all within Retail Banking) include in their
carrying values goodwill that comprises the goodwill reported by
Santander UK. The CGUs do not carry on their balance sheets any
other intangible assets with indefinite useful lives. The
calculations have been based on value in use using cash flows based
on the five-year plan.
Goodwill Discount rate Growth (1)
2018
2017
2018
2017
2018
2017
CGU £m £m % % % %
Personal financial services 1,169 1,169 10.5 10.8 2 1
Private banking 30 30 10.5 10.8 2 1
Other 4 4 10.5 10.8 2 1
1,203 1,203
(1)
Average growth rate based on the five-year plan for
the first five years and a growth rate of 2.0 % (2017: 1.5%)
applied thereafter.</t>
  </si>
  <si>
    <t>Schedule of Other Intangibles</t>
  </si>
  <si>
    <t>b) Other intangibles
Cost Accumulated Net book value
At 1 January 2018 962 (423 ) 539
Additions 213
— 213
Write offs (76 ) 76
—
Charge
— (141 ) (141 )
Sales
—
—
—
At 31 December 2018 1,099 (488 ) 611
At 1 January 2017 760 (278 ) 482
Additions 205
— 205
Disposals (3 ) 3
—
Charge
— (116 ) (116 )
Impairment
— (32 ) (32 )
At 31 December 2017 962 (423 ) 539</t>
  </si>
  <si>
    <t>Trading Liabilities (Tables)</t>
  </si>
  <si>
    <t>Schedule of Trading Liabilities</t>
  </si>
  <si>
    <t>2018 2017
Securities sold under repurchase agreements
— 25,504
Short positions in securities and unsettled trades
— 3,694
Cash collateral
— 1,911
— 31,109</t>
  </si>
  <si>
    <t>Other Financial Liabilities at Fair Value Through Profit or Loss (Tables)</t>
  </si>
  <si>
    <t>Summary of Other Financial Liabilities at Fair Value Through Profit or Loss</t>
  </si>
  <si>
    <t>2018 2017
US$10bn Euro Commercial Paper Programme
— 387
US$30bn Euro Medium Term Note Programme 165 169
Structured Notes Programmes 696 932
Eurobonds 129 147
Structured deposits 133 680
Collateral and associated financial guarantees 3,053
—
Repurchase agreements – non trading 2,110
—
6,286 (1) 2,315
(1)
For the Santander UK group, this comprises
£6,286m of financial liabilities designated at fair value
through profit or loss and £nil of financial liabilities
mandatorily at fair value through profit or loss.</t>
  </si>
  <si>
    <t>Deposits by Customers (Tables)</t>
  </si>
  <si>
    <t>Schedule of Deposits by Customers</t>
  </si>
  <si>
    <t>2018 £m 2017
Current and demand accounts 87,316 85,780
Savings accounts (1) 69,102 70,461
Time deposits 16,204 20,453
Amounts due to fellow Banco Santander subsidiaries and joint
ventures 1,070 727
173,692 177,421
(1)
Includes equity index-linked deposits of £1,176m
(2017: £1,301m). The capital amount guaranteed/protected and
the amount of return guaranteed in respect of the equity
index-linked deposits were £1,176m and £28m (2017:
£1,301m and £67m) respectively.</t>
  </si>
  <si>
    <t>Deposits by Banks (Tables)</t>
  </si>
  <si>
    <t>Schedule of Deposits by Banks</t>
  </si>
  <si>
    <t>2018 2017
Items in the course of transmission 262 303
Deposits held as collateral 4,058 1,760
Other deposits (1) 13,504 10,645
17,824 12,708
(1)
Includes drawdown from the TFS of £10.8bn (2017:
£8.5bn).</t>
  </si>
  <si>
    <t>Repurchase Agreements - Non Trading (Tables)</t>
  </si>
  <si>
    <t>Summary of Repurchase Agreements - Non Trading</t>
  </si>
  <si>
    <t>2018 2017
Agreements with banks 5,865 1,076
Agreements with customers 5,045
—
10,910 1,076</t>
  </si>
  <si>
    <t>Debt Securities in Issue (Tables)</t>
  </si>
  <si>
    <t>Summary of Debt Securities in Issue</t>
  </si>
  <si>
    <t>2018 2017
Medium-term notes:
– US$30bn Euro Medium Term Note Programme 7,229 8,816
– Euro 30bn Euro Medium Term Note Programme 5,348 2,177
– US SEC-registered 5,841 4,050
– US SEC-registered 7,649 6,280
– US$20bn Commercial Paper Programmes 3,131 2,906
29,198 24,229
Euro 35bn Global Covered Bond Programme (See Note 15) 18,114 15,799
Certificates of deposit 3,221 4,681
Credit linked notes 42 43
Securitisation programmes (See Note 15) 5,331 4,108
55,906 48,860</t>
  </si>
  <si>
    <t>Subordinated Liabilities (Tables)</t>
  </si>
  <si>
    <t>Schedule of Subordinated Liabilities</t>
  </si>
  <si>
    <t>2018 2017
£325m Sterling Preference Shares 344 344
£175m Fixed/Floating Rate Tier One Preferred Income Capital
Securities
— 2
Undated subordinated liabilities 574 584
Dated subordinated liabilities 2,683 2,863
3,601 3,793</t>
  </si>
  <si>
    <t>Summary of Undated Subordinated Liabilities</t>
  </si>
  <si>
    <t>First call date 2018 2017
10.0625% Exchangeable capital securities n/a 205 205
7.375% 20 Year Step-up 2020 16 17
7.125% 30 Year Step-up 2030 353 362
574 584</t>
  </si>
  <si>
    <t>Summary of Dated Subordinated Liabilities</t>
  </si>
  <si>
    <t>Dated subordinated liabilities
Maturity 2018 2017
10.125% Subordinated guaranteed bonds 2023
— 78
9.625% Subordinated notes 2023
— 129
5% Subordinated notes (US$1,500m) 2023 1,173 1,103
4.75% Subordinated notes (US$1,000m) 2025 791 745
7.95% Subordinated notes (US$1,000m) 2029 278 275
6.50% Subordinated notes 2030 38 40
8.963% Subordinated notes (US$1,000m) 2045
— 113
5.875% Subordinated notes 2031 9 9
5.625% Subordinated notes (US$500m) 2045 394 371
2,683 2,863</t>
  </si>
  <si>
    <t>Dated subordinated liabilities Maturity 2018 2017
4.75% Subordinated notes (US$1,000m) 2025 791 745
5.625% Subordinated notes (US$500m) 2045 394 371
1,185 1,116</t>
  </si>
  <si>
    <t>Provisions (Tables)</t>
  </si>
  <si>
    <t>Summary of Provisions Reconciliation</t>
  </si>
  <si>
    <t>Conduct remediation
PPI Other FSCS and Vacant Off-balance Regulatory Total
At 31 December 2017 356 47 57 39 59 558
Reallocation of ECL on off-balance (1)
—
—
—
— 50
— 50
At 1 January 2018 356 47 57 39 50 59 608
Additional provisions (see Note 8)
—
— 69 15 6 208 298
Provisions released (see Note 8)
— (14 ) (4 )
—
— (14 ) (32 )
Utilisation (110 ) (3 ) (92 ) (14 )
— (154 ) (373 )
Other
—
— 14 (2)
—
—
— 14
At 31 December 2018 246 30 44 40 56 99 515
To be settled:
– Within 12 months 246 22 44 25 56 99 492
– In more than 12 months
— 8
— 15
—
— 23
246 30 44 40 56 99 515
At 1 January 2017 457 36 96 47 64 700
Additional provisions 109 35 93 4 144 385
Utilisation (210 ) (34 ) (132 ) (12 ) (149 ) (537 )
Transfers
— 10
—
—
— 10
At 31 December 2017 356 47 57 39 59 558
To be settled:
– Within 12 months 167 38 57 23 59 344
– In more than 12 months 189 9
— 16
— 214
356 47 57 39 59 558
(1)
ECL on off-balance
(2)
Santander UK plc recharged £14m (2017: £nil)
in respect of the UK Bank Levy paid on behalf of other UK entities
of Banco Santander SA.</t>
  </si>
  <si>
    <t>Summary of Key Drivers of PPI Provision Balance and Forecast Assumptions Used in Calculating Provision</t>
  </si>
  <si>
    <t>The remainder of the provision relates to portfolios of complaints
which were on hold pending further regulatory clarification in
respect of which utilisation will begin in 2019, and to our best
estimate of liability in respect of a legal dispute regarding
allocation of responsibility for a specific portfolio further
described in Note 32. No further information regarding the best
estimate has been provided on the basis it would be seriously
prejudicial.
Cumulative to Future expected Sensitivity analysis
Inbound complaints (1) 2,141 415
25 = £7.4m
Outbound contact (‘000) 488 217
25 = £5.4m
Response rate to outbound contact 54 % 64 %
1% = £0.8m
Average uphold rate per claim (2) 37 % 76 %
1% = £2.7m
Average redress per claim (3) £ 1,474 £ 545 £
50 = £16.4m
(1)
Includes all claims, including the specific portfolio
of complaints referred to above, regardless of the likelihood of
the Santander UK group incurring a liability. Excludes claims where
the complainant has not held a PPI policy. (2) Claims include
inbound and responses to outbound contact.
(3)
The average redress per claim reduced from the
cumulative average value at 31 December 2018 of £1,474 to
a future average value of £545 due to the inclusion of Plevin
cases in the provision, as well as a shift in the complaint mix to
a greater proportion of storecards, which typically held lower
average balances.</t>
  </si>
  <si>
    <t>Retirement Benefit Plans (Tables)</t>
  </si>
  <si>
    <t>Summary of Retirement Benefit Plans</t>
  </si>
  <si>
    <t>The amounts recognised in the balance sheet were as follows:
2018 2017
£m £m
Assets/(liabilities)
Funded defined benefit pension scheme – surplus 842 449
Funded defined benefit pension scheme – deficit (76 ) (245 )
Unfunded defined benefit pension scheme (39 ) (41 )
Total net assets 727 163</t>
  </si>
  <si>
    <t>Summary of Pension Remeasurement (Gains)/Losses Recognised In Other Comprehensive Income</t>
  </si>
  <si>
    <t>Remeasurement (gains)/losses recognised in other comprehensive
income during the year were as follows:
2018 2017 2016
£m £m £m
Pension remeasurement (469 ) 103 528</t>
  </si>
  <si>
    <t>Total defined benefit plan amount charged to the income statement</t>
  </si>
  <si>
    <t>The total amount charged to the income statement was as
follows:
2018 2017 2016
£m £m £m
Net interest income (7 ) (5 ) (18 )
Current service cost 41 31 33
Past service and GMP costs 41 1 1
Administration costs 8 8 8
83 35 24</t>
  </si>
  <si>
    <t>Summary of Amounts Recognised in Other Comprehensive Income</t>
  </si>
  <si>
    <t>The amounts recognised in other comprehensive income were as
follows:
2018 2017 2016
£m £m £m
Return on plan assets (excluding amounts included in net interest
expense) 246 (435 ) (1,447 )
Actuarial (gains)/losses arising from changes in demographic
assumptions (56 ) (151 ) 30
Actuarial gains arising from experience adjustments 15 (11 ) (80 )
Actuarial (gains)/losses arising from changes in financial
assumptions (674 ) 700 2,025
Pension remeasurement (469 ) 103 528</t>
  </si>
  <si>
    <t>Disclosure of Movements in Present Value of Defined Benefit Obligations</t>
  </si>
  <si>
    <t>Movements in the present value of defined benefit scheme
obligations were as follows:
2018 2017
£m £m
At 1 January (11,583 ) (11,082 )
Current service cost paid by Santander UK plc (27 ) (30 )
Current service cost paid by other subsidiaries (14 ) (1 )
Current service cost paid by fellow Banco Santander
subsidiaries
— (12 )
Interest cost (282 ) (305 )
Employer salary sacrifice contributions (6 ) (6 )
Past service cost (1 ) (1 )
GMP equalisation cost (40 )
—
Remeasurement due to actuarial movements arising from:
– Changes in demographic assumptions 56 151
– Experience adjustments (15 ) 11
– Changes in financial assumptions 674 (700 )
Benefits paid 433 392
At 31 December (10,805 ) (11,583 )</t>
  </si>
  <si>
    <t>Disclosure of Movements in Fair Value of Schemes' Assets</t>
  </si>
  <si>
    <t>Movements in the fair value of the schemes’ assets were as
follows:
2018 2017
£m £m
At 1 January 11,746 11,218
Interest income 289 310
Contributions paid by employer and scheme members 184 171
Contributions paid by fellow Banco Santander subsidiaries
— 12
Administration costs paid (8 ) (8 )
Return on plan assets (excluding amounts included in net interest
expense) (246 ) 435
Benefits paid (433 ) (392 )
At 31 December 11,532 11,746</t>
  </si>
  <si>
    <t>Summary of Composition and Fair Value of Plan Assets</t>
  </si>
  <si>
    <t>The composition and fair value of the schemes’ assets by
category was:
Quoted prices in
Prices not quoted in
Total
2018 £m % £m % £m %
UK equities 159 1
—
— 159 1
Overseas equities 1,854 16 878 8 2,732 24
Corporate bonds 1,536 13 311 3 1,847 16
Government fixed interest bonds 2,636 23
—
— 2,636 23
Government index-linked bonds 4,248 37
—
— 4,248 37
Property
—
— 1,143 10 1,143 10
Derivatives
—
— 65
— 65
—
Cash
—
— 662 6 662 6
Repurchase agreements
—
— (2,981 ) (26 ) (2,981 ) (26 )
Other
—
— 1,021 9 1,021 9
10,433 90 1,099 10 11,532 100
2017
UK equities 187 1
—
— 187 1
Overseas equities 2,204 19 706 6 2,910 25
Corporate bonds 1,665 14 209 2 1,874 16
Government fixed interest bonds 255 2
—
— 255 2
Government index-linked bonds 3,506 30
—
— 3,506 30
Property
—
— 1,547 13 1,547 13
Derivatives
—
— 512 4 512 4
Cash
—
— 206 2 206 2
Other
—
— 749 7 749 7
7,817 66 3,929 34 11,746 100</t>
  </si>
  <si>
    <t>Summary of Principal Actuarial Assumptions Used for Defined Benefit Schemes</t>
  </si>
  <si>
    <t xml:space="preserve">The principal actuarial assumptions used for the defined benefit
schemes were:
2018 2017 2016
To determine benefit obligations:
– Discount rate for scheme liabilities 2.9 2.5 2.8
– General price inflation 3.2 3.2 3.1
– General salary increase 1.0 1.0 1.0
– Expected rate of pension increase 2.9 2.9 2.9
Years Years Years
Longevity at 60 for current pensioners, on the valuation date:
– Males 27.3 27.4 27.8
– Females 30.1 30.1 30.3
Longevity at 60 for future pensioners currently aged 40, on the
valuation date:
– Males 28.7 28.9 30.0
– Females 31.6 31.7 32.2 </t>
  </si>
  <si>
    <t>Summary of Actuarial Assumption Sensitivities</t>
  </si>
  <si>
    <t xml:space="preserve">The sensitivity analyses below have been determined based on
reasonably possible changes of the respective assumptions occurring
at the end of the reporting period, while holding all other
assumptions constant.
Increase/(decrease)
Assumption Change in pension obligation at year-end from 2018 2017
Discount rate 25 bps increase (483 ) (550 )
General price inflation 25 bps increase 350 365
General salary increase 25 bps increase n/a n/a
Mortality
Each additional year of longevity assumed 335 367 </t>
  </si>
  <si>
    <t>Disclosure of Benefits Expected To Be Paid</t>
  </si>
  <si>
    <t xml:space="preserve">The benefits expected to be paid in each of the next five years,
and in the aggregate for the five years thereafter are:
Year ending 31 December £m
2019 266
2020 269
2021 287
2022 309
2023 325
Five years ending 2028 1,903 </t>
  </si>
  <si>
    <t>Contingent Liabilities And Commitments (Tables)</t>
  </si>
  <si>
    <t>Summary of Contingent Liabilities and Commitments</t>
  </si>
  <si>
    <t>2018 (1) 2017
Guarantees given to third parties 1,611 1,557
Formal standby facilities, credit lines and other commitments with
original term to maturity of:
– One year or less 8,560 10,664
– Later than one year 31,566 31,278
41,737 43,499
(1)
For segmental and credit risk staging analysis
relating to off-balance</t>
  </si>
  <si>
    <t>Operating Lease Commitments</t>
  </si>
  <si>
    <t>Operating lease commitments
Rental commitments under non-cancellable 2018 2017
Not later than one year 73 73
Later than one year and not later than five years 114 160
Later than five years 60 70
247 303</t>
  </si>
  <si>
    <t>Share Capital (Tables)</t>
  </si>
  <si>
    <t>Schedule of Share Capital Issued and Fully Paid</t>
  </si>
  <si>
    <t xml:space="preserve">Ordinary shares of £1 each
Issued and fully paid share capital No. £m
At 31 December 2017, 1 January 2018 and 31 December
2018 7,060,000,000 7,060 </t>
  </si>
  <si>
    <t>Other Equity Instruments (Tables)</t>
  </si>
  <si>
    <t>Summary of other equity instruments</t>
  </si>
  <si>
    <t>Initial interest rate First call date 2018 2017
AT1 securities:
– £500m Fixed Rate Reset Perpetual AT1 Capital
Securities 6.75 June 2024 496 496
– £750m Fixed Rate Reset Perpetual AT1 Capital
Securities 7.375 June 2022 745 745
– £300m Perpetual Capital Securities 7.60 December 2019 300 300
– £500m Perpetual Capital Securities 6.625 June 2019 500 500
2,041 2,041</t>
  </si>
  <si>
    <t>Non-Controlling Interests (Tables)</t>
  </si>
  <si>
    <t>Schedule of Amounts Attributable to Non-Controlling Interests</t>
  </si>
  <si>
    <t>Initial interest rate First call date 2018 2017
Santander UK plc issued:
– £300m Fixed/Floating Rate Non-Cumulative 6.222 May 2019 14 14
– £300m Step-up
7.037 February 2026 235 235
PSA Finance UK Limited
151 152
400 401</t>
  </si>
  <si>
    <t>Changes in Liabilities Arising from Financing Activities (Tables)</t>
  </si>
  <si>
    <t>Summary of Changes in Liabilities Arising from Financing Activities</t>
  </si>
  <si>
    <t>The table below shows the changes in liabilities arising from
financing activities.
2018 2017
Balance sheet line item
Balance sheet line item
Debt Subordinated £m Other instruments Dividends Total Debt Subordinated Other Dividends Total
At 1 January 48,860 3,793 2,041
— 54,694 54,792 4,303 1,545
— 60,640
Cash flows from financing activities 7,272 (277 )
— (1,308 ) 5,687 (4,986 ) (52 ) 496 (1,001 ) (5,543 )
Cash flows from operating activities (2,760 ) (2 )
—
— (2,762 ) 112 254
—
— 366
Non-cash
– Unrealised foreign exchange (2,085 ) 149
—
— (1,936 ) (685 ) (235 )
—
— (920 )
– Other changes 4,619 (62 )
— 1,308 5,865 (373 ) (477 )
— 1,001 151
At 31 December 55,906 3,601 2,041
— 61,548 48,860 3,793 2,041
— 54,694</t>
  </si>
  <si>
    <t>The table below shows the changes in liabilities arising from
financing activities.
2018 2017
Balance sheet line item Balance sheet line item
Debt securities in issue £m Subordinated liabilities £m Other equity instruments £m Dividends paid £m Total £m Debt Subordinated Other equity Dividends Total
At 1 January 6,256 1,116 2,041
— 9,413 4,464 1,222 1,545
— 7,231
Cash flows from financing activities 2,658
—
— (1,268 ) 1,390 2,103
— 496 (964 ) 1,635
Cash flows from operating activities (7 )
—
—
— (7 ) (3 )
—
—
— (3 )
Non-cash
– Unrealised foreign exchange 418
—
—
— 418 (324 ) (106 )
—
— (430 )
– Other changes (30 ) 69
— 1,268 1,307 16
—
— 964 980
At 31 December 9,295 1,185 2,041
— 12,521 6,256 1,116 2,041
— 9,413</t>
  </si>
  <si>
    <t>Assets Charged As Security For Liabilities And Collateral Accepted As Security For Assets (Tables)</t>
  </si>
  <si>
    <t>Financial Assets Charged as Security Under On-Balance Sheet and Off-Balance</t>
  </si>
  <si>
    <t>The financial assets below are analysed between those assets
accounted for on-balance off-balance
2018 2017
On-balance
Cash and balances at central banks 1,080 1,010
Trading assets
— 17,092
Loans and advances to customers — securitisations and covered
bonds (See Note 15) 35,694 35,421
Loans and advances to customers — other 16,402 15,078
Loans and advances to banks 402 105
Other financial assets at amortised cost 3,763
Financial assets at fair value through other comprehensive
income 5,825
Financial investments 6,755
Total on-balance 63,166 75,461
Total off-balance 15,221 33,013</t>
  </si>
  <si>
    <t>Schedule of Collateral Held as Security For Assets</t>
  </si>
  <si>
    <t>The collateral held as security for assets, analysed between those
liabilities accounted for on balance sheet and off-balance
2018 2017
£m £m
On-balance
Trading liabilities
— 1,911
Deposits by customers
— 8
Deposits by banks 4,058 1,760
Total on-balance 4,058 3,679
Total off-balance 23,473 38,655</t>
  </si>
  <si>
    <t>Share-Based Compensation (Tables)</t>
  </si>
  <si>
    <t>Summary of Movement in Share Options</t>
  </si>
  <si>
    <t>The table below summarises movements in the number of options
during the year, and changes in weighted average exercise price
over the same period.
2018 2017 2016
Number of Weighted Number of Weighted Number of Weighted
Outstanding at 1 January 27,201 3.12 28,916 3.08 24,762 3.53
Granted 6,210 3.46 3,916 4.02 17,296 4.91
Exercised (3,340 ) 3.16 (1,918 ) 3.77 (338 ) 3.67
Forfeited/expired (3,233 ) 3.76 (3,713 ) 3.40 (12,804 ) 3.51
Outstanding at 31 December 26,838 3.12 27,201 3.12 28,916 3.08
Exercisable at 31 December 10,370 2.81 5,200 3.17 2,334 4.30</t>
  </si>
  <si>
    <t>Summary of Range of Exercise Prices and Weighted Average Remaining Contractual Life of the Options Outstanding</t>
  </si>
  <si>
    <t>The following table summarises the range of exercise prices and
weighted average remaining contractual life of the options at
31 December 2018 and 2017.
2018 2017
Weighted average Weighted
Weighted average Weighted
remaining average remaining average
contractual
life
exercise price
contractual life
exercise price
Range of exercise prices Years £ Years £
£2 to £ 3 2 2.75 3 2.75
£3 to £4 3 3.36 1 3.17
£4 to £5 3 4.11 3 4.21</t>
  </si>
  <si>
    <t>2015 LTIP [member]</t>
  </si>
  <si>
    <t>Summary of Movement in Value of Conditional Awards in LTIPs</t>
  </si>
  <si>
    <t>The following table summarises the movement in the value of
conditional awards in the LTIPs in 2018, 2017 and 2016:
2015 LTIP 2014 LTIP
2018 2017 2016 2018 2017 2016
£000 £000 £000 £000 £000 £000
Outstanding at 1 January 6,503 6,718 6,769 1,910 3,193 5,102
Forfeited/cancelled (129 ) (215 ) (1) (51 ) (1,910 ) (1,283 ) (1) (1,909 )
Outstanding at 31 December 6,374 6,503 6,718
— 1,910 3,193
(1)
The outstanding shares have been updated to compensate
for the equity dilution caused by the shares issued by Banco
Santander SA in July 2017.</t>
  </si>
  <si>
    <t>Transactions With Directors and Other Key Management Personnel (Tables)</t>
  </si>
  <si>
    <t>Summary of Remuneration of the Directors and Other Key Management Personnel</t>
  </si>
  <si>
    <t>The remuneration of the Directors and Other Key Management
Personnel of the Santander UK group is set out in aggregate
below.
Directors’ remuneration 2018 £ 2017 2016
Salaries and fees 5,028,434 4,406,908 3,604,999
Performance-related payments (1) 5,194,317 3,685,464 2,330,000
Other fixed remuneration (pension and other allowances &amp;
non-cash 1,467,011 1,580,321 635,493
Expenses 25,198 96,358 120,302
Total remuneration 11,714,960 9,769,051 6,690,794
Directors’ and Other Key Management Personnel
compensation 2018 £ 2017 2016
Short-term employee benefits (2) 24,445,189 24,642,085 24,757,161
Post-employment benefits (3) 2,399,261 2,292,857 1,918,144
Total compensation 26,844,450 26,934,942 26,675,305
(1)
In line with the Code, a proportion of the
performance-related payment was deferred. Further details can be
found in Note 38.
(2)
Excludes grants of shares in Banco Santander SA made
as buy-outs buy-outs
(3)
Termination payments of £847,388 were paid in
2018 to two key management persons (2017: nil).</t>
  </si>
  <si>
    <t>Summary of Transactions with Directors, Other Key Management Personnel</t>
  </si>
  <si>
    <t>Directors, Other Key Management Personnel (Defined as the Executive
Committee of Santander UK plc who served during the year) and their
connected persons have undertaken the following transactions with
the Santander UK group in the ordinary course of business.
2018 2017
No. £000 No. £000
Secured loans, unsecured loans and overdrafts
At 1 January 7 1,216 17 5,195
Net movements 9 1,819 (10 ) (3,979 )
At 31 December 16 3,035 7 1,216
Deposit, bank and instant access accounts and investments
At 1 January 25 13,184 26 9,138
Net movements 5 (2,221 ) (1 ) 4,046
At 31 December 30 10,963 25 13,184</t>
  </si>
  <si>
    <t>Related Party Disclosures (Tables)</t>
  </si>
  <si>
    <t>Summary of Transactions With Related Parties</t>
  </si>
  <si>
    <t>Transactions with related parties during the year and balances
outstanding at the year-end:
Interest, fees and
Interest, fees and Amounts owed Amounts owed
to
2018 2017 2016 2018 2017 2016 2018 2017 2018 2017
Ultimate parent (73 ) (60 ) (81 ) 231 321 188 2,737 4,398 (3,854 ) (5,082 )
Fellow subsidiaries (81 ) (76 ) (271 ) 169 491 653 39 102 (591 ) (981 )
Associates &amp; joint ventures (28 ) (20 ) (27 )
—
— 1 1,986 1,175 (718 ) (33 )
(182 ) (156 ) (379 ) 400 812 842 4,762 5,675 (5,163 ) (6,096 )</t>
  </si>
  <si>
    <t>Financial Instruments (Tables)</t>
  </si>
  <si>
    <t>Fair Values of Financial Instruments Carried at Amortised Cost</t>
  </si>
  <si>
    <t>2018 2017
Fair value Carrying Fair value Carrying
Level 1
Level 2
Level 3 Total value Level 1 Level 2 Level 3 Total value
£m £m £m £m £m £m £m £m £m £m
Assets
Loans and advances to customers
—
— 204,391 204,391 201,619
— 6,331 195,327 201,658 199,332
Loans and advances to banks
— 3,028 448 3,476 3,515
— 2,897 556 3,453 3,466
Reverse repurchase agreements – non trading
— 21,130
— 21,130 21,127
— 2,614
— 2,614 2,614
Other financial assets at amortised cost 6,390 720
— 7,110 7,228
Financial investments 6,435 2,211
— 8,646 8,758
6,390 24,878 204,839 236,107 233,489 6,435 14,053 195,883 216,371 214,170
Liabilities
Deposits by customers
— 21 173,762 173,783 173,692
—
— 177,563 177,563 177,421
Deposits by banks
— 16,859 977 17,836 17,824
— 12,164 557 12,721 12,708
Repurchase agreements – non trading
— 10,923
— 10,923 10,910
— 1,085
— 1,085 1,076
Debt securities in issue
— 56,695
— 56,695 55,906
— 50,641
— 50,641 48,860
Subordinated liabilities
— 3,825
— 3,825 3,601
— 4,373
— 4,373 3,793
— 88,323 174,739 263,062 261,933
— 68,263 178,120 246,383 243,858</t>
  </si>
  <si>
    <t>Fair Values of Financial Instruments Measured at Fair Value on a Recurring Basis</t>
  </si>
  <si>
    <t>The following tables summarise the fair values of the financial
assets and liabilities accounted for at fair value at
31 December 2018 and 2017, analysed by their levels in the
fair value hierarchy – Level 1, Level 2 and
Level 3.
2018 2017
Level 1 Level 2 Level 3 Total Level 1 Level 2 Level 3 Total £m
Valuation
Assets
Trading assets
Securities purchased under resale agreements
—
—
—
—
— 8,870
— 8,870 A
Debt securities
—
—
—
— 5,156
—
— 5,156 —
Equity securities
—
—
—
— 9,662
—
— 9,662 —
Cash collateral
—
—
—
—
— 6,156
— 6,156 A
Short-term loans
—
—
—
— 656 55
— 711 A
—
—
—
— 15,474 15,081
— 30,555
Derivative financial instruments
Exchange rate contracts
— 4,324 25 4,349
— 6,061 16 6,077 A
Interest rate contracts
— 2,560 6 2,566
— 23,435 12 23,447 A &amp; C
Equity and credit contracts
— 194 84 278
— 861 36 897 B &amp; D
Netting
— (1,872 )
— (1,872 )
— (10,479 )
— (10,479 )
— 5,206 115 5,321
— 19,878 64 19,942
Other financial assets at FVTPL Loans and advances to customers
— 427 82 509
— 1,485 64 1,549 A
Debt securities 26 2,343 894 3,263 184 187 176 547 A, B &amp; D
Equity securities 14
— 79 93 B
Reverse repurchase agreements – non trading
— 2,272
— 2,272
—
—
—
— A
40
5,042
1,055
6,137
184
1,672
240
2,096
Financial assets at FVOCI
Debt securities 12,487 742
— 13,229 D
Loans and advances to customers — —
73
73 D
12,487 742 73 13,302
Financial investments Available-for-sale 8,770 2
— 8,772 C
Available-for-sale 19 9 53 81 B
8,789
11
53
8,853
Total assets at fair value 12,527 10,990 1,243 24,760 24,447 36,642 357 61,446
Liabilities
Trading liabilities
Securities sold under repurchase agreements — — — — — 25,504 — 25,504 A
Short positions in securities and unsettled trades
—
—
—
— 3,694
—
— 3,694 —
Cash collateral
—
—
—
—
— 1,911
— 1,911 A
Short-term deposits
—
—
—
—
—
—
—
— —
—
—
—
— 3,694 27,415
— 31,109
Derivative financial instruments
Exchange rate contracts
— 528 23 551
— 4,176 15 4,191 A
Interest rate contracts
— 2,736 7 2,743
— 23,199 5 23,204 A &amp; C
Equity and credit contracts
— 132 40 172 1 653 43 697 B &amp; D
Netting
— (1,872 )
— (1,872 )
— (10,479 )
— (10,479 )
—
1,524
70
1,594
1
17,549
63
17,613
Other financial liabilities at FVTPL
Debt securities in issue —
983
7
990 —
1,629
6
1,635 A
Structured deposits
— 104 29 133
— 680
— 680 A
Repurchase agreements – non trading
— 2,110
— 2,110
—
—
—
— A
Collateral and associated financial guarantees
— 3,040 13 3,053 D
— 6,237 49 6,286
— 2,309 6 2,315
Total liabilities at fair value —
7,761
119
7,880
3,695
47,273
69
51,037</t>
  </si>
  <si>
    <t>Summary of Fair Value Adjustment</t>
  </si>
  <si>
    <t>The magnitude and types of fair value adjustment are listed in
the following table:
2018 2017
Risk-related:
– Bid-offer 13 34
– Uncertainty 36 43
– Credit risk adjustment 9 36
– Funding fair value adjustment 4 6
62 119
Model-related 5 8
Day One profit
— 1
67 128</t>
  </si>
  <si>
    <t>Analysis of Financial Instruments Valued Using Internal Models Based on Information Other Than Market Data</t>
  </si>
  <si>
    <t>The table below provides an analysis of financial instruments
valued using internal models based on information other than market
data together with further details on the valuation techniques used
for each type of instrument. Each instrument is initially valued at
transaction price:
Balance sheet value
Fair value movements
Balance sheet line item
Category
Financial instrument product type 2018 2017 £m 2018 2017 2016
1. Derivative assets Equity and credit contracts Reversionary property interests 54 31 30 (6 ) 12
2. FVTPL assets Loans and advances to customers Roll-up 53 64 8 2 4
3. FVTPL assets Debt securities Reversionary property securities 142 176 (28 ) (18 )
—
4. FVTPL assets (1) Equity securities (1) Unlisted equity shares 79 53 19
—
—
5. FVTPL assets Debt securities Credit linked notes 752
— 13
—
—
6. FVOCI assets Loans and advances to customers Other loans 73
— (5 )
—
—
7. Derivative liabilities Equity contracts Property-related options and forwards (35 ) (43 )
— (5 ) (5 )
8. FVTPL liabilities Financial guarantees Credit protection guarantee (13 )
— (13 )
—
—
1,105 281 24 (27 ) 11
Other Level 3 assets 90 33
— (26 ) 6
Other Level 3 liabilities (71 ) (26 ) 1 19 (10 )
Total net assets 1,124 288
Total income/(expense) 25 (34 ) 7
(1)
Prior to 1 January 2018, these unlisted equity
shares were classified as available-for-sale</t>
  </si>
  <si>
    <t>Reconciliation of Fair Value Measurements in Level 3 of the Fair Value Hierarchy</t>
  </si>
  <si>
    <t>The following table sets out the movements in Level 3
financial instruments in 2018 and 2017:
Assets Liabilities
Derivatives Other financial Financial Financial Total Derivatives Other financial Total
At 31 December 2017 64 240 53 357 (63 ) (6 ) (69 )
Adoption of IFRS 9
– 598 199 (53 ) 744
—
—
—
At 1 January 2018 64 838 199 — 1,101 (63 ) (6 ) (69 )
Total (losses)/gains recognised in profit or loss:
– Fair value movements 28 14 (5 ) 37 1 (13 ) (12 )
– Foreign exchange and other movements (5 )
—
— (5 ) 5 (1 ) 4
Transfers in 56 18
— 74 (35 ) (29 ) (64 )
Additions
— 280 17 297
—
—
—
Sales
— (95 )
— (95 )
—
—
—
Settlements (28 )
— (138 ) (166 ) 22
— 22
At 31 December 2018 115 1,055 73 1,243 (70 ) (49 ) (119 )
(Losses)/gains recognised in profit or loss relating to assets and
liabilities held at the end of the year 23 14 (5 ) 32 6 (14 ) (8 )
At 1 January 2017 103 264 32 399 (74 ) (6 ) (80 )
Total (losses)/gains recognised in profit or loss:
– Fair value movements (32 ) (16 )
— (48 ) 14
— 14
– Foreign exchange and other movements 32
—
— 32 (32 )
— (32 )
Gains recognised in other comprehensive income
—
— 21 21
—
—
—
Additions 9
—
— 9 (2 )
— (2 )
Sales
— (8 )
— (8 )
—
—
—
Settlements (48 )
—
— (48 ) 31
— 31
At 31 December 2017 64 240 53 357 (63 ) (6 ) (69 )
(Losses)/gains recognised in profit or loss relating to assets and
liabilities held at the end of the year
— (16 )
— (16 ) (18 )
— (18 )</t>
  </si>
  <si>
    <t>Effects of Changes in Significant Unobservable Assumptions to Reasonably Possible Alternatives (Level 3)</t>
  </si>
  <si>
    <t>Significant unobservable input Shift Sensitivity
Assumption value Favourable Unfavourable
2018 Fair value
Assumption description
Range (1) Weighted
1. Derivative assets 54 HPI Forward growth rate 0% – 5% 2.68 % 1 % 8 (8 )
– Reversionary property derivatives HPI Spot rate n/a 783 10 % 7 (7 )
2. FVTPL 53 HPI Forward growth rate 0% – 5% 2.77 % 1 % 2 (2 )
– Roll-up
3. FVTPL 142 HPI Forward growth rate 0% – 5% 2.68 % 1 % 6 (6 )
– Reversionary property securities HPI Spot rate n/a 783 (2) 10 % 10 (10 )
4. FVTPL 79 Contingent litigation risk
0% – 100% 29 % 20 % 6 (6 )
– Unlisted equity shares
6. FVOCI 73 Credit spreads 0% – 2% 0.80 % 20 %
—
—
– Other loans
7. Derivative liabilities (35 ) HPI Forward growth rate 0% – 5% 2.59 % 1 % 2 (2 )
– Property-related options and forwards HPI Spot rate n/a 722 (2) 10 % 3 (4 )
2017
1. Derivative assets 31 HPI Forward growth rate 0% – 5% 2.42 % 1 % 10 (10 )
– Reversionary property derivatives HPI Spot rate n/a 773 10 % 8 (8 )
2. FVTPL 64 HPI Forward growth rate 0% – 5% 2.57 % 1 % 2 (2 )
– Roll-up
3. FVTPL 176 HPI Forward growth rate 0% – 5% 2.42 % 1 % 3 (3 )
– Reversionary property securities HPI Spot rate n/a 773 (2) 10 % 11 (11 )
4. Financial investments 53 Contingent litigation risk 0% – 100% 35 % 20 % 6 (6 )
– Unlisted equity shares
7. Derivative liabilities (43 ) HPI Forward growth rate 0% – 5% 2.32 % 1 % 3 (3 )
– Property-related options and forwards HPI Spot rate n/a 727 (2) 10 % 7 (8 )
(1)
The range of actual assumption values used to
calculate the weighted average disclosure.
(2)
Represents the HPI spot rate index level at
31 December 2018 and 2017.</t>
  </si>
  <si>
    <t>Maturities of Undiscounted Cash Flows for Financial Liabilities and Off Balance Sheet Commitments</t>
  </si>
  <si>
    <t>2018 On demand Not later than Later than Later than Later than Total
Financial liabilities
Trading liabilities
—
—
—
—
—
—
Derivative financial instruments
— 431 61 104 1,170 1,766
Other financial liabilities at fair value through profit or
loss 11 2,146 76 408 3,855 6,496
Deposits by customers 151,284 4,640 11,350 5,328 1,373 173,975
Deposits by banks 5,692 1,108 93 11,106 52 18,051
Repurchase agreements – non trading 2 9,101 972 849 517 11,441
Debt securities in issue
— 9,194 5,677 28,553 15,384 58,808
Subordinated liabilities
— 255 134 709 5,279 6,377
Total financial liabilities 156,989 26,875 18,363 47,057 27,630 276,914
Off-balance 1,106 5,843 670 13,418 18,987 40,024
2017
Financial liabilities
Trading liabilities 1,520 26,914 152 161 2,580 31,327
Derivative financial instruments: 15 631 1,230 2,925 14,001 18,802
Other financial liabilities at fair value through profit or
loss 7 545 222 789 814 2,377
Deposits by customers 154,114 4,754 13,811 3,454 1,490 177,623
Deposits by banks 2,452 1,465 82 8,626 208 12,833
Repurchase agreements – non trading
— 1 832 248
— 1,081
Debt securities in issue
— 8,419 4,940 25,950 11,644 50,953
Subordinated liabilities
— 289 147 783 5,571 6,790
Total financial liabilities 158,108 43,018 21,416 42,936 36,308 301,786
Off-balance 2,082 6,874 1,844 12,399 18,860 42,059</t>
  </si>
  <si>
    <t>Offsetting Financial Assets and Liabilities (Tables)</t>
  </si>
  <si>
    <t>Summary of Information about Impact of Offsetting of Financial Assets and Liabilities</t>
  </si>
  <si>
    <t>Amounts subject to enforceable netting
arrangements Balance (3)
Effects of offsetting on balance sheet Related amounts not offset Assets
not (2)
2018 Gross Amount Net amount Financial Financial (1) Net
Assets
Derivative financial instruments 7,088 (1,872 ) 5,216 (933 ) (2,133 ) 2,150 105 5,321
Reverse repurchase, securities borrowing &amp; similar
agreements:
– Amortised cost 24,733 (3,606 ) 21,127 (2,721 ) (18,406 )
—
— 21,127
– Fair value 2,272
— 2,272
— (2,272 )
—
— 2,272
Loans and advances to customers and banks (4) 6,820 (1,308 ) 5,512
—
— 5,512 199,622 205,134
40,913 (6,786 ) 34,127 (3,654 ) (22,811 ) 7,662 199,727 233,854
Liabilities
Derivative financial instruments 3,412 (1,872 ) 1,540 (933 ) (303 ) 304 54 1,594
Repurchase, securities lending &amp; similar agreements:
– Amortised cost 14,516 (3,606 ) 10,910 (2,721 ) (8,189 )
—
— 10,910
– Fair value 2,110
— 2,110
— (2,110 )
—
— 2,110
Deposits by customers and banks (4) 2,879 (1,308 ) 1,571
— (502 ) 1,069 189,945 191,516
22,917 (6,786 ) 16,131 (3,654 ) (11,104 ) 1,373 189,999 206,130
2017
Assets
Derivative financial instruments 30,155 (10,479 ) 19,676 (14,772 ) (2,785 ) 2,119 266 19,942
Reverse repurchase, securities borrowing &amp; similar
agreements:
– Amortised cost 2,614
— 2,614
— (2,614 )
—
— 2,614
– Fair value 15,224 (6,354 ) 8,870 (355 ) (8,515 )
—
— 8,870
Loans and advances to customers and banks (4) 5,974 (1,459 ) 4,515
—
— 4,515 198,283 202,798
53,967 (18,292 ) 35,675 (15,127 ) (13,914 ) 6,634 198,549 234,224
Liabilities
Derivative financial instruments 27,839 (10,479 ) 17,360 (14,772 ) (1,951 ) 637 253 17,613
Repurchase, securities lending &amp; similar agreements:
– Amortised cost 1,076
— 1,076
— (1,076 )
—
— 1,076
– Fair value 31,858 (6,354 ) 25,504 (355 ) (25,149 )
—
— 25,504
Deposits by customers and banks (4) 2,688 (1,459 ) 1,229
— (502 ) 727 188,900 190,129
63,461 (18,292 ) 45,169 (15,127 ) (28,678 ) 1,364 189,153 234,322
(1)
Financial collateral is reflected at its fair value,
but has been limited to the net balance sheet exposure so as not to
include any over-collateralisation.
(2)
This column includes contractual rights of
set-off
(3)
The balance sheet total is the sum of ‘Net
amounts reported on the balance sheet’ that are subject to
enforceable netting arrangements and ‘Amounts not subject to
enforceable netting arrangements’. (4) The amounts offset
within loans and advances to customers/banks or deposits by
customers/banks relate to offset mortgages which are classified as
either and that are subject to netting.</t>
  </si>
  <si>
    <t>Transition to IFRS 9 (Tables)</t>
  </si>
  <si>
    <t>Disclosure of Statutory Balance Sheet Reconciliation under IAS 39 and IFRS 9</t>
  </si>
  <si>
    <t>For financial assets that were reclassified on transition to IFRS
9, the following table shows their fair value at 31 December
2018 and the fair value gain or loss that would have been
recognised if these financial assets had not been reclassified:
2018
To amortised cost from FVTPL:
Fair value at 31 December 2018 1,347
Fair value gain that would have been recognised during the year if
the financial asset had not been reclassified 120</t>
  </si>
  <si>
    <t>IFRS 9 [member]</t>
  </si>
  <si>
    <t>Summary of Measurement Categories and Carrying Amounts of Financial Assets Determined in Accordance with IAS 39 and IFRS 9</t>
  </si>
  <si>
    <t>The measurement categories and carrying amounts of financial assets
determined in accordance with IAS 39 and IFRS 9 are compared below,
illustrating a total net assets decrease of £192m as a result
of the application of IFRS 9:
IAS 39
IFRS 9
Assets
Measurement category Carrying amount (31 December 2017) £m
Reclassifications (1) £m
Remeasurement (2) £m
Measurement category Carrying amount (1 January 2018) £m
Representation (6) £m
IFRS 9 Balance Sheet (1 January 2018) £m
Cash and balances with central banks Loans &amp; receivables 32,771
—
— Amortised cost 32,771
— 32,771
Trading assets
FVTPL 30,536
—
—
FVTPL (Mandatory) 30,536
— 30,536
FVTPL 19
—
— FVOCI 19 (19 ) (a)
—
30,555
—
— 30,555 (19 ) 30,536
Derivative financial instruments FVTPL (Trading) 19,942
—
— FVTPL (Mandatory) 19,942
— 19,942
Other financial assets at FVTPL (3) FVTPL (Designated) 1,022 (45 ) (b)
— Amortised cost 977 (977 ) (b)
—
FVTPL (Designated) 836
—
— FVTPL (Designated) 836
— 836
FVTPL (Designated) 238
—
— FVTPL (Mandatory) 238 (c) 1,181 (d) 1,419
2,096 (45 )
— 2,051 204 2,255
Loans and advances to customers (4) Loans &amp; receivables 199,060
— (211 ) Amortised cost 198,849 977 (b) 199,826
Loans &amp; receivables 181 (1 ) (a)
— FVOCI 180 (180 ) (a)
—
Loans &amp; receivables 91
—
— FVTPL (Mandatory) 91 (91 ) (d)
—
199,332 (1 ) (211 ) 199,120 706 199,826
Loans and advances to banks Loans &amp; receivables 3,466
—
— Amortised cost 3,466
— 3,466
Reverse repurchase agreements – non trading Loans &amp; receivables 2,614
—
— Amortised cost 2,614
— 2,614
Other financial assets at amortised cost Amortised cost
— 7,776 (e) 7,776
Financial assets at FVOCI FVOCI
— 8,942 (a)(f) 8,942
Financial investments Loans &amp; receivables 1,198
—
— Amortised cost 1,198 (1,198 ) (e)
Loans &amp; receivables 982 (2 ) (d)
— FVTPL (Mandatory) 980 (980 ) (d)
Available-for-sale 8,743
—
— FVOCI 8,743 (8,743 ) (f)
Available-for-sale 29
—
— FVTPL (Mandatory) 29 (29 ) (d)
Held-to-maturity 6,578
—
— Amortised cost 6,578 (6,578 ) (e)
Available-for-sale 81
—
— FVTPL (Mandatory) 81 (81 ) (d)
17,611 (2 )
— 17,609 (17,609 )
Other assets Other assets 6,373 (1 ) Other assets 6,372
— 6,372
Total assets (pre-deferred tax asset ) (5) 314,760 (49 ) (211 ) 314,500
— 314,500
(1)
Gross (pre-tax)
(2)
Gross (pre-tax) non-amortised held-to-maturity available-for-sale
(3)
The balance sheet category for ‘Financial assets
designated at fair value’ has been changed to ‘Other
financial assets at fair value through profit or loss’
following the adoption of IFRS 9.
(4)
Of the £211m increase in loss allowance,
£50m related to off-balance
(5)
The impact of transition to IFRS 9 gave rise to a
deferred tax asset of £68m, of which £14m is attributable
to ‘Reclassifications’, and £54m to
‘Remeasurement’. This deferred tax asset was offset
against our deferred tax liabilities. (6) Gross (pre-tax) re-presentations</t>
  </si>
  <si>
    <t>Loans and Advances to Banks (Tables)</t>
  </si>
  <si>
    <t>Summary of Loans and Advances to Banks - Parent</t>
  </si>
  <si>
    <t>2018 2017
Placements with other banks 8 3
Amounts due from Santander UK group undertakings 9,206 6,257
9,214 6,260</t>
  </si>
  <si>
    <t>Credit Risk - Summary of Exposures to Credit Risk in Business Segments (Detail) - Credit risk [member]</t>
  </si>
  <si>
    <t>Disclosure of credit risk exposure [line items]</t>
  </si>
  <si>
    <t>Description of exposure to risk in business segments</t>
  </si>
  <si>
    <t>Residential mortgages, business banking, consumer (auto) finance and other unsecured lending (credit cards, personal loans and overdrafts). We provide these to individuals and small businesses.</t>
  </si>
  <si>
    <t>Corporate and commercial banking [member]</t>
  </si>
  <si>
    <t>Loans, bank accounts, treasury services, invoice discounting, cash transmission, trade finance and asset finance. We provide these to SMEs and mid corporates, Commercial Real Estate and Social Housing associations.</t>
  </si>
  <si>
    <t>Loans, treasury products, and treasury markets activities. We provide these to large corporates, as well as sovereigns and other international organisations.</t>
  </si>
  <si>
    <t>Corporate centre [member]</t>
  </si>
  <si>
    <t>Asset and liability management of our balance sheet, as well as our non-core and Legacy Portfolios being run down. Exposures include sovereign and other international organisation assets that we hold for liquidity.</t>
  </si>
  <si>
    <t>Credit Risk - Summary of Key Metrics to Measure and Control Credit Risk (Detail) - Credit risk [member]</t>
  </si>
  <si>
    <t>Non performing loans [member]</t>
  </si>
  <si>
    <t>Metric</t>
  </si>
  <si>
    <t>Non-Performing Loans (NPLs)</t>
  </si>
  <si>
    <t>Description</t>
  </si>
  <si>
    <t>We use NPLs to monitor how our portfolios behave. We classify loans as NPLs when customers do not make a payment for three months or more, or if we have data to make us doubt they can keep up with their payments. There are differences between NPL and Stage 3, which we set out in the 'Definition of default used for NPL' section below. Although we adopted IFRS 9 from 1 January 2018, we continued to monitor NPLs as a key metric in 2018 as the NPL ratio was one of Santander UK's Key Performance Indicators for 2016-2018.</t>
  </si>
  <si>
    <t>Expected Loss [member]</t>
  </si>
  <si>
    <t>Expected Loss (EL)</t>
  </si>
  <si>
    <t>EL is based on the regulatory capital rules of CRD IV and gives us another view of credit risk. It is the product of the probability of default, exposure at default and loss given default. We calculate each factor in accordance with CRD IV, and include direct and indirect costs. We base them on our risk models and our assessment of each customer's credit quality. There are differences between regulatory EL and IFRS 9 ECL, which we set out below. For the rest of our Risk review, impairments, losses and loss allowances refer to calculations in accordance with IFRS, unless we specifically say they relate to CRD IV. For our IFRS accounting policy on impairment, see Note 1 to the Consolidated Financial Statements.</t>
  </si>
  <si>
    <t>Expected credit losses [member]</t>
  </si>
  <si>
    <t>ECL</t>
  </si>
  <si>
    <t>ECL tells us what credit risk is likely to cost us either over the next 12 months on qualifying exposures, or defaults over the lifetime of the exposure where there is evidence of a SICR since origination. We explain how we calculate ECL below.</t>
  </si>
  <si>
    <t>Stages 1, 2 and 3 [member]</t>
  </si>
  <si>
    <t>Stages 1, 2 and 3</t>
  </si>
  <si>
    <t xml:space="preserve">We assess each facility's credit risk profile to determine which stage to allocate them to, and we monitor where there is a SICR and transfers between the Stages including monitoring of coverage ratios for each stage. We explain how we allocate a facility to Stage 1, 2 or 3 below. </t>
  </si>
  <si>
    <t>Credit Risk - Summary of Compound Annual Growth Rates Over 5 Year Forecast (Detail)</t>
  </si>
  <si>
    <t>Upside 2 [member]</t>
  </si>
  <si>
    <t>Disclosure of forward looking information used in the determination of expected credit losses [line items]</t>
  </si>
  <si>
    <t>House price index</t>
  </si>
  <si>
    <t>3.40%</t>
  </si>
  <si>
    <t>GDP</t>
  </si>
  <si>
    <t>2.50%</t>
  </si>
  <si>
    <t>Unemployment rate</t>
  </si>
  <si>
    <t>2.80%</t>
  </si>
  <si>
    <t>Interest rate</t>
  </si>
  <si>
    <t>1.00%</t>
  </si>
  <si>
    <t>Upside 1 [member]</t>
  </si>
  <si>
    <t>2.30%</t>
  </si>
  <si>
    <t>2.10%</t>
  </si>
  <si>
    <t>3.80%</t>
  </si>
  <si>
    <t>1.25%</t>
  </si>
  <si>
    <t>Base case [member]</t>
  </si>
  <si>
    <t>2.00%</t>
  </si>
  <si>
    <t>1.60%</t>
  </si>
  <si>
    <t>4.30%</t>
  </si>
  <si>
    <t>1.50%</t>
  </si>
  <si>
    <t>Downside 1 [member]</t>
  </si>
  <si>
    <t>(2.00%)</t>
  </si>
  <si>
    <t>0.70%</t>
  </si>
  <si>
    <t>6.90%</t>
  </si>
  <si>
    <t>Downside 2 [member]</t>
  </si>
  <si>
    <t>(9.50%)</t>
  </si>
  <si>
    <t>0.30%</t>
  </si>
  <si>
    <t>8.60%</t>
  </si>
  <si>
    <t>2.25%</t>
  </si>
  <si>
    <t>Credit Risk - Summary of Probability Weightings Applied to Scenarios (Detail)</t>
  </si>
  <si>
    <t>Disclosure of probability weightings of scenarios [line items]</t>
  </si>
  <si>
    <t>Probability %</t>
  </si>
  <si>
    <t>5.00%</t>
  </si>
  <si>
    <t>15.00%</t>
  </si>
  <si>
    <t>40.00%</t>
  </si>
  <si>
    <t>30.00%</t>
  </si>
  <si>
    <t>10.00%</t>
  </si>
  <si>
    <t>Credit Risk - Summary of Annual Growth Rates over 4 Year Forecast for CIB portfolio (Detail)</t>
  </si>
  <si>
    <t>Upside Scenario [member] | Corporate and investment banking [member]</t>
  </si>
  <si>
    <t>4.20%</t>
  </si>
  <si>
    <t>Base case [member] | Corporate and investment banking [member]</t>
  </si>
  <si>
    <t>3.60%</t>
  </si>
  <si>
    <t>Downside Scenario [member] | Corporate and investment banking [member]</t>
  </si>
  <si>
    <t>2.70%</t>
  </si>
  <si>
    <t>Credit Risk - Summary of Probability Weightings Applied to Scenarios for CIB Portfolio (Detail)</t>
  </si>
  <si>
    <t>Corporate and investment banking [member] | Upside Scenario [member]</t>
  </si>
  <si>
    <t>20.00%</t>
  </si>
  <si>
    <t>Corporate and investment banking [member] | Base case [member]</t>
  </si>
  <si>
    <t>60.00%</t>
  </si>
  <si>
    <t>Corporate and investment banking [member] | Downside Scenario [member]</t>
  </si>
  <si>
    <t>Credit Risk - Disclosure of Quantitative Criteria of Credit Risk Exposure (Detail) - Probability of default [member]</t>
  </si>
  <si>
    <t>Other unsecured loans</t>
  </si>
  <si>
    <t>4.00%</t>
  </si>
  <si>
    <t>Corporate &amp; Investment Banking</t>
  </si>
  <si>
    <t>Internal rating method</t>
  </si>
  <si>
    <t>Mortgages [member] | Retail banking [member]</t>
  </si>
  <si>
    <t>Consumer (auto) finance [member] | Retail banking [member]</t>
  </si>
  <si>
    <t>3.00%</t>
  </si>
  <si>
    <t>Personal loans [member] | Retail banking [member]</t>
  </si>
  <si>
    <t>Credit cards [member] | Retail banking [member]</t>
  </si>
  <si>
    <t>Overdrafts [member] | Retail banking [member]</t>
  </si>
  <si>
    <t>2.60%</t>
  </si>
  <si>
    <t>Credit Risk - Disclosure of Qualitative Criteria of Credit Risk Exposure (Detail)</t>
  </si>
  <si>
    <t>Qualitative Criteria For Measuring SICR</t>
  </si>
  <si>
    <t>In forbearance Watchlist - proactive management NPL in last 12m    Default at proxy origination</t>
  </si>
  <si>
    <t xml:space="preserve">Watchlist - proactive management               </t>
  </si>
  <si>
    <t>In forbearance Default in last 24m &gt;30 Days past due (DPD) in last 12m Bankrupt £100+ arrears</t>
  </si>
  <si>
    <t xml:space="preserve">In forbearance Deceased or Insolvent  Court 'Return of goods' order or Police watchlist  Agreement terminated   Payment holiday   Cash Collection </t>
  </si>
  <si>
    <t xml:space="preserve">In Collections Default in last 12m  NPL in last 12m        £50+ arrears    </t>
  </si>
  <si>
    <t>In forbearance Default in last 12m  In Collections     £100+ arrears   Behaviour score &amp;lt;565</t>
  </si>
  <si>
    <t>Fees suspended Default in last 12m  Debit dormant &gt;35 days Any excess in month</t>
  </si>
  <si>
    <t>Credit Risk - Summary of Difference Between Maximum and Net Exposure to Credit Risk - IFRS 9 (Detail) - GBP (£) £ in Millions</t>
  </si>
  <si>
    <t>Jan. 01, 2018</t>
  </si>
  <si>
    <t>Maximum exposure to balance sheet</t>
  </si>
  <si>
    <t>Collateral cash</t>
  </si>
  <si>
    <t>Netting</t>
  </si>
  <si>
    <t>Net exposure</t>
  </si>
  <si>
    <t>Credit risk [member]</t>
  </si>
  <si>
    <t>Collateral non-cash</t>
  </si>
  <si>
    <t>Credit risk [member] | Cost [member]</t>
  </si>
  <si>
    <t>Credit risk [member] | Accumulated Impairment [member]</t>
  </si>
  <si>
    <t>Credit risk [member] | Cash and balances at central banks [member]</t>
  </si>
  <si>
    <t>Credit risk [member] | Cash and balances at central banks [member] | Cost [member]</t>
  </si>
  <si>
    <t>Credit risk [member] | Loans and Advances to Customers [member]</t>
  </si>
  <si>
    <t>Credit risk [member] | Loans and Advances to Customers [member] | Advances secured on residential property [member]</t>
  </si>
  <si>
    <t>Credit risk [member] | Loans and Advances to Customers [member] | Corporate loans [member]</t>
  </si>
  <si>
    <t>Credit risk [member] | Loans and Advances to Customers [member] | Finance leases [member]</t>
  </si>
  <si>
    <t>Credit risk [member] | Loans and Advances to Customers [member] | Other unsecured advances [member]</t>
  </si>
  <si>
    <t>Credit risk [member] | Loans and Advances to Customers [member] | Amounts due from fellow banco santander group subsidiaries and joint ventures [member]</t>
  </si>
  <si>
    <t>Credit risk [member] | Loans and Advances to Customers [member] | Cost [member]</t>
  </si>
  <si>
    <t>Credit risk [member] | Loans and Advances to Customers [member] | Cost [member] | Advances secured on residential property [member]</t>
  </si>
  <si>
    <t>Credit risk [member] | Loans and Advances to Customers [member] | Cost [member] | Corporate loans [member]</t>
  </si>
  <si>
    <t>Credit risk [member] | Loans and Advances to Customers [member] | Cost [member] | Finance leases [member]</t>
  </si>
  <si>
    <t>Credit risk [member] | Loans and Advances to Customers [member] | Cost [member] | Other unsecured advances [member]</t>
  </si>
  <si>
    <t>Credit risk [member] | Loans and Advances to Customers [member] | Cost [member] | Amounts due from fellow banco santander group subsidiaries and joint ventures [member]</t>
  </si>
  <si>
    <t>Credit risk [member] | Loans and Advances to Customers [member] | Accumulated Impairment [member]</t>
  </si>
  <si>
    <t>Credit risk [member] | Loans and Advances to Customers [member] | Accumulated Impairment [member] | Advances secured on residential property [member]</t>
  </si>
  <si>
    <t>Credit risk [member] | Loans and Advances to Customers [member] | Accumulated Impairment [member] | Corporate loans [member]</t>
  </si>
  <si>
    <t>Credit risk [member] | Loans and Advances to Customers [member] | Accumulated Impairment [member] | Other unsecured advances [member]</t>
  </si>
  <si>
    <t>Credit risk [member] | Loans and advances to banks [member]</t>
  </si>
  <si>
    <t>Credit risk [member] | Loans and advances to banks [member] | Cost [member]</t>
  </si>
  <si>
    <t>Credit risk [member] | Reverse repurchase agreements - non-trading [member]</t>
  </si>
  <si>
    <t>Credit risk [member] | Reverse repurchase agreements - non-trading [member] | Cost [member]</t>
  </si>
  <si>
    <t>Credit risk [member] | Financial assets at FVOCI [member]</t>
  </si>
  <si>
    <t>Credit risk [member] | Financial assets at FVOCI [member] | Cost [member]</t>
  </si>
  <si>
    <t>Credit risk [member] | Financial investments [member]</t>
  </si>
  <si>
    <t>Credit risk [member] | Financial investments [member] | Loans and receivables securities [member]</t>
  </si>
  <si>
    <t>Credit risk [member] | Financial investments [member] | Available-for-sale [member]</t>
  </si>
  <si>
    <t>Credit risk [member] | Financial investments [member] | Held-to-maturity debt securities [member]</t>
  </si>
  <si>
    <t>Credit risk [member] | Financial investments [member] | Cost [member]</t>
  </si>
  <si>
    <t>Credit risk [member] | Financial investments [member] | Cost [member] | Loans and receivables securities [member]</t>
  </si>
  <si>
    <t>Credit risk [member] | Financial investments [member] | Cost [member] | Available-for-sale [member]</t>
  </si>
  <si>
    <t>Credit risk [member] | Financial investments [member] | Cost [member] | Held-to-maturity debt securities [member]</t>
  </si>
  <si>
    <t>Off-Balance Sheet [member] | Credit risk [member]</t>
  </si>
  <si>
    <t>Off-Balance Sheet [member] | Credit risk [member] | Cost [member]</t>
  </si>
  <si>
    <t>Off-Balance Sheet [member] | Credit risk [member] | Accumulated Impairment [member]</t>
  </si>
  <si>
    <t>Off-Balance Sheet [member] | Credit risk [member] | Loans and Advances to Customers [member] | Cost [member]</t>
  </si>
  <si>
    <t>Off-Balance Sheet [member] | Credit risk [member] | Loans and Advances to Customers [member] | Cost [member] | Advances secured on residential property [member]</t>
  </si>
  <si>
    <t>Off-Balance Sheet [member] | Credit risk [member] | Loans and Advances to Customers [member] | Cost [member] | Corporate loans [member]</t>
  </si>
  <si>
    <t>Off-Balance Sheet [member] | Credit risk [member] | Loans and Advances to Customers [member] | Cost [member] | Finance leases [member]</t>
  </si>
  <si>
    <t>Off-Balance Sheet [member] | Credit risk [member] | Loans and Advances to Customers [member] | Cost [member] | Other unsecured advances [member]</t>
  </si>
  <si>
    <t>Off-Balance Sheet [member] | Credit risk [member] | Loans and advances to banks [member] | Cost [member]</t>
  </si>
  <si>
    <t>Off-Balance Sheet [member] | Credit risk [member] | Financial assets at FVOCI [member]</t>
  </si>
  <si>
    <t>Off-Balance Sheet [member] | Credit risk [member] | Financial assets at FVOCI [member] | Cost [member]</t>
  </si>
  <si>
    <t>Off-Balance Sheet [member] | Credit risk [member] | Financial investments [member] | Cost [member]</t>
  </si>
  <si>
    <t>Off-Balance Sheet [member] | Credit risk [member] | Financial investments [member] | Cost [member] | Loans and receivables securities [member]</t>
  </si>
  <si>
    <t>Financial assets at amortised cost [member] | Credit risk [member]</t>
  </si>
  <si>
    <t>Financial assets at amortised cost [member] | Credit risk [member] | Cost [member]</t>
  </si>
  <si>
    <t>Financial assets at amortised cost [member] | Credit risk [member] | Accumulated Impairment [member]</t>
  </si>
  <si>
    <t>Financial assets at amortised cost [member] | Credit risk [member] | Loans and Advances to Customers [member]</t>
  </si>
  <si>
    <t>Financial assets at amortised cost [member] | Credit risk [member] | Loans and Advances to Customers [member] | Advances secured on residential property [member]</t>
  </si>
  <si>
    <t>Financial assets at amortised cost [member] | Credit risk [member] | Loans and Advances to Customers [member] | Corporate loans [member]</t>
  </si>
  <si>
    <t>Financial assets at amortised cost [member] | Credit risk [member] | Loans and Advances to Customers [member] | Finance leases [member]</t>
  </si>
  <si>
    <t>Financial assets at amortised cost [member] | Credit risk [member] | Loans and Advances to Customers [member] | Other unsecured advances [member]</t>
  </si>
  <si>
    <t>Financial assets at amortised cost [member] | Credit risk [member] | Loans and Advances to Customers [member] | Amounts due from fellow banco santander group subsidiaries and joint ventures [member]</t>
  </si>
  <si>
    <t>Financial assets at amortised cost [member] | Credit risk [member] | Loans and Advances to Customers [member] | Cost [member]</t>
  </si>
  <si>
    <t>Financial assets at amortised cost [member] | Credit risk [member] | Loans and Advances to Customers [member] | Cost [member] | Advances secured on residential property [member]</t>
  </si>
  <si>
    <t>Financial assets at amortised cost [member] | Credit risk [member] | Loans and Advances to Customers [member] | Cost [member] | Corporate loans [member]</t>
  </si>
  <si>
    <t>Financial assets at amortised cost [member] | Credit risk [member] | Loans and Advances to Customers [member] | Cost [member] | Finance leases [member]</t>
  </si>
  <si>
    <t>Financial assets at amortised cost [member] | Credit risk [member] | Loans and Advances to Customers [member] | Cost [member] | Other unsecured advances [member]</t>
  </si>
  <si>
    <t>Financial assets at amortised cost [member] | Credit risk [member] | Loans and Advances to Customers [member] | Cost [member] | Amounts due from fellow banco santander group subsidiaries and joint ventures [member]</t>
  </si>
  <si>
    <t>Financial assets at amortised cost [member] | Credit risk [member] | Loans and Advances to Customers [member] | Accumulated Impairment [member]</t>
  </si>
  <si>
    <t>Financial assets at amortised cost [member] | Credit risk [member] | Loans and Advances to Customers [member] | Accumulated Impairment [member] | Advances secured on residential property [member]</t>
  </si>
  <si>
    <t>Financial assets at amortised cost [member] | Credit risk [member] | Loans and Advances to Customers [member] | Accumulated Impairment [member] | Corporate loans [member]</t>
  </si>
  <si>
    <t>Financial assets at amortised cost [member] | Credit risk [member] | Loans and Advances to Customers [member] | Accumulated Impairment [member] | Finance leases [member]</t>
  </si>
  <si>
    <t>Financial assets at amortised cost [member] | Credit risk [member] | Loans and Advances to Customers [member] | Accumulated Impairment [member] | Other unsecured advances [member]</t>
  </si>
  <si>
    <t>Financial assets at amortised cost [member] | Credit risk [member] | Loans and advances to banks [member]</t>
  </si>
  <si>
    <t>Financial assets at amortised cost [member] | Credit risk [member] | Loans and advances to banks [member] | Cost [member]</t>
  </si>
  <si>
    <t>Financial assets at amortised cost [member] | Credit risk [member] | Reverse repurchase agreements - non-trading [member]</t>
  </si>
  <si>
    <t>Financial assets at amortised cost [member] | Credit risk [member] | Reverse repurchase agreements - non-trading [member] | Cost [member]</t>
  </si>
  <si>
    <t>Financial assets at amortised cost [member] | Credit risk [member] | Other financial assets at amortised cost [member]</t>
  </si>
  <si>
    <t>Financial assets at amortised cost [member] | Credit risk [member] | Other financial assets at amortised cost [member] | Cost [member]</t>
  </si>
  <si>
    <t>Financial assets at amortised cost [member] | Off-Balance Sheet [member] | Credit risk [member]</t>
  </si>
  <si>
    <t>Financial assets at amortised cost [member] | Off-Balance Sheet [member] | Credit risk [member] | Cost [member]</t>
  </si>
  <si>
    <t>Financial assets at amortised cost [member] | Off-Balance Sheet [member] | Credit risk [member] | Accumulated Impairment [member]</t>
  </si>
  <si>
    <t>Financial assets at amortised cost [member] | Off-Balance Sheet [member] | Credit risk [member] | Loans and Advances to Customers [member]</t>
  </si>
  <si>
    <t>Financial assets at amortised cost [member] | Off-Balance Sheet [member] | Credit risk [member] | Loans and Advances to Customers [member] | Advances secured on residential property [member]</t>
  </si>
  <si>
    <t>Financial assets at amortised cost [member] | Off-Balance Sheet [member] | Credit risk [member] | Loans and Advances to Customers [member] | Corporate loans [member]</t>
  </si>
  <si>
    <t>Financial assets at amortised cost [member] | Off-Balance Sheet [member] | Credit risk [member] | Loans and Advances to Customers [member] | Finance leases [member]</t>
  </si>
  <si>
    <t>Financial assets at amortised cost [member] | Off-Balance Sheet [member] | Credit risk [member] | Loans and Advances to Customers [member] | Other unsecured advances [member]</t>
  </si>
  <si>
    <t>Financial assets at amortised cost [member] | Off-Balance Sheet [member] | Credit risk [member] | Loans and Advances to Customers [member] | Cost [member]</t>
  </si>
  <si>
    <t>Financial assets at amortised cost [member] | Off-Balance Sheet [member] | Credit risk [member] | Loans and Advances to Customers [member] | Cost [member] | Advances secured on residential property [member]</t>
  </si>
  <si>
    <t>Financial assets at amortised cost [member] | Off-Balance Sheet [member] | Credit risk [member] | Loans and Advances to Customers [member] | Cost [member] | Corporate loans [member]</t>
  </si>
  <si>
    <t>Financial assets at amortised cost [member] | Off-Balance Sheet [member] | Credit risk [member] | Loans and Advances to Customers [member] | Cost [member] | Finance leases [member]</t>
  </si>
  <si>
    <t>Financial assets at amortised cost [member] | Off-Balance Sheet [member] | Credit risk [member] | Loans and Advances to Customers [member] | Cost [member] | Other unsecured advances [member]</t>
  </si>
  <si>
    <t>Financial assets at amortised cost [member] | Off-Balance Sheet [member] | Credit risk [member] | Loans and Advances to Customers [member] | Accumulated Impairment [member]</t>
  </si>
  <si>
    <t>Financial assets at amortised cost [member] | Off-Balance Sheet [member] | Credit risk [member] | Loans and Advances to Customers [member] | Accumulated Impairment [member] | Other unsecured advances [member]</t>
  </si>
  <si>
    <t>Financial assets at amortised cost [member] | Off-Balance Sheet [member] | Credit risk [member] | Loans and advances to banks [member]</t>
  </si>
  <si>
    <t>Financial assets at amortised cost [member] | Off-Balance Sheet [member] | Credit risk [member] | Loans and advances to banks [member] | Cost [member]</t>
  </si>
  <si>
    <t>Loans and Advances to Customers [member] | Credit risk [member] | Financial assets at FVOCI [member]</t>
  </si>
  <si>
    <t>Loans and Advances to Customers [member] | Credit risk [member] | Financial assets at FVOCI [member] | Cost [member]</t>
  </si>
  <si>
    <t>Loans and Advances to Customers [member] | Off-Balance Sheet [member] | Credit risk [member] | Financial assets at FVOCI [member]</t>
  </si>
  <si>
    <t>Loans and Advances to Customers [member] | Off-Balance Sheet [member] | Credit risk [member] | Financial assets at FVOCI [member] | Cost [member]</t>
  </si>
  <si>
    <t>Debt Securities [member] | Credit risk [member] | Financial assets at FVOCI [member]</t>
  </si>
  <si>
    <t>Debt Securities [member] | Credit risk [member] | Financial assets at FVOCI [member] | Cost [member]</t>
  </si>
  <si>
    <t>Credit Risk - Summary of Difference Between Maximum and Net Exposure to Credit Risk (Detail) - GBP (£) £ in Millions</t>
  </si>
  <si>
    <t>Trading Assets [member] | Credit risk [member]</t>
  </si>
  <si>
    <t>Derivative Financial Instruments [member] | Credit risk [member]</t>
  </si>
  <si>
    <t>Other financial assets at fair value through profit loss [member] | Credit risk [member]</t>
  </si>
  <si>
    <t>Financial assets at fair value through profit loss [member] | Credit risk [member]</t>
  </si>
  <si>
    <t>Financial Assets Designated at Fair Value [member] | Credit risk [member]</t>
  </si>
  <si>
    <t>Securities Repurchased Under Resale Agreements [member] | Trading Assets [member] | Credit risk [member]</t>
  </si>
  <si>
    <t>Debt Securities [member] | Trading Assets [member] | Credit risk [member]</t>
  </si>
  <si>
    <t>Debt Securities [member] | Financial Assets Designated at Fair Value [member] | Credit risk [member]</t>
  </si>
  <si>
    <t>Cash Collateral [member] | Trading Assets [member] | Credit risk [member]</t>
  </si>
  <si>
    <t>Short-term loans [member] | Trading Assets [member] | Credit risk [member]</t>
  </si>
  <si>
    <t>Loans and Advances to Customers [member] | Financial Assets Designated at Fair Value [member] | Credit risk [member]</t>
  </si>
  <si>
    <t>Credit Risk - Summary of Credit Rating of Financial Assets Subject to Credit Risk (Detail) - GBP (£) £ in Millions</t>
  </si>
  <si>
    <t>Dec. 31, 2015</t>
  </si>
  <si>
    <t>Disclosure of internal credit grades [line items]</t>
  </si>
  <si>
    <t>Loss allowance</t>
  </si>
  <si>
    <t>Financial assets</t>
  </si>
  <si>
    <t>Cash and balances at central banks [member] | Credit risk [member]</t>
  </si>
  <si>
    <t>Loans and Advances to Customers [member] | Credit risk [member]</t>
  </si>
  <si>
    <t>Loans and Advances to Customers [member] | Financial assets at amortised cost [member] | Credit risk [member]</t>
  </si>
  <si>
    <t>Loans and advances to banks [member] | Credit risk [member]</t>
  </si>
  <si>
    <t>Loans and advances to banks [member] | Financial assets at amortised cost [member] | Credit risk [member]</t>
  </si>
  <si>
    <t>Reverse repurchase agreements - non-trading [member] | Credit risk [member]</t>
  </si>
  <si>
    <t>Reverse repurchase agreements - non-trading [member] | Financial assets at amortised cost [member] | Credit risk [member]</t>
  </si>
  <si>
    <t>Other financial assets at amortised cost [member] | Financial assets at amortised cost [member] | Credit risk [member]</t>
  </si>
  <si>
    <t>Financial assets at fair value through other comprehensive income [member] | Credit risk [member]</t>
  </si>
  <si>
    <t>Financial investments [member] | Credit risk [member]</t>
  </si>
  <si>
    <t>Internal grade 9 [member] | Credit risk [member]</t>
  </si>
  <si>
    <t>Internal grade 9 [member] | Financial assets at amortised cost [member] | Credit risk [member]</t>
  </si>
  <si>
    <t>Internal grade 9 [member] | Cash and balances at central banks [member] | Credit risk [member]</t>
  </si>
  <si>
    <t>Internal grade 9 [member] | Loans and Advances to Customers [member] | Credit risk [member]</t>
  </si>
  <si>
    <t>Internal grade 9 [member] | Loans and Advances to Customers [member] | Financial assets at amortised cost [member] | Credit risk [member]</t>
  </si>
  <si>
    <t>Internal grade 9 [member] | Loans and advances to banks [member] | Credit risk [member]</t>
  </si>
  <si>
    <t>Internal grade 9 [member] | Loans and advances to banks [member] | Financial assets at amortised cost [member] | Credit risk [member]</t>
  </si>
  <si>
    <t>Internal grade 9 [member] | Reverse repurchase agreements - non-trading [member] | Financial assets at amortised cost [member] | Credit risk [member]</t>
  </si>
  <si>
    <t>Internal grade 9 [member] | Other financial assets at amortised cost [member] | Financial assets at amortised cost [member] | Credit risk [member]</t>
  </si>
  <si>
    <t>Internal grade 9 [member] | Financial assets at fair value through other comprehensive income [member] | Credit risk [member]</t>
  </si>
  <si>
    <t>Internal grade 9 [member] | Financial investments [member] | Credit risk [member]</t>
  </si>
  <si>
    <t>Internal grade 8 [member] | Credit risk [member]</t>
  </si>
  <si>
    <t>Internal grade 8 [member] | Financial assets at amortised cost [member] | Credit risk [member]</t>
  </si>
  <si>
    <t>Internal grade 8 [member] | Loans and Advances to Customers [member] | Credit risk [member]</t>
  </si>
  <si>
    <t>Internal grade 8 [member] | Loans and Advances to Customers [member] | Financial assets at amortised cost [member] | Credit risk [member]</t>
  </si>
  <si>
    <t>Internal grade 8 [member] | Loans and advances to banks [member] | Credit risk [member]</t>
  </si>
  <si>
    <t>Internal grade 8 [member] | Loans and advances to banks [member] | Financial assets at amortised cost [member] | Credit risk [member]</t>
  </si>
  <si>
    <t>Internal grade 8 [member] | Reverse repurchase agreements - non-trading [member] | Credit risk [member]</t>
  </si>
  <si>
    <t>Internal grade 8 [member] | Reverse repurchase agreements - non-trading [member] | Financial assets at amortised cost [member] | Credit risk [member]</t>
  </si>
  <si>
    <t>Internal grade 8 [member] | Financial assets at fair value through other comprehensive income [member] | Credit risk [member]</t>
  </si>
  <si>
    <t>Internal grade 8 [member] | Financial investments [member] | Credit risk [member]</t>
  </si>
  <si>
    <t>Internal grade 7 [member] | Credit risk [member]</t>
  </si>
  <si>
    <t>Internal grade 7 [member] | Financial assets at amortised cost [member] | Credit risk [member]</t>
  </si>
  <si>
    <t>Internal grade 7 [member] | Loans and Advances to Customers [member] | Credit risk [member]</t>
  </si>
  <si>
    <t>Internal grade 7 [member] | Loans and Advances to Customers [member] | Financial assets at amortised cost [member] | Credit risk [member]</t>
  </si>
  <si>
    <t>Internal grade 7 [member] | Loans and advances to banks [member] | Credit risk [member]</t>
  </si>
  <si>
    <t>Internal grade 7 [member] | Loans and advances to banks [member] | Financial assets at amortised cost [member] | Credit risk [member]</t>
  </si>
  <si>
    <t>Internal grade 7 [member] | Reverse repurchase agreements - non-trading [member] | Credit risk [member]</t>
  </si>
  <si>
    <t>Internal grade 7 [member] | Reverse repurchase agreements - non-trading [member] | Financial assets at amortised cost [member] | Credit risk [member]</t>
  </si>
  <si>
    <t>Internal grade 7 [member] | Financial assets at fair value through other comprehensive income [member] | Credit risk [member]</t>
  </si>
  <si>
    <t>Internal grade 7 [member] | Financial investments [member] | Credit risk [member]</t>
  </si>
  <si>
    <t>Internal grade 6 [member] | Credit risk [member]</t>
  </si>
  <si>
    <t>Internal grade 6 [member] | Financial assets at amortised cost [member] | Credit risk [member]</t>
  </si>
  <si>
    <t>Internal grade 6 [member] | Loans and Advances to Customers [member] | Credit risk [member]</t>
  </si>
  <si>
    <t>Internal grade 6 [member] | Loans and Advances to Customers [member] | Financial assets at amortised cost [member] | Credit risk [member]</t>
  </si>
  <si>
    <t>Internal grade 6 [member] | Reverse repurchase agreements - non-trading [member] | Credit risk [member]</t>
  </si>
  <si>
    <t>Internal grade 6 [member] | Reverse repurchase agreements - non-trading [member] | Financial assets at amortised cost [member] | Credit risk [member]</t>
  </si>
  <si>
    <t>Internal grade 5 [member] | Credit risk [member]</t>
  </si>
  <si>
    <t>Internal grade 5 [member] | Financial assets at amortised cost [member] | Credit risk [member]</t>
  </si>
  <si>
    <t>Internal grade 5 [member] | Loans and Advances to Customers [member] | Credit risk [member]</t>
  </si>
  <si>
    <t>Internal grade 5 [member] | Loans and Advances to Customers [member] | Financial assets at amortised cost [member] | Credit risk [member]</t>
  </si>
  <si>
    <t>Internal grade 4 [member] | Credit risk [member]</t>
  </si>
  <si>
    <t>Internal grade 4 [member] | Financial assets at amortised cost [member] | Credit risk [member]</t>
  </si>
  <si>
    <t>Internal grade 4 [member] | Loans and Advances to Customers [member] | Credit risk [member]</t>
  </si>
  <si>
    <t>Internal grade 4 [member] | Loans and Advances to Customers [member] | Financial assets at amortised cost [member] | Credit risk [member]</t>
  </si>
  <si>
    <t>Internal grade 3 to 1 [member] | Credit risk [member]</t>
  </si>
  <si>
    <t>Internal grade 3 to 1 [member] | Financial assets at amortised cost [member] | Credit risk [member]</t>
  </si>
  <si>
    <t>Internal grade 3 to 1 [member] | Loans and Advances to Customers [member] | Credit risk [member]</t>
  </si>
  <si>
    <t>Internal grade 3 to 1 [member] | Loans and Advances to Customers [member] | Financial assets at amortised cost [member] | Credit risk [member]</t>
  </si>
  <si>
    <t>Other [member] | Credit risk [member]</t>
  </si>
  <si>
    <t>Other [member] | Financial assets at amortised cost [member] | Credit risk [member]</t>
  </si>
  <si>
    <t>Other [member] | Cash and balances at central banks [member] | Credit risk [member]</t>
  </si>
  <si>
    <t>Other [member] | Loans and Advances to Customers [member] | Credit risk [member]</t>
  </si>
  <si>
    <t>Other [member] | Loans and Advances to Customers [member] | Financial assets at amortised cost [member] | Credit risk [member]</t>
  </si>
  <si>
    <t>Other [member] | Loans and advances to banks [member] | Credit risk [member]</t>
  </si>
  <si>
    <t>Other [member] | Loans and advances to banks [member] | Financial assets at amortised cost [member] | Credit risk [member]</t>
  </si>
  <si>
    <t>Other [member] | Reverse repurchase agreements - non-trading [member] | Credit risk [member]</t>
  </si>
  <si>
    <t>Other [member] | Reverse repurchase agreements - non-trading [member] | Financial assets at amortised cost [member] | Credit risk [member]</t>
  </si>
  <si>
    <t>Other [member] | Financial assets at fair value through other comprehensive income [member] | Credit risk [member]</t>
  </si>
  <si>
    <t>Balance sheet exposures [member] | Credit risk [member]</t>
  </si>
  <si>
    <t>Balance sheet exposures [member] | Internal grade 9 [member] | Credit risk [member]</t>
  </si>
  <si>
    <t>Balance sheet exposures [member] | Internal grade 8 [member] | Credit risk [member]</t>
  </si>
  <si>
    <t>Balance sheet exposures [member] | Internal grade 7 [member] | Credit risk [member]</t>
  </si>
  <si>
    <t>Balance sheet exposures [member] | Internal grade 6 [member] | Credit risk [member]</t>
  </si>
  <si>
    <t>Balance sheet exposures [member] | Internal grade 5 [member] | Credit risk [member]</t>
  </si>
  <si>
    <t>Balance sheet exposures [member] | Internal grade 4 [member] | Credit risk [member]</t>
  </si>
  <si>
    <t>Balance sheet exposures [member] | Internal grade 3 to 1 [member] | Credit risk [member]</t>
  </si>
  <si>
    <t>Balance sheet exposures [member] | Other [member] | Credit risk [member]</t>
  </si>
  <si>
    <t>Off-Balance Sheet [member] | Internal grade 9 [member] | Credit risk [member]</t>
  </si>
  <si>
    <t>Off-Balance Sheet [member] | Internal grade 8 [member] | Credit risk [member]</t>
  </si>
  <si>
    <t>Off-Balance Sheet [member] | Internal grade 7 [member] | Credit risk [member]</t>
  </si>
  <si>
    <t>Off-Balance Sheet [member] | Internal grade 6 [member] | Credit risk [member]</t>
  </si>
  <si>
    <t>Off-Balance Sheet [member] | Internal grade 5 [member] | Credit risk [member]</t>
  </si>
  <si>
    <t>Off-Balance Sheet [member] | Internal grade 4 [member] | Credit risk [member]</t>
  </si>
  <si>
    <t>Off-Balance Sheet [member] | Internal grade 3 to 1 [member] | Credit risk [member]</t>
  </si>
  <si>
    <t>Off-Balance Sheet [member] | Other [member] | Credit risk [member]</t>
  </si>
  <si>
    <t>Advances secured on residential property [member] | Loans and Advances to Customers [member] | Credit risk [member]</t>
  </si>
  <si>
    <t>Advances secured on residential property [member] | Internal grade 9 [member] | Loans and Advances to Customers [member] | Credit risk [member]</t>
  </si>
  <si>
    <t>Advances secured on residential property [member] | Internal grade 8 [member] | Loans and Advances to Customers [member] | Credit risk [member]</t>
  </si>
  <si>
    <t>Advances secured on residential property [member] | Internal grade 7 [member] | Loans and Advances to Customers [member] | Credit risk [member]</t>
  </si>
  <si>
    <t>Advances secured on residential property [member] | Internal grade 6 [member] | Loans and Advances to Customers [member] | Credit risk [member]</t>
  </si>
  <si>
    <t>Advances secured on residential property [member] | Internal grade 5 [member] | Loans and Advances to Customers [member] | Credit risk [member]</t>
  </si>
  <si>
    <t>Advances secured on residential property [member] | Internal grade 4 [member] | Loans and Advances to Customers [member] | Credit risk [member]</t>
  </si>
  <si>
    <t>Advances secured on residential property [member] | Internal grade 3 to 1 [member] | Loans and Advances to Customers [member] | Credit risk [member]</t>
  </si>
  <si>
    <t>Corporate loans [member] | Loans and Advances to Customers [member] | Credit risk [member]</t>
  </si>
  <si>
    <t>Corporate loans [member] | Internal grade 9 [member] | Loans and Advances to Customers [member] | Credit risk [member]</t>
  </si>
  <si>
    <t>Corporate loans [member] | Internal grade 8 [member] | Loans and Advances to Customers [member] | Credit risk [member]</t>
  </si>
  <si>
    <t>Corporate loans [member] | Internal grade 7 [member] | Loans and Advances to Customers [member] | Credit risk [member]</t>
  </si>
  <si>
    <t>Corporate loans [member] | Internal grade 6 [member] | Loans and Advances to Customers [member] | Credit risk [member]</t>
  </si>
  <si>
    <t>Corporate loans [member] | Internal grade 5 [member] | Loans and Advances to Customers [member] | Credit risk [member]</t>
  </si>
  <si>
    <t>Corporate loans [member] | Internal grade 4 [member] | Loans and Advances to Customers [member] | Credit risk [member]</t>
  </si>
  <si>
    <t>Corporate loans [member] | Internal grade 3 to 1 [member] | Loans and Advances to Customers [member] | Credit risk [member]</t>
  </si>
  <si>
    <t>Corporate loans [member] | Other [member] | Loans and Advances to Customers [member] | Credit risk [member]</t>
  </si>
  <si>
    <t>Finance leases [member] | Loans and Advances to Customers [member] | Credit risk [member]</t>
  </si>
  <si>
    <t>Finance leases [member] | Internal grade 7 [member] | Loans and Advances to Customers [member] | Credit risk [member]</t>
  </si>
  <si>
    <t>Finance leases [member] | Internal grade 6 [member] | Loans and Advances to Customers [member] | Credit risk [member]</t>
  </si>
  <si>
    <t>Finance leases [member] | Internal grade 5 [member] | Loans and Advances to Customers [member] | Credit risk [member]</t>
  </si>
  <si>
    <t>Finance leases [member] | Internal grade 4 [member] | Loans and Advances to Customers [member] | Credit risk [member]</t>
  </si>
  <si>
    <t>Finance leases [member] | Internal grade 3 to 1 [member] | Loans and Advances to Customers [member] | Credit risk [member]</t>
  </si>
  <si>
    <t>Finance leases [member] | Other [member] | Loans and Advances to Customers [member] | Credit risk [member]</t>
  </si>
  <si>
    <t>Other unsecured advances [member] | Loans and Advances to Customers [member] | Credit risk [member]</t>
  </si>
  <si>
    <t>Other unsecured advances [member] | Internal grade 8 [member] | Loans and Advances to Customers [member] | Credit risk [member]</t>
  </si>
  <si>
    <t>Other unsecured advances [member] | Internal grade 7 [member] | Loans and Advances to Customers [member] | Credit risk [member]</t>
  </si>
  <si>
    <t>Other unsecured advances [member] | Internal grade 6 [member] | Loans and Advances to Customers [member] | Credit risk [member]</t>
  </si>
  <si>
    <t>Other unsecured advances [member] | Internal grade 5 [member] | Loans and Advances to Customers [member] | Credit risk [member]</t>
  </si>
  <si>
    <t>Other unsecured advances [member] | Internal grade 4 [member] | Loans and Advances to Customers [member] | Credit risk [member]</t>
  </si>
  <si>
    <t>Other unsecured advances [member] | Internal grade 3 to 1 [member] | Loans and Advances to Customers [member] | Credit risk [member]</t>
  </si>
  <si>
    <t>Other unsecured advances [member] | Other [member] | Loans and Advances to Customers [member] | Credit risk [member]</t>
  </si>
  <si>
    <t>Amounts due from fellow banco santander group subsidiaries and joint ventures [member] | Loans and Advances to Customers [member] | Credit risk [member]</t>
  </si>
  <si>
    <t>Amounts due from fellow banco santander group subsidiaries and joint ventures [member] | Other [member] | Loans and Advances to Customers [member] | Credit risk [member]</t>
  </si>
  <si>
    <t>Stage 1 [member] | Cash and balances at central banks [member] | Credit risk [member]</t>
  </si>
  <si>
    <t>Stage 1 [member] | Loans and Advances to Customers [member] | Financial assets at amortised cost [member] | Credit risk [member]</t>
  </si>
  <si>
    <t>Stage 1 [member] | Loans and advances to banks [member] | Financial assets at amortised cost [member] | Credit risk [member]</t>
  </si>
  <si>
    <t>Stage 1 [member] | Reverse repurchase agreements - non-trading [member] | Financial assets at amortised cost [member] | Credit risk [member]</t>
  </si>
  <si>
    <t>Stage 1 [member] | Other financial assets at amortised cost [member] | Financial assets at amortised cost [member] | Credit risk [member]</t>
  </si>
  <si>
    <t>Stage 1 [member] | Financial assets at fair value through other comprehensive income [member] | Credit risk [member]</t>
  </si>
  <si>
    <t>Stage 1 [member] | Internal grade 9 [member] | Cash and balances at central banks [member] | Credit risk [member]</t>
  </si>
  <si>
    <t>Stage 1 [member] | Internal grade 9 [member] | Loans and Advances to Customers [member] | Financial assets at amortised cost [member] | Credit risk [member]</t>
  </si>
  <si>
    <t>Stage 1 [member] | Internal grade 9 [member] | Loans and advances to banks [member] | Financial assets at amortised cost [member] | Credit risk [member]</t>
  </si>
  <si>
    <t>Stage 1 [member] | Internal grade 9 [member] | Reverse repurchase agreements - non-trading [member] | Financial assets at amortised cost [member] | Credit risk [member]</t>
  </si>
  <si>
    <t>Stage 1 [member] | Internal grade 9 [member] | Other financial assets at amortised cost [member] | Financial assets at amortised cost [member] | Credit risk [member]</t>
  </si>
  <si>
    <t>Stage 1 [member] | Internal grade 9 [member] | Financial assets at fair value through other comprehensive income [member] | Credit risk [member]</t>
  </si>
  <si>
    <t>Stage 1 [member] | Internal grade 8 [member] | Loans and Advances to Customers [member] | Financial assets at amortised cost [member] | Credit risk [member]</t>
  </si>
  <si>
    <t>Stage 1 [member] | Internal grade 8 [member] | Loans and advances to banks [member] | Financial assets at amortised cost [member] | Credit risk [member]</t>
  </si>
  <si>
    <t>Stage 1 [member] | Internal grade 8 [member] | Reverse repurchase agreements - non-trading [member] | Financial assets at amortised cost [member] | Credit risk [member]</t>
  </si>
  <si>
    <t>Stage 1 [member] | Internal grade 8 [member] | Financial assets at fair value through other comprehensive income [member] | Credit risk [member]</t>
  </si>
  <si>
    <t>Stage 1 [member] | Internal grade 7 [member] | Loans and Advances to Customers [member] | Financial assets at amortised cost [member] | Credit risk [member]</t>
  </si>
  <si>
    <t>Stage 1 [member] | Internal grade 7 [member] | Loans and advances to banks [member] | Financial assets at amortised cost [member] | Credit risk [member]</t>
  </si>
  <si>
    <t>Stage 1 [member] | Internal grade 7 [member] | Reverse repurchase agreements - non-trading [member] | Financial assets at amortised cost [member] | Credit risk [member]</t>
  </si>
  <si>
    <t>Stage 1 [member] | Internal grade 7 [member] | Financial assets at fair value through other comprehensive income [member] | Credit risk [member]</t>
  </si>
  <si>
    <t>Stage 1 [member] | Internal grade 6 [member] | Loans and Advances to Customers [member] | Financial assets at amortised cost [member] | Credit risk [member]</t>
  </si>
  <si>
    <t>Stage 1 [member] | Internal grade 6 [member] | Reverse repurchase agreements - non-trading [member] | Financial assets at amortised cost [member] | Credit risk [member]</t>
  </si>
  <si>
    <t>Stage 1 [member] | Internal grade 5 [member] | Loans and Advances to Customers [member] | Financial assets at amortised cost [member] | Credit risk [member]</t>
  </si>
  <si>
    <t>Stage 1 [member] | Internal grade 4 [member] | Loans and Advances to Customers [member] | Financial assets at amortised cost [member] | Credit risk [member]</t>
  </si>
  <si>
    <t>Stage 1 [member] | Internal grade 3 to 1 [member] | Loans and Advances to Customers [member] | Financial assets at amortised cost [member] | Credit risk [member]</t>
  </si>
  <si>
    <t>Stage 1 [member] | Other [member] | Loans and Advances to Customers [member] | Financial assets at amortised cost [member] | Credit risk [member]</t>
  </si>
  <si>
    <t>Stage 1 [member] | Other [member] | Loans and advances to banks [member] | Financial assets at amortised cost [member] | Credit risk [member]</t>
  </si>
  <si>
    <t>Stage 1 [member] | Other [member] | Reverse repurchase agreements - non-trading [member] | Financial assets at amortised cost [member] | Credit risk [member]</t>
  </si>
  <si>
    <t>Stage 1 [member] | Other [member] | Financial assets at fair value through other comprehensive income [member] | Credit risk [member]</t>
  </si>
  <si>
    <t>Stage 1 [member] | Off-Balance Sheet [member] | Credit risk [member]</t>
  </si>
  <si>
    <t>Stage 1 [member] | Off-Balance Sheet [member] | Internal grade 9 [member] | Credit risk [member]</t>
  </si>
  <si>
    <t>Stage 1 [member] | Off-Balance Sheet [member] | Internal grade 8 [member] | Credit risk [member]</t>
  </si>
  <si>
    <t>Stage 1 [member] | Off-Balance Sheet [member] | Internal grade 7 [member] | Credit risk [member]</t>
  </si>
  <si>
    <t>Stage 1 [member] | Off-Balance Sheet [member] | Internal grade 6 [member] | Credit risk [member]</t>
  </si>
  <si>
    <t>Stage 1 [member] | Off-Balance Sheet [member] | Internal grade 5 [member] | Credit risk [member]</t>
  </si>
  <si>
    <t>Stage 1 [member] | Off-Balance Sheet [member] | Internal grade 4 [member] | Credit risk [member]</t>
  </si>
  <si>
    <t>Stage 1 [member] | Off-Balance Sheet [member] | Internal grade 3 to 1 [member] | Credit risk [member]</t>
  </si>
  <si>
    <t>Stage 1 [member] | Off-Balance Sheet [member] | Other [member] | Credit risk [member]</t>
  </si>
  <si>
    <t>Stage 2 [member] | Loans and Advances to Customers [member] | Financial assets at amortised cost [member] | Credit risk [member]</t>
  </si>
  <si>
    <t>Stage 2 [member] | Internal grade 7 [member] | Loans and Advances to Customers [member] | Financial assets at amortised cost [member] | Credit risk [member]</t>
  </si>
  <si>
    <t>Stage 2 [member] | Internal grade 6 [member] | Loans and Advances to Customers [member] | Financial assets at amortised cost [member] | Credit risk [member]</t>
  </si>
  <si>
    <t>Stage 2 [member] | Internal grade 5 [member] | Loans and Advances to Customers [member] | Financial assets at amortised cost [member] | Credit risk [member]</t>
  </si>
  <si>
    <t>Stage 2 [member] | Internal grade 4 [member] | Loans and Advances to Customers [member] | Financial assets at amortised cost [member] | Credit risk [member]</t>
  </si>
  <si>
    <t>Stage 2 [member] | Internal grade 3 to 1 [member] | Loans and Advances to Customers [member] | Financial assets at amortised cost [member] | Credit risk [member]</t>
  </si>
  <si>
    <t>Stage 2 [member] | Other [member] | Loans and Advances to Customers [member] | Financial assets at amortised cost [member] | Credit risk [member]</t>
  </si>
  <si>
    <t>Stage 2 [member] | Off-Balance Sheet [member] | Credit risk [member]</t>
  </si>
  <si>
    <t>Stage 2 [member] | Off-Balance Sheet [member] | Internal grade 6 [member] | Credit risk [member]</t>
  </si>
  <si>
    <t>Stage 2 [member] | Off-Balance Sheet [member] | Internal grade 5 [member] | Credit risk [member]</t>
  </si>
  <si>
    <t>Stage 2 [member] | Off-Balance Sheet [member] | Internal grade 4 [member] | Credit risk [member]</t>
  </si>
  <si>
    <t>Stage 2 [member] | Off-Balance Sheet [member] | Internal grade 3 to 1 [member] | Credit risk [member]</t>
  </si>
  <si>
    <t>Stage 3 [member] | Loans and Advances to Customers [member] | Financial assets at amortised cost [member] | Credit risk [member]</t>
  </si>
  <si>
    <t>Stage 3 [member] | Internal grade 3 to 1 [member] | Loans and Advances to Customers [member] | Financial assets at amortised cost [member] | Credit risk [member]</t>
  </si>
  <si>
    <t>Stage 3 [member] | Off-Balance Sheet [member] | Credit risk [member]</t>
  </si>
  <si>
    <t>Stage 3 [member] | Off-Balance Sheet [member] | Internal grade 3 to 1 [member] | Credit risk [member]</t>
  </si>
  <si>
    <t>Loans and receivables securities [member] | Financial investments [member] | Credit risk [member]</t>
  </si>
  <si>
    <t>Loans and receivables securities [member] | Internal grade 9 [member] | Financial investments [member] | Credit risk [member]</t>
  </si>
  <si>
    <t>Loans and receivables securities [member] | Internal grade 8 [member] | Financial investments [member] | Credit risk [member]</t>
  </si>
  <si>
    <t>Loans and receivables securities [member] | Internal grade 7 [member] | Financial investments [member] | Credit risk [member]</t>
  </si>
  <si>
    <t>Available-for-sale [member] | Financial investments [member] | Credit risk [member]</t>
  </si>
  <si>
    <t>Available-for-sale [member] | Internal grade 9 [member] | Financial investments [member] | Credit risk [member]</t>
  </si>
  <si>
    <t>Available-for-sale [member] | Internal grade 8 [member] | Financial investments [member] | Credit risk [member]</t>
  </si>
  <si>
    <t>Available-for-sale [member] | Internal grade 7 [member] | Financial investments [member] | Credit risk [member]</t>
  </si>
  <si>
    <t>Held-to-maturity debt securities [member] | Financial investments [member] | Credit risk [member]</t>
  </si>
  <si>
    <t>Held-to-maturity debt securities [member] | Internal grade 9 [member] | Financial investments [member] | Credit risk [member]</t>
  </si>
  <si>
    <t>Credit Risk - Summary of Credit Performance (Detail) - GBP (£) £ in Millions</t>
  </si>
  <si>
    <t>Customer loans</t>
  </si>
  <si>
    <t>NPLs</t>
  </si>
  <si>
    <t>NPL ratio</t>
  </si>
  <si>
    <t>1.21%</t>
  </si>
  <si>
    <t>Loss allowances</t>
  </si>
  <si>
    <t>Loans to Customers [member]</t>
  </si>
  <si>
    <t>1.20%</t>
  </si>
  <si>
    <t>1.42%</t>
  </si>
  <si>
    <t>Gross write-offs</t>
  </si>
  <si>
    <t>Retail banking [member] | Loans to Customers [member]</t>
  </si>
  <si>
    <t>1.23%</t>
  </si>
  <si>
    <t>Corporate and commercial banking [member] | Loans to Customers [member]</t>
  </si>
  <si>
    <t>1.49%</t>
  </si>
  <si>
    <t>1.97%</t>
  </si>
  <si>
    <t>Corporate and investment banking [member] | Loans to Customers [member]</t>
  </si>
  <si>
    <t>5.67%</t>
  </si>
  <si>
    <t>Corporate centre [member] | Loans to Customers [member]</t>
  </si>
  <si>
    <t>0.38%</t>
  </si>
  <si>
    <t>0.34%</t>
  </si>
  <si>
    <t>Mortgages [member] | Loans to Customers [member]</t>
  </si>
  <si>
    <t>Corporate loans [member] | Loans to Customers [member]</t>
  </si>
  <si>
    <t>1.46%</t>
  </si>
  <si>
    <t>3.07%</t>
  </si>
  <si>
    <t>Credit Risk - Summary of IFRS 9 Credit Quality (Detail) - GBP (£) £ in Millions</t>
  </si>
  <si>
    <t>Total exposures</t>
  </si>
  <si>
    <t>Loss Impairment: On Balance Sheet ECL</t>
  </si>
  <si>
    <t>Loss Impairment: Off Balance Sheet ECL</t>
  </si>
  <si>
    <t>Total ECL</t>
  </si>
  <si>
    <t>Total coverage ratio</t>
  </si>
  <si>
    <t>0.40%</t>
  </si>
  <si>
    <t>Drawn exposures [member]</t>
  </si>
  <si>
    <t>Drawn exposures [member] | Retail banking [member]</t>
  </si>
  <si>
    <t>Drawn exposures [member] | Retail banking mortgages [member]</t>
  </si>
  <si>
    <t>0.10%</t>
  </si>
  <si>
    <t>0.20%</t>
  </si>
  <si>
    <t>Drawn exposures [member] | Corporate and commercial banking [member]</t>
  </si>
  <si>
    <t>0.90%</t>
  </si>
  <si>
    <t>Drawn exposures [member] | Corporate and investment banking [member]</t>
  </si>
  <si>
    <t>Drawn exposures [member] | Corporate centre [member]</t>
  </si>
  <si>
    <t>Off-Balance Sheet Exposures [member]</t>
  </si>
  <si>
    <t>Off-Balance Sheet Exposures [member] | Retail banking [member]</t>
  </si>
  <si>
    <t>Off-Balance Sheet Exposures [member] | Retail banking mortgages [member]</t>
  </si>
  <si>
    <t>Off-Balance Sheet Exposures [member] | Corporate and commercial banking [member]</t>
  </si>
  <si>
    <t>Off-Balance Sheet Exposures [member] | Corporate and investment banking [member]</t>
  </si>
  <si>
    <t>Off-Balance Sheet Exposures [member] | Corporate centre [member]</t>
  </si>
  <si>
    <t>Stage 1 [member]</t>
  </si>
  <si>
    <t>Stage 1 [member] | Drawn exposures [member]</t>
  </si>
  <si>
    <t>Stage 1 [member] | Drawn exposures [member] | Retail banking [member]</t>
  </si>
  <si>
    <t>Stage 1 [member] | Drawn exposures [member] | Retail banking mortgages [member]</t>
  </si>
  <si>
    <t>Stage 1 [member] | Drawn exposures [member] | Corporate and commercial banking [member]</t>
  </si>
  <si>
    <t>Stage 1 [member] | Drawn exposures [member] | Corporate and investment banking [member]</t>
  </si>
  <si>
    <t>Stage 1 [member] | Drawn exposures [member] | Corporate centre [member]</t>
  </si>
  <si>
    <t>Stage 1 [member] | Off-Balance Sheet Exposures [member]</t>
  </si>
  <si>
    <t>Stage 1 [member] | Off-Balance Sheet Exposures [member] | Retail banking [member]</t>
  </si>
  <si>
    <t>Stage 1 [member] | Off-Balance Sheet Exposures [member] | Retail banking mortgages [member]</t>
  </si>
  <si>
    <t>Stage 1 [member] | Off-Balance Sheet Exposures [member] | Corporate and commercial banking [member]</t>
  </si>
  <si>
    <t>Stage 1 [member] | Off-Balance Sheet Exposures [member] | Corporate and investment banking [member]</t>
  </si>
  <si>
    <t>Stage 1 [member] | Off-Balance Sheet Exposures [member] | Corporate centre [member]</t>
  </si>
  <si>
    <t>Stage 2 [member]</t>
  </si>
  <si>
    <t>Stage 2 [member] | Stage two below or equal to thirty DPD [member]</t>
  </si>
  <si>
    <t>2.40%</t>
  </si>
  <si>
    <t>Stage 2 [member] | Stage 2, above 30 DPD [member]</t>
  </si>
  <si>
    <t>4.10%</t>
  </si>
  <si>
    <t>3.10%</t>
  </si>
  <si>
    <t>Stage 2 [member] | Drawn exposures [member]</t>
  </si>
  <si>
    <t>Stage 2 [member] | Drawn exposures [member] | Stage two below or equal to thirty DPD [member]</t>
  </si>
  <si>
    <t>2.20%</t>
  </si>
  <si>
    <t>Stage 2 [member] | Drawn exposures [member] | Stage 2, above 30 DPD [member]</t>
  </si>
  <si>
    <t>Stage 2 [member] | Drawn exposures [member] | Retail banking [member]</t>
  </si>
  <si>
    <t>Stage 2 [member] | Drawn exposures [member] | Retail banking [member] | Stage two below or equal to thirty DPD [member]</t>
  </si>
  <si>
    <t>Stage 2 [member] | Drawn exposures [member] | Retail banking [member] | Stage 2, above 30 DPD [member]</t>
  </si>
  <si>
    <t>Stage 2 [member] | Drawn exposures [member] | Retail banking mortgages [member]</t>
  </si>
  <si>
    <t>1.30%</t>
  </si>
  <si>
    <t>Stage 2 [member] | Drawn exposures [member] | Retail banking mortgages [member] | Stage two below or equal to thirty DPD [member]</t>
  </si>
  <si>
    <t>Stage 2 [member] | Drawn exposures [member] | Retail banking mortgages [member] | Stage 2, above 30 DPD [member]</t>
  </si>
  <si>
    <t>Stage 2 [member] | Drawn exposures [member] | Corporate and commercial banking [member]</t>
  </si>
  <si>
    <t>3.90%</t>
  </si>
  <si>
    <t>Stage 2 [member] | Drawn exposures [member] | Corporate and commercial banking [member] | Stage two below or equal to thirty DPD [member]</t>
  </si>
  <si>
    <t>Stage 2 [member] | Drawn exposures [member] | Corporate and commercial banking [member] | Stage 2, above 30 DPD [member]</t>
  </si>
  <si>
    <t>11.30%</t>
  </si>
  <si>
    <t>Stage 2 [member] | Drawn exposures [member] | Corporate and investment banking [member]</t>
  </si>
  <si>
    <t>Stage 2 [member] | Drawn exposures [member] | Corporate and investment banking [member] | Stage two below or equal to thirty DPD [member]</t>
  </si>
  <si>
    <t>Stage 2 [member] | Drawn exposures [member] | Corporate centre [member]</t>
  </si>
  <si>
    <t>1.90%</t>
  </si>
  <si>
    <t>Stage 2 [member] | Drawn exposures [member] | Corporate centre [member] | Stage two below or equal to thirty DPD [member]</t>
  </si>
  <si>
    <t>Stage 2 [member] | Drawn exposures [member] | Corporate centre [member] | Stage 2, above 30 DPD [member]</t>
  </si>
  <si>
    <t>5.30%</t>
  </si>
  <si>
    <t>Stage 2 [member] | Off-Balance Sheet Exposures [member]</t>
  </si>
  <si>
    <t>4.80%</t>
  </si>
  <si>
    <t>Stage 2 [member] | Off-Balance Sheet Exposures [member] | Stage two below or equal to thirty DPD [member]</t>
  </si>
  <si>
    <t>Stage 2 [member] | Off-Balance Sheet Exposures [member] | Stage 2, above 30 DPD [member]</t>
  </si>
  <si>
    <t>Stage 2 [member] | Off-Balance Sheet Exposures [member] | Retail banking [member]</t>
  </si>
  <si>
    <t>6.60%</t>
  </si>
  <si>
    <t>5.70%</t>
  </si>
  <si>
    <t>Stage 2 [member] | Off-Balance Sheet Exposures [member] | Retail banking [member] | Stage two below or equal to thirty DPD [member]</t>
  </si>
  <si>
    <t>5.80%</t>
  </si>
  <si>
    <t>Stage 2 [member] | Off-Balance Sheet Exposures [member] | Retail banking [member] | Stage 2, above 30 DPD [member]</t>
  </si>
  <si>
    <t>Stage 2 [member] | Off-Balance Sheet Exposures [member] | Retail banking mortgages [member]</t>
  </si>
  <si>
    <t>Stage 2 [member] | Off-Balance Sheet Exposures [member] | Retail banking mortgages [member] | Stage two below or equal to thirty DPD [member]</t>
  </si>
  <si>
    <t>Stage 2 [member] | Off-Balance Sheet Exposures [member] | Retail banking mortgages [member] | Stage 2, above 30 DPD [member]</t>
  </si>
  <si>
    <t>Stage 2 [member] | Off-Balance Sheet Exposures [member] | Corporate and commercial banking [member]</t>
  </si>
  <si>
    <t>3.30%</t>
  </si>
  <si>
    <t>Stage 2 [member] | Off-Balance Sheet Exposures [member] | Corporate and commercial banking [member] | Stage two below or equal to thirty DPD [member]</t>
  </si>
  <si>
    <t>Stage 2 [member] | Off-Balance Sheet Exposures [member] | Corporate and commercial banking [member] | Stage 2, above 30 DPD [member]</t>
  </si>
  <si>
    <t>Stage 2 [member] | Off-Balance Sheet Exposures [member] | Corporate and investment banking [member]</t>
  </si>
  <si>
    <t>Stage 2 [member] | Off-Balance Sheet Exposures [member] | Corporate and investment banking [member] | Stage two below or equal to thirty DPD [member]</t>
  </si>
  <si>
    <t>Stage 2 [member] | Off-Balance Sheet Exposures [member] | Corporate centre [member]</t>
  </si>
  <si>
    <t>Stage 2 [member] | Off-Balance Sheet Exposures [member] | Corporate centre [member] | Stage two below or equal to thirty DPD [member]</t>
  </si>
  <si>
    <t>Stage 3 [member]</t>
  </si>
  <si>
    <t>13.90%</t>
  </si>
  <si>
    <t>22.70%</t>
  </si>
  <si>
    <t>Stage 3 [member] | Drawn exposures [member]</t>
  </si>
  <si>
    <t>13.80%</t>
  </si>
  <si>
    <t>23.20%</t>
  </si>
  <si>
    <t>Stage 3 [member] | Drawn exposures [member] | Retail banking [member]</t>
  </si>
  <si>
    <t>10.30%</t>
  </si>
  <si>
    <t>12.00%</t>
  </si>
  <si>
    <t>Stage 3 [member] | Drawn exposures [member] | Retail banking mortgages [member]</t>
  </si>
  <si>
    <t>6.10%</t>
  </si>
  <si>
    <t>Stage 3 [member] | Drawn exposures [member] | Corporate and commercial banking [member]</t>
  </si>
  <si>
    <t>42.00%</t>
  </si>
  <si>
    <t>45.20%</t>
  </si>
  <si>
    <t>Stage 3 [member] | Drawn exposures [member] | Corporate and investment banking [member]</t>
  </si>
  <si>
    <t>71.20%</t>
  </si>
  <si>
    <t>Stage 3 [member] | Drawn exposures [member] | Corporate centre [member]</t>
  </si>
  <si>
    <t>31.30%</t>
  </si>
  <si>
    <t>Stage 3 [member] | Off-Balance Sheet Exposures [member]</t>
  </si>
  <si>
    <t>16.00%</t>
  </si>
  <si>
    <t>Stage 3 [member] | Off-Balance Sheet Exposures [member] | Retail banking [member]</t>
  </si>
  <si>
    <t>4.90%</t>
  </si>
  <si>
    <t>Stage 3 [member] | Off-Balance Sheet Exposures [member] | Retail banking mortgages [member]</t>
  </si>
  <si>
    <t>Stage 3 [member] | Off-Balance Sheet Exposures [member] | Corporate and commercial banking [member]</t>
  </si>
  <si>
    <t>16.70%</t>
  </si>
  <si>
    <t>Stage 3 [member] | Off-Balance Sheet Exposures [member] | Corporate and investment banking [member]</t>
  </si>
  <si>
    <t>38.50%</t>
  </si>
  <si>
    <t>Credit Risk - Summary of IFRS 9 Credit Quality (Parenthetical) (Detail) - GBP (£) £ in Billions</t>
  </si>
  <si>
    <t>Disclosure of credit risk exposure [abstract]</t>
  </si>
  <si>
    <t>Average PD percentage</t>
  </si>
  <si>
    <t>100.00%</t>
  </si>
  <si>
    <t>Retail mortgage offers in pipeline</t>
  </si>
  <si>
    <t>Credit Risk - Summary of Stage 2 Decomposition (Detail) - GBP (£) £ in Millions</t>
  </si>
  <si>
    <t>Exposure</t>
  </si>
  <si>
    <t>Currently in Arrears [member] | Stage 2 [member]</t>
  </si>
  <si>
    <t>Deterioation in probability of default [member] | Stage 2 [member]</t>
  </si>
  <si>
    <t>Other [member] | Stage 2 [member]</t>
  </si>
  <si>
    <t>Credit Risk - Summary of Reconciliation of Exposures, ECL and Net Carrying Amounts (Detail) - GBP (£) £ in Millions</t>
  </si>
  <si>
    <t>Total ECL on drawn exposures</t>
  </si>
  <si>
    <t>Total ECL on off-balance sheet exposures</t>
  </si>
  <si>
    <t>Assets classified at FVTPL</t>
  </si>
  <si>
    <t>On-balance sheet net carrying amount</t>
  </si>
  <si>
    <t>Other items</t>
  </si>
  <si>
    <t>Adjusted net carrying amount</t>
  </si>
  <si>
    <t>Non-financial assets</t>
  </si>
  <si>
    <t>Retail banking [member] | Drawn exposures [member]</t>
  </si>
  <si>
    <t>Retail banking [member] | Off-Balance Sheet Exposures [member]</t>
  </si>
  <si>
    <t>Mortgages [member] | Drawn exposures [member]</t>
  </si>
  <si>
    <t>Mortgages [member] | Off-Balance Sheet Exposures [member]</t>
  </si>
  <si>
    <t>Corporate and commercial banking [member] | Drawn exposures [member]</t>
  </si>
  <si>
    <t>Corporate and commercial banking [member] | Off-Balance Sheet Exposures [member]</t>
  </si>
  <si>
    <t>Corporate and investment banking [member] | Drawn exposures [member]</t>
  </si>
  <si>
    <t>Corporate and investment banking [member] | Off-Balance Sheet Exposures [member]</t>
  </si>
  <si>
    <t>Corporate centre [member] | Drawn exposures [member]</t>
  </si>
  <si>
    <t>Corporate centre [member] | Off-Balance Sheet Exposures [member]</t>
  </si>
  <si>
    <t>Credit Risk - Summary of ECL Reconciliation (Detail) - GBP (£) £ in Millions</t>
  </si>
  <si>
    <t>Disclosure of reconciliation of changes in loss allowance and explanation of changes in gross carrying amount for financial instruments [line items]</t>
  </si>
  <si>
    <t>Ending balance</t>
  </si>
  <si>
    <t>Recoveries net of collection costs</t>
  </si>
  <si>
    <t>Charge/(release) to the Income Statement</t>
  </si>
  <si>
    <t>Total exposure [member]</t>
  </si>
  <si>
    <t>Beginning balance</t>
  </si>
  <si>
    <t>New assets originated or purchased</t>
  </si>
  <si>
    <t>Assets derecognised - closed good</t>
  </si>
  <si>
    <t>Assets derecognised - written off</t>
  </si>
  <si>
    <t>Net movement in the year</t>
  </si>
  <si>
    <t>Expected credit loss [member]</t>
  </si>
  <si>
    <t>Change in economic scenarios</t>
  </si>
  <si>
    <t>Changes to model</t>
  </si>
  <si>
    <t>Net re-measurement of ECL arising from transfer of stage</t>
  </si>
  <si>
    <t>Income statement charge/(release) for the year</t>
  </si>
  <si>
    <t>Financial instruments not credit-impaired [member] | Subject to 12-month ECL [member] | Stage 1 ECL [member]</t>
  </si>
  <si>
    <t>Transfer to lifetime ECL (not-credit impaired)</t>
  </si>
  <si>
    <t>Transfer to credit impaired</t>
  </si>
  <si>
    <t>Transfer to 12-month ECL</t>
  </si>
  <si>
    <t>Transfer from credit impaired</t>
  </si>
  <si>
    <t>Transfer of financial instruments</t>
  </si>
  <si>
    <t>Financial instruments not credit-impaired [member] | Subject to 12-month ECL [member] | Stage 1 [member]</t>
  </si>
  <si>
    <t>Financial instruments not credit-impaired [member] | Subject to Lifetime ECL [member] | Stage 2 ECL [member]</t>
  </si>
  <si>
    <t>Financial instruments not credit-impaired [member] | Subject to Lifetime ECL [member] | Stage 2 [member]</t>
  </si>
  <si>
    <t>Financial instruments credit-impaired [member] | Subject to Lifetime ECL [member] | Stage 3 ECL [member]</t>
  </si>
  <si>
    <t>Financial instruments credit-impaired [member] | Subject to Lifetime ECL [member] | Stage 3 [member]</t>
  </si>
  <si>
    <t>Credit Risk - Summary of Country Risk Exposure (Detail) - GBP (£) £ in Millions</t>
  </si>
  <si>
    <t>Risk exposures</t>
  </si>
  <si>
    <t>Governments [member]</t>
  </si>
  <si>
    <t>Government Guaranteed [member]</t>
  </si>
  <si>
    <t>Banks [member]</t>
  </si>
  <si>
    <t>Other Financial Institutions [member]</t>
  </si>
  <si>
    <t>Retail [member]</t>
  </si>
  <si>
    <t>Corporate counterparty [member]</t>
  </si>
  <si>
    <t>Eurozone Countries [member]</t>
  </si>
  <si>
    <t>Eurozone Countries [member] | Ireland [member]</t>
  </si>
  <si>
    <t>Eurozone Countries [member] | Italy [member]</t>
  </si>
  <si>
    <t>Eurozone Countries [member] | Spain (excl. Banco Santander) [member]</t>
  </si>
  <si>
    <t>Eurozone Countries [member] | Portugal [member]</t>
  </si>
  <si>
    <t>Eurozone Countries [member] | France [member]</t>
  </si>
  <si>
    <t>Eurozone Countries [member] | Germany [member]</t>
  </si>
  <si>
    <t>Eurozone Countries [member] | Luxembourg [member]</t>
  </si>
  <si>
    <t>Eurozone Countries [member] | Other [member]</t>
  </si>
  <si>
    <t>Eurozone Countries [member] | Governments [member]</t>
  </si>
  <si>
    <t>Eurozone Countries [member] | Governments [member] | Italy [member]</t>
  </si>
  <si>
    <t>Eurozone Countries [member] | Governments [member] | Other [member]</t>
  </si>
  <si>
    <t>Eurozone Countries [member] | Government Guaranteed [member]</t>
  </si>
  <si>
    <t>Eurozone Countries [member] | Government Guaranteed [member] | France [member]</t>
  </si>
  <si>
    <t>Eurozone Countries [member] | Banks [member]</t>
  </si>
  <si>
    <t>Eurozone Countries [member] | Banks [member] | Ireland [member]</t>
  </si>
  <si>
    <t>Eurozone Countries [member] | Banks [member] | Spain (excl. Banco Santander) [member]</t>
  </si>
  <si>
    <t>Eurozone Countries [member] | Banks [member] | Portugal [member]</t>
  </si>
  <si>
    <t>Eurozone Countries [member] | Banks [member] | France [member]</t>
  </si>
  <si>
    <t>Eurozone Countries [member] | Banks [member] | Germany [member]</t>
  </si>
  <si>
    <t>Eurozone Countries [member] | Banks [member] | Other [member]</t>
  </si>
  <si>
    <t>Eurozone Countries [member] | Other Financial Institutions [member]</t>
  </si>
  <si>
    <t>Eurozone Countries [member] | Other Financial Institutions [member] | Ireland [member]</t>
  </si>
  <si>
    <t>Eurozone Countries [member] | Other Financial Institutions [member] | Italy [member]</t>
  </si>
  <si>
    <t>Eurozone Countries [member] | Other Financial Institutions [member] | Spain (excl. Banco Santander) [member]</t>
  </si>
  <si>
    <t>Eurozone Countries [member] | Other Financial Institutions [member] | France [member]</t>
  </si>
  <si>
    <t>Eurozone Countries [member] | Other Financial Institutions [member] | Luxembourg [member]</t>
  </si>
  <si>
    <t>Eurozone Countries [member] | Other Financial Institutions [member] | Other [member]</t>
  </si>
  <si>
    <t>Eurozone Countries [member] | Corporate counterparty [member]</t>
  </si>
  <si>
    <t>Eurozone Countries [member] | Corporate counterparty [member] | Ireland [member]</t>
  </si>
  <si>
    <t>Eurozone Countries [member] | Corporate counterparty [member] | Italy [member]</t>
  </si>
  <si>
    <t>Eurozone Countries [member] | Corporate counterparty [member] | Spain (excl. Banco Santander) [member]</t>
  </si>
  <si>
    <t>Eurozone Countries [member] | Corporate counterparty [member] | France [member]</t>
  </si>
  <si>
    <t>Eurozone Countries [member] | Corporate counterparty [member] | Germany [member]</t>
  </si>
  <si>
    <t>Eurozone Countries [member] | Corporate counterparty [member] | Luxembourg [member]</t>
  </si>
  <si>
    <t>Eurozone Countries [member] | Corporate counterparty [member] | Other [member]</t>
  </si>
  <si>
    <t>All Other Countries [member] | Other [member]</t>
  </si>
  <si>
    <t>All Other Countries [member] | UK [member]</t>
  </si>
  <si>
    <t>All Other Countries [member] | US [member]</t>
  </si>
  <si>
    <t>All Other Countries [member] | Japan [member]</t>
  </si>
  <si>
    <t>All Other Countries [member] | Switzerland [member]</t>
  </si>
  <si>
    <t>All Other Countries [member] | Denmark [member]</t>
  </si>
  <si>
    <t>All Other Countries [member] | Governments [member] | Other [member]</t>
  </si>
  <si>
    <t>All Other Countries [member] | Governments [member] | UK [member]</t>
  </si>
  <si>
    <t>All Other Countries [member] | Governments [member] | US [member]</t>
  </si>
  <si>
    <t>All Other Countries [member] | Governments [member] | Japan [member]</t>
  </si>
  <si>
    <t>All Other Countries [member] | Governments [member] | Switzerland [member]</t>
  </si>
  <si>
    <t>All Other Countries [member] | Government Guaranteed [member] | US [member]</t>
  </si>
  <si>
    <t>All Other Countries [member] | Banks [member] | Other [member]</t>
  </si>
  <si>
    <t>All Other Countries [member] | Banks [member] | UK [member]</t>
  </si>
  <si>
    <t>All Other Countries [member] | Banks [member] | US [member]</t>
  </si>
  <si>
    <t>All Other Countries [member] | Banks [member] | Japan [member]</t>
  </si>
  <si>
    <t>All Other Countries [member] | Banks [member] | Switzerland [member]</t>
  </si>
  <si>
    <t>All Other Countries [member] | Banks [member] | Denmark [member]</t>
  </si>
  <si>
    <t>All Other Countries [member] | Other Financial Institutions [member] | Other [member]</t>
  </si>
  <si>
    <t>All Other Countries [member] | Other Financial Institutions [member] | UK [member]</t>
  </si>
  <si>
    <t>All Other Countries [member] | Other Financial Institutions [member] | US [member]</t>
  </si>
  <si>
    <t>All Other Countries [member] | Other Financial Institutions [member] | Japan [member]</t>
  </si>
  <si>
    <t>All Other Countries [member] | Retail [member] | Other [member]</t>
  </si>
  <si>
    <t>All Other Countries [member] | Retail [member] | UK [member]</t>
  </si>
  <si>
    <t>All Other Countries [member] | Corporate counterparty [member] | Other [member]</t>
  </si>
  <si>
    <t>All Other Countries [member] | Corporate counterparty [member] | UK [member]</t>
  </si>
  <si>
    <t>All Other Countries [member] | Corporate counterparty [member] | US [member]</t>
  </si>
  <si>
    <t>All Other Countries [member] | Corporate counterparty [member] | Japan [member]</t>
  </si>
  <si>
    <t>All Other Countries [member] | Corporate counterparty [member] | Switzerland [member]</t>
  </si>
  <si>
    <t>All Other Countries [member] | Corporate counterparty [member] | Denmark [member]</t>
  </si>
  <si>
    <t>All Countries Excluding Eurozone Countries [member]</t>
  </si>
  <si>
    <t>All Countries Excluding Eurozone Countries [member] | Governments [member]</t>
  </si>
  <si>
    <t>All Countries Excluding Eurozone Countries [member] | Government Guaranteed [member]</t>
  </si>
  <si>
    <t>All Countries Excluding Eurozone Countries [member] | Banks [member]</t>
  </si>
  <si>
    <t>All Countries Excluding Eurozone Countries [member] | Other Financial Institutions [member]</t>
  </si>
  <si>
    <t>All Countries Excluding Eurozone Countries [member] | Retail [member]</t>
  </si>
  <si>
    <t>All Countries Excluding Eurozone Countries [member] | Corporate counterparty [member]</t>
  </si>
  <si>
    <t>Credit Risk - Summary of Country Risk Exposure (Parenthetical) (Detail) - GBP (£)</t>
  </si>
  <si>
    <t>Eurozone Countries [member] | Netherlands [member]</t>
  </si>
  <si>
    <t>Eurozone Countries [member] | Belgium [Member]</t>
  </si>
  <si>
    <t>Eurozone Countries [member] | Greece [member]</t>
  </si>
  <si>
    <t>Credit Risk - Summary of Balances with Other Banco Santander Companies (Detail) - Santander UK Group Holdings plc [member] - GBP (£) £ in Billions</t>
  </si>
  <si>
    <t>Disclosure of detailed information about financial instruments [line items]</t>
  </si>
  <si>
    <t>Financial liabilities</t>
  </si>
  <si>
    <t>Spain (excl. Banco Santander) [member]</t>
  </si>
  <si>
    <t>UK [member]</t>
  </si>
  <si>
    <t>Other [member]</t>
  </si>
  <si>
    <t>Uruguay [member]</t>
  </si>
  <si>
    <t>Banks [member] | Spain (excl. Banco Santander) [member]</t>
  </si>
  <si>
    <t>Banks [member] | UK [member]</t>
  </si>
  <si>
    <t>Banks [member] | Uruguay [member]</t>
  </si>
  <si>
    <t>Other Financial Institutions [member] | Spain (excl. Banco Santander) [member]</t>
  </si>
  <si>
    <t>Other Financial Institutions [member] | UK [member]</t>
  </si>
  <si>
    <t>Other Financial Institutions [member] | Other [member]</t>
  </si>
  <si>
    <t>Corporate counterparty [member] | Spain (excl. Banco Santander) [member]</t>
  </si>
  <si>
    <t>Corporate counterparty [member] | UK [member]</t>
  </si>
  <si>
    <t>Credit Risk - Summary of Balances with Other Banco Santander Companies (Parenthetical) (Detail) - GBP (£)</t>
  </si>
  <si>
    <t>Santander UK Group Holdings plc [member] | Top of Range [member]</t>
  </si>
  <si>
    <t>Financial liabilities allocated to other countries</t>
  </si>
  <si>
    <t>Credit Risk - Summary of Types of Credit Risk Mitigation (Detail)</t>
  </si>
  <si>
    <t>Residential mortgages [member]</t>
  </si>
  <si>
    <t>Types of credit risk mitigation, including collateral, across portfolios</t>
  </si>
  <si>
    <t>Collateral is in the form of a first legal charge over the property. Before we grant a mortgage, we have the property valued. We have our own guidelines for surveyor valuations, which build on guidance from the Royal Institution of Chartered Surveyors (RICS). But we also make use of automated valuation methodologies where our confidence in the accuracy of this method is high.</t>
  </si>
  <si>
    <t>Includes secured and unsecured lending. We can take mortgage debentures as collateral if the business is incorporated. These are charges over a company's assets. We can also take guarantees, but we do not treat them as collateral, and we do not put a cash value on them unless they are secured against a tangible asset. If a customer defaults, we work with them to consider debt restructuring options. We generally do not enforce our security over their assets except as a last resort. In which case we might appoint an administrator or receiver.</t>
  </si>
  <si>
    <t>Collateral is in the form of legal ownership of the vehicle for most consumer (auto) finance loans, with the customer being the registered keeper. Only a very small proportion of the consumer (auto) finance business is underwritten as a personal loan. In these cases there is no collateral or security tied to the loan. We use a leading vehicle valuation company to assess the LTV at the proposal stage.</t>
  </si>
  <si>
    <t>Unsecured Lending [member]</t>
  </si>
  <si>
    <t>Unsecured lending means there is no collateral or security tied to the loan that can be used to mitigate any potential loss if the customer does not pay us back.</t>
  </si>
  <si>
    <t>Credit Risk - Summary of ECL Reconciliation for Retail Segment (Detail) - GBP (£) £ in Millions</t>
  </si>
  <si>
    <t>Total exposure [member] | Retail banking [member]</t>
  </si>
  <si>
    <t>Net remeasurement of ECL on stage transfer</t>
  </si>
  <si>
    <t>Expected credit loss [member] | Retail banking [member]</t>
  </si>
  <si>
    <t>Transfer to 12-monthECL</t>
  </si>
  <si>
    <t>Transfers of financial instruments</t>
  </si>
  <si>
    <t>Financial instruments not credit-impaired [member] | Subject to 12-month ECL [member] | Stage 1 [member] | Retail banking [member]</t>
  </si>
  <si>
    <t>Financial instruments not credit-impaired [member] | Subject to Lifetime ECL [member] | Stage 2 [member] | Retail banking [member]</t>
  </si>
  <si>
    <t>Financial instruments not credit-impaired [member] | Stage 1 ECL [member] | Subject to 12-month ECL [member]</t>
  </si>
  <si>
    <t>Financial instruments not credit-impaired [member] | Stage 1 ECL [member] | Subject to 12-month ECL [member] | Retail banking [member]</t>
  </si>
  <si>
    <t>Financial instruments not credit-impaired [member] | Stage 2 ECL [member] | Subject to Lifetime ECL [member]</t>
  </si>
  <si>
    <t>Financial instruments not credit-impaired [member] | Stage 2 ECL [member] | Subject to Lifetime ECL [member] | Retail banking [member]</t>
  </si>
  <si>
    <t>Financial instruments credit-impaired [member] | Subject to Lifetime ECL [member] | Stage 3 [member] | Retail banking [member]</t>
  </si>
  <si>
    <t>Financial instruments credit-impaired [member] | Stage 3 ECL [member] | Subject to Lifetime ECL [member]</t>
  </si>
  <si>
    <t>Financial instruments credit-impaired [member] | Stage 3 ECL [member] | Subject to Lifetime ECL [member] | Retail banking [member]</t>
  </si>
  <si>
    <t>Credit Risk - Summary of Residential Mortgages by Borrower Profile (Detail) - Credit risk [member] - GBP (£) £ in Millions</t>
  </si>
  <si>
    <t>Stock [member]</t>
  </si>
  <si>
    <t>Residential mortgage loans</t>
  </si>
  <si>
    <t>Percentage of residential mortgage loans</t>
  </si>
  <si>
    <t>New Business [member]</t>
  </si>
  <si>
    <t>First-Time Buyers [member] | Stock [member]</t>
  </si>
  <si>
    <t>19.00%</t>
  </si>
  <si>
    <t>First-Time Buyers [member] | New Business [member]</t>
  </si>
  <si>
    <t>18.00%</t>
  </si>
  <si>
    <t>17.00%</t>
  </si>
  <si>
    <t>Home Movers [member] | Stock [member]</t>
  </si>
  <si>
    <t>44.00%</t>
  </si>
  <si>
    <t>Home Movers [member] | New Business [member]</t>
  </si>
  <si>
    <t>39.00%</t>
  </si>
  <si>
    <t>Remortgagers [member] | Stock [member]</t>
  </si>
  <si>
    <t>32.00%</t>
  </si>
  <si>
    <t>33.00%</t>
  </si>
  <si>
    <t>Remortgagers [member] | New Business [member]</t>
  </si>
  <si>
    <t>34.00%</t>
  </si>
  <si>
    <t>Buy-To-Let [member] | Stock [member]</t>
  </si>
  <si>
    <t>Buy-To-Let [member] | New Business [member]</t>
  </si>
  <si>
    <t>9.00%</t>
  </si>
  <si>
    <t>6.00%</t>
  </si>
  <si>
    <t>Credit Risk - Additional Information (Detail)</t>
  </si>
  <si>
    <t>Dec. 31, 2018GBP (£)MortgageLoanClients</t>
  </si>
  <si>
    <t>Dec. 31, 2017GBP (£)MortgageLoanClients</t>
  </si>
  <si>
    <t>Advances and flexible mortgage drawdowns</t>
  </si>
  <si>
    <t>Average consumer finance loan size</t>
  </si>
  <si>
    <t>Average unsecured loan</t>
  </si>
  <si>
    <t>Credit card balances</t>
  </si>
  <si>
    <t>Percenatage of reverse repos to exposure</t>
  </si>
  <si>
    <t>Cash collateral held against portfolio</t>
  </si>
  <si>
    <t>Loans and advances to customers</t>
  </si>
  <si>
    <t>Percentage of collateral held against impaired loans</t>
  </si>
  <si>
    <t>43.00%</t>
  </si>
  <si>
    <t>Collateral held against Credit impaired assets</t>
  </si>
  <si>
    <t>Credit impaired assets</t>
  </si>
  <si>
    <t>Parts of the loans in negative equity that were effectively uncollateralised</t>
  </si>
  <si>
    <t>Legacy Portfolios in Run-Off [member]</t>
  </si>
  <si>
    <t>Number of clients | Clients</t>
  </si>
  <si>
    <t>Rate of derivative exposure with client</t>
  </si>
  <si>
    <t>85.00%</t>
  </si>
  <si>
    <t>65.00%</t>
  </si>
  <si>
    <t>Weighted-average credit rating percent</t>
  </si>
  <si>
    <t>7.10%</t>
  </si>
  <si>
    <t>7.20%</t>
  </si>
  <si>
    <t>Commercial Real Estate [member]</t>
  </si>
  <si>
    <t>Percentage of loan to value</t>
  </si>
  <si>
    <t>Commercial Real Estate [member] | Not Later Than 1 Year [member]</t>
  </si>
  <si>
    <t>Loans and advances to customers with higher LTV ratio</t>
  </si>
  <si>
    <t>Percentage of maximum acceptable LTV ratio</t>
  </si>
  <si>
    <t>Commercial Real Estate [member] | Non performing loans [member] | Not Later Than 1 Year [member]</t>
  </si>
  <si>
    <t>Impairment loss allowance</t>
  </si>
  <si>
    <t>Commercial Real Estate [member] | Pre Two Thousand Nine Loans [member]</t>
  </si>
  <si>
    <t>Loans written down</t>
  </si>
  <si>
    <t>Commercial Real Estate [member] | Corporate loans [member]</t>
  </si>
  <si>
    <t>Loan percentage</t>
  </si>
  <si>
    <t>27.00%</t>
  </si>
  <si>
    <t>Commercial Real Estate [member] | Customer Loans [member]</t>
  </si>
  <si>
    <t>Development Loans [member] | Commercial Real Estate [member]</t>
  </si>
  <si>
    <t>Average loan balance</t>
  </si>
  <si>
    <t>Internal Remortgages [member]</t>
  </si>
  <si>
    <t>Internal remortgages</t>
  </si>
  <si>
    <t>Greater Than 2.0m [member] | Credit risk [member]</t>
  </si>
  <si>
    <t>Number of individual mortgage loans | MortgageLoan</t>
  </si>
  <si>
    <t>New business number of individual mortgage loans | MortgageLoan</t>
  </si>
  <si>
    <t>Less Than 70% [member]</t>
  </si>
  <si>
    <t>70.00%</t>
  </si>
  <si>
    <t>Credit Risk - Summary of Residential Mortgages by Interest Rate Profile (Detail) - Stock [member] - Credit risk [member] - GBP (£) £ in Millions</t>
  </si>
  <si>
    <t>Fixed Rate [member]</t>
  </si>
  <si>
    <t>73.00%</t>
  </si>
  <si>
    <t>66.00%</t>
  </si>
  <si>
    <t>Variable Rate [member]</t>
  </si>
  <si>
    <t>Standard Variable Rate [member]</t>
  </si>
  <si>
    <t>Credit Risk - Summary of Residential Mortgages by Geographical Distribution (Detail) - Credit risk [member] - GBP (£) £ in Millions</t>
  </si>
  <si>
    <t>London [member] | Stock [member]</t>
  </si>
  <si>
    <t>London [member] | New Business [member]</t>
  </si>
  <si>
    <t>Midlands and East Anglia [member] | Stock [member]</t>
  </si>
  <si>
    <t>Midlands and East Anglia [member] | New Business [member]</t>
  </si>
  <si>
    <t>North UK [member] | Stock [member]</t>
  </si>
  <si>
    <t>North UK [member] | New Business [member]</t>
  </si>
  <si>
    <t>Northern Ireland [member] | Stock [member]</t>
  </si>
  <si>
    <t>Northern Ireland [member] | New Business [member]</t>
  </si>
  <si>
    <t>Scotland [member] | Stock [member]</t>
  </si>
  <si>
    <t>Scotland [member] | New Business [member]</t>
  </si>
  <si>
    <t>South East Excluding London [member] | Stock [member]</t>
  </si>
  <si>
    <t>South East Excluding London [member] | New Business [member]</t>
  </si>
  <si>
    <t>South West and Wales and Other [member] | Stock [member]</t>
  </si>
  <si>
    <t>South West and Wales and Other [member] | New Business [member]</t>
  </si>
  <si>
    <t>Credit Risk - Summary of Residential Mortgages by Average Loan Size for New Business (Detail) - GBP (£) £ in Thousands</t>
  </si>
  <si>
    <t>South East Including London [member]</t>
  </si>
  <si>
    <t>New business residential mortgage loans average size</t>
  </si>
  <si>
    <t>Rest of UK [member]</t>
  </si>
  <si>
    <t>Credit Risk - Summary of Residential Mortgages by Loan Size (Detail) - Credit risk [member] - GBP (£) £ in Millions</t>
  </si>
  <si>
    <t>Less Than 0.25m [member] | South East Including London [member]</t>
  </si>
  <si>
    <t>Less Than 0.25m [member] | UK [member]</t>
  </si>
  <si>
    <t>0.25m-0.50m[member] | South East Including London [member]</t>
  </si>
  <si>
    <t>0.25m-0.50m[member] | UK [member]</t>
  </si>
  <si>
    <t>0.50m-1.0m [member] | South East Including London [member]</t>
  </si>
  <si>
    <t>0.50m-1.0m [member] | UK [member]</t>
  </si>
  <si>
    <t>1.0m-2.0m [member] | South East Including London [member]</t>
  </si>
  <si>
    <t>1.0m-2.0m [member] | UK [member]</t>
  </si>
  <si>
    <t>Greater Than 2.0m [member] | South East Including London [member]</t>
  </si>
  <si>
    <t>Greater Than 2.0m [member] | UK [member]</t>
  </si>
  <si>
    <t>Credit Risk - Summary of Residential Mortgages by Loan to Value (Detail) - Credit risk [member] - GBP (£) £ in Millions</t>
  </si>
  <si>
    <t>Percentage of loan to value, Stock</t>
  </si>
  <si>
    <t>Collateral value of residential properties, Stock</t>
  </si>
  <si>
    <t>Percentage of loan to value, NPL stock</t>
  </si>
  <si>
    <t>Collateral value of residential properties, NPL stock</t>
  </si>
  <si>
    <t>Percentage of loan to value, New business</t>
  </si>
  <si>
    <t>Collateral value of residential properties, New business</t>
  </si>
  <si>
    <t>Up to 50% [member]</t>
  </si>
  <si>
    <t>45.00%</t>
  </si>
  <si>
    <t>49.00%</t>
  </si>
  <si>
    <t>50 - 75% [member]</t>
  </si>
  <si>
    <t>41.00%</t>
  </si>
  <si>
    <t>35.00%</t>
  </si>
  <si>
    <t>75 - 85% [member]</t>
  </si>
  <si>
    <t>7.00%</t>
  </si>
  <si>
    <t>8.00%</t>
  </si>
  <si>
    <t>22.00%</t>
  </si>
  <si>
    <t>85 - 100% [member]</t>
  </si>
  <si>
    <t>Greater Than 100% [member]</t>
  </si>
  <si>
    <t>Simple Average [member]</t>
  </si>
  <si>
    <t>63.00%</t>
  </si>
  <si>
    <t>62.00%</t>
  </si>
  <si>
    <t>Valuation Weighted Average LTV [member]</t>
  </si>
  <si>
    <t>38.00%</t>
  </si>
  <si>
    <t>59.00%</t>
  </si>
  <si>
    <t>58.00%</t>
  </si>
  <si>
    <t>Credit Risk - Summary of Residential Mortgages by Loan to Value (Parenthetical) (Detail) - GBP (£) £ in Millions</t>
  </si>
  <si>
    <t>Collateral against loans in negative equity</t>
  </si>
  <si>
    <t>Credit Risk - Summary of Residential Mortgages by Credit Performance (Detail) - GBP (£) £ in Millions</t>
  </si>
  <si>
    <t>Non performing loans</t>
  </si>
  <si>
    <t>Impairment loss allowances</t>
  </si>
  <si>
    <t>Mortgages [member] | Credit risk [member]</t>
  </si>
  <si>
    <t>Stage 2 ratio</t>
  </si>
  <si>
    <t>5.92%</t>
  </si>
  <si>
    <t>Stage 3 ratio</t>
  </si>
  <si>
    <t>Early arrears ratio</t>
  </si>
  <si>
    <t>0.73%</t>
  </si>
  <si>
    <t>Stage 1 [member] | Mortgages [member]</t>
  </si>
  <si>
    <t>Stage 1 [member] | Mortgages [member] | Credit risk [member]</t>
  </si>
  <si>
    <t>Stage 2 [member] | Mortgages [member]</t>
  </si>
  <si>
    <t>Stage 2 [member] | Mortgages [member] | Credit risk [member]</t>
  </si>
  <si>
    <t>Stage 3 [member] | Mortgages [member]</t>
  </si>
  <si>
    <t>Stage 3 [member] | Mortgages [member] | Credit risk [member]</t>
  </si>
  <si>
    <t>Performing Loans [member]</t>
  </si>
  <si>
    <t>Performing Loans [member] | Mortgages [member] | Credit risk [member]</t>
  </si>
  <si>
    <t>Early Arrear Loans [member] | Later Than 1 Month and Not Later Than 2 Months [member]</t>
  </si>
  <si>
    <t>Early Arrear Loans [member] | Later Than 2 Months And Not Later Than 3 Months [member]</t>
  </si>
  <si>
    <t>Early Arrear Loans [member] | Mortgages [member] | Credit risk [member]</t>
  </si>
  <si>
    <t>Early Arrear Loans [member] | Mortgages [member] | Credit risk [member] | Later Than 1 Month and Not Later Than 2 Months [member]</t>
  </si>
  <si>
    <t>Early Arrear Loans [member] | Mortgages [member] | Credit risk [member] | Later Than 2 Months And Not Later Than 3 Months [member]</t>
  </si>
  <si>
    <t>Non Performing Loans by Arrears [member] | Mortgages [member] | Credit risk [member]</t>
  </si>
  <si>
    <t>Non Performing Loans by Bankruptcy [member] | Mortgages [member] | Credit risk [member]</t>
  </si>
  <si>
    <t>Non Performing Loans by Maturity Default [member] | Mortgages [member] | Credit risk [member]</t>
  </si>
  <si>
    <t>Non-performing loans by forbearance [member] | Mortgages [member] | Credit risk [member]</t>
  </si>
  <si>
    <t>Non Performing Loans by Properties in Possession [member] | Mortgages [member] | Credit risk [member]</t>
  </si>
  <si>
    <t>Credit Risk - Summary of Residential Mortgages by Credit Performance (Parenthetical) (Detail) £ in Millions</t>
  </si>
  <si>
    <t>Dec. 31, 2017GBP (£)</t>
  </si>
  <si>
    <t>Later Than 1 day and Not Later Than 1 Month [member]</t>
  </si>
  <si>
    <t>Credit Risk - Summary of ECL Reconciliation (Residential Mortgages) (Detail) - GBP (£) £ in Millions</t>
  </si>
  <si>
    <t>Stage 1 [member] | Subject to 12-month ECL [member] | Financial instruments not credit-impaired [member]</t>
  </si>
  <si>
    <t>Stage 2 [member] | Subject to Lifetime ECL [member] | Financial instruments not credit-impaired [member]</t>
  </si>
  <si>
    <t>Stage 3 [member] | Subject to Lifetime ECL [member] | Financial instruments credit-impaired [member]</t>
  </si>
  <si>
    <t>Stage 1 ECL [member] | Subject to 12-month ECL [member] | Financial instruments not credit-impaired [member]</t>
  </si>
  <si>
    <t>Stage 2 ECL [member] | Subject to Lifetime ECL [member] | Financial instruments not credit-impaired [member]</t>
  </si>
  <si>
    <t>Stage 3 ECL [member] | Subject to Lifetime ECL [member] | Financial instruments credit-impaired [member]</t>
  </si>
  <si>
    <t>Residential mortgages [member] | Stage 1 [member] | Subject to 12-month ECL [member] | Financial instruments not credit-impaired [member]</t>
  </si>
  <si>
    <t>Residential mortgages [member] | Stage 2 [member] | Subject to Lifetime ECL [member] | Financial instruments not credit-impaired [member]</t>
  </si>
  <si>
    <t>Residential mortgages [member] | Stage 3 [member] | Subject to Lifetime ECL [member] | Financial instruments credit-impaired [member]</t>
  </si>
  <si>
    <t>Residential mortgages [member] | Stage 1 ECL [member] | Subject to 12-month ECL [member] | Financial instruments not credit-impaired [member]</t>
  </si>
  <si>
    <t>Residential mortgages [member] | Stage 2 ECL [member] | Subject to Lifetime ECL [member] | Financial instruments not credit-impaired [member]</t>
  </si>
  <si>
    <t>Residential mortgages [member] | Stage 3 ECL [member] | Subject to Lifetime ECL [member] | Financial instruments credit-impaired [member]</t>
  </si>
  <si>
    <t>Residential mortgages [member] | Total exposure [member]</t>
  </si>
  <si>
    <t>Residential mortgages [member] | Expected credit loss [member]</t>
  </si>
  <si>
    <t>Credit Risk - Summary of Modification of Loan Terms (Residential Mortgages) (Detail) - Mortgages [member] £ in Millions</t>
  </si>
  <si>
    <t>Dec. 31, 2018GBP (£)</t>
  </si>
  <si>
    <t>Amortised cost before modification</t>
  </si>
  <si>
    <t>Net modification loss</t>
  </si>
  <si>
    <t>Gross carrying amount of financial assets for which the ECL allowance has changed to 12-month measurement during the year</t>
  </si>
  <si>
    <t>Credit Risk - Summary of Residential Mortgages by Forbearance Applied (Detail) - GBP (£) £ in Millions</t>
  </si>
  <si>
    <t>Capitalisation</t>
  </si>
  <si>
    <t>Term extension</t>
  </si>
  <si>
    <t>Interest-only</t>
  </si>
  <si>
    <t>Loans capitalisation forbearance Percentage</t>
  </si>
  <si>
    <t>Loans term extension forbearance percentage</t>
  </si>
  <si>
    <t>Loans interest only forbearance percentage</t>
  </si>
  <si>
    <t>Loans forbearance percentage</t>
  </si>
  <si>
    <t>Forbearance in Arrears [member] | Mortgages [member]</t>
  </si>
  <si>
    <t>Performing [member] | Mortgages [member]</t>
  </si>
  <si>
    <t>Credit Risk - Summary of Residential Mortgages Portfolios of Particular Interest by Credit Performance (Detail) - GBP (£) £ in Millions</t>
  </si>
  <si>
    <t>PIPs</t>
  </si>
  <si>
    <t>Interest Only Loan [member]</t>
  </si>
  <si>
    <t>2.23%</t>
  </si>
  <si>
    <t>Part Interest Only Part Repayment [member]</t>
  </si>
  <si>
    <t>1.91%</t>
  </si>
  <si>
    <t>Flexible Interest Loan [member]</t>
  </si>
  <si>
    <t>1.66%</t>
  </si>
  <si>
    <t>Loan To Value Greater Than 100% Loan [member]</t>
  </si>
  <si>
    <t>8.97%</t>
  </si>
  <si>
    <t>Buy To Let Loan [member]</t>
  </si>
  <si>
    <t>0.31%</t>
  </si>
  <si>
    <t>0.57%</t>
  </si>
  <si>
    <t>Performing Loans [member] | Interest Only Loan [member]</t>
  </si>
  <si>
    <t>Performing Loans [member] | Part Interest Only Part Repayment [member]</t>
  </si>
  <si>
    <t>Performing Loans [member] | Flexible Interest Loan [member]</t>
  </si>
  <si>
    <t>Performing Loans [member] | Loan To Value Greater Than 100% Loan [member]</t>
  </si>
  <si>
    <t>Performing Loans [member] | Buy To Let Loan [member]</t>
  </si>
  <si>
    <t>Performing Loans [member] | Other [member]</t>
  </si>
  <si>
    <t>Later Than 1 Month and Not Later Than 2 Months [member] | Early Arrear Loans [member]</t>
  </si>
  <si>
    <t>Later Than 1 Month and Not Later Than 2 Months [member] | Early Arrear Loans [member] | Interest Only Loan [member]</t>
  </si>
  <si>
    <t>Later Than 1 Month and Not Later Than 2 Months [member] | Early Arrear Loans [member] | Part Interest Only Part Repayment [member]</t>
  </si>
  <si>
    <t>Later Than 1 Month and Not Later Than 2 Months [member] | Early Arrear Loans [member] | Flexible Interest Loan [member]</t>
  </si>
  <si>
    <t>Later Than 1 Month and Not Later Than 2 Months [member] | Early Arrear Loans [member] | Loan To Value Greater Than 100% Loan [member]</t>
  </si>
  <si>
    <t>Later Than 1 Month and Not Later Than 2 Months [member] | Early Arrear Loans [member] | Buy To Let Loan [member]</t>
  </si>
  <si>
    <t>Later Than 1 Month and Not Later Than 2 Months [member] | Early Arrear Loans [member] | Other [member]</t>
  </si>
  <si>
    <t>Later Than 2 Months And Not Later Than 3 Months [member] | Early Arrear Loans [member]</t>
  </si>
  <si>
    <t>Later Than 2 Months And Not Later Than 3 Months [member] | Early Arrear Loans [member] | Interest Only Loan [member]</t>
  </si>
  <si>
    <t>Later Than 2 Months And Not Later Than 3 Months [member] | Early Arrear Loans [member] | Part Interest Only Part Repayment [member]</t>
  </si>
  <si>
    <t>Later Than 2 Months And Not Later Than 3 Months [member] | Early Arrear Loans [member] | Flexible Interest Loan [member]</t>
  </si>
  <si>
    <t>Later Than 2 Months And Not Later Than 3 Months [member] | Early Arrear Loans [member] | Loan To Value Greater Than 100% Loan [member]</t>
  </si>
  <si>
    <t>Later Than 2 Months And Not Later Than 3 Months [member] | Early Arrear Loans [member] | Buy To Let Loan [member]</t>
  </si>
  <si>
    <t>Later Than 2 Months And Not Later Than 3 Months [member] | Early Arrear Loans [member] | Other [member]</t>
  </si>
  <si>
    <t>Mortgages [member] | Interest Only Loan [member]</t>
  </si>
  <si>
    <t>Mortgages [member] | Part Interest Only Part Repayment [member]</t>
  </si>
  <si>
    <t>Mortgages [member] | Flexible Interest Loan [member]</t>
  </si>
  <si>
    <t>Mortgages [member] | Loan To Value Greater Than 100% Loan [member]</t>
  </si>
  <si>
    <t>Mortgages [member] | Buy To Let Loan [member]</t>
  </si>
  <si>
    <t>Mortgages [member] | Other [member]</t>
  </si>
  <si>
    <t>Mortgages [member] | Stage 1 [member]</t>
  </si>
  <si>
    <t>Mortgages [member] | Stage 1 [member] | Interest Only Loan [member]</t>
  </si>
  <si>
    <t>Mortgages [member] | Stage 1 [member] | Part Interest Only Part Repayment [member]</t>
  </si>
  <si>
    <t>Mortgages [member] | Stage 1 [member] | Flexible Interest Loan [member]</t>
  </si>
  <si>
    <t>Mortgages [member] | Stage 1 [member] | Loan To Value Greater Than 100% Loan [member]</t>
  </si>
  <si>
    <t>Mortgages [member] | Stage 1 [member] | Buy To Let Loan [member]</t>
  </si>
  <si>
    <t>Mortgages [member] | Stage 1 [member] | Other [member]</t>
  </si>
  <si>
    <t>Mortgages [member] | Stage 2 [member]</t>
  </si>
  <si>
    <t>Mortgages [member] | Stage 2 [member] | Interest Only Loan [member]</t>
  </si>
  <si>
    <t>Mortgages [member] | Stage 2 [member] | Part Interest Only Part Repayment [member]</t>
  </si>
  <si>
    <t>Mortgages [member] | Stage 2 [member] | Flexible Interest Loan [member]</t>
  </si>
  <si>
    <t>Mortgages [member] | Stage 2 [member] | Loan To Value Greater Than 100% Loan [member]</t>
  </si>
  <si>
    <t>Mortgages [member] | Stage 2 [member] | Buy To Let Loan [member]</t>
  </si>
  <si>
    <t>Mortgages [member] | Stage 2 [member] | Other [member]</t>
  </si>
  <si>
    <t>Mortgages [member] | Stage 3 [member]</t>
  </si>
  <si>
    <t>Mortgages [member] | Stage 3 [member] | Interest Only Loan [member]</t>
  </si>
  <si>
    <t>2.64%</t>
  </si>
  <si>
    <t>Mortgages [member] | Stage 3 [member] | Part Interest Only Part Repayment [member]</t>
  </si>
  <si>
    <t>1.98%</t>
  </si>
  <si>
    <t>Mortgages [member] | Stage 3 [member] | Flexible Interest Loan [member]</t>
  </si>
  <si>
    <t>2.21%</t>
  </si>
  <si>
    <t>Mortgages [member] | Stage 3 [member] | Loan To Value Greater Than 100% Loan [member]</t>
  </si>
  <si>
    <t>11.14%</t>
  </si>
  <si>
    <t>Mortgages [member] | Stage 3 [member] | Buy To Let Loan [member]</t>
  </si>
  <si>
    <t>0.35%</t>
  </si>
  <si>
    <t>Mortgages [member] | Stage 3 [member] | Other [member]</t>
  </si>
  <si>
    <t>0.58%</t>
  </si>
  <si>
    <t>Credit Risk - Summary of Residential Mortgages Portfolios of Particular Interest by Credit Performance (Parenthetical) (Detail) - GBP (£) £ in Millions</t>
  </si>
  <si>
    <t>Mortgage loan including interest-only part</t>
  </si>
  <si>
    <t>Credit Risk - Summary of Residential Mortgages Portfolios of Particular Interest by Forbearance Applied (Detail) - GBP (£) £ in Millions</t>
  </si>
  <si>
    <t>Total value</t>
  </si>
  <si>
    <t>Interest Only Loan [member] | Mortgages [member]</t>
  </si>
  <si>
    <t>Interest Only Loan [member] | Mortgages [member] | Stage 2 [member]</t>
  </si>
  <si>
    <t>Interest Only Loan [member] | Mortgages [member] | Stage 3 [member]</t>
  </si>
  <si>
    <t>Flexible Interest Loan [member] | Mortgages [member]</t>
  </si>
  <si>
    <t>Flexible Interest Loan [member] | Mortgages [member] | Stage 2 [member]</t>
  </si>
  <si>
    <t>Flexible Interest Loan [member] | Mortgages [member] | Stage 3 [member]</t>
  </si>
  <si>
    <t>Loan To Value Greater Than 100% Loan [member] | Mortgages [member]</t>
  </si>
  <si>
    <t>Loan To Value Greater Than 100% Loan [member] | Mortgages [member] | Stage 2 [member]</t>
  </si>
  <si>
    <t>Loan To Value Greater Than 100% Loan [member] | Mortgages [member] | Stage 3 [member]</t>
  </si>
  <si>
    <t>Buy To Let Loan [member] | Mortgages [member]</t>
  </si>
  <si>
    <t>Buy To Let Loan [member] | Mortgages [member] | Stage 2 [member]</t>
  </si>
  <si>
    <t>Buy To Let Loan [member] | Mortgages [member] | Stage 3 [member]</t>
  </si>
  <si>
    <t>Credit Risk - Summary of Consumer (Auto) Finance and Other Unsecured Lending by Credit Performance (Detail) - GBP (£) £ in Millions</t>
  </si>
  <si>
    <t>NPL</t>
  </si>
  <si>
    <t>Consumer finance and unsecured lending [member]</t>
  </si>
  <si>
    <t>Consumer finance and unsecured lending [member] | Stage 1 [member]</t>
  </si>
  <si>
    <t>Consumer finance and unsecured lending [member] | Stage 2 [member]</t>
  </si>
  <si>
    <t>Consumer finance and unsecured lending [member] | Stage 3 [member]</t>
  </si>
  <si>
    <t>1.08%</t>
  </si>
  <si>
    <t>Consumer finance and unsecured lending [member] | Performing Loans [member]</t>
  </si>
  <si>
    <t>Consumer finance and unsecured lending [member] | Early Arrear Loans [member]</t>
  </si>
  <si>
    <t>Consumer (auto) finance [member] | Consumer finance and unsecured lending [member]</t>
  </si>
  <si>
    <t>0.59%</t>
  </si>
  <si>
    <t>0.49%</t>
  </si>
  <si>
    <t>Consumer (auto) finance [member] | Consumer finance and unsecured lending [member] | Stage 1 [member]</t>
  </si>
  <si>
    <t>Consumer (auto) finance [member] | Consumer finance and unsecured lending [member] | Stage 2 [member]</t>
  </si>
  <si>
    <t>Consumer (auto) finance [member] | Consumer finance and unsecured lending [member] | Stage 3 [member]</t>
  </si>
  <si>
    <t>Consumer (auto) finance [member] | Consumer finance and unsecured lending [member] | Performing Loans [member]</t>
  </si>
  <si>
    <t>Consumer (auto) finance [member] | Consumer finance and unsecured lending [member] | Early Arrear Loans [member]</t>
  </si>
  <si>
    <t>Personal loans [member] | Consumer finance and unsecured lending [member]</t>
  </si>
  <si>
    <t>Personal loans [member] | Consumer finance and unsecured lending [member] | Stage 1 [member]</t>
  </si>
  <si>
    <t>Personal loans [member] | Consumer finance and unsecured lending [member] | Stage 2 [member]</t>
  </si>
  <si>
    <t>Personal loans [member] | Consumer finance and unsecured lending [member] | Stage 3 [member]</t>
  </si>
  <si>
    <t>Personal loans [member] | Consumer finance and unsecured lending [member] | Performing Loans [member]</t>
  </si>
  <si>
    <t>Personal loans [member] | Consumer finance and unsecured lending [member] | Early Arrear Loans [member]</t>
  </si>
  <si>
    <t>Credit Card [member] | Consumer finance and unsecured lending [member]</t>
  </si>
  <si>
    <t>Credit Card [member] | Consumer finance and unsecured lending [member] | Stage 1 [member]</t>
  </si>
  <si>
    <t>Credit Card [member] | Consumer finance and unsecured lending [member] | Stage 2 [member]</t>
  </si>
  <si>
    <t>Credit Card [member] | Consumer finance and unsecured lending [member] | Stage 3 [member]</t>
  </si>
  <si>
    <t>Credit Card [member] | Consumer finance and unsecured lending [member] | Performing Loans [member]</t>
  </si>
  <si>
    <t>Credit Card [member] | Consumer finance and unsecured lending [member] | Early Arrear Loans [member]</t>
  </si>
  <si>
    <t>Overdrafts [member] | Consumer finance and unsecured lending [member]</t>
  </si>
  <si>
    <t>Overdrafts [member] | Consumer finance and unsecured lending [member] | Stage 1 [member]</t>
  </si>
  <si>
    <t>Overdrafts [member] | Consumer finance and unsecured lending [member] | Stage 2 [member]</t>
  </si>
  <si>
    <t>Overdrafts [member] | Consumer finance and unsecured lending [member] | Stage 3 [member]</t>
  </si>
  <si>
    <t>Overdrafts [member] | Consumer finance and unsecured lending [member] | Performing Loans [member]</t>
  </si>
  <si>
    <t>Overdrafts [member] | Consumer finance and unsecured lending [member] | Early Arrear Loans [member]</t>
  </si>
  <si>
    <t>Other unsecured advances [member] | Consumer finance and unsecured lending [member]</t>
  </si>
  <si>
    <t>1.54%</t>
  </si>
  <si>
    <t>1.69%</t>
  </si>
  <si>
    <t>Other unsecured advances [member] | Consumer finance and unsecured lending [member] | Stage 1 [member]</t>
  </si>
  <si>
    <t>Other unsecured advances [member] | Consumer finance and unsecured lending [member] | Stage 2 [member]</t>
  </si>
  <si>
    <t>Other unsecured advances [member] | Consumer finance and unsecured lending [member] | Stage 3 [member]</t>
  </si>
  <si>
    <t>1.72%</t>
  </si>
  <si>
    <t>Other unsecured advances [member] | Consumer finance and unsecured lending [member] | Performing Loans [member]</t>
  </si>
  <si>
    <t>Other unsecured advances [member] | Consumer finance and unsecured lending [member] | Early Arrear Loans [member]</t>
  </si>
  <si>
    <t>Credit Risk - Summary of Modification of Loan Terms ( Consumer (Auto) Finance and Other Unsecured Lending) (Detail) - Consumer finance and unsecured lending [member] £ in Millions</t>
  </si>
  <si>
    <t>Credit cards [member]</t>
  </si>
  <si>
    <t>Overdrafts [member]</t>
  </si>
  <si>
    <t>Credit Risk - Summary of Consumer (Auto) Finance and Other Unsecured Lending by Forbearance (Detail) - GBP (£) £ in Millions</t>
  </si>
  <si>
    <t>Forbearance</t>
  </si>
  <si>
    <t>Credit cards [member] | Consumer finance and unsecured lending [member]</t>
  </si>
  <si>
    <t>Credit cards [member] | Consumer finance and unsecured lending [member] | Stage 2 [member]</t>
  </si>
  <si>
    <t>Credit cards [member] | Consumer finance and unsecured lending [member] | Stage 3 [member]</t>
  </si>
  <si>
    <t>Total other unsecured [member] | Consumer finance and unsecured lending [member]</t>
  </si>
  <si>
    <t>Total other unsecured [member] | Consumer finance and unsecured lending [member] | Stage 2 [member]</t>
  </si>
  <si>
    <t>Total other unsecured [member] | Consumer finance and unsecured lending [member] | Stage 3 [member]</t>
  </si>
  <si>
    <t>Credit Risk - Summary of Business Banking by Credit Performance (Detail) - GBP (£) £ in Millions</t>
  </si>
  <si>
    <t>Credit risk [member] | Business Banking [member]</t>
  </si>
  <si>
    <t>4.94%</t>
  </si>
  <si>
    <t>6.01%</t>
  </si>
  <si>
    <t>Gross write offs</t>
  </si>
  <si>
    <t>Credit risk [member] | Business Banking [member] | Performing Loans [member]</t>
  </si>
  <si>
    <t>Credit risk [member] | Business Banking [member] | Early Arrear Loans [member]</t>
  </si>
  <si>
    <t>Credit risk [member] | Business Banking [member] | Non performing loans [member]</t>
  </si>
  <si>
    <t>Credit risk [member] | Business Banking [member] | Stage 1 [member]</t>
  </si>
  <si>
    <t>Credit risk [member] | Business Banking [member] | Stage 2 [member]</t>
  </si>
  <si>
    <t>Credit risk [member] | Business Banking [member] | Stage 3 [member]</t>
  </si>
  <si>
    <t>Credit Risk - Summary of Modification of Loan Terms (Business Banking) (Detail) - Business Banking [member] £ in Millions</t>
  </si>
  <si>
    <t>Credit Risk - Summary of Business Banking by Forbearance (Detail) - GBP (£) £ in Millions</t>
  </si>
  <si>
    <t>Business Banking [member] | Stage 2 [member]</t>
  </si>
  <si>
    <t>Business Banking [member] | Stage 3 [member]</t>
  </si>
  <si>
    <t>Credit Risk - Summary of ECL Reconciliation For Other Business Segments (Detail) - GBP (£) £ in Millions</t>
  </si>
  <si>
    <t>Corporate and commercial banking [member] | Total exposure [member]</t>
  </si>
  <si>
    <t>Corporate and commercial banking [member] | Expected credit loss [member]</t>
  </si>
  <si>
    <t>Corporate and investment banking [member] | Total exposure [member]</t>
  </si>
  <si>
    <t>Corporate and investment banking [member] | Expected credit loss [member]</t>
  </si>
  <si>
    <t>Corporate centre [member] | Total exposure [member]</t>
  </si>
  <si>
    <t>Corporate centre [member] | Expected credit loss [member]</t>
  </si>
  <si>
    <t>Financial instruments not credit-impaired [member] | Corporate and commercial banking [member] | Subject to 12-month ECL [member] | Stage 1 [member]</t>
  </si>
  <si>
    <t>Financial instruments not credit-impaired [member] | Corporate and commercial banking [member] | Subject to Lifetime ECL [member] | Stage 2 [member]</t>
  </si>
  <si>
    <t>Financial instruments not credit-impaired [member] | Corporate and commercial banking [member] | Stage 1 ECL [member] | Subject to 12-month ECL [member]</t>
  </si>
  <si>
    <t>Financial instruments not credit-impaired [member] | Corporate and commercial banking [member] | Stage 2 ECL [member] | Subject to Lifetime ECL [member]</t>
  </si>
  <si>
    <t>Financial instruments not credit-impaired [member] | Corporate and investment banking [member] | Subject to 12-month ECL [member] | Stage 1 [member]</t>
  </si>
  <si>
    <t>Financial instruments not credit-impaired [member] | Corporate and investment banking [member] | Subject to Lifetime ECL [member] | Stage 2 [member]</t>
  </si>
  <si>
    <t>Financial instruments not credit-impaired [member] | Corporate and investment banking [member] | Stage 1 ECL [member] | Subject to 12-month ECL [member]</t>
  </si>
  <si>
    <t>Financial instruments not credit-impaired [member] | Corporate and investment banking [member] | Stage 2 ECL [member] | Subject to Lifetime ECL [member]</t>
  </si>
  <si>
    <t>Financial instruments not credit-impaired [member] | Corporate centre [member] | Subject to 12-month ECL [member] | Stage 1 [member]</t>
  </si>
  <si>
    <t>Financial instruments not credit-impaired [member] | Corporate centre [member] | Subject to Lifetime ECL [member] | Stage 2 [member]</t>
  </si>
  <si>
    <t>Financial instruments not credit-impaired [member] | Corporate centre [member] | Stage 1 ECL [member] | Subject to 12-month ECL [member]</t>
  </si>
  <si>
    <t>Financial instruments not credit-impaired [member] | Corporate centre [member] | Stage 2 ECL [member] | Subject to Lifetime ECL [member]</t>
  </si>
  <si>
    <t>Financial instruments credit-impaired [member] | Corporate and commercial banking [member] | Subject to Lifetime ECL [member] | Stage 3 [member]</t>
  </si>
  <si>
    <t>Financial instruments credit-impaired [member] | Corporate and commercial banking [member] | Stage 3 ECL [member] | Subject to Lifetime ECL [member]</t>
  </si>
  <si>
    <t>Financial instruments credit-impaired [member] | Corporate and investment banking [member] | Subject to Lifetime ECL [member] | Stage 3 [member]</t>
  </si>
  <si>
    <t>Financial instruments credit-impaired [member] | Corporate and investment banking [member] | Stage 3 ECL [member] | Subject to Lifetime ECL [member]</t>
  </si>
  <si>
    <t>Financial instruments credit-impaired [member] | Corporate centre [member] | Subject to Lifetime ECL [member] | Stage 3 [member]</t>
  </si>
  <si>
    <t>Financial instruments credit-impaired [member] | Corporate centre [member] | Stage 3 ECL [member] | Subject to Lifetime ECL [member]</t>
  </si>
  <si>
    <t>Credit Risk - Summary of Other Segments Exposures by Credit Rating (Detail) - GBP (£) £ in Millions</t>
  </si>
  <si>
    <t>Maximum exposure to credit risk</t>
  </si>
  <si>
    <t>Social Housing [member]</t>
  </si>
  <si>
    <t>Corporate and investment banking [member] | Sovereign And Supranational [member]</t>
  </si>
  <si>
    <t>Corporate and investment banking [member] | Large Corporate [member]</t>
  </si>
  <si>
    <t>Corporate and investment banking [member] | Financial Institutions [member]</t>
  </si>
  <si>
    <t>Corporate centre [member] | Social Housing [member]</t>
  </si>
  <si>
    <t>Corporate centre [member] | Sovereign And Supranational [member]</t>
  </si>
  <si>
    <t>Corporate centre [member] | Structured Products [member]</t>
  </si>
  <si>
    <t>Corporate centre [member] | Derivative Financial Instruments [member]</t>
  </si>
  <si>
    <t>Corporate centre [member] | Legacy Portfolios in Run-Off [member]</t>
  </si>
  <si>
    <t>Corporate centre [member] | Crown dependency branch [member]</t>
  </si>
  <si>
    <t>Corporate and commercial banking [member] | SME and Mid Corporate [member]</t>
  </si>
  <si>
    <t>Corporate and commercial banking [member] | Commercial Real Estate [member]</t>
  </si>
  <si>
    <t>Corporate and commercial banking [member] | Social Housing [member]</t>
  </si>
  <si>
    <t>Internal grade 9 [member]</t>
  </si>
  <si>
    <t>Internal grade 9 [member] | Stage 1 [member]</t>
  </si>
  <si>
    <t>Internal grade 9 [member] | Corporate and investment banking [member]</t>
  </si>
  <si>
    <t>Internal grade 9 [member] | Corporate and investment banking [member] | Sovereign And Supranational [member]</t>
  </si>
  <si>
    <t>Internal grade 9 [member] | Corporate and investment banking [member] | Large Corporate [member]</t>
  </si>
  <si>
    <t>Internal grade 9 [member] | Corporate and investment banking [member] | Financial Institutions [member]</t>
  </si>
  <si>
    <t>Internal grade 9 [member] | Corporate centre [member]</t>
  </si>
  <si>
    <t>Internal grade 9 [member] | Corporate centre [member] | Social Housing [member]</t>
  </si>
  <si>
    <t>Internal grade 9 [member] | Corporate centre [member] | Sovereign And Supranational [member]</t>
  </si>
  <si>
    <t>Internal grade 9 [member] | Corporate centre [member] | Structured Products [member]</t>
  </si>
  <si>
    <t>Internal grade 9 [member] | Corporate centre [member] | Crown dependency branch [member]</t>
  </si>
  <si>
    <t>Internal grade 9 [member] | Corporate and commercial banking [member]</t>
  </si>
  <si>
    <t>Internal grade 9 [member] | Corporate and commercial banking [member] | Social Housing [member]</t>
  </si>
  <si>
    <t>Internal grade 8 [member]</t>
  </si>
  <si>
    <t>Internal grade 8 [member] | Stage 1 [member]</t>
  </si>
  <si>
    <t>Internal grade 8 [member] | Corporate and investment banking [member]</t>
  </si>
  <si>
    <t>Internal grade 8 [member] | Corporate and investment banking [member] | Sovereign And Supranational [member]</t>
  </si>
  <si>
    <t>Internal grade 8 [member] | Corporate and investment banking [member] | Large Corporate [member]</t>
  </si>
  <si>
    <t>Internal grade 8 [member] | Corporate and investment banking [member] | Financial Institutions [member]</t>
  </si>
  <si>
    <t>Internal grade 8 [member] | Corporate centre [member]</t>
  </si>
  <si>
    <t>Internal grade 8 [member] | Corporate centre [member] | Social Housing [member]</t>
  </si>
  <si>
    <t>Internal grade 8 [member] | Corporate centre [member] | Sovereign And Supranational [member]</t>
  </si>
  <si>
    <t>Internal grade 8 [member] | Corporate centre [member] | Structured Products [member]</t>
  </si>
  <si>
    <t>Internal grade 8 [member] | Corporate centre [member] | Derivative Financial Instruments [member]</t>
  </si>
  <si>
    <t>Internal grade 8 [member] | Corporate centre [member] | Crown dependency branch [member]</t>
  </si>
  <si>
    <t>Internal grade 8 [member] | Corporate and commercial banking [member]</t>
  </si>
  <si>
    <t>Internal grade 8 [member] | Corporate and commercial banking [member] | Social Housing [member]</t>
  </si>
  <si>
    <t>Internal grade 7 [member]</t>
  </si>
  <si>
    <t>Internal grade 7 [member] | Stage 1 [member]</t>
  </si>
  <si>
    <t>Internal grade 7 [member] | Corporate and investment banking [member]</t>
  </si>
  <si>
    <t>Internal grade 7 [member] | Corporate and investment banking [member] | Sovereign And Supranational [member]</t>
  </si>
  <si>
    <t>Internal grade 7 [member] | Corporate and investment banking [member] | Large Corporate [member]</t>
  </si>
  <si>
    <t>Internal grade 7 [member] | Corporate and investment banking [member] | Financial Institutions [member]</t>
  </si>
  <si>
    <t>Internal grade 7 [member] | Corporate centre [member]</t>
  </si>
  <si>
    <t>Internal grade 7 [member] | Corporate centre [member] | Social Housing [member]</t>
  </si>
  <si>
    <t>Internal grade 7 [member] | Corporate centre [member] | Structured Products [member]</t>
  </si>
  <si>
    <t>Internal grade 7 [member] | Corporate centre [member] | Legacy Portfolios in Run-Off [member]</t>
  </si>
  <si>
    <t>Internal grade 7 [member] | Corporate centre [member] | Crown dependency branch [member]</t>
  </si>
  <si>
    <t>Internal grade 7 [member] | Corporate and commercial banking [member]</t>
  </si>
  <si>
    <t>Internal grade 7 [member] | Corporate and commercial banking [member] | SME and Mid Corporate [member]</t>
  </si>
  <si>
    <t>Internal grade 7 [member] | Corporate and commercial banking [member] | Social Housing [member]</t>
  </si>
  <si>
    <t>Internal grade 6 [member]</t>
  </si>
  <si>
    <t>Internal grade 6 [member] | Stage 1 [member]</t>
  </si>
  <si>
    <t>Internal grade 6 [member] | Stage 2 [member]</t>
  </si>
  <si>
    <t>Internal grade 6 [member] | Corporate and investment banking [member]</t>
  </si>
  <si>
    <t>Internal grade 6 [member] | Corporate and investment banking [member] | Large Corporate [member]</t>
  </si>
  <si>
    <t>Internal grade 6 [member] | Corporate and investment banking [member] | Financial Institutions [member]</t>
  </si>
  <si>
    <t>Internal grade 6 [member] | Corporate centre [member]</t>
  </si>
  <si>
    <t>Internal grade 6 [member] | Corporate centre [member] | Social Housing [member]</t>
  </si>
  <si>
    <t>Internal grade 6 [member] | Corporate centre [member] | Sovereign And Supranational [member]</t>
  </si>
  <si>
    <t>Internal grade 6 [member] | Corporate centre [member] | Structured Products [member]</t>
  </si>
  <si>
    <t>Internal grade 6 [member] | Corporate centre [member] | Legacy Portfolios in Run-Off [member]</t>
  </si>
  <si>
    <t>Internal grade 6 [member] | Corporate centre [member] | Crown dependency branch [member]</t>
  </si>
  <si>
    <t>Internal grade 6 [member] | Corporate and commercial banking [member]</t>
  </si>
  <si>
    <t>Internal grade 6 [member] | Corporate and commercial banking [member] | SME and Mid Corporate [member]</t>
  </si>
  <si>
    <t>Internal grade 6 [member] | Corporate and commercial banking [member] | Commercial Real Estate [member]</t>
  </si>
  <si>
    <t>Internal grade 5 [member]</t>
  </si>
  <si>
    <t>Internal grade 5 [member] | Stage 1 [member]</t>
  </si>
  <si>
    <t>Internal grade 5 [member] | Stage 2 [member]</t>
  </si>
  <si>
    <t>Internal grade 5 [member] | Corporate and investment banking [member]</t>
  </si>
  <si>
    <t>Internal grade 5 [member] | Corporate and investment banking [member] | Large Corporate [member]</t>
  </si>
  <si>
    <t>Internal grade 5 [member] | Corporate and investment banking [member] | Financial Institutions [member]</t>
  </si>
  <si>
    <t>Internal grade 5 [member] | Corporate centre [member]</t>
  </si>
  <si>
    <t>Internal grade 5 [member] | Corporate centre [member] | Legacy Portfolios in Run-Off [member]</t>
  </si>
  <si>
    <t>Internal grade 5 [member] | Corporate centre [member] | Crown dependency branch [member]</t>
  </si>
  <si>
    <t>Internal grade 5 [member] | Corporate and commercial banking [member]</t>
  </si>
  <si>
    <t>Internal grade 5 [member] | Corporate and commercial banking [member] | SME and Mid Corporate [member]</t>
  </si>
  <si>
    <t>Internal grade 5 [member] | Corporate and commercial banking [member] | Commercial Real Estate [member]</t>
  </si>
  <si>
    <t>Internal grade 4 [member]</t>
  </si>
  <si>
    <t>Internal grade 4 [member] | Stage 1 [member]</t>
  </si>
  <si>
    <t>Internal grade 4 [member] | Stage 2 [member]</t>
  </si>
  <si>
    <t>Internal grade 4 [member] | Stage 3 [member]</t>
  </si>
  <si>
    <t>Internal grade 4 [member] | Corporate and investment banking [member]</t>
  </si>
  <si>
    <t>Internal grade 4 [member] | Corporate and investment banking [member] | Large Corporate [member]</t>
  </si>
  <si>
    <t>Internal grade 4 [member] | Corporate centre [member]</t>
  </si>
  <si>
    <t>Internal grade 4 [member] | Corporate centre [member] | Legacy Portfolios in Run-Off [member]</t>
  </si>
  <si>
    <t>Internal grade 4 [member] | Corporate centre [member] | Crown dependency branch [member]</t>
  </si>
  <si>
    <t>Internal grade 4 [member] | Corporate and commercial banking [member]</t>
  </si>
  <si>
    <t>Internal grade 4 [member] | Corporate and commercial banking [member] | SME and Mid Corporate [member]</t>
  </si>
  <si>
    <t>Internal grade 4 [member] | Corporate and commercial banking [member] | Commercial Real Estate [member]</t>
  </si>
  <si>
    <t>Internal grade 4 [member] | Corporate and commercial banking [member] | Social Housing [member]</t>
  </si>
  <si>
    <t>Internal grade 3 to 1 [member]</t>
  </si>
  <si>
    <t>Internal grade 3 to 1 [member] | Stage 1 [member]</t>
  </si>
  <si>
    <t>Internal grade 3 to 1 [member] | Stage 2 [member]</t>
  </si>
  <si>
    <t>Internal grade 3 to 1 [member] | Stage 3 [member]</t>
  </si>
  <si>
    <t>Internal grade 3 to 1 [member] | Corporate and investment banking [member]</t>
  </si>
  <si>
    <t>Internal grade 3 to 1 [member] | Corporate and investment banking [member] | Large Corporate [member]</t>
  </si>
  <si>
    <t>Internal grade 3 to 1 [member] | Corporate centre [member]</t>
  </si>
  <si>
    <t>Internal grade 3 to 1 [member] | Corporate centre [member] | Legacy Portfolios in Run-Off [member]</t>
  </si>
  <si>
    <t>Internal grade 3 to 1 [member] | Corporate centre [member] | Crown dependency branch [member]</t>
  </si>
  <si>
    <t>Internal grade 3 to 1 [member] | Corporate and commercial banking [member]</t>
  </si>
  <si>
    <t>Internal grade 3 to 1 [member] | Corporate and commercial banking [member] | SME and Mid Corporate [member]</t>
  </si>
  <si>
    <t>Internal grade 3 to 1 [member] | Corporate and commercial banking [member] | Commercial Real Estate [member]</t>
  </si>
  <si>
    <t>Internal grade 3 to 1 [member] | Corporate and commercial banking [member] | Social Housing [member]</t>
  </si>
  <si>
    <t>Other [member] | Stage 1 [member]</t>
  </si>
  <si>
    <t>Other [member] | Corporate centre [member]</t>
  </si>
  <si>
    <t>Other [member] | Corporate centre [member] | Legacy Portfolios in Run-Off [member]</t>
  </si>
  <si>
    <t>Other [member] | Corporate and commercial banking [member]</t>
  </si>
  <si>
    <t>Other [member] | Corporate and commercial banking [member] | SME and Mid Corporate [member]</t>
  </si>
  <si>
    <t>Other [member] | Corporate and commercial banking [member] | Commercial Real Estate [member]</t>
  </si>
  <si>
    <t>Credit Risk - Summary of Other Segments Exposures by Geographical Distribution (Detail) - GBP (£) £ in Millions</t>
  </si>
  <si>
    <t>UK [member] | Corporate and commercial banking [member]</t>
  </si>
  <si>
    <t>UK [member] | Corporate and commercial banking [member] | SME and Mid Corporate [member]</t>
  </si>
  <si>
    <t>UK [member] | Corporate and commercial banking [member] | Commercial Real Estate [member]</t>
  </si>
  <si>
    <t>UK [member] | Corporate and commercial banking [member] | Social Housing [member]</t>
  </si>
  <si>
    <t>UK [member] | Corporate and investment banking [member]</t>
  </si>
  <si>
    <t>UK [member] | Corporate and investment banking [member] | Large Corporate [member]</t>
  </si>
  <si>
    <t>UK [member] | Corporate and investment banking [member] | Financial Institutions [member]</t>
  </si>
  <si>
    <t>UK [member] | Corporate centre [member]</t>
  </si>
  <si>
    <t>UK [member] | Corporate centre [member] | Social Housing [member]</t>
  </si>
  <si>
    <t>UK [member] | Corporate centre [member] | Sovereign And Supranational [member]</t>
  </si>
  <si>
    <t>UK [member] | Corporate centre [member] | Structured Products [member]</t>
  </si>
  <si>
    <t>UK [member] | Corporate centre [member] | Legacy Portfolios in Run-Off [member]</t>
  </si>
  <si>
    <t>UK [member] | Corporate centre [member] | Crown dependency branch [member]</t>
  </si>
  <si>
    <t>Europe [member] | Corporate and commercial banking [member]</t>
  </si>
  <si>
    <t>Europe [member] | Corporate and commercial banking [member] | SME and Mid Corporate [member]</t>
  </si>
  <si>
    <t>Europe [member] | Corporate and investment banking [member]</t>
  </si>
  <si>
    <t>Europe [member] | Corporate and investment banking [member] | Sovereign And Supranational [member]</t>
  </si>
  <si>
    <t>Europe [member] | Corporate and investment banking [member] | Large Corporate [member]</t>
  </si>
  <si>
    <t>Europe [member] | Corporate and investment banking [member] | Financial Institutions [member]</t>
  </si>
  <si>
    <t>Europe [member] | Corporate centre [member]</t>
  </si>
  <si>
    <t>Europe [member] | Corporate centre [member] | Sovereign And Supranational [member]</t>
  </si>
  <si>
    <t>Europe [member] | Corporate centre [member] | Structured Products [member]</t>
  </si>
  <si>
    <t>Europe [member] | Corporate centre [member] | Derivative Financial Instruments [member]</t>
  </si>
  <si>
    <t>US [member] | Corporate and commercial banking [member]</t>
  </si>
  <si>
    <t>US [member] | Corporate and commercial banking [member] | SME and Mid Corporate [member]</t>
  </si>
  <si>
    <t>US [member] | Corporate and investment banking [member]</t>
  </si>
  <si>
    <t>US [member] | Corporate and investment banking [member] | Sovereign And Supranational [member]</t>
  </si>
  <si>
    <t>US [member] | Corporate and investment banking [member] | Large Corporate [member]</t>
  </si>
  <si>
    <t>US [member] | Corporate and investment banking [member] | Financial Institutions [member]</t>
  </si>
  <si>
    <t>US [member] | Corporate centre [member]</t>
  </si>
  <si>
    <t>US [member] | Corporate centre [member] | Sovereign And Supranational [member]</t>
  </si>
  <si>
    <t>US [member] | Corporate centre [member] | Derivative Financial Instruments [member]</t>
  </si>
  <si>
    <t>Rest Of World [member] | Corporate and commercial banking [member]</t>
  </si>
  <si>
    <t>Rest Of World [member] | Corporate and commercial banking [member] | SME and Mid Corporate [member]</t>
  </si>
  <si>
    <t>Rest Of World [member] | Corporate and investment banking [member]</t>
  </si>
  <si>
    <t>Rest Of World [member] | Corporate and investment banking [member] | Sovereign And Supranational [member]</t>
  </si>
  <si>
    <t>Rest Of World [member] | Corporate and investment banking [member] | Large Corporate [member]</t>
  </si>
  <si>
    <t>Rest Of World [member] | Corporate and investment banking [member] | Financial Institutions [member]</t>
  </si>
  <si>
    <t>Rest Of World [member] | Corporate centre [member]</t>
  </si>
  <si>
    <t>Rest Of World [member] | Corporate centre [member] | Sovereign And Supranational [member]</t>
  </si>
  <si>
    <t>Rest Of World [member] | Corporate centre [member] | Structured Products [member]</t>
  </si>
  <si>
    <t>Rest Of World [member] | Corporate centre [member] | Legacy Portfolios in Run-Off [member]</t>
  </si>
  <si>
    <t>Credit Risk - Summary of Other Segments Exposures by Credit Performance (Detail) - GBP (£) £ in Millions</t>
  </si>
  <si>
    <t>Observed impairment loss allowances</t>
  </si>
  <si>
    <t>Observed Impairment Loss Allowances [Member]</t>
  </si>
  <si>
    <t>Allowance for IBNO [member]</t>
  </si>
  <si>
    <t>Corporate and commercial banking [member] | Performing Exposure [member]</t>
  </si>
  <si>
    <t>Corporate and commercial banking [member] | Enhanced Monitoring [member]</t>
  </si>
  <si>
    <t>Corporate and commercial banking [member] | Proactive Management [member]</t>
  </si>
  <si>
    <t>Corporate and commercial banking [member] | Non-Performing Exposure [member]</t>
  </si>
  <si>
    <t>Corporate and commercial banking [member] | SME and Mid Corporate [member] | Performing Exposure [member]</t>
  </si>
  <si>
    <t>Corporate and commercial banking [member] | SME and Mid Corporate [member] | Enhanced Monitoring [member]</t>
  </si>
  <si>
    <t>Corporate and commercial banking [member] | SME and Mid Corporate [member] | Proactive Management [member]</t>
  </si>
  <si>
    <t>Corporate and commercial banking [member] | SME and Mid Corporate [member] | Non-Performing Exposure [member]</t>
  </si>
  <si>
    <t>Corporate and commercial banking [member] | Commercial Real Estate [member] | Performing Exposure [member]</t>
  </si>
  <si>
    <t>Corporate and commercial banking [member] | Commercial Real Estate [member] | Enhanced Monitoring [member]</t>
  </si>
  <si>
    <t>Corporate and commercial banking [member] | Commercial Real Estate [member] | Proactive Management [member]</t>
  </si>
  <si>
    <t>Corporate and commercial banking [member] | Commercial Real Estate [member] | Non-Performing Exposure [member]</t>
  </si>
  <si>
    <t>Corporate and commercial banking [member] | Social Housing [member] | Performing Exposure [member]</t>
  </si>
  <si>
    <t>Corporate and commercial banking [member] | Social Housing [member] | Enhanced Monitoring [member]</t>
  </si>
  <si>
    <t>Corporate and investment banking [member] | Performing Exposure [member]</t>
  </si>
  <si>
    <t>Corporate and investment banking [member] | Enhanced Monitoring [member]</t>
  </si>
  <si>
    <t>Corporate and investment banking [member] | Proactive Management [member]</t>
  </si>
  <si>
    <t>Corporate and investment banking [member] | Non-Performing Exposure [member]</t>
  </si>
  <si>
    <t>Corporate and investment banking [member] | Sovereign And Supranational [member] | Performing Exposure [member]</t>
  </si>
  <si>
    <t>Corporate and investment banking [member] | Large Corporate [member] | Performing Exposure [member]</t>
  </si>
  <si>
    <t>Corporate and investment banking [member] | Large Corporate [member] | Enhanced Monitoring [member]</t>
  </si>
  <si>
    <t>Corporate and investment banking [member] | Large Corporate [member] | Proactive Management [member]</t>
  </si>
  <si>
    <t>Corporate and investment banking [member] | Large Corporate [member] | Non-Performing Exposure [member]</t>
  </si>
  <si>
    <t>Corporate and investment banking [member] | Financial Institutions [member] | Performing Exposure [member]</t>
  </si>
  <si>
    <t>Corporate and investment banking [member] | Financial Institutions [member] | Enhanced Monitoring [member]</t>
  </si>
  <si>
    <t>Corporate and investment banking [member] | Financial Institutions [member] | Proactive Management [member]</t>
  </si>
  <si>
    <t>Corporate and investment banking [member] | Financial Institutions [member] | Non-Performing Exposure [member]</t>
  </si>
  <si>
    <t>Corporate centre [member] | Performing Exposure [member]</t>
  </si>
  <si>
    <t>Corporate centre [member] | Enhanced Monitoring [member]</t>
  </si>
  <si>
    <t>Corporate centre [member] | Proactive Management [member]</t>
  </si>
  <si>
    <t>Corporate centre [member] | Non-Performing Exposure [member]</t>
  </si>
  <si>
    <t>Corporate centre [member] | Social Housing [member] | Performing Exposure [member]</t>
  </si>
  <si>
    <t>Corporate centre [member] | Social Housing [member] | Enhanced Monitoring [member]</t>
  </si>
  <si>
    <t>Corporate centre [member] | Sovereign And Supranational [member] | Performing Exposure [member]</t>
  </si>
  <si>
    <t>Corporate centre [member] | Structured Products [member] | Performing Exposure [member]</t>
  </si>
  <si>
    <t>Corporate centre [member] | Derivative Financial Instruments [member] | Performing Exposure [member]</t>
  </si>
  <si>
    <t>Corporate centre [member] | Legacy Portfolios in Run-Off [member] | Performing Exposure [member]</t>
  </si>
  <si>
    <t>Corporate centre [member] | Legacy Portfolios in Run-Off [member] | Enhanced Monitoring [member]</t>
  </si>
  <si>
    <t>Corporate centre [member] | Legacy Portfolios in Run-Off [member] | Proactive Management [member]</t>
  </si>
  <si>
    <t>Corporate centre [member] | Legacy Portfolios in Run-Off [member] | Non-Performing Exposure [member]</t>
  </si>
  <si>
    <t>Corporate centre [member] | Crown dependency branch [member] | Performing Exposure [member]</t>
  </si>
  <si>
    <t>Corporate centre [member] | Crown dependency branch [member] | Non-Performing Exposure [member]</t>
  </si>
  <si>
    <t>Credit Risk - Summary of Modification of Loan Terms (Other Segments Exposures) (Detail) £ in Millions</t>
  </si>
  <si>
    <t>Credit Risk - Summary of Other Segments by Forbearance Applied (Detail) - GBP (£) £ in Millions</t>
  </si>
  <si>
    <t>Disclosure Of Forbearance [line items]</t>
  </si>
  <si>
    <t>- Term extension</t>
  </si>
  <si>
    <t>- Interest-only</t>
  </si>
  <si>
    <t>- Other payment rescheduling</t>
  </si>
  <si>
    <t>Loans forbearance</t>
  </si>
  <si>
    <t>Proportion of portfolio</t>
  </si>
  <si>
    <t>1.70%</t>
  </si>
  <si>
    <t>Corporate and commercial banking [member] | Non-performing loans by forbearance [member]</t>
  </si>
  <si>
    <t>Corporate and commercial banking [member] | Performing [member]</t>
  </si>
  <si>
    <t>Corporate and commercial banking [member] | Stage 1 [member]</t>
  </si>
  <si>
    <t>Corporate and commercial banking [member] | Stage 2 [member]</t>
  </si>
  <si>
    <t>Corporate and commercial banking [member] | Stage 3 [member]</t>
  </si>
  <si>
    <t>1.10%</t>
  </si>
  <si>
    <t>Corporate and investment banking [member] | Non-performing loans by forbearance [member]</t>
  </si>
  <si>
    <t>Corporate and investment banking [member] | Performing [member]</t>
  </si>
  <si>
    <t>Corporate and investment banking [member] | Stage 2 [member]</t>
  </si>
  <si>
    <t>Corporate and investment banking [member] | Stage 3 [member]</t>
  </si>
  <si>
    <t>Corporate centre [member] | Non-performing loans by forbearance [member]</t>
  </si>
  <si>
    <t>Corporate centre [member] | Performing [member]</t>
  </si>
  <si>
    <t>Corporate centre [member] | Stage 1 [member]</t>
  </si>
  <si>
    <t>Corporate centre [member] | Stage 2 [member]</t>
  </si>
  <si>
    <t>Corporate centre [member] | Stage 3 [member]</t>
  </si>
  <si>
    <t>Credit Risk - Summary of Commercial Real Estate by Credit Performance (Detail) - GBP (£) £ in Millions</t>
  </si>
  <si>
    <t>Disclosure of performance obligations [line items]</t>
  </si>
  <si>
    <t>0.45%</t>
  </si>
  <si>
    <t>0.85%</t>
  </si>
  <si>
    <t>Credit Risk - Summary of Commercial Real Estate by Credit Performance (Parenthetical) (Detail) - GBP (£) £ in Millions</t>
  </si>
  <si>
    <t>Retail Banking Segment [member]</t>
  </si>
  <si>
    <t>Consumer loans</t>
  </si>
  <si>
    <t>Credit Risk - Summary of Commercial Real Estate by Loan to Value (Detail) - GBP (£) £ in Millions</t>
  </si>
  <si>
    <t>Disclosure Of Loan To Value [line items]</t>
  </si>
  <si>
    <t>Commercial Real Estate [member] | Development Loans [member]</t>
  </si>
  <si>
    <t>Commercial Real Estate [member] | Less Than Or Equal To Fifty Percentage [Member]</t>
  </si>
  <si>
    <t>56.00%</t>
  </si>
  <si>
    <t>51.00%</t>
  </si>
  <si>
    <t>Commercial Real Estate [member] | Greater than fifty percentage to seventy percentage [member]</t>
  </si>
  <si>
    <t>37.00%</t>
  </si>
  <si>
    <t>Commercial Real Estate [member] | Greater Than 70-100% [member]</t>
  </si>
  <si>
    <t>Commercial Real Estate [member] | Greater Than 100% [member]</t>
  </si>
  <si>
    <t>Commercial Real Estate [member] | Standardised Portfolio [member]</t>
  </si>
  <si>
    <t>Commercial Real Estate [member] | Total With Collateral [member]</t>
  </si>
  <si>
    <t>99.00%</t>
  </si>
  <si>
    <t>97.00%</t>
  </si>
  <si>
    <t>Commercial Real Estate [member] | Non performing loans [member]</t>
  </si>
  <si>
    <t>Commercial Real Estate [member] | Non performing loans [member] | Less Than Or Equal To Fifty Percentage [Member]</t>
  </si>
  <si>
    <t>11.00%</t>
  </si>
  <si>
    <t>Commercial Real Estate [member] | Non performing loans [member] | Greater than fifty percentage to seventy percentage [member]</t>
  </si>
  <si>
    <t>14.00%</t>
  </si>
  <si>
    <t>Commercial Real Estate [member] | Non performing loans [member] | Greater Than 70-100% [member]</t>
  </si>
  <si>
    <t>Commercial Real Estate [member] | Non performing loans [member] | Greater Than 100% [member]</t>
  </si>
  <si>
    <t>55.00%</t>
  </si>
  <si>
    <t>Commercial Real Estate [member] | Non performing loans [member] | Standardised Portfolio [member]</t>
  </si>
  <si>
    <t>Commercial Real Estate [member] | Non performing loans [member] | Total With Collateral [member]</t>
  </si>
  <si>
    <t>Credit Risk - Summary of Commercial Real Estate by Sector (Detail) - GBP (£) £ in Millions</t>
  </si>
  <si>
    <t>Disclosure Of Loans And Advances By Industry Sector [line items]</t>
  </si>
  <si>
    <t>Percentage of total CRE Portfolio</t>
  </si>
  <si>
    <t>Commercial Real Estate [member] | Office [member]</t>
  </si>
  <si>
    <t>24.00%</t>
  </si>
  <si>
    <t>Commercial Real Estate [member] | Retail [member]</t>
  </si>
  <si>
    <t>Commercial Real Estate [member] | Industrial [member]</t>
  </si>
  <si>
    <t>Commercial Real Estate [member] | Residential [member]</t>
  </si>
  <si>
    <t>Commercial Real Estate [member] | Mixed Use [member]</t>
  </si>
  <si>
    <t>Commercial Real Estate [member] | Student Accommodation [member]</t>
  </si>
  <si>
    <t>Commercial Real Estate [member] | Hotels and Leisure [member]</t>
  </si>
  <si>
    <t>Commercial Real Estate [member] | Other [member]</t>
  </si>
  <si>
    <t>Credit Risk - Summary of Social Housing Exposure (Detail) - GBP (£) £ in Millions</t>
  </si>
  <si>
    <t>Disclosure Of Social Housing Exposure [line items]</t>
  </si>
  <si>
    <t>Drawn</t>
  </si>
  <si>
    <t>Social Housing [member] | Corporate and commercial banking [member]</t>
  </si>
  <si>
    <t>Social Housing [member] | Corporate centre [member]</t>
  </si>
  <si>
    <t>Market Risk - Summary of Balance Sheet Allocation by Market Risk Classification (Detail) - GBP (£) £ in Millions</t>
  </si>
  <si>
    <t>Market Risk [line items]</t>
  </si>
  <si>
    <t>- Other financial assets at FVTPL</t>
  </si>
  <si>
    <t>Financial assets at FVOCI</t>
  </si>
  <si>
    <t>- Other financial liabilities at FVTPL</t>
  </si>
  <si>
    <t>Banking Market Risk [member]</t>
  </si>
  <si>
    <t>Macro hedge of interest rate risk</t>
  </si>
  <si>
    <t>Trading Market Risk [member]</t>
  </si>
  <si>
    <t>Market Risk [member]</t>
  </si>
  <si>
    <t>Market Risk - Summary of Balance Sheet Allocation by Market Risk Classification (Parenthetical) (Detail) - GBP (£) £ in Millions</t>
  </si>
  <si>
    <t>Other Assets [member]</t>
  </si>
  <si>
    <t>Macro hedge of interest rate risk including other assets</t>
  </si>
  <si>
    <t>Other Liabilities [member]</t>
  </si>
  <si>
    <t>Macro hedge of interest rate risk including other liabilities</t>
  </si>
  <si>
    <t>Market Risk - Summary of NIM and EVE Sensitivity of Interest Rate Risk (Detail) - GBP (£) £ in Millions</t>
  </si>
  <si>
    <t>+50bps [member]</t>
  </si>
  <si>
    <t>Disclosure Of Sensitivity Limit Of Risk [line items]</t>
  </si>
  <si>
    <t>NIM sensitivity</t>
  </si>
  <si>
    <t>EVE sensitivity (unaudited)</t>
  </si>
  <si>
    <t>-50bps [member]</t>
  </si>
  <si>
    <t>Market Risk - Summary of NIM and EVE Sensitivity of Interest Rate Risk (Parenthetical) (Detail)</t>
  </si>
  <si>
    <t>Shift in basis point</t>
  </si>
  <si>
    <t>0.50%</t>
  </si>
  <si>
    <t>Market Risk - Summary of Internal VaR for Exposure to Main Classes of Risk (Detail) - GBP (£) £ in Millions</t>
  </si>
  <si>
    <t>Risk exposure</t>
  </si>
  <si>
    <t>Interest Rate Risks [member]</t>
  </si>
  <si>
    <t>Equity Risks [member]</t>
  </si>
  <si>
    <t>Currency Risk [member]</t>
  </si>
  <si>
    <t>Diversification Offsets [member]</t>
  </si>
  <si>
    <t>Weighted average [member]</t>
  </si>
  <si>
    <t>Weighted average [member] | Interest Rate Risks [member]</t>
  </si>
  <si>
    <t>Weighted average [member] | Equity Risks [member]</t>
  </si>
  <si>
    <t>Weighted average [member] | Currency Risk [member]</t>
  </si>
  <si>
    <t>Weighted average [member] | Diversification Offsets [member]</t>
  </si>
  <si>
    <t>Top of Range [member]</t>
  </si>
  <si>
    <t>Top of Range [member] | Interest Rate Risks [member]</t>
  </si>
  <si>
    <t>Top of Range [member] | Equity Risks [member]</t>
  </si>
  <si>
    <t>Top of Range [member] | Currency Risk [member]</t>
  </si>
  <si>
    <t>Bottom of Range [member]</t>
  </si>
  <si>
    <t>Bottom of Range [member] | Interest Rate Risks [member]</t>
  </si>
  <si>
    <t>Bottom of Range [member] | Equity Risks [member]</t>
  </si>
  <si>
    <t>Liquidity Risk - Summary of Reconciliation of Wholesale Funding to Balance Sheet (Detail) - GBP (£) £ in Millions</t>
  </si>
  <si>
    <t>Reconciliation Of Wholesale Funding To Balance Sheet [line items]</t>
  </si>
  <si>
    <t>Deposits by banks</t>
  </si>
  <si>
    <t>Deposits by customers</t>
  </si>
  <si>
    <t>Repurchase agreements - non trading</t>
  </si>
  <si>
    <t>Trading liabilities</t>
  </si>
  <si>
    <t>Financial liabilities at fair value</t>
  </si>
  <si>
    <t>Debt securities in issue</t>
  </si>
  <si>
    <t>Subordinated liabilities</t>
  </si>
  <si>
    <t>Liquidity risk [member]</t>
  </si>
  <si>
    <t>Funding analysis</t>
  </si>
  <si>
    <t>Other equity and non-controlling interests</t>
  </si>
  <si>
    <t>Liquidity risk [member] | Repurchase Agreement [member]</t>
  </si>
  <si>
    <t>Liquidity risk [member] | Foreign Exchange And Hedge Accounting [member]</t>
  </si>
  <si>
    <t>Liquidity risk [member] | Other Borrowing [Member]</t>
  </si>
  <si>
    <t>Liquidity risk [member] | Wholesale Funding [member]</t>
  </si>
  <si>
    <t>Liquidity risk [member] | Wholesale Funding [member] | Deposits [member]</t>
  </si>
  <si>
    <t>Liquidity risk [member] | Wholesale Funding [member] | Certificates of Deposit and Commercial Paper [member]</t>
  </si>
  <si>
    <t>Liquidity risk [member] | Wholesale Funding [member] | Senior Unsecured - Public Benchmark [member]</t>
  </si>
  <si>
    <t>Liquidity risk [member] | Wholesale Funding [member] | Senior Unsecured - Privately Placed [member]</t>
  </si>
  <si>
    <t>Liquidity risk [member] | Wholesale Funding [member] | Covered Bonds [member]</t>
  </si>
  <si>
    <t>Liquidity risk [member] | Wholesale Funding [member] | Securitisation and Structured Issuance [member]</t>
  </si>
  <si>
    <t>Liquidity risk [member] | Wholesale Funding [member] | Term Funding Scheme [member]</t>
  </si>
  <si>
    <t>Liquidity risk [member] | Wholesale Funding [member] | Subordinated Liabilities and Equity [member]</t>
  </si>
  <si>
    <t>Liquidity Risk - Summary of Reconciliation of Wholesale Funding to Balance Sheet (Parenthetical) (Detail) - GBP (£) £ in Millions</t>
  </si>
  <si>
    <t>Deposit from customers</t>
  </si>
  <si>
    <t>Fixed/Floating Rate Non-Cumulative Callable Preference Shares [member] | Liquidity risk [member]</t>
  </si>
  <si>
    <t>Step-Up Callable Perpetual Reserve Capital Instruments [member] | Liquidity risk [member]</t>
  </si>
  <si>
    <t>Perpetual Capital Securities [member] | Liquidity risk [member]</t>
  </si>
  <si>
    <t>Liquidity Risk - Summary of Sources of Wholesale Funding by Maturity (Detail) - GBP (£) £ in Millions</t>
  </si>
  <si>
    <t>Disclosure of Maturity of Wholesale Funding [Line Items]</t>
  </si>
  <si>
    <t>Wholesale fund amount</t>
  </si>
  <si>
    <t>Of which: - secured</t>
  </si>
  <si>
    <t>Of which: - unsecured</t>
  </si>
  <si>
    <t>Downstreamed From Santander UK Group Holdings Plc to Santander UK Plc [member]</t>
  </si>
  <si>
    <t>Senior unsecured - public benchmark</t>
  </si>
  <si>
    <t>Senior unsecured - privately placed</t>
  </si>
  <si>
    <t>Subordinated liabilities and equity (incl. AT1)</t>
  </si>
  <si>
    <t>Other Santander UK Plc [member]</t>
  </si>
  <si>
    <t>Certificates of deposit and commercial paper</t>
  </si>
  <si>
    <t>Covered bonds</t>
  </si>
  <si>
    <t>Securitisation and structured issuance</t>
  </si>
  <si>
    <t>Term Funding Scheme</t>
  </si>
  <si>
    <t>Other Group Entities [member]</t>
  </si>
  <si>
    <t>Not Later Than One Month [member]</t>
  </si>
  <si>
    <t>Not Later Than One Month [member] | Other Santander UK Plc [member]</t>
  </si>
  <si>
    <t>Greater Than 1 and Less Than 3 Months [member]</t>
  </si>
  <si>
    <t>Greater Than 1 and Less Than 3 Months [member] | Other Santander UK Plc [member]</t>
  </si>
  <si>
    <t>Greater Than 1 and Less Than 3 Months [member] | Other Group Entities [member]</t>
  </si>
  <si>
    <t>Greater Than 3 and Less Than 6 Months [member]</t>
  </si>
  <si>
    <t>Greater Than 3 and Less Than 6 Months [member] | Downstreamed From Santander UK Group Holdings Plc to Santander UK Plc [member]</t>
  </si>
  <si>
    <t>Greater Than 3 and Less Than 6 Months [member] | Other Santander UK Plc [member]</t>
  </si>
  <si>
    <t>Greater Than 3 and Less Than 6 Months [member] | Other Group Entities [member]</t>
  </si>
  <si>
    <t>Greater Than 6 and Less Than 9 Months [member]</t>
  </si>
  <si>
    <t>Greater Than 6 and Less Than 9 Months [member] | Other Santander UK Plc [member]</t>
  </si>
  <si>
    <t>Greater Than 6 and Less Than 9 Months [member] | Other Group Entities [member]</t>
  </si>
  <si>
    <t>Greater Than 9 and Less Than 12 Months [member]</t>
  </si>
  <si>
    <t>Greater Than 9 and Less Than 12 Months [member] | Downstreamed From Santander UK Group Holdings Plc to Santander UK Plc [member]</t>
  </si>
  <si>
    <t>Greater Than 9 and Less Than 12 Months [member] | Other Santander UK Plc [member]</t>
  </si>
  <si>
    <t>Greater Than 9 and Less Than 12 Months [member] | Other Group Entities [member]</t>
  </si>
  <si>
    <t>Not Later Than 1 Year [member]</t>
  </si>
  <si>
    <t>Not Later Than 1 Year [member] | Downstreamed From Santander UK Group Holdings Plc to Santander UK Plc [member]</t>
  </si>
  <si>
    <t>Not Later Than 1 Year [member] | Other Santander UK Plc [member]</t>
  </si>
  <si>
    <t>Not Later Than 1 Year [member] | Other Group Entities [member]</t>
  </si>
  <si>
    <t>Later Than 1 Year and Not Later Than 2 Years [member]</t>
  </si>
  <si>
    <t>Later Than 1 Year and Not Later Than 2 Years [member] | Downstreamed From Santander UK Group Holdings Plc to Santander UK Plc [member]</t>
  </si>
  <si>
    <t>Later Than 1 Year and Not Later Than 2 Years [member] | Other Santander UK Plc [member]</t>
  </si>
  <si>
    <t>Later Than 1 Year and Not Later Than 2 Years [member] | Other Group Entities [member]</t>
  </si>
  <si>
    <t>Later Than 2 Year and Not Later Than 5 Years [member]</t>
  </si>
  <si>
    <t>Later Than 2 Year and Not Later Than 5 Years [member] | Downstreamed From Santander UK Group Holdings Plc to Santander UK Plc [member]</t>
  </si>
  <si>
    <t>Later Than 2 Year and Not Later Than 5 Years [member] | Other Santander UK Plc [member]</t>
  </si>
  <si>
    <t>Later Than 2 Year and Not Later Than 5 Years [member] | Other Group Entities [member]</t>
  </si>
  <si>
    <t>Later Than Five Years [member]</t>
  </si>
  <si>
    <t>Later Than Five Years [member] | Downstreamed From Santander UK Group Holdings Plc to Santander UK Plc [member]</t>
  </si>
  <si>
    <t>Later Than Five Years [member] | Other Santander UK Plc [member]</t>
  </si>
  <si>
    <t>Liquidity Risk - Summary of Wholesale Funding by Currency (Detail) - Liquidity risk [member]</t>
  </si>
  <si>
    <t>United Kingdom, Pounds [member]</t>
  </si>
  <si>
    <t>Currency Composition Of Wholesale Funds [line items]</t>
  </si>
  <si>
    <t>Percentage of wholesale funding by major currencies</t>
  </si>
  <si>
    <t>46.00%</t>
  </si>
  <si>
    <t>United Kingdom, Pounds [member] | Santander UK Group Holdings Plc to Santander UK Plc [member]</t>
  </si>
  <si>
    <t>26.00%</t>
  </si>
  <si>
    <t>28.00%</t>
  </si>
  <si>
    <t>United Kingdom, Pounds [member] | Santander UK Group Holdings Plc to Santander UK Plc [member] | Senior Unsecured - Public Benchmark [member]</t>
  </si>
  <si>
    <t>United Kingdom, Pounds [member] | Santander UK Group Holdings Plc to Santander UK Plc [member] | Subordinated Liabilities and Equity [member]</t>
  </si>
  <si>
    <t>68.00%</t>
  </si>
  <si>
    <t>United Kingdom, Pounds [member] | Santander UK Plc [member]</t>
  </si>
  <si>
    <t>48.00%</t>
  </si>
  <si>
    <t>United Kingdom, Pounds [member] | Santander UK Plc [member] | Senior Unsecured - Public Benchmark [member]</t>
  </si>
  <si>
    <t>United Kingdom, Pounds [member] | Santander UK Plc [member] | Senior Unsecured - Privately Placed [member]</t>
  </si>
  <si>
    <t>13.00%</t>
  </si>
  <si>
    <t>United Kingdom, Pounds [member] | Santander UK Plc [member] | Deposits by banks [member]</t>
  </si>
  <si>
    <t>United Kingdom, Pounds [member] | Santander UK Plc [member] | Certificates of Deposit and Commercial Paper [member]</t>
  </si>
  <si>
    <t>89.00%</t>
  </si>
  <si>
    <t>United Kingdom, Pounds [member] | Santander UK Plc [member] | Covered Bonds [member]</t>
  </si>
  <si>
    <t>50.00%</t>
  </si>
  <si>
    <t>47.00%</t>
  </si>
  <si>
    <t>United Kingdom, Pounds [member] | Santander UK Plc [member] | Securitisation and Structured Issuance [member]</t>
  </si>
  <si>
    <t>61.00%</t>
  </si>
  <si>
    <t>80.00%</t>
  </si>
  <si>
    <t>United Kingdom, Pounds [member] | Santander UK Plc [member] | Term Funding Scheme [member]</t>
  </si>
  <si>
    <t>United Kingdom, Pounds [member] | Santander UK Plc [member] | Subordinated liabilities [member]</t>
  </si>
  <si>
    <t>52.00%</t>
  </si>
  <si>
    <t>United Kingdom, Pounds [member] | Other Group Entities [member]</t>
  </si>
  <si>
    <t>United Kingdom, Pounds [member] | Other Group Entities [member] | Certificates of Deposit and Commercial Paper [member]</t>
  </si>
  <si>
    <t>United Kingdom, Pounds [member] | Other Group Entities [member] | Securitisation and Structured Issuance [member]</t>
  </si>
  <si>
    <t>91.00%</t>
  </si>
  <si>
    <t>United States of America, Dollars [member]</t>
  </si>
  <si>
    <t>United States of America, Dollars [member] | Santander UK Group Holdings Plc to Santander UK Plc [member]</t>
  </si>
  <si>
    <t>54.00%</t>
  </si>
  <si>
    <t>United States of America, Dollars [member] | Santander UK Group Holdings Plc to Santander UK Plc [member] | Senior Unsecured - Public Benchmark [member]</t>
  </si>
  <si>
    <t>67.00%</t>
  </si>
  <si>
    <t>United States of America, Dollars [member] | Santander UK Group Holdings Plc to Santander UK Plc [member] | Subordinated Liabilities and Equity [member]</t>
  </si>
  <si>
    <t>United States of America, Dollars [member] | Santander UK Plc [member]</t>
  </si>
  <si>
    <t>25.00%</t>
  </si>
  <si>
    <t>United States of America, Dollars [member] | Santander UK Plc [member] | Senior Unsecured - Public Benchmark [member]</t>
  </si>
  <si>
    <t>United States of America, Dollars [member] | Santander UK Plc [member] | Senior Unsecured - Privately Placed [member]</t>
  </si>
  <si>
    <t>United States of America, Dollars [member] | Santander UK Plc [member] | Deposits by banks [member]</t>
  </si>
  <si>
    <t>United States of America, Dollars [member] | Santander UK Plc [member] | Certificates of Deposit and Commercial Paper [member]</t>
  </si>
  <si>
    <t>United States of America, Dollars [member] | Santander UK Plc [member] | Securitisation and Structured Issuance [member]</t>
  </si>
  <si>
    <t>United States of America, Dollars [member] | Santander UK Plc [member] | Subordinated liabilities [member]</t>
  </si>
  <si>
    <t>United States of America, Dollars [member] | Other Group Entities [member]</t>
  </si>
  <si>
    <t>United States of America, Dollars [member] | Other Group Entities [member] | Deposits by banks [member]</t>
  </si>
  <si>
    <t>United States of America, Dollars [member] | Other Group Entities [member] | Certificates of Deposit and Commercial Paper [member]</t>
  </si>
  <si>
    <t>United States of America, Dollars [member] | Other Group Entities [member] | Securitisation and Structured Issuance [member]</t>
  </si>
  <si>
    <t>Euro Member Countries, Euro [member]</t>
  </si>
  <si>
    <t>Euro Member Countries, Euro [member] | Santander UK Group Holdings Plc to Santander UK Plc [member]</t>
  </si>
  <si>
    <t>Euro Member Countries, Euro [member] | Santander UK Group Holdings Plc to Santander UK Plc [member] | Senior Unsecured - Public Benchmark [member]</t>
  </si>
  <si>
    <t>Euro Member Countries, Euro [member] | Santander UK Plc [member]</t>
  </si>
  <si>
    <t>Euro Member Countries, Euro [member] | Santander UK Plc [member] | Senior Unsecured - Public Benchmark [member]</t>
  </si>
  <si>
    <t>Euro Member Countries, Euro [member] | Santander UK Plc [member] | Senior Unsecured - Privately Placed [member]</t>
  </si>
  <si>
    <t>72.00%</t>
  </si>
  <si>
    <t>Euro Member Countries, Euro [member] | Santander UK Plc [member] | Covered Bonds [member]</t>
  </si>
  <si>
    <t>Euro Member Countries, Euro [member] | Santander UK Plc [member] | Securitisation and Structured Issuance [member]</t>
  </si>
  <si>
    <t>Euro Member Countries, Euro [member] | Other Group Entities [member]</t>
  </si>
  <si>
    <t>Euro Member Countries, Euro [member] | Other Group Entities [member] | Certificates of Deposit and Commercial Paper [member]</t>
  </si>
  <si>
    <t>Euro Member Countries, Euro [member] | Other Group Entities [member] | Securitisation and Structured Issuance [member]</t>
  </si>
  <si>
    <t>Other [member] | Santander UK Group Holdings Plc to Santander UK Plc [member]</t>
  </si>
  <si>
    <t>Other [member] | Santander UK Group Holdings Plc to Santander UK Plc [member] | Senior Unsecured - Public Benchmark [member]</t>
  </si>
  <si>
    <t>Other [member] | Santander UK Group Holdings Plc to Santander UK Plc [member] | Senior Unsecured - Privately Placed [member]</t>
  </si>
  <si>
    <t>Other [member] | Santander UK Plc [member]</t>
  </si>
  <si>
    <t>Other [member] | Santander UK Plc [member] | Senior Unsecured - Privately Placed [member]</t>
  </si>
  <si>
    <t>Other [member] | Santander UK Plc [member] | Certificates of Deposit and Commercial Paper [member]</t>
  </si>
  <si>
    <t>Other [member] | Santander UK Plc [member] | Covered Bonds [member]</t>
  </si>
  <si>
    <t>Liquidity Risk - Summary of External Term Issuance (Sterling Equivalent) (Detail) - Liquidity risk [member] - GBP (£) £ in Billions</t>
  </si>
  <si>
    <t>Disclosure of detailed information about borrowings [line items]</t>
  </si>
  <si>
    <t>Borrowings</t>
  </si>
  <si>
    <t>Santander UK Group Holdings Plc to Santander UK Plc [member]</t>
  </si>
  <si>
    <t>Santander UK Group Holdings Plc to Santander UK Plc [member] | Senior Unsecured - Public Benchmark [member]</t>
  </si>
  <si>
    <t>Santander UK Group Holdings Plc to Santander UK Plc [member] | Senior Unsecured - Privately Placed [member]</t>
  </si>
  <si>
    <t>Santander UK Group Holdings Plc to Santander UK Plc [member] | Subordinated Liabilities and Equity [member]</t>
  </si>
  <si>
    <t>Santander UK Plc [member]</t>
  </si>
  <si>
    <t>Santander UK Plc [member] | Senior Unsecured - Public Benchmark [member]</t>
  </si>
  <si>
    <t>Santander UK Plc [member] | Senior Unsecured - Privately Placed [member]</t>
  </si>
  <si>
    <t>Santander UK Plc [member] | Securitisations [member]</t>
  </si>
  <si>
    <t>Santander UK Plc [member] | Covered Bonds [member]</t>
  </si>
  <si>
    <t>Santander UK Plc [member] | Term Funding Scheme [member]</t>
  </si>
  <si>
    <t>Other Group Entities [member] | Securitisations [member]</t>
  </si>
  <si>
    <t>United Kingdom, Pounds [member] | Santander UK Plc [member] | Securitisations [member]</t>
  </si>
  <si>
    <t>United Kingdom, Pounds [member] | Other Group Entities [member] | Securitisations [member]</t>
  </si>
  <si>
    <t>United States of America, Dollars [member] | Santander UK Plc [member] | Securitisations [member]</t>
  </si>
  <si>
    <t>Liquidity Risk - Summary of Loan-to-Deposit Ratio (Detail) - GBP (£) £ in Billions</t>
  </si>
  <si>
    <t>Disclosure of Customer Loans, Customer Deposits and Loan to Deposit Ratio [line items]</t>
  </si>
  <si>
    <t>Consumer loans gross</t>
  </si>
  <si>
    <t>Adjust for: fair value loans, impairment loss allowances, accrued interest and other</t>
  </si>
  <si>
    <t>Statutory loans and advances to customers/deposits by customers</t>
  </si>
  <si>
    <t>Deposits from customers gross</t>
  </si>
  <si>
    <t>Percentage of loan to deposit ratio</t>
  </si>
  <si>
    <t>116.00%</t>
  </si>
  <si>
    <t>113.00%</t>
  </si>
  <si>
    <t>122.00%</t>
  </si>
  <si>
    <t>101.00%</t>
  </si>
  <si>
    <t>104.00%</t>
  </si>
  <si>
    <t>96.00%</t>
  </si>
  <si>
    <t>133.00%</t>
  </si>
  <si>
    <t>174.00%</t>
  </si>
  <si>
    <t>Capital Risk - Summary of Regulatory Capital Resources (Detail) - GBP (£) £ in Millions</t>
  </si>
  <si>
    <t>Disclosure of Regulatory Capital Resources [Line Items]</t>
  </si>
  <si>
    <t>CET1 capital</t>
  </si>
  <si>
    <t>AT1 capital</t>
  </si>
  <si>
    <t>Tier 1 capital</t>
  </si>
  <si>
    <t>Total regulatory capital</t>
  </si>
  <si>
    <t>Capital before regulatory adjustments [member]</t>
  </si>
  <si>
    <t>Additional Value Adjustments [member]</t>
  </si>
  <si>
    <t>Goodwill (Net of Tax) [member]</t>
  </si>
  <si>
    <t>Other Intangibles [member]</t>
  </si>
  <si>
    <t>Fair Value Reserves Related to Gains or Losses on Cash Flow Hedges [Member]</t>
  </si>
  <si>
    <t>Negative Amounts Resulting From the Calculation of Regulatory Expected Loss Amounts [member]</t>
  </si>
  <si>
    <t>Gains or Losses on Liabilities Valued at Fair Value Resulting From Changes in Own Credit Standing [member]</t>
  </si>
  <si>
    <t>Deferred Tax Assets That Rely on Future Profitability Excluding Timing Differences [member]</t>
  </si>
  <si>
    <t>Defined Benefit Pension Fund Assets [member]</t>
  </si>
  <si>
    <t>Dividend Accrual [member]</t>
  </si>
  <si>
    <t>IFRS 9 Transitional Adjustment [member]</t>
  </si>
  <si>
    <t>Regulatory Deductions for Instruments Issued by Subsidiary Undertakings or Subject to CRDIV Amortisation [member]</t>
  </si>
  <si>
    <t>Tier 2 capital</t>
  </si>
  <si>
    <t>Amount of qualifying items subject to phase out from Tier 2 [member]</t>
  </si>
  <si>
    <t>Capital Instruments [member]</t>
  </si>
  <si>
    <t>Accumulated Other Reserves And Non-Controlling Interests [member]</t>
  </si>
  <si>
    <t>Amount of Qualifying Items Subject to Phase Out From AT1 [member]</t>
  </si>
  <si>
    <t>Tier Two Capital [member]</t>
  </si>
  <si>
    <t>Accounting Policies - Additional information (Detail) - GBP (£) £ in Millions</t>
  </si>
  <si>
    <t>Jan. 01, 2017</t>
  </si>
  <si>
    <t>Disclosure of changes in accounting estimates [line items]</t>
  </si>
  <si>
    <t>Loans and advances to banks</t>
  </si>
  <si>
    <t>Reverse repurchase agreements - non trading</t>
  </si>
  <si>
    <t>Deposit by banks</t>
  </si>
  <si>
    <t>Expected credit losses allowance</t>
  </si>
  <si>
    <t>Additional provisions</t>
  </si>
  <si>
    <t>Defined benefit pension schemes in net asset having surplus</t>
  </si>
  <si>
    <t>Defined benefit pension schemes in net liabilities having deficit</t>
  </si>
  <si>
    <t>Miscellaneous other provisions [member]</t>
  </si>
  <si>
    <t>Additional operational risk losses and restructuring charges</t>
  </si>
  <si>
    <t>Retail banking Corporate and Commercial Banking and Corporate Centre [member]</t>
  </si>
  <si>
    <t>Payment protection insurance [member]</t>
  </si>
  <si>
    <t>180 Days [member] | Unsecured Debt [member]</t>
  </si>
  <si>
    <t>Written off period for past due</t>
  </si>
  <si>
    <t>180 days</t>
  </si>
  <si>
    <t>House price index [Member]</t>
  </si>
  <si>
    <t>Expected credit losses allowance for residential mortgages</t>
  </si>
  <si>
    <t>Probability weight</t>
  </si>
  <si>
    <t>IFRS 16 [member]</t>
  </si>
  <si>
    <t>Increase Property, plant and equipment</t>
  </si>
  <si>
    <t>Accounting Policies - Summary of Useful Lives or Depreciation Rates Used for Property, Plant and Equipment (Detail)</t>
  </si>
  <si>
    <t>Bottom of Range [member] | Office Fixtures and Equipment [member]</t>
  </si>
  <si>
    <t>Disclosure of detailed information about property, plant and equipment [line items]</t>
  </si>
  <si>
    <t>Useful lives or depreciation rates, property, plant and equipment</t>
  </si>
  <si>
    <t>3 years</t>
  </si>
  <si>
    <t>Bottom of Range [member] | Computer Software [member]</t>
  </si>
  <si>
    <t>Top of Range [member] | Owner-occupied properties [member]</t>
  </si>
  <si>
    <t>50 years</t>
  </si>
  <si>
    <t>Top of Range [member] | Office Fixtures and Equipment [member]</t>
  </si>
  <si>
    <t>15 years</t>
  </si>
  <si>
    <t>Top of Range [member] | Computer Software [member]</t>
  </si>
  <si>
    <t>7 years</t>
  </si>
  <si>
    <t>Accounting Policies - Summary of Probability Weights Applied for Each Scenario of Expected Credit Losses Allowance (Detail) £ in Millions</t>
  </si>
  <si>
    <t>Upside 2 [member] | Retail banking Corporate and Commercial Banking and Corporate Centre [member]</t>
  </si>
  <si>
    <t>Upside 1 [member] | Retail banking Corporate and Commercial Banking and Corporate Centre [member]</t>
  </si>
  <si>
    <t>Base case [member] | Retail banking Corporate and Commercial Banking and Corporate Centre [member]</t>
  </si>
  <si>
    <t>Downside 1 [member] | Retail banking Corporate and Commercial Banking and Corporate Centre [member]</t>
  </si>
  <si>
    <t>Downside 2 [member] | Retail banking Corporate and Commercial Banking and Corporate Centre [member]</t>
  </si>
  <si>
    <t>Downside [member] | Corporate and investment banking [member]</t>
  </si>
  <si>
    <t>Upside [member] | Corporate and investment banking [member]</t>
  </si>
  <si>
    <t>Accounting Policies - Summary of Increase (Decrease in Profit Before Tax (Detail) £ in Millions</t>
  </si>
  <si>
    <t>Disclosure - Accounting Policies - Summary of Increase (Decrease in Profit Before Tax [Abstract]</t>
  </si>
  <si>
    <t>Increase in profit before tax due to 20 percentage increase in HPI rate</t>
  </si>
  <si>
    <t>Increase in profit before tax due to 10 percentage increase in HPI rate</t>
  </si>
  <si>
    <t>Decrease in profit before tax due to 10 percentage decrease in HPI rate</t>
  </si>
  <si>
    <t>Decrease in profit before tax due to 20 percentage decrease in HPI rate</t>
  </si>
  <si>
    <t>Segments - Additional Information (Detail) £ in Millions</t>
  </si>
  <si>
    <t>Disclosure of operating segments [line items]</t>
  </si>
  <si>
    <t>Turnover from Small business customers</t>
  </si>
  <si>
    <t>Corporate and commercial banking [member] | Bottom of Range [member]</t>
  </si>
  <si>
    <t>Annual turnover of business</t>
  </si>
  <si>
    <t>Corporate and commercial banking [member] | Top of Range [member]</t>
  </si>
  <si>
    <t>Segments - Summary of Results by Segment (Detail) £ in Millions</t>
  </si>
  <si>
    <t>Dec. 31, 2018GBP (£)Employee</t>
  </si>
  <si>
    <t>Dec. 31, 2017GBP (£)Employee</t>
  </si>
  <si>
    <t>Dec. 31, 2016GBP (£)Employee</t>
  </si>
  <si>
    <t>Jan. 01, 2018GBP (£)</t>
  </si>
  <si>
    <t>Non-interest income</t>
  </si>
  <si>
    <t>Credit impairment (losses)/releases</t>
  </si>
  <si>
    <t>Total operating credit impairment losses, provisions and (charges)/releases</t>
  </si>
  <si>
    <t>Revenue from external customers</t>
  </si>
  <si>
    <t>Inter-segment revenue</t>
  </si>
  <si>
    <t>Revenue from external customers includes the following fee and commission income disaggregated by income type:</t>
  </si>
  <si>
    <t>- Current account and debit card fees</t>
  </si>
  <si>
    <t>- Insurance, protection and investments</t>
  </si>
  <si>
    <t>- Credit cards</t>
  </si>
  <si>
    <t>- Non-banking and other fees(3)</t>
  </si>
  <si>
    <t>Total fee and commission income</t>
  </si>
  <si>
    <t>Customer deposits</t>
  </si>
  <si>
    <t>Average number of staff | Employee</t>
  </si>
  <si>
    <t>Retail banking [member] | Elimination of Intersegment Amounts [member]</t>
  </si>
  <si>
    <t>Corporate and commercial banking [member] | Elimination of Intersegment Amounts [member]</t>
  </si>
  <si>
    <t>Corporate and investment banking [member] | Elimination of Intersegment Amounts [member]</t>
  </si>
  <si>
    <t>Corporate centre [member] | Elimination of Intersegment Amounts [member]</t>
  </si>
  <si>
    <t>Segments - Summary of Results by Segment (Parenthetical) (Detail) - GBP (£) £ in Millions</t>
  </si>
  <si>
    <t>Reclassification and presentational changes [member] | Corporate centre [member]</t>
  </si>
  <si>
    <t>Net Interest Income - Summary of Net Interest Income (Detail) - GBP (£) £ in Millions</t>
  </si>
  <si>
    <t>Interest and similar income:</t>
  </si>
  <si>
    <t>Total interest and similar income</t>
  </si>
  <si>
    <t>Interest expense and similar charges:</t>
  </si>
  <si>
    <t>Total interest expense and similar charges</t>
  </si>
  <si>
    <t>Net Interest Income - Summary of Net Interest Income (Parenthetical) (Detail) £ in Millions</t>
  </si>
  <si>
    <t>Analysis of income and expense [abstract]</t>
  </si>
  <si>
    <t>Interest income on financial assets at fair value through other comprehensive income</t>
  </si>
  <si>
    <t>Interest expense on financial assets at fair value through other comprehensive income</t>
  </si>
  <si>
    <t>Net Interest Income - Additional Information (Detail) - GBP (£) £ in Millions</t>
  </si>
  <si>
    <t>Interest And Similar Income [abstract]</t>
  </si>
  <si>
    <t>Interest and similar income on impaired loans</t>
  </si>
  <si>
    <t>Net Fee and Commission Income - Summary of Net Fee and Commission Income (Detail) - GBP (£) £ in Millions</t>
  </si>
  <si>
    <t>Net Fee And Commission Income [Line Items]</t>
  </si>
  <si>
    <t>Current account and debit card fees [member]</t>
  </si>
  <si>
    <t>Insurance, protection and investments [member]</t>
  </si>
  <si>
    <t>Non-banking and other fees [member]</t>
  </si>
  <si>
    <t>Net Trading and Other Income - Summary of Net Trading and Other Income (Detail) - GBP (£) £ in Millions</t>
  </si>
  <si>
    <t>Net Trading And Other Income [abstract]</t>
  </si>
  <si>
    <t>Net trading and funding of other items by the trading book</t>
  </si>
  <si>
    <t>Net (losses)/ gains on other financial assets at fair value through profit or loss</t>
  </si>
  <si>
    <t>Net (losses)/gains on other financial liabilities at fair value through profit or loss</t>
  </si>
  <si>
    <t>Net losses on derivatives managed with assets/liabilities held at fair value through profit or loss</t>
  </si>
  <si>
    <t>Hedge ineffectiveness</t>
  </si>
  <si>
    <t>Net profit on sale of available-for-sale assets</t>
  </si>
  <si>
    <t>Net profit on sale of financial assets at fair value through other comprehensive income</t>
  </si>
  <si>
    <t>Net income from operating lease assets</t>
  </si>
  <si>
    <t>Net Trading and Other Income - Additional Information (Detail) - GBP (£) £ in Millions</t>
  </si>
  <si>
    <t>1 Months Ended</t>
  </si>
  <si>
    <t>Sep. 30, 2017</t>
  </si>
  <si>
    <t>Nov. 30, 2018</t>
  </si>
  <si>
    <t>Disclosure of subordinated liabilities [line items]</t>
  </si>
  <si>
    <t>Fair value gains/(losses) on net trading and funding of other items by trading book</t>
  </si>
  <si>
    <t>(Losses)/gains on equity derivatives trading desk</t>
  </si>
  <si>
    <t>Net gain on equity index-linked deposits and the related economic hedges</t>
  </si>
  <si>
    <t>Exchange rate differences recognised</t>
  </si>
  <si>
    <t>Principally offset from cash flow hedge reserve</t>
  </si>
  <si>
    <t>7.375% 20 Year Step-up Perpetual Callable Subordinated Notes [member]</t>
  </si>
  <si>
    <t>Percentage of notes purchased and redeemed</t>
  </si>
  <si>
    <t>7.375%</t>
  </si>
  <si>
    <t>Maturity year</t>
  </si>
  <si>
    <t>20 Year</t>
  </si>
  <si>
    <t>Non-Cumulative Trust Preferred Securities [member]</t>
  </si>
  <si>
    <t>8.963%</t>
  </si>
  <si>
    <t>Vocalink Holdings Limited [member]</t>
  </si>
  <si>
    <t>Gain on sale of shares</t>
  </si>
  <si>
    <t>Visa Europe Ltd [member]</t>
  </si>
  <si>
    <t>Operating Expenses Before Credit Impairment Losses, Provisions and Charges - Summary of Operating Expenses Before Credit Impairment Losses, Provisions and Charges (Detail) - GBP (£) £ in Millions</t>
  </si>
  <si>
    <t>Staff costs:</t>
  </si>
  <si>
    <t>Wages and salaries</t>
  </si>
  <si>
    <t>Performance-related payments</t>
  </si>
  <si>
    <t>Social security costs</t>
  </si>
  <si>
    <t>Pensions costs - defined contribution plans</t>
  </si>
  <si>
    <t>Pensions costs - defined benefit plans</t>
  </si>
  <si>
    <t>Other share-based payments</t>
  </si>
  <si>
    <t>Other personnel costs</t>
  </si>
  <si>
    <t>Employee benefits expense</t>
  </si>
  <si>
    <t>Other administration expenses</t>
  </si>
  <si>
    <t>Depreciation, amortisation and impairment</t>
  </si>
  <si>
    <t>Total operating expenses before impairment losses, provisions and charges</t>
  </si>
  <si>
    <t>Operating Expenses Before Credit Impairment Losses, Provisions and Charges - Summary of Deferred Performance Awards (Detail) - GBP (£) £ in Millions</t>
  </si>
  <si>
    <t>Disclosure of deferred performance awards [line Items]</t>
  </si>
  <si>
    <t>Cash</t>
  </si>
  <si>
    <t>Shares</t>
  </si>
  <si>
    <t>Deferred performance awards</t>
  </si>
  <si>
    <t>Not Later Than 1 Year [member] | Arising From Awards in Current Year [member]</t>
  </si>
  <si>
    <t>Not Later Than 1 Year [member] | Arising From Awards in Prior Year [member]</t>
  </si>
  <si>
    <t>More than One Year [member]</t>
  </si>
  <si>
    <t>More than One Year [member] | Arising From Awards in Current Year [member]</t>
  </si>
  <si>
    <t>More than One Year [member] | Arising From Awards in Prior Year [member]</t>
  </si>
  <si>
    <t>Operating Expenses Before Credit Impairment Losses, Provisions and Charges - Summary of Amount of Bonus Awarded to Employees (Detail) - GBP (£) £ in Millions</t>
  </si>
  <si>
    <t>Disclosure of amount of bonus awarded to employees [line items]</t>
  </si>
  <si>
    <t>Cash award - not deferred</t>
  </si>
  <si>
    <t>- deferred</t>
  </si>
  <si>
    <t>Share awards - not deferred</t>
  </si>
  <si>
    <t>Total discretionary bonus</t>
  </si>
  <si>
    <t>Operating Expenses Before Credit Impairment Losses, Provisions and Charges - Additional Information (Detail) £ in Millions</t>
  </si>
  <si>
    <t>Oct. 26, 2018GBP (£)</t>
  </si>
  <si>
    <t>Dec. 31, 2018Employee</t>
  </si>
  <si>
    <t>Dec. 31, 2016Employee</t>
  </si>
  <si>
    <t>Classes of employee benefits expense [abstract]</t>
  </si>
  <si>
    <t>Increase in liabilities</t>
  </si>
  <si>
    <t>Average number of full-time equivalent staff | Employee</t>
  </si>
  <si>
    <t>Impairment charge</t>
  </si>
  <si>
    <t>Audit and Other Services - Summary of Audit and Other Services (Detail) - GBP (£) £ in Millions</t>
  </si>
  <si>
    <t>Audit fees:</t>
  </si>
  <si>
    <t>Fees payable to the Company's auditor and its associates for the audit of the Santander UK group's annual accounts</t>
  </si>
  <si>
    <t>- Audit of the Santander UK group's subsidiaries</t>
  </si>
  <si>
    <t>Total audit fees</t>
  </si>
  <si>
    <t>Non-audit fees:</t>
  </si>
  <si>
    <t>Audit-related assurance services</t>
  </si>
  <si>
    <t>Taxation compliance services</t>
  </si>
  <si>
    <t>Other assurance services</t>
  </si>
  <si>
    <t>Other non-audit services</t>
  </si>
  <si>
    <t>Total non-audit fees</t>
  </si>
  <si>
    <t>Audit and Other Services - Summary of Audit and Other Services (Parenthetical) (Detail) - GBP (£) £ in Millions</t>
  </si>
  <si>
    <t>Disclosure of audit fees and non audit fees [Line Items]</t>
  </si>
  <si>
    <t>Prior year audit services [member]</t>
  </si>
  <si>
    <t>Auditors fee</t>
  </si>
  <si>
    <t>Audit and Other Services - Additional Information (Detail) - GBP (£) £ in Thousands</t>
  </si>
  <si>
    <t>Audit fees payable for statutory audit</t>
  </si>
  <si>
    <t>Audit-related services related to services performed in connection with the statutory and regulatory filings</t>
  </si>
  <si>
    <t>Audit-related services related to services performed in connection with securitisation, debt issuance and related work and reporting to prudential and conduct regulators</t>
  </si>
  <si>
    <t>Corporate and Other Borrowers [member]</t>
  </si>
  <si>
    <t>Credit Impairment Losses and Provisions - Summary of Impairment Losses and Provisions (Detail) - GBP (£) £ in Millions</t>
  </si>
  <si>
    <t>Disclosure of credit impairment loss and provisions [abstract]</t>
  </si>
  <si>
    <t>Loans and advances to customers (See Note 14)</t>
  </si>
  <si>
    <t>Recoveries of loans and advances, net of collection costs (See Note 14)</t>
  </si>
  <si>
    <t>Off-balance sheet exposures (See Note 30)</t>
  </si>
  <si>
    <t>Impairment loss on financial assets</t>
  </si>
  <si>
    <t>Provisions for other liabilities and charges (excluding off-balance sheet credit exposures) (See Note 30)</t>
  </si>
  <si>
    <t>Provisions for RV and voluntary termination (See Note 14)</t>
  </si>
  <si>
    <t>Total operating impairment losses, provisions and charges</t>
  </si>
  <si>
    <t>Credit Impairment Losses and Provisions - Additional Information (Detail) £ in Millions</t>
  </si>
  <si>
    <t>Impairment losses on loans and advances to banks</t>
  </si>
  <si>
    <t>Impairment losses on Non-trading reverse repurchase agreements</t>
  </si>
  <si>
    <t>Impairment losses on other financial assets at amortised cost</t>
  </si>
  <si>
    <t>Impairment losses on financial assets at FVOCI</t>
  </si>
  <si>
    <t>Taxation - Disclosure of Tax on Profit (Detail) - GBP (£) £ in Millions</t>
  </si>
  <si>
    <t>Current tax:</t>
  </si>
  <si>
    <t>UK corporation tax on profit for the year</t>
  </si>
  <si>
    <t>Adjustments in respect of prior years</t>
  </si>
  <si>
    <t>Total current tax</t>
  </si>
  <si>
    <t>Deferred tax:</t>
  </si>
  <si>
    <t>Charge/(credit) for the year</t>
  </si>
  <si>
    <t>Total deferred tax</t>
  </si>
  <si>
    <t>Taxation - Additional Information (Detail) £ in Millions, $ in Millions</t>
  </si>
  <si>
    <t>Dec. 31, 2018USD ($)</t>
  </si>
  <si>
    <t>Dec. 31, 2017USD ($)</t>
  </si>
  <si>
    <t>Income Tax Expense Benefits [line items]</t>
  </si>
  <si>
    <t>Applicable tax rate</t>
  </si>
  <si>
    <t>19.25%</t>
  </si>
  <si>
    <t>Bank corporation tax surcharge</t>
  </si>
  <si>
    <t>Effective tax rate</t>
  </si>
  <si>
    <t>28.50%</t>
  </si>
  <si>
    <t>30.90%</t>
  </si>
  <si>
    <t>31.20%</t>
  </si>
  <si>
    <t>Unrecognised capital losses carried forward</t>
  </si>
  <si>
    <t>Net operating losses carried forward | $</t>
  </si>
  <si>
    <t>Banking Entities [member]</t>
  </si>
  <si>
    <t>27.25%</t>
  </si>
  <si>
    <t>Non-banking Entities [member]</t>
  </si>
  <si>
    <t>Recognised capital losses carried forward</t>
  </si>
  <si>
    <t>Finance (No.2) Act 2015 [member] | Top of Range [member]</t>
  </si>
  <si>
    <t>Finance (No.2) Act 2015 [member] | Top of Range [member] | Corporation Tax Rate in 2020 [member]</t>
  </si>
  <si>
    <t>Finance (No.2) Act 2015 [member] | Bottom of Range [member]</t>
  </si>
  <si>
    <t>Finance (No.2) Act 2016 [member] | Bottom of Range [member] | Corporation Tax Rate in 2020 [member]</t>
  </si>
  <si>
    <t>Taxation - Schedule of Tax on Profit Before Tax Differs from Theoretical Amount that Arise Using Basic Corporation Tax Rate (Detail) - GBP (£) £ in Millions</t>
  </si>
  <si>
    <t>Reconciliation of accounting profit multiplied by applicable tax rates [abstract]</t>
  </si>
  <si>
    <t>Tax calculated at a tax rate of 19% (2017: 19.25%, 2016: 20.00%)</t>
  </si>
  <si>
    <t>Bank surcharge on profits</t>
  </si>
  <si>
    <t>Non-deductible preference dividends paid</t>
  </si>
  <si>
    <t>Non-deductible UK Bank Levy</t>
  </si>
  <si>
    <t>Non-deductible conduct remediation, fines and penalties</t>
  </si>
  <si>
    <t>Other non-deductible costs and non-taxable income</t>
  </si>
  <si>
    <t>Effect of change in tax rate on deferred tax provision</t>
  </si>
  <si>
    <t>Adjustment to prior year provisions</t>
  </si>
  <si>
    <t>Tax charge</t>
  </si>
  <si>
    <t>Taxation - Schedule of Tax on Profit Before Tax Differs from Theoretical Amount that Arise Using Basic Corporation Tax Rate (Parenthetical) (Detail)</t>
  </si>
  <si>
    <t>Standard tax rate</t>
  </si>
  <si>
    <t>Taxation - Disclosure of Movements in Current Tax Assets and Liabilities (Detail) - GBP (£) £ in Millions</t>
  </si>
  <si>
    <t>Current Tax Assets and Liabilities [abstract]</t>
  </si>
  <si>
    <t>Liabilities</t>
  </si>
  <si>
    <t>Beginning Balance</t>
  </si>
  <si>
    <t>Income statement charge</t>
  </si>
  <si>
    <t>Other comprehensive income credit/(charge)</t>
  </si>
  <si>
    <t>Corporate income tax paid</t>
  </si>
  <si>
    <t>Other movements</t>
  </si>
  <si>
    <t>Ending Balance</t>
  </si>
  <si>
    <t>Taxation - Disclosure of Deferred Tax Assets and Liabilities Including Movement in Deferred Tax Account (Detail) - GBP (£) £ in Millions</t>
  </si>
  <si>
    <t>Disclosure of temporary difference, unused tax losses and unused tax credits [line items]</t>
  </si>
  <si>
    <t>Beginning Balance, After adoption of IFRS 9</t>
  </si>
  <si>
    <t>Income statement (charge)/credit</t>
  </si>
  <si>
    <t>Transfers/reclassifications</t>
  </si>
  <si>
    <t>Credited/(charged) to other comprehensive income</t>
  </si>
  <si>
    <t>Fair Value of Financial Instruments [member]</t>
  </si>
  <si>
    <t>Pension Remeasurement [member]</t>
  </si>
  <si>
    <t>Cash Flow Hedges [member]</t>
  </si>
  <si>
    <t>Available-for-Sale [member]</t>
  </si>
  <si>
    <t>Tax Losses Carried Forward [member]</t>
  </si>
  <si>
    <t>Accelerated Tax Depreciation [member]</t>
  </si>
  <si>
    <t>Other temporary differences [member]</t>
  </si>
  <si>
    <t>Dividends on Ordinary Shares - Disclosure of Dividends on Ordinary Shares Declared and Paid (Detail) - GBP (£) £ / shares in Units, £ in Millions</t>
  </si>
  <si>
    <t>Disclosure of Dividends on Ordinary Shares [Line Items]</t>
  </si>
  <si>
    <t>Dividend per share</t>
  </si>
  <si>
    <t>Dividends</t>
  </si>
  <si>
    <t>First Interim [member]</t>
  </si>
  <si>
    <t>Second Interim [member]</t>
  </si>
  <si>
    <t>Third Interim [member]</t>
  </si>
  <si>
    <t>Dividends on Ordinary Shares - Additional Information (Detail) - GBP (£) £ in Millions</t>
  </si>
  <si>
    <t>Dividends On Ordinary Shares [abstract]</t>
  </si>
  <si>
    <t>Dividends declared</t>
  </si>
  <si>
    <t>Dividends paid</t>
  </si>
  <si>
    <t>Percentage of dividend on recurring earnings</t>
  </si>
  <si>
    <t>Trading Assets - Disclosure of Trading Assets (Detail) £ in Millions</t>
  </si>
  <si>
    <t>Disclosure of financial assets held for trading [line items]</t>
  </si>
  <si>
    <t>Total trading assets</t>
  </si>
  <si>
    <t>Securities Purchased Under Resale Agreements [member]</t>
  </si>
  <si>
    <t>Debt Securities [member]</t>
  </si>
  <si>
    <t>Equity securities [member]</t>
  </si>
  <si>
    <t>Cash Collateral Associated with Trading Balances [member]</t>
  </si>
  <si>
    <t>Short-term loans [member]</t>
  </si>
  <si>
    <t>Derivative Financial Instruments - Notional Amounts and Fair Values of Derivatives (Detail) - GBP (£) £ in Millions</t>
  </si>
  <si>
    <t>Disclosure of detailed information about hedges [line items]</t>
  </si>
  <si>
    <t>Derivative notional</t>
  </si>
  <si>
    <t>Fair value assets</t>
  </si>
  <si>
    <t>Fair value liabilities</t>
  </si>
  <si>
    <t>Derivatives Held for Trading [member]</t>
  </si>
  <si>
    <t>Derivatives Held for Hedging [member]</t>
  </si>
  <si>
    <t>Fair Value Hedges [member] | Derivatives Held for Hedging [member]</t>
  </si>
  <si>
    <t>Cash Flow Hedges [member] | Derivatives Held for Hedging [member]</t>
  </si>
  <si>
    <t>Exchange Rate Contracts [member]</t>
  </si>
  <si>
    <t>Exchange Rate Contracts [member] | Derivatives Held for Trading [member]</t>
  </si>
  <si>
    <t>Exchange Rate Contracts [member] | Fair Value Hedges [member] | Derivatives Held for Hedging [member]</t>
  </si>
  <si>
    <t>Exchange Rate Contracts [member] | Cash Flow Hedges [member] | Derivatives Held for Hedging [member]</t>
  </si>
  <si>
    <t>Interest Rate Contracts [member]</t>
  </si>
  <si>
    <t>Interest Rate Contracts [member] | Derivatives Held for Trading [member]</t>
  </si>
  <si>
    <t>Interest Rate Contracts [member] | Fair Value Hedges [member] | Derivatives Held for Hedging [member]</t>
  </si>
  <si>
    <t>Interest Rate Contracts [member] | Cash Flow Hedges [member] | Derivatives Held for Hedging [member]</t>
  </si>
  <si>
    <t>Equity and Credit Contracts [member]</t>
  </si>
  <si>
    <t>Equity and Credit Contracts [member] | Derivatives Held for Trading [member]</t>
  </si>
  <si>
    <t>Equity Investments [Member] | Fair Value Hedges [member] | Derivatives Held for Hedging [member]</t>
  </si>
  <si>
    <t>Equity Investments [Member] | Cash Flow Hedges [member] | Derivatives Held for Hedging [member]</t>
  </si>
  <si>
    <t>Fair Value [member]</t>
  </si>
  <si>
    <t>Fair Value [member] | Derivatives Held for Trading [member]</t>
  </si>
  <si>
    <t>Fair Value [member] | Derivatives Held for Hedging [member]</t>
  </si>
  <si>
    <t>Fair Value [member] | Fair Value Hedges [member] | Derivatives Held for Hedging [member]</t>
  </si>
  <si>
    <t>Fair Value [member] | Cash Flow Hedges [member] | Derivatives Held for Hedging [member]</t>
  </si>
  <si>
    <t>Fair Value [member] | Exchange Rate Contracts [member] | Derivatives Held for Trading [member]</t>
  </si>
  <si>
    <t>Fair Value [member] | Exchange Rate Contracts [member] | Fair Value Hedges [member] | Derivatives Held for Hedging [member]</t>
  </si>
  <si>
    <t>Fair Value [member] | Exchange Rate Contracts [member] | Cash Flow Hedges [member] | Derivatives Held for Hedging [member]</t>
  </si>
  <si>
    <t>Fair Value [member] | Interest Rate Contracts [member] | Derivatives Held for Trading [member]</t>
  </si>
  <si>
    <t>Fair Value [member] | Interest Rate Contracts [member] | Fair Value Hedges [member] | Derivatives Held for Hedging [member]</t>
  </si>
  <si>
    <t>Fair Value [member] | Interest Rate Contracts [member] | Cash Flow Hedges [member] | Derivatives Held for Hedging [member]</t>
  </si>
  <si>
    <t>Fair Value [member] | Equity and Credit Contracts [member] | Derivatives Held for Trading [member]</t>
  </si>
  <si>
    <t>Fair Value [member] | Equity Investments [Member] | Fair Value Hedges [member] | Derivatives Held for Hedging [member]</t>
  </si>
  <si>
    <t>Fair Value [member] | Equity Investments [Member] | Cash Flow Hedges [member] | Derivatives Held for Hedging [member]</t>
  </si>
  <si>
    <t>Fair Value [member] | Netting adjustments [member]</t>
  </si>
  <si>
    <t>Derivative Financial Instruments - Notional Amounts and Fair Values of Derivatives (Parenthetical) (Detail) - GBP (£) £ in Millions</t>
  </si>
  <si>
    <t>Cash collateral received that had been offset against the gross derivative assets</t>
  </si>
  <si>
    <t>Cash collateral paid that had been offset against the gross derivative liabilities</t>
  </si>
  <si>
    <t>Derivative Assets [member]</t>
  </si>
  <si>
    <t>Derivative Liabilities [Member]</t>
  </si>
  <si>
    <t>Derivative Financial Instruments - Analysis of the Notional and Fair Values of Derivatives by Trading and Settlement Method (Detail) - GBP (£) £ in Millions</t>
  </si>
  <si>
    <t>Analysis of notional and fair values of derivatives by trading and settlement method [line item]</t>
  </si>
  <si>
    <t>Traded on Recognised Exchanges [member]</t>
  </si>
  <si>
    <t>Liabilities traded over the counter</t>
  </si>
  <si>
    <t>Traded on Recognised Exchanges [member] | Interest Rate Contracts [member]</t>
  </si>
  <si>
    <t>Traded on Recognised Exchanges [member] | Equity and Credit Contracts [member]</t>
  </si>
  <si>
    <t>Settled by Central Counterparties [member]</t>
  </si>
  <si>
    <t>Settled by Central Counterparties [member] | Interest Rate Contracts [member]</t>
  </si>
  <si>
    <t>Not Settled by Central Counterparties [member]</t>
  </si>
  <si>
    <t>Not Settled by Central Counterparties [member] | Exchange Rate Contracts [member]</t>
  </si>
  <si>
    <t>Not Settled by Central Counterparties [member] | Interest Rate Contracts [member]</t>
  </si>
  <si>
    <t>Not Settled by Central Counterparties [member] | Equity and Credit Contracts [member]</t>
  </si>
  <si>
    <t>Traded Over the Counter [member]</t>
  </si>
  <si>
    <t>Assets traded over the counter</t>
  </si>
  <si>
    <t>Traded Over the Counter [member] | Exchange Rate Contracts [member]</t>
  </si>
  <si>
    <t>Traded Over the Counter [member] | Interest Rate Contracts [member]</t>
  </si>
  <si>
    <t>Traded Over the Counter [member] | Equity and Credit Contracts [member]</t>
  </si>
  <si>
    <t>Derivative Financial Instruments - Summary of Fixed Rate Instruments Hedged (Detail)</t>
  </si>
  <si>
    <t>Fixed rate mortgages [member]</t>
  </si>
  <si>
    <t>Disclosure of detailed information about hedged items [line items]</t>
  </si>
  <si>
    <t>Designated benchmark instrument rate</t>
  </si>
  <si>
    <t>3-month LIBOR</t>
  </si>
  <si>
    <t>Currency</t>
  </si>
  <si>
    <t>GBP</t>
  </si>
  <si>
    <t>Fixed rate loans [member]</t>
  </si>
  <si>
    <t>3-month LIBOR &amp; EURIBOR</t>
  </si>
  <si>
    <t>GBP, EUR</t>
  </si>
  <si>
    <t>Reverse repurchase agreements [member]</t>
  </si>
  <si>
    <t>SONIA, USD Fed Funds</t>
  </si>
  <si>
    <t>GBP, USD</t>
  </si>
  <si>
    <t>Investment assets [member]</t>
  </si>
  <si>
    <t>SONIA, 3-month LIBOR, Eonia &amp; USD Fed Funds</t>
  </si>
  <si>
    <t>GBP, EUR, USD</t>
  </si>
  <si>
    <t>Fixed rate savings [member]</t>
  </si>
  <si>
    <t>3-month LIBOR, SONIA</t>
  </si>
  <si>
    <t>Derivative Financial Instruments - Summary of Maturity Profile and Average Price/Rate of Hedging Instruments Used in Hedging Strategies (Detail) £ in Millions</t>
  </si>
  <si>
    <t>Disclosure of nature and extent of risks arising from financial instruments [line items]</t>
  </si>
  <si>
    <t>Nominal amount</t>
  </si>
  <si>
    <t>Interest Rate Contracts [member] | Interest Rate Risks [member] | Fair Value Hedges [member]</t>
  </si>
  <si>
    <t>Interest Rate Contracts [member] | Interest Rate Risks [member] | Cash Flow Hedges [member]</t>
  </si>
  <si>
    <t>Interest Rate Contracts [member] | Interest Rate And Foreign Currency Risk [member] | Fair Value Hedges [member]</t>
  </si>
  <si>
    <t>Interest Rate Contracts [member] | Interest Rate And Foreign Currency Risk [member] | Cash Flow Hedges [member]</t>
  </si>
  <si>
    <t>Interest Rate Contracts [member] | Currency Risk [member] | Cash Flow Hedges [member]</t>
  </si>
  <si>
    <t>Exchange Rate Contracts [member] | Interest Rate And Foreign Currency Risk [member] | Fair Value Hedges [member]</t>
  </si>
  <si>
    <t>Exchange Rate Contracts [member] | Interest Rate And Foreign Currency Risk [member] | Cash Flow Hedges [member]</t>
  </si>
  <si>
    <t>Exchange Rate Contracts [member] | Currency Risk [member] | Cash Flow Hedges [member]</t>
  </si>
  <si>
    <t>Equity derivative contracts [member] | Equity Risks [member] | Cash Flow Hedges [member]</t>
  </si>
  <si>
    <t>Less Than One Month [member] | Interest Rate Contracts [member] | Interest Rate Risks [member] | Fair Value Hedges [member]</t>
  </si>
  <si>
    <t>Less Than One Month [member] | Interest Rate Contracts [member] | Interest Rate Risks [member] | Fair Value Hedges [member] | United Kingdom, Pounds [member]</t>
  </si>
  <si>
    <t>Average fixed interest rate</t>
  </si>
  <si>
    <t>Less Than One Month [member] | Interest Rate Contracts [member] | Interest Rate Risks [member] | Fair Value Hedges [member] | Euro Member Countries, Euro [member]</t>
  </si>
  <si>
    <t>Less Than One Month [member] | Interest Rate Contracts [member] | Interest Rate Risks [member] | Fair Value Hedges [member] | United States of America, Dollars [member]</t>
  </si>
  <si>
    <t>Less Than One Month [member] | Interest Rate Contracts [member] | Interest Rate And Foreign Currency Risk [member] | Fair Value Hedges [member]</t>
  </si>
  <si>
    <t>Average GBP - USD exchange rate</t>
  </si>
  <si>
    <t>Less Than One Month [member] | Interest Rate Contracts [member] | Interest Rate And Foreign Currency Risk [member] | Fair Value Hedges [member] | United States of America, Dollars [member]</t>
  </si>
  <si>
    <t>Less Than One Month [member] | Interest Rate Contracts [member] | Currency Risk [member] | Cash Flow Hedges [member]</t>
  </si>
  <si>
    <t>Less Than One Month [member] | Exchange Rate Contracts [member] | Interest Rate And Foreign Currency Risk [member] | Fair Value Hedges [member]</t>
  </si>
  <si>
    <t>Less Than One Month [member] | Exchange Rate Contracts [member] | Currency Risk [member] | Cash Flow Hedges [member]</t>
  </si>
  <si>
    <t>Greater Than 1 and Less Than 3 Months [member] | Interest Rate Contracts [member] | Interest Rate Risks [member] | Fair Value Hedges [member]</t>
  </si>
  <si>
    <t>Greater Than 1 and Less Than 3 Months [member] | Interest Rate Contracts [member] | Interest Rate Risks [member] | Fair Value Hedges [member] | United Kingdom, Pounds [member]</t>
  </si>
  <si>
    <t>Greater Than 1 and Less Than 3 Months [member] | Interest Rate Contracts [member] | Interest Rate Risks [member] | Fair Value Hedges [member] | Euro Member Countries, Euro [member]</t>
  </si>
  <si>
    <t>Greater Than 1 and Less Than 3 Months [member] | Interest Rate Contracts [member] | Interest Rate Risks [member] | Fair Value Hedges [member] | United States of America, Dollars [member]</t>
  </si>
  <si>
    <t>Greater Than 1 and Less Than 3 Months [member] | Interest Rate Contracts [member] | Interest Rate Risks [member] | Cash Flow Hedges [member]</t>
  </si>
  <si>
    <t>Greater Than 1 and Less Than 3 Months [member] | Interest Rate Contracts [member] | Interest Rate Risks [member] | Cash Flow Hedges [member] | United Kingdom, Pounds [member]</t>
  </si>
  <si>
    <t>Greater Than 1 and Less Than 3 Months [member] | Interest Rate Contracts [member] | Interest Rate And Foreign Currency Risk [member] | Fair Value Hedges [member]</t>
  </si>
  <si>
    <t>Greater Than 1 and Less Than 3 Months [member] | Interest Rate Contracts [member] | Interest Rate And Foreign Currency Risk [member] | Fair Value Hedges [member] | United States of America, Dollars [member]</t>
  </si>
  <si>
    <t>Greater Than 1 and Less Than 3 Months [member] | Interest Rate Contracts [member] | Currency Risk [member] | Cash Flow Hedges [member]</t>
  </si>
  <si>
    <t>Average GBP - JPY exchange rate</t>
  </si>
  <si>
    <t>Greater Than 1 and Less Than 3 Months [member] | Exchange Rate Contracts [member] | Interest Rate And Foreign Currency Risk [member] | Fair Value Hedges [member]</t>
  </si>
  <si>
    <t>Greater Than 1 and Less Than 3 Months [member] | Exchange Rate Contracts [member] | Currency Risk [member] | Cash Flow Hedges [member]</t>
  </si>
  <si>
    <t>Later Than Three Months and Not Later Than One Year [member] | Interest Rate Contracts [member] | Interest Rate Risks [member] | Fair Value Hedges [member]</t>
  </si>
  <si>
    <t>Later Than Three Months and Not Later Than One Year [member] | Interest Rate Contracts [member] | Interest Rate Risks [member] | Fair Value Hedges [member] | United Kingdom, Pounds [member]</t>
  </si>
  <si>
    <t>Later Than Three Months and Not Later Than One Year [member] | Interest Rate Contracts [member] | Interest Rate Risks [member] | Fair Value Hedges [member] | Euro Member Countries, Euro [member]</t>
  </si>
  <si>
    <t>Later Than Three Months and Not Later Than One Year [member] | Interest Rate Contracts [member] | Interest Rate Risks [member] | Fair Value Hedges [member] | United States of America, Dollars [member]</t>
  </si>
  <si>
    <t>Later Than Three Months and Not Later Than One Year [member] | Interest Rate Contracts [member] | Interest Rate Risks [member] | Cash Flow Hedges [member]</t>
  </si>
  <si>
    <t>Later Than Three Months and Not Later Than One Year [member] | Interest Rate Contracts [member] | Interest Rate Risks [member] | Cash Flow Hedges [member] | United Kingdom, Pounds [member]</t>
  </si>
  <si>
    <t>Later Than Three Months and Not Later Than One Year [member] | Interest Rate Contracts [member] | Interest Rate And Foreign Currency Risk [member] | Cash Flow Hedges [member]</t>
  </si>
  <si>
    <t>Average GBP - EUR exchange rate</t>
  </si>
  <si>
    <t>Later Than Three Months and Not Later Than One Year [member] | Interest Rate Contracts [member] | Interest Rate And Foreign Currency Risk [member] | Cash Flow Hedges [member] | United Kingdom, Pounds [member]</t>
  </si>
  <si>
    <t>Later Than Three Months and Not Later Than One Year [member] | Interest Rate Contracts [member] | Currency Risk [member] | Cash Flow Hedges [member]</t>
  </si>
  <si>
    <t>Later Than Three Months and Not Later Than One Year [member] | Exchange Rate Contracts [member] | Interest Rate And Foreign Currency Risk [member] | Cash Flow Hedges [member]</t>
  </si>
  <si>
    <t>Later Than Three Months and Not Later Than One Year [member] | Exchange Rate Contracts [member] | Currency Risk [member] | Cash Flow Hedges [member]</t>
  </si>
  <si>
    <t>Later Than Three Months and Not Later Than One Year [member] | Equity derivative contracts [member] | Equity Risks [member] | Cash Flow Hedges [member]</t>
  </si>
  <si>
    <t>Later Than One Year and Not Later Than Five Years [member] | Interest Rate Contracts [member] | Interest Rate Risks [member] | Fair Value Hedges [member]</t>
  </si>
  <si>
    <t>Later Than One Year and Not Later Than Five Years [member] | Interest Rate Contracts [member] | Interest Rate Risks [member] | Fair Value Hedges [member] | United Kingdom, Pounds [member]</t>
  </si>
  <si>
    <t>Later Than One Year and Not Later Than Five Years [member] | Interest Rate Contracts [member] | Interest Rate Risks [member] | Fair Value Hedges [member] | Euro Member Countries, Euro [member]</t>
  </si>
  <si>
    <t>Later Than One Year and Not Later Than Five Years [member] | Interest Rate Contracts [member] | Interest Rate Risks [member] | Fair Value Hedges [member] | United States of America, Dollars [member]</t>
  </si>
  <si>
    <t>Later Than One Year and Not Later Than Five Years [member] | Interest Rate Contracts [member] | Interest Rate Risks [member] | Cash Flow Hedges [member]</t>
  </si>
  <si>
    <t>Later Than One Year and Not Later Than Five Years [member] | Interest Rate Contracts [member] | Interest Rate Risks [member] | Cash Flow Hedges [member] | United Kingdom, Pounds [member]</t>
  </si>
  <si>
    <t>Later Than One Year and Not Later Than Five Years [member] | Interest Rate Contracts [member] | Interest Rate And Foreign Currency Risk [member] | Fair Value Hedges [member]</t>
  </si>
  <si>
    <t>Later Than One Year and Not Later Than Five Years [member] | Interest Rate Contracts [member] | Interest Rate And Foreign Currency Risk [member] | Fair Value Hedges [member] | Euro Member Countries, Euro [member]</t>
  </si>
  <si>
    <t>Later Than One Year and Not Later Than Five Years [member] | Interest Rate Contracts [member] | Interest Rate And Foreign Currency Risk [member] | Fair Value Hedges [member] | United States of America, Dollars [member]</t>
  </si>
  <si>
    <t>Later Than One Year and Not Later Than Five Years [member] | Interest Rate Contracts [member] | Interest Rate And Foreign Currency Risk [member] | Cash Flow Hedges [member]</t>
  </si>
  <si>
    <t>Later Than One Year and Not Later Than Five Years [member] | Interest Rate Contracts [member] | Interest Rate And Foreign Currency Risk [member] | Cash Flow Hedges [member] | United Kingdom, Pounds [member]</t>
  </si>
  <si>
    <t>Later Than One Year and Not Later Than Five Years [member] | Interest Rate Contracts [member] | Currency Risk [member] | Cash Flow Hedges [member]</t>
  </si>
  <si>
    <t>Later Than One Year and Not Later Than Five Years [member] | Exchange Rate Contracts [member] | Interest Rate And Foreign Currency Risk [member] | Fair Value Hedges [member]</t>
  </si>
  <si>
    <t>Later Than One Year and Not Later Than Five Years [member] | Exchange Rate Contracts [member] | Interest Rate And Foreign Currency Risk [member] | Cash Flow Hedges [member]</t>
  </si>
  <si>
    <t>Later Than One Year and Not Later Than Five Years [member] | Exchange Rate Contracts [member] | Currency Risk [member] | Cash Flow Hedges [member]</t>
  </si>
  <si>
    <t>Later Than One Year and Not Later Than Five Years [member] | Equity derivative contracts [member] | Equity Risks [member] | Cash Flow Hedges [member]</t>
  </si>
  <si>
    <t>Later Than Five Years [member] | Interest Rate Contracts [member] | Interest Rate Risks [member] | Fair Value Hedges [member]</t>
  </si>
  <si>
    <t>Later Than Five Years [member] | Interest Rate Contracts [member] | Interest Rate Risks [member] | Fair Value Hedges [member] | United Kingdom, Pounds [member]</t>
  </si>
  <si>
    <t>Later Than Five Years [member] | Interest Rate Contracts [member] | Interest Rate Risks [member] | Fair Value Hedges [member] | Euro Member Countries, Euro [member]</t>
  </si>
  <si>
    <t>Later Than Five Years [member] | Interest Rate Contracts [member] | Interest Rate Risks [member] | Fair Value Hedges [member] | United States of America, Dollars [member]</t>
  </si>
  <si>
    <t>Later Than Five Years [member] | Interest Rate Contracts [member] | Interest Rate And Foreign Currency Risk [member] | Fair Value Hedges [member]</t>
  </si>
  <si>
    <t>Later Than Five Years [member] | Interest Rate Contracts [member] | Interest Rate And Foreign Currency Risk [member] | Fair Value Hedges [member] | Euro Member Countries, Euro [member]</t>
  </si>
  <si>
    <t>Later Than Five Years [member] | Interest Rate Contracts [member] | Interest Rate And Foreign Currency Risk [member] | Fair Value Hedges [member] | United States of America, Dollars [member]</t>
  </si>
  <si>
    <t>Later Than Five Years [member] | Interest Rate Contracts [member] | Interest Rate And Foreign Currency Risk [member] | Cash Flow Hedges [member]</t>
  </si>
  <si>
    <t>Later Than Five Years [member] | Interest Rate Contracts [member] | Interest Rate And Foreign Currency Risk [member] | Cash Flow Hedges [member] | United Kingdom, Pounds [member]</t>
  </si>
  <si>
    <t>Later Than Five Years [member] | Exchange Rate Contracts [member] | Interest Rate And Foreign Currency Risk [member] | Fair Value Hedges [member]</t>
  </si>
  <si>
    <t>Later Than Five Years [member] | Exchange Rate Contracts [member] | Interest Rate And Foreign Currency Risk [member] | Cash Flow Hedges [member]</t>
  </si>
  <si>
    <t>Derivative Financial Instruments - Summary of Net Gains Or Losses Arising from Fair Value and Cash Flow Hedges Included in Net Trading and Other Income (Detail) - GBP (£) £ in Millions</t>
  </si>
  <si>
    <t>Fair Value and Cash Flow Hedges [member]</t>
  </si>
  <si>
    <t>Gains/(losses) on hedging instruments</t>
  </si>
  <si>
    <t>(Losses)/gains on hedged items attributable to hedged risks</t>
  </si>
  <si>
    <t>Fair value hedging ineffectiveness</t>
  </si>
  <si>
    <t>Cash flow hedging ineffectiveness</t>
  </si>
  <si>
    <t>Derivative Financial Instruments - Summary of Information About Hedging Ineffectiveness by Risk Category (Detail) £ in Millions</t>
  </si>
  <si>
    <t>Fair Value Hedges [member]</t>
  </si>
  <si>
    <t>Changes in FV of hedging instruments to calculate hedge ineffectiveness</t>
  </si>
  <si>
    <t>Changes in FV of hedged items to calculate hedge ineffectiveness</t>
  </si>
  <si>
    <t>Hedge ineffectiveness recognised in income statement</t>
  </si>
  <si>
    <t>Fair Value Hedges [member] | Interest Rate Risks [member]</t>
  </si>
  <si>
    <t>Fair Value Hedges [member] | Interest Rate And Foreign Currency Risk [member]</t>
  </si>
  <si>
    <t>Changes in value of hedging instrument recognised in OCI</t>
  </si>
  <si>
    <t>Amount reclassified from cash flow hedging reserve to income statement</t>
  </si>
  <si>
    <t>Cash Flow Hedges [member] | Interest Rate Risks [member]</t>
  </si>
  <si>
    <t>Income statement line item affected by the reclassification</t>
  </si>
  <si>
    <t>Cash Flow Hedges [member] | Interest Rate And Foreign Currency Risk [member]</t>
  </si>
  <si>
    <t>Net interest income/net trading and other income</t>
  </si>
  <si>
    <t>Cash Flow Hedges [member] | Currency Risk [member]</t>
  </si>
  <si>
    <t>Cash Flow Hedges [member] | Equity Risks [member]</t>
  </si>
  <si>
    <t>Operating expenses</t>
  </si>
  <si>
    <t>Derivative Financial Instruments - Additional Information (Detail) - GBP (£) £ in Millions</t>
  </si>
  <si>
    <t>Disclosure Of Derivative Financial Instruments [abstract]</t>
  </si>
  <si>
    <t>Ceased cash flow hedge accounting</t>
  </si>
  <si>
    <t>Derivative Financial Instruments - Summary of Reconciliation by Risk Category of Components of Equity and Analysis of Other Comprehensive Income Items Resulting from Hedge Accounting (Detail) £ in Millions</t>
  </si>
  <si>
    <t>Effective portion of changes in fair value</t>
  </si>
  <si>
    <t>Income statement transfers</t>
  </si>
  <si>
    <t>Foreign Currency Risk [member]</t>
  </si>
  <si>
    <t>Interest Rate And Foreign Currency Risk [member]</t>
  </si>
  <si>
    <t>Derivative Financial Instruments - Summary of Details of Hedged Exposures by Hedging Strategies (Detail) - GBP (£) £ in Millions</t>
  </si>
  <si>
    <t>Cash flow hedge reserve</t>
  </si>
  <si>
    <t>Change in value used for calculating hedge ineffectiveness</t>
  </si>
  <si>
    <t>Santander UK Group [member] | Fair Value Hedges [member] | Interest Rate And Foreign Currency Risk [member]</t>
  </si>
  <si>
    <t>Carrying value of assets</t>
  </si>
  <si>
    <t>Carrying value of liabilities</t>
  </si>
  <si>
    <t>Accumulated amount of FV hedge adjustments on hedged item in carrying value of hedged item assets</t>
  </si>
  <si>
    <t>Accumulated amount of FV hedge adjustments on hedged item in carrying value of hedged item liabilities</t>
  </si>
  <si>
    <t>Accumulated amount of FV hedge adjustments for portfolio hedge of interest rate risks assets</t>
  </si>
  <si>
    <t>Accumulated amount of FV hedge adjustments for portfolio hedge of interest rate risks liabilities</t>
  </si>
  <si>
    <t>Accumulated amount of FV hedge adjustments on balance sheet for discontinued hedges</t>
  </si>
  <si>
    <t>Santander UK Group [member] | Cash Flow Hedges [member]</t>
  </si>
  <si>
    <t>Balances on cash flow hedge reserve where hedge accounting is no longer applied</t>
  </si>
  <si>
    <t>Santander UK Group [member] | Loans and Advances to Customers [member] | Fair Value Hedges [member] | Interest Rate Risks [member]</t>
  </si>
  <si>
    <t>Santander UK Group [member] | Loans and Advances to Customers [member] | Cash Flow Hedges [member] | Interest Rate Risks [member]</t>
  </si>
  <si>
    <t>Santander UK Group [member] | Other financial assets at amortised cost [member] | Fair Value Hedges [member] | Interest Rate Risks [member]</t>
  </si>
  <si>
    <t>Santander UK Group [member] | Reverse repo agreement non trading [member] | Fair Value Hedges [member] | Interest Rate Risks [member]</t>
  </si>
  <si>
    <t>Santander UK Group [member] | Other financial assets at fair value through other comprehensive income [member] | Fair Value Hedges [member] | Interest Rate Risks [member]</t>
  </si>
  <si>
    <t>Santander UK Group [member] | Deposits by customers [member] | Fair Value Hedges [member] | Interest Rate Risks [member]</t>
  </si>
  <si>
    <t>Santander UK Group [member] | Deposits by banks [member] | Fair Value Hedges [member] | Interest Rate Risks [member]</t>
  </si>
  <si>
    <t>Santander UK Group [member] | Deposits by banks [member] | Cash Flow Hedges [member] | Interest Rate Risks [member]</t>
  </si>
  <si>
    <t>Santander UK Group [member] | Debt Securities [member] | Fair Value Hedges [member] | Interest Rate And Foreign Currency Risk [member]</t>
  </si>
  <si>
    <t>Santander UK Group [member] | Debt Securities [member] | Cash Flow Hedges [member] | Interest Rate Risks [member]</t>
  </si>
  <si>
    <t>Santander UK Group [member] | Debt Securities [member] | Cash Flow Hedges [member] | Currency Risk [member]</t>
  </si>
  <si>
    <t>Santander UK Group [member] | Subordinated liabilities [member] | Fair Value Hedges [member] | Interest Rate And Foreign Currency Risk [member]</t>
  </si>
  <si>
    <t>Santander UK Group [member] | Loans and advances to banks [member] | Cash Flow Hedges [member] | Interest Rate Risks [member]</t>
  </si>
  <si>
    <t>Santander UK Group [member] | Other financial assets measured at fair value through other comprehensive income [member] | Cash Flow Hedges [member] | Currency Risk [member]</t>
  </si>
  <si>
    <t>Santander UK Group [member] | Highly probable forecast transactions [member] | Cash Flow Hedges [member] | Currency Risk [member]</t>
  </si>
  <si>
    <t>Santander UK Group [member] | Other Liabilities [member] | Cash Flow Hedges [member] | Equity Risks [member]</t>
  </si>
  <si>
    <t>Santander UK Group [member] | Debt securities in issue and loans and advances to customers [member] | Cash Flow Hedges [member] | Interest Rate And Foreign Currency Risk [member]</t>
  </si>
  <si>
    <t>Santander UK Group [member] | Subordinated Liabilities and loans and advances to customers [member] | Cash Flow Hedges [member] | Interest Rate And Foreign Currency Risk [member]</t>
  </si>
  <si>
    <t>Other Financial Assets at Fair Value Through Profit or Loss - Summary of Other Financial Assets at Fair Value Through Profit or Loss (Detail) - GBP (£) £ in Millions</t>
  </si>
  <si>
    <t>Disclosure of other financial assets at fair value through profit or loss [Line Items]</t>
  </si>
  <si>
    <t>Loans</t>
  </si>
  <si>
    <t>Loans and Advances to Customers [member]</t>
  </si>
  <si>
    <t>Loans and Advances to Customers [member] | Loans to Housing Associations [member]</t>
  </si>
  <si>
    <t>Loans and Advances to Customers [member] | Other Loans [member]</t>
  </si>
  <si>
    <t>Equity Securities [member]</t>
  </si>
  <si>
    <t>Other Financial Assets at Fair Value Through Profit or Loss - Summary of Other Financial Assets at Fair Value Through Profit or Loss (Parenthetical) (Detail) £ in Millions</t>
  </si>
  <si>
    <t>Financial assets at fair value through profit or loss [abstract]</t>
  </si>
  <si>
    <t>Financial assets designated at FVTPL</t>
  </si>
  <si>
    <t>Financial assets mandatorily at FVTPL</t>
  </si>
  <si>
    <t>Other Financial Assets at Fair Value Through Profit or Loss - Additional Information (Detail) - GBP (£) £ in Millions</t>
  </si>
  <si>
    <t>Net (loss)/gain attributable to changes in credit risk for loans and advances at fair value through profit or loss</t>
  </si>
  <si>
    <t>Cumulative net loss attributable to changes in credit risk for loans and advances at fair value through profit or loss</t>
  </si>
  <si>
    <t>Loans and Advances to Customers - Summary of Net Loans and Advances to Customers (Detail) - GBP (£) £ in Millions</t>
  </si>
  <si>
    <t>Net Loans and Advances to Customers [abstract]</t>
  </si>
  <si>
    <t>Loans secured on residential properties</t>
  </si>
  <si>
    <t>Corporate loans</t>
  </si>
  <si>
    <t>Finance leases</t>
  </si>
  <si>
    <t>Amounts due from fellow Banco Santander subsidiaries and joint ventures</t>
  </si>
  <si>
    <t>Credit impairment loss allowances on loans and advances to customers</t>
  </si>
  <si>
    <t>RV and voluntary termination provisions on finance leases</t>
  </si>
  <si>
    <t>Net loans and advances to customers</t>
  </si>
  <si>
    <t>Loans and Advances to Customers - Summary of Movement in Impairment Loss Allowances (Detail) - GBP (£) £ in Millions</t>
  </si>
  <si>
    <t>Movement in impairment loss allowances for loan and advances to customers [line items]</t>
  </si>
  <si>
    <t>Re-allocation of ECL on off-balance sheet exposures</t>
  </si>
  <si>
    <t>Balance at 1 January 2018</t>
  </si>
  <si>
    <t>(Release)/charge to the income statement (see Note 8)</t>
  </si>
  <si>
    <t>Write-offs and other items</t>
  </si>
  <si>
    <t>Observed</t>
  </si>
  <si>
    <t>Incurred but not yet observed</t>
  </si>
  <si>
    <t>Recoveries, net of collection costs (see Note 8)</t>
  </si>
  <si>
    <t>Advances secured on residential property [member]</t>
  </si>
  <si>
    <t>Corporate loans [member]</t>
  </si>
  <si>
    <t>Finance leases [member]</t>
  </si>
  <si>
    <t>Other unsecured advances [member]</t>
  </si>
  <si>
    <t>Loans and Advances to Customers - Summary of Movement in Impairment Loss Allowances (Parenthetical) (Detail) - GBP (£) £ in Millions</t>
  </si>
  <si>
    <t>Disclosure of impairment loss recognised or reversed for cash-generating unit [abstract]</t>
  </si>
  <si>
    <t>Mortgage write-offs of financial assets</t>
  </si>
  <si>
    <t>Contractual amount outstanding on financial assets, written off</t>
  </si>
  <si>
    <t>Loans and Advances to Customers - Summary of Finance Lease and Hire Purchase Contract Receivables (Detail) - GBP (£) £ in Millions</t>
  </si>
  <si>
    <t>Disclosure of finance lease and hire purchase contract receivables [line items]</t>
  </si>
  <si>
    <t>Gross investment</t>
  </si>
  <si>
    <t>Unearned finance income</t>
  </si>
  <si>
    <t>Net investment</t>
  </si>
  <si>
    <t>Later Than One Year and Not Later Than Five Years [member]</t>
  </si>
  <si>
    <t>Loans and Advances To Customers - Additional Information (Detail) - GBP (£) £ in Millions</t>
  </si>
  <si>
    <t>Disclosure of finance lease and hire purchase contract receivables [abstract]</t>
  </si>
  <si>
    <t>Unguaranteed residual value of leases</t>
  </si>
  <si>
    <t>Contingent rent income</t>
  </si>
  <si>
    <t>Securitisations and Covered Bonds - Analysis of Securitisations and Covered Bonds (Detail) - GBP (£) £ in Millions</t>
  </si>
  <si>
    <t>Disclosure of securitisations and covered bonds [line items]</t>
  </si>
  <si>
    <t>Gross assets</t>
  </si>
  <si>
    <t>External notes in issue</t>
  </si>
  <si>
    <t>Notes issued to Santander UK plc/subsidiaries as collateral</t>
  </si>
  <si>
    <t>Total securitisation and covered bond programmes (see Note 28)</t>
  </si>
  <si>
    <t>Securitisation Programmes [member]</t>
  </si>
  <si>
    <t>Securitisation Programmes [member] | Master Trust Structures [member]</t>
  </si>
  <si>
    <t>Securitisation Programmes [member] | Other Securitisation Structures [member]</t>
  </si>
  <si>
    <t>Holmes [member] | Securitisation Programmes [member] | Master Trust Structures [member]</t>
  </si>
  <si>
    <t>Fosse [member] | Securitisation Programmes [member] | Master Trust Structures [member]</t>
  </si>
  <si>
    <t>Langton [member] | Securitisation Programmes [member] | Master Trust Structures [member]</t>
  </si>
  <si>
    <t>Auto ABS UK Loans [member] | Securitisation Programmes [member] | Other Securitisation Structures [member]</t>
  </si>
  <si>
    <t>Euro 35bn Global Covered Bond Programme [member] | Covered Bond Programme [member]</t>
  </si>
  <si>
    <t>held by the Santander UK group</t>
  </si>
  <si>
    <t>Motor [member] | Securitisation Programmes [member] | Other Securitisation Structures [member]</t>
  </si>
  <si>
    <t>Securitisations and Covered Bonds - Summary of Issuances and Redemptions of Securitisation and Covered Bond Programme (Detail) - GBP (£) £ in Billions</t>
  </si>
  <si>
    <t>Internal [member]</t>
  </si>
  <si>
    <t>Issuances And Redemptions Of Securitisation And Covered Bond [Line items]</t>
  </si>
  <si>
    <t>Internal and external issuances</t>
  </si>
  <si>
    <t>Internal and external redemptions</t>
  </si>
  <si>
    <t>Internal [member] | Master Trust Structures [member] | Holmes [member]</t>
  </si>
  <si>
    <t>Internal [member] | Master Trust Structures [member] | Fosse [member]</t>
  </si>
  <si>
    <t>Internal [member] | Other Securitisation Structures [member] | Motor [member]</t>
  </si>
  <si>
    <t>Internal [member] | Other Securitisation Structures [member] | Auto ABS UK Loans [member]</t>
  </si>
  <si>
    <t>Internal [member] | Covered Bond Programme [member]</t>
  </si>
  <si>
    <t>External [member]</t>
  </si>
  <si>
    <t>External [member] | Master Trust Structures [member] | Holmes [member]</t>
  </si>
  <si>
    <t>External [member] | Master Trust Structures [member] | Fosse [member]</t>
  </si>
  <si>
    <t>External [member] | Other Securitisation Structures [member] | Motor [member]</t>
  </si>
  <si>
    <t>External [member] | Other Securitisation Structures [member] | Auto ABS UK Loans [member]</t>
  </si>
  <si>
    <t>External [member] | Covered Bond Programme [member]</t>
  </si>
  <si>
    <t>Securitisations and Covered Bonds - Additional Information (Detail) - GBP (£)</t>
  </si>
  <si>
    <t>Holmes [member]</t>
  </si>
  <si>
    <t>Disclosure of gross asset securitised [line items]</t>
  </si>
  <si>
    <t>Beneficial interest in residential mortgage loans</t>
  </si>
  <si>
    <t>Cash deposits</t>
  </si>
  <si>
    <t>Fosse [member]</t>
  </si>
  <si>
    <t>Langton [member]</t>
  </si>
  <si>
    <t>Transfers of Financial Assets Not Qualifying for Derecognition - Carrying Amount of Financial Assets that Did Not Qualify for Derecognition and their Associated Financial Liabilities (Detail) - GBP (£) £ in Millions</t>
  </si>
  <si>
    <t>Disclosure of continuing involvement in derecognised financial assets [line items]</t>
  </si>
  <si>
    <t>Carrying amount of financial assets not derecognised in their entirety</t>
  </si>
  <si>
    <t>Carrying amount of associated financial liabilities</t>
  </si>
  <si>
    <t>Sale and Repurchase Agreements [member]</t>
  </si>
  <si>
    <t>Securities lending agreements [member]</t>
  </si>
  <si>
    <t>Securitisations [member]</t>
  </si>
  <si>
    <t>Reverse Repurchase Agreements - Non Trading - Summary of Reverse Repurchase Agreements - Non Trading (Detail) - GBP (£) £ in Millions</t>
  </si>
  <si>
    <t>Disclosure of reserve repurchase agreements non-trading [line items]</t>
  </si>
  <si>
    <t>Reverse repurchase agreements-non trading</t>
  </si>
  <si>
    <t>Agreements with banks [member]</t>
  </si>
  <si>
    <t>Agreements with customers [member]</t>
  </si>
  <si>
    <t>Other Financial Assets At Amortised Cost - Summary of Other Financial Assets at Amortised Cost (Detail) - Other Financial Assets [member] £ in Millions</t>
  </si>
  <si>
    <t>Financial assets at amortised cost [line items]</t>
  </si>
  <si>
    <t>Asset backed securities [member]</t>
  </si>
  <si>
    <t>Financial Assets At Fair Value Through Other Comprehensive Income - Summary of Financial Assets at Fair Value Through Other Comprehensive Income (Detail) £ in Millions</t>
  </si>
  <si>
    <t>Financial assets at fair value through other comprehensive income [abstract]</t>
  </si>
  <si>
    <t>Debt securities</t>
  </si>
  <si>
    <t>Financial Investments - Summary of Financial Investments (Detail) £ in Millions</t>
  </si>
  <si>
    <t>Disclosure of financial investments [line items]</t>
  </si>
  <si>
    <t>Asset-backed Securities [member]</t>
  </si>
  <si>
    <t>Available-for-sale [member] | Debt Securities [member]</t>
  </si>
  <si>
    <t>Available-for-sale [member] | Equity Securities [member]</t>
  </si>
  <si>
    <t>Held-to-maturity debt securities [member] | Debt Securities [member]</t>
  </si>
  <si>
    <t>Interests in Other Entities - Schedule of Interests in Other Entities (Detail) - GBP (£) £ in Millions</t>
  </si>
  <si>
    <t>Disclosure of interest in other entities [abstract]</t>
  </si>
  <si>
    <t>Joint ventures</t>
  </si>
  <si>
    <t>Interests In Other Entities - Additional Information (Detail) - GBP (£) £ in Millions</t>
  </si>
  <si>
    <t>Jan. 31, 2018</t>
  </si>
  <si>
    <t>Jan. 31, 2017</t>
  </si>
  <si>
    <t>Disclosure of subsidiaries [line items]</t>
  </si>
  <si>
    <t>Percentage of ownership in subsidiaries</t>
  </si>
  <si>
    <t>Subsidiaries with material non-controlling interests [member]</t>
  </si>
  <si>
    <t>Santander UK Operations Ltd [member] | Events After Reporting Period [member]</t>
  </si>
  <si>
    <t>Santander UK Technology Ltd [member] | Events After Reporting Period [member]</t>
  </si>
  <si>
    <t>Cash consideration</t>
  </si>
  <si>
    <t>Produban servicios informaticos generales SI [member] | Events After Reporting Period [member]</t>
  </si>
  <si>
    <t>Interests in Other Entities - Schedule of Subsidiaries With Significant Non-Controlling Interests (Detail) - GBP (£) £ in Millions</t>
  </si>
  <si>
    <t>Profit attributable to non-controlling interests</t>
  </si>
  <si>
    <t>Accumulated non-controlling interests of the subsidiary</t>
  </si>
  <si>
    <t>Profit for the year</t>
  </si>
  <si>
    <t>Total comprehensive income for the year</t>
  </si>
  <si>
    <t>Dividends paid to non-controlling interests</t>
  </si>
  <si>
    <t>Interests In Other Entities - Interests in Consolidated Structured Entities - Additional Information (Detail) - GBP (£) £ in Millions</t>
  </si>
  <si>
    <t>Santander UK Foundation Limited [member]</t>
  </si>
  <si>
    <t>Disclosure of information about consolidated structured entities [line items]</t>
  </si>
  <si>
    <t>Third party assets</t>
  </si>
  <si>
    <t>Interests In Other Entities - Interests in Joint Ventures - Additional Information (Detail) - GBP (£) £ in Millions</t>
  </si>
  <si>
    <t>Disclosure of joint ventures [line items]</t>
  </si>
  <si>
    <t>Carrying value of interest in joint venture</t>
  </si>
  <si>
    <t>Joint ventures [member]</t>
  </si>
  <si>
    <t>Commitments and contingent liabilities</t>
  </si>
  <si>
    <t>Interests In Other Entities - Interests in Unconsolidated Structured Entities - Additional Information (Detail) £ in Millions</t>
  </si>
  <si>
    <t>Feb. 07, 2000USD ($)</t>
  </si>
  <si>
    <t>Disclosure of information about unconsolidated subsidiaries [line items]</t>
  </si>
  <si>
    <t>Ownership interest in trust preferred entities by Santander UK plc</t>
  </si>
  <si>
    <t>Non-cumulative trust preferred securities issued | $</t>
  </si>
  <si>
    <t>Non-cumulative trust preferred securities interest rate</t>
  </si>
  <si>
    <t>Number of credit protection vehicles</t>
  </si>
  <si>
    <t>Credit Linked Notes issued</t>
  </si>
  <si>
    <t>Entities with Joint Control or Significant Influence over Entity [Member]</t>
  </si>
  <si>
    <t>Santander (UK) Common Investment Fund [member]</t>
  </si>
  <si>
    <t>Defined benefit assets and obligations</t>
  </si>
  <si>
    <t>Name of subsidiary</t>
  </si>
  <si>
    <t>The Santander (UK) Common Investment Fund</t>
  </si>
  <si>
    <t>Abbey National Capital Trust I [member]</t>
  </si>
  <si>
    <t>Abbey  National Capital Trust I</t>
  </si>
  <si>
    <t>Abbey National Capital LP I [member]</t>
  </si>
  <si>
    <t>Abbey National  Capital LP</t>
  </si>
  <si>
    <t>Intangible Assets - Schedule of Goodwill (Detail) - GBP (£) £ in Millions</t>
  </si>
  <si>
    <t>Disclosure of goodwill [line items]</t>
  </si>
  <si>
    <t>Carrying amount</t>
  </si>
  <si>
    <t>Cost [member]</t>
  </si>
  <si>
    <t>Accumulated Impairment [member]</t>
  </si>
  <si>
    <t>Intangible Assets - Additional Information (Detail) - GBP (£)</t>
  </si>
  <si>
    <t>Disclosure of detailed information about intangible assets [abstract]</t>
  </si>
  <si>
    <t>Goodwill impairment recognised</t>
  </si>
  <si>
    <t>Increase/(decrease) in discount rate percentage</t>
  </si>
  <si>
    <t>(0.30%)</t>
  </si>
  <si>
    <t>Discount rate percentage</t>
  </si>
  <si>
    <t>10.50%</t>
  </si>
  <si>
    <t>10.80%</t>
  </si>
  <si>
    <t>Intangible Assets - Schedule of Goodwill for Cash Generating Units (Detail) - GBP (£) £ in Millions</t>
  </si>
  <si>
    <t>Disclosure of information for cash-generating units [line items]</t>
  </si>
  <si>
    <t>Goodwill</t>
  </si>
  <si>
    <t>Discount rate</t>
  </si>
  <si>
    <t>Personal Financial Services [member]</t>
  </si>
  <si>
    <t>Growth rate</t>
  </si>
  <si>
    <t>Private Banking [member]</t>
  </si>
  <si>
    <t>Intangible Assets - Schedule of Goodwill for Cash Generating Units (Parenthetical) (Detail)</t>
  </si>
  <si>
    <t>Disclosure of information for cash-generating units [abstract]</t>
  </si>
  <si>
    <t>Terminal growth rate</t>
  </si>
  <si>
    <t>Intangible Assets - Schedule of Other Intangibles (Detail) - GBP (£) £ in Millions</t>
  </si>
  <si>
    <t>Disclosure of detailed information about intangible assets [line items]</t>
  </si>
  <si>
    <t>Additions</t>
  </si>
  <si>
    <t>Charge</t>
  </si>
  <si>
    <t>Sales</t>
  </si>
  <si>
    <t>Impairment</t>
  </si>
  <si>
    <t>Write offs</t>
  </si>
  <si>
    <t>Disposals</t>
  </si>
  <si>
    <t>Accumulated amortisation / impairment [member]</t>
  </si>
  <si>
    <t>Trading Liabilities - Schedule of Trading Liabilities (Detail) £ in Millions</t>
  </si>
  <si>
    <t>Disclosure of financial liabilities held for trading [line items]</t>
  </si>
  <si>
    <t>Securities Sold Under Repurchase Agreements [member]</t>
  </si>
  <si>
    <t>Short Positions in Securities and Unsettled Trades [member]</t>
  </si>
  <si>
    <t>Cash Collateral [member]</t>
  </si>
  <si>
    <t>Other Financial Liabilities at Fair Value Through Profit or Loss - Summary of Other Financial Liabilities at Fair Value Through Profit or Loss (Detail) - GBP (£) £ in Millions</t>
  </si>
  <si>
    <t>Disclosure of other financial liabilities at fair value through profit or loss [line items]</t>
  </si>
  <si>
    <t>Other financial liabilities through profit or loss</t>
  </si>
  <si>
    <t>US Dollar Ten Billion Euro commercial paper programmes [member]</t>
  </si>
  <si>
    <t>US$30bn Euro Medium Term Note Programme [member]</t>
  </si>
  <si>
    <t>Structured Notes Programmes [member]</t>
  </si>
  <si>
    <t>Eurobonds [member]</t>
  </si>
  <si>
    <t>Structured Deposits [member]</t>
  </si>
  <si>
    <t>Collateral and associated financial guarantees [member]</t>
  </si>
  <si>
    <t>Repurchase agreements - non trading [member]</t>
  </si>
  <si>
    <t>Other Financial Liabilities at Fair Value Through Profit or Loss - Summary of Other Financial Liabilities at Fair Value Through Profit or Loss (Parenthetical) (Detail) - GBP (£) £ in Millions</t>
  </si>
  <si>
    <t>Disclosure of financial liabilities [abstract]</t>
  </si>
  <si>
    <t>Financial liabilities designated at fair value through profit or loss</t>
  </si>
  <si>
    <t>Financial liabilities mandatorily at fair value through profit or loss</t>
  </si>
  <si>
    <t>Other Financial Liabilities at Fair Value Through Profit or Loss - Additional Information (Detail) - GBP (£) £ in Millions</t>
  </si>
  <si>
    <t>Other financial liabilities at fair value through profit or loss [abstract]</t>
  </si>
  <si>
    <t>Net gain (loss) on financial liabilities designated at fair value, attributable to changes in credit risk</t>
  </si>
  <si>
    <t>Accumulated gain (loss) on financial liabilities designated at fair value, attributable to changes in credit risk</t>
  </si>
  <si>
    <t>Difference between carrying amount of financial liability and amount contractually required to pay at maturity to holder of obligation</t>
  </si>
  <si>
    <t>Deposits by Customers - Schedule of Deposits by Customers (Detail) - GBP (£) £ in Millions</t>
  </si>
  <si>
    <t>Disclosure of deposits from customers [line items]</t>
  </si>
  <si>
    <t>Deposits from customers</t>
  </si>
  <si>
    <t>Current and Demand Accounts - [member]</t>
  </si>
  <si>
    <t>Savings Accounts [member]</t>
  </si>
  <si>
    <t>Time Deposits [member]</t>
  </si>
  <si>
    <t>Amounts Due to Fellow Banco Santander Subsidiaries and Joint Ventures - [member]</t>
  </si>
  <si>
    <t>Deposits by Customers - Schedule of Deposits by Customers (Parenthetical) (Detail) - GBP (£) £ in Millions</t>
  </si>
  <si>
    <t>Equity Index Linked Deposits [member]</t>
  </si>
  <si>
    <t>Capital amount guaranteed or protected</t>
  </si>
  <si>
    <t>Capital amount of return guaranteed</t>
  </si>
  <si>
    <t>Deposits by Banks - Schedule of Deposits by Banks (Detail) - GBP (£) £ in Millions</t>
  </si>
  <si>
    <t>Disclosure of deposits from banks [line items]</t>
  </si>
  <si>
    <t>Deposits from banks</t>
  </si>
  <si>
    <t>Items in Course of Transmission [member]</t>
  </si>
  <si>
    <t>Deposits Held as Collateral [member]</t>
  </si>
  <si>
    <t>Other Deposits [member]</t>
  </si>
  <si>
    <t>Deposits by Banks - Schedule of Deposits by Banks (Parenthetical) (Detail) - GBP (£) £ in Billions</t>
  </si>
  <si>
    <t>Disclosure of deposits from banks [abstract]</t>
  </si>
  <si>
    <t>Drawdown from TFS</t>
  </si>
  <si>
    <t>Repurchase Agreements - Non Trading - Summary of Repurchase Agreements Non Trading (Detail) - GBP (£) £ in Millions</t>
  </si>
  <si>
    <t>Disclosure Of Repurchase Agreements [line items]</t>
  </si>
  <si>
    <t>Debt Securities In Issue - Summary of Debt Securities in Issue (Detail) - GBP (£) £ in Millions</t>
  </si>
  <si>
    <t>Debt securities in issue [line items]</t>
  </si>
  <si>
    <t>Debt Securities</t>
  </si>
  <si>
    <t>Credit Linked Notes</t>
  </si>
  <si>
    <t>Medium Term Notes [member]</t>
  </si>
  <si>
    <t>Medium Term Notes [member] | US$30bn Euro Medium Term Note Programme [member]</t>
  </si>
  <si>
    <t>Medium Term Notes [member] | Euro 30bn Euro Medium Term Note Programme [member]</t>
  </si>
  <si>
    <t>Medium Term Notes [member] | US SEC - Registered - Santander UK Group Holdings Plc [member]</t>
  </si>
  <si>
    <t>Medium Term Notes [member] | US SEC - Registered - Santander UK Plc [member]</t>
  </si>
  <si>
    <t>Medium Term Notes [member] | US$20bn Commercial Paper Programmes [member]</t>
  </si>
  <si>
    <t>Euro 35bn Global Covered Bond Programme [member]</t>
  </si>
  <si>
    <t>Certificates of Deposit [member]</t>
  </si>
  <si>
    <t>Credit Linked Note [member]</t>
  </si>
  <si>
    <t>Debt Securities In Issue - Summary of Debt Securities in Issue (Parenthetical) (Detail) £ in Millions, € in Billions, $ in Billions</t>
  </si>
  <si>
    <t>Dec. 31, 2018EUR (€)</t>
  </si>
  <si>
    <t>Dec. 31, 2017EUR (€)</t>
  </si>
  <si>
    <t>Notional amount | £</t>
  </si>
  <si>
    <t>Notional amount | $</t>
  </si>
  <si>
    <t>Notional amount | €</t>
  </si>
  <si>
    <t>Debt Securities In Issue - Additional Information (Detail)</t>
  </si>
  <si>
    <t>PSA Finance UK Limited [member]</t>
  </si>
  <si>
    <t>Percentage of losses in portfolio having credit protection</t>
  </si>
  <si>
    <t>7.60%</t>
  </si>
  <si>
    <t>Subordinated Liabilities - Schedule of Subordinated Liabilities (Detail) - GBP (£) £ in Millions</t>
  </si>
  <si>
    <t>Disclosure of Subordinated Liabilities [abstract]</t>
  </si>
  <si>
    <t>£325m Sterling Preference Shares</t>
  </si>
  <si>
    <t>£175m Fixed/Floating Rate Tier One Preferred Income Capital Securities</t>
  </si>
  <si>
    <t>Undated subordinated liabilities</t>
  </si>
  <si>
    <t>Dated subordinated liabilities</t>
  </si>
  <si>
    <t>Subordinated Liabilities - Schedule of Subordinated Liabilities (Parenthetical) (Detail) - GBP (£) £ in Millions</t>
  </si>
  <si>
    <t>325m Sterling Preference Shares, Notional amount</t>
  </si>
  <si>
    <t>175m Fixed/Floating Rate Tier One Preferred Income Capital Securities, Notional amount</t>
  </si>
  <si>
    <t>Subordinated Liabilities - Additional Information (Detail) - GBP (£)</t>
  </si>
  <si>
    <t>Notional amount</t>
  </si>
  <si>
    <t>Defaults of principal, interest or other breaches with respect to subordinated liabilities</t>
  </si>
  <si>
    <t>Par value per share</t>
  </si>
  <si>
    <t>7.375% 20 Year Step-up Perpetual Callable Subordinated Notes [member] | Santander UK Plc [member]</t>
  </si>
  <si>
    <t>7.125% 30 Year Step-up Perpetual Callable Subordinated Notes [member]</t>
  </si>
  <si>
    <t>7.125%</t>
  </si>
  <si>
    <t>7.125% 30 Year Step-up Perpetual Callable Subordinated Notes [member] | Santander UK Plc [member]</t>
  </si>
  <si>
    <t>10.0625% Exchangeable Capital Securities [member]</t>
  </si>
  <si>
    <t>10.0625%</t>
  </si>
  <si>
    <t>10.0625% Exchangeable Capital Securities [member] | Santander UK Plc [member]</t>
  </si>
  <si>
    <t>10.375% exchangeable subordinated capital securities [member]</t>
  </si>
  <si>
    <t>10.375%</t>
  </si>
  <si>
    <t>10.125% Subordinated Guaranteed Bond 2023 [member]</t>
  </si>
  <si>
    <t>10.125%</t>
  </si>
  <si>
    <t>175m Sterling Fixed/Floating Rate Tier One Preferred Income Capital Securities [member]</t>
  </si>
  <si>
    <t>10.0625% non-cumulative non-redeemable sterling preference shares [member]</t>
  </si>
  <si>
    <t>10.375% non-cumulative non-redeemable sterling preference shares [member]</t>
  </si>
  <si>
    <t>300m Fixed/Floating Rate Non-Cumulative Callable Preference Shares [member]</t>
  </si>
  <si>
    <t>300m Step-up Callable Perpetual Reserve Capital Instruments [member]</t>
  </si>
  <si>
    <t>Subordinated Liabilities - Summary of Undated Subordinated Liabilities (Detail) - GBP (£) £ in Millions</t>
  </si>
  <si>
    <t>First call date</t>
  </si>
  <si>
    <t>n/a</t>
  </si>
  <si>
    <t>Subordinated Liabilities - Summary of Undated Subordinated Liabilities (Parenthetical) (Detail)</t>
  </si>
  <si>
    <t>Notes maturity, year</t>
  </si>
  <si>
    <t>20 years</t>
  </si>
  <si>
    <t>Maturity period</t>
  </si>
  <si>
    <t>30 years</t>
  </si>
  <si>
    <t>Subordinated Liabilities - Summary of Dated Subordinated Liabilities (Detail) - GBP (£) £ in Millions</t>
  </si>
  <si>
    <t>9.625% Subordinated Notes 2023 [member]</t>
  </si>
  <si>
    <t>5% Subordinated Notes 2023 [member]</t>
  </si>
  <si>
    <t>4.75% Subordinated Notes 2025 [member]</t>
  </si>
  <si>
    <t>7.95% Subordinated Notes 2029 [member]</t>
  </si>
  <si>
    <t>6.50% Subordinated Notes 2030 [member]</t>
  </si>
  <si>
    <t>8.963% Subordinated Notes 2045 [member]</t>
  </si>
  <si>
    <t>5.875% Subordinated Notes 2031 [member]</t>
  </si>
  <si>
    <t>5.625% Subordinated Notes 2045 [member]</t>
  </si>
  <si>
    <t>Subordinated Liabilities - Summary of Dated Subordinated Liabilities (Parenthetical) (Detail) - USD ($) $ in Millions</t>
  </si>
  <si>
    <t>9.625%</t>
  </si>
  <si>
    <t>4.75%</t>
  </si>
  <si>
    <t>7.95%</t>
  </si>
  <si>
    <t>6.50%</t>
  </si>
  <si>
    <t>5.875%</t>
  </si>
  <si>
    <t>5.625%</t>
  </si>
  <si>
    <t>Provisions - Summary of Provisions Reconciliation (Detail) - GBP (£) £ in Millions</t>
  </si>
  <si>
    <t>6 Months Ended</t>
  </si>
  <si>
    <t>Jun. 30, 2018</t>
  </si>
  <si>
    <t>Disclosure of other provisions [line items]</t>
  </si>
  <si>
    <t>Reallocation of ECL on off-balance sheet exposures</t>
  </si>
  <si>
    <t>Balance on January 1 2018</t>
  </si>
  <si>
    <t>Provisions released (see Note 8)</t>
  </si>
  <si>
    <t>Utilisation</t>
  </si>
  <si>
    <t>Transfers</t>
  </si>
  <si>
    <t>To be settled:</t>
  </si>
  <si>
    <t>PPI [member]</t>
  </si>
  <si>
    <t>PPI [member] | Not Later Than 1 Year [member]</t>
  </si>
  <si>
    <t>PPI [member] | More than One Year [member]</t>
  </si>
  <si>
    <t>Other products [member]</t>
  </si>
  <si>
    <t>Other products [member] | Not Later Than 1 Year [member]</t>
  </si>
  <si>
    <t>Other products [member] | More than One Year [member]</t>
  </si>
  <si>
    <t>FSCS and Bank Levy [member]</t>
  </si>
  <si>
    <t>FSCS and Bank Levy [member] | Not Later Than 1 Year [member]</t>
  </si>
  <si>
    <t>Vacant Property [member]</t>
  </si>
  <si>
    <t>Vacant Property [member] | Not Later Than 1 Year [member]</t>
  </si>
  <si>
    <t>Vacant Property [member] | More than One Year [member]</t>
  </si>
  <si>
    <t>Off-Balance Sheet [member]</t>
  </si>
  <si>
    <t>Off-Balance Sheet [member] | Not Later Than 1 Year [member]</t>
  </si>
  <si>
    <t>Regulatory and other [member]</t>
  </si>
  <si>
    <t>Regulatory and other [member] | Not Later Than 1 Year [member]</t>
  </si>
  <si>
    <t>Provisions - Summary of Provisions Reconciliation (Parenthetical) (Detail) £ in Millions</t>
  </si>
  <si>
    <t>Provisions - Additional Information (Detail) - GBP (£) £ in Millions</t>
  </si>
  <si>
    <t>3 Months Ended</t>
  </si>
  <si>
    <t>Apr. 25, 2017</t>
  </si>
  <si>
    <t>Apr. 24, 2017</t>
  </si>
  <si>
    <t>Additional provision charge</t>
  </si>
  <si>
    <t>Provisions released</t>
  </si>
  <si>
    <t>Reduction in amount that FSCS owes to HM Treasury</t>
  </si>
  <si>
    <t>Financial Ombudsman Service [member]</t>
  </si>
  <si>
    <t>Overturn rate percentage</t>
  </si>
  <si>
    <t>Average overturn rate percentage</t>
  </si>
  <si>
    <t>PPI [member] | Plevin redress [member]</t>
  </si>
  <si>
    <t>Provision linked to future claims levels</t>
  </si>
  <si>
    <t>Impact on the PPI misselling element of provision</t>
  </si>
  <si>
    <t>Provision for Past Business Review [member]</t>
  </si>
  <si>
    <t>August 2016 FCA Papers [member]</t>
  </si>
  <si>
    <t>Regulatory Related | Financial Services Compensation Scheme [member]</t>
  </si>
  <si>
    <t>Regulatory costs related to Financial Services Compensation Scheme (FSCS)</t>
  </si>
  <si>
    <t>Regulatory Related | Financial Services Compensation Scheme [member] | Santander UK Group Holdings plc [member]</t>
  </si>
  <si>
    <t>Regulatory Related Uk Bank Levy [member]</t>
  </si>
  <si>
    <t>Bank levy rate</t>
  </si>
  <si>
    <t>0.16%</t>
  </si>
  <si>
    <t>0.17%</t>
  </si>
  <si>
    <t>Cost of UK Bank Levy Incurred</t>
  </si>
  <si>
    <t>Amount paid as UK Bank Levy</t>
  </si>
  <si>
    <t>Regulatory Related Uk Bank Levy [member] | Top of Range [member]</t>
  </si>
  <si>
    <t>UK Bank Levy</t>
  </si>
  <si>
    <t>0.21%</t>
  </si>
  <si>
    <t>Regulatory Related Uk Bank Levy [member] | Bottom of Range [member]</t>
  </si>
  <si>
    <t>Compliance with Consumer Credit Act [member]</t>
  </si>
  <si>
    <t>Historical probate and bereavement practices [member]</t>
  </si>
  <si>
    <t>Provisions - Summary of Key Drivers of PPI Provision Balance and Forecast Assumptions Used in Calculating Provision (Detail) - PPI [member]</t>
  </si>
  <si>
    <t>Inbound Complaints [member]</t>
  </si>
  <si>
    <t>Cumulative to 31 December 2018</t>
  </si>
  <si>
    <t>Future expected (unaudited)</t>
  </si>
  <si>
    <t>Sensitivity analysis number</t>
  </si>
  <si>
    <t>Sensitivity analysis increase/decrease in provision</t>
  </si>
  <si>
    <t>Outbound Complaints [member]</t>
  </si>
  <si>
    <t>Response Rate to Outbound Contact [member]</t>
  </si>
  <si>
    <t>64.00%</t>
  </si>
  <si>
    <t>Sensitivity analysis rate</t>
  </si>
  <si>
    <t>Average Uphold Rate Per Claim [member]</t>
  </si>
  <si>
    <t>76.00%</t>
  </si>
  <si>
    <t>Average Redress Per Claim [member]</t>
  </si>
  <si>
    <t>Sensitivity analysis amount</t>
  </si>
  <si>
    <t>Provisions - Summary of Key Drivers of PPI Provision Balance and Forecast Assumptions Used in Calculating Provision (Parenthetical) (Detail)</t>
  </si>
  <si>
    <t>Disclosure of other provisions [abstract]</t>
  </si>
  <si>
    <t>Cumulative average value</t>
  </si>
  <si>
    <t>Future average value</t>
  </si>
  <si>
    <t>Retirement Benefit Plans - Summary of Retirement Benefit Plans (Detail) - Santander UK Group [member] - GBP (£) £ in Millions</t>
  </si>
  <si>
    <t>Assets/(liabilities)</t>
  </si>
  <si>
    <t>Total net assets</t>
  </si>
  <si>
    <t>Unfunded Defined Benefit Pension Scheme [member]</t>
  </si>
  <si>
    <t>Surplus (deficit) in plan</t>
  </si>
  <si>
    <t>Surplus [member] | Funded Defined Benefit Pension Scheme [member]</t>
  </si>
  <si>
    <t>Deficit [member] | Funded Defined Benefit Pension Scheme [member]</t>
  </si>
  <si>
    <t>Retirement Benefit Plans - Summary of Remeasurement (Gains)/Losses Recognised In Other Comprehensive Income (Detail) - GBP (£) £ in Millions</t>
  </si>
  <si>
    <t>Disclosure of net defined benefit liability (asset) [abstract]</t>
  </si>
  <si>
    <t>Pension remeasurement</t>
  </si>
  <si>
    <t>Retirement Benefit Plans - Additional Information (Detail)</t>
  </si>
  <si>
    <t>Dec. 31, 2018GBP (£)Directors</t>
  </si>
  <si>
    <t>Mar. 31, 2017GBP (£)</t>
  </si>
  <si>
    <t>Disclosure of defined benefit plans [line items]</t>
  </si>
  <si>
    <t>Defined contribution expense</t>
  </si>
  <si>
    <t>Key management personnel expense</t>
  </si>
  <si>
    <t>None</t>
  </si>
  <si>
    <t>Percentage of employee covered defined benefit pension schemes</t>
  </si>
  <si>
    <t>Number of directors selected | Directors</t>
  </si>
  <si>
    <t>Number of directors nominated | Directors</t>
  </si>
  <si>
    <t>Actuarial valuation deficit</t>
  </si>
  <si>
    <t>Equity securities hold</t>
  </si>
  <si>
    <t>Property occupied</t>
  </si>
  <si>
    <t>Other assets occupied</t>
  </si>
  <si>
    <t>Contribution to scheme based on agreement</t>
  </si>
  <si>
    <t>Improvements to life expectancy of female employees</t>
  </si>
  <si>
    <t>Improvements to life expectancy of male employees</t>
  </si>
  <si>
    <t>Average duration of defined benefit obligation</t>
  </si>
  <si>
    <t>19.1 years</t>
  </si>
  <si>
    <t>20.1 years</t>
  </si>
  <si>
    <t>Actuarial Assumption of Discount Rates [member]</t>
  </si>
  <si>
    <t>Actuarial Assumption of Expected Rates of Inflation [member]</t>
  </si>
  <si>
    <t>Actuarial assumption of expected rate of pension increases [member]</t>
  </si>
  <si>
    <t>Actuarial assumption of mortality rates [member]</t>
  </si>
  <si>
    <t>Santander CF Trustee Limited [member]</t>
  </si>
  <si>
    <t>Number of trustee directors | Directors</t>
  </si>
  <si>
    <t>Santander (UK) Group Pension Scheme Trustees Limited [member]</t>
  </si>
  <si>
    <t>Equity collar [member]</t>
  </si>
  <si>
    <t>Gross notional value</t>
  </si>
  <si>
    <t>Present value of defined benefit obligations [member]</t>
  </si>
  <si>
    <t>Estimated increase in liabilities in relation to judgment on GMP equalisation</t>
  </si>
  <si>
    <t>Deficit Repair Contributions [member]</t>
  </si>
  <si>
    <t>Deficit Repair Contributions [member] | Santander UK Group [member]</t>
  </si>
  <si>
    <t>Contributions to defined benefit plans</t>
  </si>
  <si>
    <t>Annual increase in contibution</t>
  </si>
  <si>
    <t>Maturity date for contribution</t>
  </si>
  <si>
    <t>31 March 2026</t>
  </si>
  <si>
    <t>Deficit Repair Group Section Contributions [member] | Santander UK Group [member]</t>
  </si>
  <si>
    <t>1 April 2021 to 31 March  2023</t>
  </si>
  <si>
    <t>Deficit Group Section Contributions Plan [member] | Santander UK Group [member]</t>
  </si>
  <si>
    <t>1 April 2023 to  31 March 2026</t>
  </si>
  <si>
    <t>Retirement Benefit Plans - Total Defined Benefit Plan Amount Charged to Income Statement (Detail) - GBP (£) £ in Millions</t>
  </si>
  <si>
    <t>Current service cost</t>
  </si>
  <si>
    <t>Past service cost</t>
  </si>
  <si>
    <t>Administration costs</t>
  </si>
  <si>
    <t>Retirement Benefit Plans - Summary of Amounts Recognised in Other Comprehensive Income (Detail) - GBP (£) £ in Millions</t>
  </si>
  <si>
    <t>Return on plan assets (excluding amounts included in net interest expense)</t>
  </si>
  <si>
    <t>Actuarial (gains)/losses arising from changes in demographic assumptions</t>
  </si>
  <si>
    <t>Actuarial gains arising from experience adjustments</t>
  </si>
  <si>
    <t>Actuarial (gains)/losses arising from changes in financial assumptions</t>
  </si>
  <si>
    <t>Retirement Benefit Plans - Disclosure of Movements in Present Value of Defined Benefit Obligations (Detail) - GBP (£) £ in Millions</t>
  </si>
  <si>
    <t>Disclosure of net defined benefit liability (asset) [line items]</t>
  </si>
  <si>
    <t>Remeasurement due to actuarial movements arising from:</t>
  </si>
  <si>
    <t>- Changes in demographic assumptions</t>
  </si>
  <si>
    <t>- Experience adjustments</t>
  </si>
  <si>
    <t>- Changes in financial assumptions</t>
  </si>
  <si>
    <t>Current service cost paid by other subsidiaries</t>
  </si>
  <si>
    <t>Current service cost paid by fellow Banco Santander subsidiaries</t>
  </si>
  <si>
    <t>Employer salary sacrifice contributions</t>
  </si>
  <si>
    <t>GMP equalisation cost</t>
  </si>
  <si>
    <t>Benefits paid</t>
  </si>
  <si>
    <t>Retirement Benefit Plans - Disclosure of Movements in Fair Value of Scheme Assets (Detail) - GBP (£) £ in Millions</t>
  </si>
  <si>
    <t>Interest income</t>
  </si>
  <si>
    <t>Fair value of scheme assets [member]</t>
  </si>
  <si>
    <t>Contributions paid by employer and scheme members</t>
  </si>
  <si>
    <t>Contributions paid by fellow Banco Santander subsidiaries</t>
  </si>
  <si>
    <t>Administration costs paid</t>
  </si>
  <si>
    <t>Retirement Benefit Plans - Summary of Composition and Fair Value of Plan Assets (Detail) - GBP (£) £ in Millions</t>
  </si>
  <si>
    <t>UK equities</t>
  </si>
  <si>
    <t>Overseas equities</t>
  </si>
  <si>
    <t>Corporate bonds</t>
  </si>
  <si>
    <t>Government fixed interest bonds</t>
  </si>
  <si>
    <t>23.00%</t>
  </si>
  <si>
    <t>Government index-linked bonds</t>
  </si>
  <si>
    <t>Property</t>
  </si>
  <si>
    <t>Derivatives</t>
  </si>
  <si>
    <t>Repurchase agreements</t>
  </si>
  <si>
    <t>(26.00%)</t>
  </si>
  <si>
    <t>Quoted Prices in Active Markets [member]</t>
  </si>
  <si>
    <t>90.00%</t>
  </si>
  <si>
    <t>Prices Not Quoted in Active Markets [member]</t>
  </si>
  <si>
    <t>Retirement Benefit Plans - Summary of Principal Actuarial Assumptions Used for Defined Benefit Schemes (Detail)</t>
  </si>
  <si>
    <t>Disclosure of sensitivity analysis for actuarial assumptions [abstract]</t>
  </si>
  <si>
    <t>- Discount rate for scheme liabilities</t>
  </si>
  <si>
    <t>2.90%</t>
  </si>
  <si>
    <t>- General price inflation</t>
  </si>
  <si>
    <t>3.20%</t>
  </si>
  <si>
    <t>- General salary increase</t>
  </si>
  <si>
    <t>- Expected rate of pension increase</t>
  </si>
  <si>
    <t>Longevity at 60 for current pensioners, on the valuation date:</t>
  </si>
  <si>
    <t>- Males</t>
  </si>
  <si>
    <t>27 years 3 months 18 days</t>
  </si>
  <si>
    <t>27 years 4 months 24 days</t>
  </si>
  <si>
    <t>27 years 9 months 18 days</t>
  </si>
  <si>
    <t>- Females</t>
  </si>
  <si>
    <t>30 years 1 month 6 days</t>
  </si>
  <si>
    <t>30 years 3 months 18 days</t>
  </si>
  <si>
    <t>Longevity at 60 for future pensioners currently aged 40, on the valuation date:</t>
  </si>
  <si>
    <t>28 years 8 months 28 days</t>
  </si>
  <si>
    <t>28 years 10 months 24 days</t>
  </si>
  <si>
    <t>31 years 7 months 6 days</t>
  </si>
  <si>
    <t>31 years 8 months 12 days</t>
  </si>
  <si>
    <t>32 years 2 months 12 days</t>
  </si>
  <si>
    <t>Retirement Benefit Plans - Summary of Actuarial Assumption Sensitivities (Detail) - GBP (£) £ in Millions</t>
  </si>
  <si>
    <t>Disclosure of sensitivity analysis for actuarial assumptions [line items]</t>
  </si>
  <si>
    <t>Increase decrease in defined benefit obligation</t>
  </si>
  <si>
    <t>Description of changes in methods and assumptions</t>
  </si>
  <si>
    <t>25 bps increase</t>
  </si>
  <si>
    <t>Actuarial assumption of expected rates of salary increases [member]</t>
  </si>
  <si>
    <t>Actuarial Assumption of Expected Rates of Mortality [member]</t>
  </si>
  <si>
    <t>Each additional year of longevity assumed</t>
  </si>
  <si>
    <t>Retirement Benefit Plans - Disclosure of Benefits Expected To Be Paid (Detail) £ in Millions</t>
  </si>
  <si>
    <t>Benefits expected to be paid</t>
  </si>
  <si>
    <t>2 - 3 years [member]</t>
  </si>
  <si>
    <t>3 - 4 years [member]</t>
  </si>
  <si>
    <t>4 - 5 years [member]</t>
  </si>
  <si>
    <t>Five Years Ending 2028 [member]</t>
  </si>
  <si>
    <t>Contingent Liabilities and Commitments - Summary of Contingent Liabilities and Commitments (Detail) - GBP (£) £ in Millions</t>
  </si>
  <si>
    <t>Disclosure of contingent liabilities and commitments [line items]</t>
  </si>
  <si>
    <t>Guarantees and formal standby facilities, credit lines and other commitments</t>
  </si>
  <si>
    <t>Contingent Liability for Guarantees [Member]</t>
  </si>
  <si>
    <t>Guarantees given to third parties</t>
  </si>
  <si>
    <t>Loan commitments [member] | Not Later Than 1 Year [member]</t>
  </si>
  <si>
    <t>Formal standby facilities, credit lines and other commitments</t>
  </si>
  <si>
    <t>Loan commitments [member] | More than One Year [member]</t>
  </si>
  <si>
    <t>Contingent Liabilities and Commitments - Additional Information (Detail)</t>
  </si>
  <si>
    <t>Nov. 02, 2015</t>
  </si>
  <si>
    <t>Amount of preferred stock upon indemnity more than one billion | €</t>
  </si>
  <si>
    <t>Description of material leasing arrangements by lessee classified as operating lease</t>
  </si>
  <si>
    <t>The majority of leases are subject to a third party outsourcing contract whereby  the Santander UK group has the right to extend the occupation of properties by a  minimum of three years subject to 12 months' notice and a lease renewal being  available from external landlords. Where leases expire after the expiry of the  outsourcing contract in 2020 and occupation is still required, negotiations will  be held with the landlords to agree renewal terms.</t>
  </si>
  <si>
    <t>Minimum lease extension period</t>
  </si>
  <si>
    <t>Terms of notice period</t>
  </si>
  <si>
    <t>12 months</t>
  </si>
  <si>
    <t>Rental expense</t>
  </si>
  <si>
    <t>Minimum rentals</t>
  </si>
  <si>
    <t>Sub-lease rental income</t>
  </si>
  <si>
    <t>Contingent rent expense</t>
  </si>
  <si>
    <t>Losses on litigation settlements | €</t>
  </si>
  <si>
    <t>Sale of share capital</t>
  </si>
  <si>
    <t>Contingent Liabilities and Commitments - Operating Lease Commitments (Detail) - GBP (£) £ in Millions</t>
  </si>
  <si>
    <t>Disclosure of finance lease and operating lease by lessee [line items]</t>
  </si>
  <si>
    <t>Lease payments</t>
  </si>
  <si>
    <t>Share Capital - Schedule of Share Capital Issued and Fully Paid (Detail) - GBP (£) £ / shares in Units, £ in Millions</t>
  </si>
  <si>
    <t>Disclosure of classes of share capital [abstract]</t>
  </si>
  <si>
    <t>Number of shares issued and fully paid</t>
  </si>
  <si>
    <t>Ordinary shares, price per share</t>
  </si>
  <si>
    <t>Issued and fully paid share capital</t>
  </si>
  <si>
    <t>Other Equity Instruments - Summary of Other Equity Instruments (Detail) - GBP (£) £ in Millions</t>
  </si>
  <si>
    <t>Disclosure of other equity instruments [line items]</t>
  </si>
  <si>
    <t>500m Fixed Rate Reset Perpetual AT1 Capital Securities [member]</t>
  </si>
  <si>
    <t>Initial interest rate</t>
  </si>
  <si>
    <t>6.75%</t>
  </si>
  <si>
    <t>2024-06</t>
  </si>
  <si>
    <t>750m Fixed Rate Reset Perpetual AT1 Capital Securities [member]</t>
  </si>
  <si>
    <t>2022-06</t>
  </si>
  <si>
    <t>300m Perpetual Capital Securities [member]</t>
  </si>
  <si>
    <t>2019-12</t>
  </si>
  <si>
    <t>500m Perpetual Capital Securities [member]</t>
  </si>
  <si>
    <t>6.625%</t>
  </si>
  <si>
    <t>2019-06</t>
  </si>
  <si>
    <t>Other Equity Instruments - Summary of Other Equity Instruments (Parenthetical) (Detail) £ in Millions</t>
  </si>
  <si>
    <t>Capital securities</t>
  </si>
  <si>
    <t>Other Equity Instruments - Additional Information (Detail) £ in Millions</t>
  </si>
  <si>
    <t>Common equity tier 1 capital ratio minimum</t>
  </si>
  <si>
    <t>Distribution rate resets, period</t>
  </si>
  <si>
    <t>5 years</t>
  </si>
  <si>
    <t>Perpetual Capital Securities issued</t>
  </si>
  <si>
    <t>Hundred Million Of The Seven Hundred And Fifty Million Fixed Rate Reset Perpetual At One Capital Securities [member]</t>
  </si>
  <si>
    <t>Non-Controlling Interests - Schedule of Amounts Attributable to Non-Controlling Interests (Detail) - GBP (£) £ in Millions</t>
  </si>
  <si>
    <t>May 24, 2019</t>
  </si>
  <si>
    <t>Disclosure of noncontrolling interests [line items]</t>
  </si>
  <si>
    <t>Fixed non-cumulative annual dividend payable percentage</t>
  </si>
  <si>
    <t>6.222%</t>
  </si>
  <si>
    <t>2019-05</t>
  </si>
  <si>
    <t>Reserve Capital Instruments annual bear interest rate</t>
  </si>
  <si>
    <t>7.037%</t>
  </si>
  <si>
    <t>2026-02</t>
  </si>
  <si>
    <t>Non-Controlling Interests - Schedule of Amounts Attributable to Non-Controlling Interests (Parenthetical) (Detail) - GBP (£) £ in Millions</t>
  </si>
  <si>
    <t>Non-Controlling Interests - Additional Information (Detail)</t>
  </si>
  <si>
    <t>Feb. 14, 2026</t>
  </si>
  <si>
    <t>Fixed non-cumulative quarterly dividend payable percentage</t>
  </si>
  <si>
    <t>1.13%</t>
  </si>
  <si>
    <t>Reserve Capital Instruments bear interest rate reset period</t>
  </si>
  <si>
    <t>Reserve Capital Instruments benchmark gilt rate period</t>
  </si>
  <si>
    <t>Changes in Liabilities Arising From Financing Activities - Summary of Changes in Liabilities Arising from Financing Activities (Detail) - GBP (£) £ in Millions</t>
  </si>
  <si>
    <t>Disclosure of reconciliation of liabilities arising from financing activities [line items]</t>
  </si>
  <si>
    <t>- Unrealised foreign exchange</t>
  </si>
  <si>
    <t>- Other changes</t>
  </si>
  <si>
    <t>Subordinated liabilities [member]</t>
  </si>
  <si>
    <t>Dividends Paid [member]</t>
  </si>
  <si>
    <t>Assets Charged as Security for Liabilities and Collateral Accepted as Security for Assets - Financial Assets Charged as Security Under On-Balance Sheet and Off-Balance (Detail) - GBP (£) £ in Millions</t>
  </si>
  <si>
    <t>Disclosure of assets pledged as security [line items]</t>
  </si>
  <si>
    <t>Assets charged as security for liabilities</t>
  </si>
  <si>
    <t>On-Balance Sheet [member]</t>
  </si>
  <si>
    <t>On-Balance Sheet [member] | Cash and Balances at Central Banks [member]</t>
  </si>
  <si>
    <t>On-Balance Sheet [member] | Trading Assets [member]</t>
  </si>
  <si>
    <t>On-Balance Sheet [member] | Loans and Advances to Customers [member] | Securitisations and Covered Bonds [member]</t>
  </si>
  <si>
    <t>On-Balance Sheet [member] | Loans and Advances to Customers [member] | Other [member]</t>
  </si>
  <si>
    <t>On-Balance Sheet [member] | Loans and advances to banks [member]</t>
  </si>
  <si>
    <t>On-Balance Sheet [member] | Other financial assets at amortised cost [member]</t>
  </si>
  <si>
    <t>On-Balance Sheet [member] | Financial assets at fair value through other comprehensive income [member]</t>
  </si>
  <si>
    <t>On-Balance Sheet [member] | Financial investments [member]</t>
  </si>
  <si>
    <t>Assets Charged as Security for Liabilities and Collateral Accepted as Security for Assets - Additional Information (Detail) - GBP (£) £ in Millions</t>
  </si>
  <si>
    <t>Gross assets charged as security for liabilities</t>
  </si>
  <si>
    <t>Notes issued under securitisation and covered bond programmes retained internally</t>
  </si>
  <si>
    <t>Securities Lending [member]</t>
  </si>
  <si>
    <t>Collateral accepted as security for assets</t>
  </si>
  <si>
    <t>Internally Retained [member] | Securitisations and Covered Bonds [member]</t>
  </si>
  <si>
    <t>Third Party Bilateral Secured Funding Transactions [member] | Securitisations and Covered Bonds [member]</t>
  </si>
  <si>
    <t>Cash [member] | Derivative Financial Instruments [member]</t>
  </si>
  <si>
    <t>Purchase and resale agreements [member]</t>
  </si>
  <si>
    <t>Fellow Subsidiaries [member] | Sale and Repurchase Agreements [member]</t>
  </si>
  <si>
    <t>Fellow Subsidiaries [member] | Loans and advances to customers- securitisations and covered bonds [member]</t>
  </si>
  <si>
    <t>Santander UK Plc [member] | Securitisations and Covered Bonds [member]</t>
  </si>
  <si>
    <t>Santander UK Plc [member] | Internally Retained [member] | Securitisations and Covered Bonds [member]</t>
  </si>
  <si>
    <t>Internally retained securitisation and covered bond issuances available for creating collateral</t>
  </si>
  <si>
    <t>Assets Charged as Security for Liabilities and Collateral Accepted as Security for Assets - Schedule of Collateral Held as Security for Assets (Detail) - GBP (£) £ in Millions</t>
  </si>
  <si>
    <t>Total on-balance sheet/ off-balance sheet</t>
  </si>
  <si>
    <t>On-Balance Sheet [member] | Trading Liabilities [member]</t>
  </si>
  <si>
    <t>On-Balance Sheet [member] | Deposits by customers [member]</t>
  </si>
  <si>
    <t>On-Balance Sheet [member] | Deposits by banks [member]</t>
  </si>
  <si>
    <t>Share-Based Compensation - Additional Information (Detail)</t>
  </si>
  <si>
    <t>9 Months Ended</t>
  </si>
  <si>
    <t>120 Months Ended</t>
  </si>
  <si>
    <t>Jan. 31, 2015</t>
  </si>
  <si>
    <t>Mar. 31, 2019</t>
  </si>
  <si>
    <t>Sep. 30, 2018Scheme</t>
  </si>
  <si>
    <t>Dec. 31, 2018GBP (£)shares</t>
  </si>
  <si>
    <t>Dec. 31, 2017GBP (£)shares</t>
  </si>
  <si>
    <t>Dec. 31, 2015award</t>
  </si>
  <si>
    <t>Dec. 31, 2017GBP (£)Scheme</t>
  </si>
  <si>
    <t>Disclosure of terms and conditions of share-based payment arrangement [line items]</t>
  </si>
  <si>
    <t>Liabilities arising from share-based payment transactions</t>
  </si>
  <si>
    <t>Liabilities arising from share-based payment transactions, vested liabilities</t>
  </si>
  <si>
    <t>Number of sharesave schemes launched | Scheme</t>
  </si>
  <si>
    <t>Discount percent on share price under share based compensation plan</t>
  </si>
  <si>
    <t>Weighted average share price</t>
  </si>
  <si>
    <t>Weighted average grant-date fair value</t>
  </si>
  <si>
    <t>Number of shares outstanding | shares</t>
  </si>
  <si>
    <t>Employees [member]</t>
  </si>
  <si>
    <t>Deferred shares description</t>
  </si>
  <si>
    <t>Any deferred awards  are dependent on future service. For 2017 and 2018 bonus awards, deferral of the  award is over a three, five or seven-year period from the anniversary of the  initial award. Deferred bonus awards in shares are subject to an additional  one-year retention period from the point of delivery.</t>
  </si>
  <si>
    <t>Cash [member] | Employees [member]</t>
  </si>
  <si>
    <t>Annual bonus percentage</t>
  </si>
  <si>
    <t>Shares [member] | Employees [member]</t>
  </si>
  <si>
    <t>Long-Term Incentive Plan (LTIP) [member]</t>
  </si>
  <si>
    <t>LTIP awarded | award</t>
  </si>
  <si>
    <t>Percent of other equity instruments vested</t>
  </si>
  <si>
    <t>65.78%</t>
  </si>
  <si>
    <t>Share Incentive Plans [member]</t>
  </si>
  <si>
    <t>Maximum investment value per tax year</t>
  </si>
  <si>
    <t>Percentage of maximum salary that can be invested</t>
  </si>
  <si>
    <t>Vesting requirements for sharebased payment arrangement</t>
  </si>
  <si>
    <t>no vesting conditions attached to these shares, and  no restrictions as to when the shares can be removed from the trust. However, if  a participant chooses to sell the shares before the end of five years, they will  be liable for the taxable benefit received when the shares are taken out of the  trust. The shares can be released from trust after five years free of income tax  and national insurance contributions. 2,346,108 shares were outstanding at  31 December 2018 (2017 2,147,399 shares).</t>
  </si>
  <si>
    <t>Year of grant of share-based payment arrangement</t>
  </si>
  <si>
    <t>Employee saving on share based compensation</t>
  </si>
  <si>
    <t>Terms of options</t>
  </si>
  <si>
    <t>Variable Pay of Less Than 500,000 [member] | Employees [member]</t>
  </si>
  <si>
    <t>Percentage of defer annual bonus</t>
  </si>
  <si>
    <t>Variable Pay at or Above 500,000 [member] | Employees [member]</t>
  </si>
  <si>
    <t>Share-Based Compensation - Summary of Movement in Share Options (Detail) - Sharesave Schemes [member] pure in Thousands</t>
  </si>
  <si>
    <t>Number of options outstanding beginning balance</t>
  </si>
  <si>
    <t>Number of options granted</t>
  </si>
  <si>
    <t>Number of options exercised</t>
  </si>
  <si>
    <t>Number of options forfeited/expired</t>
  </si>
  <si>
    <t>Number of options outstanding ending balance</t>
  </si>
  <si>
    <t>Number of options exercisable</t>
  </si>
  <si>
    <t>Weighted average exercise price outstanding beginning balance</t>
  </si>
  <si>
    <t>Weighted average exercise price granted</t>
  </si>
  <si>
    <t>Weighted average exercise price exercised</t>
  </si>
  <si>
    <t>Weighted average exercise price forfeited/expired</t>
  </si>
  <si>
    <t>Weighted average exercise price outstanding ending balance</t>
  </si>
  <si>
    <t>Weighted average exercise price exercisable ending balance</t>
  </si>
  <si>
    <t>Share-Based Compensation - Summary of Range of Exercise Prices and Weighted Average Remaining Contractual Life of the Options Outstanding (Detail) - Sharesave Schemes [member] - GBP (£)</t>
  </si>
  <si>
    <t>Disclosure of number and weighted average remaining contractual life of outstanding share options [line items]</t>
  </si>
  <si>
    <t>Option outstanding, Weighted average exercise price</t>
  </si>
  <si>
    <t>2 to 3 [member]</t>
  </si>
  <si>
    <t>Options outstanding , Weighted average remaining contractual life years</t>
  </si>
  <si>
    <t>2 years</t>
  </si>
  <si>
    <t>3 to 4 [member]</t>
  </si>
  <si>
    <t>1 year</t>
  </si>
  <si>
    <t>4 to 5 [member]</t>
  </si>
  <si>
    <t>Share-Based Compensation - Summary of Range of Exercise Prices and Weighted Average Remaining Contractual Life of the Options Outstanding (Parenthetical) (Detail) - Sharesave Schemes [member]</t>
  </si>
  <si>
    <t>2 to 3 [member] | Bottom of Range [member]</t>
  </si>
  <si>
    <t>Range of exercise prices</t>
  </si>
  <si>
    <t>2 to 3 [member] | Top of Range [member]</t>
  </si>
  <si>
    <t>3 to 4 [member] | Bottom of Range [member]</t>
  </si>
  <si>
    <t>3 to 4 [member] | Top of Range [member]</t>
  </si>
  <si>
    <t>4 to 5 [member] | Bottom of Range [member]</t>
  </si>
  <si>
    <t>4 to 5 [member] | Top of Range [member]</t>
  </si>
  <si>
    <t>Share-Based Compensation - Summary of Movement in Value of Conditional Awards in LTIPs (Detail) - GBP (£) £ in Thousands</t>
  </si>
  <si>
    <t>Conditional awards at the beginning of the year</t>
  </si>
  <si>
    <t>Conditional awards forfeited or cancelled</t>
  </si>
  <si>
    <t>Conditional awards outstanding at the end of the year</t>
  </si>
  <si>
    <t>2014 LTIP [member]</t>
  </si>
  <si>
    <t>The outstanding shares have been updated to compensate for the equity dilution caused by the shares issued by Banco Santander SA in July 2017.</t>
  </si>
  <si>
    <t>Transactions With Directors and Other Key Management Personnel - Summary of Remuneration of the Directors and Other Key Management Personnel (Detail) - GBP (£)</t>
  </si>
  <si>
    <t>Disclosure Of Remuneration Of Directors And Other Key Management Personnel [abstract]</t>
  </si>
  <si>
    <t>Salaries and fees</t>
  </si>
  <si>
    <t>Other fixed remuneration (pension and other allowances &amp; non-cash benefits)</t>
  </si>
  <si>
    <t>Expenses</t>
  </si>
  <si>
    <t>Total remuneration</t>
  </si>
  <si>
    <t>Short-term employee benefits</t>
  </si>
  <si>
    <t>Post-employment benefits</t>
  </si>
  <si>
    <t>Total compensation</t>
  </si>
  <si>
    <t>Transactions With Directors and Other Key Management Personnel - Summary of Remuneration of the Directors and Other Key Management Personnel (Parenthetical) (Detail)</t>
  </si>
  <si>
    <t>Dec. 31, 2018GBP (£)IndividualsDirectorsshares</t>
  </si>
  <si>
    <t>Dec. 31, 2017GBP (£)Individualsshares</t>
  </si>
  <si>
    <t>Dec. 31, 2016GBP (£)Individualsshares</t>
  </si>
  <si>
    <t>Disclosure of directors and key management remuneration [line items]</t>
  </si>
  <si>
    <t>Payments made as buy-outs of deferred performance-related payment | £</t>
  </si>
  <si>
    <t>Number of previously employed individuals for buy-out of deferred performance related payment | Individuals</t>
  </si>
  <si>
    <t>Termination payment | £</t>
  </si>
  <si>
    <t>Number key management persons who receives termination benefit | Directors</t>
  </si>
  <si>
    <t>Banco Santander SA London Branch [member]</t>
  </si>
  <si>
    <t>Number of shares made as buy-outs of deferred performance-related payment | shares</t>
  </si>
  <si>
    <t>Transactions With Directors and Other Key Management Personnel - Additional Information (Detail)</t>
  </si>
  <si>
    <t>Dec. 31, 2018GBP (£)SecurityLoanDirectorManagers</t>
  </si>
  <si>
    <t>Dec. 31, 2017GBP (£)SecurityLoanDirector</t>
  </si>
  <si>
    <t>Disclosure of transactions between related parties [line items]</t>
  </si>
  <si>
    <t>Remuneration excluding pension contribution</t>
  </si>
  <si>
    <t>Remuneration excluding pension contribution performance related</t>
  </si>
  <si>
    <t>Deferred pension benefit accruing under a defined benefit scheme</t>
  </si>
  <si>
    <t>Ex gratia pensions paid to former Directors</t>
  </si>
  <si>
    <t>Sharedealing transactions through the Santander UK group's</t>
  </si>
  <si>
    <t>Number of Directors undertook sharedealing transactions | Director</t>
  </si>
  <si>
    <t>Loans made to directors</t>
  </si>
  <si>
    <t>Number of loan made to directors | SecurityLoan</t>
  </si>
  <si>
    <t>Benefits paid in kind for directors</t>
  </si>
  <si>
    <t>Benefits paid in kind for key management</t>
  </si>
  <si>
    <t>Directors who held any interest in the shares | Director</t>
  </si>
  <si>
    <t>Directors who exercised or were granted any rights to subscribe for shares | Director</t>
  </si>
  <si>
    <t>Banco Santander SA [member]</t>
  </si>
  <si>
    <t>Number of directors paid in kind | Director</t>
  </si>
  <si>
    <t>Number of key management paid in kind | Managers</t>
  </si>
  <si>
    <t>Other key management personnel [member]</t>
  </si>
  <si>
    <t>Loans made to key management personnel</t>
  </si>
  <si>
    <t>Number of loan made to key management personnel | SecurityLoan</t>
  </si>
  <si>
    <t>Transactions With Directors and Other Key Management Personnel - Summary of Transactions with Directors, Other Key Management Personnel (Detail) - Key management personnel of entity or parent [member] £ in Thousands</t>
  </si>
  <si>
    <t>Dec. 31, 2018GBP (£)DepositsLoans</t>
  </si>
  <si>
    <t>Dec. 31, 2017GBP (£)DepositsLoans</t>
  </si>
  <si>
    <t>Number of secured loans, unsecured loans and overdrafts, beginning balance | Loans</t>
  </si>
  <si>
    <t>Number of secured loans, unsecured loans and overdrafts, net movements | Loans</t>
  </si>
  <si>
    <t>Number of secured loans, unsecured loans and overdrafts, ending balance | Loans</t>
  </si>
  <si>
    <t>Net movements</t>
  </si>
  <si>
    <t>Number of deposit, bank and instant access accounts and investments, beginning balance | Deposits</t>
  </si>
  <si>
    <t>Number of deposit, bank and instant access accounts and investments, net movements | Deposits</t>
  </si>
  <si>
    <t>Number of deposit, bank and instant access accounts and investments, ending balance | Deposits</t>
  </si>
  <si>
    <t>Related Party Disclosures - Summary of Transactions With Related Parties (Detail) - GBP (£) £ in Millions</t>
  </si>
  <si>
    <t>Interest, fees and other income received</t>
  </si>
  <si>
    <t>Interest, fees and other expenses paid</t>
  </si>
  <si>
    <t>Amounts owed by related parties</t>
  </si>
  <si>
    <t>Amounts owed to related parties</t>
  </si>
  <si>
    <t>Ultimate Parent [Member]</t>
  </si>
  <si>
    <t>Fellow Subsidiaries [member]</t>
  </si>
  <si>
    <t>Associates and Joint Ventures [Member]</t>
  </si>
  <si>
    <t>Related Party Disclosures - Additional Information (Detail) - GBP (£) £ in Millions</t>
  </si>
  <si>
    <t>Jul. 31, 2018</t>
  </si>
  <si>
    <t>Decrease in RWAs due to transfers</t>
  </si>
  <si>
    <t>Dividend paid</t>
  </si>
  <si>
    <t>Banco Santander London Branch [member]</t>
  </si>
  <si>
    <t>Banco Santander London Branch [member] | Derivative Financial Instruments [member]</t>
  </si>
  <si>
    <t>Financial Instruments - Analysis of Fair Value of Financial Instruments Carried at Amortised (Detail) - GBP (£) £ in Millions</t>
  </si>
  <si>
    <t>Disclosure Of Fair Values Of Financial Instruments Carried At Amortised Cost [line items]</t>
  </si>
  <si>
    <t>Financial assets at amortised cost [member]</t>
  </si>
  <si>
    <t>Financial Liabilities at Amortised Cost, Category [member]</t>
  </si>
  <si>
    <t>Deposits by customers [member] | Financial Liabilities at Amortised Cost, Category [member]</t>
  </si>
  <si>
    <t>Deposits by banks [member] | Financial Liabilities at Amortised Cost, Category [member]</t>
  </si>
  <si>
    <t>Repurchase agreements - non trading [member] | Financial Liabilities at Amortised Cost, Category [member]</t>
  </si>
  <si>
    <t>Debt Securities [member] | Financial Liabilities at Amortised Cost, Category [member]</t>
  </si>
  <si>
    <t>Subordinated liabilities [member] | Financial Liabilities at Amortised Cost, Category [member]</t>
  </si>
  <si>
    <t>Loans and Advances to Customers [member] | Financial assets at amortised cost [member]</t>
  </si>
  <si>
    <t>Loans and advances to banks [member] | Financial assets at amortised cost [member]</t>
  </si>
  <si>
    <t>Reverse repurchase agreements - non-trading [member] | Financial assets at amortised cost [member]</t>
  </si>
  <si>
    <t>Financial investments [member] | Financial assets at amortised cost [member]</t>
  </si>
  <si>
    <t>Level 1 [member] | Financial assets at amortised cost [member]</t>
  </si>
  <si>
    <t>Level 1 [member] | Financial investments [member] | Financial assets at amortised cost [member]</t>
  </si>
  <si>
    <t>Level 2 [member] | Financial assets at amortised cost [member]</t>
  </si>
  <si>
    <t>Level 2 [member] | Financial Liabilities at Amortised Cost, Category [member]</t>
  </si>
  <si>
    <t>Level 2 [member] | Deposits by customers [member] | Financial Liabilities at Amortised Cost, Category [member]</t>
  </si>
  <si>
    <t>Level 2 [member] | Deposits by banks [member] | Financial Liabilities at Amortised Cost, Category [member]</t>
  </si>
  <si>
    <t>Level 2 [member] | Repurchase agreements - non trading [member] | Financial Liabilities at Amortised Cost, Category [member]</t>
  </si>
  <si>
    <t>Level 2 [member] | Debt Securities [member] | Financial Liabilities at Amortised Cost, Category [member]</t>
  </si>
  <si>
    <t>Level 2 [member] | Subordinated liabilities [member] | Financial Liabilities at Amortised Cost, Category [member]</t>
  </si>
  <si>
    <t>Level 2 [member] | Loans and Advances to Customers [member] | Financial assets at amortised cost [member]</t>
  </si>
  <si>
    <t>Level 2 [member] | Loans and advances to banks [member] | Financial assets at amortised cost [member]</t>
  </si>
  <si>
    <t>Level 2 [member] | Reverse repurchase agreements - non-trading [member] | Financial assets at amortised cost [member]</t>
  </si>
  <si>
    <t>Level 2 [member] | Financial investments [member] | Financial assets at amortised cost [member]</t>
  </si>
  <si>
    <t>Level 3 [member] | Financial assets at amortised cost [member]</t>
  </si>
  <si>
    <t>Level 3 [member] | Financial Liabilities at Amortised Cost, Category [member]</t>
  </si>
  <si>
    <t>Level 3 [member] | Deposits by customers [member] | Financial Liabilities at Amortised Cost, Category [member]</t>
  </si>
  <si>
    <t>Level 3 [member] | Deposits by banks [member] | Financial Liabilities at Amortised Cost, Category [member]</t>
  </si>
  <si>
    <t>Level 3 [member] | Repurchase agreements - non trading [member] | Financial Liabilities at Amortised Cost, Category [member]</t>
  </si>
  <si>
    <t>Level 3 [member] | Debt Securities [member] | Financial Liabilities at Amortised Cost, Category [member]</t>
  </si>
  <si>
    <t>Level 3 [member] | Subordinated liabilities [member] | Financial Liabilities at Amortised Cost, Category [member]</t>
  </si>
  <si>
    <t>Level 3 [member] | Loans and Advances to Customers [member] | Financial assets at amortised cost [member]</t>
  </si>
  <si>
    <t>Level 3 [member] | Loans and advances to banks [member] | Financial assets at amortised cost [member]</t>
  </si>
  <si>
    <t>Fair Value [member] | Financial assets at amortised cost [member]</t>
  </si>
  <si>
    <t>Fair Value [member] | Financial Liabilities at Amortised Cost, Category [member]</t>
  </si>
  <si>
    <t>Fair Value [member] | Deposits by customers [member] | Financial Liabilities at Amortised Cost, Category [member]</t>
  </si>
  <si>
    <t>Fair Value [member] | Deposits by banks [member] | Financial Liabilities at Amortised Cost, Category [member]</t>
  </si>
  <si>
    <t>Fair Value [member] | Repurchase agreements - non trading [member] | Financial Liabilities at Amortised Cost, Category [member]</t>
  </si>
  <si>
    <t>Fair Value [member] | Debt Securities [member] | Financial Liabilities at Amortised Cost, Category [member]</t>
  </si>
  <si>
    <t>Fair Value [member] | Subordinated liabilities [member] | Financial Liabilities at Amortised Cost, Category [member]</t>
  </si>
  <si>
    <t>Fair Value [member] | Loans and Advances to Customers [member] | Financial assets at amortised cost [member]</t>
  </si>
  <si>
    <t>Fair Value [member] | Loans and advances to banks [member] | Financial assets at amortised cost [member]</t>
  </si>
  <si>
    <t>Fair Value [member] | Reverse repurchase agreements - non-trading [member] | Financial assets at amortised cost [member]</t>
  </si>
  <si>
    <t>Fair Value [member] | Financial investments [member] | Financial assets at amortised cost [member]</t>
  </si>
  <si>
    <t>Financial Instruments - Fair Values of Financial Instruments Measured at Fair Value on a Recurring Basis (Detail) - GBP (£) £ in Millions</t>
  </si>
  <si>
    <t>Disclosure of fair value measurement of assets and liabilities [line items]</t>
  </si>
  <si>
    <t>Assets at fair value</t>
  </si>
  <si>
    <t>Liabilities at fair value</t>
  </si>
  <si>
    <t>Trading Liabilities [member]</t>
  </si>
  <si>
    <t>Derivative Financial Instruments [member]</t>
  </si>
  <si>
    <t>Other financial liabilities designated at fair value through profit or loss [member]</t>
  </si>
  <si>
    <t>Trading Assets [member]</t>
  </si>
  <si>
    <t>Other Financial assets at fair value through profit or loss, category [member]</t>
  </si>
  <si>
    <t>Financial assets at fair value through other comprehensive income [member]</t>
  </si>
  <si>
    <t>Financial investments [member]</t>
  </si>
  <si>
    <t>Level 1 [member]</t>
  </si>
  <si>
    <t>Level 1 [member] | Trading Liabilities [member]</t>
  </si>
  <si>
    <t>Level 1 [member] | Derivative Financial Instruments [member]</t>
  </si>
  <si>
    <t>Level 1 [member] | Trading Assets [member]</t>
  </si>
  <si>
    <t>Level 1 [member] | Other Financial assets at fair value through profit or loss, category [member]</t>
  </si>
  <si>
    <t>Level 1 [member] | Financial assets at fair value through other comprehensive income [member]</t>
  </si>
  <si>
    <t>Level 1 [member] | Financial investments [member]</t>
  </si>
  <si>
    <t>Level 2 [member]</t>
  </si>
  <si>
    <t>Level 2 [member] | Trading Liabilities [member]</t>
  </si>
  <si>
    <t>Level 2 [member] | Derivative Financial Instruments [member]</t>
  </si>
  <si>
    <t>Level 2 [member] | Other financial liabilities designated at fair value through profit or loss [member]</t>
  </si>
  <si>
    <t>Level 2 [member] | Trading Assets [member]</t>
  </si>
  <si>
    <t>Level 2 [member] | Other Financial assets at fair value through profit or loss, category [member]</t>
  </si>
  <si>
    <t>Level 2 [member] | Financial assets at fair value through other comprehensive income [member]</t>
  </si>
  <si>
    <t>Level 2 [member] | Financial investments [member]</t>
  </si>
  <si>
    <t>Level 3 [member]</t>
  </si>
  <si>
    <t>Level 3 [member] | Derivative Financial Instruments [member]</t>
  </si>
  <si>
    <t>Level 3 [member] | Other financial liabilities designated at fair value through profit or loss [member]</t>
  </si>
  <si>
    <t>Level 3 [member] | Other Financial assets at fair value through profit or loss, category [member]</t>
  </si>
  <si>
    <t>Level 3 [member] | Financial assets at fair value through other comprehensive income [member]</t>
  </si>
  <si>
    <t>Level 3 [member] | Financial investments [member]</t>
  </si>
  <si>
    <t>Securities Purchased Under Resale Agreements [member] | Trading Assets [member]</t>
  </si>
  <si>
    <t>Valuation technique</t>
  </si>
  <si>
    <t xml:space="preserve">A </t>
  </si>
  <si>
    <t>Securities Purchased Under Resale Agreements [member] | Level 2 [member] | Trading Assets [member]</t>
  </si>
  <si>
    <t>Debt Securities [member] | Trading Assets [member]</t>
  </si>
  <si>
    <t>-</t>
  </si>
  <si>
    <t>Debt Securities [member] | Other Financial assets at fair value through profit or loss, category [member]</t>
  </si>
  <si>
    <t>A, B &amp; D</t>
  </si>
  <si>
    <t>Debt Securities [member] | Financial assets at fair value through other comprehensive income [member]</t>
  </si>
  <si>
    <t>D</t>
  </si>
  <si>
    <t>Debt Securities [member] | Level 1 [member] | Trading Assets [member]</t>
  </si>
  <si>
    <t>Debt Securities [member] | Level 1 [member] | Other Financial assets at fair value through profit or loss, category [member]</t>
  </si>
  <si>
    <t>Debt Securities [member] | Level 1 [member] | Financial assets at fair value through other comprehensive income [member]</t>
  </si>
  <si>
    <t>Debt Securities [member] | Level 2 [member] | Other Financial assets at fair value through profit or loss, category [member]</t>
  </si>
  <si>
    <t>Debt Securities [member] | Level 2 [member] | Financial assets at fair value through other comprehensive income [member]</t>
  </si>
  <si>
    <t>Debt Securities [member] | Level 3 [member] | Other Financial assets at fair value through profit or loss, category [member]</t>
  </si>
  <si>
    <t>Equity securities [member] | Trading Assets [member]</t>
  </si>
  <si>
    <t>Equity securities [member] | Level 1 [member] | Trading Assets [member]</t>
  </si>
  <si>
    <t>Cash Collateral [member] | Trading Liabilities [member]</t>
  </si>
  <si>
    <t>A</t>
  </si>
  <si>
    <t>Cash Collateral [member] | Trading Assets [member]</t>
  </si>
  <si>
    <t>Cash Collateral [member] | Level 2 [member] | Trading Liabilities [member]</t>
  </si>
  <si>
    <t>Cash Collateral [member] | Level 2 [member] | Trading Assets [member]</t>
  </si>
  <si>
    <t>Short-term loans [member] | Trading Assets [member]</t>
  </si>
  <si>
    <t>Short-term loans [member] | Level 1 [member] | Trading Assets [member]</t>
  </si>
  <si>
    <t>Short-term loans [member] | Level 2 [member] | Trading Assets [member]</t>
  </si>
  <si>
    <t>Exchange Rate Contracts [member] | Derivative Financial Instruments [member]</t>
  </si>
  <si>
    <t xml:space="preserve">A  </t>
  </si>
  <si>
    <t>Exchange Rate Contracts [member] | Level 2 [member] | Derivative Financial Instruments [member]</t>
  </si>
  <si>
    <t>Exchange Rate Contracts [member] | Level 3 [member] | Derivative Financial Instruments [member]</t>
  </si>
  <si>
    <t>Interest Rate Contracts [member] | Derivative Financial Instruments [member]</t>
  </si>
  <si>
    <t>A &amp; C</t>
  </si>
  <si>
    <t>Interest Rate Contracts [member] | Level 2 [member] | Derivative Financial Instruments [member]</t>
  </si>
  <si>
    <t>Interest Rate Contracts [member] | Level 3 [member] | Derivative Financial Instruments [member]</t>
  </si>
  <si>
    <t>Equity and Credit Contracts [member] | Derivative Financial Instruments [member]</t>
  </si>
  <si>
    <t>B &amp; D</t>
  </si>
  <si>
    <t>Equity and Credit Contracts [member] | Level 1 [member] | Derivative Financial Instruments [member]</t>
  </si>
  <si>
    <t>Equity and Credit Contracts [member] | Level 2 [member] | Derivative Financial Instruments [member]</t>
  </si>
  <si>
    <t>Equity and Credit Contracts [member] | Level 3 [member] | Derivative Financial Instruments [member]</t>
  </si>
  <si>
    <t>Netting [member] | Derivative Financial Instruments [member]</t>
  </si>
  <si>
    <t>Netting [member] | Level 2 [member] | Derivative Financial Instruments [member]</t>
  </si>
  <si>
    <t>Netting [member] | Level 3 [member] | Derivative Financial Instruments [member]</t>
  </si>
  <si>
    <t>Loans and Advances to Customers [member] | Other Financial assets at fair value through profit or loss, category [member]</t>
  </si>
  <si>
    <t>Loans and Advances to Customers [member] | Financial assets at fair value through other comprehensive income [member]</t>
  </si>
  <si>
    <t>Loans and Advances to Customers [member] | Level 2 [member] | Other Financial assets at fair value through profit or loss, category [member]</t>
  </si>
  <si>
    <t>Loans and Advances to Customers [member] | Level 3 [member] | Other Financial assets at fair value through profit or loss, category [member]</t>
  </si>
  <si>
    <t>Loans and Advances to Customers [member] | Level 3 [member] | Financial assets at fair value through other comprehensive income [member]</t>
  </si>
  <si>
    <t>Equity Securities [member] | Other Financial assets at fair value through profit or loss, category [member]</t>
  </si>
  <si>
    <t>B</t>
  </si>
  <si>
    <t>Equity Securities [member] | Level 1 [member] | Other Financial assets at fair value through profit or loss, category [member]</t>
  </si>
  <si>
    <t>Equity Securities [member] | Level 3 [member] | Other Financial assets at fair value through profit or loss, category [member]</t>
  </si>
  <si>
    <t>Reverse repurchase agreements - non-trading [member] | Other financial liabilities designated at fair value through profit or loss [member]</t>
  </si>
  <si>
    <t>Reverse repurchase agreements - non-trading [member] | Other Financial assets at fair value through profit or loss, category [member]</t>
  </si>
  <si>
    <t>Reverse repurchase agreements - non-trading [member] | Level 2 [member] | Other financial liabilities designated at fair value through profit or loss [member]</t>
  </si>
  <si>
    <t>Reverse repurchase agreements - non-trading [member] | Level 2 [member] | Other Financial assets at fair value through profit or loss, category [member]</t>
  </si>
  <si>
    <t>Reverse repurchase agreements - non-trading [member] | Level 3 [member] | Other financial liabilities designated at fair value through profit or loss [member]</t>
  </si>
  <si>
    <t>Available for sale debt securities [member] | Financial investments [member]</t>
  </si>
  <si>
    <t>C</t>
  </si>
  <si>
    <t>Available for sale debt securities [member] | Level 1 [member] | Financial investments [member]</t>
  </si>
  <si>
    <t>Available for sale debt securities [member] | Level 2 [member] | Financial investments [member]</t>
  </si>
  <si>
    <t>Available for sale equity securities [member] | Financial investments [member]</t>
  </si>
  <si>
    <t>Available for sale equity securities [member] | Level 1 [member] | Financial investments [member]</t>
  </si>
  <si>
    <t>Available for sale equity securities [member] | Level 2 [member] | Financial investments [member]</t>
  </si>
  <si>
    <t>Available for sale equity securities [member] | Level 3 [member] | Financial investments [member]</t>
  </si>
  <si>
    <t>Securities Sold Under Repurchase Agreements [member] | Trading Liabilities [member]</t>
  </si>
  <si>
    <t>Securities Sold Under Repurchase Agreements [member] | Level 2 [member] | Trading Liabilities [member]</t>
  </si>
  <si>
    <t>Short Positions in Securities and Unsettled Trades [member] | Trading Liabilities [member]</t>
  </si>
  <si>
    <t>Short Positions in Securities and Unsettled Trades [member] | Level 1 [member] | Trading Liabilities [member]</t>
  </si>
  <si>
    <t>Short-term Deposits [member] | Trading Liabilities [member]</t>
  </si>
  <si>
    <t>Debt Securities [member] | Other financial liabilities designated at fair value through profit or loss [member]</t>
  </si>
  <si>
    <t>Debt Securities [member] | Level 2 [member] | Other financial liabilities designated at fair value through profit or loss [member]</t>
  </si>
  <si>
    <t>Debt Securities [member] | Level 3 [member] | Other financial liabilities designated at fair value through profit or loss [member]</t>
  </si>
  <si>
    <t>Structured Deposits [member] | Other financial liabilities designated at fair value through profit or loss [member]</t>
  </si>
  <si>
    <t>Structured Deposits [member] | Level 2 [member] | Other financial liabilities designated at fair value through profit or loss [member]</t>
  </si>
  <si>
    <t>Structured Deposits [member] | Level 3 [member] | Other financial liabilities designated at fair value through profit or loss [member]</t>
  </si>
  <si>
    <t>Collateral and associated financial guarantees [member] | Other financial liabilities designated at fair value through profit or loss [member]</t>
  </si>
  <si>
    <t>Collateral and associated financial guarantees [member] | Level 2 [member] | Other financial liabilities designated at fair value through profit or loss [member]</t>
  </si>
  <si>
    <t>Collateral and associated financial guarantees [member] | Level 3 [member] | Other financial liabilities designated at fair value through profit or loss [member]</t>
  </si>
  <si>
    <t>Financial Instruments - Additional Information (Detail) - GBP (£)</t>
  </si>
  <si>
    <t>Disclosure of financial assets [abstract]</t>
  </si>
  <si>
    <t>Fair value of financial instruments transferred from Level 1 to Level 2</t>
  </si>
  <si>
    <t>Fair value of financial instruments transferred from Level 2 to Level 1</t>
  </si>
  <si>
    <t>Fair value of financial instruments transferred from Level 2 to Level 3, Derivative assets</t>
  </si>
  <si>
    <t>Fair value of financial instruments transferred from Level 2 to Level 3, Derivative liabilities</t>
  </si>
  <si>
    <t>Exposure to wrong-way risk</t>
  </si>
  <si>
    <t>Financial Instruments - Summary of Fair Value Adjustment (Detail) - GBP (£) £ in Millions</t>
  </si>
  <si>
    <t>Disclosure of financial assets [line items]</t>
  </si>
  <si>
    <t>Fair value adjustments</t>
  </si>
  <si>
    <t>Bid-Offer and Trade Specific Adjustments [Member]</t>
  </si>
  <si>
    <t>Uncertainty [Member]</t>
  </si>
  <si>
    <t>Credit Risk Adjustment [Member]</t>
  </si>
  <si>
    <t>Funding Fair Value Adjustment [Member]</t>
  </si>
  <si>
    <t>Risk Related Adjustments [Member]</t>
  </si>
  <si>
    <t>Model-Related [Member]</t>
  </si>
  <si>
    <t>Day One Profit [Member]</t>
  </si>
  <si>
    <t>Financial Instruments - Analysis of Financial Instruments Valued Using Internal Models Based on Information Other Than Market Data (Detail) - GBP (£) £ in Millions</t>
  </si>
  <si>
    <t>FVTPL</t>
  </si>
  <si>
    <t>FVOCI</t>
  </si>
  <si>
    <t>Total (expense)/income</t>
  </si>
  <si>
    <t>Other Level 3 liabilities</t>
  </si>
  <si>
    <t>Derivative assets and other Level 3 assets, fair value movements recognised in profit/(loss)</t>
  </si>
  <si>
    <t>Other Level 3 [member]</t>
  </si>
  <si>
    <t>Financial assets and liabilities</t>
  </si>
  <si>
    <t>Financial asset liabilities</t>
  </si>
  <si>
    <t>Other Level 3 [member] | Level 3 [member]</t>
  </si>
  <si>
    <t>Other Level 3 assets</t>
  </si>
  <si>
    <t>Derivative liabilities and other Level 3 liabilities, fair value movements recognised in profit/(loss)</t>
  </si>
  <si>
    <t>Reversionary property securities [member] | Equity and Credit Contracts [member]</t>
  </si>
  <si>
    <t>Derivative assets</t>
  </si>
  <si>
    <t>Reversionary property securities [member] | Debt Securities [member]</t>
  </si>
  <si>
    <t>Loans and Advances to Customers [member] | Roll-up Mortgage Portfolio [member]</t>
  </si>
  <si>
    <t>Loans and Advances to Customers [member] | Other Loans [member] | Financial assets at fair value through other comprehensive income [member]</t>
  </si>
  <si>
    <t>Unlisted Equity Shares [member] | Equity Securities [member]</t>
  </si>
  <si>
    <t>Credit Linked Note [member] | Debt Securities [member]</t>
  </si>
  <si>
    <t>Property Related Options and Forwards [Member] | Equity Securities [member]</t>
  </si>
  <si>
    <t>Derivative liabilities</t>
  </si>
  <si>
    <t>Credit Protection Guarantees [member] | Financial Guarantees [member]</t>
  </si>
  <si>
    <t>Financial Instruments - Liabilities Reconciliation of Fair Value Measurements in Level 3 of the Fair Value Hierarchy (Detail) - GBP (£) £ in Millions</t>
  </si>
  <si>
    <t>Disclosure of fair value measurement of liabilities [line items]</t>
  </si>
  <si>
    <t>Transfers in</t>
  </si>
  <si>
    <t>Level 3 [member] | Fair Value Through P&amp;L [member]</t>
  </si>
  <si>
    <t>Adoption of IFRS 9</t>
  </si>
  <si>
    <t>At 1 January 2018</t>
  </si>
  <si>
    <t>Total (losses)/gains recognised in profit/loss, fair value movements</t>
  </si>
  <si>
    <t>Total (losses)/gains recognised in profit/loss, foreign exchange and other movements</t>
  </si>
  <si>
    <t>Gains recognised in other comprehensive income</t>
  </si>
  <si>
    <t>(Losses)/gains recognised in profit or loss relating to assets and liabilities held at the end of the year</t>
  </si>
  <si>
    <t>Level 3 [member] | Financial Liabilities at Fair Value, Class [member]</t>
  </si>
  <si>
    <t>Settlements</t>
  </si>
  <si>
    <t>Level 3 [member] | Derivative Liabilities [Member]</t>
  </si>
  <si>
    <t>Financial Instruments - Assets Reconciliation of Fair Value Measurements in Level 3 of the Fair Value Hierarchy (Detail) - GBP (£) £ in Millions</t>
  </si>
  <si>
    <t>Level 3 [member] | Fair Value Through P&amp;L [Member]</t>
  </si>
  <si>
    <t>Level 3 [member] | Financial assets at FVOCI [member]</t>
  </si>
  <si>
    <t>Financial Instruments - Effects of Changes in Significant Unobservable Assumptions to Reasonably Possible Alternatives (Level 3) (Detail) £ in Millions</t>
  </si>
  <si>
    <t>Dec. 31, 2018GBP (£)Index</t>
  </si>
  <si>
    <t>Dec. 31, 2017GBP (£)Index</t>
  </si>
  <si>
    <t>Effect of changes in significant unobservable assumptions to reasonably possible alternatives - Level 3 [line items]</t>
  </si>
  <si>
    <t>Fair value</t>
  </si>
  <si>
    <t>Assumption description</t>
  </si>
  <si>
    <t>HPI Forward growth rate HPI Spot rate</t>
  </si>
  <si>
    <t>Shift</t>
  </si>
  <si>
    <t>Favourable changes</t>
  </si>
  <si>
    <t>Unfavourable changes</t>
  </si>
  <si>
    <t>Equity and Credit Contracts [member] | Reversionary property securities [member]</t>
  </si>
  <si>
    <t>HPI spot rate index level | Index</t>
  </si>
  <si>
    <t>Equity Securities [member] | Property Related Options and Forwards [Member]</t>
  </si>
  <si>
    <t>Bottom of Range [member] | Equity Securities [member]</t>
  </si>
  <si>
    <t>Assumption value</t>
  </si>
  <si>
    <t>0.00%</t>
  </si>
  <si>
    <t>Top of Range [member] | Equity and Credit Contracts [member]</t>
  </si>
  <si>
    <t>Top of Range [member] | Equity Securities [member]</t>
  </si>
  <si>
    <t>Weighted average [member] | Equity and Credit Contracts [member]</t>
  </si>
  <si>
    <t>2.68%</t>
  </si>
  <si>
    <t>2.42%</t>
  </si>
  <si>
    <t>Weighted average [member] | Equity Securities [member]</t>
  </si>
  <si>
    <t>2.59%</t>
  </si>
  <si>
    <t>2.32%</t>
  </si>
  <si>
    <t>Fair Value Through P&amp;L [Member] | Debt Securities [member]</t>
  </si>
  <si>
    <t>Fair Value Through P&amp;L [Member] | Debt Securities [member] | Reversionary property securities [member]</t>
  </si>
  <si>
    <t>Fair Value Through P&amp;L [Member] | Equity Securities [member] | Unlisted Equity Shares [member]</t>
  </si>
  <si>
    <t xml:space="preserve">Contingent litigation risk </t>
  </si>
  <si>
    <t>Fair Value Through P&amp;L [Member] | Loans and Advances to Customers [member] | Roll-up Mortgage Portfolio [member]</t>
  </si>
  <si>
    <t xml:space="preserve">HPI Forward growth rate </t>
  </si>
  <si>
    <t>Fair Value Through P&amp;L [Member] | Top of Range [member] | Debt Securities [member]</t>
  </si>
  <si>
    <t>Fair Value Through P&amp;L [Member] | Top of Range [member] | Equity Securities [member] | Unlisted Equity Shares [member]</t>
  </si>
  <si>
    <t>Fair Value Through P&amp;L [Member] | Top of Range [member] | Loans and Advances to Customers [member] | Roll-up Mortgage Portfolio [member]</t>
  </si>
  <si>
    <t>Fair Value Through P&amp;L [Member] | Weighted average [member] | Debt Securities [member]</t>
  </si>
  <si>
    <t>Fair Value Through P&amp;L [Member] | Weighted average [member] | Equity Securities [member] | Unlisted Equity Shares [member]</t>
  </si>
  <si>
    <t>29.00%</t>
  </si>
  <si>
    <t>Fair Value Through P&amp;L [Member] | Weighted average [member] | Loans and Advances to Customers [member] | Roll-up Mortgage Portfolio [member]</t>
  </si>
  <si>
    <t>2.77%</t>
  </si>
  <si>
    <t>2.57%</t>
  </si>
  <si>
    <t>Financial assets at fair value through other comprehensive income [member] | Loans and Advances to Customers [member]</t>
  </si>
  <si>
    <t>Financial assets at fair value through other comprehensive income [member] | Loans and Advances to Customers [member] | Other Loans [member]</t>
  </si>
  <si>
    <t xml:space="preserve">Credit spreads </t>
  </si>
  <si>
    <t>Financial assets at fair value through other comprehensive income [member] | Top of Range [member] | Loans and Advances to Customers [member] | Other Loans [member]</t>
  </si>
  <si>
    <t>Financial assets at fair value through other comprehensive income [member] | Weighted average [member] | Loans and Advances to Customers [member] | Other Loans [member]</t>
  </si>
  <si>
    <t>0.80%</t>
  </si>
  <si>
    <t>Available-for-Sale [member] | Equity Securities [member] | Unlisted Equity Shares [member]</t>
  </si>
  <si>
    <t>Available-for-Sale [member] | Top of Range [member] | Equity Securities [member] | Unlisted Equity Shares [member]</t>
  </si>
  <si>
    <t>Available-for-Sale [member] | Weighted average [member] | Equity Securities [member] | Unlisted Equity Shares [member]</t>
  </si>
  <si>
    <t>Financial Instruments - Maturities of Undiscounted Cash Flows for Financial Liabilities and Off Balance Sheet Commitments (Detail) - GBP (£) £ in Millions</t>
  </si>
  <si>
    <t>Disclosure Of Maturity Analysis For Financial Liabilities [line items]</t>
  </si>
  <si>
    <t>Other financial liabilities at fair value through profit or loss</t>
  </si>
  <si>
    <t>Undiscounted Cash Flow [member]</t>
  </si>
  <si>
    <t>Off-balance sheet commitments given</t>
  </si>
  <si>
    <t>Undiscounted Cash Flow [member] | On Demand [member]</t>
  </si>
  <si>
    <t>Undiscounted Cash Flow [member] | Not Later Than Three Months [member]</t>
  </si>
  <si>
    <t>Undiscounted Cash Flow [member] | Later Than Three Months and Not Later Than One Year [member]</t>
  </si>
  <si>
    <t>Undiscounted Cash Flow [member] | Later Than One Year and Not Later Than Five Years [member]</t>
  </si>
  <si>
    <t>Undiscounted Cash Flow [member] | Later Than Five Years [member]</t>
  </si>
  <si>
    <t>Offsetting Financial Assets and Liabilities - Summary of Information about Impact of Offsetting of Financial Assets and Liabilities (Detail) - GBP (£) £ in Millions</t>
  </si>
  <si>
    <t>Disclosure of offsetting of financial assets and liabilities [line items]</t>
  </si>
  <si>
    <t>Gross amounts, Assets</t>
  </si>
  <si>
    <t>Amounts offset, Assets</t>
  </si>
  <si>
    <t>Net amounts reported on the balance sheet, Assets</t>
  </si>
  <si>
    <t>Financial instruments, Assets</t>
  </si>
  <si>
    <t>Financial collateral, Assets</t>
  </si>
  <si>
    <t>Net amount, Assets</t>
  </si>
  <si>
    <t>Assets not subject to enforceable netting arrangements, Assets</t>
  </si>
  <si>
    <t>Balance sheet total, Assets</t>
  </si>
  <si>
    <t>Gross amounts, Liabilities</t>
  </si>
  <si>
    <t>Amounts offset, Liabilities</t>
  </si>
  <si>
    <t>Net amounts reported on the balance sheet, Liabilities</t>
  </si>
  <si>
    <t>Financial instruments, Liabilities</t>
  </si>
  <si>
    <t>Financial collateral, Liabilities</t>
  </si>
  <si>
    <t>Net amount, Liabilities</t>
  </si>
  <si>
    <t>Assets not subject to enforceable netting arrangements, Liabilities</t>
  </si>
  <si>
    <t>Balance sheet total, Liabilities</t>
  </si>
  <si>
    <t>Derivative Financial Liabilities [member]</t>
  </si>
  <si>
    <t>Amortised cost [member]</t>
  </si>
  <si>
    <t>Deposits by Customers and Banks [Member]</t>
  </si>
  <si>
    <t>Ring-Fencing - Additional Information (Detail) £ in Millions</t>
  </si>
  <si>
    <t>Disclosure of cost and expenses by nature [abstract]</t>
  </si>
  <si>
    <t>Total cost incurred in relation to compliance with ring-rencing legislation</t>
  </si>
  <si>
    <t>Transition to IFRS 9 - Summary of Measurement Categories and Carrying Amounts of Financial Assets Determined in Accordance with IAS 39 and IFRS 9 (Detail) - GBP (£) £ in Millions</t>
  </si>
  <si>
    <t>Transition to IFRS 9 [line items]</t>
  </si>
  <si>
    <t>Re-classifications</t>
  </si>
  <si>
    <t>Re-measurement</t>
  </si>
  <si>
    <t>Ending balance before re-presentation</t>
  </si>
  <si>
    <t>IFRS 9 [member] | Other financial assets at amortised cost [member]</t>
  </si>
  <si>
    <t>Re-presentation</t>
  </si>
  <si>
    <t>IFRS 9 [member] | Financial assets at FVOCI [member]</t>
  </si>
  <si>
    <t>IFRS 9 [member] | Cash and Balances at Central Banks [member] | Amortised cost [member]</t>
  </si>
  <si>
    <t>IFRS 9 [member] | Trading Assets [member]</t>
  </si>
  <si>
    <t>IFRS 9 [member] | Trading Assets [member] | FVOCI [member]</t>
  </si>
  <si>
    <t>IFRS 9 [member] | Trading Assets [member] | FVTPL (Mandatory) [member]</t>
  </si>
  <si>
    <t>IFRS 9 [member] | Derivative Financial Instruments [member] | FVTPL (Mandatory) [member]</t>
  </si>
  <si>
    <t>IFRS 9 [member] | Financial assets designated at fair value [member]</t>
  </si>
  <si>
    <t>IFRS 9 [member] | Financial assets designated at fair value [member] | Amortised cost [member]</t>
  </si>
  <si>
    <t>IFRS 9 [member] | Financial assets designated at fair value [member] | FVTPL (Mandatory) [member]</t>
  </si>
  <si>
    <t>IFRS 9 [member] | Financial assets designated at fair value [member] | FVTPL (Designated) [member]</t>
  </si>
  <si>
    <t>IFRS 9 [member] | Loans and Advances to Customers [member]</t>
  </si>
  <si>
    <t>IFRS 9 [member] | Loans and Advances to Customers [member] | FVOCI [member]</t>
  </si>
  <si>
    <t>IFRS 9 [member] | Loans and Advances to Customers [member] | Amortised cost [member]</t>
  </si>
  <si>
    <t>IFRS 9 [member] | Loans and Advances to Customers [member] | FVTPL (Mandatory) [member]</t>
  </si>
  <si>
    <t>IFRS 9 [member] | Loans and advances to banks [member] | Amortised cost [member]</t>
  </si>
  <si>
    <t>IFRS 9 [member] | Reverse repurchase agreements - non-trading [member] | Amortised cost [member]</t>
  </si>
  <si>
    <t>IFRS 9 [member] | Financial investments [member]</t>
  </si>
  <si>
    <t>IFRS 9 [member] | Financial investments [member] | FVOCI [member]</t>
  </si>
  <si>
    <t>IFRS 9 [member] | Financial investments [member] | Amortised cost [member]</t>
  </si>
  <si>
    <t>IFRS 9 [member] | Financial investments [member] | FVTPL (Mandatory) [member]</t>
  </si>
  <si>
    <t>IFRS 9 [member] | Financial investments [member] | FVTPL (Mandatory)1 [member]</t>
  </si>
  <si>
    <t>IFRS 9 [member] | Financial investments [member] | Amortised cost1 [member]</t>
  </si>
  <si>
    <t>IFRS 9 [member] | Financial investments [member] | FVTPL (Mandatory)2 [member]</t>
  </si>
  <si>
    <t>IFRS 9 [member] | Other Assets [member]</t>
  </si>
  <si>
    <t>IAS 39 [member] | Cash and Balances at Central Banks [member] | Loans and receivable securities [member]</t>
  </si>
  <si>
    <t>IAS 39 [member] | Trading Assets [member]</t>
  </si>
  <si>
    <t>IAS 39 [member] | Trading Assets [member] | FVOCI [member]</t>
  </si>
  <si>
    <t>IAS 39 [member] | Trading Assets [member] | FVTPL [member]</t>
  </si>
  <si>
    <t>IAS 39 [member] | Derivative Financial Instruments [member] | FVTPL (Trading) [member]</t>
  </si>
  <si>
    <t>IAS 39 [member] | Loans and Advances to Customers [member]</t>
  </si>
  <si>
    <t>IAS 39 [member] | Loans and Advances to Customers [member] | Loans and receivable securities [member]</t>
  </si>
  <si>
    <t>IAS 39 [member] | Loans and Advances to Customers [member] | Loans and receivable securities1 [member]</t>
  </si>
  <si>
    <t>IAS 39 [member] | Loans and Advances to Customers [member] | Loans and receivable securities2 [member]</t>
  </si>
  <si>
    <t>IAS 39 [member] | Loans and advances to banks [member] | Loans and receivable securities [member]</t>
  </si>
  <si>
    <t>IAS 39 [member] | Reverse repurchase agreements - non-trading [member] | Loans and receivable securities [member]</t>
  </si>
  <si>
    <t>IAS 39 [member] | Financial investments [member]</t>
  </si>
  <si>
    <t>IAS 39 [member] | Financial investments [member] | Loans and receivable securities [member]</t>
  </si>
  <si>
    <t>IAS 39 [member] | Financial investments [member] | Loans and receivable securities1 [member]</t>
  </si>
  <si>
    <t>IAS 39 [member] | Financial investments [member] | Available for sale financial assets [member]</t>
  </si>
  <si>
    <t>IAS 39 [member] | Financial investments [member] | Available for sale financial assets1 [member]</t>
  </si>
  <si>
    <t>IAS 39 [member] | Financial investments [member] | Held to maturity investments [member]</t>
  </si>
  <si>
    <t>IAS 39 [member] | Financial investments [member] | Available for sale financial assets2 [member]</t>
  </si>
  <si>
    <t>IAS 39 [member] | Other Assets [member]</t>
  </si>
  <si>
    <t>IAS 39 [member] | Other financial assets designated at fair value through profit or loss [member]</t>
  </si>
  <si>
    <t>IAS 39 [member] | Other financial assets designated at fair value through profit or loss [member] | FVTPL (Designated) [member]</t>
  </si>
  <si>
    <t>IAS 39 [member] | Other financial assets designated at fair value through profit or loss [member] | FVTPL1 (Designated) [member]</t>
  </si>
  <si>
    <t>IAS 39 [member] | Other financial assets designated at fair value through profit or loss [member] | FVTPL2 (Designated) [member]</t>
  </si>
  <si>
    <t>Transition to IFRS 9 - Summary of Measurement Categories and Carrying Amounts of Financial Assets Determined in Accordance with IAS 39 and IFRS 9 (Parenthetical) (Detail) - GBP (£) £ in Millions</t>
  </si>
  <si>
    <t>Financial assets at FVTPL</t>
  </si>
  <si>
    <t>Increase in deferred tax asset</t>
  </si>
  <si>
    <t>Other financial assets at FVTPL</t>
  </si>
  <si>
    <t>IFRS 9 [member] | Allowance for credit losses [member]</t>
  </si>
  <si>
    <t>IFRS 9 [member] | Reclassifications [member]</t>
  </si>
  <si>
    <t>IFRS 9 [member] | Remeasurements [member]</t>
  </si>
  <si>
    <t>FVOCI [member] | IFRS 9 [member]</t>
  </si>
  <si>
    <t>Downward remeasurement of loans and receivables</t>
  </si>
  <si>
    <t>FVTPL [member]</t>
  </si>
  <si>
    <t>FVTPL [member] | IFRS 9 [member]</t>
  </si>
  <si>
    <t>Trading assets</t>
  </si>
  <si>
    <t>Amortised cost [member] | IFRS 9 [member]</t>
  </si>
  <si>
    <t>Available-for-Sale [member] | IFRS 9 [member]</t>
  </si>
  <si>
    <t>Santander UK Group [member] | Amortised cost [member] | IFRS 9 [member]</t>
  </si>
  <si>
    <t>Downward remeasurement of financial asset</t>
  </si>
  <si>
    <t>Loans and Advances to Customers [member] | IFRS 9 [member]</t>
  </si>
  <si>
    <t>Loans and Advances to Customers [member] | Amortised cost [member] | IFRS 9 [member]</t>
  </si>
  <si>
    <t>Financial investments [member] | Available-for-Sale [member] | IFRS 9 [member]</t>
  </si>
  <si>
    <t>Provisions for off-balance sheet exposures (IAS 37/IFRS 9) [member] | Financial guarantee contracts [member] | IFRS 9 [member] | Allowance for credit losses [member]</t>
  </si>
  <si>
    <t>Transition to IFRS 9 - Disclosure of Statutory Balance Sheet Reconciliation under IAS 39 and IFRS 9 (Detail) - IFRS 9 [member] - Financial Assets at Amortised Cost, Category [member] £ in Millions</t>
  </si>
  <si>
    <t>To amortised cost from FVPTL</t>
  </si>
  <si>
    <t>Fair value gain that would have been recognised during the year if the financial asset had not been reclassified</t>
  </si>
  <si>
    <t>Transition to IFRS 9 - Additional Information (Detail) - IFRS 9 [member] £ in Millions</t>
  </si>
  <si>
    <t>Effective interest rate</t>
  </si>
  <si>
    <t>3.35%</t>
  </si>
  <si>
    <t>Interest income recognized</t>
  </si>
  <si>
    <t>Events After the Balance Sheet Date - Additional Information (Detail) £ in Millions</t>
  </si>
  <si>
    <t>Dec. 31, 2018GBP (£)Branch</t>
  </si>
  <si>
    <t>Disclosure of non-adjusting events after reporting period [abstract]</t>
  </si>
  <si>
    <t>Description of nature of Non adjusting event after reporting period</t>
  </si>
  <si>
    <t>There have been no significant events between 31 December 2018 and the date of approval of these financial statements which would require a change to or additional disclosure in the financial statements, except for the following: In January 2019, we announced plans to reshape our branch network and close 140 branches in response to changes in how customers are choosing to carry out their banking. Our future branch network, with approximately 615 branches, will be made up of a combination of larger branches offering improved community facilities to support local businesses and customers, and smaller branches using the latest technology to offer customers more convenient access to banking services. Furthermore, in order to deliver a branch network for the future, 100 branches will be refurbished over the next two years through an investment of £55m. At 31 December 2018, no provision was recognised in respect of these plans as the relevant criteria under IAS 37 ‘Provisions, contingent liabilities and contingent assets’ had not been met.</t>
  </si>
  <si>
    <t>Estimated investment to refurbish 100 branches | £</t>
  </si>
  <si>
    <t>Number of branches being closed</t>
  </si>
  <si>
    <t>Number of branches in our future branch network</t>
  </si>
  <si>
    <t>Financial Statements - Additional Information - Parent (Detail) - GBP (£) £ in Millions</t>
  </si>
  <si>
    <t>Condensed Financial Statements, Captions [Line Items]</t>
  </si>
  <si>
    <t>Profit after tax attributable to shareholders</t>
  </si>
  <si>
    <t>Profit after tax attributable to shareholders, dividend receipts</t>
  </si>
  <si>
    <t>Operating Expenses Before Impairment Losses, Provisions and Charges - Additional Information - Parent (Detail) £ in Millions</t>
  </si>
  <si>
    <t>Disclosure Of Operating Expense [line items]</t>
  </si>
  <si>
    <t>Number of full-time staff | Employee</t>
  </si>
  <si>
    <t>Loans and Advances to Banks - Summary of Loans and Advances to Banks - Parent (Detail) - GBP (£) £ in Millions</t>
  </si>
  <si>
    <t>Disclosure of loans and advances to banks [line items]</t>
  </si>
  <si>
    <t>Santander UK Group Holdings plc [member] | Placements with Other Banks [member]</t>
  </si>
  <si>
    <t>Santander UK Group Holdings plc [member] | Amounts Due from Santander UK Group Undertakings [member]</t>
  </si>
  <si>
    <t>Loans and Advances to Banks - Additional Information - Parent (Detail) - GBP (£)</t>
  </si>
  <si>
    <t>Impairment losses</t>
  </si>
  <si>
    <t>Other Financial Assets At Amortised Cost - Additional Information - Parent (Detail)</t>
  </si>
  <si>
    <t>Santander UK Group Holdings plc [member] | Later than 10 years [member]</t>
  </si>
  <si>
    <t>Financial Assets At Fair Value Through Profit Or Loss [line items]</t>
  </si>
  <si>
    <t>Maturity of financial investments</t>
  </si>
  <si>
    <t>10 years</t>
  </si>
  <si>
    <t>Financial Investments - Additional Information - Parent (Detail)</t>
  </si>
  <si>
    <t>Interests in Other Entities - Summary of Interest in Other Entities - Parent (Detail) - Santander UK Group Holdings plc [member] - GBP (£) £ in Millions</t>
  </si>
  <si>
    <t>Disclosure of interest in other entities [line items]</t>
  </si>
  <si>
    <t>Fellow Subsidiaries [member] | Ordinary Share Capital [member]</t>
  </si>
  <si>
    <t>Interests in Other Entities - Additional Information - Parent (Detail)</t>
  </si>
  <si>
    <t>Dec. 31, 2018GBP (£)Associate</t>
  </si>
  <si>
    <t>Dec. 31, 2017GBP (£)Associate</t>
  </si>
  <si>
    <t>Ownership interest in share capital</t>
  </si>
  <si>
    <t>Impairment loss</t>
  </si>
  <si>
    <t>Number of associates | Associate</t>
  </si>
  <si>
    <t>Santander UK Group Holdings plc [member] | Santander Equity Investments Limited [member]</t>
  </si>
  <si>
    <t>Percentage of share capital acquired</t>
  </si>
  <si>
    <t>Consideration of acquisition equal to book value of the associated assets and liabilities</t>
  </si>
  <si>
    <t>Santander UK Group Holdings plc [member] | Abbey national treasury services plc [member]</t>
  </si>
  <si>
    <t>Interest in other entities - Summary of interests in subsidiaries (Detail) - Santander UK Group Holdings plc [member] £ in Millions</t>
  </si>
  <si>
    <t>At 1 January 2017, 31 December 2017 and 1 January 2018</t>
  </si>
  <si>
    <t>At 31 December 2018</t>
  </si>
  <si>
    <t>Subordinated Liabilities - Summary of Subordinated Liabilities - Parent (Detail) - GBP (£) £ in Millions</t>
  </si>
  <si>
    <t>Subordinated liabilities [line items]</t>
  </si>
  <si>
    <t>4.75% Subordinated Notes 2025 [member] | Santander UK Group Holdings plc [member]</t>
  </si>
  <si>
    <t>Borrowings maturity</t>
  </si>
  <si>
    <t>5.625% Subordinated Notes 2045 [member] | Santander UK Group Holdings plc [member]</t>
  </si>
  <si>
    <t>Subordinated Liabilities - Summary of Subordinated Liabilities - Parent (Parenthetical) (Detail) - Santander UK Group Holdings plc [member] - USD ($)</t>
  </si>
  <si>
    <t>Changes in Liabilities Arising From Financing Activities - Summary of Changes in Liabilities Arising from Financing Activities - Parent (Detail) - GBP (£) £ in Millions</t>
  </si>
  <si>
    <t>Santander UK Group Holdings plc [member] | Debt Securities [member]</t>
  </si>
  <si>
    <t>Santander UK Group Holdings plc [member] | Subordinated liabilities [member]</t>
  </si>
  <si>
    <t>Santander UK Group Holdings plc [member] | Other Equity Instruments [member]</t>
  </si>
  <si>
    <t>Santander UK Group Holdings plc [member] | Dividends Paid [member]</t>
  </si>
  <si>
    <t>Related Party Transactions - Additional Information - Parent (Detail)</t>
  </si>
  <si>
    <t>Description related party transactions</t>
  </si>
  <si>
    <t>The Company’s only transactions with related parties arise in connection with the receipt of dividends declared by its subsidiaries, payment of dividends on its own ordinary shares and Perpetual Capital Securities, interest payments to its subsidiary on intercompany loans and interest received from its subsidiary relating to downstreamed funding of senior debt, as well as the transactions entered into as part of the implementation of Santander UK’s ring-fencing plans as set in Note 43 to the Consolidated Financial Statement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_);_(&quot;$ &quot;(#,##0)" numFmtId="167"/>
    <numFmt formatCode="_(&quot;£ &quot;#,##0.00_);_(&quot;£ &quot;(#,##0.00)" numFmtId="168"/>
    <numFmt formatCode="#,##0.0000_);(#,##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xl/worksheets/sheet283.xml" Type="http://schemas.openxmlformats.org/officeDocument/2006/relationships/worksheet"/><Relationship Id="rId284" Target="/xl/worksheets/sheet284.xml" Type="http://schemas.openxmlformats.org/officeDocument/2006/relationships/worksheet"/><Relationship Id="rId285" Target="/xl/worksheets/sheet285.xml" Type="http://schemas.openxmlformats.org/officeDocument/2006/relationships/worksheet"/><Relationship Id="rId286" Target="/xl/worksheets/sheet286.xml" Type="http://schemas.openxmlformats.org/officeDocument/2006/relationships/worksheet"/><Relationship Id="rId287" Target="/xl/worksheets/sheet287.xml" Type="http://schemas.openxmlformats.org/officeDocument/2006/relationships/worksheet"/><Relationship Id="rId288" Target="/xl/worksheets/sheet288.xml" Type="http://schemas.openxmlformats.org/officeDocument/2006/relationships/worksheet"/><Relationship Id="rId289" Target="/xl/worksheets/sheet289.xml" Type="http://schemas.openxmlformats.org/officeDocument/2006/relationships/worksheet"/><Relationship Id="rId290" Target="/xl/worksheets/sheet290.xml" Type="http://schemas.openxmlformats.org/officeDocument/2006/relationships/worksheet"/><Relationship Id="rId291" Target="/xl/worksheets/sheet291.xml" Type="http://schemas.openxmlformats.org/officeDocument/2006/relationships/worksheet"/><Relationship Id="rId292" Target="/xl/worksheets/sheet292.xml" Type="http://schemas.openxmlformats.org/officeDocument/2006/relationships/worksheet"/><Relationship Id="rId293" Target="/xl/worksheets/sheet293.xml" Type="http://schemas.openxmlformats.org/officeDocument/2006/relationships/worksheet"/><Relationship Id="rId294" Target="/xl/worksheets/sheet294.xml" Type="http://schemas.openxmlformats.org/officeDocument/2006/relationships/worksheet"/><Relationship Id="rId295" Target="/xl/worksheets/sheet295.xml" Type="http://schemas.openxmlformats.org/officeDocument/2006/relationships/worksheet"/><Relationship Id="rId296" Target="/xl/worksheets/sheet296.xml" Type="http://schemas.openxmlformats.org/officeDocument/2006/relationships/worksheet"/><Relationship Id="rId297" Target="/xl/worksheets/sheet297.xml" Type="http://schemas.openxmlformats.org/officeDocument/2006/relationships/worksheet"/><Relationship Id="rId298" Target="/xl/worksheets/sheet298.xml" Type="http://schemas.openxmlformats.org/officeDocument/2006/relationships/worksheet"/><Relationship Id="rId299" Target="/xl/worksheets/sheet299.xml" Type="http://schemas.openxmlformats.org/officeDocument/2006/relationships/worksheet"/><Relationship Id="rId300" Target="/xl/worksheets/sheet300.xml" Type="http://schemas.openxmlformats.org/officeDocument/2006/relationships/worksheet"/><Relationship Id="rId301" Target="/xl/worksheets/sheet301.xml" Type="http://schemas.openxmlformats.org/officeDocument/2006/relationships/worksheet"/><Relationship Id="rId302" Target="/xl/worksheets/sheet302.xml" Type="http://schemas.openxmlformats.org/officeDocument/2006/relationships/worksheet"/><Relationship Id="rId303" Target="/xl/worksheets/sheet303.xml" Type="http://schemas.openxmlformats.org/officeDocument/2006/relationships/worksheet"/><Relationship Id="rId304" Target="/xl/worksheets/sheet304.xml" Type="http://schemas.openxmlformats.org/officeDocument/2006/relationships/worksheet"/><Relationship Id="rId305" Target="/xl/worksheets/sheet305.xml" Type="http://schemas.openxmlformats.org/officeDocument/2006/relationships/worksheet"/><Relationship Id="rId306" Target="/xl/worksheets/sheet306.xml" Type="http://schemas.openxmlformats.org/officeDocument/2006/relationships/worksheet"/><Relationship Id="rId307" Target="/xl/worksheets/sheet307.xml" Type="http://schemas.openxmlformats.org/officeDocument/2006/relationships/worksheet"/><Relationship Id="rId308" Target="/xl/worksheets/sheet308.xml" Type="http://schemas.openxmlformats.org/officeDocument/2006/relationships/worksheet"/><Relationship Id="rId309" Target="/xl/worksheets/sheet309.xml" Type="http://schemas.openxmlformats.org/officeDocument/2006/relationships/worksheet"/><Relationship Id="rId310" Target="/xl/worksheets/sheet310.xml" Type="http://schemas.openxmlformats.org/officeDocument/2006/relationships/worksheet"/><Relationship Id="rId311" Target="/xl/worksheets/sheet311.xml" Type="http://schemas.openxmlformats.org/officeDocument/2006/relationships/worksheet"/><Relationship Id="rId312" Target="/xl/worksheets/sheet312.xml" Type="http://schemas.openxmlformats.org/officeDocument/2006/relationships/worksheet"/><Relationship Id="rId313" Target="/xl/worksheets/sheet313.xml" Type="http://schemas.openxmlformats.org/officeDocument/2006/relationships/worksheet"/><Relationship Id="rId314" Target="/xl/worksheets/sheet314.xml" Type="http://schemas.openxmlformats.org/officeDocument/2006/relationships/worksheet"/><Relationship Id="rId315" Target="/xl/worksheets/sheet315.xml" Type="http://schemas.openxmlformats.org/officeDocument/2006/relationships/worksheet"/><Relationship Id="rId316" Target="/xl/worksheets/sheet316.xml" Type="http://schemas.openxmlformats.org/officeDocument/2006/relationships/worksheet"/><Relationship Id="rId317" Target="/xl/worksheets/sheet317.xml" Type="http://schemas.openxmlformats.org/officeDocument/2006/relationships/worksheet"/><Relationship Id="rId318" Target="/xl/worksheets/sheet318.xml" Type="http://schemas.openxmlformats.org/officeDocument/2006/relationships/worksheet"/><Relationship Id="rId319" Target="/xl/worksheets/sheet319.xml" Type="http://schemas.openxmlformats.org/officeDocument/2006/relationships/worksheet"/><Relationship Id="rId320" Target="/xl/worksheets/sheet320.xml" Type="http://schemas.openxmlformats.org/officeDocument/2006/relationships/worksheet"/><Relationship Id="rId321" Target="/xl/worksheets/sheet321.xml" Type="http://schemas.openxmlformats.org/officeDocument/2006/relationships/worksheet"/><Relationship Id="rId322" Target="/xl/worksheets/sheet322.xml" Type="http://schemas.openxmlformats.org/officeDocument/2006/relationships/worksheet"/><Relationship Id="rId323" Target="/xl/worksheets/sheet323.xml" Type="http://schemas.openxmlformats.org/officeDocument/2006/relationships/worksheet"/><Relationship Id="rId324" Target="/xl/worksheets/sheet324.xml" Type="http://schemas.openxmlformats.org/officeDocument/2006/relationships/worksheet"/><Relationship Id="rId325" Target="/xl/worksheets/sheet325.xml" Type="http://schemas.openxmlformats.org/officeDocument/2006/relationships/worksheet"/><Relationship Id="rId326" Target="/xl/worksheets/sheet326.xml" Type="http://schemas.openxmlformats.org/officeDocument/2006/relationships/worksheet"/><Relationship Id="rId327" Target="/xl/worksheets/sheet327.xml" Type="http://schemas.openxmlformats.org/officeDocument/2006/relationships/worksheet"/><Relationship Id="rId328" Target="/xl/worksheets/sheet328.xml" Type="http://schemas.openxmlformats.org/officeDocument/2006/relationships/worksheet"/><Relationship Id="rId329" Target="/xl/worksheets/sheet329.xml" Type="http://schemas.openxmlformats.org/officeDocument/2006/relationships/worksheet"/><Relationship Id="rId330" Target="/xl/worksheets/sheet330.xml" Type="http://schemas.openxmlformats.org/officeDocument/2006/relationships/worksheet"/><Relationship Id="rId331" Target="/xl/worksheets/sheet331.xml" Type="http://schemas.openxmlformats.org/officeDocument/2006/relationships/worksheet"/><Relationship Id="rId332" Target="/xl/worksheets/sheet332.xml" Type="http://schemas.openxmlformats.org/officeDocument/2006/relationships/worksheet"/><Relationship Id="rId333" Target="sharedStrings.xml" Type="http://schemas.openxmlformats.org/officeDocument/2006/relationships/sharedStrings"/><Relationship Id="rId334" Target="styles.xml" Type="http://schemas.openxmlformats.org/officeDocument/2006/relationships/styles"/><Relationship Id="rId3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6" t="s">
        <v>14</v>
      </c>
    </row>
    <row r="10" spans="1:2">
      <c r="A10" s="4" t="s">
        <v>15</v>
      </c>
      <c r="B10" s="4" t="s">
        <v>16</v>
      </c>
    </row>
    <row r="11" spans="1:2">
      <c r="A11" s="4" t="s">
        <v>17</v>
      </c>
      <c r="B11" s="5" t="n">
        <v>1649373</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7</v>
      </c>
    </row>
    <row r="17" spans="1:2">
      <c r="A17" s="4" t="s">
        <v>26</v>
      </c>
      <c r="B17" s="4" t="s">
        <v>7</v>
      </c>
    </row>
    <row r="18" spans="1:2">
      <c r="A18" s="4" t="s">
        <v>27</v>
      </c>
      <c r="B18" s="5" t="n">
        <v>706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9</v>
      </c>
    </row>
    <row r="3" spans="1:2">
      <c r="A3" s="3" t="s">
        <v>213</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70</v>
      </c>
      <c r="B1" s="2" t="s">
        <v>1</v>
      </c>
    </row>
    <row r="2" spans="1:2">
      <c r="B2" s="2" t="s">
        <v>29</v>
      </c>
    </row>
    <row r="3" spans="1:2">
      <c r="A3" s="3" t="s">
        <v>213</v>
      </c>
    </row>
    <row r="4" spans="1:2">
      <c r="A4" s="4" t="s">
        <v>671</v>
      </c>
      <c r="B4" s="4" t="s">
        <v>672</v>
      </c>
    </row>
    <row r="5" spans="1:2">
      <c r="A5" s="4" t="s">
        <v>673</v>
      </c>
      <c r="B5" s="4" t="s">
        <v>67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75</v>
      </c>
      <c r="B1" s="2" t="s">
        <v>1</v>
      </c>
    </row>
    <row r="2" spans="1:2">
      <c r="B2" s="2" t="s">
        <v>29</v>
      </c>
    </row>
    <row r="3" spans="1:2">
      <c r="A3" s="3" t="s">
        <v>224</v>
      </c>
    </row>
    <row r="4" spans="1:2">
      <c r="A4" s="4" t="s">
        <v>676</v>
      </c>
      <c r="B4" s="4" t="s">
        <v>677</v>
      </c>
    </row>
    <row r="5" spans="1:2">
      <c r="A5" s="4" t="s">
        <v>678</v>
      </c>
      <c r="B5" s="4" t="s">
        <v>679</v>
      </c>
    </row>
    <row r="6" spans="1:2">
      <c r="A6" s="4" t="s">
        <v>680</v>
      </c>
    </row>
    <row r="7" spans="1:2">
      <c r="A7" s="3" t="s">
        <v>224</v>
      </c>
    </row>
    <row r="8" spans="1:2">
      <c r="A8" s="4" t="s">
        <v>681</v>
      </c>
      <c r="B8" s="4" t="s">
        <v>68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683</v>
      </c>
      <c r="B1" s="2" t="s">
        <v>1</v>
      </c>
    </row>
    <row r="2" spans="1:2">
      <c r="B2" s="2" t="s">
        <v>29</v>
      </c>
    </row>
    <row r="3" spans="1:2">
      <c r="A3" s="3" t="s">
        <v>213</v>
      </c>
    </row>
    <row r="4" spans="1:2">
      <c r="A4" s="4" t="s">
        <v>684</v>
      </c>
      <c r="B4" s="4" t="s">
        <v>685</v>
      </c>
    </row>
    <row r="5" spans="1:2">
      <c r="A5" s="4" t="s">
        <v>686</v>
      </c>
      <c r="B5" s="4" t="s">
        <v>68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88</v>
      </c>
      <c r="B1" s="2" t="s">
        <v>1</v>
      </c>
    </row>
    <row r="2" spans="1:2">
      <c r="B2" s="2" t="s">
        <v>29</v>
      </c>
    </row>
    <row r="3" spans="1:2">
      <c r="A3" s="3" t="s">
        <v>213</v>
      </c>
    </row>
    <row r="4" spans="1:2">
      <c r="A4" s="4" t="s">
        <v>689</v>
      </c>
      <c r="B4" s="4" t="s">
        <v>69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691</v>
      </c>
      <c r="B1" s="2" t="s">
        <v>1</v>
      </c>
    </row>
    <row r="2" spans="1:2">
      <c r="B2" s="2" t="s">
        <v>29</v>
      </c>
    </row>
    <row r="3" spans="1:2">
      <c r="A3" s="3" t="s">
        <v>213</v>
      </c>
    </row>
    <row r="4" spans="1:2">
      <c r="A4" s="4" t="s">
        <v>692</v>
      </c>
      <c r="B4" s="4" t="s">
        <v>693</v>
      </c>
    </row>
    <row r="5" spans="1:2">
      <c r="A5" s="4" t="s">
        <v>694</v>
      </c>
      <c r="B5" s="4" t="s">
        <v>695</v>
      </c>
    </row>
    <row r="6" spans="1:2">
      <c r="A6" s="4" t="s">
        <v>696</v>
      </c>
      <c r="B6" s="4" t="s">
        <v>697</v>
      </c>
    </row>
    <row r="7" spans="1:2">
      <c r="A7" s="4" t="s">
        <v>698</v>
      </c>
      <c r="B7" s="4" t="s">
        <v>699</v>
      </c>
    </row>
    <row r="8" spans="1:2">
      <c r="A8" s="4" t="s">
        <v>700</v>
      </c>
      <c r="B8" s="4" t="s">
        <v>701</v>
      </c>
    </row>
    <row r="9" spans="1:2">
      <c r="A9" s="4" t="s">
        <v>702</v>
      </c>
      <c r="B9" s="4" t="s">
        <v>703</v>
      </c>
    </row>
    <row r="10" spans="1:2">
      <c r="A10" s="4" t="s">
        <v>704</v>
      </c>
      <c r="B10" s="4" t="s">
        <v>70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06</v>
      </c>
      <c r="B1" s="2" t="s">
        <v>1</v>
      </c>
    </row>
    <row r="2" spans="1:2">
      <c r="B2" s="2" t="s">
        <v>29</v>
      </c>
    </row>
    <row r="3" spans="1:2">
      <c r="A3" s="3" t="s">
        <v>213</v>
      </c>
    </row>
    <row r="4" spans="1:2">
      <c r="A4" s="4" t="s">
        <v>707</v>
      </c>
      <c r="B4" s="4" t="s">
        <v>70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09</v>
      </c>
      <c r="B1" s="2" t="s">
        <v>1</v>
      </c>
    </row>
    <row r="2" spans="1:2">
      <c r="B2" s="2" t="s">
        <v>29</v>
      </c>
    </row>
    <row r="3" spans="1:2">
      <c r="A3" s="3" t="s">
        <v>224</v>
      </c>
    </row>
    <row r="4" spans="1:2">
      <c r="A4" s="4" t="s">
        <v>710</v>
      </c>
      <c r="B4" s="4" t="s">
        <v>711</v>
      </c>
    </row>
    <row r="5" spans="1:2">
      <c r="A5" s="4" t="s">
        <v>712</v>
      </c>
    </row>
    <row r="6" spans="1:2">
      <c r="A6" s="3" t="s">
        <v>224</v>
      </c>
    </row>
    <row r="7" spans="1:2">
      <c r="A7" s="4" t="s">
        <v>713</v>
      </c>
      <c r="B7" s="4" t="s">
        <v>71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715</v>
      </c>
      <c r="B1" s="2" t="s">
        <v>1</v>
      </c>
    </row>
    <row r="2" spans="1:2">
      <c r="B2" s="2" t="s">
        <v>29</v>
      </c>
    </row>
    <row r="3" spans="1:2">
      <c r="A3" s="4" t="s">
        <v>116</v>
      </c>
    </row>
    <row r="4" spans="1:2">
      <c r="A4" s="3" t="s">
        <v>224</v>
      </c>
    </row>
    <row r="5" spans="1:2">
      <c r="A5" s="4" t="s">
        <v>716</v>
      </c>
      <c r="B5" s="4" t="s">
        <v>71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718</v>
      </c>
      <c r="B1" s="2" t="s">
        <v>1</v>
      </c>
    </row>
    <row r="2" spans="1:2">
      <c r="B2" s="2" t="s">
        <v>29</v>
      </c>
    </row>
    <row r="3" spans="1:2">
      <c r="A3" s="4" t="s">
        <v>463</v>
      </c>
    </row>
    <row r="4" spans="1:2">
      <c r="A4" s="3" t="s">
        <v>719</v>
      </c>
    </row>
    <row r="5" spans="1:2">
      <c r="A5" s="4" t="s">
        <v>720</v>
      </c>
      <c r="B5" s="4" t="s">
        <v>721</v>
      </c>
    </row>
    <row r="6" spans="1:2">
      <c r="A6" s="4" t="s">
        <v>722</v>
      </c>
    </row>
    <row r="7" spans="1:2">
      <c r="A7" s="3" t="s">
        <v>719</v>
      </c>
    </row>
    <row r="8" spans="1:2">
      <c r="A8" s="4" t="s">
        <v>720</v>
      </c>
      <c r="B8" s="4" t="s">
        <v>723</v>
      </c>
    </row>
    <row r="9" spans="1:2">
      <c r="A9" s="4" t="s">
        <v>460</v>
      </c>
    </row>
    <row r="10" spans="1:2">
      <c r="A10" s="3" t="s">
        <v>719</v>
      </c>
    </row>
    <row r="11" spans="1:2">
      <c r="A11" s="4" t="s">
        <v>720</v>
      </c>
      <c r="B11" s="4" t="s">
        <v>724</v>
      </c>
    </row>
    <row r="12" spans="1:2">
      <c r="A12" s="4" t="s">
        <v>725</v>
      </c>
    </row>
    <row r="13" spans="1:2">
      <c r="A13" s="3" t="s">
        <v>719</v>
      </c>
    </row>
    <row r="14" spans="1:2">
      <c r="A14" s="4" t="s">
        <v>720</v>
      </c>
      <c r="B14" s="4" t="s">
        <v>72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727</v>
      </c>
      <c r="B1" s="2" t="s">
        <v>1</v>
      </c>
    </row>
    <row r="2" spans="1:2">
      <c r="B2" s="2" t="s">
        <v>29</v>
      </c>
    </row>
    <row r="3" spans="1:2">
      <c r="A3" s="4" t="s">
        <v>728</v>
      </c>
    </row>
    <row r="4" spans="1:2">
      <c r="A4" s="3" t="s">
        <v>719</v>
      </c>
    </row>
    <row r="5" spans="1:2">
      <c r="A5" s="4" t="s">
        <v>729</v>
      </c>
      <c r="B5" s="4" t="s">
        <v>730</v>
      </c>
    </row>
    <row r="6" spans="1:2">
      <c r="A6" s="4" t="s">
        <v>731</v>
      </c>
      <c r="B6" s="4" t="s">
        <v>732</v>
      </c>
    </row>
    <row r="7" spans="1:2">
      <c r="A7" s="4" t="s">
        <v>733</v>
      </c>
    </row>
    <row r="8" spans="1:2">
      <c r="A8" s="3" t="s">
        <v>719</v>
      </c>
    </row>
    <row r="9" spans="1:2">
      <c r="A9" s="4" t="s">
        <v>729</v>
      </c>
      <c r="B9" s="4" t="s">
        <v>734</v>
      </c>
    </row>
    <row r="10" spans="1:2">
      <c r="A10" s="4" t="s">
        <v>731</v>
      </c>
      <c r="B10" s="4" t="s">
        <v>735</v>
      </c>
    </row>
    <row r="11" spans="1:2">
      <c r="A11" s="4" t="s">
        <v>736</v>
      </c>
    </row>
    <row r="12" spans="1:2">
      <c r="A12" s="3" t="s">
        <v>719</v>
      </c>
    </row>
    <row r="13" spans="1:2">
      <c r="A13" s="4" t="s">
        <v>729</v>
      </c>
      <c r="B13" s="4" t="s">
        <v>737</v>
      </c>
    </row>
    <row r="14" spans="1:2">
      <c r="A14" s="4" t="s">
        <v>731</v>
      </c>
      <c r="B14" s="4" t="s">
        <v>738</v>
      </c>
    </row>
    <row r="15" spans="1:2">
      <c r="A15" s="4" t="s">
        <v>739</v>
      </c>
    </row>
    <row r="16" spans="1:2">
      <c r="A16" s="3" t="s">
        <v>719</v>
      </c>
    </row>
    <row r="17" spans="1:2">
      <c r="A17" s="4" t="s">
        <v>729</v>
      </c>
      <c r="B17" s="4" t="s">
        <v>740</v>
      </c>
    </row>
    <row r="18" spans="1:2">
      <c r="A18" s="4" t="s">
        <v>731</v>
      </c>
      <c r="B18" s="4" t="s">
        <v>7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9</v>
      </c>
    </row>
    <row r="3" spans="1:2">
      <c r="A3" s="3" t="s">
        <v>213</v>
      </c>
    </row>
    <row r="4" spans="1:2">
      <c r="A4" s="4" t="s">
        <v>219</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742</v>
      </c>
      <c r="B1" s="2" t="s">
        <v>1</v>
      </c>
    </row>
    <row r="2" spans="1:2">
      <c r="B2" s="2" t="s">
        <v>29</v>
      </c>
    </row>
    <row r="3" spans="1:2">
      <c r="A3" s="4" t="s">
        <v>743</v>
      </c>
    </row>
    <row r="4" spans="1:2">
      <c r="A4" s="3" t="s">
        <v>744</v>
      </c>
    </row>
    <row r="5" spans="1:2">
      <c r="A5" s="4" t="s">
        <v>745</v>
      </c>
      <c r="B5" s="4" t="s">
        <v>746</v>
      </c>
    </row>
    <row r="6" spans="1:2">
      <c r="A6" s="4" t="s">
        <v>747</v>
      </c>
      <c r="B6" s="4" t="s">
        <v>748</v>
      </c>
    </row>
    <row r="7" spans="1:2">
      <c r="A7" s="4" t="s">
        <v>749</v>
      </c>
      <c r="B7" s="4" t="s">
        <v>750</v>
      </c>
    </row>
    <row r="8" spans="1:2">
      <c r="A8" s="4" t="s">
        <v>751</v>
      </c>
      <c r="B8" s="4" t="s">
        <v>752</v>
      </c>
    </row>
    <row r="9" spans="1:2">
      <c r="A9" s="4" t="s">
        <v>753</v>
      </c>
    </row>
    <row r="10" spans="1:2">
      <c r="A10" s="3" t="s">
        <v>744</v>
      </c>
    </row>
    <row r="11" spans="1:2">
      <c r="A11" s="4" t="s">
        <v>745</v>
      </c>
      <c r="B11" s="4" t="s">
        <v>754</v>
      </c>
    </row>
    <row r="12" spans="1:2">
      <c r="A12" s="4" t="s">
        <v>747</v>
      </c>
      <c r="B12" s="4" t="s">
        <v>755</v>
      </c>
    </row>
    <row r="13" spans="1:2">
      <c r="A13" s="4" t="s">
        <v>749</v>
      </c>
      <c r="B13" s="4" t="s">
        <v>756</v>
      </c>
    </row>
    <row r="14" spans="1:2">
      <c r="A14" s="4" t="s">
        <v>751</v>
      </c>
      <c r="B14" s="4" t="s">
        <v>757</v>
      </c>
    </row>
    <row r="15" spans="1:2">
      <c r="A15" s="4" t="s">
        <v>758</v>
      </c>
    </row>
    <row r="16" spans="1:2">
      <c r="A16" s="3" t="s">
        <v>744</v>
      </c>
    </row>
    <row r="17" spans="1:2">
      <c r="A17" s="4" t="s">
        <v>745</v>
      </c>
      <c r="B17" s="4" t="s">
        <v>759</v>
      </c>
    </row>
    <row r="18" spans="1:2">
      <c r="A18" s="4" t="s">
        <v>747</v>
      </c>
      <c r="B18" s="4" t="s">
        <v>760</v>
      </c>
    </row>
    <row r="19" spans="1:2">
      <c r="A19" s="4" t="s">
        <v>749</v>
      </c>
      <c r="B19" s="4" t="s">
        <v>761</v>
      </c>
    </row>
    <row r="20" spans="1:2">
      <c r="A20" s="4" t="s">
        <v>751</v>
      </c>
      <c r="B20" s="4" t="s">
        <v>762</v>
      </c>
    </row>
    <row r="21" spans="1:2">
      <c r="A21" s="4" t="s">
        <v>763</v>
      </c>
    </row>
    <row r="22" spans="1:2">
      <c r="A22" s="3" t="s">
        <v>744</v>
      </c>
    </row>
    <row r="23" spans="1:2">
      <c r="A23" s="4" t="s">
        <v>745</v>
      </c>
      <c r="B23" s="4" t="s">
        <v>764</v>
      </c>
    </row>
    <row r="24" spans="1:2">
      <c r="A24" s="4" t="s">
        <v>747</v>
      </c>
      <c r="B24" s="4" t="s">
        <v>765</v>
      </c>
    </row>
    <row r="25" spans="1:2">
      <c r="A25" s="4" t="s">
        <v>749</v>
      </c>
      <c r="B25" s="4" t="s">
        <v>766</v>
      </c>
    </row>
    <row r="26" spans="1:2">
      <c r="A26" s="4" t="s">
        <v>751</v>
      </c>
      <c r="B26" s="4" t="s">
        <v>748</v>
      </c>
    </row>
    <row r="27" spans="1:2">
      <c r="A27" s="4" t="s">
        <v>767</v>
      </c>
    </row>
    <row r="28" spans="1:2">
      <c r="A28" s="3" t="s">
        <v>744</v>
      </c>
    </row>
    <row r="29" spans="1:2">
      <c r="A29" s="4" t="s">
        <v>745</v>
      </c>
      <c r="B29" s="4" t="s">
        <v>768</v>
      </c>
    </row>
    <row r="30" spans="1:2">
      <c r="A30" s="4" t="s">
        <v>747</v>
      </c>
      <c r="B30" s="4" t="s">
        <v>769</v>
      </c>
    </row>
    <row r="31" spans="1:2">
      <c r="A31" s="4" t="s">
        <v>749</v>
      </c>
      <c r="B31" s="4" t="s">
        <v>770</v>
      </c>
    </row>
    <row r="32" spans="1:2">
      <c r="A32" s="4" t="s">
        <v>751</v>
      </c>
      <c r="B32" s="4" t="s">
        <v>77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772</v>
      </c>
      <c r="B1" s="2" t="s">
        <v>1</v>
      </c>
    </row>
    <row r="2" spans="1:2">
      <c r="B2" s="2" t="s">
        <v>29</v>
      </c>
    </row>
    <row r="3" spans="1:2">
      <c r="A3" s="4" t="s">
        <v>743</v>
      </c>
    </row>
    <row r="4" spans="1:2">
      <c r="A4" s="3" t="s">
        <v>773</v>
      </c>
    </row>
    <row r="5" spans="1:2">
      <c r="A5" s="4" t="s">
        <v>774</v>
      </c>
      <c r="B5" s="4" t="s">
        <v>775</v>
      </c>
    </row>
    <row r="6" spans="1:2">
      <c r="A6" s="4" t="s">
        <v>753</v>
      </c>
    </row>
    <row r="7" spans="1:2">
      <c r="A7" s="3" t="s">
        <v>773</v>
      </c>
    </row>
    <row r="8" spans="1:2">
      <c r="A8" s="4" t="s">
        <v>774</v>
      </c>
      <c r="B8" s="4" t="s">
        <v>776</v>
      </c>
    </row>
    <row r="9" spans="1:2">
      <c r="A9" s="4" t="s">
        <v>758</v>
      </c>
    </row>
    <row r="10" spans="1:2">
      <c r="A10" s="3" t="s">
        <v>773</v>
      </c>
    </row>
    <row r="11" spans="1:2">
      <c r="A11" s="4" t="s">
        <v>774</v>
      </c>
      <c r="B11" s="4" t="s">
        <v>777</v>
      </c>
    </row>
    <row r="12" spans="1:2">
      <c r="A12" s="4" t="s">
        <v>763</v>
      </c>
    </row>
    <row r="13" spans="1:2">
      <c r="A13" s="3" t="s">
        <v>773</v>
      </c>
    </row>
    <row r="14" spans="1:2">
      <c r="A14" s="4" t="s">
        <v>774</v>
      </c>
      <c r="B14" s="4" t="s">
        <v>778</v>
      </c>
    </row>
    <row r="15" spans="1:2">
      <c r="A15" s="4" t="s">
        <v>767</v>
      </c>
    </row>
    <row r="16" spans="1:2">
      <c r="A16" s="3" t="s">
        <v>773</v>
      </c>
    </row>
    <row r="17" spans="1:2">
      <c r="A17" s="4" t="s">
        <v>774</v>
      </c>
      <c r="B17" s="4" t="s">
        <v>77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80</v>
      </c>
      <c r="B1" s="2" t="s">
        <v>1</v>
      </c>
    </row>
    <row r="2" spans="1:2">
      <c r="B2" s="2" t="s">
        <v>29</v>
      </c>
    </row>
    <row r="3" spans="1:2">
      <c r="A3" s="4" t="s">
        <v>781</v>
      </c>
    </row>
    <row r="4" spans="1:2">
      <c r="A4" s="3" t="s">
        <v>744</v>
      </c>
    </row>
    <row r="5" spans="1:2">
      <c r="A5" s="4" t="s">
        <v>747</v>
      </c>
      <c r="B5" s="4" t="s">
        <v>782</v>
      </c>
    </row>
    <row r="6" spans="1:2">
      <c r="A6" s="4" t="s">
        <v>758</v>
      </c>
    </row>
    <row r="7" spans="1:2">
      <c r="A7" s="3" t="s">
        <v>744</v>
      </c>
    </row>
    <row r="8" spans="1:2">
      <c r="A8" s="4" t="s">
        <v>747</v>
      </c>
      <c r="B8" s="4" t="s">
        <v>760</v>
      </c>
    </row>
    <row r="9" spans="1:2">
      <c r="A9" s="4" t="s">
        <v>783</v>
      </c>
    </row>
    <row r="10" spans="1:2">
      <c r="A10" s="3" t="s">
        <v>744</v>
      </c>
    </row>
    <row r="11" spans="1:2">
      <c r="A11" s="4" t="s">
        <v>747</v>
      </c>
      <c r="B11" s="4" t="s">
        <v>784</v>
      </c>
    </row>
    <row r="12" spans="1:2">
      <c r="A12" s="4" t="s">
        <v>785</v>
      </c>
    </row>
    <row r="13" spans="1:2">
      <c r="A13" s="3" t="s">
        <v>744</v>
      </c>
    </row>
    <row r="14" spans="1:2">
      <c r="A14" s="4" t="s">
        <v>747</v>
      </c>
      <c r="B14" s="4" t="s">
        <v>78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87</v>
      </c>
      <c r="B1" s="2" t="s">
        <v>1</v>
      </c>
    </row>
    <row r="2" spans="1:2">
      <c r="B2" s="2" t="s">
        <v>29</v>
      </c>
    </row>
    <row r="3" spans="1:2">
      <c r="A3" s="4" t="s">
        <v>758</v>
      </c>
    </row>
    <row r="4" spans="1:2">
      <c r="A4" s="3" t="s">
        <v>773</v>
      </c>
    </row>
    <row r="5" spans="1:2">
      <c r="A5" s="4" t="s">
        <v>774</v>
      </c>
      <c r="B5" s="4" t="s">
        <v>777</v>
      </c>
    </row>
    <row r="6" spans="1:2">
      <c r="A6" s="4" t="s">
        <v>788</v>
      </c>
    </row>
    <row r="7" spans="1:2">
      <c r="A7" s="3" t="s">
        <v>773</v>
      </c>
    </row>
    <row r="8" spans="1:2">
      <c r="A8" s="4" t="s">
        <v>774</v>
      </c>
      <c r="B8" s="4" t="s">
        <v>789</v>
      </c>
    </row>
    <row r="9" spans="1:2">
      <c r="A9" s="4" t="s">
        <v>790</v>
      </c>
    </row>
    <row r="10" spans="1:2">
      <c r="A10" s="3" t="s">
        <v>773</v>
      </c>
    </row>
    <row r="11" spans="1:2">
      <c r="A11" s="4" t="s">
        <v>774</v>
      </c>
      <c r="B11" s="4" t="s">
        <v>791</v>
      </c>
    </row>
    <row r="12" spans="1:2">
      <c r="A12" s="4" t="s">
        <v>792</v>
      </c>
    </row>
    <row r="13" spans="1:2">
      <c r="A13" s="3" t="s">
        <v>773</v>
      </c>
    </row>
    <row r="14" spans="1:2">
      <c r="A14" s="4" t="s">
        <v>774</v>
      </c>
      <c r="B14" s="4" t="s">
        <v>78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3"/>
  </cols>
  <sheetData>
    <row r="1" spans="1:2">
      <c r="A1" s="1" t="s">
        <v>793</v>
      </c>
      <c r="B1" s="2" t="s">
        <v>1</v>
      </c>
    </row>
    <row r="2" spans="1:2">
      <c r="B2" s="2" t="s">
        <v>29</v>
      </c>
    </row>
    <row r="3" spans="1:2">
      <c r="A3" s="4" t="s">
        <v>722</v>
      </c>
    </row>
    <row r="4" spans="1:2">
      <c r="A4" s="3" t="s">
        <v>719</v>
      </c>
    </row>
    <row r="5" spans="1:2">
      <c r="A5" s="4" t="s">
        <v>794</v>
      </c>
      <c r="B5" s="4" t="s">
        <v>795</v>
      </c>
    </row>
    <row r="6" spans="1:2">
      <c r="A6" s="4" t="s">
        <v>460</v>
      </c>
    </row>
    <row r="7" spans="1:2">
      <c r="A7" s="3" t="s">
        <v>719</v>
      </c>
    </row>
    <row r="8" spans="1:2">
      <c r="A8" s="4" t="s">
        <v>796</v>
      </c>
      <c r="B8" s="4" t="s">
        <v>797</v>
      </c>
    </row>
    <row r="9" spans="1:2">
      <c r="A9" s="4" t="s">
        <v>798</v>
      </c>
    </row>
    <row r="10" spans="1:2">
      <c r="A10" s="3" t="s">
        <v>719</v>
      </c>
    </row>
    <row r="11" spans="1:2">
      <c r="A11" s="4" t="s">
        <v>794</v>
      </c>
      <c r="B11" s="4" t="s">
        <v>769</v>
      </c>
    </row>
    <row r="12" spans="1:2">
      <c r="A12" s="4" t="s">
        <v>799</v>
      </c>
    </row>
    <row r="13" spans="1:2">
      <c r="A13" s="3" t="s">
        <v>719</v>
      </c>
    </row>
    <row r="14" spans="1:2">
      <c r="A14" s="4" t="s">
        <v>794</v>
      </c>
      <c r="B14" s="4" t="s">
        <v>800</v>
      </c>
    </row>
    <row r="15" spans="1:2">
      <c r="A15" s="4" t="s">
        <v>801</v>
      </c>
    </row>
    <row r="16" spans="1:2">
      <c r="A16" s="3" t="s">
        <v>719</v>
      </c>
    </row>
    <row r="17" spans="1:2">
      <c r="A17" s="4" t="s">
        <v>794</v>
      </c>
      <c r="B17" s="4" t="s">
        <v>795</v>
      </c>
    </row>
    <row r="18" spans="1:2">
      <c r="A18" s="4" t="s">
        <v>802</v>
      </c>
    </row>
    <row r="19" spans="1:2">
      <c r="A19" s="3" t="s">
        <v>719</v>
      </c>
    </row>
    <row r="20" spans="1:2">
      <c r="A20" s="4" t="s">
        <v>794</v>
      </c>
      <c r="B20" s="4" t="s">
        <v>746</v>
      </c>
    </row>
    <row r="21" spans="1:2">
      <c r="A21" s="4" t="s">
        <v>803</v>
      </c>
    </row>
    <row r="22" spans="1:2">
      <c r="A22" s="3" t="s">
        <v>719</v>
      </c>
    </row>
    <row r="23" spans="1:2">
      <c r="A23" s="4" t="s">
        <v>794</v>
      </c>
      <c r="B23" s="4" t="s">
        <v>80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805</v>
      </c>
      <c r="B1" s="2" t="s">
        <v>1</v>
      </c>
    </row>
    <row r="2" spans="1:2">
      <c r="B2" s="2" t="s">
        <v>29</v>
      </c>
    </row>
    <row r="3" spans="1:2">
      <c r="A3" s="3" t="s">
        <v>719</v>
      </c>
    </row>
    <row r="4" spans="1:2">
      <c r="A4" s="4" t="s">
        <v>806</v>
      </c>
      <c r="B4" s="4" t="s">
        <v>807</v>
      </c>
    </row>
    <row r="5" spans="1:2">
      <c r="A5" s="4" t="s">
        <v>460</v>
      </c>
    </row>
    <row r="6" spans="1:2">
      <c r="A6" s="3" t="s">
        <v>719</v>
      </c>
    </row>
    <row r="7" spans="1:2">
      <c r="A7" s="4" t="s">
        <v>806</v>
      </c>
      <c r="B7" s="4" t="s">
        <v>808</v>
      </c>
    </row>
    <row r="8" spans="1:2">
      <c r="A8" s="4" t="s">
        <v>798</v>
      </c>
    </row>
    <row r="9" spans="1:2">
      <c r="A9" s="3" t="s">
        <v>719</v>
      </c>
    </row>
    <row r="10" spans="1:2">
      <c r="A10" s="4" t="s">
        <v>806</v>
      </c>
      <c r="B10" s="4" t="s">
        <v>809</v>
      </c>
    </row>
    <row r="11" spans="1:2">
      <c r="A11" s="4" t="s">
        <v>799</v>
      </c>
    </row>
    <row r="12" spans="1:2">
      <c r="A12" s="3" t="s">
        <v>719</v>
      </c>
    </row>
    <row r="13" spans="1:2">
      <c r="A13" s="4" t="s">
        <v>806</v>
      </c>
      <c r="B13" s="4" t="s">
        <v>810</v>
      </c>
    </row>
    <row r="14" spans="1:2">
      <c r="A14" s="4" t="s">
        <v>801</v>
      </c>
    </row>
    <row r="15" spans="1:2">
      <c r="A15" s="3" t="s">
        <v>719</v>
      </c>
    </row>
    <row r="16" spans="1:2">
      <c r="A16" s="4" t="s">
        <v>806</v>
      </c>
      <c r="B16" s="4" t="s">
        <v>811</v>
      </c>
    </row>
    <row r="17" spans="1:2">
      <c r="A17" s="4" t="s">
        <v>802</v>
      </c>
    </row>
    <row r="18" spans="1:2">
      <c r="A18" s="3" t="s">
        <v>719</v>
      </c>
    </row>
    <row r="19" spans="1:2">
      <c r="A19" s="4" t="s">
        <v>806</v>
      </c>
      <c r="B19" s="4" t="s">
        <v>812</v>
      </c>
    </row>
    <row r="20" spans="1:2">
      <c r="A20" s="4" t="s">
        <v>803</v>
      </c>
    </row>
    <row r="21" spans="1:2">
      <c r="A21" s="3" t="s">
        <v>719</v>
      </c>
    </row>
    <row r="22" spans="1:2">
      <c r="A22" s="4" t="s">
        <v>806</v>
      </c>
      <c r="B22" s="4" t="s">
        <v>81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4</v>
      </c>
      <c r="B1" s="2" t="s">
        <v>29</v>
      </c>
      <c r="C1" s="2" t="s">
        <v>815</v>
      </c>
      <c r="D1" s="2" t="s">
        <v>30</v>
      </c>
    </row>
    <row r="2" spans="1:4">
      <c r="A2" s="3" t="s">
        <v>719</v>
      </c>
    </row>
    <row r="3" spans="1:4">
      <c r="A3" s="4" t="s">
        <v>816</v>
      </c>
      <c r="B3" s="7" t="n">
        <v>92547</v>
      </c>
      <c r="D3" s="7" t="n">
        <v>113108</v>
      </c>
    </row>
    <row r="4" spans="1:4">
      <c r="A4" s="4" t="s">
        <v>817</v>
      </c>
      <c r="B4" s="5" t="n">
        <v>11104</v>
      </c>
      <c r="D4" s="5" t="n">
        <v>28678</v>
      </c>
    </row>
    <row r="5" spans="1:4">
      <c r="A5" s="4" t="s">
        <v>818</v>
      </c>
      <c r="B5" s="5" t="n">
        <v>3654</v>
      </c>
      <c r="D5" s="5" t="n">
        <v>15127</v>
      </c>
    </row>
    <row r="6" spans="1:4">
      <c r="A6" s="4" t="s">
        <v>819</v>
      </c>
      <c r="B6" s="5" t="n">
        <v>310948</v>
      </c>
      <c r="C6" s="7" t="n">
        <v>300286</v>
      </c>
      <c r="D6" s="5" t="n">
        <v>346500</v>
      </c>
    </row>
    <row r="7" spans="1:4">
      <c r="A7" s="4" t="s">
        <v>820</v>
      </c>
    </row>
    <row r="8" spans="1:4">
      <c r="A8" s="3" t="s">
        <v>719</v>
      </c>
    </row>
    <row r="9" spans="1:4">
      <c r="A9" s="4" t="s">
        <v>816</v>
      </c>
      <c r="B9" s="5" t="n">
        <v>271000</v>
      </c>
      <c r="D9" s="5" t="n">
        <v>255900</v>
      </c>
    </row>
    <row r="10" spans="1:4">
      <c r="A10" s="4" t="s">
        <v>817</v>
      </c>
      <c r="B10" s="5" t="n">
        <v>-100</v>
      </c>
      <c r="D10" s="5" t="n">
        <v>-100</v>
      </c>
    </row>
    <row r="11" spans="1:4">
      <c r="A11" s="4" t="s">
        <v>821</v>
      </c>
      <c r="B11" s="5" t="n">
        <v>-209400</v>
      </c>
      <c r="D11" s="5" t="n">
        <v>-197600</v>
      </c>
    </row>
    <row r="12" spans="1:4">
      <c r="A12" s="4" t="s">
        <v>818</v>
      </c>
      <c r="B12" s="5" t="n">
        <v>-2700</v>
      </c>
    </row>
    <row r="13" spans="1:4">
      <c r="A13" s="4" t="s">
        <v>819</v>
      </c>
      <c r="B13" s="5" t="n">
        <v>100400</v>
      </c>
      <c r="D13" s="5" t="n">
        <v>101700</v>
      </c>
    </row>
    <row r="14" spans="1:4">
      <c r="A14" s="4" t="s">
        <v>822</v>
      </c>
    </row>
    <row r="15" spans="1:4">
      <c r="A15" s="3" t="s">
        <v>719</v>
      </c>
    </row>
    <row r="16" spans="1:4">
      <c r="A16" s="4" t="s">
        <v>816</v>
      </c>
      <c r="B16" s="5" t="n">
        <v>271700</v>
      </c>
      <c r="D16" s="5" t="n">
        <v>256800</v>
      </c>
    </row>
    <row r="17" spans="1:4">
      <c r="A17" s="4" t="s">
        <v>823</v>
      </c>
    </row>
    <row r="18" spans="1:4">
      <c r="A18" s="3" t="s">
        <v>719</v>
      </c>
    </row>
    <row r="19" spans="1:4">
      <c r="A19" s="4" t="s">
        <v>816</v>
      </c>
      <c r="B19" s="5" t="n">
        <v>-700</v>
      </c>
      <c r="D19" s="5" t="n">
        <v>-900</v>
      </c>
    </row>
    <row r="20" spans="1:4">
      <c r="A20" s="4" t="s">
        <v>824</v>
      </c>
    </row>
    <row r="21" spans="1:4">
      <c r="A21" s="3" t="s">
        <v>719</v>
      </c>
    </row>
    <row r="22" spans="1:4">
      <c r="A22" s="4" t="s">
        <v>816</v>
      </c>
      <c r="B22" s="5" t="n">
        <v>24200</v>
      </c>
      <c r="D22" s="5" t="n">
        <v>32800</v>
      </c>
    </row>
    <row r="23" spans="1:4">
      <c r="A23" s="4" t="s">
        <v>819</v>
      </c>
      <c r="B23" s="5" t="n">
        <v>24200</v>
      </c>
      <c r="D23" s="5" t="n">
        <v>32800</v>
      </c>
    </row>
    <row r="24" spans="1:4">
      <c r="A24" s="4" t="s">
        <v>825</v>
      </c>
    </row>
    <row r="25" spans="1:4">
      <c r="A25" s="3" t="s">
        <v>719</v>
      </c>
    </row>
    <row r="26" spans="1:4">
      <c r="A26" s="4" t="s">
        <v>816</v>
      </c>
      <c r="B26" s="5" t="n">
        <v>24200</v>
      </c>
      <c r="D26" s="5" t="n">
        <v>32800</v>
      </c>
    </row>
    <row r="27" spans="1:4">
      <c r="A27" s="4" t="s">
        <v>826</v>
      </c>
    </row>
    <row r="28" spans="1:4">
      <c r="A28" s="3" t="s">
        <v>719</v>
      </c>
    </row>
    <row r="29" spans="1:4">
      <c r="A29" s="4" t="s">
        <v>816</v>
      </c>
      <c r="D29" s="5" t="n">
        <v>199500</v>
      </c>
    </row>
    <row r="30" spans="1:4">
      <c r="A30" s="4" t="s">
        <v>817</v>
      </c>
      <c r="D30" s="5" t="n">
        <v>-100</v>
      </c>
    </row>
    <row r="31" spans="1:4">
      <c r="A31" s="4" t="s">
        <v>821</v>
      </c>
      <c r="D31" s="5" t="n">
        <v>-195100</v>
      </c>
    </row>
    <row r="32" spans="1:4">
      <c r="A32" s="4" t="s">
        <v>819</v>
      </c>
      <c r="D32" s="5" t="n">
        <v>45500</v>
      </c>
    </row>
    <row r="33" spans="1:4">
      <c r="A33" s="4" t="s">
        <v>827</v>
      </c>
    </row>
    <row r="34" spans="1:4">
      <c r="A34" s="3" t="s">
        <v>719</v>
      </c>
    </row>
    <row r="35" spans="1:4">
      <c r="A35" s="4" t="s">
        <v>816</v>
      </c>
      <c r="D35" s="5" t="n">
        <v>155200</v>
      </c>
    </row>
    <row r="36" spans="1:4">
      <c r="A36" s="4" t="s">
        <v>821</v>
      </c>
      <c r="D36" s="5" t="n">
        <v>-167400</v>
      </c>
    </row>
    <row r="37" spans="1:4">
      <c r="A37" s="4" t="s">
        <v>819</v>
      </c>
      <c r="D37" s="5" t="n">
        <v>200</v>
      </c>
    </row>
    <row r="38" spans="1:4">
      <c r="A38" s="4" t="s">
        <v>828</v>
      </c>
    </row>
    <row r="39" spans="1:4">
      <c r="A39" s="3" t="s">
        <v>719</v>
      </c>
    </row>
    <row r="40" spans="1:4">
      <c r="A40" s="4" t="s">
        <v>816</v>
      </c>
      <c r="D40" s="5" t="n">
        <v>30400</v>
      </c>
    </row>
    <row r="41" spans="1:4">
      <c r="A41" s="4" t="s">
        <v>821</v>
      </c>
      <c r="D41" s="5" t="n">
        <v>-21800</v>
      </c>
    </row>
    <row r="42" spans="1:4">
      <c r="A42" s="4" t="s">
        <v>819</v>
      </c>
      <c r="D42" s="5" t="n">
        <v>25700</v>
      </c>
    </row>
    <row r="43" spans="1:4">
      <c r="A43" s="4" t="s">
        <v>829</v>
      </c>
    </row>
    <row r="44" spans="1:4">
      <c r="A44" s="3" t="s">
        <v>719</v>
      </c>
    </row>
    <row r="45" spans="1:4">
      <c r="A45" s="4" t="s">
        <v>816</v>
      </c>
      <c r="D45" s="5" t="n">
        <v>6700</v>
      </c>
    </row>
    <row r="46" spans="1:4">
      <c r="A46" s="4" t="s">
        <v>817</v>
      </c>
      <c r="D46" s="5" t="n">
        <v>-100</v>
      </c>
    </row>
    <row r="47" spans="1:4">
      <c r="A47" s="4" t="s">
        <v>821</v>
      </c>
      <c r="D47" s="5" t="n">
        <v>-5800</v>
      </c>
    </row>
    <row r="48" spans="1:4">
      <c r="A48" s="4" t="s">
        <v>819</v>
      </c>
      <c r="D48" s="5" t="n">
        <v>1400</v>
      </c>
    </row>
    <row r="49" spans="1:4">
      <c r="A49" s="4" t="s">
        <v>830</v>
      </c>
    </row>
    <row r="50" spans="1:4">
      <c r="A50" s="3" t="s">
        <v>719</v>
      </c>
    </row>
    <row r="51" spans="1:4">
      <c r="A51" s="4" t="s">
        <v>816</v>
      </c>
      <c r="D51" s="5" t="n">
        <v>6000</v>
      </c>
    </row>
    <row r="52" spans="1:4">
      <c r="A52" s="4" t="s">
        <v>821</v>
      </c>
      <c r="D52" s="5" t="n">
        <v>-100</v>
      </c>
    </row>
    <row r="53" spans="1:4">
      <c r="A53" s="4" t="s">
        <v>819</v>
      </c>
      <c r="D53" s="5" t="n">
        <v>17000</v>
      </c>
    </row>
    <row r="54" spans="1:4">
      <c r="A54" s="4" t="s">
        <v>831</v>
      </c>
    </row>
    <row r="55" spans="1:4">
      <c r="A55" s="3" t="s">
        <v>719</v>
      </c>
    </row>
    <row r="56" spans="1:4">
      <c r="A56" s="4" t="s">
        <v>816</v>
      </c>
      <c r="D56" s="5" t="n">
        <v>1200</v>
      </c>
    </row>
    <row r="57" spans="1:4">
      <c r="A57" s="4" t="s">
        <v>819</v>
      </c>
      <c r="D57" s="5" t="n">
        <v>1200</v>
      </c>
    </row>
    <row r="58" spans="1:4">
      <c r="A58" s="4" t="s">
        <v>832</v>
      </c>
    </row>
    <row r="59" spans="1:4">
      <c r="A59" s="3" t="s">
        <v>719</v>
      </c>
    </row>
    <row r="60" spans="1:4">
      <c r="A60" s="4" t="s">
        <v>816</v>
      </c>
      <c r="D60" s="5" t="n">
        <v>200400</v>
      </c>
    </row>
    <row r="61" spans="1:4">
      <c r="A61" s="4" t="s">
        <v>833</v>
      </c>
    </row>
    <row r="62" spans="1:4">
      <c r="A62" s="3" t="s">
        <v>719</v>
      </c>
    </row>
    <row r="63" spans="1:4">
      <c r="A63" s="4" t="s">
        <v>816</v>
      </c>
      <c r="D63" s="5" t="n">
        <v>155400</v>
      </c>
    </row>
    <row r="64" spans="1:4">
      <c r="A64" s="4" t="s">
        <v>834</v>
      </c>
    </row>
    <row r="65" spans="1:4">
      <c r="A65" s="3" t="s">
        <v>719</v>
      </c>
    </row>
    <row r="66" spans="1:4">
      <c r="A66" s="4" t="s">
        <v>816</v>
      </c>
      <c r="D66" s="5" t="n">
        <v>30900</v>
      </c>
    </row>
    <row r="67" spans="1:4">
      <c r="A67" s="4" t="s">
        <v>835</v>
      </c>
    </row>
    <row r="68" spans="1:4">
      <c r="A68" s="3" t="s">
        <v>719</v>
      </c>
    </row>
    <row r="69" spans="1:4">
      <c r="A69" s="4" t="s">
        <v>816</v>
      </c>
      <c r="D69" s="5" t="n">
        <v>6700</v>
      </c>
    </row>
    <row r="70" spans="1:4">
      <c r="A70" s="4" t="s">
        <v>836</v>
      </c>
    </row>
    <row r="71" spans="1:4">
      <c r="A71" s="3" t="s">
        <v>719</v>
      </c>
    </row>
    <row r="72" spans="1:4">
      <c r="A72" s="4" t="s">
        <v>816</v>
      </c>
      <c r="D72" s="5" t="n">
        <v>6200</v>
      </c>
    </row>
    <row r="73" spans="1:4">
      <c r="A73" s="4" t="s">
        <v>837</v>
      </c>
    </row>
    <row r="74" spans="1:4">
      <c r="A74" s="3" t="s">
        <v>719</v>
      </c>
    </row>
    <row r="75" spans="1:4">
      <c r="A75" s="4" t="s">
        <v>816</v>
      </c>
      <c r="D75" s="5" t="n">
        <v>1200</v>
      </c>
    </row>
    <row r="76" spans="1:4">
      <c r="A76" s="4" t="s">
        <v>838</v>
      </c>
    </row>
    <row r="77" spans="1:4">
      <c r="A77" s="3" t="s">
        <v>719</v>
      </c>
    </row>
    <row r="78" spans="1:4">
      <c r="A78" s="4" t="s">
        <v>816</v>
      </c>
      <c r="D78" s="5" t="n">
        <v>-900</v>
      </c>
    </row>
    <row r="79" spans="1:4">
      <c r="A79" s="4" t="s">
        <v>839</v>
      </c>
    </row>
    <row r="80" spans="1:4">
      <c r="A80" s="3" t="s">
        <v>719</v>
      </c>
    </row>
    <row r="81" spans="1:4">
      <c r="A81" s="4" t="s">
        <v>816</v>
      </c>
      <c r="D81" s="5" t="n">
        <v>-200</v>
      </c>
    </row>
    <row r="82" spans="1:4">
      <c r="A82" s="4" t="s">
        <v>840</v>
      </c>
    </row>
    <row r="83" spans="1:4">
      <c r="A83" s="3" t="s">
        <v>719</v>
      </c>
    </row>
    <row r="84" spans="1:4">
      <c r="A84" s="4" t="s">
        <v>816</v>
      </c>
      <c r="D84" s="5" t="n">
        <v>-500</v>
      </c>
    </row>
    <row r="85" spans="1:4">
      <c r="A85" s="4" t="s">
        <v>841</v>
      </c>
    </row>
    <row r="86" spans="1:4">
      <c r="A86" s="3" t="s">
        <v>719</v>
      </c>
    </row>
    <row r="87" spans="1:4">
      <c r="A87" s="4" t="s">
        <v>816</v>
      </c>
      <c r="D87" s="5" t="n">
        <v>-200</v>
      </c>
    </row>
    <row r="88" spans="1:4">
      <c r="A88" s="4" t="s">
        <v>842</v>
      </c>
    </row>
    <row r="89" spans="1:4">
      <c r="A89" s="3" t="s">
        <v>719</v>
      </c>
    </row>
    <row r="90" spans="1:4">
      <c r="A90" s="4" t="s">
        <v>816</v>
      </c>
      <c r="D90" s="5" t="n">
        <v>3500</v>
      </c>
    </row>
    <row r="91" spans="1:4">
      <c r="A91" s="4" t="s">
        <v>819</v>
      </c>
      <c r="D91" s="5" t="n">
        <v>5100</v>
      </c>
    </row>
    <row r="92" spans="1:4">
      <c r="A92" s="4" t="s">
        <v>843</v>
      </c>
    </row>
    <row r="93" spans="1:4">
      <c r="A93" s="3" t="s">
        <v>719</v>
      </c>
    </row>
    <row r="94" spans="1:4">
      <c r="A94" s="4" t="s">
        <v>816</v>
      </c>
      <c r="D94" s="5" t="n">
        <v>3500</v>
      </c>
    </row>
    <row r="95" spans="1:4">
      <c r="A95" s="4" t="s">
        <v>844</v>
      </c>
    </row>
    <row r="96" spans="1:4">
      <c r="A96" s="3" t="s">
        <v>719</v>
      </c>
    </row>
    <row r="97" spans="1:4">
      <c r="A97" s="4" t="s">
        <v>816</v>
      </c>
      <c r="D97" s="5" t="n">
        <v>2600</v>
      </c>
    </row>
    <row r="98" spans="1:4">
      <c r="A98" s="4" t="s">
        <v>821</v>
      </c>
      <c r="D98" s="5" t="n">
        <v>-2500</v>
      </c>
    </row>
    <row r="99" spans="1:4">
      <c r="A99" s="4" t="s">
        <v>819</v>
      </c>
      <c r="D99" s="5" t="n">
        <v>100</v>
      </c>
    </row>
    <row r="100" spans="1:4">
      <c r="A100" s="4" t="s">
        <v>845</v>
      </c>
    </row>
    <row r="101" spans="1:4">
      <c r="A101" s="3" t="s">
        <v>719</v>
      </c>
    </row>
    <row r="102" spans="1:4">
      <c r="A102" s="4" t="s">
        <v>816</v>
      </c>
      <c r="D102" s="5" t="n">
        <v>2600</v>
      </c>
    </row>
    <row r="103" spans="1:4">
      <c r="A103" s="4" t="s">
        <v>846</v>
      </c>
    </row>
    <row r="104" spans="1:4">
      <c r="A104" s="3" t="s">
        <v>719</v>
      </c>
    </row>
    <row r="105" spans="1:4">
      <c r="A105" s="4" t="s">
        <v>816</v>
      </c>
      <c r="B105" s="5" t="n">
        <v>13300</v>
      </c>
    </row>
    <row r="106" spans="1:4">
      <c r="A106" s="4" t="s">
        <v>819</v>
      </c>
      <c r="B106" s="5" t="n">
        <v>13400</v>
      </c>
    </row>
    <row r="107" spans="1:4">
      <c r="A107" s="4" t="s">
        <v>847</v>
      </c>
    </row>
    <row r="108" spans="1:4">
      <c r="A108" s="3" t="s">
        <v>719</v>
      </c>
    </row>
    <row r="109" spans="1:4">
      <c r="A109" s="4" t="s">
        <v>816</v>
      </c>
      <c r="B109" s="5" t="n">
        <v>13300</v>
      </c>
    </row>
    <row r="110" spans="1:4">
      <c r="A110" s="4" t="s">
        <v>848</v>
      </c>
    </row>
    <row r="111" spans="1:4">
      <c r="A111" s="3" t="s">
        <v>719</v>
      </c>
    </row>
    <row r="112" spans="1:4">
      <c r="A112" s="4" t="s">
        <v>816</v>
      </c>
      <c r="D112" s="5" t="n">
        <v>17500</v>
      </c>
    </row>
    <row r="113" spans="1:4">
      <c r="A113" s="4" t="s">
        <v>819</v>
      </c>
      <c r="D113" s="5" t="n">
        <v>18200</v>
      </c>
    </row>
    <row r="114" spans="1:4">
      <c r="A114" s="4" t="s">
        <v>849</v>
      </c>
    </row>
    <row r="115" spans="1:4">
      <c r="A115" s="3" t="s">
        <v>719</v>
      </c>
    </row>
    <row r="116" spans="1:4">
      <c r="A116" s="4" t="s">
        <v>816</v>
      </c>
      <c r="D116" s="5" t="n">
        <v>2200</v>
      </c>
    </row>
    <row r="117" spans="1:4">
      <c r="A117" s="4" t="s">
        <v>819</v>
      </c>
      <c r="D117" s="5" t="n">
        <v>2900</v>
      </c>
    </row>
    <row r="118" spans="1:4">
      <c r="A118" s="4" t="s">
        <v>850</v>
      </c>
    </row>
    <row r="119" spans="1:4">
      <c r="A119" s="3" t="s">
        <v>719</v>
      </c>
    </row>
    <row r="120" spans="1:4">
      <c r="A120" s="4" t="s">
        <v>816</v>
      </c>
      <c r="D120" s="5" t="n">
        <v>8800</v>
      </c>
    </row>
    <row r="121" spans="1:4">
      <c r="A121" s="4" t="s">
        <v>819</v>
      </c>
      <c r="D121" s="5" t="n">
        <v>8800</v>
      </c>
    </row>
    <row r="122" spans="1:4">
      <c r="A122" s="4" t="s">
        <v>851</v>
      </c>
    </row>
    <row r="123" spans="1:4">
      <c r="A123" s="3" t="s">
        <v>719</v>
      </c>
    </row>
    <row r="124" spans="1:4">
      <c r="A124" s="4" t="s">
        <v>816</v>
      </c>
      <c r="D124" s="5" t="n">
        <v>6500</v>
      </c>
    </row>
    <row r="125" spans="1:4">
      <c r="A125" s="4" t="s">
        <v>819</v>
      </c>
      <c r="D125" s="5" t="n">
        <v>6500</v>
      </c>
    </row>
    <row r="126" spans="1:4">
      <c r="A126" s="4" t="s">
        <v>852</v>
      </c>
    </row>
    <row r="127" spans="1:4">
      <c r="A127" s="3" t="s">
        <v>719</v>
      </c>
    </row>
    <row r="128" spans="1:4">
      <c r="A128" s="4" t="s">
        <v>816</v>
      </c>
      <c r="D128" s="5" t="n">
        <v>17500</v>
      </c>
    </row>
    <row r="129" spans="1:4">
      <c r="A129" s="4" t="s">
        <v>853</v>
      </c>
    </row>
    <row r="130" spans="1:4">
      <c r="A130" s="3" t="s">
        <v>719</v>
      </c>
    </row>
    <row r="131" spans="1:4">
      <c r="A131" s="4" t="s">
        <v>816</v>
      </c>
      <c r="D131" s="5" t="n">
        <v>2200</v>
      </c>
    </row>
    <row r="132" spans="1:4">
      <c r="A132" s="4" t="s">
        <v>854</v>
      </c>
    </row>
    <row r="133" spans="1:4">
      <c r="A133" s="3" t="s">
        <v>719</v>
      </c>
    </row>
    <row r="134" spans="1:4">
      <c r="A134" s="4" t="s">
        <v>816</v>
      </c>
      <c r="D134" s="5" t="n">
        <v>8800</v>
      </c>
    </row>
    <row r="135" spans="1:4">
      <c r="A135" s="4" t="s">
        <v>855</v>
      </c>
    </row>
    <row r="136" spans="1:4">
      <c r="A136" s="3" t="s">
        <v>719</v>
      </c>
    </row>
    <row r="137" spans="1:4">
      <c r="A137" s="4" t="s">
        <v>816</v>
      </c>
      <c r="D137" s="5" t="n">
        <v>6500</v>
      </c>
    </row>
    <row r="138" spans="1:4">
      <c r="A138" s="4" t="s">
        <v>856</v>
      </c>
    </row>
    <row r="139" spans="1:4">
      <c r="A139" s="3" t="s">
        <v>719</v>
      </c>
    </row>
    <row r="140" spans="1:4">
      <c r="A140" s="4" t="s">
        <v>816</v>
      </c>
      <c r="B140" s="5" t="n">
        <v>41600</v>
      </c>
    </row>
    <row r="141" spans="1:4">
      <c r="A141" s="4" t="s">
        <v>857</v>
      </c>
    </row>
    <row r="142" spans="1:4">
      <c r="A142" s="3" t="s">
        <v>719</v>
      </c>
    </row>
    <row r="143" spans="1:4">
      <c r="A143" s="4" t="s">
        <v>816</v>
      </c>
      <c r="B143" s="5" t="n">
        <v>41700</v>
      </c>
      <c r="D143" s="5" t="n">
        <v>43500</v>
      </c>
    </row>
    <row r="144" spans="1:4">
      <c r="A144" s="4" t="s">
        <v>858</v>
      </c>
    </row>
    <row r="145" spans="1:4">
      <c r="A145" s="3" t="s">
        <v>719</v>
      </c>
    </row>
    <row r="146" spans="1:4">
      <c r="A146" s="4" t="s">
        <v>816</v>
      </c>
      <c r="B146" s="5" t="n">
        <v>-100</v>
      </c>
    </row>
    <row r="147" spans="1:4">
      <c r="A147" s="4" t="s">
        <v>859</v>
      </c>
    </row>
    <row r="148" spans="1:4">
      <c r="A148" s="3" t="s">
        <v>719</v>
      </c>
    </row>
    <row r="149" spans="1:4">
      <c r="A149" s="4" t="s">
        <v>816</v>
      </c>
      <c r="D149" s="5" t="n">
        <v>41200</v>
      </c>
    </row>
    <row r="150" spans="1:4">
      <c r="A150" s="4" t="s">
        <v>860</v>
      </c>
    </row>
    <row r="151" spans="1:4">
      <c r="A151" s="3" t="s">
        <v>719</v>
      </c>
    </row>
    <row r="152" spans="1:4">
      <c r="A152" s="4" t="s">
        <v>816</v>
      </c>
      <c r="D152" s="5" t="n">
        <v>12400</v>
      </c>
    </row>
    <row r="153" spans="1:4">
      <c r="A153" s="4" t="s">
        <v>861</v>
      </c>
    </row>
    <row r="154" spans="1:4">
      <c r="A154" s="3" t="s">
        <v>719</v>
      </c>
    </row>
    <row r="155" spans="1:4">
      <c r="A155" s="4" t="s">
        <v>816</v>
      </c>
      <c r="D155" s="5" t="n">
        <v>17100</v>
      </c>
    </row>
    <row r="156" spans="1:4">
      <c r="A156" s="4" t="s">
        <v>862</v>
      </c>
    </row>
    <row r="157" spans="1:4">
      <c r="A157" s="3" t="s">
        <v>719</v>
      </c>
    </row>
    <row r="158" spans="1:4">
      <c r="A158" s="4" t="s">
        <v>816</v>
      </c>
      <c r="D158" s="5" t="n">
        <v>600</v>
      </c>
    </row>
    <row r="159" spans="1:4">
      <c r="A159" s="4" t="s">
        <v>863</v>
      </c>
    </row>
    <row r="160" spans="1:4">
      <c r="A160" s="3" t="s">
        <v>719</v>
      </c>
    </row>
    <row r="161" spans="1:4">
      <c r="A161" s="4" t="s">
        <v>816</v>
      </c>
      <c r="D161" s="5" t="n">
        <v>11100</v>
      </c>
    </row>
    <row r="162" spans="1:4">
      <c r="A162" s="4" t="s">
        <v>864</v>
      </c>
    </row>
    <row r="163" spans="1:4">
      <c r="A163" s="3" t="s">
        <v>719</v>
      </c>
    </row>
    <row r="164" spans="1:4">
      <c r="A164" s="4" t="s">
        <v>816</v>
      </c>
      <c r="D164" s="5" t="n">
        <v>1600</v>
      </c>
    </row>
    <row r="165" spans="1:4">
      <c r="A165" s="4" t="s">
        <v>865</v>
      </c>
    </row>
    <row r="166" spans="1:4">
      <c r="A166" s="3" t="s">
        <v>719</v>
      </c>
    </row>
    <row r="167" spans="1:4">
      <c r="A167" s="4" t="s">
        <v>816</v>
      </c>
      <c r="B167" s="5" t="n">
        <v>100</v>
      </c>
    </row>
    <row r="168" spans="1:4">
      <c r="A168" s="4" t="s">
        <v>866</v>
      </c>
    </row>
    <row r="169" spans="1:4">
      <c r="A169" s="3" t="s">
        <v>719</v>
      </c>
    </row>
    <row r="170" spans="1:4">
      <c r="A170" s="4" t="s">
        <v>816</v>
      </c>
      <c r="B170" s="5" t="n">
        <v>100</v>
      </c>
    </row>
    <row r="171" spans="1:4">
      <c r="A171" s="4" t="s">
        <v>867</v>
      </c>
    </row>
    <row r="172" spans="1:4">
      <c r="A172" s="3" t="s">
        <v>719</v>
      </c>
    </row>
    <row r="173" spans="1:4">
      <c r="A173" s="4" t="s">
        <v>816</v>
      </c>
      <c r="D173" s="5" t="n">
        <v>700</v>
      </c>
    </row>
    <row r="174" spans="1:4">
      <c r="A174" s="4" t="s">
        <v>868</v>
      </c>
    </row>
    <row r="175" spans="1:4">
      <c r="A175" s="3" t="s">
        <v>719</v>
      </c>
    </row>
    <row r="176" spans="1:4">
      <c r="A176" s="4" t="s">
        <v>816</v>
      </c>
      <c r="D176" s="7" t="n">
        <v>700</v>
      </c>
    </row>
    <row r="177" spans="1:4">
      <c r="A177" s="4" t="s">
        <v>869</v>
      </c>
    </row>
    <row r="178" spans="1:4">
      <c r="A178" s="3" t="s">
        <v>719</v>
      </c>
    </row>
    <row r="179" spans="1:4">
      <c r="A179" s="4" t="s">
        <v>816</v>
      </c>
      <c r="B179" s="5" t="n">
        <v>233500</v>
      </c>
    </row>
    <row r="180" spans="1:4">
      <c r="A180" s="4" t="s">
        <v>817</v>
      </c>
      <c r="B180" s="5" t="n">
        <v>-100</v>
      </c>
    </row>
    <row r="181" spans="1:4">
      <c r="A181" s="4" t="s">
        <v>821</v>
      </c>
      <c r="B181" s="5" t="n">
        <v>-209400</v>
      </c>
    </row>
    <row r="182" spans="1:4">
      <c r="A182" s="4" t="s">
        <v>818</v>
      </c>
      <c r="B182" s="5" t="n">
        <v>-2700</v>
      </c>
    </row>
    <row r="183" spans="1:4">
      <c r="A183" s="4" t="s">
        <v>819</v>
      </c>
      <c r="B183" s="5" t="n">
        <v>62800</v>
      </c>
    </row>
    <row r="184" spans="1:4">
      <c r="A184" s="4" t="s">
        <v>870</v>
      </c>
    </row>
    <row r="185" spans="1:4">
      <c r="A185" s="3" t="s">
        <v>719</v>
      </c>
    </row>
    <row r="186" spans="1:4">
      <c r="A186" s="4" t="s">
        <v>816</v>
      </c>
      <c r="B186" s="5" t="n">
        <v>234200</v>
      </c>
    </row>
    <row r="187" spans="1:4">
      <c r="A187" s="4" t="s">
        <v>871</v>
      </c>
    </row>
    <row r="188" spans="1:4">
      <c r="A188" s="3" t="s">
        <v>719</v>
      </c>
    </row>
    <row r="189" spans="1:4">
      <c r="A189" s="4" t="s">
        <v>816</v>
      </c>
      <c r="B189" s="5" t="n">
        <v>-700</v>
      </c>
    </row>
    <row r="190" spans="1:4">
      <c r="A190" s="4" t="s">
        <v>872</v>
      </c>
    </row>
    <row r="191" spans="1:4">
      <c r="A191" s="3" t="s">
        <v>719</v>
      </c>
    </row>
    <row r="192" spans="1:4">
      <c r="A192" s="4" t="s">
        <v>816</v>
      </c>
      <c r="B192" s="5" t="n">
        <v>201700</v>
      </c>
    </row>
    <row r="193" spans="1:4">
      <c r="A193" s="4" t="s">
        <v>817</v>
      </c>
      <c r="B193" s="5" t="n">
        <v>-100</v>
      </c>
    </row>
    <row r="194" spans="1:4">
      <c r="A194" s="4" t="s">
        <v>821</v>
      </c>
      <c r="B194" s="5" t="n">
        <v>-191000</v>
      </c>
    </row>
    <row r="195" spans="1:4">
      <c r="A195" s="4" t="s">
        <v>819</v>
      </c>
      <c r="B195" s="5" t="n">
        <v>50500</v>
      </c>
    </row>
    <row r="196" spans="1:4">
      <c r="A196" s="4" t="s">
        <v>873</v>
      </c>
    </row>
    <row r="197" spans="1:4">
      <c r="A197" s="3" t="s">
        <v>719</v>
      </c>
    </row>
    <row r="198" spans="1:4">
      <c r="A198" s="4" t="s">
        <v>816</v>
      </c>
      <c r="B198" s="5" t="n">
        <v>158000</v>
      </c>
    </row>
    <row r="199" spans="1:4">
      <c r="A199" s="4" t="s">
        <v>821</v>
      </c>
      <c r="B199" s="5" t="n">
        <v>-164100</v>
      </c>
    </row>
    <row r="200" spans="1:4">
      <c r="A200" s="4" t="s">
        <v>819</v>
      </c>
      <c r="B200" s="5" t="n">
        <v>5100</v>
      </c>
    </row>
    <row r="201" spans="1:4">
      <c r="A201" s="4" t="s">
        <v>874</v>
      </c>
    </row>
    <row r="202" spans="1:4">
      <c r="A202" s="3" t="s">
        <v>719</v>
      </c>
    </row>
    <row r="203" spans="1:4">
      <c r="A203" s="4" t="s">
        <v>816</v>
      </c>
      <c r="B203" s="5" t="n">
        <v>27600</v>
      </c>
    </row>
    <row r="204" spans="1:4">
      <c r="A204" s="4" t="s">
        <v>821</v>
      </c>
      <c r="B204" s="5" t="n">
        <v>-20200</v>
      </c>
    </row>
    <row r="205" spans="1:4">
      <c r="A205" s="4" t="s">
        <v>819</v>
      </c>
      <c r="B205" s="5" t="n">
        <v>24400</v>
      </c>
    </row>
    <row r="206" spans="1:4">
      <c r="A206" s="4" t="s">
        <v>875</v>
      </c>
    </row>
    <row r="207" spans="1:4">
      <c r="A207" s="3" t="s">
        <v>719</v>
      </c>
    </row>
    <row r="208" spans="1:4">
      <c r="A208" s="4" t="s">
        <v>816</v>
      </c>
      <c r="B208" s="5" t="n">
        <v>6700</v>
      </c>
    </row>
    <row r="209" spans="1:4">
      <c r="A209" s="4" t="s">
        <v>817</v>
      </c>
      <c r="B209" s="5" t="n">
        <v>-100</v>
      </c>
    </row>
    <row r="210" spans="1:4">
      <c r="A210" s="4" t="s">
        <v>821</v>
      </c>
      <c r="B210" s="5" t="n">
        <v>-6100</v>
      </c>
    </row>
    <row r="211" spans="1:4">
      <c r="A211" s="4" t="s">
        <v>819</v>
      </c>
      <c r="B211" s="5" t="n">
        <v>700</v>
      </c>
    </row>
    <row r="212" spans="1:4">
      <c r="A212" s="4" t="s">
        <v>876</v>
      </c>
    </row>
    <row r="213" spans="1:4">
      <c r="A213" s="3" t="s">
        <v>719</v>
      </c>
    </row>
    <row r="214" spans="1:4">
      <c r="A214" s="4" t="s">
        <v>816</v>
      </c>
      <c r="B214" s="5" t="n">
        <v>7400</v>
      </c>
    </row>
    <row r="215" spans="1:4">
      <c r="A215" s="4" t="s">
        <v>819</v>
      </c>
      <c r="B215" s="5" t="n">
        <v>18900</v>
      </c>
    </row>
    <row r="216" spans="1:4">
      <c r="A216" s="4" t="s">
        <v>877</v>
      </c>
    </row>
    <row r="217" spans="1:4">
      <c r="A217" s="3" t="s">
        <v>719</v>
      </c>
    </row>
    <row r="218" spans="1:4">
      <c r="A218" s="4" t="s">
        <v>816</v>
      </c>
      <c r="B218" s="5" t="n">
        <v>2000</v>
      </c>
    </row>
    <row r="219" spans="1:4">
      <c r="A219" s="4" t="s">
        <v>821</v>
      </c>
      <c r="B219" s="5" t="n">
        <v>-600</v>
      </c>
    </row>
    <row r="220" spans="1:4">
      <c r="A220" s="4" t="s">
        <v>819</v>
      </c>
      <c r="B220" s="5" t="n">
        <v>1400</v>
      </c>
    </row>
    <row r="221" spans="1:4">
      <c r="A221" s="4" t="s">
        <v>878</v>
      </c>
    </row>
    <row r="222" spans="1:4">
      <c r="A222" s="3" t="s">
        <v>719</v>
      </c>
    </row>
    <row r="223" spans="1:4">
      <c r="A223" s="4" t="s">
        <v>816</v>
      </c>
      <c r="B223" s="5" t="n">
        <v>202400</v>
      </c>
    </row>
    <row r="224" spans="1:4">
      <c r="A224" s="4" t="s">
        <v>879</v>
      </c>
    </row>
    <row r="225" spans="1:4">
      <c r="A225" s="3" t="s">
        <v>719</v>
      </c>
    </row>
    <row r="226" spans="1:4">
      <c r="A226" s="4" t="s">
        <v>816</v>
      </c>
      <c r="B226" s="5" t="n">
        <v>158200</v>
      </c>
    </row>
    <row r="227" spans="1:4">
      <c r="A227" s="4" t="s">
        <v>880</v>
      </c>
    </row>
    <row r="228" spans="1:4">
      <c r="A228" s="3" t="s">
        <v>719</v>
      </c>
    </row>
    <row r="229" spans="1:4">
      <c r="A229" s="4" t="s">
        <v>816</v>
      </c>
      <c r="B229" s="5" t="n">
        <v>27800</v>
      </c>
    </row>
    <row r="230" spans="1:4">
      <c r="A230" s="4" t="s">
        <v>881</v>
      </c>
    </row>
    <row r="231" spans="1:4">
      <c r="A231" s="3" t="s">
        <v>719</v>
      </c>
    </row>
    <row r="232" spans="1:4">
      <c r="A232" s="4" t="s">
        <v>816</v>
      </c>
      <c r="B232" s="5" t="n">
        <v>6800</v>
      </c>
    </row>
    <row r="233" spans="1:4">
      <c r="A233" s="4" t="s">
        <v>882</v>
      </c>
    </row>
    <row r="234" spans="1:4">
      <c r="A234" s="3" t="s">
        <v>719</v>
      </c>
    </row>
    <row r="235" spans="1:4">
      <c r="A235" s="4" t="s">
        <v>816</v>
      </c>
      <c r="B235" s="5" t="n">
        <v>7600</v>
      </c>
    </row>
    <row r="236" spans="1:4">
      <c r="A236" s="4" t="s">
        <v>883</v>
      </c>
    </row>
    <row r="237" spans="1:4">
      <c r="A237" s="3" t="s">
        <v>719</v>
      </c>
    </row>
    <row r="238" spans="1:4">
      <c r="A238" s="4" t="s">
        <v>816</v>
      </c>
      <c r="B238" s="5" t="n">
        <v>2000</v>
      </c>
    </row>
    <row r="239" spans="1:4">
      <c r="A239" s="4" t="s">
        <v>884</v>
      </c>
    </row>
    <row r="240" spans="1:4">
      <c r="A240" s="3" t="s">
        <v>719</v>
      </c>
    </row>
    <row r="241" spans="1:4">
      <c r="A241" s="4" t="s">
        <v>816</v>
      </c>
      <c r="B241" s="5" t="n">
        <v>-700</v>
      </c>
    </row>
    <row r="242" spans="1:4">
      <c r="A242" s="4" t="s">
        <v>885</v>
      </c>
    </row>
    <row r="243" spans="1:4">
      <c r="A243" s="3" t="s">
        <v>719</v>
      </c>
    </row>
    <row r="244" spans="1:4">
      <c r="A244" s="4" t="s">
        <v>816</v>
      </c>
      <c r="B244" s="5" t="n">
        <v>-200</v>
      </c>
    </row>
    <row r="245" spans="1:4">
      <c r="A245" s="4" t="s">
        <v>886</v>
      </c>
    </row>
    <row r="246" spans="1:4">
      <c r="A246" s="3" t="s">
        <v>719</v>
      </c>
    </row>
    <row r="247" spans="1:4">
      <c r="A247" s="4" t="s">
        <v>816</v>
      </c>
      <c r="B247" s="5" t="n">
        <v>-200</v>
      </c>
    </row>
    <row r="248" spans="1:4">
      <c r="A248" s="4" t="s">
        <v>887</v>
      </c>
    </row>
    <row r="249" spans="1:4">
      <c r="A249" s="3" t="s">
        <v>719</v>
      </c>
    </row>
    <row r="250" spans="1:4">
      <c r="A250" s="4" t="s">
        <v>816</v>
      </c>
      <c r="B250" s="5" t="n">
        <v>-100</v>
      </c>
    </row>
    <row r="251" spans="1:4">
      <c r="A251" s="4" t="s">
        <v>888</v>
      </c>
    </row>
    <row r="252" spans="1:4">
      <c r="A252" s="3" t="s">
        <v>719</v>
      </c>
    </row>
    <row r="253" spans="1:4">
      <c r="A253" s="4" t="s">
        <v>816</v>
      </c>
      <c r="B253" s="5" t="n">
        <v>-200</v>
      </c>
    </row>
    <row r="254" spans="1:4">
      <c r="A254" s="4" t="s">
        <v>889</v>
      </c>
    </row>
    <row r="255" spans="1:4">
      <c r="A255" s="3" t="s">
        <v>719</v>
      </c>
    </row>
    <row r="256" spans="1:4">
      <c r="A256" s="4" t="s">
        <v>816</v>
      </c>
      <c r="B256" s="5" t="n">
        <v>3500</v>
      </c>
    </row>
    <row r="257" spans="1:4">
      <c r="A257" s="4" t="s">
        <v>819</v>
      </c>
      <c r="B257" s="5" t="n">
        <v>5100</v>
      </c>
    </row>
    <row r="258" spans="1:4">
      <c r="A258" s="4" t="s">
        <v>890</v>
      </c>
    </row>
    <row r="259" spans="1:4">
      <c r="A259" s="3" t="s">
        <v>719</v>
      </c>
    </row>
    <row r="260" spans="1:4">
      <c r="A260" s="4" t="s">
        <v>816</v>
      </c>
      <c r="B260" s="5" t="n">
        <v>3500</v>
      </c>
    </row>
    <row r="261" spans="1:4">
      <c r="A261" s="4" t="s">
        <v>891</v>
      </c>
    </row>
    <row r="262" spans="1:4">
      <c r="A262" s="3" t="s">
        <v>719</v>
      </c>
    </row>
    <row r="263" spans="1:4">
      <c r="A263" s="4" t="s">
        <v>816</v>
      </c>
      <c r="B263" s="5" t="n">
        <v>21100</v>
      </c>
    </row>
    <row r="264" spans="1:4">
      <c r="A264" s="4" t="s">
        <v>821</v>
      </c>
      <c r="B264" s="5" t="n">
        <v>-18400</v>
      </c>
    </row>
    <row r="265" spans="1:4">
      <c r="A265" s="4" t="s">
        <v>818</v>
      </c>
      <c r="B265" s="5" t="n">
        <v>-2700</v>
      </c>
    </row>
    <row r="266" spans="1:4">
      <c r="A266" s="4" t="s">
        <v>892</v>
      </c>
    </row>
    <row r="267" spans="1:4">
      <c r="A267" s="3" t="s">
        <v>719</v>
      </c>
    </row>
    <row r="268" spans="1:4">
      <c r="A268" s="4" t="s">
        <v>816</v>
      </c>
      <c r="B268" s="5" t="n">
        <v>21100</v>
      </c>
    </row>
    <row r="269" spans="1:4">
      <c r="A269" s="4" t="s">
        <v>893</v>
      </c>
    </row>
    <row r="270" spans="1:4">
      <c r="A270" s="3" t="s">
        <v>719</v>
      </c>
    </row>
    <row r="271" spans="1:4">
      <c r="A271" s="4" t="s">
        <v>816</v>
      </c>
      <c r="B271" s="5" t="n">
        <v>7200</v>
      </c>
    </row>
    <row r="272" spans="1:4">
      <c r="A272" s="4" t="s">
        <v>819</v>
      </c>
      <c r="B272" s="5" t="n">
        <v>7200</v>
      </c>
    </row>
    <row r="273" spans="1:4">
      <c r="A273" s="4" t="s">
        <v>894</v>
      </c>
    </row>
    <row r="274" spans="1:4">
      <c r="A274" s="3" t="s">
        <v>719</v>
      </c>
    </row>
    <row r="275" spans="1:4">
      <c r="A275" s="4" t="s">
        <v>816</v>
      </c>
      <c r="B275" s="5" t="n">
        <v>7200</v>
      </c>
    </row>
    <row r="276" spans="1:4">
      <c r="A276" s="4" t="s">
        <v>895</v>
      </c>
    </row>
    <row r="277" spans="1:4">
      <c r="A277" s="3" t="s">
        <v>719</v>
      </c>
    </row>
    <row r="278" spans="1:4">
      <c r="A278" s="4" t="s">
        <v>816</v>
      </c>
      <c r="B278" s="5" t="n">
        <v>41500</v>
      </c>
    </row>
    <row r="279" spans="1:4">
      <c r="A279" s="4" t="s">
        <v>896</v>
      </c>
    </row>
    <row r="280" spans="1:4">
      <c r="A280" s="3" t="s">
        <v>719</v>
      </c>
    </row>
    <row r="281" spans="1:4">
      <c r="A281" s="4" t="s">
        <v>816</v>
      </c>
      <c r="B281" s="5" t="n">
        <v>41600</v>
      </c>
    </row>
    <row r="282" spans="1:4">
      <c r="A282" s="4" t="s">
        <v>897</v>
      </c>
    </row>
    <row r="283" spans="1:4">
      <c r="A283" s="3" t="s">
        <v>719</v>
      </c>
    </row>
    <row r="284" spans="1:4">
      <c r="A284" s="4" t="s">
        <v>816</v>
      </c>
      <c r="B284" s="5" t="n">
        <v>-100</v>
      </c>
    </row>
    <row r="285" spans="1:4">
      <c r="A285" s="4" t="s">
        <v>898</v>
      </c>
    </row>
    <row r="286" spans="1:4">
      <c r="A286" s="3" t="s">
        <v>719</v>
      </c>
    </row>
    <row r="287" spans="1:4">
      <c r="A287" s="4" t="s">
        <v>816</v>
      </c>
      <c r="B287" s="5" t="n">
        <v>39900</v>
      </c>
    </row>
    <row r="288" spans="1:4">
      <c r="A288" s="4" t="s">
        <v>899</v>
      </c>
    </row>
    <row r="289" spans="1:4">
      <c r="A289" s="3" t="s">
        <v>719</v>
      </c>
    </row>
    <row r="290" spans="1:4">
      <c r="A290" s="4" t="s">
        <v>816</v>
      </c>
      <c r="B290" s="5" t="n">
        <v>11200</v>
      </c>
    </row>
    <row r="291" spans="1:4">
      <c r="A291" s="4" t="s">
        <v>900</v>
      </c>
    </row>
    <row r="292" spans="1:4">
      <c r="A292" s="3" t="s">
        <v>719</v>
      </c>
    </row>
    <row r="293" spans="1:4">
      <c r="A293" s="4" t="s">
        <v>816</v>
      </c>
      <c r="B293" s="5" t="n">
        <v>17000</v>
      </c>
    </row>
    <row r="294" spans="1:4">
      <c r="A294" s="4" t="s">
        <v>901</v>
      </c>
    </row>
    <row r="295" spans="1:4">
      <c r="A295" s="3" t="s">
        <v>719</v>
      </c>
    </row>
    <row r="296" spans="1:4">
      <c r="A296" s="4" t="s">
        <v>816</v>
      </c>
      <c r="B296" s="5" t="n">
        <v>200</v>
      </c>
    </row>
    <row r="297" spans="1:4">
      <c r="A297" s="4" t="s">
        <v>902</v>
      </c>
    </row>
    <row r="298" spans="1:4">
      <c r="A298" s="3" t="s">
        <v>719</v>
      </c>
    </row>
    <row r="299" spans="1:4">
      <c r="A299" s="4" t="s">
        <v>816</v>
      </c>
      <c r="B299" s="5" t="n">
        <v>11500</v>
      </c>
    </row>
    <row r="300" spans="1:4">
      <c r="A300" s="4" t="s">
        <v>903</v>
      </c>
    </row>
    <row r="301" spans="1:4">
      <c r="A301" s="3" t="s">
        <v>719</v>
      </c>
    </row>
    <row r="302" spans="1:4">
      <c r="A302" s="4" t="s">
        <v>816</v>
      </c>
      <c r="B302" s="5" t="n">
        <v>40000</v>
      </c>
    </row>
    <row r="303" spans="1:4">
      <c r="A303" s="4" t="s">
        <v>904</v>
      </c>
    </row>
    <row r="304" spans="1:4">
      <c r="A304" s="3" t="s">
        <v>719</v>
      </c>
    </row>
    <row r="305" spans="1:4">
      <c r="A305" s="4" t="s">
        <v>816</v>
      </c>
      <c r="B305" s="5" t="n">
        <v>11200</v>
      </c>
    </row>
    <row r="306" spans="1:4">
      <c r="A306" s="4" t="s">
        <v>905</v>
      </c>
    </row>
    <row r="307" spans="1:4">
      <c r="A307" s="3" t="s">
        <v>719</v>
      </c>
    </row>
    <row r="308" spans="1:4">
      <c r="A308" s="4" t="s">
        <v>816</v>
      </c>
      <c r="B308" s="5" t="n">
        <v>17000</v>
      </c>
    </row>
    <row r="309" spans="1:4">
      <c r="A309" s="4" t="s">
        <v>906</v>
      </c>
    </row>
    <row r="310" spans="1:4">
      <c r="A310" s="3" t="s">
        <v>719</v>
      </c>
    </row>
    <row r="311" spans="1:4">
      <c r="A311" s="4" t="s">
        <v>816</v>
      </c>
      <c r="B311" s="5" t="n">
        <v>200</v>
      </c>
    </row>
    <row r="312" spans="1:4">
      <c r="A312" s="4" t="s">
        <v>907</v>
      </c>
    </row>
    <row r="313" spans="1:4">
      <c r="A313" s="3" t="s">
        <v>719</v>
      </c>
    </row>
    <row r="314" spans="1:4">
      <c r="A314" s="4" t="s">
        <v>816</v>
      </c>
      <c r="B314" s="5" t="n">
        <v>11600</v>
      </c>
    </row>
    <row r="315" spans="1:4">
      <c r="A315" s="4" t="s">
        <v>908</v>
      </c>
    </row>
    <row r="316" spans="1:4">
      <c r="A316" s="3" t="s">
        <v>719</v>
      </c>
    </row>
    <row r="317" spans="1:4">
      <c r="A317" s="4" t="s">
        <v>816</v>
      </c>
      <c r="B317" s="5" t="n">
        <v>-100</v>
      </c>
    </row>
    <row r="318" spans="1:4">
      <c r="A318" s="4" t="s">
        <v>909</v>
      </c>
    </row>
    <row r="319" spans="1:4">
      <c r="A319" s="3" t="s">
        <v>719</v>
      </c>
    </row>
    <row r="320" spans="1:4">
      <c r="A320" s="4" t="s">
        <v>816</v>
      </c>
      <c r="B320" s="5" t="n">
        <v>-100</v>
      </c>
    </row>
    <row r="321" spans="1:4">
      <c r="A321" s="4" t="s">
        <v>910</v>
      </c>
    </row>
    <row r="322" spans="1:4">
      <c r="A322" s="3" t="s">
        <v>719</v>
      </c>
    </row>
    <row r="323" spans="1:4">
      <c r="A323" s="4" t="s">
        <v>816</v>
      </c>
      <c r="B323" s="5" t="n">
        <v>1600</v>
      </c>
    </row>
    <row r="324" spans="1:4">
      <c r="A324" s="4" t="s">
        <v>911</v>
      </c>
    </row>
    <row r="325" spans="1:4">
      <c r="A325" s="3" t="s">
        <v>719</v>
      </c>
    </row>
    <row r="326" spans="1:4">
      <c r="A326" s="4" t="s">
        <v>816</v>
      </c>
      <c r="B326" s="5" t="n">
        <v>1600</v>
      </c>
    </row>
    <row r="327" spans="1:4">
      <c r="A327" s="4" t="s">
        <v>912</v>
      </c>
    </row>
    <row r="328" spans="1:4">
      <c r="A328" s="3" t="s">
        <v>719</v>
      </c>
    </row>
    <row r="329" spans="1:4">
      <c r="A329" s="4" t="s">
        <v>816</v>
      </c>
      <c r="B329" s="5" t="n">
        <v>100</v>
      </c>
    </row>
    <row r="330" spans="1:4">
      <c r="A330" s="4" t="s">
        <v>819</v>
      </c>
      <c r="B330" s="5" t="n">
        <v>200</v>
      </c>
    </row>
    <row r="331" spans="1:4">
      <c r="A331" s="4" t="s">
        <v>913</v>
      </c>
    </row>
    <row r="332" spans="1:4">
      <c r="A332" s="3" t="s">
        <v>719</v>
      </c>
    </row>
    <row r="333" spans="1:4">
      <c r="A333" s="4" t="s">
        <v>816</v>
      </c>
      <c r="B333" s="5" t="n">
        <v>100</v>
      </c>
    </row>
    <row r="334" spans="1:4">
      <c r="A334" s="4" t="s">
        <v>914</v>
      </c>
    </row>
    <row r="335" spans="1:4">
      <c r="A335" s="3" t="s">
        <v>719</v>
      </c>
    </row>
    <row r="336" spans="1:4">
      <c r="A336" s="4" t="s">
        <v>816</v>
      </c>
      <c r="B336" s="5" t="n">
        <v>100</v>
      </c>
    </row>
    <row r="337" spans="1:4">
      <c r="A337" s="4" t="s">
        <v>915</v>
      </c>
    </row>
    <row r="338" spans="1:4">
      <c r="A338" s="3" t="s">
        <v>719</v>
      </c>
    </row>
    <row r="339" spans="1:4">
      <c r="A339" s="4" t="s">
        <v>816</v>
      </c>
      <c r="B339" s="5" t="n">
        <v>100</v>
      </c>
    </row>
    <row r="340" spans="1:4">
      <c r="A340" s="4" t="s">
        <v>916</v>
      </c>
    </row>
    <row r="341" spans="1:4">
      <c r="A341" s="3" t="s">
        <v>719</v>
      </c>
    </row>
    <row r="342" spans="1:4">
      <c r="A342" s="4" t="s">
        <v>816</v>
      </c>
      <c r="B342" s="5" t="n">
        <v>13200</v>
      </c>
    </row>
    <row r="343" spans="1:4">
      <c r="A343" s="4" t="s">
        <v>819</v>
      </c>
      <c r="B343" s="5" t="n">
        <v>13200</v>
      </c>
    </row>
    <row r="344" spans="1:4">
      <c r="A344" s="4" t="s">
        <v>917</v>
      </c>
    </row>
    <row r="345" spans="1:4">
      <c r="A345" s="3" t="s">
        <v>719</v>
      </c>
    </row>
    <row r="346" spans="1:4">
      <c r="A346" s="4" t="s">
        <v>816</v>
      </c>
      <c r="B346" s="7" t="n">
        <v>132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8</v>
      </c>
      <c r="B1" s="2" t="s">
        <v>29</v>
      </c>
      <c r="C1" s="2" t="s">
        <v>815</v>
      </c>
      <c r="D1" s="2" t="s">
        <v>30</v>
      </c>
    </row>
    <row r="2" spans="1:4">
      <c r="A2" s="3" t="s">
        <v>719</v>
      </c>
    </row>
    <row r="3" spans="1:4">
      <c r="A3" s="4" t="s">
        <v>816</v>
      </c>
      <c r="B3" s="7" t="n">
        <v>92547</v>
      </c>
      <c r="D3" s="7" t="n">
        <v>113108</v>
      </c>
    </row>
    <row r="4" spans="1:4">
      <c r="A4" s="4" t="s">
        <v>817</v>
      </c>
      <c r="B4" s="5" t="n">
        <v>11104</v>
      </c>
      <c r="D4" s="5" t="n">
        <v>28678</v>
      </c>
    </row>
    <row r="5" spans="1:4">
      <c r="A5" s="4" t="s">
        <v>818</v>
      </c>
      <c r="B5" s="5" t="n">
        <v>3654</v>
      </c>
      <c r="D5" s="5" t="n">
        <v>15127</v>
      </c>
    </row>
    <row r="6" spans="1:4">
      <c r="A6" s="4" t="s">
        <v>819</v>
      </c>
      <c r="B6" s="5" t="n">
        <v>310948</v>
      </c>
      <c r="C6" s="7" t="n">
        <v>300286</v>
      </c>
      <c r="D6" s="5" t="n">
        <v>346500</v>
      </c>
    </row>
    <row r="7" spans="1:4">
      <c r="A7" s="4" t="s">
        <v>820</v>
      </c>
    </row>
    <row r="8" spans="1:4">
      <c r="A8" s="3" t="s">
        <v>719</v>
      </c>
    </row>
    <row r="9" spans="1:4">
      <c r="A9" s="4" t="s">
        <v>816</v>
      </c>
      <c r="B9" s="5" t="n">
        <v>271000</v>
      </c>
      <c r="D9" s="5" t="n">
        <v>255900</v>
      </c>
    </row>
    <row r="10" spans="1:4">
      <c r="A10" s="4" t="s">
        <v>817</v>
      </c>
      <c r="B10" s="5" t="n">
        <v>-100</v>
      </c>
      <c r="D10" s="5" t="n">
        <v>-100</v>
      </c>
    </row>
    <row r="11" spans="1:4">
      <c r="A11" s="4" t="s">
        <v>821</v>
      </c>
      <c r="B11" s="5" t="n">
        <v>-209400</v>
      </c>
      <c r="D11" s="5" t="n">
        <v>-197600</v>
      </c>
    </row>
    <row r="12" spans="1:4">
      <c r="A12" s="4" t="s">
        <v>818</v>
      </c>
      <c r="B12" s="5" t="n">
        <v>-2700</v>
      </c>
    </row>
    <row r="13" spans="1:4">
      <c r="A13" s="4" t="s">
        <v>819</v>
      </c>
      <c r="B13" s="5" t="n">
        <v>100400</v>
      </c>
      <c r="D13" s="5" t="n">
        <v>101700</v>
      </c>
    </row>
    <row r="14" spans="1:4">
      <c r="A14" s="4" t="s">
        <v>919</v>
      </c>
    </row>
    <row r="15" spans="1:4">
      <c r="A15" s="3" t="s">
        <v>719</v>
      </c>
    </row>
    <row r="16" spans="1:4">
      <c r="A16" s="4" t="s">
        <v>816</v>
      </c>
      <c r="D16" s="5" t="n">
        <v>21000</v>
      </c>
    </row>
    <row r="17" spans="1:4">
      <c r="A17" s="4" t="s">
        <v>821</v>
      </c>
      <c r="D17" s="5" t="n">
        <v>-8500</v>
      </c>
    </row>
    <row r="18" spans="1:4">
      <c r="A18" s="4" t="s">
        <v>818</v>
      </c>
      <c r="D18" s="5" t="n">
        <v>-400</v>
      </c>
    </row>
    <row r="19" spans="1:4">
      <c r="A19" s="4" t="s">
        <v>819</v>
      </c>
      <c r="D19" s="5" t="n">
        <v>12100</v>
      </c>
    </row>
    <row r="20" spans="1:4">
      <c r="A20" s="4" t="s">
        <v>920</v>
      </c>
    </row>
    <row r="21" spans="1:4">
      <c r="A21" s="3" t="s">
        <v>719</v>
      </c>
    </row>
    <row r="22" spans="1:4">
      <c r="A22" s="4" t="s">
        <v>816</v>
      </c>
      <c r="B22" s="5" t="n">
        <v>5300</v>
      </c>
      <c r="D22" s="5" t="n">
        <v>19900</v>
      </c>
    </row>
    <row r="23" spans="1:4">
      <c r="A23" s="4" t="s">
        <v>817</v>
      </c>
      <c r="D23" s="5" t="n">
        <v>-2800</v>
      </c>
    </row>
    <row r="24" spans="1:4">
      <c r="A24" s="4" t="s">
        <v>821</v>
      </c>
      <c r="B24" s="5" t="n">
        <v>-2100</v>
      </c>
    </row>
    <row r="25" spans="1:4">
      <c r="A25" s="4" t="s">
        <v>818</v>
      </c>
      <c r="B25" s="5" t="n">
        <v>-900</v>
      </c>
      <c r="D25" s="5" t="n">
        <v>-14800</v>
      </c>
    </row>
    <row r="26" spans="1:4">
      <c r="A26" s="4" t="s">
        <v>819</v>
      </c>
      <c r="B26" s="5" t="n">
        <v>2300</v>
      </c>
      <c r="D26" s="5" t="n">
        <v>2300</v>
      </c>
    </row>
    <row r="27" spans="1:4">
      <c r="A27" s="4" t="s">
        <v>921</v>
      </c>
    </row>
    <row r="28" spans="1:4">
      <c r="A28" s="3" t="s">
        <v>719</v>
      </c>
    </row>
    <row r="29" spans="1:4">
      <c r="A29" s="4" t="s">
        <v>816</v>
      </c>
      <c r="B29" s="5" t="n">
        <v>6100</v>
      </c>
    </row>
    <row r="30" spans="1:4">
      <c r="A30" s="4" t="s">
        <v>821</v>
      </c>
      <c r="B30" s="5" t="n">
        <v>-2300</v>
      </c>
    </row>
    <row r="31" spans="1:4">
      <c r="A31" s="4" t="s">
        <v>819</v>
      </c>
      <c r="B31" s="5" t="n">
        <v>3800</v>
      </c>
    </row>
    <row r="32" spans="1:4">
      <c r="A32" s="4" t="s">
        <v>922</v>
      </c>
    </row>
    <row r="33" spans="1:4">
      <c r="A33" s="3" t="s">
        <v>719</v>
      </c>
    </row>
    <row r="34" spans="1:4">
      <c r="A34" s="4" t="s">
        <v>816</v>
      </c>
      <c r="B34" s="5" t="n">
        <v>11400</v>
      </c>
      <c r="D34" s="5" t="n">
        <v>43000</v>
      </c>
    </row>
    <row r="35" spans="1:4">
      <c r="A35" s="4" t="s">
        <v>817</v>
      </c>
      <c r="D35" s="5" t="n">
        <v>-2800</v>
      </c>
    </row>
    <row r="36" spans="1:4">
      <c r="A36" s="4" t="s">
        <v>821</v>
      </c>
      <c r="B36" s="5" t="n">
        <v>-4400</v>
      </c>
      <c r="D36" s="5" t="n">
        <v>-10100</v>
      </c>
    </row>
    <row r="37" spans="1:4">
      <c r="A37" s="4" t="s">
        <v>818</v>
      </c>
      <c r="B37" s="5" t="n">
        <v>-900</v>
      </c>
      <c r="D37" s="5" t="n">
        <v>-15200</v>
      </c>
    </row>
    <row r="38" spans="1:4">
      <c r="A38" s="4" t="s">
        <v>819</v>
      </c>
      <c r="B38" s="7" t="n">
        <v>6100</v>
      </c>
      <c r="D38" s="5" t="n">
        <v>14900</v>
      </c>
    </row>
    <row r="39" spans="1:4">
      <c r="A39" s="4" t="s">
        <v>923</v>
      </c>
    </row>
    <row r="40" spans="1:4">
      <c r="A40" s="3" t="s">
        <v>719</v>
      </c>
    </row>
    <row r="41" spans="1:4">
      <c r="A41" s="4" t="s">
        <v>816</v>
      </c>
      <c r="D41" s="5" t="n">
        <v>2100</v>
      </c>
    </row>
    <row r="42" spans="1:4">
      <c r="A42" s="4" t="s">
        <v>821</v>
      </c>
      <c r="D42" s="5" t="n">
        <v>-1600</v>
      </c>
    </row>
    <row r="43" spans="1:4">
      <c r="A43" s="4" t="s">
        <v>819</v>
      </c>
      <c r="D43" s="5" t="n">
        <v>500</v>
      </c>
    </row>
    <row r="44" spans="1:4">
      <c r="A44" s="4" t="s">
        <v>924</v>
      </c>
    </row>
    <row r="45" spans="1:4">
      <c r="A45" s="3" t="s">
        <v>719</v>
      </c>
    </row>
    <row r="46" spans="1:4">
      <c r="A46" s="4" t="s">
        <v>816</v>
      </c>
      <c r="D46" s="5" t="n">
        <v>8900</v>
      </c>
    </row>
    <row r="47" spans="1:4">
      <c r="A47" s="4" t="s">
        <v>821</v>
      </c>
      <c r="D47" s="5" t="n">
        <v>-8500</v>
      </c>
    </row>
    <row r="48" spans="1:4">
      <c r="A48" s="4" t="s">
        <v>818</v>
      </c>
      <c r="D48" s="5" t="n">
        <v>-400</v>
      </c>
    </row>
    <row r="49" spans="1:4">
      <c r="A49" s="4" t="s">
        <v>925</v>
      </c>
    </row>
    <row r="50" spans="1:4">
      <c r="A50" s="3" t="s">
        <v>719</v>
      </c>
    </row>
    <row r="51" spans="1:4">
      <c r="A51" s="4" t="s">
        <v>816</v>
      </c>
      <c r="D51" s="5" t="n">
        <v>5200</v>
      </c>
    </row>
    <row r="52" spans="1:4">
      <c r="A52" s="4" t="s">
        <v>819</v>
      </c>
      <c r="D52" s="5" t="n">
        <v>5200</v>
      </c>
    </row>
    <row r="53" spans="1:4">
      <c r="A53" s="4" t="s">
        <v>926</v>
      </c>
    </row>
    <row r="54" spans="1:4">
      <c r="A54" s="3" t="s">
        <v>719</v>
      </c>
    </row>
    <row r="55" spans="1:4">
      <c r="A55" s="4" t="s">
        <v>816</v>
      </c>
      <c r="D55" s="5" t="n">
        <v>500</v>
      </c>
    </row>
    <row r="56" spans="1:4">
      <c r="A56" s="4" t="s">
        <v>819</v>
      </c>
      <c r="D56" s="5" t="n">
        <v>500</v>
      </c>
    </row>
    <row r="57" spans="1:4">
      <c r="A57" s="4" t="s">
        <v>927</v>
      </c>
    </row>
    <row r="58" spans="1:4">
      <c r="A58" s="3" t="s">
        <v>719</v>
      </c>
    </row>
    <row r="59" spans="1:4">
      <c r="A59" s="4" t="s">
        <v>816</v>
      </c>
      <c r="D59" s="5" t="n">
        <v>6200</v>
      </c>
    </row>
    <row r="60" spans="1:4">
      <c r="A60" s="4" t="s">
        <v>819</v>
      </c>
      <c r="D60" s="5" t="n">
        <v>6200</v>
      </c>
    </row>
    <row r="61" spans="1:4">
      <c r="A61" s="4" t="s">
        <v>928</v>
      </c>
    </row>
    <row r="62" spans="1:4">
      <c r="A62" s="3" t="s">
        <v>719</v>
      </c>
    </row>
    <row r="63" spans="1:4">
      <c r="A63" s="4" t="s">
        <v>816</v>
      </c>
      <c r="D63" s="5" t="n">
        <v>700</v>
      </c>
    </row>
    <row r="64" spans="1:4">
      <c r="A64" s="4" t="s">
        <v>819</v>
      </c>
      <c r="D64" s="5" t="n">
        <v>700</v>
      </c>
    </row>
    <row r="65" spans="1:4">
      <c r="A65" s="4" t="s">
        <v>929</v>
      </c>
    </row>
    <row r="66" spans="1:4">
      <c r="A66" s="3" t="s">
        <v>719</v>
      </c>
    </row>
    <row r="67" spans="1:4">
      <c r="A67" s="4" t="s">
        <v>816</v>
      </c>
      <c r="D67" s="5" t="n">
        <v>1600</v>
      </c>
    </row>
    <row r="68" spans="1:4">
      <c r="A68" s="4" t="s">
        <v>821</v>
      </c>
      <c r="D68" s="7" t="n">
        <v>-16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0</v>
      </c>
      <c r="B1" s="2" t="s">
        <v>29</v>
      </c>
      <c r="C1" s="2" t="s">
        <v>30</v>
      </c>
      <c r="D1" s="2" t="s">
        <v>31</v>
      </c>
      <c r="E1" s="2" t="s">
        <v>931</v>
      </c>
    </row>
    <row r="2" spans="1:5">
      <c r="A2" s="3" t="s">
        <v>932</v>
      </c>
    </row>
    <row r="3" spans="1:5">
      <c r="A3" s="4" t="s">
        <v>933</v>
      </c>
      <c r="B3" s="7" t="n">
        <v>751</v>
      </c>
      <c r="C3" s="7" t="n">
        <v>940</v>
      </c>
      <c r="D3" s="7" t="n">
        <v>921</v>
      </c>
      <c r="E3" s="7" t="n">
        <v>1108</v>
      </c>
    </row>
    <row r="4" spans="1:5">
      <c r="A4" s="4" t="s">
        <v>820</v>
      </c>
    </row>
    <row r="5" spans="1:5">
      <c r="A5" s="3" t="s">
        <v>932</v>
      </c>
    </row>
    <row r="6" spans="1:5">
      <c r="A6" s="4" t="s">
        <v>933</v>
      </c>
      <c r="B6" s="5" t="n">
        <v>-800</v>
      </c>
      <c r="C6" s="5" t="n">
        <v>-1000</v>
      </c>
    </row>
    <row r="7" spans="1:5">
      <c r="A7" s="4" t="s">
        <v>934</v>
      </c>
      <c r="B7" s="5" t="n">
        <v>312600</v>
      </c>
      <c r="C7" s="5" t="n">
        <v>255700</v>
      </c>
    </row>
    <row r="8" spans="1:5">
      <c r="A8" s="4" t="s">
        <v>869</v>
      </c>
    </row>
    <row r="9" spans="1:5">
      <c r="A9" s="3" t="s">
        <v>932</v>
      </c>
    </row>
    <row r="10" spans="1:5">
      <c r="A10" s="4" t="s">
        <v>933</v>
      </c>
      <c r="B10" s="5" t="n">
        <v>-700</v>
      </c>
    </row>
    <row r="11" spans="1:5">
      <c r="A11" s="4" t="s">
        <v>934</v>
      </c>
      <c r="B11" s="5" t="n">
        <v>233500</v>
      </c>
    </row>
    <row r="12" spans="1:5">
      <c r="A12" s="4" t="s">
        <v>935</v>
      </c>
    </row>
    <row r="13" spans="1:5">
      <c r="A13" s="3" t="s">
        <v>932</v>
      </c>
    </row>
    <row r="14" spans="1:5">
      <c r="A14" s="4" t="s">
        <v>934</v>
      </c>
      <c r="B14" s="5" t="n">
        <v>24200</v>
      </c>
      <c r="C14" s="5" t="n">
        <v>32800</v>
      </c>
    </row>
    <row r="15" spans="1:5">
      <c r="A15" s="4" t="s">
        <v>936</v>
      </c>
    </row>
    <row r="16" spans="1:5">
      <c r="A16" s="3" t="s">
        <v>932</v>
      </c>
    </row>
    <row r="17" spans="1:5">
      <c r="A17" s="4" t="s">
        <v>933</v>
      </c>
      <c r="C17" s="5" t="n">
        <v>-1000</v>
      </c>
    </row>
    <row r="18" spans="1:5">
      <c r="A18" s="4" t="s">
        <v>934</v>
      </c>
      <c r="C18" s="5" t="n">
        <v>199500</v>
      </c>
    </row>
    <row r="19" spans="1:5">
      <c r="A19" s="4" t="s">
        <v>937</v>
      </c>
    </row>
    <row r="20" spans="1:5">
      <c r="A20" s="3" t="s">
        <v>932</v>
      </c>
    </row>
    <row r="21" spans="1:5">
      <c r="A21" s="4" t="s">
        <v>933</v>
      </c>
      <c r="B21" s="5" t="n">
        <v>-700</v>
      </c>
    </row>
    <row r="22" spans="1:5">
      <c r="A22" s="4" t="s">
        <v>934</v>
      </c>
      <c r="B22" s="5" t="n">
        <v>201700</v>
      </c>
    </row>
    <row r="23" spans="1:5">
      <c r="A23" s="4" t="s">
        <v>938</v>
      </c>
    </row>
    <row r="24" spans="1:5">
      <c r="A24" s="3" t="s">
        <v>932</v>
      </c>
    </row>
    <row r="25" spans="1:5">
      <c r="A25" s="4" t="s">
        <v>934</v>
      </c>
      <c r="C25" s="5" t="n">
        <v>3500</v>
      </c>
    </row>
    <row r="26" spans="1:5">
      <c r="A26" s="4" t="s">
        <v>939</v>
      </c>
    </row>
    <row r="27" spans="1:5">
      <c r="A27" s="3" t="s">
        <v>932</v>
      </c>
    </row>
    <row r="28" spans="1:5">
      <c r="A28" s="4" t="s">
        <v>934</v>
      </c>
      <c r="B28" s="5" t="n">
        <v>3500</v>
      </c>
    </row>
    <row r="29" spans="1:5">
      <c r="A29" s="4" t="s">
        <v>940</v>
      </c>
    </row>
    <row r="30" spans="1:5">
      <c r="A30" s="3" t="s">
        <v>932</v>
      </c>
    </row>
    <row r="31" spans="1:5">
      <c r="A31" s="4" t="s">
        <v>934</v>
      </c>
      <c r="C31" s="5" t="n">
        <v>2400</v>
      </c>
    </row>
    <row r="32" spans="1:5">
      <c r="A32" s="4" t="s">
        <v>941</v>
      </c>
    </row>
    <row r="33" spans="1:5">
      <c r="A33" s="3" t="s">
        <v>932</v>
      </c>
    </row>
    <row r="34" spans="1:5">
      <c r="A34" s="4" t="s">
        <v>934</v>
      </c>
      <c r="B34" s="5" t="n">
        <v>21100</v>
      </c>
    </row>
    <row r="35" spans="1:5">
      <c r="A35" s="4" t="s">
        <v>942</v>
      </c>
    </row>
    <row r="36" spans="1:5">
      <c r="A36" s="3" t="s">
        <v>932</v>
      </c>
    </row>
    <row r="37" spans="1:5">
      <c r="A37" s="4" t="s">
        <v>934</v>
      </c>
      <c r="B37" s="5" t="n">
        <v>7200</v>
      </c>
    </row>
    <row r="38" spans="1:5">
      <c r="A38" s="4" t="s">
        <v>943</v>
      </c>
    </row>
    <row r="39" spans="1:5">
      <c r="A39" s="3" t="s">
        <v>932</v>
      </c>
    </row>
    <row r="40" spans="1:5">
      <c r="A40" s="4" t="s">
        <v>934</v>
      </c>
      <c r="B40" s="5" t="n">
        <v>13300</v>
      </c>
    </row>
    <row r="41" spans="1:5">
      <c r="A41" s="4" t="s">
        <v>944</v>
      </c>
    </row>
    <row r="42" spans="1:5">
      <c r="A42" s="3" t="s">
        <v>932</v>
      </c>
    </row>
    <row r="43" spans="1:5">
      <c r="A43" s="4" t="s">
        <v>934</v>
      </c>
      <c r="C43" s="5" t="n">
        <v>17500</v>
      </c>
    </row>
    <row r="44" spans="1:5">
      <c r="A44" s="4" t="s">
        <v>945</v>
      </c>
    </row>
    <row r="45" spans="1:5">
      <c r="A45" s="3" t="s">
        <v>932</v>
      </c>
    </row>
    <row r="46" spans="1:5">
      <c r="A46" s="4" t="s">
        <v>934</v>
      </c>
      <c r="B46" s="5" t="n">
        <v>64800</v>
      </c>
      <c r="C46" s="5" t="n">
        <v>52900</v>
      </c>
    </row>
    <row r="47" spans="1:5">
      <c r="A47" s="4" t="s">
        <v>946</v>
      </c>
    </row>
    <row r="48" spans="1:5">
      <c r="A48" s="3" t="s">
        <v>932</v>
      </c>
    </row>
    <row r="49" spans="1:5">
      <c r="A49" s="4" t="s">
        <v>934</v>
      </c>
      <c r="B49" s="5" t="n">
        <v>33300</v>
      </c>
    </row>
    <row r="50" spans="1:5">
      <c r="A50" s="4" t="s">
        <v>947</v>
      </c>
    </row>
    <row r="51" spans="1:5">
      <c r="A51" s="3" t="s">
        <v>932</v>
      </c>
    </row>
    <row r="52" spans="1:5">
      <c r="A52" s="4" t="s">
        <v>934</v>
      </c>
      <c r="B52" s="5" t="n">
        <v>24200</v>
      </c>
      <c r="C52" s="5" t="n">
        <v>31800</v>
      </c>
    </row>
    <row r="53" spans="1:5">
      <c r="A53" s="4" t="s">
        <v>948</v>
      </c>
    </row>
    <row r="54" spans="1:5">
      <c r="A54" s="3" t="s">
        <v>932</v>
      </c>
    </row>
    <row r="55" spans="1:5">
      <c r="A55" s="4" t="s">
        <v>934</v>
      </c>
      <c r="C55" s="5" t="n">
        <v>4900</v>
      </c>
    </row>
    <row r="56" spans="1:5">
      <c r="A56" s="4" t="s">
        <v>949</v>
      </c>
    </row>
    <row r="57" spans="1:5">
      <c r="A57" s="3" t="s">
        <v>932</v>
      </c>
    </row>
    <row r="58" spans="1:5">
      <c r="A58" s="4" t="s">
        <v>934</v>
      </c>
      <c r="B58" s="5" t="n">
        <v>10000</v>
      </c>
    </row>
    <row r="59" spans="1:5">
      <c r="A59" s="4" t="s">
        <v>950</v>
      </c>
    </row>
    <row r="60" spans="1:5">
      <c r="A60" s="3" t="s">
        <v>932</v>
      </c>
    </row>
    <row r="61" spans="1:5">
      <c r="A61" s="4" t="s">
        <v>934</v>
      </c>
      <c r="C61" s="5" t="n">
        <v>1300</v>
      </c>
    </row>
    <row r="62" spans="1:5">
      <c r="A62" s="4" t="s">
        <v>951</v>
      </c>
    </row>
    <row r="63" spans="1:5">
      <c r="A63" s="3" t="s">
        <v>932</v>
      </c>
    </row>
    <row r="64" spans="1:5">
      <c r="A64" s="4" t="s">
        <v>934</v>
      </c>
      <c r="B64" s="5" t="n">
        <v>900</v>
      </c>
    </row>
    <row r="65" spans="1:5">
      <c r="A65" s="4" t="s">
        <v>952</v>
      </c>
    </row>
    <row r="66" spans="1:5">
      <c r="A66" s="3" t="s">
        <v>932</v>
      </c>
    </row>
    <row r="67" spans="1:5">
      <c r="A67" s="4" t="s">
        <v>934</v>
      </c>
      <c r="B67" s="5" t="n">
        <v>15200</v>
      </c>
    </row>
    <row r="68" spans="1:5">
      <c r="A68" s="4" t="s">
        <v>953</v>
      </c>
    </row>
    <row r="69" spans="1:5">
      <c r="A69" s="3" t="s">
        <v>932</v>
      </c>
    </row>
    <row r="70" spans="1:5">
      <c r="A70" s="4" t="s">
        <v>934</v>
      </c>
      <c r="B70" s="5" t="n">
        <v>7200</v>
      </c>
    </row>
    <row r="71" spans="1:5">
      <c r="A71" s="4" t="s">
        <v>954</v>
      </c>
    </row>
    <row r="72" spans="1:5">
      <c r="A72" s="3" t="s">
        <v>932</v>
      </c>
    </row>
    <row r="73" spans="1:5">
      <c r="A73" s="4" t="s">
        <v>934</v>
      </c>
      <c r="B73" s="5" t="n">
        <v>6600</v>
      </c>
    </row>
    <row r="74" spans="1:5">
      <c r="A74" s="4" t="s">
        <v>955</v>
      </c>
    </row>
    <row r="75" spans="1:5">
      <c r="A75" s="3" t="s">
        <v>932</v>
      </c>
    </row>
    <row r="76" spans="1:5">
      <c r="A76" s="4" t="s">
        <v>934</v>
      </c>
      <c r="C76" s="5" t="n">
        <v>14900</v>
      </c>
    </row>
    <row r="77" spans="1:5">
      <c r="A77" s="4" t="s">
        <v>956</v>
      </c>
    </row>
    <row r="78" spans="1:5">
      <c r="A78" s="3" t="s">
        <v>932</v>
      </c>
    </row>
    <row r="79" spans="1:5">
      <c r="A79" s="4" t="s">
        <v>934</v>
      </c>
      <c r="B79" s="5" t="n">
        <v>45300</v>
      </c>
      <c r="C79" s="5" t="n">
        <v>35600</v>
      </c>
    </row>
    <row r="80" spans="1:5">
      <c r="A80" s="4" t="s">
        <v>957</v>
      </c>
    </row>
    <row r="81" spans="1:5">
      <c r="A81" s="3" t="s">
        <v>932</v>
      </c>
    </row>
    <row r="82" spans="1:5">
      <c r="A82" s="4" t="s">
        <v>934</v>
      </c>
      <c r="B82" s="5" t="n">
        <v>31500</v>
      </c>
    </row>
    <row r="83" spans="1:5">
      <c r="A83" s="4" t="s">
        <v>958</v>
      </c>
    </row>
    <row r="84" spans="1:5">
      <c r="A84" s="3" t="s">
        <v>932</v>
      </c>
    </row>
    <row r="85" spans="1:5">
      <c r="A85" s="4" t="s">
        <v>934</v>
      </c>
      <c r="C85" s="5" t="n">
        <v>31900</v>
      </c>
    </row>
    <row r="86" spans="1:5">
      <c r="A86" s="4" t="s">
        <v>959</v>
      </c>
    </row>
    <row r="87" spans="1:5">
      <c r="A87" s="3" t="s">
        <v>932</v>
      </c>
    </row>
    <row r="88" spans="1:5">
      <c r="A88" s="4" t="s">
        <v>934</v>
      </c>
      <c r="B88" s="5" t="n">
        <v>27500</v>
      </c>
    </row>
    <row r="89" spans="1:5">
      <c r="A89" s="4" t="s">
        <v>960</v>
      </c>
    </row>
    <row r="90" spans="1:5">
      <c r="A90" s="3" t="s">
        <v>932</v>
      </c>
    </row>
    <row r="91" spans="1:5">
      <c r="A91" s="4" t="s">
        <v>934</v>
      </c>
      <c r="C91" s="5" t="n">
        <v>200</v>
      </c>
    </row>
    <row r="92" spans="1:5">
      <c r="A92" s="4" t="s">
        <v>961</v>
      </c>
    </row>
    <row r="93" spans="1:5">
      <c r="A93" s="3" t="s">
        <v>932</v>
      </c>
    </row>
    <row r="94" spans="1:5">
      <c r="A94" s="4" t="s">
        <v>934</v>
      </c>
      <c r="B94" s="5" t="n">
        <v>200</v>
      </c>
    </row>
    <row r="95" spans="1:5">
      <c r="A95" s="4" t="s">
        <v>962</v>
      </c>
    </row>
    <row r="96" spans="1:5">
      <c r="A96" s="3" t="s">
        <v>932</v>
      </c>
    </row>
    <row r="97" spans="1:5">
      <c r="A97" s="4" t="s">
        <v>934</v>
      </c>
      <c r="C97" s="5" t="n">
        <v>1500</v>
      </c>
    </row>
    <row r="98" spans="1:5">
      <c r="A98" s="4" t="s">
        <v>963</v>
      </c>
    </row>
    <row r="99" spans="1:5">
      <c r="A99" s="3" t="s">
        <v>932</v>
      </c>
    </row>
    <row r="100" spans="1:5">
      <c r="A100" s="4" t="s">
        <v>934</v>
      </c>
      <c r="B100" s="5" t="n">
        <v>3800</v>
      </c>
    </row>
    <row r="101" spans="1:5">
      <c r="A101" s="4" t="s">
        <v>964</v>
      </c>
    </row>
    <row r="102" spans="1:5">
      <c r="A102" s="3" t="s">
        <v>932</v>
      </c>
    </row>
    <row r="103" spans="1:5">
      <c r="A103" s="4" t="s">
        <v>934</v>
      </c>
      <c r="B103" s="5" t="n">
        <v>5800</v>
      </c>
    </row>
    <row r="104" spans="1:5">
      <c r="A104" s="4" t="s">
        <v>965</v>
      </c>
    </row>
    <row r="105" spans="1:5">
      <c r="A105" s="3" t="s">
        <v>932</v>
      </c>
    </row>
    <row r="106" spans="1:5">
      <c r="A106" s="4" t="s">
        <v>934</v>
      </c>
      <c r="C106" s="5" t="n">
        <v>2000</v>
      </c>
    </row>
    <row r="107" spans="1:5">
      <c r="A107" s="4" t="s">
        <v>966</v>
      </c>
    </row>
    <row r="108" spans="1:5">
      <c r="A108" s="3" t="s">
        <v>932</v>
      </c>
    </row>
    <row r="109" spans="1:5">
      <c r="A109" s="4" t="s">
        <v>934</v>
      </c>
      <c r="B109" s="5" t="n">
        <v>84700</v>
      </c>
      <c r="C109" s="5" t="n">
        <v>80200</v>
      </c>
    </row>
    <row r="110" spans="1:5">
      <c r="A110" s="4" t="s">
        <v>967</v>
      </c>
    </row>
    <row r="111" spans="1:5">
      <c r="A111" s="3" t="s">
        <v>932</v>
      </c>
    </row>
    <row r="112" spans="1:5">
      <c r="A112" s="4" t="s">
        <v>934</v>
      </c>
      <c r="B112" s="5" t="n">
        <v>75100</v>
      </c>
    </row>
    <row r="113" spans="1:5">
      <c r="A113" s="4" t="s">
        <v>968</v>
      </c>
    </row>
    <row r="114" spans="1:5">
      <c r="A114" s="3" t="s">
        <v>932</v>
      </c>
    </row>
    <row r="115" spans="1:5">
      <c r="A115" s="4" t="s">
        <v>934</v>
      </c>
      <c r="C115" s="5" t="n">
        <v>78500</v>
      </c>
    </row>
    <row r="116" spans="1:5">
      <c r="A116" s="4" t="s">
        <v>969</v>
      </c>
    </row>
    <row r="117" spans="1:5">
      <c r="A117" s="3" t="s">
        <v>932</v>
      </c>
    </row>
    <row r="118" spans="1:5">
      <c r="A118" s="4" t="s">
        <v>934</v>
      </c>
      <c r="B118" s="5" t="n">
        <v>72400</v>
      </c>
    </row>
    <row r="119" spans="1:5">
      <c r="A119" s="4" t="s">
        <v>970</v>
      </c>
    </row>
    <row r="120" spans="1:5">
      <c r="A120" s="3" t="s">
        <v>932</v>
      </c>
    </row>
    <row r="121" spans="1:5">
      <c r="A121" s="4" t="s">
        <v>934</v>
      </c>
      <c r="C121" s="5" t="n">
        <v>700</v>
      </c>
    </row>
    <row r="122" spans="1:5">
      <c r="A122" s="4" t="s">
        <v>971</v>
      </c>
    </row>
    <row r="123" spans="1:5">
      <c r="A123" s="3" t="s">
        <v>932</v>
      </c>
    </row>
    <row r="124" spans="1:5">
      <c r="A124" s="4" t="s">
        <v>934</v>
      </c>
      <c r="B124" s="5" t="n">
        <v>1400</v>
      </c>
    </row>
    <row r="125" spans="1:5">
      <c r="A125" s="4" t="s">
        <v>972</v>
      </c>
    </row>
    <row r="126" spans="1:5">
      <c r="A126" s="3" t="s">
        <v>932</v>
      </c>
    </row>
    <row r="127" spans="1:5">
      <c r="A127" s="4" t="s">
        <v>934</v>
      </c>
      <c r="C127" s="5" t="n">
        <v>400</v>
      </c>
    </row>
    <row r="128" spans="1:5">
      <c r="A128" s="4" t="s">
        <v>973</v>
      </c>
    </row>
    <row r="129" spans="1:5">
      <c r="A129" s="3" t="s">
        <v>932</v>
      </c>
    </row>
    <row r="130" spans="1:5">
      <c r="A130" s="4" t="s">
        <v>934</v>
      </c>
      <c r="B130" s="5" t="n">
        <v>1300</v>
      </c>
    </row>
    <row r="131" spans="1:5">
      <c r="A131" s="4" t="s">
        <v>974</v>
      </c>
    </row>
    <row r="132" spans="1:5">
      <c r="A132" s="3" t="s">
        <v>932</v>
      </c>
    </row>
    <row r="133" spans="1:5">
      <c r="A133" s="4" t="s">
        <v>934</v>
      </c>
      <c r="B133" s="5" t="n">
        <v>700</v>
      </c>
    </row>
    <row r="134" spans="1:5">
      <c r="A134" s="4" t="s">
        <v>975</v>
      </c>
    </row>
    <row r="135" spans="1:5">
      <c r="A135" s="3" t="s">
        <v>932</v>
      </c>
    </row>
    <row r="136" spans="1:5">
      <c r="A136" s="4" t="s">
        <v>934</v>
      </c>
      <c r="C136" s="5" t="n">
        <v>600</v>
      </c>
    </row>
    <row r="137" spans="1:5">
      <c r="A137" s="4" t="s">
        <v>976</v>
      </c>
    </row>
    <row r="138" spans="1:5">
      <c r="A138" s="3" t="s">
        <v>932</v>
      </c>
    </row>
    <row r="139" spans="1:5">
      <c r="A139" s="4" t="s">
        <v>934</v>
      </c>
      <c r="B139" s="5" t="n">
        <v>61000</v>
      </c>
      <c r="C139" s="5" t="n">
        <v>43100</v>
      </c>
    </row>
    <row r="140" spans="1:5">
      <c r="A140" s="4" t="s">
        <v>977</v>
      </c>
    </row>
    <row r="141" spans="1:5">
      <c r="A141" s="3" t="s">
        <v>932</v>
      </c>
    </row>
    <row r="142" spans="1:5">
      <c r="A142" s="4" t="s">
        <v>934</v>
      </c>
      <c r="B142" s="5" t="n">
        <v>52000</v>
      </c>
    </row>
    <row r="143" spans="1:5">
      <c r="A143" s="4" t="s">
        <v>978</v>
      </c>
    </row>
    <row r="144" spans="1:5">
      <c r="A144" s="3" t="s">
        <v>932</v>
      </c>
    </row>
    <row r="145" spans="1:5">
      <c r="A145" s="4" t="s">
        <v>934</v>
      </c>
      <c r="C145" s="5" t="n">
        <v>42700</v>
      </c>
    </row>
    <row r="146" spans="1:5">
      <c r="A146" s="4" t="s">
        <v>979</v>
      </c>
    </row>
    <row r="147" spans="1:5">
      <c r="A147" s="3" t="s">
        <v>932</v>
      </c>
    </row>
    <row r="148" spans="1:5">
      <c r="A148" s="4" t="s">
        <v>934</v>
      </c>
      <c r="B148" s="5" t="n">
        <v>51600</v>
      </c>
    </row>
    <row r="149" spans="1:5">
      <c r="A149" s="4" t="s">
        <v>980</v>
      </c>
    </row>
    <row r="150" spans="1:5">
      <c r="A150" s="3" t="s">
        <v>932</v>
      </c>
    </row>
    <row r="151" spans="1:5">
      <c r="A151" s="4" t="s">
        <v>934</v>
      </c>
      <c r="C151" s="5" t="n">
        <v>400</v>
      </c>
    </row>
    <row r="152" spans="1:5">
      <c r="A152" s="4" t="s">
        <v>981</v>
      </c>
    </row>
    <row r="153" spans="1:5">
      <c r="A153" s="3" t="s">
        <v>932</v>
      </c>
    </row>
    <row r="154" spans="1:5">
      <c r="A154" s="4" t="s">
        <v>934</v>
      </c>
      <c r="B154" s="5" t="n">
        <v>400</v>
      </c>
    </row>
    <row r="155" spans="1:5">
      <c r="A155" s="4" t="s">
        <v>982</v>
      </c>
    </row>
    <row r="156" spans="1:5">
      <c r="A156" s="3" t="s">
        <v>932</v>
      </c>
    </row>
    <row r="157" spans="1:5">
      <c r="A157" s="4" t="s">
        <v>934</v>
      </c>
      <c r="B157" s="5" t="n">
        <v>25700</v>
      </c>
      <c r="C157" s="5" t="n">
        <v>19400</v>
      </c>
    </row>
    <row r="158" spans="1:5">
      <c r="A158" s="4" t="s">
        <v>983</v>
      </c>
    </row>
    <row r="159" spans="1:5">
      <c r="A159" s="3" t="s">
        <v>932</v>
      </c>
    </row>
    <row r="160" spans="1:5">
      <c r="A160" s="4" t="s">
        <v>934</v>
      </c>
      <c r="B160" s="5" t="n">
        <v>20300</v>
      </c>
    </row>
    <row r="161" spans="1:5">
      <c r="A161" s="4" t="s">
        <v>984</v>
      </c>
    </row>
    <row r="162" spans="1:5">
      <c r="A162" s="3" t="s">
        <v>932</v>
      </c>
    </row>
    <row r="163" spans="1:5">
      <c r="A163" s="4" t="s">
        <v>934</v>
      </c>
      <c r="C163" s="5" t="n">
        <v>19400</v>
      </c>
    </row>
    <row r="164" spans="1:5">
      <c r="A164" s="4" t="s">
        <v>985</v>
      </c>
    </row>
    <row r="165" spans="1:5">
      <c r="A165" s="3" t="s">
        <v>932</v>
      </c>
    </row>
    <row r="166" spans="1:5">
      <c r="A166" s="4" t="s">
        <v>934</v>
      </c>
      <c r="B166" s="5" t="n">
        <v>20300</v>
      </c>
    </row>
    <row r="167" spans="1:5">
      <c r="A167" s="4" t="s">
        <v>986</v>
      </c>
    </row>
    <row r="168" spans="1:5">
      <c r="A168" s="3" t="s">
        <v>932</v>
      </c>
    </row>
    <row r="169" spans="1:5">
      <c r="A169" s="4" t="s">
        <v>934</v>
      </c>
      <c r="B169" s="5" t="n">
        <v>12700</v>
      </c>
      <c r="C169" s="5" t="n">
        <v>12100</v>
      </c>
    </row>
    <row r="170" spans="1:5">
      <c r="A170" s="4" t="s">
        <v>987</v>
      </c>
    </row>
    <row r="171" spans="1:5">
      <c r="A171" s="3" t="s">
        <v>932</v>
      </c>
    </row>
    <row r="172" spans="1:5">
      <c r="A172" s="4" t="s">
        <v>934</v>
      </c>
      <c r="B172" s="5" t="n">
        <v>11400</v>
      </c>
    </row>
    <row r="173" spans="1:5">
      <c r="A173" s="4" t="s">
        <v>988</v>
      </c>
    </row>
    <row r="174" spans="1:5">
      <c r="A174" s="3" t="s">
        <v>932</v>
      </c>
    </row>
    <row r="175" spans="1:5">
      <c r="A175" s="4" t="s">
        <v>934</v>
      </c>
      <c r="C175" s="5" t="n">
        <v>12100</v>
      </c>
    </row>
    <row r="176" spans="1:5">
      <c r="A176" s="4" t="s">
        <v>989</v>
      </c>
    </row>
    <row r="177" spans="1:5">
      <c r="A177" s="3" t="s">
        <v>932</v>
      </c>
    </row>
    <row r="178" spans="1:5">
      <c r="A178" s="4" t="s">
        <v>934</v>
      </c>
      <c r="B178" s="5" t="n">
        <v>11400</v>
      </c>
    </row>
    <row r="179" spans="1:5">
      <c r="A179" s="4" t="s">
        <v>990</v>
      </c>
    </row>
    <row r="180" spans="1:5">
      <c r="A180" s="3" t="s">
        <v>932</v>
      </c>
    </row>
    <row r="181" spans="1:5">
      <c r="A181" s="4" t="s">
        <v>934</v>
      </c>
      <c r="B181" s="5" t="n">
        <v>6800</v>
      </c>
      <c r="C181" s="5" t="n">
        <v>7500</v>
      </c>
    </row>
    <row r="182" spans="1:5">
      <c r="A182" s="4" t="s">
        <v>991</v>
      </c>
    </row>
    <row r="183" spans="1:5">
      <c r="A183" s="3" t="s">
        <v>932</v>
      </c>
    </row>
    <row r="184" spans="1:5">
      <c r="A184" s="4" t="s">
        <v>934</v>
      </c>
      <c r="B184" s="5" t="n">
        <v>6300</v>
      </c>
    </row>
    <row r="185" spans="1:5">
      <c r="A185" s="4" t="s">
        <v>992</v>
      </c>
    </row>
    <row r="186" spans="1:5">
      <c r="A186" s="3" t="s">
        <v>932</v>
      </c>
    </row>
    <row r="187" spans="1:5">
      <c r="A187" s="4" t="s">
        <v>934</v>
      </c>
      <c r="C187" s="5" t="n">
        <v>7500</v>
      </c>
    </row>
    <row r="188" spans="1:5">
      <c r="A188" s="4" t="s">
        <v>993</v>
      </c>
    </row>
    <row r="189" spans="1:5">
      <c r="A189" s="3" t="s">
        <v>932</v>
      </c>
    </row>
    <row r="190" spans="1:5">
      <c r="A190" s="4" t="s">
        <v>934</v>
      </c>
      <c r="B190" s="5" t="n">
        <v>6300</v>
      </c>
    </row>
    <row r="191" spans="1:5">
      <c r="A191" s="4" t="s">
        <v>994</v>
      </c>
    </row>
    <row r="192" spans="1:5">
      <c r="A192" s="3" t="s">
        <v>932</v>
      </c>
    </row>
    <row r="193" spans="1:5">
      <c r="A193" s="4" t="s">
        <v>934</v>
      </c>
      <c r="B193" s="5" t="n">
        <v>12400</v>
      </c>
      <c r="C193" s="5" t="n">
        <v>5900</v>
      </c>
    </row>
    <row r="194" spans="1:5">
      <c r="A194" s="4" t="s">
        <v>995</v>
      </c>
    </row>
    <row r="195" spans="1:5">
      <c r="A195" s="3" t="s">
        <v>932</v>
      </c>
    </row>
    <row r="196" spans="1:5">
      <c r="A196" s="4" t="s">
        <v>934</v>
      </c>
      <c r="B196" s="5" t="n">
        <v>4300</v>
      </c>
    </row>
    <row r="197" spans="1:5">
      <c r="A197" s="4" t="s">
        <v>996</v>
      </c>
    </row>
    <row r="198" spans="1:5">
      <c r="A198" s="3" t="s">
        <v>932</v>
      </c>
    </row>
    <row r="199" spans="1:5">
      <c r="A199" s="4" t="s">
        <v>934</v>
      </c>
      <c r="C199" s="5" t="n">
        <v>1000</v>
      </c>
    </row>
    <row r="200" spans="1:5">
      <c r="A200" s="4" t="s">
        <v>997</v>
      </c>
    </row>
    <row r="201" spans="1:5">
      <c r="A201" s="3" t="s">
        <v>932</v>
      </c>
    </row>
    <row r="202" spans="1:5">
      <c r="A202" s="4" t="s">
        <v>934</v>
      </c>
      <c r="C202" s="5" t="n">
        <v>3500</v>
      </c>
    </row>
    <row r="203" spans="1:5">
      <c r="A203" s="4" t="s">
        <v>998</v>
      </c>
    </row>
    <row r="204" spans="1:5">
      <c r="A204" s="3" t="s">
        <v>932</v>
      </c>
    </row>
    <row r="205" spans="1:5">
      <c r="A205" s="4" t="s">
        <v>934</v>
      </c>
      <c r="B205" s="5" t="n">
        <v>2900</v>
      </c>
    </row>
    <row r="206" spans="1:5">
      <c r="A206" s="4" t="s">
        <v>999</v>
      </c>
    </row>
    <row r="207" spans="1:5">
      <c r="A207" s="3" t="s">
        <v>932</v>
      </c>
    </row>
    <row r="208" spans="1:5">
      <c r="A208" s="4" t="s">
        <v>934</v>
      </c>
      <c r="C208" s="5" t="n">
        <v>1300</v>
      </c>
    </row>
    <row r="209" spans="1:5">
      <c r="A209" s="4" t="s">
        <v>1000</v>
      </c>
    </row>
    <row r="210" spans="1:5">
      <c r="A210" s="3" t="s">
        <v>932</v>
      </c>
    </row>
    <row r="211" spans="1:5">
      <c r="A211" s="4" t="s">
        <v>934</v>
      </c>
      <c r="B211" s="5" t="n">
        <v>1000</v>
      </c>
    </row>
    <row r="212" spans="1:5">
      <c r="A212" s="4" t="s">
        <v>1001</v>
      </c>
    </row>
    <row r="213" spans="1:5">
      <c r="A213" s="3" t="s">
        <v>932</v>
      </c>
    </row>
    <row r="214" spans="1:5">
      <c r="A214" s="4" t="s">
        <v>934</v>
      </c>
      <c r="C214" s="5" t="n">
        <v>100</v>
      </c>
    </row>
    <row r="215" spans="1:5">
      <c r="A215" s="4" t="s">
        <v>1002</v>
      </c>
    </row>
    <row r="216" spans="1:5">
      <c r="A216" s="3" t="s">
        <v>932</v>
      </c>
    </row>
    <row r="217" spans="1:5">
      <c r="A217" s="4" t="s">
        <v>934</v>
      </c>
      <c r="B217" s="5" t="n">
        <v>400</v>
      </c>
    </row>
    <row r="218" spans="1:5">
      <c r="A218" s="4" t="s">
        <v>1003</v>
      </c>
    </row>
    <row r="219" spans="1:5">
      <c r="A219" s="3" t="s">
        <v>932</v>
      </c>
    </row>
    <row r="220" spans="1:5">
      <c r="A220" s="4" t="s">
        <v>934</v>
      </c>
      <c r="B220" s="5" t="n">
        <v>200</v>
      </c>
    </row>
    <row r="221" spans="1:5">
      <c r="A221" s="4" t="s">
        <v>1004</v>
      </c>
    </row>
    <row r="222" spans="1:5">
      <c r="A222" s="3" t="s">
        <v>932</v>
      </c>
    </row>
    <row r="223" spans="1:5">
      <c r="A223" s="4" t="s">
        <v>933</v>
      </c>
      <c r="B223" s="5" t="n">
        <v>-700</v>
      </c>
    </row>
    <row r="224" spans="1:5">
      <c r="A224" s="4" t="s">
        <v>934</v>
      </c>
      <c r="B224" s="5" t="n">
        <v>271000</v>
      </c>
    </row>
    <row r="225" spans="1:5">
      <c r="A225" s="4" t="s">
        <v>1005</v>
      </c>
    </row>
    <row r="226" spans="1:5">
      <c r="A226" s="3" t="s">
        <v>932</v>
      </c>
    </row>
    <row r="227" spans="1:5">
      <c r="A227" s="4" t="s">
        <v>934</v>
      </c>
      <c r="B227" s="5" t="n">
        <v>64100</v>
      </c>
    </row>
    <row r="228" spans="1:5">
      <c r="A228" s="4" t="s">
        <v>1006</v>
      </c>
    </row>
    <row r="229" spans="1:5">
      <c r="A229" s="3" t="s">
        <v>932</v>
      </c>
    </row>
    <row r="230" spans="1:5">
      <c r="A230" s="4" t="s">
        <v>934</v>
      </c>
      <c r="B230" s="5" t="n">
        <v>37300</v>
      </c>
    </row>
    <row r="231" spans="1:5">
      <c r="A231" s="4" t="s">
        <v>1007</v>
      </c>
    </row>
    <row r="232" spans="1:5">
      <c r="A232" s="3" t="s">
        <v>932</v>
      </c>
    </row>
    <row r="233" spans="1:5">
      <c r="A233" s="4" t="s">
        <v>934</v>
      </c>
      <c r="B233" s="5" t="n">
        <v>75800</v>
      </c>
    </row>
    <row r="234" spans="1:5">
      <c r="A234" s="4" t="s">
        <v>1008</v>
      </c>
    </row>
    <row r="235" spans="1:5">
      <c r="A235" s="3" t="s">
        <v>932</v>
      </c>
    </row>
    <row r="236" spans="1:5">
      <c r="A236" s="4" t="s">
        <v>934</v>
      </c>
      <c r="B236" s="5" t="n">
        <v>52000</v>
      </c>
    </row>
    <row r="237" spans="1:5">
      <c r="A237" s="4" t="s">
        <v>1009</v>
      </c>
    </row>
    <row r="238" spans="1:5">
      <c r="A238" s="3" t="s">
        <v>932</v>
      </c>
    </row>
    <row r="239" spans="1:5">
      <c r="A239" s="4" t="s">
        <v>934</v>
      </c>
      <c r="B239" s="5" t="n">
        <v>20300</v>
      </c>
    </row>
    <row r="240" spans="1:5">
      <c r="A240" s="4" t="s">
        <v>1010</v>
      </c>
    </row>
    <row r="241" spans="1:5">
      <c r="A241" s="3" t="s">
        <v>932</v>
      </c>
    </row>
    <row r="242" spans="1:5">
      <c r="A242" s="4" t="s">
        <v>934</v>
      </c>
      <c r="B242" s="5" t="n">
        <v>11400</v>
      </c>
    </row>
    <row r="243" spans="1:5">
      <c r="A243" s="4" t="s">
        <v>1011</v>
      </c>
    </row>
    <row r="244" spans="1:5">
      <c r="A244" s="3" t="s">
        <v>932</v>
      </c>
    </row>
    <row r="245" spans="1:5">
      <c r="A245" s="4" t="s">
        <v>934</v>
      </c>
      <c r="B245" s="5" t="n">
        <v>6300</v>
      </c>
    </row>
    <row r="246" spans="1:5">
      <c r="A246" s="4" t="s">
        <v>1012</v>
      </c>
    </row>
    <row r="247" spans="1:5">
      <c r="A247" s="3" t="s">
        <v>932</v>
      </c>
    </row>
    <row r="248" spans="1:5">
      <c r="A248" s="4" t="s">
        <v>934</v>
      </c>
      <c r="B248" s="5" t="n">
        <v>4500</v>
      </c>
    </row>
    <row r="249" spans="1:5">
      <c r="A249" s="4" t="s">
        <v>856</v>
      </c>
    </row>
    <row r="250" spans="1:5">
      <c r="A250" s="3" t="s">
        <v>932</v>
      </c>
    </row>
    <row r="251" spans="1:5">
      <c r="A251" s="4" t="s">
        <v>933</v>
      </c>
      <c r="B251" s="5" t="n">
        <v>-100</v>
      </c>
    </row>
    <row r="252" spans="1:5">
      <c r="A252" s="4" t="s">
        <v>934</v>
      </c>
      <c r="B252" s="5" t="n">
        <v>41600</v>
      </c>
    </row>
    <row r="253" spans="1:5">
      <c r="A253" s="4" t="s">
        <v>1013</v>
      </c>
    </row>
    <row r="254" spans="1:5">
      <c r="A254" s="3" t="s">
        <v>932</v>
      </c>
    </row>
    <row r="255" spans="1:5">
      <c r="A255" s="4" t="s">
        <v>934</v>
      </c>
      <c r="B255" s="5" t="n">
        <v>700</v>
      </c>
    </row>
    <row r="256" spans="1:5">
      <c r="A256" s="4" t="s">
        <v>1014</v>
      </c>
    </row>
    <row r="257" spans="1:5">
      <c r="A257" s="3" t="s">
        <v>932</v>
      </c>
    </row>
    <row r="258" spans="1:5">
      <c r="A258" s="4" t="s">
        <v>934</v>
      </c>
      <c r="B258" s="5" t="n">
        <v>8000</v>
      </c>
    </row>
    <row r="259" spans="1:5">
      <c r="A259" s="4" t="s">
        <v>1015</v>
      </c>
    </row>
    <row r="260" spans="1:5">
      <c r="A260" s="3" t="s">
        <v>932</v>
      </c>
    </row>
    <row r="261" spans="1:5">
      <c r="A261" s="4" t="s">
        <v>934</v>
      </c>
      <c r="B261" s="5" t="n">
        <v>8900</v>
      </c>
    </row>
    <row r="262" spans="1:5">
      <c r="A262" s="4" t="s">
        <v>1016</v>
      </c>
    </row>
    <row r="263" spans="1:5">
      <c r="A263" s="3" t="s">
        <v>932</v>
      </c>
    </row>
    <row r="264" spans="1:5">
      <c r="A264" s="4" t="s">
        <v>934</v>
      </c>
      <c r="B264" s="5" t="n">
        <v>9000</v>
      </c>
    </row>
    <row r="265" spans="1:5">
      <c r="A265" s="4" t="s">
        <v>1017</v>
      </c>
    </row>
    <row r="266" spans="1:5">
      <c r="A266" s="3" t="s">
        <v>932</v>
      </c>
    </row>
    <row r="267" spans="1:5">
      <c r="A267" s="4" t="s">
        <v>934</v>
      </c>
      <c r="B267" s="5" t="n">
        <v>5400</v>
      </c>
    </row>
    <row r="268" spans="1:5">
      <c r="A268" s="4" t="s">
        <v>1018</v>
      </c>
    </row>
    <row r="269" spans="1:5">
      <c r="A269" s="3" t="s">
        <v>932</v>
      </c>
    </row>
    <row r="270" spans="1:5">
      <c r="A270" s="4" t="s">
        <v>934</v>
      </c>
      <c r="B270" s="5" t="n">
        <v>1300</v>
      </c>
    </row>
    <row r="271" spans="1:5">
      <c r="A271" s="4" t="s">
        <v>1019</v>
      </c>
    </row>
    <row r="272" spans="1:5">
      <c r="A272" s="3" t="s">
        <v>932</v>
      </c>
    </row>
    <row r="273" spans="1:5">
      <c r="A273" s="4" t="s">
        <v>934</v>
      </c>
      <c r="B273" s="5" t="n">
        <v>500</v>
      </c>
    </row>
    <row r="274" spans="1:5">
      <c r="A274" s="4" t="s">
        <v>1020</v>
      </c>
    </row>
    <row r="275" spans="1:5">
      <c r="A275" s="3" t="s">
        <v>932</v>
      </c>
    </row>
    <row r="276" spans="1:5">
      <c r="A276" s="4" t="s">
        <v>934</v>
      </c>
      <c r="B276" s="5" t="n">
        <v>7900</v>
      </c>
    </row>
    <row r="277" spans="1:5">
      <c r="A277" s="4" t="s">
        <v>1021</v>
      </c>
    </row>
    <row r="278" spans="1:5">
      <c r="A278" s="3" t="s">
        <v>932</v>
      </c>
    </row>
    <row r="279" spans="1:5">
      <c r="A279" s="4" t="s">
        <v>933</v>
      </c>
      <c r="C279" s="5" t="n">
        <v>-200</v>
      </c>
    </row>
    <row r="280" spans="1:5">
      <c r="A280" s="4" t="s">
        <v>934</v>
      </c>
      <c r="C280" s="5" t="n">
        <v>155200</v>
      </c>
    </row>
    <row r="281" spans="1:5">
      <c r="A281" s="4" t="s">
        <v>1022</v>
      </c>
    </row>
    <row r="282" spans="1:5">
      <c r="A282" s="3" t="s">
        <v>932</v>
      </c>
    </row>
    <row r="283" spans="1:5">
      <c r="A283" s="4" t="s">
        <v>934</v>
      </c>
      <c r="C283" s="5" t="n">
        <v>3200</v>
      </c>
    </row>
    <row r="284" spans="1:5">
      <c r="A284" s="4" t="s">
        <v>1023</v>
      </c>
    </row>
    <row r="285" spans="1:5">
      <c r="A285" s="3" t="s">
        <v>932</v>
      </c>
    </row>
    <row r="286" spans="1:5">
      <c r="A286" s="4" t="s">
        <v>934</v>
      </c>
      <c r="C286" s="5" t="n">
        <v>26700</v>
      </c>
    </row>
    <row r="287" spans="1:5">
      <c r="A287" s="4" t="s">
        <v>1024</v>
      </c>
    </row>
    <row r="288" spans="1:5">
      <c r="A288" s="3" t="s">
        <v>932</v>
      </c>
    </row>
    <row r="289" spans="1:5">
      <c r="A289" s="4" t="s">
        <v>934</v>
      </c>
      <c r="C289" s="5" t="n">
        <v>75200</v>
      </c>
    </row>
    <row r="290" spans="1:5">
      <c r="A290" s="4" t="s">
        <v>1025</v>
      </c>
    </row>
    <row r="291" spans="1:5">
      <c r="A291" s="3" t="s">
        <v>932</v>
      </c>
    </row>
    <row r="292" spans="1:5">
      <c r="A292" s="4" t="s">
        <v>934</v>
      </c>
      <c r="C292" s="5" t="n">
        <v>35200</v>
      </c>
    </row>
    <row r="293" spans="1:5">
      <c r="A293" s="4" t="s">
        <v>1026</v>
      </c>
    </row>
    <row r="294" spans="1:5">
      <c r="A294" s="3" t="s">
        <v>932</v>
      </c>
    </row>
    <row r="295" spans="1:5">
      <c r="A295" s="4" t="s">
        <v>934</v>
      </c>
      <c r="C295" s="5" t="n">
        <v>6200</v>
      </c>
    </row>
    <row r="296" spans="1:5">
      <c r="A296" s="4" t="s">
        <v>1027</v>
      </c>
    </row>
    <row r="297" spans="1:5">
      <c r="A297" s="3" t="s">
        <v>932</v>
      </c>
    </row>
    <row r="298" spans="1:5">
      <c r="A298" s="4" t="s">
        <v>934</v>
      </c>
      <c r="C298" s="5" t="n">
        <v>4500</v>
      </c>
    </row>
    <row r="299" spans="1:5">
      <c r="A299" s="4" t="s">
        <v>1028</v>
      </c>
    </row>
    <row r="300" spans="1:5">
      <c r="A300" s="3" t="s">
        <v>932</v>
      </c>
    </row>
    <row r="301" spans="1:5">
      <c r="A301" s="4" t="s">
        <v>934</v>
      </c>
      <c r="C301" s="5" t="n">
        <v>4400</v>
      </c>
    </row>
    <row r="302" spans="1:5">
      <c r="A302" s="4" t="s">
        <v>1029</v>
      </c>
    </row>
    <row r="303" spans="1:5">
      <c r="A303" s="3" t="s">
        <v>932</v>
      </c>
    </row>
    <row r="304" spans="1:5">
      <c r="A304" s="4" t="s">
        <v>933</v>
      </c>
      <c r="C304" s="5" t="n">
        <v>-500</v>
      </c>
    </row>
    <row r="305" spans="1:5">
      <c r="A305" s="4" t="s">
        <v>934</v>
      </c>
      <c r="C305" s="5" t="n">
        <v>30500</v>
      </c>
    </row>
    <row r="306" spans="1:5">
      <c r="A306" s="4" t="s">
        <v>1030</v>
      </c>
    </row>
    <row r="307" spans="1:5">
      <c r="A307" s="3" t="s">
        <v>932</v>
      </c>
    </row>
    <row r="308" spans="1:5">
      <c r="A308" s="4" t="s">
        <v>934</v>
      </c>
      <c r="C308" s="5" t="n">
        <v>1700</v>
      </c>
    </row>
    <row r="309" spans="1:5">
      <c r="A309" s="4" t="s">
        <v>1031</v>
      </c>
    </row>
    <row r="310" spans="1:5">
      <c r="A310" s="3" t="s">
        <v>932</v>
      </c>
    </row>
    <row r="311" spans="1:5">
      <c r="A311" s="4" t="s">
        <v>934</v>
      </c>
      <c r="C311" s="5" t="n">
        <v>5100</v>
      </c>
    </row>
    <row r="312" spans="1:5">
      <c r="A312" s="4" t="s">
        <v>1032</v>
      </c>
    </row>
    <row r="313" spans="1:5">
      <c r="A313" s="3" t="s">
        <v>932</v>
      </c>
    </row>
    <row r="314" spans="1:5">
      <c r="A314" s="4" t="s">
        <v>934</v>
      </c>
      <c r="C314" s="5" t="n">
        <v>2100</v>
      </c>
    </row>
    <row r="315" spans="1:5">
      <c r="A315" s="4" t="s">
        <v>1033</v>
      </c>
    </row>
    <row r="316" spans="1:5">
      <c r="A316" s="3" t="s">
        <v>932</v>
      </c>
    </row>
    <row r="317" spans="1:5">
      <c r="A317" s="4" t="s">
        <v>934</v>
      </c>
      <c r="C317" s="5" t="n">
        <v>4600</v>
      </c>
    </row>
    <row r="318" spans="1:5">
      <c r="A318" s="4" t="s">
        <v>1034</v>
      </c>
    </row>
    <row r="319" spans="1:5">
      <c r="A319" s="3" t="s">
        <v>932</v>
      </c>
    </row>
    <row r="320" spans="1:5">
      <c r="A320" s="4" t="s">
        <v>934</v>
      </c>
      <c r="C320" s="5" t="n">
        <v>9600</v>
      </c>
    </row>
    <row r="321" spans="1:5">
      <c r="A321" s="4" t="s">
        <v>1035</v>
      </c>
    </row>
    <row r="322" spans="1:5">
      <c r="A322" s="3" t="s">
        <v>932</v>
      </c>
    </row>
    <row r="323" spans="1:5">
      <c r="A323" s="4" t="s">
        <v>934</v>
      </c>
      <c r="C323" s="5" t="n">
        <v>5100</v>
      </c>
    </row>
    <row r="324" spans="1:5">
      <c r="A324" s="4" t="s">
        <v>1036</v>
      </c>
    </row>
    <row r="325" spans="1:5">
      <c r="A325" s="3" t="s">
        <v>932</v>
      </c>
    </row>
    <row r="326" spans="1:5">
      <c r="A326" s="4" t="s">
        <v>934</v>
      </c>
      <c r="C326" s="5" t="n">
        <v>1500</v>
      </c>
    </row>
    <row r="327" spans="1:5">
      <c r="A327" s="4" t="s">
        <v>1037</v>
      </c>
    </row>
    <row r="328" spans="1:5">
      <c r="A328" s="3" t="s">
        <v>932</v>
      </c>
    </row>
    <row r="329" spans="1:5">
      <c r="A329" s="4" t="s">
        <v>934</v>
      </c>
      <c r="C329" s="5" t="n">
        <v>1300</v>
      </c>
    </row>
    <row r="330" spans="1:5">
      <c r="A330" s="4" t="s">
        <v>1038</v>
      </c>
    </row>
    <row r="331" spans="1:5">
      <c r="A331" s="3" t="s">
        <v>932</v>
      </c>
    </row>
    <row r="332" spans="1:5">
      <c r="A332" s="4" t="s">
        <v>933</v>
      </c>
      <c r="C332" s="5" t="n">
        <v>-100</v>
      </c>
    </row>
    <row r="333" spans="1:5">
      <c r="A333" s="4" t="s">
        <v>934</v>
      </c>
      <c r="C333" s="5" t="n">
        <v>6600</v>
      </c>
    </row>
    <row r="334" spans="1:5">
      <c r="A334" s="4" t="s">
        <v>1039</v>
      </c>
    </row>
    <row r="335" spans="1:5">
      <c r="A335" s="3" t="s">
        <v>932</v>
      </c>
    </row>
    <row r="336" spans="1:5">
      <c r="A336" s="4" t="s">
        <v>934</v>
      </c>
      <c r="C336" s="5" t="n">
        <v>400</v>
      </c>
    </row>
    <row r="337" spans="1:5">
      <c r="A337" s="4" t="s">
        <v>1040</v>
      </c>
    </row>
    <row r="338" spans="1:5">
      <c r="A338" s="3" t="s">
        <v>932</v>
      </c>
    </row>
    <row r="339" spans="1:5">
      <c r="A339" s="4" t="s">
        <v>934</v>
      </c>
      <c r="C339" s="5" t="n">
        <v>1300</v>
      </c>
    </row>
    <row r="340" spans="1:5">
      <c r="A340" s="4" t="s">
        <v>1041</v>
      </c>
    </row>
    <row r="341" spans="1:5">
      <c r="A341" s="3" t="s">
        <v>932</v>
      </c>
    </row>
    <row r="342" spans="1:5">
      <c r="A342" s="4" t="s">
        <v>934</v>
      </c>
      <c r="C342" s="5" t="n">
        <v>2000</v>
      </c>
    </row>
    <row r="343" spans="1:5">
      <c r="A343" s="4" t="s">
        <v>1042</v>
      </c>
    </row>
    <row r="344" spans="1:5">
      <c r="A344" s="3" t="s">
        <v>932</v>
      </c>
    </row>
    <row r="345" spans="1:5">
      <c r="A345" s="4" t="s">
        <v>934</v>
      </c>
      <c r="C345" s="5" t="n">
        <v>1800</v>
      </c>
    </row>
    <row r="346" spans="1:5">
      <c r="A346" s="4" t="s">
        <v>1043</v>
      </c>
    </row>
    <row r="347" spans="1:5">
      <c r="A347" s="3" t="s">
        <v>932</v>
      </c>
    </row>
    <row r="348" spans="1:5">
      <c r="A348" s="4" t="s">
        <v>934</v>
      </c>
      <c r="C348" s="5" t="n">
        <v>1100</v>
      </c>
    </row>
    <row r="349" spans="1:5">
      <c r="A349" s="4" t="s">
        <v>1044</v>
      </c>
    </row>
    <row r="350" spans="1:5">
      <c r="A350" s="3" t="s">
        <v>932</v>
      </c>
    </row>
    <row r="351" spans="1:5">
      <c r="A351" s="4" t="s">
        <v>934</v>
      </c>
      <c r="C351" s="5" t="n">
        <v>100</v>
      </c>
    </row>
    <row r="352" spans="1:5">
      <c r="A352" s="4" t="s">
        <v>1045</v>
      </c>
    </row>
    <row r="353" spans="1:5">
      <c r="A353" s="3" t="s">
        <v>932</v>
      </c>
    </row>
    <row r="354" spans="1:5">
      <c r="A354" s="4" t="s">
        <v>933</v>
      </c>
      <c r="C354" s="5" t="n">
        <v>-200</v>
      </c>
    </row>
    <row r="355" spans="1:5">
      <c r="A355" s="4" t="s">
        <v>934</v>
      </c>
      <c r="C355" s="5" t="n">
        <v>6000</v>
      </c>
    </row>
    <row r="356" spans="1:5">
      <c r="A356" s="4" t="s">
        <v>1046</v>
      </c>
    </row>
    <row r="357" spans="1:5">
      <c r="A357" s="3" t="s">
        <v>932</v>
      </c>
    </row>
    <row r="358" spans="1:5">
      <c r="A358" s="4" t="s">
        <v>934</v>
      </c>
      <c r="C358" s="5" t="n">
        <v>100</v>
      </c>
    </row>
    <row r="359" spans="1:5">
      <c r="A359" s="4" t="s">
        <v>1047</v>
      </c>
    </row>
    <row r="360" spans="1:5">
      <c r="A360" s="3" t="s">
        <v>932</v>
      </c>
    </row>
    <row r="361" spans="1:5">
      <c r="A361" s="4" t="s">
        <v>934</v>
      </c>
      <c r="C361" s="5" t="n">
        <v>800</v>
      </c>
    </row>
    <row r="362" spans="1:5">
      <c r="A362" s="4" t="s">
        <v>1048</v>
      </c>
    </row>
    <row r="363" spans="1:5">
      <c r="A363" s="3" t="s">
        <v>932</v>
      </c>
    </row>
    <row r="364" spans="1:5">
      <c r="A364" s="4" t="s">
        <v>934</v>
      </c>
      <c r="C364" s="5" t="n">
        <v>1600</v>
      </c>
    </row>
    <row r="365" spans="1:5">
      <c r="A365" s="4" t="s">
        <v>1049</v>
      </c>
    </row>
    <row r="366" spans="1:5">
      <c r="A366" s="3" t="s">
        <v>932</v>
      </c>
    </row>
    <row r="367" spans="1:5">
      <c r="A367" s="4" t="s">
        <v>934</v>
      </c>
      <c r="C367" s="5" t="n">
        <v>1600</v>
      </c>
    </row>
    <row r="368" spans="1:5">
      <c r="A368" s="4" t="s">
        <v>1050</v>
      </c>
    </row>
    <row r="369" spans="1:5">
      <c r="A369" s="3" t="s">
        <v>932</v>
      </c>
    </row>
    <row r="370" spans="1:5">
      <c r="A370" s="4" t="s">
        <v>934</v>
      </c>
      <c r="C370" s="5" t="n">
        <v>700</v>
      </c>
    </row>
    <row r="371" spans="1:5">
      <c r="A371" s="4" t="s">
        <v>1051</v>
      </c>
    </row>
    <row r="372" spans="1:5">
      <c r="A372" s="3" t="s">
        <v>932</v>
      </c>
    </row>
    <row r="373" spans="1:5">
      <c r="A373" s="4" t="s">
        <v>934</v>
      </c>
      <c r="C373" s="5" t="n">
        <v>500</v>
      </c>
    </row>
    <row r="374" spans="1:5">
      <c r="A374" s="4" t="s">
        <v>1052</v>
      </c>
    </row>
    <row r="375" spans="1:5">
      <c r="A375" s="3" t="s">
        <v>932</v>
      </c>
    </row>
    <row r="376" spans="1:5">
      <c r="A376" s="4" t="s">
        <v>934</v>
      </c>
      <c r="C376" s="5" t="n">
        <v>900</v>
      </c>
    </row>
    <row r="377" spans="1:5">
      <c r="A377" s="4" t="s">
        <v>1053</v>
      </c>
    </row>
    <row r="378" spans="1:5">
      <c r="A378" s="3" t="s">
        <v>932</v>
      </c>
    </row>
    <row r="379" spans="1:5">
      <c r="A379" s="4" t="s">
        <v>934</v>
      </c>
      <c r="C379" s="5" t="n">
        <v>1200</v>
      </c>
    </row>
    <row r="380" spans="1:5">
      <c r="A380" s="4" t="s">
        <v>1054</v>
      </c>
    </row>
    <row r="381" spans="1:5">
      <c r="A381" s="3" t="s">
        <v>932</v>
      </c>
    </row>
    <row r="382" spans="1:5">
      <c r="A382" s="4" t="s">
        <v>934</v>
      </c>
      <c r="C382" s="5" t="n">
        <v>1200</v>
      </c>
    </row>
    <row r="383" spans="1:5">
      <c r="A383" s="4" t="s">
        <v>1055</v>
      </c>
    </row>
    <row r="384" spans="1:5">
      <c r="A384" s="3" t="s">
        <v>932</v>
      </c>
    </row>
    <row r="385" spans="1:5">
      <c r="A385" s="4" t="s">
        <v>934</v>
      </c>
      <c r="B385" s="5" t="n">
        <v>24200</v>
      </c>
    </row>
    <row r="386" spans="1:5">
      <c r="A386" s="4" t="s">
        <v>1056</v>
      </c>
    </row>
    <row r="387" spans="1:5">
      <c r="A387" s="3" t="s">
        <v>932</v>
      </c>
    </row>
    <row r="388" spans="1:5">
      <c r="A388" s="4" t="s">
        <v>933</v>
      </c>
      <c r="B388" s="5" t="n">
        <v>-100</v>
      </c>
    </row>
    <row r="389" spans="1:5">
      <c r="A389" s="4" t="s">
        <v>934</v>
      </c>
      <c r="B389" s="5" t="n">
        <v>188300</v>
      </c>
    </row>
    <row r="390" spans="1:5">
      <c r="A390" s="4" t="s">
        <v>1057</v>
      </c>
    </row>
    <row r="391" spans="1:5">
      <c r="A391" s="3" t="s">
        <v>932</v>
      </c>
    </row>
    <row r="392" spans="1:5">
      <c r="A392" s="4" t="s">
        <v>934</v>
      </c>
      <c r="B392" s="5" t="n">
        <v>3500</v>
      </c>
    </row>
    <row r="393" spans="1:5">
      <c r="A393" s="4" t="s">
        <v>1058</v>
      </c>
    </row>
    <row r="394" spans="1:5">
      <c r="A394" s="3" t="s">
        <v>932</v>
      </c>
    </row>
    <row r="395" spans="1:5">
      <c r="A395" s="4" t="s">
        <v>934</v>
      </c>
      <c r="B395" s="5" t="n">
        <v>21100</v>
      </c>
    </row>
    <row r="396" spans="1:5">
      <c r="A396" s="4" t="s">
        <v>1059</v>
      </c>
    </row>
    <row r="397" spans="1:5">
      <c r="A397" s="3" t="s">
        <v>932</v>
      </c>
    </row>
    <row r="398" spans="1:5">
      <c r="A398" s="4" t="s">
        <v>934</v>
      </c>
      <c r="B398" s="5" t="n">
        <v>7200</v>
      </c>
    </row>
    <row r="399" spans="1:5">
      <c r="A399" s="4" t="s">
        <v>1060</v>
      </c>
    </row>
    <row r="400" spans="1:5">
      <c r="A400" s="3" t="s">
        <v>932</v>
      </c>
    </row>
    <row r="401" spans="1:5">
      <c r="A401" s="4" t="s">
        <v>934</v>
      </c>
      <c r="B401" s="5" t="n">
        <v>13300</v>
      </c>
    </row>
    <row r="402" spans="1:5">
      <c r="A402" s="4" t="s">
        <v>1061</v>
      </c>
    </row>
    <row r="403" spans="1:5">
      <c r="A403" s="3" t="s">
        <v>932</v>
      </c>
    </row>
    <row r="404" spans="1:5">
      <c r="A404" s="4" t="s">
        <v>934</v>
      </c>
      <c r="B404" s="5" t="n">
        <v>24200</v>
      </c>
    </row>
    <row r="405" spans="1:5">
      <c r="A405" s="4" t="s">
        <v>1062</v>
      </c>
    </row>
    <row r="406" spans="1:5">
      <c r="A406" s="3" t="s">
        <v>932</v>
      </c>
    </row>
    <row r="407" spans="1:5">
      <c r="A407" s="4" t="s">
        <v>934</v>
      </c>
      <c r="B407" s="5" t="n">
        <v>10000</v>
      </c>
    </row>
    <row r="408" spans="1:5">
      <c r="A408" s="4" t="s">
        <v>1063</v>
      </c>
    </row>
    <row r="409" spans="1:5">
      <c r="A409" s="3" t="s">
        <v>932</v>
      </c>
    </row>
    <row r="410" spans="1:5">
      <c r="A410" s="4" t="s">
        <v>934</v>
      </c>
      <c r="B410" s="5" t="n">
        <v>900</v>
      </c>
    </row>
    <row r="411" spans="1:5">
      <c r="A411" s="4" t="s">
        <v>1064</v>
      </c>
    </row>
    <row r="412" spans="1:5">
      <c r="A412" s="3" t="s">
        <v>932</v>
      </c>
    </row>
    <row r="413" spans="1:5">
      <c r="A413" s="4" t="s">
        <v>934</v>
      </c>
      <c r="B413" s="5" t="n">
        <v>15200</v>
      </c>
    </row>
    <row r="414" spans="1:5">
      <c r="A414" s="4" t="s">
        <v>1065</v>
      </c>
    </row>
    <row r="415" spans="1:5">
      <c r="A415" s="3" t="s">
        <v>932</v>
      </c>
    </row>
    <row r="416" spans="1:5">
      <c r="A416" s="4" t="s">
        <v>934</v>
      </c>
      <c r="B416" s="5" t="n">
        <v>7200</v>
      </c>
    </row>
    <row r="417" spans="1:5">
      <c r="A417" s="4" t="s">
        <v>1066</v>
      </c>
    </row>
    <row r="418" spans="1:5">
      <c r="A418" s="3" t="s">
        <v>932</v>
      </c>
    </row>
    <row r="419" spans="1:5">
      <c r="A419" s="4" t="s">
        <v>934</v>
      </c>
      <c r="B419" s="5" t="n">
        <v>6600</v>
      </c>
    </row>
    <row r="420" spans="1:5">
      <c r="A420" s="4" t="s">
        <v>1067</v>
      </c>
    </row>
    <row r="421" spans="1:5">
      <c r="A421" s="3" t="s">
        <v>932</v>
      </c>
    </row>
    <row r="422" spans="1:5">
      <c r="A422" s="4" t="s">
        <v>934</v>
      </c>
      <c r="B422" s="5" t="n">
        <v>27500</v>
      </c>
    </row>
    <row r="423" spans="1:5">
      <c r="A423" s="4" t="s">
        <v>1068</v>
      </c>
    </row>
    <row r="424" spans="1:5">
      <c r="A424" s="3" t="s">
        <v>932</v>
      </c>
    </row>
    <row r="425" spans="1:5">
      <c r="A425" s="4" t="s">
        <v>934</v>
      </c>
      <c r="B425" s="5" t="n">
        <v>200</v>
      </c>
    </row>
    <row r="426" spans="1:5">
      <c r="A426" s="4" t="s">
        <v>1069</v>
      </c>
    </row>
    <row r="427" spans="1:5">
      <c r="A427" s="3" t="s">
        <v>932</v>
      </c>
    </row>
    <row r="428" spans="1:5">
      <c r="A428" s="4" t="s">
        <v>934</v>
      </c>
      <c r="B428" s="5" t="n">
        <v>3800</v>
      </c>
    </row>
    <row r="429" spans="1:5">
      <c r="A429" s="4" t="s">
        <v>1070</v>
      </c>
    </row>
    <row r="430" spans="1:5">
      <c r="A430" s="3" t="s">
        <v>932</v>
      </c>
    </row>
    <row r="431" spans="1:5">
      <c r="A431" s="4" t="s">
        <v>934</v>
      </c>
      <c r="B431" s="5" t="n">
        <v>5800</v>
      </c>
    </row>
    <row r="432" spans="1:5">
      <c r="A432" s="4" t="s">
        <v>1071</v>
      </c>
    </row>
    <row r="433" spans="1:5">
      <c r="A433" s="3" t="s">
        <v>932</v>
      </c>
    </row>
    <row r="434" spans="1:5">
      <c r="A434" s="4" t="s">
        <v>934</v>
      </c>
      <c r="B434" s="5" t="n">
        <v>72200</v>
      </c>
    </row>
    <row r="435" spans="1:5">
      <c r="A435" s="4" t="s">
        <v>1072</v>
      </c>
    </row>
    <row r="436" spans="1:5">
      <c r="A436" s="3" t="s">
        <v>932</v>
      </c>
    </row>
    <row r="437" spans="1:5">
      <c r="A437" s="4" t="s">
        <v>934</v>
      </c>
      <c r="B437" s="5" t="n">
        <v>1400</v>
      </c>
    </row>
    <row r="438" spans="1:5">
      <c r="A438" s="4" t="s">
        <v>1073</v>
      </c>
    </row>
    <row r="439" spans="1:5">
      <c r="A439" s="3" t="s">
        <v>932</v>
      </c>
    </row>
    <row r="440" spans="1:5">
      <c r="A440" s="4" t="s">
        <v>934</v>
      </c>
      <c r="B440" s="5" t="n">
        <v>1300</v>
      </c>
    </row>
    <row r="441" spans="1:5">
      <c r="A441" s="4" t="s">
        <v>1074</v>
      </c>
    </row>
    <row r="442" spans="1:5">
      <c r="A442" s="3" t="s">
        <v>932</v>
      </c>
    </row>
    <row r="443" spans="1:5">
      <c r="A443" s="4" t="s">
        <v>934</v>
      </c>
      <c r="B443" s="5" t="n">
        <v>700</v>
      </c>
    </row>
    <row r="444" spans="1:5">
      <c r="A444" s="4" t="s">
        <v>1075</v>
      </c>
    </row>
    <row r="445" spans="1:5">
      <c r="A445" s="3" t="s">
        <v>932</v>
      </c>
    </row>
    <row r="446" spans="1:5">
      <c r="A446" s="4" t="s">
        <v>934</v>
      </c>
      <c r="B446" s="5" t="n">
        <v>50300</v>
      </c>
    </row>
    <row r="447" spans="1:5">
      <c r="A447" s="4" t="s">
        <v>1076</v>
      </c>
    </row>
    <row r="448" spans="1:5">
      <c r="A448" s="3" t="s">
        <v>932</v>
      </c>
    </row>
    <row r="449" spans="1:5">
      <c r="A449" s="4" t="s">
        <v>934</v>
      </c>
      <c r="B449" s="5" t="n">
        <v>400</v>
      </c>
    </row>
    <row r="450" spans="1:5">
      <c r="A450" s="4" t="s">
        <v>1077</v>
      </c>
    </row>
    <row r="451" spans="1:5">
      <c r="A451" s="3" t="s">
        <v>932</v>
      </c>
    </row>
    <row r="452" spans="1:5">
      <c r="A452" s="4" t="s">
        <v>934</v>
      </c>
      <c r="B452" s="5" t="n">
        <v>17600</v>
      </c>
    </row>
    <row r="453" spans="1:5">
      <c r="A453" s="4" t="s">
        <v>1078</v>
      </c>
    </row>
    <row r="454" spans="1:5">
      <c r="A454" s="3" t="s">
        <v>932</v>
      </c>
    </row>
    <row r="455" spans="1:5">
      <c r="A455" s="4" t="s">
        <v>934</v>
      </c>
      <c r="B455" s="5" t="n">
        <v>6900</v>
      </c>
    </row>
    <row r="456" spans="1:5">
      <c r="A456" s="4" t="s">
        <v>1079</v>
      </c>
    </row>
    <row r="457" spans="1:5">
      <c r="A457" s="3" t="s">
        <v>932</v>
      </c>
    </row>
    <row r="458" spans="1:5">
      <c r="A458" s="4" t="s">
        <v>934</v>
      </c>
      <c r="B458" s="5" t="n">
        <v>1100</v>
      </c>
    </row>
    <row r="459" spans="1:5">
      <c r="A459" s="4" t="s">
        <v>1080</v>
      </c>
    </row>
    <row r="460" spans="1:5">
      <c r="A460" s="3" t="s">
        <v>932</v>
      </c>
    </row>
    <row r="461" spans="1:5">
      <c r="A461" s="4" t="s">
        <v>934</v>
      </c>
      <c r="B461" s="5" t="n">
        <v>2800</v>
      </c>
    </row>
    <row r="462" spans="1:5">
      <c r="A462" s="4" t="s">
        <v>1081</v>
      </c>
    </row>
    <row r="463" spans="1:5">
      <c r="A463" s="3" t="s">
        <v>932</v>
      </c>
    </row>
    <row r="464" spans="1:5">
      <c r="A464" s="4" t="s">
        <v>934</v>
      </c>
      <c r="B464" s="5" t="n">
        <v>1000</v>
      </c>
    </row>
    <row r="465" spans="1:5">
      <c r="A465" s="4" t="s">
        <v>1082</v>
      </c>
    </row>
    <row r="466" spans="1:5">
      <c r="A466" s="3" t="s">
        <v>932</v>
      </c>
    </row>
    <row r="467" spans="1:5">
      <c r="A467" s="4" t="s">
        <v>934</v>
      </c>
      <c r="B467" s="5" t="n">
        <v>400</v>
      </c>
    </row>
    <row r="468" spans="1:5">
      <c r="A468" s="4" t="s">
        <v>1083</v>
      </c>
    </row>
    <row r="469" spans="1:5">
      <c r="A469" s="3" t="s">
        <v>932</v>
      </c>
    </row>
    <row r="470" spans="1:5">
      <c r="A470" s="4" t="s">
        <v>934</v>
      </c>
      <c r="B470" s="5" t="n">
        <v>200</v>
      </c>
    </row>
    <row r="471" spans="1:5">
      <c r="A471" s="4" t="s">
        <v>1084</v>
      </c>
    </row>
    <row r="472" spans="1:5">
      <c r="A472" s="3" t="s">
        <v>932</v>
      </c>
    </row>
    <row r="473" spans="1:5">
      <c r="A473" s="4" t="s">
        <v>933</v>
      </c>
      <c r="B473" s="5" t="n">
        <v>-100</v>
      </c>
    </row>
    <row r="474" spans="1:5">
      <c r="A474" s="4" t="s">
        <v>934</v>
      </c>
      <c r="B474" s="5" t="n">
        <v>41100</v>
      </c>
    </row>
    <row r="475" spans="1:5">
      <c r="A475" s="4" t="s">
        <v>1085</v>
      </c>
    </row>
    <row r="476" spans="1:5">
      <c r="A476" s="3" t="s">
        <v>932</v>
      </c>
    </row>
    <row r="477" spans="1:5">
      <c r="A477" s="4" t="s">
        <v>934</v>
      </c>
      <c r="B477" s="5" t="n">
        <v>700</v>
      </c>
    </row>
    <row r="478" spans="1:5">
      <c r="A478" s="4" t="s">
        <v>1086</v>
      </c>
    </row>
    <row r="479" spans="1:5">
      <c r="A479" s="3" t="s">
        <v>932</v>
      </c>
    </row>
    <row r="480" spans="1:5">
      <c r="A480" s="4" t="s">
        <v>934</v>
      </c>
      <c r="B480" s="5" t="n">
        <v>8000</v>
      </c>
    </row>
    <row r="481" spans="1:5">
      <c r="A481" s="4" t="s">
        <v>1087</v>
      </c>
    </row>
    <row r="482" spans="1:5">
      <c r="A482" s="3" t="s">
        <v>932</v>
      </c>
    </row>
    <row r="483" spans="1:5">
      <c r="A483" s="4" t="s">
        <v>934</v>
      </c>
      <c r="B483" s="5" t="n">
        <v>8900</v>
      </c>
    </row>
    <row r="484" spans="1:5">
      <c r="A484" s="4" t="s">
        <v>1088</v>
      </c>
    </row>
    <row r="485" spans="1:5">
      <c r="A485" s="3" t="s">
        <v>932</v>
      </c>
    </row>
    <row r="486" spans="1:5">
      <c r="A486" s="4" t="s">
        <v>934</v>
      </c>
      <c r="B486" s="5" t="n">
        <v>8900</v>
      </c>
    </row>
    <row r="487" spans="1:5">
      <c r="A487" s="4" t="s">
        <v>1089</v>
      </c>
    </row>
    <row r="488" spans="1:5">
      <c r="A488" s="3" t="s">
        <v>932</v>
      </c>
    </row>
    <row r="489" spans="1:5">
      <c r="A489" s="4" t="s">
        <v>934</v>
      </c>
      <c r="B489" s="5" t="n">
        <v>5300</v>
      </c>
    </row>
    <row r="490" spans="1:5">
      <c r="A490" s="4" t="s">
        <v>1090</v>
      </c>
    </row>
    <row r="491" spans="1:5">
      <c r="A491" s="3" t="s">
        <v>932</v>
      </c>
    </row>
    <row r="492" spans="1:5">
      <c r="A492" s="4" t="s">
        <v>934</v>
      </c>
      <c r="B492" s="5" t="n">
        <v>1200</v>
      </c>
    </row>
    <row r="493" spans="1:5">
      <c r="A493" s="4" t="s">
        <v>1091</v>
      </c>
    </row>
    <row r="494" spans="1:5">
      <c r="A494" s="3" t="s">
        <v>932</v>
      </c>
    </row>
    <row r="495" spans="1:5">
      <c r="A495" s="4" t="s">
        <v>934</v>
      </c>
      <c r="B495" s="5" t="n">
        <v>300</v>
      </c>
    </row>
    <row r="496" spans="1:5">
      <c r="A496" s="4" t="s">
        <v>1092</v>
      </c>
    </row>
    <row r="497" spans="1:5">
      <c r="A497" s="3" t="s">
        <v>932</v>
      </c>
    </row>
    <row r="498" spans="1:5">
      <c r="A498" s="4" t="s">
        <v>934</v>
      </c>
      <c r="B498" s="5" t="n">
        <v>7900</v>
      </c>
    </row>
    <row r="499" spans="1:5">
      <c r="A499" s="4" t="s">
        <v>1093</v>
      </c>
    </row>
    <row r="500" spans="1:5">
      <c r="A500" s="3" t="s">
        <v>932</v>
      </c>
    </row>
    <row r="501" spans="1:5">
      <c r="A501" s="4" t="s">
        <v>933</v>
      </c>
      <c r="B501" s="5" t="n">
        <v>-300</v>
      </c>
    </row>
    <row r="502" spans="1:5">
      <c r="A502" s="4" t="s">
        <v>934</v>
      </c>
      <c r="B502" s="5" t="n">
        <v>11300</v>
      </c>
    </row>
    <row r="503" spans="1:5">
      <c r="A503" s="4" t="s">
        <v>1094</v>
      </c>
    </row>
    <row r="504" spans="1:5">
      <c r="A504" s="3" t="s">
        <v>932</v>
      </c>
    </row>
    <row r="505" spans="1:5">
      <c r="A505" s="4" t="s">
        <v>934</v>
      </c>
      <c r="B505" s="5" t="n">
        <v>200</v>
      </c>
    </row>
    <row r="506" spans="1:5">
      <c r="A506" s="4" t="s">
        <v>1095</v>
      </c>
    </row>
    <row r="507" spans="1:5">
      <c r="A507" s="3" t="s">
        <v>932</v>
      </c>
    </row>
    <row r="508" spans="1:5">
      <c r="A508" s="4" t="s">
        <v>934</v>
      </c>
      <c r="B508" s="5" t="n">
        <v>1300</v>
      </c>
    </row>
    <row r="509" spans="1:5">
      <c r="A509" s="4" t="s">
        <v>1096</v>
      </c>
    </row>
    <row r="510" spans="1:5">
      <c r="A510" s="3" t="s">
        <v>932</v>
      </c>
    </row>
    <row r="511" spans="1:5">
      <c r="A511" s="4" t="s">
        <v>934</v>
      </c>
      <c r="B511" s="5" t="n">
        <v>2700</v>
      </c>
    </row>
    <row r="512" spans="1:5">
      <c r="A512" s="4" t="s">
        <v>1097</v>
      </c>
    </row>
    <row r="513" spans="1:5">
      <c r="A513" s="3" t="s">
        <v>932</v>
      </c>
    </row>
    <row r="514" spans="1:5">
      <c r="A514" s="4" t="s">
        <v>934</v>
      </c>
      <c r="B514" s="5" t="n">
        <v>4500</v>
      </c>
    </row>
    <row r="515" spans="1:5">
      <c r="A515" s="4" t="s">
        <v>1098</v>
      </c>
    </row>
    <row r="516" spans="1:5">
      <c r="A516" s="3" t="s">
        <v>932</v>
      </c>
    </row>
    <row r="517" spans="1:5">
      <c r="A517" s="4" t="s">
        <v>934</v>
      </c>
      <c r="B517" s="5" t="n">
        <v>2800</v>
      </c>
    </row>
    <row r="518" spans="1:5">
      <c r="A518" s="4" t="s">
        <v>1099</v>
      </c>
    </row>
    <row r="519" spans="1:5">
      <c r="A519" s="3" t="s">
        <v>932</v>
      </c>
    </row>
    <row r="520" spans="1:5">
      <c r="A520" s="4" t="s">
        <v>934</v>
      </c>
      <c r="B520" s="5" t="n">
        <v>100</v>
      </c>
    </row>
    <row r="521" spans="1:5">
      <c r="A521" s="4" t="s">
        <v>1100</v>
      </c>
    </row>
    <row r="522" spans="1:5">
      <c r="A522" s="3" t="s">
        <v>932</v>
      </c>
    </row>
    <row r="523" spans="1:5">
      <c r="A523" s="4" t="s">
        <v>934</v>
      </c>
      <c r="B523" s="5" t="n">
        <v>400</v>
      </c>
    </row>
    <row r="524" spans="1:5">
      <c r="A524" s="4" t="s">
        <v>1101</v>
      </c>
    </row>
    <row r="525" spans="1:5">
      <c r="A525" s="3" t="s">
        <v>932</v>
      </c>
    </row>
    <row r="526" spans="1:5">
      <c r="A526" s="4" t="s">
        <v>934</v>
      </c>
      <c r="B526" s="5" t="n">
        <v>100</v>
      </c>
    </row>
    <row r="527" spans="1:5">
      <c r="A527" s="4" t="s">
        <v>1102</v>
      </c>
    </row>
    <row r="528" spans="1:5">
      <c r="A528" s="3" t="s">
        <v>932</v>
      </c>
    </row>
    <row r="529" spans="1:5">
      <c r="A529" s="4" t="s">
        <v>934</v>
      </c>
      <c r="B529" s="5" t="n">
        <v>100</v>
      </c>
    </row>
    <row r="530" spans="1:5">
      <c r="A530" s="4" t="s">
        <v>1103</v>
      </c>
    </row>
    <row r="531" spans="1:5">
      <c r="A531" s="3" t="s">
        <v>932</v>
      </c>
    </row>
    <row r="532" spans="1:5">
      <c r="A532" s="4" t="s">
        <v>934</v>
      </c>
      <c r="B532" s="5" t="n">
        <v>100</v>
      </c>
    </row>
    <row r="533" spans="1:5">
      <c r="A533" s="4" t="s">
        <v>1104</v>
      </c>
    </row>
    <row r="534" spans="1:5">
      <c r="A534" s="3" t="s">
        <v>932</v>
      </c>
    </row>
    <row r="535" spans="1:5">
      <c r="A535" s="4" t="s">
        <v>934</v>
      </c>
      <c r="B535" s="5" t="n">
        <v>100</v>
      </c>
    </row>
    <row r="536" spans="1:5">
      <c r="A536" s="4" t="s">
        <v>1105</v>
      </c>
    </row>
    <row r="537" spans="1:5">
      <c r="A537" s="3" t="s">
        <v>932</v>
      </c>
    </row>
    <row r="538" spans="1:5">
      <c r="A538" s="4" t="s">
        <v>933</v>
      </c>
      <c r="B538" s="5" t="n">
        <v>-300</v>
      </c>
    </row>
    <row r="539" spans="1:5">
      <c r="A539" s="4" t="s">
        <v>934</v>
      </c>
      <c r="B539" s="5" t="n">
        <v>2100</v>
      </c>
    </row>
    <row r="540" spans="1:5">
      <c r="A540" s="4" t="s">
        <v>1106</v>
      </c>
    </row>
    <row r="541" spans="1:5">
      <c r="A541" s="3" t="s">
        <v>932</v>
      </c>
    </row>
    <row r="542" spans="1:5">
      <c r="A542" s="4" t="s">
        <v>934</v>
      </c>
      <c r="B542" s="5" t="n">
        <v>2400</v>
      </c>
    </row>
    <row r="543" spans="1:5">
      <c r="A543" s="4" t="s">
        <v>1107</v>
      </c>
    </row>
    <row r="544" spans="1:5">
      <c r="A544" s="3" t="s">
        <v>932</v>
      </c>
    </row>
    <row r="545" spans="1:5">
      <c r="A545" s="4" t="s">
        <v>934</v>
      </c>
      <c r="B545" s="5" t="n">
        <v>100</v>
      </c>
    </row>
    <row r="546" spans="1:5">
      <c r="A546" s="4" t="s">
        <v>1108</v>
      </c>
    </row>
    <row r="547" spans="1:5">
      <c r="A547" s="3" t="s">
        <v>932</v>
      </c>
    </row>
    <row r="548" spans="1:5">
      <c r="A548" s="4" t="s">
        <v>934</v>
      </c>
      <c r="B548" s="7" t="n">
        <v>100</v>
      </c>
    </row>
    <row r="549" spans="1:5">
      <c r="A549" s="4" t="s">
        <v>1109</v>
      </c>
    </row>
    <row r="550" spans="1:5">
      <c r="A550" s="3" t="s">
        <v>932</v>
      </c>
    </row>
    <row r="551" spans="1:5">
      <c r="A551" s="4" t="s">
        <v>934</v>
      </c>
      <c r="C551" s="5" t="n">
        <v>2200</v>
      </c>
    </row>
    <row r="552" spans="1:5">
      <c r="A552" s="4" t="s">
        <v>1110</v>
      </c>
    </row>
    <row r="553" spans="1:5">
      <c r="A553" s="3" t="s">
        <v>932</v>
      </c>
    </row>
    <row r="554" spans="1:5">
      <c r="A554" s="4" t="s">
        <v>934</v>
      </c>
      <c r="C554" s="5" t="n">
        <v>1900</v>
      </c>
    </row>
    <row r="555" spans="1:5">
      <c r="A555" s="4" t="s">
        <v>1111</v>
      </c>
    </row>
    <row r="556" spans="1:5">
      <c r="A556" s="3" t="s">
        <v>932</v>
      </c>
    </row>
    <row r="557" spans="1:5">
      <c r="A557" s="4" t="s">
        <v>934</v>
      </c>
      <c r="C557" s="5" t="n">
        <v>100</v>
      </c>
    </row>
    <row r="558" spans="1:5">
      <c r="A558" s="4" t="s">
        <v>1112</v>
      </c>
    </row>
    <row r="559" spans="1:5">
      <c r="A559" s="3" t="s">
        <v>932</v>
      </c>
    </row>
    <row r="560" spans="1:5">
      <c r="A560" s="4" t="s">
        <v>934</v>
      </c>
      <c r="C560" s="5" t="n">
        <v>200</v>
      </c>
    </row>
    <row r="561" spans="1:5">
      <c r="A561" s="4" t="s">
        <v>1113</v>
      </c>
    </row>
    <row r="562" spans="1:5">
      <c r="A562" s="3" t="s">
        <v>932</v>
      </c>
    </row>
    <row r="563" spans="1:5">
      <c r="A563" s="4" t="s">
        <v>934</v>
      </c>
      <c r="C563" s="5" t="n">
        <v>8800</v>
      </c>
    </row>
    <row r="564" spans="1:5">
      <c r="A564" s="4" t="s">
        <v>1114</v>
      </c>
    </row>
    <row r="565" spans="1:5">
      <c r="A565" s="3" t="s">
        <v>932</v>
      </c>
    </row>
    <row r="566" spans="1:5">
      <c r="A566" s="4" t="s">
        <v>934</v>
      </c>
      <c r="C566" s="5" t="n">
        <v>6500</v>
      </c>
    </row>
    <row r="567" spans="1:5">
      <c r="A567" s="4" t="s">
        <v>1115</v>
      </c>
    </row>
    <row r="568" spans="1:5">
      <c r="A568" s="3" t="s">
        <v>932</v>
      </c>
    </row>
    <row r="569" spans="1:5">
      <c r="A569" s="4" t="s">
        <v>934</v>
      </c>
      <c r="C569" s="5" t="n">
        <v>1900</v>
      </c>
    </row>
    <row r="570" spans="1:5">
      <c r="A570" s="4" t="s">
        <v>1116</v>
      </c>
    </row>
    <row r="571" spans="1:5">
      <c r="A571" s="3" t="s">
        <v>932</v>
      </c>
    </row>
    <row r="572" spans="1:5">
      <c r="A572" s="4" t="s">
        <v>934</v>
      </c>
      <c r="C572" s="5" t="n">
        <v>400</v>
      </c>
    </row>
    <row r="573" spans="1:5">
      <c r="A573" s="4" t="s">
        <v>1117</v>
      </c>
    </row>
    <row r="574" spans="1:5">
      <c r="A574" s="3" t="s">
        <v>932</v>
      </c>
    </row>
    <row r="575" spans="1:5">
      <c r="A575" s="4" t="s">
        <v>934</v>
      </c>
      <c r="C575" s="5" t="n">
        <v>6500</v>
      </c>
    </row>
    <row r="576" spans="1:5">
      <c r="A576" s="4" t="s">
        <v>1118</v>
      </c>
    </row>
    <row r="577" spans="1:5">
      <c r="A577" s="3" t="s">
        <v>932</v>
      </c>
    </row>
    <row r="578" spans="1:5">
      <c r="A578" s="4" t="s">
        <v>934</v>
      </c>
      <c r="C578" s="7" t="n">
        <v>65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119</v>
      </c>
      <c r="B1" s="2" t="s">
        <v>1</v>
      </c>
    </row>
    <row r="2" spans="1:5">
      <c r="B2" s="2" t="s">
        <v>29</v>
      </c>
      <c r="C2" s="2" t="s">
        <v>30</v>
      </c>
      <c r="D2" s="2" t="s">
        <v>31</v>
      </c>
      <c r="E2" s="2" t="s">
        <v>931</v>
      </c>
    </row>
    <row r="3" spans="1:5">
      <c r="A3" s="3" t="s">
        <v>719</v>
      </c>
    </row>
    <row r="4" spans="1:5">
      <c r="A4" s="4" t="s">
        <v>1120</v>
      </c>
      <c r="B4" s="7" t="n">
        <v>201619</v>
      </c>
      <c r="C4" s="7" t="n">
        <v>199332</v>
      </c>
    </row>
    <row r="5" spans="1:5">
      <c r="A5" s="4" t="s">
        <v>1121</v>
      </c>
      <c r="C5" s="7" t="n">
        <v>1868</v>
      </c>
    </row>
    <row r="6" spans="1:5">
      <c r="A6" s="4" t="s">
        <v>1122</v>
      </c>
      <c r="C6" s="4" t="s">
        <v>1123</v>
      </c>
    </row>
    <row r="7" spans="1:5">
      <c r="A7" s="4" t="s">
        <v>1124</v>
      </c>
      <c r="B7" s="5" t="n">
        <v>751</v>
      </c>
      <c r="C7" s="7" t="n">
        <v>940</v>
      </c>
      <c r="D7" s="7" t="n">
        <v>921</v>
      </c>
      <c r="E7" s="7" t="n">
        <v>1108</v>
      </c>
    </row>
    <row r="8" spans="1:5">
      <c r="A8" s="4" t="s">
        <v>1125</v>
      </c>
    </row>
    <row r="9" spans="1:5">
      <c r="A9" s="3" t="s">
        <v>719</v>
      </c>
    </row>
    <row r="10" spans="1:5">
      <c r="A10" s="4" t="s">
        <v>1120</v>
      </c>
      <c r="B10" s="5" t="n">
        <v>199900</v>
      </c>
      <c r="C10" s="5" t="n">
        <v>200300</v>
      </c>
    </row>
    <row r="11" spans="1:5">
      <c r="A11" s="4" t="s">
        <v>1121</v>
      </c>
      <c r="B11" s="7" t="n">
        <v>2408</v>
      </c>
      <c r="C11" s="7" t="n">
        <v>2848</v>
      </c>
    </row>
    <row r="12" spans="1:5">
      <c r="A12" s="4" t="s">
        <v>1122</v>
      </c>
      <c r="B12" s="4" t="s">
        <v>1126</v>
      </c>
      <c r="C12" s="4" t="s">
        <v>1127</v>
      </c>
    </row>
    <row r="13" spans="1:5">
      <c r="A13" s="4" t="s">
        <v>1128</v>
      </c>
      <c r="B13" s="7" t="n">
        <v>534</v>
      </c>
      <c r="C13" s="7" t="n">
        <v>253</v>
      </c>
    </row>
    <row r="14" spans="1:5">
      <c r="A14" s="4" t="s">
        <v>1124</v>
      </c>
      <c r="B14" s="5" t="n">
        <v>807</v>
      </c>
      <c r="C14" s="5" t="n">
        <v>940</v>
      </c>
    </row>
    <row r="15" spans="1:5">
      <c r="A15" s="4" t="s">
        <v>1129</v>
      </c>
    </row>
    <row r="16" spans="1:5">
      <c r="A16" s="3" t="s">
        <v>719</v>
      </c>
    </row>
    <row r="17" spans="1:5">
      <c r="A17" s="4" t="s">
        <v>1120</v>
      </c>
      <c r="B17" s="5" t="n">
        <v>172800</v>
      </c>
      <c r="C17" s="5" t="n">
        <v>168700</v>
      </c>
    </row>
    <row r="18" spans="1:5">
      <c r="A18" s="4" t="s">
        <v>1121</v>
      </c>
      <c r="B18" s="7" t="n">
        <v>2126</v>
      </c>
      <c r="C18" s="7" t="n">
        <v>2104</v>
      </c>
    </row>
    <row r="19" spans="1:5">
      <c r="A19" s="4" t="s">
        <v>1122</v>
      </c>
      <c r="B19" s="4" t="s">
        <v>1130</v>
      </c>
      <c r="C19" s="4" t="s">
        <v>757</v>
      </c>
    </row>
    <row r="20" spans="1:5">
      <c r="A20" s="4" t="s">
        <v>1128</v>
      </c>
      <c r="B20" s="7" t="n">
        <v>182</v>
      </c>
      <c r="C20" s="7" t="n">
        <v>195</v>
      </c>
    </row>
    <row r="21" spans="1:5">
      <c r="A21" s="4" t="s">
        <v>1124</v>
      </c>
      <c r="B21" s="5" t="n">
        <v>594</v>
      </c>
      <c r="C21" s="5" t="n">
        <v>491</v>
      </c>
    </row>
    <row r="22" spans="1:5">
      <c r="A22" s="4" t="s">
        <v>1131</v>
      </c>
    </row>
    <row r="23" spans="1:5">
      <c r="A23" s="3" t="s">
        <v>719</v>
      </c>
    </row>
    <row r="24" spans="1:5">
      <c r="A24" s="4" t="s">
        <v>1120</v>
      </c>
      <c r="B24" s="5" t="n">
        <v>17700</v>
      </c>
      <c r="C24" s="5" t="n">
        <v>19400</v>
      </c>
    </row>
    <row r="25" spans="1:5">
      <c r="A25" s="4" t="s">
        <v>1121</v>
      </c>
      <c r="B25" s="7" t="n">
        <v>264</v>
      </c>
      <c r="C25" s="7" t="n">
        <v>383</v>
      </c>
    </row>
    <row r="26" spans="1:5">
      <c r="A26" s="4" t="s">
        <v>1122</v>
      </c>
      <c r="B26" s="4" t="s">
        <v>1132</v>
      </c>
      <c r="C26" s="4" t="s">
        <v>1133</v>
      </c>
    </row>
    <row r="27" spans="1:5">
      <c r="A27" s="4" t="s">
        <v>1128</v>
      </c>
      <c r="B27" s="7" t="n">
        <v>97</v>
      </c>
      <c r="C27" s="7" t="n">
        <v>35</v>
      </c>
    </row>
    <row r="28" spans="1:5">
      <c r="A28" s="4" t="s">
        <v>1124</v>
      </c>
      <c r="B28" s="5" t="n">
        <v>182</v>
      </c>
      <c r="C28" s="5" t="n">
        <v>195</v>
      </c>
    </row>
    <row r="29" spans="1:5">
      <c r="A29" s="4" t="s">
        <v>1134</v>
      </c>
    </row>
    <row r="30" spans="1:5">
      <c r="A30" s="3" t="s">
        <v>719</v>
      </c>
    </row>
    <row r="31" spans="1:5">
      <c r="A31" s="4" t="s">
        <v>1120</v>
      </c>
      <c r="B31" s="5" t="n">
        <v>4600</v>
      </c>
      <c r="C31" s="5" t="n">
        <v>6000</v>
      </c>
    </row>
    <row r="32" spans="1:5">
      <c r="A32" s="4" t="s">
        <v>1121</v>
      </c>
      <c r="C32" s="7" t="n">
        <v>340</v>
      </c>
    </row>
    <row r="33" spans="1:5">
      <c r="A33" s="4" t="s">
        <v>1122</v>
      </c>
      <c r="C33" s="4" t="s">
        <v>1135</v>
      </c>
    </row>
    <row r="34" spans="1:5">
      <c r="A34" s="4" t="s">
        <v>1128</v>
      </c>
      <c r="B34" s="5" t="n">
        <v>252</v>
      </c>
    </row>
    <row r="35" spans="1:5">
      <c r="A35" s="4" t="s">
        <v>1124</v>
      </c>
      <c r="B35" s="5" t="n">
        <v>18</v>
      </c>
      <c r="C35" s="7" t="n">
        <v>236</v>
      </c>
    </row>
    <row r="36" spans="1:5">
      <c r="A36" s="4" t="s">
        <v>1136</v>
      </c>
    </row>
    <row r="37" spans="1:5">
      <c r="A37" s="3" t="s">
        <v>719</v>
      </c>
    </row>
    <row r="38" spans="1:5">
      <c r="A38" s="4" t="s">
        <v>1120</v>
      </c>
      <c r="B38" s="5" t="n">
        <v>4800</v>
      </c>
      <c r="C38" s="5" t="n">
        <v>6200</v>
      </c>
    </row>
    <row r="39" spans="1:5">
      <c r="A39" s="4" t="s">
        <v>1121</v>
      </c>
      <c r="B39" s="7" t="n">
        <v>18</v>
      </c>
      <c r="C39" s="7" t="n">
        <v>21</v>
      </c>
    </row>
    <row r="40" spans="1:5">
      <c r="A40" s="4" t="s">
        <v>1122</v>
      </c>
      <c r="B40" s="4" t="s">
        <v>1137</v>
      </c>
      <c r="C40" s="4" t="s">
        <v>1138</v>
      </c>
    </row>
    <row r="41" spans="1:5">
      <c r="A41" s="4" t="s">
        <v>1128</v>
      </c>
      <c r="B41" s="7" t="n">
        <v>3</v>
      </c>
      <c r="C41" s="7" t="n">
        <v>23</v>
      </c>
    </row>
    <row r="42" spans="1:5">
      <c r="A42" s="4" t="s">
        <v>1124</v>
      </c>
      <c r="B42" s="5" t="n">
        <v>13</v>
      </c>
      <c r="C42" s="5" t="n">
        <v>18</v>
      </c>
    </row>
    <row r="43" spans="1:5">
      <c r="A43" s="4" t="s">
        <v>1139</v>
      </c>
    </row>
    <row r="44" spans="1:5">
      <c r="A44" s="3" t="s">
        <v>719</v>
      </c>
    </row>
    <row r="45" spans="1:5">
      <c r="A45" s="4" t="s">
        <v>1120</v>
      </c>
      <c r="B45" s="5" t="n">
        <v>158000</v>
      </c>
      <c r="C45" s="5" t="n">
        <v>154700</v>
      </c>
    </row>
    <row r="46" spans="1:5">
      <c r="A46" s="4" t="s">
        <v>1121</v>
      </c>
      <c r="B46" s="7" t="n">
        <v>1907</v>
      </c>
      <c r="C46" s="7" t="n">
        <v>1867</v>
      </c>
    </row>
    <row r="47" spans="1:5">
      <c r="A47" s="4" t="s">
        <v>1122</v>
      </c>
      <c r="B47" s="4" t="s">
        <v>1123</v>
      </c>
      <c r="C47" s="4" t="s">
        <v>1123</v>
      </c>
    </row>
    <row r="48" spans="1:5">
      <c r="A48" s="4" t="s">
        <v>1128</v>
      </c>
      <c r="B48" s="7" t="n">
        <v>18</v>
      </c>
      <c r="C48" s="7" t="n">
        <v>22</v>
      </c>
    </row>
    <row r="49" spans="1:5">
      <c r="A49" s="4" t="s">
        <v>1124</v>
      </c>
      <c r="B49" s="5" t="n">
        <v>237</v>
      </c>
      <c r="C49" s="5" t="n">
        <v>225</v>
      </c>
    </row>
    <row r="50" spans="1:5">
      <c r="A50" s="4" t="s">
        <v>1140</v>
      </c>
    </row>
    <row r="51" spans="1:5">
      <c r="A51" s="3" t="s">
        <v>719</v>
      </c>
    </row>
    <row r="52" spans="1:5">
      <c r="A52" s="4" t="s">
        <v>1120</v>
      </c>
      <c r="B52" s="5" t="n">
        <v>24100</v>
      </c>
      <c r="C52" s="5" t="n">
        <v>27300</v>
      </c>
    </row>
    <row r="53" spans="1:5">
      <c r="A53" s="4" t="s">
        <v>1121</v>
      </c>
      <c r="B53" s="7" t="n">
        <v>353</v>
      </c>
      <c r="C53" s="7" t="n">
        <v>838</v>
      </c>
    </row>
    <row r="54" spans="1:5">
      <c r="A54" s="4" t="s">
        <v>1122</v>
      </c>
      <c r="B54" s="4" t="s">
        <v>1141</v>
      </c>
      <c r="C54" s="4" t="s">
        <v>1142</v>
      </c>
    </row>
    <row r="55" spans="1:5">
      <c r="A55" s="4" t="s">
        <v>1128</v>
      </c>
      <c r="B55" s="7" t="n">
        <v>364</v>
      </c>
      <c r="C55" s="7" t="n">
        <v>56</v>
      </c>
    </row>
    <row r="56" spans="1:5">
      <c r="A56" s="4" t="s">
        <v>1124</v>
      </c>
      <c r="B56" s="7" t="n">
        <v>253</v>
      </c>
      <c r="C56" s="7" t="n">
        <v>48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9</v>
      </c>
    </row>
    <row r="3" spans="1:2">
      <c r="A3" s="3" t="s">
        <v>213</v>
      </c>
    </row>
    <row r="4" spans="1:2">
      <c r="A4" s="4" t="s">
        <v>221</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3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43</v>
      </c>
      <c r="B1" s="2" t="s">
        <v>29</v>
      </c>
      <c r="C1" s="2" t="s">
        <v>815</v>
      </c>
      <c r="D1" s="2" t="s">
        <v>30</v>
      </c>
      <c r="E1" s="2" t="s">
        <v>31</v>
      </c>
      <c r="F1" s="2" t="s">
        <v>931</v>
      </c>
    </row>
    <row r="2" spans="1:6">
      <c r="A2" s="3" t="s">
        <v>719</v>
      </c>
    </row>
    <row r="3" spans="1:6">
      <c r="A3" s="4" t="s">
        <v>1144</v>
      </c>
      <c r="B3" s="7" t="n">
        <v>310948</v>
      </c>
      <c r="C3" s="7" t="n">
        <v>300286</v>
      </c>
      <c r="D3" s="7" t="n">
        <v>346500</v>
      </c>
    </row>
    <row r="4" spans="1:6">
      <c r="A4" s="4" t="s">
        <v>1145</v>
      </c>
      <c r="B4" s="5" t="n">
        <v>751</v>
      </c>
      <c r="D4" s="5" t="n">
        <v>940</v>
      </c>
      <c r="E4" s="7" t="n">
        <v>921</v>
      </c>
      <c r="F4" s="7" t="n">
        <v>1108</v>
      </c>
    </row>
    <row r="5" spans="1:6">
      <c r="A5" s="4" t="s">
        <v>1146</v>
      </c>
      <c r="B5" s="5" t="n">
        <v>515</v>
      </c>
      <c r="D5" s="7" t="n">
        <v>558</v>
      </c>
      <c r="E5" s="7" t="n">
        <v>700</v>
      </c>
    </row>
    <row r="6" spans="1:6">
      <c r="A6" s="4" t="s">
        <v>1147</v>
      </c>
      <c r="B6" s="7" t="n">
        <v>807</v>
      </c>
      <c r="C6" s="7" t="n">
        <v>1151</v>
      </c>
    </row>
    <row r="7" spans="1:6">
      <c r="A7" s="4" t="s">
        <v>1148</v>
      </c>
      <c r="B7" s="4" t="s">
        <v>769</v>
      </c>
      <c r="C7" s="4" t="s">
        <v>1149</v>
      </c>
    </row>
    <row r="8" spans="1:6">
      <c r="A8" s="4" t="s">
        <v>1150</v>
      </c>
    </row>
    <row r="9" spans="1:6">
      <c r="A9" s="3" t="s">
        <v>719</v>
      </c>
    </row>
    <row r="10" spans="1:6">
      <c r="A10" s="4" t="s">
        <v>1144</v>
      </c>
      <c r="B10" s="7" t="n">
        <v>269221</v>
      </c>
      <c r="C10" s="7" t="n">
        <v>256787</v>
      </c>
    </row>
    <row r="11" spans="1:6">
      <c r="A11" s="4" t="s">
        <v>1145</v>
      </c>
      <c r="B11" s="7" t="n">
        <v>751</v>
      </c>
      <c r="C11" s="7" t="n">
        <v>1102</v>
      </c>
    </row>
    <row r="12" spans="1:6">
      <c r="A12" s="4" t="s">
        <v>1148</v>
      </c>
      <c r="B12" s="4" t="s">
        <v>769</v>
      </c>
      <c r="C12" s="4" t="s">
        <v>1149</v>
      </c>
    </row>
    <row r="13" spans="1:6">
      <c r="A13" s="4" t="s">
        <v>1151</v>
      </c>
    </row>
    <row r="14" spans="1:6">
      <c r="A14" s="3" t="s">
        <v>719</v>
      </c>
    </row>
    <row r="15" spans="1:6">
      <c r="A15" s="4" t="s">
        <v>1144</v>
      </c>
      <c r="B15" s="7" t="n">
        <v>172747</v>
      </c>
      <c r="C15" s="7" t="n">
        <v>168724</v>
      </c>
    </row>
    <row r="16" spans="1:6">
      <c r="A16" s="4" t="s">
        <v>1145</v>
      </c>
      <c r="B16" s="7" t="n">
        <v>568</v>
      </c>
      <c r="C16" s="7" t="n">
        <v>597</v>
      </c>
    </row>
    <row r="17" spans="1:6">
      <c r="A17" s="4" t="s">
        <v>1148</v>
      </c>
      <c r="B17" s="4" t="s">
        <v>769</v>
      </c>
      <c r="C17" s="4" t="s">
        <v>1149</v>
      </c>
    </row>
    <row r="18" spans="1:6">
      <c r="A18" s="4" t="s">
        <v>1152</v>
      </c>
    </row>
    <row r="19" spans="1:6">
      <c r="A19" s="3" t="s">
        <v>719</v>
      </c>
    </row>
    <row r="20" spans="1:6">
      <c r="A20" s="4" t="s">
        <v>1144</v>
      </c>
      <c r="B20" s="7" t="n">
        <v>157957</v>
      </c>
      <c r="C20" s="7" t="n">
        <v>154682</v>
      </c>
    </row>
    <row r="21" spans="1:6">
      <c r="A21" s="4" t="s">
        <v>1145</v>
      </c>
      <c r="B21" s="7" t="n">
        <v>234</v>
      </c>
      <c r="C21" s="7" t="n">
        <v>270</v>
      </c>
    </row>
    <row r="22" spans="1:6">
      <c r="A22" s="4" t="s">
        <v>1148</v>
      </c>
      <c r="B22" s="4" t="s">
        <v>1153</v>
      </c>
      <c r="C22" s="4" t="s">
        <v>1154</v>
      </c>
    </row>
    <row r="23" spans="1:6">
      <c r="A23" s="4" t="s">
        <v>1155</v>
      </c>
    </row>
    <row r="24" spans="1:6">
      <c r="A24" s="3" t="s">
        <v>719</v>
      </c>
    </row>
    <row r="25" spans="1:6">
      <c r="A25" s="4" t="s">
        <v>1144</v>
      </c>
      <c r="B25" s="7" t="n">
        <v>17702</v>
      </c>
      <c r="C25" s="7" t="n">
        <v>19391</v>
      </c>
    </row>
    <row r="26" spans="1:6">
      <c r="A26" s="4" t="s">
        <v>1145</v>
      </c>
      <c r="B26" s="7" t="n">
        <v>168</v>
      </c>
      <c r="C26" s="7" t="n">
        <v>236</v>
      </c>
    </row>
    <row r="27" spans="1:6">
      <c r="A27" s="4" t="s">
        <v>1148</v>
      </c>
      <c r="B27" s="4" t="s">
        <v>1156</v>
      </c>
      <c r="C27" s="4" t="s">
        <v>1126</v>
      </c>
    </row>
    <row r="28" spans="1:6">
      <c r="A28" s="4" t="s">
        <v>1157</v>
      </c>
    </row>
    <row r="29" spans="1:6">
      <c r="A29" s="3" t="s">
        <v>719</v>
      </c>
    </row>
    <row r="30" spans="1:6">
      <c r="A30" s="4" t="s">
        <v>1144</v>
      </c>
      <c r="B30" s="7" t="n">
        <v>29255</v>
      </c>
      <c r="C30" s="7" t="n">
        <v>12117</v>
      </c>
    </row>
    <row r="31" spans="1:6">
      <c r="A31" s="4" t="s">
        <v>1145</v>
      </c>
      <c r="B31" s="5" t="n">
        <v>2</v>
      </c>
      <c r="C31" s="7" t="n">
        <v>250</v>
      </c>
    </row>
    <row r="32" spans="1:6">
      <c r="A32" s="4" t="s">
        <v>1148</v>
      </c>
      <c r="C32" s="4" t="s">
        <v>755</v>
      </c>
    </row>
    <row r="33" spans="1:6">
      <c r="A33" s="4" t="s">
        <v>1158</v>
      </c>
    </row>
    <row r="34" spans="1:6">
      <c r="A34" s="3" t="s">
        <v>719</v>
      </c>
    </row>
    <row r="35" spans="1:6">
      <c r="A35" s="4" t="s">
        <v>1144</v>
      </c>
      <c r="B35" s="5" t="n">
        <v>49517</v>
      </c>
      <c r="C35" s="7" t="n">
        <v>56555</v>
      </c>
    </row>
    <row r="36" spans="1:6">
      <c r="A36" s="4" t="s">
        <v>1145</v>
      </c>
      <c r="B36" s="5" t="n">
        <v>13</v>
      </c>
      <c r="C36" s="5" t="n">
        <v>19</v>
      </c>
    </row>
    <row r="37" spans="1:6">
      <c r="A37" s="4" t="s">
        <v>1159</v>
      </c>
    </row>
    <row r="38" spans="1:6">
      <c r="A38" s="3" t="s">
        <v>719</v>
      </c>
    </row>
    <row r="39" spans="1:6">
      <c r="A39" s="4" t="s">
        <v>1144</v>
      </c>
      <c r="B39" s="5" t="n">
        <v>41727</v>
      </c>
      <c r="C39" s="5" t="n">
        <v>43499</v>
      </c>
    </row>
    <row r="40" spans="1:6">
      <c r="A40" s="4" t="s">
        <v>1146</v>
      </c>
      <c r="B40" s="7" t="n">
        <v>56</v>
      </c>
      <c r="C40" s="7" t="n">
        <v>49</v>
      </c>
    </row>
    <row r="41" spans="1:6">
      <c r="A41" s="4" t="s">
        <v>1148</v>
      </c>
      <c r="B41" s="4" t="s">
        <v>1153</v>
      </c>
      <c r="C41" s="4" t="s">
        <v>1153</v>
      </c>
    </row>
    <row r="42" spans="1:6">
      <c r="A42" s="4" t="s">
        <v>1160</v>
      </c>
    </row>
    <row r="43" spans="1:6">
      <c r="A43" s="3" t="s">
        <v>719</v>
      </c>
    </row>
    <row r="44" spans="1:6">
      <c r="A44" s="4" t="s">
        <v>1144</v>
      </c>
      <c r="B44" s="7" t="n">
        <v>23058</v>
      </c>
      <c r="C44" s="7" t="n">
        <v>23402</v>
      </c>
    </row>
    <row r="45" spans="1:6">
      <c r="A45" s="4" t="s">
        <v>1146</v>
      </c>
      <c r="B45" s="7" t="n">
        <v>26</v>
      </c>
      <c r="C45" s="7" t="n">
        <v>28</v>
      </c>
    </row>
    <row r="46" spans="1:6">
      <c r="A46" s="4" t="s">
        <v>1148</v>
      </c>
      <c r="B46" s="4" t="s">
        <v>1153</v>
      </c>
      <c r="C46" s="4" t="s">
        <v>1153</v>
      </c>
    </row>
    <row r="47" spans="1:6">
      <c r="A47" s="4" t="s">
        <v>1161</v>
      </c>
    </row>
    <row r="48" spans="1:6">
      <c r="A48" s="3" t="s">
        <v>719</v>
      </c>
    </row>
    <row r="49" spans="1:6">
      <c r="A49" s="4" t="s">
        <v>1144</v>
      </c>
      <c r="B49" s="7" t="n">
        <v>11213</v>
      </c>
      <c r="C49" s="7" t="n">
        <v>12361</v>
      </c>
    </row>
    <row r="50" spans="1:6">
      <c r="A50" s="4" t="s">
        <v>1146</v>
      </c>
      <c r="B50" s="5" t="n">
        <v>3</v>
      </c>
      <c r="C50" s="5" t="n">
        <v>2</v>
      </c>
    </row>
    <row r="51" spans="1:6">
      <c r="A51" s="4" t="s">
        <v>1162</v>
      </c>
    </row>
    <row r="52" spans="1:6">
      <c r="A52" s="3" t="s">
        <v>719</v>
      </c>
    </row>
    <row r="53" spans="1:6">
      <c r="A53" s="4" t="s">
        <v>1144</v>
      </c>
      <c r="B53" s="5" t="n">
        <v>5133</v>
      </c>
      <c r="C53" s="5" t="n">
        <v>4280</v>
      </c>
    </row>
    <row r="54" spans="1:6">
      <c r="A54" s="4" t="s">
        <v>1146</v>
      </c>
      <c r="B54" s="7" t="n">
        <v>14</v>
      </c>
      <c r="C54" s="7" t="n">
        <v>13</v>
      </c>
    </row>
    <row r="55" spans="1:6">
      <c r="A55" s="4" t="s">
        <v>1148</v>
      </c>
      <c r="B55" s="4" t="s">
        <v>769</v>
      </c>
      <c r="C55" s="4" t="s">
        <v>769</v>
      </c>
    </row>
    <row r="56" spans="1:6">
      <c r="A56" s="4" t="s">
        <v>1163</v>
      </c>
    </row>
    <row r="57" spans="1:6">
      <c r="A57" s="3" t="s">
        <v>719</v>
      </c>
    </row>
    <row r="58" spans="1:6">
      <c r="A58" s="4" t="s">
        <v>1144</v>
      </c>
      <c r="B58" s="7" t="n">
        <v>13005</v>
      </c>
      <c r="C58" s="7" t="n">
        <v>14947</v>
      </c>
    </row>
    <row r="59" spans="1:6">
      <c r="A59" s="4" t="s">
        <v>1146</v>
      </c>
      <c r="B59" s="7" t="n">
        <v>16</v>
      </c>
      <c r="C59" s="7" t="n">
        <v>8</v>
      </c>
    </row>
    <row r="60" spans="1:6">
      <c r="A60" s="4" t="s">
        <v>1148</v>
      </c>
      <c r="B60" s="4" t="s">
        <v>1153</v>
      </c>
      <c r="C60" s="4" t="s">
        <v>1153</v>
      </c>
    </row>
    <row r="61" spans="1:6">
      <c r="A61" s="4" t="s">
        <v>1164</v>
      </c>
    </row>
    <row r="62" spans="1:6">
      <c r="A62" s="3" t="s">
        <v>719</v>
      </c>
    </row>
    <row r="63" spans="1:6">
      <c r="A63" s="4" t="s">
        <v>1144</v>
      </c>
      <c r="B63" s="7" t="n">
        <v>531</v>
      </c>
      <c r="C63" s="7" t="n">
        <v>870</v>
      </c>
    </row>
    <row r="64" spans="1:6">
      <c r="A64" s="4" t="s">
        <v>1165</v>
      </c>
    </row>
    <row r="65" spans="1:6">
      <c r="A65" s="3" t="s">
        <v>719</v>
      </c>
    </row>
    <row r="66" spans="1:6">
      <c r="A66" s="4" t="s">
        <v>1144</v>
      </c>
      <c r="B66" s="5" t="n">
        <v>296363</v>
      </c>
      <c r="C66" s="5" t="n">
        <v>285133</v>
      </c>
    </row>
    <row r="67" spans="1:6">
      <c r="A67" s="4" t="s">
        <v>1147</v>
      </c>
      <c r="B67" s="5" t="n">
        <v>143</v>
      </c>
      <c r="C67" s="7" t="n">
        <v>176</v>
      </c>
    </row>
    <row r="68" spans="1:6">
      <c r="A68" s="4" t="s">
        <v>1148</v>
      </c>
      <c r="C68" s="4" t="s">
        <v>1153</v>
      </c>
    </row>
    <row r="69" spans="1:6">
      <c r="A69" s="4" t="s">
        <v>1166</v>
      </c>
    </row>
    <row r="70" spans="1:6">
      <c r="A70" s="3" t="s">
        <v>719</v>
      </c>
    </row>
    <row r="71" spans="1:6">
      <c r="A71" s="4" t="s">
        <v>1144</v>
      </c>
      <c r="B71" s="5" t="n">
        <v>255151</v>
      </c>
      <c r="C71" s="7" t="n">
        <v>242216</v>
      </c>
    </row>
    <row r="72" spans="1:6">
      <c r="A72" s="4" t="s">
        <v>1145</v>
      </c>
      <c r="B72" s="5" t="n">
        <v>121</v>
      </c>
      <c r="C72" s="7" t="n">
        <v>150</v>
      </c>
    </row>
    <row r="73" spans="1:6">
      <c r="A73" s="4" t="s">
        <v>1148</v>
      </c>
      <c r="C73" s="4" t="s">
        <v>1153</v>
      </c>
    </row>
    <row r="74" spans="1:6">
      <c r="A74" s="4" t="s">
        <v>1167</v>
      </c>
    </row>
    <row r="75" spans="1:6">
      <c r="A75" s="3" t="s">
        <v>719</v>
      </c>
    </row>
    <row r="76" spans="1:6">
      <c r="A76" s="4" t="s">
        <v>1144</v>
      </c>
      <c r="B76" s="5" t="n">
        <v>160212</v>
      </c>
      <c r="C76" s="7" t="n">
        <v>155845</v>
      </c>
    </row>
    <row r="77" spans="1:6">
      <c r="A77" s="4" t="s">
        <v>1145</v>
      </c>
      <c r="B77" s="7" t="n">
        <v>84</v>
      </c>
      <c r="C77" s="7" t="n">
        <v>97</v>
      </c>
    </row>
    <row r="78" spans="1:6">
      <c r="A78" s="4" t="s">
        <v>1148</v>
      </c>
      <c r="B78" s="4" t="s">
        <v>1153</v>
      </c>
      <c r="C78" s="4" t="s">
        <v>1153</v>
      </c>
    </row>
    <row r="79" spans="1:6">
      <c r="A79" s="4" t="s">
        <v>1168</v>
      </c>
    </row>
    <row r="80" spans="1:6">
      <c r="A80" s="3" t="s">
        <v>719</v>
      </c>
    </row>
    <row r="81" spans="1:6">
      <c r="A81" s="4" t="s">
        <v>1144</v>
      </c>
      <c r="B81" s="7" t="n">
        <v>146619</v>
      </c>
      <c r="C81" s="7" t="n">
        <v>142940</v>
      </c>
    </row>
    <row r="82" spans="1:6">
      <c r="A82" s="4" t="s">
        <v>1145</v>
      </c>
      <c r="B82" s="5" t="n">
        <v>10</v>
      </c>
      <c r="C82" s="5" t="n">
        <v>20</v>
      </c>
    </row>
    <row r="83" spans="1:6">
      <c r="A83" s="4" t="s">
        <v>1169</v>
      </c>
    </row>
    <row r="84" spans="1:6">
      <c r="A84" s="3" t="s">
        <v>719</v>
      </c>
    </row>
    <row r="85" spans="1:6">
      <c r="A85" s="4" t="s">
        <v>1144</v>
      </c>
      <c r="B85" s="5" t="n">
        <v>16394</v>
      </c>
      <c r="C85" s="5" t="n">
        <v>18362</v>
      </c>
    </row>
    <row r="86" spans="1:6">
      <c r="A86" s="4" t="s">
        <v>1145</v>
      </c>
      <c r="B86" s="7" t="n">
        <v>31</v>
      </c>
      <c r="C86" s="7" t="n">
        <v>38</v>
      </c>
    </row>
    <row r="87" spans="1:6">
      <c r="A87" s="4" t="s">
        <v>1148</v>
      </c>
      <c r="B87" s="4" t="s">
        <v>1154</v>
      </c>
      <c r="C87" s="4" t="s">
        <v>1154</v>
      </c>
    </row>
    <row r="88" spans="1:6">
      <c r="A88" s="4" t="s">
        <v>1170</v>
      </c>
    </row>
    <row r="89" spans="1:6">
      <c r="A89" s="3" t="s">
        <v>719</v>
      </c>
    </row>
    <row r="90" spans="1:6">
      <c r="A90" s="4" t="s">
        <v>1144</v>
      </c>
      <c r="B90" s="7" t="n">
        <v>29177</v>
      </c>
      <c r="C90" s="7" t="n">
        <v>11684</v>
      </c>
    </row>
    <row r="91" spans="1:6">
      <c r="A91" s="4" t="s">
        <v>1145</v>
      </c>
      <c r="B91" s="5" t="n">
        <v>1</v>
      </c>
      <c r="C91" s="7" t="n">
        <v>8</v>
      </c>
    </row>
    <row r="92" spans="1:6">
      <c r="A92" s="4" t="s">
        <v>1148</v>
      </c>
      <c r="C92" s="4" t="s">
        <v>1153</v>
      </c>
    </row>
    <row r="93" spans="1:6">
      <c r="A93" s="4" t="s">
        <v>1171</v>
      </c>
    </row>
    <row r="94" spans="1:6">
      <c r="A94" s="3" t="s">
        <v>719</v>
      </c>
    </row>
    <row r="95" spans="1:6">
      <c r="A95" s="4" t="s">
        <v>1144</v>
      </c>
      <c r="B95" s="5" t="n">
        <v>49368</v>
      </c>
      <c r="C95" s="7" t="n">
        <v>56325</v>
      </c>
    </row>
    <row r="96" spans="1:6">
      <c r="A96" s="4" t="s">
        <v>1145</v>
      </c>
      <c r="B96" s="5" t="n">
        <v>5</v>
      </c>
      <c r="C96" s="5" t="n">
        <v>7</v>
      </c>
    </row>
    <row r="97" spans="1:6">
      <c r="A97" s="4" t="s">
        <v>1172</v>
      </c>
    </row>
    <row r="98" spans="1:6">
      <c r="A98" s="3" t="s">
        <v>719</v>
      </c>
    </row>
    <row r="99" spans="1:6">
      <c r="A99" s="4" t="s">
        <v>1144</v>
      </c>
      <c r="B99" s="5" t="n">
        <v>41212</v>
      </c>
      <c r="C99" s="5" t="n">
        <v>42917</v>
      </c>
    </row>
    <row r="100" spans="1:6">
      <c r="A100" s="4" t="s">
        <v>1146</v>
      </c>
      <c r="B100" s="7" t="n">
        <v>22</v>
      </c>
      <c r="C100" s="7" t="n">
        <v>26</v>
      </c>
    </row>
    <row r="101" spans="1:6">
      <c r="A101" s="4" t="s">
        <v>1148</v>
      </c>
      <c r="B101" s="4" t="s">
        <v>1153</v>
      </c>
      <c r="C101" s="4" t="s">
        <v>1153</v>
      </c>
    </row>
    <row r="102" spans="1:6">
      <c r="A102" s="4" t="s">
        <v>1173</v>
      </c>
    </row>
    <row r="103" spans="1:6">
      <c r="A103" s="3" t="s">
        <v>719</v>
      </c>
    </row>
    <row r="104" spans="1:6">
      <c r="A104" s="4" t="s">
        <v>1144</v>
      </c>
      <c r="B104" s="7" t="n">
        <v>22819</v>
      </c>
      <c r="C104" s="7" t="n">
        <v>23133</v>
      </c>
    </row>
    <row r="105" spans="1:6">
      <c r="A105" s="4" t="s">
        <v>1146</v>
      </c>
      <c r="B105" s="7" t="n">
        <v>12</v>
      </c>
      <c r="C105" s="7" t="n">
        <v>13</v>
      </c>
    </row>
    <row r="106" spans="1:6">
      <c r="A106" s="4" t="s">
        <v>1148</v>
      </c>
      <c r="B106" s="4" t="s">
        <v>1153</v>
      </c>
      <c r="C106" s="4" t="s">
        <v>1153</v>
      </c>
    </row>
    <row r="107" spans="1:6">
      <c r="A107" s="4" t="s">
        <v>1174</v>
      </c>
    </row>
    <row r="108" spans="1:6">
      <c r="A108" s="3" t="s">
        <v>719</v>
      </c>
    </row>
    <row r="109" spans="1:6">
      <c r="A109" s="4" t="s">
        <v>1144</v>
      </c>
      <c r="B109" s="7" t="n">
        <v>11120</v>
      </c>
      <c r="C109" s="7" t="n">
        <v>12215</v>
      </c>
    </row>
    <row r="110" spans="1:6">
      <c r="A110" s="4" t="s">
        <v>1146</v>
      </c>
      <c r="B110" s="5" t="n">
        <v>2</v>
      </c>
    </row>
    <row r="111" spans="1:6">
      <c r="A111" s="4" t="s">
        <v>1175</v>
      </c>
    </row>
    <row r="112" spans="1:6">
      <c r="A112" s="3" t="s">
        <v>719</v>
      </c>
    </row>
    <row r="113" spans="1:6">
      <c r="A113" s="4" t="s">
        <v>1144</v>
      </c>
      <c r="B113" s="5" t="n">
        <v>4939</v>
      </c>
      <c r="C113" s="5" t="n">
        <v>4055</v>
      </c>
    </row>
    <row r="114" spans="1:6">
      <c r="A114" s="4" t="s">
        <v>1146</v>
      </c>
      <c r="B114" s="7" t="n">
        <v>6</v>
      </c>
      <c r="C114" s="7" t="n">
        <v>5</v>
      </c>
    </row>
    <row r="115" spans="1:6">
      <c r="A115" s="4" t="s">
        <v>1148</v>
      </c>
      <c r="B115" s="4" t="s">
        <v>1153</v>
      </c>
      <c r="C115" s="4" t="s">
        <v>1153</v>
      </c>
    </row>
    <row r="116" spans="1:6">
      <c r="A116" s="4" t="s">
        <v>1176</v>
      </c>
    </row>
    <row r="117" spans="1:6">
      <c r="A117" s="3" t="s">
        <v>719</v>
      </c>
    </row>
    <row r="118" spans="1:6">
      <c r="A118" s="4" t="s">
        <v>1144</v>
      </c>
      <c r="B118" s="7" t="n">
        <v>12923</v>
      </c>
      <c r="C118" s="7" t="n">
        <v>14899</v>
      </c>
    </row>
    <row r="119" spans="1:6">
      <c r="A119" s="4" t="s">
        <v>1146</v>
      </c>
      <c r="B119" s="5" t="n">
        <v>4</v>
      </c>
      <c r="C119" s="7" t="n">
        <v>8</v>
      </c>
    </row>
    <row r="120" spans="1:6">
      <c r="A120" s="4" t="s">
        <v>1148</v>
      </c>
      <c r="C120" s="4" t="s">
        <v>1153</v>
      </c>
    </row>
    <row r="121" spans="1:6">
      <c r="A121" s="4" t="s">
        <v>1177</v>
      </c>
    </row>
    <row r="122" spans="1:6">
      <c r="A122" s="3" t="s">
        <v>719</v>
      </c>
    </row>
    <row r="123" spans="1:6">
      <c r="A123" s="4" t="s">
        <v>1144</v>
      </c>
      <c r="B123" s="5" t="n">
        <v>531</v>
      </c>
      <c r="C123" s="7" t="n">
        <v>830</v>
      </c>
    </row>
    <row r="124" spans="1:6">
      <c r="A124" s="4" t="s">
        <v>1178</v>
      </c>
    </row>
    <row r="125" spans="1:6">
      <c r="A125" s="3" t="s">
        <v>719</v>
      </c>
    </row>
    <row r="126" spans="1:6">
      <c r="A126" s="4" t="s">
        <v>1144</v>
      </c>
      <c r="B126" s="5" t="n">
        <v>12013</v>
      </c>
      <c r="C126" s="5" t="n">
        <v>12110</v>
      </c>
    </row>
    <row r="127" spans="1:6">
      <c r="A127" s="4" t="s">
        <v>1147</v>
      </c>
      <c r="B127" s="7" t="n">
        <v>307</v>
      </c>
      <c r="C127" s="7" t="n">
        <v>284</v>
      </c>
    </row>
    <row r="128" spans="1:6">
      <c r="A128" s="4" t="s">
        <v>1148</v>
      </c>
      <c r="B128" s="4" t="s">
        <v>804</v>
      </c>
      <c r="C128" s="4" t="s">
        <v>754</v>
      </c>
    </row>
    <row r="129" spans="1:6">
      <c r="A129" s="4" t="s">
        <v>1179</v>
      </c>
    </row>
    <row r="130" spans="1:6">
      <c r="A130" s="3" t="s">
        <v>719</v>
      </c>
    </row>
    <row r="131" spans="1:6">
      <c r="A131" s="4" t="s">
        <v>1144</v>
      </c>
      <c r="B131" s="7" t="n">
        <v>11053</v>
      </c>
      <c r="C131" s="7" t="n">
        <v>10867</v>
      </c>
    </row>
    <row r="132" spans="1:6">
      <c r="A132" s="4" t="s">
        <v>1147</v>
      </c>
      <c r="B132" s="7" t="n">
        <v>268</v>
      </c>
      <c r="C132" s="7" t="n">
        <v>246</v>
      </c>
    </row>
    <row r="133" spans="1:6">
      <c r="A133" s="4" t="s">
        <v>1148</v>
      </c>
      <c r="B133" s="4" t="s">
        <v>1180</v>
      </c>
      <c r="C133" s="4" t="s">
        <v>754</v>
      </c>
    </row>
    <row r="134" spans="1:6">
      <c r="A134" s="4" t="s">
        <v>1181</v>
      </c>
    </row>
    <row r="135" spans="1:6">
      <c r="A135" s="3" t="s">
        <v>719</v>
      </c>
    </row>
    <row r="136" spans="1:6">
      <c r="A136" s="4" t="s">
        <v>1144</v>
      </c>
      <c r="B136" s="7" t="n">
        <v>960</v>
      </c>
      <c r="C136" s="7" t="n">
        <v>1243</v>
      </c>
    </row>
    <row r="137" spans="1:6">
      <c r="A137" s="4" t="s">
        <v>1147</v>
      </c>
      <c r="B137" s="7" t="n">
        <v>39</v>
      </c>
      <c r="C137" s="7" t="n">
        <v>38</v>
      </c>
    </row>
    <row r="138" spans="1:6">
      <c r="A138" s="4" t="s">
        <v>1148</v>
      </c>
      <c r="B138" s="4" t="s">
        <v>1182</v>
      </c>
      <c r="C138" s="4" t="s">
        <v>1183</v>
      </c>
    </row>
    <row r="139" spans="1:6">
      <c r="A139" s="4" t="s">
        <v>1184</v>
      </c>
    </row>
    <row r="140" spans="1:6">
      <c r="A140" s="3" t="s">
        <v>719</v>
      </c>
    </row>
    <row r="141" spans="1:6">
      <c r="A141" s="4" t="s">
        <v>1144</v>
      </c>
      <c r="B141" s="7" t="n">
        <v>11579</v>
      </c>
      <c r="C141" s="7" t="n">
        <v>11606</v>
      </c>
    </row>
    <row r="142" spans="1:6">
      <c r="A142" s="4" t="s">
        <v>1145</v>
      </c>
      <c r="B142" s="7" t="n">
        <v>286</v>
      </c>
      <c r="C142" s="7" t="n">
        <v>263</v>
      </c>
    </row>
    <row r="143" spans="1:6">
      <c r="A143" s="4" t="s">
        <v>1148</v>
      </c>
      <c r="B143" s="4" t="s">
        <v>748</v>
      </c>
      <c r="C143" s="4" t="s">
        <v>754</v>
      </c>
    </row>
    <row r="144" spans="1:6">
      <c r="A144" s="4" t="s">
        <v>1185</v>
      </c>
    </row>
    <row r="145" spans="1:6">
      <c r="A145" s="3" t="s">
        <v>719</v>
      </c>
    </row>
    <row r="146" spans="1:6">
      <c r="A146" s="4" t="s">
        <v>1144</v>
      </c>
      <c r="B146" s="7" t="n">
        <v>10619</v>
      </c>
      <c r="C146" s="7" t="n">
        <v>10377</v>
      </c>
    </row>
    <row r="147" spans="1:6">
      <c r="A147" s="4" t="s">
        <v>1145</v>
      </c>
      <c r="B147" s="7" t="n">
        <v>247</v>
      </c>
      <c r="C147" s="7" t="n">
        <v>225</v>
      </c>
    </row>
    <row r="148" spans="1:6">
      <c r="A148" s="4" t="s">
        <v>1148</v>
      </c>
      <c r="B148" s="4" t="s">
        <v>754</v>
      </c>
      <c r="C148" s="4" t="s">
        <v>1186</v>
      </c>
    </row>
    <row r="149" spans="1:6">
      <c r="A149" s="4" t="s">
        <v>1187</v>
      </c>
    </row>
    <row r="150" spans="1:6">
      <c r="A150" s="3" t="s">
        <v>719</v>
      </c>
    </row>
    <row r="151" spans="1:6">
      <c r="A151" s="4" t="s">
        <v>1144</v>
      </c>
      <c r="B151" s="7" t="n">
        <v>960</v>
      </c>
      <c r="C151" s="7" t="n">
        <v>1229</v>
      </c>
    </row>
    <row r="152" spans="1:6">
      <c r="A152" s="4" t="s">
        <v>1145</v>
      </c>
      <c r="B152" s="7" t="n">
        <v>39</v>
      </c>
      <c r="C152" s="7" t="n">
        <v>38</v>
      </c>
    </row>
    <row r="153" spans="1:6">
      <c r="A153" s="4" t="s">
        <v>1148</v>
      </c>
      <c r="B153" s="4" t="s">
        <v>1182</v>
      </c>
      <c r="C153" s="4" t="s">
        <v>1183</v>
      </c>
    </row>
    <row r="154" spans="1:6">
      <c r="A154" s="4" t="s">
        <v>1188</v>
      </c>
    </row>
    <row r="155" spans="1:6">
      <c r="A155" s="3" t="s">
        <v>719</v>
      </c>
    </row>
    <row r="156" spans="1:6">
      <c r="A156" s="4" t="s">
        <v>1144</v>
      </c>
      <c r="B156" s="7" t="n">
        <v>10324</v>
      </c>
      <c r="C156" s="7" t="n">
        <v>10657</v>
      </c>
    </row>
    <row r="157" spans="1:6">
      <c r="A157" s="4" t="s">
        <v>1145</v>
      </c>
      <c r="B157" s="7" t="n">
        <v>256</v>
      </c>
      <c r="C157" s="7" t="n">
        <v>234</v>
      </c>
    </row>
    <row r="158" spans="1:6">
      <c r="A158" s="4" t="s">
        <v>1148</v>
      </c>
      <c r="B158" s="4" t="s">
        <v>748</v>
      </c>
      <c r="C158" s="4" t="s">
        <v>1186</v>
      </c>
    </row>
    <row r="159" spans="1:6">
      <c r="A159" s="4" t="s">
        <v>1189</v>
      </c>
    </row>
    <row r="160" spans="1:6">
      <c r="A160" s="3" t="s">
        <v>719</v>
      </c>
    </row>
    <row r="161" spans="1:6">
      <c r="A161" s="4" t="s">
        <v>1144</v>
      </c>
      <c r="B161" s="7" t="n">
        <v>9375</v>
      </c>
      <c r="C161" s="7" t="n">
        <v>9537</v>
      </c>
    </row>
    <row r="162" spans="1:6">
      <c r="A162" s="4" t="s">
        <v>1145</v>
      </c>
      <c r="B162" s="7" t="n">
        <v>217</v>
      </c>
      <c r="C162" s="7" t="n">
        <v>206</v>
      </c>
    </row>
    <row r="163" spans="1:6">
      <c r="A163" s="4" t="s">
        <v>1148</v>
      </c>
      <c r="B163" s="4" t="s">
        <v>754</v>
      </c>
      <c r="C163" s="4" t="s">
        <v>1186</v>
      </c>
    </row>
    <row r="164" spans="1:6">
      <c r="A164" s="4" t="s">
        <v>1190</v>
      </c>
    </row>
    <row r="165" spans="1:6">
      <c r="A165" s="3" t="s">
        <v>719</v>
      </c>
    </row>
    <row r="166" spans="1:6">
      <c r="A166" s="4" t="s">
        <v>1144</v>
      </c>
      <c r="B166" s="7" t="n">
        <v>949</v>
      </c>
      <c r="C166" s="7" t="n">
        <v>1120</v>
      </c>
    </row>
    <row r="167" spans="1:6">
      <c r="A167" s="4" t="s">
        <v>1145</v>
      </c>
      <c r="B167" s="7" t="n">
        <v>39</v>
      </c>
      <c r="C167" s="7" t="n">
        <v>28</v>
      </c>
    </row>
    <row r="168" spans="1:6">
      <c r="A168" s="4" t="s">
        <v>1148</v>
      </c>
      <c r="B168" s="4" t="s">
        <v>1182</v>
      </c>
      <c r="C168" s="4" t="s">
        <v>748</v>
      </c>
    </row>
    <row r="169" spans="1:6">
      <c r="A169" s="4" t="s">
        <v>1191</v>
      </c>
    </row>
    <row r="170" spans="1:6">
      <c r="A170" s="3" t="s">
        <v>719</v>
      </c>
    </row>
    <row r="171" spans="1:6">
      <c r="A171" s="4" t="s">
        <v>1144</v>
      </c>
      <c r="B171" s="7" t="n">
        <v>9356</v>
      </c>
      <c r="C171" s="7" t="n">
        <v>9756</v>
      </c>
    </row>
    <row r="172" spans="1:6">
      <c r="A172" s="4" t="s">
        <v>1145</v>
      </c>
      <c r="B172" s="7" t="n">
        <v>118</v>
      </c>
      <c r="C172" s="7" t="n">
        <v>129</v>
      </c>
    </row>
    <row r="173" spans="1:6">
      <c r="A173" s="4" t="s">
        <v>1148</v>
      </c>
      <c r="B173" s="4" t="s">
        <v>1192</v>
      </c>
      <c r="C173" s="4" t="s">
        <v>1192</v>
      </c>
    </row>
    <row r="174" spans="1:6">
      <c r="A174" s="4" t="s">
        <v>1193</v>
      </c>
    </row>
    <row r="175" spans="1:6">
      <c r="A175" s="3" t="s">
        <v>719</v>
      </c>
    </row>
    <row r="176" spans="1:6">
      <c r="A176" s="4" t="s">
        <v>1144</v>
      </c>
      <c r="B176" s="7" t="n">
        <v>8466</v>
      </c>
      <c r="C176" s="7" t="n">
        <v>8765</v>
      </c>
    </row>
    <row r="177" spans="1:6">
      <c r="A177" s="4" t="s">
        <v>1145</v>
      </c>
      <c r="B177" s="7" t="n">
        <v>98</v>
      </c>
      <c r="C177" s="7" t="n">
        <v>113</v>
      </c>
    </row>
    <row r="178" spans="1:6">
      <c r="A178" s="4" t="s">
        <v>1148</v>
      </c>
      <c r="B178" s="4" t="s">
        <v>1126</v>
      </c>
      <c r="C178" s="4" t="s">
        <v>1192</v>
      </c>
    </row>
    <row r="179" spans="1:6">
      <c r="A179" s="4" t="s">
        <v>1194</v>
      </c>
    </row>
    <row r="180" spans="1:6">
      <c r="A180" s="3" t="s">
        <v>719</v>
      </c>
    </row>
    <row r="181" spans="1:6">
      <c r="A181" s="4" t="s">
        <v>1144</v>
      </c>
      <c r="B181" s="7" t="n">
        <v>890</v>
      </c>
      <c r="C181" s="7" t="n">
        <v>991</v>
      </c>
    </row>
    <row r="182" spans="1:6">
      <c r="A182" s="4" t="s">
        <v>1145</v>
      </c>
      <c r="B182" s="7" t="n">
        <v>20</v>
      </c>
      <c r="C182" s="7" t="n">
        <v>16</v>
      </c>
    </row>
    <row r="183" spans="1:6">
      <c r="A183" s="4" t="s">
        <v>1148</v>
      </c>
      <c r="B183" s="4" t="s">
        <v>1186</v>
      </c>
      <c r="C183" s="4" t="s">
        <v>760</v>
      </c>
    </row>
    <row r="184" spans="1:6">
      <c r="A184" s="4" t="s">
        <v>1195</v>
      </c>
    </row>
    <row r="185" spans="1:6">
      <c r="A185" s="3" t="s">
        <v>719</v>
      </c>
    </row>
    <row r="186" spans="1:6">
      <c r="A186" s="4" t="s">
        <v>1144</v>
      </c>
      <c r="B186" s="7" t="n">
        <v>1044</v>
      </c>
      <c r="C186" s="7" t="n">
        <v>646</v>
      </c>
    </row>
    <row r="187" spans="1:6">
      <c r="A187" s="4" t="s">
        <v>1145</v>
      </c>
      <c r="B187" s="7" t="n">
        <v>26</v>
      </c>
      <c r="C187" s="7" t="n">
        <v>25</v>
      </c>
    </row>
    <row r="188" spans="1:6">
      <c r="A188" s="4" t="s">
        <v>1148</v>
      </c>
      <c r="B188" s="4" t="s">
        <v>748</v>
      </c>
      <c r="C188" s="4" t="s">
        <v>1196</v>
      </c>
    </row>
    <row r="189" spans="1:6">
      <c r="A189" s="4" t="s">
        <v>1197</v>
      </c>
    </row>
    <row r="190" spans="1:6">
      <c r="A190" s="3" t="s">
        <v>719</v>
      </c>
    </row>
    <row r="191" spans="1:6">
      <c r="A191" s="4" t="s">
        <v>1144</v>
      </c>
      <c r="B191" s="7" t="n">
        <v>1044</v>
      </c>
      <c r="C191" s="7" t="n">
        <v>575</v>
      </c>
    </row>
    <row r="192" spans="1:6">
      <c r="A192" s="4" t="s">
        <v>1145</v>
      </c>
      <c r="B192" s="7" t="n">
        <v>26</v>
      </c>
      <c r="C192" s="7" t="n">
        <v>17</v>
      </c>
    </row>
    <row r="193" spans="1:6">
      <c r="A193" s="4" t="s">
        <v>1148</v>
      </c>
      <c r="B193" s="4" t="s">
        <v>748</v>
      </c>
      <c r="C193" s="4" t="s">
        <v>800</v>
      </c>
    </row>
    <row r="194" spans="1:6">
      <c r="A194" s="4" t="s">
        <v>1198</v>
      </c>
    </row>
    <row r="195" spans="1:6">
      <c r="A195" s="3" t="s">
        <v>719</v>
      </c>
    </row>
    <row r="196" spans="1:6">
      <c r="A196" s="4" t="s">
        <v>1144</v>
      </c>
      <c r="C196" s="7" t="n">
        <v>71</v>
      </c>
    </row>
    <row r="197" spans="1:6">
      <c r="A197" s="4" t="s">
        <v>1145</v>
      </c>
      <c r="C197" s="7" t="n">
        <v>8</v>
      </c>
    </row>
    <row r="198" spans="1:6">
      <c r="A198" s="4" t="s">
        <v>1148</v>
      </c>
      <c r="C198" s="4" t="s">
        <v>1199</v>
      </c>
    </row>
    <row r="199" spans="1:6">
      <c r="A199" s="4" t="s">
        <v>1200</v>
      </c>
    </row>
    <row r="200" spans="1:6">
      <c r="A200" s="3" t="s">
        <v>719</v>
      </c>
    </row>
    <row r="201" spans="1:6">
      <c r="A201" s="4" t="s">
        <v>1144</v>
      </c>
      <c r="B201" s="7" t="n">
        <v>78</v>
      </c>
      <c r="C201" s="7" t="n">
        <v>93</v>
      </c>
    </row>
    <row r="202" spans="1:6">
      <c r="A202" s="4" t="s">
        <v>1145</v>
      </c>
      <c r="B202" s="7" t="n">
        <v>1</v>
      </c>
    </row>
    <row r="203" spans="1:6">
      <c r="A203" s="4" t="s">
        <v>1148</v>
      </c>
      <c r="B203" s="4" t="s">
        <v>1192</v>
      </c>
    </row>
    <row r="204" spans="1:6">
      <c r="A204" s="4" t="s">
        <v>1201</v>
      </c>
    </row>
    <row r="205" spans="1:6">
      <c r="A205" s="3" t="s">
        <v>719</v>
      </c>
    </row>
    <row r="206" spans="1:6">
      <c r="A206" s="4" t="s">
        <v>1144</v>
      </c>
      <c r="B206" s="7" t="n">
        <v>78</v>
      </c>
      <c r="C206" s="5" t="n">
        <v>93</v>
      </c>
    </row>
    <row r="207" spans="1:6">
      <c r="A207" s="4" t="s">
        <v>1145</v>
      </c>
      <c r="B207" s="7" t="n">
        <v>1</v>
      </c>
    </row>
    <row r="208" spans="1:6">
      <c r="A208" s="4" t="s">
        <v>1148</v>
      </c>
      <c r="B208" s="4" t="s">
        <v>1192</v>
      </c>
    </row>
    <row r="209" spans="1:6">
      <c r="A209" s="4" t="s">
        <v>1202</v>
      </c>
    </row>
    <row r="210" spans="1:6">
      <c r="A210" s="3" t="s">
        <v>719</v>
      </c>
    </row>
    <row r="211" spans="1:6">
      <c r="A211" s="4" t="s">
        <v>1144</v>
      </c>
      <c r="B211" s="7" t="n">
        <v>133</v>
      </c>
      <c r="C211" s="5" t="n">
        <v>210</v>
      </c>
    </row>
    <row r="212" spans="1:6">
      <c r="A212" s="4" t="s">
        <v>1145</v>
      </c>
      <c r="B212" s="7" t="n">
        <v>3</v>
      </c>
      <c r="C212" s="7" t="n">
        <v>4</v>
      </c>
    </row>
    <row r="213" spans="1:6">
      <c r="A213" s="4" t="s">
        <v>1148</v>
      </c>
      <c r="B213" s="4" t="s">
        <v>754</v>
      </c>
      <c r="C213" s="4" t="s">
        <v>1203</v>
      </c>
    </row>
    <row r="214" spans="1:6">
      <c r="A214" s="4" t="s">
        <v>1204</v>
      </c>
    </row>
    <row r="215" spans="1:6">
      <c r="A215" s="3" t="s">
        <v>719</v>
      </c>
    </row>
    <row r="216" spans="1:6">
      <c r="A216" s="4" t="s">
        <v>1144</v>
      </c>
      <c r="B216" s="7" t="n">
        <v>122</v>
      </c>
      <c r="C216" s="7" t="n">
        <v>172</v>
      </c>
    </row>
    <row r="217" spans="1:6">
      <c r="A217" s="4" t="s">
        <v>1145</v>
      </c>
      <c r="B217" s="7" t="n">
        <v>3</v>
      </c>
      <c r="C217" s="7" t="n">
        <v>2</v>
      </c>
    </row>
    <row r="218" spans="1:6">
      <c r="A218" s="4" t="s">
        <v>1148</v>
      </c>
      <c r="B218" s="4" t="s">
        <v>748</v>
      </c>
      <c r="C218" s="4" t="s">
        <v>1126</v>
      </c>
    </row>
    <row r="219" spans="1:6">
      <c r="A219" s="4" t="s">
        <v>1205</v>
      </c>
    </row>
    <row r="220" spans="1:6">
      <c r="A220" s="3" t="s">
        <v>719</v>
      </c>
    </row>
    <row r="221" spans="1:6">
      <c r="A221" s="4" t="s">
        <v>1144</v>
      </c>
      <c r="B221" s="7" t="n">
        <v>11</v>
      </c>
      <c r="C221" s="7" t="n">
        <v>38</v>
      </c>
    </row>
    <row r="222" spans="1:6">
      <c r="A222" s="4" t="s">
        <v>1145</v>
      </c>
      <c r="C222" s="7" t="n">
        <v>2</v>
      </c>
    </row>
    <row r="223" spans="1:6">
      <c r="A223" s="4" t="s">
        <v>1148</v>
      </c>
      <c r="C223" s="4" t="s">
        <v>1206</v>
      </c>
    </row>
    <row r="224" spans="1:6">
      <c r="A224" s="4" t="s">
        <v>1207</v>
      </c>
    </row>
    <row r="225" spans="1:6">
      <c r="A225" s="3" t="s">
        <v>719</v>
      </c>
    </row>
    <row r="226" spans="1:6">
      <c r="A226" s="4" t="s">
        <v>1144</v>
      </c>
      <c r="B226" s="5" t="n">
        <v>434</v>
      </c>
      <c r="C226" s="7" t="n">
        <v>504</v>
      </c>
    </row>
    <row r="227" spans="1:6">
      <c r="A227" s="4" t="s">
        <v>1146</v>
      </c>
      <c r="B227" s="7" t="n">
        <v>21</v>
      </c>
      <c r="C227" s="7" t="n">
        <v>21</v>
      </c>
    </row>
    <row r="228" spans="1:6">
      <c r="A228" s="4" t="s">
        <v>1148</v>
      </c>
      <c r="B228" s="4" t="s">
        <v>1208</v>
      </c>
      <c r="C228" s="4" t="s">
        <v>782</v>
      </c>
    </row>
    <row r="229" spans="1:6">
      <c r="A229" s="4" t="s">
        <v>1209</v>
      </c>
    </row>
    <row r="230" spans="1:6">
      <c r="A230" s="3" t="s">
        <v>719</v>
      </c>
    </row>
    <row r="231" spans="1:6">
      <c r="A231" s="4" t="s">
        <v>1144</v>
      </c>
      <c r="B231" s="7" t="n">
        <v>434</v>
      </c>
      <c r="C231" s="7" t="n">
        <v>490</v>
      </c>
    </row>
    <row r="232" spans="1:6">
      <c r="A232" s="4" t="s">
        <v>1146</v>
      </c>
      <c r="B232" s="7" t="n">
        <v>21</v>
      </c>
      <c r="C232" s="7" t="n">
        <v>21</v>
      </c>
    </row>
    <row r="233" spans="1:6">
      <c r="A233" s="4" t="s">
        <v>1148</v>
      </c>
      <c r="B233" s="4" t="s">
        <v>1208</v>
      </c>
      <c r="C233" s="4" t="s">
        <v>761</v>
      </c>
    </row>
    <row r="234" spans="1:6">
      <c r="A234" s="4" t="s">
        <v>1210</v>
      </c>
    </row>
    <row r="235" spans="1:6">
      <c r="A235" s="3" t="s">
        <v>719</v>
      </c>
    </row>
    <row r="236" spans="1:6">
      <c r="A236" s="4" t="s">
        <v>1144</v>
      </c>
      <c r="C236" s="7" t="n">
        <v>14</v>
      </c>
    </row>
    <row r="237" spans="1:6">
      <c r="A237" s="4" t="s">
        <v>1211</v>
      </c>
    </row>
    <row r="238" spans="1:6">
      <c r="A238" s="3" t="s">
        <v>719</v>
      </c>
    </row>
    <row r="239" spans="1:6">
      <c r="A239" s="4" t="s">
        <v>1144</v>
      </c>
      <c r="B239" s="7" t="n">
        <v>196</v>
      </c>
      <c r="C239" s="5" t="n">
        <v>228</v>
      </c>
    </row>
    <row r="240" spans="1:6">
      <c r="A240" s="4" t="s">
        <v>1146</v>
      </c>
      <c r="B240" s="7" t="n">
        <v>13</v>
      </c>
      <c r="C240" s="7" t="n">
        <v>13</v>
      </c>
    </row>
    <row r="241" spans="1:6">
      <c r="A241" s="4" t="s">
        <v>1148</v>
      </c>
      <c r="B241" s="4" t="s">
        <v>1212</v>
      </c>
      <c r="C241" s="4" t="s">
        <v>1213</v>
      </c>
    </row>
    <row r="242" spans="1:6">
      <c r="A242" s="4" t="s">
        <v>1214</v>
      </c>
    </row>
    <row r="243" spans="1:6">
      <c r="A243" s="3" t="s">
        <v>719</v>
      </c>
    </row>
    <row r="244" spans="1:6">
      <c r="A244" s="4" t="s">
        <v>1144</v>
      </c>
      <c r="B244" s="7" t="n">
        <v>196</v>
      </c>
      <c r="C244" s="7" t="n">
        <v>223</v>
      </c>
    </row>
    <row r="245" spans="1:6">
      <c r="A245" s="4" t="s">
        <v>1146</v>
      </c>
      <c r="B245" s="7" t="n">
        <v>13</v>
      </c>
      <c r="C245" s="7" t="n">
        <v>13</v>
      </c>
    </row>
    <row r="246" spans="1:6">
      <c r="A246" s="4" t="s">
        <v>1148</v>
      </c>
      <c r="B246" s="4" t="s">
        <v>1212</v>
      </c>
      <c r="C246" s="4" t="s">
        <v>1215</v>
      </c>
    </row>
    <row r="247" spans="1:6">
      <c r="A247" s="4" t="s">
        <v>1216</v>
      </c>
    </row>
    <row r="248" spans="1:6">
      <c r="A248" s="3" t="s">
        <v>719</v>
      </c>
    </row>
    <row r="249" spans="1:6">
      <c r="A249" s="4" t="s">
        <v>1144</v>
      </c>
      <c r="C249" s="7" t="n">
        <v>5</v>
      </c>
    </row>
    <row r="250" spans="1:6">
      <c r="A250" s="4" t="s">
        <v>1217</v>
      </c>
    </row>
    <row r="251" spans="1:6">
      <c r="A251" s="3" t="s">
        <v>719</v>
      </c>
    </row>
    <row r="252" spans="1:6">
      <c r="A252" s="4" t="s">
        <v>1144</v>
      </c>
      <c r="B252" s="7" t="n">
        <v>76</v>
      </c>
      <c r="C252" s="5" t="n">
        <v>128</v>
      </c>
    </row>
    <row r="253" spans="1:6">
      <c r="A253" s="4" t="s">
        <v>1146</v>
      </c>
      <c r="B253" s="7" t="n">
        <v>1</v>
      </c>
      <c r="C253" s="7" t="n">
        <v>2</v>
      </c>
    </row>
    <row r="254" spans="1:6">
      <c r="A254" s="4" t="s">
        <v>1148</v>
      </c>
      <c r="B254" s="4" t="s">
        <v>1192</v>
      </c>
      <c r="C254" s="4" t="s">
        <v>760</v>
      </c>
    </row>
    <row r="255" spans="1:6">
      <c r="A255" s="4" t="s">
        <v>1218</v>
      </c>
    </row>
    <row r="256" spans="1:6">
      <c r="A256" s="3" t="s">
        <v>719</v>
      </c>
    </row>
    <row r="257" spans="1:6">
      <c r="A257" s="4" t="s">
        <v>1144</v>
      </c>
      <c r="B257" s="7" t="n">
        <v>76</v>
      </c>
      <c r="C257" s="7" t="n">
        <v>126</v>
      </c>
    </row>
    <row r="258" spans="1:6">
      <c r="A258" s="4" t="s">
        <v>1146</v>
      </c>
      <c r="B258" s="7" t="n">
        <v>1</v>
      </c>
      <c r="C258" s="7" t="n">
        <v>2</v>
      </c>
    </row>
    <row r="259" spans="1:6">
      <c r="A259" s="4" t="s">
        <v>1148</v>
      </c>
      <c r="B259" s="4" t="s">
        <v>1192</v>
      </c>
      <c r="C259" s="4" t="s">
        <v>760</v>
      </c>
    </row>
    <row r="260" spans="1:6">
      <c r="A260" s="4" t="s">
        <v>1219</v>
      </c>
    </row>
    <row r="261" spans="1:6">
      <c r="A261" s="3" t="s">
        <v>719</v>
      </c>
    </row>
    <row r="262" spans="1:6">
      <c r="A262" s="4" t="s">
        <v>1144</v>
      </c>
      <c r="C262" s="7" t="n">
        <v>2</v>
      </c>
    </row>
    <row r="263" spans="1:6">
      <c r="A263" s="4" t="s">
        <v>1220</v>
      </c>
    </row>
    <row r="264" spans="1:6">
      <c r="A264" s="3" t="s">
        <v>719</v>
      </c>
    </row>
    <row r="265" spans="1:6">
      <c r="A265" s="4" t="s">
        <v>1144</v>
      </c>
      <c r="B265" s="7" t="n">
        <v>182</v>
      </c>
      <c r="C265" s="5" t="n">
        <v>220</v>
      </c>
    </row>
    <row r="266" spans="1:6">
      <c r="A266" s="4" t="s">
        <v>1146</v>
      </c>
      <c r="B266" s="7" t="n">
        <v>6</v>
      </c>
      <c r="C266" s="7" t="n">
        <v>8</v>
      </c>
    </row>
    <row r="267" spans="1:6">
      <c r="A267" s="4" t="s">
        <v>1148</v>
      </c>
      <c r="B267" s="4" t="s">
        <v>1221</v>
      </c>
      <c r="C267" s="4" t="s">
        <v>784</v>
      </c>
    </row>
    <row r="268" spans="1:6">
      <c r="A268" s="4" t="s">
        <v>1222</v>
      </c>
    </row>
    <row r="269" spans="1:6">
      <c r="A269" s="3" t="s">
        <v>719</v>
      </c>
    </row>
    <row r="270" spans="1:6">
      <c r="A270" s="4" t="s">
        <v>1144</v>
      </c>
      <c r="B270" s="7" t="n">
        <v>182</v>
      </c>
      <c r="C270" s="7" t="n">
        <v>211</v>
      </c>
    </row>
    <row r="271" spans="1:6">
      <c r="A271" s="4" t="s">
        <v>1146</v>
      </c>
      <c r="B271" s="7" t="n">
        <v>6</v>
      </c>
      <c r="C271" s="7" t="n">
        <v>8</v>
      </c>
    </row>
    <row r="272" spans="1:6">
      <c r="A272" s="4" t="s">
        <v>1148</v>
      </c>
      <c r="B272" s="4" t="s">
        <v>1221</v>
      </c>
      <c r="C272" s="4" t="s">
        <v>756</v>
      </c>
    </row>
    <row r="273" spans="1:6">
      <c r="A273" s="4" t="s">
        <v>1223</v>
      </c>
    </row>
    <row r="274" spans="1:6">
      <c r="A274" s="3" t="s">
        <v>719</v>
      </c>
    </row>
    <row r="275" spans="1:6">
      <c r="A275" s="4" t="s">
        <v>1144</v>
      </c>
      <c r="C275" s="7" t="n">
        <v>9</v>
      </c>
    </row>
    <row r="276" spans="1:6">
      <c r="A276" s="4" t="s">
        <v>1224</v>
      </c>
    </row>
    <row r="277" spans="1:6">
      <c r="A277" s="3" t="s">
        <v>719</v>
      </c>
    </row>
    <row r="278" spans="1:6">
      <c r="A278" s="4" t="s">
        <v>1144</v>
      </c>
      <c r="B278" s="7" t="n">
        <v>56</v>
      </c>
      <c r="C278" s="5" t="n">
        <v>16</v>
      </c>
    </row>
    <row r="279" spans="1:6">
      <c r="A279" s="4" t="s">
        <v>1146</v>
      </c>
      <c r="B279" s="7" t="n">
        <v>2</v>
      </c>
    </row>
    <row r="280" spans="1:6">
      <c r="A280" s="4" t="s">
        <v>1148</v>
      </c>
      <c r="B280" s="4" t="s">
        <v>784</v>
      </c>
    </row>
    <row r="281" spans="1:6">
      <c r="A281" s="4" t="s">
        <v>1225</v>
      </c>
    </row>
    <row r="282" spans="1:6">
      <c r="A282" s="3" t="s">
        <v>719</v>
      </c>
    </row>
    <row r="283" spans="1:6">
      <c r="A283" s="4" t="s">
        <v>1144</v>
      </c>
      <c r="B283" s="7" t="n">
        <v>56</v>
      </c>
      <c r="C283" s="5" t="n">
        <v>16</v>
      </c>
    </row>
    <row r="284" spans="1:6">
      <c r="A284" s="4" t="s">
        <v>1146</v>
      </c>
      <c r="B284" s="7" t="n">
        <v>2</v>
      </c>
    </row>
    <row r="285" spans="1:6">
      <c r="A285" s="4" t="s">
        <v>1148</v>
      </c>
      <c r="B285" s="4" t="s">
        <v>784</v>
      </c>
    </row>
    <row r="286" spans="1:6">
      <c r="A286" s="4" t="s">
        <v>1226</v>
      </c>
    </row>
    <row r="287" spans="1:6">
      <c r="A287" s="3" t="s">
        <v>719</v>
      </c>
    </row>
    <row r="288" spans="1:6">
      <c r="A288" s="4" t="s">
        <v>1144</v>
      </c>
      <c r="C288" s="5" t="n">
        <v>40</v>
      </c>
    </row>
    <row r="289" spans="1:6">
      <c r="A289" s="4" t="s">
        <v>1227</v>
      </c>
    </row>
    <row r="290" spans="1:6">
      <c r="A290" s="3" t="s">
        <v>719</v>
      </c>
    </row>
    <row r="291" spans="1:6">
      <c r="A291" s="4" t="s">
        <v>1144</v>
      </c>
      <c r="C291" s="5" t="n">
        <v>40</v>
      </c>
    </row>
    <row r="292" spans="1:6">
      <c r="A292" s="4" t="s">
        <v>1228</v>
      </c>
    </row>
    <row r="293" spans="1:6">
      <c r="A293" s="3" t="s">
        <v>719</v>
      </c>
    </row>
    <row r="294" spans="1:6">
      <c r="A294" s="4" t="s">
        <v>1144</v>
      </c>
      <c r="B294" s="7" t="n">
        <v>2572</v>
      </c>
      <c r="C294" s="5" t="n">
        <v>3043</v>
      </c>
    </row>
    <row r="295" spans="1:6">
      <c r="A295" s="4" t="s">
        <v>1147</v>
      </c>
      <c r="B295" s="7" t="n">
        <v>357</v>
      </c>
      <c r="C295" s="7" t="n">
        <v>691</v>
      </c>
    </row>
    <row r="296" spans="1:6">
      <c r="A296" s="4" t="s">
        <v>1148</v>
      </c>
      <c r="B296" s="4" t="s">
        <v>1229</v>
      </c>
      <c r="C296" s="4" t="s">
        <v>1230</v>
      </c>
    </row>
    <row r="297" spans="1:6">
      <c r="A297" s="4" t="s">
        <v>1231</v>
      </c>
    </row>
    <row r="298" spans="1:6">
      <c r="A298" s="3" t="s">
        <v>719</v>
      </c>
    </row>
    <row r="299" spans="1:6">
      <c r="A299" s="4" t="s">
        <v>1144</v>
      </c>
      <c r="B299" s="7" t="n">
        <v>2491</v>
      </c>
      <c r="C299" s="7" t="n">
        <v>2965</v>
      </c>
    </row>
    <row r="300" spans="1:6">
      <c r="A300" s="4" t="s">
        <v>1145</v>
      </c>
      <c r="B300" s="7" t="n">
        <v>344</v>
      </c>
      <c r="C300" s="7" t="n">
        <v>689</v>
      </c>
    </row>
    <row r="301" spans="1:6">
      <c r="A301" s="4" t="s">
        <v>1148</v>
      </c>
      <c r="B301" s="4" t="s">
        <v>1232</v>
      </c>
      <c r="C301" s="4" t="s">
        <v>1233</v>
      </c>
    </row>
    <row r="302" spans="1:6">
      <c r="A302" s="4" t="s">
        <v>1234</v>
      </c>
    </row>
    <row r="303" spans="1:6">
      <c r="A303" s="3" t="s">
        <v>719</v>
      </c>
    </row>
    <row r="304" spans="1:6">
      <c r="A304" s="4" t="s">
        <v>1144</v>
      </c>
      <c r="B304" s="7" t="n">
        <v>2211</v>
      </c>
      <c r="C304" s="7" t="n">
        <v>2222</v>
      </c>
    </row>
    <row r="305" spans="1:6">
      <c r="A305" s="4" t="s">
        <v>1145</v>
      </c>
      <c r="B305" s="7" t="n">
        <v>228</v>
      </c>
      <c r="C305" s="7" t="n">
        <v>266</v>
      </c>
    </row>
    <row r="306" spans="1:6">
      <c r="A306" s="4" t="s">
        <v>1148</v>
      </c>
      <c r="B306" s="4" t="s">
        <v>1235</v>
      </c>
      <c r="C306" s="4" t="s">
        <v>1236</v>
      </c>
    </row>
    <row r="307" spans="1:6">
      <c r="A307" s="4" t="s">
        <v>1237</v>
      </c>
    </row>
    <row r="308" spans="1:6">
      <c r="A308" s="3" t="s">
        <v>719</v>
      </c>
    </row>
    <row r="309" spans="1:6">
      <c r="A309" s="4" t="s">
        <v>1144</v>
      </c>
      <c r="B309" s="7" t="n">
        <v>1982</v>
      </c>
      <c r="C309" s="7" t="n">
        <v>1986</v>
      </c>
    </row>
    <row r="310" spans="1:6">
      <c r="A310" s="4" t="s">
        <v>1145</v>
      </c>
      <c r="B310" s="7" t="n">
        <v>106</v>
      </c>
      <c r="C310" s="7" t="n">
        <v>121</v>
      </c>
    </row>
    <row r="311" spans="1:6">
      <c r="A311" s="4" t="s">
        <v>1148</v>
      </c>
      <c r="B311" s="4" t="s">
        <v>1206</v>
      </c>
      <c r="C311" s="4" t="s">
        <v>1238</v>
      </c>
    </row>
    <row r="312" spans="1:6">
      <c r="A312" s="4" t="s">
        <v>1239</v>
      </c>
    </row>
    <row r="313" spans="1:6">
      <c r="A313" s="3" t="s">
        <v>719</v>
      </c>
    </row>
    <row r="314" spans="1:6">
      <c r="A314" s="4" t="s">
        <v>1144</v>
      </c>
      <c r="B314" s="7" t="n">
        <v>264</v>
      </c>
      <c r="C314" s="7" t="n">
        <v>383</v>
      </c>
    </row>
    <row r="315" spans="1:6">
      <c r="A315" s="4" t="s">
        <v>1145</v>
      </c>
      <c r="B315" s="7" t="n">
        <v>111</v>
      </c>
      <c r="C315" s="7" t="n">
        <v>173</v>
      </c>
    </row>
    <row r="316" spans="1:6">
      <c r="A316" s="4" t="s">
        <v>1148</v>
      </c>
      <c r="B316" s="4" t="s">
        <v>1240</v>
      </c>
      <c r="C316" s="4" t="s">
        <v>1241</v>
      </c>
    </row>
    <row r="317" spans="1:6">
      <c r="A317" s="4" t="s">
        <v>1242</v>
      </c>
    </row>
    <row r="318" spans="1:6">
      <c r="A318" s="3" t="s">
        <v>719</v>
      </c>
    </row>
    <row r="319" spans="1:6">
      <c r="A319" s="4" t="s">
        <v>1144</v>
      </c>
      <c r="C319" s="7" t="n">
        <v>340</v>
      </c>
    </row>
    <row r="320" spans="1:6">
      <c r="A320" s="4" t="s">
        <v>1145</v>
      </c>
      <c r="C320" s="7" t="n">
        <v>242</v>
      </c>
    </row>
    <row r="321" spans="1:6">
      <c r="A321" s="4" t="s">
        <v>1148</v>
      </c>
      <c r="C321" s="4" t="s">
        <v>1243</v>
      </c>
    </row>
    <row r="322" spans="1:6">
      <c r="A322" s="4" t="s">
        <v>1244</v>
      </c>
    </row>
    <row r="323" spans="1:6">
      <c r="A323" s="3" t="s">
        <v>719</v>
      </c>
    </row>
    <row r="324" spans="1:6">
      <c r="A324" s="4" t="s">
        <v>1144</v>
      </c>
      <c r="B324" s="7" t="n">
        <v>16</v>
      </c>
      <c r="C324" s="7" t="n">
        <v>20</v>
      </c>
    </row>
    <row r="325" spans="1:6">
      <c r="A325" s="4" t="s">
        <v>1145</v>
      </c>
      <c r="B325" s="7" t="n">
        <v>5</v>
      </c>
      <c r="C325" s="7" t="n">
        <v>8</v>
      </c>
    </row>
    <row r="326" spans="1:6">
      <c r="A326" s="4" t="s">
        <v>1148</v>
      </c>
      <c r="B326" s="4" t="s">
        <v>1245</v>
      </c>
      <c r="C326" s="4" t="s">
        <v>777</v>
      </c>
    </row>
    <row r="327" spans="1:6">
      <c r="A327" s="4" t="s">
        <v>1246</v>
      </c>
    </row>
    <row r="328" spans="1:6">
      <c r="A328" s="3" t="s">
        <v>719</v>
      </c>
    </row>
    <row r="329" spans="1:6">
      <c r="A329" s="4" t="s">
        <v>1144</v>
      </c>
      <c r="B329" s="7" t="n">
        <v>81</v>
      </c>
      <c r="C329" s="7" t="n">
        <v>78</v>
      </c>
    </row>
    <row r="330" spans="1:6">
      <c r="A330" s="4" t="s">
        <v>1146</v>
      </c>
      <c r="B330" s="7" t="n">
        <v>13</v>
      </c>
      <c r="C330" s="7" t="n">
        <v>2</v>
      </c>
    </row>
    <row r="331" spans="1:6">
      <c r="A331" s="4" t="s">
        <v>1148</v>
      </c>
      <c r="B331" s="4" t="s">
        <v>1247</v>
      </c>
      <c r="C331" s="4" t="s">
        <v>804</v>
      </c>
    </row>
    <row r="332" spans="1:6">
      <c r="A332" s="4" t="s">
        <v>1248</v>
      </c>
    </row>
    <row r="333" spans="1:6">
      <c r="A333" s="3" t="s">
        <v>719</v>
      </c>
    </row>
    <row r="334" spans="1:6">
      <c r="A334" s="4" t="s">
        <v>1144</v>
      </c>
      <c r="B334" s="7" t="n">
        <v>43</v>
      </c>
      <c r="C334" s="7" t="n">
        <v>41</v>
      </c>
    </row>
    <row r="335" spans="1:6">
      <c r="A335" s="4" t="s">
        <v>1146</v>
      </c>
      <c r="B335" s="7" t="n">
        <v>1</v>
      </c>
      <c r="C335" s="7" t="n">
        <v>2</v>
      </c>
    </row>
    <row r="336" spans="1:6">
      <c r="A336" s="4" t="s">
        <v>1148</v>
      </c>
      <c r="B336" s="4" t="s">
        <v>754</v>
      </c>
      <c r="C336" s="4" t="s">
        <v>1249</v>
      </c>
    </row>
    <row r="337" spans="1:6">
      <c r="A337" s="4" t="s">
        <v>1250</v>
      </c>
    </row>
    <row r="338" spans="1:6">
      <c r="A338" s="3" t="s">
        <v>719</v>
      </c>
    </row>
    <row r="339" spans="1:6">
      <c r="A339" s="4" t="s">
        <v>1144</v>
      </c>
      <c r="B339" s="7" t="n">
        <v>17</v>
      </c>
      <c r="C339" s="7" t="n">
        <v>18</v>
      </c>
    </row>
    <row r="340" spans="1:6">
      <c r="A340" s="4" t="s">
        <v>1251</v>
      </c>
    </row>
    <row r="341" spans="1:6">
      <c r="A341" s="3" t="s">
        <v>719</v>
      </c>
    </row>
    <row r="342" spans="1:6">
      <c r="A342" s="4" t="s">
        <v>1144</v>
      </c>
      <c r="B342" s="5" t="n">
        <v>12</v>
      </c>
      <c r="C342" s="5" t="n">
        <v>5</v>
      </c>
    </row>
    <row r="343" spans="1:6">
      <c r="A343" s="4" t="s">
        <v>1146</v>
      </c>
      <c r="B343" s="7" t="n">
        <v>2</v>
      </c>
    </row>
    <row r="344" spans="1:6">
      <c r="A344" s="4" t="s">
        <v>1148</v>
      </c>
      <c r="B344" s="4" t="s">
        <v>1252</v>
      </c>
    </row>
    <row r="345" spans="1:6">
      <c r="A345" s="4" t="s">
        <v>1253</v>
      </c>
    </row>
    <row r="346" spans="1:6">
      <c r="A346" s="3" t="s">
        <v>719</v>
      </c>
    </row>
    <row r="347" spans="1:6">
      <c r="A347" s="4" t="s">
        <v>1144</v>
      </c>
      <c r="B347" s="7" t="n">
        <v>26</v>
      </c>
      <c r="C347" s="7" t="n">
        <v>32</v>
      </c>
    </row>
    <row r="348" spans="1:6">
      <c r="A348" s="4" t="s">
        <v>1146</v>
      </c>
      <c r="B348" s="7" t="n">
        <v>10</v>
      </c>
    </row>
    <row r="349" spans="1:6">
      <c r="A349" s="4" t="s">
        <v>1148</v>
      </c>
      <c r="B349" s="4" t="s">
        <v>125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815</v>
      </c>
      <c r="C1" s="2" t="s">
        <v>29</v>
      </c>
    </row>
    <row r="2" spans="1:3">
      <c r="A2" s="3" t="s">
        <v>1256</v>
      </c>
    </row>
    <row r="3" spans="1:3">
      <c r="A3" s="4" t="s">
        <v>1257</v>
      </c>
      <c r="B3" s="4" t="s">
        <v>1258</v>
      </c>
      <c r="C3" s="4" t="s">
        <v>1258</v>
      </c>
    </row>
    <row r="4" spans="1:3">
      <c r="A4" s="4" t="s">
        <v>1259</v>
      </c>
      <c r="B4" s="8" t="n">
        <v>6.2</v>
      </c>
      <c r="C4" s="8" t="n">
        <v>5.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0</v>
      </c>
      <c r="B1" s="2" t="s">
        <v>29</v>
      </c>
      <c r="C1" s="2" t="s">
        <v>815</v>
      </c>
      <c r="D1" s="2" t="s">
        <v>30</v>
      </c>
    </row>
    <row r="2" spans="1:4">
      <c r="A2" s="3" t="s">
        <v>719</v>
      </c>
    </row>
    <row r="3" spans="1:4">
      <c r="A3" s="4" t="s">
        <v>1261</v>
      </c>
      <c r="B3" s="7" t="n">
        <v>310948</v>
      </c>
      <c r="C3" s="7" t="n">
        <v>300286</v>
      </c>
      <c r="D3" s="7" t="n">
        <v>346500</v>
      </c>
    </row>
    <row r="4" spans="1:4">
      <c r="A4" s="4" t="s">
        <v>1178</v>
      </c>
    </row>
    <row r="5" spans="1:4">
      <c r="A5" s="3" t="s">
        <v>719</v>
      </c>
    </row>
    <row r="6" spans="1:4">
      <c r="A6" s="4" t="s">
        <v>1261</v>
      </c>
      <c r="B6" s="5" t="n">
        <v>12013</v>
      </c>
      <c r="C6" s="7" t="n">
        <v>12110</v>
      </c>
    </row>
    <row r="7" spans="1:4">
      <c r="A7" s="4" t="s">
        <v>1262</v>
      </c>
    </row>
    <row r="8" spans="1:4">
      <c r="A8" s="3" t="s">
        <v>719</v>
      </c>
    </row>
    <row r="9" spans="1:4">
      <c r="A9" s="4" t="s">
        <v>1261</v>
      </c>
      <c r="B9" s="5" t="n">
        <v>960</v>
      </c>
    </row>
    <row r="10" spans="1:4">
      <c r="A10" s="4" t="s">
        <v>1263</v>
      </c>
    </row>
    <row r="11" spans="1:4">
      <c r="A11" s="3" t="s">
        <v>719</v>
      </c>
    </row>
    <row r="12" spans="1:4">
      <c r="A12" s="4" t="s">
        <v>1261</v>
      </c>
      <c r="B12" s="5" t="n">
        <v>8509</v>
      </c>
    </row>
    <row r="13" spans="1:4">
      <c r="A13" s="4" t="s">
        <v>1264</v>
      </c>
    </row>
    <row r="14" spans="1:4">
      <c r="A14" s="3" t="s">
        <v>719</v>
      </c>
    </row>
    <row r="15" spans="1:4">
      <c r="A15" s="4" t="s">
        <v>1261</v>
      </c>
      <c r="B15" s="7" t="n">
        <v>254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65</v>
      </c>
      <c r="B1" s="2" t="s">
        <v>1</v>
      </c>
    </row>
    <row r="2" spans="1:6">
      <c r="B2" s="2" t="s">
        <v>29</v>
      </c>
      <c r="C2" s="2" t="s">
        <v>815</v>
      </c>
      <c r="D2" s="2" t="s">
        <v>30</v>
      </c>
      <c r="E2" s="2" t="s">
        <v>31</v>
      </c>
      <c r="F2" s="2" t="s">
        <v>931</v>
      </c>
    </row>
    <row r="3" spans="1:6">
      <c r="A3" s="3" t="s">
        <v>719</v>
      </c>
    </row>
    <row r="4" spans="1:6">
      <c r="A4" s="4" t="s">
        <v>1144</v>
      </c>
      <c r="B4" s="7" t="n">
        <v>310948</v>
      </c>
      <c r="C4" s="7" t="n">
        <v>300286</v>
      </c>
      <c r="D4" s="7" t="n">
        <v>346500</v>
      </c>
    </row>
    <row r="5" spans="1:6">
      <c r="A5" s="4" t="s">
        <v>1266</v>
      </c>
      <c r="B5" s="5" t="n">
        <v>751</v>
      </c>
      <c r="D5" s="5" t="n">
        <v>940</v>
      </c>
      <c r="E5" s="7" t="n">
        <v>921</v>
      </c>
      <c r="F5" s="7" t="n">
        <v>1108</v>
      </c>
    </row>
    <row r="6" spans="1:6">
      <c r="A6" s="4" t="s">
        <v>1267</v>
      </c>
      <c r="B6" s="5" t="n">
        <v>515</v>
      </c>
      <c r="D6" s="5" t="n">
        <v>558</v>
      </c>
      <c r="E6" s="5" t="n">
        <v>700</v>
      </c>
    </row>
    <row r="7" spans="1:6">
      <c r="A7" s="4" t="s">
        <v>1268</v>
      </c>
      <c r="B7" s="5" t="n">
        <v>4616</v>
      </c>
    </row>
    <row r="8" spans="1:6">
      <c r="A8" s="4" t="s">
        <v>92</v>
      </c>
      <c r="B8" s="5" t="n">
        <v>289381</v>
      </c>
      <c r="C8" s="7" t="n">
        <v>314500</v>
      </c>
      <c r="D8" s="5" t="n">
        <v>314760</v>
      </c>
      <c r="E8" s="5" t="n">
        <v>302510</v>
      </c>
    </row>
    <row r="9" spans="1:6">
      <c r="A9" s="4" t="s">
        <v>1150</v>
      </c>
    </row>
    <row r="10" spans="1:6">
      <c r="A10" s="3" t="s">
        <v>719</v>
      </c>
    </row>
    <row r="11" spans="1:6">
      <c r="A11" s="4" t="s">
        <v>1144</v>
      </c>
      <c r="B11" s="5" t="n">
        <v>269221</v>
      </c>
    </row>
    <row r="12" spans="1:6">
      <c r="A12" s="4" t="s">
        <v>1266</v>
      </c>
      <c r="B12" s="5" t="n">
        <v>751</v>
      </c>
    </row>
    <row r="13" spans="1:6">
      <c r="A13" s="4" t="s">
        <v>1269</v>
      </c>
      <c r="B13" s="5" t="n">
        <v>268470</v>
      </c>
    </row>
    <row r="14" spans="1:6">
      <c r="A14" s="4" t="s">
        <v>1270</v>
      </c>
      <c r="B14" s="5" t="n">
        <v>2501</v>
      </c>
    </row>
    <row r="15" spans="1:6">
      <c r="A15" s="4" t="s">
        <v>1271</v>
      </c>
      <c r="B15" s="5" t="n">
        <v>270971</v>
      </c>
    </row>
    <row r="16" spans="1:6">
      <c r="A16" s="4" t="s">
        <v>1268</v>
      </c>
      <c r="B16" s="5" t="n">
        <v>11458</v>
      </c>
    </row>
    <row r="17" spans="1:6">
      <c r="A17" s="4" t="s">
        <v>1272</v>
      </c>
      <c r="B17" s="5" t="n">
        <v>6952</v>
      </c>
    </row>
    <row r="18" spans="1:6">
      <c r="A18" s="4" t="s">
        <v>92</v>
      </c>
      <c r="B18" s="5" t="n">
        <v>289381</v>
      </c>
    </row>
    <row r="19" spans="1:6">
      <c r="A19" s="4" t="s">
        <v>1159</v>
      </c>
    </row>
    <row r="20" spans="1:6">
      <c r="A20" s="3" t="s">
        <v>719</v>
      </c>
    </row>
    <row r="21" spans="1:6">
      <c r="A21" s="4" t="s">
        <v>1144</v>
      </c>
      <c r="B21" s="5" t="n">
        <v>41727</v>
      </c>
    </row>
    <row r="22" spans="1:6">
      <c r="A22" s="4" t="s">
        <v>1267</v>
      </c>
      <c r="B22" s="5" t="n">
        <v>56</v>
      </c>
    </row>
    <row r="23" spans="1:6">
      <c r="A23" s="4" t="s">
        <v>463</v>
      </c>
    </row>
    <row r="24" spans="1:6">
      <c r="A24" s="3" t="s">
        <v>719</v>
      </c>
    </row>
    <row r="25" spans="1:6">
      <c r="A25" s="4" t="s">
        <v>92</v>
      </c>
      <c r="B25" s="5" t="n">
        <v>201261</v>
      </c>
      <c r="D25" s="5" t="n">
        <v>174524</v>
      </c>
      <c r="E25" s="5" t="n">
        <v>175100</v>
      </c>
    </row>
    <row r="26" spans="1:6">
      <c r="A26" s="4" t="s">
        <v>1273</v>
      </c>
    </row>
    <row r="27" spans="1:6">
      <c r="A27" s="3" t="s">
        <v>719</v>
      </c>
    </row>
    <row r="28" spans="1:6">
      <c r="A28" s="4" t="s">
        <v>1144</v>
      </c>
      <c r="B28" s="5" t="n">
        <v>172747</v>
      </c>
    </row>
    <row r="29" spans="1:6">
      <c r="A29" s="4" t="s">
        <v>1266</v>
      </c>
      <c r="B29" s="5" t="n">
        <v>568</v>
      </c>
    </row>
    <row r="30" spans="1:6">
      <c r="A30" s="4" t="s">
        <v>1269</v>
      </c>
      <c r="B30" s="5" t="n">
        <v>172179</v>
      </c>
    </row>
    <row r="31" spans="1:6">
      <c r="A31" s="4" t="s">
        <v>1274</v>
      </c>
    </row>
    <row r="32" spans="1:6">
      <c r="A32" s="3" t="s">
        <v>719</v>
      </c>
    </row>
    <row r="33" spans="1:6">
      <c r="A33" s="4" t="s">
        <v>1144</v>
      </c>
      <c r="B33" s="5" t="n">
        <v>23058</v>
      </c>
    </row>
    <row r="34" spans="1:6">
      <c r="A34" s="4" t="s">
        <v>1267</v>
      </c>
      <c r="B34" s="5" t="n">
        <v>26</v>
      </c>
    </row>
    <row r="35" spans="1:6">
      <c r="A35" s="4" t="s">
        <v>1275</v>
      </c>
    </row>
    <row r="36" spans="1:6">
      <c r="A36" s="3" t="s">
        <v>719</v>
      </c>
    </row>
    <row r="37" spans="1:6">
      <c r="A37" s="4" t="s">
        <v>1144</v>
      </c>
      <c r="B37" s="5" t="n">
        <v>157957</v>
      </c>
    </row>
    <row r="38" spans="1:6">
      <c r="A38" s="4" t="s">
        <v>1266</v>
      </c>
      <c r="B38" s="5" t="n">
        <v>234</v>
      </c>
    </row>
    <row r="39" spans="1:6">
      <c r="A39" s="4" t="s">
        <v>1269</v>
      </c>
      <c r="B39" s="5" t="n">
        <v>157723</v>
      </c>
    </row>
    <row r="40" spans="1:6">
      <c r="A40" s="4" t="s">
        <v>1276</v>
      </c>
    </row>
    <row r="41" spans="1:6">
      <c r="A41" s="3" t="s">
        <v>719</v>
      </c>
    </row>
    <row r="42" spans="1:6">
      <c r="A42" s="4" t="s">
        <v>1144</v>
      </c>
      <c r="B42" s="5" t="n">
        <v>11213</v>
      </c>
    </row>
    <row r="43" spans="1:6">
      <c r="A43" s="4" t="s">
        <v>1267</v>
      </c>
      <c r="B43" s="5" t="n">
        <v>3</v>
      </c>
    </row>
    <row r="44" spans="1:6">
      <c r="A44" s="4" t="s">
        <v>722</v>
      </c>
    </row>
    <row r="45" spans="1:6">
      <c r="A45" s="3" t="s">
        <v>719</v>
      </c>
    </row>
    <row r="46" spans="1:6">
      <c r="A46" s="4" t="s">
        <v>92</v>
      </c>
      <c r="B46" s="5" t="n">
        <v>17702</v>
      </c>
      <c r="D46" s="5" t="n">
        <v>19391</v>
      </c>
      <c r="E46" s="5" t="n">
        <v>19381</v>
      </c>
    </row>
    <row r="47" spans="1:6">
      <c r="A47" s="4" t="s">
        <v>1277</v>
      </c>
    </row>
    <row r="48" spans="1:6">
      <c r="A48" s="3" t="s">
        <v>719</v>
      </c>
    </row>
    <row r="49" spans="1:6">
      <c r="A49" s="4" t="s">
        <v>1144</v>
      </c>
      <c r="B49" s="5" t="n">
        <v>17702</v>
      </c>
    </row>
    <row r="50" spans="1:6">
      <c r="A50" s="4" t="s">
        <v>1266</v>
      </c>
      <c r="B50" s="5" t="n">
        <v>168</v>
      </c>
    </row>
    <row r="51" spans="1:6">
      <c r="A51" s="4" t="s">
        <v>1269</v>
      </c>
      <c r="B51" s="5" t="n">
        <v>17534</v>
      </c>
    </row>
    <row r="52" spans="1:6">
      <c r="A52" s="4" t="s">
        <v>1278</v>
      </c>
    </row>
    <row r="53" spans="1:6">
      <c r="A53" s="3" t="s">
        <v>719</v>
      </c>
    </row>
    <row r="54" spans="1:6">
      <c r="A54" s="4" t="s">
        <v>1144</v>
      </c>
      <c r="B54" s="5" t="n">
        <v>5133</v>
      </c>
    </row>
    <row r="55" spans="1:6">
      <c r="A55" s="4" t="s">
        <v>1267</v>
      </c>
      <c r="B55" s="5" t="n">
        <v>14</v>
      </c>
    </row>
    <row r="56" spans="1:6">
      <c r="A56" s="4" t="s">
        <v>460</v>
      </c>
    </row>
    <row r="57" spans="1:6">
      <c r="A57" s="3" t="s">
        <v>719</v>
      </c>
    </row>
    <row r="58" spans="1:6">
      <c r="A58" s="4" t="s">
        <v>92</v>
      </c>
      <c r="B58" s="5" t="n">
        <v>33657</v>
      </c>
      <c r="D58" s="5" t="n">
        <v>51078</v>
      </c>
      <c r="E58" s="5" t="n">
        <v>39777</v>
      </c>
    </row>
    <row r="59" spans="1:6">
      <c r="A59" s="4" t="s">
        <v>1279</v>
      </c>
    </row>
    <row r="60" spans="1:6">
      <c r="A60" s="3" t="s">
        <v>719</v>
      </c>
    </row>
    <row r="61" spans="1:6">
      <c r="A61" s="4" t="s">
        <v>1144</v>
      </c>
      <c r="B61" s="5" t="n">
        <v>29255</v>
      </c>
    </row>
    <row r="62" spans="1:6">
      <c r="A62" s="4" t="s">
        <v>1266</v>
      </c>
      <c r="B62" s="5" t="n">
        <v>2</v>
      </c>
    </row>
    <row r="63" spans="1:6">
      <c r="A63" s="4" t="s">
        <v>1269</v>
      </c>
      <c r="B63" s="5" t="n">
        <v>29253</v>
      </c>
    </row>
    <row r="64" spans="1:6">
      <c r="A64" s="4" t="s">
        <v>1280</v>
      </c>
    </row>
    <row r="65" spans="1:6">
      <c r="A65" s="3" t="s">
        <v>719</v>
      </c>
    </row>
    <row r="66" spans="1:6">
      <c r="A66" s="4" t="s">
        <v>1144</v>
      </c>
      <c r="B66" s="5" t="n">
        <v>13005</v>
      </c>
    </row>
    <row r="67" spans="1:6">
      <c r="A67" s="4" t="s">
        <v>1267</v>
      </c>
      <c r="B67" s="5" t="n">
        <v>16</v>
      </c>
    </row>
    <row r="68" spans="1:6">
      <c r="A68" s="4" t="s">
        <v>725</v>
      </c>
    </row>
    <row r="69" spans="1:6">
      <c r="A69" s="3" t="s">
        <v>719</v>
      </c>
    </row>
    <row r="70" spans="1:6">
      <c r="A70" s="4" t="s">
        <v>92</v>
      </c>
      <c r="B70" s="5" t="n">
        <v>36761</v>
      </c>
      <c r="D70" s="7" t="n">
        <v>69767</v>
      </c>
      <c r="E70" s="7" t="n">
        <v>68252</v>
      </c>
    </row>
    <row r="71" spans="1:6">
      <c r="A71" s="4" t="s">
        <v>1281</v>
      </c>
    </row>
    <row r="72" spans="1:6">
      <c r="A72" s="3" t="s">
        <v>719</v>
      </c>
    </row>
    <row r="73" spans="1:6">
      <c r="A73" s="4" t="s">
        <v>1144</v>
      </c>
      <c r="B73" s="5" t="n">
        <v>49517</v>
      </c>
    </row>
    <row r="74" spans="1:6">
      <c r="A74" s="4" t="s">
        <v>1266</v>
      </c>
      <c r="B74" s="5" t="n">
        <v>13</v>
      </c>
    </row>
    <row r="75" spans="1:6">
      <c r="A75" s="4" t="s">
        <v>1269</v>
      </c>
      <c r="B75" s="5" t="n">
        <v>49504</v>
      </c>
    </row>
    <row r="76" spans="1:6">
      <c r="A76" s="4" t="s">
        <v>1282</v>
      </c>
    </row>
    <row r="77" spans="1:6">
      <c r="A77" s="3" t="s">
        <v>719</v>
      </c>
    </row>
    <row r="78" spans="1:6">
      <c r="A78" s="4" t="s">
        <v>1144</v>
      </c>
      <c r="B78" s="7" t="n">
        <v>53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9</v>
      </c>
      <c r="C2" s="2" t="s">
        <v>30</v>
      </c>
      <c r="D2" s="2" t="s">
        <v>31</v>
      </c>
    </row>
    <row r="3" spans="1:4">
      <c r="A3" s="3" t="s">
        <v>1284</v>
      </c>
    </row>
    <row r="4" spans="1:4">
      <c r="A4" s="4" t="s">
        <v>1285</v>
      </c>
      <c r="B4" s="7" t="n">
        <v>807</v>
      </c>
    </row>
    <row r="5" spans="1:4">
      <c r="A5" s="4" t="s">
        <v>1286</v>
      </c>
      <c r="B5" s="5" t="n">
        <v>-42</v>
      </c>
      <c r="C5" s="7" t="n">
        <v>-54</v>
      </c>
      <c r="D5" s="7" t="n">
        <v>-65</v>
      </c>
    </row>
    <row r="6" spans="1:4">
      <c r="A6" s="4" t="s">
        <v>1287</v>
      </c>
      <c r="B6" s="5" t="n">
        <v>153</v>
      </c>
      <c r="C6" s="5" t="n">
        <v>203</v>
      </c>
      <c r="D6" s="7" t="n">
        <v>67</v>
      </c>
    </row>
    <row r="7" spans="1:4">
      <c r="A7" s="4" t="s">
        <v>1288</v>
      </c>
    </row>
    <row r="8" spans="1:4">
      <c r="A8" s="3" t="s">
        <v>1284</v>
      </c>
    </row>
    <row r="9" spans="1:4">
      <c r="A9" s="4" t="s">
        <v>1289</v>
      </c>
      <c r="B9" s="5" t="n">
        <v>300286</v>
      </c>
    </row>
    <row r="10" spans="1:4">
      <c r="A10" s="4" t="s">
        <v>1290</v>
      </c>
      <c r="B10" s="5" t="n">
        <v>87039</v>
      </c>
    </row>
    <row r="11" spans="1:4">
      <c r="A11" s="4" t="s">
        <v>209</v>
      </c>
      <c r="B11" s="5" t="n">
        <v>-20110</v>
      </c>
    </row>
    <row r="12" spans="1:4">
      <c r="A12" s="4" t="s">
        <v>1291</v>
      </c>
      <c r="B12" s="5" t="n">
        <v>-55611</v>
      </c>
    </row>
    <row r="13" spans="1:4">
      <c r="A13" s="4" t="s">
        <v>1292</v>
      </c>
      <c r="B13" s="5" t="n">
        <v>-656</v>
      </c>
    </row>
    <row r="14" spans="1:4">
      <c r="A14" s="4" t="s">
        <v>1285</v>
      </c>
      <c r="B14" s="5" t="n">
        <v>310948</v>
      </c>
      <c r="C14" s="5" t="n">
        <v>300286</v>
      </c>
    </row>
    <row r="15" spans="1:4">
      <c r="A15" s="4" t="s">
        <v>1293</v>
      </c>
      <c r="B15" s="5" t="n">
        <v>10662</v>
      </c>
    </row>
    <row r="16" spans="1:4">
      <c r="A16" s="4" t="s">
        <v>1294</v>
      </c>
    </row>
    <row r="17" spans="1:4">
      <c r="A17" s="3" t="s">
        <v>1284</v>
      </c>
    </row>
    <row r="18" spans="1:4">
      <c r="A18" s="4" t="s">
        <v>1289</v>
      </c>
      <c r="B18" s="5" t="n">
        <v>1151</v>
      </c>
    </row>
    <row r="19" spans="1:4">
      <c r="A19" s="4" t="s">
        <v>1295</v>
      </c>
      <c r="B19" s="5" t="n">
        <v>-16</v>
      </c>
    </row>
    <row r="20" spans="1:4">
      <c r="A20" s="4" t="s">
        <v>1296</v>
      </c>
      <c r="B20" s="5" t="n">
        <v>-7</v>
      </c>
    </row>
    <row r="21" spans="1:4">
      <c r="A21" s="4" t="s">
        <v>1297</v>
      </c>
      <c r="B21" s="5" t="n">
        <v>99</v>
      </c>
    </row>
    <row r="22" spans="1:4">
      <c r="A22" s="4" t="s">
        <v>1290</v>
      </c>
      <c r="B22" s="5" t="n">
        <v>90</v>
      </c>
    </row>
    <row r="23" spans="1:4">
      <c r="A23" s="4" t="s">
        <v>209</v>
      </c>
      <c r="B23" s="5" t="n">
        <v>139</v>
      </c>
    </row>
    <row r="24" spans="1:4">
      <c r="A24" s="4" t="s">
        <v>1291</v>
      </c>
      <c r="B24" s="5" t="n">
        <v>-115</v>
      </c>
    </row>
    <row r="25" spans="1:4">
      <c r="A25" s="4" t="s">
        <v>1292</v>
      </c>
      <c r="B25" s="5" t="n">
        <v>-534</v>
      </c>
    </row>
    <row r="26" spans="1:4">
      <c r="A26" s="4" t="s">
        <v>1285</v>
      </c>
      <c r="B26" s="5" t="n">
        <v>807</v>
      </c>
      <c r="C26" s="5" t="n">
        <v>1151</v>
      </c>
    </row>
    <row r="27" spans="1:4">
      <c r="A27" s="4" t="s">
        <v>1293</v>
      </c>
      <c r="B27" s="5" t="n">
        <v>-344</v>
      </c>
    </row>
    <row r="28" spans="1:4">
      <c r="A28" s="4" t="s">
        <v>1298</v>
      </c>
      <c r="B28" s="5" t="n">
        <v>190</v>
      </c>
    </row>
    <row r="29" spans="1:4">
      <c r="A29" s="4" t="s">
        <v>1286</v>
      </c>
      <c r="B29" s="5" t="n">
        <v>-36</v>
      </c>
    </row>
    <row r="30" spans="1:4">
      <c r="A30" s="4" t="s">
        <v>1287</v>
      </c>
      <c r="B30" s="5" t="n">
        <v>154</v>
      </c>
    </row>
    <row r="31" spans="1:4">
      <c r="A31" s="4" t="s">
        <v>1165</v>
      </c>
    </row>
    <row r="32" spans="1:4">
      <c r="A32" s="3" t="s">
        <v>1284</v>
      </c>
    </row>
    <row r="33" spans="1:4">
      <c r="A33" s="4" t="s">
        <v>1285</v>
      </c>
      <c r="B33" s="5" t="n">
        <v>143</v>
      </c>
    </row>
    <row r="34" spans="1:4">
      <c r="A34" s="4" t="s">
        <v>1178</v>
      </c>
    </row>
    <row r="35" spans="1:4">
      <c r="A35" s="3" t="s">
        <v>1284</v>
      </c>
    </row>
    <row r="36" spans="1:4">
      <c r="A36" s="4" t="s">
        <v>1285</v>
      </c>
      <c r="B36" s="5" t="n">
        <v>307</v>
      </c>
    </row>
    <row r="37" spans="1:4">
      <c r="A37" s="4" t="s">
        <v>1228</v>
      </c>
    </row>
    <row r="38" spans="1:4">
      <c r="A38" s="3" t="s">
        <v>1284</v>
      </c>
    </row>
    <row r="39" spans="1:4">
      <c r="A39" s="4" t="s">
        <v>1285</v>
      </c>
      <c r="B39" s="5" t="n">
        <v>357</v>
      </c>
    </row>
    <row r="40" spans="1:4">
      <c r="A40" s="4" t="s">
        <v>1299</v>
      </c>
    </row>
    <row r="41" spans="1:4">
      <c r="A41" s="3" t="s">
        <v>1284</v>
      </c>
    </row>
    <row r="42" spans="1:4">
      <c r="A42" s="4" t="s">
        <v>1289</v>
      </c>
      <c r="B42" s="5" t="n">
        <v>176</v>
      </c>
    </row>
    <row r="43" spans="1:4">
      <c r="A43" s="4" t="s">
        <v>1295</v>
      </c>
      <c r="B43" s="5" t="n">
        <v>4</v>
      </c>
    </row>
    <row r="44" spans="1:4">
      <c r="A44" s="4" t="s">
        <v>1296</v>
      </c>
      <c r="B44" s="5" t="n">
        <v>-1</v>
      </c>
    </row>
    <row r="45" spans="1:4">
      <c r="A45" s="4" t="s">
        <v>1300</v>
      </c>
      <c r="B45" s="5" t="n">
        <v>-11</v>
      </c>
    </row>
    <row r="46" spans="1:4">
      <c r="A46" s="4" t="s">
        <v>1301</v>
      </c>
      <c r="B46" s="5" t="n">
        <v>-8</v>
      </c>
    </row>
    <row r="47" spans="1:4">
      <c r="A47" s="4" t="s">
        <v>1302</v>
      </c>
      <c r="B47" s="5" t="n">
        <v>68</v>
      </c>
    </row>
    <row r="48" spans="1:4">
      <c r="A48" s="4" t="s">
        <v>1303</v>
      </c>
      <c r="B48" s="5" t="n">
        <v>6</v>
      </c>
    </row>
    <row r="49" spans="1:4">
      <c r="A49" s="4" t="s">
        <v>1304</v>
      </c>
      <c r="B49" s="5" t="n">
        <v>55</v>
      </c>
    </row>
    <row r="50" spans="1:4">
      <c r="A50" s="4" t="s">
        <v>1297</v>
      </c>
      <c r="B50" s="5" t="n">
        <v>-63</v>
      </c>
    </row>
    <row r="51" spans="1:4">
      <c r="A51" s="4" t="s">
        <v>1290</v>
      </c>
      <c r="B51" s="5" t="n">
        <v>43</v>
      </c>
    </row>
    <row r="52" spans="1:4">
      <c r="A52" s="4" t="s">
        <v>209</v>
      </c>
      <c r="B52" s="5" t="n">
        <v>-20</v>
      </c>
    </row>
    <row r="53" spans="1:4">
      <c r="A53" s="4" t="s">
        <v>1291</v>
      </c>
      <c r="B53" s="5" t="n">
        <v>-51</v>
      </c>
    </row>
    <row r="54" spans="1:4">
      <c r="A54" s="4" t="s">
        <v>1285</v>
      </c>
      <c r="B54" s="5" t="n">
        <v>143</v>
      </c>
      <c r="C54" s="5" t="n">
        <v>176</v>
      </c>
    </row>
    <row r="55" spans="1:4">
      <c r="A55" s="4" t="s">
        <v>1293</v>
      </c>
      <c r="B55" s="5" t="n">
        <v>-33</v>
      </c>
    </row>
    <row r="56" spans="1:4">
      <c r="A56" s="4" t="s">
        <v>1298</v>
      </c>
      <c r="B56" s="5" t="n">
        <v>-33</v>
      </c>
    </row>
    <row r="57" spans="1:4">
      <c r="A57" s="4" t="s">
        <v>1287</v>
      </c>
      <c r="B57" s="5" t="n">
        <v>-33</v>
      </c>
    </row>
    <row r="58" spans="1:4">
      <c r="A58" s="4" t="s">
        <v>1305</v>
      </c>
    </row>
    <row r="59" spans="1:4">
      <c r="A59" s="3" t="s">
        <v>1284</v>
      </c>
    </row>
    <row r="60" spans="1:4">
      <c r="A60" s="4" t="s">
        <v>1289</v>
      </c>
      <c r="B60" s="5" t="n">
        <v>285133</v>
      </c>
    </row>
    <row r="61" spans="1:4">
      <c r="A61" s="4" t="s">
        <v>1300</v>
      </c>
      <c r="B61" s="5" t="n">
        <v>-4190</v>
      </c>
    </row>
    <row r="62" spans="1:4">
      <c r="A62" s="4" t="s">
        <v>1301</v>
      </c>
      <c r="B62" s="5" t="n">
        <v>-445</v>
      </c>
    </row>
    <row r="63" spans="1:4">
      <c r="A63" s="4" t="s">
        <v>1302</v>
      </c>
      <c r="B63" s="5" t="n">
        <v>3325</v>
      </c>
    </row>
    <row r="64" spans="1:4">
      <c r="A64" s="4" t="s">
        <v>1303</v>
      </c>
      <c r="B64" s="5" t="n">
        <v>17</v>
      </c>
    </row>
    <row r="65" spans="1:4">
      <c r="A65" s="4" t="s">
        <v>1304</v>
      </c>
      <c r="B65" s="5" t="n">
        <v>-1293</v>
      </c>
    </row>
    <row r="66" spans="1:4">
      <c r="A66" s="4" t="s">
        <v>1290</v>
      </c>
      <c r="B66" s="5" t="n">
        <v>85933</v>
      </c>
    </row>
    <row r="67" spans="1:4">
      <c r="A67" s="4" t="s">
        <v>209</v>
      </c>
      <c r="B67" s="5" t="n">
        <v>-19867</v>
      </c>
    </row>
    <row r="68" spans="1:4">
      <c r="A68" s="4" t="s">
        <v>1291</v>
      </c>
      <c r="B68" s="5" t="n">
        <v>-53543</v>
      </c>
    </row>
    <row r="69" spans="1:4">
      <c r="A69" s="4" t="s">
        <v>1285</v>
      </c>
      <c r="B69" s="5" t="n">
        <v>296363</v>
      </c>
      <c r="C69" s="5" t="n">
        <v>285133</v>
      </c>
    </row>
    <row r="70" spans="1:4">
      <c r="A70" s="4" t="s">
        <v>1293</v>
      </c>
      <c r="B70" s="5" t="n">
        <v>11230</v>
      </c>
    </row>
    <row r="71" spans="1:4">
      <c r="A71" s="4" t="s">
        <v>1306</v>
      </c>
    </row>
    <row r="72" spans="1:4">
      <c r="A72" s="3" t="s">
        <v>1284</v>
      </c>
    </row>
    <row r="73" spans="1:4">
      <c r="A73" s="4" t="s">
        <v>1289</v>
      </c>
      <c r="B73" s="5" t="n">
        <v>284</v>
      </c>
    </row>
    <row r="74" spans="1:4">
      <c r="A74" s="4" t="s">
        <v>1295</v>
      </c>
      <c r="B74" s="5" t="n">
        <v>-12</v>
      </c>
    </row>
    <row r="75" spans="1:4">
      <c r="A75" s="4" t="s">
        <v>1296</v>
      </c>
      <c r="B75" s="5" t="n">
        <v>2</v>
      </c>
    </row>
    <row r="76" spans="1:4">
      <c r="A76" s="4" t="s">
        <v>1300</v>
      </c>
      <c r="B76" s="5" t="n">
        <v>11</v>
      </c>
    </row>
    <row r="77" spans="1:4">
      <c r="A77" s="4" t="s">
        <v>1301</v>
      </c>
      <c r="B77" s="5" t="n">
        <v>-23</v>
      </c>
    </row>
    <row r="78" spans="1:4">
      <c r="A78" s="4" t="s">
        <v>1302</v>
      </c>
      <c r="B78" s="5" t="n">
        <v>-68</v>
      </c>
    </row>
    <row r="79" spans="1:4">
      <c r="A79" s="4" t="s">
        <v>1303</v>
      </c>
      <c r="B79" s="5" t="n">
        <v>27</v>
      </c>
    </row>
    <row r="80" spans="1:4">
      <c r="A80" s="4" t="s">
        <v>1304</v>
      </c>
      <c r="B80" s="5" t="n">
        <v>-53</v>
      </c>
    </row>
    <row r="81" spans="1:4">
      <c r="A81" s="4" t="s">
        <v>1297</v>
      </c>
      <c r="B81" s="5" t="n">
        <v>83</v>
      </c>
    </row>
    <row r="82" spans="1:4">
      <c r="A82" s="4" t="s">
        <v>1290</v>
      </c>
      <c r="B82" s="5" t="n">
        <v>34</v>
      </c>
    </row>
    <row r="83" spans="1:4">
      <c r="A83" s="4" t="s">
        <v>209</v>
      </c>
      <c r="B83" s="5" t="n">
        <v>-11</v>
      </c>
    </row>
    <row r="84" spans="1:4">
      <c r="A84" s="4" t="s">
        <v>1291</v>
      </c>
      <c r="B84" s="5" t="n">
        <v>-20</v>
      </c>
    </row>
    <row r="85" spans="1:4">
      <c r="A85" s="4" t="s">
        <v>1285</v>
      </c>
      <c r="B85" s="5" t="n">
        <v>307</v>
      </c>
      <c r="C85" s="5" t="n">
        <v>284</v>
      </c>
    </row>
    <row r="86" spans="1:4">
      <c r="A86" s="4" t="s">
        <v>1293</v>
      </c>
      <c r="B86" s="5" t="n">
        <v>23</v>
      </c>
    </row>
    <row r="87" spans="1:4">
      <c r="A87" s="4" t="s">
        <v>1298</v>
      </c>
      <c r="B87" s="5" t="n">
        <v>23</v>
      </c>
    </row>
    <row r="88" spans="1:4">
      <c r="A88" s="4" t="s">
        <v>1287</v>
      </c>
      <c r="B88" s="5" t="n">
        <v>23</v>
      </c>
    </row>
    <row r="89" spans="1:4">
      <c r="A89" s="4" t="s">
        <v>1307</v>
      </c>
    </row>
    <row r="90" spans="1:4">
      <c r="A90" s="3" t="s">
        <v>1284</v>
      </c>
    </row>
    <row r="91" spans="1:4">
      <c r="A91" s="4" t="s">
        <v>1289</v>
      </c>
      <c r="B91" s="5" t="n">
        <v>12110</v>
      </c>
    </row>
    <row r="92" spans="1:4">
      <c r="A92" s="4" t="s">
        <v>1300</v>
      </c>
      <c r="B92" s="5" t="n">
        <v>4190</v>
      </c>
    </row>
    <row r="93" spans="1:4">
      <c r="A93" s="4" t="s">
        <v>1301</v>
      </c>
      <c r="B93" s="5" t="n">
        <v>-603</v>
      </c>
    </row>
    <row r="94" spans="1:4">
      <c r="A94" s="4" t="s">
        <v>1302</v>
      </c>
      <c r="B94" s="5" t="n">
        <v>-3325</v>
      </c>
    </row>
    <row r="95" spans="1:4">
      <c r="A95" s="4" t="s">
        <v>1303</v>
      </c>
      <c r="B95" s="5" t="n">
        <v>443</v>
      </c>
    </row>
    <row r="96" spans="1:4">
      <c r="A96" s="4" t="s">
        <v>1304</v>
      </c>
      <c r="B96" s="5" t="n">
        <v>705</v>
      </c>
    </row>
    <row r="97" spans="1:4">
      <c r="A97" s="4" t="s">
        <v>1290</v>
      </c>
      <c r="B97" s="5" t="n">
        <v>1087</v>
      </c>
    </row>
    <row r="98" spans="1:4">
      <c r="A98" s="4" t="s">
        <v>209</v>
      </c>
      <c r="B98" s="5" t="n">
        <v>-295</v>
      </c>
    </row>
    <row r="99" spans="1:4">
      <c r="A99" s="4" t="s">
        <v>1291</v>
      </c>
      <c r="B99" s="5" t="n">
        <v>-1594</v>
      </c>
    </row>
    <row r="100" spans="1:4">
      <c r="A100" s="4" t="s">
        <v>1285</v>
      </c>
      <c r="B100" s="5" t="n">
        <v>12013</v>
      </c>
      <c r="C100" s="5" t="n">
        <v>12110</v>
      </c>
    </row>
    <row r="101" spans="1:4">
      <c r="A101" s="4" t="s">
        <v>1293</v>
      </c>
      <c r="B101" s="5" t="n">
        <v>-97</v>
      </c>
    </row>
    <row r="102" spans="1:4">
      <c r="A102" s="4" t="s">
        <v>1308</v>
      </c>
    </row>
    <row r="103" spans="1:4">
      <c r="A103" s="3" t="s">
        <v>1284</v>
      </c>
    </row>
    <row r="104" spans="1:4">
      <c r="A104" s="4" t="s">
        <v>1289</v>
      </c>
      <c r="B104" s="5" t="n">
        <v>691</v>
      </c>
    </row>
    <row r="105" spans="1:4">
      <c r="A105" s="4" t="s">
        <v>1295</v>
      </c>
      <c r="B105" s="5" t="n">
        <v>-8</v>
      </c>
    </row>
    <row r="106" spans="1:4">
      <c r="A106" s="4" t="s">
        <v>1296</v>
      </c>
      <c r="B106" s="5" t="n">
        <v>-8</v>
      </c>
    </row>
    <row r="107" spans="1:4">
      <c r="A107" s="4" t="s">
        <v>1301</v>
      </c>
      <c r="B107" s="5" t="n">
        <v>31</v>
      </c>
    </row>
    <row r="108" spans="1:4">
      <c r="A108" s="4" t="s">
        <v>1303</v>
      </c>
      <c r="B108" s="5" t="n">
        <v>-33</v>
      </c>
    </row>
    <row r="109" spans="1:4">
      <c r="A109" s="4" t="s">
        <v>1304</v>
      </c>
      <c r="B109" s="5" t="n">
        <v>-2</v>
      </c>
    </row>
    <row r="110" spans="1:4">
      <c r="A110" s="4" t="s">
        <v>1297</v>
      </c>
      <c r="B110" s="5" t="n">
        <v>79</v>
      </c>
    </row>
    <row r="111" spans="1:4">
      <c r="A111" s="4" t="s">
        <v>1290</v>
      </c>
      <c r="B111" s="5" t="n">
        <v>13</v>
      </c>
    </row>
    <row r="112" spans="1:4">
      <c r="A112" s="4" t="s">
        <v>209</v>
      </c>
      <c r="B112" s="5" t="n">
        <v>170</v>
      </c>
    </row>
    <row r="113" spans="1:4">
      <c r="A113" s="4" t="s">
        <v>1291</v>
      </c>
      <c r="B113" s="5" t="n">
        <v>-44</v>
      </c>
    </row>
    <row r="114" spans="1:4">
      <c r="A114" s="4" t="s">
        <v>1292</v>
      </c>
      <c r="B114" s="5" t="n">
        <v>-534</v>
      </c>
    </row>
    <row r="115" spans="1:4">
      <c r="A115" s="4" t="s">
        <v>1285</v>
      </c>
      <c r="B115" s="5" t="n">
        <v>357</v>
      </c>
      <c r="C115" s="5" t="n">
        <v>691</v>
      </c>
    </row>
    <row r="116" spans="1:4">
      <c r="A116" s="4" t="s">
        <v>1293</v>
      </c>
      <c r="B116" s="5" t="n">
        <v>-334</v>
      </c>
    </row>
    <row r="117" spans="1:4">
      <c r="A117" s="4" t="s">
        <v>1298</v>
      </c>
      <c r="B117" s="5" t="n">
        <v>200</v>
      </c>
    </row>
    <row r="118" spans="1:4">
      <c r="A118" s="4" t="s">
        <v>1286</v>
      </c>
      <c r="B118" s="5" t="n">
        <v>-36</v>
      </c>
    </row>
    <row r="119" spans="1:4">
      <c r="A119" s="4" t="s">
        <v>1287</v>
      </c>
      <c r="B119" s="5" t="n">
        <v>164</v>
      </c>
    </row>
    <row r="120" spans="1:4">
      <c r="A120" s="4" t="s">
        <v>1309</v>
      </c>
    </row>
    <row r="121" spans="1:4">
      <c r="A121" s="3" t="s">
        <v>1284</v>
      </c>
    </row>
    <row r="122" spans="1:4">
      <c r="A122" s="4" t="s">
        <v>1289</v>
      </c>
      <c r="B122" s="5" t="n">
        <v>3043</v>
      </c>
    </row>
    <row r="123" spans="1:4">
      <c r="A123" s="4" t="s">
        <v>1301</v>
      </c>
      <c r="B123" s="5" t="n">
        <v>1048</v>
      </c>
    </row>
    <row r="124" spans="1:4">
      <c r="A124" s="4" t="s">
        <v>1303</v>
      </c>
      <c r="B124" s="5" t="n">
        <v>-460</v>
      </c>
    </row>
    <row r="125" spans="1:4">
      <c r="A125" s="4" t="s">
        <v>1304</v>
      </c>
      <c r="B125" s="5" t="n">
        <v>588</v>
      </c>
    </row>
    <row r="126" spans="1:4">
      <c r="A126" s="4" t="s">
        <v>1290</v>
      </c>
      <c r="B126" s="5" t="n">
        <v>19</v>
      </c>
    </row>
    <row r="127" spans="1:4">
      <c r="A127" s="4" t="s">
        <v>209</v>
      </c>
      <c r="B127" s="5" t="n">
        <v>52</v>
      </c>
    </row>
    <row r="128" spans="1:4">
      <c r="A128" s="4" t="s">
        <v>1291</v>
      </c>
      <c r="B128" s="5" t="n">
        <v>-474</v>
      </c>
    </row>
    <row r="129" spans="1:4">
      <c r="A129" s="4" t="s">
        <v>1292</v>
      </c>
      <c r="B129" s="5" t="n">
        <v>-656</v>
      </c>
    </row>
    <row r="130" spans="1:4">
      <c r="A130" s="4" t="s">
        <v>1285</v>
      </c>
      <c r="B130" s="5" t="n">
        <v>2572</v>
      </c>
      <c r="C130" s="7" t="n">
        <v>3043</v>
      </c>
    </row>
    <row r="131" spans="1:4">
      <c r="A131" s="4" t="s">
        <v>1293</v>
      </c>
      <c r="B131" s="7" t="n">
        <v>-47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0</v>
      </c>
      <c r="B1" s="2" t="s">
        <v>29</v>
      </c>
      <c r="C1" s="2" t="s">
        <v>815</v>
      </c>
      <c r="D1" s="2" t="s">
        <v>30</v>
      </c>
    </row>
    <row r="2" spans="1:4">
      <c r="A2" s="3" t="s">
        <v>719</v>
      </c>
    </row>
    <row r="3" spans="1:4">
      <c r="A3" s="4" t="s">
        <v>1311</v>
      </c>
      <c r="B3" s="7" t="n">
        <v>310948</v>
      </c>
      <c r="C3" s="7" t="n">
        <v>300286</v>
      </c>
      <c r="D3" s="7" t="n">
        <v>346500</v>
      </c>
    </row>
    <row r="4" spans="1:4">
      <c r="A4" s="4" t="s">
        <v>1312</v>
      </c>
    </row>
    <row r="5" spans="1:4">
      <c r="A5" s="3" t="s">
        <v>719</v>
      </c>
    </row>
    <row r="6" spans="1:4">
      <c r="A6" s="4" t="s">
        <v>1311</v>
      </c>
      <c r="B6" s="5" t="n">
        <v>37400</v>
      </c>
      <c r="D6" s="5" t="n">
        <v>55000</v>
      </c>
    </row>
    <row r="7" spans="1:4">
      <c r="A7" s="4" t="s">
        <v>1313</v>
      </c>
    </row>
    <row r="8" spans="1:4">
      <c r="A8" s="3" t="s">
        <v>719</v>
      </c>
    </row>
    <row r="9" spans="1:4">
      <c r="A9" s="4" t="s">
        <v>1311</v>
      </c>
      <c r="D9" s="5" t="n">
        <v>400</v>
      </c>
    </row>
    <row r="10" spans="1:4">
      <c r="A10" s="4" t="s">
        <v>1314</v>
      </c>
    </row>
    <row r="11" spans="1:4">
      <c r="A11" s="3" t="s">
        <v>719</v>
      </c>
    </row>
    <row r="12" spans="1:4">
      <c r="A12" s="4" t="s">
        <v>1311</v>
      </c>
      <c r="B12" s="5" t="n">
        <v>14300</v>
      </c>
      <c r="D12" s="5" t="n">
        <v>29000</v>
      </c>
    </row>
    <row r="13" spans="1:4">
      <c r="A13" s="4" t="s">
        <v>1315</v>
      </c>
    </row>
    <row r="14" spans="1:4">
      <c r="A14" s="3" t="s">
        <v>719</v>
      </c>
    </row>
    <row r="15" spans="1:4">
      <c r="A15" s="4" t="s">
        <v>1311</v>
      </c>
      <c r="B15" s="5" t="n">
        <v>31900</v>
      </c>
      <c r="D15" s="5" t="n">
        <v>19400</v>
      </c>
    </row>
    <row r="16" spans="1:4">
      <c r="A16" s="4" t="s">
        <v>1316</v>
      </c>
    </row>
    <row r="17" spans="1:4">
      <c r="A17" s="3" t="s">
        <v>719</v>
      </c>
    </row>
    <row r="18" spans="1:4">
      <c r="A18" s="4" t="s">
        <v>1311</v>
      </c>
      <c r="B18" s="5" t="n">
        <v>194500</v>
      </c>
      <c r="D18" s="5" t="n">
        <v>191300</v>
      </c>
    </row>
    <row r="19" spans="1:4">
      <c r="A19" s="4" t="s">
        <v>1317</v>
      </c>
    </row>
    <row r="20" spans="1:4">
      <c r="A20" s="3" t="s">
        <v>719</v>
      </c>
    </row>
    <row r="21" spans="1:4">
      <c r="A21" s="4" t="s">
        <v>1311</v>
      </c>
      <c r="B21" s="5" t="n">
        <v>41300</v>
      </c>
      <c r="D21" s="5" t="n">
        <v>51400</v>
      </c>
    </row>
    <row r="22" spans="1:4">
      <c r="A22" s="4" t="s">
        <v>1318</v>
      </c>
    </row>
    <row r="23" spans="1:4">
      <c r="A23" s="3" t="s">
        <v>719</v>
      </c>
    </row>
    <row r="24" spans="1:4">
      <c r="A24" s="4" t="s">
        <v>1311</v>
      </c>
      <c r="B24" s="5" t="n">
        <v>19700</v>
      </c>
      <c r="D24" s="5" t="n">
        <v>15600</v>
      </c>
    </row>
    <row r="25" spans="1:4">
      <c r="A25" s="4" t="s">
        <v>1319</v>
      </c>
    </row>
    <row r="26" spans="1:4">
      <c r="A26" s="3" t="s">
        <v>719</v>
      </c>
    </row>
    <row r="27" spans="1:4">
      <c r="A27" s="4" t="s">
        <v>1311</v>
      </c>
      <c r="B27" s="5" t="n">
        <v>12700</v>
      </c>
      <c r="D27" s="5" t="n">
        <v>2100</v>
      </c>
    </row>
    <row r="28" spans="1:4">
      <c r="A28" s="4" t="s">
        <v>1320</v>
      </c>
    </row>
    <row r="29" spans="1:4">
      <c r="A29" s="3" t="s">
        <v>719</v>
      </c>
    </row>
    <row r="30" spans="1:4">
      <c r="A30" s="4" t="s">
        <v>1311</v>
      </c>
      <c r="B30" s="5" t="n">
        <v>300</v>
      </c>
      <c r="D30" s="5" t="n">
        <v>600</v>
      </c>
    </row>
    <row r="31" spans="1:4">
      <c r="A31" s="4" t="s">
        <v>1321</v>
      </c>
    </row>
    <row r="32" spans="1:4">
      <c r="A32" s="3" t="s">
        <v>719</v>
      </c>
    </row>
    <row r="33" spans="1:4">
      <c r="A33" s="4" t="s">
        <v>1311</v>
      </c>
      <c r="B33" s="5" t="n">
        <v>200</v>
      </c>
      <c r="D33" s="5" t="n">
        <v>500</v>
      </c>
    </row>
    <row r="34" spans="1:4">
      <c r="A34" s="4" t="s">
        <v>1322</v>
      </c>
    </row>
    <row r="35" spans="1:4">
      <c r="A35" s="3" t="s">
        <v>719</v>
      </c>
    </row>
    <row r="36" spans="1:4">
      <c r="A36" s="4" t="s">
        <v>1311</v>
      </c>
      <c r="D36" s="5" t="n">
        <v>100</v>
      </c>
    </row>
    <row r="37" spans="1:4">
      <c r="A37" s="4" t="s">
        <v>1323</v>
      </c>
    </row>
    <row r="38" spans="1:4">
      <c r="A38" s="3" t="s">
        <v>719</v>
      </c>
    </row>
    <row r="39" spans="1:4">
      <c r="A39" s="4" t="s">
        <v>1311</v>
      </c>
      <c r="B39" s="5" t="n">
        <v>1000</v>
      </c>
      <c r="D39" s="5" t="n">
        <v>4700</v>
      </c>
    </row>
    <row r="40" spans="1:4">
      <c r="A40" s="4" t="s">
        <v>1324</v>
      </c>
    </row>
    <row r="41" spans="1:4">
      <c r="A41" s="3" t="s">
        <v>719</v>
      </c>
    </row>
    <row r="42" spans="1:4">
      <c r="A42" s="4" t="s">
        <v>1311</v>
      </c>
      <c r="B42" s="5" t="n">
        <v>1600</v>
      </c>
      <c r="D42" s="5" t="n">
        <v>2900</v>
      </c>
    </row>
    <row r="43" spans="1:4">
      <c r="A43" s="4" t="s">
        <v>1325</v>
      </c>
    </row>
    <row r="44" spans="1:4">
      <c r="A44" s="3" t="s">
        <v>719</v>
      </c>
    </row>
    <row r="45" spans="1:4">
      <c r="A45" s="4" t="s">
        <v>1311</v>
      </c>
      <c r="B45" s="5" t="n">
        <v>1100</v>
      </c>
      <c r="D45" s="5" t="n">
        <v>1700</v>
      </c>
    </row>
    <row r="46" spans="1:4">
      <c r="A46" s="4" t="s">
        <v>1326</v>
      </c>
    </row>
    <row r="47" spans="1:4">
      <c r="A47" s="3" t="s">
        <v>719</v>
      </c>
    </row>
    <row r="48" spans="1:4">
      <c r="A48" s="4" t="s">
        <v>1311</v>
      </c>
      <c r="B48" s="5" t="n">
        <v>2800</v>
      </c>
      <c r="D48" s="5" t="n">
        <v>3000</v>
      </c>
    </row>
    <row r="49" spans="1:4">
      <c r="A49" s="4" t="s">
        <v>1327</v>
      </c>
    </row>
    <row r="50" spans="1:4">
      <c r="A50" s="3" t="s">
        <v>719</v>
      </c>
    </row>
    <row r="51" spans="1:4">
      <c r="A51" s="4" t="s">
        <v>1311</v>
      </c>
      <c r="B51" s="5" t="n">
        <v>300</v>
      </c>
      <c r="D51" s="5" t="n">
        <v>700</v>
      </c>
    </row>
    <row r="52" spans="1:4">
      <c r="A52" s="4" t="s">
        <v>1328</v>
      </c>
    </row>
    <row r="53" spans="1:4">
      <c r="A53" s="3" t="s">
        <v>719</v>
      </c>
    </row>
    <row r="54" spans="1:4">
      <c r="A54" s="4" t="s">
        <v>1311</v>
      </c>
      <c r="D54" s="5" t="n">
        <v>400</v>
      </c>
    </row>
    <row r="55" spans="1:4">
      <c r="A55" s="4" t="s">
        <v>1329</v>
      </c>
    </row>
    <row r="56" spans="1:4">
      <c r="A56" s="3" t="s">
        <v>719</v>
      </c>
    </row>
    <row r="57" spans="1:4">
      <c r="A57" s="4" t="s">
        <v>1311</v>
      </c>
      <c r="B57" s="5" t="n">
        <v>300</v>
      </c>
      <c r="D57" s="5" t="n">
        <v>300</v>
      </c>
    </row>
    <row r="58" spans="1:4">
      <c r="A58" s="4" t="s">
        <v>1330</v>
      </c>
    </row>
    <row r="59" spans="1:4">
      <c r="A59" s="3" t="s">
        <v>719</v>
      </c>
    </row>
    <row r="60" spans="1:4">
      <c r="A60" s="4" t="s">
        <v>1311</v>
      </c>
      <c r="D60" s="5" t="n">
        <v>300</v>
      </c>
    </row>
    <row r="61" spans="1:4">
      <c r="A61" s="4" t="s">
        <v>1331</v>
      </c>
    </row>
    <row r="62" spans="1:4">
      <c r="A62" s="3" t="s">
        <v>719</v>
      </c>
    </row>
    <row r="63" spans="1:4">
      <c r="A63" s="4" t="s">
        <v>1311</v>
      </c>
      <c r="D63" s="5" t="n">
        <v>300</v>
      </c>
    </row>
    <row r="64" spans="1:4">
      <c r="A64" s="4" t="s">
        <v>1332</v>
      </c>
    </row>
    <row r="65" spans="1:4">
      <c r="A65" s="3" t="s">
        <v>719</v>
      </c>
    </row>
    <row r="66" spans="1:4">
      <c r="A66" s="4" t="s">
        <v>1311</v>
      </c>
      <c r="B66" s="5" t="n">
        <v>3800</v>
      </c>
      <c r="D66" s="5" t="n">
        <v>6500</v>
      </c>
    </row>
    <row r="67" spans="1:4">
      <c r="A67" s="4" t="s">
        <v>1333</v>
      </c>
    </row>
    <row r="68" spans="1:4">
      <c r="A68" s="3" t="s">
        <v>719</v>
      </c>
    </row>
    <row r="69" spans="1:4">
      <c r="A69" s="4" t="s">
        <v>1311</v>
      </c>
      <c r="D69" s="5" t="n">
        <v>200</v>
      </c>
    </row>
    <row r="70" spans="1:4">
      <c r="A70" s="4" t="s">
        <v>1334</v>
      </c>
    </row>
    <row r="71" spans="1:4">
      <c r="A71" s="3" t="s">
        <v>719</v>
      </c>
    </row>
    <row r="72" spans="1:4">
      <c r="A72" s="4" t="s">
        <v>1311</v>
      </c>
      <c r="D72" s="5" t="n">
        <v>300</v>
      </c>
    </row>
    <row r="73" spans="1:4">
      <c r="A73" s="4" t="s">
        <v>1335</v>
      </c>
    </row>
    <row r="74" spans="1:4">
      <c r="A74" s="3" t="s">
        <v>719</v>
      </c>
    </row>
    <row r="75" spans="1:4">
      <c r="A75" s="4" t="s">
        <v>1311</v>
      </c>
      <c r="D75" s="5" t="n">
        <v>100</v>
      </c>
    </row>
    <row r="76" spans="1:4">
      <c r="A76" s="4" t="s">
        <v>1336</v>
      </c>
    </row>
    <row r="77" spans="1:4">
      <c r="A77" s="3" t="s">
        <v>719</v>
      </c>
    </row>
    <row r="78" spans="1:4">
      <c r="A78" s="4" t="s">
        <v>1311</v>
      </c>
      <c r="B78" s="5" t="n">
        <v>1000</v>
      </c>
      <c r="D78" s="5" t="n">
        <v>2000</v>
      </c>
    </row>
    <row r="79" spans="1:4">
      <c r="A79" s="4" t="s">
        <v>1337</v>
      </c>
    </row>
    <row r="80" spans="1:4">
      <c r="A80" s="3" t="s">
        <v>719</v>
      </c>
    </row>
    <row r="81" spans="1:4">
      <c r="A81" s="4" t="s">
        <v>1311</v>
      </c>
      <c r="B81" s="5" t="n">
        <v>1600</v>
      </c>
      <c r="D81" s="5" t="n">
        <v>2800</v>
      </c>
    </row>
    <row r="82" spans="1:4">
      <c r="A82" s="4" t="s">
        <v>1338</v>
      </c>
    </row>
    <row r="83" spans="1:4">
      <c r="A83" s="3" t="s">
        <v>719</v>
      </c>
    </row>
    <row r="84" spans="1:4">
      <c r="A84" s="4" t="s">
        <v>1311</v>
      </c>
      <c r="B84" s="5" t="n">
        <v>1200</v>
      </c>
      <c r="D84" s="5" t="n">
        <v>1100</v>
      </c>
    </row>
    <row r="85" spans="1:4">
      <c r="A85" s="4" t="s">
        <v>1339</v>
      </c>
    </row>
    <row r="86" spans="1:4">
      <c r="A86" s="3" t="s">
        <v>719</v>
      </c>
    </row>
    <row r="87" spans="1:4">
      <c r="A87" s="4" t="s">
        <v>1311</v>
      </c>
      <c r="B87" s="5" t="n">
        <v>13700</v>
      </c>
      <c r="D87" s="5" t="n">
        <v>3000</v>
      </c>
    </row>
    <row r="88" spans="1:4">
      <c r="A88" s="4" t="s">
        <v>1340</v>
      </c>
    </row>
    <row r="89" spans="1:4">
      <c r="A89" s="3" t="s">
        <v>719</v>
      </c>
    </row>
    <row r="90" spans="1:4">
      <c r="A90" s="4" t="s">
        <v>1311</v>
      </c>
      <c r="B90" s="5" t="n">
        <v>12300</v>
      </c>
      <c r="D90" s="5" t="n">
        <v>1100</v>
      </c>
    </row>
    <row r="91" spans="1:4">
      <c r="A91" s="4" t="s">
        <v>1341</v>
      </c>
    </row>
    <row r="92" spans="1:4">
      <c r="A92" s="3" t="s">
        <v>719</v>
      </c>
    </row>
    <row r="93" spans="1:4">
      <c r="A93" s="4" t="s">
        <v>1311</v>
      </c>
      <c r="B93" s="5" t="n">
        <v>100</v>
      </c>
      <c r="D93" s="5" t="n">
        <v>100</v>
      </c>
    </row>
    <row r="94" spans="1:4">
      <c r="A94" s="4" t="s">
        <v>1342</v>
      </c>
    </row>
    <row r="95" spans="1:4">
      <c r="A95" s="3" t="s">
        <v>719</v>
      </c>
    </row>
    <row r="96" spans="1:4">
      <c r="A96" s="4" t="s">
        <v>1311</v>
      </c>
      <c r="B96" s="5" t="n">
        <v>200</v>
      </c>
      <c r="D96" s="5" t="n">
        <v>100</v>
      </c>
    </row>
    <row r="97" spans="1:4">
      <c r="A97" s="4" t="s">
        <v>1343</v>
      </c>
    </row>
    <row r="98" spans="1:4">
      <c r="A98" s="3" t="s">
        <v>719</v>
      </c>
    </row>
    <row r="99" spans="1:4">
      <c r="A99" s="4" t="s">
        <v>1311</v>
      </c>
      <c r="D99" s="5" t="n">
        <v>200</v>
      </c>
    </row>
    <row r="100" spans="1:4">
      <c r="A100" s="4" t="s">
        <v>1344</v>
      </c>
    </row>
    <row r="101" spans="1:4">
      <c r="A101" s="3" t="s">
        <v>719</v>
      </c>
    </row>
    <row r="102" spans="1:4">
      <c r="A102" s="4" t="s">
        <v>1311</v>
      </c>
      <c r="B102" s="5" t="n">
        <v>900</v>
      </c>
      <c r="D102" s="5" t="n">
        <v>1300</v>
      </c>
    </row>
    <row r="103" spans="1:4">
      <c r="A103" s="4" t="s">
        <v>1345</v>
      </c>
    </row>
    <row r="104" spans="1:4">
      <c r="A104" s="3" t="s">
        <v>719</v>
      </c>
    </row>
    <row r="105" spans="1:4">
      <c r="A105" s="4" t="s">
        <v>1311</v>
      </c>
      <c r="B105" s="5" t="n">
        <v>200</v>
      </c>
      <c r="D105" s="5" t="n">
        <v>200</v>
      </c>
    </row>
    <row r="106" spans="1:4">
      <c r="A106" s="4" t="s">
        <v>1346</v>
      </c>
    </row>
    <row r="107" spans="1:4">
      <c r="A107" s="3" t="s">
        <v>719</v>
      </c>
    </row>
    <row r="108" spans="1:4">
      <c r="A108" s="4" t="s">
        <v>1311</v>
      </c>
      <c r="B108" s="5" t="n">
        <v>1900</v>
      </c>
      <c r="D108" s="5" t="n">
        <v>5100</v>
      </c>
    </row>
    <row r="109" spans="1:4">
      <c r="A109" s="4" t="s">
        <v>1347</v>
      </c>
    </row>
    <row r="110" spans="1:4">
      <c r="A110" s="3" t="s">
        <v>719</v>
      </c>
    </row>
    <row r="111" spans="1:4">
      <c r="A111" s="4" t="s">
        <v>1311</v>
      </c>
      <c r="B111" s="5" t="n">
        <v>400</v>
      </c>
      <c r="D111" s="5" t="n">
        <v>800</v>
      </c>
    </row>
    <row r="112" spans="1:4">
      <c r="A112" s="4" t="s">
        <v>1348</v>
      </c>
    </row>
    <row r="113" spans="1:4">
      <c r="A113" s="3" t="s">
        <v>719</v>
      </c>
    </row>
    <row r="114" spans="1:4">
      <c r="A114" s="4" t="s">
        <v>1311</v>
      </c>
      <c r="B114" s="5" t="n">
        <v>200</v>
      </c>
      <c r="D114" s="5" t="n">
        <v>100</v>
      </c>
    </row>
    <row r="115" spans="1:4">
      <c r="A115" s="4" t="s">
        <v>1349</v>
      </c>
    </row>
    <row r="116" spans="1:4">
      <c r="A116" s="3" t="s">
        <v>719</v>
      </c>
    </row>
    <row r="117" spans="1:4">
      <c r="A117" s="4" t="s">
        <v>1311</v>
      </c>
      <c r="D117" s="5" t="n">
        <v>100</v>
      </c>
    </row>
    <row r="118" spans="1:4">
      <c r="A118" s="4" t="s">
        <v>1350</v>
      </c>
    </row>
    <row r="119" spans="1:4">
      <c r="A119" s="3" t="s">
        <v>719</v>
      </c>
    </row>
    <row r="120" spans="1:4">
      <c r="A120" s="4" t="s">
        <v>1311</v>
      </c>
      <c r="D120" s="5" t="n">
        <v>2200</v>
      </c>
    </row>
    <row r="121" spans="1:4">
      <c r="A121" s="4" t="s">
        <v>1351</v>
      </c>
    </row>
    <row r="122" spans="1:4">
      <c r="A122" s="3" t="s">
        <v>719</v>
      </c>
    </row>
    <row r="123" spans="1:4">
      <c r="A123" s="4" t="s">
        <v>1311</v>
      </c>
      <c r="D123" s="5" t="n">
        <v>100</v>
      </c>
    </row>
    <row r="124" spans="1:4">
      <c r="A124" s="4" t="s">
        <v>1352</v>
      </c>
    </row>
    <row r="125" spans="1:4">
      <c r="A125" s="3" t="s">
        <v>719</v>
      </c>
    </row>
    <row r="126" spans="1:4">
      <c r="A126" s="4" t="s">
        <v>1311</v>
      </c>
      <c r="B126" s="5" t="n">
        <v>200</v>
      </c>
      <c r="D126" s="5" t="n">
        <v>400</v>
      </c>
    </row>
    <row r="127" spans="1:4">
      <c r="A127" s="4" t="s">
        <v>1353</v>
      </c>
    </row>
    <row r="128" spans="1:4">
      <c r="A128" s="3" t="s">
        <v>719</v>
      </c>
    </row>
    <row r="129" spans="1:4">
      <c r="A129" s="4" t="s">
        <v>1311</v>
      </c>
      <c r="B129" s="5" t="n">
        <v>1100</v>
      </c>
      <c r="D129" s="5" t="n">
        <v>1400</v>
      </c>
    </row>
    <row r="130" spans="1:4">
      <c r="A130" s="4" t="s">
        <v>1354</v>
      </c>
    </row>
    <row r="131" spans="1:4">
      <c r="A131" s="3" t="s">
        <v>719</v>
      </c>
    </row>
    <row r="132" spans="1:4">
      <c r="A132" s="4" t="s">
        <v>1311</v>
      </c>
      <c r="B132" s="5" t="n">
        <v>3700</v>
      </c>
      <c r="D132" s="5" t="n">
        <v>5200</v>
      </c>
    </row>
    <row r="133" spans="1:4">
      <c r="A133" s="4" t="s">
        <v>1355</v>
      </c>
    </row>
    <row r="134" spans="1:4">
      <c r="A134" s="3" t="s">
        <v>719</v>
      </c>
    </row>
    <row r="135" spans="1:4">
      <c r="A135" s="4" t="s">
        <v>1311</v>
      </c>
      <c r="B135" s="5" t="n">
        <v>284400</v>
      </c>
      <c r="D135" s="5" t="n">
        <v>301000</v>
      </c>
    </row>
    <row r="136" spans="1:4">
      <c r="A136" s="4" t="s">
        <v>1356</v>
      </c>
    </row>
    <row r="137" spans="1:4">
      <c r="A137" s="3" t="s">
        <v>719</v>
      </c>
    </row>
    <row r="138" spans="1:4">
      <c r="A138" s="4" t="s">
        <v>1311</v>
      </c>
      <c r="B138" s="5" t="n">
        <v>4400</v>
      </c>
      <c r="D138" s="5" t="n">
        <v>17000</v>
      </c>
    </row>
    <row r="139" spans="1:4">
      <c r="A139" s="4" t="s">
        <v>1357</v>
      </c>
    </row>
    <row r="140" spans="1:4">
      <c r="A140" s="3" t="s">
        <v>719</v>
      </c>
    </row>
    <row r="141" spans="1:4">
      <c r="A141" s="4" t="s">
        <v>1311</v>
      </c>
      <c r="B141" s="5" t="n">
        <v>6400</v>
      </c>
      <c r="D141" s="5" t="n">
        <v>6600</v>
      </c>
    </row>
    <row r="142" spans="1:4">
      <c r="A142" s="4" t="s">
        <v>1358</v>
      </c>
    </row>
    <row r="143" spans="1:4">
      <c r="A143" s="3" t="s">
        <v>719</v>
      </c>
    </row>
    <row r="144" spans="1:4">
      <c r="A144" s="4" t="s">
        <v>1311</v>
      </c>
      <c r="B144" s="5" t="n">
        <v>100</v>
      </c>
      <c r="D144" s="5" t="n">
        <v>600</v>
      </c>
    </row>
    <row r="145" spans="1:4">
      <c r="A145" s="4" t="s">
        <v>1359</v>
      </c>
    </row>
    <row r="146" spans="1:4">
      <c r="A146" s="3" t="s">
        <v>719</v>
      </c>
    </row>
    <row r="147" spans="1:4">
      <c r="A147" s="4" t="s">
        <v>1311</v>
      </c>
      <c r="B147" s="5" t="n">
        <v>700</v>
      </c>
      <c r="D147" s="5" t="n">
        <v>500</v>
      </c>
    </row>
    <row r="148" spans="1:4">
      <c r="A148" s="4" t="s">
        <v>1360</v>
      </c>
    </row>
    <row r="149" spans="1:4">
      <c r="A149" s="3" t="s">
        <v>719</v>
      </c>
    </row>
    <row r="150" spans="1:4">
      <c r="A150" s="4" t="s">
        <v>1311</v>
      </c>
      <c r="B150" s="5" t="n">
        <v>100</v>
      </c>
      <c r="D150" s="5" t="n">
        <v>100</v>
      </c>
    </row>
    <row r="151" spans="1:4">
      <c r="A151" s="4" t="s">
        <v>1361</v>
      </c>
    </row>
    <row r="152" spans="1:4">
      <c r="A152" s="3" t="s">
        <v>719</v>
      </c>
    </row>
    <row r="153" spans="1:4">
      <c r="A153" s="4" t="s">
        <v>1311</v>
      </c>
      <c r="B153" s="5" t="n">
        <v>32100</v>
      </c>
      <c r="D153" s="5" t="n">
        <v>44700</v>
      </c>
    </row>
    <row r="154" spans="1:4">
      <c r="A154" s="4" t="s">
        <v>1362</v>
      </c>
    </row>
    <row r="155" spans="1:4">
      <c r="A155" s="3" t="s">
        <v>719</v>
      </c>
    </row>
    <row r="156" spans="1:4">
      <c r="A156" s="4" t="s">
        <v>1311</v>
      </c>
      <c r="B156" s="5" t="n">
        <v>1100</v>
      </c>
      <c r="D156" s="5" t="n">
        <v>6300</v>
      </c>
    </row>
    <row r="157" spans="1:4">
      <c r="A157" s="4" t="s">
        <v>1363</v>
      </c>
    </row>
    <row r="158" spans="1:4">
      <c r="A158" s="3" t="s">
        <v>719</v>
      </c>
    </row>
    <row r="159" spans="1:4">
      <c r="A159" s="4" t="s">
        <v>1311</v>
      </c>
      <c r="B159" s="5" t="n">
        <v>3800</v>
      </c>
      <c r="D159" s="5" t="n">
        <v>3000</v>
      </c>
    </row>
    <row r="160" spans="1:4">
      <c r="A160" s="4" t="s">
        <v>1364</v>
      </c>
    </row>
    <row r="161" spans="1:4">
      <c r="A161" s="3" t="s">
        <v>719</v>
      </c>
    </row>
    <row r="162" spans="1:4">
      <c r="A162" s="4" t="s">
        <v>1311</v>
      </c>
      <c r="D162" s="5" t="n">
        <v>200</v>
      </c>
    </row>
    <row r="163" spans="1:4">
      <c r="A163" s="4" t="s">
        <v>1365</v>
      </c>
    </row>
    <row r="164" spans="1:4">
      <c r="A164" s="3" t="s">
        <v>719</v>
      </c>
    </row>
    <row r="165" spans="1:4">
      <c r="A165" s="4" t="s">
        <v>1311</v>
      </c>
      <c r="D165" s="5" t="n">
        <v>100</v>
      </c>
    </row>
    <row r="166" spans="1:4">
      <c r="A166" s="4" t="s">
        <v>1366</v>
      </c>
    </row>
    <row r="167" spans="1:4">
      <c r="A167" s="3" t="s">
        <v>719</v>
      </c>
    </row>
    <row r="168" spans="1:4">
      <c r="A168" s="4" t="s">
        <v>1311</v>
      </c>
      <c r="B168" s="5" t="n">
        <v>1900</v>
      </c>
      <c r="D168" s="5" t="n">
        <v>2300</v>
      </c>
    </row>
    <row r="169" spans="1:4">
      <c r="A169" s="4" t="s">
        <v>1367</v>
      </c>
    </row>
    <row r="170" spans="1:4">
      <c r="A170" s="3" t="s">
        <v>719</v>
      </c>
    </row>
    <row r="171" spans="1:4">
      <c r="A171" s="4" t="s">
        <v>1311</v>
      </c>
      <c r="B171" s="5" t="n">
        <v>4300</v>
      </c>
      <c r="D171" s="5" t="n">
        <v>9100</v>
      </c>
    </row>
    <row r="172" spans="1:4">
      <c r="A172" s="4" t="s">
        <v>1368</v>
      </c>
    </row>
    <row r="173" spans="1:4">
      <c r="A173" s="3" t="s">
        <v>719</v>
      </c>
    </row>
    <row r="174" spans="1:4">
      <c r="A174" s="4" t="s">
        <v>1311</v>
      </c>
      <c r="B174" s="5" t="n">
        <v>1500</v>
      </c>
      <c r="D174" s="5" t="n">
        <v>8200</v>
      </c>
    </row>
    <row r="175" spans="1:4">
      <c r="A175" s="4" t="s">
        <v>1369</v>
      </c>
    </row>
    <row r="176" spans="1:4">
      <c r="A176" s="3" t="s">
        <v>719</v>
      </c>
    </row>
    <row r="177" spans="1:4">
      <c r="A177" s="4" t="s">
        <v>1311</v>
      </c>
      <c r="B177" s="5" t="n">
        <v>2600</v>
      </c>
      <c r="D177" s="5" t="n">
        <v>2600</v>
      </c>
    </row>
    <row r="178" spans="1:4">
      <c r="A178" s="4" t="s">
        <v>1370</v>
      </c>
    </row>
    <row r="179" spans="1:4">
      <c r="A179" s="3" t="s">
        <v>719</v>
      </c>
    </row>
    <row r="180" spans="1:4">
      <c r="A180" s="4" t="s">
        <v>1311</v>
      </c>
      <c r="D180" s="5" t="n">
        <v>200</v>
      </c>
    </row>
    <row r="181" spans="1:4">
      <c r="A181" s="4" t="s">
        <v>1371</v>
      </c>
    </row>
    <row r="182" spans="1:4">
      <c r="A182" s="3" t="s">
        <v>719</v>
      </c>
    </row>
    <row r="183" spans="1:4">
      <c r="A183" s="4" t="s">
        <v>1311</v>
      </c>
      <c r="B183" s="5" t="n">
        <v>200</v>
      </c>
      <c r="D183" s="5" t="n">
        <v>100</v>
      </c>
    </row>
    <row r="184" spans="1:4">
      <c r="A184" s="4" t="s">
        <v>1372</v>
      </c>
    </row>
    <row r="185" spans="1:4">
      <c r="A185" s="3" t="s">
        <v>719</v>
      </c>
    </row>
    <row r="186" spans="1:4">
      <c r="A186" s="4" t="s">
        <v>1311</v>
      </c>
      <c r="B186" s="5" t="n">
        <v>400</v>
      </c>
      <c r="D186" s="5" t="n">
        <v>900</v>
      </c>
    </row>
    <row r="187" spans="1:4">
      <c r="A187" s="4" t="s">
        <v>1373</v>
      </c>
    </row>
    <row r="188" spans="1:4">
      <c r="A188" s="3" t="s">
        <v>719</v>
      </c>
    </row>
    <row r="189" spans="1:4">
      <c r="A189" s="4" t="s">
        <v>1311</v>
      </c>
      <c r="B189" s="5" t="n">
        <v>16300</v>
      </c>
      <c r="D189" s="5" t="n">
        <v>13000</v>
      </c>
    </row>
    <row r="190" spans="1:4">
      <c r="A190" s="4" t="s">
        <v>1374</v>
      </c>
    </row>
    <row r="191" spans="1:4">
      <c r="A191" s="3" t="s">
        <v>719</v>
      </c>
    </row>
    <row r="192" spans="1:4">
      <c r="A192" s="4" t="s">
        <v>1311</v>
      </c>
      <c r="B192" s="5" t="n">
        <v>1500</v>
      </c>
      <c r="D192" s="5" t="n">
        <v>2300</v>
      </c>
    </row>
    <row r="193" spans="1:4">
      <c r="A193" s="4" t="s">
        <v>1375</v>
      </c>
    </row>
    <row r="194" spans="1:4">
      <c r="A194" s="3" t="s">
        <v>719</v>
      </c>
    </row>
    <row r="195" spans="1:4">
      <c r="A195" s="4" t="s">
        <v>1311</v>
      </c>
      <c r="D195" s="5" t="n">
        <v>200</v>
      </c>
    </row>
    <row r="196" spans="1:4">
      <c r="A196" s="4" t="s">
        <v>1376</v>
      </c>
    </row>
    <row r="197" spans="1:4">
      <c r="A197" s="3" t="s">
        <v>719</v>
      </c>
    </row>
    <row r="198" spans="1:4">
      <c r="A198" s="4" t="s">
        <v>1311</v>
      </c>
      <c r="B198" s="5" t="n">
        <v>300</v>
      </c>
    </row>
    <row r="199" spans="1:4">
      <c r="A199" s="4" t="s">
        <v>1377</v>
      </c>
    </row>
    <row r="200" spans="1:4">
      <c r="A200" s="3" t="s">
        <v>719</v>
      </c>
    </row>
    <row r="201" spans="1:4">
      <c r="A201" s="4" t="s">
        <v>1311</v>
      </c>
      <c r="B201" s="5" t="n">
        <v>194200</v>
      </c>
      <c r="D201" s="5" t="n">
        <v>191300</v>
      </c>
    </row>
    <row r="202" spans="1:4">
      <c r="A202" s="4" t="s">
        <v>1378</v>
      </c>
    </row>
    <row r="203" spans="1:4">
      <c r="A203" s="3" t="s">
        <v>719</v>
      </c>
    </row>
    <row r="204" spans="1:4">
      <c r="A204" s="4" t="s">
        <v>1311</v>
      </c>
      <c r="B204" s="5" t="n">
        <v>1000</v>
      </c>
      <c r="D204" s="5" t="n">
        <v>1900</v>
      </c>
    </row>
    <row r="205" spans="1:4">
      <c r="A205" s="4" t="s">
        <v>1379</v>
      </c>
    </row>
    <row r="206" spans="1:4">
      <c r="A206" s="3" t="s">
        <v>719</v>
      </c>
    </row>
    <row r="207" spans="1:4">
      <c r="A207" s="4" t="s">
        <v>1311</v>
      </c>
      <c r="B207" s="5" t="n">
        <v>37500</v>
      </c>
      <c r="D207" s="5" t="n">
        <v>42900</v>
      </c>
    </row>
    <row r="208" spans="1:4">
      <c r="A208" s="4" t="s">
        <v>1380</v>
      </c>
    </row>
    <row r="209" spans="1:4">
      <c r="A209" s="3" t="s">
        <v>719</v>
      </c>
    </row>
    <row r="210" spans="1:4">
      <c r="A210" s="4" t="s">
        <v>1311</v>
      </c>
      <c r="B210" s="5" t="n">
        <v>300</v>
      </c>
      <c r="D210" s="5" t="n">
        <v>100</v>
      </c>
    </row>
    <row r="211" spans="1:4">
      <c r="A211" s="4" t="s">
        <v>1381</v>
      </c>
    </row>
    <row r="212" spans="1:4">
      <c r="A212" s="3" t="s">
        <v>719</v>
      </c>
    </row>
    <row r="213" spans="1:4">
      <c r="A213" s="4" t="s">
        <v>1311</v>
      </c>
      <c r="D213" s="5" t="n">
        <v>800</v>
      </c>
    </row>
    <row r="214" spans="1:4">
      <c r="A214" s="4" t="s">
        <v>1382</v>
      </c>
    </row>
    <row r="215" spans="1:4">
      <c r="A215" s="3" t="s">
        <v>719</v>
      </c>
    </row>
    <row r="216" spans="1:4">
      <c r="A216" s="4" t="s">
        <v>1311</v>
      </c>
      <c r="B216" s="5" t="n">
        <v>100</v>
      </c>
      <c r="D216" s="5" t="n">
        <v>200</v>
      </c>
    </row>
    <row r="217" spans="1:4">
      <c r="A217" s="4" t="s">
        <v>1383</v>
      </c>
    </row>
    <row r="218" spans="1:4">
      <c r="A218" s="3" t="s">
        <v>719</v>
      </c>
    </row>
    <row r="219" spans="1:4">
      <c r="A219" s="4" t="s">
        <v>1311</v>
      </c>
      <c r="B219" s="5" t="n">
        <v>500</v>
      </c>
      <c r="D219" s="5" t="n">
        <v>400</v>
      </c>
    </row>
    <row r="220" spans="1:4">
      <c r="A220" s="4" t="s">
        <v>1384</v>
      </c>
    </row>
    <row r="221" spans="1:4">
      <c r="A221" s="3" t="s">
        <v>719</v>
      </c>
    </row>
    <row r="222" spans="1:4">
      <c r="A222" s="4" t="s">
        <v>1311</v>
      </c>
      <c r="B222" s="5" t="n">
        <v>299700</v>
      </c>
      <c r="D222" s="5" t="n">
        <v>330900</v>
      </c>
    </row>
    <row r="223" spans="1:4">
      <c r="A223" s="4" t="s">
        <v>1385</v>
      </c>
    </row>
    <row r="224" spans="1:4">
      <c r="A224" s="3" t="s">
        <v>719</v>
      </c>
    </row>
    <row r="225" spans="1:4">
      <c r="A225" s="4" t="s">
        <v>1311</v>
      </c>
      <c r="B225" s="5" t="n">
        <v>37100</v>
      </c>
      <c r="D225" s="5" t="n">
        <v>54300</v>
      </c>
    </row>
    <row r="226" spans="1:4">
      <c r="A226" s="4" t="s">
        <v>1386</v>
      </c>
    </row>
    <row r="227" spans="1:4">
      <c r="A227" s="3" t="s">
        <v>719</v>
      </c>
    </row>
    <row r="228" spans="1:4">
      <c r="A228" s="4" t="s">
        <v>1311</v>
      </c>
      <c r="D228" s="5" t="n">
        <v>100</v>
      </c>
    </row>
    <row r="229" spans="1:4">
      <c r="A229" s="4" t="s">
        <v>1387</v>
      </c>
    </row>
    <row r="230" spans="1:4">
      <c r="A230" s="3" t="s">
        <v>719</v>
      </c>
    </row>
    <row r="231" spans="1:4">
      <c r="A231" s="4" t="s">
        <v>1311</v>
      </c>
      <c r="B231" s="5" t="n">
        <v>10500</v>
      </c>
      <c r="D231" s="5" t="n">
        <v>22500</v>
      </c>
    </row>
    <row r="232" spans="1:4">
      <c r="A232" s="4" t="s">
        <v>1388</v>
      </c>
    </row>
    <row r="233" spans="1:4">
      <c r="A233" s="3" t="s">
        <v>719</v>
      </c>
    </row>
    <row r="234" spans="1:4">
      <c r="A234" s="4" t="s">
        <v>1311</v>
      </c>
      <c r="B234" s="5" t="n">
        <v>18200</v>
      </c>
      <c r="D234" s="5" t="n">
        <v>16400</v>
      </c>
    </row>
    <row r="235" spans="1:4">
      <c r="A235" s="4" t="s">
        <v>1389</v>
      </c>
    </row>
    <row r="236" spans="1:4">
      <c r="A236" s="3" t="s">
        <v>719</v>
      </c>
    </row>
    <row r="237" spans="1:4">
      <c r="A237" s="4" t="s">
        <v>1311</v>
      </c>
      <c r="B237" s="5" t="n">
        <v>194500</v>
      </c>
      <c r="D237" s="5" t="n">
        <v>191300</v>
      </c>
    </row>
    <row r="238" spans="1:4">
      <c r="A238" s="4" t="s">
        <v>1390</v>
      </c>
    </row>
    <row r="239" spans="1:4">
      <c r="A239" s="3" t="s">
        <v>719</v>
      </c>
    </row>
    <row r="240" spans="1:4">
      <c r="A240" s="4" t="s">
        <v>1311</v>
      </c>
      <c r="B240" s="7" t="n">
        <v>39400</v>
      </c>
      <c r="D240" s="7" t="n">
        <v>463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391</v>
      </c>
      <c r="B1" s="2" t="s">
        <v>29</v>
      </c>
      <c r="C1" s="2" t="s">
        <v>815</v>
      </c>
      <c r="D1" s="2" t="s">
        <v>30</v>
      </c>
    </row>
    <row r="2" spans="1:4">
      <c r="A2" s="3" t="s">
        <v>719</v>
      </c>
    </row>
    <row r="3" spans="1:4">
      <c r="A3" s="4" t="s">
        <v>1311</v>
      </c>
      <c r="B3" s="7" t="n">
        <v>310948000000</v>
      </c>
      <c r="C3" s="7" t="n">
        <v>300286000000</v>
      </c>
      <c r="D3" s="7" t="n">
        <v>346500000000</v>
      </c>
    </row>
    <row r="4" spans="1:4">
      <c r="A4" s="4" t="s">
        <v>1392</v>
      </c>
    </row>
    <row r="5" spans="1:4">
      <c r="A5" s="3" t="s">
        <v>719</v>
      </c>
    </row>
    <row r="6" spans="1:4">
      <c r="A6" s="4" t="s">
        <v>1311</v>
      </c>
      <c r="B6" s="5" t="n">
        <v>1200000000</v>
      </c>
      <c r="D6" s="5" t="n">
        <v>1800000000</v>
      </c>
    </row>
    <row r="7" spans="1:4">
      <c r="A7" s="4" t="s">
        <v>1393</v>
      </c>
    </row>
    <row r="8" spans="1:4">
      <c r="A8" s="3" t="s">
        <v>719</v>
      </c>
    </row>
    <row r="9" spans="1:4">
      <c r="A9" s="4" t="s">
        <v>1311</v>
      </c>
      <c r="B9" s="5" t="n">
        <v>900000000</v>
      </c>
      <c r="D9" s="5" t="n">
        <v>0</v>
      </c>
    </row>
    <row r="10" spans="1:4">
      <c r="A10" s="4" t="s">
        <v>1394</v>
      </c>
    </row>
    <row r="11" spans="1:4">
      <c r="A11" s="3" t="s">
        <v>719</v>
      </c>
    </row>
    <row r="12" spans="1:4">
      <c r="A12" s="4" t="s">
        <v>1311</v>
      </c>
      <c r="B12" s="7" t="n">
        <v>0</v>
      </c>
      <c r="D12" s="7"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5</v>
      </c>
      <c r="B1" s="2" t="s">
        <v>29</v>
      </c>
      <c r="C1" s="2" t="s">
        <v>30</v>
      </c>
    </row>
    <row r="2" spans="1:3">
      <c r="A2" s="3" t="s">
        <v>1396</v>
      </c>
    </row>
    <row r="3" spans="1:3">
      <c r="A3" s="4" t="s">
        <v>934</v>
      </c>
      <c r="B3" s="8" t="n">
        <v>4.7</v>
      </c>
      <c r="C3" s="8" t="n">
        <v>5.7</v>
      </c>
    </row>
    <row r="4" spans="1:3">
      <c r="A4" s="4" t="s">
        <v>1397</v>
      </c>
      <c r="B4" s="9" t="n">
        <v>5.2</v>
      </c>
      <c r="C4" s="9" t="n">
        <v>6.1</v>
      </c>
    </row>
    <row r="5" spans="1:3">
      <c r="A5" s="4" t="s">
        <v>1398</v>
      </c>
    </row>
    <row r="6" spans="1:3">
      <c r="A6" s="3" t="s">
        <v>1396</v>
      </c>
    </row>
    <row r="7" spans="1:3">
      <c r="A7" s="4" t="s">
        <v>934</v>
      </c>
      <c r="B7" s="9" t="n">
        <v>2.7</v>
      </c>
      <c r="C7" s="9" t="n">
        <v>4.4</v>
      </c>
    </row>
    <row r="8" spans="1:3">
      <c r="A8" s="4" t="s">
        <v>1397</v>
      </c>
      <c r="B8" s="5" t="n">
        <v>4</v>
      </c>
      <c r="C8" s="9" t="n">
        <v>5.5</v>
      </c>
    </row>
    <row r="9" spans="1:3">
      <c r="A9" s="4" t="s">
        <v>1399</v>
      </c>
    </row>
    <row r="10" spans="1:3">
      <c r="A10" s="3" t="s">
        <v>1396</v>
      </c>
    </row>
    <row r="11" spans="1:3">
      <c r="A11" s="4" t="s">
        <v>934</v>
      </c>
      <c r="B11" s="5" t="n">
        <v>2</v>
      </c>
      <c r="C11" s="9" t="n">
        <v>1.3</v>
      </c>
    </row>
    <row r="12" spans="1:3">
      <c r="A12" s="4" t="s">
        <v>1397</v>
      </c>
      <c r="B12" s="5" t="n">
        <v>1</v>
      </c>
      <c r="C12" s="9" t="n">
        <v>0.4</v>
      </c>
    </row>
    <row r="13" spans="1:3">
      <c r="A13" s="4" t="s">
        <v>1400</v>
      </c>
    </row>
    <row r="14" spans="1:3">
      <c r="A14" s="3" t="s">
        <v>1396</v>
      </c>
    </row>
    <row r="15" spans="1:3">
      <c r="A15" s="4" t="s">
        <v>1397</v>
      </c>
      <c r="C15" s="9" t="n">
        <v>0.1</v>
      </c>
    </row>
    <row r="16" spans="1:3">
      <c r="A16" s="4" t="s">
        <v>1401</v>
      </c>
    </row>
    <row r="17" spans="1:3">
      <c r="A17" s="3" t="s">
        <v>1396</v>
      </c>
    </row>
    <row r="18" spans="1:3">
      <c r="A18" s="4" t="s">
        <v>1397</v>
      </c>
      <c r="B18" s="9" t="n">
        <v>0.2</v>
      </c>
      <c r="C18" s="9" t="n">
        <v>0.1</v>
      </c>
    </row>
    <row r="19" spans="1:3">
      <c r="A19" s="4" t="s">
        <v>1314</v>
      </c>
    </row>
    <row r="20" spans="1:3">
      <c r="A20" s="3" t="s">
        <v>1396</v>
      </c>
    </row>
    <row r="21" spans="1:3">
      <c r="A21" s="4" t="s">
        <v>934</v>
      </c>
      <c r="B21" s="9" t="n">
        <v>2.7</v>
      </c>
      <c r="C21" s="9" t="n">
        <v>4.4</v>
      </c>
    </row>
    <row r="22" spans="1:3">
      <c r="A22" s="4" t="s">
        <v>1397</v>
      </c>
      <c r="B22" s="9" t="n">
        <v>4.1</v>
      </c>
      <c r="C22" s="9" t="n">
        <v>5.3</v>
      </c>
    </row>
    <row r="23" spans="1:3">
      <c r="A23" s="4" t="s">
        <v>1402</v>
      </c>
    </row>
    <row r="24" spans="1:3">
      <c r="A24" s="3" t="s">
        <v>1396</v>
      </c>
    </row>
    <row r="25" spans="1:3">
      <c r="A25" s="4" t="s">
        <v>934</v>
      </c>
      <c r="B25" s="9" t="n">
        <v>2.7</v>
      </c>
      <c r="C25" s="9" t="n">
        <v>4.4</v>
      </c>
    </row>
    <row r="26" spans="1:3">
      <c r="A26" s="4" t="s">
        <v>1397</v>
      </c>
      <c r="B26" s="9" t="n">
        <v>3.9</v>
      </c>
      <c r="C26" s="9" t="n">
        <v>5.1</v>
      </c>
    </row>
    <row r="27" spans="1:3">
      <c r="A27" s="4" t="s">
        <v>1403</v>
      </c>
    </row>
    <row r="28" spans="1:3">
      <c r="A28" s="3" t="s">
        <v>1396</v>
      </c>
    </row>
    <row r="29" spans="1:3">
      <c r="A29" s="4" t="s">
        <v>1397</v>
      </c>
      <c r="C29" s="9" t="n">
        <v>0.1</v>
      </c>
    </row>
    <row r="30" spans="1:3">
      <c r="A30" s="4" t="s">
        <v>1404</v>
      </c>
    </row>
    <row r="31" spans="1:3">
      <c r="A31" s="3" t="s">
        <v>1396</v>
      </c>
    </row>
    <row r="32" spans="1:3">
      <c r="A32" s="4" t="s">
        <v>1397</v>
      </c>
      <c r="B32" s="9" t="n">
        <v>0.2</v>
      </c>
      <c r="C32" s="9" t="n">
        <v>0.1</v>
      </c>
    </row>
    <row r="33" spans="1:3">
      <c r="A33" s="4" t="s">
        <v>1315</v>
      </c>
    </row>
    <row r="34" spans="1:3">
      <c r="A34" s="3" t="s">
        <v>1396</v>
      </c>
    </row>
    <row r="35" spans="1:3">
      <c r="A35" s="4" t="s">
        <v>934</v>
      </c>
      <c r="B35" s="5" t="n">
        <v>2</v>
      </c>
      <c r="C35" s="9" t="n">
        <v>1.3</v>
      </c>
    </row>
    <row r="36" spans="1:3">
      <c r="A36" s="4" t="s">
        <v>1397</v>
      </c>
      <c r="B36" s="9" t="n">
        <v>1.1</v>
      </c>
      <c r="C36" s="9" t="n">
        <v>0.6</v>
      </c>
    </row>
    <row r="37" spans="1:3">
      <c r="A37" s="4" t="s">
        <v>1405</v>
      </c>
    </row>
    <row r="38" spans="1:3">
      <c r="A38" s="3" t="s">
        <v>1396</v>
      </c>
    </row>
    <row r="39" spans="1:3">
      <c r="A39" s="4" t="s">
        <v>1397</v>
      </c>
      <c r="B39" s="9" t="n">
        <v>0.1</v>
      </c>
      <c r="C39" s="9" t="n">
        <v>0.3</v>
      </c>
    </row>
    <row r="40" spans="1:3">
      <c r="A40" s="4" t="s">
        <v>1406</v>
      </c>
    </row>
    <row r="41" spans="1:3">
      <c r="A41" s="3" t="s">
        <v>1396</v>
      </c>
    </row>
    <row r="42" spans="1:3">
      <c r="A42" s="4" t="s">
        <v>934</v>
      </c>
      <c r="B42" s="5" t="n">
        <v>2</v>
      </c>
      <c r="C42" s="9" t="n">
        <v>1.3</v>
      </c>
    </row>
    <row r="43" spans="1:3">
      <c r="A43" s="4" t="s">
        <v>1397</v>
      </c>
      <c r="B43" s="7" t="n">
        <v>1</v>
      </c>
      <c r="C43" s="9" t="n">
        <v>0.2</v>
      </c>
    </row>
    <row r="44" spans="1:3">
      <c r="A44" s="4" t="s">
        <v>1407</v>
      </c>
    </row>
    <row r="45" spans="1:3">
      <c r="A45" s="3" t="s">
        <v>1396</v>
      </c>
    </row>
    <row r="46" spans="1:3">
      <c r="A46" s="4" t="s">
        <v>1397</v>
      </c>
      <c r="C46" s="9" t="n">
        <v>0.1</v>
      </c>
    </row>
    <row r="47" spans="1:3">
      <c r="A47" s="4" t="s">
        <v>1317</v>
      </c>
    </row>
    <row r="48" spans="1:3">
      <c r="A48" s="3" t="s">
        <v>1396</v>
      </c>
    </row>
    <row r="49" spans="1:3">
      <c r="A49" s="4" t="s">
        <v>1397</v>
      </c>
      <c r="C49" s="9" t="n">
        <v>0.2</v>
      </c>
    </row>
    <row r="50" spans="1:3">
      <c r="A50" s="4" t="s">
        <v>1408</v>
      </c>
    </row>
    <row r="51" spans="1:3">
      <c r="A51" s="3" t="s">
        <v>1396</v>
      </c>
    </row>
    <row r="52" spans="1:3">
      <c r="A52" s="4" t="s">
        <v>1397</v>
      </c>
      <c r="C52" s="9" t="n">
        <v>0.1</v>
      </c>
    </row>
    <row r="53" spans="1:3">
      <c r="A53" s="4" t="s">
        <v>1409</v>
      </c>
    </row>
    <row r="54" spans="1:3">
      <c r="A54" s="3" t="s">
        <v>1396</v>
      </c>
    </row>
    <row r="55" spans="1:3">
      <c r="A55" s="4" t="s">
        <v>1397</v>
      </c>
      <c r="C55" s="8" t="n">
        <v>0.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0</v>
      </c>
      <c r="B1" s="2" t="s">
        <v>1</v>
      </c>
    </row>
    <row r="2" spans="1:3">
      <c r="B2" s="2" t="s">
        <v>29</v>
      </c>
      <c r="C2" s="2" t="s">
        <v>30</v>
      </c>
    </row>
    <row r="3" spans="1:3">
      <c r="A3" s="4" t="s">
        <v>1411</v>
      </c>
    </row>
    <row r="4" spans="1:3">
      <c r="A4" s="3" t="s">
        <v>1396</v>
      </c>
    </row>
    <row r="5" spans="1:3">
      <c r="A5" s="4" t="s">
        <v>1412</v>
      </c>
      <c r="B5" s="7" t="n">
        <v>100000000</v>
      </c>
      <c r="C5" s="7" t="n">
        <v>10000000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1413</v>
      </c>
      <c r="B1" s="2" t="s">
        <v>1</v>
      </c>
    </row>
    <row r="2" spans="1:2">
      <c r="B2" s="2" t="s">
        <v>29</v>
      </c>
    </row>
    <row r="3" spans="1:2">
      <c r="A3" s="4" t="s">
        <v>1414</v>
      </c>
    </row>
    <row r="4" spans="1:2">
      <c r="A4" s="3" t="s">
        <v>719</v>
      </c>
    </row>
    <row r="5" spans="1:2">
      <c r="A5" s="4" t="s">
        <v>1415</v>
      </c>
      <c r="B5" s="4" t="s">
        <v>1416</v>
      </c>
    </row>
    <row r="6" spans="1:2">
      <c r="A6" s="4" t="s">
        <v>467</v>
      </c>
    </row>
    <row r="7" spans="1:2">
      <c r="A7" s="3" t="s">
        <v>719</v>
      </c>
    </row>
    <row r="8" spans="1:2">
      <c r="A8" s="4" t="s">
        <v>1415</v>
      </c>
      <c r="B8" s="4" t="s">
        <v>1417</v>
      </c>
    </row>
    <row r="9" spans="1:2">
      <c r="A9" s="4" t="s">
        <v>465</v>
      </c>
    </row>
    <row r="10" spans="1:2">
      <c r="A10" s="3" t="s">
        <v>719</v>
      </c>
    </row>
    <row r="11" spans="1:2">
      <c r="A11" s="4" t="s">
        <v>1415</v>
      </c>
      <c r="B11" s="4" t="s">
        <v>1418</v>
      </c>
    </row>
    <row r="12" spans="1:2">
      <c r="A12" s="4" t="s">
        <v>1419</v>
      </c>
    </row>
    <row r="13" spans="1:2">
      <c r="A13" s="3" t="s">
        <v>719</v>
      </c>
    </row>
    <row r="14" spans="1:2">
      <c r="A14" s="4" t="s">
        <v>1415</v>
      </c>
      <c r="B14" s="4" t="s">
        <v>14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9</v>
      </c>
    </row>
    <row r="3" spans="1:2">
      <c r="A3" s="3" t="s">
        <v>224</v>
      </c>
    </row>
    <row r="4" spans="1:2">
      <c r="A4" s="4" t="s">
        <v>223</v>
      </c>
      <c r="B4" s="4" t="s">
        <v>225</v>
      </c>
    </row>
    <row r="5" spans="1:2">
      <c r="A5" s="4" t="s">
        <v>116</v>
      </c>
    </row>
    <row r="6" spans="1:2">
      <c r="A6" s="3" t="s">
        <v>224</v>
      </c>
    </row>
    <row r="7" spans="1:2">
      <c r="A7" s="4" t="s">
        <v>223</v>
      </c>
      <c r="B7" s="4" t="s">
        <v>2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9</v>
      </c>
      <c r="C2" s="2" t="s">
        <v>30</v>
      </c>
      <c r="D2" s="2" t="s">
        <v>31</v>
      </c>
    </row>
    <row r="3" spans="1:4">
      <c r="A3" s="3" t="s">
        <v>1284</v>
      </c>
    </row>
    <row r="4" spans="1:4">
      <c r="A4" s="4" t="s">
        <v>1285</v>
      </c>
      <c r="B4" s="7" t="n">
        <v>807</v>
      </c>
    </row>
    <row r="5" spans="1:4">
      <c r="A5" s="4" t="s">
        <v>1286</v>
      </c>
      <c r="B5" s="5" t="n">
        <v>-42</v>
      </c>
      <c r="C5" s="7" t="n">
        <v>-54</v>
      </c>
      <c r="D5" s="7" t="n">
        <v>-65</v>
      </c>
    </row>
    <row r="6" spans="1:4">
      <c r="A6" s="4" t="s">
        <v>1298</v>
      </c>
      <c r="B6" s="5" t="n">
        <v>153</v>
      </c>
      <c r="C6" s="5" t="n">
        <v>203</v>
      </c>
      <c r="D6" s="5" t="n">
        <v>67</v>
      </c>
    </row>
    <row r="7" spans="1:4">
      <c r="A7" s="4" t="s">
        <v>463</v>
      </c>
    </row>
    <row r="8" spans="1:4">
      <c r="A8" s="3" t="s">
        <v>1284</v>
      </c>
    </row>
    <row r="9" spans="1:4">
      <c r="A9" s="4" t="s">
        <v>1298</v>
      </c>
      <c r="B9" s="5" t="n">
        <v>124</v>
      </c>
      <c r="C9" s="5" t="n">
        <v>36</v>
      </c>
      <c r="D9" s="7" t="n">
        <v>21</v>
      </c>
    </row>
    <row r="10" spans="1:4">
      <c r="A10" s="4" t="s">
        <v>1165</v>
      </c>
    </row>
    <row r="11" spans="1:4">
      <c r="A11" s="3" t="s">
        <v>1284</v>
      </c>
    </row>
    <row r="12" spans="1:4">
      <c r="A12" s="4" t="s">
        <v>1285</v>
      </c>
      <c r="B12" s="5" t="n">
        <v>143</v>
      </c>
    </row>
    <row r="13" spans="1:4">
      <c r="A13" s="4" t="s">
        <v>1178</v>
      </c>
    </row>
    <row r="14" spans="1:4">
      <c r="A14" s="3" t="s">
        <v>1284</v>
      </c>
    </row>
    <row r="15" spans="1:4">
      <c r="A15" s="4" t="s">
        <v>1285</v>
      </c>
      <c r="B15" s="5" t="n">
        <v>307</v>
      </c>
    </row>
    <row r="16" spans="1:4">
      <c r="A16" s="4" t="s">
        <v>1228</v>
      </c>
    </row>
    <row r="17" spans="1:4">
      <c r="A17" s="3" t="s">
        <v>1284</v>
      </c>
    </row>
    <row r="18" spans="1:4">
      <c r="A18" s="4" t="s">
        <v>1285</v>
      </c>
      <c r="B18" s="5" t="n">
        <v>357</v>
      </c>
    </row>
    <row r="19" spans="1:4">
      <c r="A19" s="4" t="s">
        <v>1288</v>
      </c>
    </row>
    <row r="20" spans="1:4">
      <c r="A20" s="3" t="s">
        <v>1284</v>
      </c>
    </row>
    <row r="21" spans="1:4">
      <c r="A21" s="4" t="s">
        <v>1289</v>
      </c>
      <c r="B21" s="5" t="n">
        <v>300286</v>
      </c>
    </row>
    <row r="22" spans="1:4">
      <c r="A22" s="4" t="s">
        <v>1290</v>
      </c>
      <c r="B22" s="5" t="n">
        <v>87039</v>
      </c>
    </row>
    <row r="23" spans="1:4">
      <c r="A23" s="4" t="s">
        <v>209</v>
      </c>
      <c r="B23" s="5" t="n">
        <v>-20110</v>
      </c>
    </row>
    <row r="24" spans="1:4">
      <c r="A24" s="4" t="s">
        <v>1291</v>
      </c>
      <c r="B24" s="5" t="n">
        <v>-55611</v>
      </c>
    </row>
    <row r="25" spans="1:4">
      <c r="A25" s="4" t="s">
        <v>1292</v>
      </c>
      <c r="B25" s="5" t="n">
        <v>-656</v>
      </c>
    </row>
    <row r="26" spans="1:4">
      <c r="A26" s="4" t="s">
        <v>1285</v>
      </c>
      <c r="B26" s="5" t="n">
        <v>310948</v>
      </c>
      <c r="C26" s="5" t="n">
        <v>300286</v>
      </c>
    </row>
    <row r="27" spans="1:4">
      <c r="A27" s="4" t="s">
        <v>1293</v>
      </c>
      <c r="B27" s="5" t="n">
        <v>10662</v>
      </c>
    </row>
    <row r="28" spans="1:4">
      <c r="A28" s="4" t="s">
        <v>1422</v>
      </c>
    </row>
    <row r="29" spans="1:4">
      <c r="A29" s="3" t="s">
        <v>1284</v>
      </c>
    </row>
    <row r="30" spans="1:4">
      <c r="A30" s="4" t="s">
        <v>1289</v>
      </c>
      <c r="B30" s="5" t="n">
        <v>192126</v>
      </c>
    </row>
    <row r="31" spans="1:4">
      <c r="A31" s="4" t="s">
        <v>1290</v>
      </c>
      <c r="B31" s="5" t="n">
        <v>34051</v>
      </c>
    </row>
    <row r="32" spans="1:4">
      <c r="A32" s="4" t="s">
        <v>209</v>
      </c>
      <c r="B32" s="5" t="n">
        <v>-8468</v>
      </c>
    </row>
    <row r="33" spans="1:4">
      <c r="A33" s="4" t="s">
        <v>1291</v>
      </c>
      <c r="B33" s="5" t="n">
        <v>-21654</v>
      </c>
    </row>
    <row r="34" spans="1:4">
      <c r="A34" s="4" t="s">
        <v>1292</v>
      </c>
      <c r="B34" s="5" t="n">
        <v>-250</v>
      </c>
    </row>
    <row r="35" spans="1:4">
      <c r="A35" s="4" t="s">
        <v>1285</v>
      </c>
      <c r="B35" s="5" t="n">
        <v>195805</v>
      </c>
      <c r="C35" s="5" t="n">
        <v>192126</v>
      </c>
    </row>
    <row r="36" spans="1:4">
      <c r="A36" s="4" t="s">
        <v>1293</v>
      </c>
      <c r="B36" s="5" t="n">
        <v>3679</v>
      </c>
    </row>
    <row r="37" spans="1:4">
      <c r="A37" s="4" t="s">
        <v>1294</v>
      </c>
    </row>
    <row r="38" spans="1:4">
      <c r="A38" s="3" t="s">
        <v>1284</v>
      </c>
    </row>
    <row r="39" spans="1:4">
      <c r="A39" s="4" t="s">
        <v>1289</v>
      </c>
      <c r="B39" s="5" t="n">
        <v>1151</v>
      </c>
    </row>
    <row r="40" spans="1:4">
      <c r="A40" s="4" t="s">
        <v>1295</v>
      </c>
      <c r="B40" s="5" t="n">
        <v>-16</v>
      </c>
    </row>
    <row r="41" spans="1:4">
      <c r="A41" s="4" t="s">
        <v>1296</v>
      </c>
      <c r="B41" s="5" t="n">
        <v>-7</v>
      </c>
    </row>
    <row r="42" spans="1:4">
      <c r="A42" s="4" t="s">
        <v>1423</v>
      </c>
      <c r="B42" s="5" t="n">
        <v>99</v>
      </c>
    </row>
    <row r="43" spans="1:4">
      <c r="A43" s="4" t="s">
        <v>1290</v>
      </c>
      <c r="B43" s="5" t="n">
        <v>90</v>
      </c>
    </row>
    <row r="44" spans="1:4">
      <c r="A44" s="4" t="s">
        <v>209</v>
      </c>
      <c r="B44" s="5" t="n">
        <v>139</v>
      </c>
    </row>
    <row r="45" spans="1:4">
      <c r="A45" s="4" t="s">
        <v>1291</v>
      </c>
      <c r="B45" s="5" t="n">
        <v>-115</v>
      </c>
    </row>
    <row r="46" spans="1:4">
      <c r="A46" s="4" t="s">
        <v>1292</v>
      </c>
      <c r="B46" s="5" t="n">
        <v>-534</v>
      </c>
    </row>
    <row r="47" spans="1:4">
      <c r="A47" s="4" t="s">
        <v>1285</v>
      </c>
      <c r="B47" s="5" t="n">
        <v>807</v>
      </c>
      <c r="C47" s="5" t="n">
        <v>1151</v>
      </c>
    </row>
    <row r="48" spans="1:4">
      <c r="A48" s="4" t="s">
        <v>1293</v>
      </c>
      <c r="B48" s="5" t="n">
        <v>-344</v>
      </c>
    </row>
    <row r="49" spans="1:4">
      <c r="A49" s="4" t="s">
        <v>1287</v>
      </c>
      <c r="B49" s="5" t="n">
        <v>190</v>
      </c>
    </row>
    <row r="50" spans="1:4">
      <c r="A50" s="4" t="s">
        <v>1286</v>
      </c>
      <c r="B50" s="5" t="n">
        <v>-36</v>
      </c>
    </row>
    <row r="51" spans="1:4">
      <c r="A51" s="4" t="s">
        <v>1298</v>
      </c>
      <c r="B51" s="5" t="n">
        <v>154</v>
      </c>
    </row>
    <row r="52" spans="1:4">
      <c r="A52" s="4" t="s">
        <v>1424</v>
      </c>
    </row>
    <row r="53" spans="1:4">
      <c r="A53" s="3" t="s">
        <v>1284</v>
      </c>
    </row>
    <row r="54" spans="1:4">
      <c r="A54" s="4" t="s">
        <v>1289</v>
      </c>
      <c r="B54" s="5" t="n">
        <v>625</v>
      </c>
    </row>
    <row r="55" spans="1:4">
      <c r="A55" s="4" t="s">
        <v>1295</v>
      </c>
      <c r="B55" s="5" t="n">
        <v>-18</v>
      </c>
    </row>
    <row r="56" spans="1:4">
      <c r="A56" s="4" t="s">
        <v>1296</v>
      </c>
      <c r="B56" s="5" t="n">
        <v>2</v>
      </c>
    </row>
    <row r="57" spans="1:4">
      <c r="A57" s="4" t="s">
        <v>1423</v>
      </c>
      <c r="B57" s="5" t="n">
        <v>79</v>
      </c>
    </row>
    <row r="58" spans="1:4">
      <c r="A58" s="4" t="s">
        <v>1290</v>
      </c>
      <c r="B58" s="5" t="n">
        <v>63</v>
      </c>
    </row>
    <row r="59" spans="1:4">
      <c r="A59" s="4" t="s">
        <v>209</v>
      </c>
      <c r="B59" s="5" t="n">
        <v>79</v>
      </c>
    </row>
    <row r="60" spans="1:4">
      <c r="A60" s="4" t="s">
        <v>1291</v>
      </c>
      <c r="B60" s="5" t="n">
        <v>-54</v>
      </c>
    </row>
    <row r="61" spans="1:4">
      <c r="A61" s="4" t="s">
        <v>1292</v>
      </c>
      <c r="B61" s="5" t="n">
        <v>-182</v>
      </c>
    </row>
    <row r="62" spans="1:4">
      <c r="A62" s="4" t="s">
        <v>1285</v>
      </c>
      <c r="B62" s="5" t="n">
        <v>594</v>
      </c>
      <c r="C62" s="5" t="n">
        <v>625</v>
      </c>
    </row>
    <row r="63" spans="1:4">
      <c r="A63" s="4" t="s">
        <v>1293</v>
      </c>
      <c r="B63" s="5" t="n">
        <v>-31</v>
      </c>
    </row>
    <row r="64" spans="1:4">
      <c r="A64" s="4" t="s">
        <v>1287</v>
      </c>
      <c r="B64" s="5" t="n">
        <v>151</v>
      </c>
    </row>
    <row r="65" spans="1:4">
      <c r="A65" s="4" t="s">
        <v>1286</v>
      </c>
      <c r="B65" s="5" t="n">
        <v>-27</v>
      </c>
    </row>
    <row r="66" spans="1:4">
      <c r="A66" s="4" t="s">
        <v>1298</v>
      </c>
      <c r="B66" s="5" t="n">
        <v>124</v>
      </c>
    </row>
    <row r="67" spans="1:4">
      <c r="A67" s="4" t="s">
        <v>1305</v>
      </c>
    </row>
    <row r="68" spans="1:4">
      <c r="A68" s="3" t="s">
        <v>1284</v>
      </c>
    </row>
    <row r="69" spans="1:4">
      <c r="A69" s="4" t="s">
        <v>1289</v>
      </c>
      <c r="B69" s="5" t="n">
        <v>285133</v>
      </c>
    </row>
    <row r="70" spans="1:4">
      <c r="A70" s="4" t="s">
        <v>1300</v>
      </c>
      <c r="B70" s="5" t="n">
        <v>-4190</v>
      </c>
    </row>
    <row r="71" spans="1:4">
      <c r="A71" s="4" t="s">
        <v>1301</v>
      </c>
      <c r="B71" s="5" t="n">
        <v>-445</v>
      </c>
    </row>
    <row r="72" spans="1:4">
      <c r="A72" s="4" t="s">
        <v>1425</v>
      </c>
      <c r="B72" s="5" t="n">
        <v>3325</v>
      </c>
    </row>
    <row r="73" spans="1:4">
      <c r="A73" s="4" t="s">
        <v>1303</v>
      </c>
      <c r="B73" s="5" t="n">
        <v>17</v>
      </c>
    </row>
    <row r="74" spans="1:4">
      <c r="A74" s="4" t="s">
        <v>1426</v>
      </c>
      <c r="B74" s="5" t="n">
        <v>-1293</v>
      </c>
    </row>
    <row r="75" spans="1:4">
      <c r="A75" s="4" t="s">
        <v>1290</v>
      </c>
      <c r="B75" s="5" t="n">
        <v>85933</v>
      </c>
    </row>
    <row r="76" spans="1:4">
      <c r="A76" s="4" t="s">
        <v>209</v>
      </c>
      <c r="B76" s="5" t="n">
        <v>-19867</v>
      </c>
    </row>
    <row r="77" spans="1:4">
      <c r="A77" s="4" t="s">
        <v>1291</v>
      </c>
      <c r="B77" s="5" t="n">
        <v>-53543</v>
      </c>
    </row>
    <row r="78" spans="1:4">
      <c r="A78" s="4" t="s">
        <v>1285</v>
      </c>
      <c r="B78" s="5" t="n">
        <v>296363</v>
      </c>
      <c r="C78" s="5" t="n">
        <v>285133</v>
      </c>
    </row>
    <row r="79" spans="1:4">
      <c r="A79" s="4" t="s">
        <v>1293</v>
      </c>
      <c r="B79" s="5" t="n">
        <v>11230</v>
      </c>
    </row>
    <row r="80" spans="1:4">
      <c r="A80" s="4" t="s">
        <v>1427</v>
      </c>
    </row>
    <row r="81" spans="1:4">
      <c r="A81" s="3" t="s">
        <v>1284</v>
      </c>
    </row>
    <row r="82" spans="1:4">
      <c r="A82" s="4" t="s">
        <v>1289</v>
      </c>
      <c r="B82" s="5" t="n">
        <v>178978</v>
      </c>
    </row>
    <row r="83" spans="1:4">
      <c r="A83" s="4" t="s">
        <v>1300</v>
      </c>
      <c r="B83" s="5" t="n">
        <v>-3407</v>
      </c>
    </row>
    <row r="84" spans="1:4">
      <c r="A84" s="4" t="s">
        <v>1301</v>
      </c>
      <c r="B84" s="5" t="n">
        <v>-403</v>
      </c>
    </row>
    <row r="85" spans="1:4">
      <c r="A85" s="4" t="s">
        <v>1425</v>
      </c>
      <c r="B85" s="5" t="n">
        <v>2992</v>
      </c>
    </row>
    <row r="86" spans="1:4">
      <c r="A86" s="4" t="s">
        <v>1303</v>
      </c>
      <c r="B86" s="5" t="n">
        <v>15</v>
      </c>
    </row>
    <row r="87" spans="1:4">
      <c r="A87" s="4" t="s">
        <v>1426</v>
      </c>
      <c r="B87" s="5" t="n">
        <v>-803</v>
      </c>
    </row>
    <row r="88" spans="1:4">
      <c r="A88" s="4" t="s">
        <v>1290</v>
      </c>
      <c r="B88" s="5" t="n">
        <v>33366</v>
      </c>
    </row>
    <row r="89" spans="1:4">
      <c r="A89" s="4" t="s">
        <v>209</v>
      </c>
      <c r="B89" s="5" t="n">
        <v>-8253</v>
      </c>
    </row>
    <row r="90" spans="1:4">
      <c r="A90" s="4" t="s">
        <v>1291</v>
      </c>
      <c r="B90" s="5" t="n">
        <v>-20257</v>
      </c>
    </row>
    <row r="91" spans="1:4">
      <c r="A91" s="4" t="s">
        <v>1285</v>
      </c>
      <c r="B91" s="5" t="n">
        <v>183031</v>
      </c>
      <c r="C91" s="5" t="n">
        <v>178978</v>
      </c>
    </row>
    <row r="92" spans="1:4">
      <c r="A92" s="4" t="s">
        <v>1293</v>
      </c>
      <c r="B92" s="5" t="n">
        <v>4053</v>
      </c>
    </row>
    <row r="93" spans="1:4">
      <c r="A93" s="4" t="s">
        <v>1307</v>
      </c>
    </row>
    <row r="94" spans="1:4">
      <c r="A94" s="3" t="s">
        <v>1284</v>
      </c>
    </row>
    <row r="95" spans="1:4">
      <c r="A95" s="4" t="s">
        <v>1289</v>
      </c>
      <c r="B95" s="5" t="n">
        <v>12110</v>
      </c>
    </row>
    <row r="96" spans="1:4">
      <c r="A96" s="4" t="s">
        <v>1300</v>
      </c>
      <c r="B96" s="5" t="n">
        <v>4190</v>
      </c>
    </row>
    <row r="97" spans="1:4">
      <c r="A97" s="4" t="s">
        <v>1301</v>
      </c>
      <c r="B97" s="5" t="n">
        <v>-603</v>
      </c>
    </row>
    <row r="98" spans="1:4">
      <c r="A98" s="4" t="s">
        <v>1425</v>
      </c>
      <c r="B98" s="5" t="n">
        <v>-3325</v>
      </c>
    </row>
    <row r="99" spans="1:4">
      <c r="A99" s="4" t="s">
        <v>1303</v>
      </c>
      <c r="B99" s="5" t="n">
        <v>443</v>
      </c>
    </row>
    <row r="100" spans="1:4">
      <c r="A100" s="4" t="s">
        <v>1426</v>
      </c>
      <c r="B100" s="5" t="n">
        <v>705</v>
      </c>
    </row>
    <row r="101" spans="1:4">
      <c r="A101" s="4" t="s">
        <v>1290</v>
      </c>
      <c r="B101" s="5" t="n">
        <v>1087</v>
      </c>
    </row>
    <row r="102" spans="1:4">
      <c r="A102" s="4" t="s">
        <v>209</v>
      </c>
      <c r="B102" s="5" t="n">
        <v>-295</v>
      </c>
    </row>
    <row r="103" spans="1:4">
      <c r="A103" s="4" t="s">
        <v>1291</v>
      </c>
      <c r="B103" s="5" t="n">
        <v>-1594</v>
      </c>
    </row>
    <row r="104" spans="1:4">
      <c r="A104" s="4" t="s">
        <v>1285</v>
      </c>
      <c r="B104" s="5" t="n">
        <v>12013</v>
      </c>
      <c r="C104" s="5" t="n">
        <v>12110</v>
      </c>
    </row>
    <row r="105" spans="1:4">
      <c r="A105" s="4" t="s">
        <v>1293</v>
      </c>
      <c r="B105" s="5" t="n">
        <v>-97</v>
      </c>
    </row>
    <row r="106" spans="1:4">
      <c r="A106" s="4" t="s">
        <v>1428</v>
      </c>
    </row>
    <row r="107" spans="1:4">
      <c r="A107" s="3" t="s">
        <v>1284</v>
      </c>
    </row>
    <row r="108" spans="1:4">
      <c r="A108" s="4" t="s">
        <v>1289</v>
      </c>
      <c r="B108" s="5" t="n">
        <v>10885</v>
      </c>
    </row>
    <row r="109" spans="1:4">
      <c r="A109" s="4" t="s">
        <v>1300</v>
      </c>
      <c r="B109" s="5" t="n">
        <v>3407</v>
      </c>
    </row>
    <row r="110" spans="1:4">
      <c r="A110" s="4" t="s">
        <v>1301</v>
      </c>
      <c r="B110" s="5" t="n">
        <v>-569</v>
      </c>
    </row>
    <row r="111" spans="1:4">
      <c r="A111" s="4" t="s">
        <v>1425</v>
      </c>
      <c r="B111" s="5" t="n">
        <v>-2992</v>
      </c>
    </row>
    <row r="112" spans="1:4">
      <c r="A112" s="4" t="s">
        <v>1303</v>
      </c>
      <c r="B112" s="5" t="n">
        <v>438</v>
      </c>
    </row>
    <row r="113" spans="1:4">
      <c r="A113" s="4" t="s">
        <v>1426</v>
      </c>
      <c r="B113" s="5" t="n">
        <v>284</v>
      </c>
    </row>
    <row r="114" spans="1:4">
      <c r="A114" s="4" t="s">
        <v>1290</v>
      </c>
      <c r="B114" s="5" t="n">
        <v>670</v>
      </c>
    </row>
    <row r="115" spans="1:4">
      <c r="A115" s="4" t="s">
        <v>209</v>
      </c>
      <c r="B115" s="5" t="n">
        <v>-312</v>
      </c>
    </row>
    <row r="116" spans="1:4">
      <c r="A116" s="4" t="s">
        <v>1291</v>
      </c>
      <c r="B116" s="5" t="n">
        <v>-1007</v>
      </c>
    </row>
    <row r="117" spans="1:4">
      <c r="A117" s="4" t="s">
        <v>1285</v>
      </c>
      <c r="B117" s="5" t="n">
        <v>10520</v>
      </c>
      <c r="C117" s="5" t="n">
        <v>10885</v>
      </c>
    </row>
    <row r="118" spans="1:4">
      <c r="A118" s="4" t="s">
        <v>1293</v>
      </c>
      <c r="B118" s="5" t="n">
        <v>-365</v>
      </c>
    </row>
    <row r="119" spans="1:4">
      <c r="A119" s="4" t="s">
        <v>1429</v>
      </c>
    </row>
    <row r="120" spans="1:4">
      <c r="A120" s="3" t="s">
        <v>1284</v>
      </c>
    </row>
    <row r="121" spans="1:4">
      <c r="A121" s="4" t="s">
        <v>1289</v>
      </c>
      <c r="B121" s="5" t="n">
        <v>176</v>
      </c>
    </row>
    <row r="122" spans="1:4">
      <c r="A122" s="4" t="s">
        <v>1295</v>
      </c>
      <c r="B122" s="5" t="n">
        <v>4</v>
      </c>
    </row>
    <row r="123" spans="1:4">
      <c r="A123" s="4" t="s">
        <v>1296</v>
      </c>
      <c r="B123" s="5" t="n">
        <v>-1</v>
      </c>
    </row>
    <row r="124" spans="1:4">
      <c r="A124" s="4" t="s">
        <v>1300</v>
      </c>
      <c r="B124" s="5" t="n">
        <v>-11</v>
      </c>
    </row>
    <row r="125" spans="1:4">
      <c r="A125" s="4" t="s">
        <v>1301</v>
      </c>
      <c r="B125" s="5" t="n">
        <v>-8</v>
      </c>
    </row>
    <row r="126" spans="1:4">
      <c r="A126" s="4" t="s">
        <v>1425</v>
      </c>
      <c r="B126" s="5" t="n">
        <v>68</v>
      </c>
    </row>
    <row r="127" spans="1:4">
      <c r="A127" s="4" t="s">
        <v>1303</v>
      </c>
      <c r="B127" s="5" t="n">
        <v>6</v>
      </c>
    </row>
    <row r="128" spans="1:4">
      <c r="A128" s="4" t="s">
        <v>1426</v>
      </c>
      <c r="B128" s="5" t="n">
        <v>55</v>
      </c>
    </row>
    <row r="129" spans="1:4">
      <c r="A129" s="4" t="s">
        <v>1423</v>
      </c>
      <c r="B129" s="5" t="n">
        <v>-63</v>
      </c>
    </row>
    <row r="130" spans="1:4">
      <c r="A130" s="4" t="s">
        <v>1290</v>
      </c>
      <c r="B130" s="5" t="n">
        <v>43</v>
      </c>
    </row>
    <row r="131" spans="1:4">
      <c r="A131" s="4" t="s">
        <v>209</v>
      </c>
      <c r="B131" s="5" t="n">
        <v>-20</v>
      </c>
    </row>
    <row r="132" spans="1:4">
      <c r="A132" s="4" t="s">
        <v>1291</v>
      </c>
      <c r="B132" s="5" t="n">
        <v>-51</v>
      </c>
    </row>
    <row r="133" spans="1:4">
      <c r="A133" s="4" t="s">
        <v>1285</v>
      </c>
      <c r="B133" s="5" t="n">
        <v>143</v>
      </c>
      <c r="C133" s="5" t="n">
        <v>176</v>
      </c>
    </row>
    <row r="134" spans="1:4">
      <c r="A134" s="4" t="s">
        <v>1293</v>
      </c>
      <c r="B134" s="5" t="n">
        <v>-33</v>
      </c>
    </row>
    <row r="135" spans="1:4">
      <c r="A135" s="4" t="s">
        <v>1287</v>
      </c>
      <c r="B135" s="5" t="n">
        <v>-33</v>
      </c>
    </row>
    <row r="136" spans="1:4">
      <c r="A136" s="4" t="s">
        <v>1298</v>
      </c>
      <c r="B136" s="5" t="n">
        <v>-33</v>
      </c>
    </row>
    <row r="137" spans="1:4">
      <c r="A137" s="4" t="s">
        <v>1430</v>
      </c>
    </row>
    <row r="138" spans="1:4">
      <c r="A138" s="3" t="s">
        <v>1284</v>
      </c>
    </row>
    <row r="139" spans="1:4">
      <c r="A139" s="4" t="s">
        <v>1289</v>
      </c>
      <c r="B139" s="5" t="n">
        <v>110</v>
      </c>
    </row>
    <row r="140" spans="1:4">
      <c r="A140" s="4" t="s">
        <v>1295</v>
      </c>
      <c r="B140" s="5" t="n">
        <v>-1</v>
      </c>
    </row>
    <row r="141" spans="1:4">
      <c r="A141" s="4" t="s">
        <v>1296</v>
      </c>
      <c r="B141" s="5" t="n">
        <v>-1</v>
      </c>
    </row>
    <row r="142" spans="1:4">
      <c r="A142" s="4" t="s">
        <v>1300</v>
      </c>
      <c r="B142" s="5" t="n">
        <v>-7</v>
      </c>
    </row>
    <row r="143" spans="1:4">
      <c r="A143" s="4" t="s">
        <v>1301</v>
      </c>
      <c r="B143" s="5" t="n">
        <v>-7</v>
      </c>
    </row>
    <row r="144" spans="1:4">
      <c r="A144" s="4" t="s">
        <v>1425</v>
      </c>
      <c r="B144" s="5" t="n">
        <v>58</v>
      </c>
    </row>
    <row r="145" spans="1:4">
      <c r="A145" s="4" t="s">
        <v>1303</v>
      </c>
      <c r="B145" s="5" t="n">
        <v>5</v>
      </c>
    </row>
    <row r="146" spans="1:4">
      <c r="A146" s="4" t="s">
        <v>1426</v>
      </c>
      <c r="B146" s="5" t="n">
        <v>49</v>
      </c>
    </row>
    <row r="147" spans="1:4">
      <c r="A147" s="4" t="s">
        <v>1423</v>
      </c>
      <c r="B147" s="5" t="n">
        <v>-54</v>
      </c>
    </row>
    <row r="148" spans="1:4">
      <c r="A148" s="4" t="s">
        <v>1290</v>
      </c>
      <c r="B148" s="5" t="n">
        <v>26</v>
      </c>
    </row>
    <row r="149" spans="1:4">
      <c r="A149" s="4" t="s">
        <v>209</v>
      </c>
      <c r="B149" s="5" t="n">
        <v>-15</v>
      </c>
    </row>
    <row r="150" spans="1:4">
      <c r="A150" s="4" t="s">
        <v>1291</v>
      </c>
      <c r="B150" s="5" t="n">
        <v>-18</v>
      </c>
    </row>
    <row r="151" spans="1:4">
      <c r="A151" s="4" t="s">
        <v>1285</v>
      </c>
      <c r="B151" s="5" t="n">
        <v>96</v>
      </c>
      <c r="C151" s="5" t="n">
        <v>110</v>
      </c>
    </row>
    <row r="152" spans="1:4">
      <c r="A152" s="4" t="s">
        <v>1293</v>
      </c>
      <c r="B152" s="5" t="n">
        <v>-14</v>
      </c>
    </row>
    <row r="153" spans="1:4">
      <c r="A153" s="4" t="s">
        <v>1287</v>
      </c>
      <c r="B153" s="5" t="n">
        <v>-14</v>
      </c>
    </row>
    <row r="154" spans="1:4">
      <c r="A154" s="4" t="s">
        <v>1298</v>
      </c>
      <c r="B154" s="5" t="n">
        <v>-14</v>
      </c>
    </row>
    <row r="155" spans="1:4">
      <c r="A155" s="4" t="s">
        <v>1431</v>
      </c>
    </row>
    <row r="156" spans="1:4">
      <c r="A156" s="3" t="s">
        <v>1284</v>
      </c>
    </row>
    <row r="157" spans="1:4">
      <c r="A157" s="4" t="s">
        <v>1289</v>
      </c>
      <c r="B157" s="5" t="n">
        <v>284</v>
      </c>
    </row>
    <row r="158" spans="1:4">
      <c r="A158" s="4" t="s">
        <v>1295</v>
      </c>
      <c r="B158" s="5" t="n">
        <v>-12</v>
      </c>
    </row>
    <row r="159" spans="1:4">
      <c r="A159" s="4" t="s">
        <v>1296</v>
      </c>
      <c r="B159" s="5" t="n">
        <v>2</v>
      </c>
    </row>
    <row r="160" spans="1:4">
      <c r="A160" s="4" t="s">
        <v>1300</v>
      </c>
      <c r="B160" s="5" t="n">
        <v>11</v>
      </c>
    </row>
    <row r="161" spans="1:4">
      <c r="A161" s="4" t="s">
        <v>1301</v>
      </c>
      <c r="B161" s="5" t="n">
        <v>-23</v>
      </c>
    </row>
    <row r="162" spans="1:4">
      <c r="A162" s="4" t="s">
        <v>1425</v>
      </c>
      <c r="B162" s="5" t="n">
        <v>-68</v>
      </c>
    </row>
    <row r="163" spans="1:4">
      <c r="A163" s="4" t="s">
        <v>1303</v>
      </c>
      <c r="B163" s="5" t="n">
        <v>27</v>
      </c>
    </row>
    <row r="164" spans="1:4">
      <c r="A164" s="4" t="s">
        <v>1426</v>
      </c>
      <c r="B164" s="5" t="n">
        <v>-53</v>
      </c>
    </row>
    <row r="165" spans="1:4">
      <c r="A165" s="4" t="s">
        <v>1423</v>
      </c>
      <c r="B165" s="5" t="n">
        <v>83</v>
      </c>
    </row>
    <row r="166" spans="1:4">
      <c r="A166" s="4" t="s">
        <v>1290</v>
      </c>
      <c r="B166" s="5" t="n">
        <v>34</v>
      </c>
    </row>
    <row r="167" spans="1:4">
      <c r="A167" s="4" t="s">
        <v>209</v>
      </c>
      <c r="B167" s="5" t="n">
        <v>-11</v>
      </c>
    </row>
    <row r="168" spans="1:4">
      <c r="A168" s="4" t="s">
        <v>1291</v>
      </c>
      <c r="B168" s="5" t="n">
        <v>-20</v>
      </c>
    </row>
    <row r="169" spans="1:4">
      <c r="A169" s="4" t="s">
        <v>1285</v>
      </c>
      <c r="B169" s="5" t="n">
        <v>307</v>
      </c>
      <c r="C169" s="5" t="n">
        <v>284</v>
      </c>
    </row>
    <row r="170" spans="1:4">
      <c r="A170" s="4" t="s">
        <v>1293</v>
      </c>
      <c r="B170" s="5" t="n">
        <v>23</v>
      </c>
    </row>
    <row r="171" spans="1:4">
      <c r="A171" s="4" t="s">
        <v>1287</v>
      </c>
      <c r="B171" s="5" t="n">
        <v>23</v>
      </c>
    </row>
    <row r="172" spans="1:4">
      <c r="A172" s="4" t="s">
        <v>1298</v>
      </c>
      <c r="B172" s="5" t="n">
        <v>23</v>
      </c>
    </row>
    <row r="173" spans="1:4">
      <c r="A173" s="4" t="s">
        <v>1432</v>
      </c>
    </row>
    <row r="174" spans="1:4">
      <c r="A174" s="3" t="s">
        <v>1284</v>
      </c>
    </row>
    <row r="175" spans="1:4">
      <c r="A175" s="4" t="s">
        <v>1289</v>
      </c>
      <c r="B175" s="5" t="n">
        <v>247</v>
      </c>
    </row>
    <row r="176" spans="1:4">
      <c r="A176" s="4" t="s">
        <v>1295</v>
      </c>
      <c r="B176" s="5" t="n">
        <v>-9</v>
      </c>
    </row>
    <row r="177" spans="1:4">
      <c r="A177" s="4" t="s">
        <v>1296</v>
      </c>
      <c r="B177" s="5" t="n">
        <v>2</v>
      </c>
    </row>
    <row r="178" spans="1:4">
      <c r="A178" s="4" t="s">
        <v>1300</v>
      </c>
      <c r="B178" s="5" t="n">
        <v>7</v>
      </c>
    </row>
    <row r="179" spans="1:4">
      <c r="A179" s="4" t="s">
        <v>1301</v>
      </c>
      <c r="B179" s="5" t="n">
        <v>-22</v>
      </c>
    </row>
    <row r="180" spans="1:4">
      <c r="A180" s="4" t="s">
        <v>1425</v>
      </c>
      <c r="B180" s="5" t="n">
        <v>-58</v>
      </c>
    </row>
    <row r="181" spans="1:4">
      <c r="A181" s="4" t="s">
        <v>1303</v>
      </c>
      <c r="B181" s="5" t="n">
        <v>26</v>
      </c>
    </row>
    <row r="182" spans="1:4">
      <c r="A182" s="4" t="s">
        <v>1426</v>
      </c>
      <c r="B182" s="5" t="n">
        <v>-47</v>
      </c>
    </row>
    <row r="183" spans="1:4">
      <c r="A183" s="4" t="s">
        <v>1423</v>
      </c>
      <c r="B183" s="5" t="n">
        <v>73</v>
      </c>
    </row>
    <row r="184" spans="1:4">
      <c r="A184" s="4" t="s">
        <v>1290</v>
      </c>
      <c r="B184" s="5" t="n">
        <v>26</v>
      </c>
    </row>
    <row r="185" spans="1:4">
      <c r="A185" s="4" t="s">
        <v>209</v>
      </c>
      <c r="B185" s="5" t="n">
        <v>-10</v>
      </c>
    </row>
    <row r="186" spans="1:4">
      <c r="A186" s="4" t="s">
        <v>1291</v>
      </c>
      <c r="B186" s="5" t="n">
        <v>-13</v>
      </c>
    </row>
    <row r="187" spans="1:4">
      <c r="A187" s="4" t="s">
        <v>1285</v>
      </c>
      <c r="B187" s="5" t="n">
        <v>269</v>
      </c>
      <c r="C187" s="5" t="n">
        <v>247</v>
      </c>
    </row>
    <row r="188" spans="1:4">
      <c r="A188" s="4" t="s">
        <v>1293</v>
      </c>
      <c r="B188" s="5" t="n">
        <v>22</v>
      </c>
    </row>
    <row r="189" spans="1:4">
      <c r="A189" s="4" t="s">
        <v>1287</v>
      </c>
      <c r="B189" s="5" t="n">
        <v>22</v>
      </c>
    </row>
    <row r="190" spans="1:4">
      <c r="A190" s="4" t="s">
        <v>1298</v>
      </c>
      <c r="B190" s="5" t="n">
        <v>22</v>
      </c>
    </row>
    <row r="191" spans="1:4">
      <c r="A191" s="4" t="s">
        <v>1309</v>
      </c>
    </row>
    <row r="192" spans="1:4">
      <c r="A192" s="3" t="s">
        <v>1284</v>
      </c>
    </row>
    <row r="193" spans="1:4">
      <c r="A193" s="4" t="s">
        <v>1289</v>
      </c>
      <c r="B193" s="5" t="n">
        <v>3043</v>
      </c>
    </row>
    <row r="194" spans="1:4">
      <c r="A194" s="4" t="s">
        <v>1301</v>
      </c>
      <c r="B194" s="5" t="n">
        <v>1048</v>
      </c>
    </row>
    <row r="195" spans="1:4">
      <c r="A195" s="4" t="s">
        <v>1303</v>
      </c>
      <c r="B195" s="5" t="n">
        <v>-460</v>
      </c>
    </row>
    <row r="196" spans="1:4">
      <c r="A196" s="4" t="s">
        <v>1426</v>
      </c>
      <c r="B196" s="5" t="n">
        <v>588</v>
      </c>
    </row>
    <row r="197" spans="1:4">
      <c r="A197" s="4" t="s">
        <v>1290</v>
      </c>
      <c r="B197" s="5" t="n">
        <v>19</v>
      </c>
    </row>
    <row r="198" spans="1:4">
      <c r="A198" s="4" t="s">
        <v>209</v>
      </c>
      <c r="B198" s="5" t="n">
        <v>52</v>
      </c>
    </row>
    <row r="199" spans="1:4">
      <c r="A199" s="4" t="s">
        <v>1291</v>
      </c>
      <c r="B199" s="5" t="n">
        <v>-474</v>
      </c>
    </row>
    <row r="200" spans="1:4">
      <c r="A200" s="4" t="s">
        <v>1292</v>
      </c>
      <c r="B200" s="5" t="n">
        <v>-656</v>
      </c>
    </row>
    <row r="201" spans="1:4">
      <c r="A201" s="4" t="s">
        <v>1285</v>
      </c>
      <c r="B201" s="5" t="n">
        <v>2572</v>
      </c>
      <c r="C201" s="5" t="n">
        <v>3043</v>
      </c>
    </row>
    <row r="202" spans="1:4">
      <c r="A202" s="4" t="s">
        <v>1293</v>
      </c>
      <c r="B202" s="5" t="n">
        <v>-471</v>
      </c>
    </row>
    <row r="203" spans="1:4">
      <c r="A203" s="4" t="s">
        <v>1433</v>
      </c>
    </row>
    <row r="204" spans="1:4">
      <c r="A204" s="3" t="s">
        <v>1284</v>
      </c>
    </row>
    <row r="205" spans="1:4">
      <c r="A205" s="4" t="s">
        <v>1289</v>
      </c>
      <c r="B205" s="5" t="n">
        <v>2263</v>
      </c>
    </row>
    <row r="206" spans="1:4">
      <c r="A206" s="4" t="s">
        <v>1301</v>
      </c>
      <c r="B206" s="5" t="n">
        <v>972</v>
      </c>
    </row>
    <row r="207" spans="1:4">
      <c r="A207" s="4" t="s">
        <v>1303</v>
      </c>
      <c r="B207" s="5" t="n">
        <v>-453</v>
      </c>
    </row>
    <row r="208" spans="1:4">
      <c r="A208" s="4" t="s">
        <v>1426</v>
      </c>
      <c r="B208" s="5" t="n">
        <v>519</v>
      </c>
    </row>
    <row r="209" spans="1:4">
      <c r="A209" s="4" t="s">
        <v>1290</v>
      </c>
      <c r="B209" s="5" t="n">
        <v>15</v>
      </c>
    </row>
    <row r="210" spans="1:4">
      <c r="A210" s="4" t="s">
        <v>209</v>
      </c>
      <c r="B210" s="5" t="n">
        <v>97</v>
      </c>
    </row>
    <row r="211" spans="1:4">
      <c r="A211" s="4" t="s">
        <v>1291</v>
      </c>
      <c r="B211" s="5" t="n">
        <v>-390</v>
      </c>
    </row>
    <row r="212" spans="1:4">
      <c r="A212" s="4" t="s">
        <v>1292</v>
      </c>
      <c r="B212" s="5" t="n">
        <v>-250</v>
      </c>
    </row>
    <row r="213" spans="1:4">
      <c r="A213" s="4" t="s">
        <v>1285</v>
      </c>
      <c r="B213" s="5" t="n">
        <v>2254</v>
      </c>
      <c r="C213" s="5" t="n">
        <v>2263</v>
      </c>
    </row>
    <row r="214" spans="1:4">
      <c r="A214" s="4" t="s">
        <v>1293</v>
      </c>
      <c r="B214" s="5" t="n">
        <v>-9</v>
      </c>
    </row>
    <row r="215" spans="1:4">
      <c r="A215" s="4" t="s">
        <v>1434</v>
      </c>
    </row>
    <row r="216" spans="1:4">
      <c r="A216" s="3" t="s">
        <v>1284</v>
      </c>
    </row>
    <row r="217" spans="1:4">
      <c r="A217" s="4" t="s">
        <v>1289</v>
      </c>
      <c r="B217" s="5" t="n">
        <v>691</v>
      </c>
    </row>
    <row r="218" spans="1:4">
      <c r="A218" s="4" t="s">
        <v>1295</v>
      </c>
      <c r="B218" s="5" t="n">
        <v>-8</v>
      </c>
    </row>
    <row r="219" spans="1:4">
      <c r="A219" s="4" t="s">
        <v>1296</v>
      </c>
      <c r="B219" s="5" t="n">
        <v>-8</v>
      </c>
    </row>
    <row r="220" spans="1:4">
      <c r="A220" s="4" t="s">
        <v>1301</v>
      </c>
      <c r="B220" s="5" t="n">
        <v>31</v>
      </c>
    </row>
    <row r="221" spans="1:4">
      <c r="A221" s="4" t="s">
        <v>1303</v>
      </c>
      <c r="B221" s="5" t="n">
        <v>-33</v>
      </c>
    </row>
    <row r="222" spans="1:4">
      <c r="A222" s="4" t="s">
        <v>1426</v>
      </c>
      <c r="B222" s="5" t="n">
        <v>-2</v>
      </c>
    </row>
    <row r="223" spans="1:4">
      <c r="A223" s="4" t="s">
        <v>1423</v>
      </c>
      <c r="B223" s="5" t="n">
        <v>79</v>
      </c>
    </row>
    <row r="224" spans="1:4">
      <c r="A224" s="4" t="s">
        <v>1290</v>
      </c>
      <c r="B224" s="5" t="n">
        <v>13</v>
      </c>
    </row>
    <row r="225" spans="1:4">
      <c r="A225" s="4" t="s">
        <v>209</v>
      </c>
      <c r="B225" s="5" t="n">
        <v>170</v>
      </c>
    </row>
    <row r="226" spans="1:4">
      <c r="A226" s="4" t="s">
        <v>1291</v>
      </c>
      <c r="B226" s="5" t="n">
        <v>-44</v>
      </c>
    </row>
    <row r="227" spans="1:4">
      <c r="A227" s="4" t="s">
        <v>1292</v>
      </c>
      <c r="B227" s="5" t="n">
        <v>-534</v>
      </c>
    </row>
    <row r="228" spans="1:4">
      <c r="A228" s="4" t="s">
        <v>1285</v>
      </c>
      <c r="B228" s="5" t="n">
        <v>357</v>
      </c>
      <c r="C228" s="5" t="n">
        <v>691</v>
      </c>
    </row>
    <row r="229" spans="1:4">
      <c r="A229" s="4" t="s">
        <v>1293</v>
      </c>
      <c r="B229" s="5" t="n">
        <v>-334</v>
      </c>
    </row>
    <row r="230" spans="1:4">
      <c r="A230" s="4" t="s">
        <v>1287</v>
      </c>
      <c r="B230" s="5" t="n">
        <v>200</v>
      </c>
    </row>
    <row r="231" spans="1:4">
      <c r="A231" s="4" t="s">
        <v>1286</v>
      </c>
      <c r="B231" s="5" t="n">
        <v>-36</v>
      </c>
    </row>
    <row r="232" spans="1:4">
      <c r="A232" s="4" t="s">
        <v>1298</v>
      </c>
      <c r="B232" s="5" t="n">
        <v>164</v>
      </c>
    </row>
    <row r="233" spans="1:4">
      <c r="A233" s="4" t="s">
        <v>1435</v>
      </c>
    </row>
    <row r="234" spans="1:4">
      <c r="A234" s="3" t="s">
        <v>1284</v>
      </c>
    </row>
    <row r="235" spans="1:4">
      <c r="A235" s="4" t="s">
        <v>1289</v>
      </c>
      <c r="B235" s="5" t="n">
        <v>268</v>
      </c>
    </row>
    <row r="236" spans="1:4">
      <c r="A236" s="4" t="s">
        <v>1295</v>
      </c>
      <c r="B236" s="5" t="n">
        <v>-8</v>
      </c>
    </row>
    <row r="237" spans="1:4">
      <c r="A237" s="4" t="s">
        <v>1296</v>
      </c>
      <c r="B237" s="5" t="n">
        <v>1</v>
      </c>
    </row>
    <row r="238" spans="1:4">
      <c r="A238" s="4" t="s">
        <v>1301</v>
      </c>
      <c r="B238" s="5" t="n">
        <v>29</v>
      </c>
    </row>
    <row r="239" spans="1:4">
      <c r="A239" s="4" t="s">
        <v>1303</v>
      </c>
      <c r="B239" s="5" t="n">
        <v>-31</v>
      </c>
    </row>
    <row r="240" spans="1:4">
      <c r="A240" s="4" t="s">
        <v>1426</v>
      </c>
      <c r="B240" s="5" t="n">
        <v>-2</v>
      </c>
    </row>
    <row r="241" spans="1:4">
      <c r="A241" s="4" t="s">
        <v>1423</v>
      </c>
      <c r="B241" s="5" t="n">
        <v>60</v>
      </c>
    </row>
    <row r="242" spans="1:4">
      <c r="A242" s="4" t="s">
        <v>1290</v>
      </c>
      <c r="B242" s="5" t="n">
        <v>11</v>
      </c>
    </row>
    <row r="243" spans="1:4">
      <c r="A243" s="4" t="s">
        <v>209</v>
      </c>
      <c r="B243" s="5" t="n">
        <v>104</v>
      </c>
    </row>
    <row r="244" spans="1:4">
      <c r="A244" s="4" t="s">
        <v>1291</v>
      </c>
      <c r="B244" s="5" t="n">
        <v>-23</v>
      </c>
    </row>
    <row r="245" spans="1:4">
      <c r="A245" s="4" t="s">
        <v>1292</v>
      </c>
      <c r="B245" s="5" t="n">
        <v>-182</v>
      </c>
    </row>
    <row r="246" spans="1:4">
      <c r="A246" s="4" t="s">
        <v>1285</v>
      </c>
      <c r="B246" s="5" t="n">
        <v>229</v>
      </c>
      <c r="C246" s="7" t="n">
        <v>268</v>
      </c>
    </row>
    <row r="247" spans="1:4">
      <c r="A247" s="4" t="s">
        <v>1293</v>
      </c>
      <c r="B247" s="5" t="n">
        <v>-39</v>
      </c>
    </row>
    <row r="248" spans="1:4">
      <c r="A248" s="4" t="s">
        <v>1287</v>
      </c>
      <c r="B248" s="5" t="n">
        <v>143</v>
      </c>
    </row>
    <row r="249" spans="1:4">
      <c r="A249" s="4" t="s">
        <v>1286</v>
      </c>
      <c r="B249" s="5" t="n">
        <v>-27</v>
      </c>
    </row>
    <row r="250" spans="1:4">
      <c r="A250" s="4" t="s">
        <v>1298</v>
      </c>
      <c r="B250" s="7" t="n">
        <v>11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6</v>
      </c>
      <c r="B1" s="2" t="s">
        <v>29</v>
      </c>
      <c r="C1" s="2" t="s">
        <v>30</v>
      </c>
    </row>
    <row r="2" spans="1:3">
      <c r="A2" s="4" t="s">
        <v>1437</v>
      </c>
    </row>
    <row r="3" spans="1:3">
      <c r="A3" s="3" t="s">
        <v>719</v>
      </c>
    </row>
    <row r="4" spans="1:3">
      <c r="A4" s="4" t="s">
        <v>1438</v>
      </c>
      <c r="B4" s="7" t="n">
        <v>157957</v>
      </c>
      <c r="C4" s="7" t="n">
        <v>154682</v>
      </c>
    </row>
    <row r="5" spans="1:3">
      <c r="A5" s="4" t="s">
        <v>1439</v>
      </c>
      <c r="B5" s="4" t="s">
        <v>1258</v>
      </c>
      <c r="C5" s="4" t="s">
        <v>1258</v>
      </c>
    </row>
    <row r="6" spans="1:3">
      <c r="A6" s="4" t="s">
        <v>1440</v>
      </c>
    </row>
    <row r="7" spans="1:3">
      <c r="A7" s="3" t="s">
        <v>719</v>
      </c>
    </row>
    <row r="8" spans="1:3">
      <c r="A8" s="4" t="s">
        <v>1438</v>
      </c>
      <c r="B8" s="7" t="n">
        <v>27274</v>
      </c>
      <c r="C8" s="7" t="n">
        <v>24174</v>
      </c>
    </row>
    <row r="9" spans="1:3">
      <c r="A9" s="4" t="s">
        <v>1439</v>
      </c>
      <c r="B9" s="4" t="s">
        <v>1258</v>
      </c>
      <c r="C9" s="4" t="s">
        <v>1258</v>
      </c>
    </row>
    <row r="10" spans="1:3">
      <c r="A10" s="4" t="s">
        <v>1441</v>
      </c>
    </row>
    <row r="11" spans="1:3">
      <c r="A11" s="3" t="s">
        <v>719</v>
      </c>
    </row>
    <row r="12" spans="1:3">
      <c r="A12" s="4" t="s">
        <v>1438</v>
      </c>
      <c r="B12" s="7" t="n">
        <v>29235</v>
      </c>
      <c r="C12" s="7" t="n">
        <v>28704</v>
      </c>
    </row>
    <row r="13" spans="1:3">
      <c r="A13" s="4" t="s">
        <v>1439</v>
      </c>
      <c r="B13" s="4" t="s">
        <v>1442</v>
      </c>
      <c r="C13" s="4" t="s">
        <v>1442</v>
      </c>
    </row>
    <row r="14" spans="1:3">
      <c r="A14" s="4" t="s">
        <v>1443</v>
      </c>
    </row>
    <row r="15" spans="1:3">
      <c r="A15" s="3" t="s">
        <v>719</v>
      </c>
    </row>
    <row r="16" spans="1:3">
      <c r="A16" s="4" t="s">
        <v>1438</v>
      </c>
      <c r="B16" s="7" t="n">
        <v>4848</v>
      </c>
      <c r="C16" s="7" t="n">
        <v>4034</v>
      </c>
    </row>
    <row r="17" spans="1:3">
      <c r="A17" s="4" t="s">
        <v>1439</v>
      </c>
      <c r="B17" s="4" t="s">
        <v>1444</v>
      </c>
      <c r="C17" s="4" t="s">
        <v>1445</v>
      </c>
    </row>
    <row r="18" spans="1:3">
      <c r="A18" s="4" t="s">
        <v>1446</v>
      </c>
    </row>
    <row r="19" spans="1:3">
      <c r="A19" s="3" t="s">
        <v>719</v>
      </c>
    </row>
    <row r="20" spans="1:3">
      <c r="A20" s="4" t="s">
        <v>1438</v>
      </c>
      <c r="B20" s="7" t="n">
        <v>69198</v>
      </c>
      <c r="C20" s="7" t="n">
        <v>68752</v>
      </c>
    </row>
    <row r="21" spans="1:3">
      <c r="A21" s="4" t="s">
        <v>1439</v>
      </c>
      <c r="B21" s="4" t="s">
        <v>1447</v>
      </c>
      <c r="C21" s="4" t="s">
        <v>1447</v>
      </c>
    </row>
    <row r="22" spans="1:3">
      <c r="A22" s="4" t="s">
        <v>1448</v>
      </c>
    </row>
    <row r="23" spans="1:3">
      <c r="A23" s="3" t="s">
        <v>719</v>
      </c>
    </row>
    <row r="24" spans="1:3">
      <c r="A24" s="4" t="s">
        <v>1438</v>
      </c>
      <c r="B24" s="7" t="n">
        <v>10854</v>
      </c>
      <c r="C24" s="7" t="n">
        <v>10704</v>
      </c>
    </row>
    <row r="25" spans="1:3">
      <c r="A25" s="4" t="s">
        <v>1439</v>
      </c>
      <c r="B25" s="4" t="s">
        <v>1449</v>
      </c>
      <c r="C25" s="4" t="s">
        <v>1447</v>
      </c>
    </row>
    <row r="26" spans="1:3">
      <c r="A26" s="4" t="s">
        <v>1450</v>
      </c>
    </row>
    <row r="27" spans="1:3">
      <c r="A27" s="3" t="s">
        <v>719</v>
      </c>
    </row>
    <row r="28" spans="1:3">
      <c r="A28" s="4" t="s">
        <v>1438</v>
      </c>
      <c r="B28" s="7" t="n">
        <v>51272</v>
      </c>
      <c r="C28" s="7" t="n">
        <v>50424</v>
      </c>
    </row>
    <row r="29" spans="1:3">
      <c r="A29" s="4" t="s">
        <v>1439</v>
      </c>
      <c r="B29" s="4" t="s">
        <v>1451</v>
      </c>
      <c r="C29" s="4" t="s">
        <v>1452</v>
      </c>
    </row>
    <row r="30" spans="1:3">
      <c r="A30" s="4" t="s">
        <v>1453</v>
      </c>
    </row>
    <row r="31" spans="1:3">
      <c r="A31" s="3" t="s">
        <v>719</v>
      </c>
    </row>
    <row r="32" spans="1:3">
      <c r="A32" s="4" t="s">
        <v>1438</v>
      </c>
      <c r="B32" s="7" t="n">
        <v>9237</v>
      </c>
      <c r="C32" s="7" t="n">
        <v>8065</v>
      </c>
    </row>
    <row r="33" spans="1:3">
      <c r="A33" s="4" t="s">
        <v>1439</v>
      </c>
      <c r="B33" s="4" t="s">
        <v>1454</v>
      </c>
      <c r="C33" s="4" t="s">
        <v>1452</v>
      </c>
    </row>
    <row r="34" spans="1:3">
      <c r="A34" s="4" t="s">
        <v>1455</v>
      </c>
    </row>
    <row r="35" spans="1:3">
      <c r="A35" s="3" t="s">
        <v>719</v>
      </c>
    </row>
    <row r="36" spans="1:3">
      <c r="A36" s="4" t="s">
        <v>1438</v>
      </c>
      <c r="B36" s="7" t="n">
        <v>8252</v>
      </c>
      <c r="C36" s="7" t="n">
        <v>6802</v>
      </c>
    </row>
    <row r="37" spans="1:3">
      <c r="A37" s="4" t="s">
        <v>1439</v>
      </c>
      <c r="B37" s="4" t="s">
        <v>775</v>
      </c>
      <c r="C37" s="4" t="s">
        <v>795</v>
      </c>
    </row>
    <row r="38" spans="1:3">
      <c r="A38" s="4" t="s">
        <v>1456</v>
      </c>
    </row>
    <row r="39" spans="1:3">
      <c r="A39" s="3" t="s">
        <v>719</v>
      </c>
    </row>
    <row r="40" spans="1:3">
      <c r="A40" s="4" t="s">
        <v>1438</v>
      </c>
      <c r="B40" s="7" t="n">
        <v>2335</v>
      </c>
      <c r="C40" s="7" t="n">
        <v>1371</v>
      </c>
    </row>
    <row r="41" spans="1:3">
      <c r="A41" s="4" t="s">
        <v>1439</v>
      </c>
      <c r="B41" s="4" t="s">
        <v>1457</v>
      </c>
      <c r="C41" s="4" t="s">
        <v>145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1459</v>
      </c>
      <c r="B1" s="2" t="s">
        <v>1</v>
      </c>
    </row>
    <row r="2" spans="1:3">
      <c r="B2" s="2" t="s">
        <v>1460</v>
      </c>
      <c r="C2" s="2" t="s">
        <v>1461</v>
      </c>
    </row>
    <row r="3" spans="1:3">
      <c r="A3" s="3" t="s">
        <v>932</v>
      </c>
    </row>
    <row r="4" spans="1:3">
      <c r="A4" s="4" t="s">
        <v>1462</v>
      </c>
      <c r="B4" s="7" t="n">
        <v>1500000000</v>
      </c>
      <c r="C4" s="7" t="n">
        <v>1300000000</v>
      </c>
    </row>
    <row r="5" spans="1:3">
      <c r="A5" s="4" t="s">
        <v>1463</v>
      </c>
      <c r="B5" s="5" t="n">
        <v>11400</v>
      </c>
      <c r="C5" s="5" t="n">
        <v>12500</v>
      </c>
    </row>
    <row r="6" spans="1:3">
      <c r="A6" s="4" t="s">
        <v>1464</v>
      </c>
      <c r="B6" s="5" t="n">
        <v>9500</v>
      </c>
      <c r="C6" s="5" t="n">
        <v>9300</v>
      </c>
    </row>
    <row r="7" spans="1:3">
      <c r="A7" s="4" t="s">
        <v>1465</v>
      </c>
      <c r="B7" s="7" t="n">
        <v>1500</v>
      </c>
      <c r="C7" s="5" t="n">
        <v>1200</v>
      </c>
    </row>
    <row r="8" spans="1:3">
      <c r="A8" s="4" t="s">
        <v>1466</v>
      </c>
      <c r="B8" s="4" t="s">
        <v>1258</v>
      </c>
    </row>
    <row r="9" spans="1:3">
      <c r="A9" s="4" t="s">
        <v>1467</v>
      </c>
      <c r="B9" s="7" t="n">
        <v>11104000000</v>
      </c>
      <c r="C9" s="5" t="n">
        <v>28678000000</v>
      </c>
    </row>
    <row r="10" spans="1:3">
      <c r="A10" s="4" t="s">
        <v>1468</v>
      </c>
      <c r="B10" s="5" t="n">
        <v>201619000000</v>
      </c>
      <c r="C10" s="5" t="n">
        <v>199332000000</v>
      </c>
    </row>
    <row r="11" spans="1:3">
      <c r="A11" s="4" t="s">
        <v>820</v>
      </c>
    </row>
    <row r="12" spans="1:3">
      <c r="A12" s="3" t="s">
        <v>932</v>
      </c>
    </row>
    <row r="13" spans="1:3">
      <c r="A13" s="4" t="s">
        <v>1467</v>
      </c>
      <c r="B13" s="7" t="n">
        <v>-100000000</v>
      </c>
      <c r="C13" s="7" t="n">
        <v>-100000000</v>
      </c>
    </row>
    <row r="14" spans="1:3">
      <c r="A14" s="4" t="s">
        <v>722</v>
      </c>
    </row>
    <row r="15" spans="1:3">
      <c r="A15" s="3" t="s">
        <v>932</v>
      </c>
    </row>
    <row r="16" spans="1:3">
      <c r="A16" s="4" t="s">
        <v>1469</v>
      </c>
      <c r="B16" s="4" t="s">
        <v>1470</v>
      </c>
      <c r="C16" s="4" t="s">
        <v>776</v>
      </c>
    </row>
    <row r="17" spans="1:3">
      <c r="A17" s="4" t="s">
        <v>1471</v>
      </c>
      <c r="B17" s="7" t="n">
        <v>69000000</v>
      </c>
      <c r="C17" s="7" t="n">
        <v>134000000</v>
      </c>
    </row>
    <row r="18" spans="1:3">
      <c r="A18" s="4" t="s">
        <v>1472</v>
      </c>
      <c r="B18" s="5" t="n">
        <v>276000000</v>
      </c>
      <c r="C18" s="5" t="n">
        <v>393000000</v>
      </c>
    </row>
    <row r="19" spans="1:3">
      <c r="A19" s="4" t="s">
        <v>451</v>
      </c>
    </row>
    <row r="20" spans="1:3">
      <c r="A20" s="3" t="s">
        <v>932</v>
      </c>
    </row>
    <row r="21" spans="1:3">
      <c r="A21" s="4" t="s">
        <v>1473</v>
      </c>
      <c r="B21" s="5" t="n">
        <v>170000000</v>
      </c>
      <c r="C21" s="5" t="n">
        <v>223000000</v>
      </c>
    </row>
    <row r="22" spans="1:3">
      <c r="A22" s="4" t="s">
        <v>1474</v>
      </c>
    </row>
    <row r="23" spans="1:3">
      <c r="A23" s="3" t="s">
        <v>932</v>
      </c>
    </row>
    <row r="24" spans="1:3">
      <c r="A24" s="4" t="s">
        <v>1471</v>
      </c>
      <c r="B24" s="5" t="n">
        <v>10000000</v>
      </c>
      <c r="C24" s="5" t="n">
        <v>13000000</v>
      </c>
    </row>
    <row r="25" spans="1:3">
      <c r="A25" s="4" t="s">
        <v>1472</v>
      </c>
      <c r="B25" s="5" t="n">
        <v>16000000</v>
      </c>
      <c r="C25" s="5" t="n">
        <v>20000000</v>
      </c>
    </row>
    <row r="26" spans="1:3">
      <c r="A26" s="4" t="s">
        <v>1467</v>
      </c>
      <c r="B26" s="7" t="n">
        <v>265000000</v>
      </c>
      <c r="C26" s="7" t="n">
        <v>348000000</v>
      </c>
    </row>
    <row r="27" spans="1:3">
      <c r="A27" s="4" t="s">
        <v>460</v>
      </c>
    </row>
    <row r="28" spans="1:3">
      <c r="A28" s="3" t="s">
        <v>932</v>
      </c>
    </row>
    <row r="29" spans="1:3">
      <c r="A29" s="4" t="s">
        <v>1475</v>
      </c>
      <c r="B29" s="5" t="n">
        <v>20</v>
      </c>
      <c r="C29" s="5" t="n">
        <v>20</v>
      </c>
    </row>
    <row r="30" spans="1:3">
      <c r="A30" s="4" t="s">
        <v>1476</v>
      </c>
      <c r="B30" s="4" t="s">
        <v>1477</v>
      </c>
      <c r="C30" s="4" t="s">
        <v>1478</v>
      </c>
    </row>
    <row r="31" spans="1:3">
      <c r="A31" s="4" t="s">
        <v>1479</v>
      </c>
      <c r="B31" s="4" t="s">
        <v>1480</v>
      </c>
      <c r="C31" s="4" t="s">
        <v>1481</v>
      </c>
    </row>
    <row r="32" spans="1:3">
      <c r="A32" s="4" t="s">
        <v>1482</v>
      </c>
    </row>
    <row r="33" spans="1:3">
      <c r="A33" s="3" t="s">
        <v>932</v>
      </c>
    </row>
    <row r="34" spans="1:3">
      <c r="A34" s="4" t="s">
        <v>1468</v>
      </c>
      <c r="B34" s="7" t="n">
        <v>6459000000</v>
      </c>
      <c r="C34" s="7" t="n">
        <v>8144000000</v>
      </c>
    </row>
    <row r="35" spans="1:3">
      <c r="A35" s="4" t="s">
        <v>1483</v>
      </c>
      <c r="B35" s="4" t="s">
        <v>1258</v>
      </c>
      <c r="C35" s="4" t="s">
        <v>1258</v>
      </c>
    </row>
    <row r="36" spans="1:3">
      <c r="A36" s="4" t="s">
        <v>1484</v>
      </c>
    </row>
    <row r="37" spans="1:3">
      <c r="A37" s="3" t="s">
        <v>932</v>
      </c>
    </row>
    <row r="38" spans="1:3">
      <c r="A38" s="4" t="s">
        <v>1468</v>
      </c>
      <c r="B38" s="7" t="n">
        <v>1144000000</v>
      </c>
      <c r="C38" s="7" t="n">
        <v>1090000000</v>
      </c>
    </row>
    <row r="39" spans="1:3">
      <c r="A39" s="4" t="s">
        <v>1485</v>
      </c>
      <c r="B39" s="7" t="n">
        <v>30000000</v>
      </c>
      <c r="C39" s="7" t="n">
        <v>59000000</v>
      </c>
    </row>
    <row r="40" spans="1:3">
      <c r="A40" s="4" t="s">
        <v>1486</v>
      </c>
      <c r="B40" s="4" t="s">
        <v>800</v>
      </c>
      <c r="C40" s="4" t="s">
        <v>775</v>
      </c>
    </row>
    <row r="41" spans="1:3">
      <c r="A41" s="4" t="s">
        <v>1487</v>
      </c>
    </row>
    <row r="42" spans="1:3">
      <c r="A42" s="3" t="s">
        <v>932</v>
      </c>
    </row>
    <row r="43" spans="1:3">
      <c r="A43" s="4" t="s">
        <v>1468</v>
      </c>
      <c r="B43" s="7" t="n">
        <v>10000000</v>
      </c>
      <c r="C43" s="7" t="n">
        <v>53000000</v>
      </c>
    </row>
    <row r="44" spans="1:3">
      <c r="A44" s="4" t="s">
        <v>1488</v>
      </c>
      <c r="B44" s="5" t="n">
        <v>5000000</v>
      </c>
      <c r="C44" s="5" t="n">
        <v>27000000</v>
      </c>
    </row>
    <row r="45" spans="1:3">
      <c r="A45" s="4" t="s">
        <v>1489</v>
      </c>
    </row>
    <row r="46" spans="1:3">
      <c r="A46" s="3" t="s">
        <v>932</v>
      </c>
    </row>
    <row r="47" spans="1:3">
      <c r="A47" s="4" t="s">
        <v>1490</v>
      </c>
      <c r="B47" s="7" t="n">
        <v>190000000</v>
      </c>
      <c r="C47" s="7" t="n">
        <v>380000000</v>
      </c>
    </row>
    <row r="48" spans="1:3">
      <c r="A48" s="4" t="s">
        <v>1491</v>
      </c>
    </row>
    <row r="49" spans="1:3">
      <c r="A49" s="3" t="s">
        <v>932</v>
      </c>
    </row>
    <row r="50" spans="1:3">
      <c r="A50" s="4" t="s">
        <v>1492</v>
      </c>
      <c r="B50" s="4" t="s">
        <v>1493</v>
      </c>
      <c r="C50" s="4" t="s">
        <v>778</v>
      </c>
    </row>
    <row r="51" spans="1:3">
      <c r="A51" s="4" t="s">
        <v>1494</v>
      </c>
    </row>
    <row r="52" spans="1:3">
      <c r="A52" s="3" t="s">
        <v>932</v>
      </c>
    </row>
    <row r="53" spans="1:3">
      <c r="A53" s="4" t="s">
        <v>1492</v>
      </c>
      <c r="B53" s="4" t="s">
        <v>800</v>
      </c>
      <c r="C53" s="4" t="s">
        <v>795</v>
      </c>
    </row>
    <row r="54" spans="1:3">
      <c r="A54" s="4" t="s">
        <v>1495</v>
      </c>
    </row>
    <row r="55" spans="1:3">
      <c r="A55" s="3" t="s">
        <v>932</v>
      </c>
    </row>
    <row r="56" spans="1:3">
      <c r="A56" s="4" t="s">
        <v>1468</v>
      </c>
      <c r="B56" s="7" t="n">
        <v>61000000</v>
      </c>
      <c r="C56" s="7" t="n">
        <v>246000000</v>
      </c>
    </row>
    <row r="57" spans="1:3">
      <c r="A57" s="4" t="s">
        <v>1483</v>
      </c>
      <c r="B57" s="4" t="s">
        <v>752</v>
      </c>
      <c r="C57" s="4" t="s">
        <v>800</v>
      </c>
    </row>
    <row r="58" spans="1:3">
      <c r="A58" s="4" t="s">
        <v>1492</v>
      </c>
      <c r="B58" s="4" t="s">
        <v>752</v>
      </c>
      <c r="C58" s="4" t="s">
        <v>800</v>
      </c>
    </row>
    <row r="59" spans="1:3">
      <c r="A59" s="4" t="s">
        <v>1496</v>
      </c>
      <c r="B59" s="7" t="n">
        <v>3200000</v>
      </c>
      <c r="C59" s="7" t="n">
        <v>4700000</v>
      </c>
    </row>
    <row r="60" spans="1:3">
      <c r="A60" s="4" t="s">
        <v>1497</v>
      </c>
    </row>
    <row r="61" spans="1:3">
      <c r="A61" s="3" t="s">
        <v>932</v>
      </c>
    </row>
    <row r="62" spans="1:3">
      <c r="A62" s="4" t="s">
        <v>1498</v>
      </c>
      <c r="B62" s="7" t="n">
        <v>27200000000</v>
      </c>
      <c r="C62" s="7" t="n">
        <v>26000000000</v>
      </c>
    </row>
    <row r="63" spans="1:3">
      <c r="A63" s="4" t="s">
        <v>1499</v>
      </c>
    </row>
    <row r="64" spans="1:3">
      <c r="A64" s="3" t="s">
        <v>932</v>
      </c>
    </row>
    <row r="65" spans="1:3">
      <c r="A65" s="4" t="s">
        <v>1500</v>
      </c>
      <c r="B65" s="5" t="n">
        <v>57</v>
      </c>
      <c r="C65" s="5" t="n">
        <v>64</v>
      </c>
    </row>
    <row r="66" spans="1:3">
      <c r="A66" s="4" t="s">
        <v>1501</v>
      </c>
      <c r="B66" s="5" t="n">
        <v>9</v>
      </c>
      <c r="C66" s="5" t="n">
        <v>13</v>
      </c>
    </row>
    <row r="67" spans="1:3">
      <c r="A67" s="4" t="s">
        <v>1502</v>
      </c>
    </row>
    <row r="68" spans="1:3">
      <c r="A68" s="3" t="s">
        <v>932</v>
      </c>
    </row>
    <row r="69" spans="1:3">
      <c r="A69" s="4" t="s">
        <v>1468</v>
      </c>
      <c r="B69" s="7" t="n">
        <v>5702000000</v>
      </c>
      <c r="C69" s="7" t="n">
        <v>7181000000</v>
      </c>
    </row>
    <row r="70" spans="1:3">
      <c r="A70" s="4" t="s">
        <v>1483</v>
      </c>
      <c r="B70" s="4" t="s">
        <v>1503</v>
      </c>
      <c r="C70" s="4" t="s">
        <v>150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4</v>
      </c>
      <c r="B1" s="2" t="s">
        <v>29</v>
      </c>
      <c r="C1" s="2" t="s">
        <v>30</v>
      </c>
    </row>
    <row r="2" spans="1:3">
      <c r="A2" s="3" t="s">
        <v>719</v>
      </c>
    </row>
    <row r="3" spans="1:3">
      <c r="A3" s="4" t="s">
        <v>1438</v>
      </c>
      <c r="B3" s="7" t="n">
        <v>157957</v>
      </c>
      <c r="C3" s="7" t="n">
        <v>154682</v>
      </c>
    </row>
    <row r="4" spans="1:3">
      <c r="A4" s="4" t="s">
        <v>1439</v>
      </c>
      <c r="B4" s="4" t="s">
        <v>1258</v>
      </c>
      <c r="C4" s="4" t="s">
        <v>1258</v>
      </c>
    </row>
    <row r="5" spans="1:3">
      <c r="A5" s="4" t="s">
        <v>1505</v>
      </c>
    </row>
    <row r="6" spans="1:3">
      <c r="A6" s="3" t="s">
        <v>719</v>
      </c>
    </row>
    <row r="7" spans="1:3">
      <c r="A7" s="4" t="s">
        <v>1438</v>
      </c>
      <c r="B7" s="7" t="n">
        <v>115178</v>
      </c>
      <c r="C7" s="7" t="n">
        <v>102036</v>
      </c>
    </row>
    <row r="8" spans="1:3">
      <c r="A8" s="4" t="s">
        <v>1439</v>
      </c>
      <c r="B8" s="4" t="s">
        <v>1506</v>
      </c>
      <c r="C8" s="4" t="s">
        <v>1507</v>
      </c>
    </row>
    <row r="9" spans="1:3">
      <c r="A9" s="4" t="s">
        <v>1508</v>
      </c>
    </row>
    <row r="10" spans="1:3">
      <c r="A10" s="3" t="s">
        <v>719</v>
      </c>
    </row>
    <row r="11" spans="1:3">
      <c r="A11" s="4" t="s">
        <v>1438</v>
      </c>
      <c r="B11" s="7" t="n">
        <v>24396</v>
      </c>
      <c r="C11" s="7" t="n">
        <v>29370</v>
      </c>
    </row>
    <row r="12" spans="1:3">
      <c r="A12" s="4" t="s">
        <v>1439</v>
      </c>
      <c r="B12" s="4" t="s">
        <v>776</v>
      </c>
      <c r="C12" s="4" t="s">
        <v>1442</v>
      </c>
    </row>
    <row r="13" spans="1:3">
      <c r="A13" s="4" t="s">
        <v>1509</v>
      </c>
    </row>
    <row r="14" spans="1:3">
      <c r="A14" s="3" t="s">
        <v>719</v>
      </c>
    </row>
    <row r="15" spans="1:3">
      <c r="A15" s="4" t="s">
        <v>1438</v>
      </c>
      <c r="B15" s="7" t="n">
        <v>18383</v>
      </c>
      <c r="C15" s="7" t="n">
        <v>23276</v>
      </c>
    </row>
    <row r="16" spans="1:3">
      <c r="A16" s="4" t="s">
        <v>1439</v>
      </c>
      <c r="B16" s="4" t="s">
        <v>1236</v>
      </c>
      <c r="C16" s="4" t="s">
        <v>77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0</v>
      </c>
      <c r="B1" s="2" t="s">
        <v>29</v>
      </c>
      <c r="C1" s="2" t="s">
        <v>30</v>
      </c>
    </row>
    <row r="2" spans="1:3">
      <c r="A2" s="4" t="s">
        <v>1437</v>
      </c>
    </row>
    <row r="3" spans="1:3">
      <c r="A3" s="3" t="s">
        <v>719</v>
      </c>
    </row>
    <row r="4" spans="1:3">
      <c r="A4" s="4" t="s">
        <v>1438</v>
      </c>
      <c r="B4" s="7" t="n">
        <v>157957</v>
      </c>
      <c r="C4" s="7" t="n">
        <v>154682</v>
      </c>
    </row>
    <row r="5" spans="1:3">
      <c r="A5" s="4" t="s">
        <v>1440</v>
      </c>
    </row>
    <row r="6" spans="1:3">
      <c r="A6" s="3" t="s">
        <v>719</v>
      </c>
    </row>
    <row r="7" spans="1:3">
      <c r="A7" s="4" t="s">
        <v>1438</v>
      </c>
      <c r="B7" s="5" t="n">
        <v>27274</v>
      </c>
      <c r="C7" s="5" t="n">
        <v>24174</v>
      </c>
    </row>
    <row r="8" spans="1:3">
      <c r="A8" s="4" t="s">
        <v>1511</v>
      </c>
    </row>
    <row r="9" spans="1:3">
      <c r="A9" s="3" t="s">
        <v>719</v>
      </c>
    </row>
    <row r="10" spans="1:3">
      <c r="A10" s="4" t="s">
        <v>1438</v>
      </c>
      <c r="B10" s="5" t="n">
        <v>39000</v>
      </c>
      <c r="C10" s="5" t="n">
        <v>37600</v>
      </c>
    </row>
    <row r="11" spans="1:3">
      <c r="A11" s="4" t="s">
        <v>1512</v>
      </c>
    </row>
    <row r="12" spans="1:3">
      <c r="A12" s="3" t="s">
        <v>719</v>
      </c>
    </row>
    <row r="13" spans="1:3">
      <c r="A13" s="4" t="s">
        <v>1438</v>
      </c>
      <c r="B13" s="5" t="n">
        <v>7100</v>
      </c>
      <c r="C13" s="5" t="n">
        <v>5800</v>
      </c>
    </row>
    <row r="14" spans="1:3">
      <c r="A14" s="4" t="s">
        <v>1513</v>
      </c>
    </row>
    <row r="15" spans="1:3">
      <c r="A15" s="3" t="s">
        <v>719</v>
      </c>
    </row>
    <row r="16" spans="1:3">
      <c r="A16" s="4" t="s">
        <v>1438</v>
      </c>
      <c r="B16" s="5" t="n">
        <v>21100</v>
      </c>
      <c r="C16" s="5" t="n">
        <v>20600</v>
      </c>
    </row>
    <row r="17" spans="1:3">
      <c r="A17" s="4" t="s">
        <v>1514</v>
      </c>
    </row>
    <row r="18" spans="1:3">
      <c r="A18" s="3" t="s">
        <v>719</v>
      </c>
    </row>
    <row r="19" spans="1:3">
      <c r="A19" s="4" t="s">
        <v>1438</v>
      </c>
      <c r="B19" s="5" t="n">
        <v>3800</v>
      </c>
      <c r="C19" s="5" t="n">
        <v>3400</v>
      </c>
    </row>
    <row r="20" spans="1:3">
      <c r="A20" s="4" t="s">
        <v>1515</v>
      </c>
    </row>
    <row r="21" spans="1:3">
      <c r="A21" s="3" t="s">
        <v>719</v>
      </c>
    </row>
    <row r="22" spans="1:3">
      <c r="A22" s="4" t="s">
        <v>1438</v>
      </c>
      <c r="B22" s="5" t="n">
        <v>22200</v>
      </c>
      <c r="C22" s="5" t="n">
        <v>22200</v>
      </c>
    </row>
    <row r="23" spans="1:3">
      <c r="A23" s="4" t="s">
        <v>1516</v>
      </c>
    </row>
    <row r="24" spans="1:3">
      <c r="A24" s="3" t="s">
        <v>719</v>
      </c>
    </row>
    <row r="25" spans="1:3">
      <c r="A25" s="4" t="s">
        <v>1438</v>
      </c>
      <c r="B25" s="5" t="n">
        <v>3400</v>
      </c>
      <c r="C25" s="5" t="n">
        <v>3000</v>
      </c>
    </row>
    <row r="26" spans="1:3">
      <c r="A26" s="4" t="s">
        <v>1517</v>
      </c>
    </row>
    <row r="27" spans="1:3">
      <c r="A27" s="3" t="s">
        <v>719</v>
      </c>
    </row>
    <row r="28" spans="1:3">
      <c r="A28" s="4" t="s">
        <v>1438</v>
      </c>
      <c r="B28" s="5" t="n">
        <v>3400</v>
      </c>
      <c r="C28" s="5" t="n">
        <v>3600</v>
      </c>
    </row>
    <row r="29" spans="1:3">
      <c r="A29" s="4" t="s">
        <v>1518</v>
      </c>
    </row>
    <row r="30" spans="1:3">
      <c r="A30" s="3" t="s">
        <v>719</v>
      </c>
    </row>
    <row r="31" spans="1:3">
      <c r="A31" s="4" t="s">
        <v>1438</v>
      </c>
      <c r="B31" s="5" t="n">
        <v>200</v>
      </c>
      <c r="C31" s="5" t="n">
        <v>200</v>
      </c>
    </row>
    <row r="32" spans="1:3">
      <c r="A32" s="4" t="s">
        <v>1519</v>
      </c>
    </row>
    <row r="33" spans="1:3">
      <c r="A33" s="3" t="s">
        <v>719</v>
      </c>
    </row>
    <row r="34" spans="1:3">
      <c r="A34" s="4" t="s">
        <v>1438</v>
      </c>
      <c r="B34" s="5" t="n">
        <v>6700</v>
      </c>
      <c r="C34" s="5" t="n">
        <v>6800</v>
      </c>
    </row>
    <row r="35" spans="1:3">
      <c r="A35" s="4" t="s">
        <v>1520</v>
      </c>
    </row>
    <row r="36" spans="1:3">
      <c r="A36" s="3" t="s">
        <v>719</v>
      </c>
    </row>
    <row r="37" spans="1:3">
      <c r="A37" s="4" t="s">
        <v>1438</v>
      </c>
      <c r="B37" s="5" t="n">
        <v>1000</v>
      </c>
      <c r="C37" s="5" t="n">
        <v>1000</v>
      </c>
    </row>
    <row r="38" spans="1:3">
      <c r="A38" s="4" t="s">
        <v>1521</v>
      </c>
    </row>
    <row r="39" spans="1:3">
      <c r="A39" s="3" t="s">
        <v>719</v>
      </c>
    </row>
    <row r="40" spans="1:3">
      <c r="A40" s="4" t="s">
        <v>1438</v>
      </c>
      <c r="B40" s="5" t="n">
        <v>48700</v>
      </c>
      <c r="C40" s="5" t="n">
        <v>47200</v>
      </c>
    </row>
    <row r="41" spans="1:3">
      <c r="A41" s="4" t="s">
        <v>1522</v>
      </c>
    </row>
    <row r="42" spans="1:3">
      <c r="A42" s="3" t="s">
        <v>719</v>
      </c>
    </row>
    <row r="43" spans="1:3">
      <c r="A43" s="4" t="s">
        <v>1438</v>
      </c>
      <c r="B43" s="5" t="n">
        <v>9000</v>
      </c>
      <c r="C43" s="5" t="n">
        <v>8200</v>
      </c>
    </row>
    <row r="44" spans="1:3">
      <c r="A44" s="4" t="s">
        <v>1523</v>
      </c>
    </row>
    <row r="45" spans="1:3">
      <c r="A45" s="3" t="s">
        <v>719</v>
      </c>
    </row>
    <row r="46" spans="1:3">
      <c r="A46" s="4" t="s">
        <v>1438</v>
      </c>
      <c r="B46" s="5" t="n">
        <v>16900</v>
      </c>
      <c r="C46" s="5" t="n">
        <v>16700</v>
      </c>
    </row>
    <row r="47" spans="1:3">
      <c r="A47" s="4" t="s">
        <v>1524</v>
      </c>
    </row>
    <row r="48" spans="1:3">
      <c r="A48" s="3" t="s">
        <v>719</v>
      </c>
    </row>
    <row r="49" spans="1:3">
      <c r="A49" s="4" t="s">
        <v>1438</v>
      </c>
      <c r="B49" s="7" t="n">
        <v>2800</v>
      </c>
      <c r="C49" s="7" t="n">
        <v>26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5</v>
      </c>
      <c r="B1" s="2" t="s">
        <v>29</v>
      </c>
      <c r="C1" s="2" t="s">
        <v>30</v>
      </c>
    </row>
    <row r="2" spans="1:3">
      <c r="A2" s="4" t="s">
        <v>1526</v>
      </c>
    </row>
    <row r="3" spans="1:3">
      <c r="A3" s="3" t="s">
        <v>719</v>
      </c>
    </row>
    <row r="4" spans="1:3">
      <c r="A4" s="4" t="s">
        <v>1527</v>
      </c>
      <c r="B4" s="7" t="n">
        <v>270</v>
      </c>
      <c r="C4" s="7" t="n">
        <v>260</v>
      </c>
    </row>
    <row r="5" spans="1:3">
      <c r="A5" s="4" t="s">
        <v>1528</v>
      </c>
    </row>
    <row r="6" spans="1:3">
      <c r="A6" s="3" t="s">
        <v>719</v>
      </c>
    </row>
    <row r="7" spans="1:3">
      <c r="A7" s="4" t="s">
        <v>1527</v>
      </c>
      <c r="B7" s="5" t="n">
        <v>150</v>
      </c>
      <c r="C7" s="5" t="n">
        <v>146</v>
      </c>
    </row>
    <row r="8" spans="1:3">
      <c r="A8" s="4" t="s">
        <v>1399</v>
      </c>
    </row>
    <row r="9" spans="1:3">
      <c r="A9" s="3" t="s">
        <v>719</v>
      </c>
    </row>
    <row r="10" spans="1:3">
      <c r="A10" s="4" t="s">
        <v>1527</v>
      </c>
      <c r="B10" s="7" t="n">
        <v>203</v>
      </c>
      <c r="C10" s="7" t="n">
        <v>19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9</v>
      </c>
      <c r="B1" s="2" t="s">
        <v>29</v>
      </c>
      <c r="C1" s="2" t="s">
        <v>30</v>
      </c>
    </row>
    <row r="2" spans="1:3">
      <c r="A2" s="4" t="s">
        <v>1526</v>
      </c>
    </row>
    <row r="3" spans="1:3">
      <c r="A3" s="3" t="s">
        <v>719</v>
      </c>
    </row>
    <row r="4" spans="1:3">
      <c r="A4" s="4" t="s">
        <v>1438</v>
      </c>
      <c r="B4" s="7" t="n">
        <v>87756</v>
      </c>
      <c r="C4" s="7" t="n">
        <v>84751</v>
      </c>
    </row>
    <row r="5" spans="1:3">
      <c r="A5" s="4" t="s">
        <v>1399</v>
      </c>
    </row>
    <row r="6" spans="1:3">
      <c r="A6" s="3" t="s">
        <v>719</v>
      </c>
    </row>
    <row r="7" spans="1:3">
      <c r="A7" s="4" t="s">
        <v>1438</v>
      </c>
      <c r="B7" s="5" t="n">
        <v>157957</v>
      </c>
      <c r="C7" s="5" t="n">
        <v>154682</v>
      </c>
    </row>
    <row r="8" spans="1:3">
      <c r="A8" s="4" t="s">
        <v>1530</v>
      </c>
    </row>
    <row r="9" spans="1:3">
      <c r="A9" s="3" t="s">
        <v>719</v>
      </c>
    </row>
    <row r="10" spans="1:3">
      <c r="A10" s="4" t="s">
        <v>1438</v>
      </c>
      <c r="B10" s="5" t="n">
        <v>45851</v>
      </c>
      <c r="C10" s="5" t="n">
        <v>46766</v>
      </c>
    </row>
    <row r="11" spans="1:3">
      <c r="A11" s="4" t="s">
        <v>1531</v>
      </c>
    </row>
    <row r="12" spans="1:3">
      <c r="A12" s="3" t="s">
        <v>719</v>
      </c>
    </row>
    <row r="13" spans="1:3">
      <c r="A13" s="4" t="s">
        <v>1438</v>
      </c>
      <c r="B13" s="5" t="n">
        <v>105181</v>
      </c>
      <c r="C13" s="5" t="n">
        <v>106838</v>
      </c>
    </row>
    <row r="14" spans="1:3">
      <c r="A14" s="4" t="s">
        <v>1532</v>
      </c>
    </row>
    <row r="15" spans="1:3">
      <c r="A15" s="3" t="s">
        <v>719</v>
      </c>
    </row>
    <row r="16" spans="1:3">
      <c r="A16" s="4" t="s">
        <v>1438</v>
      </c>
      <c r="B16" s="5" t="n">
        <v>30488</v>
      </c>
      <c r="C16" s="5" t="n">
        <v>27562</v>
      </c>
    </row>
    <row r="17" spans="1:3">
      <c r="A17" s="4" t="s">
        <v>1533</v>
      </c>
    </row>
    <row r="18" spans="1:3">
      <c r="A18" s="3" t="s">
        <v>719</v>
      </c>
    </row>
    <row r="19" spans="1:3">
      <c r="A19" s="4" t="s">
        <v>1438</v>
      </c>
      <c r="B19" s="5" t="n">
        <v>39841</v>
      </c>
      <c r="C19" s="5" t="n">
        <v>36036</v>
      </c>
    </row>
    <row r="20" spans="1:3">
      <c r="A20" s="4" t="s">
        <v>1534</v>
      </c>
    </row>
    <row r="21" spans="1:3">
      <c r="A21" s="3" t="s">
        <v>719</v>
      </c>
    </row>
    <row r="22" spans="1:3">
      <c r="A22" s="4" t="s">
        <v>1438</v>
      </c>
      <c r="B22" s="5" t="n">
        <v>10103</v>
      </c>
      <c r="C22" s="5" t="n">
        <v>9214</v>
      </c>
    </row>
    <row r="23" spans="1:3">
      <c r="A23" s="4" t="s">
        <v>1535</v>
      </c>
    </row>
    <row r="24" spans="1:3">
      <c r="A24" s="3" t="s">
        <v>719</v>
      </c>
    </row>
    <row r="25" spans="1:3">
      <c r="A25" s="4" t="s">
        <v>1438</v>
      </c>
      <c r="B25" s="5" t="n">
        <v>11551</v>
      </c>
      <c r="C25" s="5" t="n">
        <v>10532</v>
      </c>
    </row>
    <row r="26" spans="1:3">
      <c r="A26" s="4" t="s">
        <v>1536</v>
      </c>
    </row>
    <row r="27" spans="1:3">
      <c r="A27" s="3" t="s">
        <v>719</v>
      </c>
    </row>
    <row r="28" spans="1:3">
      <c r="A28" s="4" t="s">
        <v>1438</v>
      </c>
      <c r="B28" s="5" t="n">
        <v>1168</v>
      </c>
      <c r="C28" s="5" t="n">
        <v>1046</v>
      </c>
    </row>
    <row r="29" spans="1:3">
      <c r="A29" s="4" t="s">
        <v>1537</v>
      </c>
    </row>
    <row r="30" spans="1:3">
      <c r="A30" s="3" t="s">
        <v>719</v>
      </c>
    </row>
    <row r="31" spans="1:3">
      <c r="A31" s="4" t="s">
        <v>1438</v>
      </c>
      <c r="B31" s="5" t="n">
        <v>1236</v>
      </c>
      <c r="C31" s="5" t="n">
        <v>1111</v>
      </c>
    </row>
    <row r="32" spans="1:3">
      <c r="A32" s="4" t="s">
        <v>1538</v>
      </c>
    </row>
    <row r="33" spans="1:3">
      <c r="A33" s="3" t="s">
        <v>719</v>
      </c>
    </row>
    <row r="34" spans="1:3">
      <c r="A34" s="4" t="s">
        <v>1438</v>
      </c>
      <c r="B34" s="5" t="n">
        <v>146</v>
      </c>
      <c r="C34" s="5" t="n">
        <v>163</v>
      </c>
    </row>
    <row r="35" spans="1:3">
      <c r="A35" s="4" t="s">
        <v>1539</v>
      </c>
    </row>
    <row r="36" spans="1:3">
      <c r="A36" s="3" t="s">
        <v>719</v>
      </c>
    </row>
    <row r="37" spans="1:3">
      <c r="A37" s="4" t="s">
        <v>1438</v>
      </c>
      <c r="B37" s="7" t="n">
        <v>148</v>
      </c>
      <c r="C37" s="7" t="n">
        <v>16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0</v>
      </c>
      <c r="B1" s="2" t="s">
        <v>29</v>
      </c>
      <c r="C1" s="2" t="s">
        <v>30</v>
      </c>
    </row>
    <row r="2" spans="1:3">
      <c r="A2" s="3" t="s">
        <v>719</v>
      </c>
    </row>
    <row r="3" spans="1:3">
      <c r="A3" s="4" t="s">
        <v>1541</v>
      </c>
      <c r="B3" s="4" t="s">
        <v>1258</v>
      </c>
      <c r="C3" s="4" t="s">
        <v>1258</v>
      </c>
    </row>
    <row r="4" spans="1:3">
      <c r="A4" s="4" t="s">
        <v>1542</v>
      </c>
      <c r="B4" s="7" t="n">
        <v>157787</v>
      </c>
      <c r="C4" s="7" t="n">
        <v>154459</v>
      </c>
    </row>
    <row r="5" spans="1:3">
      <c r="A5" s="4" t="s">
        <v>1543</v>
      </c>
      <c r="B5" s="4" t="s">
        <v>1258</v>
      </c>
      <c r="C5" s="4" t="s">
        <v>1258</v>
      </c>
    </row>
    <row r="6" spans="1:3">
      <c r="A6" s="4" t="s">
        <v>1544</v>
      </c>
      <c r="B6" s="7" t="n">
        <v>1850</v>
      </c>
      <c r="C6" s="7" t="n">
        <v>1823</v>
      </c>
    </row>
    <row r="7" spans="1:3">
      <c r="A7" s="4" t="s">
        <v>1545</v>
      </c>
      <c r="B7" s="4" t="s">
        <v>1258</v>
      </c>
      <c r="C7" s="4" t="s">
        <v>1258</v>
      </c>
    </row>
    <row r="8" spans="1:3">
      <c r="A8" s="4" t="s">
        <v>1546</v>
      </c>
      <c r="B8" s="7" t="n">
        <v>27274</v>
      </c>
      <c r="C8" s="7" t="n">
        <v>24174</v>
      </c>
    </row>
    <row r="9" spans="1:3">
      <c r="A9" s="4" t="s">
        <v>1547</v>
      </c>
    </row>
    <row r="10" spans="1:3">
      <c r="A10" s="3" t="s">
        <v>719</v>
      </c>
    </row>
    <row r="11" spans="1:3">
      <c r="A11" s="4" t="s">
        <v>1541</v>
      </c>
      <c r="B11" s="4" t="s">
        <v>1548</v>
      </c>
      <c r="C11" s="4" t="s">
        <v>1549</v>
      </c>
    </row>
    <row r="12" spans="1:3">
      <c r="A12" s="4" t="s">
        <v>1543</v>
      </c>
      <c r="B12" s="4" t="s">
        <v>1470</v>
      </c>
      <c r="C12" s="4" t="s">
        <v>1447</v>
      </c>
    </row>
    <row r="13" spans="1:3">
      <c r="A13" s="4" t="s">
        <v>1545</v>
      </c>
      <c r="B13" s="4" t="s">
        <v>789</v>
      </c>
      <c r="C13" s="4" t="s">
        <v>1442</v>
      </c>
    </row>
    <row r="14" spans="1:3">
      <c r="A14" s="4" t="s">
        <v>1550</v>
      </c>
    </row>
    <row r="15" spans="1:3">
      <c r="A15" s="3" t="s">
        <v>719</v>
      </c>
    </row>
    <row r="16" spans="1:3">
      <c r="A16" s="4" t="s">
        <v>1541</v>
      </c>
      <c r="B16" s="4" t="s">
        <v>1551</v>
      </c>
      <c r="C16" s="4" t="s">
        <v>1449</v>
      </c>
    </row>
    <row r="17" spans="1:3">
      <c r="A17" s="4" t="s">
        <v>1543</v>
      </c>
      <c r="B17" s="4" t="s">
        <v>1552</v>
      </c>
      <c r="C17" s="4" t="s">
        <v>1454</v>
      </c>
    </row>
    <row r="18" spans="1:3">
      <c r="A18" s="4" t="s">
        <v>1545</v>
      </c>
      <c r="B18" s="4" t="s">
        <v>1551</v>
      </c>
      <c r="C18" s="4" t="s">
        <v>1470</v>
      </c>
    </row>
    <row r="19" spans="1:3">
      <c r="A19" s="4" t="s">
        <v>1553</v>
      </c>
    </row>
    <row r="20" spans="1:3">
      <c r="A20" s="3" t="s">
        <v>719</v>
      </c>
    </row>
    <row r="21" spans="1:3">
      <c r="A21" s="4" t="s">
        <v>1541</v>
      </c>
      <c r="B21" s="4" t="s">
        <v>1457</v>
      </c>
      <c r="C21" s="4" t="s">
        <v>1554</v>
      </c>
    </row>
    <row r="22" spans="1:3">
      <c r="A22" s="4" t="s">
        <v>1543</v>
      </c>
      <c r="B22" s="4" t="s">
        <v>1555</v>
      </c>
      <c r="C22" s="4" t="s">
        <v>1555</v>
      </c>
    </row>
    <row r="23" spans="1:3">
      <c r="A23" s="4" t="s">
        <v>1545</v>
      </c>
      <c r="B23" s="4" t="s">
        <v>1556</v>
      </c>
      <c r="C23" s="4" t="s">
        <v>1442</v>
      </c>
    </row>
    <row r="24" spans="1:3">
      <c r="A24" s="4" t="s">
        <v>1557</v>
      </c>
    </row>
    <row r="25" spans="1:3">
      <c r="A25" s="3" t="s">
        <v>719</v>
      </c>
    </row>
    <row r="26" spans="1:3">
      <c r="A26" s="4" t="s">
        <v>1541</v>
      </c>
      <c r="B26" s="4" t="s">
        <v>795</v>
      </c>
      <c r="C26" s="4" t="s">
        <v>795</v>
      </c>
    </row>
    <row r="27" spans="1:3">
      <c r="A27" s="4" t="s">
        <v>1543</v>
      </c>
      <c r="B27" s="4" t="s">
        <v>1554</v>
      </c>
      <c r="C27" s="4" t="s">
        <v>1554</v>
      </c>
    </row>
    <row r="28" spans="1:3">
      <c r="A28" s="4" t="s">
        <v>1545</v>
      </c>
      <c r="B28" s="4" t="s">
        <v>1445</v>
      </c>
      <c r="C28" s="4" t="s">
        <v>1442</v>
      </c>
    </row>
    <row r="29" spans="1:3">
      <c r="A29" s="4" t="s">
        <v>1558</v>
      </c>
    </row>
    <row r="30" spans="1:3">
      <c r="A30" s="3" t="s">
        <v>719</v>
      </c>
    </row>
    <row r="31" spans="1:3">
      <c r="A31" s="4" t="s">
        <v>1541</v>
      </c>
      <c r="B31" s="4" t="s">
        <v>752</v>
      </c>
      <c r="C31" s="4" t="s">
        <v>752</v>
      </c>
    </row>
    <row r="32" spans="1:3">
      <c r="A32" s="4" t="s">
        <v>1543</v>
      </c>
      <c r="B32" s="4" t="s">
        <v>1554</v>
      </c>
      <c r="C32" s="4" t="s">
        <v>1554</v>
      </c>
    </row>
    <row r="33" spans="1:3">
      <c r="A33" s="4" t="s">
        <v>1559</v>
      </c>
    </row>
    <row r="34" spans="1:3">
      <c r="A34" s="3" t="s">
        <v>719</v>
      </c>
    </row>
    <row r="35" spans="1:3">
      <c r="A35" s="4" t="s">
        <v>1541</v>
      </c>
      <c r="B35" s="4" t="s">
        <v>1240</v>
      </c>
      <c r="C35" s="4" t="s">
        <v>1240</v>
      </c>
    </row>
    <row r="36" spans="1:3">
      <c r="A36" s="4" t="s">
        <v>1543</v>
      </c>
      <c r="B36" s="4" t="s">
        <v>1470</v>
      </c>
      <c r="C36" s="4" t="s">
        <v>1447</v>
      </c>
    </row>
    <row r="37" spans="1:3">
      <c r="A37" s="4" t="s">
        <v>1545</v>
      </c>
      <c r="B37" s="4" t="s">
        <v>1560</v>
      </c>
      <c r="C37" s="4" t="s">
        <v>1561</v>
      </c>
    </row>
    <row r="38" spans="1:3">
      <c r="A38" s="4" t="s">
        <v>1562</v>
      </c>
    </row>
    <row r="39" spans="1:3">
      <c r="A39" s="3" t="s">
        <v>719</v>
      </c>
    </row>
    <row r="40" spans="1:3">
      <c r="A40" s="4" t="s">
        <v>1541</v>
      </c>
      <c r="B40" s="4" t="s">
        <v>1449</v>
      </c>
      <c r="C40" s="4" t="s">
        <v>1563</v>
      </c>
    </row>
    <row r="41" spans="1:3">
      <c r="A41" s="4" t="s">
        <v>1543</v>
      </c>
      <c r="B41" s="4" t="s">
        <v>1563</v>
      </c>
      <c r="C41" s="4" t="s">
        <v>1563</v>
      </c>
    </row>
    <row r="42" spans="1:3">
      <c r="A42" s="4" t="s">
        <v>1545</v>
      </c>
      <c r="B42" s="4" t="s">
        <v>1564</v>
      </c>
      <c r="C42" s="4" t="s">
        <v>156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6</v>
      </c>
      <c r="B1" s="2" t="s">
        <v>29</v>
      </c>
      <c r="C1" s="2" t="s">
        <v>30</v>
      </c>
    </row>
    <row r="2" spans="1:3">
      <c r="A2" s="4" t="s">
        <v>820</v>
      </c>
    </row>
    <row r="3" spans="1:3">
      <c r="A3" s="3" t="s">
        <v>719</v>
      </c>
    </row>
    <row r="4" spans="1:3">
      <c r="A4" s="4" t="s">
        <v>1567</v>
      </c>
      <c r="B4" s="7" t="n">
        <v>969</v>
      </c>
      <c r="C4" s="7" t="n">
        <v>124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8</v>
      </c>
      <c r="B1" s="2" t="s">
        <v>29</v>
      </c>
      <c r="C1" s="2" t="s">
        <v>30</v>
      </c>
      <c r="D1" s="2" t="s">
        <v>31</v>
      </c>
      <c r="E1" s="2" t="s">
        <v>931</v>
      </c>
    </row>
    <row r="2" spans="1:5">
      <c r="A2" s="3" t="s">
        <v>719</v>
      </c>
    </row>
    <row r="3" spans="1:5">
      <c r="A3" s="4" t="s">
        <v>1468</v>
      </c>
      <c r="B3" s="7" t="n">
        <v>201619</v>
      </c>
      <c r="C3" s="7" t="n">
        <v>199332</v>
      </c>
    </row>
    <row r="4" spans="1:5">
      <c r="A4" s="4" t="s">
        <v>1569</v>
      </c>
      <c r="C4" s="5" t="n">
        <v>1868</v>
      </c>
    </row>
    <row r="5" spans="1:5">
      <c r="A5" s="4" t="s">
        <v>1570</v>
      </c>
      <c r="B5" s="5" t="n">
        <v>751</v>
      </c>
      <c r="C5" s="7" t="n">
        <v>940</v>
      </c>
      <c r="D5" s="7" t="n">
        <v>921</v>
      </c>
      <c r="E5" s="7" t="n">
        <v>1108</v>
      </c>
    </row>
    <row r="6" spans="1:5">
      <c r="A6" s="4" t="s">
        <v>1122</v>
      </c>
      <c r="C6" s="4" t="s">
        <v>1123</v>
      </c>
    </row>
    <row r="7" spans="1:5">
      <c r="A7" s="4" t="s">
        <v>820</v>
      </c>
    </row>
    <row r="8" spans="1:5">
      <c r="A8" s="3" t="s">
        <v>719</v>
      </c>
    </row>
    <row r="9" spans="1:5">
      <c r="A9" s="4" t="s">
        <v>1570</v>
      </c>
      <c r="B9" s="5" t="n">
        <v>-800</v>
      </c>
      <c r="C9" s="7" t="n">
        <v>-1000</v>
      </c>
    </row>
    <row r="10" spans="1:5">
      <c r="A10" s="4" t="s">
        <v>451</v>
      </c>
    </row>
    <row r="11" spans="1:5">
      <c r="A11" s="3" t="s">
        <v>719</v>
      </c>
    </row>
    <row r="12" spans="1:5">
      <c r="A12" s="4" t="s">
        <v>1468</v>
      </c>
      <c r="B12" s="5" t="n">
        <v>157957</v>
      </c>
      <c r="C12" s="5" t="n">
        <v>154682</v>
      </c>
    </row>
    <row r="13" spans="1:5">
      <c r="A13" s="4" t="s">
        <v>1571</v>
      </c>
    </row>
    <row r="14" spans="1:5">
      <c r="A14" s="3" t="s">
        <v>719</v>
      </c>
    </row>
    <row r="15" spans="1:5">
      <c r="A15" s="4" t="s">
        <v>1468</v>
      </c>
      <c r="B15" s="5" t="n">
        <v>157957</v>
      </c>
      <c r="C15" s="5" t="n">
        <v>154682</v>
      </c>
    </row>
    <row r="16" spans="1:5">
      <c r="A16" s="4" t="s">
        <v>1569</v>
      </c>
      <c r="B16" s="5" t="n">
        <v>1907</v>
      </c>
      <c r="C16" s="5" t="n">
        <v>1868</v>
      </c>
    </row>
    <row r="17" spans="1:5">
      <c r="A17" s="4" t="s">
        <v>1570</v>
      </c>
      <c r="B17" s="7" t="n">
        <v>234</v>
      </c>
      <c r="C17" s="7" t="n">
        <v>225</v>
      </c>
    </row>
    <row r="18" spans="1:5">
      <c r="A18" s="4" t="s">
        <v>1572</v>
      </c>
      <c r="B18" s="4" t="s">
        <v>1573</v>
      </c>
    </row>
    <row r="19" spans="1:5">
      <c r="A19" s="4" t="s">
        <v>1574</v>
      </c>
      <c r="B19" s="4" t="s">
        <v>757</v>
      </c>
    </row>
    <row r="20" spans="1:5">
      <c r="A20" s="4" t="s">
        <v>1575</v>
      </c>
      <c r="C20" s="4" t="s">
        <v>1576</v>
      </c>
    </row>
    <row r="21" spans="1:5">
      <c r="A21" s="4" t="s">
        <v>1122</v>
      </c>
      <c r="B21" s="4" t="s">
        <v>1123</v>
      </c>
      <c r="C21" s="4" t="s">
        <v>1123</v>
      </c>
    </row>
    <row r="22" spans="1:5">
      <c r="A22" s="4" t="s">
        <v>1577</v>
      </c>
    </row>
    <row r="23" spans="1:5">
      <c r="A23" s="3" t="s">
        <v>719</v>
      </c>
    </row>
    <row r="24" spans="1:5">
      <c r="A24" s="4" t="s">
        <v>1468</v>
      </c>
      <c r="B24" s="7" t="n">
        <v>146619</v>
      </c>
    </row>
    <row r="25" spans="1:5">
      <c r="A25" s="4" t="s">
        <v>1578</v>
      </c>
    </row>
    <row r="26" spans="1:5">
      <c r="A26" s="3" t="s">
        <v>719</v>
      </c>
    </row>
    <row r="27" spans="1:5">
      <c r="A27" s="4" t="s">
        <v>1468</v>
      </c>
      <c r="B27" s="5" t="n">
        <v>146619</v>
      </c>
    </row>
    <row r="28" spans="1:5">
      <c r="A28" s="4" t="s">
        <v>1579</v>
      </c>
    </row>
    <row r="29" spans="1:5">
      <c r="A29" s="3" t="s">
        <v>719</v>
      </c>
    </row>
    <row r="30" spans="1:5">
      <c r="A30" s="4" t="s">
        <v>1468</v>
      </c>
      <c r="B30" s="5" t="n">
        <v>9356</v>
      </c>
    </row>
    <row r="31" spans="1:5">
      <c r="A31" s="4" t="s">
        <v>1580</v>
      </c>
    </row>
    <row r="32" spans="1:5">
      <c r="A32" s="3" t="s">
        <v>719</v>
      </c>
    </row>
    <row r="33" spans="1:5">
      <c r="A33" s="4" t="s">
        <v>1468</v>
      </c>
      <c r="B33" s="5" t="n">
        <v>9356</v>
      </c>
    </row>
    <row r="34" spans="1:5">
      <c r="A34" s="4" t="s">
        <v>1581</v>
      </c>
    </row>
    <row r="35" spans="1:5">
      <c r="A35" s="3" t="s">
        <v>719</v>
      </c>
    </row>
    <row r="36" spans="1:5">
      <c r="A36" s="4" t="s">
        <v>1468</v>
      </c>
      <c r="B36" s="7" t="n">
        <v>1982</v>
      </c>
    </row>
    <row r="37" spans="1:5">
      <c r="A37" s="4" t="s">
        <v>1574</v>
      </c>
      <c r="B37" s="4" t="s">
        <v>757</v>
      </c>
    </row>
    <row r="38" spans="1:5">
      <c r="A38" s="4" t="s">
        <v>1582</v>
      </c>
    </row>
    <row r="39" spans="1:5">
      <c r="A39" s="3" t="s">
        <v>719</v>
      </c>
    </row>
    <row r="40" spans="1:5">
      <c r="A40" s="4" t="s">
        <v>1468</v>
      </c>
      <c r="B40" s="7" t="n">
        <v>1982</v>
      </c>
    </row>
    <row r="41" spans="1:5">
      <c r="A41" s="4" t="s">
        <v>1583</v>
      </c>
    </row>
    <row r="42" spans="1:5">
      <c r="A42" s="3" t="s">
        <v>719</v>
      </c>
    </row>
    <row r="43" spans="1:5">
      <c r="A43" s="4" t="s">
        <v>1468</v>
      </c>
      <c r="C43" s="7" t="n">
        <v>151688</v>
      </c>
    </row>
    <row r="44" spans="1:5">
      <c r="A44" s="4" t="s">
        <v>1584</v>
      </c>
    </row>
    <row r="45" spans="1:5">
      <c r="A45" s="3" t="s">
        <v>719</v>
      </c>
    </row>
    <row r="46" spans="1:5">
      <c r="A46" s="4" t="s">
        <v>1468</v>
      </c>
      <c r="C46" s="5" t="n">
        <v>151688</v>
      </c>
    </row>
    <row r="47" spans="1:5">
      <c r="A47" s="4" t="s">
        <v>1585</v>
      </c>
    </row>
    <row r="48" spans="1:5">
      <c r="A48" s="3" t="s">
        <v>719</v>
      </c>
    </row>
    <row r="49" spans="1:5">
      <c r="A49" s="4" t="s">
        <v>1468</v>
      </c>
      <c r="C49" s="5" t="n">
        <v>700</v>
      </c>
    </row>
    <row r="50" spans="1:5">
      <c r="A50" s="4" t="s">
        <v>1586</v>
      </c>
    </row>
    <row r="51" spans="1:5">
      <c r="A51" s="3" t="s">
        <v>719</v>
      </c>
    </row>
    <row r="52" spans="1:5">
      <c r="A52" s="4" t="s">
        <v>1468</v>
      </c>
      <c r="C52" s="5" t="n">
        <v>426</v>
      </c>
    </row>
    <row r="53" spans="1:5">
      <c r="A53" s="4" t="s">
        <v>1587</v>
      </c>
    </row>
    <row r="54" spans="1:5">
      <c r="A54" s="3" t="s">
        <v>719</v>
      </c>
    </row>
    <row r="55" spans="1:5">
      <c r="A55" s="4" t="s">
        <v>1468</v>
      </c>
      <c r="C55" s="5" t="n">
        <v>1126</v>
      </c>
    </row>
    <row r="56" spans="1:5">
      <c r="A56" s="4" t="s">
        <v>1588</v>
      </c>
    </row>
    <row r="57" spans="1:5">
      <c r="A57" s="3" t="s">
        <v>719</v>
      </c>
    </row>
    <row r="58" spans="1:5">
      <c r="A58" s="4" t="s">
        <v>1468</v>
      </c>
      <c r="C58" s="5" t="n">
        <v>700</v>
      </c>
    </row>
    <row r="59" spans="1:5">
      <c r="A59" s="4" t="s">
        <v>1589</v>
      </c>
    </row>
    <row r="60" spans="1:5">
      <c r="A60" s="3" t="s">
        <v>719</v>
      </c>
    </row>
    <row r="61" spans="1:5">
      <c r="A61" s="4" t="s">
        <v>1468</v>
      </c>
      <c r="C61" s="5" t="n">
        <v>426</v>
      </c>
    </row>
    <row r="62" spans="1:5">
      <c r="A62" s="4" t="s">
        <v>1590</v>
      </c>
    </row>
    <row r="63" spans="1:5">
      <c r="A63" s="3" t="s">
        <v>719</v>
      </c>
    </row>
    <row r="64" spans="1:5">
      <c r="A64" s="4" t="s">
        <v>1569</v>
      </c>
      <c r="B64" s="5" t="n">
        <v>1392</v>
      </c>
      <c r="C64" s="5" t="n">
        <v>1427</v>
      </c>
    </row>
    <row r="65" spans="1:5">
      <c r="A65" s="4" t="s">
        <v>1591</v>
      </c>
    </row>
    <row r="66" spans="1:5">
      <c r="A66" s="3" t="s">
        <v>719</v>
      </c>
    </row>
    <row r="67" spans="1:5">
      <c r="A67" s="4" t="s">
        <v>1569</v>
      </c>
      <c r="B67" s="5" t="n">
        <v>18</v>
      </c>
      <c r="C67" s="5" t="n">
        <v>14</v>
      </c>
    </row>
    <row r="68" spans="1:5">
      <c r="A68" s="4" t="s">
        <v>1592</v>
      </c>
    </row>
    <row r="69" spans="1:5">
      <c r="A69" s="3" t="s">
        <v>719</v>
      </c>
    </row>
    <row r="70" spans="1:5">
      <c r="A70" s="4" t="s">
        <v>1569</v>
      </c>
      <c r="B70" s="5" t="n">
        <v>392</v>
      </c>
      <c r="C70" s="5" t="n">
        <v>303</v>
      </c>
    </row>
    <row r="71" spans="1:5">
      <c r="A71" s="4" t="s">
        <v>1593</v>
      </c>
    </row>
    <row r="72" spans="1:5">
      <c r="A72" s="3" t="s">
        <v>719</v>
      </c>
    </row>
    <row r="73" spans="1:5">
      <c r="A73" s="4" t="s">
        <v>1569</v>
      </c>
      <c r="B73" s="5" t="n">
        <v>80</v>
      </c>
      <c r="C73" s="5" t="n">
        <v>95</v>
      </c>
    </row>
    <row r="74" spans="1:5">
      <c r="A74" s="4" t="s">
        <v>1594</v>
      </c>
    </row>
    <row r="75" spans="1:5">
      <c r="A75" s="3" t="s">
        <v>719</v>
      </c>
    </row>
    <row r="76" spans="1:5">
      <c r="A76" s="4" t="s">
        <v>1569</v>
      </c>
      <c r="B76" s="7" t="n">
        <v>25</v>
      </c>
      <c r="C76" s="7" t="n">
        <v>2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9</v>
      </c>
    </row>
    <row r="3" spans="1:2">
      <c r="A3" s="3" t="s">
        <v>213</v>
      </c>
    </row>
    <row r="4" spans="1:2">
      <c r="A4" s="4" t="s">
        <v>227</v>
      </c>
      <c r="B4" s="4" t="s">
        <v>22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95</v>
      </c>
      <c r="B1" s="2" t="s">
        <v>1596</v>
      </c>
    </row>
    <row r="2" spans="1:2">
      <c r="A2" s="3" t="s">
        <v>719</v>
      </c>
    </row>
    <row r="3" spans="1:2">
      <c r="A3" s="4" t="s">
        <v>1569</v>
      </c>
      <c r="B3" s="7" t="n">
        <v>1868</v>
      </c>
    </row>
    <row r="4" spans="1:2">
      <c r="A4" s="4" t="s">
        <v>1597</v>
      </c>
    </row>
    <row r="5" spans="1:2">
      <c r="A5" s="3" t="s">
        <v>719</v>
      </c>
    </row>
    <row r="6" spans="1:2">
      <c r="A6" s="4" t="s">
        <v>1569</v>
      </c>
      <c r="B6" s="7" t="n">
        <v>266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8</v>
      </c>
      <c r="B1" s="2" t="s">
        <v>1</v>
      </c>
    </row>
    <row r="2" spans="1:4">
      <c r="B2" s="2" t="s">
        <v>29</v>
      </c>
      <c r="C2" s="2" t="s">
        <v>30</v>
      </c>
      <c r="D2" s="2" t="s">
        <v>31</v>
      </c>
    </row>
    <row r="3" spans="1:4">
      <c r="A3" s="3" t="s">
        <v>1284</v>
      </c>
    </row>
    <row r="4" spans="1:4">
      <c r="A4" s="4" t="s">
        <v>1285</v>
      </c>
      <c r="B4" s="7" t="n">
        <v>807</v>
      </c>
    </row>
    <row r="5" spans="1:4">
      <c r="A5" s="4" t="s">
        <v>1286</v>
      </c>
      <c r="B5" s="5" t="n">
        <v>-42</v>
      </c>
      <c r="C5" s="7" t="n">
        <v>-54</v>
      </c>
      <c r="D5" s="7" t="n">
        <v>-65</v>
      </c>
    </row>
    <row r="6" spans="1:4">
      <c r="A6" s="4" t="s">
        <v>1298</v>
      </c>
      <c r="B6" s="5" t="n">
        <v>153</v>
      </c>
      <c r="C6" s="5" t="n">
        <v>203</v>
      </c>
      <c r="D6" s="7" t="n">
        <v>67</v>
      </c>
    </row>
    <row r="7" spans="1:4">
      <c r="A7" s="4" t="s">
        <v>1165</v>
      </c>
    </row>
    <row r="8" spans="1:4">
      <c r="A8" s="3" t="s">
        <v>1284</v>
      </c>
    </row>
    <row r="9" spans="1:4">
      <c r="A9" s="4" t="s">
        <v>1285</v>
      </c>
      <c r="B9" s="5" t="n">
        <v>143</v>
      </c>
    </row>
    <row r="10" spans="1:4">
      <c r="A10" s="4" t="s">
        <v>1599</v>
      </c>
    </row>
    <row r="11" spans="1:4">
      <c r="A11" s="3" t="s">
        <v>1284</v>
      </c>
    </row>
    <row r="12" spans="1:4">
      <c r="A12" s="4" t="s">
        <v>1289</v>
      </c>
      <c r="B12" s="5" t="n">
        <v>285133</v>
      </c>
    </row>
    <row r="13" spans="1:4">
      <c r="A13" s="4" t="s">
        <v>1300</v>
      </c>
      <c r="B13" s="5" t="n">
        <v>-4190</v>
      </c>
    </row>
    <row r="14" spans="1:4">
      <c r="A14" s="4" t="s">
        <v>1301</v>
      </c>
      <c r="B14" s="5" t="n">
        <v>-445</v>
      </c>
    </row>
    <row r="15" spans="1:4">
      <c r="A15" s="4" t="s">
        <v>1425</v>
      </c>
      <c r="B15" s="5" t="n">
        <v>3325</v>
      </c>
    </row>
    <row r="16" spans="1:4">
      <c r="A16" s="4" t="s">
        <v>1303</v>
      </c>
      <c r="B16" s="5" t="n">
        <v>17</v>
      </c>
    </row>
    <row r="17" spans="1:4">
      <c r="A17" s="4" t="s">
        <v>1426</v>
      </c>
      <c r="B17" s="5" t="n">
        <v>-1293</v>
      </c>
    </row>
    <row r="18" spans="1:4">
      <c r="A18" s="4" t="s">
        <v>1290</v>
      </c>
      <c r="B18" s="5" t="n">
        <v>85933</v>
      </c>
    </row>
    <row r="19" spans="1:4">
      <c r="A19" s="4" t="s">
        <v>209</v>
      </c>
      <c r="B19" s="5" t="n">
        <v>-19867</v>
      </c>
    </row>
    <row r="20" spans="1:4">
      <c r="A20" s="4" t="s">
        <v>1291</v>
      </c>
      <c r="B20" s="5" t="n">
        <v>-53543</v>
      </c>
    </row>
    <row r="21" spans="1:4">
      <c r="A21" s="4" t="s">
        <v>1285</v>
      </c>
      <c r="B21" s="5" t="n">
        <v>296363</v>
      </c>
      <c r="C21" s="5" t="n">
        <v>285133</v>
      </c>
    </row>
    <row r="22" spans="1:4">
      <c r="A22" s="4" t="s">
        <v>1293</v>
      </c>
      <c r="B22" s="5" t="n">
        <v>11230</v>
      </c>
    </row>
    <row r="23" spans="1:4">
      <c r="A23" s="4" t="s">
        <v>1178</v>
      </c>
    </row>
    <row r="24" spans="1:4">
      <c r="A24" s="3" t="s">
        <v>1284</v>
      </c>
    </row>
    <row r="25" spans="1:4">
      <c r="A25" s="4" t="s">
        <v>1285</v>
      </c>
      <c r="B25" s="5" t="n">
        <v>307</v>
      </c>
    </row>
    <row r="26" spans="1:4">
      <c r="A26" s="4" t="s">
        <v>1600</v>
      </c>
    </row>
    <row r="27" spans="1:4">
      <c r="A27" s="3" t="s">
        <v>1284</v>
      </c>
    </row>
    <row r="28" spans="1:4">
      <c r="A28" s="4" t="s">
        <v>1289</v>
      </c>
      <c r="B28" s="5" t="n">
        <v>12110</v>
      </c>
    </row>
    <row r="29" spans="1:4">
      <c r="A29" s="4" t="s">
        <v>1300</v>
      </c>
      <c r="B29" s="5" t="n">
        <v>4190</v>
      </c>
    </row>
    <row r="30" spans="1:4">
      <c r="A30" s="4" t="s">
        <v>1301</v>
      </c>
      <c r="B30" s="5" t="n">
        <v>-603</v>
      </c>
    </row>
    <row r="31" spans="1:4">
      <c r="A31" s="4" t="s">
        <v>1425</v>
      </c>
      <c r="B31" s="5" t="n">
        <v>-3325</v>
      </c>
    </row>
    <row r="32" spans="1:4">
      <c r="A32" s="4" t="s">
        <v>1303</v>
      </c>
      <c r="B32" s="5" t="n">
        <v>443</v>
      </c>
    </row>
    <row r="33" spans="1:4">
      <c r="A33" s="4" t="s">
        <v>1426</v>
      </c>
      <c r="B33" s="5" t="n">
        <v>705</v>
      </c>
    </row>
    <row r="34" spans="1:4">
      <c r="A34" s="4" t="s">
        <v>1290</v>
      </c>
      <c r="B34" s="5" t="n">
        <v>1087</v>
      </c>
    </row>
    <row r="35" spans="1:4">
      <c r="A35" s="4" t="s">
        <v>209</v>
      </c>
      <c r="B35" s="5" t="n">
        <v>-295</v>
      </c>
    </row>
    <row r="36" spans="1:4">
      <c r="A36" s="4" t="s">
        <v>1291</v>
      </c>
      <c r="B36" s="5" t="n">
        <v>-1594</v>
      </c>
    </row>
    <row r="37" spans="1:4">
      <c r="A37" s="4" t="s">
        <v>1285</v>
      </c>
      <c r="B37" s="5" t="n">
        <v>12013</v>
      </c>
      <c r="C37" s="5" t="n">
        <v>12110</v>
      </c>
    </row>
    <row r="38" spans="1:4">
      <c r="A38" s="4" t="s">
        <v>1293</v>
      </c>
      <c r="B38" s="5" t="n">
        <v>-97</v>
      </c>
    </row>
    <row r="39" spans="1:4">
      <c r="A39" s="4" t="s">
        <v>1228</v>
      </c>
    </row>
    <row r="40" spans="1:4">
      <c r="A40" s="3" t="s">
        <v>1284</v>
      </c>
    </row>
    <row r="41" spans="1:4">
      <c r="A41" s="4" t="s">
        <v>1285</v>
      </c>
      <c r="B41" s="5" t="n">
        <v>357</v>
      </c>
    </row>
    <row r="42" spans="1:4">
      <c r="A42" s="4" t="s">
        <v>1601</v>
      </c>
    </row>
    <row r="43" spans="1:4">
      <c r="A43" s="3" t="s">
        <v>1284</v>
      </c>
    </row>
    <row r="44" spans="1:4">
      <c r="A44" s="4" t="s">
        <v>1289</v>
      </c>
      <c r="B44" s="5" t="n">
        <v>3043</v>
      </c>
    </row>
    <row r="45" spans="1:4">
      <c r="A45" s="4" t="s">
        <v>1301</v>
      </c>
      <c r="B45" s="5" t="n">
        <v>1048</v>
      </c>
    </row>
    <row r="46" spans="1:4">
      <c r="A46" s="4" t="s">
        <v>1303</v>
      </c>
      <c r="B46" s="5" t="n">
        <v>-460</v>
      </c>
    </row>
    <row r="47" spans="1:4">
      <c r="A47" s="4" t="s">
        <v>1426</v>
      </c>
      <c r="B47" s="5" t="n">
        <v>588</v>
      </c>
    </row>
    <row r="48" spans="1:4">
      <c r="A48" s="4" t="s">
        <v>1290</v>
      </c>
      <c r="B48" s="5" t="n">
        <v>19</v>
      </c>
    </row>
    <row r="49" spans="1:4">
      <c r="A49" s="4" t="s">
        <v>209</v>
      </c>
      <c r="B49" s="5" t="n">
        <v>52</v>
      </c>
    </row>
    <row r="50" spans="1:4">
      <c r="A50" s="4" t="s">
        <v>1291</v>
      </c>
      <c r="B50" s="5" t="n">
        <v>-474</v>
      </c>
    </row>
    <row r="51" spans="1:4">
      <c r="A51" s="4" t="s">
        <v>1292</v>
      </c>
      <c r="B51" s="5" t="n">
        <v>-656</v>
      </c>
    </row>
    <row r="52" spans="1:4">
      <c r="A52" s="4" t="s">
        <v>1285</v>
      </c>
      <c r="B52" s="5" t="n">
        <v>2572</v>
      </c>
      <c r="C52" s="5" t="n">
        <v>3043</v>
      </c>
    </row>
    <row r="53" spans="1:4">
      <c r="A53" s="4" t="s">
        <v>1293</v>
      </c>
      <c r="B53" s="5" t="n">
        <v>-471</v>
      </c>
    </row>
    <row r="54" spans="1:4">
      <c r="A54" s="4" t="s">
        <v>1602</v>
      </c>
    </row>
    <row r="55" spans="1:4">
      <c r="A55" s="3" t="s">
        <v>1284</v>
      </c>
    </row>
    <row r="56" spans="1:4">
      <c r="A56" s="4" t="s">
        <v>1289</v>
      </c>
      <c r="B56" s="5" t="n">
        <v>176</v>
      </c>
    </row>
    <row r="57" spans="1:4">
      <c r="A57" s="4" t="s">
        <v>1295</v>
      </c>
      <c r="B57" s="5" t="n">
        <v>4</v>
      </c>
    </row>
    <row r="58" spans="1:4">
      <c r="A58" s="4" t="s">
        <v>1296</v>
      </c>
      <c r="B58" s="5" t="n">
        <v>-1</v>
      </c>
    </row>
    <row r="59" spans="1:4">
      <c r="A59" s="4" t="s">
        <v>1300</v>
      </c>
      <c r="B59" s="5" t="n">
        <v>-11</v>
      </c>
    </row>
    <row r="60" spans="1:4">
      <c r="A60" s="4" t="s">
        <v>1301</v>
      </c>
      <c r="B60" s="5" t="n">
        <v>-8</v>
      </c>
    </row>
    <row r="61" spans="1:4">
      <c r="A61" s="4" t="s">
        <v>1425</v>
      </c>
      <c r="B61" s="5" t="n">
        <v>68</v>
      </c>
    </row>
    <row r="62" spans="1:4">
      <c r="A62" s="4" t="s">
        <v>1303</v>
      </c>
      <c r="B62" s="5" t="n">
        <v>6</v>
      </c>
    </row>
    <row r="63" spans="1:4">
      <c r="A63" s="4" t="s">
        <v>1426</v>
      </c>
      <c r="B63" s="5" t="n">
        <v>55</v>
      </c>
    </row>
    <row r="64" spans="1:4">
      <c r="A64" s="4" t="s">
        <v>1423</v>
      </c>
      <c r="B64" s="5" t="n">
        <v>-63</v>
      </c>
    </row>
    <row r="65" spans="1:4">
      <c r="A65" s="4" t="s">
        <v>1290</v>
      </c>
      <c r="B65" s="5" t="n">
        <v>43</v>
      </c>
    </row>
    <row r="66" spans="1:4">
      <c r="A66" s="4" t="s">
        <v>209</v>
      </c>
      <c r="B66" s="5" t="n">
        <v>-20</v>
      </c>
    </row>
    <row r="67" spans="1:4">
      <c r="A67" s="4" t="s">
        <v>1291</v>
      </c>
      <c r="B67" s="5" t="n">
        <v>-51</v>
      </c>
    </row>
    <row r="68" spans="1:4">
      <c r="A68" s="4" t="s">
        <v>1285</v>
      </c>
      <c r="B68" s="5" t="n">
        <v>143</v>
      </c>
      <c r="C68" s="5" t="n">
        <v>176</v>
      </c>
    </row>
    <row r="69" spans="1:4">
      <c r="A69" s="4" t="s">
        <v>1293</v>
      </c>
      <c r="B69" s="5" t="n">
        <v>-33</v>
      </c>
    </row>
    <row r="70" spans="1:4">
      <c r="A70" s="4" t="s">
        <v>1287</v>
      </c>
      <c r="B70" s="5" t="n">
        <v>-33</v>
      </c>
    </row>
    <row r="71" spans="1:4">
      <c r="A71" s="4" t="s">
        <v>1298</v>
      </c>
      <c r="B71" s="5" t="n">
        <v>-33</v>
      </c>
    </row>
    <row r="72" spans="1:4">
      <c r="A72" s="4" t="s">
        <v>1603</v>
      </c>
    </row>
    <row r="73" spans="1:4">
      <c r="A73" s="3" t="s">
        <v>1284</v>
      </c>
    </row>
    <row r="74" spans="1:4">
      <c r="A74" s="4" t="s">
        <v>1289</v>
      </c>
      <c r="B74" s="5" t="n">
        <v>284</v>
      </c>
    </row>
    <row r="75" spans="1:4">
      <c r="A75" s="4" t="s">
        <v>1295</v>
      </c>
      <c r="B75" s="5" t="n">
        <v>-12</v>
      </c>
    </row>
    <row r="76" spans="1:4">
      <c r="A76" s="4" t="s">
        <v>1296</v>
      </c>
      <c r="B76" s="5" t="n">
        <v>2</v>
      </c>
    </row>
    <row r="77" spans="1:4">
      <c r="A77" s="4" t="s">
        <v>1300</v>
      </c>
      <c r="B77" s="5" t="n">
        <v>11</v>
      </c>
    </row>
    <row r="78" spans="1:4">
      <c r="A78" s="4" t="s">
        <v>1301</v>
      </c>
      <c r="B78" s="5" t="n">
        <v>-23</v>
      </c>
    </row>
    <row r="79" spans="1:4">
      <c r="A79" s="4" t="s">
        <v>1425</v>
      </c>
      <c r="B79" s="5" t="n">
        <v>-68</v>
      </c>
    </row>
    <row r="80" spans="1:4">
      <c r="A80" s="4" t="s">
        <v>1303</v>
      </c>
      <c r="B80" s="5" t="n">
        <v>27</v>
      </c>
    </row>
    <row r="81" spans="1:4">
      <c r="A81" s="4" t="s">
        <v>1426</v>
      </c>
      <c r="B81" s="5" t="n">
        <v>-53</v>
      </c>
    </row>
    <row r="82" spans="1:4">
      <c r="A82" s="4" t="s">
        <v>1423</v>
      </c>
      <c r="B82" s="5" t="n">
        <v>83</v>
      </c>
    </row>
    <row r="83" spans="1:4">
      <c r="A83" s="4" t="s">
        <v>1290</v>
      </c>
      <c r="B83" s="5" t="n">
        <v>34</v>
      </c>
    </row>
    <row r="84" spans="1:4">
      <c r="A84" s="4" t="s">
        <v>209</v>
      </c>
      <c r="B84" s="5" t="n">
        <v>-11</v>
      </c>
    </row>
    <row r="85" spans="1:4">
      <c r="A85" s="4" t="s">
        <v>1291</v>
      </c>
      <c r="B85" s="5" t="n">
        <v>-20</v>
      </c>
    </row>
    <row r="86" spans="1:4">
      <c r="A86" s="4" t="s">
        <v>1285</v>
      </c>
      <c r="B86" s="5" t="n">
        <v>307</v>
      </c>
      <c r="C86" s="5" t="n">
        <v>284</v>
      </c>
    </row>
    <row r="87" spans="1:4">
      <c r="A87" s="4" t="s">
        <v>1293</v>
      </c>
      <c r="B87" s="5" t="n">
        <v>23</v>
      </c>
    </row>
    <row r="88" spans="1:4">
      <c r="A88" s="4" t="s">
        <v>1287</v>
      </c>
      <c r="B88" s="5" t="n">
        <v>23</v>
      </c>
    </row>
    <row r="89" spans="1:4">
      <c r="A89" s="4" t="s">
        <v>1298</v>
      </c>
      <c r="B89" s="5" t="n">
        <v>23</v>
      </c>
    </row>
    <row r="90" spans="1:4">
      <c r="A90" s="4" t="s">
        <v>1604</v>
      </c>
    </row>
    <row r="91" spans="1:4">
      <c r="A91" s="3" t="s">
        <v>1284</v>
      </c>
    </row>
    <row r="92" spans="1:4">
      <c r="A92" s="4" t="s">
        <v>1289</v>
      </c>
      <c r="B92" s="5" t="n">
        <v>691</v>
      </c>
    </row>
    <row r="93" spans="1:4">
      <c r="A93" s="4" t="s">
        <v>1295</v>
      </c>
      <c r="B93" s="5" t="n">
        <v>-8</v>
      </c>
    </row>
    <row r="94" spans="1:4">
      <c r="A94" s="4" t="s">
        <v>1296</v>
      </c>
      <c r="B94" s="5" t="n">
        <v>-8</v>
      </c>
    </row>
    <row r="95" spans="1:4">
      <c r="A95" s="4" t="s">
        <v>1301</v>
      </c>
      <c r="B95" s="5" t="n">
        <v>31</v>
      </c>
    </row>
    <row r="96" spans="1:4">
      <c r="A96" s="4" t="s">
        <v>1303</v>
      </c>
      <c r="B96" s="5" t="n">
        <v>-33</v>
      </c>
    </row>
    <row r="97" spans="1:4">
      <c r="A97" s="4" t="s">
        <v>1426</v>
      </c>
      <c r="B97" s="5" t="n">
        <v>-2</v>
      </c>
    </row>
    <row r="98" spans="1:4">
      <c r="A98" s="4" t="s">
        <v>1423</v>
      </c>
      <c r="B98" s="5" t="n">
        <v>79</v>
      </c>
    </row>
    <row r="99" spans="1:4">
      <c r="A99" s="4" t="s">
        <v>1290</v>
      </c>
      <c r="B99" s="5" t="n">
        <v>13</v>
      </c>
    </row>
    <row r="100" spans="1:4">
      <c r="A100" s="4" t="s">
        <v>209</v>
      </c>
      <c r="B100" s="5" t="n">
        <v>170</v>
      </c>
    </row>
    <row r="101" spans="1:4">
      <c r="A101" s="4" t="s">
        <v>1291</v>
      </c>
      <c r="B101" s="5" t="n">
        <v>-44</v>
      </c>
    </row>
    <row r="102" spans="1:4">
      <c r="A102" s="4" t="s">
        <v>1292</v>
      </c>
      <c r="B102" s="5" t="n">
        <v>-534</v>
      </c>
    </row>
    <row r="103" spans="1:4">
      <c r="A103" s="4" t="s">
        <v>1285</v>
      </c>
      <c r="B103" s="5" t="n">
        <v>357</v>
      </c>
      <c r="C103" s="5" t="n">
        <v>691</v>
      </c>
    </row>
    <row r="104" spans="1:4">
      <c r="A104" s="4" t="s">
        <v>1293</v>
      </c>
      <c r="B104" s="5" t="n">
        <v>-334</v>
      </c>
    </row>
    <row r="105" spans="1:4">
      <c r="A105" s="4" t="s">
        <v>1287</v>
      </c>
      <c r="B105" s="5" t="n">
        <v>200</v>
      </c>
    </row>
    <row r="106" spans="1:4">
      <c r="A106" s="4" t="s">
        <v>1286</v>
      </c>
      <c r="B106" s="5" t="n">
        <v>-36</v>
      </c>
    </row>
    <row r="107" spans="1:4">
      <c r="A107" s="4" t="s">
        <v>1298</v>
      </c>
      <c r="B107" s="5" t="n">
        <v>164</v>
      </c>
    </row>
    <row r="108" spans="1:4">
      <c r="A108" s="4" t="s">
        <v>1288</v>
      </c>
    </row>
    <row r="109" spans="1:4">
      <c r="A109" s="3" t="s">
        <v>1284</v>
      </c>
    </row>
    <row r="110" spans="1:4">
      <c r="A110" s="4" t="s">
        <v>1289</v>
      </c>
      <c r="B110" s="5" t="n">
        <v>300286</v>
      </c>
    </row>
    <row r="111" spans="1:4">
      <c r="A111" s="4" t="s">
        <v>1290</v>
      </c>
      <c r="B111" s="5" t="n">
        <v>87039</v>
      </c>
    </row>
    <row r="112" spans="1:4">
      <c r="A112" s="4" t="s">
        <v>209</v>
      </c>
      <c r="B112" s="5" t="n">
        <v>-20110</v>
      </c>
    </row>
    <row r="113" spans="1:4">
      <c r="A113" s="4" t="s">
        <v>1291</v>
      </c>
      <c r="B113" s="5" t="n">
        <v>-55611</v>
      </c>
    </row>
    <row r="114" spans="1:4">
      <c r="A114" s="4" t="s">
        <v>1292</v>
      </c>
      <c r="B114" s="5" t="n">
        <v>-656</v>
      </c>
    </row>
    <row r="115" spans="1:4">
      <c r="A115" s="4" t="s">
        <v>1285</v>
      </c>
      <c r="B115" s="5" t="n">
        <v>310948</v>
      </c>
      <c r="C115" s="5" t="n">
        <v>300286</v>
      </c>
    </row>
    <row r="116" spans="1:4">
      <c r="A116" s="4" t="s">
        <v>1293</v>
      </c>
      <c r="B116" s="5" t="n">
        <v>10662</v>
      </c>
    </row>
    <row r="117" spans="1:4">
      <c r="A117" s="4" t="s">
        <v>1294</v>
      </c>
    </row>
    <row r="118" spans="1:4">
      <c r="A118" s="3" t="s">
        <v>1284</v>
      </c>
    </row>
    <row r="119" spans="1:4">
      <c r="A119" s="4" t="s">
        <v>1289</v>
      </c>
      <c r="B119" s="5" t="n">
        <v>1151</v>
      </c>
    </row>
    <row r="120" spans="1:4">
      <c r="A120" s="4" t="s">
        <v>1295</v>
      </c>
      <c r="B120" s="5" t="n">
        <v>-16</v>
      </c>
    </row>
    <row r="121" spans="1:4">
      <c r="A121" s="4" t="s">
        <v>1296</v>
      </c>
      <c r="B121" s="5" t="n">
        <v>-7</v>
      </c>
    </row>
    <row r="122" spans="1:4">
      <c r="A122" s="4" t="s">
        <v>1423</v>
      </c>
      <c r="B122" s="5" t="n">
        <v>99</v>
      </c>
    </row>
    <row r="123" spans="1:4">
      <c r="A123" s="4" t="s">
        <v>1290</v>
      </c>
      <c r="B123" s="5" t="n">
        <v>90</v>
      </c>
    </row>
    <row r="124" spans="1:4">
      <c r="A124" s="4" t="s">
        <v>209</v>
      </c>
      <c r="B124" s="5" t="n">
        <v>139</v>
      </c>
    </row>
    <row r="125" spans="1:4">
      <c r="A125" s="4" t="s">
        <v>1291</v>
      </c>
      <c r="B125" s="5" t="n">
        <v>-115</v>
      </c>
    </row>
    <row r="126" spans="1:4">
      <c r="A126" s="4" t="s">
        <v>1292</v>
      </c>
      <c r="B126" s="5" t="n">
        <v>-534</v>
      </c>
    </row>
    <row r="127" spans="1:4">
      <c r="A127" s="4" t="s">
        <v>1285</v>
      </c>
      <c r="B127" s="5" t="n">
        <v>807</v>
      </c>
      <c r="C127" s="5" t="n">
        <v>1151</v>
      </c>
    </row>
    <row r="128" spans="1:4">
      <c r="A128" s="4" t="s">
        <v>1293</v>
      </c>
      <c r="B128" s="5" t="n">
        <v>-344</v>
      </c>
    </row>
    <row r="129" spans="1:4">
      <c r="A129" s="4" t="s">
        <v>1287</v>
      </c>
      <c r="B129" s="5" t="n">
        <v>190</v>
      </c>
    </row>
    <row r="130" spans="1:4">
      <c r="A130" s="4" t="s">
        <v>1286</v>
      </c>
      <c r="B130" s="5" t="n">
        <v>-36</v>
      </c>
    </row>
    <row r="131" spans="1:4">
      <c r="A131" s="4" t="s">
        <v>1298</v>
      </c>
      <c r="B131" s="5" t="n">
        <v>154</v>
      </c>
    </row>
    <row r="132" spans="1:4">
      <c r="A132" s="4" t="s">
        <v>1605</v>
      </c>
    </row>
    <row r="133" spans="1:4">
      <c r="A133" s="3" t="s">
        <v>1284</v>
      </c>
    </row>
    <row r="134" spans="1:4">
      <c r="A134" s="4" t="s">
        <v>1289</v>
      </c>
      <c r="B134" s="5" t="n">
        <v>155155</v>
      </c>
    </row>
    <row r="135" spans="1:4">
      <c r="A135" s="4" t="s">
        <v>1300</v>
      </c>
      <c r="B135" s="5" t="n">
        <v>-2941</v>
      </c>
    </row>
    <row r="136" spans="1:4">
      <c r="A136" s="4" t="s">
        <v>1301</v>
      </c>
      <c r="B136" s="5" t="n">
        <v>-329</v>
      </c>
    </row>
    <row r="137" spans="1:4">
      <c r="A137" s="4" t="s">
        <v>1425</v>
      </c>
      <c r="B137" s="5" t="n">
        <v>2628</v>
      </c>
    </row>
    <row r="138" spans="1:4">
      <c r="A138" s="4" t="s">
        <v>1303</v>
      </c>
      <c r="B138" s="5" t="n">
        <v>4</v>
      </c>
    </row>
    <row r="139" spans="1:4">
      <c r="A139" s="4" t="s">
        <v>1426</v>
      </c>
      <c r="B139" s="5" t="n">
        <v>-638</v>
      </c>
    </row>
    <row r="140" spans="1:4">
      <c r="A140" s="4" t="s">
        <v>1290</v>
      </c>
      <c r="B140" s="5" t="n">
        <v>28330</v>
      </c>
    </row>
    <row r="141" spans="1:4">
      <c r="A141" s="4" t="s">
        <v>209</v>
      </c>
      <c r="B141" s="5" t="n">
        <v>-7327</v>
      </c>
    </row>
    <row r="142" spans="1:4">
      <c r="A142" s="4" t="s">
        <v>1291</v>
      </c>
      <c r="B142" s="5" t="n">
        <v>-17781</v>
      </c>
    </row>
    <row r="143" spans="1:4">
      <c r="A143" s="4" t="s">
        <v>1285</v>
      </c>
      <c r="B143" s="5" t="n">
        <v>157739</v>
      </c>
      <c r="C143" s="5" t="n">
        <v>155155</v>
      </c>
    </row>
    <row r="144" spans="1:4">
      <c r="A144" s="4" t="s">
        <v>1293</v>
      </c>
      <c r="B144" s="5" t="n">
        <v>2584</v>
      </c>
    </row>
    <row r="145" spans="1:4">
      <c r="A145" s="4" t="s">
        <v>1606</v>
      </c>
    </row>
    <row r="146" spans="1:4">
      <c r="A146" s="3" t="s">
        <v>1284</v>
      </c>
    </row>
    <row r="147" spans="1:4">
      <c r="A147" s="4" t="s">
        <v>1289</v>
      </c>
      <c r="B147" s="5" t="n">
        <v>9884</v>
      </c>
    </row>
    <row r="148" spans="1:4">
      <c r="A148" s="4" t="s">
        <v>1300</v>
      </c>
      <c r="B148" s="5" t="n">
        <v>2941</v>
      </c>
    </row>
    <row r="149" spans="1:4">
      <c r="A149" s="4" t="s">
        <v>1301</v>
      </c>
      <c r="B149" s="5" t="n">
        <v>-512</v>
      </c>
    </row>
    <row r="150" spans="1:4">
      <c r="A150" s="4" t="s">
        <v>1425</v>
      </c>
      <c r="B150" s="5" t="n">
        <v>-2628</v>
      </c>
    </row>
    <row r="151" spans="1:4">
      <c r="A151" s="4" t="s">
        <v>1303</v>
      </c>
      <c r="B151" s="5" t="n">
        <v>405</v>
      </c>
    </row>
    <row r="152" spans="1:4">
      <c r="A152" s="4" t="s">
        <v>1426</v>
      </c>
      <c r="B152" s="5" t="n">
        <v>206</v>
      </c>
    </row>
    <row r="153" spans="1:4">
      <c r="A153" s="4" t="s">
        <v>1290</v>
      </c>
      <c r="B153" s="5" t="n">
        <v>446</v>
      </c>
    </row>
    <row r="154" spans="1:4">
      <c r="A154" s="4" t="s">
        <v>209</v>
      </c>
      <c r="B154" s="5" t="n">
        <v>-244</v>
      </c>
    </row>
    <row r="155" spans="1:4">
      <c r="A155" s="4" t="s">
        <v>1291</v>
      </c>
      <c r="B155" s="5" t="n">
        <v>-860</v>
      </c>
    </row>
    <row r="156" spans="1:4">
      <c r="A156" s="4" t="s">
        <v>1285</v>
      </c>
      <c r="B156" s="5" t="n">
        <v>9432</v>
      </c>
      <c r="C156" s="5" t="n">
        <v>9884</v>
      </c>
    </row>
    <row r="157" spans="1:4">
      <c r="A157" s="4" t="s">
        <v>1293</v>
      </c>
      <c r="B157" s="5" t="n">
        <v>-452</v>
      </c>
    </row>
    <row r="158" spans="1:4">
      <c r="A158" s="4" t="s">
        <v>1607</v>
      </c>
    </row>
    <row r="159" spans="1:4">
      <c r="A159" s="3" t="s">
        <v>1284</v>
      </c>
    </row>
    <row r="160" spans="1:4">
      <c r="A160" s="4" t="s">
        <v>1289</v>
      </c>
      <c r="B160" s="5" t="n">
        <v>2004</v>
      </c>
    </row>
    <row r="161" spans="1:4">
      <c r="A161" s="4" t="s">
        <v>1301</v>
      </c>
      <c r="B161" s="5" t="n">
        <v>841</v>
      </c>
    </row>
    <row r="162" spans="1:4">
      <c r="A162" s="4" t="s">
        <v>1303</v>
      </c>
      <c r="B162" s="5" t="n">
        <v>-409</v>
      </c>
    </row>
    <row r="163" spans="1:4">
      <c r="A163" s="4" t="s">
        <v>1426</v>
      </c>
      <c r="B163" s="5" t="n">
        <v>432</v>
      </c>
    </row>
    <row r="164" spans="1:4">
      <c r="A164" s="4" t="s">
        <v>1290</v>
      </c>
      <c r="B164" s="5" t="n">
        <v>3</v>
      </c>
    </row>
    <row r="165" spans="1:4">
      <c r="A165" s="4" t="s">
        <v>209</v>
      </c>
      <c r="B165" s="5" t="n">
        <v>-36</v>
      </c>
    </row>
    <row r="166" spans="1:4">
      <c r="A166" s="4" t="s">
        <v>1291</v>
      </c>
      <c r="B166" s="5" t="n">
        <v>-327</v>
      </c>
    </row>
    <row r="167" spans="1:4">
      <c r="A167" s="4" t="s">
        <v>1292</v>
      </c>
      <c r="B167" s="5" t="n">
        <v>-77</v>
      </c>
    </row>
    <row r="168" spans="1:4">
      <c r="A168" s="4" t="s">
        <v>1285</v>
      </c>
      <c r="B168" s="5" t="n">
        <v>1999</v>
      </c>
      <c r="C168" s="5" t="n">
        <v>2004</v>
      </c>
    </row>
    <row r="169" spans="1:4">
      <c r="A169" s="4" t="s">
        <v>1293</v>
      </c>
      <c r="B169" s="5" t="n">
        <v>-5</v>
      </c>
    </row>
    <row r="170" spans="1:4">
      <c r="A170" s="4" t="s">
        <v>1608</v>
      </c>
    </row>
    <row r="171" spans="1:4">
      <c r="A171" s="3" t="s">
        <v>1284</v>
      </c>
    </row>
    <row r="172" spans="1:4">
      <c r="A172" s="4" t="s">
        <v>1289</v>
      </c>
      <c r="B172" s="5" t="n">
        <v>20</v>
      </c>
    </row>
    <row r="173" spans="1:4">
      <c r="A173" s="4" t="s">
        <v>1295</v>
      </c>
      <c r="B173" s="5" t="n">
        <v>-6</v>
      </c>
    </row>
    <row r="174" spans="1:4">
      <c r="A174" s="4" t="s">
        <v>1300</v>
      </c>
      <c r="B174" s="5" t="n">
        <v>-1</v>
      </c>
    </row>
    <row r="175" spans="1:4">
      <c r="A175" s="4" t="s">
        <v>1301</v>
      </c>
      <c r="B175" s="5" t="n">
        <v>-6</v>
      </c>
    </row>
    <row r="176" spans="1:4">
      <c r="A176" s="4" t="s">
        <v>1425</v>
      </c>
      <c r="B176" s="5" t="n">
        <v>21</v>
      </c>
    </row>
    <row r="177" spans="1:4">
      <c r="A177" s="4" t="s">
        <v>1426</v>
      </c>
      <c r="B177" s="5" t="n">
        <v>14</v>
      </c>
    </row>
    <row r="178" spans="1:4">
      <c r="A178" s="4" t="s">
        <v>1423</v>
      </c>
      <c r="B178" s="5" t="n">
        <v>-20</v>
      </c>
    </row>
    <row r="179" spans="1:4">
      <c r="A179" s="4" t="s">
        <v>1290</v>
      </c>
      <c r="B179" s="5" t="n">
        <v>2</v>
      </c>
    </row>
    <row r="180" spans="1:4">
      <c r="A180" s="4" t="s">
        <v>209</v>
      </c>
      <c r="B180" s="5" t="n">
        <v>6</v>
      </c>
    </row>
    <row r="181" spans="1:4">
      <c r="A181" s="4" t="s">
        <v>1291</v>
      </c>
      <c r="B181" s="5" t="n">
        <v>-4</v>
      </c>
    </row>
    <row r="182" spans="1:4">
      <c r="A182" s="4" t="s">
        <v>1285</v>
      </c>
      <c r="B182" s="5" t="n">
        <v>12</v>
      </c>
      <c r="C182" s="5" t="n">
        <v>20</v>
      </c>
    </row>
    <row r="183" spans="1:4">
      <c r="A183" s="4" t="s">
        <v>1293</v>
      </c>
      <c r="B183" s="5" t="n">
        <v>-8</v>
      </c>
    </row>
    <row r="184" spans="1:4">
      <c r="A184" s="4" t="s">
        <v>1287</v>
      </c>
      <c r="B184" s="5" t="n">
        <v>-8</v>
      </c>
    </row>
    <row r="185" spans="1:4">
      <c r="A185" s="4" t="s">
        <v>1298</v>
      </c>
      <c r="B185" s="5" t="n">
        <v>-8</v>
      </c>
    </row>
    <row r="186" spans="1:4">
      <c r="A186" s="4" t="s">
        <v>1609</v>
      </c>
    </row>
    <row r="187" spans="1:4">
      <c r="A187" s="3" t="s">
        <v>1284</v>
      </c>
    </row>
    <row r="188" spans="1:4">
      <c r="A188" s="4" t="s">
        <v>1289</v>
      </c>
      <c r="B188" s="5" t="n">
        <v>131</v>
      </c>
    </row>
    <row r="189" spans="1:4">
      <c r="A189" s="4" t="s">
        <v>1295</v>
      </c>
      <c r="B189" s="5" t="n">
        <v>-7</v>
      </c>
    </row>
    <row r="190" spans="1:4">
      <c r="A190" s="4" t="s">
        <v>1296</v>
      </c>
      <c r="B190" s="5" t="n">
        <v>2</v>
      </c>
    </row>
    <row r="191" spans="1:4">
      <c r="A191" s="4" t="s">
        <v>1300</v>
      </c>
      <c r="B191" s="5" t="n">
        <v>1</v>
      </c>
    </row>
    <row r="192" spans="1:4">
      <c r="A192" s="4" t="s">
        <v>1301</v>
      </c>
      <c r="B192" s="5" t="n">
        <v>-12</v>
      </c>
    </row>
    <row r="193" spans="1:4">
      <c r="A193" s="4" t="s">
        <v>1425</v>
      </c>
      <c r="B193" s="5" t="n">
        <v>-21</v>
      </c>
    </row>
    <row r="194" spans="1:4">
      <c r="A194" s="4" t="s">
        <v>1303</v>
      </c>
      <c r="B194" s="5" t="n">
        <v>14</v>
      </c>
    </row>
    <row r="195" spans="1:4">
      <c r="A195" s="4" t="s">
        <v>1426</v>
      </c>
      <c r="B195" s="5" t="n">
        <v>-18</v>
      </c>
    </row>
    <row r="196" spans="1:4">
      <c r="A196" s="4" t="s">
        <v>1423</v>
      </c>
      <c r="B196" s="5" t="n">
        <v>20</v>
      </c>
    </row>
    <row r="197" spans="1:4">
      <c r="A197" s="4" t="s">
        <v>1290</v>
      </c>
      <c r="B197" s="5" t="n">
        <v>5</v>
      </c>
    </row>
    <row r="198" spans="1:4">
      <c r="A198" s="4" t="s">
        <v>209</v>
      </c>
      <c r="B198" s="5" t="n">
        <v>-4</v>
      </c>
    </row>
    <row r="199" spans="1:4">
      <c r="A199" s="4" t="s">
        <v>1291</v>
      </c>
      <c r="B199" s="5" t="n">
        <v>-10</v>
      </c>
    </row>
    <row r="200" spans="1:4">
      <c r="A200" s="4" t="s">
        <v>1285</v>
      </c>
      <c r="B200" s="5" t="n">
        <v>119</v>
      </c>
      <c r="C200" s="5" t="n">
        <v>131</v>
      </c>
    </row>
    <row r="201" spans="1:4">
      <c r="A201" s="4" t="s">
        <v>1293</v>
      </c>
      <c r="B201" s="5" t="n">
        <v>-12</v>
      </c>
    </row>
    <row r="202" spans="1:4">
      <c r="A202" s="4" t="s">
        <v>1287</v>
      </c>
      <c r="B202" s="5" t="n">
        <v>-12</v>
      </c>
    </row>
    <row r="203" spans="1:4">
      <c r="A203" s="4" t="s">
        <v>1298</v>
      </c>
      <c r="B203" s="5" t="n">
        <v>-12</v>
      </c>
    </row>
    <row r="204" spans="1:4">
      <c r="A204" s="4" t="s">
        <v>1610</v>
      </c>
    </row>
    <row r="205" spans="1:4">
      <c r="A205" s="3" t="s">
        <v>1284</v>
      </c>
    </row>
    <row r="206" spans="1:4">
      <c r="A206" s="4" t="s">
        <v>1289</v>
      </c>
      <c r="B206" s="5" t="n">
        <v>121</v>
      </c>
    </row>
    <row r="207" spans="1:4">
      <c r="A207" s="4" t="s">
        <v>1295</v>
      </c>
      <c r="B207" s="5" t="n">
        <v>-8</v>
      </c>
    </row>
    <row r="208" spans="1:4">
      <c r="A208" s="4" t="s">
        <v>1296</v>
      </c>
      <c r="B208" s="5" t="n">
        <v>2</v>
      </c>
    </row>
    <row r="209" spans="1:4">
      <c r="A209" s="4" t="s">
        <v>1301</v>
      </c>
      <c r="B209" s="5" t="n">
        <v>18</v>
      </c>
    </row>
    <row r="210" spans="1:4">
      <c r="A210" s="4" t="s">
        <v>1303</v>
      </c>
      <c r="B210" s="5" t="n">
        <v>-14</v>
      </c>
    </row>
    <row r="211" spans="1:4">
      <c r="A211" s="4" t="s">
        <v>1426</v>
      </c>
      <c r="B211" s="5" t="n">
        <v>4</v>
      </c>
    </row>
    <row r="212" spans="1:4">
      <c r="A212" s="4" t="s">
        <v>1423</v>
      </c>
      <c r="B212" s="5" t="n">
        <v>14</v>
      </c>
    </row>
    <row r="213" spans="1:4">
      <c r="A213" s="4" t="s">
        <v>1290</v>
      </c>
      <c r="B213" s="5" t="n">
        <v>1</v>
      </c>
    </row>
    <row r="214" spans="1:4">
      <c r="A214" s="4" t="s">
        <v>209</v>
      </c>
      <c r="B214" s="5" t="n">
        <v>3</v>
      </c>
    </row>
    <row r="215" spans="1:4">
      <c r="A215" s="4" t="s">
        <v>1291</v>
      </c>
      <c r="B215" s="5" t="n">
        <v>-13</v>
      </c>
    </row>
    <row r="216" spans="1:4">
      <c r="A216" s="4" t="s">
        <v>1292</v>
      </c>
      <c r="B216" s="5" t="n">
        <v>-18</v>
      </c>
    </row>
    <row r="217" spans="1:4">
      <c r="A217" s="4" t="s">
        <v>1285</v>
      </c>
      <c r="B217" s="5" t="n">
        <v>106</v>
      </c>
      <c r="C217" s="5" t="n">
        <v>121</v>
      </c>
    </row>
    <row r="218" spans="1:4">
      <c r="A218" s="4" t="s">
        <v>1293</v>
      </c>
      <c r="B218" s="5" t="n">
        <v>-15</v>
      </c>
    </row>
    <row r="219" spans="1:4">
      <c r="A219" s="4" t="s">
        <v>1287</v>
      </c>
      <c r="B219" s="5" t="n">
        <v>3</v>
      </c>
    </row>
    <row r="220" spans="1:4">
      <c r="A220" s="4" t="s">
        <v>1286</v>
      </c>
      <c r="B220" s="5" t="n">
        <v>-4</v>
      </c>
    </row>
    <row r="221" spans="1:4">
      <c r="A221" s="4" t="s">
        <v>1298</v>
      </c>
      <c r="B221" s="5" t="n">
        <v>-1</v>
      </c>
    </row>
    <row r="222" spans="1:4">
      <c r="A222" s="4" t="s">
        <v>1611</v>
      </c>
    </row>
    <row r="223" spans="1:4">
      <c r="A223" s="3" t="s">
        <v>1284</v>
      </c>
    </row>
    <row r="224" spans="1:4">
      <c r="A224" s="4" t="s">
        <v>1289</v>
      </c>
      <c r="B224" s="5" t="n">
        <v>167043</v>
      </c>
    </row>
    <row r="225" spans="1:4">
      <c r="A225" s="4" t="s">
        <v>1290</v>
      </c>
      <c r="B225" s="5" t="n">
        <v>28779</v>
      </c>
    </row>
    <row r="226" spans="1:4">
      <c r="A226" s="4" t="s">
        <v>209</v>
      </c>
      <c r="B226" s="5" t="n">
        <v>-7607</v>
      </c>
    </row>
    <row r="227" spans="1:4">
      <c r="A227" s="4" t="s">
        <v>1291</v>
      </c>
      <c r="B227" s="5" t="n">
        <v>-18968</v>
      </c>
    </row>
    <row r="228" spans="1:4">
      <c r="A228" s="4" t="s">
        <v>1292</v>
      </c>
      <c r="B228" s="5" t="n">
        <v>-77</v>
      </c>
    </row>
    <row r="229" spans="1:4">
      <c r="A229" s="4" t="s">
        <v>1285</v>
      </c>
      <c r="B229" s="5" t="n">
        <v>169170</v>
      </c>
      <c r="C229" s="5" t="n">
        <v>167043</v>
      </c>
    </row>
    <row r="230" spans="1:4">
      <c r="A230" s="4" t="s">
        <v>1293</v>
      </c>
      <c r="B230" s="5" t="n">
        <v>2127</v>
      </c>
    </row>
    <row r="231" spans="1:4">
      <c r="A231" s="4" t="s">
        <v>1612</v>
      </c>
    </row>
    <row r="232" spans="1:4">
      <c r="A232" s="3" t="s">
        <v>1284</v>
      </c>
    </row>
    <row r="233" spans="1:4">
      <c r="A233" s="4" t="s">
        <v>1289</v>
      </c>
      <c r="B233" s="5" t="n">
        <v>272</v>
      </c>
    </row>
    <row r="234" spans="1:4">
      <c r="A234" s="4" t="s">
        <v>1295</v>
      </c>
      <c r="B234" s="5" t="n">
        <v>-21</v>
      </c>
    </row>
    <row r="235" spans="1:4">
      <c r="A235" s="4" t="s">
        <v>1296</v>
      </c>
      <c r="B235" s="5" t="n">
        <v>4</v>
      </c>
    </row>
    <row r="236" spans="1:4">
      <c r="A236" s="4" t="s">
        <v>1423</v>
      </c>
      <c r="B236" s="5" t="n">
        <v>14</v>
      </c>
    </row>
    <row r="237" spans="1:4">
      <c r="A237" s="4" t="s">
        <v>1290</v>
      </c>
      <c r="B237" s="5" t="n">
        <v>8</v>
      </c>
    </row>
    <row r="238" spans="1:4">
      <c r="A238" s="4" t="s">
        <v>209</v>
      </c>
      <c r="B238" s="5" t="n">
        <v>5</v>
      </c>
    </row>
    <row r="239" spans="1:4">
      <c r="A239" s="4" t="s">
        <v>1291</v>
      </c>
      <c r="B239" s="5" t="n">
        <v>-27</v>
      </c>
    </row>
    <row r="240" spans="1:4">
      <c r="A240" s="4" t="s">
        <v>1292</v>
      </c>
      <c r="B240" s="5" t="n">
        <v>-18</v>
      </c>
    </row>
    <row r="241" spans="1:4">
      <c r="A241" s="4" t="s">
        <v>1285</v>
      </c>
      <c r="B241" s="5" t="n">
        <v>237</v>
      </c>
      <c r="C241" s="7" t="n">
        <v>272</v>
      </c>
    </row>
    <row r="242" spans="1:4">
      <c r="A242" s="4" t="s">
        <v>1293</v>
      </c>
      <c r="B242" s="5" t="n">
        <v>-35</v>
      </c>
    </row>
    <row r="243" spans="1:4">
      <c r="A243" s="4" t="s">
        <v>1287</v>
      </c>
      <c r="B243" s="5" t="n">
        <v>-17</v>
      </c>
    </row>
    <row r="244" spans="1:4">
      <c r="A244" s="4" t="s">
        <v>1286</v>
      </c>
      <c r="B244" s="5" t="n">
        <v>-4</v>
      </c>
    </row>
    <row r="245" spans="1:4">
      <c r="A245" s="4" t="s">
        <v>1298</v>
      </c>
      <c r="B245" s="7" t="n">
        <v>-2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13</v>
      </c>
      <c r="B1" s="2" t="s">
        <v>1</v>
      </c>
    </row>
    <row r="2" spans="1:2">
      <c r="B2" s="2" t="s">
        <v>1614</v>
      </c>
    </row>
    <row r="3" spans="1:2">
      <c r="A3" s="3" t="s">
        <v>719</v>
      </c>
    </row>
    <row r="4" spans="1:2">
      <c r="A4" s="4" t="s">
        <v>1615</v>
      </c>
      <c r="B4" s="7" t="n">
        <v>207</v>
      </c>
    </row>
    <row r="5" spans="1:2">
      <c r="A5" s="4" t="s">
        <v>1616</v>
      </c>
      <c r="B5" s="5" t="n">
        <v>3</v>
      </c>
    </row>
    <row r="6" spans="1:2">
      <c r="A6" s="4" t="s">
        <v>1617</v>
      </c>
      <c r="B6" s="7" t="n">
        <v>158</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8</v>
      </c>
      <c r="B1" s="2" t="s">
        <v>29</v>
      </c>
      <c r="C1" s="2" t="s">
        <v>30</v>
      </c>
    </row>
    <row r="2" spans="1:3">
      <c r="A2" s="3" t="s">
        <v>719</v>
      </c>
    </row>
    <row r="3" spans="1:3">
      <c r="A3" s="4" t="s">
        <v>1619</v>
      </c>
      <c r="B3" s="7" t="n">
        <v>587</v>
      </c>
      <c r="C3" s="7" t="n">
        <v>652</v>
      </c>
    </row>
    <row r="4" spans="1:3">
      <c r="A4" s="4" t="s">
        <v>1620</v>
      </c>
      <c r="B4" s="5" t="n">
        <v>256</v>
      </c>
      <c r="C4" s="5" t="n">
        <v>241</v>
      </c>
    </row>
    <row r="5" spans="1:3">
      <c r="A5" s="4" t="s">
        <v>1621</v>
      </c>
      <c r="B5" s="5" t="n">
        <v>502</v>
      </c>
      <c r="C5" s="5" t="n">
        <v>582</v>
      </c>
    </row>
    <row r="6" spans="1:3">
      <c r="A6" s="4" t="s">
        <v>177</v>
      </c>
      <c r="B6" s="5" t="n">
        <v>1345</v>
      </c>
      <c r="C6" s="5" t="n">
        <v>1475</v>
      </c>
    </row>
    <row r="7" spans="1:3">
      <c r="A7" s="4" t="s">
        <v>1570</v>
      </c>
      <c r="B7" s="7" t="n">
        <v>29</v>
      </c>
      <c r="C7" s="7" t="n">
        <v>27</v>
      </c>
    </row>
    <row r="8" spans="1:3">
      <c r="A8" s="4" t="s">
        <v>1622</v>
      </c>
      <c r="B8" s="4" t="s">
        <v>1149</v>
      </c>
      <c r="C8" s="4" t="s">
        <v>1149</v>
      </c>
    </row>
    <row r="9" spans="1:3">
      <c r="A9" s="4" t="s">
        <v>1623</v>
      </c>
      <c r="B9" s="4" t="s">
        <v>1154</v>
      </c>
      <c r="C9" s="4" t="s">
        <v>1154</v>
      </c>
    </row>
    <row r="10" spans="1:3">
      <c r="A10" s="4" t="s">
        <v>1624</v>
      </c>
      <c r="B10" s="4" t="s">
        <v>769</v>
      </c>
      <c r="C10" s="4" t="s">
        <v>1149</v>
      </c>
    </row>
    <row r="11" spans="1:3">
      <c r="A11" s="4" t="s">
        <v>1625</v>
      </c>
      <c r="B11" s="4" t="s">
        <v>1156</v>
      </c>
      <c r="C11" s="4" t="s">
        <v>752</v>
      </c>
    </row>
    <row r="12" spans="1:3">
      <c r="A12" s="4" t="s">
        <v>1579</v>
      </c>
    </row>
    <row r="13" spans="1:3">
      <c r="A13" s="3" t="s">
        <v>719</v>
      </c>
    </row>
    <row r="14" spans="1:3">
      <c r="A14" s="4" t="s">
        <v>1619</v>
      </c>
      <c r="B14" s="7" t="n">
        <v>375</v>
      </c>
    </row>
    <row r="15" spans="1:3">
      <c r="A15" s="4" t="s">
        <v>1620</v>
      </c>
      <c r="B15" s="5" t="n">
        <v>161</v>
      </c>
    </row>
    <row r="16" spans="1:3">
      <c r="A16" s="4" t="s">
        <v>1621</v>
      </c>
      <c r="B16" s="5" t="n">
        <v>389</v>
      </c>
    </row>
    <row r="17" spans="1:3">
      <c r="A17" s="4" t="s">
        <v>177</v>
      </c>
      <c r="B17" s="5" t="n">
        <v>925</v>
      </c>
    </row>
    <row r="18" spans="1:3">
      <c r="A18" s="4" t="s">
        <v>1570</v>
      </c>
      <c r="B18" s="5" t="n">
        <v>9</v>
      </c>
    </row>
    <row r="19" spans="1:3">
      <c r="A19" s="4" t="s">
        <v>1581</v>
      </c>
    </row>
    <row r="20" spans="1:3">
      <c r="A20" s="3" t="s">
        <v>719</v>
      </c>
    </row>
    <row r="21" spans="1:3">
      <c r="A21" s="4" t="s">
        <v>1619</v>
      </c>
      <c r="B21" s="5" t="n">
        <v>212</v>
      </c>
    </row>
    <row r="22" spans="1:3">
      <c r="A22" s="4" t="s">
        <v>1620</v>
      </c>
      <c r="B22" s="5" t="n">
        <v>95</v>
      </c>
    </row>
    <row r="23" spans="1:3">
      <c r="A23" s="4" t="s">
        <v>1621</v>
      </c>
      <c r="B23" s="5" t="n">
        <v>113</v>
      </c>
    </row>
    <row r="24" spans="1:3">
      <c r="A24" s="4" t="s">
        <v>177</v>
      </c>
      <c r="B24" s="5" t="n">
        <v>420</v>
      </c>
    </row>
    <row r="25" spans="1:3">
      <c r="A25" s="4" t="s">
        <v>1570</v>
      </c>
      <c r="B25" s="7" t="n">
        <v>20</v>
      </c>
    </row>
    <row r="26" spans="1:3">
      <c r="A26" s="4" t="s">
        <v>1626</v>
      </c>
    </row>
    <row r="27" spans="1:3">
      <c r="A27" s="3" t="s">
        <v>719</v>
      </c>
    </row>
    <row r="28" spans="1:3">
      <c r="A28" s="4" t="s">
        <v>1619</v>
      </c>
      <c r="C28" s="7" t="n">
        <v>260</v>
      </c>
    </row>
    <row r="29" spans="1:3">
      <c r="A29" s="4" t="s">
        <v>1620</v>
      </c>
      <c r="C29" s="5" t="n">
        <v>63</v>
      </c>
    </row>
    <row r="30" spans="1:3">
      <c r="A30" s="4" t="s">
        <v>1621</v>
      </c>
      <c r="C30" s="5" t="n">
        <v>175</v>
      </c>
    </row>
    <row r="31" spans="1:3">
      <c r="A31" s="4" t="s">
        <v>177</v>
      </c>
      <c r="C31" s="5" t="n">
        <v>498</v>
      </c>
    </row>
    <row r="32" spans="1:3">
      <c r="A32" s="4" t="s">
        <v>1570</v>
      </c>
      <c r="C32" s="5" t="n">
        <v>22</v>
      </c>
    </row>
    <row r="33" spans="1:3">
      <c r="A33" s="4" t="s">
        <v>1627</v>
      </c>
    </row>
    <row r="34" spans="1:3">
      <c r="A34" s="3" t="s">
        <v>719</v>
      </c>
    </row>
    <row r="35" spans="1:3">
      <c r="A35" s="4" t="s">
        <v>1619</v>
      </c>
      <c r="C35" s="5" t="n">
        <v>392</v>
      </c>
    </row>
    <row r="36" spans="1:3">
      <c r="A36" s="4" t="s">
        <v>1620</v>
      </c>
      <c r="C36" s="5" t="n">
        <v>178</v>
      </c>
    </row>
    <row r="37" spans="1:3">
      <c r="A37" s="4" t="s">
        <v>1621</v>
      </c>
      <c r="C37" s="5" t="n">
        <v>407</v>
      </c>
    </row>
    <row r="38" spans="1:3">
      <c r="A38" s="4" t="s">
        <v>177</v>
      </c>
      <c r="C38" s="5" t="n">
        <v>977</v>
      </c>
    </row>
    <row r="39" spans="1:3">
      <c r="A39" s="4" t="s">
        <v>1570</v>
      </c>
      <c r="C39" s="7" t="n">
        <v>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8</v>
      </c>
      <c r="B1" s="2" t="s">
        <v>29</v>
      </c>
      <c r="C1" s="2" t="s">
        <v>30</v>
      </c>
    </row>
    <row r="2" spans="1:3">
      <c r="A2" s="3" t="s">
        <v>719</v>
      </c>
    </row>
    <row r="3" spans="1:3">
      <c r="A3" s="4" t="s">
        <v>1468</v>
      </c>
      <c r="B3" s="7" t="n">
        <v>201619</v>
      </c>
      <c r="C3" s="7" t="n">
        <v>199332</v>
      </c>
    </row>
    <row r="4" spans="1:3">
      <c r="A4" s="4" t="s">
        <v>1121</v>
      </c>
      <c r="C4" s="7" t="n">
        <v>1868</v>
      </c>
    </row>
    <row r="5" spans="1:3">
      <c r="A5" s="4" t="s">
        <v>1122</v>
      </c>
      <c r="C5" s="4" t="s">
        <v>1123</v>
      </c>
    </row>
    <row r="6" spans="1:3">
      <c r="A6" s="4" t="s">
        <v>1629</v>
      </c>
      <c r="B6" s="5" t="n">
        <v>25</v>
      </c>
      <c r="C6" s="7" t="n">
        <v>29</v>
      </c>
    </row>
    <row r="7" spans="1:3">
      <c r="A7" s="4" t="s">
        <v>1630</v>
      </c>
    </row>
    <row r="8" spans="1:3">
      <c r="A8" s="3" t="s">
        <v>719</v>
      </c>
    </row>
    <row r="9" spans="1:3">
      <c r="A9" s="4" t="s">
        <v>1121</v>
      </c>
      <c r="C9" s="7" t="n">
        <v>868</v>
      </c>
    </row>
    <row r="10" spans="1:3">
      <c r="A10" s="4" t="s">
        <v>1122</v>
      </c>
      <c r="C10" s="4" t="s">
        <v>1631</v>
      </c>
    </row>
    <row r="11" spans="1:3">
      <c r="A11" s="4" t="s">
        <v>1629</v>
      </c>
      <c r="B11" s="5" t="n">
        <v>12</v>
      </c>
      <c r="C11" s="7" t="n">
        <v>17</v>
      </c>
    </row>
    <row r="12" spans="1:3">
      <c r="A12" s="4" t="s">
        <v>1632</v>
      </c>
    </row>
    <row r="13" spans="1:3">
      <c r="A13" s="3" t="s">
        <v>719</v>
      </c>
    </row>
    <row r="14" spans="1:3">
      <c r="A14" s="4" t="s">
        <v>1121</v>
      </c>
      <c r="C14" s="7" t="n">
        <v>263</v>
      </c>
    </row>
    <row r="15" spans="1:3">
      <c r="A15" s="4" t="s">
        <v>1122</v>
      </c>
      <c r="C15" s="4" t="s">
        <v>1633</v>
      </c>
    </row>
    <row r="16" spans="1:3">
      <c r="A16" s="4" t="s">
        <v>1629</v>
      </c>
      <c r="B16" s="5" t="n">
        <v>5</v>
      </c>
      <c r="C16" s="7" t="n">
        <v>5</v>
      </c>
    </row>
    <row r="17" spans="1:3">
      <c r="A17" s="4" t="s">
        <v>1634</v>
      </c>
    </row>
    <row r="18" spans="1:3">
      <c r="A18" s="3" t="s">
        <v>719</v>
      </c>
    </row>
    <row r="19" spans="1:3">
      <c r="A19" s="4" t="s">
        <v>1121</v>
      </c>
      <c r="C19" s="7" t="n">
        <v>245</v>
      </c>
    </row>
    <row r="20" spans="1:3">
      <c r="A20" s="4" t="s">
        <v>1122</v>
      </c>
      <c r="C20" s="4" t="s">
        <v>1635</v>
      </c>
    </row>
    <row r="21" spans="1:3">
      <c r="A21" s="4" t="s">
        <v>1629</v>
      </c>
      <c r="B21" s="5" t="n">
        <v>3</v>
      </c>
      <c r="C21" s="7" t="n">
        <v>3</v>
      </c>
    </row>
    <row r="22" spans="1:3">
      <c r="A22" s="4" t="s">
        <v>1636</v>
      </c>
    </row>
    <row r="23" spans="1:3">
      <c r="A23" s="3" t="s">
        <v>719</v>
      </c>
    </row>
    <row r="24" spans="1:3">
      <c r="A24" s="4" t="s">
        <v>1121</v>
      </c>
      <c r="C24" s="7" t="n">
        <v>132</v>
      </c>
    </row>
    <row r="25" spans="1:3">
      <c r="A25" s="4" t="s">
        <v>1122</v>
      </c>
      <c r="C25" s="4" t="s">
        <v>1637</v>
      </c>
    </row>
    <row r="26" spans="1:3">
      <c r="A26" s="4" t="s">
        <v>1629</v>
      </c>
      <c r="B26" s="5" t="n">
        <v>8</v>
      </c>
      <c r="C26" s="7" t="n">
        <v>10</v>
      </c>
    </row>
    <row r="27" spans="1:3">
      <c r="A27" s="4" t="s">
        <v>1638</v>
      </c>
    </row>
    <row r="28" spans="1:3">
      <c r="A28" s="3" t="s">
        <v>719</v>
      </c>
    </row>
    <row r="29" spans="1:3">
      <c r="A29" s="4" t="s">
        <v>1121</v>
      </c>
      <c r="C29" s="7" t="n">
        <v>21</v>
      </c>
    </row>
    <row r="30" spans="1:3">
      <c r="A30" s="4" t="s">
        <v>1122</v>
      </c>
      <c r="C30" s="4" t="s">
        <v>1639</v>
      </c>
    </row>
    <row r="31" spans="1:3">
      <c r="A31" s="4" t="s">
        <v>1629</v>
      </c>
      <c r="C31" s="7" t="n">
        <v>1</v>
      </c>
    </row>
    <row r="32" spans="1:3">
      <c r="A32" s="4" t="s">
        <v>1400</v>
      </c>
    </row>
    <row r="33" spans="1:3">
      <c r="A33" s="3" t="s">
        <v>719</v>
      </c>
    </row>
    <row r="34" spans="1:3">
      <c r="A34" s="4" t="s">
        <v>1121</v>
      </c>
      <c r="C34" s="7" t="n">
        <v>543</v>
      </c>
    </row>
    <row r="35" spans="1:3">
      <c r="A35" s="4" t="s">
        <v>1122</v>
      </c>
      <c r="C35" s="4" t="s">
        <v>1640</v>
      </c>
    </row>
    <row r="36" spans="1:3">
      <c r="A36" s="4" t="s">
        <v>1629</v>
      </c>
      <c r="B36" s="5" t="n">
        <v>7</v>
      </c>
      <c r="C36" s="7" t="n">
        <v>6</v>
      </c>
    </row>
    <row r="37" spans="1:3">
      <c r="A37" s="4" t="s">
        <v>1583</v>
      </c>
    </row>
    <row r="38" spans="1:3">
      <c r="A38" s="3" t="s">
        <v>719</v>
      </c>
    </row>
    <row r="39" spans="1:3">
      <c r="A39" s="4" t="s">
        <v>1468</v>
      </c>
      <c r="C39" s="5" t="n">
        <v>151688</v>
      </c>
    </row>
    <row r="40" spans="1:3">
      <c r="A40" s="4" t="s">
        <v>1641</v>
      </c>
    </row>
    <row r="41" spans="1:3">
      <c r="A41" s="3" t="s">
        <v>719</v>
      </c>
    </row>
    <row r="42" spans="1:3">
      <c r="A42" s="4" t="s">
        <v>1468</v>
      </c>
      <c r="C42" s="5" t="n">
        <v>37497</v>
      </c>
    </row>
    <row r="43" spans="1:3">
      <c r="A43" s="4" t="s">
        <v>1642</v>
      </c>
    </row>
    <row r="44" spans="1:3">
      <c r="A44" s="3" t="s">
        <v>719</v>
      </c>
    </row>
    <row r="45" spans="1:3">
      <c r="A45" s="4" t="s">
        <v>1468</v>
      </c>
      <c r="C45" s="5" t="n">
        <v>13372</v>
      </c>
    </row>
    <row r="46" spans="1:3">
      <c r="A46" s="4" t="s">
        <v>1643</v>
      </c>
    </row>
    <row r="47" spans="1:3">
      <c r="A47" s="3" t="s">
        <v>719</v>
      </c>
    </row>
    <row r="48" spans="1:3">
      <c r="A48" s="4" t="s">
        <v>1468</v>
      </c>
      <c r="C48" s="5" t="n">
        <v>14438</v>
      </c>
    </row>
    <row r="49" spans="1:3">
      <c r="A49" s="4" t="s">
        <v>1644</v>
      </c>
    </row>
    <row r="50" spans="1:3">
      <c r="A50" s="3" t="s">
        <v>719</v>
      </c>
    </row>
    <row r="51" spans="1:3">
      <c r="A51" s="4" t="s">
        <v>1468</v>
      </c>
      <c r="C51" s="5" t="n">
        <v>1302</v>
      </c>
    </row>
    <row r="52" spans="1:3">
      <c r="A52" s="4" t="s">
        <v>1645</v>
      </c>
    </row>
    <row r="53" spans="1:3">
      <c r="A53" s="3" t="s">
        <v>719</v>
      </c>
    </row>
    <row r="54" spans="1:3">
      <c r="A54" s="4" t="s">
        <v>1468</v>
      </c>
      <c r="C54" s="5" t="n">
        <v>6768</v>
      </c>
    </row>
    <row r="55" spans="1:3">
      <c r="A55" s="4" t="s">
        <v>1646</v>
      </c>
    </row>
    <row r="56" spans="1:3">
      <c r="A56" s="3" t="s">
        <v>719</v>
      </c>
    </row>
    <row r="57" spans="1:3">
      <c r="A57" s="4" t="s">
        <v>1468</v>
      </c>
      <c r="C57" s="5" t="n">
        <v>94530</v>
      </c>
    </row>
    <row r="58" spans="1:3">
      <c r="A58" s="4" t="s">
        <v>1647</v>
      </c>
    </row>
    <row r="59" spans="1:3">
      <c r="A59" s="3" t="s">
        <v>719</v>
      </c>
    </row>
    <row r="60" spans="1:3">
      <c r="A60" s="4" t="s">
        <v>1468</v>
      </c>
      <c r="C60" s="5" t="n">
        <v>700</v>
      </c>
    </row>
    <row r="61" spans="1:3">
      <c r="A61" s="4" t="s">
        <v>1648</v>
      </c>
    </row>
    <row r="62" spans="1:3">
      <c r="A62" s="3" t="s">
        <v>719</v>
      </c>
    </row>
    <row r="63" spans="1:3">
      <c r="A63" s="4" t="s">
        <v>1468</v>
      </c>
      <c r="C63" s="5" t="n">
        <v>317</v>
      </c>
    </row>
    <row r="64" spans="1:3">
      <c r="A64" s="4" t="s">
        <v>1649</v>
      </c>
    </row>
    <row r="65" spans="1:3">
      <c r="A65" s="3" t="s">
        <v>719</v>
      </c>
    </row>
    <row r="66" spans="1:3">
      <c r="A66" s="4" t="s">
        <v>1468</v>
      </c>
      <c r="C66" s="5" t="n">
        <v>93</v>
      </c>
    </row>
    <row r="67" spans="1:3">
      <c r="A67" s="4" t="s">
        <v>1650</v>
      </c>
    </row>
    <row r="68" spans="1:3">
      <c r="A68" s="3" t="s">
        <v>719</v>
      </c>
    </row>
    <row r="69" spans="1:3">
      <c r="A69" s="4" t="s">
        <v>1468</v>
      </c>
      <c r="C69" s="5" t="n">
        <v>67</v>
      </c>
    </row>
    <row r="70" spans="1:3">
      <c r="A70" s="4" t="s">
        <v>1651</v>
      </c>
    </row>
    <row r="71" spans="1:3">
      <c r="A71" s="3" t="s">
        <v>719</v>
      </c>
    </row>
    <row r="72" spans="1:3">
      <c r="A72" s="4" t="s">
        <v>1468</v>
      </c>
      <c r="C72" s="5" t="n">
        <v>22</v>
      </c>
    </row>
    <row r="73" spans="1:3">
      <c r="A73" s="4" t="s">
        <v>1652</v>
      </c>
    </row>
    <row r="74" spans="1:3">
      <c r="A74" s="3" t="s">
        <v>719</v>
      </c>
    </row>
    <row r="75" spans="1:3">
      <c r="A75" s="4" t="s">
        <v>1468</v>
      </c>
      <c r="C75" s="5" t="n">
        <v>9</v>
      </c>
    </row>
    <row r="76" spans="1:3">
      <c r="A76" s="4" t="s">
        <v>1653</v>
      </c>
    </row>
    <row r="77" spans="1:3">
      <c r="A77" s="3" t="s">
        <v>719</v>
      </c>
    </row>
    <row r="78" spans="1:3">
      <c r="A78" s="4" t="s">
        <v>1468</v>
      </c>
      <c r="C78" s="5" t="n">
        <v>295</v>
      </c>
    </row>
    <row r="79" spans="1:3">
      <c r="A79" s="4" t="s">
        <v>1654</v>
      </c>
    </row>
    <row r="80" spans="1:3">
      <c r="A80" s="3" t="s">
        <v>719</v>
      </c>
    </row>
    <row r="81" spans="1:3">
      <c r="A81" s="4" t="s">
        <v>1468</v>
      </c>
      <c r="C81" s="5" t="n">
        <v>426</v>
      </c>
    </row>
    <row r="82" spans="1:3">
      <c r="A82" s="4" t="s">
        <v>1655</v>
      </c>
    </row>
    <row r="83" spans="1:3">
      <c r="A83" s="3" t="s">
        <v>719</v>
      </c>
    </row>
    <row r="84" spans="1:3">
      <c r="A84" s="4" t="s">
        <v>1468</v>
      </c>
      <c r="C84" s="5" t="n">
        <v>203</v>
      </c>
    </row>
    <row r="85" spans="1:3">
      <c r="A85" s="4" t="s">
        <v>1656</v>
      </c>
    </row>
    <row r="86" spans="1:3">
      <c r="A86" s="3" t="s">
        <v>719</v>
      </c>
    </row>
    <row r="87" spans="1:3">
      <c r="A87" s="4" t="s">
        <v>1468</v>
      </c>
      <c r="C87" s="5" t="n">
        <v>57</v>
      </c>
    </row>
    <row r="88" spans="1:3">
      <c r="A88" s="4" t="s">
        <v>1657</v>
      </c>
    </row>
    <row r="89" spans="1:3">
      <c r="A89" s="3" t="s">
        <v>719</v>
      </c>
    </row>
    <row r="90" spans="1:3">
      <c r="A90" s="4" t="s">
        <v>1468</v>
      </c>
      <c r="C90" s="5" t="n">
        <v>35</v>
      </c>
    </row>
    <row r="91" spans="1:3">
      <c r="A91" s="4" t="s">
        <v>1658</v>
      </c>
    </row>
    <row r="92" spans="1:3">
      <c r="A92" s="3" t="s">
        <v>719</v>
      </c>
    </row>
    <row r="93" spans="1:3">
      <c r="A93" s="4" t="s">
        <v>1468</v>
      </c>
      <c r="C93" s="5" t="n">
        <v>15</v>
      </c>
    </row>
    <row r="94" spans="1:3">
      <c r="A94" s="4" t="s">
        <v>1659</v>
      </c>
    </row>
    <row r="95" spans="1:3">
      <c r="A95" s="3" t="s">
        <v>719</v>
      </c>
    </row>
    <row r="96" spans="1:3">
      <c r="A96" s="4" t="s">
        <v>1468</v>
      </c>
      <c r="C96" s="5" t="n">
        <v>4</v>
      </c>
    </row>
    <row r="97" spans="1:3">
      <c r="A97" s="4" t="s">
        <v>1660</v>
      </c>
    </row>
    <row r="98" spans="1:3">
      <c r="A98" s="3" t="s">
        <v>719</v>
      </c>
    </row>
    <row r="99" spans="1:3">
      <c r="A99" s="4" t="s">
        <v>1468</v>
      </c>
      <c r="C99" s="5" t="n">
        <v>167</v>
      </c>
    </row>
    <row r="100" spans="1:3">
      <c r="A100" s="4" t="s">
        <v>451</v>
      </c>
    </row>
    <row r="101" spans="1:3">
      <c r="A101" s="3" t="s">
        <v>719</v>
      </c>
    </row>
    <row r="102" spans="1:3">
      <c r="A102" s="4" t="s">
        <v>1468</v>
      </c>
      <c r="B102" s="5" t="n">
        <v>157957</v>
      </c>
      <c r="C102" s="5" t="n">
        <v>154682</v>
      </c>
    </row>
    <row r="103" spans="1:3">
      <c r="A103" s="4" t="s">
        <v>1661</v>
      </c>
    </row>
    <row r="104" spans="1:3">
      <c r="A104" s="3" t="s">
        <v>719</v>
      </c>
    </row>
    <row r="105" spans="1:3">
      <c r="A105" s="4" t="s">
        <v>1468</v>
      </c>
      <c r="B105" s="5" t="n">
        <v>38035</v>
      </c>
      <c r="C105" s="5" t="n">
        <v>38885</v>
      </c>
    </row>
    <row r="106" spans="1:3">
      <c r="A106" s="4" t="s">
        <v>1662</v>
      </c>
    </row>
    <row r="107" spans="1:3">
      <c r="A107" s="3" t="s">
        <v>719</v>
      </c>
    </row>
    <row r="108" spans="1:3">
      <c r="A108" s="4" t="s">
        <v>1468</v>
      </c>
      <c r="B108" s="5" t="n">
        <v>13201</v>
      </c>
      <c r="C108" s="5" t="n">
        <v>13785</v>
      </c>
    </row>
    <row r="109" spans="1:3">
      <c r="A109" s="4" t="s">
        <v>1663</v>
      </c>
    </row>
    <row r="110" spans="1:3">
      <c r="A110" s="3" t="s">
        <v>719</v>
      </c>
    </row>
    <row r="111" spans="1:3">
      <c r="A111" s="4" t="s">
        <v>1468</v>
      </c>
      <c r="B111" s="5" t="n">
        <v>12926</v>
      </c>
      <c r="C111" s="5" t="n">
        <v>14785</v>
      </c>
    </row>
    <row r="112" spans="1:3">
      <c r="A112" s="4" t="s">
        <v>1664</v>
      </c>
    </row>
    <row r="113" spans="1:3">
      <c r="A113" s="3" t="s">
        <v>719</v>
      </c>
    </row>
    <row r="114" spans="1:3">
      <c r="A114" s="4" t="s">
        <v>1468</v>
      </c>
      <c r="B114" s="5" t="n">
        <v>1140</v>
      </c>
      <c r="C114" s="5" t="n">
        <v>1471</v>
      </c>
    </row>
    <row r="115" spans="1:3">
      <c r="A115" s="4" t="s">
        <v>1665</v>
      </c>
    </row>
    <row r="116" spans="1:3">
      <c r="A116" s="3" t="s">
        <v>719</v>
      </c>
    </row>
    <row r="117" spans="1:3">
      <c r="A117" s="4" t="s">
        <v>1468</v>
      </c>
      <c r="B117" s="5" t="n">
        <v>8252</v>
      </c>
      <c r="C117" s="5" t="n">
        <v>6802</v>
      </c>
    </row>
    <row r="118" spans="1:3">
      <c r="A118" s="4" t="s">
        <v>1666</v>
      </c>
    </row>
    <row r="119" spans="1:3">
      <c r="A119" s="3" t="s">
        <v>719</v>
      </c>
    </row>
    <row r="120" spans="1:3">
      <c r="A120" s="4" t="s">
        <v>1468</v>
      </c>
      <c r="B120" s="5" t="n">
        <v>101158</v>
      </c>
      <c r="C120" s="7" t="n">
        <v>95535</v>
      </c>
    </row>
    <row r="121" spans="1:3">
      <c r="A121" s="4" t="s">
        <v>1667</v>
      </c>
    </row>
    <row r="122" spans="1:3">
      <c r="A122" s="3" t="s">
        <v>719</v>
      </c>
    </row>
    <row r="123" spans="1:3">
      <c r="A123" s="4" t="s">
        <v>1468</v>
      </c>
      <c r="B123" s="5" t="n">
        <v>146619</v>
      </c>
    </row>
    <row r="124" spans="1:3">
      <c r="A124" s="4" t="s">
        <v>1668</v>
      </c>
    </row>
    <row r="125" spans="1:3">
      <c r="A125" s="3" t="s">
        <v>719</v>
      </c>
    </row>
    <row r="126" spans="1:3">
      <c r="A126" s="4" t="s">
        <v>1468</v>
      </c>
      <c r="B126" s="5" t="n">
        <v>33001</v>
      </c>
    </row>
    <row r="127" spans="1:3">
      <c r="A127" s="4" t="s">
        <v>1669</v>
      </c>
    </row>
    <row r="128" spans="1:3">
      <c r="A128" s="3" t="s">
        <v>719</v>
      </c>
    </row>
    <row r="129" spans="1:3">
      <c r="A129" s="4" t="s">
        <v>1468</v>
      </c>
      <c r="B129" s="5" t="n">
        <v>11824</v>
      </c>
    </row>
    <row r="130" spans="1:3">
      <c r="A130" s="4" t="s">
        <v>1670</v>
      </c>
    </row>
    <row r="131" spans="1:3">
      <c r="A131" s="3" t="s">
        <v>719</v>
      </c>
    </row>
    <row r="132" spans="1:3">
      <c r="A132" s="4" t="s">
        <v>1468</v>
      </c>
      <c r="B132" s="5" t="n">
        <v>11558</v>
      </c>
    </row>
    <row r="133" spans="1:3">
      <c r="A133" s="4" t="s">
        <v>1671</v>
      </c>
    </row>
    <row r="134" spans="1:3">
      <c r="A134" s="3" t="s">
        <v>719</v>
      </c>
    </row>
    <row r="135" spans="1:3">
      <c r="A135" s="4" t="s">
        <v>1468</v>
      </c>
      <c r="B135" s="5" t="n">
        <v>740</v>
      </c>
    </row>
    <row r="136" spans="1:3">
      <c r="A136" s="4" t="s">
        <v>1672</v>
      </c>
    </row>
    <row r="137" spans="1:3">
      <c r="A137" s="3" t="s">
        <v>719</v>
      </c>
    </row>
    <row r="138" spans="1:3">
      <c r="A138" s="4" t="s">
        <v>1468</v>
      </c>
      <c r="B138" s="5" t="n">
        <v>7906</v>
      </c>
    </row>
    <row r="139" spans="1:3">
      <c r="A139" s="4" t="s">
        <v>1673</v>
      </c>
    </row>
    <row r="140" spans="1:3">
      <c r="A140" s="3" t="s">
        <v>719</v>
      </c>
    </row>
    <row r="141" spans="1:3">
      <c r="A141" s="4" t="s">
        <v>1468</v>
      </c>
      <c r="B141" s="5" t="n">
        <v>96767</v>
      </c>
    </row>
    <row r="142" spans="1:3">
      <c r="A142" s="4" t="s">
        <v>1674</v>
      </c>
    </row>
    <row r="143" spans="1:3">
      <c r="A143" s="3" t="s">
        <v>719</v>
      </c>
    </row>
    <row r="144" spans="1:3">
      <c r="A144" s="4" t="s">
        <v>1468</v>
      </c>
      <c r="B144" s="5" t="n">
        <v>9356</v>
      </c>
    </row>
    <row r="145" spans="1:3">
      <c r="A145" s="4" t="s">
        <v>1675</v>
      </c>
    </row>
    <row r="146" spans="1:3">
      <c r="A146" s="3" t="s">
        <v>719</v>
      </c>
    </row>
    <row r="147" spans="1:3">
      <c r="A147" s="4" t="s">
        <v>1468</v>
      </c>
      <c r="B147" s="5" t="n">
        <v>4029</v>
      </c>
    </row>
    <row r="148" spans="1:3">
      <c r="A148" s="4" t="s">
        <v>1676</v>
      </c>
    </row>
    <row r="149" spans="1:3">
      <c r="A149" s="3" t="s">
        <v>719</v>
      </c>
    </row>
    <row r="150" spans="1:3">
      <c r="A150" s="4" t="s">
        <v>1468</v>
      </c>
      <c r="B150" s="5" t="n">
        <v>1115</v>
      </c>
    </row>
    <row r="151" spans="1:3">
      <c r="A151" s="4" t="s">
        <v>1677</v>
      </c>
    </row>
    <row r="152" spans="1:3">
      <c r="A152" s="3" t="s">
        <v>719</v>
      </c>
    </row>
    <row r="153" spans="1:3">
      <c r="A153" s="4" t="s">
        <v>1468</v>
      </c>
      <c r="B153" s="5" t="n">
        <v>1082</v>
      </c>
    </row>
    <row r="154" spans="1:3">
      <c r="A154" s="4" t="s">
        <v>1678</v>
      </c>
    </row>
    <row r="155" spans="1:3">
      <c r="A155" s="3" t="s">
        <v>719</v>
      </c>
    </row>
    <row r="156" spans="1:3">
      <c r="A156" s="4" t="s">
        <v>1468</v>
      </c>
      <c r="B156" s="5" t="n">
        <v>273</v>
      </c>
    </row>
    <row r="157" spans="1:3">
      <c r="A157" s="4" t="s">
        <v>1679</v>
      </c>
    </row>
    <row r="158" spans="1:3">
      <c r="A158" s="3" t="s">
        <v>719</v>
      </c>
    </row>
    <row r="159" spans="1:3">
      <c r="A159" s="4" t="s">
        <v>1468</v>
      </c>
      <c r="B159" s="5" t="n">
        <v>317</v>
      </c>
    </row>
    <row r="160" spans="1:3">
      <c r="A160" s="4" t="s">
        <v>1680</v>
      </c>
    </row>
    <row r="161" spans="1:3">
      <c r="A161" s="3" t="s">
        <v>719</v>
      </c>
    </row>
    <row r="162" spans="1:3">
      <c r="A162" s="4" t="s">
        <v>1468</v>
      </c>
      <c r="B162" s="5" t="n">
        <v>3802</v>
      </c>
    </row>
    <row r="163" spans="1:3">
      <c r="A163" s="4" t="s">
        <v>1681</v>
      </c>
    </row>
    <row r="164" spans="1:3">
      <c r="A164" s="3" t="s">
        <v>719</v>
      </c>
    </row>
    <row r="165" spans="1:3">
      <c r="A165" s="4" t="s">
        <v>1468</v>
      </c>
      <c r="B165" s="7" t="n">
        <v>1982</v>
      </c>
    </row>
    <row r="166" spans="1:3">
      <c r="A166" s="4" t="s">
        <v>1574</v>
      </c>
      <c r="B166" s="4" t="s">
        <v>757</v>
      </c>
    </row>
    <row r="167" spans="1:3">
      <c r="A167" s="4" t="s">
        <v>1682</v>
      </c>
    </row>
    <row r="168" spans="1:3">
      <c r="A168" s="3" t="s">
        <v>719</v>
      </c>
    </row>
    <row r="169" spans="1:3">
      <c r="A169" s="4" t="s">
        <v>1468</v>
      </c>
      <c r="B169" s="7" t="n">
        <v>1005</v>
      </c>
    </row>
    <row r="170" spans="1:3">
      <c r="A170" s="4" t="s">
        <v>1574</v>
      </c>
      <c r="B170" s="4" t="s">
        <v>1683</v>
      </c>
    </row>
    <row r="171" spans="1:3">
      <c r="A171" s="4" t="s">
        <v>1684</v>
      </c>
    </row>
    <row r="172" spans="1:3">
      <c r="A172" s="3" t="s">
        <v>719</v>
      </c>
    </row>
    <row r="173" spans="1:3">
      <c r="A173" s="4" t="s">
        <v>1468</v>
      </c>
      <c r="B173" s="7" t="n">
        <v>262</v>
      </c>
    </row>
    <row r="174" spans="1:3">
      <c r="A174" s="4" t="s">
        <v>1574</v>
      </c>
      <c r="B174" s="4" t="s">
        <v>1685</v>
      </c>
    </row>
    <row r="175" spans="1:3">
      <c r="A175" s="4" t="s">
        <v>1686</v>
      </c>
    </row>
    <row r="176" spans="1:3">
      <c r="A176" s="3" t="s">
        <v>719</v>
      </c>
    </row>
    <row r="177" spans="1:3">
      <c r="A177" s="4" t="s">
        <v>1468</v>
      </c>
      <c r="B177" s="7" t="n">
        <v>286</v>
      </c>
    </row>
    <row r="178" spans="1:3">
      <c r="A178" s="4" t="s">
        <v>1574</v>
      </c>
      <c r="B178" s="4" t="s">
        <v>1687</v>
      </c>
    </row>
    <row r="179" spans="1:3">
      <c r="A179" s="4" t="s">
        <v>1688</v>
      </c>
    </row>
    <row r="180" spans="1:3">
      <c r="A180" s="3" t="s">
        <v>719</v>
      </c>
    </row>
    <row r="181" spans="1:3">
      <c r="A181" s="4" t="s">
        <v>1468</v>
      </c>
      <c r="B181" s="7" t="n">
        <v>127</v>
      </c>
    </row>
    <row r="182" spans="1:3">
      <c r="A182" s="4" t="s">
        <v>1574</v>
      </c>
      <c r="B182" s="4" t="s">
        <v>1689</v>
      </c>
    </row>
    <row r="183" spans="1:3">
      <c r="A183" s="4" t="s">
        <v>1690</v>
      </c>
    </row>
    <row r="184" spans="1:3">
      <c r="A184" s="3" t="s">
        <v>719</v>
      </c>
    </row>
    <row r="185" spans="1:3">
      <c r="A185" s="4" t="s">
        <v>1468</v>
      </c>
      <c r="B185" s="7" t="n">
        <v>29</v>
      </c>
    </row>
    <row r="186" spans="1:3">
      <c r="A186" s="4" t="s">
        <v>1574</v>
      </c>
      <c r="B186" s="4" t="s">
        <v>1691</v>
      </c>
    </row>
    <row r="187" spans="1:3">
      <c r="A187" s="4" t="s">
        <v>1692</v>
      </c>
    </row>
    <row r="188" spans="1:3">
      <c r="A188" s="3" t="s">
        <v>719</v>
      </c>
    </row>
    <row r="189" spans="1:3">
      <c r="A189" s="4" t="s">
        <v>1468</v>
      </c>
      <c r="B189" s="7" t="n">
        <v>589</v>
      </c>
    </row>
    <row r="190" spans="1:3">
      <c r="A190" s="4" t="s">
        <v>1574</v>
      </c>
      <c r="B190" s="4" t="s">
        <v>169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4</v>
      </c>
      <c r="B1" s="2" t="s">
        <v>29</v>
      </c>
      <c r="C1" s="2" t="s">
        <v>30</v>
      </c>
    </row>
    <row r="2" spans="1:3">
      <c r="A2" s="4" t="s">
        <v>1632</v>
      </c>
    </row>
    <row r="3" spans="1:3">
      <c r="A3" s="3" t="s">
        <v>719</v>
      </c>
    </row>
    <row r="4" spans="1:3">
      <c r="A4" s="4" t="s">
        <v>1695</v>
      </c>
      <c r="B4" s="7" t="n">
        <v>9756</v>
      </c>
      <c r="C4" s="7" t="n">
        <v>1011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6</v>
      </c>
      <c r="B1" s="2" t="s">
        <v>29</v>
      </c>
      <c r="C1" s="2" t="s">
        <v>30</v>
      </c>
    </row>
    <row r="2" spans="1:3">
      <c r="A2" s="3" t="s">
        <v>719</v>
      </c>
    </row>
    <row r="3" spans="1:3">
      <c r="A3" s="4" t="s">
        <v>1697</v>
      </c>
      <c r="B3" s="7" t="n">
        <v>1345</v>
      </c>
      <c r="C3" s="7" t="n">
        <v>1475</v>
      </c>
    </row>
    <row r="4" spans="1:3">
      <c r="A4" s="4" t="s">
        <v>1674</v>
      </c>
    </row>
    <row r="5" spans="1:3">
      <c r="A5" s="3" t="s">
        <v>719</v>
      </c>
    </row>
    <row r="6" spans="1:3">
      <c r="A6" s="4" t="s">
        <v>1697</v>
      </c>
      <c r="B6" s="5" t="n">
        <v>925</v>
      </c>
    </row>
    <row r="7" spans="1:3">
      <c r="A7" s="4" t="s">
        <v>1681</v>
      </c>
    </row>
    <row r="8" spans="1:3">
      <c r="A8" s="3" t="s">
        <v>719</v>
      </c>
    </row>
    <row r="9" spans="1:3">
      <c r="A9" s="4" t="s">
        <v>1697</v>
      </c>
      <c r="B9" s="5" t="n">
        <v>420</v>
      </c>
    </row>
    <row r="10" spans="1:3">
      <c r="A10" s="4" t="s">
        <v>1698</v>
      </c>
    </row>
    <row r="11" spans="1:3">
      <c r="A11" s="3" t="s">
        <v>719</v>
      </c>
    </row>
    <row r="12" spans="1:3">
      <c r="A12" s="4" t="s">
        <v>1697</v>
      </c>
      <c r="B12" s="5" t="n">
        <v>229</v>
      </c>
      <c r="C12" s="5" t="n">
        <v>208</v>
      </c>
    </row>
    <row r="13" spans="1:3">
      <c r="A13" s="4" t="s">
        <v>1699</v>
      </c>
    </row>
    <row r="14" spans="1:3">
      <c r="A14" s="3" t="s">
        <v>719</v>
      </c>
    </row>
    <row r="15" spans="1:3">
      <c r="A15" s="4" t="s">
        <v>1697</v>
      </c>
      <c r="B15" s="5" t="n">
        <v>136</v>
      </c>
    </row>
    <row r="16" spans="1:3">
      <c r="A16" s="4" t="s">
        <v>1700</v>
      </c>
    </row>
    <row r="17" spans="1:3">
      <c r="A17" s="3" t="s">
        <v>719</v>
      </c>
    </row>
    <row r="18" spans="1:3">
      <c r="A18" s="4" t="s">
        <v>1697</v>
      </c>
      <c r="B18" s="5" t="n">
        <v>93</v>
      </c>
    </row>
    <row r="19" spans="1:3">
      <c r="A19" s="4" t="s">
        <v>1701</v>
      </c>
    </row>
    <row r="20" spans="1:3">
      <c r="A20" s="3" t="s">
        <v>719</v>
      </c>
    </row>
    <row r="21" spans="1:3">
      <c r="A21" s="4" t="s">
        <v>1697</v>
      </c>
      <c r="B21" s="5" t="n">
        <v>32</v>
      </c>
      <c r="C21" s="5" t="n">
        <v>34</v>
      </c>
    </row>
    <row r="22" spans="1:3">
      <c r="A22" s="4" t="s">
        <v>1702</v>
      </c>
    </row>
    <row r="23" spans="1:3">
      <c r="A23" s="3" t="s">
        <v>719</v>
      </c>
    </row>
    <row r="24" spans="1:3">
      <c r="A24" s="4" t="s">
        <v>1697</v>
      </c>
      <c r="B24" s="5" t="n">
        <v>18</v>
      </c>
    </row>
    <row r="25" spans="1:3">
      <c r="A25" s="4" t="s">
        <v>1703</v>
      </c>
    </row>
    <row r="26" spans="1:3">
      <c r="A26" s="3" t="s">
        <v>719</v>
      </c>
    </row>
    <row r="27" spans="1:3">
      <c r="A27" s="4" t="s">
        <v>1697</v>
      </c>
      <c r="B27" s="5" t="n">
        <v>14</v>
      </c>
    </row>
    <row r="28" spans="1:3">
      <c r="A28" s="4" t="s">
        <v>1704</v>
      </c>
    </row>
    <row r="29" spans="1:3">
      <c r="A29" s="3" t="s">
        <v>719</v>
      </c>
    </row>
    <row r="30" spans="1:3">
      <c r="A30" s="4" t="s">
        <v>1697</v>
      </c>
      <c r="B30" s="5" t="n">
        <v>10</v>
      </c>
      <c r="C30" s="5" t="n">
        <v>13</v>
      </c>
    </row>
    <row r="31" spans="1:3">
      <c r="A31" s="4" t="s">
        <v>1705</v>
      </c>
    </row>
    <row r="32" spans="1:3">
      <c r="A32" s="3" t="s">
        <v>719</v>
      </c>
    </row>
    <row r="33" spans="1:3">
      <c r="A33" s="4" t="s">
        <v>1697</v>
      </c>
      <c r="B33" s="5" t="n">
        <v>3</v>
      </c>
    </row>
    <row r="34" spans="1:3">
      <c r="A34" s="4" t="s">
        <v>1706</v>
      </c>
    </row>
    <row r="35" spans="1:3">
      <c r="A35" s="3" t="s">
        <v>719</v>
      </c>
    </row>
    <row r="36" spans="1:3">
      <c r="A36" s="4" t="s">
        <v>1697</v>
      </c>
      <c r="B36" s="5" t="n">
        <v>7</v>
      </c>
    </row>
    <row r="37" spans="1:3">
      <c r="A37" s="4" t="s">
        <v>1707</v>
      </c>
    </row>
    <row r="38" spans="1:3">
      <c r="A38" s="3" t="s">
        <v>719</v>
      </c>
    </row>
    <row r="39" spans="1:3">
      <c r="A39" s="4" t="s">
        <v>1697</v>
      </c>
      <c r="B39" s="5" t="n">
        <v>9</v>
      </c>
      <c r="C39" s="7" t="n">
        <v>8</v>
      </c>
    </row>
    <row r="40" spans="1:3">
      <c r="A40" s="4" t="s">
        <v>1708</v>
      </c>
    </row>
    <row r="41" spans="1:3">
      <c r="A41" s="3" t="s">
        <v>719</v>
      </c>
    </row>
    <row r="42" spans="1:3">
      <c r="A42" s="4" t="s">
        <v>1697</v>
      </c>
      <c r="B42" s="5" t="n">
        <v>6</v>
      </c>
    </row>
    <row r="43" spans="1:3">
      <c r="A43" s="4" t="s">
        <v>1709</v>
      </c>
    </row>
    <row r="44" spans="1:3">
      <c r="A44" s="3" t="s">
        <v>719</v>
      </c>
    </row>
    <row r="45" spans="1:3">
      <c r="A45" s="4" t="s">
        <v>1697</v>
      </c>
      <c r="B45" s="7" t="n">
        <v>3</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10</v>
      </c>
      <c r="B1" s="2" t="s">
        <v>1</v>
      </c>
    </row>
    <row r="2" spans="1:5">
      <c r="B2" s="2" t="s">
        <v>29</v>
      </c>
      <c r="C2" s="2" t="s">
        <v>30</v>
      </c>
      <c r="D2" s="2" t="s">
        <v>31</v>
      </c>
      <c r="E2" s="2" t="s">
        <v>931</v>
      </c>
    </row>
    <row r="3" spans="1:5">
      <c r="A3" s="3" t="s">
        <v>719</v>
      </c>
    </row>
    <row r="4" spans="1:5">
      <c r="A4" s="4" t="s">
        <v>1468</v>
      </c>
      <c r="B4" s="7" t="n">
        <v>201619</v>
      </c>
      <c r="C4" s="7" t="n">
        <v>199332</v>
      </c>
    </row>
    <row r="5" spans="1:5">
      <c r="A5" s="4" t="s">
        <v>1711</v>
      </c>
      <c r="C5" s="5" t="n">
        <v>1868</v>
      </c>
    </row>
    <row r="6" spans="1:5">
      <c r="A6" s="4" t="s">
        <v>1124</v>
      </c>
      <c r="B6" s="5" t="n">
        <v>751</v>
      </c>
      <c r="C6" s="7" t="n">
        <v>940</v>
      </c>
      <c r="D6" s="7" t="n">
        <v>921</v>
      </c>
      <c r="E6" s="7" t="n">
        <v>1108</v>
      </c>
    </row>
    <row r="7" spans="1:5">
      <c r="A7" s="4" t="s">
        <v>1122</v>
      </c>
      <c r="C7" s="4" t="s">
        <v>1123</v>
      </c>
    </row>
    <row r="8" spans="1:5">
      <c r="A8" s="4" t="s">
        <v>1583</v>
      </c>
    </row>
    <row r="9" spans="1:5">
      <c r="A9" s="3" t="s">
        <v>719</v>
      </c>
    </row>
    <row r="10" spans="1:5">
      <c r="A10" s="4" t="s">
        <v>1468</v>
      </c>
      <c r="C10" s="7" t="n">
        <v>151688</v>
      </c>
    </row>
    <row r="11" spans="1:5">
      <c r="A11" s="4" t="s">
        <v>1712</v>
      </c>
    </row>
    <row r="12" spans="1:5">
      <c r="A12" s="3" t="s">
        <v>719</v>
      </c>
    </row>
    <row r="13" spans="1:5">
      <c r="A13" s="4" t="s">
        <v>1468</v>
      </c>
      <c r="B13" s="5" t="n">
        <v>12987</v>
      </c>
      <c r="C13" s="5" t="n">
        <v>12135</v>
      </c>
    </row>
    <row r="14" spans="1:5">
      <c r="A14" s="4" t="s">
        <v>1711</v>
      </c>
      <c r="B14" s="5" t="n">
        <v>130</v>
      </c>
      <c r="C14" s="5" t="n">
        <v>122</v>
      </c>
    </row>
    <row r="15" spans="1:5">
      <c r="A15" s="4" t="s">
        <v>1124</v>
      </c>
      <c r="B15" s="7" t="n">
        <v>305</v>
      </c>
      <c r="C15" s="7" t="n">
        <v>212</v>
      </c>
    </row>
    <row r="16" spans="1:5">
      <c r="A16" s="4" t="s">
        <v>1122</v>
      </c>
      <c r="B16" s="4" t="s">
        <v>752</v>
      </c>
      <c r="C16" s="4" t="s">
        <v>752</v>
      </c>
    </row>
    <row r="17" spans="1:5">
      <c r="A17" s="4" t="s">
        <v>1128</v>
      </c>
      <c r="B17" s="7" t="n">
        <v>149</v>
      </c>
      <c r="C17" s="7" t="n">
        <v>152</v>
      </c>
    </row>
    <row r="18" spans="1:5">
      <c r="A18" s="4" t="s">
        <v>1713</v>
      </c>
    </row>
    <row r="19" spans="1:5">
      <c r="A19" s="3" t="s">
        <v>719</v>
      </c>
    </row>
    <row r="20" spans="1:5">
      <c r="A20" s="4" t="s">
        <v>1468</v>
      </c>
      <c r="B20" s="5" t="n">
        <v>12045</v>
      </c>
    </row>
    <row r="21" spans="1:5">
      <c r="A21" s="4" t="s">
        <v>1714</v>
      </c>
    </row>
    <row r="22" spans="1:5">
      <c r="A22" s="3" t="s">
        <v>719</v>
      </c>
    </row>
    <row r="23" spans="1:5">
      <c r="A23" s="4" t="s">
        <v>1468</v>
      </c>
      <c r="B23" s="5" t="n">
        <v>802</v>
      </c>
    </row>
    <row r="24" spans="1:5">
      <c r="A24" s="4" t="s">
        <v>1715</v>
      </c>
    </row>
    <row r="25" spans="1:5">
      <c r="A25" s="3" t="s">
        <v>719</v>
      </c>
    </row>
    <row r="26" spans="1:5">
      <c r="A26" s="4" t="s">
        <v>1468</v>
      </c>
      <c r="B26" s="7" t="n">
        <v>140</v>
      </c>
    </row>
    <row r="27" spans="1:5">
      <c r="A27" s="4" t="s">
        <v>1574</v>
      </c>
      <c r="B27" s="4" t="s">
        <v>1716</v>
      </c>
    </row>
    <row r="28" spans="1:5">
      <c r="A28" s="4" t="s">
        <v>1717</v>
      </c>
    </row>
    <row r="29" spans="1:5">
      <c r="A29" s="3" t="s">
        <v>719</v>
      </c>
    </row>
    <row r="30" spans="1:5">
      <c r="A30" s="4" t="s">
        <v>1468</v>
      </c>
      <c r="C30" s="5" t="n">
        <v>11883</v>
      </c>
    </row>
    <row r="31" spans="1:5">
      <c r="A31" s="4" t="s">
        <v>1718</v>
      </c>
    </row>
    <row r="32" spans="1:5">
      <c r="A32" s="3" t="s">
        <v>719</v>
      </c>
    </row>
    <row r="33" spans="1:5">
      <c r="A33" s="4" t="s">
        <v>1468</v>
      </c>
      <c r="C33" s="5" t="n">
        <v>130</v>
      </c>
    </row>
    <row r="34" spans="1:5">
      <c r="A34" s="4" t="s">
        <v>1719</v>
      </c>
    </row>
    <row r="35" spans="1:5">
      <c r="A35" s="3" t="s">
        <v>719</v>
      </c>
    </row>
    <row r="36" spans="1:5">
      <c r="A36" s="4" t="s">
        <v>1468</v>
      </c>
      <c r="B36" s="7" t="n">
        <v>7347</v>
      </c>
      <c r="C36" s="5" t="n">
        <v>6957</v>
      </c>
    </row>
    <row r="37" spans="1:5">
      <c r="A37" s="4" t="s">
        <v>1711</v>
      </c>
      <c r="B37" s="5" t="n">
        <v>43</v>
      </c>
      <c r="C37" s="5" t="n">
        <v>34</v>
      </c>
    </row>
    <row r="38" spans="1:5">
      <c r="A38" s="4" t="s">
        <v>1124</v>
      </c>
      <c r="B38" s="7" t="n">
        <v>85</v>
      </c>
      <c r="C38" s="7" t="n">
        <v>77</v>
      </c>
    </row>
    <row r="39" spans="1:5">
      <c r="A39" s="4" t="s">
        <v>1122</v>
      </c>
      <c r="B39" s="4" t="s">
        <v>1720</v>
      </c>
      <c r="C39" s="4" t="s">
        <v>1721</v>
      </c>
    </row>
    <row r="40" spans="1:5">
      <c r="A40" s="4" t="s">
        <v>1128</v>
      </c>
      <c r="B40" s="7" t="n">
        <v>24</v>
      </c>
      <c r="C40" s="7" t="n">
        <v>32</v>
      </c>
    </row>
    <row r="41" spans="1:5">
      <c r="A41" s="4" t="s">
        <v>1722</v>
      </c>
    </row>
    <row r="42" spans="1:5">
      <c r="A42" s="3" t="s">
        <v>719</v>
      </c>
    </row>
    <row r="43" spans="1:5">
      <c r="A43" s="4" t="s">
        <v>1468</v>
      </c>
      <c r="B43" s="5" t="n">
        <v>6950</v>
      </c>
    </row>
    <row r="44" spans="1:5">
      <c r="A44" s="4" t="s">
        <v>1723</v>
      </c>
    </row>
    <row r="45" spans="1:5">
      <c r="A45" s="3" t="s">
        <v>719</v>
      </c>
    </row>
    <row r="46" spans="1:5">
      <c r="A46" s="4" t="s">
        <v>1468</v>
      </c>
      <c r="B46" s="5" t="n">
        <v>354</v>
      </c>
    </row>
    <row r="47" spans="1:5">
      <c r="A47" s="4" t="s">
        <v>1724</v>
      </c>
    </row>
    <row r="48" spans="1:5">
      <c r="A48" s="3" t="s">
        <v>719</v>
      </c>
    </row>
    <row r="49" spans="1:5">
      <c r="A49" s="4" t="s">
        <v>1468</v>
      </c>
      <c r="B49" s="7" t="n">
        <v>43</v>
      </c>
    </row>
    <row r="50" spans="1:5">
      <c r="A50" s="4" t="s">
        <v>1574</v>
      </c>
      <c r="B50" s="4" t="s">
        <v>1720</v>
      </c>
    </row>
    <row r="51" spans="1:5">
      <c r="A51" s="4" t="s">
        <v>1725</v>
      </c>
    </row>
    <row r="52" spans="1:5">
      <c r="A52" s="3" t="s">
        <v>719</v>
      </c>
    </row>
    <row r="53" spans="1:5">
      <c r="A53" s="4" t="s">
        <v>1468</v>
      </c>
      <c r="C53" s="5" t="n">
        <v>6861</v>
      </c>
    </row>
    <row r="54" spans="1:5">
      <c r="A54" s="4" t="s">
        <v>1726</v>
      </c>
    </row>
    <row r="55" spans="1:5">
      <c r="A55" s="3" t="s">
        <v>719</v>
      </c>
    </row>
    <row r="56" spans="1:5">
      <c r="A56" s="4" t="s">
        <v>1468</v>
      </c>
      <c r="C56" s="5" t="n">
        <v>62</v>
      </c>
    </row>
    <row r="57" spans="1:5">
      <c r="A57" s="4" t="s">
        <v>1727</v>
      </c>
    </row>
    <row r="58" spans="1:5">
      <c r="A58" s="3" t="s">
        <v>719</v>
      </c>
    </row>
    <row r="59" spans="1:5">
      <c r="A59" s="4" t="s">
        <v>1468</v>
      </c>
      <c r="B59" s="7" t="n">
        <v>2182</v>
      </c>
      <c r="C59" s="5" t="n">
        <v>2169</v>
      </c>
    </row>
    <row r="60" spans="1:5">
      <c r="A60" s="4" t="s">
        <v>1711</v>
      </c>
      <c r="B60" s="5" t="n">
        <v>16</v>
      </c>
      <c r="C60" s="5" t="n">
        <v>16</v>
      </c>
    </row>
    <row r="61" spans="1:5">
      <c r="A61" s="4" t="s">
        <v>1124</v>
      </c>
      <c r="B61" s="5" t="n">
        <v>47</v>
      </c>
      <c r="C61" s="5" t="n">
        <v>44</v>
      </c>
    </row>
    <row r="62" spans="1:5">
      <c r="A62" s="4" t="s">
        <v>1728</v>
      </c>
    </row>
    <row r="63" spans="1:5">
      <c r="A63" s="3" t="s">
        <v>719</v>
      </c>
    </row>
    <row r="64" spans="1:5">
      <c r="A64" s="4" t="s">
        <v>1468</v>
      </c>
      <c r="B64" s="5" t="n">
        <v>2113</v>
      </c>
    </row>
    <row r="65" spans="1:5">
      <c r="A65" s="4" t="s">
        <v>1729</v>
      </c>
    </row>
    <row r="66" spans="1:5">
      <c r="A66" s="3" t="s">
        <v>719</v>
      </c>
    </row>
    <row r="67" spans="1:5">
      <c r="A67" s="4" t="s">
        <v>1468</v>
      </c>
      <c r="B67" s="5" t="n">
        <v>48</v>
      </c>
    </row>
    <row r="68" spans="1:5">
      <c r="A68" s="4" t="s">
        <v>1730</v>
      </c>
    </row>
    <row r="69" spans="1:5">
      <c r="A69" s="3" t="s">
        <v>719</v>
      </c>
    </row>
    <row r="70" spans="1:5">
      <c r="A70" s="4" t="s">
        <v>1468</v>
      </c>
      <c r="B70" s="5" t="n">
        <v>21</v>
      </c>
    </row>
    <row r="71" spans="1:5">
      <c r="A71" s="4" t="s">
        <v>1731</v>
      </c>
    </row>
    <row r="72" spans="1:5">
      <c r="A72" s="3" t="s">
        <v>719</v>
      </c>
    </row>
    <row r="73" spans="1:5">
      <c r="A73" s="4" t="s">
        <v>1468</v>
      </c>
      <c r="C73" s="5" t="n">
        <v>2129</v>
      </c>
    </row>
    <row r="74" spans="1:5">
      <c r="A74" s="4" t="s">
        <v>1732</v>
      </c>
    </row>
    <row r="75" spans="1:5">
      <c r="A75" s="3" t="s">
        <v>719</v>
      </c>
    </row>
    <row r="76" spans="1:5">
      <c r="A76" s="4" t="s">
        <v>1468</v>
      </c>
      <c r="C76" s="5" t="n">
        <v>24</v>
      </c>
    </row>
    <row r="77" spans="1:5">
      <c r="A77" s="4" t="s">
        <v>1733</v>
      </c>
    </row>
    <row r="78" spans="1:5">
      <c r="A78" s="3" t="s">
        <v>719</v>
      </c>
    </row>
    <row r="79" spans="1:5">
      <c r="A79" s="4" t="s">
        <v>1468</v>
      </c>
      <c r="B79" s="5" t="n">
        <v>2865</v>
      </c>
      <c r="C79" s="5" t="n">
        <v>2444</v>
      </c>
    </row>
    <row r="80" spans="1:5">
      <c r="A80" s="4" t="s">
        <v>1711</v>
      </c>
      <c r="B80" s="5" t="n">
        <v>49</v>
      </c>
      <c r="C80" s="5" t="n">
        <v>48</v>
      </c>
    </row>
    <row r="81" spans="1:5">
      <c r="A81" s="4" t="s">
        <v>1124</v>
      </c>
      <c r="B81" s="5" t="n">
        <v>112</v>
      </c>
      <c r="C81" s="5" t="n">
        <v>62</v>
      </c>
    </row>
    <row r="82" spans="1:5">
      <c r="A82" s="4" t="s">
        <v>1734</v>
      </c>
    </row>
    <row r="83" spans="1:5">
      <c r="A83" s="3" t="s">
        <v>719</v>
      </c>
    </row>
    <row r="84" spans="1:5">
      <c r="A84" s="4" t="s">
        <v>1468</v>
      </c>
      <c r="B84" s="5" t="n">
        <v>2560</v>
      </c>
    </row>
    <row r="85" spans="1:5">
      <c r="A85" s="4" t="s">
        <v>1735</v>
      </c>
    </row>
    <row r="86" spans="1:5">
      <c r="A86" s="3" t="s">
        <v>719</v>
      </c>
    </row>
    <row r="87" spans="1:5">
      <c r="A87" s="4" t="s">
        <v>1468</v>
      </c>
      <c r="B87" s="5" t="n">
        <v>256</v>
      </c>
    </row>
    <row r="88" spans="1:5">
      <c r="A88" s="4" t="s">
        <v>1736</v>
      </c>
    </row>
    <row r="89" spans="1:5">
      <c r="A89" s="3" t="s">
        <v>719</v>
      </c>
    </row>
    <row r="90" spans="1:5">
      <c r="A90" s="4" t="s">
        <v>1468</v>
      </c>
      <c r="B90" s="5" t="n">
        <v>49</v>
      </c>
    </row>
    <row r="91" spans="1:5">
      <c r="A91" s="4" t="s">
        <v>1737</v>
      </c>
    </row>
    <row r="92" spans="1:5">
      <c r="A92" s="3" t="s">
        <v>719</v>
      </c>
    </row>
    <row r="93" spans="1:5">
      <c r="A93" s="4" t="s">
        <v>1468</v>
      </c>
      <c r="C93" s="5" t="n">
        <v>2377</v>
      </c>
    </row>
    <row r="94" spans="1:5">
      <c r="A94" s="4" t="s">
        <v>1738</v>
      </c>
    </row>
    <row r="95" spans="1:5">
      <c r="A95" s="3" t="s">
        <v>719</v>
      </c>
    </row>
    <row r="96" spans="1:5">
      <c r="A96" s="4" t="s">
        <v>1468</v>
      </c>
      <c r="C96" s="5" t="n">
        <v>19</v>
      </c>
    </row>
    <row r="97" spans="1:5">
      <c r="A97" s="4" t="s">
        <v>1739</v>
      </c>
    </row>
    <row r="98" spans="1:5">
      <c r="A98" s="3" t="s">
        <v>719</v>
      </c>
    </row>
    <row r="99" spans="1:5">
      <c r="A99" s="4" t="s">
        <v>1468</v>
      </c>
      <c r="B99" s="5" t="n">
        <v>593</v>
      </c>
      <c r="C99" s="5" t="n">
        <v>565</v>
      </c>
    </row>
    <row r="100" spans="1:5">
      <c r="A100" s="4" t="s">
        <v>1711</v>
      </c>
      <c r="B100" s="5" t="n">
        <v>22</v>
      </c>
      <c r="C100" s="5" t="n">
        <v>24</v>
      </c>
    </row>
    <row r="101" spans="1:5">
      <c r="A101" s="4" t="s">
        <v>1124</v>
      </c>
      <c r="B101" s="5" t="n">
        <v>61</v>
      </c>
      <c r="C101" s="5" t="n">
        <v>29</v>
      </c>
    </row>
    <row r="102" spans="1:5">
      <c r="A102" s="4" t="s">
        <v>1740</v>
      </c>
    </row>
    <row r="103" spans="1:5">
      <c r="A103" s="3" t="s">
        <v>719</v>
      </c>
    </row>
    <row r="104" spans="1:5">
      <c r="A104" s="4" t="s">
        <v>1468</v>
      </c>
      <c r="B104" s="5" t="n">
        <v>422</v>
      </c>
    </row>
    <row r="105" spans="1:5">
      <c r="A105" s="4" t="s">
        <v>1741</v>
      </c>
    </row>
    <row r="106" spans="1:5">
      <c r="A106" s="3" t="s">
        <v>719</v>
      </c>
    </row>
    <row r="107" spans="1:5">
      <c r="A107" s="4" t="s">
        <v>1468</v>
      </c>
      <c r="B107" s="5" t="n">
        <v>144</v>
      </c>
    </row>
    <row r="108" spans="1:5">
      <c r="A108" s="4" t="s">
        <v>1742</v>
      </c>
    </row>
    <row r="109" spans="1:5">
      <c r="A109" s="3" t="s">
        <v>719</v>
      </c>
    </row>
    <row r="110" spans="1:5">
      <c r="A110" s="4" t="s">
        <v>1468</v>
      </c>
      <c r="B110" s="5" t="n">
        <v>27</v>
      </c>
    </row>
    <row r="111" spans="1:5">
      <c r="A111" s="4" t="s">
        <v>1743</v>
      </c>
    </row>
    <row r="112" spans="1:5">
      <c r="A112" s="3" t="s">
        <v>719</v>
      </c>
    </row>
    <row r="113" spans="1:5">
      <c r="A113" s="4" t="s">
        <v>1468</v>
      </c>
      <c r="C113" s="5" t="n">
        <v>516</v>
      </c>
    </row>
    <row r="114" spans="1:5">
      <c r="A114" s="4" t="s">
        <v>1744</v>
      </c>
    </row>
    <row r="115" spans="1:5">
      <c r="A115" s="3" t="s">
        <v>719</v>
      </c>
    </row>
    <row r="116" spans="1:5">
      <c r="A116" s="4" t="s">
        <v>1468</v>
      </c>
      <c r="C116" s="5" t="n">
        <v>25</v>
      </c>
    </row>
    <row r="117" spans="1:5">
      <c r="A117" s="4" t="s">
        <v>1745</v>
      </c>
    </row>
    <row r="118" spans="1:5">
      <c r="A118" s="3" t="s">
        <v>719</v>
      </c>
    </row>
    <row r="119" spans="1:5">
      <c r="A119" s="4" t="s">
        <v>1468</v>
      </c>
      <c r="B119" s="5" t="n">
        <v>5640</v>
      </c>
      <c r="C119" s="5" t="n">
        <v>5178</v>
      </c>
    </row>
    <row r="120" spans="1:5">
      <c r="A120" s="4" t="s">
        <v>1711</v>
      </c>
      <c r="B120" s="5" t="n">
        <v>87</v>
      </c>
      <c r="C120" s="5" t="n">
        <v>88</v>
      </c>
    </row>
    <row r="121" spans="1:5">
      <c r="A121" s="4" t="s">
        <v>1124</v>
      </c>
      <c r="B121" s="7" t="n">
        <v>220</v>
      </c>
      <c r="C121" s="7" t="n">
        <v>135</v>
      </c>
    </row>
    <row r="122" spans="1:5">
      <c r="A122" s="4" t="s">
        <v>1122</v>
      </c>
      <c r="B122" s="4" t="s">
        <v>1746</v>
      </c>
      <c r="C122" s="4" t="s">
        <v>1747</v>
      </c>
    </row>
    <row r="123" spans="1:5">
      <c r="A123" s="4" t="s">
        <v>1128</v>
      </c>
      <c r="B123" s="7" t="n">
        <v>125</v>
      </c>
      <c r="C123" s="7" t="n">
        <v>120</v>
      </c>
    </row>
    <row r="124" spans="1:5">
      <c r="A124" s="4" t="s">
        <v>1748</v>
      </c>
    </row>
    <row r="125" spans="1:5">
      <c r="A125" s="3" t="s">
        <v>719</v>
      </c>
    </row>
    <row r="126" spans="1:5">
      <c r="A126" s="4" t="s">
        <v>1468</v>
      </c>
      <c r="B126" s="5" t="n">
        <v>5095</v>
      </c>
    </row>
    <row r="127" spans="1:5">
      <c r="A127" s="4" t="s">
        <v>1749</v>
      </c>
    </row>
    <row r="128" spans="1:5">
      <c r="A128" s="3" t="s">
        <v>719</v>
      </c>
    </row>
    <row r="129" spans="1:5">
      <c r="A129" s="4" t="s">
        <v>1468</v>
      </c>
      <c r="B129" s="5" t="n">
        <v>448</v>
      </c>
    </row>
    <row r="130" spans="1:5">
      <c r="A130" s="4" t="s">
        <v>1750</v>
      </c>
    </row>
    <row r="131" spans="1:5">
      <c r="A131" s="3" t="s">
        <v>719</v>
      </c>
    </row>
    <row r="132" spans="1:5">
      <c r="A132" s="4" t="s">
        <v>1468</v>
      </c>
      <c r="B132" s="7" t="n">
        <v>97</v>
      </c>
    </row>
    <row r="133" spans="1:5">
      <c r="A133" s="4" t="s">
        <v>1574</v>
      </c>
      <c r="B133" s="4" t="s">
        <v>1751</v>
      </c>
    </row>
    <row r="134" spans="1:5">
      <c r="A134" s="4" t="s">
        <v>1752</v>
      </c>
    </row>
    <row r="135" spans="1:5">
      <c r="A135" s="3" t="s">
        <v>719</v>
      </c>
    </row>
    <row r="136" spans="1:5">
      <c r="A136" s="4" t="s">
        <v>1468</v>
      </c>
      <c r="C136" s="5" t="n">
        <v>5022</v>
      </c>
    </row>
    <row r="137" spans="1:5">
      <c r="A137" s="4" t="s">
        <v>1753</v>
      </c>
    </row>
    <row r="138" spans="1:5">
      <c r="A138" s="3" t="s">
        <v>719</v>
      </c>
    </row>
    <row r="139" spans="1:5">
      <c r="A139" s="4" t="s">
        <v>1468</v>
      </c>
      <c r="C139" s="7" t="n">
        <v>68</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754</v>
      </c>
      <c r="B1" s="2" t="s">
        <v>1</v>
      </c>
    </row>
    <row r="2" spans="1:2">
      <c r="B2" s="2" t="s">
        <v>1614</v>
      </c>
    </row>
    <row r="3" spans="1:2">
      <c r="A3" s="3" t="s">
        <v>719</v>
      </c>
    </row>
    <row r="4" spans="1:2">
      <c r="A4" s="4" t="s">
        <v>1615</v>
      </c>
      <c r="B4" s="7" t="n">
        <v>43</v>
      </c>
    </row>
    <row r="5" spans="1:2">
      <c r="A5" s="4" t="s">
        <v>1616</v>
      </c>
      <c r="B5" s="5" t="n">
        <v>20</v>
      </c>
    </row>
    <row r="6" spans="1:2">
      <c r="A6" s="4" t="s">
        <v>1617</v>
      </c>
      <c r="B6" s="5" t="n">
        <v>5</v>
      </c>
    </row>
    <row r="7" spans="1:2">
      <c r="A7" s="4" t="s">
        <v>1755</v>
      </c>
    </row>
    <row r="8" spans="1:2">
      <c r="A8" s="3" t="s">
        <v>719</v>
      </c>
    </row>
    <row r="9" spans="1:2">
      <c r="A9" s="4" t="s">
        <v>1615</v>
      </c>
      <c r="B9" s="5" t="n">
        <v>26</v>
      </c>
    </row>
    <row r="10" spans="1:2">
      <c r="A10" s="4" t="s">
        <v>1616</v>
      </c>
      <c r="B10" s="5" t="n">
        <v>12</v>
      </c>
    </row>
    <row r="11" spans="1:2">
      <c r="A11" s="4" t="s">
        <v>1617</v>
      </c>
      <c r="B11" s="5" t="n">
        <v>2</v>
      </c>
    </row>
    <row r="12" spans="1:2">
      <c r="A12" s="4" t="s">
        <v>1756</v>
      </c>
    </row>
    <row r="13" spans="1:2">
      <c r="A13" s="3" t="s">
        <v>719</v>
      </c>
    </row>
    <row r="14" spans="1:2">
      <c r="A14" s="4" t="s">
        <v>1615</v>
      </c>
      <c r="B14" s="5" t="n">
        <v>17</v>
      </c>
    </row>
    <row r="15" spans="1:2">
      <c r="A15" s="4" t="s">
        <v>1616</v>
      </c>
      <c r="B15" s="5" t="n">
        <v>8</v>
      </c>
    </row>
    <row r="16" spans="1:2">
      <c r="A16" s="4" t="s">
        <v>1617</v>
      </c>
      <c r="B16" s="7" t="n">
        <v>3</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7</v>
      </c>
      <c r="B1" s="2" t="s">
        <v>29</v>
      </c>
      <c r="C1" s="2" t="s">
        <v>30</v>
      </c>
    </row>
    <row r="2" spans="1:3">
      <c r="A2" s="3" t="s">
        <v>719</v>
      </c>
    </row>
    <row r="3" spans="1:3">
      <c r="A3" s="4" t="s">
        <v>1758</v>
      </c>
      <c r="B3" s="7" t="n">
        <v>1345</v>
      </c>
      <c r="C3" s="7" t="n">
        <v>1475</v>
      </c>
    </row>
    <row r="4" spans="1:3">
      <c r="A4" s="4" t="s">
        <v>1712</v>
      </c>
    </row>
    <row r="5" spans="1:3">
      <c r="A5" s="3" t="s">
        <v>719</v>
      </c>
    </row>
    <row r="6" spans="1:3">
      <c r="A6" s="4" t="s">
        <v>1758</v>
      </c>
      <c r="B6" s="5" t="n">
        <v>79</v>
      </c>
      <c r="C6" s="5" t="n">
        <v>77</v>
      </c>
    </row>
    <row r="7" spans="1:3">
      <c r="A7" s="4" t="s">
        <v>1714</v>
      </c>
    </row>
    <row r="8" spans="1:3">
      <c r="A8" s="3" t="s">
        <v>719</v>
      </c>
    </row>
    <row r="9" spans="1:3">
      <c r="A9" s="4" t="s">
        <v>1758</v>
      </c>
      <c r="B9" s="5" t="n">
        <v>17</v>
      </c>
    </row>
    <row r="10" spans="1:3">
      <c r="A10" s="4" t="s">
        <v>1715</v>
      </c>
    </row>
    <row r="11" spans="1:3">
      <c r="A11" s="3" t="s">
        <v>719</v>
      </c>
    </row>
    <row r="12" spans="1:3">
      <c r="A12" s="4" t="s">
        <v>1758</v>
      </c>
      <c r="B12" s="5" t="n">
        <v>62</v>
      </c>
    </row>
    <row r="13" spans="1:3">
      <c r="A13" s="4" t="s">
        <v>1727</v>
      </c>
    </row>
    <row r="14" spans="1:3">
      <c r="A14" s="3" t="s">
        <v>719</v>
      </c>
    </row>
    <row r="15" spans="1:3">
      <c r="A15" s="4" t="s">
        <v>1758</v>
      </c>
      <c r="C15" s="5" t="n">
        <v>1</v>
      </c>
    </row>
    <row r="16" spans="1:3">
      <c r="A16" s="4" t="s">
        <v>1759</v>
      </c>
    </row>
    <row r="17" spans="1:3">
      <c r="A17" s="3" t="s">
        <v>719</v>
      </c>
    </row>
    <row r="18" spans="1:3">
      <c r="A18" s="4" t="s">
        <v>1758</v>
      </c>
      <c r="B18" s="5" t="n">
        <v>53</v>
      </c>
      <c r="C18" s="5" t="n">
        <v>48</v>
      </c>
    </row>
    <row r="19" spans="1:3">
      <c r="A19" s="4" t="s">
        <v>1760</v>
      </c>
    </row>
    <row r="20" spans="1:3">
      <c r="A20" s="3" t="s">
        <v>719</v>
      </c>
    </row>
    <row r="21" spans="1:3">
      <c r="A21" s="4" t="s">
        <v>1758</v>
      </c>
      <c r="B21" s="5" t="n">
        <v>10</v>
      </c>
    </row>
    <row r="22" spans="1:3">
      <c r="A22" s="4" t="s">
        <v>1761</v>
      </c>
    </row>
    <row r="23" spans="1:3">
      <c r="A23" s="3" t="s">
        <v>719</v>
      </c>
    </row>
    <row r="24" spans="1:3">
      <c r="A24" s="4" t="s">
        <v>1758</v>
      </c>
      <c r="B24" s="5" t="n">
        <v>43</v>
      </c>
    </row>
    <row r="25" spans="1:3">
      <c r="A25" s="4" t="s">
        <v>1739</v>
      </c>
    </row>
    <row r="26" spans="1:3">
      <c r="A26" s="3" t="s">
        <v>719</v>
      </c>
    </row>
    <row r="27" spans="1:3">
      <c r="A27" s="4" t="s">
        <v>1758</v>
      </c>
      <c r="B27" s="5" t="n">
        <v>26</v>
      </c>
      <c r="C27" s="5" t="n">
        <v>28</v>
      </c>
    </row>
    <row r="28" spans="1:3">
      <c r="A28" s="4" t="s">
        <v>1741</v>
      </c>
    </row>
    <row r="29" spans="1:3">
      <c r="A29" s="3" t="s">
        <v>719</v>
      </c>
    </row>
    <row r="30" spans="1:3">
      <c r="A30" s="4" t="s">
        <v>1758</v>
      </c>
      <c r="B30" s="5" t="n">
        <v>7</v>
      </c>
    </row>
    <row r="31" spans="1:3">
      <c r="A31" s="4" t="s">
        <v>1742</v>
      </c>
    </row>
    <row r="32" spans="1:3">
      <c r="A32" s="3" t="s">
        <v>719</v>
      </c>
    </row>
    <row r="33" spans="1:3">
      <c r="A33" s="4" t="s">
        <v>1758</v>
      </c>
      <c r="B33" s="5" t="n">
        <v>19</v>
      </c>
    </row>
    <row r="34" spans="1:3">
      <c r="A34" s="4" t="s">
        <v>1762</v>
      </c>
    </row>
    <row r="35" spans="1:3">
      <c r="A35" s="3" t="s">
        <v>719</v>
      </c>
    </row>
    <row r="36" spans="1:3">
      <c r="A36" s="4" t="s">
        <v>1758</v>
      </c>
      <c r="B36" s="5" t="n">
        <v>79</v>
      </c>
      <c r="C36" s="7" t="n">
        <v>77</v>
      </c>
    </row>
    <row r="37" spans="1:3">
      <c r="A37" s="4" t="s">
        <v>1763</v>
      </c>
    </row>
    <row r="38" spans="1:3">
      <c r="A38" s="3" t="s">
        <v>719</v>
      </c>
    </row>
    <row r="39" spans="1:3">
      <c r="A39" s="4" t="s">
        <v>1758</v>
      </c>
      <c r="B39" s="5" t="n">
        <v>17</v>
      </c>
    </row>
    <row r="40" spans="1:3">
      <c r="A40" s="4" t="s">
        <v>1764</v>
      </c>
    </row>
    <row r="41" spans="1:3">
      <c r="A41" s="3" t="s">
        <v>719</v>
      </c>
    </row>
    <row r="42" spans="1:3">
      <c r="A42" s="4" t="s">
        <v>1758</v>
      </c>
      <c r="B42" s="7" t="n">
        <v>6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29</v>
      </c>
    </row>
    <row r="3" spans="1:2">
      <c r="A3" s="3" t="s">
        <v>213</v>
      </c>
    </row>
    <row r="4" spans="1:2">
      <c r="A4" s="4" t="s">
        <v>229</v>
      </c>
      <c r="B4" s="4" t="s">
        <v>23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65</v>
      </c>
      <c r="B1" s="2" t="s">
        <v>1</v>
      </c>
    </row>
    <row r="2" spans="1:5">
      <c r="B2" s="2" t="s">
        <v>29</v>
      </c>
      <c r="C2" s="2" t="s">
        <v>30</v>
      </c>
      <c r="D2" s="2" t="s">
        <v>31</v>
      </c>
      <c r="E2" s="2" t="s">
        <v>931</v>
      </c>
    </row>
    <row r="3" spans="1:5">
      <c r="A3" s="3" t="s">
        <v>719</v>
      </c>
    </row>
    <row r="4" spans="1:5">
      <c r="A4" s="4" t="s">
        <v>1468</v>
      </c>
      <c r="B4" s="7" t="n">
        <v>201619</v>
      </c>
      <c r="C4" s="7" t="n">
        <v>199332</v>
      </c>
    </row>
    <row r="5" spans="1:5">
      <c r="A5" s="4" t="s">
        <v>1124</v>
      </c>
      <c r="B5" s="5" t="n">
        <v>751</v>
      </c>
      <c r="C5" s="7" t="n">
        <v>940</v>
      </c>
      <c r="D5" s="7" t="n">
        <v>921</v>
      </c>
      <c r="E5" s="7" t="n">
        <v>1108</v>
      </c>
    </row>
    <row r="6" spans="1:5">
      <c r="A6" s="4" t="s">
        <v>1122</v>
      </c>
      <c r="C6" s="4" t="s">
        <v>1123</v>
      </c>
    </row>
    <row r="7" spans="1:5">
      <c r="A7" s="4" t="s">
        <v>1583</v>
      </c>
    </row>
    <row r="8" spans="1:5">
      <c r="A8" s="3" t="s">
        <v>719</v>
      </c>
    </row>
    <row r="9" spans="1:5">
      <c r="A9" s="4" t="s">
        <v>1468</v>
      </c>
      <c r="C9" s="7" t="n">
        <v>151688</v>
      </c>
    </row>
    <row r="10" spans="1:5">
      <c r="A10" s="4" t="s">
        <v>820</v>
      </c>
    </row>
    <row r="11" spans="1:5">
      <c r="A11" s="3" t="s">
        <v>719</v>
      </c>
    </row>
    <row r="12" spans="1:5">
      <c r="A12" s="4" t="s">
        <v>1124</v>
      </c>
      <c r="B12" s="5" t="n">
        <v>-800</v>
      </c>
      <c r="C12" s="5" t="n">
        <v>-1000</v>
      </c>
    </row>
    <row r="13" spans="1:5">
      <c r="A13" s="4" t="s">
        <v>1766</v>
      </c>
    </row>
    <row r="14" spans="1:5">
      <c r="A14" s="3" t="s">
        <v>719</v>
      </c>
    </row>
    <row r="15" spans="1:5">
      <c r="A15" s="4" t="s">
        <v>1468</v>
      </c>
      <c r="B15" s="5" t="n">
        <v>1802</v>
      </c>
      <c r="C15" s="5" t="n">
        <v>1912</v>
      </c>
    </row>
    <row r="16" spans="1:5">
      <c r="A16" s="4" t="s">
        <v>1124</v>
      </c>
      <c r="B16" s="7" t="n">
        <v>53</v>
      </c>
      <c r="C16" s="7" t="n">
        <v>54</v>
      </c>
    </row>
    <row r="17" spans="1:5">
      <c r="A17" s="4" t="s">
        <v>1122</v>
      </c>
      <c r="B17" s="4" t="s">
        <v>1767</v>
      </c>
      <c r="C17" s="4" t="s">
        <v>1768</v>
      </c>
    </row>
    <row r="18" spans="1:5">
      <c r="A18" s="4" t="s">
        <v>1769</v>
      </c>
      <c r="B18" s="7" t="n">
        <v>15</v>
      </c>
      <c r="C18" s="7" t="n">
        <v>21</v>
      </c>
    </row>
    <row r="19" spans="1:5">
      <c r="A19" s="4" t="s">
        <v>1770</v>
      </c>
    </row>
    <row r="20" spans="1:5">
      <c r="A20" s="3" t="s">
        <v>719</v>
      </c>
    </row>
    <row r="21" spans="1:5">
      <c r="A21" s="4" t="s">
        <v>1468</v>
      </c>
      <c r="C21" s="5" t="n">
        <v>1793</v>
      </c>
    </row>
    <row r="22" spans="1:5">
      <c r="A22" s="4" t="s">
        <v>1771</v>
      </c>
    </row>
    <row r="23" spans="1:5">
      <c r="A23" s="3" t="s">
        <v>719</v>
      </c>
    </row>
    <row r="24" spans="1:5">
      <c r="A24" s="4" t="s">
        <v>1468</v>
      </c>
      <c r="C24" s="5" t="n">
        <v>4</v>
      </c>
    </row>
    <row r="25" spans="1:5">
      <c r="A25" s="4" t="s">
        <v>1772</v>
      </c>
    </row>
    <row r="26" spans="1:5">
      <c r="A26" s="3" t="s">
        <v>719</v>
      </c>
    </row>
    <row r="27" spans="1:5">
      <c r="A27" s="4" t="s">
        <v>1468</v>
      </c>
      <c r="B27" s="5" t="n">
        <v>89</v>
      </c>
      <c r="C27" s="7" t="n">
        <v>115</v>
      </c>
    </row>
    <row r="28" spans="1:5">
      <c r="A28" s="4" t="s">
        <v>1773</v>
      </c>
    </row>
    <row r="29" spans="1:5">
      <c r="A29" s="3" t="s">
        <v>719</v>
      </c>
    </row>
    <row r="30" spans="1:5">
      <c r="A30" s="4" t="s">
        <v>1468</v>
      </c>
      <c r="B30" s="5" t="n">
        <v>1548</v>
      </c>
    </row>
    <row r="31" spans="1:5">
      <c r="A31" s="4" t="s">
        <v>1774</v>
      </c>
    </row>
    <row r="32" spans="1:5">
      <c r="A32" s="3" t="s">
        <v>719</v>
      </c>
    </row>
    <row r="33" spans="1:5">
      <c r="A33" s="4" t="s">
        <v>1468</v>
      </c>
      <c r="B33" s="5" t="n">
        <v>165</v>
      </c>
    </row>
    <row r="34" spans="1:5">
      <c r="A34" s="4" t="s">
        <v>1775</v>
      </c>
    </row>
    <row r="35" spans="1:5">
      <c r="A35" s="3" t="s">
        <v>719</v>
      </c>
    </row>
    <row r="36" spans="1:5">
      <c r="A36" s="4" t="s">
        <v>1468</v>
      </c>
      <c r="B36" s="7" t="n">
        <v>89</v>
      </c>
    </row>
    <row r="37" spans="1:5">
      <c r="A37" s="4" t="s">
        <v>1574</v>
      </c>
      <c r="B37" s="4" t="s">
        <v>1767</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76</v>
      </c>
      <c r="B1" s="2" t="s">
        <v>1</v>
      </c>
    </row>
    <row r="2" spans="1:2">
      <c r="B2" s="2" t="s">
        <v>1614</v>
      </c>
    </row>
    <row r="3" spans="1:2">
      <c r="A3" s="3" t="s">
        <v>719</v>
      </c>
    </row>
    <row r="4" spans="1:2">
      <c r="A4" s="4" t="s">
        <v>1615</v>
      </c>
      <c r="B4" s="7" t="n">
        <v>14</v>
      </c>
    </row>
    <row r="5" spans="1:2">
      <c r="A5" s="4" t="s">
        <v>1616</v>
      </c>
      <c r="B5" s="5" t="n">
        <v>1</v>
      </c>
    </row>
    <row r="6" spans="1:2">
      <c r="A6" s="4" t="s">
        <v>1617</v>
      </c>
      <c r="B6" s="7" t="n">
        <v>3</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7</v>
      </c>
      <c r="B1" s="2" t="s">
        <v>29</v>
      </c>
      <c r="C1" s="2" t="s">
        <v>30</v>
      </c>
    </row>
    <row r="2" spans="1:3">
      <c r="A2" s="3" t="s">
        <v>719</v>
      </c>
    </row>
    <row r="3" spans="1:3">
      <c r="A3" s="4" t="s">
        <v>1697</v>
      </c>
      <c r="B3" s="7" t="n">
        <v>1345</v>
      </c>
      <c r="C3" s="7" t="n">
        <v>1475</v>
      </c>
    </row>
    <row r="4" spans="1:3">
      <c r="A4" s="4" t="s">
        <v>467</v>
      </c>
    </row>
    <row r="5" spans="1:3">
      <c r="A5" s="3" t="s">
        <v>719</v>
      </c>
    </row>
    <row r="6" spans="1:3">
      <c r="A6" s="4" t="s">
        <v>1697</v>
      </c>
      <c r="B6" s="5" t="n">
        <v>74</v>
      </c>
      <c r="C6" s="7" t="n">
        <v>85</v>
      </c>
    </row>
    <row r="7" spans="1:3">
      <c r="A7" s="4" t="s">
        <v>1778</v>
      </c>
    </row>
    <row r="8" spans="1:3">
      <c r="A8" s="3" t="s">
        <v>719</v>
      </c>
    </row>
    <row r="9" spans="1:3">
      <c r="A9" s="4" t="s">
        <v>1697</v>
      </c>
      <c r="B9" s="5" t="n">
        <v>20</v>
      </c>
    </row>
    <row r="10" spans="1:3">
      <c r="A10" s="4" t="s">
        <v>1779</v>
      </c>
    </row>
    <row r="11" spans="1:3">
      <c r="A11" s="3" t="s">
        <v>719</v>
      </c>
    </row>
    <row r="12" spans="1:3">
      <c r="A12" s="4" t="s">
        <v>1697</v>
      </c>
      <c r="B12" s="7" t="n">
        <v>54</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0</v>
      </c>
      <c r="B1" s="2" t="s">
        <v>1</v>
      </c>
    </row>
    <row r="2" spans="1:4">
      <c r="B2" s="2" t="s">
        <v>29</v>
      </c>
      <c r="C2" s="2" t="s">
        <v>30</v>
      </c>
      <c r="D2" s="2" t="s">
        <v>31</v>
      </c>
    </row>
    <row r="3" spans="1:4">
      <c r="A3" s="3" t="s">
        <v>1284</v>
      </c>
    </row>
    <row r="4" spans="1:4">
      <c r="A4" s="4" t="s">
        <v>1285</v>
      </c>
      <c r="B4" s="7" t="n">
        <v>807</v>
      </c>
    </row>
    <row r="5" spans="1:4">
      <c r="A5" s="4" t="s">
        <v>1286</v>
      </c>
      <c r="B5" s="5" t="n">
        <v>-42</v>
      </c>
      <c r="C5" s="7" t="n">
        <v>-54</v>
      </c>
      <c r="D5" s="7" t="n">
        <v>-65</v>
      </c>
    </row>
    <row r="6" spans="1:4">
      <c r="A6" s="4" t="s">
        <v>1298</v>
      </c>
      <c r="B6" s="5" t="n">
        <v>153</v>
      </c>
      <c r="C6" s="5" t="n">
        <v>203</v>
      </c>
      <c r="D6" s="5" t="n">
        <v>67</v>
      </c>
    </row>
    <row r="7" spans="1:4">
      <c r="A7" s="4" t="s">
        <v>1165</v>
      </c>
    </row>
    <row r="8" spans="1:4">
      <c r="A8" s="3" t="s">
        <v>1284</v>
      </c>
    </row>
    <row r="9" spans="1:4">
      <c r="A9" s="4" t="s">
        <v>1285</v>
      </c>
      <c r="B9" s="5" t="n">
        <v>143</v>
      </c>
    </row>
    <row r="10" spans="1:4">
      <c r="A10" s="4" t="s">
        <v>1178</v>
      </c>
    </row>
    <row r="11" spans="1:4">
      <c r="A11" s="3" t="s">
        <v>1284</v>
      </c>
    </row>
    <row r="12" spans="1:4">
      <c r="A12" s="4" t="s">
        <v>1285</v>
      </c>
      <c r="B12" s="5" t="n">
        <v>307</v>
      </c>
    </row>
    <row r="13" spans="1:4">
      <c r="A13" s="4" t="s">
        <v>1228</v>
      </c>
    </row>
    <row r="14" spans="1:4">
      <c r="A14" s="3" t="s">
        <v>1284</v>
      </c>
    </row>
    <row r="15" spans="1:4">
      <c r="A15" s="4" t="s">
        <v>1285</v>
      </c>
      <c r="B15" s="5" t="n">
        <v>357</v>
      </c>
    </row>
    <row r="16" spans="1:4">
      <c r="A16" s="4" t="s">
        <v>1288</v>
      </c>
    </row>
    <row r="17" spans="1:4">
      <c r="A17" s="3" t="s">
        <v>1284</v>
      </c>
    </row>
    <row r="18" spans="1:4">
      <c r="A18" s="4" t="s">
        <v>1289</v>
      </c>
      <c r="B18" s="5" t="n">
        <v>300286</v>
      </c>
    </row>
    <row r="19" spans="1:4">
      <c r="A19" s="4" t="s">
        <v>1290</v>
      </c>
      <c r="B19" s="5" t="n">
        <v>87039</v>
      </c>
    </row>
    <row r="20" spans="1:4">
      <c r="A20" s="4" t="s">
        <v>209</v>
      </c>
      <c r="B20" s="5" t="n">
        <v>-20110</v>
      </c>
    </row>
    <row r="21" spans="1:4">
      <c r="A21" s="4" t="s">
        <v>1291</v>
      </c>
      <c r="B21" s="5" t="n">
        <v>-55611</v>
      </c>
    </row>
    <row r="22" spans="1:4">
      <c r="A22" s="4" t="s">
        <v>1292</v>
      </c>
      <c r="B22" s="5" t="n">
        <v>-656</v>
      </c>
    </row>
    <row r="23" spans="1:4">
      <c r="A23" s="4" t="s">
        <v>1285</v>
      </c>
      <c r="B23" s="5" t="n">
        <v>310948</v>
      </c>
      <c r="C23" s="5" t="n">
        <v>300286</v>
      </c>
    </row>
    <row r="24" spans="1:4">
      <c r="A24" s="4" t="s">
        <v>1293</v>
      </c>
      <c r="B24" s="5" t="n">
        <v>10662</v>
      </c>
    </row>
    <row r="25" spans="1:4">
      <c r="A25" s="4" t="s">
        <v>1294</v>
      </c>
    </row>
    <row r="26" spans="1:4">
      <c r="A26" s="3" t="s">
        <v>1284</v>
      </c>
    </row>
    <row r="27" spans="1:4">
      <c r="A27" s="4" t="s">
        <v>1289</v>
      </c>
      <c r="B27" s="5" t="n">
        <v>1151</v>
      </c>
    </row>
    <row r="28" spans="1:4">
      <c r="A28" s="4" t="s">
        <v>1295</v>
      </c>
      <c r="B28" s="5" t="n">
        <v>-16</v>
      </c>
    </row>
    <row r="29" spans="1:4">
      <c r="A29" s="4" t="s">
        <v>1296</v>
      </c>
      <c r="B29" s="5" t="n">
        <v>-7</v>
      </c>
    </row>
    <row r="30" spans="1:4">
      <c r="A30" s="4" t="s">
        <v>1423</v>
      </c>
      <c r="B30" s="5" t="n">
        <v>99</v>
      </c>
    </row>
    <row r="31" spans="1:4">
      <c r="A31" s="4" t="s">
        <v>1290</v>
      </c>
      <c r="B31" s="5" t="n">
        <v>90</v>
      </c>
    </row>
    <row r="32" spans="1:4">
      <c r="A32" s="4" t="s">
        <v>209</v>
      </c>
      <c r="B32" s="5" t="n">
        <v>139</v>
      </c>
    </row>
    <row r="33" spans="1:4">
      <c r="A33" s="4" t="s">
        <v>1291</v>
      </c>
      <c r="B33" s="5" t="n">
        <v>-115</v>
      </c>
    </row>
    <row r="34" spans="1:4">
      <c r="A34" s="4" t="s">
        <v>1292</v>
      </c>
      <c r="B34" s="5" t="n">
        <v>-534</v>
      </c>
    </row>
    <row r="35" spans="1:4">
      <c r="A35" s="4" t="s">
        <v>1285</v>
      </c>
      <c r="B35" s="5" t="n">
        <v>807</v>
      </c>
      <c r="C35" s="5" t="n">
        <v>1151</v>
      </c>
    </row>
    <row r="36" spans="1:4">
      <c r="A36" s="4" t="s">
        <v>1293</v>
      </c>
      <c r="B36" s="5" t="n">
        <v>-344</v>
      </c>
    </row>
    <row r="37" spans="1:4">
      <c r="A37" s="4" t="s">
        <v>1287</v>
      </c>
      <c r="B37" s="5" t="n">
        <v>190</v>
      </c>
    </row>
    <row r="38" spans="1:4">
      <c r="A38" s="4" t="s">
        <v>1286</v>
      </c>
      <c r="B38" s="5" t="n">
        <v>-36</v>
      </c>
    </row>
    <row r="39" spans="1:4">
      <c r="A39" s="4" t="s">
        <v>1298</v>
      </c>
      <c r="B39" s="5" t="n">
        <v>154</v>
      </c>
    </row>
    <row r="40" spans="1:4">
      <c r="A40" s="4" t="s">
        <v>722</v>
      </c>
    </row>
    <row r="41" spans="1:4">
      <c r="A41" s="3" t="s">
        <v>1284</v>
      </c>
    </row>
    <row r="42" spans="1:4">
      <c r="A42" s="4" t="s">
        <v>1298</v>
      </c>
      <c r="B42" s="5" t="n">
        <v>23</v>
      </c>
      <c r="C42" s="5" t="n">
        <v>13</v>
      </c>
      <c r="D42" s="5" t="n">
        <v>29</v>
      </c>
    </row>
    <row r="43" spans="1:4">
      <c r="A43" s="4" t="s">
        <v>1781</v>
      </c>
    </row>
    <row r="44" spans="1:4">
      <c r="A44" s="3" t="s">
        <v>1284</v>
      </c>
    </row>
    <row r="45" spans="1:4">
      <c r="A45" s="4" t="s">
        <v>1289</v>
      </c>
      <c r="B45" s="5" t="n">
        <v>23671</v>
      </c>
    </row>
    <row r="46" spans="1:4">
      <c r="A46" s="4" t="s">
        <v>1290</v>
      </c>
      <c r="B46" s="5" t="n">
        <v>9399</v>
      </c>
    </row>
    <row r="47" spans="1:4">
      <c r="A47" s="4" t="s">
        <v>209</v>
      </c>
      <c r="B47" s="5" t="n">
        <v>819</v>
      </c>
    </row>
    <row r="48" spans="1:4">
      <c r="A48" s="4" t="s">
        <v>1291</v>
      </c>
      <c r="B48" s="5" t="n">
        <v>-10949</v>
      </c>
    </row>
    <row r="49" spans="1:4">
      <c r="A49" s="4" t="s">
        <v>1292</v>
      </c>
      <c r="B49" s="5" t="n">
        <v>-105</v>
      </c>
    </row>
    <row r="50" spans="1:4">
      <c r="A50" s="4" t="s">
        <v>1285</v>
      </c>
      <c r="B50" s="5" t="n">
        <v>22835</v>
      </c>
      <c r="C50" s="5" t="n">
        <v>23671</v>
      </c>
    </row>
    <row r="51" spans="1:4">
      <c r="A51" s="4" t="s">
        <v>1293</v>
      </c>
      <c r="B51" s="5" t="n">
        <v>-836</v>
      </c>
    </row>
    <row r="52" spans="1:4">
      <c r="A52" s="4" t="s">
        <v>1782</v>
      </c>
    </row>
    <row r="53" spans="1:4">
      <c r="A53" s="3" t="s">
        <v>1284</v>
      </c>
    </row>
    <row r="54" spans="1:4">
      <c r="A54" s="4" t="s">
        <v>1289</v>
      </c>
      <c r="B54" s="5" t="n">
        <v>249</v>
      </c>
    </row>
    <row r="55" spans="1:4">
      <c r="A55" s="4" t="s">
        <v>1295</v>
      </c>
      <c r="B55" s="5" t="n">
        <v>2</v>
      </c>
    </row>
    <row r="56" spans="1:4">
      <c r="A56" s="4" t="s">
        <v>1423</v>
      </c>
      <c r="B56" s="5" t="n">
        <v>21</v>
      </c>
    </row>
    <row r="57" spans="1:4">
      <c r="A57" s="4" t="s">
        <v>1290</v>
      </c>
      <c r="B57" s="5" t="n">
        <v>18</v>
      </c>
    </row>
    <row r="58" spans="1:4">
      <c r="A58" s="4" t="s">
        <v>209</v>
      </c>
      <c r="B58" s="5" t="n">
        <v>31</v>
      </c>
    </row>
    <row r="59" spans="1:4">
      <c r="A59" s="4" t="s">
        <v>1291</v>
      </c>
      <c r="B59" s="5" t="n">
        <v>-42</v>
      </c>
    </row>
    <row r="60" spans="1:4">
      <c r="A60" s="4" t="s">
        <v>1292</v>
      </c>
      <c r="B60" s="5" t="n">
        <v>-97</v>
      </c>
    </row>
    <row r="61" spans="1:4">
      <c r="A61" s="4" t="s">
        <v>1285</v>
      </c>
      <c r="B61" s="5" t="n">
        <v>182</v>
      </c>
      <c r="C61" s="5" t="n">
        <v>249</v>
      </c>
    </row>
    <row r="62" spans="1:4">
      <c r="A62" s="4" t="s">
        <v>1293</v>
      </c>
      <c r="B62" s="5" t="n">
        <v>-67</v>
      </c>
    </row>
    <row r="63" spans="1:4">
      <c r="A63" s="4" t="s">
        <v>1287</v>
      </c>
      <c r="B63" s="5" t="n">
        <v>30</v>
      </c>
    </row>
    <row r="64" spans="1:4">
      <c r="A64" s="4" t="s">
        <v>1286</v>
      </c>
      <c r="B64" s="5" t="n">
        <v>-7</v>
      </c>
    </row>
    <row r="65" spans="1:4">
      <c r="A65" s="4" t="s">
        <v>1298</v>
      </c>
      <c r="B65" s="5" t="n">
        <v>23</v>
      </c>
    </row>
    <row r="66" spans="1:4">
      <c r="A66" s="4" t="s">
        <v>460</v>
      </c>
    </row>
    <row r="67" spans="1:4">
      <c r="A67" s="3" t="s">
        <v>1284</v>
      </c>
    </row>
    <row r="68" spans="1:4">
      <c r="A68" s="4" t="s">
        <v>1298</v>
      </c>
      <c r="B68" s="5" t="n">
        <v>14</v>
      </c>
      <c r="C68" s="5" t="n">
        <v>174</v>
      </c>
      <c r="D68" s="5" t="n">
        <v>21</v>
      </c>
    </row>
    <row r="69" spans="1:4">
      <c r="A69" s="4" t="s">
        <v>1783</v>
      </c>
    </row>
    <row r="70" spans="1:4">
      <c r="A70" s="3" t="s">
        <v>1284</v>
      </c>
    </row>
    <row r="71" spans="1:4">
      <c r="A71" s="4" t="s">
        <v>1289</v>
      </c>
      <c r="B71" s="5" t="n">
        <v>27064</v>
      </c>
    </row>
    <row r="72" spans="1:4">
      <c r="A72" s="4" t="s">
        <v>1290</v>
      </c>
      <c r="B72" s="5" t="n">
        <v>36059</v>
      </c>
    </row>
    <row r="73" spans="1:4">
      <c r="A73" s="4" t="s">
        <v>209</v>
      </c>
      <c r="B73" s="5" t="n">
        <v>-2270</v>
      </c>
    </row>
    <row r="74" spans="1:4">
      <c r="A74" s="4" t="s">
        <v>1291</v>
      </c>
      <c r="B74" s="5" t="n">
        <v>-18294</v>
      </c>
    </row>
    <row r="75" spans="1:4">
      <c r="A75" s="4" t="s">
        <v>1292</v>
      </c>
      <c r="B75" s="5" t="n">
        <v>-299</v>
      </c>
    </row>
    <row r="76" spans="1:4">
      <c r="A76" s="4" t="s">
        <v>1285</v>
      </c>
      <c r="B76" s="5" t="n">
        <v>42260</v>
      </c>
      <c r="C76" s="5" t="n">
        <v>27064</v>
      </c>
    </row>
    <row r="77" spans="1:4">
      <c r="A77" s="4" t="s">
        <v>1293</v>
      </c>
      <c r="B77" s="5" t="n">
        <v>15196</v>
      </c>
    </row>
    <row r="78" spans="1:4">
      <c r="A78" s="4" t="s">
        <v>1784</v>
      </c>
    </row>
    <row r="79" spans="1:4">
      <c r="A79" s="3" t="s">
        <v>1284</v>
      </c>
    </row>
    <row r="80" spans="1:4">
      <c r="A80" s="4" t="s">
        <v>1289</v>
      </c>
      <c r="B80" s="5" t="n">
        <v>258</v>
      </c>
    </row>
    <row r="81" spans="1:4">
      <c r="A81" s="4" t="s">
        <v>1296</v>
      </c>
      <c r="B81" s="5" t="n">
        <v>-9</v>
      </c>
    </row>
    <row r="82" spans="1:4">
      <c r="A82" s="4" t="s">
        <v>1290</v>
      </c>
      <c r="B82" s="5" t="n">
        <v>7</v>
      </c>
    </row>
    <row r="83" spans="1:4">
      <c r="A83" s="4" t="s">
        <v>209</v>
      </c>
      <c r="B83" s="5" t="n">
        <v>29</v>
      </c>
    </row>
    <row r="84" spans="1:4">
      <c r="A84" s="4" t="s">
        <v>1291</v>
      </c>
      <c r="B84" s="5" t="n">
        <v>-15</v>
      </c>
    </row>
    <row r="85" spans="1:4">
      <c r="A85" s="4" t="s">
        <v>1292</v>
      </c>
      <c r="B85" s="5" t="n">
        <v>-252</v>
      </c>
    </row>
    <row r="86" spans="1:4">
      <c r="A86" s="4" t="s">
        <v>1285</v>
      </c>
      <c r="B86" s="5" t="n">
        <v>18</v>
      </c>
      <c r="C86" s="5" t="n">
        <v>258</v>
      </c>
    </row>
    <row r="87" spans="1:4">
      <c r="A87" s="4" t="s">
        <v>1293</v>
      </c>
      <c r="B87" s="5" t="n">
        <v>-240</v>
      </c>
    </row>
    <row r="88" spans="1:4">
      <c r="A88" s="4" t="s">
        <v>1287</v>
      </c>
      <c r="B88" s="5" t="n">
        <v>12</v>
      </c>
    </row>
    <row r="89" spans="1:4">
      <c r="A89" s="4" t="s">
        <v>1286</v>
      </c>
      <c r="B89" s="5" t="n">
        <v>2</v>
      </c>
    </row>
    <row r="90" spans="1:4">
      <c r="A90" s="4" t="s">
        <v>1298</v>
      </c>
      <c r="B90" s="5" t="n">
        <v>14</v>
      </c>
    </row>
    <row r="91" spans="1:4">
      <c r="A91" s="4" t="s">
        <v>725</v>
      </c>
    </row>
    <row r="92" spans="1:4">
      <c r="A92" s="3" t="s">
        <v>1284</v>
      </c>
    </row>
    <row r="93" spans="1:4">
      <c r="A93" s="4" t="s">
        <v>1298</v>
      </c>
      <c r="B93" s="5" t="n">
        <v>-8</v>
      </c>
      <c r="C93" s="5" t="n">
        <v>-20</v>
      </c>
      <c r="D93" s="7" t="n">
        <v>-4</v>
      </c>
    </row>
    <row r="94" spans="1:4">
      <c r="A94" s="4" t="s">
        <v>1785</v>
      </c>
    </row>
    <row r="95" spans="1:4">
      <c r="A95" s="3" t="s">
        <v>1284</v>
      </c>
    </row>
    <row r="96" spans="1:4">
      <c r="A96" s="4" t="s">
        <v>1289</v>
      </c>
      <c r="B96" s="5" t="n">
        <v>57425</v>
      </c>
    </row>
    <row r="97" spans="1:4">
      <c r="A97" s="4" t="s">
        <v>1290</v>
      </c>
      <c r="B97" s="5" t="n">
        <v>7530</v>
      </c>
    </row>
    <row r="98" spans="1:4">
      <c r="A98" s="4" t="s">
        <v>209</v>
      </c>
      <c r="B98" s="5" t="n">
        <v>-10190</v>
      </c>
    </row>
    <row r="99" spans="1:4">
      <c r="A99" s="4" t="s">
        <v>1291</v>
      </c>
      <c r="B99" s="5" t="n">
        <v>-4714</v>
      </c>
    </row>
    <row r="100" spans="1:4">
      <c r="A100" s="4" t="s">
        <v>1292</v>
      </c>
      <c r="B100" s="5" t="n">
        <v>-3</v>
      </c>
    </row>
    <row r="101" spans="1:4">
      <c r="A101" s="4" t="s">
        <v>1285</v>
      </c>
      <c r="B101" s="5" t="n">
        <v>50048</v>
      </c>
      <c r="C101" s="5" t="n">
        <v>57425</v>
      </c>
    </row>
    <row r="102" spans="1:4">
      <c r="A102" s="4" t="s">
        <v>1293</v>
      </c>
      <c r="B102" s="5" t="n">
        <v>-7377</v>
      </c>
    </row>
    <row r="103" spans="1:4">
      <c r="A103" s="4" t="s">
        <v>1786</v>
      </c>
    </row>
    <row r="104" spans="1:4">
      <c r="A104" s="3" t="s">
        <v>1284</v>
      </c>
    </row>
    <row r="105" spans="1:4">
      <c r="A105" s="4" t="s">
        <v>1289</v>
      </c>
      <c r="B105" s="5" t="n">
        <v>19</v>
      </c>
    </row>
    <row r="106" spans="1:4">
      <c r="A106" s="4" t="s">
        <v>1295</v>
      </c>
      <c r="B106" s="5" t="n">
        <v>1</v>
      </c>
    </row>
    <row r="107" spans="1:4">
      <c r="A107" s="4" t="s">
        <v>1423</v>
      </c>
      <c r="B107" s="5" t="n">
        <v>-1</v>
      </c>
    </row>
    <row r="108" spans="1:4">
      <c r="A108" s="4" t="s">
        <v>1290</v>
      </c>
      <c r="B108" s="5" t="n">
        <v>2</v>
      </c>
    </row>
    <row r="109" spans="1:4">
      <c r="A109" s="4" t="s">
        <v>209</v>
      </c>
      <c r="B109" s="5" t="n">
        <v>-1</v>
      </c>
    </row>
    <row r="110" spans="1:4">
      <c r="A110" s="4" t="s">
        <v>1291</v>
      </c>
      <c r="B110" s="5" t="n">
        <v>-4</v>
      </c>
    </row>
    <row r="111" spans="1:4">
      <c r="A111" s="4" t="s">
        <v>1292</v>
      </c>
      <c r="B111" s="5" t="n">
        <v>-3</v>
      </c>
    </row>
    <row r="112" spans="1:4">
      <c r="A112" s="4" t="s">
        <v>1285</v>
      </c>
      <c r="B112" s="5" t="n">
        <v>13</v>
      </c>
      <c r="C112" s="5" t="n">
        <v>19</v>
      </c>
    </row>
    <row r="113" spans="1:4">
      <c r="A113" s="4" t="s">
        <v>1293</v>
      </c>
      <c r="B113" s="5" t="n">
        <v>-6</v>
      </c>
    </row>
    <row r="114" spans="1:4">
      <c r="A114" s="4" t="s">
        <v>1287</v>
      </c>
      <c r="B114" s="5" t="n">
        <v>-3</v>
      </c>
    </row>
    <row r="115" spans="1:4">
      <c r="A115" s="4" t="s">
        <v>1286</v>
      </c>
      <c r="B115" s="5" t="n">
        <v>-4</v>
      </c>
    </row>
    <row r="116" spans="1:4">
      <c r="A116" s="4" t="s">
        <v>1298</v>
      </c>
      <c r="B116" s="5" t="n">
        <v>-7</v>
      </c>
    </row>
    <row r="117" spans="1:4">
      <c r="A117" s="4" t="s">
        <v>1305</v>
      </c>
    </row>
    <row r="118" spans="1:4">
      <c r="A118" s="3" t="s">
        <v>1284</v>
      </c>
    </row>
    <row r="119" spans="1:4">
      <c r="A119" s="4" t="s">
        <v>1289</v>
      </c>
      <c r="B119" s="5" t="n">
        <v>285133</v>
      </c>
    </row>
    <row r="120" spans="1:4">
      <c r="A120" s="4" t="s">
        <v>1300</v>
      </c>
      <c r="B120" s="5" t="n">
        <v>-4190</v>
      </c>
    </row>
    <row r="121" spans="1:4">
      <c r="A121" s="4" t="s">
        <v>1301</v>
      </c>
      <c r="B121" s="5" t="n">
        <v>-445</v>
      </c>
    </row>
    <row r="122" spans="1:4">
      <c r="A122" s="4" t="s">
        <v>1302</v>
      </c>
      <c r="B122" s="5" t="n">
        <v>3325</v>
      </c>
    </row>
    <row r="123" spans="1:4">
      <c r="A123" s="4" t="s">
        <v>1303</v>
      </c>
      <c r="B123" s="5" t="n">
        <v>17</v>
      </c>
    </row>
    <row r="124" spans="1:4">
      <c r="A124" s="4" t="s">
        <v>1426</v>
      </c>
      <c r="B124" s="5" t="n">
        <v>-1293</v>
      </c>
    </row>
    <row r="125" spans="1:4">
      <c r="A125" s="4" t="s">
        <v>1290</v>
      </c>
      <c r="B125" s="5" t="n">
        <v>85933</v>
      </c>
    </row>
    <row r="126" spans="1:4">
      <c r="A126" s="4" t="s">
        <v>209</v>
      </c>
      <c r="B126" s="5" t="n">
        <v>-19867</v>
      </c>
    </row>
    <row r="127" spans="1:4">
      <c r="A127" s="4" t="s">
        <v>1291</v>
      </c>
      <c r="B127" s="5" t="n">
        <v>-53543</v>
      </c>
    </row>
    <row r="128" spans="1:4">
      <c r="A128" s="4" t="s">
        <v>1285</v>
      </c>
      <c r="B128" s="5" t="n">
        <v>296363</v>
      </c>
      <c r="C128" s="5" t="n">
        <v>285133</v>
      </c>
    </row>
    <row r="129" spans="1:4">
      <c r="A129" s="4" t="s">
        <v>1293</v>
      </c>
      <c r="B129" s="5" t="n">
        <v>11230</v>
      </c>
    </row>
    <row r="130" spans="1:4">
      <c r="A130" s="4" t="s">
        <v>1307</v>
      </c>
    </row>
    <row r="131" spans="1:4">
      <c r="A131" s="3" t="s">
        <v>1284</v>
      </c>
    </row>
    <row r="132" spans="1:4">
      <c r="A132" s="4" t="s">
        <v>1289</v>
      </c>
      <c r="B132" s="5" t="n">
        <v>12110</v>
      </c>
    </row>
    <row r="133" spans="1:4">
      <c r="A133" s="4" t="s">
        <v>1300</v>
      </c>
      <c r="B133" s="5" t="n">
        <v>4190</v>
      </c>
    </row>
    <row r="134" spans="1:4">
      <c r="A134" s="4" t="s">
        <v>1301</v>
      </c>
      <c r="B134" s="5" t="n">
        <v>-603</v>
      </c>
    </row>
    <row r="135" spans="1:4">
      <c r="A135" s="4" t="s">
        <v>1302</v>
      </c>
      <c r="B135" s="5" t="n">
        <v>-3325</v>
      </c>
    </row>
    <row r="136" spans="1:4">
      <c r="A136" s="4" t="s">
        <v>1303</v>
      </c>
      <c r="B136" s="5" t="n">
        <v>443</v>
      </c>
    </row>
    <row r="137" spans="1:4">
      <c r="A137" s="4" t="s">
        <v>1426</v>
      </c>
      <c r="B137" s="5" t="n">
        <v>705</v>
      </c>
    </row>
    <row r="138" spans="1:4">
      <c r="A138" s="4" t="s">
        <v>1290</v>
      </c>
      <c r="B138" s="5" t="n">
        <v>1087</v>
      </c>
    </row>
    <row r="139" spans="1:4">
      <c r="A139" s="4" t="s">
        <v>209</v>
      </c>
      <c r="B139" s="5" t="n">
        <v>-295</v>
      </c>
    </row>
    <row r="140" spans="1:4">
      <c r="A140" s="4" t="s">
        <v>1291</v>
      </c>
      <c r="B140" s="5" t="n">
        <v>-1594</v>
      </c>
    </row>
    <row r="141" spans="1:4">
      <c r="A141" s="4" t="s">
        <v>1285</v>
      </c>
      <c r="B141" s="5" t="n">
        <v>12013</v>
      </c>
      <c r="C141" s="5" t="n">
        <v>12110</v>
      </c>
    </row>
    <row r="142" spans="1:4">
      <c r="A142" s="4" t="s">
        <v>1293</v>
      </c>
      <c r="B142" s="5" t="n">
        <v>-97</v>
      </c>
    </row>
    <row r="143" spans="1:4">
      <c r="A143" s="4" t="s">
        <v>1429</v>
      </c>
    </row>
    <row r="144" spans="1:4">
      <c r="A144" s="3" t="s">
        <v>1284</v>
      </c>
    </row>
    <row r="145" spans="1:4">
      <c r="A145" s="4" t="s">
        <v>1289</v>
      </c>
      <c r="B145" s="5" t="n">
        <v>176</v>
      </c>
    </row>
    <row r="146" spans="1:4">
      <c r="A146" s="4" t="s">
        <v>1295</v>
      </c>
      <c r="B146" s="5" t="n">
        <v>4</v>
      </c>
    </row>
    <row r="147" spans="1:4">
      <c r="A147" s="4" t="s">
        <v>1296</v>
      </c>
      <c r="B147" s="5" t="n">
        <v>-1</v>
      </c>
    </row>
    <row r="148" spans="1:4">
      <c r="A148" s="4" t="s">
        <v>1300</v>
      </c>
      <c r="B148" s="5" t="n">
        <v>-11</v>
      </c>
    </row>
    <row r="149" spans="1:4">
      <c r="A149" s="4" t="s">
        <v>1301</v>
      </c>
      <c r="B149" s="5" t="n">
        <v>-8</v>
      </c>
    </row>
    <row r="150" spans="1:4">
      <c r="A150" s="4" t="s">
        <v>1302</v>
      </c>
      <c r="B150" s="5" t="n">
        <v>68</v>
      </c>
    </row>
    <row r="151" spans="1:4">
      <c r="A151" s="4" t="s">
        <v>1303</v>
      </c>
      <c r="B151" s="5" t="n">
        <v>6</v>
      </c>
    </row>
    <row r="152" spans="1:4">
      <c r="A152" s="4" t="s">
        <v>1426</v>
      </c>
      <c r="B152" s="5" t="n">
        <v>55</v>
      </c>
    </row>
    <row r="153" spans="1:4">
      <c r="A153" s="4" t="s">
        <v>1423</v>
      </c>
      <c r="B153" s="5" t="n">
        <v>-63</v>
      </c>
    </row>
    <row r="154" spans="1:4">
      <c r="A154" s="4" t="s">
        <v>1290</v>
      </c>
      <c r="B154" s="5" t="n">
        <v>43</v>
      </c>
    </row>
    <row r="155" spans="1:4">
      <c r="A155" s="4" t="s">
        <v>209</v>
      </c>
      <c r="B155" s="5" t="n">
        <v>-20</v>
      </c>
    </row>
    <row r="156" spans="1:4">
      <c r="A156" s="4" t="s">
        <v>1291</v>
      </c>
      <c r="B156" s="5" t="n">
        <v>-51</v>
      </c>
    </row>
    <row r="157" spans="1:4">
      <c r="A157" s="4" t="s">
        <v>1285</v>
      </c>
      <c r="B157" s="5" t="n">
        <v>143</v>
      </c>
      <c r="C157" s="5" t="n">
        <v>176</v>
      </c>
    </row>
    <row r="158" spans="1:4">
      <c r="A158" s="4" t="s">
        <v>1293</v>
      </c>
      <c r="B158" s="5" t="n">
        <v>-33</v>
      </c>
    </row>
    <row r="159" spans="1:4">
      <c r="A159" s="4" t="s">
        <v>1287</v>
      </c>
      <c r="B159" s="5" t="n">
        <v>-33</v>
      </c>
    </row>
    <row r="160" spans="1:4">
      <c r="A160" s="4" t="s">
        <v>1298</v>
      </c>
      <c r="B160" s="5" t="n">
        <v>-33</v>
      </c>
    </row>
    <row r="161" spans="1:4">
      <c r="A161" s="4" t="s">
        <v>1431</v>
      </c>
    </row>
    <row r="162" spans="1:4">
      <c r="A162" s="3" t="s">
        <v>1284</v>
      </c>
    </row>
    <row r="163" spans="1:4">
      <c r="A163" s="4" t="s">
        <v>1289</v>
      </c>
      <c r="B163" s="5" t="n">
        <v>284</v>
      </c>
    </row>
    <row r="164" spans="1:4">
      <c r="A164" s="4" t="s">
        <v>1295</v>
      </c>
      <c r="B164" s="5" t="n">
        <v>-12</v>
      </c>
    </row>
    <row r="165" spans="1:4">
      <c r="A165" s="4" t="s">
        <v>1296</v>
      </c>
      <c r="B165" s="5" t="n">
        <v>2</v>
      </c>
    </row>
    <row r="166" spans="1:4">
      <c r="A166" s="4" t="s">
        <v>1300</v>
      </c>
      <c r="B166" s="5" t="n">
        <v>11</v>
      </c>
    </row>
    <row r="167" spans="1:4">
      <c r="A167" s="4" t="s">
        <v>1301</v>
      </c>
      <c r="B167" s="5" t="n">
        <v>-23</v>
      </c>
    </row>
    <row r="168" spans="1:4">
      <c r="A168" s="4" t="s">
        <v>1302</v>
      </c>
      <c r="B168" s="5" t="n">
        <v>-68</v>
      </c>
    </row>
    <row r="169" spans="1:4">
      <c r="A169" s="4" t="s">
        <v>1303</v>
      </c>
      <c r="B169" s="5" t="n">
        <v>27</v>
      </c>
    </row>
    <row r="170" spans="1:4">
      <c r="A170" s="4" t="s">
        <v>1426</v>
      </c>
      <c r="B170" s="5" t="n">
        <v>-53</v>
      </c>
    </row>
    <row r="171" spans="1:4">
      <c r="A171" s="4" t="s">
        <v>1423</v>
      </c>
      <c r="B171" s="5" t="n">
        <v>83</v>
      </c>
    </row>
    <row r="172" spans="1:4">
      <c r="A172" s="4" t="s">
        <v>1290</v>
      </c>
      <c r="B172" s="5" t="n">
        <v>34</v>
      </c>
    </row>
    <row r="173" spans="1:4">
      <c r="A173" s="4" t="s">
        <v>209</v>
      </c>
      <c r="B173" s="5" t="n">
        <v>-11</v>
      </c>
    </row>
    <row r="174" spans="1:4">
      <c r="A174" s="4" t="s">
        <v>1291</v>
      </c>
      <c r="B174" s="5" t="n">
        <v>-20</v>
      </c>
    </row>
    <row r="175" spans="1:4">
      <c r="A175" s="4" t="s">
        <v>1285</v>
      </c>
      <c r="B175" s="5" t="n">
        <v>307</v>
      </c>
      <c r="C175" s="5" t="n">
        <v>284</v>
      </c>
    </row>
    <row r="176" spans="1:4">
      <c r="A176" s="4" t="s">
        <v>1293</v>
      </c>
      <c r="B176" s="5" t="n">
        <v>23</v>
      </c>
    </row>
    <row r="177" spans="1:4">
      <c r="A177" s="4" t="s">
        <v>1287</v>
      </c>
      <c r="B177" s="5" t="n">
        <v>23</v>
      </c>
    </row>
    <row r="178" spans="1:4">
      <c r="A178" s="4" t="s">
        <v>1298</v>
      </c>
      <c r="B178" s="5" t="n">
        <v>23</v>
      </c>
    </row>
    <row r="179" spans="1:4">
      <c r="A179" s="4" t="s">
        <v>1787</v>
      </c>
    </row>
    <row r="180" spans="1:4">
      <c r="A180" s="3" t="s">
        <v>1284</v>
      </c>
    </row>
    <row r="181" spans="1:4">
      <c r="A181" s="4" t="s">
        <v>1289</v>
      </c>
      <c r="B181" s="5" t="n">
        <v>22417</v>
      </c>
    </row>
    <row r="182" spans="1:4">
      <c r="A182" s="4" t="s">
        <v>1300</v>
      </c>
      <c r="B182" s="5" t="n">
        <v>-670</v>
      </c>
    </row>
    <row r="183" spans="1:4">
      <c r="A183" s="4" t="s">
        <v>1301</v>
      </c>
      <c r="B183" s="5" t="n">
        <v>-41</v>
      </c>
    </row>
    <row r="184" spans="1:4">
      <c r="A184" s="4" t="s">
        <v>1302</v>
      </c>
      <c r="B184" s="5" t="n">
        <v>200</v>
      </c>
    </row>
    <row r="185" spans="1:4">
      <c r="A185" s="4" t="s">
        <v>1303</v>
      </c>
      <c r="B185" s="5" t="n">
        <v>2</v>
      </c>
    </row>
    <row r="186" spans="1:4">
      <c r="A186" s="4" t="s">
        <v>1426</v>
      </c>
      <c r="B186" s="5" t="n">
        <v>-509</v>
      </c>
    </row>
    <row r="187" spans="1:4">
      <c r="A187" s="4" t="s">
        <v>1290</v>
      </c>
      <c r="B187" s="5" t="n">
        <v>9115</v>
      </c>
    </row>
    <row r="188" spans="1:4">
      <c r="A188" s="4" t="s">
        <v>209</v>
      </c>
      <c r="B188" s="5" t="n">
        <v>879</v>
      </c>
    </row>
    <row r="189" spans="1:4">
      <c r="A189" s="4" t="s">
        <v>1291</v>
      </c>
      <c r="B189" s="5" t="n">
        <v>-10569</v>
      </c>
    </row>
    <row r="190" spans="1:4">
      <c r="A190" s="4" t="s">
        <v>1285</v>
      </c>
      <c r="B190" s="5" t="n">
        <v>21333</v>
      </c>
      <c r="C190" s="5" t="n">
        <v>22417</v>
      </c>
    </row>
    <row r="191" spans="1:4">
      <c r="A191" s="4" t="s">
        <v>1293</v>
      </c>
      <c r="B191" s="5" t="n">
        <v>-1084</v>
      </c>
    </row>
    <row r="192" spans="1:4">
      <c r="A192" s="4" t="s">
        <v>1788</v>
      </c>
    </row>
    <row r="193" spans="1:4">
      <c r="A193" s="3" t="s">
        <v>1284</v>
      </c>
    </row>
    <row r="194" spans="1:4">
      <c r="A194" s="4" t="s">
        <v>1289</v>
      </c>
      <c r="B194" s="5" t="n">
        <v>866</v>
      </c>
    </row>
    <row r="195" spans="1:4">
      <c r="A195" s="4" t="s">
        <v>1300</v>
      </c>
      <c r="B195" s="5" t="n">
        <v>670</v>
      </c>
    </row>
    <row r="196" spans="1:4">
      <c r="A196" s="4" t="s">
        <v>1301</v>
      </c>
      <c r="B196" s="5" t="n">
        <v>-31</v>
      </c>
    </row>
    <row r="197" spans="1:4">
      <c r="A197" s="4" t="s">
        <v>1302</v>
      </c>
      <c r="B197" s="5" t="n">
        <v>-200</v>
      </c>
    </row>
    <row r="198" spans="1:4">
      <c r="A198" s="4" t="s">
        <v>1303</v>
      </c>
      <c r="B198" s="5" t="n">
        <v>2</v>
      </c>
    </row>
    <row r="199" spans="1:4">
      <c r="A199" s="4" t="s">
        <v>1426</v>
      </c>
      <c r="B199" s="5" t="n">
        <v>441</v>
      </c>
    </row>
    <row r="200" spans="1:4">
      <c r="A200" s="4" t="s">
        <v>1290</v>
      </c>
      <c r="B200" s="5" t="n">
        <v>281</v>
      </c>
    </row>
    <row r="201" spans="1:4">
      <c r="A201" s="4" t="s">
        <v>209</v>
      </c>
      <c r="B201" s="5" t="n">
        <v>-58</v>
      </c>
    </row>
    <row r="202" spans="1:4">
      <c r="A202" s="4" t="s">
        <v>1291</v>
      </c>
      <c r="B202" s="5" t="n">
        <v>-304</v>
      </c>
    </row>
    <row r="203" spans="1:4">
      <c r="A203" s="4" t="s">
        <v>1285</v>
      </c>
      <c r="B203" s="5" t="n">
        <v>1226</v>
      </c>
      <c r="C203" s="5" t="n">
        <v>866</v>
      </c>
    </row>
    <row r="204" spans="1:4">
      <c r="A204" s="4" t="s">
        <v>1293</v>
      </c>
      <c r="B204" s="5" t="n">
        <v>360</v>
      </c>
    </row>
    <row r="205" spans="1:4">
      <c r="A205" s="4" t="s">
        <v>1789</v>
      </c>
    </row>
    <row r="206" spans="1:4">
      <c r="A206" s="3" t="s">
        <v>1284</v>
      </c>
    </row>
    <row r="207" spans="1:4">
      <c r="A207" s="4" t="s">
        <v>1289</v>
      </c>
      <c r="B207" s="5" t="n">
        <v>43</v>
      </c>
    </row>
    <row r="208" spans="1:4">
      <c r="A208" s="4" t="s">
        <v>1295</v>
      </c>
      <c r="B208" s="5" t="n">
        <v>5</v>
      </c>
    </row>
    <row r="209" spans="1:4">
      <c r="A209" s="4" t="s">
        <v>1300</v>
      </c>
      <c r="B209" s="5" t="n">
        <v>-3</v>
      </c>
    </row>
    <row r="210" spans="1:4">
      <c r="A210" s="4" t="s">
        <v>1302</v>
      </c>
      <c r="B210" s="5" t="n">
        <v>8</v>
      </c>
    </row>
    <row r="211" spans="1:4">
      <c r="A211" s="4" t="s">
        <v>1303</v>
      </c>
      <c r="B211" s="5" t="n">
        <v>1</v>
      </c>
    </row>
    <row r="212" spans="1:4">
      <c r="A212" s="4" t="s">
        <v>1426</v>
      </c>
      <c r="B212" s="5" t="n">
        <v>6</v>
      </c>
    </row>
    <row r="213" spans="1:4">
      <c r="A213" s="4" t="s">
        <v>1423</v>
      </c>
      <c r="B213" s="5" t="n">
        <v>-7</v>
      </c>
    </row>
    <row r="214" spans="1:4">
      <c r="A214" s="4" t="s">
        <v>1290</v>
      </c>
      <c r="B214" s="5" t="n">
        <v>12</v>
      </c>
    </row>
    <row r="215" spans="1:4">
      <c r="A215" s="4" t="s">
        <v>209</v>
      </c>
      <c r="B215" s="5" t="n">
        <v>-3</v>
      </c>
    </row>
    <row r="216" spans="1:4">
      <c r="A216" s="4" t="s">
        <v>1291</v>
      </c>
      <c r="B216" s="5" t="n">
        <v>-19</v>
      </c>
    </row>
    <row r="217" spans="1:4">
      <c r="A217" s="4" t="s">
        <v>1285</v>
      </c>
      <c r="B217" s="5" t="n">
        <v>37</v>
      </c>
      <c r="C217" s="5" t="n">
        <v>43</v>
      </c>
    </row>
    <row r="218" spans="1:4">
      <c r="A218" s="4" t="s">
        <v>1293</v>
      </c>
      <c r="B218" s="5" t="n">
        <v>-6</v>
      </c>
    </row>
    <row r="219" spans="1:4">
      <c r="A219" s="4" t="s">
        <v>1287</v>
      </c>
      <c r="B219" s="5" t="n">
        <v>-6</v>
      </c>
    </row>
    <row r="220" spans="1:4">
      <c r="A220" s="4" t="s">
        <v>1298</v>
      </c>
      <c r="B220" s="5" t="n">
        <v>-6</v>
      </c>
    </row>
    <row r="221" spans="1:4">
      <c r="A221" s="4" t="s">
        <v>1790</v>
      </c>
    </row>
    <row r="222" spans="1:4">
      <c r="A222" s="3" t="s">
        <v>1284</v>
      </c>
    </row>
    <row r="223" spans="1:4">
      <c r="A223" s="4" t="s">
        <v>1289</v>
      </c>
      <c r="B223" s="5" t="n">
        <v>33</v>
      </c>
    </row>
    <row r="224" spans="1:4">
      <c r="A224" s="4" t="s">
        <v>1295</v>
      </c>
      <c r="B224" s="5" t="n">
        <v>-3</v>
      </c>
    </row>
    <row r="225" spans="1:4">
      <c r="A225" s="4" t="s">
        <v>1300</v>
      </c>
      <c r="B225" s="5" t="n">
        <v>3</v>
      </c>
    </row>
    <row r="226" spans="1:4">
      <c r="A226" s="4" t="s">
        <v>1301</v>
      </c>
      <c r="B226" s="5" t="n">
        <v>-1</v>
      </c>
    </row>
    <row r="227" spans="1:4">
      <c r="A227" s="4" t="s">
        <v>1302</v>
      </c>
      <c r="B227" s="5" t="n">
        <v>-8</v>
      </c>
    </row>
    <row r="228" spans="1:4">
      <c r="A228" s="4" t="s">
        <v>1303</v>
      </c>
      <c r="B228" s="5" t="n">
        <v>1</v>
      </c>
    </row>
    <row r="229" spans="1:4">
      <c r="A229" s="4" t="s">
        <v>1426</v>
      </c>
      <c r="B229" s="5" t="n">
        <v>-5</v>
      </c>
    </row>
    <row r="230" spans="1:4">
      <c r="A230" s="4" t="s">
        <v>1423</v>
      </c>
      <c r="B230" s="5" t="n">
        <v>10</v>
      </c>
    </row>
    <row r="231" spans="1:4">
      <c r="A231" s="4" t="s">
        <v>1290</v>
      </c>
      <c r="B231" s="5" t="n">
        <v>5</v>
      </c>
    </row>
    <row r="232" spans="1:4">
      <c r="A232" s="4" t="s">
        <v>209</v>
      </c>
      <c r="B232" s="5" t="n">
        <v>-3</v>
      </c>
    </row>
    <row r="233" spans="1:4">
      <c r="A233" s="4" t="s">
        <v>1291</v>
      </c>
      <c r="B233" s="5" t="n">
        <v>-5</v>
      </c>
    </row>
    <row r="234" spans="1:4">
      <c r="A234" s="4" t="s">
        <v>1285</v>
      </c>
      <c r="B234" s="5" t="n">
        <v>32</v>
      </c>
      <c r="C234" s="5" t="n">
        <v>33</v>
      </c>
    </row>
    <row r="235" spans="1:4">
      <c r="A235" s="4" t="s">
        <v>1293</v>
      </c>
      <c r="B235" s="5" t="n">
        <v>-1</v>
      </c>
    </row>
    <row r="236" spans="1:4">
      <c r="A236" s="4" t="s">
        <v>1287</v>
      </c>
      <c r="B236" s="5" t="n">
        <v>-1</v>
      </c>
    </row>
    <row r="237" spans="1:4">
      <c r="A237" s="4" t="s">
        <v>1298</v>
      </c>
      <c r="B237" s="5" t="n">
        <v>-1</v>
      </c>
    </row>
    <row r="238" spans="1:4">
      <c r="A238" s="4" t="s">
        <v>1791</v>
      </c>
    </row>
    <row r="239" spans="1:4">
      <c r="A239" s="3" t="s">
        <v>1284</v>
      </c>
    </row>
    <row r="240" spans="1:4">
      <c r="A240" s="4" t="s">
        <v>1289</v>
      </c>
      <c r="B240" s="5" t="n">
        <v>26583</v>
      </c>
    </row>
    <row r="241" spans="1:4">
      <c r="A241" s="4" t="s">
        <v>1300</v>
      </c>
      <c r="B241" s="5" t="n">
        <v>-2</v>
      </c>
    </row>
    <row r="242" spans="1:4">
      <c r="A242" s="4" t="s">
        <v>1290</v>
      </c>
      <c r="B242" s="5" t="n">
        <v>35926</v>
      </c>
    </row>
    <row r="243" spans="1:4">
      <c r="A243" s="4" t="s">
        <v>209</v>
      </c>
      <c r="B243" s="5" t="n">
        <v>-2306</v>
      </c>
    </row>
    <row r="244" spans="1:4">
      <c r="A244" s="4" t="s">
        <v>1291</v>
      </c>
      <c r="B244" s="5" t="n">
        <v>-18101</v>
      </c>
    </row>
    <row r="245" spans="1:4">
      <c r="A245" s="4" t="s">
        <v>1285</v>
      </c>
      <c r="B245" s="5" t="n">
        <v>42100</v>
      </c>
      <c r="C245" s="5" t="n">
        <v>26583</v>
      </c>
    </row>
    <row r="246" spans="1:4">
      <c r="A246" s="4" t="s">
        <v>1293</v>
      </c>
      <c r="B246" s="5" t="n">
        <v>15517</v>
      </c>
    </row>
    <row r="247" spans="1:4">
      <c r="A247" s="4" t="s">
        <v>1792</v>
      </c>
    </row>
    <row r="248" spans="1:4">
      <c r="A248" s="3" t="s">
        <v>1284</v>
      </c>
    </row>
    <row r="249" spans="1:4">
      <c r="A249" s="4" t="s">
        <v>1289</v>
      </c>
      <c r="B249" s="5" t="n">
        <v>109</v>
      </c>
    </row>
    <row r="250" spans="1:4">
      <c r="A250" s="4" t="s">
        <v>1300</v>
      </c>
      <c r="B250" s="5" t="n">
        <v>2</v>
      </c>
    </row>
    <row r="251" spans="1:4">
      <c r="A251" s="4" t="s">
        <v>1290</v>
      </c>
      <c r="B251" s="5" t="n">
        <v>133</v>
      </c>
    </row>
    <row r="252" spans="1:4">
      <c r="A252" s="4" t="s">
        <v>209</v>
      </c>
      <c r="B252" s="5" t="n">
        <v>83</v>
      </c>
    </row>
    <row r="253" spans="1:4">
      <c r="A253" s="4" t="s">
        <v>1291</v>
      </c>
      <c r="B253" s="5" t="n">
        <v>-193</v>
      </c>
    </row>
    <row r="254" spans="1:4">
      <c r="A254" s="4" t="s">
        <v>1285</v>
      </c>
      <c r="B254" s="5" t="n">
        <v>134</v>
      </c>
      <c r="C254" s="5" t="n">
        <v>109</v>
      </c>
    </row>
    <row r="255" spans="1:4">
      <c r="A255" s="4" t="s">
        <v>1293</v>
      </c>
      <c r="B255" s="5" t="n">
        <v>25</v>
      </c>
    </row>
    <row r="256" spans="1:4">
      <c r="A256" s="4" t="s">
        <v>1793</v>
      </c>
    </row>
    <row r="257" spans="1:4">
      <c r="A257" s="3" t="s">
        <v>1284</v>
      </c>
    </row>
    <row r="258" spans="1:4">
      <c r="A258" s="4" t="s">
        <v>1289</v>
      </c>
      <c r="B258" s="5" t="n">
        <v>16</v>
      </c>
    </row>
    <row r="259" spans="1:4">
      <c r="A259" s="4" t="s">
        <v>1290</v>
      </c>
      <c r="B259" s="5" t="n">
        <v>4</v>
      </c>
    </row>
    <row r="260" spans="1:4">
      <c r="A260" s="4" t="s">
        <v>209</v>
      </c>
      <c r="B260" s="5" t="n">
        <v>-1</v>
      </c>
    </row>
    <row r="261" spans="1:4">
      <c r="A261" s="4" t="s">
        <v>1291</v>
      </c>
      <c r="B261" s="5" t="n">
        <v>-14</v>
      </c>
    </row>
    <row r="262" spans="1:4">
      <c r="A262" s="4" t="s">
        <v>1285</v>
      </c>
      <c r="B262" s="5" t="n">
        <v>5</v>
      </c>
      <c r="C262" s="5" t="n">
        <v>16</v>
      </c>
    </row>
    <row r="263" spans="1:4">
      <c r="A263" s="4" t="s">
        <v>1293</v>
      </c>
      <c r="B263" s="5" t="n">
        <v>-11</v>
      </c>
    </row>
    <row r="264" spans="1:4">
      <c r="A264" s="4" t="s">
        <v>1287</v>
      </c>
      <c r="B264" s="5" t="n">
        <v>-11</v>
      </c>
    </row>
    <row r="265" spans="1:4">
      <c r="A265" s="4" t="s">
        <v>1298</v>
      </c>
      <c r="B265" s="5" t="n">
        <v>-11</v>
      </c>
    </row>
    <row r="266" spans="1:4">
      <c r="A266" s="4" t="s">
        <v>1794</v>
      </c>
    </row>
    <row r="267" spans="1:4">
      <c r="A267" s="3" t="s">
        <v>1284</v>
      </c>
    </row>
    <row r="268" spans="1:4">
      <c r="A268" s="4" t="s">
        <v>1290</v>
      </c>
      <c r="B268" s="5" t="n">
        <v>3</v>
      </c>
    </row>
    <row r="269" spans="1:4">
      <c r="A269" s="4" t="s">
        <v>209</v>
      </c>
      <c r="B269" s="5" t="n">
        <v>1</v>
      </c>
    </row>
    <row r="270" spans="1:4">
      <c r="A270" s="4" t="s">
        <v>1291</v>
      </c>
      <c r="B270" s="5" t="n">
        <v>-1</v>
      </c>
    </row>
    <row r="271" spans="1:4">
      <c r="A271" s="4" t="s">
        <v>1285</v>
      </c>
      <c r="B271" s="5" t="n">
        <v>3</v>
      </c>
    </row>
    <row r="272" spans="1:4">
      <c r="A272" s="4" t="s">
        <v>1293</v>
      </c>
      <c r="B272" s="5" t="n">
        <v>3</v>
      </c>
    </row>
    <row r="273" spans="1:4">
      <c r="A273" s="4" t="s">
        <v>1287</v>
      </c>
      <c r="B273" s="5" t="n">
        <v>3</v>
      </c>
    </row>
    <row r="274" spans="1:4">
      <c r="A274" s="4" t="s">
        <v>1298</v>
      </c>
      <c r="B274" s="5" t="n">
        <v>3</v>
      </c>
    </row>
    <row r="275" spans="1:4">
      <c r="A275" s="4" t="s">
        <v>1795</v>
      </c>
    </row>
    <row r="276" spans="1:4">
      <c r="A276" s="3" t="s">
        <v>1284</v>
      </c>
    </row>
    <row r="277" spans="1:4">
      <c r="A277" s="4" t="s">
        <v>1289</v>
      </c>
      <c r="B277" s="5" t="n">
        <v>57155</v>
      </c>
    </row>
    <row r="278" spans="1:4">
      <c r="A278" s="4" t="s">
        <v>1300</v>
      </c>
      <c r="B278" s="5" t="n">
        <v>-111</v>
      </c>
    </row>
    <row r="279" spans="1:4">
      <c r="A279" s="4" t="s">
        <v>1302</v>
      </c>
      <c r="B279" s="5" t="n">
        <v>133</v>
      </c>
    </row>
    <row r="280" spans="1:4">
      <c r="A280" s="4" t="s">
        <v>1426</v>
      </c>
      <c r="B280" s="5" t="n">
        <v>22</v>
      </c>
    </row>
    <row r="281" spans="1:4">
      <c r="A281" s="4" t="s">
        <v>1290</v>
      </c>
      <c r="B281" s="5" t="n">
        <v>7526</v>
      </c>
    </row>
    <row r="282" spans="1:4">
      <c r="A282" s="4" t="s">
        <v>209</v>
      </c>
      <c r="B282" s="5" t="n">
        <v>-10187</v>
      </c>
    </row>
    <row r="283" spans="1:4">
      <c r="A283" s="4" t="s">
        <v>1291</v>
      </c>
      <c r="B283" s="5" t="n">
        <v>-4617</v>
      </c>
    </row>
    <row r="284" spans="1:4">
      <c r="A284" s="4" t="s">
        <v>1285</v>
      </c>
      <c r="B284" s="5" t="n">
        <v>49899</v>
      </c>
      <c r="C284" s="5" t="n">
        <v>57155</v>
      </c>
    </row>
    <row r="285" spans="1:4">
      <c r="A285" s="4" t="s">
        <v>1293</v>
      </c>
      <c r="B285" s="5" t="n">
        <v>-7256</v>
      </c>
    </row>
    <row r="286" spans="1:4">
      <c r="A286" s="4" t="s">
        <v>1796</v>
      </c>
    </row>
    <row r="287" spans="1:4">
      <c r="A287" s="3" t="s">
        <v>1284</v>
      </c>
    </row>
    <row r="288" spans="1:4">
      <c r="A288" s="4" t="s">
        <v>1289</v>
      </c>
      <c r="B288" s="5" t="n">
        <v>250</v>
      </c>
    </row>
    <row r="289" spans="1:4">
      <c r="A289" s="4" t="s">
        <v>1300</v>
      </c>
      <c r="B289" s="5" t="n">
        <v>111</v>
      </c>
    </row>
    <row r="290" spans="1:4">
      <c r="A290" s="4" t="s">
        <v>1301</v>
      </c>
      <c r="B290" s="5" t="n">
        <v>-4</v>
      </c>
    </row>
    <row r="291" spans="1:4">
      <c r="A291" s="4" t="s">
        <v>1302</v>
      </c>
      <c r="B291" s="5" t="n">
        <v>-133</v>
      </c>
    </row>
    <row r="292" spans="1:4">
      <c r="A292" s="4" t="s">
        <v>1303</v>
      </c>
      <c r="B292" s="5" t="n">
        <v>3</v>
      </c>
    </row>
    <row r="293" spans="1:4">
      <c r="A293" s="4" t="s">
        <v>1426</v>
      </c>
      <c r="B293" s="5" t="n">
        <v>-23</v>
      </c>
    </row>
    <row r="294" spans="1:4">
      <c r="A294" s="4" t="s">
        <v>1290</v>
      </c>
      <c r="B294" s="5" t="n">
        <v>2</v>
      </c>
    </row>
    <row r="295" spans="1:4">
      <c r="A295" s="4" t="s">
        <v>209</v>
      </c>
      <c r="B295" s="5" t="n">
        <v>-6</v>
      </c>
    </row>
    <row r="296" spans="1:4">
      <c r="A296" s="4" t="s">
        <v>1291</v>
      </c>
      <c r="B296" s="5" t="n">
        <v>-90</v>
      </c>
    </row>
    <row r="297" spans="1:4">
      <c r="A297" s="4" t="s">
        <v>1285</v>
      </c>
      <c r="B297" s="5" t="n">
        <v>133</v>
      </c>
      <c r="C297" s="5" t="n">
        <v>250</v>
      </c>
    </row>
    <row r="298" spans="1:4">
      <c r="A298" s="4" t="s">
        <v>1293</v>
      </c>
      <c r="B298" s="5" t="n">
        <v>-117</v>
      </c>
    </row>
    <row r="299" spans="1:4">
      <c r="A299" s="4" t="s">
        <v>1797</v>
      </c>
    </row>
    <row r="300" spans="1:4">
      <c r="A300" s="3" t="s">
        <v>1284</v>
      </c>
    </row>
    <row r="301" spans="1:4">
      <c r="A301" s="4" t="s">
        <v>1289</v>
      </c>
      <c r="B301" s="5" t="n">
        <v>7</v>
      </c>
    </row>
    <row r="302" spans="1:4">
      <c r="A302" s="4" t="s">
        <v>1295</v>
      </c>
      <c r="B302" s="5" t="n">
        <v>1</v>
      </c>
    </row>
    <row r="303" spans="1:4">
      <c r="A303" s="4" t="s">
        <v>1300</v>
      </c>
      <c r="B303" s="5" t="n">
        <v>-1</v>
      </c>
    </row>
    <row r="304" spans="1:4">
      <c r="A304" s="4" t="s">
        <v>1302</v>
      </c>
      <c r="B304" s="5" t="n">
        <v>3</v>
      </c>
    </row>
    <row r="305" spans="1:4">
      <c r="A305" s="4" t="s">
        <v>1426</v>
      </c>
      <c r="B305" s="5" t="n">
        <v>2</v>
      </c>
    </row>
    <row r="306" spans="1:4">
      <c r="A306" s="4" t="s">
        <v>1423</v>
      </c>
      <c r="B306" s="5" t="n">
        <v>-2</v>
      </c>
    </row>
    <row r="307" spans="1:4">
      <c r="A307" s="4" t="s">
        <v>1290</v>
      </c>
      <c r="B307" s="5" t="n">
        <v>1</v>
      </c>
    </row>
    <row r="308" spans="1:4">
      <c r="A308" s="4" t="s">
        <v>209</v>
      </c>
      <c r="B308" s="5" t="n">
        <v>-2</v>
      </c>
    </row>
    <row r="309" spans="1:4">
      <c r="A309" s="4" t="s">
        <v>1291</v>
      </c>
      <c r="B309" s="5" t="n">
        <v>-2</v>
      </c>
    </row>
    <row r="310" spans="1:4">
      <c r="A310" s="4" t="s">
        <v>1285</v>
      </c>
      <c r="B310" s="5" t="n">
        <v>5</v>
      </c>
      <c r="C310" s="5" t="n">
        <v>7</v>
      </c>
    </row>
    <row r="311" spans="1:4">
      <c r="A311" s="4" t="s">
        <v>1293</v>
      </c>
      <c r="B311" s="5" t="n">
        <v>-2</v>
      </c>
    </row>
    <row r="312" spans="1:4">
      <c r="A312" s="4" t="s">
        <v>1287</v>
      </c>
      <c r="B312" s="5" t="n">
        <v>-2</v>
      </c>
    </row>
    <row r="313" spans="1:4">
      <c r="A313" s="4" t="s">
        <v>1298</v>
      </c>
      <c r="B313" s="5" t="n">
        <v>-2</v>
      </c>
    </row>
    <row r="314" spans="1:4">
      <c r="A314" s="4" t="s">
        <v>1798</v>
      </c>
    </row>
    <row r="315" spans="1:4">
      <c r="A315" s="3" t="s">
        <v>1284</v>
      </c>
    </row>
    <row r="316" spans="1:4">
      <c r="A316" s="4" t="s">
        <v>1289</v>
      </c>
      <c r="B316" s="5" t="n">
        <v>4</v>
      </c>
    </row>
    <row r="317" spans="1:4">
      <c r="A317" s="4" t="s">
        <v>1300</v>
      </c>
      <c r="B317" s="5" t="n">
        <v>1</v>
      </c>
    </row>
    <row r="318" spans="1:4">
      <c r="A318" s="4" t="s">
        <v>1302</v>
      </c>
      <c r="B318" s="5" t="n">
        <v>-3</v>
      </c>
    </row>
    <row r="319" spans="1:4">
      <c r="A319" s="4" t="s">
        <v>1303</v>
      </c>
      <c r="B319" s="5" t="n">
        <v>1</v>
      </c>
    </row>
    <row r="320" spans="1:4">
      <c r="A320" s="4" t="s">
        <v>1426</v>
      </c>
      <c r="B320" s="5" t="n">
        <v>-1</v>
      </c>
    </row>
    <row r="321" spans="1:4">
      <c r="A321" s="4" t="s">
        <v>1285</v>
      </c>
      <c r="B321" s="5" t="n">
        <v>3</v>
      </c>
      <c r="C321" s="5" t="n">
        <v>4</v>
      </c>
    </row>
    <row r="322" spans="1:4">
      <c r="A322" s="4" t="s">
        <v>1293</v>
      </c>
      <c r="B322" s="5" t="n">
        <v>-1</v>
      </c>
    </row>
    <row r="323" spans="1:4">
      <c r="A323" s="4" t="s">
        <v>1287</v>
      </c>
      <c r="B323" s="5" t="n">
        <v>-1</v>
      </c>
    </row>
    <row r="324" spans="1:4">
      <c r="A324" s="4" t="s">
        <v>1298</v>
      </c>
      <c r="B324" s="5" t="n">
        <v>-1</v>
      </c>
    </row>
    <row r="325" spans="1:4">
      <c r="A325" s="4" t="s">
        <v>1309</v>
      </c>
    </row>
    <row r="326" spans="1:4">
      <c r="A326" s="3" t="s">
        <v>1284</v>
      </c>
    </row>
    <row r="327" spans="1:4">
      <c r="A327" s="4" t="s">
        <v>1289</v>
      </c>
      <c r="B327" s="5" t="n">
        <v>3043</v>
      </c>
    </row>
    <row r="328" spans="1:4">
      <c r="A328" s="4" t="s">
        <v>1301</v>
      </c>
      <c r="B328" s="5" t="n">
        <v>1048</v>
      </c>
    </row>
    <row r="329" spans="1:4">
      <c r="A329" s="4" t="s">
        <v>1303</v>
      </c>
      <c r="B329" s="5" t="n">
        <v>-460</v>
      </c>
    </row>
    <row r="330" spans="1:4">
      <c r="A330" s="4" t="s">
        <v>1426</v>
      </c>
      <c r="B330" s="5" t="n">
        <v>588</v>
      </c>
    </row>
    <row r="331" spans="1:4">
      <c r="A331" s="4" t="s">
        <v>1290</v>
      </c>
      <c r="B331" s="5" t="n">
        <v>19</v>
      </c>
    </row>
    <row r="332" spans="1:4">
      <c r="A332" s="4" t="s">
        <v>209</v>
      </c>
      <c r="B332" s="5" t="n">
        <v>52</v>
      </c>
    </row>
    <row r="333" spans="1:4">
      <c r="A333" s="4" t="s">
        <v>1291</v>
      </c>
      <c r="B333" s="5" t="n">
        <v>-474</v>
      </c>
    </row>
    <row r="334" spans="1:4">
      <c r="A334" s="4" t="s">
        <v>1292</v>
      </c>
      <c r="B334" s="5" t="n">
        <v>-656</v>
      </c>
    </row>
    <row r="335" spans="1:4">
      <c r="A335" s="4" t="s">
        <v>1285</v>
      </c>
      <c r="B335" s="5" t="n">
        <v>2572</v>
      </c>
      <c r="C335" s="5" t="n">
        <v>3043</v>
      </c>
    </row>
    <row r="336" spans="1:4">
      <c r="A336" s="4" t="s">
        <v>1293</v>
      </c>
      <c r="B336" s="5" t="n">
        <v>-471</v>
      </c>
    </row>
    <row r="337" spans="1:4">
      <c r="A337" s="4" t="s">
        <v>1434</v>
      </c>
    </row>
    <row r="338" spans="1:4">
      <c r="A338" s="3" t="s">
        <v>1284</v>
      </c>
    </row>
    <row r="339" spans="1:4">
      <c r="A339" s="4" t="s">
        <v>1289</v>
      </c>
      <c r="B339" s="5" t="n">
        <v>691</v>
      </c>
    </row>
    <row r="340" spans="1:4">
      <c r="A340" s="4" t="s">
        <v>1295</v>
      </c>
      <c r="B340" s="5" t="n">
        <v>-8</v>
      </c>
    </row>
    <row r="341" spans="1:4">
      <c r="A341" s="4" t="s">
        <v>1296</v>
      </c>
      <c r="B341" s="5" t="n">
        <v>-8</v>
      </c>
    </row>
    <row r="342" spans="1:4">
      <c r="A342" s="4" t="s">
        <v>1301</v>
      </c>
      <c r="B342" s="5" t="n">
        <v>31</v>
      </c>
    </row>
    <row r="343" spans="1:4">
      <c r="A343" s="4" t="s">
        <v>1303</v>
      </c>
      <c r="B343" s="5" t="n">
        <v>-33</v>
      </c>
    </row>
    <row r="344" spans="1:4">
      <c r="A344" s="4" t="s">
        <v>1426</v>
      </c>
      <c r="B344" s="5" t="n">
        <v>-2</v>
      </c>
    </row>
    <row r="345" spans="1:4">
      <c r="A345" s="4" t="s">
        <v>1423</v>
      </c>
      <c r="B345" s="5" t="n">
        <v>79</v>
      </c>
    </row>
    <row r="346" spans="1:4">
      <c r="A346" s="4" t="s">
        <v>1290</v>
      </c>
      <c r="B346" s="5" t="n">
        <v>13</v>
      </c>
    </row>
    <row r="347" spans="1:4">
      <c r="A347" s="4" t="s">
        <v>209</v>
      </c>
      <c r="B347" s="5" t="n">
        <v>170</v>
      </c>
    </row>
    <row r="348" spans="1:4">
      <c r="A348" s="4" t="s">
        <v>1291</v>
      </c>
      <c r="B348" s="5" t="n">
        <v>-44</v>
      </c>
    </row>
    <row r="349" spans="1:4">
      <c r="A349" s="4" t="s">
        <v>1292</v>
      </c>
      <c r="B349" s="5" t="n">
        <v>-534</v>
      </c>
    </row>
    <row r="350" spans="1:4">
      <c r="A350" s="4" t="s">
        <v>1285</v>
      </c>
      <c r="B350" s="5" t="n">
        <v>357</v>
      </c>
      <c r="C350" s="5" t="n">
        <v>691</v>
      </c>
    </row>
    <row r="351" spans="1:4">
      <c r="A351" s="4" t="s">
        <v>1293</v>
      </c>
      <c r="B351" s="5" t="n">
        <v>-334</v>
      </c>
    </row>
    <row r="352" spans="1:4">
      <c r="A352" s="4" t="s">
        <v>1287</v>
      </c>
      <c r="B352" s="5" t="n">
        <v>200</v>
      </c>
    </row>
    <row r="353" spans="1:4">
      <c r="A353" s="4" t="s">
        <v>1286</v>
      </c>
      <c r="B353" s="5" t="n">
        <v>-36</v>
      </c>
    </row>
    <row r="354" spans="1:4">
      <c r="A354" s="4" t="s">
        <v>1298</v>
      </c>
      <c r="B354" s="5" t="n">
        <v>164</v>
      </c>
    </row>
    <row r="355" spans="1:4">
      <c r="A355" s="4" t="s">
        <v>1799</v>
      </c>
    </row>
    <row r="356" spans="1:4">
      <c r="A356" s="3" t="s">
        <v>1284</v>
      </c>
    </row>
    <row r="357" spans="1:4">
      <c r="A357" s="4" t="s">
        <v>1289</v>
      </c>
      <c r="B357" s="5" t="n">
        <v>388</v>
      </c>
    </row>
    <row r="358" spans="1:4">
      <c r="A358" s="4" t="s">
        <v>1301</v>
      </c>
      <c r="B358" s="5" t="n">
        <v>72</v>
      </c>
    </row>
    <row r="359" spans="1:4">
      <c r="A359" s="4" t="s">
        <v>1303</v>
      </c>
      <c r="B359" s="5" t="n">
        <v>-4</v>
      </c>
    </row>
    <row r="360" spans="1:4">
      <c r="A360" s="4" t="s">
        <v>1426</v>
      </c>
      <c r="B360" s="5" t="n">
        <v>68</v>
      </c>
    </row>
    <row r="361" spans="1:4">
      <c r="A361" s="4" t="s">
        <v>1290</v>
      </c>
      <c r="B361" s="5" t="n">
        <v>3</v>
      </c>
    </row>
    <row r="362" spans="1:4">
      <c r="A362" s="4" t="s">
        <v>209</v>
      </c>
      <c r="B362" s="5" t="n">
        <v>-2</v>
      </c>
    </row>
    <row r="363" spans="1:4">
      <c r="A363" s="4" t="s">
        <v>1291</v>
      </c>
      <c r="B363" s="5" t="n">
        <v>-76</v>
      </c>
    </row>
    <row r="364" spans="1:4">
      <c r="A364" s="4" t="s">
        <v>1292</v>
      </c>
      <c r="B364" s="5" t="n">
        <v>-105</v>
      </c>
    </row>
    <row r="365" spans="1:4">
      <c r="A365" s="4" t="s">
        <v>1285</v>
      </c>
      <c r="B365" s="5" t="n">
        <v>276</v>
      </c>
      <c r="C365" s="5" t="n">
        <v>388</v>
      </c>
    </row>
    <row r="366" spans="1:4">
      <c r="A366" s="4" t="s">
        <v>1293</v>
      </c>
      <c r="B366" s="5" t="n">
        <v>-112</v>
      </c>
    </row>
    <row r="367" spans="1:4">
      <c r="A367" s="4" t="s">
        <v>1800</v>
      </c>
    </row>
    <row r="368" spans="1:4">
      <c r="A368" s="3" t="s">
        <v>1284</v>
      </c>
    </row>
    <row r="369" spans="1:4">
      <c r="A369" s="4" t="s">
        <v>1289</v>
      </c>
      <c r="B369" s="5" t="n">
        <v>173</v>
      </c>
    </row>
    <row r="370" spans="1:4">
      <c r="A370" s="4" t="s">
        <v>1301</v>
      </c>
      <c r="B370" s="5" t="n">
        <v>1</v>
      </c>
    </row>
    <row r="371" spans="1:4">
      <c r="A371" s="4" t="s">
        <v>1303</v>
      </c>
      <c r="B371" s="5" t="n">
        <v>-2</v>
      </c>
    </row>
    <row r="372" spans="1:4">
      <c r="A372" s="4" t="s">
        <v>1426</v>
      </c>
      <c r="B372" s="5" t="n">
        <v>-1</v>
      </c>
    </row>
    <row r="373" spans="1:4">
      <c r="A373" s="4" t="s">
        <v>1423</v>
      </c>
      <c r="B373" s="5" t="n">
        <v>18</v>
      </c>
    </row>
    <row r="374" spans="1:4">
      <c r="A374" s="4" t="s">
        <v>1290</v>
      </c>
      <c r="B374" s="5" t="n">
        <v>1</v>
      </c>
    </row>
    <row r="375" spans="1:4">
      <c r="A375" s="4" t="s">
        <v>209</v>
      </c>
      <c r="B375" s="5" t="n">
        <v>37</v>
      </c>
    </row>
    <row r="376" spans="1:4">
      <c r="A376" s="4" t="s">
        <v>1291</v>
      </c>
      <c r="B376" s="5" t="n">
        <v>-18</v>
      </c>
    </row>
    <row r="377" spans="1:4">
      <c r="A377" s="4" t="s">
        <v>1292</v>
      </c>
      <c r="B377" s="5" t="n">
        <v>-97</v>
      </c>
    </row>
    <row r="378" spans="1:4">
      <c r="A378" s="4" t="s">
        <v>1285</v>
      </c>
      <c r="B378" s="5" t="n">
        <v>113</v>
      </c>
      <c r="C378" s="5" t="n">
        <v>173</v>
      </c>
    </row>
    <row r="379" spans="1:4">
      <c r="A379" s="4" t="s">
        <v>1293</v>
      </c>
      <c r="B379" s="5" t="n">
        <v>-60</v>
      </c>
    </row>
    <row r="380" spans="1:4">
      <c r="A380" s="4" t="s">
        <v>1287</v>
      </c>
      <c r="B380" s="5" t="n">
        <v>37</v>
      </c>
    </row>
    <row r="381" spans="1:4">
      <c r="A381" s="4" t="s">
        <v>1286</v>
      </c>
      <c r="B381" s="5" t="n">
        <v>-7</v>
      </c>
    </row>
    <row r="382" spans="1:4">
      <c r="A382" s="4" t="s">
        <v>1298</v>
      </c>
      <c r="B382" s="5" t="n">
        <v>30</v>
      </c>
    </row>
    <row r="383" spans="1:4">
      <c r="A383" s="4" t="s">
        <v>1801</v>
      </c>
    </row>
    <row r="384" spans="1:4">
      <c r="A384" s="3" t="s">
        <v>1284</v>
      </c>
    </row>
    <row r="385" spans="1:4">
      <c r="A385" s="4" t="s">
        <v>1289</v>
      </c>
      <c r="B385" s="5" t="n">
        <v>372</v>
      </c>
    </row>
    <row r="386" spans="1:4">
      <c r="A386" s="4" t="s">
        <v>209</v>
      </c>
      <c r="B386" s="5" t="n">
        <v>-47</v>
      </c>
    </row>
    <row r="387" spans="1:4">
      <c r="A387" s="4" t="s">
        <v>1292</v>
      </c>
      <c r="B387" s="5" t="n">
        <v>-299</v>
      </c>
    </row>
    <row r="388" spans="1:4">
      <c r="A388" s="4" t="s">
        <v>1285</v>
      </c>
      <c r="B388" s="5" t="n">
        <v>26</v>
      </c>
      <c r="C388" s="5" t="n">
        <v>372</v>
      </c>
    </row>
    <row r="389" spans="1:4">
      <c r="A389" s="4" t="s">
        <v>1293</v>
      </c>
      <c r="B389" s="5" t="n">
        <v>-346</v>
      </c>
    </row>
    <row r="390" spans="1:4">
      <c r="A390" s="4" t="s">
        <v>1802</v>
      </c>
    </row>
    <row r="391" spans="1:4">
      <c r="A391" s="3" t="s">
        <v>1284</v>
      </c>
    </row>
    <row r="392" spans="1:4">
      <c r="A392" s="4" t="s">
        <v>1289</v>
      </c>
      <c r="B392" s="5" t="n">
        <v>242</v>
      </c>
    </row>
    <row r="393" spans="1:4">
      <c r="A393" s="4" t="s">
        <v>1296</v>
      </c>
      <c r="B393" s="5" t="n">
        <v>-9</v>
      </c>
    </row>
    <row r="394" spans="1:4">
      <c r="A394" s="4" t="s">
        <v>209</v>
      </c>
      <c r="B394" s="5" t="n">
        <v>29</v>
      </c>
    </row>
    <row r="395" spans="1:4">
      <c r="A395" s="4" t="s">
        <v>1292</v>
      </c>
      <c r="B395" s="5" t="n">
        <v>-252</v>
      </c>
    </row>
    <row r="396" spans="1:4">
      <c r="A396" s="4" t="s">
        <v>1285</v>
      </c>
      <c r="B396" s="5" t="n">
        <v>10</v>
      </c>
      <c r="C396" s="5" t="n">
        <v>242</v>
      </c>
    </row>
    <row r="397" spans="1:4">
      <c r="A397" s="4" t="s">
        <v>1293</v>
      </c>
      <c r="B397" s="5" t="n">
        <v>-232</v>
      </c>
    </row>
    <row r="398" spans="1:4">
      <c r="A398" s="4" t="s">
        <v>1287</v>
      </c>
      <c r="B398" s="5" t="n">
        <v>20</v>
      </c>
    </row>
    <row r="399" spans="1:4">
      <c r="A399" s="4" t="s">
        <v>1286</v>
      </c>
      <c r="B399" s="5" t="n">
        <v>2</v>
      </c>
    </row>
    <row r="400" spans="1:4">
      <c r="A400" s="4" t="s">
        <v>1298</v>
      </c>
      <c r="B400" s="5" t="n">
        <v>22</v>
      </c>
    </row>
    <row r="401" spans="1:4">
      <c r="A401" s="4" t="s">
        <v>1803</v>
      </c>
    </row>
    <row r="402" spans="1:4">
      <c r="A402" s="3" t="s">
        <v>1284</v>
      </c>
    </row>
    <row r="403" spans="1:4">
      <c r="A403" s="4" t="s">
        <v>1289</v>
      </c>
      <c r="B403" s="5" t="n">
        <v>20</v>
      </c>
    </row>
    <row r="404" spans="1:4">
      <c r="A404" s="4" t="s">
        <v>1301</v>
      </c>
      <c r="B404" s="5" t="n">
        <v>4</v>
      </c>
    </row>
    <row r="405" spans="1:4">
      <c r="A405" s="4" t="s">
        <v>1303</v>
      </c>
      <c r="B405" s="5" t="n">
        <v>-3</v>
      </c>
    </row>
    <row r="406" spans="1:4">
      <c r="A406" s="4" t="s">
        <v>1426</v>
      </c>
      <c r="B406" s="5" t="n">
        <v>1</v>
      </c>
    </row>
    <row r="407" spans="1:4">
      <c r="A407" s="4" t="s">
        <v>1290</v>
      </c>
      <c r="B407" s="5" t="n">
        <v>2</v>
      </c>
    </row>
    <row r="408" spans="1:4">
      <c r="A408" s="4" t="s">
        <v>209</v>
      </c>
      <c r="B408" s="5" t="n">
        <v>3</v>
      </c>
    </row>
    <row r="409" spans="1:4">
      <c r="A409" s="4" t="s">
        <v>1291</v>
      </c>
      <c r="B409" s="5" t="n">
        <v>-7</v>
      </c>
    </row>
    <row r="410" spans="1:4">
      <c r="A410" s="4" t="s">
        <v>1292</v>
      </c>
      <c r="B410" s="5" t="n">
        <v>-3</v>
      </c>
    </row>
    <row r="411" spans="1:4">
      <c r="A411" s="4" t="s">
        <v>1285</v>
      </c>
      <c r="B411" s="5" t="n">
        <v>16</v>
      </c>
      <c r="C411" s="5" t="n">
        <v>20</v>
      </c>
    </row>
    <row r="412" spans="1:4">
      <c r="A412" s="4" t="s">
        <v>1293</v>
      </c>
      <c r="B412" s="5" t="n">
        <v>-4</v>
      </c>
    </row>
    <row r="413" spans="1:4">
      <c r="A413" s="4" t="s">
        <v>1804</v>
      </c>
    </row>
    <row r="414" spans="1:4">
      <c r="A414" s="3" t="s">
        <v>1284</v>
      </c>
    </row>
    <row r="415" spans="1:4">
      <c r="A415" s="4" t="s">
        <v>1289</v>
      </c>
      <c r="B415" s="5" t="n">
        <v>8</v>
      </c>
    </row>
    <row r="416" spans="1:4">
      <c r="A416" s="4" t="s">
        <v>1303</v>
      </c>
      <c r="B416" s="5" t="n">
        <v>-1</v>
      </c>
    </row>
    <row r="417" spans="1:4">
      <c r="A417" s="4" t="s">
        <v>1426</v>
      </c>
      <c r="B417" s="5" t="n">
        <v>-1</v>
      </c>
    </row>
    <row r="418" spans="1:4">
      <c r="A418" s="4" t="s">
        <v>1423</v>
      </c>
      <c r="B418" s="5" t="n">
        <v>1</v>
      </c>
    </row>
    <row r="419" spans="1:4">
      <c r="A419" s="4" t="s">
        <v>1290</v>
      </c>
      <c r="B419" s="5" t="n">
        <v>1</v>
      </c>
    </row>
    <row r="420" spans="1:4">
      <c r="A420" s="4" t="s">
        <v>209</v>
      </c>
      <c r="B420" s="5" t="n">
        <v>1</v>
      </c>
    </row>
    <row r="421" spans="1:4">
      <c r="A421" s="4" t="s">
        <v>1291</v>
      </c>
      <c r="B421" s="5" t="n">
        <v>-2</v>
      </c>
    </row>
    <row r="422" spans="1:4">
      <c r="A422" s="4" t="s">
        <v>1292</v>
      </c>
      <c r="B422" s="5" t="n">
        <v>-3</v>
      </c>
    </row>
    <row r="423" spans="1:4">
      <c r="A423" s="4" t="s">
        <v>1285</v>
      </c>
      <c r="B423" s="5" t="n">
        <v>5</v>
      </c>
      <c r="C423" s="7" t="n">
        <v>8</v>
      </c>
    </row>
    <row r="424" spans="1:4">
      <c r="A424" s="4" t="s">
        <v>1293</v>
      </c>
      <c r="B424" s="5" t="n">
        <v>-3</v>
      </c>
    </row>
    <row r="425" spans="1:4">
      <c r="A425" s="4" t="s">
        <v>1286</v>
      </c>
      <c r="B425" s="5" t="n">
        <v>-4</v>
      </c>
    </row>
    <row r="426" spans="1:4">
      <c r="A426" s="4" t="s">
        <v>1298</v>
      </c>
      <c r="B426" s="7" t="n">
        <v>-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5</v>
      </c>
      <c r="B1" s="2" t="s">
        <v>29</v>
      </c>
      <c r="C1" s="2" t="s">
        <v>30</v>
      </c>
    </row>
    <row r="2" spans="1:3">
      <c r="A2" s="3" t="s">
        <v>719</v>
      </c>
    </row>
    <row r="3" spans="1:3">
      <c r="A3" s="4" t="s">
        <v>1806</v>
      </c>
      <c r="B3" s="7" t="n">
        <v>92547</v>
      </c>
      <c r="C3" s="7" t="n">
        <v>113108</v>
      </c>
    </row>
    <row r="4" spans="1:3">
      <c r="A4" s="4" t="s">
        <v>1165</v>
      </c>
    </row>
    <row r="5" spans="1:3">
      <c r="A5" s="3" t="s">
        <v>719</v>
      </c>
    </row>
    <row r="6" spans="1:3">
      <c r="A6" s="4" t="s">
        <v>1806</v>
      </c>
      <c r="B6" s="5" t="n">
        <v>90743</v>
      </c>
    </row>
    <row r="7" spans="1:3">
      <c r="A7" s="4" t="s">
        <v>1178</v>
      </c>
    </row>
    <row r="8" spans="1:3">
      <c r="A8" s="3" t="s">
        <v>719</v>
      </c>
    </row>
    <row r="9" spans="1:3">
      <c r="A9" s="4" t="s">
        <v>1806</v>
      </c>
      <c r="B9" s="5" t="n">
        <v>1490</v>
      </c>
    </row>
    <row r="10" spans="1:3">
      <c r="A10" s="4" t="s">
        <v>1228</v>
      </c>
    </row>
    <row r="11" spans="1:3">
      <c r="A11" s="3" t="s">
        <v>719</v>
      </c>
    </row>
    <row r="12" spans="1:3">
      <c r="A12" s="4" t="s">
        <v>1806</v>
      </c>
      <c r="B12" s="5" t="n">
        <v>314</v>
      </c>
    </row>
    <row r="13" spans="1:3">
      <c r="A13" s="4" t="s">
        <v>1807</v>
      </c>
    </row>
    <row r="14" spans="1:3">
      <c r="A14" s="3" t="s">
        <v>719</v>
      </c>
    </row>
    <row r="15" spans="1:3">
      <c r="A15" s="4" t="s">
        <v>1806</v>
      </c>
      <c r="B15" s="5" t="n">
        <v>9086</v>
      </c>
      <c r="C15" s="5" t="n">
        <v>9250</v>
      </c>
    </row>
    <row r="16" spans="1:3">
      <c r="A16" s="4" t="s">
        <v>460</v>
      </c>
    </row>
    <row r="17" spans="1:3">
      <c r="A17" s="3" t="s">
        <v>719</v>
      </c>
    </row>
    <row r="18" spans="1:3">
      <c r="A18" s="4" t="s">
        <v>1806</v>
      </c>
      <c r="B18" s="5" t="n">
        <v>24078</v>
      </c>
      <c r="C18" s="5" t="n">
        <v>32249</v>
      </c>
    </row>
    <row r="19" spans="1:3">
      <c r="A19" s="4" t="s">
        <v>1808</v>
      </c>
    </row>
    <row r="20" spans="1:3">
      <c r="A20" s="3" t="s">
        <v>719</v>
      </c>
    </row>
    <row r="21" spans="1:3">
      <c r="A21" s="4" t="s">
        <v>1806</v>
      </c>
      <c r="B21" s="5" t="n">
        <v>4200</v>
      </c>
      <c r="C21" s="5" t="n">
        <v>4355</v>
      </c>
    </row>
    <row r="22" spans="1:3">
      <c r="A22" s="4" t="s">
        <v>1809</v>
      </c>
    </row>
    <row r="23" spans="1:3">
      <c r="A23" s="3" t="s">
        <v>719</v>
      </c>
    </row>
    <row r="24" spans="1:3">
      <c r="A24" s="4" t="s">
        <v>1806</v>
      </c>
      <c r="B24" s="5" t="n">
        <v>16064</v>
      </c>
      <c r="C24" s="5" t="n">
        <v>21439</v>
      </c>
    </row>
    <row r="25" spans="1:3">
      <c r="A25" s="4" t="s">
        <v>1810</v>
      </c>
    </row>
    <row r="26" spans="1:3">
      <c r="A26" s="3" t="s">
        <v>719</v>
      </c>
    </row>
    <row r="27" spans="1:3">
      <c r="A27" s="4" t="s">
        <v>1806</v>
      </c>
      <c r="B27" s="5" t="n">
        <v>3814</v>
      </c>
      <c r="C27" s="5" t="n">
        <v>6455</v>
      </c>
    </row>
    <row r="28" spans="1:3">
      <c r="A28" s="4" t="s">
        <v>725</v>
      </c>
    </row>
    <row r="29" spans="1:3">
      <c r="A29" s="3" t="s">
        <v>719</v>
      </c>
    </row>
    <row r="30" spans="1:3">
      <c r="A30" s="4" t="s">
        <v>1806</v>
      </c>
      <c r="B30" s="5" t="n">
        <v>45075</v>
      </c>
      <c r="C30" s="5" t="n">
        <v>56349</v>
      </c>
    </row>
    <row r="31" spans="1:3">
      <c r="A31" s="4" t="s">
        <v>1811</v>
      </c>
    </row>
    <row r="32" spans="1:3">
      <c r="A32" s="3" t="s">
        <v>719</v>
      </c>
    </row>
    <row r="33" spans="1:3">
      <c r="A33" s="4" t="s">
        <v>1806</v>
      </c>
      <c r="B33" s="5" t="n">
        <v>4343</v>
      </c>
      <c r="C33" s="5" t="n">
        <v>5976</v>
      </c>
    </row>
    <row r="34" spans="1:3">
      <c r="A34" s="4" t="s">
        <v>1812</v>
      </c>
    </row>
    <row r="35" spans="1:3">
      <c r="A35" s="3" t="s">
        <v>719</v>
      </c>
    </row>
    <row r="36" spans="1:3">
      <c r="A36" s="4" t="s">
        <v>1806</v>
      </c>
      <c r="B36" s="5" t="n">
        <v>34604</v>
      </c>
      <c r="C36" s="5" t="n">
        <v>44495</v>
      </c>
    </row>
    <row r="37" spans="1:3">
      <c r="A37" s="4" t="s">
        <v>1813</v>
      </c>
    </row>
    <row r="38" spans="1:3">
      <c r="A38" s="3" t="s">
        <v>719</v>
      </c>
    </row>
    <row r="39" spans="1:3">
      <c r="A39" s="4" t="s">
        <v>1806</v>
      </c>
      <c r="B39" s="5" t="n">
        <v>4840</v>
      </c>
      <c r="C39" s="5" t="n">
        <v>4379</v>
      </c>
    </row>
    <row r="40" spans="1:3">
      <c r="A40" s="4" t="s">
        <v>1814</v>
      </c>
    </row>
    <row r="41" spans="1:3">
      <c r="A41" s="3" t="s">
        <v>719</v>
      </c>
    </row>
    <row r="42" spans="1:3">
      <c r="A42" s="4" t="s">
        <v>1806</v>
      </c>
      <c r="B42" s="5" t="n">
        <v>147</v>
      </c>
      <c r="C42" s="5" t="n">
        <v>212</v>
      </c>
    </row>
    <row r="43" spans="1:3">
      <c r="A43" s="4" t="s">
        <v>1815</v>
      </c>
    </row>
    <row r="44" spans="1:3">
      <c r="A44" s="3" t="s">
        <v>719</v>
      </c>
    </row>
    <row r="45" spans="1:3">
      <c r="A45" s="4" t="s">
        <v>1806</v>
      </c>
      <c r="B45" s="5" t="n">
        <v>858</v>
      </c>
      <c r="C45" s="5" t="n">
        <v>1025</v>
      </c>
    </row>
    <row r="46" spans="1:3">
      <c r="A46" s="4" t="s">
        <v>1816</v>
      </c>
    </row>
    <row r="47" spans="1:3">
      <c r="A47" s="3" t="s">
        <v>719</v>
      </c>
    </row>
    <row r="48" spans="1:3">
      <c r="A48" s="4" t="s">
        <v>1806</v>
      </c>
      <c r="B48" s="5" t="n">
        <v>283</v>
      </c>
      <c r="C48" s="5" t="n">
        <v>262</v>
      </c>
    </row>
    <row r="49" spans="1:3">
      <c r="A49" s="4" t="s">
        <v>722</v>
      </c>
    </row>
    <row r="50" spans="1:3">
      <c r="A50" s="3" t="s">
        <v>719</v>
      </c>
    </row>
    <row r="51" spans="1:3">
      <c r="A51" s="4" t="s">
        <v>1806</v>
      </c>
      <c r="B51" s="5" t="n">
        <v>23394</v>
      </c>
      <c r="C51" s="5" t="n">
        <v>24510</v>
      </c>
    </row>
    <row r="52" spans="1:3">
      <c r="A52" s="4" t="s">
        <v>1817</v>
      </c>
    </row>
    <row r="53" spans="1:3">
      <c r="A53" s="3" t="s">
        <v>719</v>
      </c>
    </row>
    <row r="54" spans="1:3">
      <c r="A54" s="4" t="s">
        <v>1806</v>
      </c>
      <c r="B54" s="5" t="n">
        <v>11908</v>
      </c>
      <c r="C54" s="5" t="n">
        <v>12630</v>
      </c>
    </row>
    <row r="55" spans="1:3">
      <c r="A55" s="4" t="s">
        <v>1818</v>
      </c>
    </row>
    <row r="56" spans="1:3">
      <c r="A56" s="3" t="s">
        <v>719</v>
      </c>
    </row>
    <row r="57" spans="1:3">
      <c r="A57" s="4" t="s">
        <v>1806</v>
      </c>
      <c r="B57" s="5" t="n">
        <v>6743</v>
      </c>
      <c r="C57" s="5" t="n">
        <v>8606</v>
      </c>
    </row>
    <row r="58" spans="1:3">
      <c r="A58" s="4" t="s">
        <v>1819</v>
      </c>
    </row>
    <row r="59" spans="1:3">
      <c r="A59" s="3" t="s">
        <v>719</v>
      </c>
    </row>
    <row r="60" spans="1:3">
      <c r="A60" s="4" t="s">
        <v>1806</v>
      </c>
      <c r="B60" s="5" t="n">
        <v>4743</v>
      </c>
      <c r="C60" s="5" t="n">
        <v>3274</v>
      </c>
    </row>
    <row r="61" spans="1:3">
      <c r="A61" s="4" t="s">
        <v>1820</v>
      </c>
    </row>
    <row r="62" spans="1:3">
      <c r="A62" s="3" t="s">
        <v>719</v>
      </c>
    </row>
    <row r="63" spans="1:3">
      <c r="A63" s="4" t="s">
        <v>1806</v>
      </c>
      <c r="B63" s="5" t="n">
        <v>40280</v>
      </c>
      <c r="C63" s="5" t="n">
        <v>52529</v>
      </c>
    </row>
    <row r="64" spans="1:3">
      <c r="A64" s="4" t="s">
        <v>1821</v>
      </c>
    </row>
    <row r="65" spans="1:3">
      <c r="A65" s="3" t="s">
        <v>719</v>
      </c>
    </row>
    <row r="66" spans="1:3">
      <c r="A66" s="4" t="s">
        <v>1806</v>
      </c>
      <c r="B66" s="5" t="n">
        <v>40280</v>
      </c>
    </row>
    <row r="67" spans="1:3">
      <c r="A67" s="4" t="s">
        <v>1822</v>
      </c>
    </row>
    <row r="68" spans="1:3">
      <c r="A68" s="3" t="s">
        <v>719</v>
      </c>
    </row>
    <row r="69" spans="1:3">
      <c r="A69" s="4" t="s">
        <v>1806</v>
      </c>
      <c r="B69" s="5" t="n">
        <v>1261</v>
      </c>
      <c r="C69" s="5" t="n">
        <v>3212</v>
      </c>
    </row>
    <row r="70" spans="1:3">
      <c r="A70" s="4" t="s">
        <v>1823</v>
      </c>
    </row>
    <row r="71" spans="1:3">
      <c r="A71" s="3" t="s">
        <v>719</v>
      </c>
    </row>
    <row r="72" spans="1:3">
      <c r="A72" s="4" t="s">
        <v>1806</v>
      </c>
      <c r="B72" s="5" t="n">
        <v>393</v>
      </c>
      <c r="C72" s="5" t="n">
        <v>590</v>
      </c>
    </row>
    <row r="73" spans="1:3">
      <c r="A73" s="4" t="s">
        <v>1824</v>
      </c>
    </row>
    <row r="74" spans="1:3">
      <c r="A74" s="3" t="s">
        <v>719</v>
      </c>
    </row>
    <row r="75" spans="1:3">
      <c r="A75" s="4" t="s">
        <v>1806</v>
      </c>
      <c r="B75" s="5" t="n">
        <v>12</v>
      </c>
      <c r="C75" s="5" t="n">
        <v>260</v>
      </c>
    </row>
    <row r="76" spans="1:3">
      <c r="A76" s="4" t="s">
        <v>1825</v>
      </c>
    </row>
    <row r="77" spans="1:3">
      <c r="A77" s="3" t="s">
        <v>719</v>
      </c>
    </row>
    <row r="78" spans="1:3">
      <c r="A78" s="4" t="s">
        <v>1806</v>
      </c>
      <c r="B78" s="5" t="n">
        <v>856</v>
      </c>
      <c r="C78" s="5" t="n">
        <v>2362</v>
      </c>
    </row>
    <row r="79" spans="1:3">
      <c r="A79" s="4" t="s">
        <v>1826</v>
      </c>
    </row>
    <row r="80" spans="1:3">
      <c r="A80" s="3" t="s">
        <v>719</v>
      </c>
    </row>
    <row r="81" spans="1:3">
      <c r="A81" s="4" t="s">
        <v>1806</v>
      </c>
      <c r="B81" s="5" t="n">
        <v>38339</v>
      </c>
      <c r="C81" s="5" t="n">
        <v>48818</v>
      </c>
    </row>
    <row r="82" spans="1:3">
      <c r="A82" s="4" t="s">
        <v>1827</v>
      </c>
    </row>
    <row r="83" spans="1:3">
      <c r="A83" s="3" t="s">
        <v>719</v>
      </c>
    </row>
    <row r="84" spans="1:3">
      <c r="A84" s="4" t="s">
        <v>1806</v>
      </c>
      <c r="B84" s="5" t="n">
        <v>1377</v>
      </c>
      <c r="C84" s="5" t="n">
        <v>1841</v>
      </c>
    </row>
    <row r="85" spans="1:3">
      <c r="A85" s="4" t="s">
        <v>1828</v>
      </c>
    </row>
    <row r="86" spans="1:3">
      <c r="A86" s="3" t="s">
        <v>719</v>
      </c>
    </row>
    <row r="87" spans="1:3">
      <c r="A87" s="4" t="s">
        <v>1806</v>
      </c>
      <c r="B87" s="5" t="n">
        <v>34512</v>
      </c>
      <c r="C87" s="5" t="n">
        <v>44477</v>
      </c>
    </row>
    <row r="88" spans="1:3">
      <c r="A88" s="4" t="s">
        <v>1829</v>
      </c>
    </row>
    <row r="89" spans="1:3">
      <c r="A89" s="3" t="s">
        <v>719</v>
      </c>
    </row>
    <row r="90" spans="1:3">
      <c r="A90" s="4" t="s">
        <v>1806</v>
      </c>
      <c r="B90" s="5" t="n">
        <v>2436</v>
      </c>
      <c r="C90" s="5" t="n">
        <v>2487</v>
      </c>
    </row>
    <row r="91" spans="1:3">
      <c r="A91" s="4" t="s">
        <v>1830</v>
      </c>
    </row>
    <row r="92" spans="1:3">
      <c r="A92" s="3" t="s">
        <v>719</v>
      </c>
    </row>
    <row r="93" spans="1:3">
      <c r="A93" s="4" t="s">
        <v>1806</v>
      </c>
      <c r="B93" s="5" t="n">
        <v>14</v>
      </c>
      <c r="C93" s="5" t="n">
        <v>13</v>
      </c>
    </row>
    <row r="94" spans="1:3">
      <c r="A94" s="4" t="s">
        <v>1831</v>
      </c>
    </row>
    <row r="95" spans="1:3">
      <c r="A95" s="3" t="s">
        <v>719</v>
      </c>
    </row>
    <row r="96" spans="1:3">
      <c r="A96" s="4" t="s">
        <v>1806</v>
      </c>
      <c r="B96" s="5" t="n">
        <v>680</v>
      </c>
      <c r="C96" s="5" t="n">
        <v>499</v>
      </c>
    </row>
    <row r="97" spans="1:3">
      <c r="A97" s="4" t="s">
        <v>1832</v>
      </c>
    </row>
    <row r="98" spans="1:3">
      <c r="A98" s="3" t="s">
        <v>719</v>
      </c>
    </row>
    <row r="99" spans="1:3">
      <c r="A99" s="4" t="s">
        <v>1806</v>
      </c>
      <c r="B99" s="5" t="n">
        <v>680</v>
      </c>
      <c r="C99" s="5" t="n">
        <v>499</v>
      </c>
    </row>
    <row r="100" spans="1:3">
      <c r="A100" s="4" t="s">
        <v>1833</v>
      </c>
    </row>
    <row r="101" spans="1:3">
      <c r="A101" s="3" t="s">
        <v>719</v>
      </c>
    </row>
    <row r="102" spans="1:3">
      <c r="A102" s="4" t="s">
        <v>1806</v>
      </c>
      <c r="B102" s="5" t="n">
        <v>17471</v>
      </c>
      <c r="C102" s="5" t="n">
        <v>15830</v>
      </c>
    </row>
    <row r="103" spans="1:3">
      <c r="A103" s="4" t="s">
        <v>1834</v>
      </c>
    </row>
    <row r="104" spans="1:3">
      <c r="A104" s="3" t="s">
        <v>719</v>
      </c>
    </row>
    <row r="105" spans="1:3">
      <c r="A105" s="4" t="s">
        <v>1806</v>
      </c>
      <c r="B105" s="5" t="n">
        <v>17471</v>
      </c>
    </row>
    <row r="106" spans="1:3">
      <c r="A106" s="4" t="s">
        <v>1835</v>
      </c>
    </row>
    <row r="107" spans="1:3">
      <c r="A107" s="3" t="s">
        <v>719</v>
      </c>
    </row>
    <row r="108" spans="1:3">
      <c r="A108" s="4" t="s">
        <v>1806</v>
      </c>
      <c r="B108" s="5" t="n">
        <v>8386</v>
      </c>
      <c r="C108" s="5" t="n">
        <v>7763</v>
      </c>
    </row>
    <row r="109" spans="1:3">
      <c r="A109" s="4" t="s">
        <v>1836</v>
      </c>
    </row>
    <row r="110" spans="1:3">
      <c r="A110" s="3" t="s">
        <v>719</v>
      </c>
    </row>
    <row r="111" spans="1:3">
      <c r="A111" s="4" t="s">
        <v>1806</v>
      </c>
      <c r="B111" s="5" t="n">
        <v>3807</v>
      </c>
      <c r="C111" s="5" t="n">
        <v>3321</v>
      </c>
    </row>
    <row r="112" spans="1:3">
      <c r="A112" s="4" t="s">
        <v>1837</v>
      </c>
    </row>
    <row r="113" spans="1:3">
      <c r="A113" s="3" t="s">
        <v>719</v>
      </c>
    </row>
    <row r="114" spans="1:3">
      <c r="A114" s="4" t="s">
        <v>1806</v>
      </c>
      <c r="B114" s="5" t="n">
        <v>3187</v>
      </c>
      <c r="C114" s="5" t="n">
        <v>2979</v>
      </c>
    </row>
    <row r="115" spans="1:3">
      <c r="A115" s="4" t="s">
        <v>1838</v>
      </c>
    </row>
    <row r="116" spans="1:3">
      <c r="A116" s="3" t="s">
        <v>719</v>
      </c>
    </row>
    <row r="117" spans="1:3">
      <c r="A117" s="4" t="s">
        <v>1806</v>
      </c>
      <c r="B117" s="5" t="n">
        <v>1392</v>
      </c>
      <c r="C117" s="5" t="n">
        <v>1463</v>
      </c>
    </row>
    <row r="118" spans="1:3">
      <c r="A118" s="4" t="s">
        <v>1839</v>
      </c>
    </row>
    <row r="119" spans="1:3">
      <c r="A119" s="3" t="s">
        <v>719</v>
      </c>
    </row>
    <row r="120" spans="1:3">
      <c r="A120" s="4" t="s">
        <v>1806</v>
      </c>
      <c r="B120" s="5" t="n">
        <v>5186</v>
      </c>
      <c r="C120" s="5" t="n">
        <v>5467</v>
      </c>
    </row>
    <row r="121" spans="1:3">
      <c r="A121" s="4" t="s">
        <v>1840</v>
      </c>
    </row>
    <row r="122" spans="1:3">
      <c r="A122" s="3" t="s">
        <v>719</v>
      </c>
    </row>
    <row r="123" spans="1:3">
      <c r="A123" s="4" t="s">
        <v>1806</v>
      </c>
      <c r="B123" s="5" t="n">
        <v>2847</v>
      </c>
      <c r="C123" s="5" t="n">
        <v>3641</v>
      </c>
    </row>
    <row r="124" spans="1:3">
      <c r="A124" s="4" t="s">
        <v>1841</v>
      </c>
    </row>
    <row r="125" spans="1:3">
      <c r="A125" s="3" t="s">
        <v>719</v>
      </c>
    </row>
    <row r="126" spans="1:3">
      <c r="A126" s="4" t="s">
        <v>1806</v>
      </c>
      <c r="B126" s="5" t="n">
        <v>91</v>
      </c>
      <c r="C126" s="5" t="n">
        <v>18</v>
      </c>
    </row>
    <row r="127" spans="1:3">
      <c r="A127" s="4" t="s">
        <v>1842</v>
      </c>
    </row>
    <row r="128" spans="1:3">
      <c r="A128" s="3" t="s">
        <v>719</v>
      </c>
    </row>
    <row r="129" spans="1:3">
      <c r="A129" s="4" t="s">
        <v>1806</v>
      </c>
      <c r="B129" s="5" t="n">
        <v>2062</v>
      </c>
      <c r="C129" s="5" t="n">
        <v>1560</v>
      </c>
    </row>
    <row r="130" spans="1:3">
      <c r="A130" s="4" t="s">
        <v>1843</v>
      </c>
    </row>
    <row r="131" spans="1:3">
      <c r="A131" s="3" t="s">
        <v>719</v>
      </c>
    </row>
    <row r="132" spans="1:3">
      <c r="A132" s="4" t="s">
        <v>1806</v>
      </c>
      <c r="B132" s="5" t="n">
        <v>147</v>
      </c>
      <c r="C132" s="5" t="n">
        <v>212</v>
      </c>
    </row>
    <row r="133" spans="1:3">
      <c r="A133" s="4" t="s">
        <v>1844</v>
      </c>
    </row>
    <row r="134" spans="1:3">
      <c r="A134" s="3" t="s">
        <v>719</v>
      </c>
    </row>
    <row r="135" spans="1:3">
      <c r="A135" s="4" t="s">
        <v>1806</v>
      </c>
      <c r="B135" s="5" t="n">
        <v>39</v>
      </c>
      <c r="C135" s="5" t="n">
        <v>36</v>
      </c>
    </row>
    <row r="136" spans="1:3">
      <c r="A136" s="4" t="s">
        <v>1845</v>
      </c>
    </row>
    <row r="137" spans="1:3">
      <c r="A137" s="3" t="s">
        <v>719</v>
      </c>
    </row>
    <row r="138" spans="1:3">
      <c r="A138" s="4" t="s">
        <v>1806</v>
      </c>
      <c r="B138" s="5" t="n">
        <v>3899</v>
      </c>
      <c r="C138" s="5" t="n">
        <v>2600</v>
      </c>
    </row>
    <row r="139" spans="1:3">
      <c r="A139" s="4" t="s">
        <v>1846</v>
      </c>
    </row>
    <row r="140" spans="1:3">
      <c r="A140" s="3" t="s">
        <v>719</v>
      </c>
    </row>
    <row r="141" spans="1:3">
      <c r="A141" s="4" t="s">
        <v>1806</v>
      </c>
      <c r="B141" s="5" t="n">
        <v>3899</v>
      </c>
      <c r="C141" s="5" t="n">
        <v>2600</v>
      </c>
    </row>
    <row r="142" spans="1:3">
      <c r="A142" s="4" t="s">
        <v>1847</v>
      </c>
    </row>
    <row r="143" spans="1:3">
      <c r="A143" s="3" t="s">
        <v>719</v>
      </c>
    </row>
    <row r="144" spans="1:3">
      <c r="A144" s="4" t="s">
        <v>1806</v>
      </c>
      <c r="B144" s="5" t="n">
        <v>7747</v>
      </c>
      <c r="C144" s="5" t="n">
        <v>12626</v>
      </c>
    </row>
    <row r="145" spans="1:3">
      <c r="A145" s="4" t="s">
        <v>1848</v>
      </c>
    </row>
    <row r="146" spans="1:3">
      <c r="A146" s="3" t="s">
        <v>719</v>
      </c>
    </row>
    <row r="147" spans="1:3">
      <c r="A147" s="4" t="s">
        <v>1806</v>
      </c>
      <c r="B147" s="5" t="n">
        <v>7747</v>
      </c>
    </row>
    <row r="148" spans="1:3">
      <c r="A148" s="4" t="s">
        <v>1849</v>
      </c>
    </row>
    <row r="149" spans="1:3">
      <c r="A149" s="3" t="s">
        <v>719</v>
      </c>
    </row>
    <row r="150" spans="1:3">
      <c r="A150" s="4" t="s">
        <v>1806</v>
      </c>
      <c r="B150" s="5" t="n">
        <v>7025</v>
      </c>
      <c r="C150" s="5" t="n">
        <v>11329</v>
      </c>
    </row>
    <row r="151" spans="1:3">
      <c r="A151" s="4" t="s">
        <v>1850</v>
      </c>
    </row>
    <row r="152" spans="1:3">
      <c r="A152" s="3" t="s">
        <v>719</v>
      </c>
    </row>
    <row r="153" spans="1:3">
      <c r="A153" s="4" t="s">
        <v>1806</v>
      </c>
      <c r="C153" s="5" t="n">
        <v>444</v>
      </c>
    </row>
    <row r="154" spans="1:3">
      <c r="A154" s="4" t="s">
        <v>1851</v>
      </c>
    </row>
    <row r="155" spans="1:3">
      <c r="A155" s="3" t="s">
        <v>719</v>
      </c>
    </row>
    <row r="156" spans="1:3">
      <c r="A156" s="4" t="s">
        <v>1806</v>
      </c>
      <c r="B156" s="5" t="n">
        <v>5535</v>
      </c>
      <c r="C156" s="5" t="n">
        <v>8391</v>
      </c>
    </row>
    <row r="157" spans="1:3">
      <c r="A157" s="4" t="s">
        <v>1852</v>
      </c>
    </row>
    <row r="158" spans="1:3">
      <c r="A158" s="3" t="s">
        <v>719</v>
      </c>
    </row>
    <row r="159" spans="1:3">
      <c r="A159" s="4" t="s">
        <v>1806</v>
      </c>
      <c r="B159" s="5" t="n">
        <v>1490</v>
      </c>
      <c r="C159" s="5" t="n">
        <v>2494</v>
      </c>
    </row>
    <row r="160" spans="1:3">
      <c r="A160" s="4" t="s">
        <v>1853</v>
      </c>
    </row>
    <row r="161" spans="1:3">
      <c r="A161" s="3" t="s">
        <v>719</v>
      </c>
    </row>
    <row r="162" spans="1:3">
      <c r="A162" s="4" t="s">
        <v>1806</v>
      </c>
      <c r="B162" s="5" t="n">
        <v>518</v>
      </c>
      <c r="C162" s="5" t="n">
        <v>867</v>
      </c>
    </row>
    <row r="163" spans="1:3">
      <c r="A163" s="4" t="s">
        <v>1854</v>
      </c>
    </row>
    <row r="164" spans="1:3">
      <c r="A164" s="3" t="s">
        <v>719</v>
      </c>
    </row>
    <row r="165" spans="1:3">
      <c r="A165" s="4" t="s">
        <v>1806</v>
      </c>
      <c r="B165" s="5" t="n">
        <v>76</v>
      </c>
      <c r="C165" s="5" t="n">
        <v>451</v>
      </c>
    </row>
    <row r="166" spans="1:3">
      <c r="A166" s="4" t="s">
        <v>1855</v>
      </c>
    </row>
    <row r="167" spans="1:3">
      <c r="A167" s="3" t="s">
        <v>719</v>
      </c>
    </row>
    <row r="168" spans="1:3">
      <c r="A168" s="4" t="s">
        <v>1806</v>
      </c>
      <c r="B168" s="5" t="n">
        <v>318</v>
      </c>
      <c r="C168" s="5" t="n">
        <v>300</v>
      </c>
    </row>
    <row r="169" spans="1:3">
      <c r="A169" s="4" t="s">
        <v>1856</v>
      </c>
    </row>
    <row r="170" spans="1:3">
      <c r="A170" s="3" t="s">
        <v>719</v>
      </c>
    </row>
    <row r="171" spans="1:3">
      <c r="A171" s="4" t="s">
        <v>1806</v>
      </c>
      <c r="C171" s="5" t="n">
        <v>1</v>
      </c>
    </row>
    <row r="172" spans="1:3">
      <c r="A172" s="4" t="s">
        <v>1857</v>
      </c>
    </row>
    <row r="173" spans="1:3">
      <c r="A173" s="3" t="s">
        <v>719</v>
      </c>
    </row>
    <row r="174" spans="1:3">
      <c r="A174" s="4" t="s">
        <v>1806</v>
      </c>
      <c r="B174" s="5" t="n">
        <v>124</v>
      </c>
      <c r="C174" s="5" t="n">
        <v>115</v>
      </c>
    </row>
    <row r="175" spans="1:3">
      <c r="A175" s="4" t="s">
        <v>1858</v>
      </c>
    </row>
    <row r="176" spans="1:3">
      <c r="A176" s="3" t="s">
        <v>719</v>
      </c>
    </row>
    <row r="177" spans="1:3">
      <c r="A177" s="4" t="s">
        <v>1806</v>
      </c>
      <c r="B177" s="5" t="n">
        <v>204</v>
      </c>
      <c r="C177" s="5" t="n">
        <v>430</v>
      </c>
    </row>
    <row r="178" spans="1:3">
      <c r="A178" s="4" t="s">
        <v>1859</v>
      </c>
    </row>
    <row r="179" spans="1:3">
      <c r="A179" s="3" t="s">
        <v>719</v>
      </c>
    </row>
    <row r="180" spans="1:3">
      <c r="A180" s="4" t="s">
        <v>1806</v>
      </c>
      <c r="B180" s="5" t="n">
        <v>66</v>
      </c>
      <c r="C180" s="5" t="n">
        <v>259</v>
      </c>
    </row>
    <row r="181" spans="1:3">
      <c r="A181" s="4" t="s">
        <v>1860</v>
      </c>
    </row>
    <row r="182" spans="1:3">
      <c r="A182" s="3" t="s">
        <v>719</v>
      </c>
    </row>
    <row r="183" spans="1:3">
      <c r="A183" s="4" t="s">
        <v>1806</v>
      </c>
      <c r="B183" s="5" t="n">
        <v>138</v>
      </c>
      <c r="C183" s="5" t="n">
        <v>171</v>
      </c>
    </row>
    <row r="184" spans="1:3">
      <c r="A184" s="4" t="s">
        <v>1861</v>
      </c>
    </row>
    <row r="185" spans="1:3">
      <c r="A185" s="3" t="s">
        <v>719</v>
      </c>
    </row>
    <row r="186" spans="1:3">
      <c r="A186" s="4" t="s">
        <v>1806</v>
      </c>
      <c r="B186" s="5" t="n">
        <v>8832</v>
      </c>
      <c r="C186" s="5" t="n">
        <v>11995</v>
      </c>
    </row>
    <row r="187" spans="1:3">
      <c r="A187" s="4" t="s">
        <v>1862</v>
      </c>
    </row>
    <row r="188" spans="1:3">
      <c r="A188" s="3" t="s">
        <v>719</v>
      </c>
    </row>
    <row r="189" spans="1:3">
      <c r="A189" s="4" t="s">
        <v>1806</v>
      </c>
      <c r="B189" s="5" t="n">
        <v>8759</v>
      </c>
    </row>
    <row r="190" spans="1:3">
      <c r="A190" s="4" t="s">
        <v>1863</v>
      </c>
    </row>
    <row r="191" spans="1:3">
      <c r="A191" s="3" t="s">
        <v>719</v>
      </c>
    </row>
    <row r="192" spans="1:3">
      <c r="A192" s="4" t="s">
        <v>1806</v>
      </c>
      <c r="B192" s="5" t="n">
        <v>73</v>
      </c>
    </row>
    <row r="193" spans="1:3">
      <c r="A193" s="4" t="s">
        <v>1864</v>
      </c>
    </row>
    <row r="194" spans="1:3">
      <c r="A194" s="3" t="s">
        <v>719</v>
      </c>
    </row>
    <row r="195" spans="1:3">
      <c r="A195" s="4" t="s">
        <v>1806</v>
      </c>
      <c r="B195" s="5" t="n">
        <v>6437</v>
      </c>
      <c r="C195" s="5" t="n">
        <v>8912</v>
      </c>
    </row>
    <row r="196" spans="1:3">
      <c r="A196" s="4" t="s">
        <v>1865</v>
      </c>
    </row>
    <row r="197" spans="1:3">
      <c r="A197" s="3" t="s">
        <v>719</v>
      </c>
    </row>
    <row r="198" spans="1:3">
      <c r="A198" s="4" t="s">
        <v>1806</v>
      </c>
      <c r="B198" s="5" t="n">
        <v>6361</v>
      </c>
      <c r="C198" s="5" t="n">
        <v>8879</v>
      </c>
    </row>
    <row r="199" spans="1:3">
      <c r="A199" s="4" t="s">
        <v>1866</v>
      </c>
    </row>
    <row r="200" spans="1:3">
      <c r="A200" s="3" t="s">
        <v>719</v>
      </c>
    </row>
    <row r="201" spans="1:3">
      <c r="A201" s="4" t="s">
        <v>1806</v>
      </c>
      <c r="B201" s="5" t="n">
        <v>76</v>
      </c>
      <c r="C201" s="5" t="n">
        <v>33</v>
      </c>
    </row>
    <row r="202" spans="1:3">
      <c r="A202" s="4" t="s">
        <v>1867</v>
      </c>
    </row>
    <row r="203" spans="1:3">
      <c r="A203" s="3" t="s">
        <v>719</v>
      </c>
    </row>
    <row r="204" spans="1:3">
      <c r="A204" s="4" t="s">
        <v>1806</v>
      </c>
      <c r="B204" s="5" t="n">
        <v>348</v>
      </c>
      <c r="C204" s="5" t="n">
        <v>505</v>
      </c>
    </row>
    <row r="205" spans="1:3">
      <c r="A205" s="4" t="s">
        <v>1868</v>
      </c>
    </row>
    <row r="206" spans="1:3">
      <c r="A206" s="3" t="s">
        <v>719</v>
      </c>
    </row>
    <row r="207" spans="1:3">
      <c r="A207" s="4" t="s">
        <v>1806</v>
      </c>
      <c r="B207" s="5" t="n">
        <v>43</v>
      </c>
      <c r="C207" s="5" t="n">
        <v>43</v>
      </c>
    </row>
    <row r="208" spans="1:3">
      <c r="A208" s="4" t="s">
        <v>1869</v>
      </c>
    </row>
    <row r="209" spans="1:3">
      <c r="A209" s="3" t="s">
        <v>719</v>
      </c>
    </row>
    <row r="210" spans="1:3">
      <c r="A210" s="4" t="s">
        <v>1806</v>
      </c>
      <c r="B210" s="5" t="n">
        <v>1</v>
      </c>
    </row>
    <row r="211" spans="1:3">
      <c r="A211" s="4" t="s">
        <v>1870</v>
      </c>
    </row>
    <row r="212" spans="1:3">
      <c r="A212" s="3" t="s">
        <v>719</v>
      </c>
    </row>
    <row r="213" spans="1:3">
      <c r="A213" s="4" t="s">
        <v>1806</v>
      </c>
      <c r="B213" s="5" t="n">
        <v>24</v>
      </c>
      <c r="C213" s="5" t="n">
        <v>32</v>
      </c>
    </row>
    <row r="214" spans="1:3">
      <c r="A214" s="4" t="s">
        <v>1871</v>
      </c>
    </row>
    <row r="215" spans="1:3">
      <c r="A215" s="3" t="s">
        <v>719</v>
      </c>
    </row>
    <row r="216" spans="1:3">
      <c r="A216" s="4" t="s">
        <v>1806</v>
      </c>
      <c r="B216" s="5" t="n">
        <v>203</v>
      </c>
      <c r="C216" s="5" t="n">
        <v>359</v>
      </c>
    </row>
    <row r="217" spans="1:3">
      <c r="A217" s="4" t="s">
        <v>1872</v>
      </c>
    </row>
    <row r="218" spans="1:3">
      <c r="A218" s="3" t="s">
        <v>719</v>
      </c>
    </row>
    <row r="219" spans="1:3">
      <c r="A219" s="4" t="s">
        <v>1806</v>
      </c>
      <c r="B219" s="5" t="n">
        <v>77</v>
      </c>
      <c r="C219" s="5" t="n">
        <v>71</v>
      </c>
    </row>
    <row r="220" spans="1:3">
      <c r="A220" s="4" t="s">
        <v>1873</v>
      </c>
    </row>
    <row r="221" spans="1:3">
      <c r="A221" s="3" t="s">
        <v>719</v>
      </c>
    </row>
    <row r="222" spans="1:3">
      <c r="A222" s="4" t="s">
        <v>1806</v>
      </c>
      <c r="B222" s="5" t="n">
        <v>2047</v>
      </c>
      <c r="C222" s="5" t="n">
        <v>2578</v>
      </c>
    </row>
    <row r="223" spans="1:3">
      <c r="A223" s="4" t="s">
        <v>1874</v>
      </c>
    </row>
    <row r="224" spans="1:3">
      <c r="A224" s="3" t="s">
        <v>719</v>
      </c>
    </row>
    <row r="225" spans="1:3">
      <c r="A225" s="4" t="s">
        <v>1806</v>
      </c>
      <c r="B225" s="5" t="n">
        <v>1745</v>
      </c>
      <c r="C225" s="5" t="n">
        <v>2183</v>
      </c>
    </row>
    <row r="226" spans="1:3">
      <c r="A226" s="4" t="s">
        <v>1875</v>
      </c>
    </row>
    <row r="227" spans="1:3">
      <c r="A227" s="3" t="s">
        <v>719</v>
      </c>
    </row>
    <row r="228" spans="1:3">
      <c r="A228" s="4" t="s">
        <v>1806</v>
      </c>
      <c r="B228" s="5" t="n">
        <v>302</v>
      </c>
      <c r="C228" s="5" t="n">
        <v>395</v>
      </c>
    </row>
    <row r="229" spans="1:3">
      <c r="A229" s="4" t="s">
        <v>1876</v>
      </c>
    </row>
    <row r="230" spans="1:3">
      <c r="A230" s="3" t="s">
        <v>719</v>
      </c>
    </row>
    <row r="231" spans="1:3">
      <c r="A231" s="4" t="s">
        <v>1806</v>
      </c>
      <c r="B231" s="5" t="n">
        <v>11250</v>
      </c>
      <c r="C231" s="5" t="n">
        <v>12330</v>
      </c>
    </row>
    <row r="232" spans="1:3">
      <c r="A232" s="4" t="s">
        <v>1877</v>
      </c>
    </row>
    <row r="233" spans="1:3">
      <c r="A233" s="3" t="s">
        <v>719</v>
      </c>
    </row>
    <row r="234" spans="1:3">
      <c r="A234" s="4" t="s">
        <v>1806</v>
      </c>
      <c r="B234" s="5" t="n">
        <v>10802</v>
      </c>
    </row>
    <row r="235" spans="1:3">
      <c r="A235" s="4" t="s">
        <v>1878</v>
      </c>
    </row>
    <row r="236" spans="1:3">
      <c r="A236" s="3" t="s">
        <v>719</v>
      </c>
    </row>
    <row r="237" spans="1:3">
      <c r="A237" s="4" t="s">
        <v>1806</v>
      </c>
      <c r="B237" s="5" t="n">
        <v>448</v>
      </c>
    </row>
    <row r="238" spans="1:3">
      <c r="A238" s="4" t="s">
        <v>1879</v>
      </c>
    </row>
    <row r="239" spans="1:3">
      <c r="A239" s="3" t="s">
        <v>719</v>
      </c>
    </row>
    <row r="240" spans="1:3">
      <c r="A240" s="4" t="s">
        <v>1806</v>
      </c>
      <c r="B240" s="5" t="n">
        <v>888</v>
      </c>
      <c r="C240" s="5" t="n">
        <v>676</v>
      </c>
    </row>
    <row r="241" spans="1:3">
      <c r="A241" s="4" t="s">
        <v>1880</v>
      </c>
    </row>
    <row r="242" spans="1:3">
      <c r="A242" s="3" t="s">
        <v>719</v>
      </c>
    </row>
    <row r="243" spans="1:3">
      <c r="A243" s="4" t="s">
        <v>1806</v>
      </c>
      <c r="B243" s="5" t="n">
        <v>888</v>
      </c>
      <c r="C243" s="5" t="n">
        <v>573</v>
      </c>
    </row>
    <row r="244" spans="1:3">
      <c r="A244" s="4" t="s">
        <v>1881</v>
      </c>
    </row>
    <row r="245" spans="1:3">
      <c r="A245" s="3" t="s">
        <v>719</v>
      </c>
    </row>
    <row r="246" spans="1:3">
      <c r="A246" s="4" t="s">
        <v>1806</v>
      </c>
      <c r="C246" s="5" t="n">
        <v>103</v>
      </c>
    </row>
    <row r="247" spans="1:3">
      <c r="A247" s="4" t="s">
        <v>1882</v>
      </c>
    </row>
    <row r="248" spans="1:3">
      <c r="A248" s="3" t="s">
        <v>719</v>
      </c>
    </row>
    <row r="249" spans="1:3">
      <c r="A249" s="4" t="s">
        <v>1806</v>
      </c>
      <c r="B249" s="5" t="n">
        <v>49</v>
      </c>
      <c r="C249" s="5" t="n">
        <v>117</v>
      </c>
    </row>
    <row r="250" spans="1:3">
      <c r="A250" s="4" t="s">
        <v>1883</v>
      </c>
    </row>
    <row r="251" spans="1:3">
      <c r="A251" s="3" t="s">
        <v>719</v>
      </c>
    </row>
    <row r="252" spans="1:3">
      <c r="A252" s="4" t="s">
        <v>1806</v>
      </c>
      <c r="B252" s="5" t="n">
        <v>35</v>
      </c>
      <c r="C252" s="5" t="n">
        <v>104</v>
      </c>
    </row>
    <row r="253" spans="1:3">
      <c r="A253" s="4" t="s">
        <v>1884</v>
      </c>
    </row>
    <row r="254" spans="1:3">
      <c r="A254" s="3" t="s">
        <v>719</v>
      </c>
    </row>
    <row r="255" spans="1:3">
      <c r="A255" s="4" t="s">
        <v>1806</v>
      </c>
      <c r="B255" s="5" t="n">
        <v>14</v>
      </c>
      <c r="C255" s="5" t="n">
        <v>13</v>
      </c>
    </row>
    <row r="256" spans="1:3">
      <c r="A256" s="4" t="s">
        <v>1885</v>
      </c>
    </row>
    <row r="257" spans="1:3">
      <c r="A257" s="3" t="s">
        <v>719</v>
      </c>
    </row>
    <row r="258" spans="1:3">
      <c r="A258" s="4" t="s">
        <v>1806</v>
      </c>
      <c r="B258" s="5" t="n">
        <v>10313</v>
      </c>
      <c r="C258" s="5" t="n">
        <v>11537</v>
      </c>
    </row>
    <row r="259" spans="1:3">
      <c r="A259" s="4" t="s">
        <v>1886</v>
      </c>
    </row>
    <row r="260" spans="1:3">
      <c r="A260" s="3" t="s">
        <v>719</v>
      </c>
    </row>
    <row r="261" spans="1:3">
      <c r="A261" s="4" t="s">
        <v>1806</v>
      </c>
      <c r="B261" s="5" t="n">
        <v>5749</v>
      </c>
      <c r="C261" s="5" t="n">
        <v>5402</v>
      </c>
    </row>
    <row r="262" spans="1:3">
      <c r="A262" s="4" t="s">
        <v>1887</v>
      </c>
    </row>
    <row r="263" spans="1:3">
      <c r="A263" s="3" t="s">
        <v>719</v>
      </c>
    </row>
    <row r="264" spans="1:3">
      <c r="A264" s="4" t="s">
        <v>1806</v>
      </c>
      <c r="B264" s="5" t="n">
        <v>4564</v>
      </c>
      <c r="C264" s="5" t="n">
        <v>6135</v>
      </c>
    </row>
    <row r="265" spans="1:3">
      <c r="A265" s="4" t="s">
        <v>1888</v>
      </c>
    </row>
    <row r="266" spans="1:3">
      <c r="A266" s="3" t="s">
        <v>719</v>
      </c>
    </row>
    <row r="267" spans="1:3">
      <c r="A267" s="4" t="s">
        <v>1806</v>
      </c>
      <c r="B267" s="5" t="n">
        <v>5422</v>
      </c>
      <c r="C267" s="5" t="n">
        <v>5722</v>
      </c>
    </row>
    <row r="268" spans="1:3">
      <c r="A268" s="4" t="s">
        <v>1889</v>
      </c>
    </row>
    <row r="269" spans="1:3">
      <c r="A269" s="3" t="s">
        <v>719</v>
      </c>
    </row>
    <row r="270" spans="1:3">
      <c r="A270" s="4" t="s">
        <v>1806</v>
      </c>
      <c r="B270" s="5" t="n">
        <v>4780</v>
      </c>
    </row>
    <row r="271" spans="1:3">
      <c r="A271" s="4" t="s">
        <v>1890</v>
      </c>
    </row>
    <row r="272" spans="1:3">
      <c r="A272" s="3" t="s">
        <v>719</v>
      </c>
    </row>
    <row r="273" spans="1:3">
      <c r="A273" s="4" t="s">
        <v>1806</v>
      </c>
      <c r="B273" s="5" t="n">
        <v>635</v>
      </c>
    </row>
    <row r="274" spans="1:3">
      <c r="A274" s="4" t="s">
        <v>1891</v>
      </c>
    </row>
    <row r="275" spans="1:3">
      <c r="A275" s="3" t="s">
        <v>719</v>
      </c>
    </row>
    <row r="276" spans="1:3">
      <c r="A276" s="4" t="s">
        <v>1806</v>
      </c>
      <c r="B276" s="5" t="n">
        <v>7</v>
      </c>
    </row>
    <row r="277" spans="1:3">
      <c r="A277" s="4" t="s">
        <v>1892</v>
      </c>
    </row>
    <row r="278" spans="1:3">
      <c r="A278" s="3" t="s">
        <v>719</v>
      </c>
    </row>
    <row r="279" spans="1:3">
      <c r="A279" s="4" t="s">
        <v>1806</v>
      </c>
      <c r="B279" s="5" t="n">
        <v>3</v>
      </c>
      <c r="C279" s="5" t="n">
        <v>2</v>
      </c>
    </row>
    <row r="280" spans="1:3">
      <c r="A280" s="4" t="s">
        <v>1893</v>
      </c>
    </row>
    <row r="281" spans="1:3">
      <c r="A281" s="3" t="s">
        <v>719</v>
      </c>
    </row>
    <row r="282" spans="1:3">
      <c r="A282" s="4" t="s">
        <v>1806</v>
      </c>
      <c r="B282" s="5" t="n">
        <v>3</v>
      </c>
      <c r="C282" s="5" t="n">
        <v>2</v>
      </c>
    </row>
    <row r="283" spans="1:3">
      <c r="A283" s="4" t="s">
        <v>1894</v>
      </c>
    </row>
    <row r="284" spans="1:3">
      <c r="A284" s="3" t="s">
        <v>719</v>
      </c>
    </row>
    <row r="285" spans="1:3">
      <c r="A285" s="4" t="s">
        <v>1806</v>
      </c>
      <c r="B285" s="5" t="n">
        <v>145</v>
      </c>
      <c r="C285" s="5" t="n">
        <v>132</v>
      </c>
    </row>
    <row r="286" spans="1:3">
      <c r="A286" s="4" t="s">
        <v>1895</v>
      </c>
    </row>
    <row r="287" spans="1:3">
      <c r="A287" s="3" t="s">
        <v>719</v>
      </c>
    </row>
    <row r="288" spans="1:3">
      <c r="A288" s="4" t="s">
        <v>1806</v>
      </c>
      <c r="B288" s="5" t="n">
        <v>137</v>
      </c>
      <c r="C288" s="5" t="n">
        <v>124</v>
      </c>
    </row>
    <row r="289" spans="1:3">
      <c r="A289" s="4" t="s">
        <v>1896</v>
      </c>
    </row>
    <row r="290" spans="1:3">
      <c r="A290" s="3" t="s">
        <v>719</v>
      </c>
    </row>
    <row r="291" spans="1:3">
      <c r="A291" s="4" t="s">
        <v>1806</v>
      </c>
      <c r="B291" s="5" t="n">
        <v>8</v>
      </c>
      <c r="C291" s="5" t="n">
        <v>8</v>
      </c>
    </row>
    <row r="292" spans="1:3">
      <c r="A292" s="4" t="s">
        <v>1897</v>
      </c>
    </row>
    <row r="293" spans="1:3">
      <c r="A293" s="3" t="s">
        <v>719</v>
      </c>
    </row>
    <row r="294" spans="1:3">
      <c r="A294" s="4" t="s">
        <v>1806</v>
      </c>
      <c r="B294" s="5" t="n">
        <v>5274</v>
      </c>
      <c r="C294" s="5" t="n">
        <v>5588</v>
      </c>
    </row>
    <row r="295" spans="1:3">
      <c r="A295" s="4" t="s">
        <v>1898</v>
      </c>
    </row>
    <row r="296" spans="1:3">
      <c r="A296" s="3" t="s">
        <v>719</v>
      </c>
    </row>
    <row r="297" spans="1:3">
      <c r="A297" s="4" t="s">
        <v>1806</v>
      </c>
      <c r="B297" s="5" t="n">
        <v>3426</v>
      </c>
      <c r="C297" s="5" t="n">
        <v>3574</v>
      </c>
    </row>
    <row r="298" spans="1:3">
      <c r="A298" s="4" t="s">
        <v>1899</v>
      </c>
    </row>
    <row r="299" spans="1:3">
      <c r="A299" s="3" t="s">
        <v>719</v>
      </c>
    </row>
    <row r="300" spans="1:3">
      <c r="A300" s="4" t="s">
        <v>1806</v>
      </c>
      <c r="B300" s="5" t="n">
        <v>1846</v>
      </c>
      <c r="C300" s="5" t="n">
        <v>2014</v>
      </c>
    </row>
    <row r="301" spans="1:3">
      <c r="A301" s="4" t="s">
        <v>1900</v>
      </c>
    </row>
    <row r="302" spans="1:3">
      <c r="A302" s="3" t="s">
        <v>719</v>
      </c>
    </row>
    <row r="303" spans="1:3">
      <c r="A303" s="4" t="s">
        <v>1806</v>
      </c>
      <c r="B303" s="5" t="n">
        <v>2</v>
      </c>
    </row>
    <row r="304" spans="1:3">
      <c r="A304" s="4" t="s">
        <v>1901</v>
      </c>
    </row>
    <row r="305" spans="1:3">
      <c r="A305" s="3" t="s">
        <v>719</v>
      </c>
    </row>
    <row r="306" spans="1:3">
      <c r="A306" s="4" t="s">
        <v>1806</v>
      </c>
      <c r="B306" s="5" t="n">
        <v>1152</v>
      </c>
      <c r="C306" s="5" t="n">
        <v>1460</v>
      </c>
    </row>
    <row r="307" spans="1:3">
      <c r="A307" s="4" t="s">
        <v>1902</v>
      </c>
    </row>
    <row r="308" spans="1:3">
      <c r="A308" s="3" t="s">
        <v>719</v>
      </c>
    </row>
    <row r="309" spans="1:3">
      <c r="A309" s="4" t="s">
        <v>1806</v>
      </c>
      <c r="B309" s="5" t="n">
        <v>527</v>
      </c>
    </row>
    <row r="310" spans="1:3">
      <c r="A310" s="4" t="s">
        <v>1903</v>
      </c>
    </row>
    <row r="311" spans="1:3">
      <c r="A311" s="3" t="s">
        <v>719</v>
      </c>
    </row>
    <row r="312" spans="1:3">
      <c r="A312" s="4" t="s">
        <v>1806</v>
      </c>
      <c r="B312" s="5" t="n">
        <v>318</v>
      </c>
    </row>
    <row r="313" spans="1:3">
      <c r="A313" s="4" t="s">
        <v>1904</v>
      </c>
    </row>
    <row r="314" spans="1:3">
      <c r="A314" s="3" t="s">
        <v>719</v>
      </c>
    </row>
    <row r="315" spans="1:3">
      <c r="A315" s="4" t="s">
        <v>1806</v>
      </c>
      <c r="B315" s="5" t="n">
        <v>307</v>
      </c>
    </row>
    <row r="316" spans="1:3">
      <c r="A316" s="4" t="s">
        <v>1905</v>
      </c>
    </row>
    <row r="317" spans="1:3">
      <c r="A317" s="3" t="s">
        <v>719</v>
      </c>
    </row>
    <row r="318" spans="1:3">
      <c r="A318" s="4" t="s">
        <v>1806</v>
      </c>
      <c r="B318" s="5" t="n">
        <v>78</v>
      </c>
      <c r="C318" s="5" t="n">
        <v>355</v>
      </c>
    </row>
    <row r="319" spans="1:3">
      <c r="A319" s="4" t="s">
        <v>1906</v>
      </c>
    </row>
    <row r="320" spans="1:3">
      <c r="A320" s="3" t="s">
        <v>719</v>
      </c>
    </row>
    <row r="321" spans="1:3">
      <c r="A321" s="4" t="s">
        <v>1806</v>
      </c>
      <c r="B321" s="5" t="n">
        <v>78</v>
      </c>
      <c r="C321" s="5" t="n">
        <v>355</v>
      </c>
    </row>
    <row r="322" spans="1:3">
      <c r="A322" s="4" t="s">
        <v>1907</v>
      </c>
    </row>
    <row r="323" spans="1:3">
      <c r="A323" s="3" t="s">
        <v>719</v>
      </c>
    </row>
    <row r="324" spans="1:3">
      <c r="A324" s="4" t="s">
        <v>1806</v>
      </c>
      <c r="B324" s="5" t="n">
        <v>133</v>
      </c>
      <c r="C324" s="5" t="n">
        <v>43</v>
      </c>
    </row>
    <row r="325" spans="1:3">
      <c r="A325" s="4" t="s">
        <v>1908</v>
      </c>
    </row>
    <row r="326" spans="1:3">
      <c r="A326" s="3" t="s">
        <v>719</v>
      </c>
    </row>
    <row r="327" spans="1:3">
      <c r="A327" s="4" t="s">
        <v>1806</v>
      </c>
      <c r="B327" s="5" t="n">
        <v>126</v>
      </c>
      <c r="C327" s="5" t="n">
        <v>37</v>
      </c>
    </row>
    <row r="328" spans="1:3">
      <c r="A328" s="4" t="s">
        <v>1909</v>
      </c>
    </row>
    <row r="329" spans="1:3">
      <c r="A329" s="3" t="s">
        <v>719</v>
      </c>
    </row>
    <row r="330" spans="1:3">
      <c r="A330" s="4" t="s">
        <v>1806</v>
      </c>
      <c r="B330" s="5" t="n">
        <v>7</v>
      </c>
      <c r="C330" s="5" t="n">
        <v>6</v>
      </c>
    </row>
    <row r="331" spans="1:3">
      <c r="A331" s="4" t="s">
        <v>1910</v>
      </c>
    </row>
    <row r="332" spans="1:3">
      <c r="A332" s="3" t="s">
        <v>719</v>
      </c>
    </row>
    <row r="333" spans="1:3">
      <c r="A333" s="4" t="s">
        <v>1806</v>
      </c>
      <c r="B333" s="5" t="n">
        <v>941</v>
      </c>
      <c r="C333" s="5" t="n">
        <v>1062</v>
      </c>
    </row>
    <row r="334" spans="1:3">
      <c r="A334" s="4" t="s">
        <v>1911</v>
      </c>
    </row>
    <row r="335" spans="1:3">
      <c r="A335" s="3" t="s">
        <v>719</v>
      </c>
    </row>
    <row r="336" spans="1:3">
      <c r="A336" s="4" t="s">
        <v>1806</v>
      </c>
      <c r="B336" s="5" t="n">
        <v>886</v>
      </c>
      <c r="C336" s="5" t="n">
        <v>998</v>
      </c>
    </row>
    <row r="337" spans="1:3">
      <c r="A337" s="4" t="s">
        <v>1912</v>
      </c>
    </row>
    <row r="338" spans="1:3">
      <c r="A338" s="3" t="s">
        <v>719</v>
      </c>
    </row>
    <row r="339" spans="1:3">
      <c r="A339" s="4" t="s">
        <v>1806</v>
      </c>
      <c r="B339" s="5" t="n">
        <v>31</v>
      </c>
      <c r="C339" s="5" t="n">
        <v>60</v>
      </c>
    </row>
    <row r="340" spans="1:3">
      <c r="A340" s="4" t="s">
        <v>1913</v>
      </c>
    </row>
    <row r="341" spans="1:3">
      <c r="A341" s="3" t="s">
        <v>719</v>
      </c>
    </row>
    <row r="342" spans="1:3">
      <c r="A342" s="4" t="s">
        <v>1806</v>
      </c>
      <c r="B342" s="5" t="n">
        <v>24</v>
      </c>
      <c r="C342" s="5" t="n">
        <v>4</v>
      </c>
    </row>
    <row r="343" spans="1:3">
      <c r="A343" s="4" t="s">
        <v>1400</v>
      </c>
    </row>
    <row r="344" spans="1:3">
      <c r="A344" s="3" t="s">
        <v>719</v>
      </c>
    </row>
    <row r="345" spans="1:3">
      <c r="A345" s="4" t="s">
        <v>1806</v>
      </c>
      <c r="B345" s="5" t="n">
        <v>393</v>
      </c>
      <c r="C345" s="5" t="n">
        <v>616</v>
      </c>
    </row>
    <row r="346" spans="1:3">
      <c r="A346" s="4" t="s">
        <v>1914</v>
      </c>
    </row>
    <row r="347" spans="1:3">
      <c r="A347" s="3" t="s">
        <v>719</v>
      </c>
    </row>
    <row r="348" spans="1:3">
      <c r="A348" s="4" t="s">
        <v>1806</v>
      </c>
      <c r="B348" s="5" t="n">
        <v>377</v>
      </c>
    </row>
    <row r="349" spans="1:3">
      <c r="A349" s="4" t="s">
        <v>1264</v>
      </c>
    </row>
    <row r="350" spans="1:3">
      <c r="A350" s="3" t="s">
        <v>719</v>
      </c>
    </row>
    <row r="351" spans="1:3">
      <c r="A351" s="4" t="s">
        <v>1806</v>
      </c>
      <c r="B351" s="5" t="n">
        <v>16</v>
      </c>
    </row>
    <row r="352" spans="1:3">
      <c r="A352" s="4" t="s">
        <v>1915</v>
      </c>
    </row>
    <row r="353" spans="1:3">
      <c r="A353" s="3" t="s">
        <v>719</v>
      </c>
    </row>
    <row r="354" spans="1:3">
      <c r="A354" s="4" t="s">
        <v>1806</v>
      </c>
      <c r="B354" s="5" t="n">
        <v>357</v>
      </c>
      <c r="C354" s="5" t="n">
        <v>400</v>
      </c>
    </row>
    <row r="355" spans="1:3">
      <c r="A355" s="4" t="s">
        <v>1916</v>
      </c>
    </row>
    <row r="356" spans="1:3">
      <c r="A356" s="3" t="s">
        <v>719</v>
      </c>
    </row>
    <row r="357" spans="1:3">
      <c r="A357" s="4" t="s">
        <v>1806</v>
      </c>
      <c r="B357" s="5" t="n">
        <v>357</v>
      </c>
      <c r="C357" s="5" t="n">
        <v>400</v>
      </c>
    </row>
    <row r="358" spans="1:3">
      <c r="A358" s="4" t="s">
        <v>1917</v>
      </c>
    </row>
    <row r="359" spans="1:3">
      <c r="A359" s="3" t="s">
        <v>719</v>
      </c>
    </row>
    <row r="360" spans="1:3">
      <c r="A360" s="4" t="s">
        <v>1806</v>
      </c>
      <c r="B360" s="5" t="n">
        <v>36</v>
      </c>
      <c r="C360" s="5" t="n">
        <v>216</v>
      </c>
    </row>
    <row r="361" spans="1:3">
      <c r="A361" s="4" t="s">
        <v>1918</v>
      </c>
    </row>
    <row r="362" spans="1:3">
      <c r="A362" s="3" t="s">
        <v>719</v>
      </c>
    </row>
    <row r="363" spans="1:3">
      <c r="A363" s="4" t="s">
        <v>1806</v>
      </c>
      <c r="B363" s="7" t="n">
        <v>36</v>
      </c>
      <c r="C363" s="5" t="n">
        <v>214</v>
      </c>
    </row>
    <row r="364" spans="1:3">
      <c r="A364" s="4" t="s">
        <v>1919</v>
      </c>
    </row>
    <row r="365" spans="1:3">
      <c r="A365" s="3" t="s">
        <v>719</v>
      </c>
    </row>
    <row r="366" spans="1:3">
      <c r="A366" s="4" t="s">
        <v>1806</v>
      </c>
      <c r="C366" s="7" t="n">
        <v>2</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0</v>
      </c>
      <c r="B1" s="2" t="s">
        <v>29</v>
      </c>
      <c r="C1" s="2" t="s">
        <v>30</v>
      </c>
    </row>
    <row r="2" spans="1:3">
      <c r="A2" s="3" t="s">
        <v>719</v>
      </c>
    </row>
    <row r="3" spans="1:3">
      <c r="A3" s="4" t="s">
        <v>1806</v>
      </c>
      <c r="B3" s="7" t="n">
        <v>92547</v>
      </c>
      <c r="C3" s="7" t="n">
        <v>113108</v>
      </c>
    </row>
    <row r="4" spans="1:3">
      <c r="A4" s="4" t="s">
        <v>1807</v>
      </c>
    </row>
    <row r="5" spans="1:3">
      <c r="A5" s="3" t="s">
        <v>719</v>
      </c>
    </row>
    <row r="6" spans="1:3">
      <c r="A6" s="4" t="s">
        <v>1806</v>
      </c>
      <c r="B6" s="5" t="n">
        <v>9086</v>
      </c>
      <c r="C6" s="5" t="n">
        <v>9250</v>
      </c>
    </row>
    <row r="7" spans="1:3">
      <c r="A7" s="4" t="s">
        <v>722</v>
      </c>
    </row>
    <row r="8" spans="1:3">
      <c r="A8" s="3" t="s">
        <v>719</v>
      </c>
    </row>
    <row r="9" spans="1:3">
      <c r="A9" s="4" t="s">
        <v>1806</v>
      </c>
      <c r="B9" s="5" t="n">
        <v>23394</v>
      </c>
      <c r="C9" s="5" t="n">
        <v>24510</v>
      </c>
    </row>
    <row r="10" spans="1:3">
      <c r="A10" s="4" t="s">
        <v>1817</v>
      </c>
    </row>
    <row r="11" spans="1:3">
      <c r="A11" s="3" t="s">
        <v>719</v>
      </c>
    </row>
    <row r="12" spans="1:3">
      <c r="A12" s="4" t="s">
        <v>1806</v>
      </c>
      <c r="B12" s="5" t="n">
        <v>11908</v>
      </c>
      <c r="C12" s="5" t="n">
        <v>12630</v>
      </c>
    </row>
    <row r="13" spans="1:3">
      <c r="A13" s="4" t="s">
        <v>1818</v>
      </c>
    </row>
    <row r="14" spans="1:3">
      <c r="A14" s="3" t="s">
        <v>719</v>
      </c>
    </row>
    <row r="15" spans="1:3">
      <c r="A15" s="4" t="s">
        <v>1806</v>
      </c>
      <c r="B15" s="5" t="n">
        <v>6743</v>
      </c>
      <c r="C15" s="5" t="n">
        <v>8606</v>
      </c>
    </row>
    <row r="16" spans="1:3">
      <c r="A16" s="4" t="s">
        <v>1819</v>
      </c>
    </row>
    <row r="17" spans="1:3">
      <c r="A17" s="3" t="s">
        <v>719</v>
      </c>
    </row>
    <row r="18" spans="1:3">
      <c r="A18" s="4" t="s">
        <v>1806</v>
      </c>
      <c r="B18" s="5" t="n">
        <v>4743</v>
      </c>
      <c r="C18" s="5" t="n">
        <v>3274</v>
      </c>
    </row>
    <row r="19" spans="1:3">
      <c r="A19" s="4" t="s">
        <v>460</v>
      </c>
    </row>
    <row r="20" spans="1:3">
      <c r="A20" s="3" t="s">
        <v>719</v>
      </c>
    </row>
    <row r="21" spans="1:3">
      <c r="A21" s="4" t="s">
        <v>1806</v>
      </c>
      <c r="B21" s="5" t="n">
        <v>24078</v>
      </c>
      <c r="C21" s="5" t="n">
        <v>32249</v>
      </c>
    </row>
    <row r="22" spans="1:3">
      <c r="A22" s="4" t="s">
        <v>1808</v>
      </c>
    </row>
    <row r="23" spans="1:3">
      <c r="A23" s="3" t="s">
        <v>719</v>
      </c>
    </row>
    <row r="24" spans="1:3">
      <c r="A24" s="4" t="s">
        <v>1806</v>
      </c>
      <c r="B24" s="5" t="n">
        <v>4200</v>
      </c>
      <c r="C24" s="5" t="n">
        <v>4355</v>
      </c>
    </row>
    <row r="25" spans="1:3">
      <c r="A25" s="4" t="s">
        <v>1809</v>
      </c>
    </row>
    <row r="26" spans="1:3">
      <c r="A26" s="3" t="s">
        <v>719</v>
      </c>
    </row>
    <row r="27" spans="1:3">
      <c r="A27" s="4" t="s">
        <v>1806</v>
      </c>
      <c r="B27" s="5" t="n">
        <v>16064</v>
      </c>
      <c r="C27" s="5" t="n">
        <v>21439</v>
      </c>
    </row>
    <row r="28" spans="1:3">
      <c r="A28" s="4" t="s">
        <v>1810</v>
      </c>
    </row>
    <row r="29" spans="1:3">
      <c r="A29" s="3" t="s">
        <v>719</v>
      </c>
    </row>
    <row r="30" spans="1:3">
      <c r="A30" s="4" t="s">
        <v>1806</v>
      </c>
      <c r="B30" s="5" t="n">
        <v>3814</v>
      </c>
      <c r="C30" s="5" t="n">
        <v>6455</v>
      </c>
    </row>
    <row r="31" spans="1:3">
      <c r="A31" s="4" t="s">
        <v>725</v>
      </c>
    </row>
    <row r="32" spans="1:3">
      <c r="A32" s="3" t="s">
        <v>719</v>
      </c>
    </row>
    <row r="33" spans="1:3">
      <c r="A33" s="4" t="s">
        <v>1806</v>
      </c>
      <c r="B33" s="5" t="n">
        <v>45075</v>
      </c>
      <c r="C33" s="5" t="n">
        <v>56349</v>
      </c>
    </row>
    <row r="34" spans="1:3">
      <c r="A34" s="4" t="s">
        <v>1811</v>
      </c>
    </row>
    <row r="35" spans="1:3">
      <c r="A35" s="3" t="s">
        <v>719</v>
      </c>
    </row>
    <row r="36" spans="1:3">
      <c r="A36" s="4" t="s">
        <v>1806</v>
      </c>
      <c r="B36" s="5" t="n">
        <v>4343</v>
      </c>
      <c r="C36" s="5" t="n">
        <v>5976</v>
      </c>
    </row>
    <row r="37" spans="1:3">
      <c r="A37" s="4" t="s">
        <v>1812</v>
      </c>
    </row>
    <row r="38" spans="1:3">
      <c r="A38" s="3" t="s">
        <v>719</v>
      </c>
    </row>
    <row r="39" spans="1:3">
      <c r="A39" s="4" t="s">
        <v>1806</v>
      </c>
      <c r="B39" s="5" t="n">
        <v>34604</v>
      </c>
      <c r="C39" s="5" t="n">
        <v>44495</v>
      </c>
    </row>
    <row r="40" spans="1:3">
      <c r="A40" s="4" t="s">
        <v>1813</v>
      </c>
    </row>
    <row r="41" spans="1:3">
      <c r="A41" s="3" t="s">
        <v>719</v>
      </c>
    </row>
    <row r="42" spans="1:3">
      <c r="A42" s="4" t="s">
        <v>1806</v>
      </c>
      <c r="B42" s="5" t="n">
        <v>4840</v>
      </c>
      <c r="C42" s="5" t="n">
        <v>4379</v>
      </c>
    </row>
    <row r="43" spans="1:3">
      <c r="A43" s="4" t="s">
        <v>1814</v>
      </c>
    </row>
    <row r="44" spans="1:3">
      <c r="A44" s="3" t="s">
        <v>719</v>
      </c>
    </row>
    <row r="45" spans="1:3">
      <c r="A45" s="4" t="s">
        <v>1806</v>
      </c>
      <c r="B45" s="5" t="n">
        <v>147</v>
      </c>
      <c r="C45" s="5" t="n">
        <v>212</v>
      </c>
    </row>
    <row r="46" spans="1:3">
      <c r="A46" s="4" t="s">
        <v>1815</v>
      </c>
    </row>
    <row r="47" spans="1:3">
      <c r="A47" s="3" t="s">
        <v>719</v>
      </c>
    </row>
    <row r="48" spans="1:3">
      <c r="A48" s="4" t="s">
        <v>1806</v>
      </c>
      <c r="B48" s="5" t="n">
        <v>858</v>
      </c>
      <c r="C48" s="5" t="n">
        <v>1025</v>
      </c>
    </row>
    <row r="49" spans="1:3">
      <c r="A49" s="4" t="s">
        <v>1816</v>
      </c>
    </row>
    <row r="50" spans="1:3">
      <c r="A50" s="3" t="s">
        <v>719</v>
      </c>
    </row>
    <row r="51" spans="1:3">
      <c r="A51" s="4" t="s">
        <v>1806</v>
      </c>
      <c r="B51" s="5" t="n">
        <v>283</v>
      </c>
      <c r="C51" s="5" t="n">
        <v>262</v>
      </c>
    </row>
    <row r="52" spans="1:3">
      <c r="A52" s="4" t="s">
        <v>1921</v>
      </c>
    </row>
    <row r="53" spans="1:3">
      <c r="A53" s="3" t="s">
        <v>719</v>
      </c>
    </row>
    <row r="54" spans="1:3">
      <c r="A54" s="4" t="s">
        <v>1806</v>
      </c>
      <c r="B54" s="5" t="n">
        <v>23319</v>
      </c>
      <c r="C54" s="5" t="n">
        <v>24393</v>
      </c>
    </row>
    <row r="55" spans="1:3">
      <c r="A55" s="4" t="s">
        <v>1922</v>
      </c>
    </row>
    <row r="56" spans="1:3">
      <c r="A56" s="3" t="s">
        <v>719</v>
      </c>
    </row>
    <row r="57" spans="1:3">
      <c r="A57" s="4" t="s">
        <v>1806</v>
      </c>
      <c r="B57" s="5" t="n">
        <v>11833</v>
      </c>
      <c r="C57" s="5" t="n">
        <v>12513</v>
      </c>
    </row>
    <row r="58" spans="1:3">
      <c r="A58" s="4" t="s">
        <v>1923</v>
      </c>
    </row>
    <row r="59" spans="1:3">
      <c r="A59" s="3" t="s">
        <v>719</v>
      </c>
    </row>
    <row r="60" spans="1:3">
      <c r="A60" s="4" t="s">
        <v>1806</v>
      </c>
      <c r="B60" s="5" t="n">
        <v>6743</v>
      </c>
      <c r="C60" s="5" t="n">
        <v>8606</v>
      </c>
    </row>
    <row r="61" spans="1:3">
      <c r="A61" s="4" t="s">
        <v>1924</v>
      </c>
    </row>
    <row r="62" spans="1:3">
      <c r="A62" s="3" t="s">
        <v>719</v>
      </c>
    </row>
    <row r="63" spans="1:3">
      <c r="A63" s="4" t="s">
        <v>1806</v>
      </c>
      <c r="B63" s="5" t="n">
        <v>4743</v>
      </c>
      <c r="C63" s="5" t="n">
        <v>3274</v>
      </c>
    </row>
    <row r="64" spans="1:3">
      <c r="A64" s="4" t="s">
        <v>1925</v>
      </c>
    </row>
    <row r="65" spans="1:3">
      <c r="A65" s="3" t="s">
        <v>719</v>
      </c>
    </row>
    <row r="66" spans="1:3">
      <c r="A66" s="4" t="s">
        <v>1806</v>
      </c>
      <c r="B66" s="5" t="n">
        <v>14317</v>
      </c>
      <c r="C66" s="5" t="n">
        <v>20532</v>
      </c>
    </row>
    <row r="67" spans="1:3">
      <c r="A67" s="4" t="s">
        <v>1926</v>
      </c>
    </row>
    <row r="68" spans="1:3">
      <c r="A68" s="3" t="s">
        <v>719</v>
      </c>
    </row>
    <row r="69" spans="1:3">
      <c r="A69" s="4" t="s">
        <v>1806</v>
      </c>
      <c r="B69" s="5" t="n">
        <v>13080</v>
      </c>
      <c r="C69" s="5" t="n">
        <v>17430</v>
      </c>
    </row>
    <row r="70" spans="1:3">
      <c r="A70" s="4" t="s">
        <v>1927</v>
      </c>
    </row>
    <row r="71" spans="1:3">
      <c r="A71" s="3" t="s">
        <v>719</v>
      </c>
    </row>
    <row r="72" spans="1:3">
      <c r="A72" s="4" t="s">
        <v>1806</v>
      </c>
      <c r="B72" s="5" t="n">
        <v>1237</v>
      </c>
      <c r="C72" s="5" t="n">
        <v>3102</v>
      </c>
    </row>
    <row r="73" spans="1:3">
      <c r="A73" s="4" t="s">
        <v>1928</v>
      </c>
    </row>
    <row r="74" spans="1:3">
      <c r="A74" s="3" t="s">
        <v>719</v>
      </c>
    </row>
    <row r="75" spans="1:3">
      <c r="A75" s="4" t="s">
        <v>1806</v>
      </c>
      <c r="B75" s="5" t="n">
        <v>38533</v>
      </c>
      <c r="C75" s="5" t="n">
        <v>44892</v>
      </c>
    </row>
    <row r="76" spans="1:3">
      <c r="A76" s="4" t="s">
        <v>1929</v>
      </c>
    </row>
    <row r="77" spans="1:3">
      <c r="A77" s="3" t="s">
        <v>719</v>
      </c>
    </row>
    <row r="78" spans="1:3">
      <c r="A78" s="4" t="s">
        <v>1806</v>
      </c>
      <c r="B78" s="5" t="n">
        <v>4343</v>
      </c>
      <c r="C78" s="5" t="n">
        <v>5976</v>
      </c>
    </row>
    <row r="79" spans="1:3">
      <c r="A79" s="4" t="s">
        <v>1930</v>
      </c>
    </row>
    <row r="80" spans="1:3">
      <c r="A80" s="3" t="s">
        <v>719</v>
      </c>
    </row>
    <row r="81" spans="1:3">
      <c r="A81" s="4" t="s">
        <v>1806</v>
      </c>
      <c r="B81" s="5" t="n">
        <v>30587</v>
      </c>
      <c r="C81" s="5" t="n">
        <v>35659</v>
      </c>
    </row>
    <row r="82" spans="1:3">
      <c r="A82" s="4" t="s">
        <v>1931</v>
      </c>
    </row>
    <row r="83" spans="1:3">
      <c r="A83" s="3" t="s">
        <v>719</v>
      </c>
    </row>
    <row r="84" spans="1:3">
      <c r="A84" s="4" t="s">
        <v>1806</v>
      </c>
      <c r="B84" s="5" t="n">
        <v>2576</v>
      </c>
      <c r="C84" s="5" t="n">
        <v>2086</v>
      </c>
    </row>
    <row r="85" spans="1:3">
      <c r="A85" s="4" t="s">
        <v>1932</v>
      </c>
    </row>
    <row r="86" spans="1:3">
      <c r="A86" s="3" t="s">
        <v>719</v>
      </c>
    </row>
    <row r="87" spans="1:3">
      <c r="A87" s="4" t="s">
        <v>1806</v>
      </c>
      <c r="B87" s="5" t="n">
        <v>744</v>
      </c>
      <c r="C87" s="5" t="n">
        <v>909</v>
      </c>
    </row>
    <row r="88" spans="1:3">
      <c r="A88" s="4" t="s">
        <v>1933</v>
      </c>
    </row>
    <row r="89" spans="1:3">
      <c r="A89" s="3" t="s">
        <v>719</v>
      </c>
    </row>
    <row r="90" spans="1:3">
      <c r="A90" s="4" t="s">
        <v>1806</v>
      </c>
      <c r="B90" s="5" t="n">
        <v>283</v>
      </c>
      <c r="C90" s="5" t="n">
        <v>262</v>
      </c>
    </row>
    <row r="91" spans="1:3">
      <c r="A91" s="4" t="s">
        <v>1934</v>
      </c>
    </row>
    <row r="92" spans="1:3">
      <c r="A92" s="3" t="s">
        <v>719</v>
      </c>
    </row>
    <row r="93" spans="1:3">
      <c r="A93" s="4" t="s">
        <v>1806</v>
      </c>
      <c r="B93" s="5" t="n">
        <v>74</v>
      </c>
      <c r="C93" s="5" t="n">
        <v>116</v>
      </c>
    </row>
    <row r="94" spans="1:3">
      <c r="A94" s="4" t="s">
        <v>1935</v>
      </c>
    </row>
    <row r="95" spans="1:3">
      <c r="A95" s="3" t="s">
        <v>719</v>
      </c>
    </row>
    <row r="96" spans="1:3">
      <c r="A96" s="4" t="s">
        <v>1806</v>
      </c>
      <c r="B96" s="5" t="n">
        <v>74</v>
      </c>
      <c r="C96" s="5" t="n">
        <v>116</v>
      </c>
    </row>
    <row r="97" spans="1:3">
      <c r="A97" s="4" t="s">
        <v>1936</v>
      </c>
    </row>
    <row r="98" spans="1:3">
      <c r="A98" s="3" t="s">
        <v>719</v>
      </c>
    </row>
    <row r="99" spans="1:3">
      <c r="A99" s="4" t="s">
        <v>1806</v>
      </c>
      <c r="B99" s="5" t="n">
        <v>5031</v>
      </c>
      <c r="C99" s="5" t="n">
        <v>6852</v>
      </c>
    </row>
    <row r="100" spans="1:3">
      <c r="A100" s="4" t="s">
        <v>1937</v>
      </c>
    </row>
    <row r="101" spans="1:3">
      <c r="A101" s="3" t="s">
        <v>719</v>
      </c>
    </row>
    <row r="102" spans="1:3">
      <c r="A102" s="4" t="s">
        <v>1806</v>
      </c>
      <c r="B102" s="5" t="n">
        <v>393</v>
      </c>
      <c r="C102" s="5" t="n">
        <v>1032</v>
      </c>
    </row>
    <row r="103" spans="1:3">
      <c r="A103" s="4" t="s">
        <v>1938</v>
      </c>
    </row>
    <row r="104" spans="1:3">
      <c r="A104" s="3" t="s">
        <v>719</v>
      </c>
    </row>
    <row r="105" spans="1:3">
      <c r="A105" s="4" t="s">
        <v>1806</v>
      </c>
      <c r="B105" s="5" t="n">
        <v>2752</v>
      </c>
      <c r="C105" s="5" t="n">
        <v>3699</v>
      </c>
    </row>
    <row r="106" spans="1:3">
      <c r="A106" s="4" t="s">
        <v>1939</v>
      </c>
    </row>
    <row r="107" spans="1:3">
      <c r="A107" s="3" t="s">
        <v>719</v>
      </c>
    </row>
    <row r="108" spans="1:3">
      <c r="A108" s="4" t="s">
        <v>1806</v>
      </c>
      <c r="B108" s="5" t="n">
        <v>1886</v>
      </c>
      <c r="C108" s="5" t="n">
        <v>2121</v>
      </c>
    </row>
    <row r="109" spans="1:3">
      <c r="A109" s="4" t="s">
        <v>1940</v>
      </c>
    </row>
    <row r="110" spans="1:3">
      <c r="A110" s="3" t="s">
        <v>719</v>
      </c>
    </row>
    <row r="111" spans="1:3">
      <c r="A111" s="4" t="s">
        <v>1806</v>
      </c>
      <c r="B111" s="5" t="n">
        <v>2551</v>
      </c>
      <c r="C111" s="5" t="n">
        <v>2794</v>
      </c>
    </row>
    <row r="112" spans="1:3">
      <c r="A112" s="4" t="s">
        <v>1941</v>
      </c>
    </row>
    <row r="113" spans="1:3">
      <c r="A113" s="3" t="s">
        <v>719</v>
      </c>
    </row>
    <row r="114" spans="1:3">
      <c r="A114" s="4" t="s">
        <v>1806</v>
      </c>
      <c r="B114" s="5" t="n">
        <v>1409</v>
      </c>
      <c r="C114" s="5" t="n">
        <v>1514</v>
      </c>
    </row>
    <row r="115" spans="1:3">
      <c r="A115" s="4" t="s">
        <v>1942</v>
      </c>
    </row>
    <row r="116" spans="1:3">
      <c r="A116" s="3" t="s">
        <v>719</v>
      </c>
    </row>
    <row r="117" spans="1:3">
      <c r="A117" s="4" t="s">
        <v>1806</v>
      </c>
      <c r="B117" s="5" t="n">
        <v>1142</v>
      </c>
      <c r="C117" s="5" t="n">
        <v>1217</v>
      </c>
    </row>
    <row r="118" spans="1:3">
      <c r="A118" s="4" t="s">
        <v>1943</v>
      </c>
    </row>
    <row r="119" spans="1:3">
      <c r="A119" s="3" t="s">
        <v>719</v>
      </c>
    </row>
    <row r="120" spans="1:3">
      <c r="A120" s="4" t="s">
        <v>1806</v>
      </c>
      <c r="C120" s="5" t="n">
        <v>63</v>
      </c>
    </row>
    <row r="121" spans="1:3">
      <c r="A121" s="4" t="s">
        <v>1944</v>
      </c>
    </row>
    <row r="122" spans="1:3">
      <c r="A122" s="3" t="s">
        <v>719</v>
      </c>
    </row>
    <row r="123" spans="1:3">
      <c r="A123" s="4" t="s">
        <v>1806</v>
      </c>
      <c r="C123" s="5" t="n">
        <v>1</v>
      </c>
    </row>
    <row r="124" spans="1:3">
      <c r="A124" s="4" t="s">
        <v>1945</v>
      </c>
    </row>
    <row r="125" spans="1:3">
      <c r="A125" s="3" t="s">
        <v>719</v>
      </c>
    </row>
    <row r="126" spans="1:3">
      <c r="A126" s="4" t="s">
        <v>1806</v>
      </c>
      <c r="C126" s="5" t="n">
        <v>1</v>
      </c>
    </row>
    <row r="127" spans="1:3">
      <c r="A127" s="4" t="s">
        <v>1946</v>
      </c>
    </row>
    <row r="128" spans="1:3">
      <c r="A128" s="3" t="s">
        <v>719</v>
      </c>
    </row>
    <row r="129" spans="1:3">
      <c r="A129" s="4" t="s">
        <v>1806</v>
      </c>
      <c r="B129" s="5" t="n">
        <v>322</v>
      </c>
      <c r="C129" s="5" t="n">
        <v>726</v>
      </c>
    </row>
    <row r="130" spans="1:3">
      <c r="A130" s="4" t="s">
        <v>1947</v>
      </c>
    </row>
    <row r="131" spans="1:3">
      <c r="A131" s="3" t="s">
        <v>719</v>
      </c>
    </row>
    <row r="132" spans="1:3">
      <c r="A132" s="4" t="s">
        <v>1806</v>
      </c>
      <c r="C132" s="5" t="n">
        <v>1</v>
      </c>
    </row>
    <row r="133" spans="1:3">
      <c r="A133" s="4" t="s">
        <v>1948</v>
      </c>
    </row>
    <row r="134" spans="1:3">
      <c r="A134" s="3" t="s">
        <v>719</v>
      </c>
    </row>
    <row r="135" spans="1:3">
      <c r="A135" s="4" t="s">
        <v>1806</v>
      </c>
      <c r="B135" s="5" t="n">
        <v>124</v>
      </c>
      <c r="C135" s="5" t="n">
        <v>111</v>
      </c>
    </row>
    <row r="136" spans="1:3">
      <c r="A136" s="4" t="s">
        <v>1949</v>
      </c>
    </row>
    <row r="137" spans="1:3">
      <c r="A137" s="3" t="s">
        <v>719</v>
      </c>
    </row>
    <row r="138" spans="1:3">
      <c r="A138" s="4" t="s">
        <v>1806</v>
      </c>
      <c r="B138" s="5" t="n">
        <v>198</v>
      </c>
      <c r="C138" s="5" t="n">
        <v>614</v>
      </c>
    </row>
    <row r="139" spans="1:3">
      <c r="A139" s="4" t="s">
        <v>1950</v>
      </c>
    </row>
    <row r="140" spans="1:3">
      <c r="A140" s="3" t="s">
        <v>719</v>
      </c>
    </row>
    <row r="141" spans="1:3">
      <c r="A141" s="4" t="s">
        <v>1806</v>
      </c>
      <c r="B141" s="5" t="n">
        <v>1112</v>
      </c>
      <c r="C141" s="5" t="n">
        <v>6240</v>
      </c>
    </row>
    <row r="142" spans="1:3">
      <c r="A142" s="4" t="s">
        <v>1951</v>
      </c>
    </row>
    <row r="143" spans="1:3">
      <c r="A143" s="3" t="s">
        <v>719</v>
      </c>
    </row>
    <row r="144" spans="1:3">
      <c r="A144" s="4" t="s">
        <v>1806</v>
      </c>
      <c r="B144" s="5" t="n">
        <v>965</v>
      </c>
      <c r="C144" s="5" t="n">
        <v>6091</v>
      </c>
    </row>
    <row r="145" spans="1:3">
      <c r="A145" s="4" t="s">
        <v>1952</v>
      </c>
    </row>
    <row r="146" spans="1:3">
      <c r="A146" s="3" t="s">
        <v>719</v>
      </c>
    </row>
    <row r="147" spans="1:3">
      <c r="A147" s="4" t="s">
        <v>1806</v>
      </c>
      <c r="B147" s="5" t="n">
        <v>147</v>
      </c>
      <c r="C147" s="5" t="n">
        <v>149</v>
      </c>
    </row>
    <row r="148" spans="1:3">
      <c r="A148" s="4" t="s">
        <v>1953</v>
      </c>
    </row>
    <row r="149" spans="1:3">
      <c r="A149" s="3" t="s">
        <v>719</v>
      </c>
    </row>
    <row r="150" spans="1:3">
      <c r="A150" s="4" t="s">
        <v>1806</v>
      </c>
      <c r="B150" s="5" t="n">
        <v>1</v>
      </c>
    </row>
    <row r="151" spans="1:3">
      <c r="A151" s="4" t="s">
        <v>1954</v>
      </c>
    </row>
    <row r="152" spans="1:3">
      <c r="A152" s="3" t="s">
        <v>719</v>
      </c>
    </row>
    <row r="153" spans="1:3">
      <c r="A153" s="4" t="s">
        <v>1806</v>
      </c>
      <c r="B153" s="5" t="n">
        <v>1</v>
      </c>
    </row>
    <row r="154" spans="1:3">
      <c r="A154" s="4" t="s">
        <v>1955</v>
      </c>
    </row>
    <row r="155" spans="1:3">
      <c r="A155" s="3" t="s">
        <v>719</v>
      </c>
    </row>
    <row r="156" spans="1:3">
      <c r="A156" s="4" t="s">
        <v>1806</v>
      </c>
      <c r="B156" s="5" t="n">
        <v>4408</v>
      </c>
      <c r="C156" s="5" t="n">
        <v>4139</v>
      </c>
    </row>
    <row r="157" spans="1:3">
      <c r="A157" s="4" t="s">
        <v>1956</v>
      </c>
    </row>
    <row r="158" spans="1:3">
      <c r="A158" s="3" t="s">
        <v>719</v>
      </c>
    </row>
    <row r="159" spans="1:3">
      <c r="A159" s="4" t="s">
        <v>1806</v>
      </c>
      <c r="B159" s="5" t="n">
        <v>3807</v>
      </c>
      <c r="C159" s="5" t="n">
        <v>3322</v>
      </c>
    </row>
    <row r="160" spans="1:3">
      <c r="A160" s="4" t="s">
        <v>1957</v>
      </c>
    </row>
    <row r="161" spans="1:3">
      <c r="A161" s="3" t="s">
        <v>719</v>
      </c>
    </row>
    <row r="162" spans="1:3">
      <c r="A162" s="4" t="s">
        <v>1806</v>
      </c>
      <c r="B162" s="5" t="n">
        <v>108</v>
      </c>
      <c r="C162" s="5" t="n">
        <v>199</v>
      </c>
    </row>
    <row r="163" spans="1:3">
      <c r="A163" s="4" t="s">
        <v>1958</v>
      </c>
    </row>
    <row r="164" spans="1:3">
      <c r="A164" s="3" t="s">
        <v>719</v>
      </c>
    </row>
    <row r="165" spans="1:3">
      <c r="A165" s="4" t="s">
        <v>1806</v>
      </c>
      <c r="B165" s="5" t="n">
        <v>493</v>
      </c>
      <c r="C165" s="5" t="n">
        <v>618</v>
      </c>
    </row>
    <row r="166" spans="1:3">
      <c r="A166" s="4" t="s">
        <v>1959</v>
      </c>
    </row>
    <row r="167" spans="1:3">
      <c r="A167" s="3" t="s">
        <v>719</v>
      </c>
    </row>
    <row r="168" spans="1:3">
      <c r="A168" s="4" t="s">
        <v>1806</v>
      </c>
      <c r="B168" s="5" t="n">
        <v>2879</v>
      </c>
      <c r="C168" s="5" t="n">
        <v>2423</v>
      </c>
    </row>
    <row r="169" spans="1:3">
      <c r="A169" s="4" t="s">
        <v>1960</v>
      </c>
    </row>
    <row r="170" spans="1:3">
      <c r="A170" s="3" t="s">
        <v>719</v>
      </c>
    </row>
    <row r="171" spans="1:3">
      <c r="A171" s="4" t="s">
        <v>1806</v>
      </c>
      <c r="B171" s="5" t="n">
        <v>1643</v>
      </c>
      <c r="C171" s="5" t="n">
        <v>1231</v>
      </c>
    </row>
    <row r="172" spans="1:3">
      <c r="A172" s="4" t="s">
        <v>1961</v>
      </c>
    </row>
    <row r="173" spans="1:3">
      <c r="A173" s="3" t="s">
        <v>719</v>
      </c>
    </row>
    <row r="174" spans="1:3">
      <c r="A174" s="4" t="s">
        <v>1806</v>
      </c>
      <c r="B174" s="5" t="n">
        <v>1122</v>
      </c>
      <c r="C174" s="5" t="n">
        <v>1076</v>
      </c>
    </row>
    <row r="175" spans="1:3">
      <c r="A175" s="4" t="s">
        <v>1962</v>
      </c>
    </row>
    <row r="176" spans="1:3">
      <c r="A176" s="3" t="s">
        <v>719</v>
      </c>
    </row>
    <row r="177" spans="1:3">
      <c r="A177" s="4" t="s">
        <v>1806</v>
      </c>
      <c r="B177" s="7" t="n">
        <v>114</v>
      </c>
      <c r="C177" s="7" t="n">
        <v>116</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3</v>
      </c>
      <c r="B1" s="2" t="s">
        <v>29</v>
      </c>
      <c r="C1" s="2" t="s">
        <v>30</v>
      </c>
    </row>
    <row r="2" spans="1:3">
      <c r="A2" s="3" t="s">
        <v>719</v>
      </c>
    </row>
    <row r="3" spans="1:3">
      <c r="A3" s="4" t="s">
        <v>1806</v>
      </c>
      <c r="B3" s="7" t="n">
        <v>92547</v>
      </c>
      <c r="C3" s="7" t="n">
        <v>113108</v>
      </c>
    </row>
    <row r="4" spans="1:3">
      <c r="A4" s="4" t="s">
        <v>1964</v>
      </c>
      <c r="B4" s="5" t="n">
        <v>213</v>
      </c>
      <c r="C4" s="5" t="n">
        <v>449</v>
      </c>
    </row>
    <row r="5" spans="1:3">
      <c r="A5" s="4" t="s">
        <v>1807</v>
      </c>
    </row>
    <row r="6" spans="1:3">
      <c r="A6" s="3" t="s">
        <v>719</v>
      </c>
    </row>
    <row r="7" spans="1:3">
      <c r="A7" s="4" t="s">
        <v>1806</v>
      </c>
      <c r="B7" s="5" t="n">
        <v>9086</v>
      </c>
      <c r="C7" s="5" t="n">
        <v>9250</v>
      </c>
    </row>
    <row r="8" spans="1:3">
      <c r="A8" s="4" t="s">
        <v>1965</v>
      </c>
    </row>
    <row r="9" spans="1:3">
      <c r="A9" s="3" t="s">
        <v>719</v>
      </c>
    </row>
    <row r="10" spans="1:3">
      <c r="A10" s="4" t="s">
        <v>1964</v>
      </c>
      <c r="C10" s="5" t="n">
        <v>397</v>
      </c>
    </row>
    <row r="11" spans="1:3">
      <c r="A11" s="4" t="s">
        <v>1966</v>
      </c>
    </row>
    <row r="12" spans="1:3">
      <c r="A12" s="3" t="s">
        <v>719</v>
      </c>
    </row>
    <row r="13" spans="1:3">
      <c r="A13" s="4" t="s">
        <v>1964</v>
      </c>
      <c r="C13" s="5" t="n">
        <v>52</v>
      </c>
    </row>
    <row r="14" spans="1:3">
      <c r="A14" s="4" t="s">
        <v>722</v>
      </c>
    </row>
    <row r="15" spans="1:3">
      <c r="A15" s="3" t="s">
        <v>719</v>
      </c>
    </row>
    <row r="16" spans="1:3">
      <c r="A16" s="4" t="s">
        <v>1806</v>
      </c>
      <c r="B16" s="5" t="n">
        <v>23394</v>
      </c>
      <c r="C16" s="5" t="n">
        <v>24510</v>
      </c>
    </row>
    <row r="17" spans="1:3">
      <c r="A17" s="4" t="s">
        <v>1964</v>
      </c>
      <c r="B17" s="5" t="n">
        <v>182</v>
      </c>
      <c r="C17" s="5" t="n">
        <v>155</v>
      </c>
    </row>
    <row r="18" spans="1:3">
      <c r="A18" s="4" t="s">
        <v>1967</v>
      </c>
    </row>
    <row r="19" spans="1:3">
      <c r="A19" s="3" t="s">
        <v>719</v>
      </c>
    </row>
    <row r="20" spans="1:3">
      <c r="A20" s="4" t="s">
        <v>1806</v>
      </c>
      <c r="B20" s="5" t="n">
        <v>21402</v>
      </c>
      <c r="C20" s="5" t="n">
        <v>22713</v>
      </c>
    </row>
    <row r="21" spans="1:3">
      <c r="A21" s="4" t="s">
        <v>1968</v>
      </c>
    </row>
    <row r="22" spans="1:3">
      <c r="A22" s="3" t="s">
        <v>719</v>
      </c>
    </row>
    <row r="23" spans="1:3">
      <c r="A23" s="4" t="s">
        <v>1806</v>
      </c>
      <c r="B23" s="5" t="n">
        <v>1336</v>
      </c>
      <c r="C23" s="5" t="n">
        <v>975</v>
      </c>
    </row>
    <row r="24" spans="1:3">
      <c r="A24" s="4" t="s">
        <v>1969</v>
      </c>
    </row>
    <row r="25" spans="1:3">
      <c r="A25" s="3" t="s">
        <v>719</v>
      </c>
    </row>
    <row r="26" spans="1:3">
      <c r="A26" s="4" t="s">
        <v>1806</v>
      </c>
      <c r="B26" s="5" t="n">
        <v>380</v>
      </c>
      <c r="C26" s="5" t="n">
        <v>429</v>
      </c>
    </row>
    <row r="27" spans="1:3">
      <c r="A27" s="4" t="s">
        <v>1970</v>
      </c>
    </row>
    <row r="28" spans="1:3">
      <c r="A28" s="3" t="s">
        <v>719</v>
      </c>
    </row>
    <row r="29" spans="1:3">
      <c r="A29" s="4" t="s">
        <v>1806</v>
      </c>
      <c r="B29" s="5" t="n">
        <v>276</v>
      </c>
      <c r="C29" s="5" t="n">
        <v>393</v>
      </c>
    </row>
    <row r="30" spans="1:3">
      <c r="A30" s="4" t="s">
        <v>1817</v>
      </c>
    </row>
    <row r="31" spans="1:3">
      <c r="A31" s="3" t="s">
        <v>719</v>
      </c>
    </row>
    <row r="32" spans="1:3">
      <c r="A32" s="4" t="s">
        <v>1806</v>
      </c>
      <c r="B32" s="5" t="n">
        <v>11908</v>
      </c>
      <c r="C32" s="5" t="n">
        <v>12630</v>
      </c>
    </row>
    <row r="33" spans="1:3">
      <c r="A33" s="4" t="s">
        <v>1964</v>
      </c>
      <c r="B33" s="5" t="n">
        <v>160</v>
      </c>
      <c r="C33" s="5" t="n">
        <v>128</v>
      </c>
    </row>
    <row r="34" spans="1:3">
      <c r="A34" s="4" t="s">
        <v>1971</v>
      </c>
    </row>
    <row r="35" spans="1:3">
      <c r="A35" s="3" t="s">
        <v>719</v>
      </c>
    </row>
    <row r="36" spans="1:3">
      <c r="A36" s="4" t="s">
        <v>1806</v>
      </c>
      <c r="B36" s="5" t="n">
        <v>10350</v>
      </c>
      <c r="C36" s="5" t="n">
        <v>11185</v>
      </c>
    </row>
    <row r="37" spans="1:3">
      <c r="A37" s="4" t="s">
        <v>1972</v>
      </c>
    </row>
    <row r="38" spans="1:3">
      <c r="A38" s="3" t="s">
        <v>719</v>
      </c>
    </row>
    <row r="39" spans="1:3">
      <c r="A39" s="4" t="s">
        <v>1806</v>
      </c>
      <c r="B39" s="5" t="n">
        <v>972</v>
      </c>
      <c r="C39" s="5" t="n">
        <v>815</v>
      </c>
    </row>
    <row r="40" spans="1:3">
      <c r="A40" s="4" t="s">
        <v>1973</v>
      </c>
    </row>
    <row r="41" spans="1:3">
      <c r="A41" s="3" t="s">
        <v>719</v>
      </c>
    </row>
    <row r="42" spans="1:3">
      <c r="A42" s="4" t="s">
        <v>1806</v>
      </c>
      <c r="B42" s="5" t="n">
        <v>333</v>
      </c>
      <c r="C42" s="5" t="n">
        <v>296</v>
      </c>
    </row>
    <row r="43" spans="1:3">
      <c r="A43" s="4" t="s">
        <v>1974</v>
      </c>
    </row>
    <row r="44" spans="1:3">
      <c r="A44" s="3" t="s">
        <v>719</v>
      </c>
    </row>
    <row r="45" spans="1:3">
      <c r="A45" s="4" t="s">
        <v>1806</v>
      </c>
      <c r="B45" s="5" t="n">
        <v>253</v>
      </c>
      <c r="C45" s="5" t="n">
        <v>334</v>
      </c>
    </row>
    <row r="46" spans="1:3">
      <c r="A46" s="4" t="s">
        <v>1818</v>
      </c>
    </row>
    <row r="47" spans="1:3">
      <c r="A47" s="3" t="s">
        <v>719</v>
      </c>
    </row>
    <row r="48" spans="1:3">
      <c r="A48" s="4" t="s">
        <v>1806</v>
      </c>
      <c r="B48" s="5" t="n">
        <v>6743</v>
      </c>
      <c r="C48" s="5" t="n">
        <v>8606</v>
      </c>
    </row>
    <row r="49" spans="1:3">
      <c r="A49" s="4" t="s">
        <v>1964</v>
      </c>
      <c r="B49" s="5" t="n">
        <v>22</v>
      </c>
      <c r="C49" s="5" t="n">
        <v>27</v>
      </c>
    </row>
    <row r="50" spans="1:3">
      <c r="A50" s="4" t="s">
        <v>1975</v>
      </c>
    </row>
    <row r="51" spans="1:3">
      <c r="A51" s="3" t="s">
        <v>719</v>
      </c>
    </row>
    <row r="52" spans="1:3">
      <c r="A52" s="4" t="s">
        <v>1806</v>
      </c>
      <c r="B52" s="5" t="n">
        <v>6426</v>
      </c>
      <c r="C52" s="5" t="n">
        <v>8254</v>
      </c>
    </row>
    <row r="53" spans="1:3">
      <c r="A53" s="4" t="s">
        <v>1976</v>
      </c>
    </row>
    <row r="54" spans="1:3">
      <c r="A54" s="3" t="s">
        <v>719</v>
      </c>
    </row>
    <row r="55" spans="1:3">
      <c r="A55" s="4" t="s">
        <v>1806</v>
      </c>
      <c r="B55" s="5" t="n">
        <v>247</v>
      </c>
      <c r="C55" s="5" t="n">
        <v>160</v>
      </c>
    </row>
    <row r="56" spans="1:3">
      <c r="A56" s="4" t="s">
        <v>1977</v>
      </c>
    </row>
    <row r="57" spans="1:3">
      <c r="A57" s="3" t="s">
        <v>719</v>
      </c>
    </row>
    <row r="58" spans="1:3">
      <c r="A58" s="4" t="s">
        <v>1806</v>
      </c>
      <c r="B58" s="5" t="n">
        <v>47</v>
      </c>
      <c r="C58" s="5" t="n">
        <v>133</v>
      </c>
    </row>
    <row r="59" spans="1:3">
      <c r="A59" s="4" t="s">
        <v>1978</v>
      </c>
    </row>
    <row r="60" spans="1:3">
      <c r="A60" s="3" t="s">
        <v>719</v>
      </c>
    </row>
    <row r="61" spans="1:3">
      <c r="A61" s="4" t="s">
        <v>1806</v>
      </c>
      <c r="B61" s="5" t="n">
        <v>23</v>
      </c>
      <c r="C61" s="5" t="n">
        <v>59</v>
      </c>
    </row>
    <row r="62" spans="1:3">
      <c r="A62" s="4" t="s">
        <v>1819</v>
      </c>
    </row>
    <row r="63" spans="1:3">
      <c r="A63" s="3" t="s">
        <v>719</v>
      </c>
    </row>
    <row r="64" spans="1:3">
      <c r="A64" s="4" t="s">
        <v>1806</v>
      </c>
      <c r="B64" s="5" t="n">
        <v>4743</v>
      </c>
      <c r="C64" s="5" t="n">
        <v>3274</v>
      </c>
    </row>
    <row r="65" spans="1:3">
      <c r="A65" s="4" t="s">
        <v>1979</v>
      </c>
    </row>
    <row r="66" spans="1:3">
      <c r="A66" s="3" t="s">
        <v>719</v>
      </c>
    </row>
    <row r="67" spans="1:3">
      <c r="A67" s="4" t="s">
        <v>1806</v>
      </c>
      <c r="B67" s="5" t="n">
        <v>4626</v>
      </c>
      <c r="C67" s="5" t="n">
        <v>3274</v>
      </c>
    </row>
    <row r="68" spans="1:3">
      <c r="A68" s="4" t="s">
        <v>1980</v>
      </c>
    </row>
    <row r="69" spans="1:3">
      <c r="A69" s="3" t="s">
        <v>719</v>
      </c>
    </row>
    <row r="70" spans="1:3">
      <c r="A70" s="4" t="s">
        <v>1806</v>
      </c>
      <c r="B70" s="5" t="n">
        <v>117</v>
      </c>
    </row>
    <row r="71" spans="1:3">
      <c r="A71" s="4" t="s">
        <v>460</v>
      </c>
    </row>
    <row r="72" spans="1:3">
      <c r="A72" s="3" t="s">
        <v>719</v>
      </c>
    </row>
    <row r="73" spans="1:3">
      <c r="A73" s="4" t="s">
        <v>1806</v>
      </c>
      <c r="B73" s="5" t="n">
        <v>24078</v>
      </c>
      <c r="C73" s="5" t="n">
        <v>32249</v>
      </c>
    </row>
    <row r="74" spans="1:3">
      <c r="A74" s="4" t="s">
        <v>1964</v>
      </c>
      <c r="B74" s="5" t="n">
        <v>18</v>
      </c>
      <c r="C74" s="5" t="n">
        <v>236</v>
      </c>
    </row>
    <row r="75" spans="1:3">
      <c r="A75" s="4" t="s">
        <v>1981</v>
      </c>
    </row>
    <row r="76" spans="1:3">
      <c r="A76" s="3" t="s">
        <v>719</v>
      </c>
    </row>
    <row r="77" spans="1:3">
      <c r="A77" s="4" t="s">
        <v>1806</v>
      </c>
      <c r="B77" s="5" t="n">
        <v>23318</v>
      </c>
      <c r="C77" s="5" t="n">
        <v>31466</v>
      </c>
    </row>
    <row r="78" spans="1:3">
      <c r="A78" s="4" t="s">
        <v>1982</v>
      </c>
    </row>
    <row r="79" spans="1:3">
      <c r="A79" s="3" t="s">
        <v>719</v>
      </c>
    </row>
    <row r="80" spans="1:3">
      <c r="A80" s="4" t="s">
        <v>1806</v>
      </c>
      <c r="B80" s="5" t="n">
        <v>548</v>
      </c>
      <c r="C80" s="5" t="n">
        <v>285</v>
      </c>
    </row>
    <row r="81" spans="1:3">
      <c r="A81" s="4" t="s">
        <v>1983</v>
      </c>
    </row>
    <row r="82" spans="1:3">
      <c r="A82" s="3" t="s">
        <v>719</v>
      </c>
    </row>
    <row r="83" spans="1:3">
      <c r="A83" s="4" t="s">
        <v>1806</v>
      </c>
      <c r="B83" s="5" t="n">
        <v>186</v>
      </c>
      <c r="C83" s="5" t="n">
        <v>108</v>
      </c>
    </row>
    <row r="84" spans="1:3">
      <c r="A84" s="4" t="s">
        <v>1984</v>
      </c>
    </row>
    <row r="85" spans="1:3">
      <c r="A85" s="3" t="s">
        <v>719</v>
      </c>
    </row>
    <row r="86" spans="1:3">
      <c r="A86" s="4" t="s">
        <v>1806</v>
      </c>
      <c r="B86" s="5" t="n">
        <v>26</v>
      </c>
      <c r="C86" s="5" t="n">
        <v>390</v>
      </c>
    </row>
    <row r="87" spans="1:3">
      <c r="A87" s="4" t="s">
        <v>1808</v>
      </c>
    </row>
    <row r="88" spans="1:3">
      <c r="A88" s="3" t="s">
        <v>719</v>
      </c>
    </row>
    <row r="89" spans="1:3">
      <c r="A89" s="4" t="s">
        <v>1806</v>
      </c>
      <c r="B89" s="5" t="n">
        <v>4200</v>
      </c>
      <c r="C89" s="5" t="n">
        <v>4355</v>
      </c>
    </row>
    <row r="90" spans="1:3">
      <c r="A90" s="4" t="s">
        <v>1985</v>
      </c>
    </row>
    <row r="91" spans="1:3">
      <c r="A91" s="3" t="s">
        <v>719</v>
      </c>
    </row>
    <row r="92" spans="1:3">
      <c r="A92" s="4" t="s">
        <v>1806</v>
      </c>
      <c r="B92" s="5" t="n">
        <v>4200</v>
      </c>
      <c r="C92" s="5" t="n">
        <v>4355</v>
      </c>
    </row>
    <row r="93" spans="1:3">
      <c r="A93" s="4" t="s">
        <v>1809</v>
      </c>
    </row>
    <row r="94" spans="1:3">
      <c r="A94" s="3" t="s">
        <v>719</v>
      </c>
    </row>
    <row r="95" spans="1:3">
      <c r="A95" s="4" t="s">
        <v>1806</v>
      </c>
      <c r="B95" s="5" t="n">
        <v>16064</v>
      </c>
      <c r="C95" s="5" t="n">
        <v>21439</v>
      </c>
    </row>
    <row r="96" spans="1:3">
      <c r="A96" s="4" t="s">
        <v>1964</v>
      </c>
      <c r="B96" s="5" t="n">
        <v>18</v>
      </c>
      <c r="C96" s="5" t="n">
        <v>236</v>
      </c>
    </row>
    <row r="97" spans="1:3">
      <c r="A97" s="4" t="s">
        <v>1986</v>
      </c>
    </row>
    <row r="98" spans="1:3">
      <c r="A98" s="3" t="s">
        <v>719</v>
      </c>
    </row>
    <row r="99" spans="1:3">
      <c r="A99" s="4" t="s">
        <v>1806</v>
      </c>
      <c r="B99" s="5" t="n">
        <v>15304</v>
      </c>
      <c r="C99" s="5" t="n">
        <v>20757</v>
      </c>
    </row>
    <row r="100" spans="1:3">
      <c r="A100" s="4" t="s">
        <v>1987</v>
      </c>
    </row>
    <row r="101" spans="1:3">
      <c r="A101" s="3" t="s">
        <v>719</v>
      </c>
    </row>
    <row r="102" spans="1:3">
      <c r="A102" s="4" t="s">
        <v>1806</v>
      </c>
      <c r="B102" s="5" t="n">
        <v>548</v>
      </c>
      <c r="C102" s="5" t="n">
        <v>284</v>
      </c>
    </row>
    <row r="103" spans="1:3">
      <c r="A103" s="4" t="s">
        <v>1988</v>
      </c>
    </row>
    <row r="104" spans="1:3">
      <c r="A104" s="3" t="s">
        <v>719</v>
      </c>
    </row>
    <row r="105" spans="1:3">
      <c r="A105" s="4" t="s">
        <v>1806</v>
      </c>
      <c r="B105" s="5" t="n">
        <v>186</v>
      </c>
      <c r="C105" s="5" t="n">
        <v>8</v>
      </c>
    </row>
    <row r="106" spans="1:3">
      <c r="A106" s="4" t="s">
        <v>1989</v>
      </c>
    </row>
    <row r="107" spans="1:3">
      <c r="A107" s="3" t="s">
        <v>719</v>
      </c>
    </row>
    <row r="108" spans="1:3">
      <c r="A108" s="4" t="s">
        <v>1806</v>
      </c>
      <c r="B108" s="5" t="n">
        <v>26</v>
      </c>
      <c r="C108" s="5" t="n">
        <v>390</v>
      </c>
    </row>
    <row r="109" spans="1:3">
      <c r="A109" s="4" t="s">
        <v>1810</v>
      </c>
    </row>
    <row r="110" spans="1:3">
      <c r="A110" s="3" t="s">
        <v>719</v>
      </c>
    </row>
    <row r="111" spans="1:3">
      <c r="A111" s="4" t="s">
        <v>1806</v>
      </c>
      <c r="B111" s="5" t="n">
        <v>3814</v>
      </c>
      <c r="C111" s="5" t="n">
        <v>6455</v>
      </c>
    </row>
    <row r="112" spans="1:3">
      <c r="A112" s="4" t="s">
        <v>1990</v>
      </c>
    </row>
    <row r="113" spans="1:3">
      <c r="A113" s="3" t="s">
        <v>719</v>
      </c>
    </row>
    <row r="114" spans="1:3">
      <c r="A114" s="4" t="s">
        <v>1806</v>
      </c>
      <c r="B114" s="5" t="n">
        <v>3814</v>
      </c>
      <c r="C114" s="5" t="n">
        <v>6354</v>
      </c>
    </row>
    <row r="115" spans="1:3">
      <c r="A115" s="4" t="s">
        <v>1991</v>
      </c>
    </row>
    <row r="116" spans="1:3">
      <c r="A116" s="3" t="s">
        <v>719</v>
      </c>
    </row>
    <row r="117" spans="1:3">
      <c r="A117" s="4" t="s">
        <v>1806</v>
      </c>
      <c r="C117" s="5" t="n">
        <v>1</v>
      </c>
    </row>
    <row r="118" spans="1:3">
      <c r="A118" s="4" t="s">
        <v>1992</v>
      </c>
    </row>
    <row r="119" spans="1:3">
      <c r="A119" s="3" t="s">
        <v>719</v>
      </c>
    </row>
    <row r="120" spans="1:3">
      <c r="A120" s="4" t="s">
        <v>1806</v>
      </c>
      <c r="B120" s="5" t="n">
        <v>0</v>
      </c>
      <c r="C120" s="5" t="n">
        <v>100</v>
      </c>
    </row>
    <row r="121" spans="1:3">
      <c r="A121" s="4" t="s">
        <v>1993</v>
      </c>
    </row>
    <row r="122" spans="1:3">
      <c r="A122" s="3" t="s">
        <v>719</v>
      </c>
    </row>
    <row r="123" spans="1:3">
      <c r="A123" s="4" t="s">
        <v>1806</v>
      </c>
      <c r="B123" s="5" t="n">
        <v>0</v>
      </c>
    </row>
    <row r="124" spans="1:3">
      <c r="A124" s="4" t="s">
        <v>725</v>
      </c>
    </row>
    <row r="125" spans="1:3">
      <c r="A125" s="3" t="s">
        <v>719</v>
      </c>
    </row>
    <row r="126" spans="1:3">
      <c r="A126" s="4" t="s">
        <v>1806</v>
      </c>
      <c r="B126" s="5" t="n">
        <v>45075</v>
      </c>
      <c r="C126" s="5" t="n">
        <v>56349</v>
      </c>
    </row>
    <row r="127" spans="1:3">
      <c r="A127" s="4" t="s">
        <v>1964</v>
      </c>
      <c r="B127" s="5" t="n">
        <v>13</v>
      </c>
      <c r="C127" s="5" t="n">
        <v>6</v>
      </c>
    </row>
    <row r="128" spans="1:3">
      <c r="A128" s="4" t="s">
        <v>1994</v>
      </c>
    </row>
    <row r="129" spans="1:3">
      <c r="A129" s="3" t="s">
        <v>719</v>
      </c>
    </row>
    <row r="130" spans="1:3">
      <c r="A130" s="4" t="s">
        <v>1806</v>
      </c>
      <c r="B130" s="5" t="n">
        <v>45002</v>
      </c>
      <c r="C130" s="5" t="n">
        <v>56296</v>
      </c>
    </row>
    <row r="131" spans="1:3">
      <c r="A131" s="4" t="s">
        <v>1995</v>
      </c>
    </row>
    <row r="132" spans="1:3">
      <c r="A132" s="3" t="s">
        <v>719</v>
      </c>
    </row>
    <row r="133" spans="1:3">
      <c r="A133" s="4" t="s">
        <v>1806</v>
      </c>
      <c r="B133" s="5" t="n">
        <v>48</v>
      </c>
      <c r="C133" s="5" t="n">
        <v>26</v>
      </c>
    </row>
    <row r="134" spans="1:3">
      <c r="A134" s="4" t="s">
        <v>1996</v>
      </c>
    </row>
    <row r="135" spans="1:3">
      <c r="A135" s="3" t="s">
        <v>719</v>
      </c>
    </row>
    <row r="136" spans="1:3">
      <c r="A136" s="4" t="s">
        <v>1806</v>
      </c>
      <c r="B136" s="5" t="n">
        <v>7</v>
      </c>
      <c r="C136" s="5" t="n">
        <v>6</v>
      </c>
    </row>
    <row r="137" spans="1:3">
      <c r="A137" s="4" t="s">
        <v>1997</v>
      </c>
    </row>
    <row r="138" spans="1:3">
      <c r="A138" s="3" t="s">
        <v>719</v>
      </c>
    </row>
    <row r="139" spans="1:3">
      <c r="A139" s="4" t="s">
        <v>1806</v>
      </c>
      <c r="B139" s="5" t="n">
        <v>18</v>
      </c>
      <c r="C139" s="5" t="n">
        <v>21</v>
      </c>
    </row>
    <row r="140" spans="1:3">
      <c r="A140" s="4" t="s">
        <v>1811</v>
      </c>
    </row>
    <row r="141" spans="1:3">
      <c r="A141" s="3" t="s">
        <v>719</v>
      </c>
    </row>
    <row r="142" spans="1:3">
      <c r="A142" s="4" t="s">
        <v>1806</v>
      </c>
      <c r="B142" s="5" t="n">
        <v>4343</v>
      </c>
      <c r="C142" s="5" t="n">
        <v>5976</v>
      </c>
    </row>
    <row r="143" spans="1:3">
      <c r="A143" s="4" t="s">
        <v>1998</v>
      </c>
    </row>
    <row r="144" spans="1:3">
      <c r="A144" s="3" t="s">
        <v>719</v>
      </c>
    </row>
    <row r="145" spans="1:3">
      <c r="A145" s="4" t="s">
        <v>1806</v>
      </c>
      <c r="B145" s="5" t="n">
        <v>4321</v>
      </c>
      <c r="C145" s="5" t="n">
        <v>5972</v>
      </c>
    </row>
    <row r="146" spans="1:3">
      <c r="A146" s="4" t="s">
        <v>1999</v>
      </c>
    </row>
    <row r="147" spans="1:3">
      <c r="A147" s="3" t="s">
        <v>719</v>
      </c>
    </row>
    <row r="148" spans="1:3">
      <c r="A148" s="4" t="s">
        <v>1806</v>
      </c>
      <c r="B148" s="5" t="n">
        <v>22</v>
      </c>
      <c r="C148" s="5" t="n">
        <v>4</v>
      </c>
    </row>
    <row r="149" spans="1:3">
      <c r="A149" s="4" t="s">
        <v>1812</v>
      </c>
    </row>
    <row r="150" spans="1:3">
      <c r="A150" s="3" t="s">
        <v>719</v>
      </c>
    </row>
    <row r="151" spans="1:3">
      <c r="A151" s="4" t="s">
        <v>1806</v>
      </c>
      <c r="B151" s="5" t="n">
        <v>34604</v>
      </c>
      <c r="C151" s="5" t="n">
        <v>44495</v>
      </c>
    </row>
    <row r="152" spans="1:3">
      <c r="A152" s="4" t="s">
        <v>2000</v>
      </c>
    </row>
    <row r="153" spans="1:3">
      <c r="A153" s="3" t="s">
        <v>719</v>
      </c>
    </row>
    <row r="154" spans="1:3">
      <c r="A154" s="4" t="s">
        <v>1806</v>
      </c>
      <c r="B154" s="5" t="n">
        <v>34604</v>
      </c>
      <c r="C154" s="5" t="n">
        <v>44495</v>
      </c>
    </row>
    <row r="155" spans="1:3">
      <c r="A155" s="4" t="s">
        <v>1813</v>
      </c>
    </row>
    <row r="156" spans="1:3">
      <c r="A156" s="3" t="s">
        <v>719</v>
      </c>
    </row>
    <row r="157" spans="1:3">
      <c r="A157" s="4" t="s">
        <v>1806</v>
      </c>
      <c r="B157" s="5" t="n">
        <v>4840</v>
      </c>
      <c r="C157" s="5" t="n">
        <v>4379</v>
      </c>
    </row>
    <row r="158" spans="1:3">
      <c r="A158" s="4" t="s">
        <v>2001</v>
      </c>
    </row>
    <row r="159" spans="1:3">
      <c r="A159" s="3" t="s">
        <v>719</v>
      </c>
    </row>
    <row r="160" spans="1:3">
      <c r="A160" s="4" t="s">
        <v>1806</v>
      </c>
      <c r="B160" s="5" t="n">
        <v>4840</v>
      </c>
      <c r="C160" s="5" t="n">
        <v>4379</v>
      </c>
    </row>
    <row r="161" spans="1:3">
      <c r="A161" s="4" t="s">
        <v>1814</v>
      </c>
    </row>
    <row r="162" spans="1:3">
      <c r="A162" s="3" t="s">
        <v>719</v>
      </c>
    </row>
    <row r="163" spans="1:3">
      <c r="A163" s="4" t="s">
        <v>1806</v>
      </c>
      <c r="B163" s="5" t="n">
        <v>147</v>
      </c>
      <c r="C163" s="5" t="n">
        <v>212</v>
      </c>
    </row>
    <row r="164" spans="1:3">
      <c r="A164" s="4" t="s">
        <v>2002</v>
      </c>
    </row>
    <row r="165" spans="1:3">
      <c r="A165" s="3" t="s">
        <v>719</v>
      </c>
    </row>
    <row r="166" spans="1:3">
      <c r="A166" s="4" t="s">
        <v>1806</v>
      </c>
      <c r="B166" s="5" t="n">
        <v>147</v>
      </c>
      <c r="C166" s="5" t="n">
        <v>212</v>
      </c>
    </row>
    <row r="167" spans="1:3">
      <c r="A167" s="4" t="s">
        <v>1815</v>
      </c>
    </row>
    <row r="168" spans="1:3">
      <c r="A168" s="3" t="s">
        <v>719</v>
      </c>
    </row>
    <row r="169" spans="1:3">
      <c r="A169" s="4" t="s">
        <v>1806</v>
      </c>
      <c r="B169" s="5" t="n">
        <v>858</v>
      </c>
      <c r="C169" s="5" t="n">
        <v>1025</v>
      </c>
    </row>
    <row r="170" spans="1:3">
      <c r="A170" s="4" t="s">
        <v>1964</v>
      </c>
      <c r="B170" s="5" t="n">
        <v>13</v>
      </c>
      <c r="C170" s="5" t="n">
        <v>6</v>
      </c>
    </row>
    <row r="171" spans="1:3">
      <c r="A171" s="4" t="s">
        <v>2003</v>
      </c>
    </row>
    <row r="172" spans="1:3">
      <c r="A172" s="3" t="s">
        <v>719</v>
      </c>
    </row>
    <row r="173" spans="1:3">
      <c r="A173" s="4" t="s">
        <v>1806</v>
      </c>
      <c r="B173" s="5" t="n">
        <v>809</v>
      </c>
      <c r="C173" s="5" t="n">
        <v>977</v>
      </c>
    </row>
    <row r="174" spans="1:3">
      <c r="A174" s="4" t="s">
        <v>2004</v>
      </c>
    </row>
    <row r="175" spans="1:3">
      <c r="A175" s="3" t="s">
        <v>719</v>
      </c>
    </row>
    <row r="176" spans="1:3">
      <c r="A176" s="4" t="s">
        <v>1806</v>
      </c>
      <c r="B176" s="5" t="n">
        <v>26</v>
      </c>
      <c r="C176" s="5" t="n">
        <v>22</v>
      </c>
    </row>
    <row r="177" spans="1:3">
      <c r="A177" s="4" t="s">
        <v>2005</v>
      </c>
    </row>
    <row r="178" spans="1:3">
      <c r="A178" s="3" t="s">
        <v>719</v>
      </c>
    </row>
    <row r="179" spans="1:3">
      <c r="A179" s="4" t="s">
        <v>1806</v>
      </c>
      <c r="B179" s="5" t="n">
        <v>7</v>
      </c>
      <c r="C179" s="5" t="n">
        <v>6</v>
      </c>
    </row>
    <row r="180" spans="1:3">
      <c r="A180" s="4" t="s">
        <v>2006</v>
      </c>
    </row>
    <row r="181" spans="1:3">
      <c r="A181" s="3" t="s">
        <v>719</v>
      </c>
    </row>
    <row r="182" spans="1:3">
      <c r="A182" s="4" t="s">
        <v>1806</v>
      </c>
      <c r="B182" s="5" t="n">
        <v>16</v>
      </c>
      <c r="C182" s="5" t="n">
        <v>20</v>
      </c>
    </row>
    <row r="183" spans="1:3">
      <c r="A183" s="4" t="s">
        <v>1816</v>
      </c>
    </row>
    <row r="184" spans="1:3">
      <c r="A184" s="3" t="s">
        <v>719</v>
      </c>
    </row>
    <row r="185" spans="1:3">
      <c r="A185" s="4" t="s">
        <v>1806</v>
      </c>
      <c r="B185" s="5" t="n">
        <v>283</v>
      </c>
      <c r="C185" s="5" t="n">
        <v>262</v>
      </c>
    </row>
    <row r="186" spans="1:3">
      <c r="A186" s="4" t="s">
        <v>2007</v>
      </c>
    </row>
    <row r="187" spans="1:3">
      <c r="A187" s="3" t="s">
        <v>719</v>
      </c>
    </row>
    <row r="188" spans="1:3">
      <c r="A188" s="4" t="s">
        <v>1806</v>
      </c>
      <c r="B188" s="5" t="n">
        <v>281</v>
      </c>
      <c r="C188" s="5" t="n">
        <v>261</v>
      </c>
    </row>
    <row r="189" spans="1:3">
      <c r="A189" s="4" t="s">
        <v>2008</v>
      </c>
    </row>
    <row r="190" spans="1:3">
      <c r="A190" s="3" t="s">
        <v>719</v>
      </c>
    </row>
    <row r="191" spans="1:3">
      <c r="A191" s="4" t="s">
        <v>1806</v>
      </c>
      <c r="B191" s="7" t="n">
        <v>2</v>
      </c>
      <c r="C191" s="7" t="n">
        <v>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009</v>
      </c>
      <c r="B1" s="2" t="s">
        <v>1</v>
      </c>
    </row>
    <row r="2" spans="1:2">
      <c r="B2" s="2" t="s">
        <v>1614</v>
      </c>
    </row>
    <row r="3" spans="1:2">
      <c r="A3" s="4" t="s">
        <v>722</v>
      </c>
    </row>
    <row r="4" spans="1:2">
      <c r="A4" s="3" t="s">
        <v>719</v>
      </c>
    </row>
    <row r="5" spans="1:2">
      <c r="A5" s="4" t="s">
        <v>1615</v>
      </c>
      <c r="B5" s="7" t="n">
        <v>104</v>
      </c>
    </row>
    <row r="6" spans="1:2">
      <c r="A6" s="4" t="s">
        <v>1616</v>
      </c>
      <c r="B6" s="5" t="n">
        <v>10</v>
      </c>
    </row>
    <row r="7" spans="1:2">
      <c r="A7" s="4" t="s">
        <v>1617</v>
      </c>
      <c r="B7" s="5" t="n">
        <v>8</v>
      </c>
    </row>
    <row r="8" spans="1:2">
      <c r="A8" s="4" t="s">
        <v>460</v>
      </c>
    </row>
    <row r="9" spans="1:2">
      <c r="A9" s="3" t="s">
        <v>719</v>
      </c>
    </row>
    <row r="10" spans="1:2">
      <c r="A10" s="4" t="s">
        <v>1617</v>
      </c>
      <c r="B10" s="5" t="n">
        <v>7</v>
      </c>
    </row>
    <row r="11" spans="1:2">
      <c r="A11" s="4" t="s">
        <v>725</v>
      </c>
    </row>
    <row r="12" spans="1:2">
      <c r="A12" s="3" t="s">
        <v>719</v>
      </c>
    </row>
    <row r="13" spans="1:2">
      <c r="A13" s="4" t="s">
        <v>1615</v>
      </c>
      <c r="B13" s="5" t="n">
        <v>2</v>
      </c>
    </row>
    <row r="14" spans="1:2">
      <c r="A14" s="4" t="s">
        <v>1617</v>
      </c>
      <c r="B14" s="7" t="n">
        <v>4</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0</v>
      </c>
      <c r="B1" s="2" t="s">
        <v>29</v>
      </c>
      <c r="C1" s="2" t="s">
        <v>30</v>
      </c>
    </row>
    <row r="2" spans="1:3">
      <c r="A2" s="3" t="s">
        <v>2011</v>
      </c>
    </row>
    <row r="3" spans="1:3">
      <c r="A3" s="4" t="s">
        <v>2012</v>
      </c>
      <c r="B3" s="7" t="n">
        <v>256</v>
      </c>
      <c r="C3" s="7" t="n">
        <v>241</v>
      </c>
    </row>
    <row r="4" spans="1:3">
      <c r="A4" s="4" t="s">
        <v>2013</v>
      </c>
      <c r="B4" s="5" t="n">
        <v>502</v>
      </c>
      <c r="C4" s="5" t="n">
        <v>582</v>
      </c>
    </row>
    <row r="5" spans="1:3">
      <c r="A5" s="4" t="s">
        <v>2014</v>
      </c>
      <c r="B5" s="5" t="n">
        <v>587</v>
      </c>
      <c r="C5" s="5" t="n">
        <v>652</v>
      </c>
    </row>
    <row r="6" spans="1:3">
      <c r="A6" s="4" t="s">
        <v>2015</v>
      </c>
      <c r="B6" s="5" t="n">
        <v>1345</v>
      </c>
      <c r="C6" s="5" t="n">
        <v>1475</v>
      </c>
    </row>
    <row r="7" spans="1:3">
      <c r="A7" s="4" t="s">
        <v>722</v>
      </c>
    </row>
    <row r="8" spans="1:3">
      <c r="A8" s="3" t="s">
        <v>2011</v>
      </c>
    </row>
    <row r="9" spans="1:3">
      <c r="A9" s="4" t="s">
        <v>2012</v>
      </c>
      <c r="B9" s="5" t="n">
        <v>67</v>
      </c>
      <c r="C9" s="5" t="n">
        <v>136</v>
      </c>
    </row>
    <row r="10" spans="1:3">
      <c r="A10" s="4" t="s">
        <v>2013</v>
      </c>
      <c r="B10" s="5" t="n">
        <v>112</v>
      </c>
      <c r="C10" s="5" t="n">
        <v>152</v>
      </c>
    </row>
    <row r="11" spans="1:3">
      <c r="A11" s="4" t="s">
        <v>2014</v>
      </c>
      <c r="B11" s="5" t="n">
        <v>163</v>
      </c>
      <c r="C11" s="5" t="n">
        <v>127</v>
      </c>
    </row>
    <row r="12" spans="1:3">
      <c r="A12" s="4" t="s">
        <v>2015</v>
      </c>
      <c r="B12" s="7" t="n">
        <v>342</v>
      </c>
      <c r="C12" s="7" t="n">
        <v>415</v>
      </c>
    </row>
    <row r="13" spans="1:3">
      <c r="A13" s="4" t="s">
        <v>2016</v>
      </c>
      <c r="B13" s="4" t="s">
        <v>762</v>
      </c>
      <c r="C13" s="4" t="s">
        <v>2017</v>
      </c>
    </row>
    <row r="14" spans="1:3">
      <c r="A14" s="4" t="s">
        <v>2018</v>
      </c>
    </row>
    <row r="15" spans="1:3">
      <c r="A15" s="3" t="s">
        <v>2011</v>
      </c>
    </row>
    <row r="16" spans="1:3">
      <c r="A16" s="4" t="s">
        <v>2015</v>
      </c>
      <c r="C16" s="7" t="n">
        <v>273</v>
      </c>
    </row>
    <row r="17" spans="1:3">
      <c r="A17" s="4" t="s">
        <v>2019</v>
      </c>
    </row>
    <row r="18" spans="1:3">
      <c r="A18" s="3" t="s">
        <v>2011</v>
      </c>
    </row>
    <row r="19" spans="1:3">
      <c r="A19" s="4" t="s">
        <v>2015</v>
      </c>
      <c r="C19" s="5" t="n">
        <v>142</v>
      </c>
    </row>
    <row r="20" spans="1:3">
      <c r="A20" s="4" t="s">
        <v>2020</v>
      </c>
    </row>
    <row r="21" spans="1:3">
      <c r="A21" s="3" t="s">
        <v>2011</v>
      </c>
    </row>
    <row r="22" spans="1:3">
      <c r="A22" s="4" t="s">
        <v>2015</v>
      </c>
      <c r="B22" s="7" t="n">
        <v>43</v>
      </c>
    </row>
    <row r="23" spans="1:3">
      <c r="A23" s="4" t="s">
        <v>2021</v>
      </c>
    </row>
    <row r="24" spans="1:3">
      <c r="A24" s="3" t="s">
        <v>2011</v>
      </c>
    </row>
    <row r="25" spans="1:3">
      <c r="A25" s="4" t="s">
        <v>2015</v>
      </c>
      <c r="B25" s="5" t="n">
        <v>78</v>
      </c>
    </row>
    <row r="26" spans="1:3">
      <c r="A26" s="4" t="s">
        <v>2022</v>
      </c>
    </row>
    <row r="27" spans="1:3">
      <c r="A27" s="3" t="s">
        <v>2011</v>
      </c>
    </row>
    <row r="28" spans="1:3">
      <c r="A28" s="4" t="s">
        <v>2015</v>
      </c>
      <c r="B28" s="5" t="n">
        <v>221</v>
      </c>
    </row>
    <row r="29" spans="1:3">
      <c r="A29" s="4" t="s">
        <v>460</v>
      </c>
    </row>
    <row r="30" spans="1:3">
      <c r="A30" s="3" t="s">
        <v>2011</v>
      </c>
    </row>
    <row r="31" spans="1:3">
      <c r="A31" s="4" t="s">
        <v>2012</v>
      </c>
      <c r="B31" s="5" t="n">
        <v>42</v>
      </c>
      <c r="C31" s="5" t="n">
        <v>55</v>
      </c>
    </row>
    <row r="32" spans="1:3">
      <c r="A32" s="4" t="s">
        <v>2014</v>
      </c>
      <c r="B32" s="5" t="n">
        <v>26</v>
      </c>
      <c r="C32" s="5" t="n">
        <v>299</v>
      </c>
    </row>
    <row r="33" spans="1:3">
      <c r="A33" s="4" t="s">
        <v>2015</v>
      </c>
      <c r="B33" s="7" t="n">
        <v>68</v>
      </c>
      <c r="C33" s="7" t="n">
        <v>354</v>
      </c>
    </row>
    <row r="34" spans="1:3">
      <c r="A34" s="4" t="s">
        <v>2016</v>
      </c>
      <c r="B34" s="4" t="s">
        <v>769</v>
      </c>
      <c r="C34" s="4" t="s">
        <v>2023</v>
      </c>
    </row>
    <row r="35" spans="1:3">
      <c r="A35" s="4" t="s">
        <v>2024</v>
      </c>
    </row>
    <row r="36" spans="1:3">
      <c r="A36" s="3" t="s">
        <v>2011</v>
      </c>
    </row>
    <row r="37" spans="1:3">
      <c r="A37" s="4" t="s">
        <v>2015</v>
      </c>
      <c r="C37" s="7" t="n">
        <v>347</v>
      </c>
    </row>
    <row r="38" spans="1:3">
      <c r="A38" s="4" t="s">
        <v>2025</v>
      </c>
    </row>
    <row r="39" spans="1:3">
      <c r="A39" s="3" t="s">
        <v>2011</v>
      </c>
    </row>
    <row r="40" spans="1:3">
      <c r="A40" s="4" t="s">
        <v>2015</v>
      </c>
      <c r="C40" s="5" t="n">
        <v>7</v>
      </c>
    </row>
    <row r="41" spans="1:3">
      <c r="A41" s="4" t="s">
        <v>2026</v>
      </c>
    </row>
    <row r="42" spans="1:3">
      <c r="A42" s="3" t="s">
        <v>2011</v>
      </c>
    </row>
    <row r="43" spans="1:3">
      <c r="A43" s="4" t="s">
        <v>2015</v>
      </c>
      <c r="B43" s="7" t="n">
        <v>42</v>
      </c>
    </row>
    <row r="44" spans="1:3">
      <c r="A44" s="4" t="s">
        <v>2027</v>
      </c>
    </row>
    <row r="45" spans="1:3">
      <c r="A45" s="3" t="s">
        <v>2011</v>
      </c>
    </row>
    <row r="46" spans="1:3">
      <c r="A46" s="4" t="s">
        <v>2015</v>
      </c>
      <c r="B46" s="5" t="n">
        <v>26</v>
      </c>
    </row>
    <row r="47" spans="1:3">
      <c r="A47" s="4" t="s">
        <v>725</v>
      </c>
    </row>
    <row r="48" spans="1:3">
      <c r="A48" s="3" t="s">
        <v>2011</v>
      </c>
    </row>
    <row r="49" spans="1:3">
      <c r="A49" s="4" t="s">
        <v>2013</v>
      </c>
      <c r="B49" s="5" t="n">
        <v>8</v>
      </c>
      <c r="C49" s="5" t="n">
        <v>14</v>
      </c>
    </row>
    <row r="50" spans="1:3">
      <c r="A50" s="4" t="s">
        <v>2014</v>
      </c>
      <c r="B50" s="5" t="n">
        <v>10</v>
      </c>
      <c r="C50" s="5" t="n">
        <v>13</v>
      </c>
    </row>
    <row r="51" spans="1:3">
      <c r="A51" s="4" t="s">
        <v>2015</v>
      </c>
      <c r="B51" s="7" t="n">
        <v>18</v>
      </c>
      <c r="C51" s="7" t="n">
        <v>27</v>
      </c>
    </row>
    <row r="52" spans="1:3">
      <c r="A52" s="4" t="s">
        <v>2016</v>
      </c>
      <c r="B52" s="4" t="s">
        <v>755</v>
      </c>
      <c r="C52" s="4" t="s">
        <v>804</v>
      </c>
    </row>
    <row r="53" spans="1:3">
      <c r="A53" s="4" t="s">
        <v>2028</v>
      </c>
    </row>
    <row r="54" spans="1:3">
      <c r="A54" s="3" t="s">
        <v>2011</v>
      </c>
    </row>
    <row r="55" spans="1:3">
      <c r="A55" s="4" t="s">
        <v>2015</v>
      </c>
      <c r="C55" s="7" t="n">
        <v>11</v>
      </c>
    </row>
    <row r="56" spans="1:3">
      <c r="A56" s="4" t="s">
        <v>2029</v>
      </c>
    </row>
    <row r="57" spans="1:3">
      <c r="A57" s="3" t="s">
        <v>2011</v>
      </c>
    </row>
    <row r="58" spans="1:3">
      <c r="A58" s="4" t="s">
        <v>2015</v>
      </c>
      <c r="C58" s="7" t="n">
        <v>16</v>
      </c>
    </row>
    <row r="59" spans="1:3">
      <c r="A59" s="4" t="s">
        <v>2030</v>
      </c>
    </row>
    <row r="60" spans="1:3">
      <c r="A60" s="3" t="s">
        <v>2011</v>
      </c>
    </row>
    <row r="61" spans="1:3">
      <c r="A61" s="4" t="s">
        <v>2015</v>
      </c>
      <c r="B61" s="7" t="n">
        <v>3</v>
      </c>
    </row>
    <row r="62" spans="1:3">
      <c r="A62" s="4" t="s">
        <v>2031</v>
      </c>
    </row>
    <row r="63" spans="1:3">
      <c r="A63" s="3" t="s">
        <v>2011</v>
      </c>
    </row>
    <row r="64" spans="1:3">
      <c r="A64" s="4" t="s">
        <v>2015</v>
      </c>
      <c r="B64" s="5" t="n">
        <v>8</v>
      </c>
    </row>
    <row r="65" spans="1:3">
      <c r="A65" s="4" t="s">
        <v>2032</v>
      </c>
    </row>
    <row r="66" spans="1:3">
      <c r="A66" s="3" t="s">
        <v>2011</v>
      </c>
    </row>
    <row r="67" spans="1:3">
      <c r="A67" s="4" t="s">
        <v>2015</v>
      </c>
      <c r="B67" s="7" t="n">
        <v>7</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3</v>
      </c>
      <c r="B1" s="2" t="s">
        <v>1</v>
      </c>
    </row>
    <row r="2" spans="1:3">
      <c r="B2" s="2" t="s">
        <v>29</v>
      </c>
      <c r="C2" s="2" t="s">
        <v>30</v>
      </c>
    </row>
    <row r="3" spans="1:3">
      <c r="A3" s="3" t="s">
        <v>2034</v>
      </c>
    </row>
    <row r="4" spans="1:3">
      <c r="A4" s="4" t="s">
        <v>1120</v>
      </c>
      <c r="B4" s="7" t="n">
        <v>201619</v>
      </c>
      <c r="C4" s="7" t="n">
        <v>199332</v>
      </c>
    </row>
    <row r="5" spans="1:3">
      <c r="A5" s="4" t="s">
        <v>1121</v>
      </c>
      <c r="C5" s="5" t="n">
        <v>1868</v>
      </c>
    </row>
    <row r="6" spans="1:3">
      <c r="A6" s="4" t="s">
        <v>1482</v>
      </c>
    </row>
    <row r="7" spans="1:3">
      <c r="A7" s="3" t="s">
        <v>2034</v>
      </c>
    </row>
    <row r="8" spans="1:3">
      <c r="A8" s="4" t="s">
        <v>1120</v>
      </c>
      <c r="B8" s="5" t="n">
        <v>6459</v>
      </c>
      <c r="C8" s="5" t="n">
        <v>8144</v>
      </c>
    </row>
    <row r="9" spans="1:3">
      <c r="A9" s="4" t="s">
        <v>1121</v>
      </c>
      <c r="B9" s="7" t="n">
        <v>29</v>
      </c>
      <c r="C9" s="7" t="n">
        <v>69</v>
      </c>
    </row>
    <row r="10" spans="1:3">
      <c r="A10" s="4" t="s">
        <v>1122</v>
      </c>
      <c r="B10" s="4" t="s">
        <v>2035</v>
      </c>
      <c r="C10" s="4" t="s">
        <v>2036</v>
      </c>
    </row>
    <row r="11" spans="1:3">
      <c r="A11" s="4" t="s">
        <v>1128</v>
      </c>
      <c r="B11" s="7" t="n">
        <v>23</v>
      </c>
      <c r="C11" s="7" t="n">
        <v>11</v>
      </c>
    </row>
    <row r="12" spans="1:3">
      <c r="A12" s="4" t="s">
        <v>1570</v>
      </c>
      <c r="B12" s="7" t="n">
        <v>26</v>
      </c>
      <c r="C12" s="7" t="n">
        <v>5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9</v>
      </c>
    </row>
    <row r="3" spans="1:2">
      <c r="A3" s="3" t="s">
        <v>213</v>
      </c>
    </row>
    <row r="4" spans="1:2">
      <c r="A4" s="4" t="s">
        <v>231</v>
      </c>
      <c r="B4" s="4" t="s">
        <v>23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7</v>
      </c>
      <c r="B1" s="2" t="s">
        <v>29</v>
      </c>
      <c r="C1" s="2" t="s">
        <v>30</v>
      </c>
    </row>
    <row r="2" spans="1:3">
      <c r="A2" s="4" t="s">
        <v>2038</v>
      </c>
    </row>
    <row r="3" spans="1:3">
      <c r="A3" s="3" t="s">
        <v>2034</v>
      </c>
    </row>
    <row r="4" spans="1:3">
      <c r="A4" s="4" t="s">
        <v>2039</v>
      </c>
      <c r="B4" s="7" t="n">
        <v>257</v>
      </c>
      <c r="C4" s="7" t="n">
        <v>257</v>
      </c>
    </row>
    <row r="5" spans="1:3">
      <c r="A5" s="4" t="s">
        <v>1482</v>
      </c>
    </row>
    <row r="6" spans="1:3">
      <c r="A6" s="3" t="s">
        <v>2034</v>
      </c>
    </row>
    <row r="7" spans="1:3">
      <c r="A7" s="4" t="s">
        <v>2039</v>
      </c>
      <c r="B7" s="7" t="n">
        <v>6202</v>
      </c>
      <c r="C7" s="7" t="n">
        <v>7886</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0</v>
      </c>
      <c r="B1" s="2" t="s">
        <v>29</v>
      </c>
      <c r="C1" s="2" t="s">
        <v>30</v>
      </c>
    </row>
    <row r="2" spans="1:3">
      <c r="A2" s="3" t="s">
        <v>2041</v>
      </c>
    </row>
    <row r="3" spans="1:3">
      <c r="A3" s="4" t="s">
        <v>1468</v>
      </c>
      <c r="B3" s="7" t="n">
        <v>201619</v>
      </c>
      <c r="C3" s="7" t="n">
        <v>199332</v>
      </c>
    </row>
    <row r="4" spans="1:3">
      <c r="A4" s="4" t="s">
        <v>1482</v>
      </c>
    </row>
    <row r="5" spans="1:3">
      <c r="A5" s="3" t="s">
        <v>2041</v>
      </c>
    </row>
    <row r="6" spans="1:3">
      <c r="A6" s="4" t="s">
        <v>1468</v>
      </c>
      <c r="B6" s="7" t="n">
        <v>6459</v>
      </c>
      <c r="C6" s="7" t="n">
        <v>8144</v>
      </c>
    </row>
    <row r="7" spans="1:3">
      <c r="A7" s="4" t="s">
        <v>1483</v>
      </c>
      <c r="B7" s="4" t="s">
        <v>1258</v>
      </c>
      <c r="C7" s="4" t="s">
        <v>1258</v>
      </c>
    </row>
    <row r="8" spans="1:3">
      <c r="A8" s="4" t="s">
        <v>2042</v>
      </c>
    </row>
    <row r="9" spans="1:3">
      <c r="A9" s="3" t="s">
        <v>2041</v>
      </c>
    </row>
    <row r="10" spans="1:3">
      <c r="A10" s="4" t="s">
        <v>1468</v>
      </c>
      <c r="B10" s="7" t="n">
        <v>61</v>
      </c>
      <c r="C10" s="7" t="n">
        <v>246</v>
      </c>
    </row>
    <row r="11" spans="1:3">
      <c r="A11" s="4" t="s">
        <v>1483</v>
      </c>
      <c r="B11" s="4" t="s">
        <v>752</v>
      </c>
      <c r="C11" s="4" t="s">
        <v>800</v>
      </c>
    </row>
    <row r="12" spans="1:3">
      <c r="A12" s="4" t="s">
        <v>2043</v>
      </c>
    </row>
    <row r="13" spans="1:3">
      <c r="A13" s="3" t="s">
        <v>2041</v>
      </c>
    </row>
    <row r="14" spans="1:3">
      <c r="A14" s="4" t="s">
        <v>1468</v>
      </c>
      <c r="B14" s="7" t="n">
        <v>3663</v>
      </c>
      <c r="C14" s="7" t="n">
        <v>4146</v>
      </c>
    </row>
    <row r="15" spans="1:3">
      <c r="A15" s="4" t="s">
        <v>1483</v>
      </c>
      <c r="B15" s="4" t="s">
        <v>2044</v>
      </c>
      <c r="C15" s="4" t="s">
        <v>2045</v>
      </c>
    </row>
    <row r="16" spans="1:3">
      <c r="A16" s="4" t="s">
        <v>2046</v>
      </c>
    </row>
    <row r="17" spans="1:3">
      <c r="A17" s="3" t="s">
        <v>2041</v>
      </c>
    </row>
    <row r="18" spans="1:3">
      <c r="A18" s="4" t="s">
        <v>1468</v>
      </c>
      <c r="B18" s="7" t="n">
        <v>2039</v>
      </c>
      <c r="C18" s="7" t="n">
        <v>3035</v>
      </c>
    </row>
    <row r="19" spans="1:3">
      <c r="A19" s="4" t="s">
        <v>1483</v>
      </c>
      <c r="B19" s="4" t="s">
        <v>1451</v>
      </c>
      <c r="C19" s="4" t="s">
        <v>2047</v>
      </c>
    </row>
    <row r="20" spans="1:3">
      <c r="A20" s="4" t="s">
        <v>2048</v>
      </c>
    </row>
    <row r="21" spans="1:3">
      <c r="A21" s="3" t="s">
        <v>2041</v>
      </c>
    </row>
    <row r="22" spans="1:3">
      <c r="A22" s="4" t="s">
        <v>1468</v>
      </c>
      <c r="B22" s="7" t="n">
        <v>47</v>
      </c>
      <c r="C22" s="7" t="n">
        <v>36</v>
      </c>
    </row>
    <row r="23" spans="1:3">
      <c r="A23" s="4" t="s">
        <v>1483</v>
      </c>
      <c r="B23" s="4" t="s">
        <v>752</v>
      </c>
    </row>
    <row r="24" spans="1:3">
      <c r="A24" s="4" t="s">
        <v>2049</v>
      </c>
    </row>
    <row r="25" spans="1:3">
      <c r="A25" s="3" t="s">
        <v>2041</v>
      </c>
    </row>
    <row r="26" spans="1:3">
      <c r="A26" s="4" t="s">
        <v>1468</v>
      </c>
      <c r="B26" s="7" t="n">
        <v>18</v>
      </c>
      <c r="C26" s="7" t="n">
        <v>52</v>
      </c>
    </row>
    <row r="27" spans="1:3">
      <c r="A27" s="4" t="s">
        <v>1483</v>
      </c>
      <c r="C27" s="4" t="s">
        <v>752</v>
      </c>
    </row>
    <row r="28" spans="1:3">
      <c r="A28" s="4" t="s">
        <v>2050</v>
      </c>
    </row>
    <row r="29" spans="1:3">
      <c r="A29" s="3" t="s">
        <v>2041</v>
      </c>
    </row>
    <row r="30" spans="1:3">
      <c r="A30" s="4" t="s">
        <v>1468</v>
      </c>
      <c r="B30" s="7" t="n">
        <v>631</v>
      </c>
      <c r="C30" s="7" t="n">
        <v>629</v>
      </c>
    </row>
    <row r="31" spans="1:3">
      <c r="A31" s="4" t="s">
        <v>1483</v>
      </c>
      <c r="B31" s="4" t="s">
        <v>779</v>
      </c>
      <c r="C31" s="4" t="s">
        <v>1555</v>
      </c>
    </row>
    <row r="32" spans="1:3">
      <c r="A32" s="4" t="s">
        <v>2051</v>
      </c>
    </row>
    <row r="33" spans="1:3">
      <c r="A33" s="3" t="s">
        <v>2041</v>
      </c>
    </row>
    <row r="34" spans="1:3">
      <c r="A34" s="4" t="s">
        <v>1468</v>
      </c>
      <c r="B34" s="7" t="n">
        <v>6398</v>
      </c>
      <c r="C34" s="7" t="n">
        <v>7898</v>
      </c>
    </row>
    <row r="35" spans="1:3">
      <c r="A35" s="4" t="s">
        <v>1483</v>
      </c>
      <c r="B35" s="4" t="s">
        <v>2052</v>
      </c>
      <c r="C35" s="4" t="s">
        <v>2053</v>
      </c>
    </row>
    <row r="36" spans="1:3">
      <c r="A36" s="4" t="s">
        <v>2054</v>
      </c>
    </row>
    <row r="37" spans="1:3">
      <c r="A37" s="3" t="s">
        <v>2041</v>
      </c>
    </row>
    <row r="38" spans="1:3">
      <c r="A38" s="4" t="s">
        <v>1468</v>
      </c>
      <c r="B38" s="7" t="n">
        <v>29</v>
      </c>
      <c r="C38" s="7" t="n">
        <v>69</v>
      </c>
    </row>
    <row r="39" spans="1:3">
      <c r="A39" s="4" t="s">
        <v>1483</v>
      </c>
      <c r="B39" s="4" t="s">
        <v>1258</v>
      </c>
      <c r="C39" s="4" t="s">
        <v>1258</v>
      </c>
    </row>
    <row r="40" spans="1:3">
      <c r="A40" s="4" t="s">
        <v>2055</v>
      </c>
    </row>
    <row r="41" spans="1:3">
      <c r="A41" s="3" t="s">
        <v>2041</v>
      </c>
    </row>
    <row r="42" spans="1:3">
      <c r="A42" s="4" t="s">
        <v>1468</v>
      </c>
      <c r="B42" s="7" t="n">
        <v>3</v>
      </c>
      <c r="C42" s="7" t="n">
        <v>6</v>
      </c>
    </row>
    <row r="43" spans="1:3">
      <c r="A43" s="4" t="s">
        <v>1483</v>
      </c>
      <c r="B43" s="4" t="s">
        <v>2056</v>
      </c>
      <c r="C43" s="4" t="s">
        <v>1457</v>
      </c>
    </row>
    <row r="44" spans="1:3">
      <c r="A44" s="4" t="s">
        <v>2057</v>
      </c>
    </row>
    <row r="45" spans="1:3">
      <c r="A45" s="3" t="s">
        <v>2041</v>
      </c>
    </row>
    <row r="46" spans="1:3">
      <c r="A46" s="4" t="s">
        <v>1468</v>
      </c>
      <c r="B46" s="7" t="n">
        <v>4</v>
      </c>
      <c r="C46" s="7" t="n">
        <v>2</v>
      </c>
    </row>
    <row r="47" spans="1:3">
      <c r="A47" s="4" t="s">
        <v>1483</v>
      </c>
      <c r="B47" s="4" t="s">
        <v>2058</v>
      </c>
      <c r="C47" s="4" t="s">
        <v>800</v>
      </c>
    </row>
    <row r="48" spans="1:3">
      <c r="A48" s="4" t="s">
        <v>2059</v>
      </c>
    </row>
    <row r="49" spans="1:3">
      <c r="A49" s="3" t="s">
        <v>2041</v>
      </c>
    </row>
    <row r="50" spans="1:3">
      <c r="A50" s="4" t="s">
        <v>1468</v>
      </c>
      <c r="B50" s="7" t="n">
        <v>1</v>
      </c>
      <c r="C50" s="7" t="n">
        <v>1</v>
      </c>
    </row>
    <row r="51" spans="1:3">
      <c r="A51" s="4" t="s">
        <v>1483</v>
      </c>
      <c r="B51" s="4" t="s">
        <v>800</v>
      </c>
      <c r="C51" s="4" t="s">
        <v>752</v>
      </c>
    </row>
    <row r="52" spans="1:3">
      <c r="A52" s="4" t="s">
        <v>2060</v>
      </c>
    </row>
    <row r="53" spans="1:3">
      <c r="A53" s="3" t="s">
        <v>2041</v>
      </c>
    </row>
    <row r="54" spans="1:3">
      <c r="A54" s="4" t="s">
        <v>1468</v>
      </c>
      <c r="B54" s="7" t="n">
        <v>16</v>
      </c>
      <c r="C54" s="7" t="n">
        <v>48</v>
      </c>
    </row>
    <row r="55" spans="1:3">
      <c r="A55" s="4" t="s">
        <v>1483</v>
      </c>
      <c r="B55" s="4" t="s">
        <v>2061</v>
      </c>
      <c r="C55" s="4" t="s">
        <v>1503</v>
      </c>
    </row>
    <row r="56" spans="1:3">
      <c r="A56" s="4" t="s">
        <v>2062</v>
      </c>
    </row>
    <row r="57" spans="1:3">
      <c r="A57" s="3" t="s">
        <v>2041</v>
      </c>
    </row>
    <row r="58" spans="1:3">
      <c r="A58" s="4" t="s">
        <v>1468</v>
      </c>
      <c r="B58" s="7" t="n">
        <v>5</v>
      </c>
      <c r="C58" s="7" t="n">
        <v>12</v>
      </c>
    </row>
    <row r="59" spans="1:3">
      <c r="A59" s="4" t="s">
        <v>1483</v>
      </c>
      <c r="B59" s="4" t="s">
        <v>1445</v>
      </c>
      <c r="C59" s="4" t="s">
        <v>1445</v>
      </c>
    </row>
    <row r="60" spans="1:3">
      <c r="A60" s="4" t="s">
        <v>2063</v>
      </c>
    </row>
    <row r="61" spans="1:3">
      <c r="A61" s="3" t="s">
        <v>2041</v>
      </c>
    </row>
    <row r="62" spans="1:3">
      <c r="A62" s="4" t="s">
        <v>1468</v>
      </c>
      <c r="B62" s="7" t="n">
        <v>29</v>
      </c>
      <c r="C62" s="7" t="n">
        <v>69</v>
      </c>
    </row>
    <row r="63" spans="1:3">
      <c r="A63" s="4" t="s">
        <v>1483</v>
      </c>
      <c r="B63" s="4" t="s">
        <v>1258</v>
      </c>
      <c r="C63" s="4" t="s">
        <v>1258</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4</v>
      </c>
      <c r="B1" s="2" t="s">
        <v>29</v>
      </c>
      <c r="C1" s="2" t="s">
        <v>30</v>
      </c>
    </row>
    <row r="2" spans="1:3">
      <c r="A2" s="3" t="s">
        <v>2065</v>
      </c>
    </row>
    <row r="3" spans="1:3">
      <c r="A3" s="4" t="s">
        <v>1468</v>
      </c>
      <c r="B3" s="7" t="n">
        <v>201619</v>
      </c>
      <c r="C3" s="7" t="n">
        <v>199332</v>
      </c>
    </row>
    <row r="4" spans="1:3">
      <c r="A4" s="4" t="s">
        <v>1482</v>
      </c>
    </row>
    <row r="5" spans="1:3">
      <c r="A5" s="3" t="s">
        <v>2065</v>
      </c>
    </row>
    <row r="6" spans="1:3">
      <c r="A6" s="4" t="s">
        <v>1468</v>
      </c>
      <c r="B6" s="7" t="n">
        <v>6459</v>
      </c>
      <c r="C6" s="7" t="n">
        <v>8144</v>
      </c>
    </row>
    <row r="7" spans="1:3">
      <c r="A7" s="4" t="s">
        <v>2066</v>
      </c>
      <c r="B7" s="4" t="s">
        <v>1258</v>
      </c>
      <c r="C7" s="4" t="s">
        <v>1258</v>
      </c>
    </row>
    <row r="8" spans="1:3">
      <c r="A8" s="4" t="s">
        <v>2067</v>
      </c>
    </row>
    <row r="9" spans="1:3">
      <c r="A9" s="3" t="s">
        <v>2065</v>
      </c>
    </row>
    <row r="10" spans="1:3">
      <c r="A10" s="4" t="s">
        <v>1468</v>
      </c>
      <c r="B10" s="7" t="n">
        <v>1556</v>
      </c>
      <c r="C10" s="7" t="n">
        <v>2181</v>
      </c>
    </row>
    <row r="11" spans="1:3">
      <c r="A11" s="4" t="s">
        <v>2066</v>
      </c>
      <c r="B11" s="4" t="s">
        <v>2068</v>
      </c>
      <c r="C11" s="4" t="s">
        <v>1493</v>
      </c>
    </row>
    <row r="12" spans="1:3">
      <c r="A12" s="4" t="s">
        <v>2069</v>
      </c>
    </row>
    <row r="13" spans="1:3">
      <c r="A13" s="3" t="s">
        <v>2065</v>
      </c>
    </row>
    <row r="14" spans="1:3">
      <c r="A14" s="4" t="s">
        <v>1468</v>
      </c>
      <c r="B14" s="7" t="n">
        <v>1004</v>
      </c>
      <c r="C14" s="7" t="n">
        <v>1389</v>
      </c>
    </row>
    <row r="15" spans="1:3">
      <c r="A15" s="4" t="s">
        <v>2066</v>
      </c>
      <c r="B15" s="4" t="s">
        <v>1247</v>
      </c>
      <c r="C15" s="4" t="s">
        <v>1445</v>
      </c>
    </row>
    <row r="16" spans="1:3">
      <c r="A16" s="4" t="s">
        <v>2070</v>
      </c>
    </row>
    <row r="17" spans="1:3">
      <c r="A17" s="3" t="s">
        <v>2065</v>
      </c>
    </row>
    <row r="18" spans="1:3">
      <c r="A18" s="4" t="s">
        <v>1468</v>
      </c>
      <c r="B18" s="7" t="n">
        <v>888</v>
      </c>
      <c r="C18" s="7" t="n">
        <v>1176</v>
      </c>
    </row>
    <row r="19" spans="1:3">
      <c r="A19" s="4" t="s">
        <v>2066</v>
      </c>
      <c r="B19" s="4" t="s">
        <v>2058</v>
      </c>
      <c r="C19" s="4" t="s">
        <v>2058</v>
      </c>
    </row>
    <row r="20" spans="1:3">
      <c r="A20" s="4" t="s">
        <v>2071</v>
      </c>
    </row>
    <row r="21" spans="1:3">
      <c r="A21" s="3" t="s">
        <v>2065</v>
      </c>
    </row>
    <row r="22" spans="1:3">
      <c r="A22" s="4" t="s">
        <v>1468</v>
      </c>
      <c r="B22" s="7" t="n">
        <v>927</v>
      </c>
      <c r="C22" s="7" t="n">
        <v>1001</v>
      </c>
    </row>
    <row r="23" spans="1:3">
      <c r="A23" s="4" t="s">
        <v>2066</v>
      </c>
      <c r="B23" s="4" t="s">
        <v>2058</v>
      </c>
      <c r="C23" s="4" t="s">
        <v>1236</v>
      </c>
    </row>
    <row r="24" spans="1:3">
      <c r="A24" s="4" t="s">
        <v>2072</v>
      </c>
    </row>
    <row r="25" spans="1:3">
      <c r="A25" s="3" t="s">
        <v>2065</v>
      </c>
    </row>
    <row r="26" spans="1:3">
      <c r="A26" s="4" t="s">
        <v>1468</v>
      </c>
      <c r="B26" s="7" t="n">
        <v>932</v>
      </c>
      <c r="C26" s="7" t="n">
        <v>1146</v>
      </c>
    </row>
    <row r="27" spans="1:3">
      <c r="A27" s="4" t="s">
        <v>2066</v>
      </c>
      <c r="B27" s="4" t="s">
        <v>2058</v>
      </c>
      <c r="C27" s="4" t="s">
        <v>2058</v>
      </c>
    </row>
    <row r="28" spans="1:3">
      <c r="A28" s="4" t="s">
        <v>2073</v>
      </c>
    </row>
    <row r="29" spans="1:3">
      <c r="A29" s="3" t="s">
        <v>2065</v>
      </c>
    </row>
    <row r="30" spans="1:3">
      <c r="A30" s="4" t="s">
        <v>1468</v>
      </c>
      <c r="B30" s="7" t="n">
        <v>123</v>
      </c>
      <c r="C30" s="7" t="n">
        <v>133</v>
      </c>
    </row>
    <row r="31" spans="1:3">
      <c r="A31" s="4" t="s">
        <v>2066</v>
      </c>
      <c r="B31" s="4" t="s">
        <v>759</v>
      </c>
      <c r="C31" s="4" t="s">
        <v>759</v>
      </c>
    </row>
    <row r="32" spans="1:3">
      <c r="A32" s="4" t="s">
        <v>2074</v>
      </c>
    </row>
    <row r="33" spans="1:3">
      <c r="A33" s="3" t="s">
        <v>2065</v>
      </c>
    </row>
    <row r="34" spans="1:3">
      <c r="A34" s="4" t="s">
        <v>1468</v>
      </c>
      <c r="B34" s="7" t="n">
        <v>309</v>
      </c>
      <c r="C34" s="7" t="n">
        <v>304</v>
      </c>
    </row>
    <row r="35" spans="1:3">
      <c r="A35" s="4" t="s">
        <v>2066</v>
      </c>
      <c r="B35" s="4" t="s">
        <v>775</v>
      </c>
      <c r="C35" s="4" t="s">
        <v>795</v>
      </c>
    </row>
    <row r="36" spans="1:3">
      <c r="A36" s="4" t="s">
        <v>2075</v>
      </c>
    </row>
    <row r="37" spans="1:3">
      <c r="A37" s="3" t="s">
        <v>2065</v>
      </c>
    </row>
    <row r="38" spans="1:3">
      <c r="A38" s="4" t="s">
        <v>1468</v>
      </c>
      <c r="B38" s="7" t="n">
        <v>89</v>
      </c>
      <c r="C38" s="7" t="n">
        <v>185</v>
      </c>
    </row>
    <row r="39" spans="1:3">
      <c r="A39" s="4" t="s">
        <v>2066</v>
      </c>
      <c r="B39" s="4" t="s">
        <v>752</v>
      </c>
      <c r="C39" s="4" t="s">
        <v>759</v>
      </c>
    </row>
    <row r="40" spans="1:3">
      <c r="A40" s="4" t="s">
        <v>2050</v>
      </c>
    </row>
    <row r="41" spans="1:3">
      <c r="A41" s="3" t="s">
        <v>2065</v>
      </c>
    </row>
    <row r="42" spans="1:3">
      <c r="A42" s="4" t="s">
        <v>1468</v>
      </c>
      <c r="B42" s="7" t="n">
        <v>631</v>
      </c>
      <c r="C42" s="7" t="n">
        <v>629</v>
      </c>
    </row>
    <row r="43" spans="1:3">
      <c r="A43" s="4" t="s">
        <v>2066</v>
      </c>
      <c r="B43" s="4" t="s">
        <v>779</v>
      </c>
      <c r="C43" s="4" t="s">
        <v>1555</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6</v>
      </c>
      <c r="B1" s="2" t="s">
        <v>29</v>
      </c>
      <c r="C1" s="2" t="s">
        <v>30</v>
      </c>
    </row>
    <row r="2" spans="1:3">
      <c r="A2" s="3" t="s">
        <v>2077</v>
      </c>
    </row>
    <row r="3" spans="1:3">
      <c r="A3" s="4" t="s">
        <v>2078</v>
      </c>
      <c r="B3" s="7" t="n">
        <v>201619</v>
      </c>
      <c r="C3" s="7" t="n">
        <v>199332</v>
      </c>
    </row>
    <row r="4" spans="1:3">
      <c r="A4" s="4" t="s">
        <v>177</v>
      </c>
      <c r="B4" s="5" t="n">
        <v>92547</v>
      </c>
      <c r="C4" s="5" t="n">
        <v>113108</v>
      </c>
    </row>
    <row r="5" spans="1:3">
      <c r="A5" s="4" t="s">
        <v>722</v>
      </c>
    </row>
    <row r="6" spans="1:3">
      <c r="A6" s="3" t="s">
        <v>2077</v>
      </c>
    </row>
    <row r="7" spans="1:3">
      <c r="A7" s="4" t="s">
        <v>177</v>
      </c>
      <c r="B7" s="5" t="n">
        <v>23394</v>
      </c>
      <c r="C7" s="5" t="n">
        <v>24510</v>
      </c>
    </row>
    <row r="8" spans="1:3">
      <c r="A8" s="4" t="s">
        <v>725</v>
      </c>
    </row>
    <row r="9" spans="1:3">
      <c r="A9" s="3" t="s">
        <v>2077</v>
      </c>
    </row>
    <row r="10" spans="1:3">
      <c r="A10" s="4" t="s">
        <v>177</v>
      </c>
      <c r="B10" s="5" t="n">
        <v>45075</v>
      </c>
      <c r="C10" s="5" t="n">
        <v>56349</v>
      </c>
    </row>
    <row r="11" spans="1:3">
      <c r="A11" s="4" t="s">
        <v>1807</v>
      </c>
    </row>
    <row r="12" spans="1:3">
      <c r="A12" s="3" t="s">
        <v>2077</v>
      </c>
    </row>
    <row r="13" spans="1:3">
      <c r="A13" s="4" t="s">
        <v>2078</v>
      </c>
      <c r="B13" s="5" t="n">
        <v>6624</v>
      </c>
      <c r="C13" s="5" t="n">
        <v>7178</v>
      </c>
    </row>
    <row r="14" spans="1:3">
      <c r="A14" s="4" t="s">
        <v>177</v>
      </c>
      <c r="B14" s="5" t="n">
        <v>9086</v>
      </c>
      <c r="C14" s="5" t="n">
        <v>9250</v>
      </c>
    </row>
    <row r="15" spans="1:3">
      <c r="A15" s="4" t="s">
        <v>2079</v>
      </c>
    </row>
    <row r="16" spans="1:3">
      <c r="A16" s="3" t="s">
        <v>2077</v>
      </c>
    </row>
    <row r="17" spans="1:3">
      <c r="A17" s="4" t="s">
        <v>2078</v>
      </c>
      <c r="B17" s="5" t="n">
        <v>2844</v>
      </c>
      <c r="C17" s="5" t="n">
        <v>2118</v>
      </c>
    </row>
    <row r="18" spans="1:3">
      <c r="A18" s="4" t="s">
        <v>177</v>
      </c>
      <c r="B18" s="5" t="n">
        <v>4743</v>
      </c>
      <c r="C18" s="5" t="n">
        <v>3274</v>
      </c>
    </row>
    <row r="19" spans="1:3">
      <c r="A19" s="4" t="s">
        <v>2080</v>
      </c>
    </row>
    <row r="20" spans="1:3">
      <c r="A20" s="3" t="s">
        <v>2077</v>
      </c>
    </row>
    <row r="21" spans="1:3">
      <c r="A21" s="4" t="s">
        <v>2078</v>
      </c>
      <c r="B21" s="5" t="n">
        <v>3780</v>
      </c>
      <c r="C21" s="5" t="n">
        <v>5060</v>
      </c>
    </row>
    <row r="22" spans="1:3">
      <c r="A22" s="4" t="s">
        <v>177</v>
      </c>
      <c r="B22" s="7" t="n">
        <v>4343</v>
      </c>
      <c r="C22" s="7" t="n">
        <v>5976</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81</v>
      </c>
      <c r="B1" s="2" t="s">
        <v>29</v>
      </c>
      <c r="C1" s="2" t="s">
        <v>815</v>
      </c>
      <c r="D1" s="2" t="s">
        <v>30</v>
      </c>
      <c r="E1" s="2" t="s">
        <v>31</v>
      </c>
    </row>
    <row r="2" spans="1:5">
      <c r="A2" s="3" t="s">
        <v>2082</v>
      </c>
    </row>
    <row r="3" spans="1:5">
      <c r="A3" s="4" t="s">
        <v>74</v>
      </c>
      <c r="B3" s="7" t="n">
        <v>24180</v>
      </c>
      <c r="D3" s="7" t="n">
        <v>32771</v>
      </c>
      <c r="E3" s="7" t="n">
        <v>17107</v>
      </c>
    </row>
    <row r="4" spans="1:5">
      <c r="A4" s="4" t="s">
        <v>76</v>
      </c>
      <c r="D4" s="5" t="n">
        <v>30555</v>
      </c>
    </row>
    <row r="5" spans="1:5">
      <c r="A5" s="4" t="s">
        <v>77</v>
      </c>
      <c r="B5" s="5" t="n">
        <v>5321</v>
      </c>
      <c r="D5" s="5" t="n">
        <v>19942</v>
      </c>
    </row>
    <row r="6" spans="1:5">
      <c r="A6" s="4" t="s">
        <v>2083</v>
      </c>
      <c r="B6" s="5" t="n">
        <v>6137</v>
      </c>
      <c r="D6" s="5" t="n">
        <v>2096</v>
      </c>
    </row>
    <row r="7" spans="1:5">
      <c r="A7" s="4" t="s">
        <v>80</v>
      </c>
      <c r="B7" s="5" t="n">
        <v>201619</v>
      </c>
      <c r="D7" s="5" t="n">
        <v>199332</v>
      </c>
    </row>
    <row r="8" spans="1:5">
      <c r="A8" s="4" t="s">
        <v>81</v>
      </c>
      <c r="B8" s="5" t="n">
        <v>3515</v>
      </c>
      <c r="D8" s="5" t="n">
        <v>3466</v>
      </c>
    </row>
    <row r="9" spans="1:5">
      <c r="A9" s="4" t="s">
        <v>2084</v>
      </c>
      <c r="B9" s="5" t="n">
        <v>13302</v>
      </c>
    </row>
    <row r="10" spans="1:5">
      <c r="A10" s="4" t="s">
        <v>85</v>
      </c>
      <c r="D10" s="5" t="n">
        <v>17611</v>
      </c>
    </row>
    <row r="11" spans="1:5">
      <c r="A11" s="4" t="s">
        <v>90</v>
      </c>
      <c r="B11" s="5" t="n">
        <v>842</v>
      </c>
      <c r="D11" s="5" t="n">
        <v>449</v>
      </c>
    </row>
    <row r="12" spans="1:5">
      <c r="A12" s="4" t="s">
        <v>92</v>
      </c>
      <c r="B12" s="5" t="n">
        <v>289381</v>
      </c>
      <c r="C12" s="7" t="n">
        <v>314500</v>
      </c>
      <c r="D12" s="5" t="n">
        <v>314760</v>
      </c>
      <c r="E12" s="5" t="n">
        <v>302510</v>
      </c>
    </row>
    <row r="13" spans="1:5">
      <c r="A13" s="4" t="s">
        <v>94</v>
      </c>
      <c r="D13" s="5" t="n">
        <v>31109</v>
      </c>
    </row>
    <row r="14" spans="1:5">
      <c r="A14" s="4" t="s">
        <v>77</v>
      </c>
      <c r="B14" s="5" t="n">
        <v>1594</v>
      </c>
      <c r="D14" s="5" t="n">
        <v>17613</v>
      </c>
    </row>
    <row r="15" spans="1:5">
      <c r="A15" s="4" t="s">
        <v>2085</v>
      </c>
      <c r="B15" s="5" t="n">
        <v>6286</v>
      </c>
      <c r="D15" s="5" t="n">
        <v>2315</v>
      </c>
    </row>
    <row r="16" spans="1:5">
      <c r="A16" s="4" t="s">
        <v>97</v>
      </c>
      <c r="B16" s="5" t="n">
        <v>173692</v>
      </c>
      <c r="D16" s="5" t="n">
        <v>177421</v>
      </c>
    </row>
    <row r="17" spans="1:5">
      <c r="A17" s="4" t="s">
        <v>98</v>
      </c>
      <c r="B17" s="5" t="n">
        <v>17824</v>
      </c>
      <c r="D17" s="5" t="n">
        <v>12708</v>
      </c>
    </row>
    <row r="18" spans="1:5">
      <c r="A18" s="4" t="s">
        <v>100</v>
      </c>
      <c r="B18" s="5" t="n">
        <v>55906</v>
      </c>
      <c r="D18" s="5" t="n">
        <v>48860</v>
      </c>
    </row>
    <row r="19" spans="1:5">
      <c r="A19" s="4" t="s">
        <v>101</v>
      </c>
      <c r="B19" s="5" t="n">
        <v>3601</v>
      </c>
      <c r="D19" s="5" t="n">
        <v>3793</v>
      </c>
    </row>
    <row r="20" spans="1:5">
      <c r="A20" s="4" t="s">
        <v>106</v>
      </c>
      <c r="B20" s="5" t="n">
        <v>115</v>
      </c>
      <c r="D20" s="5" t="n">
        <v>286</v>
      </c>
    </row>
    <row r="21" spans="1:5">
      <c r="A21" s="4" t="s">
        <v>107</v>
      </c>
      <c r="B21" s="5" t="n">
        <v>273161</v>
      </c>
      <c r="D21" s="5" t="n">
        <v>298558</v>
      </c>
      <c r="E21" s="7" t="n">
        <v>287057</v>
      </c>
    </row>
    <row r="22" spans="1:5">
      <c r="A22" s="4" t="s">
        <v>2086</v>
      </c>
    </row>
    <row r="23" spans="1:5">
      <c r="A23" s="3" t="s">
        <v>2082</v>
      </c>
    </row>
    <row r="24" spans="1:5">
      <c r="A24" s="4" t="s">
        <v>74</v>
      </c>
      <c r="B24" s="5" t="n">
        <v>24180</v>
      </c>
      <c r="D24" s="5" t="n">
        <v>32771</v>
      </c>
    </row>
    <row r="25" spans="1:5">
      <c r="A25" s="4" t="s">
        <v>77</v>
      </c>
      <c r="B25" s="5" t="n">
        <v>4621</v>
      </c>
      <c r="D25" s="5" t="n">
        <v>5198</v>
      </c>
    </row>
    <row r="26" spans="1:5">
      <c r="A26" s="4" t="s">
        <v>2083</v>
      </c>
      <c r="B26" s="5" t="n">
        <v>6137</v>
      </c>
      <c r="D26" s="5" t="n">
        <v>2096</v>
      </c>
    </row>
    <row r="27" spans="1:5">
      <c r="A27" s="4" t="s">
        <v>80</v>
      </c>
      <c r="B27" s="5" t="n">
        <v>201619</v>
      </c>
      <c r="D27" s="5" t="n">
        <v>199332</v>
      </c>
    </row>
    <row r="28" spans="1:5">
      <c r="A28" s="4" t="s">
        <v>81</v>
      </c>
      <c r="B28" s="5" t="n">
        <v>3515</v>
      </c>
      <c r="D28" s="5" t="n">
        <v>3466</v>
      </c>
    </row>
    <row r="29" spans="1:5">
      <c r="A29" s="4" t="s">
        <v>82</v>
      </c>
      <c r="B29" s="5" t="n">
        <v>21127</v>
      </c>
      <c r="D29" s="5" t="n">
        <v>2614</v>
      </c>
    </row>
    <row r="30" spans="1:5">
      <c r="A30" s="4" t="s">
        <v>83</v>
      </c>
      <c r="B30" s="5" t="n">
        <v>7228</v>
      </c>
    </row>
    <row r="31" spans="1:5">
      <c r="A31" s="4" t="s">
        <v>2084</v>
      </c>
      <c r="B31" s="5" t="n">
        <v>13302</v>
      </c>
    </row>
    <row r="32" spans="1:5">
      <c r="A32" s="4" t="s">
        <v>85</v>
      </c>
      <c r="D32" s="5" t="n">
        <v>17611</v>
      </c>
    </row>
    <row r="33" spans="1:5">
      <c r="A33" s="4" t="s">
        <v>2087</v>
      </c>
      <c r="B33" s="5" t="n">
        <v>697</v>
      </c>
      <c r="D33" s="5" t="n">
        <v>833</v>
      </c>
    </row>
    <row r="34" spans="1:5">
      <c r="A34" s="4" t="s">
        <v>90</v>
      </c>
      <c r="B34" s="5" t="n">
        <v>842</v>
      </c>
      <c r="D34" s="5" t="n">
        <v>449</v>
      </c>
    </row>
    <row r="35" spans="1:5">
      <c r="A35" s="4" t="s">
        <v>92</v>
      </c>
      <c r="B35" s="5" t="n">
        <v>283268</v>
      </c>
      <c r="D35" s="5" t="n">
        <v>264370</v>
      </c>
    </row>
    <row r="36" spans="1:5">
      <c r="A36" s="4" t="s">
        <v>77</v>
      </c>
      <c r="B36" s="5" t="n">
        <v>875</v>
      </c>
      <c r="D36" s="5" t="n">
        <v>722</v>
      </c>
    </row>
    <row r="37" spans="1:5">
      <c r="A37" s="4" t="s">
        <v>2085</v>
      </c>
      <c r="B37" s="5" t="n">
        <v>6286</v>
      </c>
      <c r="D37" s="5" t="n">
        <v>703</v>
      </c>
    </row>
    <row r="38" spans="1:5">
      <c r="A38" s="4" t="s">
        <v>97</v>
      </c>
      <c r="B38" s="5" t="n">
        <v>173692</v>
      </c>
      <c r="D38" s="5" t="n">
        <v>177421</v>
      </c>
    </row>
    <row r="39" spans="1:5">
      <c r="A39" s="4" t="s">
        <v>98</v>
      </c>
      <c r="B39" s="5" t="n">
        <v>17824</v>
      </c>
      <c r="D39" s="5" t="n">
        <v>12708</v>
      </c>
    </row>
    <row r="40" spans="1:5">
      <c r="A40" s="4" t="s">
        <v>99</v>
      </c>
      <c r="B40" s="5" t="n">
        <v>10910</v>
      </c>
      <c r="D40" s="5" t="n">
        <v>1076</v>
      </c>
    </row>
    <row r="41" spans="1:5">
      <c r="A41" s="4" t="s">
        <v>100</v>
      </c>
      <c r="B41" s="5" t="n">
        <v>55906</v>
      </c>
      <c r="D41" s="5" t="n">
        <v>48860</v>
      </c>
    </row>
    <row r="42" spans="1:5">
      <c r="A42" s="4" t="s">
        <v>101</v>
      </c>
      <c r="B42" s="5" t="n">
        <v>3601</v>
      </c>
      <c r="D42" s="5" t="n">
        <v>3793</v>
      </c>
    </row>
    <row r="43" spans="1:5">
      <c r="A43" s="4" t="s">
        <v>2087</v>
      </c>
      <c r="B43" s="5" t="n">
        <v>242</v>
      </c>
    </row>
    <row r="44" spans="1:5">
      <c r="A44" s="4" t="s">
        <v>106</v>
      </c>
      <c r="B44" s="5" t="n">
        <v>115</v>
      </c>
      <c r="D44" s="5" t="n">
        <v>286</v>
      </c>
    </row>
    <row r="45" spans="1:5">
      <c r="A45" s="4" t="s">
        <v>107</v>
      </c>
      <c r="B45" s="5" t="n">
        <v>269451</v>
      </c>
      <c r="D45" s="5" t="n">
        <v>245569</v>
      </c>
    </row>
    <row r="46" spans="1:5">
      <c r="A46" s="4" t="s">
        <v>2088</v>
      </c>
    </row>
    <row r="47" spans="1:5">
      <c r="A47" s="3" t="s">
        <v>2082</v>
      </c>
    </row>
    <row r="48" spans="1:5">
      <c r="A48" s="4" t="s">
        <v>76</v>
      </c>
      <c r="D48" s="5" t="n">
        <v>30555</v>
      </c>
    </row>
    <row r="49" spans="1:5">
      <c r="A49" s="4" t="s">
        <v>77</v>
      </c>
      <c r="B49" s="5" t="n">
        <v>700</v>
      </c>
      <c r="D49" s="5" t="n">
        <v>14744</v>
      </c>
    </row>
    <row r="50" spans="1:5">
      <c r="A50" s="4" t="s">
        <v>92</v>
      </c>
      <c r="B50" s="5" t="n">
        <v>700</v>
      </c>
      <c r="D50" s="5" t="n">
        <v>45299</v>
      </c>
    </row>
    <row r="51" spans="1:5">
      <c r="A51" s="4" t="s">
        <v>94</v>
      </c>
      <c r="D51" s="5" t="n">
        <v>31109</v>
      </c>
    </row>
    <row r="52" spans="1:5">
      <c r="A52" s="4" t="s">
        <v>77</v>
      </c>
      <c r="B52" s="5" t="n">
        <v>719</v>
      </c>
      <c r="D52" s="5" t="n">
        <v>16891</v>
      </c>
    </row>
    <row r="53" spans="1:5">
      <c r="A53" s="4" t="s">
        <v>2085</v>
      </c>
      <c r="D53" s="5" t="n">
        <v>1612</v>
      </c>
    </row>
    <row r="54" spans="1:5">
      <c r="A54" s="4" t="s">
        <v>107</v>
      </c>
      <c r="B54" s="5" t="n">
        <v>719</v>
      </c>
      <c r="D54" s="5" t="n">
        <v>49612</v>
      </c>
    </row>
    <row r="55" spans="1:5">
      <c r="A55" s="4" t="s">
        <v>2089</v>
      </c>
    </row>
    <row r="56" spans="1:5">
      <c r="A56" s="3" t="s">
        <v>2082</v>
      </c>
    </row>
    <row r="57" spans="1:5">
      <c r="A57" s="4" t="s">
        <v>74</v>
      </c>
      <c r="B57" s="5" t="n">
        <v>24180</v>
      </c>
      <c r="D57" s="5" t="n">
        <v>32771</v>
      </c>
    </row>
    <row r="58" spans="1:5">
      <c r="A58" s="4" t="s">
        <v>76</v>
      </c>
      <c r="D58" s="5" t="n">
        <v>30555</v>
      </c>
    </row>
    <row r="59" spans="1:5">
      <c r="A59" s="4" t="s">
        <v>77</v>
      </c>
      <c r="B59" s="5" t="n">
        <v>5321</v>
      </c>
      <c r="D59" s="5" t="n">
        <v>19942</v>
      </c>
    </row>
    <row r="60" spans="1:5">
      <c r="A60" s="4" t="s">
        <v>2083</v>
      </c>
      <c r="B60" s="5" t="n">
        <v>6137</v>
      </c>
      <c r="D60" s="5" t="n">
        <v>2096</v>
      </c>
    </row>
    <row r="61" spans="1:5">
      <c r="A61" s="4" t="s">
        <v>80</v>
      </c>
      <c r="B61" s="5" t="n">
        <v>201619</v>
      </c>
      <c r="D61" s="5" t="n">
        <v>199332</v>
      </c>
    </row>
    <row r="62" spans="1:5">
      <c r="A62" s="4" t="s">
        <v>81</v>
      </c>
      <c r="B62" s="5" t="n">
        <v>3515</v>
      </c>
      <c r="D62" s="5" t="n">
        <v>3466</v>
      </c>
    </row>
    <row r="63" spans="1:5">
      <c r="A63" s="4" t="s">
        <v>82</v>
      </c>
      <c r="B63" s="5" t="n">
        <v>21127</v>
      </c>
      <c r="D63" s="5" t="n">
        <v>2614</v>
      </c>
    </row>
    <row r="64" spans="1:5">
      <c r="A64" s="4" t="s">
        <v>83</v>
      </c>
      <c r="B64" s="5" t="n">
        <v>7228</v>
      </c>
    </row>
    <row r="65" spans="1:5">
      <c r="A65" s="4" t="s">
        <v>2084</v>
      </c>
      <c r="B65" s="5" t="n">
        <v>13302</v>
      </c>
    </row>
    <row r="66" spans="1:5">
      <c r="A66" s="4" t="s">
        <v>85</v>
      </c>
      <c r="D66" s="5" t="n">
        <v>17611</v>
      </c>
    </row>
    <row r="67" spans="1:5">
      <c r="A67" s="4" t="s">
        <v>2087</v>
      </c>
      <c r="B67" s="5" t="n">
        <v>697</v>
      </c>
      <c r="D67" s="5" t="n">
        <v>833</v>
      </c>
    </row>
    <row r="68" spans="1:5">
      <c r="A68" s="4" t="s">
        <v>90</v>
      </c>
      <c r="B68" s="5" t="n">
        <v>842</v>
      </c>
      <c r="D68" s="5" t="n">
        <v>449</v>
      </c>
    </row>
    <row r="69" spans="1:5">
      <c r="A69" s="4" t="s">
        <v>92</v>
      </c>
      <c r="B69" s="5" t="n">
        <v>283968</v>
      </c>
      <c r="D69" s="5" t="n">
        <v>309669</v>
      </c>
    </row>
    <row r="70" spans="1:5">
      <c r="A70" s="4" t="s">
        <v>94</v>
      </c>
      <c r="D70" s="5" t="n">
        <v>31109</v>
      </c>
    </row>
    <row r="71" spans="1:5">
      <c r="A71" s="4" t="s">
        <v>77</v>
      </c>
      <c r="B71" s="5" t="n">
        <v>1594</v>
      </c>
      <c r="D71" s="5" t="n">
        <v>17613</v>
      </c>
    </row>
    <row r="72" spans="1:5">
      <c r="A72" s="4" t="s">
        <v>2085</v>
      </c>
      <c r="B72" s="5" t="n">
        <v>6286</v>
      </c>
      <c r="D72" s="5" t="n">
        <v>2315</v>
      </c>
    </row>
    <row r="73" spans="1:5">
      <c r="A73" s="4" t="s">
        <v>97</v>
      </c>
      <c r="B73" s="5" t="n">
        <v>173692</v>
      </c>
      <c r="D73" s="5" t="n">
        <v>177421</v>
      </c>
    </row>
    <row r="74" spans="1:5">
      <c r="A74" s="4" t="s">
        <v>98</v>
      </c>
      <c r="B74" s="5" t="n">
        <v>17824</v>
      </c>
      <c r="D74" s="5" t="n">
        <v>12708</v>
      </c>
    </row>
    <row r="75" spans="1:5">
      <c r="A75" s="4" t="s">
        <v>99</v>
      </c>
      <c r="B75" s="5" t="n">
        <v>10910</v>
      </c>
      <c r="D75" s="5" t="n">
        <v>1076</v>
      </c>
    </row>
    <row r="76" spans="1:5">
      <c r="A76" s="4" t="s">
        <v>100</v>
      </c>
      <c r="B76" s="5" t="n">
        <v>55906</v>
      </c>
      <c r="D76" s="5" t="n">
        <v>48860</v>
      </c>
    </row>
    <row r="77" spans="1:5">
      <c r="A77" s="4" t="s">
        <v>101</v>
      </c>
      <c r="B77" s="5" t="n">
        <v>3601</v>
      </c>
      <c r="D77" s="5" t="n">
        <v>3793</v>
      </c>
    </row>
    <row r="78" spans="1:5">
      <c r="A78" s="4" t="s">
        <v>2087</v>
      </c>
      <c r="B78" s="5" t="n">
        <v>242</v>
      </c>
    </row>
    <row r="79" spans="1:5">
      <c r="A79" s="4" t="s">
        <v>106</v>
      </c>
      <c r="B79" s="5" t="n">
        <v>115</v>
      </c>
      <c r="D79" s="5" t="n">
        <v>286</v>
      </c>
    </row>
    <row r="80" spans="1:5">
      <c r="A80" s="4" t="s">
        <v>107</v>
      </c>
      <c r="B80" s="7" t="n">
        <v>270170</v>
      </c>
      <c r="D80" s="7" t="n">
        <v>29518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0</v>
      </c>
      <c r="B1" s="2" t="s">
        <v>29</v>
      </c>
      <c r="C1" s="2" t="s">
        <v>30</v>
      </c>
    </row>
    <row r="2" spans="1:3">
      <c r="A2" s="4" t="s">
        <v>2091</v>
      </c>
    </row>
    <row r="3" spans="1:3">
      <c r="A3" s="3" t="s">
        <v>2082</v>
      </c>
    </row>
    <row r="4" spans="1:3">
      <c r="A4" s="4" t="s">
        <v>2092</v>
      </c>
      <c r="B4" s="7" t="n">
        <v>2267</v>
      </c>
      <c r="C4" s="7" t="n">
        <v>2511</v>
      </c>
    </row>
    <row r="5" spans="1:3">
      <c r="A5" s="4" t="s">
        <v>2093</v>
      </c>
    </row>
    <row r="6" spans="1:3">
      <c r="A6" s="3" t="s">
        <v>2082</v>
      </c>
    </row>
    <row r="7" spans="1:3">
      <c r="A7" s="4" t="s">
        <v>2094</v>
      </c>
      <c r="B7" s="7" t="n">
        <v>2507</v>
      </c>
      <c r="C7" s="7" t="n">
        <v>2728</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5</v>
      </c>
      <c r="B1" s="2" t="s">
        <v>29</v>
      </c>
      <c r="C1" s="2" t="s">
        <v>30</v>
      </c>
    </row>
    <row r="2" spans="1:3">
      <c r="A2" s="4" t="s">
        <v>2096</v>
      </c>
    </row>
    <row r="3" spans="1:3">
      <c r="A3" s="3" t="s">
        <v>2097</v>
      </c>
    </row>
    <row r="4" spans="1:3">
      <c r="A4" s="4" t="s">
        <v>2098</v>
      </c>
      <c r="B4" s="7" t="n">
        <v>207</v>
      </c>
      <c r="C4" s="7" t="n">
        <v>212</v>
      </c>
    </row>
    <row r="5" spans="1:3">
      <c r="A5" s="4" t="s">
        <v>2099</v>
      </c>
      <c r="B5" s="5" t="n">
        <v>162</v>
      </c>
      <c r="C5" s="5" t="n">
        <v>95</v>
      </c>
    </row>
    <row r="6" spans="1:3">
      <c r="A6" s="4" t="s">
        <v>2100</v>
      </c>
    </row>
    <row r="7" spans="1:3">
      <c r="A7" s="3" t="s">
        <v>2097</v>
      </c>
    </row>
    <row r="8" spans="1:3">
      <c r="A8" s="4" t="s">
        <v>2098</v>
      </c>
      <c r="B8" s="5" t="n">
        <v>-23</v>
      </c>
      <c r="C8" s="5" t="n">
        <v>-125</v>
      </c>
    </row>
    <row r="9" spans="1:3">
      <c r="A9" s="4" t="s">
        <v>2099</v>
      </c>
      <c r="B9" s="7" t="n">
        <v>-124</v>
      </c>
      <c r="C9" s="7" t="n">
        <v>-213</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1</v>
      </c>
      <c r="B1" s="2" t="s">
        <v>29</v>
      </c>
      <c r="C1" s="2" t="s">
        <v>30</v>
      </c>
    </row>
    <row r="2" spans="1:3">
      <c r="A2" s="4" t="s">
        <v>2096</v>
      </c>
    </row>
    <row r="3" spans="1:3">
      <c r="A3" s="3" t="s">
        <v>2097</v>
      </c>
    </row>
    <row r="4" spans="1:3">
      <c r="A4" s="4" t="s">
        <v>2102</v>
      </c>
      <c r="B4" s="4" t="s">
        <v>2103</v>
      </c>
      <c r="C4" s="4" t="s">
        <v>2103</v>
      </c>
    </row>
    <row r="5" spans="1:3">
      <c r="A5" s="4" t="s">
        <v>2100</v>
      </c>
    </row>
    <row r="6" spans="1:3">
      <c r="A6" s="3" t="s">
        <v>2097</v>
      </c>
    </row>
    <row r="7" spans="1:3">
      <c r="A7" s="4" t="s">
        <v>2102</v>
      </c>
      <c r="B7" s="4" t="s">
        <v>2103</v>
      </c>
      <c r="C7" s="4" t="s">
        <v>2103</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4</v>
      </c>
      <c r="B1" s="2" t="s">
        <v>29</v>
      </c>
      <c r="C1" s="2" t="s">
        <v>30</v>
      </c>
    </row>
    <row r="2" spans="1:3">
      <c r="A2" s="3" t="s">
        <v>2082</v>
      </c>
    </row>
    <row r="3" spans="1:3">
      <c r="A3" s="4" t="s">
        <v>2105</v>
      </c>
      <c r="B3" s="8" t="n">
        <v>0.4</v>
      </c>
      <c r="C3" s="8" t="n">
        <v>2.5</v>
      </c>
    </row>
    <row r="4" spans="1:3">
      <c r="A4" s="4" t="s">
        <v>2106</v>
      </c>
    </row>
    <row r="5" spans="1:3">
      <c r="A5" s="3" t="s">
        <v>2082</v>
      </c>
    </row>
    <row r="6" spans="1:3">
      <c r="A6" s="4" t="s">
        <v>2105</v>
      </c>
      <c r="B6" s="9" t="n">
        <v>0.5</v>
      </c>
      <c r="C6" s="9" t="n">
        <v>2.6</v>
      </c>
    </row>
    <row r="7" spans="1:3">
      <c r="A7" s="4" t="s">
        <v>2107</v>
      </c>
    </row>
    <row r="8" spans="1:3">
      <c r="A8" s="3" t="s">
        <v>2082</v>
      </c>
    </row>
    <row r="9" spans="1:3">
      <c r="A9" s="4" t="s">
        <v>2105</v>
      </c>
      <c r="C9" s="9" t="n">
        <v>0.3</v>
      </c>
    </row>
    <row r="10" spans="1:3">
      <c r="A10" s="4" t="s">
        <v>2108</v>
      </c>
    </row>
    <row r="11" spans="1:3">
      <c r="A11" s="3" t="s">
        <v>2082</v>
      </c>
    </row>
    <row r="12" spans="1:3">
      <c r="A12" s="4" t="s">
        <v>2105</v>
      </c>
      <c r="B12" s="9" t="n">
        <v>0.1</v>
      </c>
      <c r="C12" s="9" t="n">
        <v>0.3</v>
      </c>
    </row>
    <row r="13" spans="1:3">
      <c r="A13" s="4" t="s">
        <v>2109</v>
      </c>
    </row>
    <row r="14" spans="1:3">
      <c r="A14" s="3" t="s">
        <v>2082</v>
      </c>
    </row>
    <row r="15" spans="1:3">
      <c r="A15" s="4" t="s">
        <v>2105</v>
      </c>
      <c r="B15" s="9" t="n">
        <v>-0.2</v>
      </c>
      <c r="C15" s="9" t="n">
        <v>-0.7</v>
      </c>
    </row>
    <row r="16" spans="1:3">
      <c r="A16" s="4" t="s">
        <v>2110</v>
      </c>
    </row>
    <row r="17" spans="1:3">
      <c r="A17" s="3" t="s">
        <v>2082</v>
      </c>
    </row>
    <row r="18" spans="1:3">
      <c r="A18" s="4" t="s">
        <v>2105</v>
      </c>
      <c r="B18" s="9" t="n">
        <v>1.4</v>
      </c>
      <c r="C18" s="9" t="n">
        <v>2.7</v>
      </c>
    </row>
    <row r="19" spans="1:3">
      <c r="A19" s="4" t="s">
        <v>2111</v>
      </c>
    </row>
    <row r="20" spans="1:3">
      <c r="A20" s="3" t="s">
        <v>2082</v>
      </c>
    </row>
    <row r="21" spans="1:3">
      <c r="A21" s="4" t="s">
        <v>2105</v>
      </c>
      <c r="B21" s="9" t="n">
        <v>1.4</v>
      </c>
      <c r="C21" s="9" t="n">
        <v>2.5</v>
      </c>
    </row>
    <row r="22" spans="1:3">
      <c r="A22" s="4" t="s">
        <v>2112</v>
      </c>
    </row>
    <row r="23" spans="1:3">
      <c r="A23" s="3" t="s">
        <v>2082</v>
      </c>
    </row>
    <row r="24" spans="1:3">
      <c r="A24" s="4" t="s">
        <v>2105</v>
      </c>
      <c r="B24" s="9" t="n">
        <v>0.2</v>
      </c>
      <c r="C24" s="9" t="n">
        <v>0.6</v>
      </c>
    </row>
    <row r="25" spans="1:3">
      <c r="A25" s="4" t="s">
        <v>2113</v>
      </c>
    </row>
    <row r="26" spans="1:3">
      <c r="A26" s="3" t="s">
        <v>2082</v>
      </c>
    </row>
    <row r="27" spans="1:3">
      <c r="A27" s="4" t="s">
        <v>2105</v>
      </c>
      <c r="B27" s="9" t="n">
        <v>0.3</v>
      </c>
      <c r="C27" s="9" t="n">
        <v>0.4</v>
      </c>
    </row>
    <row r="28" spans="1:3">
      <c r="A28" s="4" t="s">
        <v>2114</v>
      </c>
    </row>
    <row r="29" spans="1:3">
      <c r="A29" s="3" t="s">
        <v>2082</v>
      </c>
    </row>
    <row r="30" spans="1:3">
      <c r="A30" s="4" t="s">
        <v>2105</v>
      </c>
      <c r="B30" s="9" t="n">
        <v>-0.5</v>
      </c>
      <c r="C30" s="9" t="n">
        <v>-0.8</v>
      </c>
    </row>
    <row r="31" spans="1:3">
      <c r="A31" s="4" t="s">
        <v>2115</v>
      </c>
    </row>
    <row r="32" spans="1:3">
      <c r="A32" s="3" t="s">
        <v>2082</v>
      </c>
    </row>
    <row r="33" spans="1:3">
      <c r="A33" s="4" t="s">
        <v>2105</v>
      </c>
      <c r="B33" s="9" t="n">
        <v>3.8</v>
      </c>
      <c r="C33" s="9" t="n">
        <v>3.7</v>
      </c>
    </row>
    <row r="34" spans="1:3">
      <c r="A34" s="4" t="s">
        <v>2116</v>
      </c>
    </row>
    <row r="35" spans="1:3">
      <c r="A35" s="3" t="s">
        <v>2082</v>
      </c>
    </row>
    <row r="36" spans="1:3">
      <c r="A36" s="4" t="s">
        <v>2105</v>
      </c>
      <c r="B36" s="9" t="n">
        <v>3.9</v>
      </c>
      <c r="C36" s="9" t="n">
        <v>3.5</v>
      </c>
    </row>
    <row r="37" spans="1:3">
      <c r="A37" s="4" t="s">
        <v>2117</v>
      </c>
    </row>
    <row r="38" spans="1:3">
      <c r="A38" s="3" t="s">
        <v>2082</v>
      </c>
    </row>
    <row r="39" spans="1:3">
      <c r="A39" s="4" t="s">
        <v>2105</v>
      </c>
      <c r="B39" s="9" t="n">
        <v>0.6</v>
      </c>
      <c r="C39" s="5" t="n">
        <v>2</v>
      </c>
    </row>
    <row r="40" spans="1:3">
      <c r="A40" s="4" t="s">
        <v>2118</v>
      </c>
    </row>
    <row r="41" spans="1:3">
      <c r="A41" s="3" t="s">
        <v>2082</v>
      </c>
    </row>
    <row r="42" spans="1:3">
      <c r="A42" s="4" t="s">
        <v>2105</v>
      </c>
      <c r="B42" s="9" t="n">
        <v>0.9</v>
      </c>
      <c r="C42" s="9" t="n">
        <v>1.6</v>
      </c>
    </row>
    <row r="43" spans="1:3">
      <c r="A43" s="4" t="s">
        <v>2119</v>
      </c>
    </row>
    <row r="44" spans="1:3">
      <c r="A44" s="3" t="s">
        <v>2082</v>
      </c>
    </row>
    <row r="45" spans="1:3">
      <c r="A45" s="4" t="s">
        <v>2105</v>
      </c>
      <c r="B45" s="9" t="n">
        <v>0.3</v>
      </c>
      <c r="C45" s="5" t="n">
        <v>2</v>
      </c>
    </row>
    <row r="46" spans="1:3">
      <c r="A46" s="4" t="s">
        <v>2120</v>
      </c>
    </row>
    <row r="47" spans="1:3">
      <c r="A47" s="3" t="s">
        <v>2082</v>
      </c>
    </row>
    <row r="48" spans="1:3">
      <c r="A48" s="4" t="s">
        <v>2105</v>
      </c>
      <c r="B48" s="8" t="n">
        <v>0.2</v>
      </c>
      <c r="C48" s="9" t="n">
        <v>1.8</v>
      </c>
    </row>
    <row r="49" spans="1:3">
      <c r="A49" s="4" t="s">
        <v>2121</v>
      </c>
    </row>
    <row r="50" spans="1:3">
      <c r="A50" s="3" t="s">
        <v>2082</v>
      </c>
    </row>
    <row r="51" spans="1:3">
      <c r="A51" s="4" t="s">
        <v>2105</v>
      </c>
      <c r="C51" s="8" t="n">
        <v>0.2</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2</v>
      </c>
      <c r="B1" s="2" t="s">
        <v>29</v>
      </c>
      <c r="C1" s="2" t="s">
        <v>30</v>
      </c>
    </row>
    <row r="2" spans="1:3">
      <c r="A2" s="3" t="s">
        <v>2123</v>
      </c>
    </row>
    <row r="3" spans="1:3">
      <c r="A3" s="4" t="s">
        <v>2124</v>
      </c>
      <c r="B3" s="7" t="n">
        <v>17824</v>
      </c>
      <c r="C3" s="7" t="n">
        <v>12708</v>
      </c>
    </row>
    <row r="4" spans="1:3">
      <c r="A4" s="4" t="s">
        <v>2125</v>
      </c>
      <c r="B4" s="5" t="n">
        <v>173692</v>
      </c>
      <c r="C4" s="5" t="n">
        <v>177421</v>
      </c>
    </row>
    <row r="5" spans="1:3">
      <c r="A5" s="4" t="s">
        <v>2126</v>
      </c>
      <c r="B5" s="5" t="n">
        <v>10910</v>
      </c>
      <c r="C5" s="5" t="n">
        <v>1076</v>
      </c>
    </row>
    <row r="6" spans="1:3">
      <c r="A6" s="4" t="s">
        <v>2127</v>
      </c>
      <c r="C6" s="5" t="n">
        <v>31109</v>
      </c>
    </row>
    <row r="7" spans="1:3">
      <c r="A7" s="4" t="s">
        <v>2128</v>
      </c>
      <c r="B7" s="5" t="n">
        <v>6286</v>
      </c>
      <c r="C7" s="5" t="n">
        <v>2315</v>
      </c>
    </row>
    <row r="8" spans="1:3">
      <c r="A8" s="4" t="s">
        <v>2129</v>
      </c>
      <c r="B8" s="5" t="n">
        <v>55906</v>
      </c>
      <c r="C8" s="5" t="n">
        <v>48860</v>
      </c>
    </row>
    <row r="9" spans="1:3">
      <c r="A9" s="4" t="s">
        <v>2130</v>
      </c>
      <c r="B9" s="5" t="n">
        <v>3601</v>
      </c>
      <c r="C9" s="5" t="n">
        <v>3793</v>
      </c>
    </row>
    <row r="10" spans="1:3">
      <c r="A10" s="4" t="s">
        <v>2131</v>
      </c>
    </row>
    <row r="11" spans="1:3">
      <c r="A11" s="3" t="s">
        <v>2123</v>
      </c>
    </row>
    <row r="12" spans="1:3">
      <c r="A12" s="4" t="s">
        <v>2132</v>
      </c>
      <c r="B12" s="5" t="n">
        <v>97300</v>
      </c>
      <c r="C12" s="5" t="n">
        <v>102700</v>
      </c>
    </row>
    <row r="13" spans="1:3">
      <c r="A13" s="4" t="s">
        <v>2124</v>
      </c>
      <c r="B13" s="5" t="n">
        <v>17800</v>
      </c>
      <c r="C13" s="5" t="n">
        <v>12700</v>
      </c>
    </row>
    <row r="14" spans="1:3">
      <c r="A14" s="4" t="s">
        <v>2125</v>
      </c>
      <c r="B14" s="5" t="n">
        <v>500</v>
      </c>
      <c r="C14" s="5" t="n">
        <v>500</v>
      </c>
    </row>
    <row r="15" spans="1:3">
      <c r="A15" s="4" t="s">
        <v>2126</v>
      </c>
      <c r="B15" s="5" t="n">
        <v>10900</v>
      </c>
      <c r="C15" s="5" t="n">
        <v>1100</v>
      </c>
    </row>
    <row r="16" spans="1:3">
      <c r="A16" s="4" t="s">
        <v>2127</v>
      </c>
      <c r="C16" s="5" t="n">
        <v>31100</v>
      </c>
    </row>
    <row r="17" spans="1:3">
      <c r="A17" s="4" t="s">
        <v>2128</v>
      </c>
      <c r="B17" s="5" t="n">
        <v>6300</v>
      </c>
      <c r="C17" s="5" t="n">
        <v>2300</v>
      </c>
    </row>
    <row r="18" spans="1:3">
      <c r="A18" s="4" t="s">
        <v>2129</v>
      </c>
      <c r="B18" s="5" t="n">
        <v>55900</v>
      </c>
      <c r="C18" s="5" t="n">
        <v>48900</v>
      </c>
    </row>
    <row r="19" spans="1:3">
      <c r="A19" s="4" t="s">
        <v>2130</v>
      </c>
      <c r="B19" s="5" t="n">
        <v>3600</v>
      </c>
      <c r="C19" s="5" t="n">
        <v>3800</v>
      </c>
    </row>
    <row r="20" spans="1:3">
      <c r="A20" s="4" t="s">
        <v>2133</v>
      </c>
      <c r="B20" s="5" t="n">
        <v>2300</v>
      </c>
      <c r="C20" s="5" t="n">
        <v>2300</v>
      </c>
    </row>
    <row r="21" spans="1:3">
      <c r="A21" s="4" t="s">
        <v>2134</v>
      </c>
    </row>
    <row r="22" spans="1:3">
      <c r="A22" s="3" t="s">
        <v>2123</v>
      </c>
    </row>
    <row r="23" spans="1:3">
      <c r="A23" s="4" t="s">
        <v>2132</v>
      </c>
      <c r="B23" s="5" t="n">
        <v>10800</v>
      </c>
      <c r="C23" s="5" t="n">
        <v>25600</v>
      </c>
    </row>
    <row r="24" spans="1:3">
      <c r="A24" s="4" t="s">
        <v>2126</v>
      </c>
      <c r="B24" s="5" t="n">
        <v>8700</v>
      </c>
      <c r="C24" s="5" t="n">
        <v>100</v>
      </c>
    </row>
    <row r="25" spans="1:3">
      <c r="A25" s="4" t="s">
        <v>2127</v>
      </c>
      <c r="C25" s="5" t="n">
        <v>25500</v>
      </c>
    </row>
    <row r="26" spans="1:3">
      <c r="A26" s="4" t="s">
        <v>2128</v>
      </c>
      <c r="B26" s="5" t="n">
        <v>2100</v>
      </c>
    </row>
    <row r="27" spans="1:3">
      <c r="A27" s="4" t="s">
        <v>2135</v>
      </c>
    </row>
    <row r="28" spans="1:3">
      <c r="A28" s="3" t="s">
        <v>2123</v>
      </c>
    </row>
    <row r="29" spans="1:3">
      <c r="A29" s="4" t="s">
        <v>2132</v>
      </c>
      <c r="B29" s="5" t="n">
        <v>4100</v>
      </c>
      <c r="C29" s="5" t="n">
        <v>3900</v>
      </c>
    </row>
    <row r="30" spans="1:3">
      <c r="A30" s="4" t="s">
        <v>2129</v>
      </c>
      <c r="B30" s="5" t="n">
        <v>3500</v>
      </c>
      <c r="C30" s="5" t="n">
        <v>3300</v>
      </c>
    </row>
    <row r="31" spans="1:3">
      <c r="A31" s="4" t="s">
        <v>2130</v>
      </c>
      <c r="B31" s="5" t="n">
        <v>600</v>
      </c>
      <c r="C31" s="5" t="n">
        <v>600</v>
      </c>
    </row>
    <row r="32" spans="1:3">
      <c r="A32" s="4" t="s">
        <v>2136</v>
      </c>
    </row>
    <row r="33" spans="1:3">
      <c r="A33" s="3" t="s">
        <v>2123</v>
      </c>
    </row>
    <row r="34" spans="1:3">
      <c r="A34" s="4" t="s">
        <v>2132</v>
      </c>
      <c r="B34" s="5" t="n">
        <v>9200</v>
      </c>
      <c r="C34" s="5" t="n">
        <v>10300</v>
      </c>
    </row>
    <row r="35" spans="1:3">
      <c r="A35" s="4" t="s">
        <v>2124</v>
      </c>
      <c r="B35" s="5" t="n">
        <v>6000</v>
      </c>
      <c r="C35" s="5" t="n">
        <v>4000</v>
      </c>
    </row>
    <row r="36" spans="1:3">
      <c r="A36" s="4" t="s">
        <v>2127</v>
      </c>
      <c r="C36" s="5" t="n">
        <v>5600</v>
      </c>
    </row>
    <row r="37" spans="1:3">
      <c r="A37" s="4" t="s">
        <v>2128</v>
      </c>
      <c r="B37" s="5" t="n">
        <v>3200</v>
      </c>
      <c r="C37" s="5" t="n">
        <v>700</v>
      </c>
    </row>
    <row r="38" spans="1:3">
      <c r="A38" s="4" t="s">
        <v>2137</v>
      </c>
    </row>
    <row r="39" spans="1:3">
      <c r="A39" s="3" t="s">
        <v>2123</v>
      </c>
    </row>
    <row r="40" spans="1:3">
      <c r="A40" s="4" t="s">
        <v>2132</v>
      </c>
      <c r="B40" s="5" t="n">
        <v>73200</v>
      </c>
      <c r="C40" s="5" t="n">
        <v>62900</v>
      </c>
    </row>
    <row r="41" spans="1:3">
      <c r="A41" s="4" t="s">
        <v>2124</v>
      </c>
      <c r="B41" s="5" t="n">
        <v>11800</v>
      </c>
      <c r="C41" s="5" t="n">
        <v>8700</v>
      </c>
    </row>
    <row r="42" spans="1:3">
      <c r="A42" s="4" t="s">
        <v>2125</v>
      </c>
      <c r="B42" s="5" t="n">
        <v>500</v>
      </c>
      <c r="C42" s="5" t="n">
        <v>500</v>
      </c>
    </row>
    <row r="43" spans="1:3">
      <c r="A43" s="4" t="s">
        <v>2126</v>
      </c>
      <c r="B43" s="5" t="n">
        <v>2200</v>
      </c>
      <c r="C43" s="5" t="n">
        <v>1000</v>
      </c>
    </row>
    <row r="44" spans="1:3">
      <c r="A44" s="4" t="s">
        <v>2128</v>
      </c>
      <c r="B44" s="5" t="n">
        <v>1000</v>
      </c>
      <c r="C44" s="5" t="n">
        <v>1600</v>
      </c>
    </row>
    <row r="45" spans="1:3">
      <c r="A45" s="4" t="s">
        <v>2129</v>
      </c>
      <c r="B45" s="5" t="n">
        <v>52400</v>
      </c>
      <c r="C45" s="5" t="n">
        <v>45600</v>
      </c>
    </row>
    <row r="46" spans="1:3">
      <c r="A46" s="4" t="s">
        <v>2130</v>
      </c>
      <c r="B46" s="5" t="n">
        <v>3000</v>
      </c>
      <c r="C46" s="5" t="n">
        <v>3200</v>
      </c>
    </row>
    <row r="47" spans="1:3">
      <c r="A47" s="4" t="s">
        <v>2133</v>
      </c>
      <c r="B47" s="5" t="n">
        <v>2300</v>
      </c>
      <c r="C47" s="5" t="n">
        <v>2300</v>
      </c>
    </row>
    <row r="48" spans="1:3">
      <c r="A48" s="4" t="s">
        <v>2138</v>
      </c>
    </row>
    <row r="49" spans="1:3">
      <c r="A49" s="3" t="s">
        <v>2123</v>
      </c>
    </row>
    <row r="50" spans="1:3">
      <c r="A50" s="4" t="s">
        <v>2132</v>
      </c>
      <c r="B50" s="5" t="n">
        <v>1000</v>
      </c>
      <c r="C50" s="5" t="n">
        <v>300</v>
      </c>
    </row>
    <row r="51" spans="1:3">
      <c r="A51" s="4" t="s">
        <v>2124</v>
      </c>
      <c r="B51" s="5" t="n">
        <v>1000</v>
      </c>
      <c r="C51" s="5" t="n">
        <v>200</v>
      </c>
    </row>
    <row r="52" spans="1:3">
      <c r="A52" s="4" t="s">
        <v>2128</v>
      </c>
      <c r="C52" s="5" t="n">
        <v>100</v>
      </c>
    </row>
    <row r="53" spans="1:3">
      <c r="A53" s="4" t="s">
        <v>2139</v>
      </c>
    </row>
    <row r="54" spans="1:3">
      <c r="A54" s="3" t="s">
        <v>2123</v>
      </c>
    </row>
    <row r="55" spans="1:3">
      <c r="A55" s="4" t="s">
        <v>2132</v>
      </c>
      <c r="B55" s="5" t="n">
        <v>6400</v>
      </c>
      <c r="C55" s="5" t="n">
        <v>8000</v>
      </c>
    </row>
    <row r="56" spans="1:3">
      <c r="A56" s="4" t="s">
        <v>2128</v>
      </c>
      <c r="C56" s="5" t="n">
        <v>400</v>
      </c>
    </row>
    <row r="57" spans="1:3">
      <c r="A57" s="4" t="s">
        <v>2129</v>
      </c>
      <c r="B57" s="5" t="n">
        <v>6400</v>
      </c>
      <c r="C57" s="5" t="n">
        <v>7600</v>
      </c>
    </row>
    <row r="58" spans="1:3">
      <c r="A58" s="4" t="s">
        <v>2140</v>
      </c>
    </row>
    <row r="59" spans="1:3">
      <c r="A59" s="3" t="s">
        <v>2123</v>
      </c>
    </row>
    <row r="60" spans="1:3">
      <c r="A60" s="4" t="s">
        <v>2132</v>
      </c>
      <c r="B60" s="5" t="n">
        <v>21300</v>
      </c>
      <c r="C60" s="5" t="n">
        <v>17800</v>
      </c>
    </row>
    <row r="61" spans="1:3">
      <c r="A61" s="4" t="s">
        <v>2129</v>
      </c>
      <c r="B61" s="5" t="n">
        <v>21300</v>
      </c>
      <c r="C61" s="5" t="n">
        <v>17800</v>
      </c>
    </row>
    <row r="62" spans="1:3">
      <c r="A62" s="4" t="s">
        <v>2141</v>
      </c>
    </row>
    <row r="63" spans="1:3">
      <c r="A63" s="3" t="s">
        <v>2123</v>
      </c>
    </row>
    <row r="64" spans="1:3">
      <c r="A64" s="4" t="s">
        <v>2132</v>
      </c>
      <c r="B64" s="5" t="n">
        <v>4000</v>
      </c>
      <c r="C64" s="5" t="n">
        <v>3100</v>
      </c>
    </row>
    <row r="65" spans="1:3">
      <c r="A65" s="4" t="s">
        <v>2128</v>
      </c>
      <c r="B65" s="5" t="n">
        <v>1000</v>
      </c>
      <c r="C65" s="5" t="n">
        <v>1100</v>
      </c>
    </row>
    <row r="66" spans="1:3">
      <c r="A66" s="4" t="s">
        <v>2129</v>
      </c>
      <c r="B66" s="5" t="n">
        <v>3000</v>
      </c>
      <c r="C66" s="5" t="n">
        <v>2000</v>
      </c>
    </row>
    <row r="67" spans="1:3">
      <c r="A67" s="4" t="s">
        <v>2142</v>
      </c>
    </row>
    <row r="68" spans="1:3">
      <c r="A68" s="3" t="s">
        <v>2123</v>
      </c>
    </row>
    <row r="69" spans="1:3">
      <c r="A69" s="4" t="s">
        <v>2132</v>
      </c>
      <c r="B69" s="5" t="n">
        <v>16600</v>
      </c>
      <c r="C69" s="5" t="n">
        <v>14200</v>
      </c>
    </row>
    <row r="70" spans="1:3">
      <c r="A70" s="4" t="s">
        <v>2129</v>
      </c>
      <c r="B70" s="5" t="n">
        <v>16600</v>
      </c>
      <c r="C70" s="5" t="n">
        <v>14200</v>
      </c>
    </row>
    <row r="71" spans="1:3">
      <c r="A71" s="4" t="s">
        <v>2143</v>
      </c>
    </row>
    <row r="72" spans="1:3">
      <c r="A72" s="3" t="s">
        <v>2123</v>
      </c>
    </row>
    <row r="73" spans="1:3">
      <c r="A73" s="4" t="s">
        <v>2132</v>
      </c>
      <c r="B73" s="5" t="n">
        <v>7800</v>
      </c>
      <c r="C73" s="5" t="n">
        <v>5500</v>
      </c>
    </row>
    <row r="74" spans="1:3">
      <c r="A74" s="4" t="s">
        <v>2125</v>
      </c>
      <c r="B74" s="5" t="n">
        <v>500</v>
      </c>
      <c r="C74" s="5" t="n">
        <v>500</v>
      </c>
    </row>
    <row r="75" spans="1:3">
      <c r="A75" s="4" t="s">
        <v>2126</v>
      </c>
      <c r="B75" s="5" t="n">
        <v>2200</v>
      </c>
      <c r="C75" s="5" t="n">
        <v>1000</v>
      </c>
    </row>
    <row r="76" spans="1:3">
      <c r="A76" s="4" t="s">
        <v>2129</v>
      </c>
      <c r="B76" s="5" t="n">
        <v>5100</v>
      </c>
      <c r="C76" s="5" t="n">
        <v>4000</v>
      </c>
    </row>
    <row r="77" spans="1:3">
      <c r="A77" s="4" t="s">
        <v>2144</v>
      </c>
    </row>
    <row r="78" spans="1:3">
      <c r="A78" s="3" t="s">
        <v>2123</v>
      </c>
    </row>
    <row r="79" spans="1:3">
      <c r="A79" s="4" t="s">
        <v>2132</v>
      </c>
      <c r="B79" s="5" t="n">
        <v>10800</v>
      </c>
      <c r="C79" s="5" t="n">
        <v>8500</v>
      </c>
    </row>
    <row r="80" spans="1:3">
      <c r="A80" s="4" t="s">
        <v>2124</v>
      </c>
      <c r="B80" s="5" t="n">
        <v>10800</v>
      </c>
      <c r="C80" s="5" t="n">
        <v>8500</v>
      </c>
    </row>
    <row r="81" spans="1:3">
      <c r="A81" s="4" t="s">
        <v>2145</v>
      </c>
    </row>
    <row r="82" spans="1:3">
      <c r="A82" s="3" t="s">
        <v>2123</v>
      </c>
    </row>
    <row r="83" spans="1:3">
      <c r="A83" s="4" t="s">
        <v>2132</v>
      </c>
      <c r="B83" s="5" t="n">
        <v>5300</v>
      </c>
      <c r="C83" s="5" t="n">
        <v>5500</v>
      </c>
    </row>
    <row r="84" spans="1:3">
      <c r="A84" s="4" t="s">
        <v>2130</v>
      </c>
      <c r="B84" s="5" t="n">
        <v>3000</v>
      </c>
      <c r="C84" s="5" t="n">
        <v>3200</v>
      </c>
    </row>
    <row r="85" spans="1:3">
      <c r="A85" s="4" t="s">
        <v>2133</v>
      </c>
      <c r="B85" s="7" t="n">
        <v>2300</v>
      </c>
      <c r="C85" s="7" t="n">
        <v>23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9</v>
      </c>
    </row>
    <row r="3" spans="1:2">
      <c r="A3" s="3" t="s">
        <v>213</v>
      </c>
    </row>
    <row r="4" spans="1:2">
      <c r="A4" s="4" t="s">
        <v>233</v>
      </c>
      <c r="B4" s="4" t="s">
        <v>23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6</v>
      </c>
      <c r="B1" s="2" t="s">
        <v>29</v>
      </c>
      <c r="C1" s="2" t="s">
        <v>30</v>
      </c>
    </row>
    <row r="2" spans="1:3">
      <c r="A2" s="3" t="s">
        <v>2123</v>
      </c>
    </row>
    <row r="3" spans="1:3">
      <c r="A3" s="4" t="s">
        <v>2147</v>
      </c>
      <c r="B3" s="7" t="n">
        <v>173692</v>
      </c>
      <c r="C3" s="7" t="n">
        <v>177421</v>
      </c>
    </row>
    <row r="4" spans="1:3">
      <c r="A4" s="4" t="s">
        <v>2133</v>
      </c>
      <c r="B4" s="5" t="n">
        <v>2041</v>
      </c>
      <c r="C4" s="5" t="n">
        <v>2041</v>
      </c>
    </row>
    <row r="5" spans="1:3">
      <c r="A5" s="4" t="s">
        <v>2131</v>
      </c>
    </row>
    <row r="6" spans="1:3">
      <c r="A6" s="3" t="s">
        <v>2123</v>
      </c>
    </row>
    <row r="7" spans="1:3">
      <c r="A7" s="4" t="s">
        <v>2147</v>
      </c>
      <c r="B7" s="5" t="n">
        <v>500</v>
      </c>
      <c r="C7" s="5" t="n">
        <v>500</v>
      </c>
    </row>
    <row r="8" spans="1:3">
      <c r="A8" s="4" t="s">
        <v>2148</v>
      </c>
    </row>
    <row r="9" spans="1:3">
      <c r="A9" s="3" t="s">
        <v>2123</v>
      </c>
    </row>
    <row r="10" spans="1:3">
      <c r="A10" s="4" t="s">
        <v>2133</v>
      </c>
      <c r="B10" s="5" t="n">
        <v>14</v>
      </c>
      <c r="C10" s="5" t="n">
        <v>14</v>
      </c>
    </row>
    <row r="11" spans="1:3">
      <c r="A11" s="4" t="s">
        <v>2149</v>
      </c>
    </row>
    <row r="12" spans="1:3">
      <c r="A12" s="3" t="s">
        <v>2123</v>
      </c>
    </row>
    <row r="13" spans="1:3">
      <c r="A13" s="4" t="s">
        <v>2133</v>
      </c>
      <c r="B13" s="5" t="n">
        <v>235</v>
      </c>
      <c r="C13" s="5" t="n">
        <v>235</v>
      </c>
    </row>
    <row r="14" spans="1:3">
      <c r="A14" s="4" t="s">
        <v>2150</v>
      </c>
    </row>
    <row r="15" spans="1:3">
      <c r="A15" s="3" t="s">
        <v>2123</v>
      </c>
    </row>
    <row r="16" spans="1:3">
      <c r="A16" s="4" t="s">
        <v>2133</v>
      </c>
      <c r="B16" s="7" t="n">
        <v>2041</v>
      </c>
      <c r="C16" s="7" t="n">
        <v>2041</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1</v>
      </c>
      <c r="B1" s="2" t="s">
        <v>29</v>
      </c>
      <c r="C1" s="2" t="s">
        <v>30</v>
      </c>
    </row>
    <row r="2" spans="1:3">
      <c r="A2" s="3" t="s">
        <v>2152</v>
      </c>
    </row>
    <row r="3" spans="1:3">
      <c r="A3" s="4" t="s">
        <v>2124</v>
      </c>
      <c r="B3" s="7" t="n">
        <v>17824</v>
      </c>
      <c r="C3" s="7" t="n">
        <v>12708</v>
      </c>
    </row>
    <row r="4" spans="1:3">
      <c r="A4" s="4" t="s">
        <v>2130</v>
      </c>
      <c r="B4" s="5" t="n">
        <v>3601</v>
      </c>
      <c r="C4" s="5" t="n">
        <v>3793</v>
      </c>
    </row>
    <row r="5" spans="1:3">
      <c r="A5" s="4" t="s">
        <v>2153</v>
      </c>
      <c r="B5" s="5" t="n">
        <v>73200</v>
      </c>
      <c r="C5" s="5" t="n">
        <v>62900</v>
      </c>
    </row>
    <row r="6" spans="1:3">
      <c r="A6" s="4" t="s">
        <v>2154</v>
      </c>
      <c r="B6" s="5" t="n">
        <v>35200</v>
      </c>
      <c r="C6" s="5" t="n">
        <v>28200</v>
      </c>
    </row>
    <row r="7" spans="1:3">
      <c r="A7" s="4" t="s">
        <v>2155</v>
      </c>
      <c r="B7" s="5" t="n">
        <v>38000</v>
      </c>
      <c r="C7" s="5" t="n">
        <v>34700</v>
      </c>
    </row>
    <row r="8" spans="1:3">
      <c r="A8" s="4" t="s">
        <v>2156</v>
      </c>
    </row>
    <row r="9" spans="1:3">
      <c r="A9" s="3" t="s">
        <v>2152</v>
      </c>
    </row>
    <row r="10" spans="1:3">
      <c r="A10" s="4" t="s">
        <v>2157</v>
      </c>
      <c r="B10" s="5" t="n">
        <v>8700</v>
      </c>
    </row>
    <row r="11" spans="1:3">
      <c r="A11" s="4" t="s">
        <v>2158</v>
      </c>
      <c r="B11" s="5" t="n">
        <v>100</v>
      </c>
    </row>
    <row r="12" spans="1:3">
      <c r="A12" s="4" t="s">
        <v>2159</v>
      </c>
      <c r="B12" s="5" t="n">
        <v>3100</v>
      </c>
    </row>
    <row r="13" spans="1:3">
      <c r="A13" s="4" t="s">
        <v>2160</v>
      </c>
    </row>
    <row r="14" spans="1:3">
      <c r="A14" s="3" t="s">
        <v>2152</v>
      </c>
    </row>
    <row r="15" spans="1:3">
      <c r="A15" s="4" t="s">
        <v>2124</v>
      </c>
      <c r="B15" s="5" t="n">
        <v>1000</v>
      </c>
    </row>
    <row r="16" spans="1:3">
      <c r="A16" s="4" t="s">
        <v>2161</v>
      </c>
      <c r="B16" s="5" t="n">
        <v>6400</v>
      </c>
    </row>
    <row r="17" spans="1:3">
      <c r="A17" s="4" t="s">
        <v>2157</v>
      </c>
      <c r="B17" s="5" t="n">
        <v>12600</v>
      </c>
    </row>
    <row r="18" spans="1:3">
      <c r="A18" s="4" t="s">
        <v>2158</v>
      </c>
      <c r="B18" s="5" t="n">
        <v>3900</v>
      </c>
    </row>
    <row r="19" spans="1:3">
      <c r="A19" s="4" t="s">
        <v>2162</v>
      </c>
      <c r="B19" s="5" t="n">
        <v>16600</v>
      </c>
    </row>
    <row r="20" spans="1:3">
      <c r="A20" s="4" t="s">
        <v>2163</v>
      </c>
      <c r="B20" s="5" t="n">
        <v>5900</v>
      </c>
    </row>
    <row r="21" spans="1:3">
      <c r="A21" s="4" t="s">
        <v>2164</v>
      </c>
      <c r="B21" s="5" t="n">
        <v>10800</v>
      </c>
    </row>
    <row r="22" spans="1:3">
      <c r="A22" s="4" t="s">
        <v>2130</v>
      </c>
      <c r="B22" s="5" t="n">
        <v>2200</v>
      </c>
    </row>
    <row r="23" spans="1:3">
      <c r="A23" s="4" t="s">
        <v>2153</v>
      </c>
      <c r="B23" s="5" t="n">
        <v>59400</v>
      </c>
    </row>
    <row r="24" spans="1:3">
      <c r="A24" s="4" t="s">
        <v>2165</v>
      </c>
    </row>
    <row r="25" spans="1:3">
      <c r="A25" s="3" t="s">
        <v>2152</v>
      </c>
    </row>
    <row r="26" spans="1:3">
      <c r="A26" s="4" t="s">
        <v>2163</v>
      </c>
      <c r="B26" s="5" t="n">
        <v>1900</v>
      </c>
    </row>
    <row r="27" spans="1:3">
      <c r="A27" s="4" t="s">
        <v>2166</v>
      </c>
    </row>
    <row r="28" spans="1:3">
      <c r="A28" s="3" t="s">
        <v>2152</v>
      </c>
    </row>
    <row r="29" spans="1:3">
      <c r="A29" s="4" t="s">
        <v>2153</v>
      </c>
      <c r="B29" s="5" t="n">
        <v>3100</v>
      </c>
      <c r="C29" s="5" t="n">
        <v>4800</v>
      </c>
    </row>
    <row r="30" spans="1:3">
      <c r="A30" s="4" t="s">
        <v>2154</v>
      </c>
      <c r="B30" s="5" t="n">
        <v>800</v>
      </c>
      <c r="C30" s="5" t="n">
        <v>900</v>
      </c>
    </row>
    <row r="31" spans="1:3">
      <c r="A31" s="4" t="s">
        <v>2155</v>
      </c>
      <c r="B31" s="5" t="n">
        <v>2300</v>
      </c>
      <c r="C31" s="5" t="n">
        <v>3900</v>
      </c>
    </row>
    <row r="32" spans="1:3">
      <c r="A32" s="4" t="s">
        <v>2167</v>
      </c>
    </row>
    <row r="33" spans="1:3">
      <c r="A33" s="3" t="s">
        <v>2152</v>
      </c>
    </row>
    <row r="34" spans="1:3">
      <c r="A34" s="4" t="s">
        <v>2161</v>
      </c>
      <c r="B34" s="5" t="n">
        <v>1500</v>
      </c>
    </row>
    <row r="35" spans="1:3">
      <c r="A35" s="4" t="s">
        <v>2157</v>
      </c>
      <c r="B35" s="5" t="n">
        <v>800</v>
      </c>
    </row>
    <row r="36" spans="1:3">
      <c r="A36" s="4" t="s">
        <v>2163</v>
      </c>
      <c r="B36" s="5" t="n">
        <v>800</v>
      </c>
    </row>
    <row r="37" spans="1:3">
      <c r="A37" s="4" t="s">
        <v>2153</v>
      </c>
      <c r="B37" s="5" t="n">
        <v>3100</v>
      </c>
    </row>
    <row r="38" spans="1:3">
      <c r="A38" s="4" t="s">
        <v>2168</v>
      </c>
    </row>
    <row r="39" spans="1:3">
      <c r="A39" s="3" t="s">
        <v>2152</v>
      </c>
    </row>
    <row r="40" spans="1:3">
      <c r="A40" s="4" t="s">
        <v>2153</v>
      </c>
      <c r="B40" s="5" t="n">
        <v>6800</v>
      </c>
      <c r="C40" s="5" t="n">
        <v>3900</v>
      </c>
    </row>
    <row r="41" spans="1:3">
      <c r="A41" s="4" t="s">
        <v>2154</v>
      </c>
      <c r="B41" s="5" t="n">
        <v>700</v>
      </c>
    </row>
    <row r="42" spans="1:3">
      <c r="A42" s="4" t="s">
        <v>2155</v>
      </c>
      <c r="B42" s="5" t="n">
        <v>6100</v>
      </c>
      <c r="C42" s="5" t="n">
        <v>3900</v>
      </c>
    </row>
    <row r="43" spans="1:3">
      <c r="A43" s="4" t="s">
        <v>2169</v>
      </c>
    </row>
    <row r="44" spans="1:3">
      <c r="A44" s="3" t="s">
        <v>2152</v>
      </c>
    </row>
    <row r="45" spans="1:3">
      <c r="A45" s="4" t="s">
        <v>2124</v>
      </c>
      <c r="B45" s="5" t="n">
        <v>1000</v>
      </c>
    </row>
    <row r="46" spans="1:3">
      <c r="A46" s="4" t="s">
        <v>2161</v>
      </c>
      <c r="B46" s="5" t="n">
        <v>3600</v>
      </c>
    </row>
    <row r="47" spans="1:3">
      <c r="A47" s="4" t="s">
        <v>2157</v>
      </c>
      <c r="B47" s="5" t="n">
        <v>1500</v>
      </c>
    </row>
    <row r="48" spans="1:3">
      <c r="A48" s="4" t="s">
        <v>2163</v>
      </c>
      <c r="B48" s="5" t="n">
        <v>600</v>
      </c>
    </row>
    <row r="49" spans="1:3">
      <c r="A49" s="4" t="s">
        <v>2153</v>
      </c>
      <c r="B49" s="5" t="n">
        <v>6700</v>
      </c>
    </row>
    <row r="50" spans="1:3">
      <c r="A50" s="4" t="s">
        <v>2170</v>
      </c>
    </row>
    <row r="51" spans="1:3">
      <c r="A51" s="3" t="s">
        <v>2152</v>
      </c>
    </row>
    <row r="52" spans="1:3">
      <c r="A52" s="4" t="s">
        <v>2163</v>
      </c>
      <c r="B52" s="5" t="n">
        <v>100</v>
      </c>
    </row>
    <row r="53" spans="1:3">
      <c r="A53" s="4" t="s">
        <v>2171</v>
      </c>
    </row>
    <row r="54" spans="1:3">
      <c r="A54" s="3" t="s">
        <v>2152</v>
      </c>
    </row>
    <row r="55" spans="1:3">
      <c r="A55" s="4" t="s">
        <v>2153</v>
      </c>
      <c r="B55" s="5" t="n">
        <v>3300</v>
      </c>
      <c r="C55" s="5" t="n">
        <v>3300</v>
      </c>
    </row>
    <row r="56" spans="1:3">
      <c r="A56" s="4" t="s">
        <v>2154</v>
      </c>
      <c r="B56" s="5" t="n">
        <v>700</v>
      </c>
      <c r="C56" s="5" t="n">
        <v>1400</v>
      </c>
    </row>
    <row r="57" spans="1:3">
      <c r="A57" s="4" t="s">
        <v>2155</v>
      </c>
      <c r="B57" s="5" t="n">
        <v>2600</v>
      </c>
      <c r="C57" s="5" t="n">
        <v>1900</v>
      </c>
    </row>
    <row r="58" spans="1:3">
      <c r="A58" s="4" t="s">
        <v>2172</v>
      </c>
    </row>
    <row r="59" spans="1:3">
      <c r="A59" s="3" t="s">
        <v>2152</v>
      </c>
    </row>
    <row r="60" spans="1:3">
      <c r="A60" s="4" t="s">
        <v>2159</v>
      </c>
      <c r="B60" s="5" t="n">
        <v>500</v>
      </c>
    </row>
    <row r="61" spans="1:3">
      <c r="A61" s="4" t="s">
        <v>2173</v>
      </c>
    </row>
    <row r="62" spans="1:3">
      <c r="A62" s="3" t="s">
        <v>2152</v>
      </c>
    </row>
    <row r="63" spans="1:3">
      <c r="A63" s="4" t="s">
        <v>2161</v>
      </c>
      <c r="B63" s="5" t="n">
        <v>1100</v>
      </c>
    </row>
    <row r="64" spans="1:3">
      <c r="A64" s="4" t="s">
        <v>2158</v>
      </c>
      <c r="B64" s="5" t="n">
        <v>1000</v>
      </c>
    </row>
    <row r="65" spans="1:3">
      <c r="A65" s="4" t="s">
        <v>2163</v>
      </c>
      <c r="B65" s="5" t="n">
        <v>600</v>
      </c>
    </row>
    <row r="66" spans="1:3">
      <c r="A66" s="4" t="s">
        <v>2153</v>
      </c>
      <c r="B66" s="5" t="n">
        <v>2700</v>
      </c>
    </row>
    <row r="67" spans="1:3">
      <c r="A67" s="4" t="s">
        <v>2174</v>
      </c>
    </row>
    <row r="68" spans="1:3">
      <c r="A68" s="3" t="s">
        <v>2152</v>
      </c>
    </row>
    <row r="69" spans="1:3">
      <c r="A69" s="4" t="s">
        <v>2163</v>
      </c>
      <c r="B69" s="5" t="n">
        <v>100</v>
      </c>
    </row>
    <row r="70" spans="1:3">
      <c r="A70" s="4" t="s">
        <v>2175</v>
      </c>
    </row>
    <row r="71" spans="1:3">
      <c r="A71" s="3" t="s">
        <v>2152</v>
      </c>
    </row>
    <row r="72" spans="1:3">
      <c r="A72" s="4" t="s">
        <v>2153</v>
      </c>
      <c r="B72" s="5" t="n">
        <v>2700</v>
      </c>
      <c r="C72" s="5" t="n">
        <v>1400</v>
      </c>
    </row>
    <row r="73" spans="1:3">
      <c r="A73" s="4" t="s">
        <v>2154</v>
      </c>
      <c r="B73" s="5" t="n">
        <v>1700</v>
      </c>
    </row>
    <row r="74" spans="1:3">
      <c r="A74" s="4" t="s">
        <v>2155</v>
      </c>
      <c r="B74" s="5" t="n">
        <v>1000</v>
      </c>
      <c r="C74" s="5" t="n">
        <v>1400</v>
      </c>
    </row>
    <row r="75" spans="1:3">
      <c r="A75" s="4" t="s">
        <v>2176</v>
      </c>
    </row>
    <row r="76" spans="1:3">
      <c r="A76" s="3" t="s">
        <v>2152</v>
      </c>
    </row>
    <row r="77" spans="1:3">
      <c r="A77" s="4" t="s">
        <v>2161</v>
      </c>
      <c r="B77" s="5" t="n">
        <v>100</v>
      </c>
    </row>
    <row r="78" spans="1:3">
      <c r="A78" s="4" t="s">
        <v>2157</v>
      </c>
      <c r="B78" s="5" t="n">
        <v>600</v>
      </c>
    </row>
    <row r="79" spans="1:3">
      <c r="A79" s="4" t="s">
        <v>2158</v>
      </c>
      <c r="B79" s="5" t="n">
        <v>300</v>
      </c>
    </row>
    <row r="80" spans="1:3">
      <c r="A80" s="4" t="s">
        <v>2162</v>
      </c>
      <c r="B80" s="5" t="n">
        <v>1400</v>
      </c>
    </row>
    <row r="81" spans="1:3">
      <c r="A81" s="4" t="s">
        <v>2163</v>
      </c>
      <c r="B81" s="5" t="n">
        <v>200</v>
      </c>
    </row>
    <row r="82" spans="1:3">
      <c r="A82" s="4" t="s">
        <v>2153</v>
      </c>
      <c r="B82" s="5" t="n">
        <v>2600</v>
      </c>
    </row>
    <row r="83" spans="1:3">
      <c r="A83" s="4" t="s">
        <v>2177</v>
      </c>
    </row>
    <row r="84" spans="1:3">
      <c r="A84" s="3" t="s">
        <v>2152</v>
      </c>
    </row>
    <row r="85" spans="1:3">
      <c r="A85" s="4" t="s">
        <v>2163</v>
      </c>
      <c r="B85" s="5" t="n">
        <v>100</v>
      </c>
    </row>
    <row r="86" spans="1:3">
      <c r="A86" s="4" t="s">
        <v>2178</v>
      </c>
    </row>
    <row r="87" spans="1:3">
      <c r="A87" s="3" t="s">
        <v>2152</v>
      </c>
    </row>
    <row r="88" spans="1:3">
      <c r="A88" s="4" t="s">
        <v>2153</v>
      </c>
      <c r="B88" s="5" t="n">
        <v>900</v>
      </c>
      <c r="C88" s="5" t="n">
        <v>1500</v>
      </c>
    </row>
    <row r="89" spans="1:3">
      <c r="A89" s="4" t="s">
        <v>2154</v>
      </c>
      <c r="B89" s="5" t="n">
        <v>500</v>
      </c>
      <c r="C89" s="5" t="n">
        <v>1300</v>
      </c>
    </row>
    <row r="90" spans="1:3">
      <c r="A90" s="4" t="s">
        <v>2155</v>
      </c>
      <c r="B90" s="5" t="n">
        <v>400</v>
      </c>
      <c r="C90" s="5" t="n">
        <v>200</v>
      </c>
    </row>
    <row r="91" spans="1:3">
      <c r="A91" s="4" t="s">
        <v>2179</v>
      </c>
    </row>
    <row r="92" spans="1:3">
      <c r="A92" s="3" t="s">
        <v>2152</v>
      </c>
    </row>
    <row r="93" spans="1:3">
      <c r="A93" s="4" t="s">
        <v>2159</v>
      </c>
      <c r="B93" s="5" t="n">
        <v>300</v>
      </c>
    </row>
    <row r="94" spans="1:3">
      <c r="A94" s="4" t="s">
        <v>2180</v>
      </c>
    </row>
    <row r="95" spans="1:3">
      <c r="A95" s="3" t="s">
        <v>2152</v>
      </c>
    </row>
    <row r="96" spans="1:3">
      <c r="A96" s="4" t="s">
        <v>2161</v>
      </c>
      <c r="B96" s="5" t="n">
        <v>100</v>
      </c>
    </row>
    <row r="97" spans="1:3">
      <c r="A97" s="4" t="s">
        <v>2163</v>
      </c>
      <c r="B97" s="5" t="n">
        <v>400</v>
      </c>
    </row>
    <row r="98" spans="1:3">
      <c r="A98" s="4" t="s">
        <v>2153</v>
      </c>
      <c r="B98" s="5" t="n">
        <v>500</v>
      </c>
    </row>
    <row r="99" spans="1:3">
      <c r="A99" s="4" t="s">
        <v>2181</v>
      </c>
    </row>
    <row r="100" spans="1:3">
      <c r="A100" s="3" t="s">
        <v>2152</v>
      </c>
    </row>
    <row r="101" spans="1:3">
      <c r="A101" s="4" t="s">
        <v>2163</v>
      </c>
      <c r="B101" s="5" t="n">
        <v>100</v>
      </c>
    </row>
    <row r="102" spans="1:3">
      <c r="A102" s="4" t="s">
        <v>2182</v>
      </c>
    </row>
    <row r="103" spans="1:3">
      <c r="A103" s="3" t="s">
        <v>2152</v>
      </c>
    </row>
    <row r="104" spans="1:3">
      <c r="A104" s="4" t="s">
        <v>2153</v>
      </c>
      <c r="B104" s="5" t="n">
        <v>16800</v>
      </c>
      <c r="C104" s="5" t="n">
        <v>14900</v>
      </c>
    </row>
    <row r="105" spans="1:3">
      <c r="A105" s="4" t="s">
        <v>2154</v>
      </c>
      <c r="B105" s="5" t="n">
        <v>4400</v>
      </c>
      <c r="C105" s="5" t="n">
        <v>3600</v>
      </c>
    </row>
    <row r="106" spans="1:3">
      <c r="A106" s="4" t="s">
        <v>2155</v>
      </c>
      <c r="B106" s="5" t="n">
        <v>12400</v>
      </c>
      <c r="C106" s="5" t="n">
        <v>11300</v>
      </c>
    </row>
    <row r="107" spans="1:3">
      <c r="A107" s="4" t="s">
        <v>2183</v>
      </c>
    </row>
    <row r="108" spans="1:3">
      <c r="A108" s="3" t="s">
        <v>2152</v>
      </c>
    </row>
    <row r="109" spans="1:3">
      <c r="A109" s="4" t="s">
        <v>2159</v>
      </c>
      <c r="B109" s="5" t="n">
        <v>800</v>
      </c>
    </row>
    <row r="110" spans="1:3">
      <c r="A110" s="4" t="s">
        <v>2184</v>
      </c>
    </row>
    <row r="111" spans="1:3">
      <c r="A111" s="3" t="s">
        <v>2152</v>
      </c>
    </row>
    <row r="112" spans="1:3">
      <c r="A112" s="4" t="s">
        <v>2124</v>
      </c>
      <c r="B112" s="5" t="n">
        <v>1000</v>
      </c>
    </row>
    <row r="113" spans="1:3">
      <c r="A113" s="4" t="s">
        <v>2161</v>
      </c>
      <c r="B113" s="5" t="n">
        <v>6400</v>
      </c>
    </row>
    <row r="114" spans="1:3">
      <c r="A114" s="4" t="s">
        <v>2157</v>
      </c>
      <c r="B114" s="5" t="n">
        <v>2900</v>
      </c>
    </row>
    <row r="115" spans="1:3">
      <c r="A115" s="4" t="s">
        <v>2158</v>
      </c>
      <c r="B115" s="5" t="n">
        <v>1300</v>
      </c>
    </row>
    <row r="116" spans="1:3">
      <c r="A116" s="4" t="s">
        <v>2162</v>
      </c>
      <c r="B116" s="5" t="n">
        <v>1400</v>
      </c>
    </row>
    <row r="117" spans="1:3">
      <c r="A117" s="4" t="s">
        <v>2163</v>
      </c>
      <c r="B117" s="5" t="n">
        <v>2600</v>
      </c>
    </row>
    <row r="118" spans="1:3">
      <c r="A118" s="4" t="s">
        <v>2153</v>
      </c>
      <c r="B118" s="5" t="n">
        <v>15600</v>
      </c>
    </row>
    <row r="119" spans="1:3">
      <c r="A119" s="4" t="s">
        <v>2185</v>
      </c>
    </row>
    <row r="120" spans="1:3">
      <c r="A120" s="3" t="s">
        <v>2152</v>
      </c>
    </row>
    <row r="121" spans="1:3">
      <c r="A121" s="4" t="s">
        <v>2163</v>
      </c>
      <c r="B121" s="5" t="n">
        <v>400</v>
      </c>
    </row>
    <row r="122" spans="1:3">
      <c r="A122" s="4" t="s">
        <v>2186</v>
      </c>
    </row>
    <row r="123" spans="1:3">
      <c r="A123" s="3" t="s">
        <v>2152</v>
      </c>
    </row>
    <row r="124" spans="1:3">
      <c r="A124" s="4" t="s">
        <v>2153</v>
      </c>
      <c r="B124" s="5" t="n">
        <v>15900</v>
      </c>
      <c r="C124" s="5" t="n">
        <v>7900</v>
      </c>
    </row>
    <row r="125" spans="1:3">
      <c r="A125" s="4" t="s">
        <v>2154</v>
      </c>
      <c r="B125" s="5" t="n">
        <v>8500</v>
      </c>
      <c r="C125" s="5" t="n">
        <v>2900</v>
      </c>
    </row>
    <row r="126" spans="1:3">
      <c r="A126" s="4" t="s">
        <v>2155</v>
      </c>
      <c r="B126" s="5" t="n">
        <v>7400</v>
      </c>
      <c r="C126" s="5" t="n">
        <v>5000</v>
      </c>
    </row>
    <row r="127" spans="1:3">
      <c r="A127" s="4" t="s">
        <v>2187</v>
      </c>
    </row>
    <row r="128" spans="1:3">
      <c r="A128" s="3" t="s">
        <v>2152</v>
      </c>
    </row>
    <row r="129" spans="1:3">
      <c r="A129" s="4" t="s">
        <v>2157</v>
      </c>
      <c r="B129" s="5" t="n">
        <v>800</v>
      </c>
    </row>
    <row r="130" spans="1:3">
      <c r="A130" s="4" t="s">
        <v>2188</v>
      </c>
    </row>
    <row r="131" spans="1:3">
      <c r="A131" s="3" t="s">
        <v>2152</v>
      </c>
    </row>
    <row r="132" spans="1:3">
      <c r="A132" s="4" t="s">
        <v>2157</v>
      </c>
      <c r="B132" s="5" t="n">
        <v>4800</v>
      </c>
    </row>
    <row r="133" spans="1:3">
      <c r="A133" s="4" t="s">
        <v>2158</v>
      </c>
      <c r="B133" s="5" t="n">
        <v>1800</v>
      </c>
    </row>
    <row r="134" spans="1:3">
      <c r="A134" s="4" t="s">
        <v>2162</v>
      </c>
      <c r="B134" s="5" t="n">
        <v>2800</v>
      </c>
    </row>
    <row r="135" spans="1:3">
      <c r="A135" s="4" t="s">
        <v>2163</v>
      </c>
      <c r="B135" s="5" t="n">
        <v>800</v>
      </c>
    </row>
    <row r="136" spans="1:3">
      <c r="A136" s="4" t="s">
        <v>2164</v>
      </c>
      <c r="B136" s="5" t="n">
        <v>4500</v>
      </c>
    </row>
    <row r="137" spans="1:3">
      <c r="A137" s="4" t="s">
        <v>2153</v>
      </c>
      <c r="B137" s="5" t="n">
        <v>14700</v>
      </c>
    </row>
    <row r="138" spans="1:3">
      <c r="A138" s="4" t="s">
        <v>2189</v>
      </c>
    </row>
    <row r="139" spans="1:3">
      <c r="A139" s="3" t="s">
        <v>2152</v>
      </c>
    </row>
    <row r="140" spans="1:3">
      <c r="A140" s="4" t="s">
        <v>2163</v>
      </c>
      <c r="B140" s="5" t="n">
        <v>400</v>
      </c>
    </row>
    <row r="141" spans="1:3">
      <c r="A141" s="4" t="s">
        <v>2190</v>
      </c>
    </row>
    <row r="142" spans="1:3">
      <c r="A142" s="3" t="s">
        <v>2152</v>
      </c>
    </row>
    <row r="143" spans="1:3">
      <c r="A143" s="4" t="s">
        <v>2153</v>
      </c>
      <c r="B143" s="5" t="n">
        <v>30100</v>
      </c>
      <c r="C143" s="5" t="n">
        <v>28900</v>
      </c>
    </row>
    <row r="144" spans="1:3">
      <c r="A144" s="4" t="s">
        <v>2154</v>
      </c>
      <c r="B144" s="5" t="n">
        <v>18300</v>
      </c>
      <c r="C144" s="5" t="n">
        <v>18300</v>
      </c>
    </row>
    <row r="145" spans="1:3">
      <c r="A145" s="4" t="s">
        <v>2155</v>
      </c>
      <c r="B145" s="5" t="n">
        <v>11800</v>
      </c>
      <c r="C145" s="5" t="n">
        <v>10600</v>
      </c>
    </row>
    <row r="146" spans="1:3">
      <c r="A146" s="4" t="s">
        <v>2191</v>
      </c>
    </row>
    <row r="147" spans="1:3">
      <c r="A147" s="3" t="s">
        <v>2152</v>
      </c>
    </row>
    <row r="148" spans="1:3">
      <c r="A148" s="4" t="s">
        <v>2157</v>
      </c>
      <c r="B148" s="5" t="n">
        <v>6200</v>
      </c>
    </row>
    <row r="149" spans="1:3">
      <c r="A149" s="4" t="s">
        <v>2159</v>
      </c>
      <c r="B149" s="5" t="n">
        <v>800</v>
      </c>
    </row>
    <row r="150" spans="1:3">
      <c r="A150" s="4" t="s">
        <v>2192</v>
      </c>
    </row>
    <row r="151" spans="1:3">
      <c r="A151" s="3" t="s">
        <v>2152</v>
      </c>
    </row>
    <row r="152" spans="1:3">
      <c r="A152" s="4" t="s">
        <v>2157</v>
      </c>
      <c r="B152" s="5" t="n">
        <v>3500</v>
      </c>
    </row>
    <row r="153" spans="1:3">
      <c r="A153" s="4" t="s">
        <v>2158</v>
      </c>
      <c r="B153" s="5" t="n">
        <v>400</v>
      </c>
    </row>
    <row r="154" spans="1:3">
      <c r="A154" s="4" t="s">
        <v>2162</v>
      </c>
      <c r="B154" s="5" t="n">
        <v>8400</v>
      </c>
    </row>
    <row r="155" spans="1:3">
      <c r="A155" s="4" t="s">
        <v>2163</v>
      </c>
      <c r="B155" s="5" t="n">
        <v>2500</v>
      </c>
    </row>
    <row r="156" spans="1:3">
      <c r="A156" s="4" t="s">
        <v>2164</v>
      </c>
      <c r="B156" s="5" t="n">
        <v>6300</v>
      </c>
    </row>
    <row r="157" spans="1:3">
      <c r="A157" s="4" t="s">
        <v>2130</v>
      </c>
      <c r="B157" s="5" t="n">
        <v>900</v>
      </c>
    </row>
    <row r="158" spans="1:3">
      <c r="A158" s="4" t="s">
        <v>2153</v>
      </c>
      <c r="B158" s="5" t="n">
        <v>22000</v>
      </c>
    </row>
    <row r="159" spans="1:3">
      <c r="A159" s="4" t="s">
        <v>2193</v>
      </c>
    </row>
    <row r="160" spans="1:3">
      <c r="A160" s="3" t="s">
        <v>2152</v>
      </c>
    </row>
    <row r="161" spans="1:3">
      <c r="A161" s="4" t="s">
        <v>2163</v>
      </c>
      <c r="B161" s="5" t="n">
        <v>1100</v>
      </c>
    </row>
    <row r="162" spans="1:3">
      <c r="A162" s="4" t="s">
        <v>2194</v>
      </c>
    </row>
    <row r="163" spans="1:3">
      <c r="A163" s="3" t="s">
        <v>2152</v>
      </c>
    </row>
    <row r="164" spans="1:3">
      <c r="A164" s="4" t="s">
        <v>2153</v>
      </c>
      <c r="B164" s="5" t="n">
        <v>10400</v>
      </c>
      <c r="C164" s="5" t="n">
        <v>11200</v>
      </c>
    </row>
    <row r="165" spans="1:3">
      <c r="A165" s="4" t="s">
        <v>2154</v>
      </c>
      <c r="B165" s="5" t="n">
        <v>4000</v>
      </c>
      <c r="C165" s="5" t="n">
        <v>3400</v>
      </c>
    </row>
    <row r="166" spans="1:3">
      <c r="A166" s="4" t="s">
        <v>2155</v>
      </c>
      <c r="B166" s="5" t="n">
        <v>6400</v>
      </c>
      <c r="C166" s="7" t="n">
        <v>7800</v>
      </c>
    </row>
    <row r="167" spans="1:3">
      <c r="A167" s="4" t="s">
        <v>2195</v>
      </c>
    </row>
    <row r="168" spans="1:3">
      <c r="A168" s="3" t="s">
        <v>2152</v>
      </c>
    </row>
    <row r="169" spans="1:3">
      <c r="A169" s="4" t="s">
        <v>2157</v>
      </c>
      <c r="B169" s="5" t="n">
        <v>1700</v>
      </c>
    </row>
    <row r="170" spans="1:3">
      <c r="A170" s="4" t="s">
        <v>2158</v>
      </c>
      <c r="B170" s="5" t="n">
        <v>100</v>
      </c>
    </row>
    <row r="171" spans="1:3">
      <c r="A171" s="4" t="s">
        <v>2159</v>
      </c>
      <c r="B171" s="5" t="n">
        <v>1500</v>
      </c>
    </row>
    <row r="172" spans="1:3">
      <c r="A172" s="4" t="s">
        <v>2196</v>
      </c>
    </row>
    <row r="173" spans="1:3">
      <c r="A173" s="3" t="s">
        <v>2152</v>
      </c>
    </row>
    <row r="174" spans="1:3">
      <c r="A174" s="4" t="s">
        <v>2157</v>
      </c>
      <c r="B174" s="5" t="n">
        <v>1400</v>
      </c>
    </row>
    <row r="175" spans="1:3">
      <c r="A175" s="4" t="s">
        <v>2158</v>
      </c>
      <c r="B175" s="5" t="n">
        <v>400</v>
      </c>
    </row>
    <row r="176" spans="1:3">
      <c r="A176" s="4" t="s">
        <v>2162</v>
      </c>
      <c r="B176" s="5" t="n">
        <v>4000</v>
      </c>
    </row>
    <row r="177" spans="1:3">
      <c r="A177" s="4" t="s">
        <v>2130</v>
      </c>
      <c r="B177" s="5" t="n">
        <v>1300</v>
      </c>
    </row>
    <row r="178" spans="1:3">
      <c r="A178" s="4" t="s">
        <v>2153</v>
      </c>
      <c r="B178" s="7" t="n">
        <v>710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7</v>
      </c>
      <c r="B1" s="2" t="s">
        <v>29</v>
      </c>
      <c r="C1" s="2" t="s">
        <v>30</v>
      </c>
    </row>
    <row r="2" spans="1:3">
      <c r="A2" s="4" t="s">
        <v>2198</v>
      </c>
    </row>
    <row r="3" spans="1:3">
      <c r="A3" s="3" t="s">
        <v>2199</v>
      </c>
    </row>
    <row r="4" spans="1:3">
      <c r="A4" s="4" t="s">
        <v>2200</v>
      </c>
      <c r="B4" s="4" t="s">
        <v>2201</v>
      </c>
      <c r="C4" s="4" t="s">
        <v>1548</v>
      </c>
    </row>
    <row r="5" spans="1:3">
      <c r="A5" s="4" t="s">
        <v>2202</v>
      </c>
    </row>
    <row r="6" spans="1:3">
      <c r="A6" s="3" t="s">
        <v>2199</v>
      </c>
    </row>
    <row r="7" spans="1:3">
      <c r="A7" s="4" t="s">
        <v>2200</v>
      </c>
      <c r="B7" s="4" t="s">
        <v>2203</v>
      </c>
      <c r="C7" s="4" t="s">
        <v>2204</v>
      </c>
    </row>
    <row r="8" spans="1:3">
      <c r="A8" s="4" t="s">
        <v>2205</v>
      </c>
    </row>
    <row r="9" spans="1:3">
      <c r="A9" s="3" t="s">
        <v>2199</v>
      </c>
    </row>
    <row r="10" spans="1:3">
      <c r="A10" s="4" t="s">
        <v>2200</v>
      </c>
      <c r="B10" s="4" t="s">
        <v>2056</v>
      </c>
      <c r="C10" s="4" t="s">
        <v>1457</v>
      </c>
    </row>
    <row r="11" spans="1:3">
      <c r="A11" s="4" t="s">
        <v>2206</v>
      </c>
    </row>
    <row r="12" spans="1:3">
      <c r="A12" s="3" t="s">
        <v>2199</v>
      </c>
    </row>
    <row r="13" spans="1:3">
      <c r="A13" s="4" t="s">
        <v>2200</v>
      </c>
      <c r="B13" s="4" t="s">
        <v>2207</v>
      </c>
      <c r="C13" s="4" t="s">
        <v>2207</v>
      </c>
    </row>
    <row r="14" spans="1:3">
      <c r="A14" s="4" t="s">
        <v>2208</v>
      </c>
    </row>
    <row r="15" spans="1:3">
      <c r="A15" s="3" t="s">
        <v>2199</v>
      </c>
    </row>
    <row r="16" spans="1:3">
      <c r="A16" s="4" t="s">
        <v>2200</v>
      </c>
      <c r="B16" s="4" t="s">
        <v>2209</v>
      </c>
      <c r="C16" s="4" t="s">
        <v>1549</v>
      </c>
    </row>
    <row r="17" spans="1:3">
      <c r="A17" s="4" t="s">
        <v>2210</v>
      </c>
    </row>
    <row r="18" spans="1:3">
      <c r="A18" s="3" t="s">
        <v>2199</v>
      </c>
    </row>
    <row r="19" spans="1:3">
      <c r="A19" s="4" t="s">
        <v>2200</v>
      </c>
      <c r="B19" s="4" t="s">
        <v>2056</v>
      </c>
      <c r="C19" s="4" t="s">
        <v>1457</v>
      </c>
    </row>
    <row r="20" spans="1:3">
      <c r="A20" s="4" t="s">
        <v>2211</v>
      </c>
    </row>
    <row r="21" spans="1:3">
      <c r="A21" s="3" t="s">
        <v>2199</v>
      </c>
    </row>
    <row r="22" spans="1:3">
      <c r="A22" s="4" t="s">
        <v>2200</v>
      </c>
      <c r="B22" s="4" t="s">
        <v>2212</v>
      </c>
      <c r="C22" s="4" t="s">
        <v>1554</v>
      </c>
    </row>
    <row r="23" spans="1:3">
      <c r="A23" s="4" t="s">
        <v>2213</v>
      </c>
    </row>
    <row r="24" spans="1:3">
      <c r="A24" s="3" t="s">
        <v>2199</v>
      </c>
    </row>
    <row r="25" spans="1:3">
      <c r="A25" s="4" t="s">
        <v>2200</v>
      </c>
      <c r="B25" s="4" t="s">
        <v>800</v>
      </c>
      <c r="C25" s="4" t="s">
        <v>1493</v>
      </c>
    </row>
    <row r="26" spans="1:3">
      <c r="A26" s="4" t="s">
        <v>2214</v>
      </c>
    </row>
    <row r="27" spans="1:3">
      <c r="A27" s="3" t="s">
        <v>2199</v>
      </c>
    </row>
    <row r="28" spans="1:3">
      <c r="A28" s="4" t="s">
        <v>2200</v>
      </c>
      <c r="B28" s="4" t="s">
        <v>2209</v>
      </c>
      <c r="C28" s="4" t="s">
        <v>2215</v>
      </c>
    </row>
    <row r="29" spans="1:3">
      <c r="A29" s="4" t="s">
        <v>2216</v>
      </c>
    </row>
    <row r="30" spans="1:3">
      <c r="A30" s="3" t="s">
        <v>2199</v>
      </c>
    </row>
    <row r="31" spans="1:3">
      <c r="A31" s="4" t="s">
        <v>2200</v>
      </c>
      <c r="B31" s="4" t="s">
        <v>2217</v>
      </c>
      <c r="C31" s="4" t="s">
        <v>2218</v>
      </c>
    </row>
    <row r="32" spans="1:3">
      <c r="A32" s="4" t="s">
        <v>2219</v>
      </c>
    </row>
    <row r="33" spans="1:3">
      <c r="A33" s="3" t="s">
        <v>2199</v>
      </c>
    </row>
    <row r="34" spans="1:3">
      <c r="A34" s="4" t="s">
        <v>2200</v>
      </c>
      <c r="B34" s="4" t="s">
        <v>2220</v>
      </c>
      <c r="C34" s="4" t="s">
        <v>2221</v>
      </c>
    </row>
    <row r="35" spans="1:3">
      <c r="A35" s="4" t="s">
        <v>2222</v>
      </c>
    </row>
    <row r="36" spans="1:3">
      <c r="A36" s="3" t="s">
        <v>2199</v>
      </c>
    </row>
    <row r="37" spans="1:3">
      <c r="A37" s="4" t="s">
        <v>2200</v>
      </c>
      <c r="B37" s="4" t="s">
        <v>1258</v>
      </c>
      <c r="C37" s="4" t="s">
        <v>1258</v>
      </c>
    </row>
    <row r="38" spans="1:3">
      <c r="A38" s="4" t="s">
        <v>2223</v>
      </c>
    </row>
    <row r="39" spans="1:3">
      <c r="A39" s="3" t="s">
        <v>2199</v>
      </c>
    </row>
    <row r="40" spans="1:3">
      <c r="A40" s="4" t="s">
        <v>2200</v>
      </c>
      <c r="B40" s="4" t="s">
        <v>1549</v>
      </c>
      <c r="C40" s="4" t="s">
        <v>2224</v>
      </c>
    </row>
    <row r="41" spans="1:3">
      <c r="A41" s="4" t="s">
        <v>2225</v>
      </c>
    </row>
    <row r="42" spans="1:3">
      <c r="A42" s="3" t="s">
        <v>2199</v>
      </c>
    </row>
    <row r="43" spans="1:3">
      <c r="A43" s="4" t="s">
        <v>2200</v>
      </c>
      <c r="B43" s="4" t="s">
        <v>2215</v>
      </c>
      <c r="C43" s="4" t="s">
        <v>2218</v>
      </c>
    </row>
    <row r="44" spans="1:3">
      <c r="A44" s="4" t="s">
        <v>2226</v>
      </c>
    </row>
    <row r="45" spans="1:3">
      <c r="A45" s="3" t="s">
        <v>2199</v>
      </c>
    </row>
    <row r="46" spans="1:3">
      <c r="A46" s="4" t="s">
        <v>2200</v>
      </c>
      <c r="C46" s="4" t="s">
        <v>1454</v>
      </c>
    </row>
    <row r="47" spans="1:3">
      <c r="A47" s="4" t="s">
        <v>2227</v>
      </c>
    </row>
    <row r="48" spans="1:3">
      <c r="A48" s="3" t="s">
        <v>2199</v>
      </c>
    </row>
    <row r="49" spans="1:3">
      <c r="A49" s="4" t="s">
        <v>2200</v>
      </c>
      <c r="B49" s="4" t="s">
        <v>2215</v>
      </c>
      <c r="C49" s="4" t="s">
        <v>2228</v>
      </c>
    </row>
    <row r="50" spans="1:3">
      <c r="A50" s="4" t="s">
        <v>2229</v>
      </c>
    </row>
    <row r="51" spans="1:3">
      <c r="A51" s="3" t="s">
        <v>2199</v>
      </c>
    </row>
    <row r="52" spans="1:3">
      <c r="A52" s="4" t="s">
        <v>2200</v>
      </c>
      <c r="B52" s="4" t="s">
        <v>778</v>
      </c>
      <c r="C52" s="4" t="s">
        <v>2204</v>
      </c>
    </row>
    <row r="53" spans="1:3">
      <c r="A53" s="4" t="s">
        <v>2230</v>
      </c>
    </row>
    <row r="54" spans="1:3">
      <c r="A54" s="3" t="s">
        <v>2199</v>
      </c>
    </row>
    <row r="55" spans="1:3">
      <c r="A55" s="4" t="s">
        <v>2200</v>
      </c>
      <c r="B55" s="4" t="s">
        <v>2044</v>
      </c>
      <c r="C55" s="4" t="s">
        <v>2231</v>
      </c>
    </row>
    <row r="56" spans="1:3">
      <c r="A56" s="4" t="s">
        <v>2232</v>
      </c>
    </row>
    <row r="57" spans="1:3">
      <c r="A57" s="3" t="s">
        <v>2199</v>
      </c>
    </row>
    <row r="58" spans="1:3">
      <c r="A58" s="4" t="s">
        <v>2200</v>
      </c>
      <c r="B58" s="4" t="s">
        <v>1478</v>
      </c>
      <c r="C58" s="4" t="s">
        <v>2233</v>
      </c>
    </row>
    <row r="59" spans="1:3">
      <c r="A59" s="4" t="s">
        <v>2234</v>
      </c>
    </row>
    <row r="60" spans="1:3">
      <c r="A60" s="3" t="s">
        <v>2199</v>
      </c>
    </row>
    <row r="61" spans="1:3">
      <c r="A61" s="4" t="s">
        <v>2200</v>
      </c>
      <c r="B61" s="4" t="s">
        <v>1451</v>
      </c>
      <c r="C61" s="4" t="s">
        <v>1451</v>
      </c>
    </row>
    <row r="62" spans="1:3">
      <c r="A62" s="4" t="s">
        <v>2235</v>
      </c>
    </row>
    <row r="63" spans="1:3">
      <c r="A63" s="3" t="s">
        <v>2199</v>
      </c>
    </row>
    <row r="64" spans="1:3">
      <c r="A64" s="4" t="s">
        <v>2200</v>
      </c>
      <c r="B64" s="4" t="s">
        <v>2236</v>
      </c>
      <c r="C64" s="4" t="s">
        <v>1442</v>
      </c>
    </row>
    <row r="65" spans="1:3">
      <c r="A65" s="4" t="s">
        <v>2237</v>
      </c>
    </row>
    <row r="66" spans="1:3">
      <c r="A66" s="3" t="s">
        <v>2199</v>
      </c>
    </row>
    <row r="67" spans="1:3">
      <c r="A67" s="4" t="s">
        <v>2200</v>
      </c>
      <c r="B67" s="4" t="s">
        <v>2044</v>
      </c>
      <c r="C67" s="4" t="s">
        <v>1549</v>
      </c>
    </row>
    <row r="68" spans="1:3">
      <c r="A68" s="4" t="s">
        <v>2238</v>
      </c>
    </row>
    <row r="69" spans="1:3">
      <c r="A69" s="3" t="s">
        <v>2199</v>
      </c>
    </row>
    <row r="70" spans="1:3">
      <c r="A70" s="4" t="s">
        <v>2200</v>
      </c>
      <c r="B70" s="4" t="s">
        <v>1236</v>
      </c>
      <c r="C70" s="4" t="s">
        <v>1442</v>
      </c>
    </row>
    <row r="71" spans="1:3">
      <c r="A71" s="4" t="s">
        <v>2239</v>
      </c>
    </row>
    <row r="72" spans="1:3">
      <c r="A72" s="3" t="s">
        <v>2199</v>
      </c>
    </row>
    <row r="73" spans="1:3">
      <c r="A73" s="4" t="s">
        <v>2200</v>
      </c>
      <c r="B73" s="4" t="s">
        <v>2053</v>
      </c>
      <c r="C73" s="4" t="s">
        <v>1506</v>
      </c>
    </row>
    <row r="74" spans="1:3">
      <c r="A74" s="4" t="s">
        <v>2240</v>
      </c>
    </row>
    <row r="75" spans="1:3">
      <c r="A75" s="3" t="s">
        <v>2199</v>
      </c>
    </row>
    <row r="76" spans="1:3">
      <c r="A76" s="4" t="s">
        <v>2200</v>
      </c>
      <c r="B76" s="4" t="s">
        <v>2224</v>
      </c>
      <c r="C76" s="4" t="s">
        <v>779</v>
      </c>
    </row>
    <row r="77" spans="1:3">
      <c r="A77" s="4" t="s">
        <v>2241</v>
      </c>
    </row>
    <row r="78" spans="1:3">
      <c r="A78" s="3" t="s">
        <v>2199</v>
      </c>
    </row>
    <row r="79" spans="1:3">
      <c r="A79" s="4" t="s">
        <v>2200</v>
      </c>
      <c r="B79" s="4" t="s">
        <v>1552</v>
      </c>
      <c r="C79" s="4" t="s">
        <v>789</v>
      </c>
    </row>
    <row r="80" spans="1:3">
      <c r="A80" s="4" t="s">
        <v>2242</v>
      </c>
    </row>
    <row r="81" spans="1:3">
      <c r="A81" s="3" t="s">
        <v>2199</v>
      </c>
    </row>
    <row r="82" spans="1:3">
      <c r="A82" s="4" t="s">
        <v>2200</v>
      </c>
      <c r="B82" s="4" t="s">
        <v>2045</v>
      </c>
      <c r="C82" s="4" t="s">
        <v>2209</v>
      </c>
    </row>
    <row r="83" spans="1:3">
      <c r="A83" s="4" t="s">
        <v>2243</v>
      </c>
    </row>
    <row r="84" spans="1:3">
      <c r="A84" s="3" t="s">
        <v>2199</v>
      </c>
    </row>
    <row r="85" spans="1:3">
      <c r="A85" s="4" t="s">
        <v>2200</v>
      </c>
      <c r="B85" s="4" t="s">
        <v>2056</v>
      </c>
      <c r="C85" s="4" t="s">
        <v>2217</v>
      </c>
    </row>
    <row r="86" spans="1:3">
      <c r="A86" s="4" t="s">
        <v>2244</v>
      </c>
    </row>
    <row r="87" spans="1:3">
      <c r="A87" s="3" t="s">
        <v>2199</v>
      </c>
    </row>
    <row r="88" spans="1:3">
      <c r="A88" s="4" t="s">
        <v>2200</v>
      </c>
      <c r="C88" s="4" t="s">
        <v>1258</v>
      </c>
    </row>
    <row r="89" spans="1:3">
      <c r="A89" s="4" t="s">
        <v>2245</v>
      </c>
    </row>
    <row r="90" spans="1:3">
      <c r="A90" s="3" t="s">
        <v>2199</v>
      </c>
    </row>
    <row r="91" spans="1:3">
      <c r="A91" s="4" t="s">
        <v>2200</v>
      </c>
      <c r="C91" s="4" t="s">
        <v>1478</v>
      </c>
    </row>
    <row r="92" spans="1:3">
      <c r="A92" s="4" t="s">
        <v>2246</v>
      </c>
    </row>
    <row r="93" spans="1:3">
      <c r="A93" s="3" t="s">
        <v>2199</v>
      </c>
    </row>
    <row r="94" spans="1:3">
      <c r="A94" s="4" t="s">
        <v>2200</v>
      </c>
      <c r="B94" s="4" t="s">
        <v>2056</v>
      </c>
    </row>
    <row r="95" spans="1:3">
      <c r="A95" s="4" t="s">
        <v>2247</v>
      </c>
    </row>
    <row r="96" spans="1:3">
      <c r="A96" s="3" t="s">
        <v>2199</v>
      </c>
    </row>
    <row r="97" spans="1:3">
      <c r="A97" s="4" t="s">
        <v>2200</v>
      </c>
      <c r="B97" s="4" t="s">
        <v>2068</v>
      </c>
      <c r="C97" s="4" t="s">
        <v>2236</v>
      </c>
    </row>
    <row r="98" spans="1:3">
      <c r="A98" s="4" t="s">
        <v>2248</v>
      </c>
    </row>
    <row r="99" spans="1:3">
      <c r="A99" s="3" t="s">
        <v>2199</v>
      </c>
    </row>
    <row r="100" spans="1:3">
      <c r="A100" s="4" t="s">
        <v>2200</v>
      </c>
      <c r="B100" s="4" t="s">
        <v>1247</v>
      </c>
      <c r="C100" s="4" t="s">
        <v>2058</v>
      </c>
    </row>
    <row r="101" spans="1:3">
      <c r="A101" s="4" t="s">
        <v>2249</v>
      </c>
    </row>
    <row r="102" spans="1:3">
      <c r="A102" s="3" t="s">
        <v>2199</v>
      </c>
    </row>
    <row r="103" spans="1:3">
      <c r="A103" s="4" t="s">
        <v>2200</v>
      </c>
      <c r="B103" s="4" t="s">
        <v>1556</v>
      </c>
      <c r="C103" s="4" t="s">
        <v>1556</v>
      </c>
    </row>
    <row r="104" spans="1:3">
      <c r="A104" s="4" t="s">
        <v>2250</v>
      </c>
    </row>
    <row r="105" spans="1:3">
      <c r="A105" s="3" t="s">
        <v>2199</v>
      </c>
    </row>
    <row r="106" spans="1:3">
      <c r="A106" s="4" t="s">
        <v>2200</v>
      </c>
      <c r="B106" s="4" t="s">
        <v>2203</v>
      </c>
      <c r="C106" s="4" t="s">
        <v>1451</v>
      </c>
    </row>
    <row r="107" spans="1:3">
      <c r="A107" s="4" t="s">
        <v>2251</v>
      </c>
    </row>
    <row r="108" spans="1:3">
      <c r="A108" s="3" t="s">
        <v>2199</v>
      </c>
    </row>
    <row r="109" spans="1:3">
      <c r="A109" s="4" t="s">
        <v>2200</v>
      </c>
      <c r="B109" s="4" t="s">
        <v>1452</v>
      </c>
      <c r="C109" s="4" t="s">
        <v>1240</v>
      </c>
    </row>
    <row r="110" spans="1:3">
      <c r="A110" s="4" t="s">
        <v>2252</v>
      </c>
    </row>
    <row r="111" spans="1:3">
      <c r="A111" s="3" t="s">
        <v>2199</v>
      </c>
    </row>
    <row r="112" spans="1:3">
      <c r="A112" s="4" t="s">
        <v>2200</v>
      </c>
      <c r="B112" s="4" t="s">
        <v>2253</v>
      </c>
      <c r="C112" s="4" t="s">
        <v>1503</v>
      </c>
    </row>
    <row r="113" spans="1:3">
      <c r="A113" s="4" t="s">
        <v>2254</v>
      </c>
    </row>
    <row r="114" spans="1:3">
      <c r="A114" s="3" t="s">
        <v>2199</v>
      </c>
    </row>
    <row r="115" spans="1:3">
      <c r="A115" s="4" t="s">
        <v>2200</v>
      </c>
      <c r="B115" s="4" t="s">
        <v>1549</v>
      </c>
      <c r="C115" s="4" t="s">
        <v>2224</v>
      </c>
    </row>
    <row r="116" spans="1:3">
      <c r="A116" s="4" t="s">
        <v>2255</v>
      </c>
    </row>
    <row r="117" spans="1:3">
      <c r="A117" s="3" t="s">
        <v>2199</v>
      </c>
    </row>
    <row r="118" spans="1:3">
      <c r="A118" s="4" t="s">
        <v>2200</v>
      </c>
      <c r="B118" s="4" t="s">
        <v>795</v>
      </c>
    </row>
    <row r="119" spans="1:3">
      <c r="A119" s="4" t="s">
        <v>2256</v>
      </c>
    </row>
    <row r="120" spans="1:3">
      <c r="A120" s="3" t="s">
        <v>2199</v>
      </c>
    </row>
    <row r="121" spans="1:3">
      <c r="A121" s="4" t="s">
        <v>2200</v>
      </c>
      <c r="C121" s="4" t="s">
        <v>800</v>
      </c>
    </row>
    <row r="122" spans="1:3">
      <c r="A122" s="4" t="s">
        <v>2257</v>
      </c>
    </row>
    <row r="123" spans="1:3">
      <c r="A123" s="3" t="s">
        <v>2199</v>
      </c>
    </row>
    <row r="124" spans="1:3">
      <c r="A124" s="4" t="s">
        <v>2200</v>
      </c>
      <c r="C124" s="4" t="s">
        <v>752</v>
      </c>
    </row>
    <row r="125" spans="1:3">
      <c r="A125" s="4" t="s">
        <v>2258</v>
      </c>
    </row>
    <row r="126" spans="1:3">
      <c r="A126" s="3" t="s">
        <v>2199</v>
      </c>
    </row>
    <row r="127" spans="1:3">
      <c r="A127" s="4" t="s">
        <v>2200</v>
      </c>
      <c r="C127" s="4" t="s">
        <v>1457</v>
      </c>
    </row>
    <row r="128" spans="1:3">
      <c r="A128" s="4" t="s">
        <v>1400</v>
      </c>
    </row>
    <row r="129" spans="1:3">
      <c r="A129" s="3" t="s">
        <v>2199</v>
      </c>
    </row>
    <row r="130" spans="1:3">
      <c r="A130" s="4" t="s">
        <v>2200</v>
      </c>
      <c r="C130" s="4" t="s">
        <v>759</v>
      </c>
    </row>
    <row r="131" spans="1:3">
      <c r="A131" s="4" t="s">
        <v>2259</v>
      </c>
    </row>
    <row r="132" spans="1:3">
      <c r="A132" s="3" t="s">
        <v>2199</v>
      </c>
    </row>
    <row r="133" spans="1:3">
      <c r="A133" s="4" t="s">
        <v>2200</v>
      </c>
      <c r="B133" s="4" t="s">
        <v>759</v>
      </c>
      <c r="C133" s="4" t="s">
        <v>795</v>
      </c>
    </row>
    <row r="134" spans="1:3">
      <c r="A134" s="4" t="s">
        <v>2260</v>
      </c>
    </row>
    <row r="135" spans="1:3">
      <c r="A135" s="3" t="s">
        <v>2199</v>
      </c>
    </row>
    <row r="136" spans="1:3">
      <c r="A136" s="4" t="s">
        <v>2200</v>
      </c>
      <c r="B136" s="4" t="s">
        <v>759</v>
      </c>
      <c r="C136" s="4" t="s">
        <v>759</v>
      </c>
    </row>
    <row r="137" spans="1:3">
      <c r="A137" s="4" t="s">
        <v>2261</v>
      </c>
    </row>
    <row r="138" spans="1:3">
      <c r="A138" s="3" t="s">
        <v>2199</v>
      </c>
    </row>
    <row r="139" spans="1:3">
      <c r="A139" s="4" t="s">
        <v>2200</v>
      </c>
      <c r="B139" s="4" t="s">
        <v>1258</v>
      </c>
      <c r="C139" s="4" t="s">
        <v>1258</v>
      </c>
    </row>
    <row r="140" spans="1:3">
      <c r="A140" s="4" t="s">
        <v>2262</v>
      </c>
    </row>
    <row r="141" spans="1:3">
      <c r="A141" s="3" t="s">
        <v>2199</v>
      </c>
    </row>
    <row r="142" spans="1:3">
      <c r="A142" s="4" t="s">
        <v>2200</v>
      </c>
      <c r="B142" s="4" t="s">
        <v>752</v>
      </c>
    </row>
    <row r="143" spans="1:3">
      <c r="A143" s="4" t="s">
        <v>2263</v>
      </c>
    </row>
    <row r="144" spans="1:3">
      <c r="A144" s="3" t="s">
        <v>2199</v>
      </c>
    </row>
    <row r="145" spans="1:3">
      <c r="A145" s="4" t="s">
        <v>2200</v>
      </c>
      <c r="B145" s="4" t="s">
        <v>800</v>
      </c>
      <c r="C145" s="4" t="s">
        <v>795</v>
      </c>
    </row>
    <row r="146" spans="1:3">
      <c r="A146" s="4" t="s">
        <v>2264</v>
      </c>
    </row>
    <row r="147" spans="1:3">
      <c r="A147" s="3" t="s">
        <v>2199</v>
      </c>
    </row>
    <row r="148" spans="1:3">
      <c r="A148" s="4" t="s">
        <v>2200</v>
      </c>
      <c r="C148" s="4" t="s">
        <v>752</v>
      </c>
    </row>
    <row r="149" spans="1:3">
      <c r="A149" s="4" t="s">
        <v>2265</v>
      </c>
    </row>
    <row r="150" spans="1:3">
      <c r="A150" s="3" t="s">
        <v>2199</v>
      </c>
    </row>
    <row r="151" spans="1:3">
      <c r="A151" s="4" t="s">
        <v>2200</v>
      </c>
      <c r="B151" s="4" t="s">
        <v>752</v>
      </c>
      <c r="C151" s="4" t="s">
        <v>752</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6</v>
      </c>
      <c r="B1" s="2" t="s">
        <v>29</v>
      </c>
      <c r="C1" s="2" t="s">
        <v>30</v>
      </c>
    </row>
    <row r="2" spans="1:3">
      <c r="A2" s="3" t="s">
        <v>2267</v>
      </c>
    </row>
    <row r="3" spans="1:3">
      <c r="A3" s="4" t="s">
        <v>2268</v>
      </c>
      <c r="B3" s="8" t="n">
        <v>17.1</v>
      </c>
      <c r="C3" s="8" t="n">
        <v>11.8</v>
      </c>
    </row>
    <row r="4" spans="1:3">
      <c r="A4" s="4" t="s">
        <v>2269</v>
      </c>
    </row>
    <row r="5" spans="1:3">
      <c r="A5" s="3" t="s">
        <v>2267</v>
      </c>
    </row>
    <row r="6" spans="1:3">
      <c r="A6" s="4" t="s">
        <v>2268</v>
      </c>
      <c r="B6" s="9" t="n">
        <v>2.7</v>
      </c>
      <c r="C6" s="9" t="n">
        <v>2.6</v>
      </c>
    </row>
    <row r="7" spans="1:3">
      <c r="A7" s="4" t="s">
        <v>2270</v>
      </c>
    </row>
    <row r="8" spans="1:3">
      <c r="A8" s="3" t="s">
        <v>2267</v>
      </c>
    </row>
    <row r="9" spans="1:3">
      <c r="A9" s="4" t="s">
        <v>2268</v>
      </c>
      <c r="B9" s="9" t="n">
        <v>2.7</v>
      </c>
      <c r="C9" s="5" t="n">
        <v>2</v>
      </c>
    </row>
    <row r="10" spans="1:3">
      <c r="A10" s="4" t="s">
        <v>2271</v>
      </c>
    </row>
    <row r="11" spans="1:3">
      <c r="A11" s="3" t="s">
        <v>2267</v>
      </c>
    </row>
    <row r="12" spans="1:3">
      <c r="A12" s="4" t="s">
        <v>2268</v>
      </c>
      <c r="C12" s="9" t="n">
        <v>0.1</v>
      </c>
    </row>
    <row r="13" spans="1:3">
      <c r="A13" s="4" t="s">
        <v>2272</v>
      </c>
    </row>
    <row r="14" spans="1:3">
      <c r="A14" s="3" t="s">
        <v>2267</v>
      </c>
    </row>
    <row r="15" spans="1:3">
      <c r="A15" s="4" t="s">
        <v>2268</v>
      </c>
      <c r="C15" s="9" t="n">
        <v>0.5</v>
      </c>
    </row>
    <row r="16" spans="1:3">
      <c r="A16" s="4" t="s">
        <v>2273</v>
      </c>
    </row>
    <row r="17" spans="1:3">
      <c r="A17" s="3" t="s">
        <v>2267</v>
      </c>
    </row>
    <row r="18" spans="1:3">
      <c r="A18" s="4" t="s">
        <v>2268</v>
      </c>
      <c r="B18" s="5" t="n">
        <v>14</v>
      </c>
      <c r="C18" s="5" t="n">
        <v>8</v>
      </c>
    </row>
    <row r="19" spans="1:3">
      <c r="A19" s="4" t="s">
        <v>2274</v>
      </c>
    </row>
    <row r="20" spans="1:3">
      <c r="A20" s="3" t="s">
        <v>2267</v>
      </c>
    </row>
    <row r="21" spans="1:3">
      <c r="A21" s="4" t="s">
        <v>2268</v>
      </c>
      <c r="B21" s="9" t="n">
        <v>2.9</v>
      </c>
      <c r="C21" s="9" t="n">
        <v>1.1</v>
      </c>
    </row>
    <row r="22" spans="1:3">
      <c r="A22" s="4" t="s">
        <v>2275</v>
      </c>
    </row>
    <row r="23" spans="1:3">
      <c r="A23" s="3" t="s">
        <v>2267</v>
      </c>
    </row>
    <row r="24" spans="1:3">
      <c r="A24" s="4" t="s">
        <v>2268</v>
      </c>
      <c r="B24" s="9" t="n">
        <v>1.6</v>
      </c>
      <c r="C24" s="9" t="n">
        <v>0.1</v>
      </c>
    </row>
    <row r="25" spans="1:3">
      <c r="A25" s="4" t="s">
        <v>2276</v>
      </c>
    </row>
    <row r="26" spans="1:3">
      <c r="A26" s="3" t="s">
        <v>2267</v>
      </c>
    </row>
    <row r="27" spans="1:3">
      <c r="A27" s="4" t="s">
        <v>2268</v>
      </c>
      <c r="B27" s="9" t="n">
        <v>2.9</v>
      </c>
      <c r="C27" s="9" t="n">
        <v>0.5</v>
      </c>
    </row>
    <row r="28" spans="1:3">
      <c r="A28" s="4" t="s">
        <v>2277</v>
      </c>
    </row>
    <row r="29" spans="1:3">
      <c r="A29" s="3" t="s">
        <v>2267</v>
      </c>
    </row>
    <row r="30" spans="1:3">
      <c r="A30" s="4" t="s">
        <v>2268</v>
      </c>
      <c r="B30" s="9" t="n">
        <v>4.3</v>
      </c>
      <c r="C30" s="9" t="n">
        <v>2.3</v>
      </c>
    </row>
    <row r="31" spans="1:3">
      <c r="A31" s="4" t="s">
        <v>2278</v>
      </c>
    </row>
    <row r="32" spans="1:3">
      <c r="A32" s="3" t="s">
        <v>2267</v>
      </c>
    </row>
    <row r="33" spans="1:3">
      <c r="A33" s="4" t="s">
        <v>2268</v>
      </c>
      <c r="B33" s="9" t="n">
        <v>2.3</v>
      </c>
      <c r="C33" s="5" t="n">
        <v>4</v>
      </c>
    </row>
    <row r="34" spans="1:3">
      <c r="A34" s="4" t="s">
        <v>2279</v>
      </c>
    </row>
    <row r="35" spans="1:3">
      <c r="A35" s="3" t="s">
        <v>2267</v>
      </c>
    </row>
    <row r="36" spans="1:3">
      <c r="A36" s="4" t="s">
        <v>2268</v>
      </c>
      <c r="B36" s="9" t="n">
        <v>0.4</v>
      </c>
      <c r="C36" s="8" t="n">
        <v>1.2</v>
      </c>
    </row>
    <row r="37" spans="1:3">
      <c r="A37" s="4" t="s">
        <v>2198</v>
      </c>
    </row>
    <row r="38" spans="1:3">
      <c r="A38" s="3" t="s">
        <v>2267</v>
      </c>
    </row>
    <row r="39" spans="1:3">
      <c r="A39" s="4" t="s">
        <v>2268</v>
      </c>
      <c r="B39" s="9" t="n">
        <v>7.8</v>
      </c>
    </row>
    <row r="40" spans="1:3">
      <c r="A40" s="4" t="s">
        <v>2202</v>
      </c>
    </row>
    <row r="41" spans="1:3">
      <c r="A41" s="3" t="s">
        <v>2267</v>
      </c>
    </row>
    <row r="42" spans="1:3">
      <c r="A42" s="4" t="s">
        <v>2268</v>
      </c>
      <c r="B42" s="9" t="n">
        <v>0.5</v>
      </c>
    </row>
    <row r="43" spans="1:3">
      <c r="A43" s="4" t="s">
        <v>2205</v>
      </c>
    </row>
    <row r="44" spans="1:3">
      <c r="A44" s="3" t="s">
        <v>2267</v>
      </c>
    </row>
    <row r="45" spans="1:3">
      <c r="A45" s="4" t="s">
        <v>2268</v>
      </c>
      <c r="B45" s="9" t="n">
        <v>0.5</v>
      </c>
    </row>
    <row r="46" spans="1:3">
      <c r="A46" s="4" t="s">
        <v>2208</v>
      </c>
    </row>
    <row r="47" spans="1:3">
      <c r="A47" s="3" t="s">
        <v>2267</v>
      </c>
    </row>
    <row r="48" spans="1:3">
      <c r="A48" s="4" t="s">
        <v>2268</v>
      </c>
      <c r="B48" s="9" t="n">
        <v>6.9</v>
      </c>
    </row>
    <row r="49" spans="1:3">
      <c r="A49" s="4" t="s">
        <v>2210</v>
      </c>
    </row>
    <row r="50" spans="1:3">
      <c r="A50" s="3" t="s">
        <v>2267</v>
      </c>
    </row>
    <row r="51" spans="1:3">
      <c r="A51" s="4" t="s">
        <v>2268</v>
      </c>
      <c r="B51" s="9" t="n">
        <v>0.4</v>
      </c>
    </row>
    <row r="52" spans="1:3">
      <c r="A52" s="4" t="s">
        <v>2211</v>
      </c>
    </row>
    <row r="53" spans="1:3">
      <c r="A53" s="3" t="s">
        <v>2267</v>
      </c>
    </row>
    <row r="54" spans="1:3">
      <c r="A54" s="4" t="s">
        <v>2268</v>
      </c>
      <c r="B54" s="9" t="n">
        <v>0.3</v>
      </c>
    </row>
    <row r="55" spans="1:3">
      <c r="A55" s="4" t="s">
        <v>2280</v>
      </c>
    </row>
    <row r="56" spans="1:3">
      <c r="A56" s="3" t="s">
        <v>2267</v>
      </c>
    </row>
    <row r="57" spans="1:3">
      <c r="A57" s="4" t="s">
        <v>2268</v>
      </c>
      <c r="B57" s="9" t="n">
        <v>1.4</v>
      </c>
    </row>
    <row r="58" spans="1:3">
      <c r="A58" s="4" t="s">
        <v>2216</v>
      </c>
    </row>
    <row r="59" spans="1:3">
      <c r="A59" s="3" t="s">
        <v>2267</v>
      </c>
    </row>
    <row r="60" spans="1:3">
      <c r="A60" s="4" t="s">
        <v>2268</v>
      </c>
      <c r="B60" s="9" t="n">
        <v>2.5</v>
      </c>
    </row>
    <row r="61" spans="1:3">
      <c r="A61" s="4" t="s">
        <v>2222</v>
      </c>
    </row>
    <row r="62" spans="1:3">
      <c r="A62" s="3" t="s">
        <v>2267</v>
      </c>
    </row>
    <row r="63" spans="1:3">
      <c r="A63" s="4" t="s">
        <v>2268</v>
      </c>
      <c r="B63" s="9" t="n">
        <v>2.3</v>
      </c>
    </row>
    <row r="64" spans="1:3">
      <c r="A64" s="4" t="s">
        <v>2281</v>
      </c>
    </row>
    <row r="65" spans="1:3">
      <c r="A65" s="3" t="s">
        <v>2267</v>
      </c>
    </row>
    <row r="66" spans="1:3">
      <c r="A66" s="4" t="s">
        <v>2268</v>
      </c>
      <c r="B66" s="9" t="n">
        <v>0.4</v>
      </c>
    </row>
    <row r="67" spans="1:3">
      <c r="A67" s="4" t="s">
        <v>2229</v>
      </c>
    </row>
    <row r="68" spans="1:3">
      <c r="A68" s="3" t="s">
        <v>2267</v>
      </c>
    </row>
    <row r="69" spans="1:3">
      <c r="A69" s="4" t="s">
        <v>2268</v>
      </c>
      <c r="B69" s="9" t="n">
        <v>5.5</v>
      </c>
    </row>
    <row r="70" spans="1:3">
      <c r="A70" s="4" t="s">
        <v>2230</v>
      </c>
    </row>
    <row r="71" spans="1:3">
      <c r="A71" s="3" t="s">
        <v>2267</v>
      </c>
    </row>
    <row r="72" spans="1:3">
      <c r="A72" s="4" t="s">
        <v>2268</v>
      </c>
      <c r="B72" s="9" t="n">
        <v>1.5</v>
      </c>
    </row>
    <row r="73" spans="1:3">
      <c r="A73" s="4" t="s">
        <v>2232</v>
      </c>
    </row>
    <row r="74" spans="1:3">
      <c r="A74" s="3" t="s">
        <v>2267</v>
      </c>
    </row>
    <row r="75" spans="1:3">
      <c r="A75" s="4" t="s">
        <v>2268</v>
      </c>
      <c r="B75" s="9" t="n">
        <v>1.5</v>
      </c>
    </row>
    <row r="76" spans="1:3">
      <c r="A76" s="4" t="s">
        <v>2235</v>
      </c>
    </row>
    <row r="77" spans="1:3">
      <c r="A77" s="3" t="s">
        <v>2267</v>
      </c>
    </row>
    <row r="78" spans="1:3">
      <c r="A78" s="4" t="s">
        <v>2268</v>
      </c>
      <c r="B78" s="5" t="n">
        <v>4</v>
      </c>
    </row>
    <row r="79" spans="1:3">
      <c r="A79" s="4" t="s">
        <v>2237</v>
      </c>
    </row>
    <row r="80" spans="1:3">
      <c r="A80" s="3" t="s">
        <v>2267</v>
      </c>
    </row>
    <row r="81" spans="1:3">
      <c r="A81" s="4" t="s">
        <v>2268</v>
      </c>
      <c r="B81" s="9" t="n">
        <v>2.5</v>
      </c>
    </row>
    <row r="82" spans="1:3">
      <c r="A82" s="4" t="s">
        <v>2282</v>
      </c>
    </row>
    <row r="83" spans="1:3">
      <c r="A83" s="3" t="s">
        <v>2267</v>
      </c>
    </row>
    <row r="84" spans="1:3">
      <c r="A84" s="4" t="s">
        <v>2268</v>
      </c>
      <c r="B84" s="9" t="n">
        <v>1.5</v>
      </c>
    </row>
    <row r="85" spans="1:3">
      <c r="A85" s="4" t="s">
        <v>2247</v>
      </c>
    </row>
    <row r="86" spans="1:3">
      <c r="A86" s="3" t="s">
        <v>2267</v>
      </c>
    </row>
    <row r="87" spans="1:3">
      <c r="A87" s="4" t="s">
        <v>2268</v>
      </c>
      <c r="B87" s="9" t="n">
        <v>3.8</v>
      </c>
    </row>
    <row r="88" spans="1:3">
      <c r="A88" s="4" t="s">
        <v>2248</v>
      </c>
    </row>
    <row r="89" spans="1:3">
      <c r="A89" s="3" t="s">
        <v>2267</v>
      </c>
    </row>
    <row r="90" spans="1:3">
      <c r="A90" s="4" t="s">
        <v>2268</v>
      </c>
      <c r="B90" s="9" t="n">
        <v>0.7</v>
      </c>
    </row>
    <row r="91" spans="1:3">
      <c r="A91" s="4" t="s">
        <v>2249</v>
      </c>
    </row>
    <row r="92" spans="1:3">
      <c r="A92" s="3" t="s">
        <v>2267</v>
      </c>
    </row>
    <row r="93" spans="1:3">
      <c r="A93" s="4" t="s">
        <v>2268</v>
      </c>
      <c r="B93" s="9" t="n">
        <v>0.7</v>
      </c>
    </row>
    <row r="94" spans="1:3">
      <c r="A94" s="4" t="s">
        <v>2250</v>
      </c>
    </row>
    <row r="95" spans="1:3">
      <c r="A95" s="3" t="s">
        <v>2267</v>
      </c>
    </row>
    <row r="96" spans="1:3">
      <c r="A96" s="4" t="s">
        <v>2268</v>
      </c>
      <c r="B96" s="9" t="n">
        <v>3.1</v>
      </c>
    </row>
    <row r="97" spans="1:3">
      <c r="A97" s="4" t="s">
        <v>2252</v>
      </c>
    </row>
    <row r="98" spans="1:3">
      <c r="A98" s="3" t="s">
        <v>2267</v>
      </c>
    </row>
    <row r="99" spans="1:3">
      <c r="A99" s="4" t="s">
        <v>2268</v>
      </c>
      <c r="B99" s="9" t="n">
        <v>1.3</v>
      </c>
    </row>
    <row r="100" spans="1:3">
      <c r="A100" s="4" t="s">
        <v>2254</v>
      </c>
    </row>
    <row r="101" spans="1:3">
      <c r="A101" s="3" t="s">
        <v>2267</v>
      </c>
    </row>
    <row r="102" spans="1:3">
      <c r="A102" s="4" t="s">
        <v>2268</v>
      </c>
      <c r="B102" s="8" t="n">
        <v>1.8</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3</v>
      </c>
      <c r="B1" s="2" t="s">
        <v>1</v>
      </c>
    </row>
    <row r="2" spans="1:3">
      <c r="B2" s="2" t="s">
        <v>29</v>
      </c>
      <c r="C2" s="2" t="s">
        <v>30</v>
      </c>
    </row>
    <row r="3" spans="1:3">
      <c r="A3" s="3" t="s">
        <v>2284</v>
      </c>
    </row>
    <row r="4" spans="1:3">
      <c r="A4" s="4" t="s">
        <v>2285</v>
      </c>
      <c r="B4" s="8" t="n">
        <v>199.9</v>
      </c>
    </row>
    <row r="5" spans="1:3">
      <c r="A5" s="4" t="s">
        <v>2286</v>
      </c>
      <c r="B5" s="9" t="n">
        <v>1.7</v>
      </c>
    </row>
    <row r="6" spans="1:3">
      <c r="A6" s="4" t="s">
        <v>2287</v>
      </c>
      <c r="B6" s="9" t="n">
        <v>201.6</v>
      </c>
    </row>
    <row r="7" spans="1:3">
      <c r="A7" s="4" t="s">
        <v>177</v>
      </c>
      <c r="B7" s="9" t="n">
        <v>201.6</v>
      </c>
    </row>
    <row r="8" spans="1:3">
      <c r="A8" s="4" t="s">
        <v>2288</v>
      </c>
      <c r="B8" s="9" t="n">
        <v>172.1</v>
      </c>
    </row>
    <row r="9" spans="1:3">
      <c r="A9" s="4" t="s">
        <v>2286</v>
      </c>
      <c r="B9" s="9" t="n">
        <v>1.6</v>
      </c>
    </row>
    <row r="10" spans="1:3">
      <c r="A10" s="4" t="s">
        <v>2287</v>
      </c>
      <c r="B10" s="9" t="n">
        <v>173.7</v>
      </c>
    </row>
    <row r="11" spans="1:3">
      <c r="A11" s="4" t="s">
        <v>177</v>
      </c>
      <c r="B11" s="8" t="n">
        <v>173.7</v>
      </c>
    </row>
    <row r="12" spans="1:3">
      <c r="A12" s="4" t="s">
        <v>2289</v>
      </c>
      <c r="B12" s="4" t="s">
        <v>2290</v>
      </c>
      <c r="C12" s="4" t="s">
        <v>2291</v>
      </c>
    </row>
    <row r="13" spans="1:3">
      <c r="A13" s="4" t="s">
        <v>463</v>
      </c>
    </row>
    <row r="14" spans="1:3">
      <c r="A14" s="3" t="s">
        <v>2284</v>
      </c>
    </row>
    <row r="15" spans="1:3">
      <c r="A15" s="4" t="s">
        <v>2285</v>
      </c>
      <c r="B15" s="8" t="n">
        <v>172.8</v>
      </c>
    </row>
    <row r="16" spans="1:3">
      <c r="A16" s="4" t="s">
        <v>2288</v>
      </c>
      <c r="B16" s="8" t="n">
        <v>142.1</v>
      </c>
    </row>
    <row r="17" spans="1:3">
      <c r="A17" s="4" t="s">
        <v>2289</v>
      </c>
      <c r="B17" s="4" t="s">
        <v>2292</v>
      </c>
      <c r="C17" s="4" t="s">
        <v>2291</v>
      </c>
    </row>
    <row r="18" spans="1:3">
      <c r="A18" s="4" t="s">
        <v>722</v>
      </c>
    </row>
    <row r="19" spans="1:3">
      <c r="A19" s="3" t="s">
        <v>2284</v>
      </c>
    </row>
    <row r="20" spans="1:3">
      <c r="A20" s="4" t="s">
        <v>2285</v>
      </c>
      <c r="B20" s="8" t="n">
        <v>17.7</v>
      </c>
    </row>
    <row r="21" spans="1:3">
      <c r="A21" s="4" t="s">
        <v>2288</v>
      </c>
      <c r="B21" s="8" t="n">
        <v>17.6</v>
      </c>
    </row>
    <row r="22" spans="1:3">
      <c r="A22" s="4" t="s">
        <v>2289</v>
      </c>
      <c r="B22" s="4" t="s">
        <v>2293</v>
      </c>
      <c r="C22" s="4" t="s">
        <v>2294</v>
      </c>
    </row>
    <row r="23" spans="1:3">
      <c r="A23" s="4" t="s">
        <v>460</v>
      </c>
    </row>
    <row r="24" spans="1:3">
      <c r="A24" s="3" t="s">
        <v>2284</v>
      </c>
    </row>
    <row r="25" spans="1:3">
      <c r="A25" s="4" t="s">
        <v>2285</v>
      </c>
      <c r="B25" s="8" t="n">
        <v>4.6</v>
      </c>
    </row>
    <row r="26" spans="1:3">
      <c r="A26" s="4" t="s">
        <v>2288</v>
      </c>
      <c r="B26" s="8" t="n">
        <v>4.8</v>
      </c>
    </row>
    <row r="27" spans="1:3">
      <c r="A27" s="4" t="s">
        <v>2289</v>
      </c>
      <c r="B27" s="4" t="s">
        <v>2295</v>
      </c>
      <c r="C27" s="4" t="s">
        <v>2296</v>
      </c>
    </row>
    <row r="28" spans="1:3">
      <c r="A28" s="4" t="s">
        <v>725</v>
      </c>
    </row>
    <row r="29" spans="1:3">
      <c r="A29" s="3" t="s">
        <v>2284</v>
      </c>
    </row>
    <row r="30" spans="1:3">
      <c r="A30" s="4" t="s">
        <v>2285</v>
      </c>
      <c r="B30" s="8" t="n">
        <v>4.8</v>
      </c>
    </row>
    <row r="31" spans="1:3">
      <c r="A31" s="4" t="s">
        <v>2288</v>
      </c>
      <c r="B31" s="8" t="n">
        <v>7.6</v>
      </c>
    </row>
    <row r="32" spans="1:3">
      <c r="A32" s="4" t="s">
        <v>2289</v>
      </c>
      <c r="B32" s="4" t="s">
        <v>1560</v>
      </c>
      <c r="C32" s="4" t="s">
        <v>2297</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8</v>
      </c>
      <c r="B1" s="2" t="s">
        <v>29</v>
      </c>
      <c r="C1" s="2" t="s">
        <v>30</v>
      </c>
    </row>
    <row r="2" spans="1:3">
      <c r="A2" s="3" t="s">
        <v>2299</v>
      </c>
    </row>
    <row r="3" spans="1:3">
      <c r="A3" s="4" t="s">
        <v>2300</v>
      </c>
      <c r="B3" s="7" t="n">
        <v>10401</v>
      </c>
      <c r="C3" s="7" t="n">
        <v>10620</v>
      </c>
    </row>
    <row r="4" spans="1:3">
      <c r="A4" s="4" t="s">
        <v>2301</v>
      </c>
      <c r="B4" s="5" t="n">
        <v>2366</v>
      </c>
      <c r="C4" s="5" t="n">
        <v>2447</v>
      </c>
    </row>
    <row r="5" spans="1:3">
      <c r="A5" s="4" t="s">
        <v>2302</v>
      </c>
      <c r="B5" s="5" t="n">
        <v>12767</v>
      </c>
      <c r="C5" s="5" t="n">
        <v>13067</v>
      </c>
    </row>
    <row r="6" spans="1:3">
      <c r="A6" s="4" t="s">
        <v>2303</v>
      </c>
      <c r="B6" s="5" t="n">
        <v>15038</v>
      </c>
      <c r="C6" s="5" t="n">
        <v>15488</v>
      </c>
    </row>
    <row r="7" spans="1:3">
      <c r="A7" s="4" t="s">
        <v>2304</v>
      </c>
    </row>
    <row r="8" spans="1:3">
      <c r="A8" s="3" t="s">
        <v>2299</v>
      </c>
    </row>
    <row r="9" spans="1:3">
      <c r="A9" s="4" t="s">
        <v>2300</v>
      </c>
      <c r="B9" s="5" t="n">
        <v>13930</v>
      </c>
      <c r="C9" s="5" t="n">
        <v>13912</v>
      </c>
    </row>
    <row r="10" spans="1:3">
      <c r="A10" s="4" t="s">
        <v>2305</v>
      </c>
    </row>
    <row r="11" spans="1:3">
      <c r="A11" s="3" t="s">
        <v>2299</v>
      </c>
    </row>
    <row r="12" spans="1:3">
      <c r="A12" s="4" t="s">
        <v>2300</v>
      </c>
      <c r="B12" s="5" t="n">
        <v>-42</v>
      </c>
      <c r="C12" s="5" t="n">
        <v>-70</v>
      </c>
    </row>
    <row r="13" spans="1:3">
      <c r="A13" s="4" t="s">
        <v>2306</v>
      </c>
    </row>
    <row r="14" spans="1:3">
      <c r="A14" s="3" t="s">
        <v>2299</v>
      </c>
    </row>
    <row r="15" spans="1:3">
      <c r="A15" s="4" t="s">
        <v>2300</v>
      </c>
      <c r="B15" s="5" t="n">
        <v>-1161</v>
      </c>
      <c r="C15" s="5" t="n">
        <v>-1165</v>
      </c>
    </row>
    <row r="16" spans="1:3">
      <c r="A16" s="4" t="s">
        <v>2307</v>
      </c>
    </row>
    <row r="17" spans="1:3">
      <c r="A17" s="3" t="s">
        <v>2299</v>
      </c>
    </row>
    <row r="18" spans="1:3">
      <c r="A18" s="4" t="s">
        <v>2300</v>
      </c>
      <c r="B18" s="5" t="n">
        <v>-610</v>
      </c>
      <c r="C18" s="5" t="n">
        <v>-539</v>
      </c>
    </row>
    <row r="19" spans="1:3">
      <c r="A19" s="4" t="s">
        <v>2308</v>
      </c>
    </row>
    <row r="20" spans="1:3">
      <c r="A20" s="3" t="s">
        <v>2299</v>
      </c>
    </row>
    <row r="21" spans="1:3">
      <c r="A21" s="4" t="s">
        <v>2300</v>
      </c>
      <c r="B21" s="5" t="n">
        <v>-251</v>
      </c>
      <c r="C21" s="5" t="n">
        <v>-228</v>
      </c>
    </row>
    <row r="22" spans="1:3">
      <c r="A22" s="4" t="s">
        <v>2309</v>
      </c>
    </row>
    <row r="23" spans="1:3">
      <c r="A23" s="3" t="s">
        <v>2299</v>
      </c>
    </row>
    <row r="24" spans="1:3">
      <c r="A24" s="4" t="s">
        <v>2300</v>
      </c>
      <c r="B24" s="5" t="n">
        <v>-599</v>
      </c>
      <c r="C24" s="5" t="n">
        <v>-748</v>
      </c>
    </row>
    <row r="25" spans="1:3">
      <c r="A25" s="4" t="s">
        <v>2310</v>
      </c>
    </row>
    <row r="26" spans="1:3">
      <c r="A26" s="3" t="s">
        <v>2299</v>
      </c>
    </row>
    <row r="27" spans="1:3">
      <c r="A27" s="4" t="s">
        <v>2300</v>
      </c>
      <c r="B27" s="5" t="n">
        <v>-67</v>
      </c>
      <c r="C27" s="5" t="n">
        <v>-13</v>
      </c>
    </row>
    <row r="28" spans="1:3">
      <c r="A28" s="4" t="s">
        <v>2311</v>
      </c>
    </row>
    <row r="29" spans="1:3">
      <c r="A29" s="3" t="s">
        <v>2299</v>
      </c>
    </row>
    <row r="30" spans="1:3">
      <c r="A30" s="4" t="s">
        <v>2300</v>
      </c>
      <c r="B30" s="5" t="n">
        <v>-20</v>
      </c>
      <c r="C30" s="5" t="n">
        <v>-25</v>
      </c>
    </row>
    <row r="31" spans="1:3">
      <c r="A31" s="4" t="s">
        <v>2312</v>
      </c>
    </row>
    <row r="32" spans="1:3">
      <c r="A32" s="3" t="s">
        <v>2299</v>
      </c>
    </row>
    <row r="33" spans="1:3">
      <c r="A33" s="4" t="s">
        <v>2300</v>
      </c>
      <c r="B33" s="5" t="n">
        <v>-631</v>
      </c>
      <c r="C33" s="5" t="n">
        <v>-333</v>
      </c>
    </row>
    <row r="34" spans="1:3">
      <c r="A34" s="4" t="s">
        <v>2313</v>
      </c>
    </row>
    <row r="35" spans="1:3">
      <c r="A35" s="3" t="s">
        <v>2299</v>
      </c>
    </row>
    <row r="36" spans="1:3">
      <c r="A36" s="4" t="s">
        <v>2300</v>
      </c>
      <c r="B36" s="5" t="n">
        <v>-18</v>
      </c>
      <c r="C36" s="5" t="n">
        <v>-19</v>
      </c>
    </row>
    <row r="37" spans="1:3">
      <c r="A37" s="4" t="s">
        <v>2314</v>
      </c>
    </row>
    <row r="38" spans="1:3">
      <c r="A38" s="3" t="s">
        <v>2299</v>
      </c>
    </row>
    <row r="39" spans="1:3">
      <c r="A39" s="4" t="s">
        <v>2300</v>
      </c>
      <c r="B39" s="5" t="n">
        <v>21</v>
      </c>
    </row>
    <row r="40" spans="1:3">
      <c r="A40" s="4" t="s">
        <v>186</v>
      </c>
    </row>
    <row r="41" spans="1:3">
      <c r="A41" s="3" t="s">
        <v>2299</v>
      </c>
    </row>
    <row r="42" spans="1:3">
      <c r="A42" s="4" t="s">
        <v>2300</v>
      </c>
      <c r="B42" s="5" t="n">
        <v>-151</v>
      </c>
      <c r="C42" s="5" t="n">
        <v>-152</v>
      </c>
    </row>
    <row r="43" spans="1:3">
      <c r="A43" s="4" t="s">
        <v>2315</v>
      </c>
    </row>
    <row r="44" spans="1:3">
      <c r="A44" s="3" t="s">
        <v>2299</v>
      </c>
    </row>
    <row r="45" spans="1:3">
      <c r="A45" s="4" t="s">
        <v>2301</v>
      </c>
      <c r="B45" s="5" t="n">
        <v>-268</v>
      </c>
      <c r="C45" s="5" t="n">
        <v>-301</v>
      </c>
    </row>
    <row r="46" spans="1:3">
      <c r="A46" s="4" t="s">
        <v>2316</v>
      </c>
      <c r="B46" s="5" t="n">
        <v>-986</v>
      </c>
      <c r="C46" s="5" t="n">
        <v>-915</v>
      </c>
    </row>
    <row r="47" spans="1:3">
      <c r="A47" s="4" t="s">
        <v>2317</v>
      </c>
    </row>
    <row r="48" spans="1:3">
      <c r="A48" s="3" t="s">
        <v>2299</v>
      </c>
    </row>
    <row r="49" spans="1:3">
      <c r="A49" s="4" t="s">
        <v>2316</v>
      </c>
      <c r="B49" s="5" t="n">
        <v>369</v>
      </c>
      <c r="C49" s="5" t="n">
        <v>587</v>
      </c>
    </row>
    <row r="50" spans="1:3">
      <c r="A50" s="4" t="s">
        <v>2318</v>
      </c>
    </row>
    <row r="51" spans="1:3">
      <c r="A51" s="3" t="s">
        <v>2299</v>
      </c>
    </row>
    <row r="52" spans="1:3">
      <c r="A52" s="4" t="s">
        <v>2300</v>
      </c>
      <c r="B52" s="5" t="n">
        <v>7060</v>
      </c>
      <c r="C52" s="5" t="n">
        <v>7060</v>
      </c>
    </row>
    <row r="53" spans="1:3">
      <c r="A53" s="4" t="s">
        <v>2301</v>
      </c>
      <c r="B53" s="5" t="n">
        <v>2041</v>
      </c>
      <c r="C53" s="5" t="n">
        <v>2041</v>
      </c>
    </row>
    <row r="54" spans="1:3">
      <c r="A54" s="4" t="s">
        <v>2316</v>
      </c>
      <c r="B54" s="5" t="n">
        <v>2888</v>
      </c>
      <c r="C54" s="5" t="n">
        <v>2749</v>
      </c>
    </row>
    <row r="55" spans="1:3">
      <c r="A55" s="4" t="s">
        <v>180</v>
      </c>
    </row>
    <row r="56" spans="1:3">
      <c r="A56" s="3" t="s">
        <v>2299</v>
      </c>
    </row>
    <row r="57" spans="1:3">
      <c r="A57" s="4" t="s">
        <v>2300</v>
      </c>
      <c r="B57" s="5" t="n">
        <v>6439</v>
      </c>
      <c r="C57" s="5" t="n">
        <v>6399</v>
      </c>
    </row>
    <row r="58" spans="1:3">
      <c r="A58" s="4" t="s">
        <v>2319</v>
      </c>
    </row>
    <row r="59" spans="1:3">
      <c r="A59" s="3" t="s">
        <v>2299</v>
      </c>
    </row>
    <row r="60" spans="1:3">
      <c r="A60" s="4" t="s">
        <v>2300</v>
      </c>
      <c r="B60" s="5" t="n">
        <v>431</v>
      </c>
      <c r="C60" s="5" t="n">
        <v>453</v>
      </c>
    </row>
    <row r="61" spans="1:3">
      <c r="A61" s="4" t="s">
        <v>2320</v>
      </c>
    </row>
    <row r="62" spans="1:3">
      <c r="A62" s="3" t="s">
        <v>2299</v>
      </c>
    </row>
    <row r="63" spans="1:3">
      <c r="A63" s="4" t="s">
        <v>2301</v>
      </c>
      <c r="B63" s="5" t="n">
        <v>593</v>
      </c>
      <c r="C63" s="5" t="n">
        <v>707</v>
      </c>
    </row>
    <row r="64" spans="1:3">
      <c r="A64" s="4" t="s">
        <v>2321</v>
      </c>
    </row>
    <row r="65" spans="1:3">
      <c r="A65" s="3" t="s">
        <v>2299</v>
      </c>
    </row>
    <row r="66" spans="1:3">
      <c r="A66" s="4" t="s">
        <v>2303</v>
      </c>
      <c r="B66" s="7" t="n">
        <v>2271</v>
      </c>
      <c r="C66" s="7" t="n">
        <v>2421</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2322</v>
      </c>
      <c r="B1" s="2" t="s">
        <v>1</v>
      </c>
    </row>
    <row r="2" spans="1:5">
      <c r="B2" s="2" t="s">
        <v>29</v>
      </c>
      <c r="C2" s="2" t="s">
        <v>30</v>
      </c>
      <c r="D2" s="2" t="s">
        <v>31</v>
      </c>
      <c r="E2" s="2" t="s">
        <v>2323</v>
      </c>
    </row>
    <row r="3" spans="1:5">
      <c r="A3" s="3" t="s">
        <v>2324</v>
      </c>
    </row>
    <row r="4" spans="1:5">
      <c r="A4" s="4" t="s">
        <v>2325</v>
      </c>
      <c r="B4" s="7" t="n">
        <v>3515</v>
      </c>
      <c r="C4" s="7" t="n">
        <v>3466</v>
      </c>
    </row>
    <row r="5" spans="1:5">
      <c r="A5" s="4" t="s">
        <v>2326</v>
      </c>
      <c r="B5" s="5" t="n">
        <v>21127</v>
      </c>
      <c r="C5" s="5" t="n">
        <v>2614</v>
      </c>
    </row>
    <row r="6" spans="1:5">
      <c r="A6" s="4" t="s">
        <v>2327</v>
      </c>
      <c r="B6" s="5" t="n">
        <v>17824</v>
      </c>
      <c r="C6" s="5" t="n">
        <v>12708</v>
      </c>
    </row>
    <row r="7" spans="1:5">
      <c r="A7" s="4" t="s">
        <v>2126</v>
      </c>
      <c r="B7" s="5" t="n">
        <v>10910</v>
      </c>
      <c r="C7" s="5" t="n">
        <v>1076</v>
      </c>
    </row>
    <row r="8" spans="1:5">
      <c r="A8" s="4" t="s">
        <v>91</v>
      </c>
      <c r="B8" s="5" t="n">
        <v>2267</v>
      </c>
      <c r="C8" s="5" t="n">
        <v>2511</v>
      </c>
    </row>
    <row r="9" spans="1:5">
      <c r="A9" s="4" t="s">
        <v>102</v>
      </c>
      <c r="B9" s="5" t="n">
        <v>2507</v>
      </c>
      <c r="C9" s="5" t="n">
        <v>2728</v>
      </c>
    </row>
    <row r="10" spans="1:5">
      <c r="A10" s="4" t="s">
        <v>103</v>
      </c>
      <c r="B10" s="5" t="n">
        <v>515</v>
      </c>
      <c r="C10" s="5" t="n">
        <v>558</v>
      </c>
      <c r="D10" s="7" t="n">
        <v>700</v>
      </c>
    </row>
    <row r="11" spans="1:5">
      <c r="A11" s="4" t="s">
        <v>2328</v>
      </c>
      <c r="B11" s="5" t="n">
        <v>807</v>
      </c>
    </row>
    <row r="12" spans="1:5">
      <c r="A12" s="4" t="s">
        <v>2329</v>
      </c>
      <c r="B12" s="5" t="n">
        <v>298</v>
      </c>
      <c r="C12" s="5" t="n">
        <v>385</v>
      </c>
    </row>
    <row r="13" spans="1:5">
      <c r="A13" s="4" t="s">
        <v>2330</v>
      </c>
      <c r="B13" s="5" t="n">
        <v>842</v>
      </c>
      <c r="C13" s="5" t="n">
        <v>449</v>
      </c>
    </row>
    <row r="14" spans="1:5">
      <c r="A14" s="4" t="s">
        <v>2331</v>
      </c>
      <c r="B14" s="5" t="n">
        <v>115</v>
      </c>
      <c r="C14" s="5" t="n">
        <v>286</v>
      </c>
    </row>
    <row r="15" spans="1:5">
      <c r="A15" s="4" t="s">
        <v>2332</v>
      </c>
    </row>
    <row r="16" spans="1:5">
      <c r="A16" s="3" t="s">
        <v>2324</v>
      </c>
    </row>
    <row r="17" spans="1:5">
      <c r="A17" s="4" t="s">
        <v>2333</v>
      </c>
      <c r="B17" s="5" t="n">
        <v>58</v>
      </c>
      <c r="C17" s="5" t="n">
        <v>0</v>
      </c>
    </row>
    <row r="18" spans="1:5">
      <c r="A18" s="4" t="s">
        <v>2334</v>
      </c>
    </row>
    <row r="19" spans="1:5">
      <c r="A19" s="3" t="s">
        <v>2324</v>
      </c>
    </row>
    <row r="20" spans="1:5">
      <c r="A20" s="4" t="s">
        <v>2328</v>
      </c>
      <c r="B20" s="5" t="n">
        <v>789</v>
      </c>
    </row>
    <row r="21" spans="1:5">
      <c r="A21" s="4" t="s">
        <v>460</v>
      </c>
    </row>
    <row r="22" spans="1:5">
      <c r="A22" s="3" t="s">
        <v>2324</v>
      </c>
    </row>
    <row r="23" spans="1:5">
      <c r="A23" s="4" t="s">
        <v>2328</v>
      </c>
      <c r="B23" s="5" t="n">
        <v>18</v>
      </c>
    </row>
    <row r="24" spans="1:5">
      <c r="A24" s="4" t="s">
        <v>2335</v>
      </c>
    </row>
    <row r="25" spans="1:5">
      <c r="A25" s="3" t="s">
        <v>2324</v>
      </c>
    </row>
    <row r="26" spans="1:5">
      <c r="A26" s="4" t="s">
        <v>103</v>
      </c>
      <c r="B26" s="5" t="n">
        <v>246</v>
      </c>
      <c r="C26" s="5" t="n">
        <v>356</v>
      </c>
      <c r="D26" s="5" t="n">
        <v>457</v>
      </c>
    </row>
    <row r="27" spans="1:5">
      <c r="A27" s="4" t="s">
        <v>2329</v>
      </c>
      <c r="B27" s="7" t="n">
        <v>0</v>
      </c>
      <c r="C27" s="7" t="n">
        <v>109</v>
      </c>
      <c r="D27" s="7" t="n">
        <v>144</v>
      </c>
    </row>
    <row r="28" spans="1:5">
      <c r="A28" s="4" t="s">
        <v>2336</v>
      </c>
    </row>
    <row r="29" spans="1:5">
      <c r="A29" s="3" t="s">
        <v>2324</v>
      </c>
    </row>
    <row r="30" spans="1:5">
      <c r="A30" s="4" t="s">
        <v>2337</v>
      </c>
      <c r="B30" s="4" t="s">
        <v>2338</v>
      </c>
    </row>
    <row r="31" spans="1:5">
      <c r="A31" s="4" t="s">
        <v>2339</v>
      </c>
    </row>
    <row r="32" spans="1:5">
      <c r="A32" s="3" t="s">
        <v>2324</v>
      </c>
    </row>
    <row r="33" spans="1:5">
      <c r="A33" s="4" t="s">
        <v>2340</v>
      </c>
      <c r="B33" s="7" t="n">
        <v>237</v>
      </c>
    </row>
    <row r="34" spans="1:5">
      <c r="A34" s="4" t="s">
        <v>1178</v>
      </c>
    </row>
    <row r="35" spans="1:5">
      <c r="A35" s="3" t="s">
        <v>2324</v>
      </c>
    </row>
    <row r="36" spans="1:5">
      <c r="A36" s="4" t="s">
        <v>2341</v>
      </c>
      <c r="B36" s="4" t="s">
        <v>1258</v>
      </c>
    </row>
    <row r="37" spans="1:5">
      <c r="A37" s="4" t="s">
        <v>712</v>
      </c>
    </row>
    <row r="38" spans="1:5">
      <c r="A38" s="3" t="s">
        <v>2324</v>
      </c>
    </row>
    <row r="39" spans="1:5">
      <c r="A39" s="4" t="s">
        <v>2325</v>
      </c>
      <c r="E39" s="7" t="n">
        <v>-1462</v>
      </c>
    </row>
    <row r="40" spans="1:5">
      <c r="A40" s="4" t="s">
        <v>2326</v>
      </c>
      <c r="E40" s="5" t="n">
        <v>1462</v>
      </c>
    </row>
    <row r="41" spans="1:5">
      <c r="A41" s="4" t="s">
        <v>2327</v>
      </c>
      <c r="E41" s="5" t="n">
        <v>-2384</v>
      </c>
    </row>
    <row r="42" spans="1:5">
      <c r="A42" s="4" t="s">
        <v>2126</v>
      </c>
      <c r="E42" s="7" t="n">
        <v>2384</v>
      </c>
    </row>
    <row r="43" spans="1:5">
      <c r="A43" s="4" t="s">
        <v>2342</v>
      </c>
    </row>
    <row r="44" spans="1:5">
      <c r="A44" s="3" t="s">
        <v>2324</v>
      </c>
    </row>
    <row r="45" spans="1:5">
      <c r="A45" s="4" t="s">
        <v>2343</v>
      </c>
      <c r="B45" s="7" t="n">
        <v>211</v>
      </c>
    </row>
    <row r="46" spans="1:5">
      <c r="A46" s="4" t="s">
        <v>91</v>
      </c>
      <c r="B46" s="5" t="n">
        <v>-12</v>
      </c>
    </row>
    <row r="47" spans="1:5">
      <c r="A47" s="4" t="s">
        <v>102</v>
      </c>
      <c r="B47" s="5" t="n">
        <v>182</v>
      </c>
    </row>
    <row r="48" spans="1:5">
      <c r="A48" s="4" t="s">
        <v>103</v>
      </c>
      <c r="B48" s="7" t="n">
        <v>17</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2344</v>
      </c>
      <c r="B1" s="2" t="s">
        <v>1</v>
      </c>
    </row>
    <row r="2" spans="1:2">
      <c r="B2" s="2" t="s">
        <v>29</v>
      </c>
    </row>
    <row r="3" spans="1:2">
      <c r="A3" s="4" t="s">
        <v>2345</v>
      </c>
    </row>
    <row r="4" spans="1:2">
      <c r="A4" s="3" t="s">
        <v>2346</v>
      </c>
    </row>
    <row r="5" spans="1:2">
      <c r="A5" s="4" t="s">
        <v>2347</v>
      </c>
      <c r="B5" s="4" t="s">
        <v>2348</v>
      </c>
    </row>
    <row r="6" spans="1:2">
      <c r="A6" s="4" t="s">
        <v>2349</v>
      </c>
    </row>
    <row r="7" spans="1:2">
      <c r="A7" s="3" t="s">
        <v>2346</v>
      </c>
    </row>
    <row r="8" spans="1:2">
      <c r="A8" s="4" t="s">
        <v>2347</v>
      </c>
      <c r="B8" s="4" t="s">
        <v>2348</v>
      </c>
    </row>
    <row r="9" spans="1:2">
      <c r="A9" s="4" t="s">
        <v>2350</v>
      </c>
    </row>
    <row r="10" spans="1:2">
      <c r="A10" s="3" t="s">
        <v>2346</v>
      </c>
    </row>
    <row r="11" spans="1:2">
      <c r="A11" s="4" t="s">
        <v>2347</v>
      </c>
      <c r="B11" s="4" t="s">
        <v>2351</v>
      </c>
    </row>
    <row r="12" spans="1:2">
      <c r="A12" s="4" t="s">
        <v>2352</v>
      </c>
    </row>
    <row r="13" spans="1:2">
      <c r="A13" s="3" t="s">
        <v>2346</v>
      </c>
    </row>
    <row r="14" spans="1:2">
      <c r="A14" s="4" t="s">
        <v>2347</v>
      </c>
      <c r="B14" s="4" t="s">
        <v>2353</v>
      </c>
    </row>
    <row r="15" spans="1:2">
      <c r="A15" s="4" t="s">
        <v>2354</v>
      </c>
    </row>
    <row r="16" spans="1:2">
      <c r="A16" s="3" t="s">
        <v>2346</v>
      </c>
    </row>
    <row r="17" spans="1:2">
      <c r="A17" s="4" t="s">
        <v>2347</v>
      </c>
      <c r="B17" s="4" t="s">
        <v>2355</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2356</v>
      </c>
      <c r="B1" s="2" t="s">
        <v>1</v>
      </c>
    </row>
    <row r="2" spans="1:2">
      <c r="B2" s="2" t="s">
        <v>1614</v>
      </c>
    </row>
    <row r="3" spans="1:2">
      <c r="A3" s="3" t="s">
        <v>773</v>
      </c>
    </row>
    <row r="4" spans="1:2">
      <c r="A4" s="4" t="s">
        <v>737</v>
      </c>
      <c r="B4" s="7" t="n">
        <v>807</v>
      </c>
    </row>
    <row r="5" spans="1:2">
      <c r="A5" s="4" t="s">
        <v>2334</v>
      </c>
    </row>
    <row r="6" spans="1:2">
      <c r="A6" s="3" t="s">
        <v>773</v>
      </c>
    </row>
    <row r="7" spans="1:2">
      <c r="A7" s="4" t="s">
        <v>737</v>
      </c>
      <c r="B7" s="5" t="n">
        <v>789</v>
      </c>
    </row>
    <row r="8" spans="1:2">
      <c r="A8" s="4" t="s">
        <v>460</v>
      </c>
    </row>
    <row r="9" spans="1:2">
      <c r="A9" s="3" t="s">
        <v>773</v>
      </c>
    </row>
    <row r="10" spans="1:2">
      <c r="A10" s="4" t="s">
        <v>737</v>
      </c>
      <c r="B10" s="5" t="n">
        <v>18</v>
      </c>
    </row>
    <row r="11" spans="1:2">
      <c r="A11" s="4" t="s">
        <v>2357</v>
      </c>
    </row>
    <row r="12" spans="1:2">
      <c r="A12" s="3" t="s">
        <v>773</v>
      </c>
    </row>
    <row r="13" spans="1:2">
      <c r="A13" s="4" t="s">
        <v>737</v>
      </c>
      <c r="B13" s="5" t="n">
        <v>554</v>
      </c>
    </row>
    <row r="14" spans="1:2">
      <c r="A14" s="4" t="s">
        <v>2358</v>
      </c>
    </row>
    <row r="15" spans="1:2">
      <c r="A15" s="3" t="s">
        <v>773</v>
      </c>
    </row>
    <row r="16" spans="1:2">
      <c r="A16" s="4" t="s">
        <v>737</v>
      </c>
      <c r="B16" s="5" t="n">
        <v>596</v>
      </c>
    </row>
    <row r="17" spans="1:2">
      <c r="A17" s="4" t="s">
        <v>2359</v>
      </c>
    </row>
    <row r="18" spans="1:2">
      <c r="A18" s="3" t="s">
        <v>773</v>
      </c>
    </row>
    <row r="19" spans="1:2">
      <c r="A19" s="4" t="s">
        <v>737</v>
      </c>
      <c r="B19" s="5" t="n">
        <v>648</v>
      </c>
    </row>
    <row r="20" spans="1:2">
      <c r="A20" s="4" t="s">
        <v>783</v>
      </c>
    </row>
    <row r="21" spans="1:2">
      <c r="A21" s="3" t="s">
        <v>773</v>
      </c>
    </row>
    <row r="22" spans="1:2">
      <c r="A22" s="4" t="s">
        <v>737</v>
      </c>
      <c r="B22" s="5" t="n">
        <v>17</v>
      </c>
    </row>
    <row r="23" spans="1:2">
      <c r="A23" s="4" t="s">
        <v>2360</v>
      </c>
    </row>
    <row r="24" spans="1:2">
      <c r="A24" s="3" t="s">
        <v>773</v>
      </c>
    </row>
    <row r="25" spans="1:2">
      <c r="A25" s="4" t="s">
        <v>737</v>
      </c>
      <c r="B25" s="5" t="n">
        <v>843</v>
      </c>
    </row>
    <row r="26" spans="1:2">
      <c r="A26" s="4" t="s">
        <v>2361</v>
      </c>
    </row>
    <row r="27" spans="1:2">
      <c r="A27" s="3" t="s">
        <v>773</v>
      </c>
    </row>
    <row r="28" spans="1:2">
      <c r="A28" s="4" t="s">
        <v>737</v>
      </c>
      <c r="B28" s="5" t="n">
        <v>1930</v>
      </c>
    </row>
    <row r="29" spans="1:2">
      <c r="A29" s="4" t="s">
        <v>2362</v>
      </c>
    </row>
    <row r="30" spans="1:2">
      <c r="A30" s="3" t="s">
        <v>773</v>
      </c>
    </row>
    <row r="31" spans="1:2">
      <c r="A31" s="4" t="s">
        <v>737</v>
      </c>
      <c r="B31" s="5" t="n">
        <v>27</v>
      </c>
    </row>
    <row r="32" spans="1:2">
      <c r="A32" s="4" t="s">
        <v>2363</v>
      </c>
    </row>
    <row r="33" spans="1:2">
      <c r="A33" s="3" t="s">
        <v>773</v>
      </c>
    </row>
    <row r="34" spans="1:2">
      <c r="A34" s="4" t="s">
        <v>737</v>
      </c>
      <c r="B34" s="7" t="n">
        <v>8</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64</v>
      </c>
      <c r="B1" s="2" t="s">
        <v>1</v>
      </c>
    </row>
    <row r="2" spans="1:2">
      <c r="B2" s="2" t="s">
        <v>1614</v>
      </c>
    </row>
    <row r="3" spans="1:2">
      <c r="A3" s="3" t="s">
        <v>2365</v>
      </c>
    </row>
    <row r="4" spans="1:2">
      <c r="A4" s="4" t="s">
        <v>2366</v>
      </c>
      <c r="B4" s="7" t="n">
        <v>20</v>
      </c>
    </row>
    <row r="5" spans="1:2">
      <c r="A5" s="4" t="s">
        <v>2367</v>
      </c>
      <c r="B5" s="5" t="n">
        <v>12</v>
      </c>
    </row>
    <row r="6" spans="1:2">
      <c r="A6" s="4" t="s">
        <v>2368</v>
      </c>
      <c r="B6" s="5" t="n">
        <v>-20</v>
      </c>
    </row>
    <row r="7" spans="1:2">
      <c r="A7" s="4" t="s">
        <v>2369</v>
      </c>
      <c r="B7" s="7" t="n">
        <v>-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9</v>
      </c>
    </row>
    <row r="3" spans="1:2">
      <c r="A3" s="3" t="s">
        <v>224</v>
      </c>
    </row>
    <row r="4" spans="1:2">
      <c r="A4" s="4" t="s">
        <v>235</v>
      </c>
      <c r="B4" s="4" t="s">
        <v>236</v>
      </c>
    </row>
    <row r="5" spans="1:2">
      <c r="A5" s="4" t="s">
        <v>116</v>
      </c>
    </row>
    <row r="6" spans="1:2">
      <c r="A6" s="3" t="s">
        <v>224</v>
      </c>
    </row>
    <row r="7" spans="1:2">
      <c r="A7" s="4" t="s">
        <v>235</v>
      </c>
      <c r="B7" s="4" t="s">
        <v>23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1"/>
  </cols>
  <sheetData>
    <row r="1" spans="1:2">
      <c r="A1" s="1" t="s">
        <v>2370</v>
      </c>
      <c r="B1" s="2" t="s">
        <v>1</v>
      </c>
    </row>
    <row r="2" spans="1:2">
      <c r="B2" s="2" t="s">
        <v>1614</v>
      </c>
    </row>
    <row r="3" spans="1:2">
      <c r="A3" s="4" t="s">
        <v>463</v>
      </c>
    </row>
    <row r="4" spans="1:2">
      <c r="A4" s="3" t="s">
        <v>2371</v>
      </c>
    </row>
    <row r="5" spans="1:2">
      <c r="A5" s="4" t="s">
        <v>2372</v>
      </c>
      <c r="B5" s="8" t="n">
        <v>6.5</v>
      </c>
    </row>
    <row r="6" spans="1:2">
      <c r="A6" s="4" t="s">
        <v>2373</v>
      </c>
    </row>
    <row r="7" spans="1:2">
      <c r="A7" s="3" t="s">
        <v>2371</v>
      </c>
    </row>
    <row r="8" spans="1:2">
      <c r="A8" s="4" t="s">
        <v>2374</v>
      </c>
      <c r="B8" s="9" t="n">
        <v>6.5</v>
      </c>
    </row>
    <row r="9" spans="1:2">
      <c r="A9" s="4" t="s">
        <v>2375</v>
      </c>
    </row>
    <row r="10" spans="1:2">
      <c r="A10" s="3" t="s">
        <v>2371</v>
      </c>
    </row>
    <row r="11" spans="1:2">
      <c r="A11" s="4" t="s">
        <v>2374</v>
      </c>
      <c r="B11" s="5" t="n">
        <v>500</v>
      </c>
    </row>
    <row r="12" spans="1:2">
      <c r="A12" s="4" t="s">
        <v>460</v>
      </c>
    </row>
    <row r="13" spans="1:2">
      <c r="A13" s="3" t="s">
        <v>2371</v>
      </c>
    </row>
    <row r="14" spans="1:2">
      <c r="A14" s="4" t="s">
        <v>2374</v>
      </c>
      <c r="B14" s="7" t="n">
        <v>500</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2376</v>
      </c>
      <c r="B1" s="2" t="s">
        <v>1</v>
      </c>
    </row>
    <row r="2" spans="1:5">
      <c r="B2" s="2" t="s">
        <v>2377</v>
      </c>
      <c r="C2" s="2" t="s">
        <v>2378</v>
      </c>
      <c r="D2" s="2" t="s">
        <v>2379</v>
      </c>
      <c r="E2" s="2" t="s">
        <v>2380</v>
      </c>
    </row>
    <row r="3" spans="1:5">
      <c r="A3" s="3" t="s">
        <v>2371</v>
      </c>
    </row>
    <row r="4" spans="1:5">
      <c r="A4" s="4" t="s">
        <v>35</v>
      </c>
      <c r="B4" s="7" t="n">
        <v>3606</v>
      </c>
      <c r="C4" s="7" t="n">
        <v>3803</v>
      </c>
      <c r="D4" s="7" t="n">
        <v>3582</v>
      </c>
    </row>
    <row r="5" spans="1:5">
      <c r="A5" s="4" t="s">
        <v>2381</v>
      </c>
      <c r="B5" s="5" t="n">
        <v>937</v>
      </c>
      <c r="C5" s="5" t="n">
        <v>1109</v>
      </c>
      <c r="D5" s="5" t="n">
        <v>1213</v>
      </c>
    </row>
    <row r="6" spans="1:5">
      <c r="A6" s="4" t="s">
        <v>40</v>
      </c>
      <c r="B6" s="5" t="n">
        <v>4543</v>
      </c>
      <c r="C6" s="5" t="n">
        <v>4912</v>
      </c>
      <c r="D6" s="5" t="n">
        <v>4795</v>
      </c>
    </row>
    <row r="7" spans="1:5">
      <c r="A7" s="4" t="s">
        <v>41</v>
      </c>
      <c r="B7" s="5" t="n">
        <v>-2563</v>
      </c>
      <c r="C7" s="5" t="n">
        <v>-2502</v>
      </c>
      <c r="D7" s="5" t="n">
        <v>-2417</v>
      </c>
    </row>
    <row r="8" spans="1:5">
      <c r="A8" s="4" t="s">
        <v>2382</v>
      </c>
      <c r="B8" s="5" t="n">
        <v>-153</v>
      </c>
      <c r="C8" s="5" t="n">
        <v>-203</v>
      </c>
      <c r="D8" s="5" t="n">
        <v>-67</v>
      </c>
    </row>
    <row r="9" spans="1:5">
      <c r="A9" s="4" t="s">
        <v>43</v>
      </c>
      <c r="B9" s="5" t="n">
        <v>-260</v>
      </c>
      <c r="C9" s="5" t="n">
        <v>-393</v>
      </c>
      <c r="D9" s="5" t="n">
        <v>-397</v>
      </c>
    </row>
    <row r="10" spans="1:5">
      <c r="A10" s="4" t="s">
        <v>2383</v>
      </c>
      <c r="B10" s="5" t="n">
        <v>-413</v>
      </c>
      <c r="C10" s="5" t="n">
        <v>-596</v>
      </c>
      <c r="D10" s="5" t="n">
        <v>-464</v>
      </c>
    </row>
    <row r="11" spans="1:5">
      <c r="A11" s="4" t="s">
        <v>45</v>
      </c>
      <c r="B11" s="5" t="n">
        <v>1567</v>
      </c>
      <c r="C11" s="5" t="n">
        <v>1814</v>
      </c>
      <c r="D11" s="5" t="n">
        <v>1914</v>
      </c>
    </row>
    <row r="12" spans="1:5">
      <c r="A12" s="4" t="s">
        <v>2384</v>
      </c>
      <c r="B12" s="5" t="n">
        <v>4543</v>
      </c>
      <c r="C12" s="5" t="n">
        <v>4912</v>
      </c>
      <c r="D12" s="5" t="n">
        <v>4795</v>
      </c>
    </row>
    <row r="13" spans="1:5">
      <c r="A13" s="4" t="s">
        <v>2385</v>
      </c>
      <c r="B13" s="5" t="n">
        <v>4543</v>
      </c>
      <c r="C13" s="5" t="n">
        <v>4912</v>
      </c>
      <c r="D13" s="5" t="n">
        <v>4795</v>
      </c>
    </row>
    <row r="14" spans="1:5">
      <c r="A14" s="4" t="s">
        <v>40</v>
      </c>
      <c r="B14" s="5" t="n">
        <v>4543</v>
      </c>
      <c r="C14" s="5" t="n">
        <v>4912</v>
      </c>
      <c r="D14" s="5" t="n">
        <v>4795</v>
      </c>
    </row>
    <row r="15" spans="1:5">
      <c r="A15" s="3" t="s">
        <v>2386</v>
      </c>
    </row>
    <row r="16" spans="1:5">
      <c r="A16" s="4" t="s">
        <v>2387</v>
      </c>
      <c r="B16" s="5" t="n">
        <v>753</v>
      </c>
      <c r="C16" s="5" t="n">
        <v>791</v>
      </c>
      <c r="D16" s="5" t="n">
        <v>747</v>
      </c>
    </row>
    <row r="17" spans="1:5">
      <c r="A17" s="4" t="s">
        <v>2388</v>
      </c>
      <c r="B17" s="5" t="n">
        <v>105</v>
      </c>
      <c r="C17" s="5" t="n">
        <v>100</v>
      </c>
      <c r="D17" s="5" t="n">
        <v>94</v>
      </c>
    </row>
    <row r="18" spans="1:5">
      <c r="A18" s="4" t="s">
        <v>2389</v>
      </c>
      <c r="B18" s="5" t="n">
        <v>85</v>
      </c>
      <c r="C18" s="5" t="n">
        <v>92</v>
      </c>
      <c r="D18" s="5" t="n">
        <v>95</v>
      </c>
    </row>
    <row r="19" spans="1:5">
      <c r="A19" s="4" t="s">
        <v>2390</v>
      </c>
      <c r="B19" s="5" t="n">
        <v>227</v>
      </c>
      <c r="C19" s="5" t="n">
        <v>239</v>
      </c>
      <c r="D19" s="5" t="n">
        <v>252</v>
      </c>
    </row>
    <row r="20" spans="1:5">
      <c r="A20" s="4" t="s">
        <v>2391</v>
      </c>
      <c r="B20" s="5" t="n">
        <v>1170</v>
      </c>
      <c r="C20" s="5" t="n">
        <v>1222</v>
      </c>
      <c r="D20" s="5" t="n">
        <v>1188</v>
      </c>
    </row>
    <row r="21" spans="1:5">
      <c r="A21" s="4" t="s">
        <v>37</v>
      </c>
      <c r="B21" s="5" t="n">
        <v>-421</v>
      </c>
      <c r="C21" s="5" t="n">
        <v>-415</v>
      </c>
      <c r="D21" s="5" t="n">
        <v>-418</v>
      </c>
    </row>
    <row r="22" spans="1:5">
      <c r="A22" s="4" t="s">
        <v>38</v>
      </c>
      <c r="B22" s="5" t="n">
        <v>749</v>
      </c>
      <c r="C22" s="5" t="n">
        <v>807</v>
      </c>
      <c r="D22" s="5" t="n">
        <v>770</v>
      </c>
    </row>
    <row r="23" spans="1:5">
      <c r="A23" s="4" t="s">
        <v>1120</v>
      </c>
      <c r="B23" s="5" t="n">
        <v>199869</v>
      </c>
      <c r="C23" s="5" t="n">
        <v>200324</v>
      </c>
      <c r="D23" s="5" t="n">
        <v>200156</v>
      </c>
    </row>
    <row r="24" spans="1:5">
      <c r="A24" s="4" t="s">
        <v>92</v>
      </c>
      <c r="B24" s="5" t="n">
        <v>289381</v>
      </c>
      <c r="C24" s="5" t="n">
        <v>314760</v>
      </c>
      <c r="D24" s="5" t="n">
        <v>302510</v>
      </c>
      <c r="E24" s="7" t="n">
        <v>314500</v>
      </c>
    </row>
    <row r="25" spans="1:5">
      <c r="A25" s="4" t="s">
        <v>2392</v>
      </c>
      <c r="B25" s="5" t="n">
        <v>172131</v>
      </c>
      <c r="C25" s="5" t="n">
        <v>175921</v>
      </c>
      <c r="D25" s="5" t="n">
        <v>172351</v>
      </c>
    </row>
    <row r="26" spans="1:5">
      <c r="A26" s="4" t="s">
        <v>107</v>
      </c>
      <c r="B26" s="7" t="n">
        <v>273161</v>
      </c>
      <c r="C26" s="7" t="n">
        <v>298558</v>
      </c>
      <c r="D26" s="7" t="n">
        <v>287057</v>
      </c>
    </row>
    <row r="27" spans="1:5">
      <c r="A27" s="4" t="s">
        <v>2393</v>
      </c>
      <c r="B27" s="5" t="n">
        <v>23648</v>
      </c>
      <c r="C27" s="5" t="n">
        <v>19559</v>
      </c>
      <c r="D27" s="5" t="n">
        <v>19863</v>
      </c>
    </row>
    <row r="28" spans="1:5">
      <c r="A28" s="4" t="s">
        <v>463</v>
      </c>
    </row>
    <row r="29" spans="1:5">
      <c r="A29" s="3" t="s">
        <v>2371</v>
      </c>
    </row>
    <row r="30" spans="1:5">
      <c r="A30" s="4" t="s">
        <v>35</v>
      </c>
      <c r="B30" s="7" t="n">
        <v>3126</v>
      </c>
      <c r="C30" s="7" t="n">
        <v>3270</v>
      </c>
      <c r="D30" s="7" t="n">
        <v>3117</v>
      </c>
    </row>
    <row r="31" spans="1:5">
      <c r="A31" s="4" t="s">
        <v>2381</v>
      </c>
      <c r="B31" s="5" t="n">
        <v>638</v>
      </c>
      <c r="C31" s="5" t="n">
        <v>615</v>
      </c>
      <c r="D31" s="5" t="n">
        <v>559</v>
      </c>
    </row>
    <row r="32" spans="1:5">
      <c r="A32" s="4" t="s">
        <v>40</v>
      </c>
      <c r="B32" s="5" t="n">
        <v>3764</v>
      </c>
      <c r="C32" s="5" t="n">
        <v>3885</v>
      </c>
      <c r="D32" s="5" t="n">
        <v>3676</v>
      </c>
    </row>
    <row r="33" spans="1:5">
      <c r="A33" s="4" t="s">
        <v>41</v>
      </c>
      <c r="B33" s="5" t="n">
        <v>-1929</v>
      </c>
      <c r="C33" s="5" t="n">
        <v>-1856</v>
      </c>
      <c r="D33" s="5" t="n">
        <v>-1785</v>
      </c>
    </row>
    <row r="34" spans="1:5">
      <c r="A34" s="4" t="s">
        <v>2382</v>
      </c>
      <c r="B34" s="5" t="n">
        <v>-124</v>
      </c>
      <c r="C34" s="5" t="n">
        <v>-36</v>
      </c>
      <c r="D34" s="5" t="n">
        <v>-21</v>
      </c>
    </row>
    <row r="35" spans="1:5">
      <c r="A35" s="4" t="s">
        <v>43</v>
      </c>
      <c r="B35" s="5" t="n">
        <v>-230</v>
      </c>
      <c r="C35" s="5" t="n">
        <v>-342</v>
      </c>
      <c r="D35" s="5" t="n">
        <v>-338</v>
      </c>
    </row>
    <row r="36" spans="1:5">
      <c r="A36" s="4" t="s">
        <v>2383</v>
      </c>
      <c r="B36" s="5" t="n">
        <v>-354</v>
      </c>
      <c r="C36" s="5" t="n">
        <v>-378</v>
      </c>
      <c r="D36" s="5" t="n">
        <v>-359</v>
      </c>
    </row>
    <row r="37" spans="1:5">
      <c r="A37" s="4" t="s">
        <v>45</v>
      </c>
      <c r="B37" s="5" t="n">
        <v>1481</v>
      </c>
      <c r="C37" s="5" t="n">
        <v>1651</v>
      </c>
      <c r="D37" s="5" t="n">
        <v>1532</v>
      </c>
    </row>
    <row r="38" spans="1:5">
      <c r="A38" s="4" t="s">
        <v>2384</v>
      </c>
      <c r="B38" s="5" t="n">
        <v>4421</v>
      </c>
      <c r="C38" s="5" t="n">
        <v>4534</v>
      </c>
      <c r="D38" s="5" t="n">
        <v>4387</v>
      </c>
    </row>
    <row r="39" spans="1:5">
      <c r="A39" s="4" t="s">
        <v>40</v>
      </c>
      <c r="B39" s="5" t="n">
        <v>3764</v>
      </c>
      <c r="C39" s="5" t="n">
        <v>3885</v>
      </c>
      <c r="D39" s="5" t="n">
        <v>3676</v>
      </c>
    </row>
    <row r="40" spans="1:5">
      <c r="A40" s="3" t="s">
        <v>2386</v>
      </c>
    </row>
    <row r="41" spans="1:5">
      <c r="A41" s="4" t="s">
        <v>2387</v>
      </c>
      <c r="B41" s="5" t="n">
        <v>697</v>
      </c>
      <c r="C41" s="5" t="n">
        <v>737</v>
      </c>
      <c r="D41" s="5" t="n">
        <v>697</v>
      </c>
    </row>
    <row r="42" spans="1:5">
      <c r="A42" s="4" t="s">
        <v>2388</v>
      </c>
      <c r="B42" s="5" t="n">
        <v>105</v>
      </c>
      <c r="C42" s="5" t="n">
        <v>100</v>
      </c>
      <c r="D42" s="5" t="n">
        <v>94</v>
      </c>
    </row>
    <row r="43" spans="1:5">
      <c r="A43" s="4" t="s">
        <v>2389</v>
      </c>
      <c r="B43" s="5" t="n">
        <v>85</v>
      </c>
      <c r="C43" s="5" t="n">
        <v>92</v>
      </c>
      <c r="D43" s="5" t="n">
        <v>95</v>
      </c>
    </row>
    <row r="44" spans="1:5">
      <c r="A44" s="4" t="s">
        <v>2390</v>
      </c>
      <c r="B44" s="5" t="n">
        <v>75</v>
      </c>
      <c r="C44" s="5" t="n">
        <v>45</v>
      </c>
      <c r="D44" s="5" t="n">
        <v>53</v>
      </c>
    </row>
    <row r="45" spans="1:5">
      <c r="A45" s="4" t="s">
        <v>2391</v>
      </c>
      <c r="B45" s="5" t="n">
        <v>962</v>
      </c>
      <c r="C45" s="5" t="n">
        <v>974</v>
      </c>
      <c r="D45" s="5" t="n">
        <v>939</v>
      </c>
    </row>
    <row r="46" spans="1:5">
      <c r="A46" s="4" t="s">
        <v>37</v>
      </c>
      <c r="B46" s="5" t="n">
        <v>-382</v>
      </c>
      <c r="C46" s="5" t="n">
        <v>-367</v>
      </c>
      <c r="D46" s="5" t="n">
        <v>-369</v>
      </c>
    </row>
    <row r="47" spans="1:5">
      <c r="A47" s="4" t="s">
        <v>38</v>
      </c>
      <c r="B47" s="5" t="n">
        <v>580</v>
      </c>
      <c r="C47" s="5" t="n">
        <v>607</v>
      </c>
      <c r="D47" s="5" t="n">
        <v>570</v>
      </c>
    </row>
    <row r="48" spans="1:5">
      <c r="A48" s="4" t="s">
        <v>1120</v>
      </c>
      <c r="B48" s="5" t="n">
        <v>172747</v>
      </c>
      <c r="C48" s="5" t="n">
        <v>168729</v>
      </c>
      <c r="D48" s="5" t="n">
        <v>168389</v>
      </c>
    </row>
    <row r="49" spans="1:5">
      <c r="A49" s="4" t="s">
        <v>92</v>
      </c>
      <c r="B49" s="5" t="n">
        <v>201261</v>
      </c>
      <c r="C49" s="5" t="n">
        <v>174524</v>
      </c>
      <c r="D49" s="5" t="n">
        <v>175100</v>
      </c>
    </row>
    <row r="50" spans="1:5">
      <c r="A50" s="4" t="s">
        <v>2392</v>
      </c>
      <c r="B50" s="5" t="n">
        <v>142065</v>
      </c>
      <c r="C50" s="5" t="n">
        <v>143834</v>
      </c>
      <c r="D50" s="5" t="n">
        <v>143996</v>
      </c>
    </row>
    <row r="51" spans="1:5">
      <c r="A51" s="4" t="s">
        <v>107</v>
      </c>
      <c r="B51" s="7" t="n">
        <v>142839</v>
      </c>
      <c r="C51" s="7" t="n">
        <v>150847</v>
      </c>
      <c r="D51" s="7" t="n">
        <v>149793</v>
      </c>
    </row>
    <row r="52" spans="1:5">
      <c r="A52" s="4" t="s">
        <v>2393</v>
      </c>
      <c r="B52" s="5" t="n">
        <v>20694</v>
      </c>
      <c r="C52" s="5" t="n">
        <v>17194</v>
      </c>
      <c r="D52" s="5" t="n">
        <v>17424</v>
      </c>
    </row>
    <row r="53" spans="1:5">
      <c r="A53" s="4" t="s">
        <v>2394</v>
      </c>
    </row>
    <row r="54" spans="1:5">
      <c r="A54" s="3" t="s">
        <v>2371</v>
      </c>
    </row>
    <row r="55" spans="1:5">
      <c r="A55" s="4" t="s">
        <v>2385</v>
      </c>
      <c r="B55" s="7" t="n">
        <v>-657</v>
      </c>
      <c r="C55" s="7" t="n">
        <v>-649</v>
      </c>
      <c r="D55" s="7" t="n">
        <v>-711</v>
      </c>
    </row>
    <row r="56" spans="1:5">
      <c r="A56" s="4" t="s">
        <v>722</v>
      </c>
    </row>
    <row r="57" spans="1:5">
      <c r="A57" s="3" t="s">
        <v>2371</v>
      </c>
    </row>
    <row r="58" spans="1:5">
      <c r="A58" s="4" t="s">
        <v>35</v>
      </c>
      <c r="B58" s="5" t="n">
        <v>403</v>
      </c>
      <c r="C58" s="5" t="n">
        <v>391</v>
      </c>
      <c r="D58" s="5" t="n">
        <v>380</v>
      </c>
    </row>
    <row r="59" spans="1:5">
      <c r="A59" s="4" t="s">
        <v>2381</v>
      </c>
      <c r="B59" s="5" t="n">
        <v>82</v>
      </c>
      <c r="C59" s="5" t="n">
        <v>74</v>
      </c>
      <c r="D59" s="5" t="n">
        <v>76</v>
      </c>
    </row>
    <row r="60" spans="1:5">
      <c r="A60" s="4" t="s">
        <v>40</v>
      </c>
      <c r="B60" s="5" t="n">
        <v>485</v>
      </c>
      <c r="C60" s="5" t="n">
        <v>465</v>
      </c>
      <c r="D60" s="5" t="n">
        <v>456</v>
      </c>
    </row>
    <row r="61" spans="1:5">
      <c r="A61" s="4" t="s">
        <v>41</v>
      </c>
      <c r="B61" s="5" t="n">
        <v>-258</v>
      </c>
      <c r="C61" s="5" t="n">
        <v>-223</v>
      </c>
      <c r="D61" s="5" t="n">
        <v>-215</v>
      </c>
    </row>
    <row r="62" spans="1:5">
      <c r="A62" s="4" t="s">
        <v>2382</v>
      </c>
      <c r="B62" s="5" t="n">
        <v>-23</v>
      </c>
      <c r="C62" s="5" t="n">
        <v>-13</v>
      </c>
      <c r="D62" s="5" t="n">
        <v>-29</v>
      </c>
    </row>
    <row r="63" spans="1:5">
      <c r="A63" s="4" t="s">
        <v>43</v>
      </c>
      <c r="B63" s="5" t="n">
        <v>-14</v>
      </c>
      <c r="C63" s="5" t="n">
        <v>-55</v>
      </c>
      <c r="D63" s="5" t="n">
        <v>-26</v>
      </c>
    </row>
    <row r="64" spans="1:5">
      <c r="A64" s="4" t="s">
        <v>2383</v>
      </c>
      <c r="B64" s="5" t="n">
        <v>-37</v>
      </c>
      <c r="C64" s="5" t="n">
        <v>-68</v>
      </c>
      <c r="D64" s="5" t="n">
        <v>-55</v>
      </c>
    </row>
    <row r="65" spans="1:5">
      <c r="A65" s="4" t="s">
        <v>45</v>
      </c>
      <c r="B65" s="5" t="n">
        <v>190</v>
      </c>
      <c r="C65" s="5" t="n">
        <v>174</v>
      </c>
      <c r="D65" s="5" t="n">
        <v>186</v>
      </c>
    </row>
    <row r="66" spans="1:5">
      <c r="A66" s="4" t="s">
        <v>2384</v>
      </c>
      <c r="B66" s="5" t="n">
        <v>638</v>
      </c>
      <c r="C66" s="5" t="n">
        <v>639</v>
      </c>
      <c r="D66" s="5" t="n">
        <v>651</v>
      </c>
    </row>
    <row r="67" spans="1:5">
      <c r="A67" s="4" t="s">
        <v>40</v>
      </c>
      <c r="B67" s="5" t="n">
        <v>485</v>
      </c>
      <c r="C67" s="5" t="n">
        <v>465</v>
      </c>
      <c r="D67" s="5" t="n">
        <v>456</v>
      </c>
    </row>
    <row r="68" spans="1:5">
      <c r="A68" s="3" t="s">
        <v>2386</v>
      </c>
    </row>
    <row r="69" spans="1:5">
      <c r="A69" s="4" t="s">
        <v>2387</v>
      </c>
      <c r="B69" s="5" t="n">
        <v>27</v>
      </c>
      <c r="C69" s="5" t="n">
        <v>27</v>
      </c>
      <c r="D69" s="5" t="n">
        <v>27</v>
      </c>
    </row>
    <row r="70" spans="1:5">
      <c r="A70" s="4" t="s">
        <v>2390</v>
      </c>
      <c r="B70" s="5" t="n">
        <v>62</v>
      </c>
      <c r="C70" s="5" t="n">
        <v>63</v>
      </c>
      <c r="D70" s="5" t="n">
        <v>57</v>
      </c>
    </row>
    <row r="71" spans="1:5">
      <c r="A71" s="4" t="s">
        <v>2391</v>
      </c>
      <c r="B71" s="5" t="n">
        <v>89</v>
      </c>
      <c r="C71" s="5" t="n">
        <v>90</v>
      </c>
      <c r="D71" s="5" t="n">
        <v>84</v>
      </c>
    </row>
    <row r="72" spans="1:5">
      <c r="A72" s="4" t="s">
        <v>37</v>
      </c>
      <c r="B72" s="5" t="n">
        <v>-25</v>
      </c>
      <c r="C72" s="5" t="n">
        <v>-31</v>
      </c>
      <c r="D72" s="5" t="n">
        <v>-31</v>
      </c>
    </row>
    <row r="73" spans="1:5">
      <c r="A73" s="4" t="s">
        <v>38</v>
      </c>
      <c r="B73" s="5" t="n">
        <v>64</v>
      </c>
      <c r="C73" s="5" t="n">
        <v>59</v>
      </c>
      <c r="D73" s="5" t="n">
        <v>53</v>
      </c>
    </row>
    <row r="74" spans="1:5">
      <c r="A74" s="4" t="s">
        <v>1120</v>
      </c>
      <c r="B74" s="5" t="n">
        <v>17702</v>
      </c>
      <c r="C74" s="5" t="n">
        <v>19391</v>
      </c>
      <c r="D74" s="5" t="n">
        <v>19382</v>
      </c>
    </row>
    <row r="75" spans="1:5">
      <c r="A75" s="4" t="s">
        <v>92</v>
      </c>
      <c r="B75" s="5" t="n">
        <v>17702</v>
      </c>
      <c r="C75" s="5" t="n">
        <v>19391</v>
      </c>
      <c r="D75" s="5" t="n">
        <v>19381</v>
      </c>
    </row>
    <row r="76" spans="1:5">
      <c r="A76" s="4" t="s">
        <v>2392</v>
      </c>
      <c r="B76" s="5" t="n">
        <v>17606</v>
      </c>
      <c r="C76" s="5" t="n">
        <v>17760</v>
      </c>
      <c r="D76" s="5" t="n">
        <v>16082</v>
      </c>
    </row>
    <row r="77" spans="1:5">
      <c r="A77" s="4" t="s">
        <v>107</v>
      </c>
      <c r="B77" s="7" t="n">
        <v>17634</v>
      </c>
      <c r="C77" s="7" t="n">
        <v>18697</v>
      </c>
      <c r="D77" s="7" t="n">
        <v>17203</v>
      </c>
    </row>
    <row r="78" spans="1:5">
      <c r="A78" s="4" t="s">
        <v>2393</v>
      </c>
      <c r="B78" s="5" t="n">
        <v>1732</v>
      </c>
      <c r="C78" s="5" t="n">
        <v>1240</v>
      </c>
      <c r="D78" s="5" t="n">
        <v>1435</v>
      </c>
    </row>
    <row r="79" spans="1:5">
      <c r="A79" s="4" t="s">
        <v>2395</v>
      </c>
    </row>
    <row r="80" spans="1:5">
      <c r="A80" s="3" t="s">
        <v>2371</v>
      </c>
    </row>
    <row r="81" spans="1:5">
      <c r="A81" s="4" t="s">
        <v>2385</v>
      </c>
      <c r="B81" s="7" t="n">
        <v>-153</v>
      </c>
      <c r="C81" s="7" t="n">
        <v>-174</v>
      </c>
      <c r="D81" s="7" t="n">
        <v>-195</v>
      </c>
    </row>
    <row r="82" spans="1:5">
      <c r="A82" s="4" t="s">
        <v>460</v>
      </c>
    </row>
    <row r="83" spans="1:5">
      <c r="A83" s="3" t="s">
        <v>2371</v>
      </c>
    </row>
    <row r="84" spans="1:5">
      <c r="A84" s="4" t="s">
        <v>35</v>
      </c>
      <c r="B84" s="5" t="n">
        <v>69</v>
      </c>
      <c r="C84" s="5" t="n">
        <v>74</v>
      </c>
      <c r="D84" s="5" t="n">
        <v>73</v>
      </c>
    </row>
    <row r="85" spans="1:5">
      <c r="A85" s="4" t="s">
        <v>2381</v>
      </c>
      <c r="B85" s="5" t="n">
        <v>272</v>
      </c>
      <c r="C85" s="5" t="n">
        <v>364</v>
      </c>
      <c r="D85" s="5" t="n">
        <v>312</v>
      </c>
    </row>
    <row r="86" spans="1:5">
      <c r="A86" s="4" t="s">
        <v>40</v>
      </c>
      <c r="B86" s="5" t="n">
        <v>341</v>
      </c>
      <c r="C86" s="5" t="n">
        <v>438</v>
      </c>
      <c r="D86" s="5" t="n">
        <v>385</v>
      </c>
    </row>
    <row r="87" spans="1:5">
      <c r="A87" s="4" t="s">
        <v>41</v>
      </c>
      <c r="B87" s="5" t="n">
        <v>-262</v>
      </c>
      <c r="C87" s="5" t="n">
        <v>-304</v>
      </c>
      <c r="D87" s="5" t="n">
        <v>-281</v>
      </c>
    </row>
    <row r="88" spans="1:5">
      <c r="A88" s="4" t="s">
        <v>2382</v>
      </c>
      <c r="B88" s="5" t="n">
        <v>-14</v>
      </c>
      <c r="C88" s="5" t="n">
        <v>-174</v>
      </c>
      <c r="D88" s="5" t="n">
        <v>-21</v>
      </c>
    </row>
    <row r="89" spans="1:5">
      <c r="A89" s="4" t="s">
        <v>43</v>
      </c>
      <c r="B89" s="5" t="n">
        <v>-8</v>
      </c>
      <c r="C89" s="5" t="n">
        <v>-11</v>
      </c>
      <c r="D89" s="5" t="n">
        <v>-11</v>
      </c>
    </row>
    <row r="90" spans="1:5">
      <c r="A90" s="4" t="s">
        <v>2383</v>
      </c>
      <c r="B90" s="5" t="n">
        <v>-22</v>
      </c>
      <c r="C90" s="5" t="n">
        <v>-185</v>
      </c>
      <c r="D90" s="5" t="n">
        <v>-32</v>
      </c>
    </row>
    <row r="91" spans="1:5">
      <c r="A91" s="4" t="s">
        <v>45</v>
      </c>
      <c r="B91" s="5" t="n">
        <v>57</v>
      </c>
      <c r="C91" s="5" t="n">
        <v>-51</v>
      </c>
      <c r="D91" s="5" t="n">
        <v>72</v>
      </c>
    </row>
    <row r="92" spans="1:5">
      <c r="A92" s="4" t="s">
        <v>2384</v>
      </c>
      <c r="B92" s="5" t="n">
        <v>386</v>
      </c>
      <c r="C92" s="5" t="n">
        <v>506</v>
      </c>
      <c r="D92" s="5" t="n">
        <v>474</v>
      </c>
    </row>
    <row r="93" spans="1:5">
      <c r="A93" s="4" t="s">
        <v>40</v>
      </c>
      <c r="B93" s="5" t="n">
        <v>341</v>
      </c>
      <c r="C93" s="5" t="n">
        <v>438</v>
      </c>
      <c r="D93" s="5" t="n">
        <v>385</v>
      </c>
    </row>
    <row r="94" spans="1:5">
      <c r="A94" s="3" t="s">
        <v>2386</v>
      </c>
    </row>
    <row r="95" spans="1:5">
      <c r="A95" s="4" t="s">
        <v>2387</v>
      </c>
      <c r="B95" s="5" t="n">
        <v>29</v>
      </c>
      <c r="C95" s="5" t="n">
        <v>27</v>
      </c>
      <c r="D95" s="5" t="n">
        <v>23</v>
      </c>
    </row>
    <row r="96" spans="1:5">
      <c r="A96" s="4" t="s">
        <v>2390</v>
      </c>
      <c r="B96" s="5" t="n">
        <v>87</v>
      </c>
      <c r="C96" s="5" t="n">
        <v>123</v>
      </c>
      <c r="D96" s="5" t="n">
        <v>132</v>
      </c>
    </row>
    <row r="97" spans="1:5">
      <c r="A97" s="4" t="s">
        <v>2391</v>
      </c>
      <c r="B97" s="5" t="n">
        <v>116</v>
      </c>
      <c r="C97" s="5" t="n">
        <v>150</v>
      </c>
      <c r="D97" s="5" t="n">
        <v>155</v>
      </c>
    </row>
    <row r="98" spans="1:5">
      <c r="A98" s="4" t="s">
        <v>37</v>
      </c>
      <c r="B98" s="5" t="n">
        <v>-14</v>
      </c>
      <c r="C98" s="5" t="n">
        <v>-17</v>
      </c>
      <c r="D98" s="5" t="n">
        <v>-17</v>
      </c>
    </row>
    <row r="99" spans="1:5">
      <c r="A99" s="4" t="s">
        <v>38</v>
      </c>
      <c r="B99" s="5" t="n">
        <v>102</v>
      </c>
      <c r="C99" s="5" t="n">
        <v>133</v>
      </c>
      <c r="D99" s="5" t="n">
        <v>138</v>
      </c>
    </row>
    <row r="100" spans="1:5">
      <c r="A100" s="4" t="s">
        <v>1120</v>
      </c>
      <c r="B100" s="5" t="n">
        <v>4613</v>
      </c>
      <c r="C100" s="5" t="n">
        <v>6037</v>
      </c>
      <c r="D100" s="5" t="n">
        <v>5659</v>
      </c>
    </row>
    <row r="101" spans="1:5">
      <c r="A101" s="4" t="s">
        <v>92</v>
      </c>
      <c r="B101" s="5" t="n">
        <v>33657</v>
      </c>
      <c r="C101" s="5" t="n">
        <v>51078</v>
      </c>
      <c r="D101" s="5" t="n">
        <v>39777</v>
      </c>
    </row>
    <row r="102" spans="1:5">
      <c r="A102" s="4" t="s">
        <v>2392</v>
      </c>
      <c r="B102" s="5" t="n">
        <v>4853</v>
      </c>
      <c r="C102" s="5" t="n">
        <v>4546</v>
      </c>
      <c r="D102" s="5" t="n">
        <v>4054</v>
      </c>
    </row>
    <row r="103" spans="1:5">
      <c r="A103" s="4" t="s">
        <v>107</v>
      </c>
      <c r="B103" s="7" t="n">
        <v>14222</v>
      </c>
      <c r="C103" s="7" t="n">
        <v>45603</v>
      </c>
      <c r="D103" s="7" t="n">
        <v>36506</v>
      </c>
    </row>
    <row r="104" spans="1:5">
      <c r="A104" s="4" t="s">
        <v>2393</v>
      </c>
      <c r="B104" s="5" t="n">
        <v>1108</v>
      </c>
      <c r="C104" s="5" t="n">
        <v>1006</v>
      </c>
      <c r="D104" s="5" t="n">
        <v>916</v>
      </c>
    </row>
    <row r="105" spans="1:5">
      <c r="A105" s="4" t="s">
        <v>2396</v>
      </c>
    </row>
    <row r="106" spans="1:5">
      <c r="A106" s="3" t="s">
        <v>2371</v>
      </c>
    </row>
    <row r="107" spans="1:5">
      <c r="A107" s="4" t="s">
        <v>2385</v>
      </c>
      <c r="B107" s="7" t="n">
        <v>-45</v>
      </c>
      <c r="C107" s="7" t="n">
        <v>-68</v>
      </c>
      <c r="D107" s="7" t="n">
        <v>-89</v>
      </c>
    </row>
    <row r="108" spans="1:5">
      <c r="A108" s="4" t="s">
        <v>725</v>
      </c>
    </row>
    <row r="109" spans="1:5">
      <c r="A109" s="3" t="s">
        <v>2371</v>
      </c>
    </row>
    <row r="110" spans="1:5">
      <c r="A110" s="4" t="s">
        <v>35</v>
      </c>
      <c r="B110" s="5" t="n">
        <v>8</v>
      </c>
      <c r="C110" s="5" t="n">
        <v>68</v>
      </c>
      <c r="D110" s="5" t="n">
        <v>12</v>
      </c>
    </row>
    <row r="111" spans="1:5">
      <c r="A111" s="4" t="s">
        <v>2381</v>
      </c>
      <c r="B111" s="5" t="n">
        <v>-55</v>
      </c>
      <c r="C111" s="5" t="n">
        <v>56</v>
      </c>
      <c r="D111" s="5" t="n">
        <v>266</v>
      </c>
    </row>
    <row r="112" spans="1:5">
      <c r="A112" s="4" t="s">
        <v>40</v>
      </c>
      <c r="B112" s="5" t="n">
        <v>-47</v>
      </c>
      <c r="C112" s="5" t="n">
        <v>124</v>
      </c>
      <c r="D112" s="5" t="n">
        <v>278</v>
      </c>
    </row>
    <row r="113" spans="1:5">
      <c r="A113" s="4" t="s">
        <v>41</v>
      </c>
      <c r="B113" s="5" t="n">
        <v>-114</v>
      </c>
      <c r="C113" s="5" t="n">
        <v>-119</v>
      </c>
      <c r="D113" s="5" t="n">
        <v>-136</v>
      </c>
    </row>
    <row r="114" spans="1:5">
      <c r="A114" s="4" t="s">
        <v>2382</v>
      </c>
      <c r="B114" s="5" t="n">
        <v>8</v>
      </c>
      <c r="C114" s="5" t="n">
        <v>20</v>
      </c>
      <c r="D114" s="5" t="n">
        <v>4</v>
      </c>
    </row>
    <row r="115" spans="1:5">
      <c r="A115" s="4" t="s">
        <v>43</v>
      </c>
      <c r="B115" s="5" t="n">
        <v>-8</v>
      </c>
      <c r="C115" s="5" t="n">
        <v>15</v>
      </c>
      <c r="D115" s="5" t="n">
        <v>-22</v>
      </c>
    </row>
    <row r="116" spans="1:5">
      <c r="A116" s="4" t="s">
        <v>2383</v>
      </c>
      <c r="C116" s="5" t="n">
        <v>35</v>
      </c>
      <c r="D116" s="5" t="n">
        <v>-18</v>
      </c>
    </row>
    <row r="117" spans="1:5">
      <c r="A117" s="4" t="s">
        <v>45</v>
      </c>
      <c r="B117" s="5" t="n">
        <v>-161</v>
      </c>
      <c r="C117" s="5" t="n">
        <v>40</v>
      </c>
      <c r="D117" s="5" t="n">
        <v>124</v>
      </c>
    </row>
    <row r="118" spans="1:5">
      <c r="A118" s="4" t="s">
        <v>2384</v>
      </c>
      <c r="B118" s="5" t="n">
        <v>-902</v>
      </c>
      <c r="C118" s="5" t="n">
        <v>-767</v>
      </c>
      <c r="D118" s="5" t="n">
        <v>-717</v>
      </c>
    </row>
    <row r="119" spans="1:5">
      <c r="A119" s="4" t="s">
        <v>40</v>
      </c>
      <c r="B119" s="5" t="n">
        <v>-47</v>
      </c>
      <c r="C119" s="5" t="n">
        <v>124</v>
      </c>
      <c r="D119" s="5" t="n">
        <v>278</v>
      </c>
    </row>
    <row r="120" spans="1:5">
      <c r="A120" s="3" t="s">
        <v>2386</v>
      </c>
    </row>
    <row r="121" spans="1:5">
      <c r="A121" s="4" t="s">
        <v>2390</v>
      </c>
      <c r="B121" s="5" t="n">
        <v>3</v>
      </c>
      <c r="C121" s="5" t="n">
        <v>8</v>
      </c>
      <c r="D121" s="5" t="n">
        <v>10</v>
      </c>
    </row>
    <row r="122" spans="1:5">
      <c r="A122" s="4" t="s">
        <v>2391</v>
      </c>
      <c r="B122" s="5" t="n">
        <v>3</v>
      </c>
      <c r="C122" s="5" t="n">
        <v>8</v>
      </c>
      <c r="D122" s="5" t="n">
        <v>10</v>
      </c>
    </row>
    <row r="123" spans="1:5">
      <c r="A123" s="4" t="s">
        <v>37</v>
      </c>
      <c r="D123" s="5" t="n">
        <v>-1</v>
      </c>
    </row>
    <row r="124" spans="1:5">
      <c r="A124" s="4" t="s">
        <v>38</v>
      </c>
      <c r="B124" s="5" t="n">
        <v>3</v>
      </c>
      <c r="C124" s="5" t="n">
        <v>8</v>
      </c>
      <c r="D124" s="5" t="n">
        <v>9</v>
      </c>
    </row>
    <row r="125" spans="1:5">
      <c r="A125" s="4" t="s">
        <v>1120</v>
      </c>
      <c r="B125" s="5" t="n">
        <v>4807</v>
      </c>
      <c r="C125" s="5" t="n">
        <v>6167</v>
      </c>
      <c r="D125" s="5" t="n">
        <v>6726</v>
      </c>
    </row>
    <row r="126" spans="1:5">
      <c r="A126" s="4" t="s">
        <v>92</v>
      </c>
      <c r="B126" s="5" t="n">
        <v>36761</v>
      </c>
      <c r="C126" s="5" t="n">
        <v>69767</v>
      </c>
      <c r="D126" s="5" t="n">
        <v>68252</v>
      </c>
    </row>
    <row r="127" spans="1:5">
      <c r="A127" s="4" t="s">
        <v>2392</v>
      </c>
      <c r="B127" s="5" t="n">
        <v>7607</v>
      </c>
      <c r="C127" s="5" t="n">
        <v>9781</v>
      </c>
      <c r="D127" s="5" t="n">
        <v>8219</v>
      </c>
    </row>
    <row r="128" spans="1:5">
      <c r="A128" s="4" t="s">
        <v>107</v>
      </c>
      <c r="B128" s="7" t="n">
        <v>98466</v>
      </c>
      <c r="C128" s="7" t="n">
        <v>83411</v>
      </c>
      <c r="D128" s="7" t="n">
        <v>83555</v>
      </c>
    </row>
    <row r="129" spans="1:5">
      <c r="A129" s="4" t="s">
        <v>2393</v>
      </c>
      <c r="B129" s="5" t="n">
        <v>114</v>
      </c>
      <c r="C129" s="5" t="n">
        <v>119</v>
      </c>
      <c r="D129" s="5" t="n">
        <v>88</v>
      </c>
    </row>
    <row r="130" spans="1:5">
      <c r="A130" s="4" t="s">
        <v>2397</v>
      </c>
    </row>
    <row r="131" spans="1:5">
      <c r="A131" s="3" t="s">
        <v>2371</v>
      </c>
    </row>
    <row r="132" spans="1:5">
      <c r="A132" s="4" t="s">
        <v>2385</v>
      </c>
      <c r="B132" s="7" t="n">
        <v>855</v>
      </c>
      <c r="C132" s="7" t="n">
        <v>891</v>
      </c>
      <c r="D132" s="7" t="n">
        <v>995</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98</v>
      </c>
      <c r="B1" s="2" t="s">
        <v>1</v>
      </c>
    </row>
    <row r="2" spans="1:4">
      <c r="B2" s="2" t="s">
        <v>29</v>
      </c>
      <c r="C2" s="2" t="s">
        <v>30</v>
      </c>
      <c r="D2" s="2" t="s">
        <v>31</v>
      </c>
    </row>
    <row r="3" spans="1:4">
      <c r="A3" s="3" t="s">
        <v>2371</v>
      </c>
    </row>
    <row r="4" spans="1:4">
      <c r="A4" s="4" t="s">
        <v>45</v>
      </c>
      <c r="B4" s="7" t="n">
        <v>1567</v>
      </c>
      <c r="C4" s="7" t="n">
        <v>1814</v>
      </c>
      <c r="D4" s="7" t="n">
        <v>1914</v>
      </c>
    </row>
    <row r="5" spans="1:4">
      <c r="A5" s="4" t="s">
        <v>1120</v>
      </c>
      <c r="B5" s="5" t="n">
        <v>199869</v>
      </c>
      <c r="C5" s="5" t="n">
        <v>200324</v>
      </c>
      <c r="D5" s="5" t="n">
        <v>200156</v>
      </c>
    </row>
    <row r="6" spans="1:4">
      <c r="A6" s="4" t="s">
        <v>2392</v>
      </c>
      <c r="B6" s="5" t="n">
        <v>172131</v>
      </c>
      <c r="C6" s="5" t="n">
        <v>175921</v>
      </c>
      <c r="D6" s="5" t="n">
        <v>172351</v>
      </c>
    </row>
    <row r="7" spans="1:4">
      <c r="A7" s="4" t="s">
        <v>725</v>
      </c>
    </row>
    <row r="8" spans="1:4">
      <c r="A8" s="3" t="s">
        <v>2371</v>
      </c>
    </row>
    <row r="9" spans="1:4">
      <c r="A9" s="4" t="s">
        <v>45</v>
      </c>
      <c r="B9" s="5" t="n">
        <v>-161</v>
      </c>
      <c r="C9" s="5" t="n">
        <v>40</v>
      </c>
      <c r="D9" s="5" t="n">
        <v>124</v>
      </c>
    </row>
    <row r="10" spans="1:4">
      <c r="A10" s="4" t="s">
        <v>1120</v>
      </c>
      <c r="B10" s="5" t="n">
        <v>4807</v>
      </c>
      <c r="C10" s="5" t="n">
        <v>6167</v>
      </c>
      <c r="D10" s="5" t="n">
        <v>6726</v>
      </c>
    </row>
    <row r="11" spans="1:4">
      <c r="A11" s="4" t="s">
        <v>2392</v>
      </c>
      <c r="B11" s="7" t="n">
        <v>7607</v>
      </c>
      <c r="C11" s="5" t="n">
        <v>9781</v>
      </c>
      <c r="D11" s="5" t="n">
        <v>8219</v>
      </c>
    </row>
    <row r="12" spans="1:4">
      <c r="A12" s="4" t="s">
        <v>2399</v>
      </c>
    </row>
    <row r="13" spans="1:4">
      <c r="A13" s="3" t="s">
        <v>2371</v>
      </c>
    </row>
    <row r="14" spans="1:4">
      <c r="A14" s="4" t="s">
        <v>45</v>
      </c>
      <c r="C14" s="5" t="n">
        <v>21</v>
      </c>
      <c r="D14" s="5" t="n">
        <v>15</v>
      </c>
    </row>
    <row r="15" spans="1:4">
      <c r="A15" s="4" t="s">
        <v>1120</v>
      </c>
      <c r="C15" s="5" t="n">
        <v>262</v>
      </c>
      <c r="D15" s="5" t="n">
        <v>248</v>
      </c>
    </row>
    <row r="16" spans="1:4">
      <c r="A16" s="4" t="s">
        <v>2392</v>
      </c>
      <c r="C16" s="7" t="n">
        <v>6418</v>
      </c>
      <c r="D16" s="7" t="n">
        <v>5188</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0</v>
      </c>
      <c r="B1" s="2" t="s">
        <v>1</v>
      </c>
    </row>
    <row r="2" spans="1:4">
      <c r="B2" s="2" t="s">
        <v>29</v>
      </c>
      <c r="C2" s="2" t="s">
        <v>30</v>
      </c>
      <c r="D2" s="2" t="s">
        <v>31</v>
      </c>
    </row>
    <row r="3" spans="1:4">
      <c r="A3" s="3" t="s">
        <v>2401</v>
      </c>
    </row>
    <row r="4" spans="1:4">
      <c r="A4" s="4" t="s">
        <v>1468</v>
      </c>
      <c r="B4" s="7" t="n">
        <v>5459</v>
      </c>
      <c r="C4" s="7" t="n">
        <v>5494</v>
      </c>
      <c r="D4" s="7" t="n">
        <v>6198</v>
      </c>
    </row>
    <row r="5" spans="1:4">
      <c r="A5" s="4" t="s">
        <v>2325</v>
      </c>
      <c r="B5" s="5" t="n">
        <v>207</v>
      </c>
      <c r="C5" s="5" t="n">
        <v>164</v>
      </c>
      <c r="D5" s="5" t="n">
        <v>112</v>
      </c>
    </row>
    <row r="6" spans="1:4">
      <c r="A6" s="4" t="s">
        <v>2326</v>
      </c>
      <c r="B6" s="5" t="n">
        <v>124</v>
      </c>
      <c r="C6" s="5" t="n">
        <v>20</v>
      </c>
      <c r="D6" s="5" t="n">
        <v>15</v>
      </c>
    </row>
    <row r="7" spans="1:4">
      <c r="A7" s="4" t="s">
        <v>209</v>
      </c>
      <c r="B7" s="5" t="n">
        <v>282</v>
      </c>
      <c r="C7" s="5" t="n">
        <v>227</v>
      </c>
      <c r="D7" s="5" t="n">
        <v>142</v>
      </c>
    </row>
    <row r="8" spans="1:4">
      <c r="A8" s="4" t="s">
        <v>2402</v>
      </c>
      <c r="B8" s="5" t="n">
        <v>6072</v>
      </c>
      <c r="C8" s="5" t="n">
        <v>5905</v>
      </c>
      <c r="D8" s="5" t="n">
        <v>6467</v>
      </c>
    </row>
    <row r="9" spans="1:4">
      <c r="A9" s="3" t="s">
        <v>2403</v>
      </c>
    </row>
    <row r="10" spans="1:4">
      <c r="A10" s="4" t="s">
        <v>2125</v>
      </c>
      <c r="B10" s="5" t="n">
        <v>-1224</v>
      </c>
      <c r="C10" s="5" t="n">
        <v>-1183</v>
      </c>
      <c r="D10" s="5" t="n">
        <v>-1809</v>
      </c>
    </row>
    <row r="11" spans="1:4">
      <c r="A11" s="4" t="s">
        <v>2124</v>
      </c>
      <c r="B11" s="5" t="n">
        <v>-120</v>
      </c>
      <c r="C11" s="5" t="n">
        <v>-35</v>
      </c>
      <c r="D11" s="5" t="n">
        <v>-18</v>
      </c>
    </row>
    <row r="12" spans="1:4">
      <c r="A12" s="4" t="s">
        <v>2126</v>
      </c>
      <c r="B12" s="5" t="n">
        <v>-37</v>
      </c>
      <c r="C12" s="5" t="n">
        <v>-5</v>
      </c>
      <c r="D12" s="5" t="n">
        <v>-38</v>
      </c>
    </row>
    <row r="13" spans="1:4">
      <c r="A13" s="4" t="s">
        <v>2129</v>
      </c>
      <c r="B13" s="5" t="n">
        <v>-936</v>
      </c>
      <c r="C13" s="5" t="n">
        <v>-737</v>
      </c>
      <c r="D13" s="5" t="n">
        <v>-853</v>
      </c>
    </row>
    <row r="14" spans="1:4">
      <c r="A14" s="4" t="s">
        <v>2130</v>
      </c>
      <c r="B14" s="5" t="n">
        <v>-141</v>
      </c>
      <c r="C14" s="5" t="n">
        <v>-134</v>
      </c>
      <c r="D14" s="5" t="n">
        <v>-143</v>
      </c>
    </row>
    <row r="15" spans="1:4">
      <c r="A15" s="4" t="s">
        <v>209</v>
      </c>
      <c r="B15" s="5" t="n">
        <v>-8</v>
      </c>
      <c r="C15" s="5" t="n">
        <v>-8</v>
      </c>
      <c r="D15" s="5" t="n">
        <v>-24</v>
      </c>
    </row>
    <row r="16" spans="1:4">
      <c r="A16" s="4" t="s">
        <v>2404</v>
      </c>
      <c r="B16" s="5" t="n">
        <v>-2466</v>
      </c>
      <c r="C16" s="5" t="n">
        <v>-2102</v>
      </c>
      <c r="D16" s="5" t="n">
        <v>-2885</v>
      </c>
    </row>
    <row r="17" spans="1:4">
      <c r="A17" s="4" t="s">
        <v>35</v>
      </c>
      <c r="B17" s="7" t="n">
        <v>3606</v>
      </c>
      <c r="C17" s="7" t="n">
        <v>3803</v>
      </c>
      <c r="D17" s="7" t="n">
        <v>3582</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05</v>
      </c>
      <c r="B1" s="2" t="s">
        <v>1</v>
      </c>
    </row>
    <row r="2" spans="1:2">
      <c r="B2" s="2" t="s">
        <v>1614</v>
      </c>
    </row>
    <row r="3" spans="1:2">
      <c r="A3" s="3" t="s">
        <v>2406</v>
      </c>
    </row>
    <row r="4" spans="1:2">
      <c r="A4" s="4" t="s">
        <v>2407</v>
      </c>
      <c r="B4" s="7" t="n">
        <v>209</v>
      </c>
    </row>
    <row r="5" spans="1:2">
      <c r="A5" s="4" t="s">
        <v>2408</v>
      </c>
      <c r="B5" s="7" t="n">
        <v>298</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409</v>
      </c>
      <c r="B1" s="2" t="s">
        <v>1</v>
      </c>
    </row>
    <row r="2" spans="1:3">
      <c r="B2" s="2" t="s">
        <v>30</v>
      </c>
      <c r="C2" s="2" t="s">
        <v>31</v>
      </c>
    </row>
    <row r="3" spans="1:3">
      <c r="A3" s="3" t="s">
        <v>2410</v>
      </c>
    </row>
    <row r="4" spans="1:3">
      <c r="A4" s="4" t="s">
        <v>2411</v>
      </c>
      <c r="B4" s="7" t="n">
        <v>66</v>
      </c>
      <c r="C4" s="7" t="n">
        <v>79</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2</v>
      </c>
      <c r="B1" s="2" t="s">
        <v>1</v>
      </c>
    </row>
    <row r="2" spans="1:4">
      <c r="B2" s="2" t="s">
        <v>29</v>
      </c>
      <c r="C2" s="2" t="s">
        <v>30</v>
      </c>
      <c r="D2" s="2" t="s">
        <v>31</v>
      </c>
    </row>
    <row r="3" spans="1:4">
      <c r="A3" s="3" t="s">
        <v>2413</v>
      </c>
    </row>
    <row r="4" spans="1:4">
      <c r="A4" s="4" t="s">
        <v>36</v>
      </c>
      <c r="B4" s="7" t="n">
        <v>1170</v>
      </c>
      <c r="C4" s="7" t="n">
        <v>1222</v>
      </c>
      <c r="D4" s="7" t="n">
        <v>1188</v>
      </c>
    </row>
    <row r="5" spans="1:4">
      <c r="A5" s="4" t="s">
        <v>37</v>
      </c>
      <c r="B5" s="5" t="n">
        <v>-421</v>
      </c>
      <c r="C5" s="5" t="n">
        <v>-415</v>
      </c>
      <c r="D5" s="5" t="n">
        <v>-418</v>
      </c>
    </row>
    <row r="6" spans="1:4">
      <c r="A6" s="4" t="s">
        <v>38</v>
      </c>
      <c r="B6" s="5" t="n">
        <v>749</v>
      </c>
      <c r="C6" s="5" t="n">
        <v>807</v>
      </c>
      <c r="D6" s="5" t="n">
        <v>770</v>
      </c>
    </row>
    <row r="7" spans="1:4">
      <c r="A7" s="4" t="s">
        <v>2414</v>
      </c>
    </row>
    <row r="8" spans="1:4">
      <c r="A8" s="3" t="s">
        <v>2413</v>
      </c>
    </row>
    <row r="9" spans="1:4">
      <c r="A9" s="4" t="s">
        <v>36</v>
      </c>
      <c r="B9" s="5" t="n">
        <v>753</v>
      </c>
      <c r="C9" s="5" t="n">
        <v>791</v>
      </c>
      <c r="D9" s="5" t="n">
        <v>747</v>
      </c>
    </row>
    <row r="10" spans="1:4">
      <c r="A10" s="4" t="s">
        <v>2415</v>
      </c>
    </row>
    <row r="11" spans="1:4">
      <c r="A11" s="3" t="s">
        <v>2413</v>
      </c>
    </row>
    <row r="12" spans="1:4">
      <c r="A12" s="4" t="s">
        <v>36</v>
      </c>
      <c r="B12" s="5" t="n">
        <v>105</v>
      </c>
      <c r="C12" s="5" t="n">
        <v>100</v>
      </c>
      <c r="D12" s="5" t="n">
        <v>94</v>
      </c>
    </row>
    <row r="13" spans="1:4">
      <c r="A13" s="4" t="s">
        <v>1755</v>
      </c>
    </row>
    <row r="14" spans="1:4">
      <c r="A14" s="3" t="s">
        <v>2413</v>
      </c>
    </row>
    <row r="15" spans="1:4">
      <c r="A15" s="4" t="s">
        <v>36</v>
      </c>
      <c r="B15" s="5" t="n">
        <v>85</v>
      </c>
      <c r="C15" s="5" t="n">
        <v>92</v>
      </c>
      <c r="D15" s="5" t="n">
        <v>95</v>
      </c>
    </row>
    <row r="16" spans="1:4">
      <c r="A16" s="4" t="s">
        <v>2416</v>
      </c>
    </row>
    <row r="17" spans="1:4">
      <c r="A17" s="3" t="s">
        <v>2413</v>
      </c>
    </row>
    <row r="18" spans="1:4">
      <c r="A18" s="4" t="s">
        <v>36</v>
      </c>
      <c r="B18" s="7" t="n">
        <v>227</v>
      </c>
      <c r="C18" s="7" t="n">
        <v>239</v>
      </c>
      <c r="D18" s="7" t="n">
        <v>252</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7</v>
      </c>
      <c r="B1" s="2" t="s">
        <v>1</v>
      </c>
    </row>
    <row r="2" spans="1:4">
      <c r="B2" s="2" t="s">
        <v>29</v>
      </c>
      <c r="C2" s="2" t="s">
        <v>30</v>
      </c>
      <c r="D2" s="2" t="s">
        <v>31</v>
      </c>
    </row>
    <row r="3" spans="1:4">
      <c r="A3" s="3" t="s">
        <v>2418</v>
      </c>
    </row>
    <row r="4" spans="1:4">
      <c r="A4" s="4" t="s">
        <v>2419</v>
      </c>
      <c r="B4" s="7" t="n">
        <v>263</v>
      </c>
      <c r="C4" s="7" t="n">
        <v>205</v>
      </c>
      <c r="D4" s="7" t="n">
        <v>75</v>
      </c>
    </row>
    <row r="5" spans="1:4">
      <c r="A5" s="4" t="s">
        <v>2420</v>
      </c>
      <c r="B5" s="5" t="n">
        <v>-18</v>
      </c>
      <c r="C5" s="5" t="n">
        <v>80</v>
      </c>
      <c r="D5" s="5" t="n">
        <v>253</v>
      </c>
    </row>
    <row r="6" spans="1:4">
      <c r="A6" s="4" t="s">
        <v>2421</v>
      </c>
      <c r="B6" s="5" t="n">
        <v>-44</v>
      </c>
      <c r="C6" s="5" t="n">
        <v>-97</v>
      </c>
      <c r="D6" s="5" t="n">
        <v>28</v>
      </c>
    </row>
    <row r="7" spans="1:4">
      <c r="A7" s="4" t="s">
        <v>2422</v>
      </c>
      <c r="B7" s="5" t="n">
        <v>-128</v>
      </c>
      <c r="C7" s="5" t="n">
        <v>-17</v>
      </c>
      <c r="D7" s="5" t="n">
        <v>-135</v>
      </c>
    </row>
    <row r="8" spans="1:4">
      <c r="A8" s="4" t="s">
        <v>2423</v>
      </c>
      <c r="B8" s="5" t="n">
        <v>34</v>
      </c>
      <c r="C8" s="5" t="n">
        <v>5</v>
      </c>
      <c r="D8" s="5" t="n">
        <v>28</v>
      </c>
    </row>
    <row r="9" spans="1:4">
      <c r="A9" s="4" t="s">
        <v>2424</v>
      </c>
      <c r="C9" s="5" t="n">
        <v>54</v>
      </c>
      <c r="D9" s="5" t="n">
        <v>115</v>
      </c>
    </row>
    <row r="10" spans="1:4">
      <c r="A10" s="4" t="s">
        <v>2425</v>
      </c>
      <c r="B10" s="5" t="n">
        <v>19</v>
      </c>
    </row>
    <row r="11" spans="1:4">
      <c r="A11" s="4" t="s">
        <v>2426</v>
      </c>
      <c r="B11" s="5" t="n">
        <v>86</v>
      </c>
      <c r="C11" s="5" t="n">
        <v>44</v>
      </c>
      <c r="D11" s="5" t="n">
        <v>35</v>
      </c>
    </row>
    <row r="12" spans="1:4">
      <c r="A12" s="4" t="s">
        <v>209</v>
      </c>
      <c r="B12" s="5" t="n">
        <v>-24</v>
      </c>
      <c r="C12" s="5" t="n">
        <v>28</v>
      </c>
      <c r="D12" s="5" t="n">
        <v>44</v>
      </c>
    </row>
    <row r="13" spans="1:4">
      <c r="A13" s="4" t="s">
        <v>39</v>
      </c>
      <c r="B13" s="7" t="n">
        <v>188</v>
      </c>
      <c r="C13" s="7" t="n">
        <v>302</v>
      </c>
      <c r="D13" s="7" t="n">
        <v>443</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427</v>
      </c>
      <c r="B1" s="2" t="s">
        <v>2428</v>
      </c>
      <c r="C1" s="2" t="s">
        <v>1</v>
      </c>
    </row>
    <row r="2" spans="1:6">
      <c r="B2" s="2" t="s">
        <v>2429</v>
      </c>
      <c r="C2" s="2" t="s">
        <v>29</v>
      </c>
      <c r="D2" s="2" t="s">
        <v>30</v>
      </c>
      <c r="E2" s="2" t="s">
        <v>31</v>
      </c>
      <c r="F2" s="2" t="s">
        <v>2430</v>
      </c>
    </row>
    <row r="3" spans="1:6">
      <c r="A3" s="3" t="s">
        <v>2431</v>
      </c>
    </row>
    <row r="4" spans="1:6">
      <c r="A4" s="4" t="s">
        <v>2432</v>
      </c>
      <c r="C4" s="7" t="n">
        <v>22</v>
      </c>
      <c r="D4" s="7" t="n">
        <v>-27</v>
      </c>
      <c r="E4" s="7" t="n">
        <v>-50</v>
      </c>
    </row>
    <row r="5" spans="1:6">
      <c r="A5" s="4" t="s">
        <v>2433</v>
      </c>
      <c r="C5" s="5" t="n">
        <v>-21</v>
      </c>
      <c r="D5" s="5" t="n">
        <v>28</v>
      </c>
      <c r="E5" s="5" t="n">
        <v>51</v>
      </c>
    </row>
    <row r="6" spans="1:6">
      <c r="A6" s="4" t="s">
        <v>2434</v>
      </c>
      <c r="C6" s="5" t="n">
        <v>1</v>
      </c>
      <c r="D6" s="5" t="n">
        <v>1</v>
      </c>
      <c r="E6" s="5" t="n">
        <v>1</v>
      </c>
    </row>
    <row r="7" spans="1:6">
      <c r="A7" s="4" t="s">
        <v>2435</v>
      </c>
      <c r="C7" s="5" t="n">
        <v>-689</v>
      </c>
      <c r="D7" s="5" t="n">
        <v>-109</v>
      </c>
      <c r="E7" s="5" t="n">
        <v>-4051</v>
      </c>
    </row>
    <row r="8" spans="1:6">
      <c r="A8" s="4" t="s">
        <v>2436</v>
      </c>
      <c r="C8" s="7" t="n">
        <v>751</v>
      </c>
      <c r="D8" s="7" t="n">
        <v>94</v>
      </c>
      <c r="E8" s="5" t="n">
        <v>4076</v>
      </c>
    </row>
    <row r="9" spans="1:6">
      <c r="A9" s="4" t="s">
        <v>2437</v>
      </c>
    </row>
    <row r="10" spans="1:6">
      <c r="A10" s="3" t="s">
        <v>2431</v>
      </c>
    </row>
    <row r="11" spans="1:6">
      <c r="A11" s="4" t="s">
        <v>2438</v>
      </c>
      <c r="B11" s="4" t="s">
        <v>2228</v>
      </c>
    </row>
    <row r="12" spans="1:6">
      <c r="A12" s="4" t="s">
        <v>751</v>
      </c>
      <c r="B12" s="4" t="s">
        <v>2439</v>
      </c>
      <c r="C12" s="4" t="s">
        <v>2439</v>
      </c>
      <c r="D12" s="4" t="s">
        <v>2439</v>
      </c>
    </row>
    <row r="13" spans="1:6">
      <c r="A13" s="4" t="s">
        <v>2440</v>
      </c>
      <c r="B13" s="4" t="s">
        <v>2441</v>
      </c>
    </row>
    <row r="14" spans="1:6">
      <c r="A14" s="4" t="s">
        <v>2442</v>
      </c>
    </row>
    <row r="15" spans="1:6">
      <c r="A15" s="3" t="s">
        <v>2431</v>
      </c>
    </row>
    <row r="16" spans="1:6">
      <c r="A16" s="4" t="s">
        <v>751</v>
      </c>
      <c r="F16" s="4" t="s">
        <v>2443</v>
      </c>
    </row>
    <row r="17" spans="1:6">
      <c r="A17" s="4" t="s">
        <v>2444</v>
      </c>
    </row>
    <row r="18" spans="1:6">
      <c r="A18" s="3" t="s">
        <v>2431</v>
      </c>
    </row>
    <row r="19" spans="1:6">
      <c r="A19" s="4" t="s">
        <v>2445</v>
      </c>
      <c r="D19" s="7" t="n">
        <v>48</v>
      </c>
    </row>
    <row r="20" spans="1:6">
      <c r="A20" s="4" t="s">
        <v>2446</v>
      </c>
    </row>
    <row r="21" spans="1:6">
      <c r="A21" s="3" t="s">
        <v>2431</v>
      </c>
    </row>
    <row r="22" spans="1:6">
      <c r="A22" s="4" t="s">
        <v>2445</v>
      </c>
      <c r="E22" s="7" t="n">
        <v>119</v>
      </c>
    </row>
  </sheetData>
  <mergeCells count="2">
    <mergeCell ref="A1:A2"/>
    <mergeCell ref="C1:E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7</v>
      </c>
      <c r="B1" s="2" t="s">
        <v>1</v>
      </c>
    </row>
    <row r="2" spans="1:4">
      <c r="B2" s="2" t="s">
        <v>29</v>
      </c>
      <c r="C2" s="2" t="s">
        <v>30</v>
      </c>
      <c r="D2" s="2" t="s">
        <v>31</v>
      </c>
    </row>
    <row r="3" spans="1:4">
      <c r="A3" s="3" t="s">
        <v>2448</v>
      </c>
    </row>
    <row r="4" spans="1:4">
      <c r="A4" s="4" t="s">
        <v>2449</v>
      </c>
      <c r="B4" s="7" t="n">
        <v>905</v>
      </c>
      <c r="C4" s="7" t="n">
        <v>746</v>
      </c>
      <c r="D4" s="7" t="n">
        <v>731</v>
      </c>
    </row>
    <row r="5" spans="1:4">
      <c r="A5" s="4" t="s">
        <v>2450</v>
      </c>
      <c r="B5" s="5" t="n">
        <v>160</v>
      </c>
      <c r="C5" s="5" t="n">
        <v>157</v>
      </c>
      <c r="D5" s="5" t="n">
        <v>157</v>
      </c>
    </row>
    <row r="6" spans="1:4">
      <c r="A6" s="4" t="s">
        <v>2451</v>
      </c>
      <c r="B6" s="5" t="n">
        <v>111</v>
      </c>
      <c r="C6" s="5" t="n">
        <v>93</v>
      </c>
      <c r="D6" s="5" t="n">
        <v>94</v>
      </c>
    </row>
    <row r="7" spans="1:4">
      <c r="A7" s="4" t="s">
        <v>2452</v>
      </c>
      <c r="B7" s="5" t="n">
        <v>66</v>
      </c>
      <c r="C7" s="5" t="n">
        <v>54</v>
      </c>
      <c r="D7" s="5" t="n">
        <v>52</v>
      </c>
    </row>
    <row r="8" spans="1:4">
      <c r="A8" s="4" t="s">
        <v>2453</v>
      </c>
      <c r="B8" s="5" t="n">
        <v>81</v>
      </c>
      <c r="C8" s="5" t="n">
        <v>32</v>
      </c>
      <c r="D8" s="5" t="n">
        <v>26</v>
      </c>
    </row>
    <row r="9" spans="1:4">
      <c r="A9" s="4" t="s">
        <v>2454</v>
      </c>
      <c r="B9" s="5" t="n">
        <v>3</v>
      </c>
      <c r="C9" s="5" t="n">
        <v>10</v>
      </c>
      <c r="D9" s="5" t="n">
        <v>3</v>
      </c>
    </row>
    <row r="10" spans="1:4">
      <c r="A10" s="4" t="s">
        <v>2455</v>
      </c>
      <c r="B10" s="5" t="n">
        <v>50</v>
      </c>
      <c r="C10" s="5" t="n">
        <v>45</v>
      </c>
      <c r="D10" s="5" t="n">
        <v>62</v>
      </c>
    </row>
    <row r="11" spans="1:4">
      <c r="A11" s="4" t="s">
        <v>2456</v>
      </c>
      <c r="B11" s="5" t="n">
        <v>1376</v>
      </c>
      <c r="C11" s="5" t="n">
        <v>1137</v>
      </c>
      <c r="D11" s="5" t="n">
        <v>1125</v>
      </c>
    </row>
    <row r="12" spans="1:4">
      <c r="A12" s="4" t="s">
        <v>2457</v>
      </c>
      <c r="B12" s="5" t="n">
        <v>809</v>
      </c>
      <c r="C12" s="5" t="n">
        <v>1011</v>
      </c>
      <c r="D12" s="5" t="n">
        <v>970</v>
      </c>
    </row>
    <row r="13" spans="1:4">
      <c r="A13" s="4" t="s">
        <v>2458</v>
      </c>
      <c r="B13" s="5" t="n">
        <v>378</v>
      </c>
      <c r="C13" s="5" t="n">
        <v>354</v>
      </c>
      <c r="D13" s="5" t="n">
        <v>322</v>
      </c>
    </row>
    <row r="14" spans="1:4">
      <c r="A14" s="4" t="s">
        <v>2459</v>
      </c>
      <c r="B14" s="7" t="n">
        <v>2563</v>
      </c>
      <c r="C14" s="7" t="n">
        <v>2502</v>
      </c>
      <c r="D14" s="7" t="n">
        <v>2417</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9</v>
      </c>
    </row>
    <row r="3" spans="1:2">
      <c r="A3" s="3" t="s">
        <v>213</v>
      </c>
    </row>
    <row r="4" spans="1:2">
      <c r="A4" s="4" t="s">
        <v>238</v>
      </c>
      <c r="B4" s="4" t="s">
        <v>23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60</v>
      </c>
      <c r="B1" s="2" t="s">
        <v>1</v>
      </c>
    </row>
    <row r="2" spans="1:3">
      <c r="B2" s="2" t="s">
        <v>29</v>
      </c>
      <c r="C2" s="2" t="s">
        <v>30</v>
      </c>
    </row>
    <row r="3" spans="1:3">
      <c r="A3" s="3" t="s">
        <v>2461</v>
      </c>
    </row>
    <row r="4" spans="1:3">
      <c r="A4" s="4" t="s">
        <v>2462</v>
      </c>
      <c r="B4" s="7" t="n">
        <v>33</v>
      </c>
      <c r="C4" s="7" t="n">
        <v>30</v>
      </c>
    </row>
    <row r="5" spans="1:3">
      <c r="A5" s="4" t="s">
        <v>2463</v>
      </c>
      <c r="B5" s="5" t="n">
        <v>30</v>
      </c>
      <c r="C5" s="5" t="n">
        <v>34</v>
      </c>
    </row>
    <row r="6" spans="1:3">
      <c r="A6" s="4" t="s">
        <v>2182</v>
      </c>
    </row>
    <row r="7" spans="1:3">
      <c r="A7" s="3" t="s">
        <v>2461</v>
      </c>
    </row>
    <row r="8" spans="1:3">
      <c r="A8" s="4" t="s">
        <v>2462</v>
      </c>
      <c r="B8" s="5" t="n">
        <v>13</v>
      </c>
      <c r="C8" s="5" t="n">
        <v>13</v>
      </c>
    </row>
    <row r="9" spans="1:3">
      <c r="A9" s="4" t="s">
        <v>2463</v>
      </c>
      <c r="B9" s="5" t="n">
        <v>13</v>
      </c>
      <c r="C9" s="5" t="n">
        <v>16</v>
      </c>
    </row>
    <row r="10" spans="1:3">
      <c r="A10" s="4" t="s">
        <v>2464</v>
      </c>
      <c r="B10" s="5" t="n">
        <v>26</v>
      </c>
    </row>
    <row r="11" spans="1:3">
      <c r="A11" s="4" t="s">
        <v>2465</v>
      </c>
    </row>
    <row r="12" spans="1:3">
      <c r="A12" s="3" t="s">
        <v>2461</v>
      </c>
    </row>
    <row r="13" spans="1:3">
      <c r="A13" s="4" t="s">
        <v>2462</v>
      </c>
      <c r="B13" s="5" t="n">
        <v>4</v>
      </c>
    </row>
    <row r="14" spans="1:3">
      <c r="A14" s="4" t="s">
        <v>2463</v>
      </c>
      <c r="B14" s="5" t="n">
        <v>3</v>
      </c>
    </row>
    <row r="15" spans="1:3">
      <c r="A15" s="4" t="s">
        <v>2464</v>
      </c>
      <c r="B15" s="5" t="n">
        <v>7</v>
      </c>
    </row>
    <row r="16" spans="1:3">
      <c r="A16" s="4" t="s">
        <v>2466</v>
      </c>
    </row>
    <row r="17" spans="1:3">
      <c r="A17" s="3" t="s">
        <v>2461</v>
      </c>
    </row>
    <row r="18" spans="1:3">
      <c r="A18" s="4" t="s">
        <v>2462</v>
      </c>
      <c r="B18" s="5" t="n">
        <v>9</v>
      </c>
    </row>
    <row r="19" spans="1:3">
      <c r="A19" s="4" t="s">
        <v>2463</v>
      </c>
      <c r="B19" s="5" t="n">
        <v>10</v>
      </c>
    </row>
    <row r="20" spans="1:3">
      <c r="A20" s="4" t="s">
        <v>2464</v>
      </c>
      <c r="B20" s="5" t="n">
        <v>19</v>
      </c>
    </row>
    <row r="21" spans="1:3">
      <c r="A21" s="4" t="s">
        <v>2467</v>
      </c>
    </row>
    <row r="22" spans="1:3">
      <c r="A22" s="3" t="s">
        <v>2461</v>
      </c>
    </row>
    <row r="23" spans="1:3">
      <c r="A23" s="4" t="s">
        <v>2462</v>
      </c>
      <c r="B23" s="5" t="n">
        <v>20</v>
      </c>
      <c r="C23" s="5" t="n">
        <v>17</v>
      </c>
    </row>
    <row r="24" spans="1:3">
      <c r="A24" s="4" t="s">
        <v>2463</v>
      </c>
      <c r="B24" s="5" t="n">
        <v>17</v>
      </c>
      <c r="C24" s="7" t="n">
        <v>18</v>
      </c>
    </row>
    <row r="25" spans="1:3">
      <c r="A25" s="4" t="s">
        <v>2464</v>
      </c>
      <c r="B25" s="5" t="n">
        <v>37</v>
      </c>
    </row>
    <row r="26" spans="1:3">
      <c r="A26" s="4" t="s">
        <v>2468</v>
      </c>
    </row>
    <row r="27" spans="1:3">
      <c r="A27" s="3" t="s">
        <v>2461</v>
      </c>
    </row>
    <row r="28" spans="1:3">
      <c r="A28" s="4" t="s">
        <v>2462</v>
      </c>
      <c r="B28" s="5" t="n">
        <v>10</v>
      </c>
    </row>
    <row r="29" spans="1:3">
      <c r="A29" s="4" t="s">
        <v>2463</v>
      </c>
      <c r="B29" s="5" t="n">
        <v>8</v>
      </c>
    </row>
    <row r="30" spans="1:3">
      <c r="A30" s="4" t="s">
        <v>2464</v>
      </c>
      <c r="B30" s="5" t="n">
        <v>18</v>
      </c>
    </row>
    <row r="31" spans="1:3">
      <c r="A31" s="4" t="s">
        <v>2469</v>
      </c>
    </row>
    <row r="32" spans="1:3">
      <c r="A32" s="3" t="s">
        <v>2461</v>
      </c>
    </row>
    <row r="33" spans="1:3">
      <c r="A33" s="4" t="s">
        <v>2462</v>
      </c>
      <c r="B33" s="5" t="n">
        <v>10</v>
      </c>
    </row>
    <row r="34" spans="1:3">
      <c r="A34" s="4" t="s">
        <v>2463</v>
      </c>
      <c r="B34" s="5" t="n">
        <v>9</v>
      </c>
    </row>
    <row r="35" spans="1:3">
      <c r="A35" s="4" t="s">
        <v>2464</v>
      </c>
      <c r="B35" s="7" t="n">
        <v>19</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0</v>
      </c>
      <c r="B1" s="2" t="s">
        <v>1</v>
      </c>
    </row>
    <row r="2" spans="1:3">
      <c r="B2" s="2" t="s">
        <v>29</v>
      </c>
      <c r="C2" s="2" t="s">
        <v>30</v>
      </c>
    </row>
    <row r="3" spans="1:3">
      <c r="A3" s="3" t="s">
        <v>2471</v>
      </c>
    </row>
    <row r="4" spans="1:3">
      <c r="A4" s="4" t="s">
        <v>2472</v>
      </c>
      <c r="B4" s="7" t="n">
        <v>123</v>
      </c>
      <c r="C4" s="7" t="n">
        <v>116</v>
      </c>
    </row>
    <row r="5" spans="1:3">
      <c r="A5" s="4" t="s">
        <v>2473</v>
      </c>
      <c r="B5" s="5" t="n">
        <v>33</v>
      </c>
      <c r="C5" s="5" t="n">
        <v>30</v>
      </c>
    </row>
    <row r="6" spans="1:3">
      <c r="A6" s="4" t="s">
        <v>2474</v>
      </c>
      <c r="B6" s="5" t="n">
        <v>11</v>
      </c>
      <c r="C6" s="5" t="n">
        <v>12</v>
      </c>
    </row>
    <row r="7" spans="1:3">
      <c r="A7" s="4" t="s">
        <v>2473</v>
      </c>
      <c r="B7" s="5" t="n">
        <v>30</v>
      </c>
      <c r="C7" s="5" t="n">
        <v>34</v>
      </c>
    </row>
    <row r="8" spans="1:3">
      <c r="A8" s="4" t="s">
        <v>2475</v>
      </c>
      <c r="B8" s="5" t="n">
        <v>197</v>
      </c>
      <c r="C8" s="5" t="n">
        <v>192</v>
      </c>
    </row>
    <row r="9" spans="1:3">
      <c r="A9" s="4" t="s">
        <v>2182</v>
      </c>
    </row>
    <row r="10" spans="1:3">
      <c r="A10" s="3" t="s">
        <v>2471</v>
      </c>
    </row>
    <row r="11" spans="1:3">
      <c r="A11" s="4" t="s">
        <v>2472</v>
      </c>
      <c r="B11" s="5" t="n">
        <v>123</v>
      </c>
      <c r="C11" s="5" t="n">
        <v>116</v>
      </c>
    </row>
    <row r="12" spans="1:3">
      <c r="A12" s="4" t="s">
        <v>2473</v>
      </c>
      <c r="B12" s="5" t="n">
        <v>13</v>
      </c>
      <c r="C12" s="5" t="n">
        <v>13</v>
      </c>
    </row>
    <row r="13" spans="1:3">
      <c r="A13" s="4" t="s">
        <v>2474</v>
      </c>
      <c r="B13" s="5" t="n">
        <v>11</v>
      </c>
      <c r="C13" s="5" t="n">
        <v>12</v>
      </c>
    </row>
    <row r="14" spans="1:3">
      <c r="A14" s="4" t="s">
        <v>2473</v>
      </c>
      <c r="B14" s="5" t="n">
        <v>13</v>
      </c>
      <c r="C14" s="5" t="n">
        <v>16</v>
      </c>
    </row>
    <row r="15" spans="1:3">
      <c r="A15" s="4" t="s">
        <v>2475</v>
      </c>
      <c r="B15" s="5" t="n">
        <v>160</v>
      </c>
      <c r="C15" s="5" t="n">
        <v>157</v>
      </c>
    </row>
    <row r="16" spans="1:3">
      <c r="A16" s="4" t="s">
        <v>2467</v>
      </c>
    </row>
    <row r="17" spans="1:3">
      <c r="A17" s="3" t="s">
        <v>2471</v>
      </c>
    </row>
    <row r="18" spans="1:3">
      <c r="A18" s="4" t="s">
        <v>2473</v>
      </c>
      <c r="B18" s="5" t="n">
        <v>20</v>
      </c>
      <c r="C18" s="5" t="n">
        <v>17</v>
      </c>
    </row>
    <row r="19" spans="1:3">
      <c r="A19" s="4" t="s">
        <v>2473</v>
      </c>
      <c r="B19" s="5" t="n">
        <v>17</v>
      </c>
      <c r="C19" s="5" t="n">
        <v>18</v>
      </c>
    </row>
    <row r="20" spans="1:3">
      <c r="A20" s="4" t="s">
        <v>2475</v>
      </c>
      <c r="B20" s="7" t="n">
        <v>37</v>
      </c>
      <c r="C20" s="7" t="n">
        <v>35</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9"/>
    <col customWidth="1" max="5" min="5" width="22"/>
  </cols>
  <sheetData>
    <row r="1" spans="1:5">
      <c r="A1" s="1" t="s">
        <v>2476</v>
      </c>
      <c r="B1" s="2" t="s">
        <v>2477</v>
      </c>
      <c r="C1" s="2" t="s">
        <v>2478</v>
      </c>
      <c r="D1" s="2" t="s">
        <v>2378</v>
      </c>
      <c r="E1" s="2" t="s">
        <v>2479</v>
      </c>
    </row>
    <row r="2" spans="1:5">
      <c r="A2" s="3" t="s">
        <v>2480</v>
      </c>
    </row>
    <row r="3" spans="1:5">
      <c r="A3" s="4" t="s">
        <v>2481</v>
      </c>
      <c r="B3" s="7" t="n">
        <v>40</v>
      </c>
    </row>
    <row r="4" spans="1:5">
      <c r="A4" s="4" t="s">
        <v>2482</v>
      </c>
      <c r="C4" s="5" t="n">
        <v>23648</v>
      </c>
      <c r="D4" s="5" t="n">
        <v>19559</v>
      </c>
      <c r="E4" s="5" t="n">
        <v>19863</v>
      </c>
    </row>
    <row r="5" spans="1:5">
      <c r="A5" s="4" t="s">
        <v>2483</v>
      </c>
      <c r="D5" s="7" t="n">
        <v>32</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4</v>
      </c>
      <c r="B1" s="2" t="s">
        <v>1</v>
      </c>
    </row>
    <row r="2" spans="1:4">
      <c r="B2" s="2" t="s">
        <v>29</v>
      </c>
      <c r="C2" s="2" t="s">
        <v>30</v>
      </c>
      <c r="D2" s="2" t="s">
        <v>31</v>
      </c>
    </row>
    <row r="3" spans="1:4">
      <c r="A3" s="3" t="s">
        <v>2485</v>
      </c>
    </row>
    <row r="4" spans="1:4">
      <c r="A4" s="4" t="s">
        <v>2486</v>
      </c>
      <c r="B4" s="8" t="n">
        <v>7.7</v>
      </c>
      <c r="C4" s="8" t="n">
        <v>7.8</v>
      </c>
      <c r="D4" s="8" t="n">
        <v>4.9</v>
      </c>
    </row>
    <row r="5" spans="1:4">
      <c r="A5" s="4" t="s">
        <v>2487</v>
      </c>
      <c r="B5" s="9" t="n">
        <v>1.6</v>
      </c>
      <c r="C5" s="9" t="n">
        <v>1.4</v>
      </c>
      <c r="D5" s="9" t="n">
        <v>1.1</v>
      </c>
    </row>
    <row r="6" spans="1:4">
      <c r="A6" s="4" t="s">
        <v>2488</v>
      </c>
      <c r="B6" s="9" t="n">
        <v>9.300000000000001</v>
      </c>
      <c r="C6" s="9" t="n">
        <v>9.199999999999999</v>
      </c>
      <c r="D6" s="5" t="n">
        <v>6</v>
      </c>
    </row>
    <row r="7" spans="1:4">
      <c r="A7" s="3" t="s">
        <v>2489</v>
      </c>
    </row>
    <row r="8" spans="1:4">
      <c r="A8" s="4" t="s">
        <v>2490</v>
      </c>
      <c r="B8" s="9" t="n">
        <v>2.2</v>
      </c>
      <c r="C8" s="9" t="n">
        <v>1.6</v>
      </c>
      <c r="D8" s="9" t="n">
        <v>1.3</v>
      </c>
    </row>
    <row r="9" spans="1:4">
      <c r="A9" s="4" t="s">
        <v>2491</v>
      </c>
      <c r="D9" s="9" t="n">
        <v>0.1</v>
      </c>
    </row>
    <row r="10" spans="1:4">
      <c r="A10" s="4" t="s">
        <v>2492</v>
      </c>
      <c r="B10" s="9" t="n">
        <v>0.1</v>
      </c>
      <c r="C10" s="9" t="n">
        <v>0.1</v>
      </c>
    </row>
    <row r="11" spans="1:4">
      <c r="A11" s="4" t="s">
        <v>2493</v>
      </c>
      <c r="B11" s="5" t="n">
        <v>1</v>
      </c>
      <c r="C11" s="9" t="n">
        <v>0.4</v>
      </c>
      <c r="D11" s="9" t="n">
        <v>1.9</v>
      </c>
    </row>
    <row r="12" spans="1:4">
      <c r="A12" s="4" t="s">
        <v>2494</v>
      </c>
      <c r="B12" s="8" t="n">
        <v>3.3</v>
      </c>
      <c r="C12" s="8" t="n">
        <v>2.1</v>
      </c>
      <c r="D12" s="8" t="n">
        <v>3.3</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5</v>
      </c>
      <c r="B1" s="2" t="s">
        <v>1</v>
      </c>
    </row>
    <row r="2" spans="1:4">
      <c r="B2" s="2" t="s">
        <v>29</v>
      </c>
      <c r="C2" s="2" t="s">
        <v>30</v>
      </c>
      <c r="D2" s="2" t="s">
        <v>31</v>
      </c>
    </row>
    <row r="3" spans="1:4">
      <c r="A3" s="3" t="s">
        <v>2496</v>
      </c>
    </row>
    <row r="4" spans="1:4">
      <c r="A4" s="4" t="s">
        <v>2490</v>
      </c>
      <c r="B4" s="8" t="n">
        <v>2.2</v>
      </c>
      <c r="C4" s="8" t="n">
        <v>1.6</v>
      </c>
      <c r="D4" s="8" t="n">
        <v>1.3</v>
      </c>
    </row>
    <row r="5" spans="1:4">
      <c r="A5" s="4" t="s">
        <v>2497</v>
      </c>
    </row>
    <row r="6" spans="1:4">
      <c r="A6" s="3" t="s">
        <v>2496</v>
      </c>
    </row>
    <row r="7" spans="1:4">
      <c r="A7" s="4" t="s">
        <v>2498</v>
      </c>
      <c r="B7" s="5" t="n">
        <v>0</v>
      </c>
      <c r="C7" s="9" t="n">
        <v>0.6</v>
      </c>
    </row>
    <row r="8" spans="1:4">
      <c r="A8" s="4" t="s">
        <v>2490</v>
      </c>
      <c r="B8" s="8" t="n">
        <v>0.1</v>
      </c>
      <c r="C8" s="8" t="n">
        <v>0.1</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9</v>
      </c>
      <c r="B1" s="2" t="s">
        <v>1</v>
      </c>
    </row>
    <row r="2" spans="1:4">
      <c r="B2" s="2" t="s">
        <v>29</v>
      </c>
      <c r="C2" s="2" t="s">
        <v>30</v>
      </c>
      <c r="D2" s="2" t="s">
        <v>31</v>
      </c>
    </row>
    <row r="3" spans="1:4">
      <c r="A3" s="3" t="s">
        <v>2496</v>
      </c>
    </row>
    <row r="4" spans="1:4">
      <c r="A4" s="4" t="s">
        <v>2500</v>
      </c>
      <c r="B4" s="7" t="n">
        <v>9300</v>
      </c>
      <c r="C4" s="7" t="n">
        <v>9200</v>
      </c>
      <c r="D4" s="7" t="n">
        <v>6000</v>
      </c>
    </row>
    <row r="5" spans="1:4">
      <c r="A5" s="4" t="s">
        <v>2501</v>
      </c>
      <c r="B5" s="5" t="n">
        <v>1100</v>
      </c>
      <c r="C5" s="5" t="n">
        <v>800</v>
      </c>
      <c r="D5" s="5" t="n">
        <v>600</v>
      </c>
    </row>
    <row r="6" spans="1:4">
      <c r="A6" s="4" t="s">
        <v>2502</v>
      </c>
      <c r="B6" s="5" t="n">
        <v>1100</v>
      </c>
      <c r="C6" s="5" t="n">
        <v>800</v>
      </c>
      <c r="D6" s="5" t="n">
        <v>700</v>
      </c>
    </row>
    <row r="7" spans="1:4">
      <c r="A7" s="4" t="s">
        <v>116</v>
      </c>
    </row>
    <row r="8" spans="1:4">
      <c r="A8" s="3" t="s">
        <v>2496</v>
      </c>
    </row>
    <row r="9" spans="1:4">
      <c r="A9" s="4" t="s">
        <v>2500</v>
      </c>
      <c r="B9" s="5" t="n">
        <v>500</v>
      </c>
      <c r="C9" s="5" t="n">
        <v>400</v>
      </c>
      <c r="D9" s="7" t="n">
        <v>300</v>
      </c>
    </row>
    <row r="10" spans="1:4">
      <c r="A10" s="4" t="s">
        <v>2503</v>
      </c>
    </row>
    <row r="11" spans="1:4">
      <c r="A11" s="3" t="s">
        <v>2496</v>
      </c>
    </row>
    <row r="12" spans="1:4">
      <c r="A12" s="4" t="s">
        <v>2500</v>
      </c>
      <c r="B12" s="7" t="n">
        <v>150</v>
      </c>
      <c r="C12" s="7" t="n">
        <v>45</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4</v>
      </c>
      <c r="B1" s="2" t="s">
        <v>1</v>
      </c>
    </row>
    <row r="2" spans="1:4">
      <c r="B2" s="2" t="s">
        <v>29</v>
      </c>
      <c r="C2" s="2" t="s">
        <v>30</v>
      </c>
      <c r="D2" s="2" t="s">
        <v>31</v>
      </c>
    </row>
    <row r="3" spans="1:4">
      <c r="A3" s="3" t="s">
        <v>2505</v>
      </c>
    </row>
    <row r="4" spans="1:4">
      <c r="A4" s="4" t="s">
        <v>2506</v>
      </c>
      <c r="B4" s="7" t="n">
        <v>189</v>
      </c>
      <c r="C4" s="7" t="n">
        <v>257</v>
      </c>
      <c r="D4" s="7" t="n">
        <v>132</v>
      </c>
    </row>
    <row r="5" spans="1:4">
      <c r="A5" s="4" t="s">
        <v>2507</v>
      </c>
      <c r="B5" s="5" t="n">
        <v>-42</v>
      </c>
      <c r="C5" s="5" t="n">
        <v>-54</v>
      </c>
      <c r="D5" s="5" t="n">
        <v>-65</v>
      </c>
    </row>
    <row r="6" spans="1:4">
      <c r="A6" s="4" t="s">
        <v>2508</v>
      </c>
      <c r="B6" s="5" t="n">
        <v>6</v>
      </c>
    </row>
    <row r="7" spans="1:4">
      <c r="A7" s="4" t="s">
        <v>2509</v>
      </c>
      <c r="B7" s="5" t="n">
        <v>153</v>
      </c>
      <c r="C7" s="5" t="n">
        <v>203</v>
      </c>
      <c r="D7" s="5" t="n">
        <v>67</v>
      </c>
    </row>
    <row r="8" spans="1:4">
      <c r="A8" s="4" t="s">
        <v>2510</v>
      </c>
      <c r="B8" s="5" t="n">
        <v>260</v>
      </c>
      <c r="C8" s="5" t="n">
        <v>385</v>
      </c>
      <c r="D8" s="5" t="n">
        <v>397</v>
      </c>
    </row>
    <row r="9" spans="1:4">
      <c r="A9" s="4" t="s">
        <v>2511</v>
      </c>
      <c r="C9" s="5" t="n">
        <v>8</v>
      </c>
    </row>
    <row r="10" spans="1:4">
      <c r="A10" s="4" t="s">
        <v>43</v>
      </c>
      <c r="B10" s="5" t="n">
        <v>260</v>
      </c>
      <c r="C10" s="5" t="n">
        <v>393</v>
      </c>
      <c r="D10" s="5" t="n">
        <v>397</v>
      </c>
    </row>
    <row r="11" spans="1:4">
      <c r="A11" s="4" t="s">
        <v>2512</v>
      </c>
      <c r="B11" s="7" t="n">
        <v>413</v>
      </c>
      <c r="C11" s="7" t="n">
        <v>596</v>
      </c>
      <c r="D11" s="7" t="n">
        <v>464</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13</v>
      </c>
      <c r="B1" s="2" t="s">
        <v>1</v>
      </c>
    </row>
    <row r="2" spans="1:2">
      <c r="B2" s="2" t="s">
        <v>1614</v>
      </c>
    </row>
    <row r="3" spans="1:2">
      <c r="A3" s="3" t="s">
        <v>2505</v>
      </c>
    </row>
    <row r="4" spans="1:2">
      <c r="A4" s="4" t="s">
        <v>2514</v>
      </c>
      <c r="B4" s="7" t="n">
        <v>0</v>
      </c>
    </row>
    <row r="5" spans="1:2">
      <c r="A5" s="4" t="s">
        <v>2515</v>
      </c>
      <c r="B5" s="5" t="n">
        <v>0</v>
      </c>
    </row>
    <row r="6" spans="1:2">
      <c r="A6" s="4" t="s">
        <v>2516</v>
      </c>
      <c r="B6" s="5" t="n">
        <v>0</v>
      </c>
    </row>
    <row r="7" spans="1:2">
      <c r="A7" s="4" t="s">
        <v>2517</v>
      </c>
      <c r="B7" s="7" t="n">
        <v>0</v>
      </c>
    </row>
  </sheetData>
  <mergeCells count="1">
    <mergeCell ref="A1:A2"/>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518</v>
      </c>
      <c r="B1" s="2" t="s">
        <v>1</v>
      </c>
    </row>
    <row r="2" spans="1:4">
      <c r="B2" s="2" t="s">
        <v>29</v>
      </c>
      <c r="C2" s="2" t="s">
        <v>30</v>
      </c>
      <c r="D2" s="2" t="s">
        <v>31</v>
      </c>
    </row>
    <row r="3" spans="1:4">
      <c r="A3" s="3" t="s">
        <v>2519</v>
      </c>
    </row>
    <row r="4" spans="1:4">
      <c r="A4" s="4" t="s">
        <v>2520</v>
      </c>
      <c r="B4" s="7" t="n">
        <v>456</v>
      </c>
      <c r="C4" s="7" t="n">
        <v>555</v>
      </c>
      <c r="D4" s="7" t="n">
        <v>610</v>
      </c>
    </row>
    <row r="5" spans="1:4">
      <c r="A5" s="4" t="s">
        <v>2521</v>
      </c>
      <c r="B5" s="5" t="n">
        <v>-22</v>
      </c>
      <c r="C5" s="5" t="n">
        <v>-27</v>
      </c>
      <c r="D5" s="5" t="n">
        <v>-13</v>
      </c>
    </row>
    <row r="6" spans="1:4">
      <c r="A6" s="4" t="s">
        <v>2522</v>
      </c>
      <c r="B6" s="5" t="n">
        <v>434</v>
      </c>
      <c r="C6" s="5" t="n">
        <v>528</v>
      </c>
      <c r="D6" s="5" t="n">
        <v>597</v>
      </c>
    </row>
    <row r="7" spans="1:4">
      <c r="A7" s="3" t="s">
        <v>2523</v>
      </c>
    </row>
    <row r="8" spans="1:4">
      <c r="A8" s="4" t="s">
        <v>2524</v>
      </c>
      <c r="B8" s="5" t="n">
        <v>11</v>
      </c>
      <c r="C8" s="5" t="n">
        <v>23</v>
      </c>
      <c r="D8" s="5" t="n">
        <v>-11</v>
      </c>
    </row>
    <row r="9" spans="1:4">
      <c r="A9" s="4" t="s">
        <v>2521</v>
      </c>
      <c r="B9" s="5" t="n">
        <v>1</v>
      </c>
      <c r="C9" s="5" t="n">
        <v>9</v>
      </c>
      <c r="D9" s="5" t="n">
        <v>11</v>
      </c>
    </row>
    <row r="10" spans="1:4">
      <c r="A10" s="4" t="s">
        <v>2525</v>
      </c>
      <c r="B10" s="5" t="n">
        <v>12</v>
      </c>
      <c r="C10" s="5" t="n">
        <v>32</v>
      </c>
    </row>
    <row r="11" spans="1:4">
      <c r="A11" s="4" t="s">
        <v>46</v>
      </c>
      <c r="B11" s="7" t="n">
        <v>446</v>
      </c>
      <c r="C11" s="7" t="n">
        <v>560</v>
      </c>
      <c r="D11" s="7" t="n">
        <v>597</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2526</v>
      </c>
      <c r="B1" s="2" t="s">
        <v>1</v>
      </c>
    </row>
    <row r="2" spans="1:6">
      <c r="B2" s="2" t="s">
        <v>1614</v>
      </c>
      <c r="C2" s="2" t="s">
        <v>2527</v>
      </c>
      <c r="D2" s="2" t="s">
        <v>1596</v>
      </c>
      <c r="E2" s="2" t="s">
        <v>2528</v>
      </c>
      <c r="F2" s="2" t="s">
        <v>31</v>
      </c>
    </row>
    <row r="3" spans="1:6">
      <c r="A3" s="3" t="s">
        <v>2529</v>
      </c>
    </row>
    <row r="4" spans="1:6">
      <c r="A4" s="4" t="s">
        <v>2530</v>
      </c>
      <c r="B4" s="4" t="s">
        <v>1442</v>
      </c>
      <c r="C4" s="4" t="s">
        <v>1442</v>
      </c>
      <c r="D4" s="4" t="s">
        <v>2531</v>
      </c>
      <c r="E4" s="4" t="s">
        <v>2531</v>
      </c>
      <c r="F4" s="4" t="s">
        <v>789</v>
      </c>
    </row>
    <row r="5" spans="1:6">
      <c r="A5" s="4" t="s">
        <v>2532</v>
      </c>
      <c r="B5" s="4" t="s">
        <v>1555</v>
      </c>
      <c r="C5" s="4" t="s">
        <v>1555</v>
      </c>
      <c r="F5" s="4" t="s">
        <v>1555</v>
      </c>
    </row>
    <row r="6" spans="1:6">
      <c r="A6" s="4" t="s">
        <v>2533</v>
      </c>
      <c r="B6" s="4" t="s">
        <v>2534</v>
      </c>
      <c r="C6" s="4" t="s">
        <v>2534</v>
      </c>
      <c r="D6" s="4" t="s">
        <v>2535</v>
      </c>
      <c r="E6" s="4" t="s">
        <v>2535</v>
      </c>
      <c r="F6" s="4" t="s">
        <v>2536</v>
      </c>
    </row>
    <row r="7" spans="1:6">
      <c r="A7" s="4" t="s">
        <v>2537</v>
      </c>
      <c r="B7" s="7" t="n">
        <v>0</v>
      </c>
      <c r="D7" s="7" t="n">
        <v>0</v>
      </c>
    </row>
    <row r="8" spans="1:6">
      <c r="A8" s="4" t="s">
        <v>2538</v>
      </c>
      <c r="C8" s="10" t="n">
        <v>0</v>
      </c>
      <c r="E8" s="10" t="n">
        <v>76</v>
      </c>
    </row>
    <row r="9" spans="1:6">
      <c r="A9" s="4" t="s">
        <v>2539</v>
      </c>
    </row>
    <row r="10" spans="1:6">
      <c r="A10" s="3" t="s">
        <v>2529</v>
      </c>
    </row>
    <row r="11" spans="1:6">
      <c r="A11" s="4" t="s">
        <v>2530</v>
      </c>
      <c r="B11" s="4" t="s">
        <v>1493</v>
      </c>
      <c r="C11" s="4" t="s">
        <v>1493</v>
      </c>
      <c r="D11" s="4" t="s">
        <v>2540</v>
      </c>
      <c r="E11" s="4" t="s">
        <v>2540</v>
      </c>
    </row>
    <row r="12" spans="1:6">
      <c r="A12" s="4" t="s">
        <v>2541</v>
      </c>
    </row>
    <row r="13" spans="1:6">
      <c r="A13" s="3" t="s">
        <v>2529</v>
      </c>
    </row>
    <row r="14" spans="1:6">
      <c r="A14" s="4" t="s">
        <v>2530</v>
      </c>
      <c r="B14" s="4" t="s">
        <v>1442</v>
      </c>
      <c r="C14" s="4" t="s">
        <v>1442</v>
      </c>
      <c r="D14" s="4" t="s">
        <v>2531</v>
      </c>
      <c r="E14" s="4" t="s">
        <v>2531</v>
      </c>
    </row>
    <row r="15" spans="1:6">
      <c r="A15" s="4" t="s">
        <v>2311</v>
      </c>
    </row>
    <row r="16" spans="1:6">
      <c r="A16" s="3" t="s">
        <v>2529</v>
      </c>
    </row>
    <row r="17" spans="1:6">
      <c r="A17" s="4" t="s">
        <v>2542</v>
      </c>
      <c r="B17" s="7" t="n">
        <v>17</v>
      </c>
      <c r="D17" s="7" t="n">
        <v>21</v>
      </c>
    </row>
    <row r="18" spans="1:6">
      <c r="A18" s="4" t="s">
        <v>2543</v>
      </c>
    </row>
    <row r="19" spans="1:6">
      <c r="A19" s="3" t="s">
        <v>2529</v>
      </c>
    </row>
    <row r="20" spans="1:6">
      <c r="A20" s="4" t="s">
        <v>2530</v>
      </c>
      <c r="B20" s="4" t="s">
        <v>789</v>
      </c>
      <c r="C20" s="4" t="s">
        <v>789</v>
      </c>
    </row>
    <row r="21" spans="1:6">
      <c r="A21" s="4" t="s">
        <v>2544</v>
      </c>
    </row>
    <row r="22" spans="1:6">
      <c r="A22" s="3" t="s">
        <v>2529</v>
      </c>
    </row>
    <row r="23" spans="1:6">
      <c r="A23" s="4" t="s">
        <v>2530</v>
      </c>
      <c r="B23" s="4" t="s">
        <v>1444</v>
      </c>
      <c r="C23" s="4" t="s">
        <v>1444</v>
      </c>
    </row>
    <row r="24" spans="1:6">
      <c r="A24" s="4" t="s">
        <v>2545</v>
      </c>
    </row>
    <row r="25" spans="1:6">
      <c r="A25" s="3" t="s">
        <v>2529</v>
      </c>
    </row>
    <row r="26" spans="1:6">
      <c r="A26" s="4" t="s">
        <v>2530</v>
      </c>
      <c r="B26" s="4" t="s">
        <v>1442</v>
      </c>
      <c r="C26" s="4" t="s">
        <v>1442</v>
      </c>
    </row>
    <row r="27" spans="1:6">
      <c r="A27" s="4" t="s">
        <v>2546</v>
      </c>
    </row>
    <row r="28" spans="1:6">
      <c r="A28" s="3" t="s">
        <v>2529</v>
      </c>
    </row>
    <row r="29" spans="1:6">
      <c r="A29" s="4" t="s">
        <v>2530</v>
      </c>
      <c r="B29" s="4" t="s">
        <v>1445</v>
      </c>
      <c r="C29" s="4" t="s">
        <v>1445</v>
      </c>
    </row>
  </sheetData>
  <mergeCells count="2">
    <mergeCell ref="A1:A2"/>
    <mergeCell ref="B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7" t="n">
        <v>6072</v>
      </c>
      <c r="C4" s="7" t="n">
        <v>5905</v>
      </c>
      <c r="D4" s="7" t="n">
        <v>6467</v>
      </c>
    </row>
    <row r="5" spans="1:4">
      <c r="A5" s="4" t="s">
        <v>34</v>
      </c>
      <c r="B5" s="5" t="n">
        <v>-2466</v>
      </c>
      <c r="C5" s="5" t="n">
        <v>-2102</v>
      </c>
      <c r="D5" s="5" t="n">
        <v>-2885</v>
      </c>
    </row>
    <row r="6" spans="1:4">
      <c r="A6" s="4" t="s">
        <v>35</v>
      </c>
      <c r="B6" s="5" t="n">
        <v>3606</v>
      </c>
      <c r="C6" s="5" t="n">
        <v>3803</v>
      </c>
      <c r="D6" s="5" t="n">
        <v>3582</v>
      </c>
    </row>
    <row r="7" spans="1:4">
      <c r="A7" s="4" t="s">
        <v>36</v>
      </c>
      <c r="B7" s="5" t="n">
        <v>1170</v>
      </c>
      <c r="C7" s="5" t="n">
        <v>1222</v>
      </c>
      <c r="D7" s="5" t="n">
        <v>1188</v>
      </c>
    </row>
    <row r="8" spans="1:4">
      <c r="A8" s="4" t="s">
        <v>37</v>
      </c>
      <c r="B8" s="5" t="n">
        <v>-421</v>
      </c>
      <c r="C8" s="5" t="n">
        <v>-415</v>
      </c>
      <c r="D8" s="5" t="n">
        <v>-418</v>
      </c>
    </row>
    <row r="9" spans="1:4">
      <c r="A9" s="4" t="s">
        <v>38</v>
      </c>
      <c r="B9" s="5" t="n">
        <v>749</v>
      </c>
      <c r="C9" s="5" t="n">
        <v>807</v>
      </c>
      <c r="D9" s="5" t="n">
        <v>770</v>
      </c>
    </row>
    <row r="10" spans="1:4">
      <c r="A10" s="4" t="s">
        <v>39</v>
      </c>
      <c r="B10" s="5" t="n">
        <v>188</v>
      </c>
      <c r="C10" s="5" t="n">
        <v>302</v>
      </c>
      <c r="D10" s="5" t="n">
        <v>443</v>
      </c>
    </row>
    <row r="11" spans="1:4">
      <c r="A11" s="4" t="s">
        <v>40</v>
      </c>
      <c r="B11" s="5" t="n">
        <v>4543</v>
      </c>
      <c r="C11" s="5" t="n">
        <v>4912</v>
      </c>
      <c r="D11" s="5" t="n">
        <v>4795</v>
      </c>
    </row>
    <row r="12" spans="1:4">
      <c r="A12" s="4" t="s">
        <v>41</v>
      </c>
      <c r="B12" s="5" t="n">
        <v>-2563</v>
      </c>
      <c r="C12" s="5" t="n">
        <v>-2502</v>
      </c>
      <c r="D12" s="5" t="n">
        <v>-2417</v>
      </c>
    </row>
    <row r="13" spans="1:4">
      <c r="A13" s="4" t="s">
        <v>42</v>
      </c>
      <c r="B13" s="5" t="n">
        <v>-153</v>
      </c>
      <c r="C13" s="5" t="n">
        <v>-203</v>
      </c>
      <c r="D13" s="5" t="n">
        <v>-67</v>
      </c>
    </row>
    <row r="14" spans="1:4">
      <c r="A14" s="4" t="s">
        <v>43</v>
      </c>
      <c r="B14" s="5" t="n">
        <v>-260</v>
      </c>
      <c r="C14" s="5" t="n">
        <v>-393</v>
      </c>
      <c r="D14" s="5" t="n">
        <v>-397</v>
      </c>
    </row>
    <row r="15" spans="1:4">
      <c r="A15" s="4" t="s">
        <v>44</v>
      </c>
      <c r="B15" s="5" t="n">
        <v>-413</v>
      </c>
      <c r="C15" s="5" t="n">
        <v>-596</v>
      </c>
      <c r="D15" s="5" t="n">
        <v>-464</v>
      </c>
    </row>
    <row r="16" spans="1:4">
      <c r="A16" s="4" t="s">
        <v>45</v>
      </c>
      <c r="B16" s="5" t="n">
        <v>1567</v>
      </c>
      <c r="C16" s="5" t="n">
        <v>1814</v>
      </c>
      <c r="D16" s="5" t="n">
        <v>1914</v>
      </c>
    </row>
    <row r="17" spans="1:4">
      <c r="A17" s="4" t="s">
        <v>46</v>
      </c>
      <c r="B17" s="5" t="n">
        <v>-446</v>
      </c>
      <c r="C17" s="5" t="n">
        <v>-560</v>
      </c>
      <c r="D17" s="5" t="n">
        <v>-597</v>
      </c>
    </row>
    <row r="18" spans="1:4">
      <c r="A18" s="4" t="s">
        <v>47</v>
      </c>
      <c r="B18" s="5" t="n">
        <v>1121</v>
      </c>
      <c r="C18" s="5" t="n">
        <v>1254</v>
      </c>
      <c r="D18" s="5" t="n">
        <v>1317</v>
      </c>
    </row>
    <row r="19" spans="1:4">
      <c r="A19" s="3" t="s">
        <v>48</v>
      </c>
    </row>
    <row r="20" spans="1:4">
      <c r="A20" s="4" t="s">
        <v>49</v>
      </c>
      <c r="B20" s="5" t="n">
        <v>1082</v>
      </c>
      <c r="C20" s="5" t="n">
        <v>1215</v>
      </c>
      <c r="D20" s="5" t="n">
        <v>1272</v>
      </c>
    </row>
    <row r="21" spans="1:4">
      <c r="A21" s="4" t="s">
        <v>50</v>
      </c>
      <c r="B21" s="5" t="n">
        <v>39</v>
      </c>
      <c r="C21" s="5" t="n">
        <v>39</v>
      </c>
      <c r="D21" s="5" t="n">
        <v>45</v>
      </c>
    </row>
    <row r="22" spans="1:4">
      <c r="A22" s="4" t="s">
        <v>47</v>
      </c>
      <c r="B22" s="7" t="n">
        <v>1121</v>
      </c>
      <c r="C22" s="7" t="n">
        <v>1254</v>
      </c>
      <c r="D22" s="7" t="n">
        <v>131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9</v>
      </c>
    </row>
    <row r="3" spans="1:2">
      <c r="A3" s="3" t="s">
        <v>213</v>
      </c>
    </row>
    <row r="4" spans="1:2">
      <c r="A4" s="4" t="s">
        <v>240</v>
      </c>
      <c r="B4" s="4" t="s">
        <v>241</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7</v>
      </c>
      <c r="B1" s="2" t="s">
        <v>1</v>
      </c>
    </row>
    <row r="2" spans="1:4">
      <c r="B2" s="2" t="s">
        <v>29</v>
      </c>
      <c r="C2" s="2" t="s">
        <v>30</v>
      </c>
      <c r="D2" s="2" t="s">
        <v>31</v>
      </c>
    </row>
    <row r="3" spans="1:4">
      <c r="A3" s="3" t="s">
        <v>2548</v>
      </c>
    </row>
    <row r="4" spans="1:4">
      <c r="A4" s="4" t="s">
        <v>45</v>
      </c>
      <c r="B4" s="7" t="n">
        <v>1567</v>
      </c>
      <c r="C4" s="7" t="n">
        <v>1814</v>
      </c>
      <c r="D4" s="7" t="n">
        <v>1914</v>
      </c>
    </row>
    <row r="5" spans="1:4">
      <c r="A5" s="4" t="s">
        <v>2549</v>
      </c>
      <c r="B5" s="5" t="n">
        <v>298</v>
      </c>
      <c r="C5" s="5" t="n">
        <v>349</v>
      </c>
      <c r="D5" s="5" t="n">
        <v>383</v>
      </c>
    </row>
    <row r="6" spans="1:4">
      <c r="A6" s="4" t="s">
        <v>2550</v>
      </c>
      <c r="B6" s="5" t="n">
        <v>111</v>
      </c>
      <c r="C6" s="5" t="n">
        <v>132</v>
      </c>
      <c r="D6" s="5" t="n">
        <v>134</v>
      </c>
    </row>
    <row r="7" spans="1:4">
      <c r="A7" s="4" t="s">
        <v>2551</v>
      </c>
      <c r="B7" s="5" t="n">
        <v>8</v>
      </c>
      <c r="C7" s="5" t="n">
        <v>9</v>
      </c>
      <c r="D7" s="5" t="n">
        <v>8</v>
      </c>
    </row>
    <row r="8" spans="1:4">
      <c r="A8" s="4" t="s">
        <v>2552</v>
      </c>
      <c r="B8" s="5" t="n">
        <v>20</v>
      </c>
      <c r="C8" s="5" t="n">
        <v>25</v>
      </c>
      <c r="D8" s="5" t="n">
        <v>30</v>
      </c>
    </row>
    <row r="9" spans="1:4">
      <c r="A9" s="4" t="s">
        <v>2553</v>
      </c>
      <c r="B9" s="5" t="n">
        <v>6</v>
      </c>
      <c r="C9" s="5" t="n">
        <v>35</v>
      </c>
      <c r="D9" s="5" t="n">
        <v>39</v>
      </c>
    </row>
    <row r="10" spans="1:4">
      <c r="A10" s="4" t="s">
        <v>2554</v>
      </c>
      <c r="B10" s="5" t="n">
        <v>26</v>
      </c>
      <c r="C10" s="5" t="n">
        <v>30</v>
      </c>
      <c r="D10" s="5" t="n">
        <v>7</v>
      </c>
    </row>
    <row r="11" spans="1:4">
      <c r="A11" s="4" t="s">
        <v>2555</v>
      </c>
      <c r="B11" s="5" t="n">
        <v>-2</v>
      </c>
      <c r="C11" s="5" t="n">
        <v>-2</v>
      </c>
      <c r="D11" s="5" t="n">
        <v>-2</v>
      </c>
    </row>
    <row r="12" spans="1:4">
      <c r="A12" s="4" t="s">
        <v>2556</v>
      </c>
      <c r="B12" s="5" t="n">
        <v>-21</v>
      </c>
      <c r="C12" s="5" t="n">
        <v>-18</v>
      </c>
      <c r="D12" s="5" t="n">
        <v>-2</v>
      </c>
    </row>
    <row r="13" spans="1:4">
      <c r="A13" s="4" t="s">
        <v>2557</v>
      </c>
      <c r="B13" s="7" t="n">
        <v>446</v>
      </c>
      <c r="C13" s="7" t="n">
        <v>560</v>
      </c>
      <c r="D13" s="7" t="n">
        <v>597</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58</v>
      </c>
      <c r="B1" s="2" t="s">
        <v>1</v>
      </c>
    </row>
    <row r="2" spans="1:4">
      <c r="B2" s="2" t="s">
        <v>29</v>
      </c>
      <c r="C2" s="2" t="s">
        <v>30</v>
      </c>
      <c r="D2" s="2" t="s">
        <v>31</v>
      </c>
    </row>
    <row r="3" spans="1:4">
      <c r="A3" s="3" t="s">
        <v>2548</v>
      </c>
    </row>
    <row r="4" spans="1:4">
      <c r="A4" s="4" t="s">
        <v>2559</v>
      </c>
      <c r="B4" s="4" t="s">
        <v>1442</v>
      </c>
      <c r="C4" s="4" t="s">
        <v>2531</v>
      </c>
      <c r="D4" s="4" t="s">
        <v>789</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0</v>
      </c>
      <c r="B1" s="2" t="s">
        <v>1</v>
      </c>
    </row>
    <row r="2" spans="1:4">
      <c r="B2" s="2" t="s">
        <v>29</v>
      </c>
      <c r="C2" s="2" t="s">
        <v>30</v>
      </c>
      <c r="D2" s="2" t="s">
        <v>31</v>
      </c>
    </row>
    <row r="3" spans="1:4">
      <c r="A3" s="3" t="s">
        <v>2561</v>
      </c>
    </row>
    <row r="4" spans="1:4">
      <c r="A4" s="4" t="s">
        <v>2562</v>
      </c>
      <c r="B4" s="7" t="n">
        <v>-3</v>
      </c>
      <c r="C4" s="7" t="n">
        <v>-53</v>
      </c>
    </row>
    <row r="5" spans="1:4">
      <c r="A5" s="4" t="s">
        <v>2563</v>
      </c>
      <c r="B5" s="5" t="n">
        <v>-3</v>
      </c>
      <c r="C5" s="5" t="n">
        <v>-53</v>
      </c>
    </row>
    <row r="6" spans="1:4">
      <c r="A6" s="4" t="s">
        <v>2564</v>
      </c>
      <c r="B6" s="5" t="n">
        <v>-434</v>
      </c>
      <c r="C6" s="5" t="n">
        <v>-528</v>
      </c>
      <c r="D6" s="7" t="n">
        <v>-597</v>
      </c>
    </row>
    <row r="7" spans="1:4">
      <c r="A7" s="4" t="s">
        <v>2565</v>
      </c>
      <c r="B7" s="5" t="n">
        <v>75</v>
      </c>
      <c r="C7" s="5" t="n">
        <v>44</v>
      </c>
    </row>
    <row r="8" spans="1:4">
      <c r="A8" s="4" t="s">
        <v>2566</v>
      </c>
      <c r="B8" s="5" t="n">
        <v>445</v>
      </c>
      <c r="C8" s="5" t="n">
        <v>484</v>
      </c>
      <c r="D8" s="5" t="n">
        <v>507</v>
      </c>
    </row>
    <row r="9" spans="1:4">
      <c r="A9" s="4" t="s">
        <v>2567</v>
      </c>
      <c r="B9" s="5" t="n">
        <v>23</v>
      </c>
      <c r="C9" s="5" t="n">
        <v>50</v>
      </c>
    </row>
    <row r="10" spans="1:4">
      <c r="A10" s="4" t="s">
        <v>2568</v>
      </c>
      <c r="B10" s="5" t="n">
        <v>106</v>
      </c>
      <c r="C10" s="5" t="n">
        <v>-3</v>
      </c>
      <c r="D10" s="5" t="n">
        <v>-53</v>
      </c>
    </row>
    <row r="11" spans="1:4">
      <c r="A11" s="4" t="s">
        <v>73</v>
      </c>
      <c r="B11" s="7" t="n">
        <v>106</v>
      </c>
    </row>
    <row r="12" spans="1:4">
      <c r="A12" s="4" t="s">
        <v>2562</v>
      </c>
      <c r="C12" s="7" t="n">
        <v>-3</v>
      </c>
      <c r="D12" s="7" t="n">
        <v>-53</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69</v>
      </c>
      <c r="B1" s="2" t="s">
        <v>1</v>
      </c>
    </row>
    <row r="2" spans="1:3">
      <c r="B2" s="2" t="s">
        <v>29</v>
      </c>
      <c r="C2" s="2" t="s">
        <v>30</v>
      </c>
    </row>
    <row r="3" spans="1:3">
      <c r="A3" s="3" t="s">
        <v>2570</v>
      </c>
    </row>
    <row r="4" spans="1:3">
      <c r="A4" s="4" t="s">
        <v>2563</v>
      </c>
      <c r="B4" s="7" t="n">
        <v>-88</v>
      </c>
      <c r="C4" s="7" t="n">
        <v>-128</v>
      </c>
    </row>
    <row r="5" spans="1:3">
      <c r="A5" s="4" t="s">
        <v>205</v>
      </c>
      <c r="B5" s="5" t="n">
        <v>68</v>
      </c>
    </row>
    <row r="6" spans="1:3">
      <c r="A6" s="4" t="s">
        <v>2571</v>
      </c>
      <c r="B6" s="5" t="n">
        <v>-20</v>
      </c>
    </row>
    <row r="7" spans="1:3">
      <c r="A7" s="4" t="s">
        <v>2572</v>
      </c>
      <c r="B7" s="5" t="n">
        <v>-12</v>
      </c>
      <c r="C7" s="5" t="n">
        <v>-32</v>
      </c>
    </row>
    <row r="8" spans="1:3">
      <c r="A8" s="4" t="s">
        <v>2573</v>
      </c>
      <c r="B8" s="5" t="n">
        <v>-9</v>
      </c>
    </row>
    <row r="9" spans="1:3">
      <c r="A9" s="4" t="s">
        <v>2574</v>
      </c>
      <c r="B9" s="5" t="n">
        <v>-170</v>
      </c>
      <c r="C9" s="5" t="n">
        <v>72</v>
      </c>
    </row>
    <row r="10" spans="1:3">
      <c r="A10" s="4" t="s">
        <v>2568</v>
      </c>
      <c r="B10" s="5" t="n">
        <v>-211</v>
      </c>
      <c r="C10" s="5" t="n">
        <v>-88</v>
      </c>
    </row>
    <row r="11" spans="1:3">
      <c r="A11" s="4" t="s">
        <v>2575</v>
      </c>
    </row>
    <row r="12" spans="1:3">
      <c r="A12" s="3" t="s">
        <v>2570</v>
      </c>
    </row>
    <row r="13" spans="1:3">
      <c r="A13" s="4" t="s">
        <v>2563</v>
      </c>
      <c r="B13" s="5" t="n">
        <v>-41</v>
      </c>
      <c r="C13" s="5" t="n">
        <v>-31</v>
      </c>
    </row>
    <row r="14" spans="1:3">
      <c r="A14" s="4" t="s">
        <v>2571</v>
      </c>
      <c r="B14" s="5" t="n">
        <v>-41</v>
      </c>
    </row>
    <row r="15" spans="1:3">
      <c r="A15" s="4" t="s">
        <v>2572</v>
      </c>
      <c r="B15" s="5" t="n">
        <v>-10</v>
      </c>
      <c r="C15" s="5" t="n">
        <v>-10</v>
      </c>
    </row>
    <row r="16" spans="1:3">
      <c r="A16" s="4" t="s">
        <v>2568</v>
      </c>
      <c r="B16" s="5" t="n">
        <v>-51</v>
      </c>
      <c r="C16" s="5" t="n">
        <v>-41</v>
      </c>
    </row>
    <row r="17" spans="1:3">
      <c r="A17" s="4" t="s">
        <v>2576</v>
      </c>
    </row>
    <row r="18" spans="1:3">
      <c r="A18" s="3" t="s">
        <v>2570</v>
      </c>
    </row>
    <row r="19" spans="1:3">
      <c r="A19" s="4" t="s">
        <v>2563</v>
      </c>
      <c r="B19" s="5" t="n">
        <v>-41</v>
      </c>
      <c r="C19" s="5" t="n">
        <v>-35</v>
      </c>
    </row>
    <row r="20" spans="1:3">
      <c r="A20" s="4" t="s">
        <v>2571</v>
      </c>
      <c r="B20" s="5" t="n">
        <v>-41</v>
      </c>
    </row>
    <row r="21" spans="1:3">
      <c r="A21" s="4" t="s">
        <v>2572</v>
      </c>
      <c r="B21" s="5" t="n">
        <v>-24</v>
      </c>
      <c r="C21" s="5" t="n">
        <v>-32</v>
      </c>
    </row>
    <row r="22" spans="1:3">
      <c r="A22" s="4" t="s">
        <v>2574</v>
      </c>
      <c r="B22" s="5" t="n">
        <v>-117</v>
      </c>
      <c r="C22" s="5" t="n">
        <v>26</v>
      </c>
    </row>
    <row r="23" spans="1:3">
      <c r="A23" s="4" t="s">
        <v>2568</v>
      </c>
      <c r="B23" s="5" t="n">
        <v>-182</v>
      </c>
      <c r="C23" s="5" t="n">
        <v>-41</v>
      </c>
    </row>
    <row r="24" spans="1:3">
      <c r="A24" s="4" t="s">
        <v>2577</v>
      </c>
    </row>
    <row r="25" spans="1:3">
      <c r="A25" s="3" t="s">
        <v>2570</v>
      </c>
    </row>
    <row r="26" spans="1:3">
      <c r="A26" s="4" t="s">
        <v>2563</v>
      </c>
      <c r="B26" s="5" t="n">
        <v>3</v>
      </c>
      <c r="C26" s="5" t="n">
        <v>-50</v>
      </c>
    </row>
    <row r="27" spans="1:3">
      <c r="A27" s="4" t="s">
        <v>2571</v>
      </c>
      <c r="B27" s="5" t="n">
        <v>3</v>
      </c>
    </row>
    <row r="28" spans="1:3">
      <c r="A28" s="4" t="s">
        <v>2574</v>
      </c>
      <c r="B28" s="5" t="n">
        <v>-46</v>
      </c>
      <c r="C28" s="5" t="n">
        <v>53</v>
      </c>
    </row>
    <row r="29" spans="1:3">
      <c r="A29" s="4" t="s">
        <v>2568</v>
      </c>
      <c r="B29" s="5" t="n">
        <v>-43</v>
      </c>
      <c r="C29" s="5" t="n">
        <v>3</v>
      </c>
    </row>
    <row r="30" spans="1:3">
      <c r="A30" s="4" t="s">
        <v>2578</v>
      </c>
    </row>
    <row r="31" spans="1:3">
      <c r="A31" s="3" t="s">
        <v>2570</v>
      </c>
    </row>
    <row r="32" spans="1:3">
      <c r="A32" s="4" t="s">
        <v>2563</v>
      </c>
      <c r="B32" s="5" t="n">
        <v>-26</v>
      </c>
      <c r="C32" s="5" t="n">
        <v>-27</v>
      </c>
    </row>
    <row r="33" spans="1:3">
      <c r="A33" s="4" t="s">
        <v>205</v>
      </c>
      <c r="B33" s="5" t="n">
        <v>26</v>
      </c>
    </row>
    <row r="34" spans="1:3">
      <c r="A34" s="4" t="s">
        <v>2573</v>
      </c>
      <c r="C34" s="5" t="n">
        <v>7</v>
      </c>
    </row>
    <row r="35" spans="1:3">
      <c r="A35" s="4" t="s">
        <v>2574</v>
      </c>
      <c r="C35" s="5" t="n">
        <v>-6</v>
      </c>
    </row>
    <row r="36" spans="1:3">
      <c r="A36" s="4" t="s">
        <v>2568</v>
      </c>
      <c r="C36" s="5" t="n">
        <v>-26</v>
      </c>
    </row>
    <row r="37" spans="1:3">
      <c r="A37" s="4" t="s">
        <v>2308</v>
      </c>
    </row>
    <row r="38" spans="1:3">
      <c r="A38" s="3" t="s">
        <v>2570</v>
      </c>
    </row>
    <row r="39" spans="1:3">
      <c r="A39" s="4" t="s">
        <v>205</v>
      </c>
      <c r="B39" s="5" t="n">
        <v>-26</v>
      </c>
    </row>
    <row r="40" spans="1:3">
      <c r="A40" s="4" t="s">
        <v>2571</v>
      </c>
      <c r="B40" s="5" t="n">
        <v>-26</v>
      </c>
    </row>
    <row r="41" spans="1:3">
      <c r="A41" s="4" t="s">
        <v>2574</v>
      </c>
      <c r="B41" s="5" t="n">
        <v>14</v>
      </c>
    </row>
    <row r="42" spans="1:3">
      <c r="A42" s="4" t="s">
        <v>2568</v>
      </c>
      <c r="B42" s="5" t="n">
        <v>-12</v>
      </c>
    </row>
    <row r="43" spans="1:3">
      <c r="A43" s="4" t="s">
        <v>2579</v>
      </c>
    </row>
    <row r="44" spans="1:3">
      <c r="A44" s="3" t="s">
        <v>2570</v>
      </c>
    </row>
    <row r="45" spans="1:3">
      <c r="A45" s="4" t="s">
        <v>2563</v>
      </c>
      <c r="B45" s="5" t="n">
        <v>25</v>
      </c>
      <c r="C45" s="5" t="n">
        <v>5</v>
      </c>
    </row>
    <row r="46" spans="1:3">
      <c r="A46" s="4" t="s">
        <v>2571</v>
      </c>
      <c r="B46" s="5" t="n">
        <v>25</v>
      </c>
    </row>
    <row r="47" spans="1:3">
      <c r="A47" s="4" t="s">
        <v>2572</v>
      </c>
      <c r="B47" s="5" t="n">
        <v>-5</v>
      </c>
      <c r="C47" s="5" t="n">
        <v>20</v>
      </c>
    </row>
    <row r="48" spans="1:3">
      <c r="A48" s="4" t="s">
        <v>2568</v>
      </c>
      <c r="B48" s="5" t="n">
        <v>20</v>
      </c>
      <c r="C48" s="5" t="n">
        <v>25</v>
      </c>
    </row>
    <row r="49" spans="1:3">
      <c r="A49" s="4" t="s">
        <v>2580</v>
      </c>
    </row>
    <row r="50" spans="1:3">
      <c r="A50" s="3" t="s">
        <v>2570</v>
      </c>
    </row>
    <row r="51" spans="1:3">
      <c r="A51" s="4" t="s">
        <v>2563</v>
      </c>
      <c r="B51" s="5" t="n">
        <v>-4</v>
      </c>
      <c r="C51" s="5" t="n">
        <v>-5</v>
      </c>
    </row>
    <row r="52" spans="1:3">
      <c r="A52" s="4" t="s">
        <v>2571</v>
      </c>
      <c r="B52" s="5" t="n">
        <v>-4</v>
      </c>
    </row>
    <row r="53" spans="1:3">
      <c r="A53" s="4" t="s">
        <v>2572</v>
      </c>
      <c r="C53" s="5" t="n">
        <v>1</v>
      </c>
    </row>
    <row r="54" spans="1:3">
      <c r="A54" s="4" t="s">
        <v>2568</v>
      </c>
      <c r="B54" s="5" t="n">
        <v>-4</v>
      </c>
      <c r="C54" s="5" t="n">
        <v>-4</v>
      </c>
    </row>
    <row r="55" spans="1:3">
      <c r="A55" s="4" t="s">
        <v>2581</v>
      </c>
    </row>
    <row r="56" spans="1:3">
      <c r="A56" s="3" t="s">
        <v>2570</v>
      </c>
    </row>
    <row r="57" spans="1:3">
      <c r="A57" s="4" t="s">
        <v>2563</v>
      </c>
      <c r="B57" s="5" t="n">
        <v>-4</v>
      </c>
      <c r="C57" s="5" t="n">
        <v>15</v>
      </c>
    </row>
    <row r="58" spans="1:3">
      <c r="A58" s="4" t="s">
        <v>205</v>
      </c>
      <c r="B58" s="5" t="n">
        <v>68</v>
      </c>
    </row>
    <row r="59" spans="1:3">
      <c r="A59" s="4" t="s">
        <v>2571</v>
      </c>
      <c r="B59" s="5" t="n">
        <v>64</v>
      </c>
    </row>
    <row r="60" spans="1:3">
      <c r="A60" s="4" t="s">
        <v>2572</v>
      </c>
      <c r="B60" s="5" t="n">
        <v>27</v>
      </c>
      <c r="C60" s="5" t="n">
        <v>-11</v>
      </c>
    </row>
    <row r="61" spans="1:3">
      <c r="A61" s="4" t="s">
        <v>2573</v>
      </c>
      <c r="B61" s="5" t="n">
        <v>-9</v>
      </c>
      <c r="C61" s="5" t="n">
        <v>-7</v>
      </c>
    </row>
    <row r="62" spans="1:3">
      <c r="A62" s="4" t="s">
        <v>2574</v>
      </c>
      <c r="B62" s="5" t="n">
        <v>-21</v>
      </c>
      <c r="C62" s="5" t="n">
        <v>-1</v>
      </c>
    </row>
    <row r="63" spans="1:3">
      <c r="A63" s="4" t="s">
        <v>2568</v>
      </c>
      <c r="B63" s="7" t="n">
        <v>61</v>
      </c>
      <c r="C63" s="7" t="n">
        <v>-4</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2</v>
      </c>
      <c r="B1" s="2" t="s">
        <v>1</v>
      </c>
    </row>
    <row r="2" spans="1:4">
      <c r="B2" s="2" t="s">
        <v>29</v>
      </c>
      <c r="C2" s="2" t="s">
        <v>30</v>
      </c>
      <c r="D2" s="2" t="s">
        <v>31</v>
      </c>
    </row>
    <row r="3" spans="1:4">
      <c r="A3" s="3" t="s">
        <v>2583</v>
      </c>
    </row>
    <row r="4" spans="1:4">
      <c r="A4" s="4" t="s">
        <v>2584</v>
      </c>
      <c r="B4" s="11" t="n">
        <v>15.9</v>
      </c>
      <c r="C4" s="11" t="n">
        <v>7.84</v>
      </c>
      <c r="D4" s="11" t="n">
        <v>8.4</v>
      </c>
    </row>
    <row r="5" spans="1:4">
      <c r="A5" s="4" t="s">
        <v>2585</v>
      </c>
      <c r="B5" s="7" t="n">
        <v>1123</v>
      </c>
      <c r="C5" s="7" t="n">
        <v>553</v>
      </c>
      <c r="D5" s="7" t="n">
        <v>593</v>
      </c>
    </row>
    <row r="6" spans="1:4">
      <c r="A6" s="4" t="s">
        <v>2586</v>
      </c>
    </row>
    <row r="7" spans="1:4">
      <c r="A7" s="3" t="s">
        <v>2583</v>
      </c>
    </row>
    <row r="8" spans="1:4">
      <c r="A8" s="4" t="s">
        <v>2584</v>
      </c>
      <c r="B8" s="11" t="n">
        <v>3.54</v>
      </c>
      <c r="C8" s="11" t="n">
        <v>4.58</v>
      </c>
      <c r="D8" s="11" t="n">
        <v>4.49</v>
      </c>
    </row>
    <row r="9" spans="1:4">
      <c r="A9" s="4" t="s">
        <v>2585</v>
      </c>
      <c r="B9" s="7" t="n">
        <v>250</v>
      </c>
      <c r="C9" s="7" t="n">
        <v>323</v>
      </c>
      <c r="D9" s="7" t="n">
        <v>317</v>
      </c>
    </row>
    <row r="10" spans="1:4">
      <c r="A10" s="4" t="s">
        <v>2587</v>
      </c>
    </row>
    <row r="11" spans="1:4">
      <c r="A11" s="3" t="s">
        <v>2583</v>
      </c>
    </row>
    <row r="12" spans="1:4">
      <c r="A12" s="4" t="s">
        <v>2584</v>
      </c>
      <c r="B12" s="11" t="n">
        <v>9.460000000000001</v>
      </c>
      <c r="C12" s="11" t="n">
        <v>3.26</v>
      </c>
      <c r="D12" s="11" t="n">
        <v>3.91</v>
      </c>
    </row>
    <row r="13" spans="1:4">
      <c r="A13" s="4" t="s">
        <v>2585</v>
      </c>
      <c r="B13" s="7" t="n">
        <v>668</v>
      </c>
      <c r="C13" s="7" t="n">
        <v>230</v>
      </c>
      <c r="D13" s="7" t="n">
        <v>276</v>
      </c>
    </row>
    <row r="14" spans="1:4">
      <c r="A14" s="4" t="s">
        <v>2588</v>
      </c>
    </row>
    <row r="15" spans="1:4">
      <c r="A15" s="3" t="s">
        <v>2583</v>
      </c>
    </row>
    <row r="16" spans="1:4">
      <c r="A16" s="4" t="s">
        <v>2584</v>
      </c>
      <c r="B16" s="11" t="n">
        <v>2.9</v>
      </c>
    </row>
    <row r="17" spans="1:4">
      <c r="A17" s="4" t="s">
        <v>2585</v>
      </c>
      <c r="B17" s="7" t="n">
        <v>205</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9</v>
      </c>
      <c r="B1" s="2" t="s">
        <v>1</v>
      </c>
    </row>
    <row r="2" spans="1:3">
      <c r="B2" s="2" t="s">
        <v>29</v>
      </c>
      <c r="C2" s="2" t="s">
        <v>30</v>
      </c>
    </row>
    <row r="3" spans="1:3">
      <c r="A3" s="3" t="s">
        <v>2590</v>
      </c>
    </row>
    <row r="4" spans="1:3">
      <c r="A4" s="4" t="s">
        <v>2591</v>
      </c>
      <c r="B4" s="7" t="n">
        <v>250</v>
      </c>
      <c r="C4" s="7" t="n">
        <v>205</v>
      </c>
    </row>
    <row r="5" spans="1:3">
      <c r="A5" s="4" t="s">
        <v>2592</v>
      </c>
      <c r="B5" s="7" t="n">
        <v>668</v>
      </c>
    </row>
    <row r="6" spans="1:3">
      <c r="A6" s="4" t="s">
        <v>2593</v>
      </c>
      <c r="B6" s="4" t="s">
        <v>2217</v>
      </c>
    </row>
  </sheetData>
  <mergeCells count="2">
    <mergeCell ref="A1:A2"/>
    <mergeCell ref="B1:C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21"/>
  </cols>
  <sheetData>
    <row r="1" spans="1:2">
      <c r="A1" s="1" t="s">
        <v>2594</v>
      </c>
      <c r="B1" s="2" t="s">
        <v>1596</v>
      </c>
    </row>
    <row r="2" spans="1:2">
      <c r="A2" s="3" t="s">
        <v>2595</v>
      </c>
    </row>
    <row r="3" spans="1:2">
      <c r="A3" s="4" t="s">
        <v>2596</v>
      </c>
      <c r="B3" s="7" t="n">
        <v>30555</v>
      </c>
    </row>
    <row r="4" spans="1:2">
      <c r="A4" s="4" t="s">
        <v>2597</v>
      </c>
    </row>
    <row r="5" spans="1:2">
      <c r="A5" s="3" t="s">
        <v>2595</v>
      </c>
    </row>
    <row r="6" spans="1:2">
      <c r="A6" s="4" t="s">
        <v>2596</v>
      </c>
      <c r="B6" s="5" t="n">
        <v>8870</v>
      </c>
    </row>
    <row r="7" spans="1:2">
      <c r="A7" s="4" t="s">
        <v>2598</v>
      </c>
    </row>
    <row r="8" spans="1:2">
      <c r="A8" s="3" t="s">
        <v>2595</v>
      </c>
    </row>
    <row r="9" spans="1:2">
      <c r="A9" s="4" t="s">
        <v>2596</v>
      </c>
      <c r="B9" s="5" t="n">
        <v>5156</v>
      </c>
    </row>
    <row r="10" spans="1:2">
      <c r="A10" s="4" t="s">
        <v>2599</v>
      </c>
    </row>
    <row r="11" spans="1:2">
      <c r="A11" s="3" t="s">
        <v>2595</v>
      </c>
    </row>
    <row r="12" spans="1:2">
      <c r="A12" s="4" t="s">
        <v>2596</v>
      </c>
      <c r="B12" s="5" t="n">
        <v>9662</v>
      </c>
    </row>
    <row r="13" spans="1:2">
      <c r="A13" s="4" t="s">
        <v>2600</v>
      </c>
    </row>
    <row r="14" spans="1:2">
      <c r="A14" s="3" t="s">
        <v>2595</v>
      </c>
    </row>
    <row r="15" spans="1:2">
      <c r="A15" s="4" t="s">
        <v>2596</v>
      </c>
      <c r="B15" s="5" t="n">
        <v>6156</v>
      </c>
    </row>
    <row r="16" spans="1:2">
      <c r="A16" s="4" t="s">
        <v>2601</v>
      </c>
    </row>
    <row r="17" spans="1:2">
      <c r="A17" s="3" t="s">
        <v>2595</v>
      </c>
    </row>
    <row r="18" spans="1:2">
      <c r="A18" s="4" t="s">
        <v>2596</v>
      </c>
      <c r="B18" s="7" t="n">
        <v>711</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2</v>
      </c>
      <c r="B1" s="2" t="s">
        <v>29</v>
      </c>
      <c r="C1" s="2" t="s">
        <v>30</v>
      </c>
    </row>
    <row r="2" spans="1:3">
      <c r="A2" s="3" t="s">
        <v>2603</v>
      </c>
    </row>
    <row r="3" spans="1:3">
      <c r="A3" s="4" t="s">
        <v>2604</v>
      </c>
      <c r="B3" s="7" t="n">
        <v>238751</v>
      </c>
      <c r="C3" s="7" t="n">
        <v>1125419</v>
      </c>
    </row>
    <row r="4" spans="1:3">
      <c r="A4" s="4" t="s">
        <v>2605</v>
      </c>
      <c r="B4" s="5" t="n">
        <v>5321</v>
      </c>
      <c r="C4" s="5" t="n">
        <v>19942</v>
      </c>
    </row>
    <row r="5" spans="1:3">
      <c r="A5" s="4" t="s">
        <v>2606</v>
      </c>
      <c r="B5" s="5" t="n">
        <v>1594</v>
      </c>
      <c r="C5" s="5" t="n">
        <v>17613</v>
      </c>
    </row>
    <row r="6" spans="1:3">
      <c r="A6" s="4" t="s">
        <v>2607</v>
      </c>
    </row>
    <row r="7" spans="1:3">
      <c r="A7" s="3" t="s">
        <v>2603</v>
      </c>
    </row>
    <row r="8" spans="1:3">
      <c r="A8" s="4" t="s">
        <v>2604</v>
      </c>
      <c r="B8" s="5" t="n">
        <v>96541</v>
      </c>
      <c r="C8" s="5" t="n">
        <v>1027125</v>
      </c>
    </row>
    <row r="9" spans="1:3">
      <c r="A9" s="4" t="s">
        <v>2608</v>
      </c>
    </row>
    <row r="10" spans="1:3">
      <c r="A10" s="3" t="s">
        <v>2603</v>
      </c>
    </row>
    <row r="11" spans="1:3">
      <c r="A11" s="4" t="s">
        <v>2604</v>
      </c>
      <c r="B11" s="5" t="n">
        <v>142210</v>
      </c>
      <c r="C11" s="5" t="n">
        <v>98294</v>
      </c>
    </row>
    <row r="12" spans="1:3">
      <c r="A12" s="4" t="s">
        <v>2609</v>
      </c>
    </row>
    <row r="13" spans="1:3">
      <c r="A13" s="3" t="s">
        <v>2603</v>
      </c>
    </row>
    <row r="14" spans="1:3">
      <c r="A14" s="4" t="s">
        <v>2604</v>
      </c>
      <c r="B14" s="5" t="n">
        <v>89432</v>
      </c>
      <c r="C14" s="5" t="n">
        <v>62267</v>
      </c>
    </row>
    <row r="15" spans="1:3">
      <c r="A15" s="4" t="s">
        <v>2610</v>
      </c>
    </row>
    <row r="16" spans="1:3">
      <c r="A16" s="3" t="s">
        <v>2603</v>
      </c>
    </row>
    <row r="17" spans="1:3">
      <c r="A17" s="4" t="s">
        <v>2604</v>
      </c>
      <c r="B17" s="5" t="n">
        <v>52778</v>
      </c>
      <c r="C17" s="5" t="n">
        <v>36027</v>
      </c>
    </row>
    <row r="18" spans="1:3">
      <c r="A18" s="4" t="s">
        <v>2611</v>
      </c>
    </row>
    <row r="19" spans="1:3">
      <c r="A19" s="3" t="s">
        <v>2603</v>
      </c>
    </row>
    <row r="20" spans="1:3">
      <c r="A20" s="4" t="s">
        <v>2604</v>
      </c>
      <c r="B20" s="5" t="n">
        <v>51076</v>
      </c>
      <c r="C20" s="5" t="n">
        <v>169918</v>
      </c>
    </row>
    <row r="21" spans="1:3">
      <c r="A21" s="4" t="s">
        <v>2612</v>
      </c>
    </row>
    <row r="22" spans="1:3">
      <c r="A22" s="3" t="s">
        <v>2603</v>
      </c>
    </row>
    <row r="23" spans="1:3">
      <c r="A23" s="4" t="s">
        <v>2604</v>
      </c>
      <c r="B23" s="5" t="n">
        <v>14165</v>
      </c>
      <c r="C23" s="5" t="n">
        <v>144160</v>
      </c>
    </row>
    <row r="24" spans="1:3">
      <c r="A24" s="4" t="s">
        <v>2613</v>
      </c>
    </row>
    <row r="25" spans="1:3">
      <c r="A25" s="3" t="s">
        <v>2603</v>
      </c>
    </row>
    <row r="26" spans="1:3">
      <c r="A26" s="4" t="s">
        <v>2604</v>
      </c>
      <c r="B26" s="5" t="n">
        <v>3010</v>
      </c>
      <c r="C26" s="5" t="n">
        <v>2641</v>
      </c>
    </row>
    <row r="27" spans="1:3">
      <c r="A27" s="4" t="s">
        <v>2614</v>
      </c>
    </row>
    <row r="28" spans="1:3">
      <c r="A28" s="3" t="s">
        <v>2603</v>
      </c>
    </row>
    <row r="29" spans="1:3">
      <c r="A29" s="4" t="s">
        <v>2604</v>
      </c>
      <c r="B29" s="5" t="n">
        <v>33901</v>
      </c>
      <c r="C29" s="5" t="n">
        <v>23117</v>
      </c>
    </row>
    <row r="30" spans="1:3">
      <c r="A30" s="4" t="s">
        <v>2615</v>
      </c>
    </row>
    <row r="31" spans="1:3">
      <c r="A31" s="3" t="s">
        <v>2603</v>
      </c>
    </row>
    <row r="32" spans="1:3">
      <c r="A32" s="4" t="s">
        <v>2604</v>
      </c>
      <c r="B32" s="5" t="n">
        <v>184752</v>
      </c>
      <c r="C32" s="5" t="n">
        <v>935645</v>
      </c>
    </row>
    <row r="33" spans="1:3">
      <c r="A33" s="4" t="s">
        <v>2616</v>
      </c>
    </row>
    <row r="34" spans="1:3">
      <c r="A34" s="3" t="s">
        <v>2603</v>
      </c>
    </row>
    <row r="35" spans="1:3">
      <c r="A35" s="4" t="s">
        <v>2604</v>
      </c>
      <c r="B35" s="5" t="n">
        <v>79522</v>
      </c>
      <c r="C35" s="5" t="n">
        <v>863151</v>
      </c>
    </row>
    <row r="36" spans="1:3">
      <c r="A36" s="4" t="s">
        <v>2617</v>
      </c>
    </row>
    <row r="37" spans="1:3">
      <c r="A37" s="3" t="s">
        <v>2603</v>
      </c>
    </row>
    <row r="38" spans="1:3">
      <c r="A38" s="4" t="s">
        <v>2604</v>
      </c>
      <c r="B38" s="5" t="n">
        <v>86422</v>
      </c>
      <c r="C38" s="5" t="n">
        <v>59610</v>
      </c>
    </row>
    <row r="39" spans="1:3">
      <c r="A39" s="4" t="s">
        <v>2618</v>
      </c>
    </row>
    <row r="40" spans="1:3">
      <c r="A40" s="3" t="s">
        <v>2603</v>
      </c>
    </row>
    <row r="41" spans="1:3">
      <c r="A41" s="4" t="s">
        <v>2604</v>
      </c>
      <c r="B41" s="5" t="n">
        <v>18808</v>
      </c>
      <c r="C41" s="5" t="n">
        <v>12884</v>
      </c>
    </row>
    <row r="42" spans="1:3">
      <c r="A42" s="4" t="s">
        <v>2619</v>
      </c>
    </row>
    <row r="43" spans="1:3">
      <c r="A43" s="3" t="s">
        <v>2603</v>
      </c>
    </row>
    <row r="44" spans="1:3">
      <c r="A44" s="4" t="s">
        <v>2604</v>
      </c>
      <c r="B44" s="5" t="n">
        <v>2923</v>
      </c>
      <c r="C44" s="5" t="n">
        <v>19856</v>
      </c>
    </row>
    <row r="45" spans="1:3">
      <c r="A45" s="4" t="s">
        <v>2620</v>
      </c>
    </row>
    <row r="46" spans="1:3">
      <c r="A46" s="3" t="s">
        <v>2603</v>
      </c>
    </row>
    <row r="47" spans="1:3">
      <c r="A47" s="4" t="s">
        <v>2604</v>
      </c>
      <c r="B47" s="5" t="n">
        <v>2854</v>
      </c>
      <c r="C47" s="5" t="n">
        <v>19814</v>
      </c>
    </row>
    <row r="48" spans="1:3">
      <c r="A48" s="4" t="s">
        <v>2621</v>
      </c>
    </row>
    <row r="49" spans="1:3">
      <c r="A49" s="3" t="s">
        <v>2603</v>
      </c>
    </row>
    <row r="50" spans="1:3">
      <c r="A50" s="4" t="s">
        <v>2604</v>
      </c>
      <c r="C50" s="5" t="n">
        <v>16</v>
      </c>
    </row>
    <row r="51" spans="1:3">
      <c r="A51" s="4" t="s">
        <v>2622</v>
      </c>
    </row>
    <row r="52" spans="1:3">
      <c r="A52" s="3" t="s">
        <v>2603</v>
      </c>
    </row>
    <row r="53" spans="1:3">
      <c r="A53" s="4" t="s">
        <v>2604</v>
      </c>
      <c r="B53" s="5" t="n">
        <v>69</v>
      </c>
      <c r="C53" s="5" t="n">
        <v>26</v>
      </c>
    </row>
    <row r="54" spans="1:3">
      <c r="A54" s="4" t="s">
        <v>2623</v>
      </c>
    </row>
    <row r="55" spans="1:3">
      <c r="A55" s="3" t="s">
        <v>2603</v>
      </c>
    </row>
    <row r="56" spans="1:3">
      <c r="A56" s="4" t="s">
        <v>2605</v>
      </c>
      <c r="B56" s="5" t="n">
        <v>5321</v>
      </c>
      <c r="C56" s="5" t="n">
        <v>19942</v>
      </c>
    </row>
    <row r="57" spans="1:3">
      <c r="A57" s="4" t="s">
        <v>2606</v>
      </c>
      <c r="B57" s="5" t="n">
        <v>1594</v>
      </c>
      <c r="C57" s="5" t="n">
        <v>17613</v>
      </c>
    </row>
    <row r="58" spans="1:3">
      <c r="A58" s="4" t="s">
        <v>2624</v>
      </c>
    </row>
    <row r="59" spans="1:3">
      <c r="A59" s="3" t="s">
        <v>2603</v>
      </c>
    </row>
    <row r="60" spans="1:3">
      <c r="A60" s="4" t="s">
        <v>2605</v>
      </c>
      <c r="B60" s="5" t="n">
        <v>2188</v>
      </c>
      <c r="C60" s="5" t="n">
        <v>25538</v>
      </c>
    </row>
    <row r="61" spans="1:3">
      <c r="A61" s="4" t="s">
        <v>2606</v>
      </c>
      <c r="B61" s="5" t="n">
        <v>1845</v>
      </c>
      <c r="C61" s="5" t="n">
        <v>26442</v>
      </c>
    </row>
    <row r="62" spans="1:3">
      <c r="A62" s="4" t="s">
        <v>2625</v>
      </c>
    </row>
    <row r="63" spans="1:3">
      <c r="A63" s="3" t="s">
        <v>2603</v>
      </c>
    </row>
    <row r="64" spans="1:3">
      <c r="A64" s="4" t="s">
        <v>2605</v>
      </c>
      <c r="B64" s="5" t="n">
        <v>5005</v>
      </c>
      <c r="C64" s="5" t="n">
        <v>4883</v>
      </c>
    </row>
    <row r="65" spans="1:3">
      <c r="A65" s="4" t="s">
        <v>2606</v>
      </c>
      <c r="B65" s="5" t="n">
        <v>1621</v>
      </c>
      <c r="C65" s="5" t="n">
        <v>1650</v>
      </c>
    </row>
    <row r="66" spans="1:3">
      <c r="A66" s="4" t="s">
        <v>2626</v>
      </c>
    </row>
    <row r="67" spans="1:3">
      <c r="A67" s="3" t="s">
        <v>2603</v>
      </c>
    </row>
    <row r="68" spans="1:3">
      <c r="A68" s="4" t="s">
        <v>2605</v>
      </c>
      <c r="B68" s="5" t="n">
        <v>1422</v>
      </c>
      <c r="C68" s="5" t="n">
        <v>1584</v>
      </c>
    </row>
    <row r="69" spans="1:3">
      <c r="A69" s="4" t="s">
        <v>2606</v>
      </c>
      <c r="B69" s="5" t="n">
        <v>1315</v>
      </c>
      <c r="C69" s="5" t="n">
        <v>1480</v>
      </c>
    </row>
    <row r="70" spans="1:3">
      <c r="A70" s="4" t="s">
        <v>2627</v>
      </c>
    </row>
    <row r="71" spans="1:3">
      <c r="A71" s="3" t="s">
        <v>2603</v>
      </c>
    </row>
    <row r="72" spans="1:3">
      <c r="A72" s="4" t="s">
        <v>2605</v>
      </c>
      <c r="B72" s="5" t="n">
        <v>3583</v>
      </c>
      <c r="C72" s="5" t="n">
        <v>3299</v>
      </c>
    </row>
    <row r="73" spans="1:3">
      <c r="A73" s="4" t="s">
        <v>2606</v>
      </c>
      <c r="B73" s="5" t="n">
        <v>306</v>
      </c>
      <c r="C73" s="5" t="n">
        <v>170</v>
      </c>
    </row>
    <row r="74" spans="1:3">
      <c r="A74" s="4" t="s">
        <v>2628</v>
      </c>
    </row>
    <row r="75" spans="1:3">
      <c r="A75" s="3" t="s">
        <v>2603</v>
      </c>
    </row>
    <row r="76" spans="1:3">
      <c r="A76" s="4" t="s">
        <v>2605</v>
      </c>
      <c r="B76" s="5" t="n">
        <v>455</v>
      </c>
      <c r="C76" s="5" t="n">
        <v>2559</v>
      </c>
    </row>
    <row r="77" spans="1:3">
      <c r="A77" s="4" t="s">
        <v>2606</v>
      </c>
      <c r="B77" s="5" t="n">
        <v>351</v>
      </c>
      <c r="C77" s="5" t="n">
        <v>4130</v>
      </c>
    </row>
    <row r="78" spans="1:3">
      <c r="A78" s="4" t="s">
        <v>2629</v>
      </c>
    </row>
    <row r="79" spans="1:3">
      <c r="A79" s="3" t="s">
        <v>2603</v>
      </c>
    </row>
    <row r="80" spans="1:3">
      <c r="A80" s="4" t="s">
        <v>2605</v>
      </c>
      <c r="B80" s="5" t="n">
        <v>357</v>
      </c>
      <c r="C80" s="5" t="n">
        <v>312</v>
      </c>
    </row>
    <row r="81" spans="1:3">
      <c r="A81" s="4" t="s">
        <v>2606</v>
      </c>
      <c r="C81" s="5" t="n">
        <v>6</v>
      </c>
    </row>
    <row r="82" spans="1:3">
      <c r="A82" s="4" t="s">
        <v>2630</v>
      </c>
    </row>
    <row r="83" spans="1:3">
      <c r="A83" s="3" t="s">
        <v>2603</v>
      </c>
    </row>
    <row r="84" spans="1:3">
      <c r="A84" s="4" t="s">
        <v>2605</v>
      </c>
      <c r="B84" s="5" t="n">
        <v>3537</v>
      </c>
      <c r="C84" s="5" t="n">
        <v>3206</v>
      </c>
    </row>
    <row r="85" spans="1:3">
      <c r="A85" s="4" t="s">
        <v>2606</v>
      </c>
      <c r="B85" s="5" t="n">
        <v>200</v>
      </c>
      <c r="C85" s="5" t="n">
        <v>55</v>
      </c>
    </row>
    <row r="86" spans="1:3">
      <c r="A86" s="4" t="s">
        <v>2631</v>
      </c>
    </row>
    <row r="87" spans="1:3">
      <c r="A87" s="3" t="s">
        <v>2603</v>
      </c>
    </row>
    <row r="88" spans="1:3">
      <c r="A88" s="4" t="s">
        <v>2605</v>
      </c>
      <c r="B88" s="5" t="n">
        <v>1455</v>
      </c>
      <c r="C88" s="5" t="n">
        <v>22091</v>
      </c>
    </row>
    <row r="89" spans="1:3">
      <c r="A89" s="4" t="s">
        <v>2606</v>
      </c>
      <c r="B89" s="5" t="n">
        <v>1326</v>
      </c>
      <c r="C89" s="5" t="n">
        <v>21619</v>
      </c>
    </row>
    <row r="90" spans="1:3">
      <c r="A90" s="4" t="s">
        <v>2632</v>
      </c>
    </row>
    <row r="91" spans="1:3">
      <c r="A91" s="3" t="s">
        <v>2603</v>
      </c>
    </row>
    <row r="92" spans="1:3">
      <c r="A92" s="4" t="s">
        <v>2605</v>
      </c>
      <c r="B92" s="5" t="n">
        <v>1065</v>
      </c>
      <c r="C92" s="5" t="n">
        <v>1272</v>
      </c>
    </row>
    <row r="93" spans="1:3">
      <c r="A93" s="4" t="s">
        <v>2606</v>
      </c>
      <c r="B93" s="5" t="n">
        <v>1315</v>
      </c>
      <c r="C93" s="5" t="n">
        <v>1470</v>
      </c>
    </row>
    <row r="94" spans="1:3">
      <c r="A94" s="4" t="s">
        <v>2633</v>
      </c>
    </row>
    <row r="95" spans="1:3">
      <c r="A95" s="3" t="s">
        <v>2603</v>
      </c>
    </row>
    <row r="96" spans="1:3">
      <c r="A96" s="4" t="s">
        <v>2605</v>
      </c>
      <c r="B96" s="5" t="n">
        <v>46</v>
      </c>
      <c r="C96" s="5" t="n">
        <v>84</v>
      </c>
    </row>
    <row r="97" spans="1:3">
      <c r="A97" s="4" t="s">
        <v>2606</v>
      </c>
      <c r="B97" s="5" t="n">
        <v>102</v>
      </c>
      <c r="C97" s="5" t="n">
        <v>115</v>
      </c>
    </row>
    <row r="98" spans="1:3">
      <c r="A98" s="4" t="s">
        <v>2634</v>
      </c>
    </row>
    <row r="99" spans="1:3">
      <c r="A99" s="3" t="s">
        <v>2603</v>
      </c>
    </row>
    <row r="100" spans="1:3">
      <c r="A100" s="4" t="s">
        <v>2605</v>
      </c>
      <c r="B100" s="5" t="n">
        <v>278</v>
      </c>
      <c r="C100" s="5" t="n">
        <v>888</v>
      </c>
    </row>
    <row r="101" spans="1:3">
      <c r="A101" s="4" t="s">
        <v>2606</v>
      </c>
      <c r="B101" s="5" t="n">
        <v>168</v>
      </c>
      <c r="C101" s="5" t="n">
        <v>693</v>
      </c>
    </row>
    <row r="102" spans="1:3">
      <c r="A102" s="4" t="s">
        <v>2635</v>
      </c>
    </row>
    <row r="103" spans="1:3">
      <c r="A103" s="3" t="s">
        <v>2603</v>
      </c>
    </row>
    <row r="104" spans="1:3">
      <c r="A104" s="4" t="s">
        <v>2606</v>
      </c>
      <c r="C104" s="5" t="n">
        <v>4</v>
      </c>
    </row>
    <row r="105" spans="1:3">
      <c r="A105" s="4" t="s">
        <v>2636</v>
      </c>
    </row>
    <row r="106" spans="1:3">
      <c r="A106" s="3" t="s">
        <v>2603</v>
      </c>
    </row>
    <row r="107" spans="1:3">
      <c r="A107" s="4" t="s">
        <v>2605</v>
      </c>
      <c r="C107" s="5" t="n">
        <v>9</v>
      </c>
    </row>
    <row r="108" spans="1:3">
      <c r="A108" s="4" t="s">
        <v>2606</v>
      </c>
      <c r="B108" s="5" t="n">
        <v>4</v>
      </c>
    </row>
    <row r="109" spans="1:3">
      <c r="A109" s="4" t="s">
        <v>2637</v>
      </c>
    </row>
    <row r="110" spans="1:3">
      <c r="A110" s="3" t="s">
        <v>2603</v>
      </c>
    </row>
    <row r="111" spans="1:3">
      <c r="A111" s="4" t="s">
        <v>2605</v>
      </c>
      <c r="B111" s="5" t="n">
        <v>-1872</v>
      </c>
      <c r="C111" s="5" t="n">
        <v>-10479</v>
      </c>
    </row>
    <row r="112" spans="1:3">
      <c r="A112" s="4" t="s">
        <v>2606</v>
      </c>
      <c r="B112" s="7" t="n">
        <v>-1872</v>
      </c>
      <c r="C112" s="7" t="n">
        <v>-10479</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8</v>
      </c>
      <c r="B1" s="2" t="s">
        <v>29</v>
      </c>
      <c r="C1" s="2" t="s">
        <v>30</v>
      </c>
    </row>
    <row r="2" spans="1:3">
      <c r="A2" s="3" t="s">
        <v>2603</v>
      </c>
    </row>
    <row r="3" spans="1:3">
      <c r="A3" s="4" t="s">
        <v>2639</v>
      </c>
      <c r="B3" s="7" t="n">
        <v>22811</v>
      </c>
      <c r="C3" s="7" t="n">
        <v>13914</v>
      </c>
    </row>
    <row r="4" spans="1:3">
      <c r="A4" s="4" t="s">
        <v>2640</v>
      </c>
      <c r="B4" s="5" t="n">
        <v>11104</v>
      </c>
      <c r="C4" s="5" t="n">
        <v>28678</v>
      </c>
    </row>
    <row r="5" spans="1:3">
      <c r="A5" s="4" t="s">
        <v>2641</v>
      </c>
    </row>
    <row r="6" spans="1:3">
      <c r="A6" s="3" t="s">
        <v>2603</v>
      </c>
    </row>
    <row r="7" spans="1:3">
      <c r="A7" s="4" t="s">
        <v>2639</v>
      </c>
      <c r="B7" s="5" t="n">
        <v>9</v>
      </c>
      <c r="C7" s="5" t="n">
        <v>333</v>
      </c>
    </row>
    <row r="8" spans="1:3">
      <c r="A8" s="4" t="s">
        <v>2642</v>
      </c>
    </row>
    <row r="9" spans="1:3">
      <c r="A9" s="3" t="s">
        <v>2603</v>
      </c>
    </row>
    <row r="10" spans="1:3">
      <c r="A10" s="4" t="s">
        <v>2640</v>
      </c>
      <c r="B10" s="7" t="n">
        <v>354</v>
      </c>
      <c r="C10" s="7" t="n">
        <v>706</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3</v>
      </c>
      <c r="B1" s="2" t="s">
        <v>29</v>
      </c>
      <c r="C1" s="2" t="s">
        <v>30</v>
      </c>
    </row>
    <row r="2" spans="1:3">
      <c r="A2" s="3" t="s">
        <v>2644</v>
      </c>
    </row>
    <row r="3" spans="1:3">
      <c r="A3" s="4" t="s">
        <v>2604</v>
      </c>
      <c r="B3" s="7" t="n">
        <v>238751</v>
      </c>
      <c r="C3" s="7" t="n">
        <v>1125419</v>
      </c>
    </row>
    <row r="4" spans="1:3">
      <c r="A4" s="4" t="s">
        <v>2611</v>
      </c>
    </row>
    <row r="5" spans="1:3">
      <c r="A5" s="3" t="s">
        <v>2644</v>
      </c>
    </row>
    <row r="6" spans="1:3">
      <c r="A6" s="4" t="s">
        <v>2604</v>
      </c>
      <c r="B6" s="5" t="n">
        <v>51076</v>
      </c>
      <c r="C6" s="5" t="n">
        <v>169918</v>
      </c>
    </row>
    <row r="7" spans="1:3">
      <c r="A7" s="4" t="s">
        <v>2615</v>
      </c>
    </row>
    <row r="8" spans="1:3">
      <c r="A8" s="3" t="s">
        <v>2644</v>
      </c>
    </row>
    <row r="9" spans="1:3">
      <c r="A9" s="4" t="s">
        <v>2604</v>
      </c>
      <c r="B9" s="5" t="n">
        <v>184752</v>
      </c>
      <c r="C9" s="5" t="n">
        <v>935645</v>
      </c>
    </row>
    <row r="10" spans="1:3">
      <c r="A10" s="4" t="s">
        <v>2619</v>
      </c>
    </row>
    <row r="11" spans="1:3">
      <c r="A11" s="3" t="s">
        <v>2644</v>
      </c>
    </row>
    <row r="12" spans="1:3">
      <c r="A12" s="4" t="s">
        <v>2604</v>
      </c>
      <c r="B12" s="5" t="n">
        <v>2923</v>
      </c>
      <c r="C12" s="5" t="n">
        <v>19856</v>
      </c>
    </row>
    <row r="13" spans="1:3">
      <c r="A13" s="4" t="s">
        <v>2645</v>
      </c>
    </row>
    <row r="14" spans="1:3">
      <c r="A14" s="3" t="s">
        <v>2644</v>
      </c>
    </row>
    <row r="15" spans="1:3">
      <c r="A15" s="4" t="s">
        <v>2604</v>
      </c>
      <c r="C15" s="5" t="n">
        <v>71648</v>
      </c>
    </row>
    <row r="16" spans="1:3">
      <c r="A16" s="4" t="s">
        <v>2646</v>
      </c>
      <c r="C16" s="5" t="n">
        <v>1</v>
      </c>
    </row>
    <row r="17" spans="1:3">
      <c r="A17" s="4" t="s">
        <v>2647</v>
      </c>
    </row>
    <row r="18" spans="1:3">
      <c r="A18" s="3" t="s">
        <v>2644</v>
      </c>
    </row>
    <row r="19" spans="1:3">
      <c r="A19" s="4" t="s">
        <v>2604</v>
      </c>
      <c r="C19" s="5" t="n">
        <v>71618</v>
      </c>
    </row>
    <row r="20" spans="1:3">
      <c r="A20" s="4" t="s">
        <v>2648</v>
      </c>
    </row>
    <row r="21" spans="1:3">
      <c r="A21" s="3" t="s">
        <v>2644</v>
      </c>
    </row>
    <row r="22" spans="1:3">
      <c r="A22" s="4" t="s">
        <v>2604</v>
      </c>
      <c r="C22" s="5" t="n">
        <v>30</v>
      </c>
    </row>
    <row r="23" spans="1:3">
      <c r="A23" s="4" t="s">
        <v>2646</v>
      </c>
      <c r="C23" s="5" t="n">
        <v>1</v>
      </c>
    </row>
    <row r="24" spans="1:3">
      <c r="A24" s="4" t="s">
        <v>2649</v>
      </c>
    </row>
    <row r="25" spans="1:3">
      <c r="A25" s="3" t="s">
        <v>2644</v>
      </c>
    </row>
    <row r="26" spans="1:3">
      <c r="A26" s="4" t="s">
        <v>2604</v>
      </c>
      <c r="B26" s="5" t="n">
        <v>154106</v>
      </c>
      <c r="C26" s="5" t="n">
        <v>626600</v>
      </c>
    </row>
    <row r="27" spans="1:3">
      <c r="A27" s="4" t="s">
        <v>2650</v>
      </c>
    </row>
    <row r="28" spans="1:3">
      <c r="A28" s="3" t="s">
        <v>2644</v>
      </c>
    </row>
    <row r="29" spans="1:3">
      <c r="A29" s="4" t="s">
        <v>2604</v>
      </c>
      <c r="B29" s="5" t="n">
        <v>154106</v>
      </c>
      <c r="C29" s="5" t="n">
        <v>626600</v>
      </c>
    </row>
    <row r="30" spans="1:3">
      <c r="A30" s="4" t="s">
        <v>2651</v>
      </c>
    </row>
    <row r="31" spans="1:3">
      <c r="A31" s="3" t="s">
        <v>2644</v>
      </c>
    </row>
    <row r="32" spans="1:3">
      <c r="A32" s="4" t="s">
        <v>2604</v>
      </c>
      <c r="B32" s="5" t="n">
        <v>84645</v>
      </c>
      <c r="C32" s="5" t="n">
        <v>427171</v>
      </c>
    </row>
    <row r="33" spans="1:3">
      <c r="A33" s="4" t="s">
        <v>2652</v>
      </c>
    </row>
    <row r="34" spans="1:3">
      <c r="A34" s="3" t="s">
        <v>2644</v>
      </c>
    </row>
    <row r="35" spans="1:3">
      <c r="A35" s="4" t="s">
        <v>2604</v>
      </c>
      <c r="B35" s="5" t="n">
        <v>51076</v>
      </c>
      <c r="C35" s="5" t="n">
        <v>169918</v>
      </c>
    </row>
    <row r="36" spans="1:3">
      <c r="A36" s="4" t="s">
        <v>2653</v>
      </c>
    </row>
    <row r="37" spans="1:3">
      <c r="A37" s="3" t="s">
        <v>2644</v>
      </c>
    </row>
    <row r="38" spans="1:3">
      <c r="A38" s="4" t="s">
        <v>2604</v>
      </c>
      <c r="B38" s="5" t="n">
        <v>30646</v>
      </c>
      <c r="C38" s="5" t="n">
        <v>237427</v>
      </c>
    </row>
    <row r="39" spans="1:3">
      <c r="A39" s="4" t="s">
        <v>2654</v>
      </c>
    </row>
    <row r="40" spans="1:3">
      <c r="A40" s="3" t="s">
        <v>2644</v>
      </c>
    </row>
    <row r="41" spans="1:3">
      <c r="A41" s="4" t="s">
        <v>2604</v>
      </c>
      <c r="B41" s="5" t="n">
        <v>2923</v>
      </c>
      <c r="C41" s="5" t="n">
        <v>19826</v>
      </c>
    </row>
    <row r="42" spans="1:3">
      <c r="A42" s="4" t="s">
        <v>2655</v>
      </c>
    </row>
    <row r="43" spans="1:3">
      <c r="A43" s="3" t="s">
        <v>2644</v>
      </c>
    </row>
    <row r="44" spans="1:3">
      <c r="A44" s="4" t="s">
        <v>2656</v>
      </c>
      <c r="B44" s="5" t="n">
        <v>5321</v>
      </c>
      <c r="C44" s="5" t="n">
        <v>19942</v>
      </c>
    </row>
    <row r="45" spans="1:3">
      <c r="A45" s="4" t="s">
        <v>2646</v>
      </c>
      <c r="B45" s="5" t="n">
        <v>1594</v>
      </c>
      <c r="C45" s="5" t="n">
        <v>17612</v>
      </c>
    </row>
    <row r="46" spans="1:3">
      <c r="A46" s="4" t="s">
        <v>2657</v>
      </c>
    </row>
    <row r="47" spans="1:3">
      <c r="A47" s="3" t="s">
        <v>2644</v>
      </c>
    </row>
    <row r="48" spans="1:3">
      <c r="A48" s="4" t="s">
        <v>2656</v>
      </c>
      <c r="B48" s="5" t="n">
        <v>4349</v>
      </c>
      <c r="C48" s="5" t="n">
        <v>6077</v>
      </c>
    </row>
    <row r="49" spans="1:3">
      <c r="A49" s="4" t="s">
        <v>2646</v>
      </c>
      <c r="B49" s="5" t="n">
        <v>551</v>
      </c>
      <c r="C49" s="5" t="n">
        <v>4191</v>
      </c>
    </row>
    <row r="50" spans="1:3">
      <c r="A50" s="4" t="s">
        <v>2658</v>
      </c>
    </row>
    <row r="51" spans="1:3">
      <c r="A51" s="3" t="s">
        <v>2644</v>
      </c>
    </row>
    <row r="52" spans="1:3">
      <c r="A52" s="4" t="s">
        <v>2656</v>
      </c>
      <c r="B52" s="5" t="n">
        <v>694</v>
      </c>
      <c r="C52" s="5" t="n">
        <v>12968</v>
      </c>
    </row>
    <row r="53" spans="1:3">
      <c r="A53" s="4" t="s">
        <v>2646</v>
      </c>
      <c r="B53" s="5" t="n">
        <v>871</v>
      </c>
      <c r="C53" s="5" t="n">
        <v>12725</v>
      </c>
    </row>
    <row r="54" spans="1:3">
      <c r="A54" s="4" t="s">
        <v>2659</v>
      </c>
    </row>
    <row r="55" spans="1:3">
      <c r="A55" s="3" t="s">
        <v>2644</v>
      </c>
    </row>
    <row r="56" spans="1:3">
      <c r="A56" s="4" t="s">
        <v>2656</v>
      </c>
      <c r="B56" s="5" t="n">
        <v>278</v>
      </c>
      <c r="C56" s="5" t="n">
        <v>897</v>
      </c>
    </row>
    <row r="57" spans="1:3">
      <c r="A57" s="4" t="s">
        <v>2646</v>
      </c>
      <c r="B57" s="7" t="n">
        <v>172</v>
      </c>
      <c r="C57" s="7" t="n">
        <v>69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9</v>
      </c>
    </row>
    <row r="3" spans="1:2">
      <c r="A3" s="3" t="s">
        <v>213</v>
      </c>
    </row>
    <row r="4" spans="1:2">
      <c r="A4" s="4" t="s">
        <v>242</v>
      </c>
      <c r="B4" s="4" t="s">
        <v>243</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44"/>
  </cols>
  <sheetData>
    <row r="1" spans="1:2">
      <c r="A1" s="1" t="s">
        <v>2660</v>
      </c>
      <c r="B1" s="2" t="s">
        <v>1</v>
      </c>
    </row>
    <row r="2" spans="1:2">
      <c r="B2" s="2" t="s">
        <v>29</v>
      </c>
    </row>
    <row r="3" spans="1:2">
      <c r="A3" s="4" t="s">
        <v>2661</v>
      </c>
    </row>
    <row r="4" spans="1:2">
      <c r="A4" s="3" t="s">
        <v>2662</v>
      </c>
    </row>
    <row r="5" spans="1:2">
      <c r="A5" s="4" t="s">
        <v>2663</v>
      </c>
      <c r="B5" s="4" t="s">
        <v>2664</v>
      </c>
    </row>
    <row r="6" spans="1:2">
      <c r="A6" s="4" t="s">
        <v>2665</v>
      </c>
      <c r="B6" s="4" t="s">
        <v>2666</v>
      </c>
    </row>
    <row r="7" spans="1:2">
      <c r="A7" s="4" t="s">
        <v>2667</v>
      </c>
    </row>
    <row r="8" spans="1:2">
      <c r="A8" s="3" t="s">
        <v>2662</v>
      </c>
    </row>
    <row r="9" spans="1:2">
      <c r="A9" s="4" t="s">
        <v>2663</v>
      </c>
      <c r="B9" s="4" t="s">
        <v>2668</v>
      </c>
    </row>
    <row r="10" spans="1:2">
      <c r="A10" s="4" t="s">
        <v>2665</v>
      </c>
      <c r="B10" s="4" t="s">
        <v>2669</v>
      </c>
    </row>
    <row r="11" spans="1:2">
      <c r="A11" s="4" t="s">
        <v>2670</v>
      </c>
    </row>
    <row r="12" spans="1:2">
      <c r="A12" s="3" t="s">
        <v>2662</v>
      </c>
    </row>
    <row r="13" spans="1:2">
      <c r="A13" s="4" t="s">
        <v>2663</v>
      </c>
      <c r="B13" s="4" t="s">
        <v>2671</v>
      </c>
    </row>
    <row r="14" spans="1:2">
      <c r="A14" s="4" t="s">
        <v>2665</v>
      </c>
      <c r="B14" s="4" t="s">
        <v>2672</v>
      </c>
    </row>
    <row r="15" spans="1:2">
      <c r="A15" s="4" t="s">
        <v>2673</v>
      </c>
    </row>
    <row r="16" spans="1:2">
      <c r="A16" s="3" t="s">
        <v>2662</v>
      </c>
    </row>
    <row r="17" spans="1:2">
      <c r="A17" s="4" t="s">
        <v>2663</v>
      </c>
      <c r="B17" s="4" t="s">
        <v>2674</v>
      </c>
    </row>
    <row r="18" spans="1:2">
      <c r="A18" s="4" t="s">
        <v>2665</v>
      </c>
      <c r="B18" s="4" t="s">
        <v>2675</v>
      </c>
    </row>
    <row r="19" spans="1:2">
      <c r="A19" s="4" t="s">
        <v>2676</v>
      </c>
    </row>
    <row r="20" spans="1:2">
      <c r="A20" s="3" t="s">
        <v>2662</v>
      </c>
    </row>
    <row r="21" spans="1:2">
      <c r="A21" s="4" t="s">
        <v>2663</v>
      </c>
      <c r="B21" s="4" t="s">
        <v>2677</v>
      </c>
    </row>
    <row r="22" spans="1:2">
      <c r="A22" s="4" t="s">
        <v>2665</v>
      </c>
      <c r="B22" s="4" t="s">
        <v>2672</v>
      </c>
    </row>
  </sheetData>
  <mergeCells count="1">
    <mergeCell ref="A1:A2"/>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678</v>
      </c>
      <c r="B1" s="2" t="s">
        <v>1614</v>
      </c>
      <c r="C1" s="2" t="s">
        <v>1596</v>
      </c>
    </row>
    <row r="2" spans="1:3">
      <c r="A2" s="3" t="s">
        <v>2679</v>
      </c>
    </row>
    <row r="3" spans="1:3">
      <c r="A3" s="4" t="s">
        <v>2680</v>
      </c>
      <c r="B3" s="7" t="n">
        <v>238751</v>
      </c>
      <c r="C3" s="7" t="n">
        <v>1125419</v>
      </c>
    </row>
    <row r="4" spans="1:3">
      <c r="A4" s="4" t="s">
        <v>2615</v>
      </c>
    </row>
    <row r="5" spans="1:3">
      <c r="A5" s="3" t="s">
        <v>2679</v>
      </c>
    </row>
    <row r="6" spans="1:3">
      <c r="A6" s="4" t="s">
        <v>2680</v>
      </c>
      <c r="B6" s="5" t="n">
        <v>184752</v>
      </c>
      <c r="C6" s="5" t="n">
        <v>935645</v>
      </c>
    </row>
    <row r="7" spans="1:3">
      <c r="A7" s="4" t="s">
        <v>2681</v>
      </c>
    </row>
    <row r="8" spans="1:3">
      <c r="A8" s="3" t="s">
        <v>2679</v>
      </c>
    </row>
    <row r="9" spans="1:3">
      <c r="A9" s="4" t="s">
        <v>2680</v>
      </c>
      <c r="B9" s="5" t="n">
        <v>84344</v>
      </c>
    </row>
    <row r="10" spans="1:3">
      <c r="A10" s="4" t="s">
        <v>2682</v>
      </c>
    </row>
    <row r="11" spans="1:3">
      <c r="A11" s="3" t="s">
        <v>2679</v>
      </c>
    </row>
    <row r="12" spans="1:3">
      <c r="A12" s="4" t="s">
        <v>2680</v>
      </c>
      <c r="B12" s="5" t="n">
        <v>6806</v>
      </c>
    </row>
    <row r="13" spans="1:3">
      <c r="A13" s="4" t="s">
        <v>2683</v>
      </c>
    </row>
    <row r="14" spans="1:3">
      <c r="A14" s="3" t="s">
        <v>2679</v>
      </c>
    </row>
    <row r="15" spans="1:3">
      <c r="A15" s="4" t="s">
        <v>2680</v>
      </c>
      <c r="B15" s="5" t="n">
        <v>2078</v>
      </c>
    </row>
    <row r="16" spans="1:3">
      <c r="A16" s="4" t="s">
        <v>2684</v>
      </c>
    </row>
    <row r="17" spans="1:3">
      <c r="A17" s="3" t="s">
        <v>2679</v>
      </c>
    </row>
    <row r="18" spans="1:3">
      <c r="A18" s="4" t="s">
        <v>2680</v>
      </c>
      <c r="B18" s="5" t="n">
        <v>11217</v>
      </c>
    </row>
    <row r="19" spans="1:3">
      <c r="A19" s="4" t="s">
        <v>2685</v>
      </c>
    </row>
    <row r="20" spans="1:3">
      <c r="A20" s="3" t="s">
        <v>2679</v>
      </c>
    </row>
    <row r="21" spans="1:3">
      <c r="A21" s="4" t="s">
        <v>2680</v>
      </c>
      <c r="B21" s="5" t="n">
        <v>785</v>
      </c>
    </row>
    <row r="22" spans="1:3">
      <c r="A22" s="4" t="s">
        <v>2611</v>
      </c>
    </row>
    <row r="23" spans="1:3">
      <c r="A23" s="3" t="s">
        <v>2679</v>
      </c>
    </row>
    <row r="24" spans="1:3">
      <c r="A24" s="4" t="s">
        <v>2680</v>
      </c>
      <c r="B24" s="5" t="n">
        <v>51076</v>
      </c>
      <c r="C24" s="7" t="n">
        <v>169918</v>
      </c>
    </row>
    <row r="25" spans="1:3">
      <c r="A25" s="4" t="s">
        <v>2686</v>
      </c>
    </row>
    <row r="26" spans="1:3">
      <c r="A26" s="3" t="s">
        <v>2679</v>
      </c>
    </row>
    <row r="27" spans="1:3">
      <c r="A27" s="4" t="s">
        <v>2680</v>
      </c>
      <c r="B27" s="5" t="n">
        <v>3010</v>
      </c>
    </row>
    <row r="28" spans="1:3">
      <c r="A28" s="4" t="s">
        <v>2687</v>
      </c>
    </row>
    <row r="29" spans="1:3">
      <c r="A29" s="3" t="s">
        <v>2679</v>
      </c>
    </row>
    <row r="30" spans="1:3">
      <c r="A30" s="4" t="s">
        <v>2680</v>
      </c>
      <c r="B30" s="5" t="n">
        <v>18876</v>
      </c>
    </row>
    <row r="31" spans="1:3">
      <c r="A31" s="4" t="s">
        <v>2688</v>
      </c>
    </row>
    <row r="32" spans="1:3">
      <c r="A32" s="3" t="s">
        <v>2679</v>
      </c>
    </row>
    <row r="33" spans="1:3">
      <c r="A33" s="4" t="s">
        <v>2680</v>
      </c>
      <c r="B33" s="5" t="n">
        <v>15025</v>
      </c>
    </row>
    <row r="34" spans="1:3">
      <c r="A34" s="4" t="s">
        <v>2689</v>
      </c>
    </row>
    <row r="35" spans="1:3">
      <c r="A35" s="3" t="s">
        <v>2679</v>
      </c>
    </row>
    <row r="36" spans="1:3">
      <c r="A36" s="4" t="s">
        <v>2680</v>
      </c>
      <c r="B36" s="5" t="n">
        <v>69</v>
      </c>
    </row>
    <row r="37" spans="1:3">
      <c r="A37" s="4" t="s">
        <v>2690</v>
      </c>
    </row>
    <row r="38" spans="1:3">
      <c r="A38" s="3" t="s">
        <v>2679</v>
      </c>
    </row>
    <row r="39" spans="1:3">
      <c r="A39" s="4" t="s">
        <v>2680</v>
      </c>
      <c r="B39" s="7" t="n">
        <v>6162</v>
      </c>
    </row>
    <row r="40" spans="1:3">
      <c r="A40" s="4" t="s">
        <v>2691</v>
      </c>
    </row>
    <row r="41" spans="1:3">
      <c r="A41" s="3" t="s">
        <v>2679</v>
      </c>
    </row>
    <row r="42" spans="1:3">
      <c r="A42" s="4" t="s">
        <v>2692</v>
      </c>
      <c r="B42" s="12" t="n">
        <v>0.0063</v>
      </c>
    </row>
    <row r="43" spans="1:3">
      <c r="A43" s="4" t="s">
        <v>2693</v>
      </c>
    </row>
    <row r="44" spans="1:3">
      <c r="A44" s="3" t="s">
        <v>2679</v>
      </c>
    </row>
    <row r="45" spans="1:3">
      <c r="A45" s="4" t="s">
        <v>2692</v>
      </c>
      <c r="B45" s="12" t="n">
        <v>-0.0022</v>
      </c>
    </row>
    <row r="46" spans="1:3">
      <c r="A46" s="4" t="s">
        <v>2694</v>
      </c>
    </row>
    <row r="47" spans="1:3">
      <c r="A47" s="3" t="s">
        <v>2679</v>
      </c>
    </row>
    <row r="48" spans="1:3">
      <c r="A48" s="4" t="s">
        <v>2692</v>
      </c>
      <c r="B48" s="12" t="n">
        <v>0.0151</v>
      </c>
    </row>
    <row r="49" spans="1:3">
      <c r="A49" s="4" t="s">
        <v>2695</v>
      </c>
    </row>
    <row r="50" spans="1:3">
      <c r="A50" s="3" t="s">
        <v>2679</v>
      </c>
    </row>
    <row r="51" spans="1:3">
      <c r="A51" s="4" t="s">
        <v>2680</v>
      </c>
      <c r="B51" s="7" t="n">
        <v>392</v>
      </c>
    </row>
    <row r="52" spans="1:3">
      <c r="A52" s="4" t="s">
        <v>2696</v>
      </c>
      <c r="B52" s="12" t="n">
        <v>1.58</v>
      </c>
    </row>
    <row r="53" spans="1:3">
      <c r="A53" s="4" t="s">
        <v>2697</v>
      </c>
    </row>
    <row r="54" spans="1:3">
      <c r="A54" s="3" t="s">
        <v>2679</v>
      </c>
    </row>
    <row r="55" spans="1:3">
      <c r="A55" s="4" t="s">
        <v>2692</v>
      </c>
      <c r="B55" s="12" t="n">
        <v>0.0362</v>
      </c>
    </row>
    <row r="56" spans="1:3">
      <c r="A56" s="4" t="s">
        <v>2698</v>
      </c>
    </row>
    <row r="57" spans="1:3">
      <c r="A57" s="3" t="s">
        <v>2679</v>
      </c>
    </row>
    <row r="58" spans="1:3">
      <c r="A58" s="4" t="s">
        <v>2696</v>
      </c>
      <c r="B58" s="12" t="n">
        <v>1.3035</v>
      </c>
    </row>
    <row r="59" spans="1:3">
      <c r="A59" s="4" t="s">
        <v>2699</v>
      </c>
    </row>
    <row r="60" spans="1:3">
      <c r="A60" s="3" t="s">
        <v>2679</v>
      </c>
    </row>
    <row r="61" spans="1:3">
      <c r="A61" s="4" t="s">
        <v>2680</v>
      </c>
      <c r="B61" s="7" t="n">
        <v>392</v>
      </c>
    </row>
    <row r="62" spans="1:3">
      <c r="A62" s="4" t="s">
        <v>2700</v>
      </c>
    </row>
    <row r="63" spans="1:3">
      <c r="A63" s="3" t="s">
        <v>2679</v>
      </c>
    </row>
    <row r="64" spans="1:3">
      <c r="A64" s="4" t="s">
        <v>2680</v>
      </c>
      <c r="B64" s="5" t="n">
        <v>3916</v>
      </c>
    </row>
    <row r="65" spans="1:3">
      <c r="A65" s="4" t="s">
        <v>2701</v>
      </c>
    </row>
    <row r="66" spans="1:3">
      <c r="A66" s="3" t="s">
        <v>2679</v>
      </c>
    </row>
    <row r="67" spans="1:3">
      <c r="A67" s="4" t="s">
        <v>2680</v>
      </c>
      <c r="B67" s="7" t="n">
        <v>8411</v>
      </c>
    </row>
    <row r="68" spans="1:3">
      <c r="A68" s="4" t="s">
        <v>2702</v>
      </c>
    </row>
    <row r="69" spans="1:3">
      <c r="A69" s="3" t="s">
        <v>2679</v>
      </c>
    </row>
    <row r="70" spans="1:3">
      <c r="A70" s="4" t="s">
        <v>2692</v>
      </c>
      <c r="B70" s="12" t="n">
        <v>0.007900000000000001</v>
      </c>
    </row>
    <row r="71" spans="1:3">
      <c r="A71" s="4" t="s">
        <v>2703</v>
      </c>
    </row>
    <row r="72" spans="1:3">
      <c r="A72" s="3" t="s">
        <v>2679</v>
      </c>
    </row>
    <row r="73" spans="1:3">
      <c r="A73" s="4" t="s">
        <v>2692</v>
      </c>
      <c r="B73" s="12" t="n">
        <v>0.0067</v>
      </c>
    </row>
    <row r="74" spans="1:3">
      <c r="A74" s="4" t="s">
        <v>2704</v>
      </c>
    </row>
    <row r="75" spans="1:3">
      <c r="A75" s="3" t="s">
        <v>2679</v>
      </c>
    </row>
    <row r="76" spans="1:3">
      <c r="A76" s="4" t="s">
        <v>2692</v>
      </c>
      <c r="B76" s="12" t="n">
        <v>0.0131</v>
      </c>
    </row>
    <row r="77" spans="1:3">
      <c r="A77" s="4" t="s">
        <v>2705</v>
      </c>
    </row>
    <row r="78" spans="1:3">
      <c r="A78" s="3" t="s">
        <v>2679</v>
      </c>
    </row>
    <row r="79" spans="1:3">
      <c r="A79" s="4" t="s">
        <v>2680</v>
      </c>
      <c r="B79" s="7" t="n">
        <v>1715</v>
      </c>
    </row>
    <row r="80" spans="1:3">
      <c r="A80" s="4" t="s">
        <v>2706</v>
      </c>
    </row>
    <row r="81" spans="1:3">
      <c r="A81" s="3" t="s">
        <v>2679</v>
      </c>
    </row>
    <row r="82" spans="1:3">
      <c r="A82" s="4" t="s">
        <v>2692</v>
      </c>
      <c r="B82" s="12" t="n">
        <v>0.0073</v>
      </c>
    </row>
    <row r="83" spans="1:3">
      <c r="A83" s="4" t="s">
        <v>2707</v>
      </c>
    </row>
    <row r="84" spans="1:3">
      <c r="A84" s="3" t="s">
        <v>2679</v>
      </c>
    </row>
    <row r="85" spans="1:3">
      <c r="A85" s="4" t="s">
        <v>2680</v>
      </c>
      <c r="B85" s="7" t="n">
        <v>1295</v>
      </c>
    </row>
    <row r="86" spans="1:3">
      <c r="A86" s="4" t="s">
        <v>2696</v>
      </c>
      <c r="B86" s="12" t="n">
        <v>1.3325</v>
      </c>
    </row>
    <row r="87" spans="1:3">
      <c r="A87" s="4" t="s">
        <v>2708</v>
      </c>
    </row>
    <row r="88" spans="1:3">
      <c r="A88" s="3" t="s">
        <v>2679</v>
      </c>
    </row>
    <row r="89" spans="1:3">
      <c r="A89" s="4" t="s">
        <v>2692</v>
      </c>
      <c r="B89" s="12" t="n">
        <v>0.025</v>
      </c>
    </row>
    <row r="90" spans="1:3">
      <c r="A90" s="4" t="s">
        <v>2709</v>
      </c>
    </row>
    <row r="91" spans="1:3">
      <c r="A91" s="3" t="s">
        <v>2679</v>
      </c>
    </row>
    <row r="92" spans="1:3">
      <c r="A92" s="4" t="s">
        <v>2710</v>
      </c>
      <c r="B92" s="12" t="n">
        <v>147.2149</v>
      </c>
    </row>
    <row r="93" spans="1:3">
      <c r="A93" s="4" t="s">
        <v>2696</v>
      </c>
      <c r="B93" s="12" t="n">
        <v>1.3067</v>
      </c>
    </row>
    <row r="94" spans="1:3">
      <c r="A94" s="4" t="s">
        <v>2711</v>
      </c>
    </row>
    <row r="95" spans="1:3">
      <c r="A95" s="3" t="s">
        <v>2679</v>
      </c>
    </row>
    <row r="96" spans="1:3">
      <c r="A96" s="4" t="s">
        <v>2680</v>
      </c>
      <c r="B96" s="7" t="n">
        <v>1295</v>
      </c>
    </row>
    <row r="97" spans="1:3">
      <c r="A97" s="4" t="s">
        <v>2712</v>
      </c>
    </row>
    <row r="98" spans="1:3">
      <c r="A98" s="3" t="s">
        <v>2679</v>
      </c>
    </row>
    <row r="99" spans="1:3">
      <c r="A99" s="4" t="s">
        <v>2680</v>
      </c>
      <c r="B99" s="5" t="n">
        <v>2552</v>
      </c>
    </row>
    <row r="100" spans="1:3">
      <c r="A100" s="4" t="s">
        <v>2713</v>
      </c>
    </row>
    <row r="101" spans="1:3">
      <c r="A101" s="3" t="s">
        <v>2679</v>
      </c>
    </row>
    <row r="102" spans="1:3">
      <c r="A102" s="4" t="s">
        <v>2680</v>
      </c>
      <c r="B102" s="7" t="n">
        <v>14611</v>
      </c>
    </row>
    <row r="103" spans="1:3">
      <c r="A103" s="4" t="s">
        <v>2714</v>
      </c>
    </row>
    <row r="104" spans="1:3">
      <c r="A104" s="3" t="s">
        <v>2679</v>
      </c>
    </row>
    <row r="105" spans="1:3">
      <c r="A105" s="4" t="s">
        <v>2692</v>
      </c>
      <c r="B105" s="12" t="n">
        <v>0.0106</v>
      </c>
    </row>
    <row r="106" spans="1:3">
      <c r="A106" s="4" t="s">
        <v>2715</v>
      </c>
    </row>
    <row r="107" spans="1:3">
      <c r="A107" s="3" t="s">
        <v>2679</v>
      </c>
    </row>
    <row r="108" spans="1:3">
      <c r="A108" s="4" t="s">
        <v>2692</v>
      </c>
      <c r="B108" s="12" t="n">
        <v>0.0091</v>
      </c>
    </row>
    <row r="109" spans="1:3">
      <c r="A109" s="4" t="s">
        <v>2716</v>
      </c>
    </row>
    <row r="110" spans="1:3">
      <c r="A110" s="3" t="s">
        <v>2679</v>
      </c>
    </row>
    <row r="111" spans="1:3">
      <c r="A111" s="4" t="s">
        <v>2692</v>
      </c>
      <c r="B111" s="12" t="n">
        <v>0.0134</v>
      </c>
    </row>
    <row r="112" spans="1:3">
      <c r="A112" s="4" t="s">
        <v>2717</v>
      </c>
    </row>
    <row r="113" spans="1:3">
      <c r="A113" s="3" t="s">
        <v>2679</v>
      </c>
    </row>
    <row r="114" spans="1:3">
      <c r="A114" s="4" t="s">
        <v>2680</v>
      </c>
      <c r="B114" s="7" t="n">
        <v>1991</v>
      </c>
    </row>
    <row r="115" spans="1:3">
      <c r="A115" s="4" t="s">
        <v>2718</v>
      </c>
    </row>
    <row r="116" spans="1:3">
      <c r="A116" s="3" t="s">
        <v>2679</v>
      </c>
    </row>
    <row r="117" spans="1:3">
      <c r="A117" s="4" t="s">
        <v>2692</v>
      </c>
      <c r="B117" s="12" t="n">
        <v>0.0073</v>
      </c>
    </row>
    <row r="118" spans="1:3">
      <c r="A118" s="4" t="s">
        <v>2719</v>
      </c>
    </row>
    <row r="119" spans="1:3">
      <c r="A119" s="3" t="s">
        <v>2679</v>
      </c>
    </row>
    <row r="120" spans="1:3">
      <c r="A120" s="4" t="s">
        <v>2680</v>
      </c>
      <c r="B120" s="7" t="n">
        <v>784</v>
      </c>
    </row>
    <row r="121" spans="1:3">
      <c r="A121" s="4" t="s">
        <v>2720</v>
      </c>
      <c r="B121" s="12" t="n">
        <v>1.2523</v>
      </c>
    </row>
    <row r="122" spans="1:3">
      <c r="A122" s="4" t="s">
        <v>2696</v>
      </c>
      <c r="B122" s="12" t="n">
        <v>1.6333</v>
      </c>
    </row>
    <row r="123" spans="1:3">
      <c r="A123" s="4" t="s">
        <v>2721</v>
      </c>
    </row>
    <row r="124" spans="1:3">
      <c r="A124" s="3" t="s">
        <v>2679</v>
      </c>
    </row>
    <row r="125" spans="1:3">
      <c r="A125" s="4" t="s">
        <v>2692</v>
      </c>
      <c r="B125" s="12" t="n">
        <v>0.0234</v>
      </c>
    </row>
    <row r="126" spans="1:3">
      <c r="A126" s="4" t="s">
        <v>2722</v>
      </c>
    </row>
    <row r="127" spans="1:3">
      <c r="A127" s="3" t="s">
        <v>2679</v>
      </c>
    </row>
    <row r="128" spans="1:3">
      <c r="A128" s="4" t="s">
        <v>2710</v>
      </c>
      <c r="B128" s="12" t="n">
        <v>146.3718</v>
      </c>
    </row>
    <row r="129" spans="1:3">
      <c r="A129" s="4" t="s">
        <v>2720</v>
      </c>
      <c r="B129" s="12" t="n">
        <v>1.2803</v>
      </c>
    </row>
    <row r="130" spans="1:3">
      <c r="A130" s="4" t="s">
        <v>2696</v>
      </c>
      <c r="B130" s="12" t="n">
        <v>1.3099</v>
      </c>
    </row>
    <row r="131" spans="1:3">
      <c r="A131" s="4" t="s">
        <v>2723</v>
      </c>
    </row>
    <row r="132" spans="1:3">
      <c r="A132" s="3" t="s">
        <v>2679</v>
      </c>
    </row>
    <row r="133" spans="1:3">
      <c r="A133" s="4" t="s">
        <v>2680</v>
      </c>
      <c r="B133" s="7" t="n">
        <v>1773</v>
      </c>
    </row>
    <row r="134" spans="1:3">
      <c r="A134" s="4" t="s">
        <v>2724</v>
      </c>
    </row>
    <row r="135" spans="1:3">
      <c r="A135" s="3" t="s">
        <v>2679</v>
      </c>
    </row>
    <row r="136" spans="1:3">
      <c r="A136" s="4" t="s">
        <v>2680</v>
      </c>
      <c r="B136" s="5" t="n">
        <v>2961</v>
      </c>
    </row>
    <row r="137" spans="1:3">
      <c r="A137" s="4" t="s">
        <v>2725</v>
      </c>
    </row>
    <row r="138" spans="1:3">
      <c r="A138" s="3" t="s">
        <v>2679</v>
      </c>
    </row>
    <row r="139" spans="1:3">
      <c r="A139" s="4" t="s">
        <v>2680</v>
      </c>
      <c r="B139" s="5" t="n">
        <v>37</v>
      </c>
    </row>
    <row r="140" spans="1:3">
      <c r="A140" s="4" t="s">
        <v>2726</v>
      </c>
    </row>
    <row r="141" spans="1:3">
      <c r="A141" s="3" t="s">
        <v>2679</v>
      </c>
    </row>
    <row r="142" spans="1:3">
      <c r="A142" s="4" t="s">
        <v>2680</v>
      </c>
      <c r="B142" s="7" t="n">
        <v>39508</v>
      </c>
    </row>
    <row r="143" spans="1:3">
      <c r="A143" s="4" t="s">
        <v>2727</v>
      </c>
    </row>
    <row r="144" spans="1:3">
      <c r="A144" s="3" t="s">
        <v>2679</v>
      </c>
    </row>
    <row r="145" spans="1:3">
      <c r="A145" s="4" t="s">
        <v>2692</v>
      </c>
      <c r="B145" s="12" t="n">
        <v>0.0159</v>
      </c>
    </row>
    <row r="146" spans="1:3">
      <c r="A146" s="4" t="s">
        <v>2728</v>
      </c>
    </row>
    <row r="147" spans="1:3">
      <c r="A147" s="3" t="s">
        <v>2679</v>
      </c>
    </row>
    <row r="148" spans="1:3">
      <c r="A148" s="4" t="s">
        <v>2692</v>
      </c>
      <c r="B148" s="12" t="n">
        <v>0.0109</v>
      </c>
    </row>
    <row r="149" spans="1:3">
      <c r="A149" s="4" t="s">
        <v>2729</v>
      </c>
    </row>
    <row r="150" spans="1:3">
      <c r="A150" s="3" t="s">
        <v>2679</v>
      </c>
    </row>
    <row r="151" spans="1:3">
      <c r="A151" s="4" t="s">
        <v>2692</v>
      </c>
      <c r="B151" s="12" t="n">
        <v>0.0268</v>
      </c>
    </row>
    <row r="152" spans="1:3">
      <c r="A152" s="4" t="s">
        <v>2730</v>
      </c>
    </row>
    <row r="153" spans="1:3">
      <c r="A153" s="3" t="s">
        <v>2679</v>
      </c>
    </row>
    <row r="154" spans="1:3">
      <c r="A154" s="4" t="s">
        <v>2680</v>
      </c>
      <c r="B154" s="7" t="n">
        <v>3100</v>
      </c>
    </row>
    <row r="155" spans="1:3">
      <c r="A155" s="4" t="s">
        <v>2731</v>
      </c>
    </row>
    <row r="156" spans="1:3">
      <c r="A156" s="3" t="s">
        <v>2679</v>
      </c>
    </row>
    <row r="157" spans="1:3">
      <c r="A157" s="4" t="s">
        <v>2692</v>
      </c>
      <c r="B157" s="12" t="n">
        <v>0.0133</v>
      </c>
    </row>
    <row r="158" spans="1:3">
      <c r="A158" s="4" t="s">
        <v>2732</v>
      </c>
    </row>
    <row r="159" spans="1:3">
      <c r="A159" s="3" t="s">
        <v>2679</v>
      </c>
    </row>
    <row r="160" spans="1:3">
      <c r="A160" s="4" t="s">
        <v>2680</v>
      </c>
      <c r="B160" s="7" t="n">
        <v>90</v>
      </c>
    </row>
    <row r="161" spans="1:3">
      <c r="A161" s="4" t="s">
        <v>2720</v>
      </c>
      <c r="B161" s="12" t="n">
        <v>1.1827</v>
      </c>
    </row>
    <row r="162" spans="1:3">
      <c r="A162" s="4" t="s">
        <v>2696</v>
      </c>
      <c r="B162" s="12" t="n">
        <v>1.511</v>
      </c>
    </row>
    <row r="163" spans="1:3">
      <c r="A163" s="4" t="s">
        <v>2733</v>
      </c>
    </row>
    <row r="164" spans="1:3">
      <c r="A164" s="3" t="s">
        <v>2679</v>
      </c>
    </row>
    <row r="165" spans="1:3">
      <c r="A165" s="4" t="s">
        <v>2692</v>
      </c>
      <c r="B165" s="12" t="n">
        <v>0.0389</v>
      </c>
    </row>
    <row r="166" spans="1:3">
      <c r="A166" s="4" t="s">
        <v>2734</v>
      </c>
    </row>
    <row r="167" spans="1:3">
      <c r="A167" s="3" t="s">
        <v>2679</v>
      </c>
    </row>
    <row r="168" spans="1:3">
      <c r="A168" s="4" t="s">
        <v>2692</v>
      </c>
      <c r="B168" s="12" t="n">
        <v>0.0238</v>
      </c>
    </row>
    <row r="169" spans="1:3">
      <c r="A169" s="4" t="s">
        <v>2735</v>
      </c>
    </row>
    <row r="170" spans="1:3">
      <c r="A170" s="3" t="s">
        <v>2679</v>
      </c>
    </row>
    <row r="171" spans="1:3">
      <c r="A171" s="4" t="s">
        <v>2680</v>
      </c>
      <c r="B171" s="7" t="n">
        <v>7562</v>
      </c>
    </row>
    <row r="172" spans="1:3">
      <c r="A172" s="4" t="s">
        <v>2720</v>
      </c>
      <c r="B172" s="12" t="n">
        <v>1.2707</v>
      </c>
    </row>
    <row r="173" spans="1:3">
      <c r="A173" s="4" t="s">
        <v>2696</v>
      </c>
      <c r="B173" s="12" t="n">
        <v>1.5447</v>
      </c>
    </row>
    <row r="174" spans="1:3">
      <c r="A174" s="4" t="s">
        <v>2736</v>
      </c>
    </row>
    <row r="175" spans="1:3">
      <c r="A175" s="3" t="s">
        <v>2679</v>
      </c>
    </row>
    <row r="176" spans="1:3">
      <c r="A176" s="4" t="s">
        <v>2692</v>
      </c>
      <c r="B176" s="12" t="n">
        <v>0.0266</v>
      </c>
    </row>
    <row r="177" spans="1:3">
      <c r="A177" s="4" t="s">
        <v>2737</v>
      </c>
    </row>
    <row r="178" spans="1:3">
      <c r="A178" s="3" t="s">
        <v>2679</v>
      </c>
    </row>
    <row r="179" spans="1:3">
      <c r="A179" s="4" t="s">
        <v>2680</v>
      </c>
      <c r="B179" s="7" t="n">
        <v>785</v>
      </c>
    </row>
    <row r="180" spans="1:3">
      <c r="A180" s="4" t="s">
        <v>2710</v>
      </c>
      <c r="B180" s="12" t="n">
        <v>145.3191</v>
      </c>
    </row>
    <row r="181" spans="1:3">
      <c r="A181" s="4" t="s">
        <v>2720</v>
      </c>
      <c r="B181" s="12" t="n">
        <v>1.1349</v>
      </c>
    </row>
    <row r="182" spans="1:3">
      <c r="A182" s="4" t="s">
        <v>2696</v>
      </c>
      <c r="B182" s="12" t="n">
        <v>1.3049</v>
      </c>
    </row>
    <row r="183" spans="1:3">
      <c r="A183" s="4" t="s">
        <v>2738</v>
      </c>
    </row>
    <row r="184" spans="1:3">
      <c r="A184" s="3" t="s">
        <v>2679</v>
      </c>
    </row>
    <row r="185" spans="1:3">
      <c r="A185" s="4" t="s">
        <v>2680</v>
      </c>
      <c r="B185" s="7" t="n">
        <v>1101</v>
      </c>
    </row>
    <row r="186" spans="1:3">
      <c r="A186" s="4" t="s">
        <v>2739</v>
      </c>
    </row>
    <row r="187" spans="1:3">
      <c r="A187" s="3" t="s">
        <v>2679</v>
      </c>
    </row>
    <row r="188" spans="1:3">
      <c r="A188" s="4" t="s">
        <v>2680</v>
      </c>
      <c r="B188" s="5" t="n">
        <v>11481</v>
      </c>
    </row>
    <row r="189" spans="1:3">
      <c r="A189" s="4" t="s">
        <v>2740</v>
      </c>
    </row>
    <row r="190" spans="1:3">
      <c r="A190" s="3" t="s">
        <v>2679</v>
      </c>
    </row>
    <row r="191" spans="1:3">
      <c r="A191" s="4" t="s">
        <v>2680</v>
      </c>
      <c r="B191" s="5" t="n">
        <v>5596</v>
      </c>
    </row>
    <row r="192" spans="1:3">
      <c r="A192" s="4" t="s">
        <v>2741</v>
      </c>
    </row>
    <row r="193" spans="1:3">
      <c r="A193" s="3" t="s">
        <v>2679</v>
      </c>
    </row>
    <row r="194" spans="1:3">
      <c r="A194" s="4" t="s">
        <v>2680</v>
      </c>
      <c r="B194" s="5" t="n">
        <v>32</v>
      </c>
    </row>
    <row r="195" spans="1:3">
      <c r="A195" s="4" t="s">
        <v>2742</v>
      </c>
    </row>
    <row r="196" spans="1:3">
      <c r="A196" s="3" t="s">
        <v>2679</v>
      </c>
    </row>
    <row r="197" spans="1:3">
      <c r="A197" s="4" t="s">
        <v>2680</v>
      </c>
      <c r="B197" s="7" t="n">
        <v>15652</v>
      </c>
    </row>
    <row r="198" spans="1:3">
      <c r="A198" s="4" t="s">
        <v>2743</v>
      </c>
    </row>
    <row r="199" spans="1:3">
      <c r="A199" s="3" t="s">
        <v>2679</v>
      </c>
    </row>
    <row r="200" spans="1:3">
      <c r="A200" s="4" t="s">
        <v>2692</v>
      </c>
      <c r="B200" s="12" t="n">
        <v>0.0285</v>
      </c>
    </row>
    <row r="201" spans="1:3">
      <c r="A201" s="4" t="s">
        <v>2744</v>
      </c>
    </row>
    <row r="202" spans="1:3">
      <c r="A202" s="3" t="s">
        <v>2679</v>
      </c>
    </row>
    <row r="203" spans="1:3">
      <c r="A203" s="4" t="s">
        <v>2692</v>
      </c>
      <c r="B203" s="12" t="n">
        <v>0.0126</v>
      </c>
    </row>
    <row r="204" spans="1:3">
      <c r="A204" s="4" t="s">
        <v>2745</v>
      </c>
    </row>
    <row r="205" spans="1:3">
      <c r="A205" s="3" t="s">
        <v>2679</v>
      </c>
    </row>
    <row r="206" spans="1:3">
      <c r="A206" s="4" t="s">
        <v>2692</v>
      </c>
      <c r="B206" s="12" t="n">
        <v>0.0218</v>
      </c>
    </row>
    <row r="207" spans="1:3">
      <c r="A207" s="4" t="s">
        <v>2746</v>
      </c>
    </row>
    <row r="208" spans="1:3">
      <c r="A208" s="3" t="s">
        <v>2679</v>
      </c>
    </row>
    <row r="209" spans="1:3">
      <c r="A209" s="4" t="s">
        <v>2680</v>
      </c>
      <c r="B209" s="7" t="n">
        <v>301</v>
      </c>
    </row>
    <row r="210" spans="1:3">
      <c r="A210" s="4" t="s">
        <v>2720</v>
      </c>
      <c r="B210" s="12" t="n">
        <v>1.1682</v>
      </c>
    </row>
    <row r="211" spans="1:3">
      <c r="A211" s="4" t="s">
        <v>2747</v>
      </c>
    </row>
    <row r="212" spans="1:3">
      <c r="A212" s="3" t="s">
        <v>2679</v>
      </c>
    </row>
    <row r="213" spans="1:3">
      <c r="A213" s="4" t="s">
        <v>2692</v>
      </c>
      <c r="B213" s="12" t="n">
        <v>0.0392</v>
      </c>
    </row>
    <row r="214" spans="1:3">
      <c r="A214" s="4" t="s">
        <v>2748</v>
      </c>
    </row>
    <row r="215" spans="1:3">
      <c r="A215" s="3" t="s">
        <v>2679</v>
      </c>
    </row>
    <row r="216" spans="1:3">
      <c r="A216" s="4" t="s">
        <v>2692</v>
      </c>
      <c r="B216" s="12" t="n">
        <v>0.0795</v>
      </c>
    </row>
    <row r="217" spans="1:3">
      <c r="A217" s="4" t="s">
        <v>2749</v>
      </c>
    </row>
    <row r="218" spans="1:3">
      <c r="A218" s="3" t="s">
        <v>2679</v>
      </c>
    </row>
    <row r="219" spans="1:3">
      <c r="A219" s="4" t="s">
        <v>2680</v>
      </c>
      <c r="B219" s="7" t="n">
        <v>2871</v>
      </c>
    </row>
    <row r="220" spans="1:3">
      <c r="A220" s="4" t="s">
        <v>2720</v>
      </c>
      <c r="B220" s="12" t="n">
        <v>1.2167</v>
      </c>
    </row>
    <row r="221" spans="1:3">
      <c r="A221" s="4" t="s">
        <v>2696</v>
      </c>
      <c r="B221" s="12" t="n">
        <v>1.5109</v>
      </c>
    </row>
    <row r="222" spans="1:3">
      <c r="A222" s="4" t="s">
        <v>2750</v>
      </c>
    </row>
    <row r="223" spans="1:3">
      <c r="A223" s="3" t="s">
        <v>2679</v>
      </c>
    </row>
    <row r="224" spans="1:3">
      <c r="A224" s="4" t="s">
        <v>2692</v>
      </c>
      <c r="B224" s="12" t="n">
        <v>0.029</v>
      </c>
    </row>
    <row r="225" spans="1:3">
      <c r="A225" s="4" t="s">
        <v>2751</v>
      </c>
    </row>
    <row r="226" spans="1:3">
      <c r="A226" s="3" t="s">
        <v>2679</v>
      </c>
    </row>
    <row r="227" spans="1:3">
      <c r="A227" s="4" t="s">
        <v>2680</v>
      </c>
      <c r="B227" s="7" t="n">
        <v>222</v>
      </c>
    </row>
    <row r="228" spans="1:3">
      <c r="A228" s="4" t="s">
        <v>2752</v>
      </c>
    </row>
    <row r="229" spans="1:3">
      <c r="A229" s="3" t="s">
        <v>2679</v>
      </c>
    </row>
    <row r="230" spans="1:3">
      <c r="A230" s="4" t="s">
        <v>2680</v>
      </c>
      <c r="B230" s="7" t="n">
        <v>5622</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3</v>
      </c>
      <c r="B1" s="2" t="s">
        <v>1</v>
      </c>
    </row>
    <row r="2" spans="1:4">
      <c r="B2" s="2" t="s">
        <v>29</v>
      </c>
      <c r="C2" s="2" t="s">
        <v>30</v>
      </c>
      <c r="D2" s="2" t="s">
        <v>31</v>
      </c>
    </row>
    <row r="3" spans="1:4">
      <c r="A3" s="3" t="s">
        <v>2603</v>
      </c>
    </row>
    <row r="4" spans="1:4">
      <c r="A4" s="4" t="s">
        <v>2423</v>
      </c>
      <c r="B4" s="7" t="n">
        <v>34</v>
      </c>
      <c r="C4" s="7" t="n">
        <v>5</v>
      </c>
      <c r="D4" s="7" t="n">
        <v>28</v>
      </c>
    </row>
    <row r="5" spans="1:4">
      <c r="A5" s="4" t="s">
        <v>2754</v>
      </c>
    </row>
    <row r="6" spans="1:4">
      <c r="A6" s="3" t="s">
        <v>2603</v>
      </c>
    </row>
    <row r="7" spans="1:4">
      <c r="A7" s="4" t="s">
        <v>2755</v>
      </c>
      <c r="B7" s="5" t="n">
        <v>4</v>
      </c>
      <c r="C7" s="5" t="n">
        <v>56</v>
      </c>
      <c r="D7" s="5" t="n">
        <v>-274</v>
      </c>
    </row>
    <row r="8" spans="1:4">
      <c r="A8" s="4" t="s">
        <v>2756</v>
      </c>
      <c r="B8" s="5" t="n">
        <v>75</v>
      </c>
      <c r="C8" s="5" t="n">
        <v>-2</v>
      </c>
      <c r="D8" s="5" t="n">
        <v>335</v>
      </c>
    </row>
    <row r="9" spans="1:4">
      <c r="A9" s="4" t="s">
        <v>2757</v>
      </c>
      <c r="B9" s="5" t="n">
        <v>79</v>
      </c>
      <c r="C9" s="5" t="n">
        <v>54</v>
      </c>
      <c r="D9" s="5" t="n">
        <v>61</v>
      </c>
    </row>
    <row r="10" spans="1:4">
      <c r="A10" s="4" t="s">
        <v>2758</v>
      </c>
      <c r="B10" s="5" t="n">
        <v>-45</v>
      </c>
      <c r="C10" s="5" t="n">
        <v>-49</v>
      </c>
      <c r="D10" s="5" t="n">
        <v>-33</v>
      </c>
    </row>
    <row r="11" spans="1:4">
      <c r="A11" s="4" t="s">
        <v>2423</v>
      </c>
      <c r="B11" s="7" t="n">
        <v>34</v>
      </c>
      <c r="C11" s="7" t="n">
        <v>5</v>
      </c>
      <c r="D11" s="7" t="n">
        <v>28</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49"/>
  </cols>
  <sheetData>
    <row r="1" spans="1:2">
      <c r="A1" s="1" t="s">
        <v>2759</v>
      </c>
      <c r="B1" s="2" t="s">
        <v>1</v>
      </c>
    </row>
    <row r="2" spans="1:2">
      <c r="B2" s="2" t="s">
        <v>1614</v>
      </c>
    </row>
    <row r="3" spans="1:2">
      <c r="A3" s="4" t="s">
        <v>2760</v>
      </c>
    </row>
    <row r="4" spans="1:2">
      <c r="A4" s="3" t="s">
        <v>2603</v>
      </c>
    </row>
    <row r="5" spans="1:2">
      <c r="A5" s="4" t="s">
        <v>2761</v>
      </c>
      <c r="B5" s="7" t="n">
        <v>4</v>
      </c>
    </row>
    <row r="6" spans="1:2">
      <c r="A6" s="4" t="s">
        <v>2762</v>
      </c>
      <c r="B6" s="5" t="n">
        <v>75</v>
      </c>
    </row>
    <row r="7" spans="1:2">
      <c r="A7" s="4" t="s">
        <v>2763</v>
      </c>
      <c r="B7" s="5" t="n">
        <v>79</v>
      </c>
    </row>
    <row r="8" spans="1:2">
      <c r="A8" s="4" t="s">
        <v>2764</v>
      </c>
    </row>
    <row r="9" spans="1:2">
      <c r="A9" s="3" t="s">
        <v>2603</v>
      </c>
    </row>
    <row r="10" spans="1:2">
      <c r="A10" s="4" t="s">
        <v>2761</v>
      </c>
      <c r="B10" s="5" t="n">
        <v>26</v>
      </c>
    </row>
    <row r="11" spans="1:2">
      <c r="A11" s="4" t="s">
        <v>2762</v>
      </c>
      <c r="B11" s="5" t="n">
        <v>15</v>
      </c>
    </row>
    <row r="12" spans="1:2">
      <c r="A12" s="4" t="s">
        <v>2763</v>
      </c>
      <c r="B12" s="5" t="n">
        <v>41</v>
      </c>
    </row>
    <row r="13" spans="1:2">
      <c r="A13" s="4" t="s">
        <v>2765</v>
      </c>
    </row>
    <row r="14" spans="1:2">
      <c r="A14" s="3" t="s">
        <v>2603</v>
      </c>
    </row>
    <row r="15" spans="1:2">
      <c r="A15" s="4" t="s">
        <v>2761</v>
      </c>
      <c r="B15" s="5" t="n">
        <v>-22</v>
      </c>
    </row>
    <row r="16" spans="1:2">
      <c r="A16" s="4" t="s">
        <v>2762</v>
      </c>
      <c r="B16" s="5" t="n">
        <v>60</v>
      </c>
    </row>
    <row r="17" spans="1:2">
      <c r="A17" s="4" t="s">
        <v>2763</v>
      </c>
      <c r="B17" s="5" t="n">
        <v>38</v>
      </c>
    </row>
    <row r="18" spans="1:2">
      <c r="A18" s="4" t="s">
        <v>2577</v>
      </c>
    </row>
    <row r="19" spans="1:2">
      <c r="A19" s="3" t="s">
        <v>2603</v>
      </c>
    </row>
    <row r="20" spans="1:2">
      <c r="A20" s="4" t="s">
        <v>2761</v>
      </c>
      <c r="B20" s="5" t="n">
        <v>743</v>
      </c>
    </row>
    <row r="21" spans="1:2">
      <c r="A21" s="4" t="s">
        <v>2766</v>
      </c>
      <c r="B21" s="5" t="n">
        <v>-788</v>
      </c>
    </row>
    <row r="22" spans="1:2">
      <c r="A22" s="4" t="s">
        <v>2763</v>
      </c>
      <c r="B22" s="5" t="n">
        <v>-45</v>
      </c>
    </row>
    <row r="23" spans="1:2">
      <c r="A23" s="4" t="s">
        <v>2767</v>
      </c>
      <c r="B23" s="7" t="n">
        <v>751</v>
      </c>
    </row>
    <row r="24" spans="1:2">
      <c r="A24" s="4" t="s">
        <v>2768</v>
      </c>
    </row>
    <row r="25" spans="1:2">
      <c r="A25" s="3" t="s">
        <v>2603</v>
      </c>
    </row>
    <row r="26" spans="1:2">
      <c r="A26" s="4" t="s">
        <v>2769</v>
      </c>
      <c r="B26" s="4" t="s">
        <v>35</v>
      </c>
    </row>
    <row r="27" spans="1:2">
      <c r="A27" s="4" t="s">
        <v>2761</v>
      </c>
      <c r="B27" s="7" t="n">
        <v>20</v>
      </c>
    </row>
    <row r="28" spans="1:2">
      <c r="A28" s="4" t="s">
        <v>2766</v>
      </c>
      <c r="B28" s="5" t="n">
        <v>-14</v>
      </c>
    </row>
    <row r="29" spans="1:2">
      <c r="A29" s="4" t="s">
        <v>2763</v>
      </c>
      <c r="B29" s="5" t="n">
        <v>6</v>
      </c>
    </row>
    <row r="30" spans="1:2">
      <c r="A30" s="4" t="s">
        <v>2767</v>
      </c>
      <c r="B30" s="7" t="n">
        <v>26</v>
      </c>
    </row>
    <row r="31" spans="1:2">
      <c r="A31" s="4" t="s">
        <v>2770</v>
      </c>
    </row>
    <row r="32" spans="1:2">
      <c r="A32" s="3" t="s">
        <v>2603</v>
      </c>
    </row>
    <row r="33" spans="1:2">
      <c r="A33" s="4" t="s">
        <v>2769</v>
      </c>
      <c r="B33" s="4" t="s">
        <v>2771</v>
      </c>
    </row>
    <row r="34" spans="1:2">
      <c r="A34" s="4" t="s">
        <v>2761</v>
      </c>
      <c r="B34" s="7" t="n">
        <v>722</v>
      </c>
    </row>
    <row r="35" spans="1:2">
      <c r="A35" s="4" t="s">
        <v>2766</v>
      </c>
      <c r="B35" s="5" t="n">
        <v>-771</v>
      </c>
    </row>
    <row r="36" spans="1:2">
      <c r="A36" s="4" t="s">
        <v>2763</v>
      </c>
      <c r="B36" s="5" t="n">
        <v>-49</v>
      </c>
    </row>
    <row r="37" spans="1:2">
      <c r="A37" s="4" t="s">
        <v>2767</v>
      </c>
      <c r="B37" s="7" t="n">
        <v>726</v>
      </c>
    </row>
    <row r="38" spans="1:2">
      <c r="A38" s="4" t="s">
        <v>2772</v>
      </c>
    </row>
    <row r="39" spans="1:2">
      <c r="A39" s="3" t="s">
        <v>2603</v>
      </c>
    </row>
    <row r="40" spans="1:2">
      <c r="A40" s="4" t="s">
        <v>2769</v>
      </c>
      <c r="B40" s="4" t="s">
        <v>2771</v>
      </c>
    </row>
    <row r="41" spans="1:2">
      <c r="A41" s="4" t="s">
        <v>2761</v>
      </c>
      <c r="B41" s="7" t="n">
        <v>17</v>
      </c>
    </row>
    <row r="42" spans="1:2">
      <c r="A42" s="4" t="s">
        <v>2766</v>
      </c>
      <c r="B42" s="5" t="n">
        <v>-19</v>
      </c>
    </row>
    <row r="43" spans="1:2">
      <c r="A43" s="4" t="s">
        <v>2763</v>
      </c>
      <c r="B43" s="5" t="n">
        <v>-2</v>
      </c>
    </row>
    <row r="44" spans="1:2">
      <c r="A44" s="4" t="s">
        <v>2767</v>
      </c>
      <c r="B44" s="7" t="n">
        <v>9</v>
      </c>
    </row>
    <row r="45" spans="1:2">
      <c r="A45" s="4" t="s">
        <v>2773</v>
      </c>
    </row>
    <row r="46" spans="1:2">
      <c r="A46" s="3" t="s">
        <v>2603</v>
      </c>
    </row>
    <row r="47" spans="1:2">
      <c r="A47" s="4" t="s">
        <v>2769</v>
      </c>
      <c r="B47" s="4" t="s">
        <v>2774</v>
      </c>
    </row>
    <row r="48" spans="1:2">
      <c r="A48" s="4" t="s">
        <v>2761</v>
      </c>
      <c r="B48" s="7" t="n">
        <v>-16</v>
      </c>
    </row>
    <row r="49" spans="1:2">
      <c r="A49" s="4" t="s">
        <v>2766</v>
      </c>
      <c r="B49" s="5" t="n">
        <v>16</v>
      </c>
    </row>
    <row r="50" spans="1:2">
      <c r="A50" s="4" t="s">
        <v>2767</v>
      </c>
      <c r="B50" s="7" t="n">
        <v>-10</v>
      </c>
    </row>
  </sheetData>
  <mergeCells count="1">
    <mergeCell ref="A1:A2"/>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5</v>
      </c>
      <c r="B1" s="2" t="s">
        <v>29</v>
      </c>
      <c r="C1" s="2" t="s">
        <v>30</v>
      </c>
    </row>
    <row r="2" spans="1:3">
      <c r="A2" s="3" t="s">
        <v>2776</v>
      </c>
    </row>
    <row r="3" spans="1:3">
      <c r="A3" s="4" t="s">
        <v>2777</v>
      </c>
      <c r="B3" s="7" t="n">
        <v>12</v>
      </c>
      <c r="C3" s="7" t="n">
        <v>0</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778</v>
      </c>
      <c r="B1" s="2" t="s">
        <v>1</v>
      </c>
    </row>
    <row r="2" spans="1:2">
      <c r="B2" s="2" t="s">
        <v>1614</v>
      </c>
    </row>
    <row r="3" spans="1:2">
      <c r="A3" s="3" t="s">
        <v>2603</v>
      </c>
    </row>
    <row r="4" spans="1:2">
      <c r="A4" s="4" t="s">
        <v>2563</v>
      </c>
      <c r="B4" s="7" t="n">
        <v>285</v>
      </c>
    </row>
    <row r="5" spans="1:2">
      <c r="A5" s="4" t="s">
        <v>2779</v>
      </c>
      <c r="B5" s="5" t="n">
        <v>788</v>
      </c>
    </row>
    <row r="6" spans="1:2">
      <c r="A6" s="4" t="s">
        <v>2780</v>
      </c>
      <c r="B6" s="5" t="n">
        <v>-751</v>
      </c>
    </row>
    <row r="7" spans="1:2">
      <c r="A7" s="4" t="s">
        <v>2568</v>
      </c>
      <c r="B7" s="5" t="n">
        <v>322</v>
      </c>
    </row>
    <row r="8" spans="1:2">
      <c r="A8" s="4" t="s">
        <v>2106</v>
      </c>
    </row>
    <row r="9" spans="1:2">
      <c r="A9" s="3" t="s">
        <v>2603</v>
      </c>
    </row>
    <row r="10" spans="1:2">
      <c r="A10" s="4" t="s">
        <v>2779</v>
      </c>
      <c r="B10" s="5" t="n">
        <v>14</v>
      </c>
    </row>
    <row r="11" spans="1:2">
      <c r="A11" s="4" t="s">
        <v>2780</v>
      </c>
      <c r="B11" s="5" t="n">
        <v>-26</v>
      </c>
    </row>
    <row r="12" spans="1:2">
      <c r="A12" s="4" t="s">
        <v>2781</v>
      </c>
    </row>
    <row r="13" spans="1:2">
      <c r="A13" s="3" t="s">
        <v>2603</v>
      </c>
    </row>
    <row r="14" spans="1:2">
      <c r="A14" s="4" t="s">
        <v>2779</v>
      </c>
      <c r="B14" s="5" t="n">
        <v>19</v>
      </c>
    </row>
    <row r="15" spans="1:2">
      <c r="A15" s="4" t="s">
        <v>2780</v>
      </c>
      <c r="B15" s="5" t="n">
        <v>-9</v>
      </c>
    </row>
    <row r="16" spans="1:2">
      <c r="A16" s="4" t="s">
        <v>2107</v>
      </c>
    </row>
    <row r="17" spans="1:2">
      <c r="A17" s="3" t="s">
        <v>2603</v>
      </c>
    </row>
    <row r="18" spans="1:2">
      <c r="A18" s="4" t="s">
        <v>2779</v>
      </c>
      <c r="B18" s="5" t="n">
        <v>-16</v>
      </c>
    </row>
    <row r="19" spans="1:2">
      <c r="A19" s="4" t="s">
        <v>2780</v>
      </c>
      <c r="B19" s="5" t="n">
        <v>10</v>
      </c>
    </row>
    <row r="20" spans="1:2">
      <c r="A20" s="4" t="s">
        <v>2782</v>
      </c>
    </row>
    <row r="21" spans="1:2">
      <c r="A21" s="3" t="s">
        <v>2603</v>
      </c>
    </row>
    <row r="22" spans="1:2">
      <c r="A22" s="4" t="s">
        <v>2779</v>
      </c>
      <c r="B22" s="5" t="n">
        <v>771</v>
      </c>
    </row>
    <row r="23" spans="1:2">
      <c r="A23" s="4" t="s">
        <v>2780</v>
      </c>
      <c r="B23" s="7" t="n">
        <v>-726</v>
      </c>
    </row>
  </sheetData>
  <mergeCells count="1">
    <mergeCell ref="A1:A2"/>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3</v>
      </c>
      <c r="B1" s="2" t="s">
        <v>1</v>
      </c>
    </row>
    <row r="2" spans="1:3">
      <c r="B2" s="2" t="s">
        <v>29</v>
      </c>
      <c r="C2" s="2" t="s">
        <v>30</v>
      </c>
    </row>
    <row r="3" spans="1:3">
      <c r="A3" s="3" t="s">
        <v>2603</v>
      </c>
    </row>
    <row r="4" spans="1:3">
      <c r="A4" s="4" t="s">
        <v>2784</v>
      </c>
      <c r="B4" s="7" t="n">
        <v>322</v>
      </c>
      <c r="C4" s="7" t="n">
        <v>285</v>
      </c>
    </row>
    <row r="5" spans="1:3">
      <c r="A5" s="4" t="s">
        <v>2760</v>
      </c>
    </row>
    <row r="6" spans="1:3">
      <c r="A6" s="3" t="s">
        <v>2603</v>
      </c>
    </row>
    <row r="7" spans="1:3">
      <c r="A7" s="4" t="s">
        <v>2785</v>
      </c>
      <c r="B7" s="5" t="n">
        <v>75</v>
      </c>
    </row>
    <row r="8" spans="1:3">
      <c r="A8" s="4" t="s">
        <v>2764</v>
      </c>
    </row>
    <row r="9" spans="1:3">
      <c r="A9" s="3" t="s">
        <v>2603</v>
      </c>
    </row>
    <row r="10" spans="1:3">
      <c r="A10" s="4" t="s">
        <v>2785</v>
      </c>
      <c r="B10" s="5" t="n">
        <v>15</v>
      </c>
    </row>
    <row r="11" spans="1:3">
      <c r="A11" s="4" t="s">
        <v>2765</v>
      </c>
    </row>
    <row r="12" spans="1:3">
      <c r="A12" s="3" t="s">
        <v>2603</v>
      </c>
    </row>
    <row r="13" spans="1:3">
      <c r="A13" s="4" t="s">
        <v>2785</v>
      </c>
      <c r="B13" s="5" t="n">
        <v>60</v>
      </c>
    </row>
    <row r="14" spans="1:3">
      <c r="A14" s="4" t="s">
        <v>2786</v>
      </c>
    </row>
    <row r="15" spans="1:3">
      <c r="A15" s="3" t="s">
        <v>2603</v>
      </c>
    </row>
    <row r="16" spans="1:3">
      <c r="A16" s="4" t="s">
        <v>2787</v>
      </c>
      <c r="B16" s="5" t="n">
        <v>67116</v>
      </c>
    </row>
    <row r="17" spans="1:3">
      <c r="A17" s="4" t="s">
        <v>2788</v>
      </c>
      <c r="B17" s="5" t="n">
        <v>17015</v>
      </c>
    </row>
    <row r="18" spans="1:3">
      <c r="A18" s="4" t="s">
        <v>2789</v>
      </c>
      <c r="B18" s="5" t="n">
        <v>10</v>
      </c>
    </row>
    <row r="19" spans="1:3">
      <c r="A19" s="4" t="s">
        <v>2790</v>
      </c>
      <c r="B19" s="5" t="n">
        <v>536</v>
      </c>
    </row>
    <row r="20" spans="1:3">
      <c r="A20" s="4" t="s">
        <v>2791</v>
      </c>
      <c r="B20" s="5" t="n">
        <v>697</v>
      </c>
    </row>
    <row r="21" spans="1:3">
      <c r="A21" s="4" t="s">
        <v>2792</v>
      </c>
      <c r="B21" s="5" t="n">
        <v>242</v>
      </c>
    </row>
    <row r="22" spans="1:3">
      <c r="A22" s="4" t="s">
        <v>2785</v>
      </c>
      <c r="B22" s="5" t="n">
        <v>75</v>
      </c>
    </row>
    <row r="23" spans="1:3">
      <c r="A23" s="4" t="s">
        <v>2793</v>
      </c>
      <c r="B23" s="5" t="n">
        <v>67</v>
      </c>
    </row>
    <row r="24" spans="1:3">
      <c r="A24" s="4" t="s">
        <v>2794</v>
      </c>
    </row>
    <row r="25" spans="1:3">
      <c r="A25" s="3" t="s">
        <v>2603</v>
      </c>
    </row>
    <row r="26" spans="1:3">
      <c r="A26" s="4" t="s">
        <v>2785</v>
      </c>
      <c r="B26" s="5" t="n">
        <v>-788</v>
      </c>
    </row>
    <row r="27" spans="1:3">
      <c r="A27" s="4" t="s">
        <v>2784</v>
      </c>
      <c r="B27" s="5" t="n">
        <v>322</v>
      </c>
    </row>
    <row r="28" spans="1:3">
      <c r="A28" s="4" t="s">
        <v>2795</v>
      </c>
      <c r="B28" s="5" t="n">
        <v>49</v>
      </c>
    </row>
    <row r="29" spans="1:3">
      <c r="A29" s="4" t="s">
        <v>2796</v>
      </c>
    </row>
    <row r="30" spans="1:3">
      <c r="A30" s="3" t="s">
        <v>2603</v>
      </c>
    </row>
    <row r="31" spans="1:3">
      <c r="A31" s="4" t="s">
        <v>2787</v>
      </c>
      <c r="B31" s="5" t="n">
        <v>42075</v>
      </c>
    </row>
    <row r="32" spans="1:3">
      <c r="A32" s="4" t="s">
        <v>2791</v>
      </c>
      <c r="B32" s="5" t="n">
        <v>638</v>
      </c>
    </row>
    <row r="33" spans="1:3">
      <c r="A33" s="4" t="s">
        <v>2785</v>
      </c>
      <c r="B33" s="5" t="n">
        <v>-149</v>
      </c>
    </row>
    <row r="34" spans="1:3">
      <c r="A34" s="4" t="s">
        <v>2793</v>
      </c>
      <c r="B34" s="5" t="n">
        <v>729</v>
      </c>
    </row>
    <row r="35" spans="1:3">
      <c r="A35" s="4" t="s">
        <v>2797</v>
      </c>
    </row>
    <row r="36" spans="1:3">
      <c r="A36" s="3" t="s">
        <v>2603</v>
      </c>
    </row>
    <row r="37" spans="1:3">
      <c r="A37" s="4" t="s">
        <v>2785</v>
      </c>
      <c r="B37" s="5" t="n">
        <v>-19</v>
      </c>
    </row>
    <row r="38" spans="1:3">
      <c r="A38" s="4" t="s">
        <v>2784</v>
      </c>
      <c r="B38" s="5" t="n">
        <v>-4</v>
      </c>
    </row>
    <row r="39" spans="1:3">
      <c r="A39" s="4" t="s">
        <v>2795</v>
      </c>
      <c r="B39" s="5" t="n">
        <v>-2</v>
      </c>
    </row>
    <row r="40" spans="1:3">
      <c r="A40" s="4" t="s">
        <v>2798</v>
      </c>
    </row>
    <row r="41" spans="1:3">
      <c r="A41" s="3" t="s">
        <v>2603</v>
      </c>
    </row>
    <row r="42" spans="1:3">
      <c r="A42" s="4" t="s">
        <v>2787</v>
      </c>
      <c r="B42" s="5" t="n">
        <v>6640</v>
      </c>
    </row>
    <row r="43" spans="1:3">
      <c r="A43" s="4" t="s">
        <v>2791</v>
      </c>
      <c r="B43" s="5" t="n">
        <v>59</v>
      </c>
    </row>
    <row r="44" spans="1:3">
      <c r="A44" s="4" t="s">
        <v>2785</v>
      </c>
      <c r="B44" s="5" t="n">
        <v>59</v>
      </c>
    </row>
    <row r="45" spans="1:3">
      <c r="A45" s="4" t="s">
        <v>2799</v>
      </c>
    </row>
    <row r="46" spans="1:3">
      <c r="A46" s="3" t="s">
        <v>2603</v>
      </c>
    </row>
    <row r="47" spans="1:3">
      <c r="A47" s="4" t="s">
        <v>2787</v>
      </c>
      <c r="B47" s="5" t="n">
        <v>10954</v>
      </c>
    </row>
    <row r="48" spans="1:3">
      <c r="A48" s="4" t="s">
        <v>2800</v>
      </c>
    </row>
    <row r="49" spans="1:3">
      <c r="A49" s="3" t="s">
        <v>2603</v>
      </c>
    </row>
    <row r="50" spans="1:3">
      <c r="A50" s="4" t="s">
        <v>2787</v>
      </c>
      <c r="B50" s="5" t="n">
        <v>7447</v>
      </c>
    </row>
    <row r="51" spans="1:3">
      <c r="A51" s="4" t="s">
        <v>2789</v>
      </c>
      <c r="B51" s="5" t="n">
        <v>10</v>
      </c>
    </row>
    <row r="52" spans="1:3">
      <c r="A52" s="4" t="s">
        <v>2785</v>
      </c>
      <c r="B52" s="5" t="n">
        <v>-46</v>
      </c>
    </row>
    <row r="53" spans="1:3">
      <c r="A53" s="4" t="s">
        <v>2793</v>
      </c>
      <c r="B53" s="5" t="n">
        <v>123</v>
      </c>
    </row>
    <row r="54" spans="1:3">
      <c r="A54" s="4" t="s">
        <v>2801</v>
      </c>
    </row>
    <row r="55" spans="1:3">
      <c r="A55" s="3" t="s">
        <v>2603</v>
      </c>
    </row>
    <row r="56" spans="1:3">
      <c r="A56" s="4" t="s">
        <v>2788</v>
      </c>
      <c r="B56" s="5" t="n">
        <v>702</v>
      </c>
    </row>
    <row r="57" spans="1:3">
      <c r="A57" s="4" t="s">
        <v>2792</v>
      </c>
      <c r="B57" s="5" t="n">
        <v>-1</v>
      </c>
    </row>
    <row r="58" spans="1:3">
      <c r="A58" s="4" t="s">
        <v>2802</v>
      </c>
    </row>
    <row r="59" spans="1:3">
      <c r="A59" s="3" t="s">
        <v>2603</v>
      </c>
    </row>
    <row r="60" spans="1:3">
      <c r="A60" s="4" t="s">
        <v>2788</v>
      </c>
      <c r="B60" s="5" t="n">
        <v>516</v>
      </c>
    </row>
    <row r="61" spans="1:3">
      <c r="A61" s="4" t="s">
        <v>2790</v>
      </c>
      <c r="B61" s="5" t="n">
        <v>15</v>
      </c>
    </row>
    <row r="62" spans="1:3">
      <c r="A62" s="4" t="s">
        <v>2785</v>
      </c>
      <c r="B62" s="5" t="n">
        <v>9</v>
      </c>
    </row>
    <row r="63" spans="1:3">
      <c r="A63" s="4" t="s">
        <v>2793</v>
      </c>
      <c r="B63" s="5" t="n">
        <v>-23</v>
      </c>
    </row>
    <row r="64" spans="1:3">
      <c r="A64" s="4" t="s">
        <v>2803</v>
      </c>
    </row>
    <row r="65" spans="1:3">
      <c r="A65" s="3" t="s">
        <v>2603</v>
      </c>
    </row>
    <row r="66" spans="1:3">
      <c r="A66" s="4" t="s">
        <v>2785</v>
      </c>
      <c r="B66" s="5" t="n">
        <v>6</v>
      </c>
    </row>
    <row r="67" spans="1:3">
      <c r="A67" s="4" t="s">
        <v>2784</v>
      </c>
      <c r="B67" s="5" t="n">
        <v>-1</v>
      </c>
    </row>
    <row r="68" spans="1:3">
      <c r="A68" s="4" t="s">
        <v>2804</v>
      </c>
    </row>
    <row r="69" spans="1:3">
      <c r="A69" s="3" t="s">
        <v>2603</v>
      </c>
    </row>
    <row r="70" spans="1:3">
      <c r="A70" s="4" t="s">
        <v>2788</v>
      </c>
      <c r="B70" s="5" t="n">
        <v>15112</v>
      </c>
    </row>
    <row r="71" spans="1:3">
      <c r="A71" s="4" t="s">
        <v>2790</v>
      </c>
      <c r="B71" s="5" t="n">
        <v>369</v>
      </c>
    </row>
    <row r="72" spans="1:3">
      <c r="A72" s="4" t="s">
        <v>2792</v>
      </c>
      <c r="B72" s="5" t="n">
        <v>191</v>
      </c>
    </row>
    <row r="73" spans="1:3">
      <c r="A73" s="4" t="s">
        <v>2785</v>
      </c>
      <c r="B73" s="5" t="n">
        <v>158</v>
      </c>
    </row>
    <row r="74" spans="1:3">
      <c r="A74" s="4" t="s">
        <v>2793</v>
      </c>
      <c r="B74" s="5" t="n">
        <v>-548</v>
      </c>
    </row>
    <row r="75" spans="1:3">
      <c r="A75" s="4" t="s">
        <v>2805</v>
      </c>
    </row>
    <row r="76" spans="1:3">
      <c r="A76" s="3" t="s">
        <v>2603</v>
      </c>
    </row>
    <row r="77" spans="1:3">
      <c r="A77" s="4" t="s">
        <v>2785</v>
      </c>
      <c r="B77" s="5" t="n">
        <v>-1</v>
      </c>
    </row>
    <row r="78" spans="1:3">
      <c r="A78" s="4" t="s">
        <v>2806</v>
      </c>
    </row>
    <row r="79" spans="1:3">
      <c r="A79" s="3" t="s">
        <v>2603</v>
      </c>
    </row>
    <row r="80" spans="1:3">
      <c r="A80" s="4" t="s">
        <v>2785</v>
      </c>
      <c r="B80" s="5" t="n">
        <v>-217</v>
      </c>
    </row>
    <row r="81" spans="1:3">
      <c r="A81" s="4" t="s">
        <v>2784</v>
      </c>
      <c r="B81" s="5" t="n">
        <v>21</v>
      </c>
    </row>
    <row r="82" spans="1:3">
      <c r="A82" s="4" t="s">
        <v>2795</v>
      </c>
      <c r="B82" s="5" t="n">
        <v>3</v>
      </c>
    </row>
    <row r="83" spans="1:3">
      <c r="A83" s="4" t="s">
        <v>2807</v>
      </c>
    </row>
    <row r="84" spans="1:3">
      <c r="A84" s="3" t="s">
        <v>2603</v>
      </c>
    </row>
    <row r="85" spans="1:3">
      <c r="A85" s="4" t="s">
        <v>2788</v>
      </c>
      <c r="B85" s="5" t="n">
        <v>685</v>
      </c>
    </row>
    <row r="86" spans="1:3">
      <c r="A86" s="4" t="s">
        <v>2790</v>
      </c>
      <c r="B86" s="5" t="n">
        <v>152</v>
      </c>
    </row>
    <row r="87" spans="1:3">
      <c r="A87" s="4" t="s">
        <v>2792</v>
      </c>
      <c r="B87" s="5" t="n">
        <v>52</v>
      </c>
    </row>
    <row r="88" spans="1:3">
      <c r="A88" s="4" t="s">
        <v>2785</v>
      </c>
      <c r="B88" s="5" t="n">
        <v>44</v>
      </c>
    </row>
    <row r="89" spans="1:3">
      <c r="A89" s="4" t="s">
        <v>2793</v>
      </c>
      <c r="B89" s="5" t="n">
        <v>-214</v>
      </c>
    </row>
    <row r="90" spans="1:3">
      <c r="A90" s="4" t="s">
        <v>2808</v>
      </c>
    </row>
    <row r="91" spans="1:3">
      <c r="A91" s="3" t="s">
        <v>2603</v>
      </c>
    </row>
    <row r="92" spans="1:3">
      <c r="A92" s="4" t="s">
        <v>2784</v>
      </c>
      <c r="B92" s="5" t="n">
        <v>-2</v>
      </c>
    </row>
    <row r="93" spans="1:3">
      <c r="A93" s="4" t="s">
        <v>2809</v>
      </c>
    </row>
    <row r="94" spans="1:3">
      <c r="A94" s="3" t="s">
        <v>2603</v>
      </c>
    </row>
    <row r="95" spans="1:3">
      <c r="A95" s="4" t="s">
        <v>2785</v>
      </c>
      <c r="B95" s="5" t="n">
        <v>199</v>
      </c>
    </row>
    <row r="96" spans="1:3">
      <c r="A96" s="4" t="s">
        <v>2784</v>
      </c>
      <c r="B96" s="5" t="n">
        <v>-1</v>
      </c>
    </row>
    <row r="97" spans="1:3">
      <c r="A97" s="4" t="s">
        <v>2810</v>
      </c>
    </row>
    <row r="98" spans="1:3">
      <c r="A98" s="3" t="s">
        <v>2603</v>
      </c>
    </row>
    <row r="99" spans="1:3">
      <c r="A99" s="4" t="s">
        <v>2785</v>
      </c>
      <c r="B99" s="5" t="n">
        <v>-1</v>
      </c>
    </row>
    <row r="100" spans="1:3">
      <c r="A100" s="4" t="s">
        <v>2811</v>
      </c>
    </row>
    <row r="101" spans="1:3">
      <c r="A101" s="3" t="s">
        <v>2603</v>
      </c>
    </row>
    <row r="102" spans="1:3">
      <c r="A102" s="4" t="s">
        <v>2785</v>
      </c>
      <c r="B102" s="5" t="n">
        <v>16</v>
      </c>
    </row>
    <row r="103" spans="1:3">
      <c r="A103" s="4" t="s">
        <v>2784</v>
      </c>
      <c r="B103" s="5" t="n">
        <v>-3</v>
      </c>
    </row>
    <row r="104" spans="1:3">
      <c r="A104" s="4" t="s">
        <v>2795</v>
      </c>
      <c r="B104" s="5" t="n">
        <v>-2</v>
      </c>
    </row>
    <row r="105" spans="1:3">
      <c r="A105" s="4" t="s">
        <v>2812</v>
      </c>
    </row>
    <row r="106" spans="1:3">
      <c r="A106" s="3" t="s">
        <v>2603</v>
      </c>
    </row>
    <row r="107" spans="1:3">
      <c r="A107" s="4" t="s">
        <v>2785</v>
      </c>
      <c r="B107" s="5" t="n">
        <v>-564</v>
      </c>
    </row>
    <row r="108" spans="1:3">
      <c r="A108" s="4" t="s">
        <v>2784</v>
      </c>
      <c r="B108" s="5" t="n">
        <v>233</v>
      </c>
    </row>
    <row r="109" spans="1:3">
      <c r="A109" s="4" t="s">
        <v>2795</v>
      </c>
      <c r="B109" s="5" t="n">
        <v>50</v>
      </c>
    </row>
    <row r="110" spans="1:3">
      <c r="A110" s="4" t="s">
        <v>2813</v>
      </c>
    </row>
    <row r="111" spans="1:3">
      <c r="A111" s="3" t="s">
        <v>2603</v>
      </c>
    </row>
    <row r="112" spans="1:3">
      <c r="A112" s="4" t="s">
        <v>2785</v>
      </c>
      <c r="B112" s="5" t="n">
        <v>-207</v>
      </c>
    </row>
    <row r="113" spans="1:3">
      <c r="A113" s="4" t="s">
        <v>2784</v>
      </c>
      <c r="B113" s="7" t="n">
        <v>79</v>
      </c>
    </row>
  </sheetData>
  <mergeCells count="1">
    <mergeCell ref="A1:A2"/>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4</v>
      </c>
      <c r="B1" s="2" t="s">
        <v>29</v>
      </c>
      <c r="C1" s="2" t="s">
        <v>30</v>
      </c>
    </row>
    <row r="2" spans="1:3">
      <c r="A2" s="3" t="s">
        <v>2815</v>
      </c>
    </row>
    <row r="3" spans="1:3">
      <c r="A3" s="4" t="s">
        <v>2816</v>
      </c>
      <c r="B3" s="7" t="n">
        <v>6137</v>
      </c>
      <c r="C3" s="7" t="n">
        <v>2096</v>
      </c>
    </row>
    <row r="4" spans="1:3">
      <c r="A4" s="4" t="s">
        <v>2817</v>
      </c>
    </row>
    <row r="5" spans="1:3">
      <c r="A5" s="3" t="s">
        <v>2815</v>
      </c>
    </row>
    <row r="6" spans="1:3">
      <c r="A6" s="4" t="s">
        <v>2816</v>
      </c>
      <c r="B6" s="5" t="n">
        <v>509</v>
      </c>
      <c r="C6" s="5" t="n">
        <v>1549</v>
      </c>
    </row>
    <row r="7" spans="1:3">
      <c r="A7" s="4" t="s">
        <v>2818</v>
      </c>
    </row>
    <row r="8" spans="1:3">
      <c r="A8" s="3" t="s">
        <v>2815</v>
      </c>
    </row>
    <row r="9" spans="1:3">
      <c r="A9" s="4" t="s">
        <v>2816</v>
      </c>
      <c r="B9" s="5" t="n">
        <v>13</v>
      </c>
      <c r="C9" s="5" t="n">
        <v>1034</v>
      </c>
    </row>
    <row r="10" spans="1:3">
      <c r="A10" s="4" t="s">
        <v>2819</v>
      </c>
    </row>
    <row r="11" spans="1:3">
      <c r="A11" s="3" t="s">
        <v>2815</v>
      </c>
    </row>
    <row r="12" spans="1:3">
      <c r="A12" s="4" t="s">
        <v>2816</v>
      </c>
      <c r="B12" s="5" t="n">
        <v>496</v>
      </c>
      <c r="C12" s="5" t="n">
        <v>515</v>
      </c>
    </row>
    <row r="13" spans="1:3">
      <c r="A13" s="4" t="s">
        <v>2598</v>
      </c>
    </row>
    <row r="14" spans="1:3">
      <c r="A14" s="3" t="s">
        <v>2815</v>
      </c>
    </row>
    <row r="15" spans="1:3">
      <c r="A15" s="4" t="s">
        <v>2816</v>
      </c>
      <c r="B15" s="5" t="n">
        <v>3263</v>
      </c>
      <c r="C15" s="7" t="n">
        <v>547</v>
      </c>
    </row>
    <row r="16" spans="1:3">
      <c r="A16" s="4" t="s">
        <v>2820</v>
      </c>
    </row>
    <row r="17" spans="1:3">
      <c r="A17" s="3" t="s">
        <v>2815</v>
      </c>
    </row>
    <row r="18" spans="1:3">
      <c r="A18" s="4" t="s">
        <v>2816</v>
      </c>
      <c r="B18" s="5" t="n">
        <v>93</v>
      </c>
    </row>
    <row r="19" spans="1:3">
      <c r="A19" s="4" t="s">
        <v>260</v>
      </c>
    </row>
    <row r="20" spans="1:3">
      <c r="A20" s="3" t="s">
        <v>2815</v>
      </c>
    </row>
    <row r="21" spans="1:3">
      <c r="A21" s="4" t="s">
        <v>2816</v>
      </c>
      <c r="B21" s="7" t="n">
        <v>2272</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21</v>
      </c>
      <c r="B1" s="2" t="s">
        <v>1614</v>
      </c>
    </row>
    <row r="2" spans="1:2">
      <c r="A2" s="3" t="s">
        <v>2822</v>
      </c>
    </row>
    <row r="3" spans="1:2">
      <c r="A3" s="4" t="s">
        <v>2823</v>
      </c>
      <c r="B3" s="7" t="n">
        <v>1521</v>
      </c>
    </row>
    <row r="4" spans="1:2">
      <c r="A4" s="4" t="s">
        <v>2824</v>
      </c>
      <c r="B4" s="7" t="n">
        <v>4616</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5</v>
      </c>
      <c r="B1" s="2" t="s">
        <v>1</v>
      </c>
    </row>
    <row r="2" spans="1:4">
      <c r="B2" s="2" t="s">
        <v>29</v>
      </c>
      <c r="C2" s="2" t="s">
        <v>30</v>
      </c>
      <c r="D2" s="2" t="s">
        <v>31</v>
      </c>
    </row>
    <row r="3" spans="1:4">
      <c r="A3" s="3" t="s">
        <v>2815</v>
      </c>
    </row>
    <row r="4" spans="1:4">
      <c r="A4" s="4" t="s">
        <v>2824</v>
      </c>
      <c r="B4" s="7" t="n">
        <v>4616</v>
      </c>
    </row>
    <row r="5" spans="1:4">
      <c r="A5" s="4" t="s">
        <v>2826</v>
      </c>
      <c r="B5" s="5" t="n">
        <v>-1</v>
      </c>
      <c r="C5" s="7" t="n">
        <v>49</v>
      </c>
      <c r="D5" s="7" t="n">
        <v>40</v>
      </c>
    </row>
    <row r="6" spans="1:4">
      <c r="A6" s="4" t="s">
        <v>2827</v>
      </c>
      <c r="B6" s="5" t="n">
        <v>2</v>
      </c>
      <c r="C6" s="7" t="n">
        <v>120</v>
      </c>
    </row>
    <row r="7" spans="1:4">
      <c r="A7" s="4" t="s">
        <v>2598</v>
      </c>
    </row>
    <row r="8" spans="1:4">
      <c r="A8" s="3" t="s">
        <v>2815</v>
      </c>
    </row>
    <row r="9" spans="1:4">
      <c r="A9" s="4" t="s">
        <v>2824</v>
      </c>
      <c r="B9" s="7" t="n">
        <v>3053</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9</v>
      </c>
    </row>
    <row r="3" spans="1:2">
      <c r="A3" s="3" t="s">
        <v>224</v>
      </c>
    </row>
    <row r="4" spans="1:2">
      <c r="A4" s="4" t="s">
        <v>244</v>
      </c>
      <c r="B4" s="4" t="s">
        <v>245</v>
      </c>
    </row>
    <row r="5" spans="1:2">
      <c r="A5" s="4" t="s">
        <v>116</v>
      </c>
    </row>
    <row r="6" spans="1:2">
      <c r="A6" s="3" t="s">
        <v>224</v>
      </c>
    </row>
    <row r="7" spans="1:2">
      <c r="A7" s="4" t="s">
        <v>244</v>
      </c>
      <c r="B7" s="4" t="s">
        <v>246</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28</v>
      </c>
      <c r="B1" s="2" t="s">
        <v>29</v>
      </c>
      <c r="C1" s="2" t="s">
        <v>30</v>
      </c>
      <c r="D1" s="2" t="s">
        <v>31</v>
      </c>
      <c r="E1" s="2" t="s">
        <v>931</v>
      </c>
    </row>
    <row r="2" spans="1:5">
      <c r="A2" s="3" t="s">
        <v>2829</v>
      </c>
    </row>
    <row r="3" spans="1:5">
      <c r="A3" s="4" t="s">
        <v>2830</v>
      </c>
      <c r="B3" s="7" t="n">
        <v>158248</v>
      </c>
      <c r="C3" s="7" t="n">
        <v>155355</v>
      </c>
    </row>
    <row r="4" spans="1:5">
      <c r="A4" s="4" t="s">
        <v>2831</v>
      </c>
      <c r="B4" s="5" t="n">
        <v>27819</v>
      </c>
      <c r="C4" s="5" t="n">
        <v>30856</v>
      </c>
    </row>
    <row r="5" spans="1:5">
      <c r="A5" s="4" t="s">
        <v>2832</v>
      </c>
      <c r="B5" s="5" t="n">
        <v>6821</v>
      </c>
      <c r="C5" s="5" t="n">
        <v>6710</v>
      </c>
    </row>
    <row r="6" spans="1:5">
      <c r="A6" s="4" t="s">
        <v>794</v>
      </c>
      <c r="B6" s="5" t="n">
        <v>7554</v>
      </c>
      <c r="C6" s="5" t="n">
        <v>6230</v>
      </c>
    </row>
    <row r="7" spans="1:5">
      <c r="A7" s="4" t="s">
        <v>2833</v>
      </c>
      <c r="B7" s="5" t="n">
        <v>1997</v>
      </c>
      <c r="C7" s="5" t="n">
        <v>1199</v>
      </c>
    </row>
    <row r="8" spans="1:5">
      <c r="A8" s="4" t="s">
        <v>1468</v>
      </c>
      <c r="B8" s="5" t="n">
        <v>202439</v>
      </c>
      <c r="C8" s="5" t="n">
        <v>200350</v>
      </c>
    </row>
    <row r="9" spans="1:5">
      <c r="A9" s="4" t="s">
        <v>2834</v>
      </c>
      <c r="B9" s="5" t="n">
        <v>-751</v>
      </c>
      <c r="C9" s="5" t="n">
        <v>-940</v>
      </c>
      <c r="D9" s="7" t="n">
        <v>-921</v>
      </c>
      <c r="E9" s="7" t="n">
        <v>-1108</v>
      </c>
    </row>
    <row r="10" spans="1:5">
      <c r="A10" s="4" t="s">
        <v>2835</v>
      </c>
      <c r="B10" s="5" t="n">
        <v>-69</v>
      </c>
      <c r="C10" s="5" t="n">
        <v>-78</v>
      </c>
    </row>
    <row r="11" spans="1:5">
      <c r="A11" s="4" t="s">
        <v>2836</v>
      </c>
      <c r="B11" s="7" t="n">
        <v>201619</v>
      </c>
      <c r="C11" s="7" t="n">
        <v>199332</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37</v>
      </c>
      <c r="B1" s="2" t="s">
        <v>815</v>
      </c>
      <c r="C1" s="2" t="s">
        <v>29</v>
      </c>
      <c r="D1" s="2" t="s">
        <v>30</v>
      </c>
      <c r="E1" s="2" t="s">
        <v>31</v>
      </c>
    </row>
    <row r="2" spans="1:5">
      <c r="A2" s="3" t="s">
        <v>2838</v>
      </c>
    </row>
    <row r="3" spans="1:5">
      <c r="A3" s="4" t="s">
        <v>1289</v>
      </c>
      <c r="B3" s="7" t="n">
        <v>940</v>
      </c>
      <c r="C3" s="7" t="n">
        <v>940</v>
      </c>
      <c r="D3" s="7" t="n">
        <v>921</v>
      </c>
      <c r="E3" s="7" t="n">
        <v>1108</v>
      </c>
    </row>
    <row r="4" spans="1:5">
      <c r="A4" s="4" t="s">
        <v>205</v>
      </c>
      <c r="B4" s="5" t="n">
        <v>211</v>
      </c>
      <c r="C4" s="5" t="n">
        <v>211</v>
      </c>
    </row>
    <row r="5" spans="1:5">
      <c r="A5" s="4" t="s">
        <v>2839</v>
      </c>
      <c r="C5" s="5" t="n">
        <v>-50</v>
      </c>
    </row>
    <row r="6" spans="1:5">
      <c r="A6" s="4" t="s">
        <v>2840</v>
      </c>
      <c r="C6" s="5" t="n">
        <v>1101</v>
      </c>
    </row>
    <row r="7" spans="1:5">
      <c r="A7" s="4" t="s">
        <v>2841</v>
      </c>
      <c r="C7" s="5" t="n">
        <v>189</v>
      </c>
      <c r="D7" s="5" t="n">
        <v>257</v>
      </c>
      <c r="E7" s="5" t="n">
        <v>132</v>
      </c>
    </row>
    <row r="8" spans="1:5">
      <c r="A8" s="4" t="s">
        <v>2842</v>
      </c>
      <c r="C8" s="5" t="n">
        <v>-539</v>
      </c>
      <c r="D8" s="5" t="n">
        <v>-238</v>
      </c>
      <c r="E8" s="5" t="n">
        <v>-319</v>
      </c>
    </row>
    <row r="9" spans="1:5">
      <c r="A9" s="4" t="s">
        <v>1285</v>
      </c>
      <c r="C9" s="5" t="n">
        <v>751</v>
      </c>
      <c r="D9" s="5" t="n">
        <v>940</v>
      </c>
      <c r="E9" s="5" t="n">
        <v>921</v>
      </c>
    </row>
    <row r="10" spans="1:5">
      <c r="A10" s="4" t="s">
        <v>2843</v>
      </c>
      <c r="D10" s="5" t="n">
        <v>609</v>
      </c>
      <c r="E10" s="5" t="n">
        <v>503</v>
      </c>
    </row>
    <row r="11" spans="1:5">
      <c r="A11" s="4" t="s">
        <v>2844</v>
      </c>
      <c r="D11" s="5" t="n">
        <v>331</v>
      </c>
      <c r="E11" s="5" t="n">
        <v>418</v>
      </c>
    </row>
    <row r="12" spans="1:5">
      <c r="A12" s="4" t="s">
        <v>2845</v>
      </c>
      <c r="C12" s="5" t="n">
        <v>42</v>
      </c>
      <c r="D12" s="5" t="n">
        <v>54</v>
      </c>
      <c r="E12" s="5" t="n">
        <v>65</v>
      </c>
    </row>
    <row r="13" spans="1:5">
      <c r="A13" s="4" t="s">
        <v>2846</v>
      </c>
    </row>
    <row r="14" spans="1:5">
      <c r="A14" s="3" t="s">
        <v>2838</v>
      </c>
    </row>
    <row r="15" spans="1:5">
      <c r="A15" s="4" t="s">
        <v>1289</v>
      </c>
      <c r="B15" s="5" t="n">
        <v>225</v>
      </c>
      <c r="C15" s="5" t="n">
        <v>225</v>
      </c>
      <c r="D15" s="5" t="n">
        <v>279</v>
      </c>
      <c r="E15" s="5" t="n">
        <v>424</v>
      </c>
    </row>
    <row r="16" spans="1:5">
      <c r="A16" s="4" t="s">
        <v>205</v>
      </c>
      <c r="C16" s="5" t="n">
        <v>47</v>
      </c>
    </row>
    <row r="17" spans="1:5">
      <c r="A17" s="4" t="s">
        <v>2839</v>
      </c>
      <c r="C17" s="5" t="n">
        <v>-3</v>
      </c>
    </row>
    <row r="18" spans="1:5">
      <c r="A18" s="4" t="s">
        <v>2840</v>
      </c>
      <c r="C18" s="5" t="n">
        <v>269</v>
      </c>
    </row>
    <row r="19" spans="1:5">
      <c r="A19" s="4" t="s">
        <v>2841</v>
      </c>
      <c r="C19" s="5" t="n">
        <v>-18</v>
      </c>
      <c r="D19" s="5" t="n">
        <v>-37</v>
      </c>
      <c r="E19" s="5" t="n">
        <v>-116</v>
      </c>
    </row>
    <row r="20" spans="1:5">
      <c r="A20" s="4" t="s">
        <v>2842</v>
      </c>
      <c r="C20" s="5" t="n">
        <v>-17</v>
      </c>
      <c r="D20" s="5" t="n">
        <v>-17</v>
      </c>
      <c r="E20" s="5" t="n">
        <v>-29</v>
      </c>
    </row>
    <row r="21" spans="1:5">
      <c r="A21" s="4" t="s">
        <v>1285</v>
      </c>
      <c r="C21" s="5" t="n">
        <v>234</v>
      </c>
      <c r="D21" s="5" t="n">
        <v>225</v>
      </c>
      <c r="E21" s="5" t="n">
        <v>279</v>
      </c>
    </row>
    <row r="22" spans="1:5">
      <c r="A22" s="4" t="s">
        <v>2843</v>
      </c>
      <c r="D22" s="5" t="n">
        <v>105</v>
      </c>
      <c r="E22" s="5" t="n">
        <v>130</v>
      </c>
    </row>
    <row r="23" spans="1:5">
      <c r="A23" s="4" t="s">
        <v>2844</v>
      </c>
      <c r="D23" s="5" t="n">
        <v>120</v>
      </c>
      <c r="E23" s="5" t="n">
        <v>149</v>
      </c>
    </row>
    <row r="24" spans="1:5">
      <c r="A24" s="4" t="s">
        <v>2845</v>
      </c>
      <c r="C24" s="5" t="n">
        <v>2</v>
      </c>
      <c r="D24" s="5" t="n">
        <v>3</v>
      </c>
      <c r="E24" s="5" t="n">
        <v>4</v>
      </c>
    </row>
    <row r="25" spans="1:5">
      <c r="A25" s="4" t="s">
        <v>2847</v>
      </c>
    </row>
    <row r="26" spans="1:5">
      <c r="A26" s="3" t="s">
        <v>2838</v>
      </c>
    </row>
    <row r="27" spans="1:5">
      <c r="A27" s="4" t="s">
        <v>1289</v>
      </c>
      <c r="B27" s="5" t="n">
        <v>490</v>
      </c>
      <c r="C27" s="5" t="n">
        <v>490</v>
      </c>
      <c r="D27" s="5" t="n">
        <v>382</v>
      </c>
      <c r="E27" s="5" t="n">
        <v>395</v>
      </c>
    </row>
    <row r="28" spans="1:5">
      <c r="A28" s="4" t="s">
        <v>205</v>
      </c>
      <c r="C28" s="5" t="n">
        <v>99</v>
      </c>
    </row>
    <row r="29" spans="1:5">
      <c r="A29" s="4" t="s">
        <v>2839</v>
      </c>
      <c r="C29" s="5" t="n">
        <v>-25</v>
      </c>
    </row>
    <row r="30" spans="1:5">
      <c r="A30" s="4" t="s">
        <v>2840</v>
      </c>
      <c r="C30" s="5" t="n">
        <v>564</v>
      </c>
    </row>
    <row r="31" spans="1:5">
      <c r="A31" s="4" t="s">
        <v>2841</v>
      </c>
      <c r="C31" s="5" t="n">
        <v>17</v>
      </c>
      <c r="D31" s="5" t="n">
        <v>172</v>
      </c>
      <c r="E31" s="5" t="n">
        <v>59</v>
      </c>
    </row>
    <row r="32" spans="1:5">
      <c r="A32" s="4" t="s">
        <v>2842</v>
      </c>
      <c r="C32" s="5" t="n">
        <v>-355</v>
      </c>
      <c r="D32" s="5" t="n">
        <v>-64</v>
      </c>
      <c r="E32" s="5" t="n">
        <v>-72</v>
      </c>
    </row>
    <row r="33" spans="1:5">
      <c r="A33" s="4" t="s">
        <v>1285</v>
      </c>
      <c r="C33" s="5" t="n">
        <v>226</v>
      </c>
      <c r="D33" s="5" t="n">
        <v>490</v>
      </c>
      <c r="E33" s="5" t="n">
        <v>382</v>
      </c>
    </row>
    <row r="34" spans="1:5">
      <c r="A34" s="4" t="s">
        <v>2843</v>
      </c>
      <c r="D34" s="5" t="n">
        <v>433</v>
      </c>
      <c r="E34" s="5" t="n">
        <v>287</v>
      </c>
    </row>
    <row r="35" spans="1:5">
      <c r="A35" s="4" t="s">
        <v>2844</v>
      </c>
      <c r="D35" s="5" t="n">
        <v>57</v>
      </c>
      <c r="E35" s="5" t="n">
        <v>95</v>
      </c>
    </row>
    <row r="36" spans="1:5">
      <c r="A36" s="4" t="s">
        <v>2845</v>
      </c>
      <c r="C36" s="5" t="n">
        <v>1</v>
      </c>
      <c r="D36" s="5" t="n">
        <v>1</v>
      </c>
      <c r="E36" s="5" t="n">
        <v>3</v>
      </c>
    </row>
    <row r="37" spans="1:5">
      <c r="A37" s="4" t="s">
        <v>2848</v>
      </c>
    </row>
    <row r="38" spans="1:5">
      <c r="A38" s="3" t="s">
        <v>2838</v>
      </c>
    </row>
    <row r="39" spans="1:5">
      <c r="A39" s="4" t="s">
        <v>1289</v>
      </c>
      <c r="B39" s="5" t="n">
        <v>46</v>
      </c>
      <c r="C39" s="5" t="n">
        <v>46</v>
      </c>
      <c r="D39" s="5" t="n">
        <v>45</v>
      </c>
      <c r="E39" s="5" t="n">
        <v>20</v>
      </c>
    </row>
    <row r="40" spans="1:5">
      <c r="A40" s="4" t="s">
        <v>205</v>
      </c>
      <c r="C40" s="5" t="n">
        <v>11</v>
      </c>
    </row>
    <row r="41" spans="1:5">
      <c r="A41" s="4" t="s">
        <v>2840</v>
      </c>
      <c r="C41" s="5" t="n">
        <v>57</v>
      </c>
    </row>
    <row r="42" spans="1:5">
      <c r="A42" s="4" t="s">
        <v>2841</v>
      </c>
      <c r="C42" s="5" t="n">
        <v>51</v>
      </c>
      <c r="D42" s="5" t="n">
        <v>20</v>
      </c>
      <c r="E42" s="5" t="n">
        <v>47</v>
      </c>
    </row>
    <row r="43" spans="1:5">
      <c r="A43" s="4" t="s">
        <v>2842</v>
      </c>
      <c r="C43" s="5" t="n">
        <v>-23</v>
      </c>
      <c r="D43" s="5" t="n">
        <v>-19</v>
      </c>
      <c r="E43" s="5" t="n">
        <v>-22</v>
      </c>
    </row>
    <row r="44" spans="1:5">
      <c r="A44" s="4" t="s">
        <v>1285</v>
      </c>
      <c r="C44" s="5" t="n">
        <v>85</v>
      </c>
      <c r="D44" s="5" t="n">
        <v>46</v>
      </c>
      <c r="E44" s="5" t="n">
        <v>45</v>
      </c>
    </row>
    <row r="45" spans="1:5">
      <c r="A45" s="4" t="s">
        <v>2843</v>
      </c>
      <c r="D45" s="5" t="n">
        <v>12</v>
      </c>
      <c r="E45" s="5" t="n">
        <v>13</v>
      </c>
    </row>
    <row r="46" spans="1:5">
      <c r="A46" s="4" t="s">
        <v>2844</v>
      </c>
      <c r="D46" s="5" t="n">
        <v>34</v>
      </c>
      <c r="E46" s="5" t="n">
        <v>32</v>
      </c>
    </row>
    <row r="47" spans="1:5">
      <c r="A47" s="4" t="s">
        <v>2845</v>
      </c>
      <c r="C47" s="5" t="n">
        <v>6</v>
      </c>
      <c r="D47" s="5" t="n">
        <v>6</v>
      </c>
      <c r="E47" s="5" t="n">
        <v>2</v>
      </c>
    </row>
    <row r="48" spans="1:5">
      <c r="A48" s="4" t="s">
        <v>2849</v>
      </c>
    </row>
    <row r="49" spans="1:5">
      <c r="A49" s="3" t="s">
        <v>2838</v>
      </c>
    </row>
    <row r="50" spans="1:5">
      <c r="A50" s="4" t="s">
        <v>1289</v>
      </c>
      <c r="B50" s="7" t="n">
        <v>179</v>
      </c>
      <c r="C50" s="5" t="n">
        <v>179</v>
      </c>
      <c r="D50" s="5" t="n">
        <v>215</v>
      </c>
      <c r="E50" s="5" t="n">
        <v>269</v>
      </c>
    </row>
    <row r="51" spans="1:5">
      <c r="A51" s="4" t="s">
        <v>205</v>
      </c>
      <c r="C51" s="5" t="n">
        <v>54</v>
      </c>
    </row>
    <row r="52" spans="1:5">
      <c r="A52" s="4" t="s">
        <v>2839</v>
      </c>
      <c r="C52" s="5" t="n">
        <v>-22</v>
      </c>
    </row>
    <row r="53" spans="1:5">
      <c r="A53" s="4" t="s">
        <v>2840</v>
      </c>
      <c r="C53" s="5" t="n">
        <v>211</v>
      </c>
    </row>
    <row r="54" spans="1:5">
      <c r="A54" s="4" t="s">
        <v>2841</v>
      </c>
      <c r="C54" s="5" t="n">
        <v>139</v>
      </c>
      <c r="D54" s="5" t="n">
        <v>102</v>
      </c>
      <c r="E54" s="5" t="n">
        <v>142</v>
      </c>
    </row>
    <row r="55" spans="1:5">
      <c r="A55" s="4" t="s">
        <v>2842</v>
      </c>
      <c r="C55" s="5" t="n">
        <v>-144</v>
      </c>
      <c r="D55" s="5" t="n">
        <v>-138</v>
      </c>
      <c r="E55" s="5" t="n">
        <v>-196</v>
      </c>
    </row>
    <row r="56" spans="1:5">
      <c r="A56" s="4" t="s">
        <v>1285</v>
      </c>
      <c r="C56" s="5" t="n">
        <v>206</v>
      </c>
      <c r="D56" s="5" t="n">
        <v>179</v>
      </c>
      <c r="E56" s="5" t="n">
        <v>215</v>
      </c>
    </row>
    <row r="57" spans="1:5">
      <c r="A57" s="4" t="s">
        <v>2843</v>
      </c>
      <c r="D57" s="5" t="n">
        <v>59</v>
      </c>
      <c r="E57" s="5" t="n">
        <v>73</v>
      </c>
    </row>
    <row r="58" spans="1:5">
      <c r="A58" s="4" t="s">
        <v>2844</v>
      </c>
      <c r="D58" s="5" t="n">
        <v>120</v>
      </c>
      <c r="E58" s="5" t="n">
        <v>142</v>
      </c>
    </row>
    <row r="59" spans="1:5">
      <c r="A59" s="4" t="s">
        <v>2845</v>
      </c>
      <c r="C59" s="7" t="n">
        <v>33</v>
      </c>
      <c r="D59" s="7" t="n">
        <v>44</v>
      </c>
      <c r="E59" s="7" t="n">
        <v>56</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50</v>
      </c>
      <c r="B1" s="2" t="s">
        <v>1</v>
      </c>
    </row>
    <row r="2" spans="1:4">
      <c r="B2" s="2" t="s">
        <v>29</v>
      </c>
      <c r="C2" s="2" t="s">
        <v>30</v>
      </c>
      <c r="D2" s="2" t="s">
        <v>31</v>
      </c>
    </row>
    <row r="3" spans="1:4">
      <c r="A3" s="3" t="s">
        <v>2851</v>
      </c>
    </row>
    <row r="4" spans="1:4">
      <c r="A4" s="4" t="s">
        <v>2852</v>
      </c>
      <c r="B4" s="7" t="n">
        <v>18</v>
      </c>
      <c r="C4" s="7" t="n">
        <v>22</v>
      </c>
      <c r="D4" s="7" t="n">
        <v>33</v>
      </c>
    </row>
    <row r="5" spans="1:4">
      <c r="A5" s="4" t="s">
        <v>2853</v>
      </c>
      <c r="B5" s="7" t="n">
        <v>76</v>
      </c>
    </row>
  </sheetData>
  <mergeCells count="2">
    <mergeCell ref="A1:A2"/>
    <mergeCell ref="B1:D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4</v>
      </c>
      <c r="B1" s="2" t="s">
        <v>29</v>
      </c>
      <c r="C1" s="2" t="s">
        <v>30</v>
      </c>
    </row>
    <row r="2" spans="1:3">
      <c r="A2" s="3" t="s">
        <v>2855</v>
      </c>
    </row>
    <row r="3" spans="1:3">
      <c r="A3" s="4" t="s">
        <v>2856</v>
      </c>
      <c r="B3" s="7" t="n">
        <v>7355</v>
      </c>
      <c r="C3" s="7" t="n">
        <v>7163</v>
      </c>
    </row>
    <row r="4" spans="1:3">
      <c r="A4" s="4" t="s">
        <v>2857</v>
      </c>
      <c r="B4" s="5" t="n">
        <v>-534</v>
      </c>
      <c r="C4" s="5" t="n">
        <v>-453</v>
      </c>
    </row>
    <row r="5" spans="1:3">
      <c r="A5" s="4" t="s">
        <v>2858</v>
      </c>
      <c r="B5" s="5" t="n">
        <v>6821</v>
      </c>
      <c r="C5" s="5" t="n">
        <v>6710</v>
      </c>
    </row>
    <row r="6" spans="1:3">
      <c r="A6" s="4" t="s">
        <v>2182</v>
      </c>
    </row>
    <row r="7" spans="1:3">
      <c r="A7" s="3" t="s">
        <v>2855</v>
      </c>
    </row>
    <row r="8" spans="1:3">
      <c r="A8" s="4" t="s">
        <v>2856</v>
      </c>
      <c r="B8" s="5" t="n">
        <v>3730</v>
      </c>
      <c r="C8" s="5" t="n">
        <v>3633</v>
      </c>
    </row>
    <row r="9" spans="1:3">
      <c r="A9" s="4" t="s">
        <v>2857</v>
      </c>
      <c r="B9" s="5" t="n">
        <v>-210</v>
      </c>
      <c r="C9" s="5" t="n">
        <v>-177</v>
      </c>
    </row>
    <row r="10" spans="1:3">
      <c r="A10" s="4" t="s">
        <v>2858</v>
      </c>
      <c r="B10" s="5" t="n">
        <v>3520</v>
      </c>
      <c r="C10" s="5" t="n">
        <v>3456</v>
      </c>
    </row>
    <row r="11" spans="1:3">
      <c r="A11" s="4" t="s">
        <v>2859</v>
      </c>
    </row>
    <row r="12" spans="1:3">
      <c r="A12" s="3" t="s">
        <v>2855</v>
      </c>
    </row>
    <row r="13" spans="1:3">
      <c r="A13" s="4" t="s">
        <v>2856</v>
      </c>
      <c r="B13" s="5" t="n">
        <v>3415</v>
      </c>
      <c r="C13" s="5" t="n">
        <v>3316</v>
      </c>
    </row>
    <row r="14" spans="1:3">
      <c r="A14" s="4" t="s">
        <v>2857</v>
      </c>
      <c r="B14" s="5" t="n">
        <v>-278</v>
      </c>
      <c r="C14" s="5" t="n">
        <v>-226</v>
      </c>
    </row>
    <row r="15" spans="1:3">
      <c r="A15" s="4" t="s">
        <v>2858</v>
      </c>
      <c r="B15" s="5" t="n">
        <v>3137</v>
      </c>
      <c r="C15" s="5" t="n">
        <v>3090</v>
      </c>
    </row>
    <row r="16" spans="1:3">
      <c r="A16" s="4" t="s">
        <v>2194</v>
      </c>
    </row>
    <row r="17" spans="1:3">
      <c r="A17" s="3" t="s">
        <v>2855</v>
      </c>
    </row>
    <row r="18" spans="1:3">
      <c r="A18" s="4" t="s">
        <v>2856</v>
      </c>
      <c r="B18" s="5" t="n">
        <v>210</v>
      </c>
      <c r="C18" s="5" t="n">
        <v>214</v>
      </c>
    </row>
    <row r="19" spans="1:3">
      <c r="A19" s="4" t="s">
        <v>2857</v>
      </c>
      <c r="B19" s="5" t="n">
        <v>-46</v>
      </c>
      <c r="C19" s="5" t="n">
        <v>-50</v>
      </c>
    </row>
    <row r="20" spans="1:3">
      <c r="A20" s="4" t="s">
        <v>2858</v>
      </c>
      <c r="B20" s="7" t="n">
        <v>164</v>
      </c>
      <c r="C20" s="7" t="n">
        <v>164</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0</v>
      </c>
      <c r="B1" s="2" t="s">
        <v>29</v>
      </c>
      <c r="C1" s="2" t="s">
        <v>30</v>
      </c>
      <c r="D1" s="2" t="s">
        <v>31</v>
      </c>
    </row>
    <row r="2" spans="1:4">
      <c r="A2" s="3" t="s">
        <v>2861</v>
      </c>
    </row>
    <row r="3" spans="1:4">
      <c r="A3" s="4" t="s">
        <v>2862</v>
      </c>
      <c r="B3" s="7" t="n">
        <v>1034</v>
      </c>
      <c r="C3" s="7" t="n">
        <v>886</v>
      </c>
    </row>
    <row r="4" spans="1:4">
      <c r="A4" s="4" t="s">
        <v>2863</v>
      </c>
      <c r="B4" s="7" t="n">
        <v>0</v>
      </c>
      <c r="C4" s="7" t="n">
        <v>5</v>
      </c>
      <c r="D4" s="7" t="n">
        <v>4</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4</v>
      </c>
      <c r="B1" s="2" t="s">
        <v>29</v>
      </c>
      <c r="C1" s="2" t="s">
        <v>30</v>
      </c>
    </row>
    <row r="2" spans="1:3">
      <c r="A2" s="3" t="s">
        <v>2865</v>
      </c>
    </row>
    <row r="3" spans="1:3">
      <c r="A3" s="4" t="s">
        <v>2866</v>
      </c>
      <c r="B3" s="7" t="n">
        <v>36195</v>
      </c>
      <c r="C3" s="7" t="n">
        <v>36512</v>
      </c>
    </row>
    <row r="4" spans="1:3">
      <c r="A4" s="4" t="s">
        <v>2867</v>
      </c>
      <c r="B4" s="5" t="n">
        <v>23984</v>
      </c>
      <c r="C4" s="5" t="n">
        <v>20974</v>
      </c>
    </row>
    <row r="5" spans="1:3">
      <c r="A5" s="4" t="s">
        <v>2868</v>
      </c>
      <c r="B5" s="5" t="n">
        <v>3541</v>
      </c>
      <c r="C5" s="5" t="n">
        <v>3598</v>
      </c>
    </row>
    <row r="6" spans="1:3">
      <c r="A6" s="4" t="s">
        <v>2869</v>
      </c>
      <c r="B6" s="5" t="n">
        <v>23445</v>
      </c>
      <c r="C6" s="5" t="n">
        <v>19907</v>
      </c>
    </row>
    <row r="7" spans="1:3">
      <c r="A7" s="4" t="s">
        <v>2870</v>
      </c>
    </row>
    <row r="8" spans="1:3">
      <c r="A8" s="3" t="s">
        <v>2865</v>
      </c>
    </row>
    <row r="9" spans="1:3">
      <c r="A9" s="4" t="s">
        <v>2866</v>
      </c>
      <c r="B9" s="5" t="n">
        <v>14617</v>
      </c>
      <c r="C9" s="5" t="n">
        <v>16740</v>
      </c>
    </row>
    <row r="10" spans="1:3">
      <c r="A10" s="4" t="s">
        <v>2867</v>
      </c>
      <c r="B10" s="5" t="n">
        <v>5331</v>
      </c>
      <c r="C10" s="5" t="n">
        <v>4108</v>
      </c>
    </row>
    <row r="11" spans="1:3">
      <c r="A11" s="4" t="s">
        <v>2868</v>
      </c>
      <c r="B11" s="5" t="n">
        <v>3541</v>
      </c>
      <c r="C11" s="5" t="n">
        <v>3598</v>
      </c>
    </row>
    <row r="12" spans="1:3">
      <c r="A12" s="4" t="s">
        <v>2871</v>
      </c>
    </row>
    <row r="13" spans="1:3">
      <c r="A13" s="3" t="s">
        <v>2865</v>
      </c>
    </row>
    <row r="14" spans="1:3">
      <c r="A14" s="4" t="s">
        <v>2866</v>
      </c>
      <c r="B14" s="5" t="n">
        <v>12094</v>
      </c>
      <c r="C14" s="5" t="n">
        <v>13924</v>
      </c>
    </row>
    <row r="15" spans="1:3">
      <c r="A15" s="4" t="s">
        <v>2867</v>
      </c>
      <c r="B15" s="5" t="n">
        <v>3381</v>
      </c>
      <c r="C15" s="5" t="n">
        <v>2016</v>
      </c>
    </row>
    <row r="16" spans="1:3">
      <c r="A16" s="4" t="s">
        <v>2868</v>
      </c>
      <c r="B16" s="5" t="n">
        <v>2851</v>
      </c>
      <c r="C16" s="5" t="n">
        <v>2778</v>
      </c>
    </row>
    <row r="17" spans="1:3">
      <c r="A17" s="4" t="s">
        <v>2872</v>
      </c>
    </row>
    <row r="18" spans="1:3">
      <c r="A18" s="3" t="s">
        <v>2865</v>
      </c>
    </row>
    <row r="19" spans="1:3">
      <c r="A19" s="4" t="s">
        <v>2866</v>
      </c>
      <c r="B19" s="5" t="n">
        <v>2523</v>
      </c>
      <c r="C19" s="5" t="n">
        <v>2816</v>
      </c>
    </row>
    <row r="20" spans="1:3">
      <c r="A20" s="4" t="s">
        <v>2867</v>
      </c>
      <c r="B20" s="5" t="n">
        <v>1950</v>
      </c>
      <c r="C20" s="5" t="n">
        <v>2092</v>
      </c>
    </row>
    <row r="21" spans="1:3">
      <c r="A21" s="4" t="s">
        <v>2868</v>
      </c>
      <c r="B21" s="5" t="n">
        <v>690</v>
      </c>
      <c r="C21" s="5" t="n">
        <v>820</v>
      </c>
    </row>
    <row r="22" spans="1:3">
      <c r="A22" s="4" t="s">
        <v>2873</v>
      </c>
    </row>
    <row r="23" spans="1:3">
      <c r="A23" s="3" t="s">
        <v>2865</v>
      </c>
    </row>
    <row r="24" spans="1:3">
      <c r="A24" s="4" t="s">
        <v>2866</v>
      </c>
      <c r="B24" s="5" t="n">
        <v>4414</v>
      </c>
      <c r="C24" s="5" t="n">
        <v>4299</v>
      </c>
    </row>
    <row r="25" spans="1:3">
      <c r="A25" s="4" t="s">
        <v>2867</v>
      </c>
      <c r="B25" s="5" t="n">
        <v>3182</v>
      </c>
      <c r="C25" s="5" t="n">
        <v>1400</v>
      </c>
    </row>
    <row r="26" spans="1:3">
      <c r="A26" s="4" t="s">
        <v>2868</v>
      </c>
      <c r="B26" s="5" t="n">
        <v>463</v>
      </c>
      <c r="C26" s="5" t="n">
        <v>389</v>
      </c>
    </row>
    <row r="27" spans="1:3">
      <c r="A27" s="4" t="s">
        <v>2874</v>
      </c>
    </row>
    <row r="28" spans="1:3">
      <c r="A28" s="3" t="s">
        <v>2865</v>
      </c>
    </row>
    <row r="29" spans="1:3">
      <c r="A29" s="4" t="s">
        <v>2866</v>
      </c>
      <c r="B29" s="5" t="n">
        <v>4646</v>
      </c>
      <c r="C29" s="5" t="n">
        <v>5732</v>
      </c>
    </row>
    <row r="30" spans="1:3">
      <c r="A30" s="4" t="s">
        <v>2867</v>
      </c>
      <c r="B30" s="5" t="n">
        <v>199</v>
      </c>
      <c r="C30" s="5" t="n">
        <v>616</v>
      </c>
    </row>
    <row r="31" spans="1:3">
      <c r="A31" s="4" t="s">
        <v>2868</v>
      </c>
      <c r="B31" s="5" t="n">
        <v>34</v>
      </c>
      <c r="C31" s="5" t="n">
        <v>34</v>
      </c>
    </row>
    <row r="32" spans="1:3">
      <c r="A32" s="4" t="s">
        <v>2875</v>
      </c>
    </row>
    <row r="33" spans="1:3">
      <c r="A33" s="3" t="s">
        <v>2865</v>
      </c>
    </row>
    <row r="34" spans="1:3">
      <c r="A34" s="4" t="s">
        <v>2866</v>
      </c>
      <c r="B34" s="5" t="n">
        <v>3034</v>
      </c>
      <c r="C34" s="5" t="n">
        <v>3893</v>
      </c>
    </row>
    <row r="35" spans="1:3">
      <c r="A35" s="4" t="s">
        <v>2868</v>
      </c>
      <c r="B35" s="5" t="n">
        <v>2354</v>
      </c>
      <c r="C35" s="5" t="n">
        <v>2355</v>
      </c>
    </row>
    <row r="36" spans="1:3">
      <c r="A36" s="4" t="s">
        <v>2876</v>
      </c>
    </row>
    <row r="37" spans="1:3">
      <c r="A37" s="3" t="s">
        <v>2865</v>
      </c>
    </row>
    <row r="38" spans="1:3">
      <c r="A38" s="4" t="s">
        <v>2866</v>
      </c>
      <c r="B38" s="5" t="n">
        <v>1468</v>
      </c>
      <c r="C38" s="5" t="n">
        <v>1498</v>
      </c>
    </row>
    <row r="39" spans="1:3">
      <c r="A39" s="4" t="s">
        <v>2867</v>
      </c>
      <c r="B39" s="5" t="n">
        <v>1212</v>
      </c>
      <c r="C39" s="5" t="n">
        <v>1240</v>
      </c>
    </row>
    <row r="40" spans="1:3">
      <c r="A40" s="4" t="s">
        <v>2868</v>
      </c>
      <c r="B40" s="5" t="n">
        <v>316</v>
      </c>
      <c r="C40" s="5" t="n">
        <v>306</v>
      </c>
    </row>
    <row r="41" spans="1:3">
      <c r="A41" s="4" t="s">
        <v>2877</v>
      </c>
    </row>
    <row r="42" spans="1:3">
      <c r="A42" s="3" t="s">
        <v>2865</v>
      </c>
    </row>
    <row r="43" spans="1:3">
      <c r="A43" s="4" t="s">
        <v>2866</v>
      </c>
      <c r="B43" s="5" t="n">
        <v>21578</v>
      </c>
      <c r="C43" s="5" t="n">
        <v>19772</v>
      </c>
    </row>
    <row r="44" spans="1:3">
      <c r="A44" s="4" t="s">
        <v>2867</v>
      </c>
      <c r="B44" s="5" t="n">
        <v>18653</v>
      </c>
      <c r="C44" s="5" t="n">
        <v>16866</v>
      </c>
    </row>
    <row r="45" spans="1:3">
      <c r="A45" s="4" t="s">
        <v>2878</v>
      </c>
      <c r="B45" s="5" t="n">
        <v>-539</v>
      </c>
      <c r="C45" s="5" t="n">
        <v>-1067</v>
      </c>
    </row>
    <row r="46" spans="1:3">
      <c r="A46" s="4" t="s">
        <v>2879</v>
      </c>
    </row>
    <row r="47" spans="1:3">
      <c r="A47" s="3" t="s">
        <v>2865</v>
      </c>
    </row>
    <row r="48" spans="1:3">
      <c r="A48" s="4" t="s">
        <v>2866</v>
      </c>
      <c r="B48" s="5" t="n">
        <v>1055</v>
      </c>
      <c r="C48" s="5" t="n">
        <v>1318</v>
      </c>
    </row>
    <row r="49" spans="1:3">
      <c r="A49" s="4" t="s">
        <v>2867</v>
      </c>
      <c r="B49" s="5" t="n">
        <v>738</v>
      </c>
      <c r="C49" s="5" t="n">
        <v>852</v>
      </c>
    </row>
    <row r="50" spans="1:3">
      <c r="A50" s="4" t="s">
        <v>2868</v>
      </c>
      <c r="B50" s="7" t="n">
        <v>374</v>
      </c>
      <c r="C50" s="7" t="n">
        <v>514</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0</v>
      </c>
      <c r="B1" s="2" t="s">
        <v>1</v>
      </c>
    </row>
    <row r="2" spans="1:3">
      <c r="B2" s="2" t="s">
        <v>29</v>
      </c>
      <c r="C2" s="2" t="s">
        <v>30</v>
      </c>
    </row>
    <row r="3" spans="1:3">
      <c r="A3" s="4" t="s">
        <v>2881</v>
      </c>
    </row>
    <row r="4" spans="1:3">
      <c r="A4" s="3" t="s">
        <v>2882</v>
      </c>
    </row>
    <row r="5" spans="1:3">
      <c r="A5" s="4" t="s">
        <v>2883</v>
      </c>
      <c r="B5" s="8" t="n">
        <v>0.1</v>
      </c>
      <c r="C5" s="8" t="n">
        <v>0.3</v>
      </c>
    </row>
    <row r="6" spans="1:3">
      <c r="A6" s="4" t="s">
        <v>2884</v>
      </c>
      <c r="B6" s="9" t="n">
        <v>0.6</v>
      </c>
      <c r="C6" s="9" t="n">
        <v>0.7</v>
      </c>
    </row>
    <row r="7" spans="1:3">
      <c r="A7" s="4" t="s">
        <v>2885</v>
      </c>
    </row>
    <row r="8" spans="1:3">
      <c r="A8" s="3" t="s">
        <v>2882</v>
      </c>
    </row>
    <row r="9" spans="1:3">
      <c r="A9" s="4" t="s">
        <v>2883</v>
      </c>
      <c r="B9" s="9" t="n">
        <v>0.1</v>
      </c>
    </row>
    <row r="10" spans="1:3">
      <c r="A10" s="4" t="s">
        <v>2884</v>
      </c>
      <c r="C10" s="9" t="n">
        <v>0.2</v>
      </c>
    </row>
    <row r="11" spans="1:3">
      <c r="A11" s="4" t="s">
        <v>2886</v>
      </c>
    </row>
    <row r="12" spans="1:3">
      <c r="A12" s="3" t="s">
        <v>2882</v>
      </c>
    </row>
    <row r="13" spans="1:3">
      <c r="A13" s="4" t="s">
        <v>2884</v>
      </c>
      <c r="C13" s="9" t="n">
        <v>0.1</v>
      </c>
    </row>
    <row r="14" spans="1:3">
      <c r="A14" s="4" t="s">
        <v>2887</v>
      </c>
    </row>
    <row r="15" spans="1:3">
      <c r="A15" s="3" t="s">
        <v>2882</v>
      </c>
    </row>
    <row r="16" spans="1:3">
      <c r="A16" s="4" t="s">
        <v>2883</v>
      </c>
      <c r="C16" s="9" t="n">
        <v>0.1</v>
      </c>
    </row>
    <row r="17" spans="1:3">
      <c r="A17" s="4" t="s">
        <v>2884</v>
      </c>
      <c r="B17" s="9" t="n">
        <v>0.1</v>
      </c>
      <c r="C17" s="9" t="n">
        <v>0.1</v>
      </c>
    </row>
    <row r="18" spans="1:3">
      <c r="A18" s="4" t="s">
        <v>2888</v>
      </c>
    </row>
    <row r="19" spans="1:3">
      <c r="A19" s="3" t="s">
        <v>2882</v>
      </c>
    </row>
    <row r="20" spans="1:3">
      <c r="A20" s="4" t="s">
        <v>2883</v>
      </c>
      <c r="C20" s="9" t="n">
        <v>0.2</v>
      </c>
    </row>
    <row r="21" spans="1:3">
      <c r="A21" s="4" t="s">
        <v>2889</v>
      </c>
    </row>
    <row r="22" spans="1:3">
      <c r="A22" s="3" t="s">
        <v>2882</v>
      </c>
    </row>
    <row r="23" spans="1:3">
      <c r="A23" s="4" t="s">
        <v>2884</v>
      </c>
      <c r="B23" s="9" t="n">
        <v>0.5</v>
      </c>
      <c r="C23" s="9" t="n">
        <v>0.3</v>
      </c>
    </row>
    <row r="24" spans="1:3">
      <c r="A24" s="4" t="s">
        <v>2890</v>
      </c>
    </row>
    <row r="25" spans="1:3">
      <c r="A25" s="3" t="s">
        <v>2882</v>
      </c>
    </row>
    <row r="26" spans="1:3">
      <c r="A26" s="4" t="s">
        <v>2883</v>
      </c>
      <c r="B26" s="9" t="n">
        <v>6.5</v>
      </c>
      <c r="C26" s="5" t="n">
        <v>4</v>
      </c>
    </row>
    <row r="27" spans="1:3">
      <c r="A27" s="4" t="s">
        <v>2884</v>
      </c>
      <c r="B27" s="9" t="n">
        <v>2.9</v>
      </c>
      <c r="C27" s="9" t="n">
        <v>7.8</v>
      </c>
    </row>
    <row r="28" spans="1:3">
      <c r="A28" s="4" t="s">
        <v>2891</v>
      </c>
    </row>
    <row r="29" spans="1:3">
      <c r="A29" s="3" t="s">
        <v>2882</v>
      </c>
    </row>
    <row r="30" spans="1:3">
      <c r="A30" s="4" t="s">
        <v>2883</v>
      </c>
      <c r="B30" s="9" t="n">
        <v>1.8</v>
      </c>
      <c r="C30" s="9" t="n">
        <v>0.5</v>
      </c>
    </row>
    <row r="31" spans="1:3">
      <c r="A31" s="4" t="s">
        <v>2884</v>
      </c>
      <c r="B31" s="9" t="n">
        <v>0.1</v>
      </c>
      <c r="C31" s="9" t="n">
        <v>1.8</v>
      </c>
    </row>
    <row r="32" spans="1:3">
      <c r="A32" s="4" t="s">
        <v>2892</v>
      </c>
    </row>
    <row r="33" spans="1:3">
      <c r="A33" s="3" t="s">
        <v>2882</v>
      </c>
    </row>
    <row r="34" spans="1:3">
      <c r="A34" s="4" t="s">
        <v>2884</v>
      </c>
      <c r="B34" s="9" t="n">
        <v>0.4</v>
      </c>
      <c r="C34" s="9" t="n">
        <v>1.8</v>
      </c>
    </row>
    <row r="35" spans="1:3">
      <c r="A35" s="4" t="s">
        <v>2893</v>
      </c>
    </row>
    <row r="36" spans="1:3">
      <c r="A36" s="3" t="s">
        <v>2882</v>
      </c>
    </row>
    <row r="37" spans="1:3">
      <c r="A37" s="4" t="s">
        <v>2883</v>
      </c>
      <c r="C37" s="9" t="n">
        <v>0.5</v>
      </c>
    </row>
    <row r="38" spans="1:3">
      <c r="A38" s="4" t="s">
        <v>2884</v>
      </c>
      <c r="B38" s="9" t="n">
        <v>0.1</v>
      </c>
      <c r="C38" s="9" t="n">
        <v>0.3</v>
      </c>
    </row>
    <row r="39" spans="1:3">
      <c r="A39" s="4" t="s">
        <v>2894</v>
      </c>
    </row>
    <row r="40" spans="1:3">
      <c r="A40" s="3" t="s">
        <v>2882</v>
      </c>
    </row>
    <row r="41" spans="1:3">
      <c r="A41" s="4" t="s">
        <v>2883</v>
      </c>
      <c r="B41" s="9" t="n">
        <v>0.4</v>
      </c>
      <c r="C41" s="9" t="n">
        <v>0.7</v>
      </c>
    </row>
    <row r="42" spans="1:3">
      <c r="A42" s="4" t="s">
        <v>2884</v>
      </c>
      <c r="B42" s="9" t="n">
        <v>0.4</v>
      </c>
      <c r="C42" s="9" t="n">
        <v>0.7</v>
      </c>
    </row>
    <row r="43" spans="1:3">
      <c r="A43" s="4" t="s">
        <v>2895</v>
      </c>
    </row>
    <row r="44" spans="1:3">
      <c r="A44" s="3" t="s">
        <v>2882</v>
      </c>
    </row>
    <row r="45" spans="1:3">
      <c r="A45" s="4" t="s">
        <v>2883</v>
      </c>
      <c r="B45" s="9" t="n">
        <v>4.3</v>
      </c>
      <c r="C45" s="9" t="n">
        <v>2.3</v>
      </c>
    </row>
    <row r="46" spans="1:3">
      <c r="A46" s="4" t="s">
        <v>2884</v>
      </c>
      <c r="B46" s="8" t="n">
        <v>1.9</v>
      </c>
      <c r="C46" s="8" t="n">
        <v>3.2</v>
      </c>
    </row>
  </sheetData>
  <mergeCells count="2">
    <mergeCell ref="A1:A2"/>
    <mergeCell ref="B1:C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2896</v>
      </c>
      <c r="B1" s="2" t="s">
        <v>29</v>
      </c>
      <c r="C1" s="2" t="s">
        <v>30</v>
      </c>
    </row>
    <row r="2" spans="1:3">
      <c r="A2" s="4" t="s">
        <v>2897</v>
      </c>
    </row>
    <row r="3" spans="1:3">
      <c r="A3" s="3" t="s">
        <v>2898</v>
      </c>
    </row>
    <row r="4" spans="1:3">
      <c r="A4" s="4" t="s">
        <v>2899</v>
      </c>
      <c r="B4" s="7" t="n">
        <v>3200000000</v>
      </c>
      <c r="C4" s="7" t="n">
        <v>1700000000</v>
      </c>
    </row>
    <row r="5" spans="1:3">
      <c r="A5" s="4" t="s">
        <v>2900</v>
      </c>
      <c r="B5" s="5" t="n">
        <v>218000000</v>
      </c>
      <c r="C5" s="5" t="n">
        <v>0</v>
      </c>
    </row>
    <row r="6" spans="1:3">
      <c r="A6" s="4" t="s">
        <v>2901</v>
      </c>
    </row>
    <row r="7" spans="1:3">
      <c r="A7" s="3" t="s">
        <v>2898</v>
      </c>
    </row>
    <row r="8" spans="1:3">
      <c r="A8" s="4" t="s">
        <v>2899</v>
      </c>
      <c r="B8" s="5" t="n">
        <v>200000000</v>
      </c>
      <c r="C8" s="5" t="n">
        <v>600000000</v>
      </c>
    </row>
    <row r="9" spans="1:3">
      <c r="A9" s="4" t="s">
        <v>2900</v>
      </c>
      <c r="B9" s="5" t="n">
        <v>0</v>
      </c>
      <c r="C9" s="5" t="n">
        <v>24000000</v>
      </c>
    </row>
    <row r="10" spans="1:3">
      <c r="A10" s="4" t="s">
        <v>2902</v>
      </c>
    </row>
    <row r="11" spans="1:3">
      <c r="A11" s="3" t="s">
        <v>2898</v>
      </c>
    </row>
    <row r="12" spans="1:3">
      <c r="A12" s="4" t="s">
        <v>2899</v>
      </c>
      <c r="B12" s="7" t="n">
        <v>2300000000</v>
      </c>
      <c r="C12" s="7" t="n">
        <v>2300000000</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3</v>
      </c>
      <c r="B1" s="2" t="s">
        <v>29</v>
      </c>
      <c r="C1" s="2" t="s">
        <v>30</v>
      </c>
    </row>
    <row r="2" spans="1:3">
      <c r="A2" s="3" t="s">
        <v>2904</v>
      </c>
    </row>
    <row r="3" spans="1:3">
      <c r="A3" s="4" t="s">
        <v>2905</v>
      </c>
      <c r="B3" s="7" t="n">
        <v>19369</v>
      </c>
      <c r="C3" s="7" t="n">
        <v>23957</v>
      </c>
    </row>
    <row r="4" spans="1:3">
      <c r="A4" s="4" t="s">
        <v>2906</v>
      </c>
      <c r="B4" s="5" t="n">
        <v>-12639</v>
      </c>
      <c r="C4" s="5" t="n">
        <v>-12077</v>
      </c>
    </row>
    <row r="5" spans="1:3">
      <c r="A5" s="4" t="s">
        <v>2907</v>
      </c>
    </row>
    <row r="6" spans="1:3">
      <c r="A6" s="3" t="s">
        <v>2904</v>
      </c>
    </row>
    <row r="7" spans="1:3">
      <c r="A7" s="4" t="s">
        <v>2905</v>
      </c>
      <c r="B7" s="5" t="n">
        <v>7642</v>
      </c>
      <c r="C7" s="5" t="n">
        <v>10808</v>
      </c>
    </row>
    <row r="8" spans="1:3">
      <c r="A8" s="4" t="s">
        <v>2906</v>
      </c>
      <c r="B8" s="5" t="n">
        <v>-7188</v>
      </c>
      <c r="C8" s="5" t="n">
        <v>-7734</v>
      </c>
    </row>
    <row r="9" spans="1:3">
      <c r="A9" s="4" t="s">
        <v>2908</v>
      </c>
    </row>
    <row r="10" spans="1:3">
      <c r="A10" s="3" t="s">
        <v>2904</v>
      </c>
    </row>
    <row r="11" spans="1:3">
      <c r="A11" s="4" t="s">
        <v>2905</v>
      </c>
      <c r="B11" s="5" t="n">
        <v>144</v>
      </c>
      <c r="C11" s="5" t="n">
        <v>302</v>
      </c>
    </row>
    <row r="12" spans="1:3">
      <c r="A12" s="4" t="s">
        <v>2906</v>
      </c>
      <c r="B12" s="5" t="n">
        <v>-120</v>
      </c>
      <c r="C12" s="5" t="n">
        <v>-235</v>
      </c>
    </row>
    <row r="13" spans="1:3">
      <c r="A13" s="4" t="s">
        <v>2909</v>
      </c>
    </row>
    <row r="14" spans="1:3">
      <c r="A14" s="3" t="s">
        <v>2904</v>
      </c>
    </row>
    <row r="15" spans="1:3">
      <c r="A15" s="4" t="s">
        <v>2905</v>
      </c>
      <c r="B15" s="5" t="n">
        <v>11583</v>
      </c>
      <c r="C15" s="5" t="n">
        <v>12847</v>
      </c>
    </row>
    <row r="16" spans="1:3">
      <c r="A16" s="4" t="s">
        <v>2906</v>
      </c>
      <c r="B16" s="7" t="n">
        <v>-5331</v>
      </c>
      <c r="C16" s="7" t="n">
        <v>-4108</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0</v>
      </c>
      <c r="B1" s="2" t="s">
        <v>29</v>
      </c>
      <c r="C1" s="2" t="s">
        <v>30</v>
      </c>
    </row>
    <row r="2" spans="1:3">
      <c r="A2" s="3" t="s">
        <v>2911</v>
      </c>
    </row>
    <row r="3" spans="1:3">
      <c r="A3" s="4" t="s">
        <v>2912</v>
      </c>
      <c r="B3" s="7" t="n">
        <v>21127</v>
      </c>
      <c r="C3" s="7" t="n">
        <v>2614</v>
      </c>
    </row>
    <row r="4" spans="1:3">
      <c r="A4" s="4" t="s">
        <v>2913</v>
      </c>
    </row>
    <row r="5" spans="1:3">
      <c r="A5" s="3" t="s">
        <v>2911</v>
      </c>
    </row>
    <row r="6" spans="1:3">
      <c r="A6" s="4" t="s">
        <v>2912</v>
      </c>
      <c r="B6" s="5" t="n">
        <v>3254</v>
      </c>
      <c r="C6" s="5" t="n">
        <v>2464</v>
      </c>
    </row>
    <row r="7" spans="1:3">
      <c r="A7" s="4" t="s">
        <v>2914</v>
      </c>
    </row>
    <row r="8" spans="1:3">
      <c r="A8" s="3" t="s">
        <v>2911</v>
      </c>
    </row>
    <row r="9" spans="1:3">
      <c r="A9" s="4" t="s">
        <v>2912</v>
      </c>
      <c r="B9" s="7" t="n">
        <v>17873</v>
      </c>
      <c r="C9" s="7" t="n">
        <v>1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9</v>
      </c>
    </row>
    <row r="3" spans="1:2">
      <c r="A3" s="3" t="s">
        <v>213</v>
      </c>
    </row>
    <row r="4" spans="1:2">
      <c r="A4" s="4" t="s">
        <v>247</v>
      </c>
      <c r="B4" s="4" t="s">
        <v>248</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15</v>
      </c>
      <c r="B1" s="2" t="s">
        <v>1614</v>
      </c>
    </row>
    <row r="2" spans="1:2">
      <c r="A2" s="3" t="s">
        <v>2916</v>
      </c>
    </row>
    <row r="3" spans="1:2">
      <c r="A3" s="4" t="s">
        <v>79</v>
      </c>
      <c r="B3" s="7" t="n">
        <v>7228</v>
      </c>
    </row>
    <row r="4" spans="1:2">
      <c r="A4" s="4" t="s">
        <v>2917</v>
      </c>
    </row>
    <row r="5" spans="1:2">
      <c r="A5" s="3" t="s">
        <v>2916</v>
      </c>
    </row>
    <row r="6" spans="1:2">
      <c r="A6" s="4" t="s">
        <v>79</v>
      </c>
      <c r="B6" s="5" t="n">
        <v>719</v>
      </c>
    </row>
    <row r="7" spans="1:2">
      <c r="A7" s="4" t="s">
        <v>2598</v>
      </c>
    </row>
    <row r="8" spans="1:2">
      <c r="A8" s="3" t="s">
        <v>2916</v>
      </c>
    </row>
    <row r="9" spans="1:2">
      <c r="A9" s="4" t="s">
        <v>79</v>
      </c>
      <c r="B9" s="7" t="n">
        <v>6509</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18</v>
      </c>
      <c r="B1" s="2" t="s">
        <v>1614</v>
      </c>
    </row>
    <row r="2" spans="1:2">
      <c r="A2" s="3" t="s">
        <v>2919</v>
      </c>
    </row>
    <row r="3" spans="1:2">
      <c r="A3" s="4" t="s">
        <v>2920</v>
      </c>
      <c r="B3" s="7" t="n">
        <v>13229</v>
      </c>
    </row>
    <row r="4" spans="1:2">
      <c r="A4" s="4" t="s">
        <v>1468</v>
      </c>
      <c r="B4" s="5" t="n">
        <v>73</v>
      </c>
    </row>
    <row r="5" spans="1:2">
      <c r="A5" s="4" t="s">
        <v>84</v>
      </c>
      <c r="B5" s="7" t="n">
        <v>13302</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921</v>
      </c>
      <c r="B1" s="2" t="s">
        <v>1596</v>
      </c>
    </row>
    <row r="2" spans="1:2">
      <c r="A2" s="3" t="s">
        <v>2922</v>
      </c>
    </row>
    <row r="3" spans="1:2">
      <c r="A3" s="4" t="s">
        <v>85</v>
      </c>
      <c r="B3" s="7" t="n">
        <v>17611</v>
      </c>
    </row>
    <row r="4" spans="1:2">
      <c r="A4" s="4" t="s">
        <v>2923</v>
      </c>
    </row>
    <row r="5" spans="1:2">
      <c r="A5" s="3" t="s">
        <v>2922</v>
      </c>
    </row>
    <row r="6" spans="1:2">
      <c r="A6" s="4" t="s">
        <v>85</v>
      </c>
      <c r="B6" s="5" t="n">
        <v>2180</v>
      </c>
    </row>
    <row r="7" spans="1:2">
      <c r="A7" s="4" t="s">
        <v>2924</v>
      </c>
    </row>
    <row r="8" spans="1:2">
      <c r="A8" s="3" t="s">
        <v>2922</v>
      </c>
    </row>
    <row r="9" spans="1:2">
      <c r="A9" s="4" t="s">
        <v>85</v>
      </c>
      <c r="B9" s="5" t="n">
        <v>8772</v>
      </c>
    </row>
    <row r="10" spans="1:2">
      <c r="A10" s="4" t="s">
        <v>2925</v>
      </c>
    </row>
    <row r="11" spans="1:2">
      <c r="A11" s="3" t="s">
        <v>2922</v>
      </c>
    </row>
    <row r="12" spans="1:2">
      <c r="A12" s="4" t="s">
        <v>85</v>
      </c>
      <c r="B12" s="5" t="n">
        <v>81</v>
      </c>
    </row>
    <row r="13" spans="1:2">
      <c r="A13" s="4" t="s">
        <v>2926</v>
      </c>
    </row>
    <row r="14" spans="1:2">
      <c r="A14" s="3" t="s">
        <v>2922</v>
      </c>
    </row>
    <row r="15" spans="1:2">
      <c r="A15" s="4" t="s">
        <v>85</v>
      </c>
      <c r="B15" s="7" t="n">
        <v>6578</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7</v>
      </c>
      <c r="B1" s="2" t="s">
        <v>29</v>
      </c>
      <c r="C1" s="2" t="s">
        <v>30</v>
      </c>
    </row>
    <row r="2" spans="1:3">
      <c r="A2" s="3" t="s">
        <v>2928</v>
      </c>
    </row>
    <row r="3" spans="1:3">
      <c r="A3" s="4" t="s">
        <v>2929</v>
      </c>
      <c r="B3" s="7" t="n">
        <v>88</v>
      </c>
      <c r="C3" s="7" t="n">
        <v>73</v>
      </c>
    </row>
    <row r="4" spans="1:3">
      <c r="A4" s="4" t="s">
        <v>177</v>
      </c>
      <c r="B4" s="7" t="n">
        <v>88</v>
      </c>
      <c r="C4" s="7" t="n">
        <v>73</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0</v>
      </c>
      <c r="B1" s="2" t="s">
        <v>815</v>
      </c>
      <c r="C1" s="2" t="s">
        <v>29</v>
      </c>
      <c r="D1" s="2" t="s">
        <v>2931</v>
      </c>
      <c r="E1" s="2" t="s">
        <v>2932</v>
      </c>
    </row>
    <row r="2" spans="1:5">
      <c r="A2" s="3" t="s">
        <v>2933</v>
      </c>
    </row>
    <row r="3" spans="1:5">
      <c r="A3" s="4" t="s">
        <v>2934</v>
      </c>
      <c r="C3" s="4" t="s">
        <v>1258</v>
      </c>
    </row>
    <row r="4" spans="1:5">
      <c r="A4" s="4" t="s">
        <v>2935</v>
      </c>
    </row>
    <row r="5" spans="1:5">
      <c r="A5" s="3" t="s">
        <v>2933</v>
      </c>
    </row>
    <row r="6" spans="1:5">
      <c r="A6" s="4" t="s">
        <v>2934</v>
      </c>
      <c r="D6" s="4" t="s">
        <v>2217</v>
      </c>
      <c r="E6" s="4" t="s">
        <v>2217</v>
      </c>
    </row>
    <row r="7" spans="1:5">
      <c r="A7" s="4" t="s">
        <v>2936</v>
      </c>
    </row>
    <row r="8" spans="1:5">
      <c r="A8" s="3" t="s">
        <v>2933</v>
      </c>
    </row>
    <row r="9" spans="1:5">
      <c r="A9" s="4" t="s">
        <v>2934</v>
      </c>
      <c r="B9" s="4" t="s">
        <v>1258</v>
      </c>
    </row>
    <row r="10" spans="1:5">
      <c r="A10" s="4" t="s">
        <v>2937</v>
      </c>
    </row>
    <row r="11" spans="1:5">
      <c r="A11" s="3" t="s">
        <v>2933</v>
      </c>
    </row>
    <row r="12" spans="1:5">
      <c r="A12" s="4" t="s">
        <v>2938</v>
      </c>
      <c r="B12" s="7" t="n">
        <v>66</v>
      </c>
    </row>
    <row r="13" spans="1:5">
      <c r="A13" s="4" t="s">
        <v>2939</v>
      </c>
    </row>
    <row r="14" spans="1:5">
      <c r="A14" s="3" t="s">
        <v>2933</v>
      </c>
    </row>
    <row r="15" spans="1:5">
      <c r="A15" s="4" t="s">
        <v>2938</v>
      </c>
      <c r="B15" s="7" t="n">
        <v>13</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40</v>
      </c>
      <c r="B1" s="2" t="s">
        <v>1</v>
      </c>
    </row>
    <row r="2" spans="1:5">
      <c r="B2" s="2" t="s">
        <v>29</v>
      </c>
      <c r="C2" s="2" t="s">
        <v>30</v>
      </c>
      <c r="D2" s="2" t="s">
        <v>31</v>
      </c>
      <c r="E2" s="2" t="s">
        <v>815</v>
      </c>
    </row>
    <row r="3" spans="1:5">
      <c r="A3" s="3" t="s">
        <v>2933</v>
      </c>
    </row>
    <row r="4" spans="1:5">
      <c r="A4" s="4" t="s">
        <v>2941</v>
      </c>
      <c r="B4" s="7" t="n">
        <v>39</v>
      </c>
      <c r="C4" s="7" t="n">
        <v>39</v>
      </c>
      <c r="D4" s="7" t="n">
        <v>45</v>
      </c>
    </row>
    <row r="5" spans="1:5">
      <c r="A5" s="4" t="s">
        <v>2942</v>
      </c>
      <c r="B5" s="5" t="n">
        <v>400</v>
      </c>
      <c r="C5" s="5" t="n">
        <v>401</v>
      </c>
    </row>
    <row r="6" spans="1:5">
      <c r="A6" s="4" t="s">
        <v>92</v>
      </c>
      <c r="B6" s="5" t="n">
        <v>289381</v>
      </c>
      <c r="C6" s="5" t="n">
        <v>314760</v>
      </c>
      <c r="D6" s="5" t="n">
        <v>302510</v>
      </c>
      <c r="E6" s="7" t="n">
        <v>314500</v>
      </c>
    </row>
    <row r="7" spans="1:5">
      <c r="A7" s="4" t="s">
        <v>107</v>
      </c>
      <c r="B7" s="5" t="n">
        <v>273161</v>
      </c>
      <c r="C7" s="5" t="n">
        <v>298558</v>
      </c>
      <c r="D7" s="5" t="n">
        <v>287057</v>
      </c>
    </row>
    <row r="8" spans="1:5">
      <c r="A8" s="4" t="s">
        <v>2943</v>
      </c>
      <c r="B8" s="5" t="n">
        <v>1121</v>
      </c>
      <c r="C8" s="5" t="n">
        <v>1254</v>
      </c>
      <c r="D8" s="5" t="n">
        <v>1317</v>
      </c>
    </row>
    <row r="9" spans="1:5">
      <c r="A9" s="4" t="s">
        <v>2944</v>
      </c>
      <c r="B9" s="5" t="n">
        <v>1520</v>
      </c>
      <c r="C9" s="5" t="n">
        <v>932</v>
      </c>
      <c r="D9" s="7" t="n">
        <v>1132</v>
      </c>
    </row>
    <row r="10" spans="1:5">
      <c r="A10" s="4" t="s">
        <v>2935</v>
      </c>
    </row>
    <row r="11" spans="1:5">
      <c r="A11" s="3" t="s">
        <v>2933</v>
      </c>
    </row>
    <row r="12" spans="1:5">
      <c r="A12" s="4" t="s">
        <v>2941</v>
      </c>
      <c r="B12" s="5" t="n">
        <v>22</v>
      </c>
      <c r="C12" s="5" t="n">
        <v>21</v>
      </c>
    </row>
    <row r="13" spans="1:5">
      <c r="A13" s="4" t="s">
        <v>2942</v>
      </c>
      <c r="B13" s="5" t="n">
        <v>151</v>
      </c>
      <c r="C13" s="5" t="n">
        <v>152</v>
      </c>
    </row>
    <row r="14" spans="1:5">
      <c r="A14" s="4" t="s">
        <v>2945</v>
      </c>
      <c r="B14" s="5" t="n">
        <v>22</v>
      </c>
      <c r="C14" s="5" t="n">
        <v>19</v>
      </c>
    </row>
    <row r="15" spans="1:5">
      <c r="A15" s="4" t="s">
        <v>92</v>
      </c>
      <c r="B15" s="5" t="n">
        <v>3289</v>
      </c>
      <c r="C15" s="5" t="n">
        <v>3215</v>
      </c>
    </row>
    <row r="16" spans="1:5">
      <c r="A16" s="4" t="s">
        <v>107</v>
      </c>
      <c r="B16" s="5" t="n">
        <v>2987</v>
      </c>
      <c r="C16" s="5" t="n">
        <v>2909</v>
      </c>
    </row>
    <row r="17" spans="1:5">
      <c r="A17" s="4" t="s">
        <v>2943</v>
      </c>
      <c r="B17" s="5" t="n">
        <v>43</v>
      </c>
      <c r="C17" s="5" t="n">
        <v>43</v>
      </c>
    </row>
    <row r="18" spans="1:5">
      <c r="A18" s="4" t="s">
        <v>2944</v>
      </c>
      <c r="B18" s="7" t="n">
        <v>43</v>
      </c>
      <c r="C18" s="7" t="n">
        <v>43</v>
      </c>
    </row>
  </sheetData>
  <mergeCells count="2">
    <mergeCell ref="A1:A2"/>
    <mergeCell ref="B1:D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6</v>
      </c>
      <c r="B1" s="2" t="s">
        <v>29</v>
      </c>
      <c r="C1" s="2" t="s">
        <v>30</v>
      </c>
    </row>
    <row r="2" spans="1:3">
      <c r="A2" s="4" t="s">
        <v>2947</v>
      </c>
    </row>
    <row r="3" spans="1:3">
      <c r="A3" s="3" t="s">
        <v>2948</v>
      </c>
    </row>
    <row r="4" spans="1:3">
      <c r="A4" s="4" t="s">
        <v>2949</v>
      </c>
      <c r="B4" s="7" t="n">
        <v>15</v>
      </c>
      <c r="C4" s="7" t="n">
        <v>16</v>
      </c>
    </row>
  </sheetData>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0</v>
      </c>
      <c r="B1" s="2" t="s">
        <v>1</v>
      </c>
    </row>
    <row r="2" spans="1:3">
      <c r="B2" s="2" t="s">
        <v>29</v>
      </c>
      <c r="C2" s="2" t="s">
        <v>30</v>
      </c>
    </row>
    <row r="3" spans="1:3">
      <c r="A3" s="3" t="s">
        <v>2951</v>
      </c>
    </row>
    <row r="4" spans="1:3">
      <c r="A4" s="4" t="s">
        <v>2952</v>
      </c>
      <c r="B4" s="7" t="n">
        <v>88</v>
      </c>
      <c r="C4" s="7" t="n">
        <v>73</v>
      </c>
    </row>
    <row r="5" spans="1:3">
      <c r="A5" s="4" t="s">
        <v>2953</v>
      </c>
    </row>
    <row r="6" spans="1:3">
      <c r="A6" s="3" t="s">
        <v>2951</v>
      </c>
    </row>
    <row r="7" spans="1:3">
      <c r="A7" s="4" t="s">
        <v>47</v>
      </c>
      <c r="B7" s="5" t="n">
        <v>15</v>
      </c>
      <c r="C7" s="5" t="n">
        <v>12</v>
      </c>
    </row>
    <row r="8" spans="1:3">
      <c r="A8" s="4" t="s">
        <v>2952</v>
      </c>
      <c r="B8" s="5" t="n">
        <v>88</v>
      </c>
      <c r="C8" s="5" t="n">
        <v>73</v>
      </c>
    </row>
    <row r="9" spans="1:3">
      <c r="A9" s="4" t="s">
        <v>2954</v>
      </c>
      <c r="B9" s="7" t="n">
        <v>0</v>
      </c>
      <c r="C9" s="7" t="n">
        <v>0</v>
      </c>
    </row>
  </sheetData>
  <mergeCells count="2">
    <mergeCell ref="A1:A2"/>
    <mergeCell ref="B1:C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s>
  <sheetData>
    <row r="1" spans="1:5">
      <c r="A1" s="1" t="s">
        <v>2955</v>
      </c>
      <c r="B1" s="2" t="s">
        <v>2956</v>
      </c>
      <c r="C1" s="2" t="s">
        <v>2527</v>
      </c>
      <c r="D1" s="2" t="s">
        <v>1596</v>
      </c>
      <c r="E1" s="2" t="s">
        <v>1614</v>
      </c>
    </row>
    <row r="2" spans="1:5">
      <c r="A2" s="3" t="s">
        <v>2957</v>
      </c>
    </row>
    <row r="3" spans="1:5">
      <c r="A3" s="4" t="s">
        <v>2958</v>
      </c>
      <c r="C3" s="4" t="s">
        <v>1258</v>
      </c>
    </row>
    <row r="4" spans="1:5">
      <c r="A4" s="4" t="s">
        <v>2959</v>
      </c>
      <c r="B4" s="10" t="n">
        <v>1000000000</v>
      </c>
    </row>
    <row r="5" spans="1:5">
      <c r="A5" s="4" t="s">
        <v>2960</v>
      </c>
      <c r="B5" s="4" t="s">
        <v>2443</v>
      </c>
    </row>
    <row r="6" spans="1:5">
      <c r="A6" s="4" t="s">
        <v>2961</v>
      </c>
      <c r="C6" s="5" t="n">
        <v>3</v>
      </c>
      <c r="D6" s="5" t="n">
        <v>2</v>
      </c>
    </row>
    <row r="7" spans="1:5">
      <c r="A7" s="4" t="s">
        <v>2962</v>
      </c>
      <c r="D7" s="7" t="n">
        <v>830</v>
      </c>
      <c r="E7" s="7" t="n">
        <v>3053</v>
      </c>
    </row>
    <row r="8" spans="1:5">
      <c r="A8" s="4" t="s">
        <v>2963</v>
      </c>
    </row>
    <row r="9" spans="1:5">
      <c r="A9" s="3" t="s">
        <v>2957</v>
      </c>
    </row>
    <row r="10" spans="1:5">
      <c r="A10" s="4" t="s">
        <v>2962</v>
      </c>
      <c r="D10" s="5" t="n">
        <v>187</v>
      </c>
      <c r="E10" s="5" t="n">
        <v>408</v>
      </c>
    </row>
    <row r="11" spans="1:5">
      <c r="A11" s="4" t="s">
        <v>2964</v>
      </c>
    </row>
    <row r="12" spans="1:5">
      <c r="A12" s="3" t="s">
        <v>2957</v>
      </c>
    </row>
    <row r="13" spans="1:5">
      <c r="A13" s="4" t="s">
        <v>2965</v>
      </c>
      <c r="D13" s="7" t="n">
        <v>11626</v>
      </c>
      <c r="E13" s="7" t="n">
        <v>11433</v>
      </c>
    </row>
    <row r="14" spans="1:5">
      <c r="A14" s="4" t="s">
        <v>2966</v>
      </c>
      <c r="C14" s="4" t="s">
        <v>2967</v>
      </c>
    </row>
    <row r="15" spans="1:5">
      <c r="A15" s="4" t="s">
        <v>2968</v>
      </c>
    </row>
    <row r="16" spans="1:5">
      <c r="A16" s="3" t="s">
        <v>2957</v>
      </c>
    </row>
    <row r="17" spans="1:5">
      <c r="A17" s="4" t="s">
        <v>2966</v>
      </c>
      <c r="C17" s="4" t="s">
        <v>2969</v>
      </c>
    </row>
    <row r="18" spans="1:5">
      <c r="A18" s="4" t="s">
        <v>2958</v>
      </c>
      <c r="C18" s="4" t="s">
        <v>1258</v>
      </c>
    </row>
    <row r="19" spans="1:5">
      <c r="A19" s="4" t="s">
        <v>2959</v>
      </c>
      <c r="C19" s="10" t="n">
        <v>104</v>
      </c>
    </row>
    <row r="20" spans="1:5">
      <c r="A20" s="4" t="s">
        <v>2960</v>
      </c>
      <c r="C20" s="4" t="s">
        <v>2443</v>
      </c>
    </row>
    <row r="21" spans="1:5">
      <c r="A21" s="4" t="s">
        <v>2970</v>
      </c>
    </row>
    <row r="22" spans="1:5">
      <c r="A22" s="3" t="s">
        <v>2957</v>
      </c>
    </row>
    <row r="23" spans="1:5">
      <c r="A23" s="4" t="s">
        <v>2966</v>
      </c>
      <c r="C23" s="4" t="s">
        <v>2971</v>
      </c>
    </row>
    <row r="24" spans="1:5">
      <c r="A24" s="4" t="s">
        <v>2958</v>
      </c>
      <c r="C24" s="4" t="s">
        <v>1258</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72</v>
      </c>
      <c r="B1" s="2" t="s">
        <v>29</v>
      </c>
      <c r="C1" s="2" t="s">
        <v>30</v>
      </c>
    </row>
    <row r="2" spans="1:3">
      <c r="A2" s="3" t="s">
        <v>2973</v>
      </c>
    </row>
    <row r="3" spans="1:3">
      <c r="A3" s="4" t="s">
        <v>2974</v>
      </c>
      <c r="B3" s="7" t="n">
        <v>1203</v>
      </c>
      <c r="C3" s="7" t="n">
        <v>1203</v>
      </c>
    </row>
    <row r="4" spans="1:3">
      <c r="A4" s="4" t="s">
        <v>2975</v>
      </c>
    </row>
    <row r="5" spans="1:3">
      <c r="A5" s="3" t="s">
        <v>2973</v>
      </c>
    </row>
    <row r="6" spans="1:3">
      <c r="A6" s="4" t="s">
        <v>2974</v>
      </c>
      <c r="C6" s="5" t="n">
        <v>1285</v>
      </c>
    </row>
    <row r="7" spans="1:3">
      <c r="A7" s="4" t="s">
        <v>2976</v>
      </c>
    </row>
    <row r="8" spans="1:3">
      <c r="A8" s="3" t="s">
        <v>2973</v>
      </c>
    </row>
    <row r="9" spans="1:3">
      <c r="A9" s="4" t="s">
        <v>2974</v>
      </c>
      <c r="C9" s="7" t="n">
        <v>-8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9</v>
      </c>
    </row>
    <row r="3" spans="1:2">
      <c r="A3" s="3" t="s">
        <v>213</v>
      </c>
    </row>
    <row r="4" spans="1:2">
      <c r="A4" s="4" t="s">
        <v>249</v>
      </c>
      <c r="B4" s="4" t="s">
        <v>250</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977</v>
      </c>
      <c r="B1" s="2" t="s">
        <v>1</v>
      </c>
    </row>
    <row r="2" spans="1:3">
      <c r="B2" s="2" t="s">
        <v>29</v>
      </c>
      <c r="C2" s="2" t="s">
        <v>30</v>
      </c>
    </row>
    <row r="3" spans="1:3">
      <c r="A3" s="3" t="s">
        <v>2978</v>
      </c>
    </row>
    <row r="4" spans="1:3">
      <c r="A4" s="4" t="s">
        <v>2979</v>
      </c>
      <c r="B4" s="7" t="n">
        <v>0</v>
      </c>
      <c r="C4" s="7" t="n">
        <v>0</v>
      </c>
    </row>
    <row r="5" spans="1:3">
      <c r="A5" s="4" t="s">
        <v>2980</v>
      </c>
      <c r="B5" s="4" t="s">
        <v>2981</v>
      </c>
    </row>
    <row r="6" spans="1:3">
      <c r="A6" s="4" t="s">
        <v>2982</v>
      </c>
      <c r="B6" s="4" t="s">
        <v>2983</v>
      </c>
      <c r="C6" s="4" t="s">
        <v>2984</v>
      </c>
    </row>
  </sheetData>
  <mergeCells count="2">
    <mergeCell ref="A1:A2"/>
    <mergeCell ref="B1:C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5</v>
      </c>
      <c r="B1" s="2" t="s">
        <v>29</v>
      </c>
      <c r="C1" s="2" t="s">
        <v>30</v>
      </c>
    </row>
    <row r="2" spans="1:3">
      <c r="A2" s="3" t="s">
        <v>2986</v>
      </c>
    </row>
    <row r="3" spans="1:3">
      <c r="A3" s="4" t="s">
        <v>2987</v>
      </c>
      <c r="B3" s="7" t="n">
        <v>1203</v>
      </c>
      <c r="C3" s="7" t="n">
        <v>1203</v>
      </c>
    </row>
    <row r="4" spans="1:3">
      <c r="A4" s="4" t="s">
        <v>2988</v>
      </c>
      <c r="B4" s="4" t="s">
        <v>2983</v>
      </c>
      <c r="C4" s="4" t="s">
        <v>2984</v>
      </c>
    </row>
    <row r="5" spans="1:3">
      <c r="A5" s="4" t="s">
        <v>2989</v>
      </c>
    </row>
    <row r="6" spans="1:3">
      <c r="A6" s="3" t="s">
        <v>2986</v>
      </c>
    </row>
    <row r="7" spans="1:3">
      <c r="A7" s="4" t="s">
        <v>2987</v>
      </c>
      <c r="B7" s="7" t="n">
        <v>1169</v>
      </c>
      <c r="C7" s="7" t="n">
        <v>1169</v>
      </c>
    </row>
    <row r="8" spans="1:3">
      <c r="A8" s="4" t="s">
        <v>2988</v>
      </c>
      <c r="B8" s="4" t="s">
        <v>2983</v>
      </c>
      <c r="C8" s="4" t="s">
        <v>2984</v>
      </c>
    </row>
    <row r="9" spans="1:3">
      <c r="A9" s="4" t="s">
        <v>2990</v>
      </c>
      <c r="B9" s="4" t="s">
        <v>759</v>
      </c>
      <c r="C9" s="4" t="s">
        <v>752</v>
      </c>
    </row>
    <row r="10" spans="1:3">
      <c r="A10" s="4" t="s">
        <v>2991</v>
      </c>
    </row>
    <row r="11" spans="1:3">
      <c r="A11" s="3" t="s">
        <v>2986</v>
      </c>
    </row>
    <row r="12" spans="1:3">
      <c r="A12" s="4" t="s">
        <v>2987</v>
      </c>
      <c r="B12" s="7" t="n">
        <v>30</v>
      </c>
      <c r="C12" s="7" t="n">
        <v>30</v>
      </c>
    </row>
    <row r="13" spans="1:3">
      <c r="A13" s="4" t="s">
        <v>2988</v>
      </c>
      <c r="B13" s="4" t="s">
        <v>2983</v>
      </c>
      <c r="C13" s="4" t="s">
        <v>2984</v>
      </c>
    </row>
    <row r="14" spans="1:3">
      <c r="A14" s="4" t="s">
        <v>2990</v>
      </c>
      <c r="B14" s="4" t="s">
        <v>759</v>
      </c>
      <c r="C14" s="4" t="s">
        <v>752</v>
      </c>
    </row>
    <row r="15" spans="1:3">
      <c r="A15" s="4" t="s">
        <v>1400</v>
      </c>
    </row>
    <row r="16" spans="1:3">
      <c r="A16" s="3" t="s">
        <v>2986</v>
      </c>
    </row>
    <row r="17" spans="1:3">
      <c r="A17" s="4" t="s">
        <v>2987</v>
      </c>
      <c r="B17" s="7" t="n">
        <v>4</v>
      </c>
      <c r="C17" s="7" t="n">
        <v>4</v>
      </c>
    </row>
    <row r="18" spans="1:3">
      <c r="A18" s="4" t="s">
        <v>2988</v>
      </c>
      <c r="B18" s="4" t="s">
        <v>2983</v>
      </c>
      <c r="C18" s="4" t="s">
        <v>2984</v>
      </c>
    </row>
    <row r="19" spans="1:3">
      <c r="A19" s="4" t="s">
        <v>2990</v>
      </c>
      <c r="B19" s="4" t="s">
        <v>759</v>
      </c>
      <c r="C19" s="4" t="s">
        <v>752</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2</v>
      </c>
      <c r="B1" s="2" t="s">
        <v>1</v>
      </c>
    </row>
    <row r="2" spans="1:3">
      <c r="B2" s="2" t="s">
        <v>29</v>
      </c>
      <c r="C2" s="2" t="s">
        <v>30</v>
      </c>
    </row>
    <row r="3" spans="1:3">
      <c r="A3" s="3" t="s">
        <v>2993</v>
      </c>
    </row>
    <row r="4" spans="1:3">
      <c r="A4" s="4" t="s">
        <v>2994</v>
      </c>
      <c r="B4" s="4" t="s">
        <v>759</v>
      </c>
      <c r="C4" s="4" t="s">
        <v>762</v>
      </c>
    </row>
  </sheetData>
  <mergeCells count="2">
    <mergeCell ref="A1:A2"/>
    <mergeCell ref="B1:C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5</v>
      </c>
      <c r="B1" s="2" t="s">
        <v>1</v>
      </c>
    </row>
    <row r="2" spans="1:3">
      <c r="B2" s="2" t="s">
        <v>29</v>
      </c>
      <c r="C2" s="2" t="s">
        <v>30</v>
      </c>
    </row>
    <row r="3" spans="1:3">
      <c r="A3" s="3" t="s">
        <v>2996</v>
      </c>
    </row>
    <row r="4" spans="1:3">
      <c r="A4" s="4" t="s">
        <v>1289</v>
      </c>
      <c r="B4" s="7" t="n">
        <v>539</v>
      </c>
      <c r="C4" s="7" t="n">
        <v>482</v>
      </c>
    </row>
    <row r="5" spans="1:3">
      <c r="A5" s="4" t="s">
        <v>2997</v>
      </c>
      <c r="B5" s="5" t="n">
        <v>213</v>
      </c>
      <c r="C5" s="5" t="n">
        <v>205</v>
      </c>
    </row>
    <row r="6" spans="1:3">
      <c r="A6" s="4" t="s">
        <v>2998</v>
      </c>
      <c r="B6" s="5" t="n">
        <v>-141</v>
      </c>
      <c r="C6" s="5" t="n">
        <v>-116</v>
      </c>
    </row>
    <row r="7" spans="1:3">
      <c r="A7" s="4" t="s">
        <v>2999</v>
      </c>
      <c r="B7" s="5" t="n">
        <v>0</v>
      </c>
    </row>
    <row r="8" spans="1:3">
      <c r="A8" s="4" t="s">
        <v>3000</v>
      </c>
      <c r="C8" s="5" t="n">
        <v>-32</v>
      </c>
    </row>
    <row r="9" spans="1:3">
      <c r="A9" s="4" t="s">
        <v>1285</v>
      </c>
      <c r="B9" s="5" t="n">
        <v>611</v>
      </c>
      <c r="C9" s="5" t="n">
        <v>539</v>
      </c>
    </row>
    <row r="10" spans="1:3">
      <c r="A10" s="4" t="s">
        <v>2975</v>
      </c>
    </row>
    <row r="11" spans="1:3">
      <c r="A11" s="3" t="s">
        <v>2996</v>
      </c>
    </row>
    <row r="12" spans="1:3">
      <c r="A12" s="4" t="s">
        <v>1289</v>
      </c>
      <c r="B12" s="5" t="n">
        <v>962</v>
      </c>
      <c r="C12" s="5" t="n">
        <v>760</v>
      </c>
    </row>
    <row r="13" spans="1:3">
      <c r="A13" s="4" t="s">
        <v>2997</v>
      </c>
      <c r="B13" s="5" t="n">
        <v>213</v>
      </c>
      <c r="C13" s="5" t="n">
        <v>205</v>
      </c>
    </row>
    <row r="14" spans="1:3">
      <c r="A14" s="4" t="s">
        <v>3001</v>
      </c>
      <c r="B14" s="5" t="n">
        <v>-76</v>
      </c>
    </row>
    <row r="15" spans="1:3">
      <c r="A15" s="4" t="s">
        <v>3002</v>
      </c>
      <c r="C15" s="5" t="n">
        <v>-3</v>
      </c>
    </row>
    <row r="16" spans="1:3">
      <c r="A16" s="4" t="s">
        <v>2999</v>
      </c>
      <c r="B16" s="5" t="n">
        <v>0</v>
      </c>
    </row>
    <row r="17" spans="1:3">
      <c r="A17" s="4" t="s">
        <v>1285</v>
      </c>
      <c r="B17" s="5" t="n">
        <v>1099</v>
      </c>
      <c r="C17" s="5" t="n">
        <v>962</v>
      </c>
    </row>
    <row r="18" spans="1:3">
      <c r="A18" s="4" t="s">
        <v>3003</v>
      </c>
    </row>
    <row r="19" spans="1:3">
      <c r="A19" s="3" t="s">
        <v>2996</v>
      </c>
    </row>
    <row r="20" spans="1:3">
      <c r="A20" s="4" t="s">
        <v>1289</v>
      </c>
      <c r="B20" s="5" t="n">
        <v>-423</v>
      </c>
      <c r="C20" s="5" t="n">
        <v>-278</v>
      </c>
    </row>
    <row r="21" spans="1:3">
      <c r="A21" s="4" t="s">
        <v>3001</v>
      </c>
      <c r="B21" s="5" t="n">
        <v>76</v>
      </c>
    </row>
    <row r="22" spans="1:3">
      <c r="A22" s="4" t="s">
        <v>3002</v>
      </c>
      <c r="C22" s="5" t="n">
        <v>3</v>
      </c>
    </row>
    <row r="23" spans="1:3">
      <c r="A23" s="4" t="s">
        <v>2998</v>
      </c>
      <c r="B23" s="5" t="n">
        <v>-141</v>
      </c>
      <c r="C23" s="5" t="n">
        <v>-116</v>
      </c>
    </row>
    <row r="24" spans="1:3">
      <c r="A24" s="4" t="s">
        <v>2999</v>
      </c>
      <c r="B24" s="5" t="n">
        <v>0</v>
      </c>
    </row>
    <row r="25" spans="1:3">
      <c r="A25" s="4" t="s">
        <v>3000</v>
      </c>
      <c r="C25" s="5" t="n">
        <v>-32</v>
      </c>
    </row>
    <row r="26" spans="1:3">
      <c r="A26" s="4" t="s">
        <v>1285</v>
      </c>
      <c r="B26" s="7" t="n">
        <v>-488</v>
      </c>
      <c r="C26" s="7" t="n">
        <v>-423</v>
      </c>
    </row>
  </sheetData>
  <mergeCells count="2">
    <mergeCell ref="A1:A2"/>
    <mergeCell ref="B1:C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3004</v>
      </c>
      <c r="B1" s="2" t="s">
        <v>1596</v>
      </c>
    </row>
    <row r="2" spans="1:2">
      <c r="A2" s="3" t="s">
        <v>3005</v>
      </c>
    </row>
    <row r="3" spans="1:2">
      <c r="A3" s="4" t="s">
        <v>2127</v>
      </c>
      <c r="B3" s="7" t="n">
        <v>31109</v>
      </c>
    </row>
    <row r="4" spans="1:2">
      <c r="A4" s="4" t="s">
        <v>3006</v>
      </c>
    </row>
    <row r="5" spans="1:2">
      <c r="A5" s="3" t="s">
        <v>3005</v>
      </c>
    </row>
    <row r="6" spans="1:2">
      <c r="A6" s="4" t="s">
        <v>2127</v>
      </c>
      <c r="B6" s="5" t="n">
        <v>25504</v>
      </c>
    </row>
    <row r="7" spans="1:2">
      <c r="A7" s="4" t="s">
        <v>3007</v>
      </c>
    </row>
    <row r="8" spans="1:2">
      <c r="A8" s="3" t="s">
        <v>3005</v>
      </c>
    </row>
    <row r="9" spans="1:2">
      <c r="A9" s="4" t="s">
        <v>2127</v>
      </c>
      <c r="B9" s="5" t="n">
        <v>3694</v>
      </c>
    </row>
    <row r="10" spans="1:2">
      <c r="A10" s="4" t="s">
        <v>3008</v>
      </c>
    </row>
    <row r="11" spans="1:2">
      <c r="A11" s="3" t="s">
        <v>3005</v>
      </c>
    </row>
    <row r="12" spans="1:2">
      <c r="A12" s="4" t="s">
        <v>2127</v>
      </c>
      <c r="B12" s="7" t="n">
        <v>1911</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9</v>
      </c>
      <c r="B1" s="2" t="s">
        <v>29</v>
      </c>
      <c r="C1" s="2" t="s">
        <v>30</v>
      </c>
    </row>
    <row r="2" spans="1:3">
      <c r="A2" s="3" t="s">
        <v>3010</v>
      </c>
    </row>
    <row r="3" spans="1:3">
      <c r="A3" s="4" t="s">
        <v>3011</v>
      </c>
      <c r="B3" s="7" t="n">
        <v>6286</v>
      </c>
      <c r="C3" s="7" t="n">
        <v>2315</v>
      </c>
    </row>
    <row r="4" spans="1:3">
      <c r="A4" s="4" t="s">
        <v>3012</v>
      </c>
    </row>
    <row r="5" spans="1:3">
      <c r="A5" s="3" t="s">
        <v>3010</v>
      </c>
    </row>
    <row r="6" spans="1:3">
      <c r="A6" s="4" t="s">
        <v>3011</v>
      </c>
      <c r="C6" s="5" t="n">
        <v>387</v>
      </c>
    </row>
    <row r="7" spans="1:3">
      <c r="A7" s="4" t="s">
        <v>3013</v>
      </c>
    </row>
    <row r="8" spans="1:3">
      <c r="A8" s="3" t="s">
        <v>3010</v>
      </c>
    </row>
    <row r="9" spans="1:3">
      <c r="A9" s="4" t="s">
        <v>3011</v>
      </c>
      <c r="B9" s="5" t="n">
        <v>165</v>
      </c>
      <c r="C9" s="5" t="n">
        <v>169</v>
      </c>
    </row>
    <row r="10" spans="1:3">
      <c r="A10" s="4" t="s">
        <v>3014</v>
      </c>
    </row>
    <row r="11" spans="1:3">
      <c r="A11" s="3" t="s">
        <v>3010</v>
      </c>
    </row>
    <row r="12" spans="1:3">
      <c r="A12" s="4" t="s">
        <v>3011</v>
      </c>
      <c r="B12" s="5" t="n">
        <v>696</v>
      </c>
      <c r="C12" s="5" t="n">
        <v>932</v>
      </c>
    </row>
    <row r="13" spans="1:3">
      <c r="A13" s="4" t="s">
        <v>3015</v>
      </c>
    </row>
    <row r="14" spans="1:3">
      <c r="A14" s="3" t="s">
        <v>3010</v>
      </c>
    </row>
    <row r="15" spans="1:3">
      <c r="A15" s="4" t="s">
        <v>3011</v>
      </c>
      <c r="B15" s="5" t="n">
        <v>129</v>
      </c>
      <c r="C15" s="5" t="n">
        <v>147</v>
      </c>
    </row>
    <row r="16" spans="1:3">
      <c r="A16" s="4" t="s">
        <v>3016</v>
      </c>
    </row>
    <row r="17" spans="1:3">
      <c r="A17" s="3" t="s">
        <v>3010</v>
      </c>
    </row>
    <row r="18" spans="1:3">
      <c r="A18" s="4" t="s">
        <v>3011</v>
      </c>
      <c r="B18" s="5" t="n">
        <v>133</v>
      </c>
      <c r="C18" s="7" t="n">
        <v>680</v>
      </c>
    </row>
    <row r="19" spans="1:3">
      <c r="A19" s="4" t="s">
        <v>3017</v>
      </c>
    </row>
    <row r="20" spans="1:3">
      <c r="A20" s="3" t="s">
        <v>3010</v>
      </c>
    </row>
    <row r="21" spans="1:3">
      <c r="A21" s="4" t="s">
        <v>3011</v>
      </c>
      <c r="B21" s="5" t="n">
        <v>3053</v>
      </c>
    </row>
    <row r="22" spans="1:3">
      <c r="A22" s="4" t="s">
        <v>3018</v>
      </c>
    </row>
    <row r="23" spans="1:3">
      <c r="A23" s="3" t="s">
        <v>3010</v>
      </c>
    </row>
    <row r="24" spans="1:3">
      <c r="A24" s="4" t="s">
        <v>3011</v>
      </c>
      <c r="B24" s="7" t="n">
        <v>2110</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9</v>
      </c>
      <c r="B1" s="2" t="s">
        <v>29</v>
      </c>
      <c r="C1" s="2" t="s">
        <v>30</v>
      </c>
    </row>
    <row r="2" spans="1:3">
      <c r="A2" s="3" t="s">
        <v>3020</v>
      </c>
    </row>
    <row r="3" spans="1:3">
      <c r="A3" s="4" t="s">
        <v>3021</v>
      </c>
      <c r="B3" s="7" t="n">
        <v>6286</v>
      </c>
      <c r="C3" s="7" t="n">
        <v>2315</v>
      </c>
    </row>
    <row r="4" spans="1:3">
      <c r="A4" s="4" t="s">
        <v>3022</v>
      </c>
      <c r="B4" s="7" t="n">
        <v>0</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3</v>
      </c>
      <c r="B1" s="2" t="s">
        <v>1</v>
      </c>
    </row>
    <row r="2" spans="1:4">
      <c r="B2" s="2" t="s">
        <v>29</v>
      </c>
      <c r="C2" s="2" t="s">
        <v>30</v>
      </c>
      <c r="D2" s="2" t="s">
        <v>31</v>
      </c>
    </row>
    <row r="3" spans="1:4">
      <c r="A3" s="3" t="s">
        <v>3024</v>
      </c>
    </row>
    <row r="4" spans="1:4">
      <c r="A4" s="4" t="s">
        <v>3025</v>
      </c>
      <c r="B4" s="7" t="n">
        <v>84</v>
      </c>
      <c r="C4" s="7" t="n">
        <v>-29</v>
      </c>
      <c r="D4" s="7" t="n">
        <v>6</v>
      </c>
    </row>
    <row r="5" spans="1:4">
      <c r="A5" s="4" t="s">
        <v>3026</v>
      </c>
      <c r="B5" s="5" t="n">
        <v>77</v>
      </c>
      <c r="C5" s="5" t="n">
        <v>-7</v>
      </c>
    </row>
    <row r="6" spans="1:4">
      <c r="A6" s="4" t="s">
        <v>3027</v>
      </c>
      <c r="B6" s="7" t="n">
        <v>128</v>
      </c>
      <c r="C6" s="7" t="n">
        <v>4</v>
      </c>
    </row>
  </sheetData>
  <mergeCells count="2">
    <mergeCell ref="A1:A2"/>
    <mergeCell ref="B1:D1"/>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8</v>
      </c>
      <c r="B1" s="2" t="s">
        <v>29</v>
      </c>
      <c r="C1" s="2" t="s">
        <v>30</v>
      </c>
    </row>
    <row r="2" spans="1:3">
      <c r="A2" s="3" t="s">
        <v>3029</v>
      </c>
    </row>
    <row r="3" spans="1:3">
      <c r="A3" s="4" t="s">
        <v>3030</v>
      </c>
      <c r="B3" s="7" t="n">
        <v>173692</v>
      </c>
      <c r="C3" s="7" t="n">
        <v>177421</v>
      </c>
    </row>
    <row r="4" spans="1:3">
      <c r="A4" s="4" t="s">
        <v>3031</v>
      </c>
    </row>
    <row r="5" spans="1:3">
      <c r="A5" s="3" t="s">
        <v>3029</v>
      </c>
    </row>
    <row r="6" spans="1:3">
      <c r="A6" s="4" t="s">
        <v>3030</v>
      </c>
      <c r="B6" s="5" t="n">
        <v>87316</v>
      </c>
      <c r="C6" s="5" t="n">
        <v>85780</v>
      </c>
    </row>
    <row r="7" spans="1:3">
      <c r="A7" s="4" t="s">
        <v>3032</v>
      </c>
    </row>
    <row r="8" spans="1:3">
      <c r="A8" s="3" t="s">
        <v>3029</v>
      </c>
    </row>
    <row r="9" spans="1:3">
      <c r="A9" s="4" t="s">
        <v>3030</v>
      </c>
      <c r="B9" s="5" t="n">
        <v>69102</v>
      </c>
      <c r="C9" s="5" t="n">
        <v>70461</v>
      </c>
    </row>
    <row r="10" spans="1:3">
      <c r="A10" s="4" t="s">
        <v>3033</v>
      </c>
    </row>
    <row r="11" spans="1:3">
      <c r="A11" s="3" t="s">
        <v>3029</v>
      </c>
    </row>
    <row r="12" spans="1:3">
      <c r="A12" s="4" t="s">
        <v>3030</v>
      </c>
      <c r="B12" s="5" t="n">
        <v>16204</v>
      </c>
      <c r="C12" s="5" t="n">
        <v>20453</v>
      </c>
    </row>
    <row r="13" spans="1:3">
      <c r="A13" s="4" t="s">
        <v>3034</v>
      </c>
    </row>
    <row r="14" spans="1:3">
      <c r="A14" s="3" t="s">
        <v>3029</v>
      </c>
    </row>
    <row r="15" spans="1:3">
      <c r="A15" s="4" t="s">
        <v>3030</v>
      </c>
      <c r="B15" s="7" t="n">
        <v>1070</v>
      </c>
      <c r="C15" s="7" t="n">
        <v>727</v>
      </c>
    </row>
  </sheetData>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5</v>
      </c>
      <c r="B1" s="2" t="s">
        <v>29</v>
      </c>
      <c r="C1" s="2" t="s">
        <v>30</v>
      </c>
    </row>
    <row r="2" spans="1:3">
      <c r="A2" s="3" t="s">
        <v>3029</v>
      </c>
    </row>
    <row r="3" spans="1:3">
      <c r="A3" s="4" t="s">
        <v>3030</v>
      </c>
      <c r="B3" s="7" t="n">
        <v>173692</v>
      </c>
      <c r="C3" s="7" t="n">
        <v>177421</v>
      </c>
    </row>
    <row r="4" spans="1:3">
      <c r="A4" s="4" t="s">
        <v>3036</v>
      </c>
    </row>
    <row r="5" spans="1:3">
      <c r="A5" s="3" t="s">
        <v>3029</v>
      </c>
    </row>
    <row r="6" spans="1:3">
      <c r="A6" s="4" t="s">
        <v>3030</v>
      </c>
      <c r="B6" s="5" t="n">
        <v>1176</v>
      </c>
      <c r="C6" s="5" t="n">
        <v>1301</v>
      </c>
    </row>
    <row r="7" spans="1:3">
      <c r="A7" s="4" t="s">
        <v>3037</v>
      </c>
      <c r="B7" s="5" t="n">
        <v>1176</v>
      </c>
      <c r="C7" s="5" t="n">
        <v>1301</v>
      </c>
    </row>
    <row r="8" spans="1:3">
      <c r="A8" s="4" t="s">
        <v>3038</v>
      </c>
      <c r="B8" s="7" t="n">
        <v>28</v>
      </c>
      <c r="C8" s="7" t="n">
        <v>6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9</v>
      </c>
    </row>
    <row r="3" spans="1:2">
      <c r="A3" s="3" t="s">
        <v>213</v>
      </c>
    </row>
    <row r="4" spans="1:2">
      <c r="A4" s="4" t="s">
        <v>251</v>
      </c>
      <c r="B4" s="4" t="s">
        <v>252</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9</v>
      </c>
      <c r="B1" s="2" t="s">
        <v>29</v>
      </c>
      <c r="C1" s="2" t="s">
        <v>30</v>
      </c>
    </row>
    <row r="2" spans="1:3">
      <c r="A2" s="3" t="s">
        <v>3040</v>
      </c>
    </row>
    <row r="3" spans="1:3">
      <c r="A3" s="4" t="s">
        <v>3041</v>
      </c>
      <c r="B3" s="7" t="n">
        <v>17824</v>
      </c>
      <c r="C3" s="7" t="n">
        <v>12708</v>
      </c>
    </row>
    <row r="4" spans="1:3">
      <c r="A4" s="4" t="s">
        <v>3042</v>
      </c>
    </row>
    <row r="5" spans="1:3">
      <c r="A5" s="3" t="s">
        <v>3040</v>
      </c>
    </row>
    <row r="6" spans="1:3">
      <c r="A6" s="4" t="s">
        <v>3041</v>
      </c>
      <c r="B6" s="5" t="n">
        <v>262</v>
      </c>
      <c r="C6" s="5" t="n">
        <v>303</v>
      </c>
    </row>
    <row r="7" spans="1:3">
      <c r="A7" s="4" t="s">
        <v>3043</v>
      </c>
    </row>
    <row r="8" spans="1:3">
      <c r="A8" s="3" t="s">
        <v>3040</v>
      </c>
    </row>
    <row r="9" spans="1:3">
      <c r="A9" s="4" t="s">
        <v>3041</v>
      </c>
      <c r="B9" s="5" t="n">
        <v>4058</v>
      </c>
      <c r="C9" s="5" t="n">
        <v>1760</v>
      </c>
    </row>
    <row r="10" spans="1:3">
      <c r="A10" s="4" t="s">
        <v>3044</v>
      </c>
    </row>
    <row r="11" spans="1:3">
      <c r="A11" s="3" t="s">
        <v>3040</v>
      </c>
    </row>
    <row r="12" spans="1:3">
      <c r="A12" s="4" t="s">
        <v>3041</v>
      </c>
      <c r="B12" s="7" t="n">
        <v>13504</v>
      </c>
      <c r="C12" s="7" t="n">
        <v>10645</v>
      </c>
    </row>
  </sheetData>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5</v>
      </c>
      <c r="B1" s="2" t="s">
        <v>29</v>
      </c>
      <c r="C1" s="2" t="s">
        <v>30</v>
      </c>
    </row>
    <row r="2" spans="1:3">
      <c r="A2" s="3" t="s">
        <v>3046</v>
      </c>
    </row>
    <row r="3" spans="1:3">
      <c r="A3" s="4" t="s">
        <v>3047</v>
      </c>
      <c r="B3" s="8" t="n">
        <v>10.8</v>
      </c>
      <c r="C3" s="8" t="n">
        <v>8.5</v>
      </c>
    </row>
  </sheetData>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8</v>
      </c>
      <c r="B1" s="2" t="s">
        <v>29</v>
      </c>
      <c r="C1" s="2" t="s">
        <v>30</v>
      </c>
    </row>
    <row r="2" spans="1:3">
      <c r="A2" s="3" t="s">
        <v>3049</v>
      </c>
    </row>
    <row r="3" spans="1:3">
      <c r="A3" s="4" t="s">
        <v>2126</v>
      </c>
      <c r="B3" s="7" t="n">
        <v>10910</v>
      </c>
      <c r="C3" s="7" t="n">
        <v>1076</v>
      </c>
    </row>
    <row r="4" spans="1:3">
      <c r="A4" s="4" t="s">
        <v>2913</v>
      </c>
    </row>
    <row r="5" spans="1:3">
      <c r="A5" s="3" t="s">
        <v>3049</v>
      </c>
    </row>
    <row r="6" spans="1:3">
      <c r="A6" s="4" t="s">
        <v>2126</v>
      </c>
      <c r="B6" s="5" t="n">
        <v>5865</v>
      </c>
      <c r="C6" s="7" t="n">
        <v>1076</v>
      </c>
    </row>
    <row r="7" spans="1:3">
      <c r="A7" s="4" t="s">
        <v>2914</v>
      </c>
    </row>
    <row r="8" spans="1:3">
      <c r="A8" s="3" t="s">
        <v>3049</v>
      </c>
    </row>
    <row r="9" spans="1:3">
      <c r="A9" s="4" t="s">
        <v>2126</v>
      </c>
      <c r="B9" s="7" t="n">
        <v>5045</v>
      </c>
    </row>
  </sheetData>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0</v>
      </c>
      <c r="B1" s="2" t="s">
        <v>29</v>
      </c>
      <c r="C1" s="2" t="s">
        <v>30</v>
      </c>
    </row>
    <row r="2" spans="1:3">
      <c r="A2" s="3" t="s">
        <v>3051</v>
      </c>
    </row>
    <row r="3" spans="1:3">
      <c r="A3" s="4" t="s">
        <v>3052</v>
      </c>
      <c r="B3" s="7" t="n">
        <v>55906</v>
      </c>
      <c r="C3" s="7" t="n">
        <v>48860</v>
      </c>
    </row>
    <row r="4" spans="1:3">
      <c r="A4" s="4" t="s">
        <v>3053</v>
      </c>
      <c r="B4" s="5" t="n">
        <v>3053</v>
      </c>
      <c r="C4" s="5" t="n">
        <v>830</v>
      </c>
    </row>
    <row r="5" spans="1:3">
      <c r="A5" s="4" t="s">
        <v>3054</v>
      </c>
    </row>
    <row r="6" spans="1:3">
      <c r="A6" s="3" t="s">
        <v>3051</v>
      </c>
    </row>
    <row r="7" spans="1:3">
      <c r="A7" s="4" t="s">
        <v>3052</v>
      </c>
      <c r="B7" s="5" t="n">
        <v>29198</v>
      </c>
      <c r="C7" s="5" t="n">
        <v>24229</v>
      </c>
    </row>
    <row r="8" spans="1:3">
      <c r="A8" s="4" t="s">
        <v>3055</v>
      </c>
    </row>
    <row r="9" spans="1:3">
      <c r="A9" s="3" t="s">
        <v>3051</v>
      </c>
    </row>
    <row r="10" spans="1:3">
      <c r="A10" s="4" t="s">
        <v>3052</v>
      </c>
      <c r="B10" s="5" t="n">
        <v>7229</v>
      </c>
      <c r="C10" s="5" t="n">
        <v>8816</v>
      </c>
    </row>
    <row r="11" spans="1:3">
      <c r="A11" s="4" t="s">
        <v>3056</v>
      </c>
    </row>
    <row r="12" spans="1:3">
      <c r="A12" s="3" t="s">
        <v>3051</v>
      </c>
    </row>
    <row r="13" spans="1:3">
      <c r="A13" s="4" t="s">
        <v>3052</v>
      </c>
      <c r="B13" s="5" t="n">
        <v>5348</v>
      </c>
      <c r="C13" s="5" t="n">
        <v>2177</v>
      </c>
    </row>
    <row r="14" spans="1:3">
      <c r="A14" s="4" t="s">
        <v>3057</v>
      </c>
    </row>
    <row r="15" spans="1:3">
      <c r="A15" s="3" t="s">
        <v>3051</v>
      </c>
    </row>
    <row r="16" spans="1:3">
      <c r="A16" s="4" t="s">
        <v>3052</v>
      </c>
      <c r="B16" s="5" t="n">
        <v>5841</v>
      </c>
      <c r="C16" s="5" t="n">
        <v>4050</v>
      </c>
    </row>
    <row r="17" spans="1:3">
      <c r="A17" s="4" t="s">
        <v>3058</v>
      </c>
    </row>
    <row r="18" spans="1:3">
      <c r="A18" s="3" t="s">
        <v>3051</v>
      </c>
    </row>
    <row r="19" spans="1:3">
      <c r="A19" s="4" t="s">
        <v>3052</v>
      </c>
      <c r="B19" s="5" t="n">
        <v>7649</v>
      </c>
      <c r="C19" s="5" t="n">
        <v>6280</v>
      </c>
    </row>
    <row r="20" spans="1:3">
      <c r="A20" s="4" t="s">
        <v>3059</v>
      </c>
    </row>
    <row r="21" spans="1:3">
      <c r="A21" s="3" t="s">
        <v>3051</v>
      </c>
    </row>
    <row r="22" spans="1:3">
      <c r="A22" s="4" t="s">
        <v>3052</v>
      </c>
      <c r="B22" s="5" t="n">
        <v>3131</v>
      </c>
      <c r="C22" s="5" t="n">
        <v>2906</v>
      </c>
    </row>
    <row r="23" spans="1:3">
      <c r="A23" s="4" t="s">
        <v>3060</v>
      </c>
    </row>
    <row r="24" spans="1:3">
      <c r="A24" s="3" t="s">
        <v>3051</v>
      </c>
    </row>
    <row r="25" spans="1:3">
      <c r="A25" s="4" t="s">
        <v>3052</v>
      </c>
      <c r="B25" s="5" t="n">
        <v>18114</v>
      </c>
      <c r="C25" s="5" t="n">
        <v>15799</v>
      </c>
    </row>
    <row r="26" spans="1:3">
      <c r="A26" s="4" t="s">
        <v>3061</v>
      </c>
    </row>
    <row r="27" spans="1:3">
      <c r="A27" s="3" t="s">
        <v>3051</v>
      </c>
    </row>
    <row r="28" spans="1:3">
      <c r="A28" s="4" t="s">
        <v>3052</v>
      </c>
      <c r="B28" s="5" t="n">
        <v>3221</v>
      </c>
      <c r="C28" s="5" t="n">
        <v>4681</v>
      </c>
    </row>
    <row r="29" spans="1:3">
      <c r="A29" s="4" t="s">
        <v>3062</v>
      </c>
    </row>
    <row r="30" spans="1:3">
      <c r="A30" s="3" t="s">
        <v>3051</v>
      </c>
    </row>
    <row r="31" spans="1:3">
      <c r="A31" s="4" t="s">
        <v>3053</v>
      </c>
      <c r="B31" s="5" t="n">
        <v>42</v>
      </c>
      <c r="C31" s="5" t="n">
        <v>43</v>
      </c>
    </row>
    <row r="32" spans="1:3">
      <c r="A32" s="4" t="s">
        <v>2870</v>
      </c>
    </row>
    <row r="33" spans="1:3">
      <c r="A33" s="3" t="s">
        <v>3051</v>
      </c>
    </row>
    <row r="34" spans="1:3">
      <c r="A34" s="4" t="s">
        <v>3052</v>
      </c>
      <c r="B34" s="7" t="n">
        <v>5331</v>
      </c>
      <c r="C34" s="7" t="n">
        <v>4108</v>
      </c>
    </row>
  </sheetData>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063</v>
      </c>
      <c r="B1" s="2" t="s">
        <v>1614</v>
      </c>
      <c r="C1" s="2" t="s">
        <v>2527</v>
      </c>
      <c r="D1" s="2" t="s">
        <v>3064</v>
      </c>
      <c r="E1" s="2" t="s">
        <v>1596</v>
      </c>
      <c r="F1" s="2" t="s">
        <v>2528</v>
      </c>
      <c r="G1" s="2" t="s">
        <v>3065</v>
      </c>
    </row>
    <row r="2" spans="1:7">
      <c r="A2" s="3" t="s">
        <v>3051</v>
      </c>
    </row>
    <row r="3" spans="1:7">
      <c r="A3" s="4" t="s">
        <v>3066</v>
      </c>
      <c r="B3" s="7" t="n">
        <v>238751</v>
      </c>
      <c r="E3" s="7" t="n">
        <v>1125419</v>
      </c>
    </row>
    <row r="4" spans="1:7">
      <c r="A4" s="4" t="s">
        <v>3055</v>
      </c>
    </row>
    <row r="5" spans="1:7">
      <c r="A5" s="3" t="s">
        <v>3051</v>
      </c>
    </row>
    <row r="6" spans="1:7">
      <c r="A6" s="4" t="s">
        <v>3067</v>
      </c>
      <c r="C6" s="10" t="n">
        <v>30</v>
      </c>
      <c r="F6" s="10" t="n">
        <v>30</v>
      </c>
    </row>
    <row r="7" spans="1:7">
      <c r="A7" s="4" t="s">
        <v>3056</v>
      </c>
    </row>
    <row r="8" spans="1:7">
      <c r="A8" s="3" t="s">
        <v>3051</v>
      </c>
    </row>
    <row r="9" spans="1:7">
      <c r="A9" s="4" t="s">
        <v>3068</v>
      </c>
      <c r="D9" s="13" t="n">
        <v>30</v>
      </c>
      <c r="G9" s="13" t="n">
        <v>30</v>
      </c>
    </row>
    <row r="10" spans="1:7">
      <c r="A10" s="4" t="s">
        <v>3059</v>
      </c>
    </row>
    <row r="11" spans="1:7">
      <c r="A11" s="3" t="s">
        <v>3051</v>
      </c>
    </row>
    <row r="12" spans="1:7">
      <c r="A12" s="4" t="s">
        <v>3067</v>
      </c>
      <c r="C12" s="10" t="n">
        <v>20</v>
      </c>
      <c r="F12" s="10" t="n">
        <v>20</v>
      </c>
    </row>
    <row r="13" spans="1:7">
      <c r="A13" s="4" t="s">
        <v>3060</v>
      </c>
    </row>
    <row r="14" spans="1:7">
      <c r="A14" s="3" t="s">
        <v>3051</v>
      </c>
    </row>
    <row r="15" spans="1:7">
      <c r="A15" s="4" t="s">
        <v>3068</v>
      </c>
      <c r="D15" s="13" t="n">
        <v>35</v>
      </c>
      <c r="G15" s="13" t="n">
        <v>35</v>
      </c>
    </row>
  </sheetData>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3069</v>
      </c>
      <c r="B1" s="2" t="s">
        <v>1</v>
      </c>
    </row>
    <row r="2" spans="1:2">
      <c r="B2" s="2" t="s">
        <v>29</v>
      </c>
    </row>
    <row r="3" spans="1:2">
      <c r="A3" s="4" t="s">
        <v>3070</v>
      </c>
    </row>
    <row r="4" spans="1:2">
      <c r="A4" s="3" t="s">
        <v>3051</v>
      </c>
    </row>
    <row r="5" spans="1:2">
      <c r="A5" s="4" t="s">
        <v>3071</v>
      </c>
      <c r="B5" s="4" t="s">
        <v>3072</v>
      </c>
    </row>
  </sheetData>
  <mergeCells count="1">
    <mergeCell ref="A1:A2"/>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3</v>
      </c>
      <c r="B1" s="2" t="s">
        <v>29</v>
      </c>
      <c r="C1" s="2" t="s">
        <v>30</v>
      </c>
    </row>
    <row r="2" spans="1:3">
      <c r="A2" s="3" t="s">
        <v>3074</v>
      </c>
    </row>
    <row r="3" spans="1:3">
      <c r="A3" s="4" t="s">
        <v>3075</v>
      </c>
      <c r="B3" s="7" t="n">
        <v>344</v>
      </c>
      <c r="C3" s="7" t="n">
        <v>344</v>
      </c>
    </row>
    <row r="4" spans="1:3">
      <c r="A4" s="4" t="s">
        <v>3076</v>
      </c>
      <c r="C4" s="5" t="n">
        <v>2</v>
      </c>
    </row>
    <row r="5" spans="1:3">
      <c r="A5" s="4" t="s">
        <v>3077</v>
      </c>
      <c r="B5" s="5" t="n">
        <v>574</v>
      </c>
      <c r="C5" s="5" t="n">
        <v>584</v>
      </c>
    </row>
    <row r="6" spans="1:3">
      <c r="A6" s="4" t="s">
        <v>3078</v>
      </c>
      <c r="B6" s="5" t="n">
        <v>2683</v>
      </c>
      <c r="C6" s="5" t="n">
        <v>2863</v>
      </c>
    </row>
    <row r="7" spans="1:3">
      <c r="A7" s="4" t="s">
        <v>2130</v>
      </c>
      <c r="B7" s="7" t="n">
        <v>3601</v>
      </c>
      <c r="C7" s="7" t="n">
        <v>3793</v>
      </c>
    </row>
  </sheetData>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9</v>
      </c>
      <c r="B1" s="2" t="s">
        <v>29</v>
      </c>
      <c r="C1" s="2" t="s">
        <v>30</v>
      </c>
    </row>
    <row r="2" spans="1:3">
      <c r="A2" s="3" t="s">
        <v>3074</v>
      </c>
    </row>
    <row r="3" spans="1:3">
      <c r="A3" s="4" t="s">
        <v>3080</v>
      </c>
      <c r="B3" s="7" t="n">
        <v>325</v>
      </c>
      <c r="C3" s="7" t="n">
        <v>325</v>
      </c>
    </row>
    <row r="4" spans="1:3">
      <c r="A4" s="4" t="s">
        <v>3081</v>
      </c>
      <c r="B4" s="7" t="n">
        <v>175</v>
      </c>
      <c r="C4" s="7" t="n">
        <v>175</v>
      </c>
    </row>
  </sheetData>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82</v>
      </c>
      <c r="B1" s="2" t="s">
        <v>29</v>
      </c>
      <c r="C1" s="2" t="s">
        <v>815</v>
      </c>
      <c r="D1" s="2" t="s">
        <v>30</v>
      </c>
      <c r="E1" s="2" t="s">
        <v>2429</v>
      </c>
    </row>
    <row r="2" spans="1:5">
      <c r="A2" s="3" t="s">
        <v>2431</v>
      </c>
    </row>
    <row r="3" spans="1:5">
      <c r="A3" s="4" t="s">
        <v>3083</v>
      </c>
      <c r="B3" s="7" t="n">
        <v>175000000</v>
      </c>
      <c r="D3" s="7" t="n">
        <v>175000000</v>
      </c>
    </row>
    <row r="4" spans="1:5">
      <c r="A4" s="4" t="s">
        <v>3084</v>
      </c>
      <c r="B4" s="7" t="n">
        <v>0</v>
      </c>
      <c r="D4" s="7" t="n">
        <v>0</v>
      </c>
    </row>
    <row r="5" spans="1:5">
      <c r="A5" s="4" t="s">
        <v>3085</v>
      </c>
      <c r="B5" s="7" t="n">
        <v>1</v>
      </c>
      <c r="C5" s="7" t="n">
        <v>1</v>
      </c>
      <c r="D5" s="7" t="n">
        <v>1</v>
      </c>
    </row>
    <row r="6" spans="1:5">
      <c r="A6" s="4" t="s">
        <v>2437</v>
      </c>
    </row>
    <row r="7" spans="1:5">
      <c r="A7" s="3" t="s">
        <v>2431</v>
      </c>
    </row>
    <row r="8" spans="1:5">
      <c r="A8" s="4" t="s">
        <v>751</v>
      </c>
      <c r="B8" s="4" t="s">
        <v>2439</v>
      </c>
      <c r="D8" s="4" t="s">
        <v>2439</v>
      </c>
      <c r="E8" s="4" t="s">
        <v>2439</v>
      </c>
    </row>
    <row r="9" spans="1:5">
      <c r="A9" s="4" t="s">
        <v>3086</v>
      </c>
    </row>
    <row r="10" spans="1:5">
      <c r="A10" s="3" t="s">
        <v>2431</v>
      </c>
    </row>
    <row r="11" spans="1:5">
      <c r="A11" s="4" t="s">
        <v>751</v>
      </c>
      <c r="B11" s="4" t="s">
        <v>2439</v>
      </c>
    </row>
    <row r="12" spans="1:5">
      <c r="A12" s="4" t="s">
        <v>3087</v>
      </c>
    </row>
    <row r="13" spans="1:5">
      <c r="A13" s="3" t="s">
        <v>2431</v>
      </c>
    </row>
    <row r="14" spans="1:5">
      <c r="A14" s="4" t="s">
        <v>751</v>
      </c>
      <c r="B14" s="4" t="s">
        <v>3088</v>
      </c>
      <c r="D14" s="4" t="s">
        <v>3088</v>
      </c>
    </row>
    <row r="15" spans="1:5">
      <c r="A15" s="4" t="s">
        <v>3089</v>
      </c>
    </row>
    <row r="16" spans="1:5">
      <c r="A16" s="3" t="s">
        <v>2431</v>
      </c>
    </row>
    <row r="17" spans="1:5">
      <c r="A17" s="4" t="s">
        <v>751</v>
      </c>
      <c r="B17" s="4" t="s">
        <v>3088</v>
      </c>
    </row>
    <row r="18" spans="1:5">
      <c r="A18" s="4" t="s">
        <v>3090</v>
      </c>
    </row>
    <row r="19" spans="1:5">
      <c r="A19" s="3" t="s">
        <v>2431</v>
      </c>
    </row>
    <row r="20" spans="1:5">
      <c r="A20" s="4" t="s">
        <v>751</v>
      </c>
      <c r="B20" s="4" t="s">
        <v>3091</v>
      </c>
      <c r="D20" s="4" t="s">
        <v>3091</v>
      </c>
    </row>
    <row r="21" spans="1:5">
      <c r="A21" s="4" t="s">
        <v>3092</v>
      </c>
    </row>
    <row r="22" spans="1:5">
      <c r="A22" s="3" t="s">
        <v>2431</v>
      </c>
    </row>
    <row r="23" spans="1:5">
      <c r="A23" s="4" t="s">
        <v>751</v>
      </c>
      <c r="B23" s="4" t="s">
        <v>3091</v>
      </c>
    </row>
    <row r="24" spans="1:5">
      <c r="A24" s="4" t="s">
        <v>3093</v>
      </c>
    </row>
    <row r="25" spans="1:5">
      <c r="A25" s="3" t="s">
        <v>2431</v>
      </c>
    </row>
    <row r="26" spans="1:5">
      <c r="A26" s="4" t="s">
        <v>751</v>
      </c>
      <c r="B26" s="4" t="s">
        <v>3094</v>
      </c>
    </row>
    <row r="27" spans="1:5">
      <c r="A27" s="4" t="s">
        <v>3095</v>
      </c>
    </row>
    <row r="28" spans="1:5">
      <c r="A28" s="3" t="s">
        <v>2431</v>
      </c>
    </row>
    <row r="29" spans="1:5">
      <c r="A29" s="4" t="s">
        <v>751</v>
      </c>
      <c r="B29" s="4" t="s">
        <v>3096</v>
      </c>
      <c r="D29" s="4" t="s">
        <v>3096</v>
      </c>
    </row>
    <row r="30" spans="1:5">
      <c r="A30" s="4" t="s">
        <v>3097</v>
      </c>
    </row>
    <row r="31" spans="1:5">
      <c r="A31" s="3" t="s">
        <v>2431</v>
      </c>
    </row>
    <row r="32" spans="1:5">
      <c r="A32" s="4" t="s">
        <v>3083</v>
      </c>
      <c r="D32" s="7" t="n">
        <v>175000000</v>
      </c>
    </row>
    <row r="33" spans="1:5">
      <c r="A33" s="4" t="s">
        <v>3098</v>
      </c>
    </row>
    <row r="34" spans="1:5">
      <c r="A34" s="3" t="s">
        <v>2431</v>
      </c>
    </row>
    <row r="35" spans="1:5">
      <c r="A35" s="4" t="s">
        <v>3085</v>
      </c>
      <c r="B35" s="7" t="n">
        <v>1</v>
      </c>
    </row>
    <row r="36" spans="1:5">
      <c r="A36" s="4" t="s">
        <v>3099</v>
      </c>
    </row>
    <row r="37" spans="1:5">
      <c r="A37" s="3" t="s">
        <v>2431</v>
      </c>
    </row>
    <row r="38" spans="1:5">
      <c r="A38" s="4" t="s">
        <v>3085</v>
      </c>
      <c r="B38" s="7" t="n">
        <v>1</v>
      </c>
    </row>
    <row r="39" spans="1:5">
      <c r="A39" s="4" t="s">
        <v>3100</v>
      </c>
    </row>
    <row r="40" spans="1:5">
      <c r="A40" s="3" t="s">
        <v>2431</v>
      </c>
    </row>
    <row r="41" spans="1:5">
      <c r="A41" s="4" t="s">
        <v>3083</v>
      </c>
      <c r="B41" s="7" t="n">
        <v>300000000</v>
      </c>
    </row>
    <row r="42" spans="1:5">
      <c r="A42" s="4" t="s">
        <v>3101</v>
      </c>
    </row>
    <row r="43" spans="1:5">
      <c r="A43" s="3" t="s">
        <v>2431</v>
      </c>
    </row>
    <row r="44" spans="1:5">
      <c r="A44" s="4" t="s">
        <v>3083</v>
      </c>
      <c r="B44" s="7" t="n">
        <v>300000000</v>
      </c>
    </row>
  </sheetData>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2</v>
      </c>
      <c r="B1" s="2" t="s">
        <v>1</v>
      </c>
    </row>
    <row r="2" spans="1:3">
      <c r="B2" s="2" t="s">
        <v>29</v>
      </c>
      <c r="C2" s="2" t="s">
        <v>30</v>
      </c>
    </row>
    <row r="3" spans="1:3">
      <c r="A3" s="3" t="s">
        <v>2431</v>
      </c>
    </row>
    <row r="4" spans="1:3">
      <c r="A4" s="4" t="s">
        <v>3077</v>
      </c>
      <c r="B4" s="7" t="n">
        <v>574</v>
      </c>
      <c r="C4" s="7" t="n">
        <v>584</v>
      </c>
    </row>
    <row r="5" spans="1:3">
      <c r="A5" s="4" t="s">
        <v>3090</v>
      </c>
    </row>
    <row r="6" spans="1:3">
      <c r="A6" s="3" t="s">
        <v>2431</v>
      </c>
    </row>
    <row r="7" spans="1:3">
      <c r="A7" s="4" t="s">
        <v>3077</v>
      </c>
      <c r="B7" s="7" t="n">
        <v>205</v>
      </c>
      <c r="C7" s="5" t="n">
        <v>205</v>
      </c>
    </row>
    <row r="8" spans="1:3">
      <c r="A8" s="4" t="s">
        <v>3103</v>
      </c>
      <c r="B8" s="4" t="s">
        <v>3104</v>
      </c>
    </row>
    <row r="9" spans="1:3">
      <c r="A9" s="4" t="s">
        <v>2437</v>
      </c>
    </row>
    <row r="10" spans="1:3">
      <c r="A10" s="3" t="s">
        <v>2431</v>
      </c>
    </row>
    <row r="11" spans="1:3">
      <c r="A11" s="4" t="s">
        <v>3077</v>
      </c>
      <c r="B11" s="7" t="n">
        <v>16</v>
      </c>
      <c r="C11" s="7" t="n">
        <v>17</v>
      </c>
    </row>
    <row r="12" spans="1:3">
      <c r="A12" s="4" t="s">
        <v>3103</v>
      </c>
      <c r="B12" s="5" t="n">
        <v>2020</v>
      </c>
      <c r="C12" s="5" t="n">
        <v>2020</v>
      </c>
    </row>
    <row r="13" spans="1:3">
      <c r="A13" s="4" t="s">
        <v>3087</v>
      </c>
    </row>
    <row r="14" spans="1:3">
      <c r="A14" s="3" t="s">
        <v>2431</v>
      </c>
    </row>
    <row r="15" spans="1:3">
      <c r="A15" s="4" t="s">
        <v>3077</v>
      </c>
      <c r="B15" s="7" t="n">
        <v>353</v>
      </c>
      <c r="C15" s="7" t="n">
        <v>362</v>
      </c>
    </row>
    <row r="16" spans="1:3">
      <c r="A16" s="4" t="s">
        <v>3103</v>
      </c>
      <c r="B16" s="5" t="n">
        <v>2030</v>
      </c>
      <c r="C16" s="5" t="n">
        <v>203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9</v>
      </c>
    </row>
    <row r="3" spans="1:2">
      <c r="A3" s="3" t="s">
        <v>213</v>
      </c>
    </row>
    <row r="4" spans="1:2">
      <c r="A4" s="4" t="s">
        <v>253</v>
      </c>
      <c r="B4" s="4" t="s">
        <v>254</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5</v>
      </c>
      <c r="B1" s="2" t="s">
        <v>1</v>
      </c>
    </row>
    <row r="2" spans="1:4">
      <c r="B2" s="2" t="s">
        <v>29</v>
      </c>
      <c r="C2" s="2" t="s">
        <v>30</v>
      </c>
      <c r="D2" s="2" t="s">
        <v>2429</v>
      </c>
    </row>
    <row r="3" spans="1:4">
      <c r="A3" s="4" t="s">
        <v>3090</v>
      </c>
    </row>
    <row r="4" spans="1:4">
      <c r="A4" s="3" t="s">
        <v>2431</v>
      </c>
    </row>
    <row r="5" spans="1:4">
      <c r="A5" s="4" t="s">
        <v>751</v>
      </c>
      <c r="B5" s="4" t="s">
        <v>3091</v>
      </c>
      <c r="C5" s="4" t="s">
        <v>3091</v>
      </c>
    </row>
    <row r="6" spans="1:4">
      <c r="A6" s="4" t="s">
        <v>2437</v>
      </c>
    </row>
    <row r="7" spans="1:4">
      <c r="A7" s="3" t="s">
        <v>2431</v>
      </c>
    </row>
    <row r="8" spans="1:4">
      <c r="A8" s="4" t="s">
        <v>751</v>
      </c>
      <c r="B8" s="4" t="s">
        <v>2439</v>
      </c>
      <c r="C8" s="4" t="s">
        <v>2439</v>
      </c>
      <c r="D8" s="4" t="s">
        <v>2439</v>
      </c>
    </row>
    <row r="9" spans="1:4">
      <c r="A9" s="4" t="s">
        <v>3106</v>
      </c>
      <c r="B9" s="4" t="s">
        <v>3107</v>
      </c>
    </row>
    <row r="10" spans="1:4">
      <c r="A10" s="4" t="s">
        <v>3108</v>
      </c>
      <c r="B10" s="5" t="n">
        <v>2020</v>
      </c>
      <c r="C10" s="5" t="n">
        <v>2020</v>
      </c>
    </row>
    <row r="11" spans="1:4">
      <c r="A11" s="4" t="s">
        <v>3087</v>
      </c>
    </row>
    <row r="12" spans="1:4">
      <c r="A12" s="3" t="s">
        <v>2431</v>
      </c>
    </row>
    <row r="13" spans="1:4">
      <c r="A13" s="4" t="s">
        <v>751</v>
      </c>
      <c r="B13" s="4" t="s">
        <v>3088</v>
      </c>
      <c r="C13" s="4" t="s">
        <v>3088</v>
      </c>
    </row>
    <row r="14" spans="1:4">
      <c r="A14" s="4" t="s">
        <v>3106</v>
      </c>
      <c r="B14" s="4" t="s">
        <v>3109</v>
      </c>
    </row>
    <row r="15" spans="1:4">
      <c r="A15" s="4" t="s">
        <v>3108</v>
      </c>
      <c r="B15" s="5" t="n">
        <v>2030</v>
      </c>
      <c r="C15" s="5" t="n">
        <v>2030</v>
      </c>
    </row>
  </sheetData>
  <mergeCells count="2">
    <mergeCell ref="A1:A2"/>
    <mergeCell ref="B1:C1"/>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0</v>
      </c>
      <c r="B1" s="2" t="s">
        <v>1</v>
      </c>
    </row>
    <row r="2" spans="1:3">
      <c r="B2" s="2" t="s">
        <v>29</v>
      </c>
      <c r="C2" s="2" t="s">
        <v>30</v>
      </c>
    </row>
    <row r="3" spans="1:3">
      <c r="A3" s="3" t="s">
        <v>2431</v>
      </c>
    </row>
    <row r="4" spans="1:3">
      <c r="A4" s="4" t="s">
        <v>3078</v>
      </c>
      <c r="B4" s="7" t="n">
        <v>2683</v>
      </c>
      <c r="C4" s="7" t="n">
        <v>2863</v>
      </c>
    </row>
    <row r="5" spans="1:3">
      <c r="A5" s="4" t="s">
        <v>3095</v>
      </c>
    </row>
    <row r="6" spans="1:3">
      <c r="A6" s="3" t="s">
        <v>2431</v>
      </c>
    </row>
    <row r="7" spans="1:3">
      <c r="A7" s="4" t="s">
        <v>3078</v>
      </c>
      <c r="C7" s="7" t="n">
        <v>78</v>
      </c>
    </row>
    <row r="8" spans="1:3">
      <c r="A8" s="4" t="s">
        <v>3108</v>
      </c>
      <c r="B8" s="5" t="n">
        <v>2023</v>
      </c>
      <c r="C8" s="5" t="n">
        <v>2023</v>
      </c>
    </row>
    <row r="9" spans="1:3">
      <c r="A9" s="4" t="s">
        <v>3111</v>
      </c>
    </row>
    <row r="10" spans="1:3">
      <c r="A10" s="3" t="s">
        <v>2431</v>
      </c>
    </row>
    <row r="11" spans="1:3">
      <c r="A11" s="4" t="s">
        <v>3078</v>
      </c>
      <c r="C11" s="7" t="n">
        <v>129</v>
      </c>
    </row>
    <row r="12" spans="1:3">
      <c r="A12" s="4" t="s">
        <v>3108</v>
      </c>
      <c r="B12" s="5" t="n">
        <v>2023</v>
      </c>
      <c r="C12" s="5" t="n">
        <v>2023</v>
      </c>
    </row>
    <row r="13" spans="1:3">
      <c r="A13" s="4" t="s">
        <v>3112</v>
      </c>
    </row>
    <row r="14" spans="1:3">
      <c r="A14" s="3" t="s">
        <v>2431</v>
      </c>
    </row>
    <row r="15" spans="1:3">
      <c r="A15" s="4" t="s">
        <v>3078</v>
      </c>
      <c r="B15" s="7" t="n">
        <v>1173</v>
      </c>
      <c r="C15" s="7" t="n">
        <v>1103</v>
      </c>
    </row>
    <row r="16" spans="1:3">
      <c r="A16" s="4" t="s">
        <v>3108</v>
      </c>
      <c r="B16" s="5" t="n">
        <v>2023</v>
      </c>
      <c r="C16" s="5" t="n">
        <v>2023</v>
      </c>
    </row>
    <row r="17" spans="1:3">
      <c r="A17" s="4" t="s">
        <v>3113</v>
      </c>
    </row>
    <row r="18" spans="1:3">
      <c r="A18" s="3" t="s">
        <v>2431</v>
      </c>
    </row>
    <row r="19" spans="1:3">
      <c r="A19" s="4" t="s">
        <v>3078</v>
      </c>
      <c r="B19" s="7" t="n">
        <v>791</v>
      </c>
      <c r="C19" s="7" t="n">
        <v>745</v>
      </c>
    </row>
    <row r="20" spans="1:3">
      <c r="A20" s="4" t="s">
        <v>3108</v>
      </c>
      <c r="B20" s="5" t="n">
        <v>2025</v>
      </c>
      <c r="C20" s="5" t="n">
        <v>2025</v>
      </c>
    </row>
    <row r="21" spans="1:3">
      <c r="A21" s="4" t="s">
        <v>3114</v>
      </c>
    </row>
    <row r="22" spans="1:3">
      <c r="A22" s="3" t="s">
        <v>2431</v>
      </c>
    </row>
    <row r="23" spans="1:3">
      <c r="A23" s="4" t="s">
        <v>3078</v>
      </c>
      <c r="B23" s="7" t="n">
        <v>278</v>
      </c>
      <c r="C23" s="7" t="n">
        <v>275</v>
      </c>
    </row>
    <row r="24" spans="1:3">
      <c r="A24" s="4" t="s">
        <v>3108</v>
      </c>
      <c r="B24" s="5" t="n">
        <v>2029</v>
      </c>
      <c r="C24" s="5" t="n">
        <v>2029</v>
      </c>
    </row>
    <row r="25" spans="1:3">
      <c r="A25" s="4" t="s">
        <v>3115</v>
      </c>
    </row>
    <row r="26" spans="1:3">
      <c r="A26" s="3" t="s">
        <v>2431</v>
      </c>
    </row>
    <row r="27" spans="1:3">
      <c r="A27" s="4" t="s">
        <v>3078</v>
      </c>
      <c r="B27" s="7" t="n">
        <v>38</v>
      </c>
      <c r="C27" s="7" t="n">
        <v>40</v>
      </c>
    </row>
    <row r="28" spans="1:3">
      <c r="A28" s="4" t="s">
        <v>3108</v>
      </c>
      <c r="B28" s="5" t="n">
        <v>2030</v>
      </c>
      <c r="C28" s="5" t="n">
        <v>2030</v>
      </c>
    </row>
    <row r="29" spans="1:3">
      <c r="A29" s="4" t="s">
        <v>3116</v>
      </c>
    </row>
    <row r="30" spans="1:3">
      <c r="A30" s="3" t="s">
        <v>2431</v>
      </c>
    </row>
    <row r="31" spans="1:3">
      <c r="A31" s="4" t="s">
        <v>3078</v>
      </c>
      <c r="C31" s="7" t="n">
        <v>113</v>
      </c>
    </row>
    <row r="32" spans="1:3">
      <c r="A32" s="4" t="s">
        <v>3108</v>
      </c>
      <c r="B32" s="5" t="n">
        <v>2045</v>
      </c>
      <c r="C32" s="5" t="n">
        <v>2045</v>
      </c>
    </row>
    <row r="33" spans="1:3">
      <c r="A33" s="4" t="s">
        <v>3117</v>
      </c>
    </row>
    <row r="34" spans="1:3">
      <c r="A34" s="3" t="s">
        <v>2431</v>
      </c>
    </row>
    <row r="35" spans="1:3">
      <c r="A35" s="4" t="s">
        <v>3078</v>
      </c>
      <c r="B35" s="7" t="n">
        <v>9</v>
      </c>
      <c r="C35" s="7" t="n">
        <v>9</v>
      </c>
    </row>
    <row r="36" spans="1:3">
      <c r="A36" s="4" t="s">
        <v>3108</v>
      </c>
      <c r="B36" s="5" t="n">
        <v>2031</v>
      </c>
      <c r="C36" s="5" t="n">
        <v>2031</v>
      </c>
    </row>
    <row r="37" spans="1:3">
      <c r="A37" s="4" t="s">
        <v>3118</v>
      </c>
    </row>
    <row r="38" spans="1:3">
      <c r="A38" s="3" t="s">
        <v>2431</v>
      </c>
    </row>
    <row r="39" spans="1:3">
      <c r="A39" s="4" t="s">
        <v>3078</v>
      </c>
      <c r="B39" s="7" t="n">
        <v>394</v>
      </c>
      <c r="C39" s="7" t="n">
        <v>371</v>
      </c>
    </row>
    <row r="40" spans="1:3">
      <c r="A40" s="4" t="s">
        <v>3108</v>
      </c>
      <c r="B40" s="5" t="n">
        <v>2045</v>
      </c>
      <c r="C40" s="5" t="n">
        <v>2045</v>
      </c>
    </row>
  </sheetData>
  <mergeCells count="2">
    <mergeCell ref="A1:A2"/>
    <mergeCell ref="B1:C1"/>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9</v>
      </c>
      <c r="B1" s="2" t="s">
        <v>29</v>
      </c>
      <c r="C1" s="2" t="s">
        <v>30</v>
      </c>
    </row>
    <row r="2" spans="1:3">
      <c r="A2" s="4" t="s">
        <v>3095</v>
      </c>
    </row>
    <row r="3" spans="1:3">
      <c r="A3" s="3" t="s">
        <v>2431</v>
      </c>
    </row>
    <row r="4" spans="1:3">
      <c r="A4" s="4" t="s">
        <v>751</v>
      </c>
      <c r="B4" s="4" t="s">
        <v>3096</v>
      </c>
      <c r="C4" s="4" t="s">
        <v>3096</v>
      </c>
    </row>
    <row r="5" spans="1:3">
      <c r="A5" s="4" t="s">
        <v>3111</v>
      </c>
    </row>
    <row r="6" spans="1:3">
      <c r="A6" s="3" t="s">
        <v>2431</v>
      </c>
    </row>
    <row r="7" spans="1:3">
      <c r="A7" s="4" t="s">
        <v>751</v>
      </c>
      <c r="B7" s="4" t="s">
        <v>3120</v>
      </c>
      <c r="C7" s="4" t="s">
        <v>3120</v>
      </c>
    </row>
    <row r="8" spans="1:3">
      <c r="A8" s="4" t="s">
        <v>3112</v>
      </c>
    </row>
    <row r="9" spans="1:3">
      <c r="A9" s="3" t="s">
        <v>2431</v>
      </c>
    </row>
    <row r="10" spans="1:3">
      <c r="A10" s="4" t="s">
        <v>751</v>
      </c>
      <c r="B10" s="4" t="s">
        <v>775</v>
      </c>
      <c r="C10" s="4" t="s">
        <v>775</v>
      </c>
    </row>
    <row r="11" spans="1:3">
      <c r="A11" s="4" t="s">
        <v>3083</v>
      </c>
      <c r="B11" s="10" t="n">
        <v>1500</v>
      </c>
      <c r="C11" s="10" t="n">
        <v>1500</v>
      </c>
    </row>
    <row r="12" spans="1:3">
      <c r="A12" s="4" t="s">
        <v>3113</v>
      </c>
    </row>
    <row r="13" spans="1:3">
      <c r="A13" s="3" t="s">
        <v>2431</v>
      </c>
    </row>
    <row r="14" spans="1:3">
      <c r="A14" s="4" t="s">
        <v>751</v>
      </c>
      <c r="B14" s="4" t="s">
        <v>3121</v>
      </c>
      <c r="C14" s="4" t="s">
        <v>3121</v>
      </c>
    </row>
    <row r="15" spans="1:3">
      <c r="A15" s="4" t="s">
        <v>3083</v>
      </c>
      <c r="B15" s="10" t="n">
        <v>1000</v>
      </c>
      <c r="C15" s="10" t="n">
        <v>1000</v>
      </c>
    </row>
    <row r="16" spans="1:3">
      <c r="A16" s="4" t="s">
        <v>3114</v>
      </c>
    </row>
    <row r="17" spans="1:3">
      <c r="A17" s="3" t="s">
        <v>2431</v>
      </c>
    </row>
    <row r="18" spans="1:3">
      <c r="A18" s="4" t="s">
        <v>751</v>
      </c>
      <c r="B18" s="4" t="s">
        <v>3122</v>
      </c>
      <c r="C18" s="4" t="s">
        <v>3122</v>
      </c>
    </row>
    <row r="19" spans="1:3">
      <c r="A19" s="4" t="s">
        <v>3083</v>
      </c>
      <c r="B19" s="10" t="n">
        <v>1000</v>
      </c>
      <c r="C19" s="10" t="n">
        <v>1000</v>
      </c>
    </row>
    <row r="20" spans="1:3">
      <c r="A20" s="4" t="s">
        <v>3115</v>
      </c>
    </row>
    <row r="21" spans="1:3">
      <c r="A21" s="3" t="s">
        <v>2431</v>
      </c>
    </row>
    <row r="22" spans="1:3">
      <c r="A22" s="4" t="s">
        <v>751</v>
      </c>
      <c r="B22" s="4" t="s">
        <v>3123</v>
      </c>
      <c r="C22" s="4" t="s">
        <v>3123</v>
      </c>
    </row>
    <row r="23" spans="1:3">
      <c r="A23" s="4" t="s">
        <v>3116</v>
      </c>
    </row>
    <row r="24" spans="1:3">
      <c r="A24" s="3" t="s">
        <v>2431</v>
      </c>
    </row>
    <row r="25" spans="1:3">
      <c r="A25" s="4" t="s">
        <v>751</v>
      </c>
      <c r="B25" s="4" t="s">
        <v>2443</v>
      </c>
      <c r="C25" s="4" t="s">
        <v>2443</v>
      </c>
    </row>
    <row r="26" spans="1:3">
      <c r="A26" s="4" t="s">
        <v>3083</v>
      </c>
      <c r="B26" s="10" t="n">
        <v>1000</v>
      </c>
      <c r="C26" s="10" t="n">
        <v>1000</v>
      </c>
    </row>
    <row r="27" spans="1:3">
      <c r="A27" s="4" t="s">
        <v>3117</v>
      </c>
    </row>
    <row r="28" spans="1:3">
      <c r="A28" s="3" t="s">
        <v>2431</v>
      </c>
    </row>
    <row r="29" spans="1:3">
      <c r="A29" s="4" t="s">
        <v>751</v>
      </c>
      <c r="B29" s="4" t="s">
        <v>3124</v>
      </c>
      <c r="C29" s="4" t="s">
        <v>3124</v>
      </c>
    </row>
    <row r="30" spans="1:3">
      <c r="A30" s="4" t="s">
        <v>3118</v>
      </c>
    </row>
    <row r="31" spans="1:3">
      <c r="A31" s="3" t="s">
        <v>2431</v>
      </c>
    </row>
    <row r="32" spans="1:3">
      <c r="A32" s="4" t="s">
        <v>751</v>
      </c>
      <c r="B32" s="4" t="s">
        <v>3125</v>
      </c>
      <c r="C32" s="4" t="s">
        <v>3125</v>
      </c>
    </row>
    <row r="33" spans="1:3">
      <c r="A33" s="4" t="s">
        <v>3083</v>
      </c>
      <c r="B33" s="10" t="n">
        <v>500</v>
      </c>
      <c r="C33" s="10" t="n">
        <v>500</v>
      </c>
    </row>
  </sheetData>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26</v>
      </c>
      <c r="B1" s="2" t="s">
        <v>3127</v>
      </c>
      <c r="C1" s="2" t="s">
        <v>1</v>
      </c>
    </row>
    <row r="2" spans="1:5">
      <c r="B2" s="2" t="s">
        <v>3128</v>
      </c>
      <c r="C2" s="2" t="s">
        <v>29</v>
      </c>
      <c r="D2" s="2" t="s">
        <v>30</v>
      </c>
      <c r="E2" s="2" t="s">
        <v>31</v>
      </c>
    </row>
    <row r="3" spans="1:5">
      <c r="A3" s="3" t="s">
        <v>3129</v>
      </c>
    </row>
    <row r="4" spans="1:5">
      <c r="A4" s="4" t="s">
        <v>1289</v>
      </c>
      <c r="B4" s="7" t="n">
        <v>558</v>
      </c>
      <c r="C4" s="7" t="n">
        <v>558</v>
      </c>
      <c r="D4" s="7" t="n">
        <v>700</v>
      </c>
    </row>
    <row r="5" spans="1:5">
      <c r="A5" s="4" t="s">
        <v>3130</v>
      </c>
      <c r="C5" s="5" t="n">
        <v>50</v>
      </c>
    </row>
    <row r="6" spans="1:5">
      <c r="A6" s="4" t="s">
        <v>3131</v>
      </c>
      <c r="C6" s="5" t="n">
        <v>608</v>
      </c>
    </row>
    <row r="7" spans="1:5">
      <c r="A7" s="4" t="s">
        <v>2329</v>
      </c>
      <c r="C7" s="5" t="n">
        <v>298</v>
      </c>
      <c r="D7" s="5" t="n">
        <v>385</v>
      </c>
    </row>
    <row r="8" spans="1:5">
      <c r="A8" s="4" t="s">
        <v>3132</v>
      </c>
      <c r="C8" s="5" t="n">
        <v>-32</v>
      </c>
    </row>
    <row r="9" spans="1:5">
      <c r="A9" s="4" t="s">
        <v>3133</v>
      </c>
      <c r="C9" s="5" t="n">
        <v>-373</v>
      </c>
      <c r="D9" s="5" t="n">
        <v>-537</v>
      </c>
    </row>
    <row r="10" spans="1:5">
      <c r="A10" s="4" t="s">
        <v>209</v>
      </c>
      <c r="C10" s="5" t="n">
        <v>14</v>
      </c>
    </row>
    <row r="11" spans="1:5">
      <c r="A11" s="4" t="s">
        <v>3134</v>
      </c>
      <c r="D11" s="5" t="n">
        <v>10</v>
      </c>
    </row>
    <row r="12" spans="1:5">
      <c r="A12" s="4" t="s">
        <v>1285</v>
      </c>
      <c r="C12" s="5" t="n">
        <v>515</v>
      </c>
      <c r="D12" s="5" t="n">
        <v>558</v>
      </c>
      <c r="E12" s="7" t="n">
        <v>700</v>
      </c>
    </row>
    <row r="13" spans="1:5">
      <c r="A13" s="3" t="s">
        <v>3135</v>
      </c>
    </row>
    <row r="14" spans="1:5">
      <c r="A14" s="4" t="s">
        <v>1285</v>
      </c>
      <c r="C14" s="5" t="n">
        <v>515</v>
      </c>
      <c r="D14" s="5" t="n">
        <v>558</v>
      </c>
      <c r="E14" s="5" t="n">
        <v>700</v>
      </c>
    </row>
    <row r="15" spans="1:5">
      <c r="A15" s="4" t="s">
        <v>2182</v>
      </c>
    </row>
    <row r="16" spans="1:5">
      <c r="A16" s="3" t="s">
        <v>3129</v>
      </c>
    </row>
    <row r="17" spans="1:5">
      <c r="A17" s="4" t="s">
        <v>1289</v>
      </c>
      <c r="B17" s="5" t="n">
        <v>344</v>
      </c>
      <c r="C17" s="5" t="n">
        <v>344</v>
      </c>
    </row>
    <row r="18" spans="1:5">
      <c r="A18" s="4" t="s">
        <v>1285</v>
      </c>
      <c r="C18" s="5" t="n">
        <v>492</v>
      </c>
      <c r="D18" s="5" t="n">
        <v>344</v>
      </c>
    </row>
    <row r="19" spans="1:5">
      <c r="A19" s="3" t="s">
        <v>3135</v>
      </c>
    </row>
    <row r="20" spans="1:5">
      <c r="A20" s="4" t="s">
        <v>1285</v>
      </c>
      <c r="C20" s="5" t="n">
        <v>492</v>
      </c>
      <c r="D20" s="5" t="n">
        <v>344</v>
      </c>
    </row>
    <row r="21" spans="1:5">
      <c r="A21" s="4" t="s">
        <v>2467</v>
      </c>
    </row>
    <row r="22" spans="1:5">
      <c r="A22" s="3" t="s">
        <v>3129</v>
      </c>
    </row>
    <row r="23" spans="1:5">
      <c r="A23" s="4" t="s">
        <v>1289</v>
      </c>
      <c r="B23" s="5" t="n">
        <v>214</v>
      </c>
      <c r="C23" s="5" t="n">
        <v>214</v>
      </c>
    </row>
    <row r="24" spans="1:5">
      <c r="A24" s="4" t="s">
        <v>1285</v>
      </c>
      <c r="C24" s="5" t="n">
        <v>23</v>
      </c>
      <c r="D24" s="5" t="n">
        <v>214</v>
      </c>
    </row>
    <row r="25" spans="1:5">
      <c r="A25" s="3" t="s">
        <v>3135</v>
      </c>
    </row>
    <row r="26" spans="1:5">
      <c r="A26" s="4" t="s">
        <v>1285</v>
      </c>
      <c r="C26" s="5" t="n">
        <v>23</v>
      </c>
      <c r="D26" s="5" t="n">
        <v>214</v>
      </c>
    </row>
    <row r="27" spans="1:5">
      <c r="A27" s="4" t="s">
        <v>3136</v>
      </c>
    </row>
    <row r="28" spans="1:5">
      <c r="A28" s="3" t="s">
        <v>3129</v>
      </c>
    </row>
    <row r="29" spans="1:5">
      <c r="A29" s="4" t="s">
        <v>1289</v>
      </c>
      <c r="B29" s="5" t="n">
        <v>356</v>
      </c>
      <c r="C29" s="5" t="n">
        <v>356</v>
      </c>
      <c r="D29" s="5" t="n">
        <v>457</v>
      </c>
    </row>
    <row r="30" spans="1:5">
      <c r="A30" s="4" t="s">
        <v>3131</v>
      </c>
      <c r="C30" s="5" t="n">
        <v>356</v>
      </c>
    </row>
    <row r="31" spans="1:5">
      <c r="A31" s="4" t="s">
        <v>2329</v>
      </c>
      <c r="C31" s="5" t="n">
        <v>0</v>
      </c>
      <c r="D31" s="5" t="n">
        <v>109</v>
      </c>
      <c r="E31" s="5" t="n">
        <v>144</v>
      </c>
    </row>
    <row r="32" spans="1:5">
      <c r="A32" s="4" t="s">
        <v>3133</v>
      </c>
      <c r="C32" s="5" t="n">
        <v>-110</v>
      </c>
      <c r="D32" s="5" t="n">
        <v>-210</v>
      </c>
    </row>
    <row r="33" spans="1:5">
      <c r="A33" s="4" t="s">
        <v>1285</v>
      </c>
      <c r="C33" s="5" t="n">
        <v>246</v>
      </c>
      <c r="D33" s="5" t="n">
        <v>356</v>
      </c>
      <c r="E33" s="5" t="n">
        <v>457</v>
      </c>
    </row>
    <row r="34" spans="1:5">
      <c r="A34" s="3" t="s">
        <v>3135</v>
      </c>
    </row>
    <row r="35" spans="1:5">
      <c r="A35" s="4" t="s">
        <v>1285</v>
      </c>
      <c r="C35" s="5" t="n">
        <v>246</v>
      </c>
      <c r="D35" s="5" t="n">
        <v>356</v>
      </c>
      <c r="E35" s="5" t="n">
        <v>457</v>
      </c>
    </row>
    <row r="36" spans="1:5">
      <c r="A36" s="4" t="s">
        <v>3137</v>
      </c>
    </row>
    <row r="37" spans="1:5">
      <c r="A37" s="3" t="s">
        <v>3129</v>
      </c>
    </row>
    <row r="38" spans="1:5">
      <c r="A38" s="4" t="s">
        <v>1289</v>
      </c>
      <c r="B38" s="5" t="n">
        <v>167</v>
      </c>
      <c r="C38" s="5" t="n">
        <v>167</v>
      </c>
    </row>
    <row r="39" spans="1:5">
      <c r="A39" s="4" t="s">
        <v>1285</v>
      </c>
      <c r="C39" s="5" t="n">
        <v>246</v>
      </c>
      <c r="D39" s="5" t="n">
        <v>167</v>
      </c>
    </row>
    <row r="40" spans="1:5">
      <c r="A40" s="3" t="s">
        <v>3135</v>
      </c>
    </row>
    <row r="41" spans="1:5">
      <c r="A41" s="4" t="s">
        <v>1285</v>
      </c>
      <c r="C41" s="5" t="n">
        <v>246</v>
      </c>
      <c r="D41" s="5" t="n">
        <v>167</v>
      </c>
    </row>
    <row r="42" spans="1:5">
      <c r="A42" s="4" t="s">
        <v>3138</v>
      </c>
    </row>
    <row r="43" spans="1:5">
      <c r="A43" s="3" t="s">
        <v>3129</v>
      </c>
    </row>
    <row r="44" spans="1:5">
      <c r="A44" s="4" t="s">
        <v>1289</v>
      </c>
      <c r="B44" s="5" t="n">
        <v>189</v>
      </c>
      <c r="C44" s="5" t="n">
        <v>189</v>
      </c>
    </row>
    <row r="45" spans="1:5">
      <c r="A45" s="4" t="s">
        <v>1285</v>
      </c>
      <c r="D45" s="5" t="n">
        <v>189</v>
      </c>
    </row>
    <row r="46" spans="1:5">
      <c r="A46" s="3" t="s">
        <v>3135</v>
      </c>
    </row>
    <row r="47" spans="1:5">
      <c r="A47" s="4" t="s">
        <v>1285</v>
      </c>
      <c r="D47" s="5" t="n">
        <v>189</v>
      </c>
    </row>
    <row r="48" spans="1:5">
      <c r="A48" s="4" t="s">
        <v>3139</v>
      </c>
    </row>
    <row r="49" spans="1:5">
      <c r="A49" s="3" t="s">
        <v>3129</v>
      </c>
    </row>
    <row r="50" spans="1:5">
      <c r="A50" s="4" t="s">
        <v>1289</v>
      </c>
      <c r="B50" s="5" t="n">
        <v>47</v>
      </c>
      <c r="C50" s="5" t="n">
        <v>47</v>
      </c>
      <c r="D50" s="5" t="n">
        <v>36</v>
      </c>
    </row>
    <row r="51" spans="1:5">
      <c r="A51" s="4" t="s">
        <v>3131</v>
      </c>
      <c r="C51" s="5" t="n">
        <v>47</v>
      </c>
    </row>
    <row r="52" spans="1:5">
      <c r="A52" s="4" t="s">
        <v>2329</v>
      </c>
      <c r="D52" s="5" t="n">
        <v>35</v>
      </c>
    </row>
    <row r="53" spans="1:5">
      <c r="A53" s="4" t="s">
        <v>3132</v>
      </c>
      <c r="B53" s="5" t="n">
        <v>-11</v>
      </c>
      <c r="C53" s="5" t="n">
        <v>-14</v>
      </c>
    </row>
    <row r="54" spans="1:5">
      <c r="A54" s="4" t="s">
        <v>3133</v>
      </c>
      <c r="C54" s="5" t="n">
        <v>-3</v>
      </c>
      <c r="D54" s="5" t="n">
        <v>-34</v>
      </c>
    </row>
    <row r="55" spans="1:5">
      <c r="A55" s="4" t="s">
        <v>3134</v>
      </c>
      <c r="D55" s="5" t="n">
        <v>10</v>
      </c>
    </row>
    <row r="56" spans="1:5">
      <c r="A56" s="4" t="s">
        <v>1285</v>
      </c>
      <c r="C56" s="5" t="n">
        <v>30</v>
      </c>
      <c r="D56" s="5" t="n">
        <v>47</v>
      </c>
      <c r="E56" s="5" t="n">
        <v>36</v>
      </c>
    </row>
    <row r="57" spans="1:5">
      <c r="A57" s="3" t="s">
        <v>3135</v>
      </c>
    </row>
    <row r="58" spans="1:5">
      <c r="A58" s="4" t="s">
        <v>1285</v>
      </c>
      <c r="C58" s="5" t="n">
        <v>30</v>
      </c>
      <c r="D58" s="5" t="n">
        <v>47</v>
      </c>
      <c r="E58" s="5" t="n">
        <v>36</v>
      </c>
    </row>
    <row r="59" spans="1:5">
      <c r="A59" s="4" t="s">
        <v>3140</v>
      </c>
    </row>
    <row r="60" spans="1:5">
      <c r="A60" s="3" t="s">
        <v>3129</v>
      </c>
    </row>
    <row r="61" spans="1:5">
      <c r="A61" s="4" t="s">
        <v>1289</v>
      </c>
      <c r="B61" s="5" t="n">
        <v>38</v>
      </c>
      <c r="C61" s="5" t="n">
        <v>38</v>
      </c>
    </row>
    <row r="62" spans="1:5">
      <c r="A62" s="4" t="s">
        <v>1285</v>
      </c>
      <c r="C62" s="5" t="n">
        <v>22</v>
      </c>
      <c r="D62" s="5" t="n">
        <v>38</v>
      </c>
    </row>
    <row r="63" spans="1:5">
      <c r="A63" s="3" t="s">
        <v>3135</v>
      </c>
    </row>
    <row r="64" spans="1:5">
      <c r="A64" s="4" t="s">
        <v>1285</v>
      </c>
      <c r="C64" s="5" t="n">
        <v>22</v>
      </c>
      <c r="D64" s="5" t="n">
        <v>38</v>
      </c>
    </row>
    <row r="65" spans="1:5">
      <c r="A65" s="4" t="s">
        <v>3141</v>
      </c>
    </row>
    <row r="66" spans="1:5">
      <c r="A66" s="3" t="s">
        <v>3129</v>
      </c>
    </row>
    <row r="67" spans="1:5">
      <c r="A67" s="4" t="s">
        <v>1289</v>
      </c>
      <c r="B67" s="5" t="n">
        <v>9</v>
      </c>
      <c r="C67" s="5" t="n">
        <v>9</v>
      </c>
    </row>
    <row r="68" spans="1:5">
      <c r="A68" s="4" t="s">
        <v>1285</v>
      </c>
      <c r="C68" s="5" t="n">
        <v>8</v>
      </c>
      <c r="D68" s="5" t="n">
        <v>9</v>
      </c>
    </row>
    <row r="69" spans="1:5">
      <c r="A69" s="3" t="s">
        <v>3135</v>
      </c>
    </row>
    <row r="70" spans="1:5">
      <c r="A70" s="4" t="s">
        <v>1285</v>
      </c>
      <c r="C70" s="5" t="n">
        <v>8</v>
      </c>
      <c r="D70" s="5" t="n">
        <v>9</v>
      </c>
    </row>
    <row r="71" spans="1:5">
      <c r="A71" s="4" t="s">
        <v>3142</v>
      </c>
    </row>
    <row r="72" spans="1:5">
      <c r="A72" s="3" t="s">
        <v>3129</v>
      </c>
    </row>
    <row r="73" spans="1:5">
      <c r="A73" s="4" t="s">
        <v>1289</v>
      </c>
      <c r="B73" s="5" t="n">
        <v>57</v>
      </c>
      <c r="C73" s="5" t="n">
        <v>57</v>
      </c>
      <c r="D73" s="5" t="n">
        <v>96</v>
      </c>
    </row>
    <row r="74" spans="1:5">
      <c r="A74" s="4" t="s">
        <v>3131</v>
      </c>
      <c r="C74" s="5" t="n">
        <v>57</v>
      </c>
    </row>
    <row r="75" spans="1:5">
      <c r="A75" s="4" t="s">
        <v>2329</v>
      </c>
      <c r="C75" s="5" t="n">
        <v>69</v>
      </c>
      <c r="D75" s="5" t="n">
        <v>93</v>
      </c>
    </row>
    <row r="76" spans="1:5">
      <c r="A76" s="4" t="s">
        <v>3132</v>
      </c>
      <c r="C76" s="5" t="n">
        <v>-4</v>
      </c>
    </row>
    <row r="77" spans="1:5">
      <c r="A77" s="4" t="s">
        <v>3133</v>
      </c>
      <c r="C77" s="5" t="n">
        <v>-92</v>
      </c>
      <c r="D77" s="5" t="n">
        <v>-132</v>
      </c>
    </row>
    <row r="78" spans="1:5">
      <c r="A78" s="4" t="s">
        <v>209</v>
      </c>
      <c r="C78" s="5" t="n">
        <v>14</v>
      </c>
    </row>
    <row r="79" spans="1:5">
      <c r="A79" s="4" t="s">
        <v>1285</v>
      </c>
      <c r="C79" s="5" t="n">
        <v>44</v>
      </c>
      <c r="D79" s="5" t="n">
        <v>57</v>
      </c>
      <c r="E79" s="5" t="n">
        <v>96</v>
      </c>
    </row>
    <row r="80" spans="1:5">
      <c r="A80" s="3" t="s">
        <v>3135</v>
      </c>
    </row>
    <row r="81" spans="1:5">
      <c r="A81" s="4" t="s">
        <v>1285</v>
      </c>
      <c r="C81" s="5" t="n">
        <v>44</v>
      </c>
      <c r="D81" s="5" t="n">
        <v>57</v>
      </c>
      <c r="E81" s="5" t="n">
        <v>96</v>
      </c>
    </row>
    <row r="82" spans="1:5">
      <c r="A82" s="4" t="s">
        <v>3143</v>
      </c>
    </row>
    <row r="83" spans="1:5">
      <c r="A83" s="3" t="s">
        <v>3129</v>
      </c>
    </row>
    <row r="84" spans="1:5">
      <c r="A84" s="4" t="s">
        <v>1289</v>
      </c>
      <c r="B84" s="5" t="n">
        <v>57</v>
      </c>
      <c r="C84" s="5" t="n">
        <v>57</v>
      </c>
    </row>
    <row r="85" spans="1:5">
      <c r="A85" s="4" t="s">
        <v>1285</v>
      </c>
      <c r="C85" s="5" t="n">
        <v>44</v>
      </c>
      <c r="D85" s="5" t="n">
        <v>57</v>
      </c>
    </row>
    <row r="86" spans="1:5">
      <c r="A86" s="3" t="s">
        <v>3135</v>
      </c>
    </row>
    <row r="87" spans="1:5">
      <c r="A87" s="4" t="s">
        <v>1285</v>
      </c>
      <c r="C87" s="5" t="n">
        <v>44</v>
      </c>
      <c r="D87" s="5" t="n">
        <v>57</v>
      </c>
    </row>
    <row r="88" spans="1:5">
      <c r="A88" s="4" t="s">
        <v>3144</v>
      </c>
    </row>
    <row r="89" spans="1:5">
      <c r="A89" s="3" t="s">
        <v>3129</v>
      </c>
    </row>
    <row r="90" spans="1:5">
      <c r="A90" s="4" t="s">
        <v>1289</v>
      </c>
      <c r="B90" s="5" t="n">
        <v>39</v>
      </c>
      <c r="C90" s="5" t="n">
        <v>39</v>
      </c>
      <c r="D90" s="5" t="n">
        <v>47</v>
      </c>
    </row>
    <row r="91" spans="1:5">
      <c r="A91" s="4" t="s">
        <v>3131</v>
      </c>
      <c r="C91" s="5" t="n">
        <v>39</v>
      </c>
    </row>
    <row r="92" spans="1:5">
      <c r="A92" s="4" t="s">
        <v>2329</v>
      </c>
      <c r="C92" s="5" t="n">
        <v>15</v>
      </c>
      <c r="D92" s="5" t="n">
        <v>4</v>
      </c>
    </row>
    <row r="93" spans="1:5">
      <c r="A93" s="4" t="s">
        <v>3133</v>
      </c>
      <c r="C93" s="5" t="n">
        <v>-14</v>
      </c>
      <c r="D93" s="5" t="n">
        <v>-12</v>
      </c>
    </row>
    <row r="94" spans="1:5">
      <c r="A94" s="4" t="s">
        <v>1285</v>
      </c>
      <c r="C94" s="5" t="n">
        <v>40</v>
      </c>
      <c r="D94" s="5" t="n">
        <v>39</v>
      </c>
      <c r="E94" s="5" t="n">
        <v>47</v>
      </c>
    </row>
    <row r="95" spans="1:5">
      <c r="A95" s="3" t="s">
        <v>3135</v>
      </c>
    </row>
    <row r="96" spans="1:5">
      <c r="A96" s="4" t="s">
        <v>1285</v>
      </c>
      <c r="C96" s="5" t="n">
        <v>40</v>
      </c>
      <c r="D96" s="5" t="n">
        <v>39</v>
      </c>
      <c r="E96" s="5" t="n">
        <v>47</v>
      </c>
    </row>
    <row r="97" spans="1:5">
      <c r="A97" s="4" t="s">
        <v>3145</v>
      </c>
    </row>
    <row r="98" spans="1:5">
      <c r="A98" s="3" t="s">
        <v>3129</v>
      </c>
    </row>
    <row r="99" spans="1:5">
      <c r="A99" s="4" t="s">
        <v>1289</v>
      </c>
      <c r="B99" s="5" t="n">
        <v>23</v>
      </c>
      <c r="C99" s="5" t="n">
        <v>23</v>
      </c>
    </row>
    <row r="100" spans="1:5">
      <c r="A100" s="4" t="s">
        <v>1285</v>
      </c>
      <c r="C100" s="5" t="n">
        <v>25</v>
      </c>
      <c r="D100" s="5" t="n">
        <v>23</v>
      </c>
    </row>
    <row r="101" spans="1:5">
      <c r="A101" s="3" t="s">
        <v>3135</v>
      </c>
    </row>
    <row r="102" spans="1:5">
      <c r="A102" s="4" t="s">
        <v>1285</v>
      </c>
      <c r="C102" s="5" t="n">
        <v>25</v>
      </c>
      <c r="D102" s="5" t="n">
        <v>23</v>
      </c>
    </row>
    <row r="103" spans="1:5">
      <c r="A103" s="4" t="s">
        <v>3146</v>
      </c>
    </row>
    <row r="104" spans="1:5">
      <c r="A104" s="3" t="s">
        <v>3129</v>
      </c>
    </row>
    <row r="105" spans="1:5">
      <c r="A105" s="4" t="s">
        <v>1289</v>
      </c>
      <c r="B105" s="5" t="n">
        <v>16</v>
      </c>
      <c r="C105" s="5" t="n">
        <v>16</v>
      </c>
    </row>
    <row r="106" spans="1:5">
      <c r="A106" s="4" t="s">
        <v>1285</v>
      </c>
      <c r="C106" s="5" t="n">
        <v>15</v>
      </c>
      <c r="D106" s="5" t="n">
        <v>16</v>
      </c>
    </row>
    <row r="107" spans="1:5">
      <c r="A107" s="3" t="s">
        <v>3135</v>
      </c>
    </row>
    <row r="108" spans="1:5">
      <c r="A108" s="4" t="s">
        <v>1285</v>
      </c>
      <c r="C108" s="5" t="n">
        <v>15</v>
      </c>
      <c r="D108" s="5" t="n">
        <v>16</v>
      </c>
    </row>
    <row r="109" spans="1:5">
      <c r="A109" s="4" t="s">
        <v>3147</v>
      </c>
    </row>
    <row r="110" spans="1:5">
      <c r="A110" s="3" t="s">
        <v>3129</v>
      </c>
    </row>
    <row r="111" spans="1:5">
      <c r="A111" s="4" t="s">
        <v>3130</v>
      </c>
      <c r="C111" s="5" t="n">
        <v>50</v>
      </c>
    </row>
    <row r="112" spans="1:5">
      <c r="A112" s="4" t="s">
        <v>3131</v>
      </c>
      <c r="C112" s="5" t="n">
        <v>50</v>
      </c>
    </row>
    <row r="113" spans="1:5">
      <c r="A113" s="4" t="s">
        <v>2329</v>
      </c>
      <c r="C113" s="5" t="n">
        <v>6</v>
      </c>
    </row>
    <row r="114" spans="1:5">
      <c r="A114" s="4" t="s">
        <v>1285</v>
      </c>
      <c r="C114" s="5" t="n">
        <v>56</v>
      </c>
    </row>
    <row r="115" spans="1:5">
      <c r="A115" s="3" t="s">
        <v>3135</v>
      </c>
    </row>
    <row r="116" spans="1:5">
      <c r="A116" s="4" t="s">
        <v>1285</v>
      </c>
      <c r="C116" s="5" t="n">
        <v>56</v>
      </c>
    </row>
    <row r="117" spans="1:5">
      <c r="A117" s="4" t="s">
        <v>3148</v>
      </c>
    </row>
    <row r="118" spans="1:5">
      <c r="A118" s="3" t="s">
        <v>3129</v>
      </c>
    </row>
    <row r="119" spans="1:5">
      <c r="A119" s="4" t="s">
        <v>1285</v>
      </c>
      <c r="C119" s="5" t="n">
        <v>56</v>
      </c>
    </row>
    <row r="120" spans="1:5">
      <c r="A120" s="3" t="s">
        <v>3135</v>
      </c>
    </row>
    <row r="121" spans="1:5">
      <c r="A121" s="4" t="s">
        <v>1285</v>
      </c>
      <c r="C121" s="5" t="n">
        <v>56</v>
      </c>
    </row>
    <row r="122" spans="1:5">
      <c r="A122" s="4" t="s">
        <v>3149</v>
      </c>
    </row>
    <row r="123" spans="1:5">
      <c r="A123" s="3" t="s">
        <v>3129</v>
      </c>
    </row>
    <row r="124" spans="1:5">
      <c r="A124" s="4" t="s">
        <v>1289</v>
      </c>
      <c r="B124" s="5" t="n">
        <v>59</v>
      </c>
      <c r="C124" s="5" t="n">
        <v>59</v>
      </c>
      <c r="D124" s="5" t="n">
        <v>64</v>
      </c>
    </row>
    <row r="125" spans="1:5">
      <c r="A125" s="4" t="s">
        <v>3131</v>
      </c>
      <c r="C125" s="5" t="n">
        <v>59</v>
      </c>
    </row>
    <row r="126" spans="1:5">
      <c r="A126" s="4" t="s">
        <v>2329</v>
      </c>
      <c r="C126" s="5" t="n">
        <v>208</v>
      </c>
      <c r="D126" s="5" t="n">
        <v>144</v>
      </c>
    </row>
    <row r="127" spans="1:5">
      <c r="A127" s="4" t="s">
        <v>3132</v>
      </c>
      <c r="C127" s="5" t="n">
        <v>-14</v>
      </c>
    </row>
    <row r="128" spans="1:5">
      <c r="A128" s="4" t="s">
        <v>3133</v>
      </c>
      <c r="C128" s="5" t="n">
        <v>-154</v>
      </c>
      <c r="D128" s="5" t="n">
        <v>-149</v>
      </c>
    </row>
    <row r="129" spans="1:5">
      <c r="A129" s="4" t="s">
        <v>1285</v>
      </c>
      <c r="C129" s="5" t="n">
        <v>99</v>
      </c>
      <c r="D129" s="5" t="n">
        <v>59</v>
      </c>
      <c r="E129" s="5" t="n">
        <v>64</v>
      </c>
    </row>
    <row r="130" spans="1:5">
      <c r="A130" s="3" t="s">
        <v>3135</v>
      </c>
    </row>
    <row r="131" spans="1:5">
      <c r="A131" s="4" t="s">
        <v>1285</v>
      </c>
      <c r="C131" s="5" t="n">
        <v>99</v>
      </c>
      <c r="D131" s="5" t="n">
        <v>59</v>
      </c>
      <c r="E131" s="7" t="n">
        <v>64</v>
      </c>
    </row>
    <row r="132" spans="1:5">
      <c r="A132" s="4" t="s">
        <v>3150</v>
      </c>
    </row>
    <row r="133" spans="1:5">
      <c r="A133" s="3" t="s">
        <v>3129</v>
      </c>
    </row>
    <row r="134" spans="1:5">
      <c r="A134" s="4" t="s">
        <v>1289</v>
      </c>
      <c r="B134" s="7" t="n">
        <v>59</v>
      </c>
      <c r="C134" s="5" t="n">
        <v>59</v>
      </c>
    </row>
    <row r="135" spans="1:5">
      <c r="A135" s="4" t="s">
        <v>1285</v>
      </c>
      <c r="C135" s="5" t="n">
        <v>99</v>
      </c>
      <c r="D135" s="5" t="n">
        <v>59</v>
      </c>
    </row>
    <row r="136" spans="1:5">
      <c r="A136" s="3" t="s">
        <v>3135</v>
      </c>
    </row>
    <row r="137" spans="1:5">
      <c r="A137" s="4" t="s">
        <v>1285</v>
      </c>
      <c r="C137" s="7" t="n">
        <v>99</v>
      </c>
      <c r="D137" s="7" t="n">
        <v>59</v>
      </c>
    </row>
  </sheetData>
  <mergeCells count="2">
    <mergeCell ref="A1:A2"/>
    <mergeCell ref="C1:E1"/>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51</v>
      </c>
      <c r="B1" s="2" t="s">
        <v>1</v>
      </c>
    </row>
    <row r="2" spans="1:2">
      <c r="B2" s="2" t="s">
        <v>1614</v>
      </c>
    </row>
    <row r="3" spans="1:2">
      <c r="A3" s="3" t="s">
        <v>3129</v>
      </c>
    </row>
    <row r="4" spans="1:2">
      <c r="A4" s="4" t="s">
        <v>209</v>
      </c>
      <c r="B4" s="7" t="n">
        <v>14</v>
      </c>
    </row>
    <row r="5" spans="1:2">
      <c r="A5" s="4" t="s">
        <v>3142</v>
      </c>
    </row>
    <row r="6" spans="1:2">
      <c r="A6" s="3" t="s">
        <v>3129</v>
      </c>
    </row>
    <row r="7" spans="1:2">
      <c r="A7" s="4" t="s">
        <v>209</v>
      </c>
      <c r="B7" s="7" t="n">
        <v>14</v>
      </c>
    </row>
  </sheetData>
  <mergeCells count="1">
    <mergeCell ref="A1:A2"/>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s>
  <sheetData>
    <row r="1" spans="1:9">
      <c r="A1" s="1" t="s">
        <v>3152</v>
      </c>
      <c r="B1" s="2" t="s">
        <v>3153</v>
      </c>
      <c r="C1" s="2" t="s">
        <v>3127</v>
      </c>
      <c r="E1" s="2" t="s">
        <v>1</v>
      </c>
    </row>
    <row r="2" spans="1:9">
      <c r="B2" s="2" t="s">
        <v>29</v>
      </c>
      <c r="C2" s="2" t="s">
        <v>29</v>
      </c>
      <c r="D2" s="2" t="s">
        <v>3128</v>
      </c>
      <c r="E2" s="2" t="s">
        <v>29</v>
      </c>
      <c r="F2" s="2" t="s">
        <v>30</v>
      </c>
      <c r="G2" s="2" t="s">
        <v>31</v>
      </c>
      <c r="H2" s="2" t="s">
        <v>3154</v>
      </c>
      <c r="I2" s="2" t="s">
        <v>3155</v>
      </c>
    </row>
    <row r="3" spans="1:9">
      <c r="A3" s="3" t="s">
        <v>3129</v>
      </c>
    </row>
    <row r="4" spans="1:9">
      <c r="A4" s="4" t="s">
        <v>103</v>
      </c>
      <c r="B4" s="7" t="n">
        <v>515</v>
      </c>
      <c r="C4" s="7" t="n">
        <v>515</v>
      </c>
      <c r="E4" s="7" t="n">
        <v>515</v>
      </c>
      <c r="F4" s="7" t="n">
        <v>558</v>
      </c>
      <c r="G4" s="7" t="n">
        <v>700</v>
      </c>
    </row>
    <row r="5" spans="1:9">
      <c r="A5" s="4" t="s">
        <v>3156</v>
      </c>
      <c r="E5" s="5" t="n">
        <v>298</v>
      </c>
      <c r="F5" s="5" t="n">
        <v>385</v>
      </c>
    </row>
    <row r="6" spans="1:9">
      <c r="A6" s="4" t="s">
        <v>3157</v>
      </c>
      <c r="E6" s="5" t="n">
        <v>-32</v>
      </c>
    </row>
    <row r="7" spans="1:9">
      <c r="A7" s="4" t="s">
        <v>3158</v>
      </c>
      <c r="H7" s="7" t="n">
        <v>4700</v>
      </c>
      <c r="I7" s="7" t="n">
        <v>15700</v>
      </c>
    </row>
    <row r="8" spans="1:9">
      <c r="A8" s="4" t="s">
        <v>3159</v>
      </c>
    </row>
    <row r="9" spans="1:9">
      <c r="A9" s="3" t="s">
        <v>3129</v>
      </c>
    </row>
    <row r="10" spans="1:9">
      <c r="A10" s="4" t="s">
        <v>3160</v>
      </c>
      <c r="D10" s="4" t="s">
        <v>1247</v>
      </c>
    </row>
    <row r="11" spans="1:9">
      <c r="A11" s="4" t="s">
        <v>3161</v>
      </c>
      <c r="C11" s="4" t="s">
        <v>1236</v>
      </c>
    </row>
    <row r="12" spans="1:9">
      <c r="A12" s="4" t="s">
        <v>3136</v>
      </c>
    </row>
    <row r="13" spans="1:9">
      <c r="A13" s="3" t="s">
        <v>3129</v>
      </c>
    </row>
    <row r="14" spans="1:9">
      <c r="A14" s="4" t="s">
        <v>103</v>
      </c>
      <c r="B14" s="5" t="n">
        <v>246</v>
      </c>
      <c r="C14" s="7" t="n">
        <v>246</v>
      </c>
      <c r="E14" s="5" t="n">
        <v>246</v>
      </c>
      <c r="F14" s="5" t="n">
        <v>356</v>
      </c>
      <c r="G14" s="5" t="n">
        <v>457</v>
      </c>
    </row>
    <row r="15" spans="1:9">
      <c r="A15" s="4" t="s">
        <v>3156</v>
      </c>
      <c r="E15" s="5" t="n">
        <v>0</v>
      </c>
      <c r="F15" s="5" t="n">
        <v>109</v>
      </c>
      <c r="G15" s="5" t="n">
        <v>144</v>
      </c>
    </row>
    <row r="16" spans="1:9">
      <c r="A16" s="4" t="s">
        <v>3162</v>
      </c>
    </row>
    <row r="17" spans="1:9">
      <c r="A17" s="3" t="s">
        <v>3129</v>
      </c>
    </row>
    <row r="18" spans="1:9">
      <c r="A18" s="4" t="s">
        <v>3163</v>
      </c>
      <c r="E18" s="5" t="n">
        <v>101</v>
      </c>
    </row>
    <row r="19" spans="1:9">
      <c r="A19" s="4" t="s">
        <v>3164</v>
      </c>
      <c r="E19" s="5" t="n">
        <v>-16</v>
      </c>
    </row>
    <row r="20" spans="1:9">
      <c r="A20" s="4" t="s">
        <v>3165</v>
      </c>
    </row>
    <row r="21" spans="1:9">
      <c r="A21" s="3" t="s">
        <v>3129</v>
      </c>
    </row>
    <row r="22" spans="1:9">
      <c r="A22" s="4" t="s">
        <v>3156</v>
      </c>
      <c r="G22" s="5" t="n">
        <v>114</v>
      </c>
    </row>
    <row r="23" spans="1:9">
      <c r="A23" s="4" t="s">
        <v>3166</v>
      </c>
    </row>
    <row r="24" spans="1:9">
      <c r="A24" s="3" t="s">
        <v>3129</v>
      </c>
    </row>
    <row r="25" spans="1:9">
      <c r="A25" s="4" t="s">
        <v>3156</v>
      </c>
      <c r="G25" s="5" t="n">
        <v>32</v>
      </c>
    </row>
    <row r="26" spans="1:9">
      <c r="A26" s="4" t="s">
        <v>3139</v>
      </c>
    </row>
    <row r="27" spans="1:9">
      <c r="A27" s="3" t="s">
        <v>3129</v>
      </c>
    </row>
    <row r="28" spans="1:9">
      <c r="A28" s="4" t="s">
        <v>103</v>
      </c>
      <c r="B28" s="5" t="n">
        <v>30</v>
      </c>
      <c r="C28" s="5" t="n">
        <v>30</v>
      </c>
      <c r="E28" s="5" t="n">
        <v>30</v>
      </c>
      <c r="F28" s="5" t="n">
        <v>47</v>
      </c>
      <c r="G28" s="5" t="n">
        <v>36</v>
      </c>
    </row>
    <row r="29" spans="1:9">
      <c r="A29" s="4" t="s">
        <v>3156</v>
      </c>
      <c r="F29" s="5" t="n">
        <v>35</v>
      </c>
    </row>
    <row r="30" spans="1:9">
      <c r="A30" s="4" t="s">
        <v>3157</v>
      </c>
      <c r="D30" s="7" t="n">
        <v>-11</v>
      </c>
      <c r="E30" s="5" t="n">
        <v>-14</v>
      </c>
    </row>
    <row r="31" spans="1:9">
      <c r="A31" s="4" t="s">
        <v>3167</v>
      </c>
    </row>
    <row r="32" spans="1:9">
      <c r="A32" s="3" t="s">
        <v>3129</v>
      </c>
    </row>
    <row r="33" spans="1:9">
      <c r="A33" s="4" t="s">
        <v>3168</v>
      </c>
      <c r="E33" s="5" t="n">
        <v>-4</v>
      </c>
      <c r="F33" s="5" t="n">
        <v>1</v>
      </c>
      <c r="G33" s="5" t="n">
        <v>34</v>
      </c>
    </row>
    <row r="34" spans="1:9">
      <c r="A34" s="4" t="s">
        <v>3169</v>
      </c>
    </row>
    <row r="35" spans="1:9">
      <c r="A35" s="3" t="s">
        <v>3129</v>
      </c>
    </row>
    <row r="36" spans="1:9">
      <c r="A36" s="4" t="s">
        <v>3158</v>
      </c>
      <c r="B36" s="5" t="n">
        <v>4</v>
      </c>
      <c r="C36" s="5" t="n">
        <v>4</v>
      </c>
      <c r="E36" s="5" t="n">
        <v>4</v>
      </c>
      <c r="F36" s="5" t="n">
        <v>13</v>
      </c>
    </row>
    <row r="37" spans="1:9">
      <c r="A37" s="4" t="s">
        <v>3170</v>
      </c>
    </row>
    <row r="38" spans="1:9">
      <c r="A38" s="3" t="s">
        <v>3129</v>
      </c>
    </row>
    <row r="39" spans="1:9">
      <c r="A39" s="4" t="s">
        <v>103</v>
      </c>
      <c r="B39" s="5" t="n">
        <v>40</v>
      </c>
      <c r="C39" s="7" t="n">
        <v>40</v>
      </c>
      <c r="E39" s="7" t="n">
        <v>40</v>
      </c>
      <c r="F39" s="7" t="n">
        <v>44</v>
      </c>
    </row>
    <row r="40" spans="1:9">
      <c r="A40" s="4" t="s">
        <v>3171</v>
      </c>
      <c r="E40" s="4" t="s">
        <v>3172</v>
      </c>
      <c r="F40" s="4" t="s">
        <v>3173</v>
      </c>
    </row>
    <row r="41" spans="1:9">
      <c r="A41" s="4" t="s">
        <v>3174</v>
      </c>
      <c r="E41" s="7" t="n">
        <v>69</v>
      </c>
      <c r="F41" s="7" t="n">
        <v>92</v>
      </c>
      <c r="G41" s="7" t="n">
        <v>107</v>
      </c>
    </row>
    <row r="42" spans="1:9">
      <c r="A42" s="4" t="s">
        <v>3175</v>
      </c>
      <c r="E42" s="7" t="n">
        <v>86</v>
      </c>
      <c r="F42" s="5" t="n">
        <v>109</v>
      </c>
    </row>
    <row r="43" spans="1:9">
      <c r="A43" s="4" t="s">
        <v>3176</v>
      </c>
    </row>
    <row r="44" spans="1:9">
      <c r="A44" s="3" t="s">
        <v>3129</v>
      </c>
    </row>
    <row r="45" spans="1:9">
      <c r="A45" s="4" t="s">
        <v>3177</v>
      </c>
      <c r="E45" s="4" t="s">
        <v>3178</v>
      </c>
    </row>
    <row r="46" spans="1:9">
      <c r="A46" s="4" t="s">
        <v>3179</v>
      </c>
    </row>
    <row r="47" spans="1:9">
      <c r="A47" s="3" t="s">
        <v>3129</v>
      </c>
    </row>
    <row r="48" spans="1:9">
      <c r="A48" s="4" t="s">
        <v>3177</v>
      </c>
      <c r="E48" s="4" t="s">
        <v>1153</v>
      </c>
    </row>
    <row r="49" spans="1:9">
      <c r="A49" s="4" t="s">
        <v>3180</v>
      </c>
    </row>
    <row r="50" spans="1:9">
      <c r="A50" s="3" t="s">
        <v>3129</v>
      </c>
    </row>
    <row r="51" spans="1:9">
      <c r="A51" s="4" t="s">
        <v>2333</v>
      </c>
      <c r="E51" s="7" t="n">
        <v>58</v>
      </c>
      <c r="F51" s="7" t="n">
        <v>0</v>
      </c>
    </row>
    <row r="52" spans="1:9">
      <c r="A52" s="4" t="s">
        <v>3181</v>
      </c>
    </row>
    <row r="53" spans="1:9">
      <c r="A53" s="3" t="s">
        <v>3129</v>
      </c>
    </row>
    <row r="54" spans="1:9">
      <c r="A54" s="4" t="s">
        <v>2333</v>
      </c>
      <c r="B54" s="7" t="n">
        <v>33</v>
      </c>
    </row>
  </sheetData>
  <mergeCells count="3">
    <mergeCell ref="A1:A2"/>
    <mergeCell ref="C1:D1"/>
    <mergeCell ref="E1:G1"/>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182</v>
      </c>
      <c r="B1" s="2" t="s">
        <v>1</v>
      </c>
    </row>
    <row r="2" spans="1:2">
      <c r="B2" s="2" t="s">
        <v>1614</v>
      </c>
    </row>
    <row r="3" spans="1:2">
      <c r="A3" s="4" t="s">
        <v>3183</v>
      </c>
    </row>
    <row r="4" spans="1:2">
      <c r="A4" s="3" t="s">
        <v>3129</v>
      </c>
    </row>
    <row r="5" spans="1:2">
      <c r="A5" s="4" t="s">
        <v>3184</v>
      </c>
      <c r="B5" s="5" t="n">
        <v>2141000</v>
      </c>
    </row>
    <row r="6" spans="1:2">
      <c r="A6" s="4" t="s">
        <v>3185</v>
      </c>
      <c r="B6" s="5" t="n">
        <v>415000</v>
      </c>
    </row>
    <row r="7" spans="1:2">
      <c r="A7" s="4" t="s">
        <v>3186</v>
      </c>
      <c r="B7" s="5" t="n">
        <v>25000</v>
      </c>
    </row>
    <row r="8" spans="1:2">
      <c r="A8" s="4" t="s">
        <v>3187</v>
      </c>
      <c r="B8" s="7" t="n">
        <v>7400000</v>
      </c>
    </row>
    <row r="9" spans="1:2">
      <c r="A9" s="4" t="s">
        <v>3188</v>
      </c>
    </row>
    <row r="10" spans="1:2">
      <c r="A10" s="3" t="s">
        <v>3129</v>
      </c>
    </row>
    <row r="11" spans="1:2">
      <c r="A11" s="4" t="s">
        <v>3184</v>
      </c>
      <c r="B11" s="5" t="n">
        <v>488000</v>
      </c>
    </row>
    <row r="12" spans="1:2">
      <c r="A12" s="4" t="s">
        <v>3185</v>
      </c>
      <c r="B12" s="5" t="n">
        <v>217000</v>
      </c>
    </row>
    <row r="13" spans="1:2">
      <c r="A13" s="4" t="s">
        <v>3186</v>
      </c>
      <c r="B13" s="5" t="n">
        <v>25000</v>
      </c>
    </row>
    <row r="14" spans="1:2">
      <c r="A14" s="4" t="s">
        <v>3187</v>
      </c>
      <c r="B14" s="7" t="n">
        <v>5400000</v>
      </c>
    </row>
    <row r="15" spans="1:2">
      <c r="A15" s="4" t="s">
        <v>3189</v>
      </c>
    </row>
    <row r="16" spans="1:2">
      <c r="A16" s="3" t="s">
        <v>3129</v>
      </c>
    </row>
    <row r="17" spans="1:2">
      <c r="A17" s="4" t="s">
        <v>3184</v>
      </c>
      <c r="B17" s="4" t="s">
        <v>2231</v>
      </c>
    </row>
    <row r="18" spans="1:2">
      <c r="A18" s="4" t="s">
        <v>3185</v>
      </c>
      <c r="B18" s="4" t="s">
        <v>3190</v>
      </c>
    </row>
    <row r="19" spans="1:2">
      <c r="A19" s="4" t="s">
        <v>3191</v>
      </c>
      <c r="B19" s="4" t="s">
        <v>752</v>
      </c>
    </row>
    <row r="20" spans="1:2">
      <c r="A20" s="4" t="s">
        <v>3187</v>
      </c>
      <c r="B20" s="7" t="n">
        <v>800000</v>
      </c>
    </row>
    <row r="21" spans="1:2">
      <c r="A21" s="4" t="s">
        <v>3192</v>
      </c>
    </row>
    <row r="22" spans="1:2">
      <c r="A22" s="3" t="s">
        <v>3129</v>
      </c>
    </row>
    <row r="23" spans="1:2">
      <c r="A23" s="4" t="s">
        <v>3184</v>
      </c>
      <c r="B23" s="4" t="s">
        <v>2047</v>
      </c>
    </row>
    <row r="24" spans="1:2">
      <c r="A24" s="4" t="s">
        <v>3185</v>
      </c>
      <c r="B24" s="4" t="s">
        <v>3193</v>
      </c>
    </row>
    <row r="25" spans="1:2">
      <c r="A25" s="4" t="s">
        <v>3191</v>
      </c>
      <c r="B25" s="4" t="s">
        <v>752</v>
      </c>
    </row>
    <row r="26" spans="1:2">
      <c r="A26" s="4" t="s">
        <v>3187</v>
      </c>
      <c r="B26" s="7" t="n">
        <v>2700000</v>
      </c>
    </row>
    <row r="27" spans="1:2">
      <c r="A27" s="4" t="s">
        <v>3194</v>
      </c>
    </row>
    <row r="28" spans="1:2">
      <c r="A28" s="3" t="s">
        <v>3129</v>
      </c>
    </row>
    <row r="29" spans="1:2">
      <c r="A29" s="4" t="s">
        <v>3184</v>
      </c>
      <c r="B29" s="5" t="n">
        <v>1474</v>
      </c>
    </row>
    <row r="30" spans="1:2">
      <c r="A30" s="4" t="s">
        <v>3185</v>
      </c>
      <c r="B30" s="5" t="n">
        <v>545</v>
      </c>
    </row>
    <row r="31" spans="1:2">
      <c r="A31" s="4" t="s">
        <v>3195</v>
      </c>
      <c r="B31" s="5" t="n">
        <v>50</v>
      </c>
    </row>
    <row r="32" spans="1:2">
      <c r="A32" s="4" t="s">
        <v>3187</v>
      </c>
      <c r="B32" s="7" t="n">
        <v>16400000</v>
      </c>
    </row>
  </sheetData>
  <mergeCells count="1">
    <mergeCell ref="A1:A2"/>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96</v>
      </c>
      <c r="B1" s="2" t="s">
        <v>1</v>
      </c>
    </row>
    <row r="2" spans="1:2">
      <c r="B2" s="2" t="s">
        <v>1614</v>
      </c>
    </row>
    <row r="3" spans="1:2">
      <c r="A3" s="3" t="s">
        <v>3197</v>
      </c>
    </row>
    <row r="4" spans="1:2">
      <c r="A4" s="4" t="s">
        <v>3198</v>
      </c>
      <c r="B4" s="7" t="n">
        <v>1474</v>
      </c>
    </row>
    <row r="5" spans="1:2">
      <c r="A5" s="4" t="s">
        <v>3199</v>
      </c>
      <c r="B5" s="7" t="n">
        <v>545</v>
      </c>
    </row>
  </sheetData>
  <mergeCells count="1">
    <mergeCell ref="A1:A2"/>
  </mergeCells>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0</v>
      </c>
      <c r="B1" s="2" t="s">
        <v>29</v>
      </c>
      <c r="C1" s="2" t="s">
        <v>30</v>
      </c>
    </row>
    <row r="2" spans="1:3">
      <c r="A2" s="3" t="s">
        <v>3201</v>
      </c>
    </row>
    <row r="3" spans="1:3">
      <c r="A3" s="4" t="s">
        <v>3202</v>
      </c>
      <c r="B3" s="7" t="n">
        <v>727</v>
      </c>
      <c r="C3" s="7" t="n">
        <v>163</v>
      </c>
    </row>
    <row r="4" spans="1:3">
      <c r="A4" s="4" t="s">
        <v>3203</v>
      </c>
    </row>
    <row r="5" spans="1:3">
      <c r="A5" s="3" t="s">
        <v>3201</v>
      </c>
    </row>
    <row r="6" spans="1:3">
      <c r="A6" s="4" t="s">
        <v>3204</v>
      </c>
      <c r="B6" s="5" t="n">
        <v>-39</v>
      </c>
      <c r="C6" s="5" t="n">
        <v>-41</v>
      </c>
    </row>
    <row r="7" spans="1:3">
      <c r="A7" s="4" t="s">
        <v>3205</v>
      </c>
    </row>
    <row r="8" spans="1:3">
      <c r="A8" s="3" t="s">
        <v>3201</v>
      </c>
    </row>
    <row r="9" spans="1:3">
      <c r="A9" s="4" t="s">
        <v>3204</v>
      </c>
      <c r="B9" s="5" t="n">
        <v>842</v>
      </c>
      <c r="C9" s="5" t="n">
        <v>449</v>
      </c>
    </row>
    <row r="10" spans="1:3">
      <c r="A10" s="4" t="s">
        <v>3206</v>
      </c>
    </row>
    <row r="11" spans="1:3">
      <c r="A11" s="3" t="s">
        <v>3201</v>
      </c>
    </row>
    <row r="12" spans="1:3">
      <c r="A12" s="4" t="s">
        <v>3204</v>
      </c>
      <c r="B12" s="7" t="n">
        <v>-76</v>
      </c>
      <c r="C12" s="7" t="n">
        <v>-245</v>
      </c>
    </row>
  </sheetData>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7</v>
      </c>
      <c r="B1" s="2" t="s">
        <v>1</v>
      </c>
    </row>
    <row r="2" spans="1:4">
      <c r="B2" s="2" t="s">
        <v>29</v>
      </c>
      <c r="C2" s="2" t="s">
        <v>30</v>
      </c>
      <c r="D2" s="2" t="s">
        <v>31</v>
      </c>
    </row>
    <row r="3" spans="1:4">
      <c r="A3" s="3" t="s">
        <v>3208</v>
      </c>
    </row>
    <row r="4" spans="1:4">
      <c r="A4" s="4" t="s">
        <v>3209</v>
      </c>
      <c r="B4" s="7" t="n">
        <v>-469</v>
      </c>
      <c r="C4" s="7" t="n">
        <v>103</v>
      </c>
      <c r="D4" s="7" t="n">
        <v>528</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9</v>
      </c>
    </row>
    <row r="3" spans="1:2">
      <c r="A3" s="3" t="s">
        <v>213</v>
      </c>
    </row>
    <row r="4" spans="1:2">
      <c r="A4" s="4" t="s">
        <v>255</v>
      </c>
      <c r="B4" s="4" t="s">
        <v>256</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3210</v>
      </c>
      <c r="B1" s="2" t="s">
        <v>1</v>
      </c>
    </row>
    <row r="2" spans="1:5">
      <c r="B2" s="2" t="s">
        <v>3211</v>
      </c>
      <c r="C2" s="2" t="s">
        <v>1596</v>
      </c>
      <c r="D2" s="2" t="s">
        <v>172</v>
      </c>
      <c r="E2" s="2" t="s">
        <v>3212</v>
      </c>
    </row>
    <row r="3" spans="1:5">
      <c r="A3" s="3" t="s">
        <v>3213</v>
      </c>
    </row>
    <row r="4" spans="1:5">
      <c r="A4" s="4" t="s">
        <v>3214</v>
      </c>
      <c r="B4" s="7" t="n">
        <v>66000000</v>
      </c>
      <c r="C4" s="7" t="n">
        <v>54000000</v>
      </c>
      <c r="D4" s="7" t="n">
        <v>52000000</v>
      </c>
    </row>
    <row r="5" spans="1:5">
      <c r="A5" s="4" t="s">
        <v>3215</v>
      </c>
      <c r="B5" s="4" t="s">
        <v>3216</v>
      </c>
      <c r="C5" s="4" t="s">
        <v>3216</v>
      </c>
      <c r="D5" s="4" t="s">
        <v>3216</v>
      </c>
    </row>
    <row r="6" spans="1:5">
      <c r="A6" s="4" t="s">
        <v>3217</v>
      </c>
      <c r="B6" s="4" t="s">
        <v>2212</v>
      </c>
      <c r="C6" s="4" t="s">
        <v>1445</v>
      </c>
    </row>
    <row r="7" spans="1:5">
      <c r="A7" s="4" t="s">
        <v>3218</v>
      </c>
      <c r="B7" s="5" t="n">
        <v>6</v>
      </c>
    </row>
    <row r="8" spans="1:5">
      <c r="A8" s="4" t="s">
        <v>3219</v>
      </c>
      <c r="B8" s="5" t="n">
        <v>6</v>
      </c>
    </row>
    <row r="9" spans="1:5">
      <c r="A9" s="4" t="s">
        <v>3220</v>
      </c>
      <c r="E9" s="7" t="n">
        <v>-1739000000</v>
      </c>
    </row>
    <row r="10" spans="1:5">
      <c r="A10" s="4" t="s">
        <v>3221</v>
      </c>
      <c r="B10" s="7" t="n">
        <v>0</v>
      </c>
      <c r="C10" s="7" t="n">
        <v>0</v>
      </c>
    </row>
    <row r="11" spans="1:5">
      <c r="A11" s="4" t="s">
        <v>3222</v>
      </c>
      <c r="B11" s="5" t="n">
        <v>0</v>
      </c>
      <c r="C11" s="5" t="n">
        <v>0</v>
      </c>
    </row>
    <row r="12" spans="1:5">
      <c r="A12" s="4" t="s">
        <v>3223</v>
      </c>
      <c r="B12" s="5" t="n">
        <v>0</v>
      </c>
      <c r="C12" s="5" t="n">
        <v>0</v>
      </c>
    </row>
    <row r="13" spans="1:5">
      <c r="A13" s="4" t="s">
        <v>3224</v>
      </c>
      <c r="B13" s="7" t="n">
        <v>176000000</v>
      </c>
      <c r="C13" s="7" t="n">
        <v>163000000</v>
      </c>
    </row>
    <row r="14" spans="1:5">
      <c r="A14" s="4" t="s">
        <v>3225</v>
      </c>
      <c r="B14" s="4" t="s">
        <v>757</v>
      </c>
    </row>
    <row r="15" spans="1:5">
      <c r="A15" s="4" t="s">
        <v>3226</v>
      </c>
      <c r="B15" s="4" t="s">
        <v>757</v>
      </c>
    </row>
    <row r="16" spans="1:5">
      <c r="A16" s="4" t="s">
        <v>3227</v>
      </c>
      <c r="B16" s="4" t="s">
        <v>3228</v>
      </c>
      <c r="C16" s="4" t="s">
        <v>3229</v>
      </c>
    </row>
    <row r="17" spans="1:5">
      <c r="A17" s="4" t="s">
        <v>3230</v>
      </c>
    </row>
    <row r="18" spans="1:5">
      <c r="A18" s="3" t="s">
        <v>3213</v>
      </c>
    </row>
    <row r="19" spans="1:5">
      <c r="A19" s="4" t="s">
        <v>3204</v>
      </c>
      <c r="B19" s="7" t="n">
        <v>104000000</v>
      </c>
    </row>
    <row r="20" spans="1:5">
      <c r="A20" s="4" t="s">
        <v>3231</v>
      </c>
    </row>
    <row r="21" spans="1:5">
      <c r="A21" s="3" t="s">
        <v>3213</v>
      </c>
    </row>
    <row r="22" spans="1:5">
      <c r="A22" s="4" t="s">
        <v>3204</v>
      </c>
      <c r="B22" s="5" t="n">
        <v>-65000000</v>
      </c>
    </row>
    <row r="23" spans="1:5">
      <c r="A23" s="4" t="s">
        <v>3232</v>
      </c>
    </row>
    <row r="24" spans="1:5">
      <c r="A24" s="3" t="s">
        <v>3213</v>
      </c>
    </row>
    <row r="25" spans="1:5">
      <c r="A25" s="4" t="s">
        <v>3204</v>
      </c>
      <c r="B25" s="5" t="n">
        <v>-85000000</v>
      </c>
    </row>
    <row r="26" spans="1:5">
      <c r="A26" s="4" t="s">
        <v>3233</v>
      </c>
    </row>
    <row r="27" spans="1:5">
      <c r="A27" s="3" t="s">
        <v>3213</v>
      </c>
    </row>
    <row r="28" spans="1:5">
      <c r="A28" s="4" t="s">
        <v>3204</v>
      </c>
      <c r="B28" s="7" t="n">
        <v>57000000</v>
      </c>
    </row>
    <row r="29" spans="1:5">
      <c r="A29" s="4" t="s">
        <v>3234</v>
      </c>
    </row>
    <row r="30" spans="1:5">
      <c r="A30" s="3" t="s">
        <v>3213</v>
      </c>
    </row>
    <row r="31" spans="1:5">
      <c r="A31" s="4" t="s">
        <v>3235</v>
      </c>
      <c r="B31" s="5" t="n">
        <v>5</v>
      </c>
    </row>
    <row r="32" spans="1:5">
      <c r="A32" s="4" t="s">
        <v>3236</v>
      </c>
    </row>
    <row r="33" spans="1:5">
      <c r="A33" s="3" t="s">
        <v>3213</v>
      </c>
    </row>
    <row r="34" spans="1:5">
      <c r="A34" s="4" t="s">
        <v>3235</v>
      </c>
      <c r="B34" s="5" t="n">
        <v>2</v>
      </c>
    </row>
    <row r="35" spans="1:5">
      <c r="A35" s="4" t="s">
        <v>3237</v>
      </c>
    </row>
    <row r="36" spans="1:5">
      <c r="A36" s="3" t="s">
        <v>3213</v>
      </c>
    </row>
    <row r="37" spans="1:5">
      <c r="A37" s="4" t="s">
        <v>3238</v>
      </c>
      <c r="B37" s="7" t="n">
        <v>1795000000</v>
      </c>
      <c r="C37" s="7" t="n">
        <v>2000000000</v>
      </c>
    </row>
    <row r="38" spans="1:5">
      <c r="A38" s="4" t="s">
        <v>3239</v>
      </c>
    </row>
    <row r="39" spans="1:5">
      <c r="A39" s="3" t="s">
        <v>3213</v>
      </c>
    </row>
    <row r="40" spans="1:5">
      <c r="A40" s="4" t="s">
        <v>3240</v>
      </c>
      <c r="B40" s="7" t="n">
        <v>-40000000</v>
      </c>
    </row>
    <row r="41" spans="1:5">
      <c r="A41" s="4" t="s">
        <v>2273</v>
      </c>
    </row>
    <row r="42" spans="1:5">
      <c r="A42" s="3" t="s">
        <v>3213</v>
      </c>
    </row>
    <row r="43" spans="1:5">
      <c r="A43" s="4" t="s">
        <v>3235</v>
      </c>
      <c r="B43" s="5" t="n">
        <v>3</v>
      </c>
    </row>
    <row r="44" spans="1:5">
      <c r="A44" s="4" t="s">
        <v>3241</v>
      </c>
    </row>
    <row r="45" spans="1:5">
      <c r="A45" s="3" t="s">
        <v>3213</v>
      </c>
    </row>
    <row r="46" spans="1:5">
      <c r="A46" s="4" t="s">
        <v>3224</v>
      </c>
      <c r="B46" s="7" t="n">
        <v>123000000</v>
      </c>
      <c r="C46" s="7" t="n">
        <v>123000000</v>
      </c>
    </row>
    <row r="47" spans="1:5">
      <c r="A47" s="4" t="s">
        <v>3242</v>
      </c>
    </row>
    <row r="48" spans="1:5">
      <c r="A48" s="3" t="s">
        <v>3213</v>
      </c>
    </row>
    <row r="49" spans="1:5">
      <c r="A49" s="4" t="s">
        <v>3243</v>
      </c>
      <c r="B49" s="7" t="n">
        <v>119000000</v>
      </c>
    </row>
    <row r="50" spans="1:5">
      <c r="A50" s="4" t="s">
        <v>3244</v>
      </c>
      <c r="B50" s="4" t="s">
        <v>775</v>
      </c>
    </row>
    <row r="51" spans="1:5">
      <c r="A51" s="4" t="s">
        <v>3245</v>
      </c>
      <c r="B51" s="4" t="s">
        <v>3246</v>
      </c>
    </row>
    <row r="52" spans="1:5">
      <c r="A52" s="4" t="s">
        <v>3247</v>
      </c>
    </row>
    <row r="53" spans="1:5">
      <c r="A53" s="3" t="s">
        <v>3213</v>
      </c>
    </row>
    <row r="54" spans="1:5">
      <c r="A54" s="4" t="s">
        <v>3243</v>
      </c>
      <c r="B54" s="7" t="n">
        <v>28000000</v>
      </c>
    </row>
    <row r="55" spans="1:5">
      <c r="A55" s="4" t="s">
        <v>3244</v>
      </c>
      <c r="B55" s="4" t="s">
        <v>775</v>
      </c>
    </row>
    <row r="56" spans="1:5">
      <c r="A56" s="4" t="s">
        <v>3245</v>
      </c>
      <c r="B56" s="4" t="s">
        <v>3248</v>
      </c>
    </row>
    <row r="57" spans="1:5">
      <c r="A57" s="4" t="s">
        <v>3249</v>
      </c>
    </row>
    <row r="58" spans="1:5">
      <c r="A58" s="3" t="s">
        <v>3213</v>
      </c>
    </row>
    <row r="59" spans="1:5">
      <c r="A59" s="4" t="s">
        <v>3243</v>
      </c>
      <c r="B59" s="7" t="n">
        <v>66000000</v>
      </c>
    </row>
    <row r="60" spans="1:5">
      <c r="A60" s="4" t="s">
        <v>3244</v>
      </c>
      <c r="B60" s="4" t="s">
        <v>775</v>
      </c>
    </row>
    <row r="61" spans="1:5">
      <c r="A61" s="4" t="s">
        <v>3245</v>
      </c>
      <c r="B61" s="4" t="s">
        <v>3250</v>
      </c>
    </row>
  </sheetData>
  <mergeCells count="2">
    <mergeCell ref="A1:A2"/>
    <mergeCell ref="B1:D1"/>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1</v>
      </c>
      <c r="B1" s="2" t="s">
        <v>1</v>
      </c>
    </row>
    <row r="2" spans="1:4">
      <c r="B2" s="2" t="s">
        <v>29</v>
      </c>
      <c r="C2" s="2" t="s">
        <v>30</v>
      </c>
      <c r="D2" s="2" t="s">
        <v>31</v>
      </c>
    </row>
    <row r="3" spans="1:4">
      <c r="A3" s="3" t="s">
        <v>3208</v>
      </c>
    </row>
    <row r="4" spans="1:4">
      <c r="A4" s="4" t="s">
        <v>35</v>
      </c>
      <c r="B4" s="7" t="n">
        <v>-7</v>
      </c>
      <c r="C4" s="7" t="n">
        <v>-5</v>
      </c>
      <c r="D4" s="7" t="n">
        <v>-18</v>
      </c>
    </row>
    <row r="5" spans="1:4">
      <c r="A5" s="4" t="s">
        <v>3252</v>
      </c>
      <c r="B5" s="5" t="n">
        <v>41</v>
      </c>
      <c r="C5" s="5" t="n">
        <v>31</v>
      </c>
      <c r="D5" s="5" t="n">
        <v>33</v>
      </c>
    </row>
    <row r="6" spans="1:4">
      <c r="A6" s="4" t="s">
        <v>3253</v>
      </c>
      <c r="B6" s="5" t="n">
        <v>41</v>
      </c>
      <c r="C6" s="5" t="n">
        <v>1</v>
      </c>
      <c r="D6" s="5" t="n">
        <v>1</v>
      </c>
    </row>
    <row r="7" spans="1:4">
      <c r="A7" s="4" t="s">
        <v>3254</v>
      </c>
      <c r="B7" s="5" t="n">
        <v>8</v>
      </c>
      <c r="C7" s="5" t="n">
        <v>8</v>
      </c>
      <c r="D7" s="5" t="n">
        <v>8</v>
      </c>
    </row>
    <row r="8" spans="1:4">
      <c r="A8" s="4" t="s">
        <v>177</v>
      </c>
      <c r="B8" s="7" t="n">
        <v>83</v>
      </c>
      <c r="C8" s="7" t="n">
        <v>35</v>
      </c>
      <c r="D8" s="7" t="n">
        <v>24</v>
      </c>
    </row>
  </sheetData>
  <mergeCells count="2">
    <mergeCell ref="A1:A2"/>
    <mergeCell ref="B1:D1"/>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5</v>
      </c>
      <c r="B1" s="2" t="s">
        <v>1</v>
      </c>
    </row>
    <row r="2" spans="1:4">
      <c r="B2" s="2" t="s">
        <v>29</v>
      </c>
      <c r="C2" s="2" t="s">
        <v>30</v>
      </c>
      <c r="D2" s="2" t="s">
        <v>31</v>
      </c>
    </row>
    <row r="3" spans="1:4">
      <c r="A3" s="3" t="s">
        <v>3208</v>
      </c>
    </row>
    <row r="4" spans="1:4">
      <c r="A4" s="4" t="s">
        <v>3256</v>
      </c>
      <c r="B4" s="7" t="n">
        <v>246</v>
      </c>
      <c r="C4" s="7" t="n">
        <v>-435</v>
      </c>
      <c r="D4" s="7" t="n">
        <v>-1447</v>
      </c>
    </row>
    <row r="5" spans="1:4">
      <c r="A5" s="4" t="s">
        <v>3257</v>
      </c>
      <c r="B5" s="5" t="n">
        <v>-56</v>
      </c>
      <c r="C5" s="5" t="n">
        <v>-151</v>
      </c>
      <c r="D5" s="5" t="n">
        <v>30</v>
      </c>
    </row>
    <row r="6" spans="1:4">
      <c r="A6" s="4" t="s">
        <v>3258</v>
      </c>
      <c r="B6" s="5" t="n">
        <v>15</v>
      </c>
      <c r="C6" s="5" t="n">
        <v>-11</v>
      </c>
      <c r="D6" s="5" t="n">
        <v>-80</v>
      </c>
    </row>
    <row r="7" spans="1:4">
      <c r="A7" s="4" t="s">
        <v>3259</v>
      </c>
      <c r="B7" s="5" t="n">
        <v>-674</v>
      </c>
      <c r="C7" s="5" t="n">
        <v>700</v>
      </c>
      <c r="D7" s="5" t="n">
        <v>2025</v>
      </c>
    </row>
    <row r="8" spans="1:4">
      <c r="A8" s="4" t="s">
        <v>3209</v>
      </c>
      <c r="B8" s="7" t="n">
        <v>-469</v>
      </c>
      <c r="C8" s="7" t="n">
        <v>103</v>
      </c>
      <c r="D8" s="7" t="n">
        <v>528</v>
      </c>
    </row>
  </sheetData>
  <mergeCells count="2">
    <mergeCell ref="A1:A2"/>
    <mergeCell ref="B1:D1"/>
  </mergeCells>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0</v>
      </c>
      <c r="B1" s="2" t="s">
        <v>1</v>
      </c>
    </row>
    <row r="2" spans="1:4">
      <c r="B2" s="2" t="s">
        <v>29</v>
      </c>
      <c r="C2" s="2" t="s">
        <v>30</v>
      </c>
      <c r="D2" s="2" t="s">
        <v>31</v>
      </c>
    </row>
    <row r="3" spans="1:4">
      <c r="A3" s="3" t="s">
        <v>3261</v>
      </c>
    </row>
    <row r="4" spans="1:4">
      <c r="A4" s="4" t="s">
        <v>3252</v>
      </c>
      <c r="B4" s="7" t="n">
        <v>41</v>
      </c>
      <c r="C4" s="7" t="n">
        <v>31</v>
      </c>
      <c r="D4" s="7" t="n">
        <v>33</v>
      </c>
    </row>
    <row r="5" spans="1:4">
      <c r="A5" s="4" t="s">
        <v>35</v>
      </c>
      <c r="B5" s="5" t="n">
        <v>-7</v>
      </c>
      <c r="C5" s="5" t="n">
        <v>-5</v>
      </c>
      <c r="D5" s="5" t="n">
        <v>-18</v>
      </c>
    </row>
    <row r="6" spans="1:4">
      <c r="A6" s="4" t="s">
        <v>3253</v>
      </c>
      <c r="B6" s="5" t="n">
        <v>41</v>
      </c>
      <c r="C6" s="5" t="n">
        <v>1</v>
      </c>
      <c r="D6" s="5" t="n">
        <v>1</v>
      </c>
    </row>
    <row r="7" spans="1:4">
      <c r="A7" s="3" t="s">
        <v>3262</v>
      </c>
    </row>
    <row r="8" spans="1:4">
      <c r="A8" s="4" t="s">
        <v>3263</v>
      </c>
      <c r="B8" s="5" t="n">
        <v>-56</v>
      </c>
      <c r="C8" s="5" t="n">
        <v>-151</v>
      </c>
      <c r="D8" s="5" t="n">
        <v>30</v>
      </c>
    </row>
    <row r="9" spans="1:4">
      <c r="A9" s="4" t="s">
        <v>3264</v>
      </c>
      <c r="B9" s="5" t="n">
        <v>15</v>
      </c>
      <c r="C9" s="5" t="n">
        <v>-11</v>
      </c>
      <c r="D9" s="5" t="n">
        <v>-80</v>
      </c>
    </row>
    <row r="10" spans="1:4">
      <c r="A10" s="4" t="s">
        <v>3265</v>
      </c>
      <c r="B10" s="5" t="n">
        <v>-674</v>
      </c>
      <c r="C10" s="5" t="n">
        <v>700</v>
      </c>
      <c r="D10" s="5" t="n">
        <v>2025</v>
      </c>
    </row>
    <row r="11" spans="1:4">
      <c r="A11" s="4" t="s">
        <v>3239</v>
      </c>
    </row>
    <row r="12" spans="1:4">
      <c r="A12" s="3" t="s">
        <v>3261</v>
      </c>
    </row>
    <row r="13" spans="1:4">
      <c r="A13" s="4" t="s">
        <v>1289</v>
      </c>
      <c r="B13" s="5" t="n">
        <v>-11583</v>
      </c>
      <c r="C13" s="5" t="n">
        <v>-11082</v>
      </c>
    </row>
    <row r="14" spans="1:4">
      <c r="A14" s="4" t="s">
        <v>3252</v>
      </c>
      <c r="B14" s="5" t="n">
        <v>-27</v>
      </c>
      <c r="C14" s="5" t="n">
        <v>-30</v>
      </c>
    </row>
    <row r="15" spans="1:4">
      <c r="A15" s="4" t="s">
        <v>3266</v>
      </c>
      <c r="B15" s="5" t="n">
        <v>-14</v>
      </c>
      <c r="C15" s="5" t="n">
        <v>-1</v>
      </c>
    </row>
    <row r="16" spans="1:4">
      <c r="A16" s="4" t="s">
        <v>3267</v>
      </c>
      <c r="C16" s="5" t="n">
        <v>-12</v>
      </c>
    </row>
    <row r="17" spans="1:4">
      <c r="A17" s="4" t="s">
        <v>35</v>
      </c>
      <c r="B17" s="5" t="n">
        <v>-282</v>
      </c>
      <c r="C17" s="5" t="n">
        <v>-305</v>
      </c>
    </row>
    <row r="18" spans="1:4">
      <c r="A18" s="4" t="s">
        <v>3268</v>
      </c>
      <c r="B18" s="5" t="n">
        <v>-6</v>
      </c>
      <c r="C18" s="5" t="n">
        <v>-6</v>
      </c>
    </row>
    <row r="19" spans="1:4">
      <c r="A19" s="4" t="s">
        <v>3253</v>
      </c>
      <c r="B19" s="5" t="n">
        <v>-1</v>
      </c>
      <c r="C19" s="5" t="n">
        <v>-1</v>
      </c>
    </row>
    <row r="20" spans="1:4">
      <c r="A20" s="4" t="s">
        <v>3269</v>
      </c>
      <c r="B20" s="5" t="n">
        <v>-40</v>
      </c>
    </row>
    <row r="21" spans="1:4">
      <c r="A21" s="3" t="s">
        <v>3262</v>
      </c>
    </row>
    <row r="22" spans="1:4">
      <c r="A22" s="4" t="s">
        <v>3263</v>
      </c>
      <c r="B22" s="5" t="n">
        <v>56</v>
      </c>
      <c r="C22" s="5" t="n">
        <v>151</v>
      </c>
    </row>
    <row r="23" spans="1:4">
      <c r="A23" s="4" t="s">
        <v>3264</v>
      </c>
      <c r="B23" s="5" t="n">
        <v>-15</v>
      </c>
      <c r="C23" s="5" t="n">
        <v>11</v>
      </c>
    </row>
    <row r="24" spans="1:4">
      <c r="A24" s="4" t="s">
        <v>3265</v>
      </c>
      <c r="B24" s="5" t="n">
        <v>674</v>
      </c>
      <c r="C24" s="5" t="n">
        <v>-700</v>
      </c>
    </row>
    <row r="25" spans="1:4">
      <c r="A25" s="4" t="s">
        <v>3270</v>
      </c>
      <c r="B25" s="5" t="n">
        <v>433</v>
      </c>
      <c r="C25" s="5" t="n">
        <v>392</v>
      </c>
    </row>
    <row r="26" spans="1:4">
      <c r="A26" s="4" t="s">
        <v>1285</v>
      </c>
      <c r="B26" s="7" t="n">
        <v>-10805</v>
      </c>
      <c r="C26" s="7" t="n">
        <v>-11583</v>
      </c>
      <c r="D26" s="7" t="n">
        <v>-11082</v>
      </c>
    </row>
  </sheetData>
  <mergeCells count="2">
    <mergeCell ref="A1:A2"/>
    <mergeCell ref="B1:D1"/>
  </mergeCells>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1</v>
      </c>
      <c r="B1" s="2" t="s">
        <v>1</v>
      </c>
    </row>
    <row r="2" spans="1:4">
      <c r="B2" s="2" t="s">
        <v>29</v>
      </c>
      <c r="C2" s="2" t="s">
        <v>30</v>
      </c>
      <c r="D2" s="2" t="s">
        <v>31</v>
      </c>
    </row>
    <row r="3" spans="1:4">
      <c r="A3" s="3" t="s">
        <v>3261</v>
      </c>
    </row>
    <row r="4" spans="1:4">
      <c r="A4" s="4" t="s">
        <v>3272</v>
      </c>
      <c r="B4" s="7" t="n">
        <v>-7</v>
      </c>
      <c r="C4" s="7" t="n">
        <v>-5</v>
      </c>
      <c r="D4" s="7" t="n">
        <v>-18</v>
      </c>
    </row>
    <row r="5" spans="1:4">
      <c r="A5" s="4" t="s">
        <v>3256</v>
      </c>
      <c r="B5" s="5" t="n">
        <v>246</v>
      </c>
      <c r="C5" s="5" t="n">
        <v>-435</v>
      </c>
      <c r="D5" s="5" t="n">
        <v>-1447</v>
      </c>
    </row>
    <row r="6" spans="1:4">
      <c r="A6" s="4" t="s">
        <v>3273</v>
      </c>
    </row>
    <row r="7" spans="1:4">
      <c r="A7" s="3" t="s">
        <v>3261</v>
      </c>
    </row>
    <row r="8" spans="1:4">
      <c r="A8" s="4" t="s">
        <v>1289</v>
      </c>
      <c r="B8" s="5" t="n">
        <v>11746</v>
      </c>
      <c r="C8" s="5" t="n">
        <v>11218</v>
      </c>
    </row>
    <row r="9" spans="1:4">
      <c r="A9" s="4" t="s">
        <v>3272</v>
      </c>
      <c r="B9" s="5" t="n">
        <v>289</v>
      </c>
      <c r="C9" s="5" t="n">
        <v>310</v>
      </c>
    </row>
    <row r="10" spans="1:4">
      <c r="A10" s="4" t="s">
        <v>3274</v>
      </c>
      <c r="B10" s="5" t="n">
        <v>184</v>
      </c>
      <c r="C10" s="5" t="n">
        <v>171</v>
      </c>
    </row>
    <row r="11" spans="1:4">
      <c r="A11" s="4" t="s">
        <v>3275</v>
      </c>
      <c r="C11" s="5" t="n">
        <v>12</v>
      </c>
    </row>
    <row r="12" spans="1:4">
      <c r="A12" s="4" t="s">
        <v>3276</v>
      </c>
      <c r="B12" s="5" t="n">
        <v>-8</v>
      </c>
      <c r="C12" s="5" t="n">
        <v>-8</v>
      </c>
    </row>
    <row r="13" spans="1:4">
      <c r="A13" s="4" t="s">
        <v>3256</v>
      </c>
      <c r="B13" s="5" t="n">
        <v>-246</v>
      </c>
      <c r="C13" s="5" t="n">
        <v>435</v>
      </c>
    </row>
    <row r="14" spans="1:4">
      <c r="A14" s="4" t="s">
        <v>3270</v>
      </c>
      <c r="B14" s="5" t="n">
        <v>-433</v>
      </c>
      <c r="C14" s="5" t="n">
        <v>-392</v>
      </c>
    </row>
    <row r="15" spans="1:4">
      <c r="A15" s="4" t="s">
        <v>1285</v>
      </c>
      <c r="B15" s="7" t="n">
        <v>11532</v>
      </c>
      <c r="C15" s="7" t="n">
        <v>11746</v>
      </c>
      <c r="D15" s="7" t="n">
        <v>11218</v>
      </c>
    </row>
  </sheetData>
  <mergeCells count="2">
    <mergeCell ref="A1:A2"/>
    <mergeCell ref="B1:D1"/>
  </mergeCells>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7</v>
      </c>
      <c r="B1" s="2" t="s">
        <v>29</v>
      </c>
      <c r="C1" s="2" t="s">
        <v>30</v>
      </c>
    </row>
    <row r="2" spans="1:3">
      <c r="A2" s="3" t="s">
        <v>3261</v>
      </c>
    </row>
    <row r="3" spans="1:3">
      <c r="A3" s="4" t="s">
        <v>3278</v>
      </c>
      <c r="B3" s="4" t="s">
        <v>752</v>
      </c>
      <c r="C3" s="4" t="s">
        <v>752</v>
      </c>
    </row>
    <row r="4" spans="1:3">
      <c r="A4" s="4" t="s">
        <v>3279</v>
      </c>
      <c r="B4" s="4" t="s">
        <v>2068</v>
      </c>
      <c r="C4" s="4" t="s">
        <v>2236</v>
      </c>
    </row>
    <row r="5" spans="1:3">
      <c r="A5" s="4" t="s">
        <v>3280</v>
      </c>
      <c r="B5" s="4" t="s">
        <v>1247</v>
      </c>
      <c r="C5" s="4" t="s">
        <v>1247</v>
      </c>
    </row>
    <row r="6" spans="1:3">
      <c r="A6" s="4" t="s">
        <v>3281</v>
      </c>
      <c r="B6" s="4" t="s">
        <v>3282</v>
      </c>
      <c r="C6" s="4" t="s">
        <v>759</v>
      </c>
    </row>
    <row r="7" spans="1:3">
      <c r="A7" s="4" t="s">
        <v>3283</v>
      </c>
      <c r="B7" s="4" t="s">
        <v>2047</v>
      </c>
      <c r="C7" s="4" t="s">
        <v>778</v>
      </c>
    </row>
    <row r="8" spans="1:3">
      <c r="A8" s="4" t="s">
        <v>3284</v>
      </c>
      <c r="B8" s="4" t="s">
        <v>779</v>
      </c>
      <c r="C8" s="4" t="s">
        <v>2212</v>
      </c>
    </row>
    <row r="9" spans="1:3">
      <c r="A9" s="4" t="s">
        <v>3285</v>
      </c>
      <c r="C9" s="4" t="s">
        <v>795</v>
      </c>
    </row>
    <row r="10" spans="1:3">
      <c r="A10" s="4" t="s">
        <v>2462</v>
      </c>
      <c r="B10" s="4" t="s">
        <v>1458</v>
      </c>
      <c r="C10" s="4" t="s">
        <v>759</v>
      </c>
    </row>
    <row r="11" spans="1:3">
      <c r="A11" s="4" t="s">
        <v>3286</v>
      </c>
      <c r="B11" s="4" t="s">
        <v>3287</v>
      </c>
    </row>
    <row r="12" spans="1:3">
      <c r="A12" s="4" t="s">
        <v>209</v>
      </c>
      <c r="B12" s="4" t="s">
        <v>1457</v>
      </c>
      <c r="C12" s="4" t="s">
        <v>1554</v>
      </c>
    </row>
    <row r="13" spans="1:3">
      <c r="A13" s="4" t="s">
        <v>177</v>
      </c>
      <c r="B13" s="4" t="s">
        <v>1258</v>
      </c>
      <c r="C13" s="4" t="s">
        <v>1258</v>
      </c>
    </row>
    <row r="14" spans="1:3">
      <c r="A14" s="4" t="s">
        <v>3278</v>
      </c>
      <c r="B14" s="7" t="n">
        <v>159</v>
      </c>
      <c r="C14" s="7" t="n">
        <v>187</v>
      </c>
    </row>
    <row r="15" spans="1:3">
      <c r="A15" s="4" t="s">
        <v>3279</v>
      </c>
      <c r="B15" s="5" t="n">
        <v>2732</v>
      </c>
      <c r="C15" s="5" t="n">
        <v>2910</v>
      </c>
    </row>
    <row r="16" spans="1:3">
      <c r="A16" s="4" t="s">
        <v>3280</v>
      </c>
      <c r="B16" s="5" t="n">
        <v>1847</v>
      </c>
      <c r="C16" s="5" t="n">
        <v>1874</v>
      </c>
    </row>
    <row r="17" spans="1:3">
      <c r="A17" s="4" t="s">
        <v>3281</v>
      </c>
      <c r="B17" s="5" t="n">
        <v>2636</v>
      </c>
      <c r="C17" s="5" t="n">
        <v>255</v>
      </c>
    </row>
    <row r="18" spans="1:3">
      <c r="A18" s="4" t="s">
        <v>3283</v>
      </c>
      <c r="B18" s="5" t="n">
        <v>4248</v>
      </c>
      <c r="C18" s="5" t="n">
        <v>3506</v>
      </c>
    </row>
    <row r="19" spans="1:3">
      <c r="A19" s="4" t="s">
        <v>3284</v>
      </c>
      <c r="B19" s="5" t="n">
        <v>1143</v>
      </c>
      <c r="C19" s="5" t="n">
        <v>1547</v>
      </c>
    </row>
    <row r="20" spans="1:3">
      <c r="A20" s="4" t="s">
        <v>3285</v>
      </c>
      <c r="B20" s="5" t="n">
        <v>65</v>
      </c>
      <c r="C20" s="5" t="n">
        <v>512</v>
      </c>
    </row>
    <row r="21" spans="1:3">
      <c r="A21" s="4" t="s">
        <v>2462</v>
      </c>
      <c r="B21" s="5" t="n">
        <v>662</v>
      </c>
      <c r="C21" s="5" t="n">
        <v>206</v>
      </c>
    </row>
    <row r="22" spans="1:3">
      <c r="A22" s="4" t="s">
        <v>3286</v>
      </c>
      <c r="B22" s="5" t="n">
        <v>-2981</v>
      </c>
    </row>
    <row r="23" spans="1:3">
      <c r="A23" s="4" t="s">
        <v>209</v>
      </c>
      <c r="B23" s="5" t="n">
        <v>1021</v>
      </c>
      <c r="C23" s="5" t="n">
        <v>749</v>
      </c>
    </row>
    <row r="24" spans="1:3">
      <c r="A24" s="4" t="s">
        <v>177</v>
      </c>
      <c r="B24" s="7" t="n">
        <v>11532</v>
      </c>
      <c r="C24" s="7" t="n">
        <v>11746</v>
      </c>
    </row>
    <row r="25" spans="1:3">
      <c r="A25" s="4" t="s">
        <v>3288</v>
      </c>
    </row>
    <row r="26" spans="1:3">
      <c r="A26" s="3" t="s">
        <v>3261</v>
      </c>
    </row>
    <row r="27" spans="1:3">
      <c r="A27" s="4" t="s">
        <v>3278</v>
      </c>
      <c r="B27" s="4" t="s">
        <v>752</v>
      </c>
      <c r="C27" s="4" t="s">
        <v>752</v>
      </c>
    </row>
    <row r="28" spans="1:3">
      <c r="A28" s="4" t="s">
        <v>3279</v>
      </c>
      <c r="B28" s="4" t="s">
        <v>1247</v>
      </c>
      <c r="C28" s="4" t="s">
        <v>1442</v>
      </c>
    </row>
    <row r="29" spans="1:3">
      <c r="A29" s="4" t="s">
        <v>3280</v>
      </c>
      <c r="B29" s="4" t="s">
        <v>2212</v>
      </c>
      <c r="C29" s="4" t="s">
        <v>2058</v>
      </c>
    </row>
    <row r="30" spans="1:3">
      <c r="A30" s="4" t="s">
        <v>3281</v>
      </c>
      <c r="B30" s="4" t="s">
        <v>3282</v>
      </c>
      <c r="C30" s="4" t="s">
        <v>759</v>
      </c>
    </row>
    <row r="31" spans="1:3">
      <c r="A31" s="4" t="s">
        <v>3283</v>
      </c>
      <c r="B31" s="4" t="s">
        <v>2047</v>
      </c>
      <c r="C31" s="4" t="s">
        <v>778</v>
      </c>
    </row>
    <row r="32" spans="1:3">
      <c r="A32" s="4" t="s">
        <v>177</v>
      </c>
      <c r="B32" s="4" t="s">
        <v>3289</v>
      </c>
      <c r="C32" s="4" t="s">
        <v>1507</v>
      </c>
    </row>
    <row r="33" spans="1:3">
      <c r="A33" s="4" t="s">
        <v>3278</v>
      </c>
      <c r="B33" s="7" t="n">
        <v>159</v>
      </c>
      <c r="C33" s="7" t="n">
        <v>187</v>
      </c>
    </row>
    <row r="34" spans="1:3">
      <c r="A34" s="4" t="s">
        <v>3279</v>
      </c>
      <c r="B34" s="5" t="n">
        <v>1854</v>
      </c>
      <c r="C34" s="5" t="n">
        <v>2204</v>
      </c>
    </row>
    <row r="35" spans="1:3">
      <c r="A35" s="4" t="s">
        <v>3280</v>
      </c>
      <c r="B35" s="5" t="n">
        <v>1536</v>
      </c>
      <c r="C35" s="5" t="n">
        <v>1665</v>
      </c>
    </row>
    <row r="36" spans="1:3">
      <c r="A36" s="4" t="s">
        <v>3281</v>
      </c>
      <c r="B36" s="5" t="n">
        <v>2636</v>
      </c>
      <c r="C36" s="5" t="n">
        <v>255</v>
      </c>
    </row>
    <row r="37" spans="1:3">
      <c r="A37" s="4" t="s">
        <v>3283</v>
      </c>
      <c r="B37" s="5" t="n">
        <v>4248</v>
      </c>
      <c r="C37" s="5" t="n">
        <v>3506</v>
      </c>
    </row>
    <row r="38" spans="1:3">
      <c r="A38" s="4" t="s">
        <v>177</v>
      </c>
      <c r="B38" s="7" t="n">
        <v>10433</v>
      </c>
      <c r="C38" s="7" t="n">
        <v>7817</v>
      </c>
    </row>
    <row r="39" spans="1:3">
      <c r="A39" s="4" t="s">
        <v>3290</v>
      </c>
    </row>
    <row r="40" spans="1:3">
      <c r="A40" s="3" t="s">
        <v>3261</v>
      </c>
    </row>
    <row r="41" spans="1:3">
      <c r="A41" s="4" t="s">
        <v>3279</v>
      </c>
      <c r="B41" s="4" t="s">
        <v>1555</v>
      </c>
      <c r="C41" s="4" t="s">
        <v>1458</v>
      </c>
    </row>
    <row r="42" spans="1:3">
      <c r="A42" s="4" t="s">
        <v>3280</v>
      </c>
      <c r="B42" s="4" t="s">
        <v>800</v>
      </c>
      <c r="C42" s="4" t="s">
        <v>759</v>
      </c>
    </row>
    <row r="43" spans="1:3">
      <c r="A43" s="4" t="s">
        <v>3284</v>
      </c>
      <c r="B43" s="4" t="s">
        <v>779</v>
      </c>
      <c r="C43" s="4" t="s">
        <v>2212</v>
      </c>
    </row>
    <row r="44" spans="1:3">
      <c r="A44" s="4" t="s">
        <v>3285</v>
      </c>
      <c r="C44" s="4" t="s">
        <v>795</v>
      </c>
    </row>
    <row r="45" spans="1:3">
      <c r="A45" s="4" t="s">
        <v>2462</v>
      </c>
      <c r="B45" s="4" t="s">
        <v>1458</v>
      </c>
      <c r="C45" s="4" t="s">
        <v>759</v>
      </c>
    </row>
    <row r="46" spans="1:3">
      <c r="A46" s="4" t="s">
        <v>3286</v>
      </c>
      <c r="B46" s="4" t="s">
        <v>3287</v>
      </c>
    </row>
    <row r="47" spans="1:3">
      <c r="A47" s="4" t="s">
        <v>209</v>
      </c>
      <c r="B47" s="4" t="s">
        <v>1457</v>
      </c>
      <c r="C47" s="4" t="s">
        <v>1554</v>
      </c>
    </row>
    <row r="48" spans="1:3">
      <c r="A48" s="4" t="s">
        <v>177</v>
      </c>
      <c r="B48" s="4" t="s">
        <v>779</v>
      </c>
      <c r="C48" s="4" t="s">
        <v>1454</v>
      </c>
    </row>
    <row r="49" spans="1:3">
      <c r="A49" s="4" t="s">
        <v>3279</v>
      </c>
      <c r="B49" s="7" t="n">
        <v>878</v>
      </c>
      <c r="C49" s="7" t="n">
        <v>706</v>
      </c>
    </row>
    <row r="50" spans="1:3">
      <c r="A50" s="4" t="s">
        <v>3280</v>
      </c>
      <c r="B50" s="5" t="n">
        <v>311</v>
      </c>
      <c r="C50" s="5" t="n">
        <v>209</v>
      </c>
    </row>
    <row r="51" spans="1:3">
      <c r="A51" s="4" t="s">
        <v>3284</v>
      </c>
      <c r="B51" s="5" t="n">
        <v>1143</v>
      </c>
      <c r="C51" s="5" t="n">
        <v>1547</v>
      </c>
    </row>
    <row r="52" spans="1:3">
      <c r="A52" s="4" t="s">
        <v>3285</v>
      </c>
      <c r="B52" s="5" t="n">
        <v>65</v>
      </c>
      <c r="C52" s="5" t="n">
        <v>512</v>
      </c>
    </row>
    <row r="53" spans="1:3">
      <c r="A53" s="4" t="s">
        <v>2462</v>
      </c>
      <c r="B53" s="5" t="n">
        <v>662</v>
      </c>
      <c r="C53" s="5" t="n">
        <v>206</v>
      </c>
    </row>
    <row r="54" spans="1:3">
      <c r="A54" s="4" t="s">
        <v>3286</v>
      </c>
      <c r="B54" s="5" t="n">
        <v>-2981</v>
      </c>
    </row>
    <row r="55" spans="1:3">
      <c r="A55" s="4" t="s">
        <v>209</v>
      </c>
      <c r="B55" s="5" t="n">
        <v>1021</v>
      </c>
      <c r="C55" s="5" t="n">
        <v>749</v>
      </c>
    </row>
    <row r="56" spans="1:3">
      <c r="A56" s="4" t="s">
        <v>177</v>
      </c>
      <c r="B56" s="7" t="n">
        <v>1099</v>
      </c>
      <c r="C56" s="7" t="n">
        <v>3929</v>
      </c>
    </row>
  </sheetData>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6"/>
  </cols>
  <sheetData>
    <row r="1" spans="1:4">
      <c r="A1" s="1" t="s">
        <v>3291</v>
      </c>
      <c r="B1" s="2" t="s">
        <v>1</v>
      </c>
    </row>
    <row r="2" spans="1:4">
      <c r="B2" s="2" t="s">
        <v>29</v>
      </c>
      <c r="C2" s="2" t="s">
        <v>30</v>
      </c>
      <c r="D2" s="2" t="s">
        <v>31</v>
      </c>
    </row>
    <row r="3" spans="1:4">
      <c r="A3" s="3" t="s">
        <v>3292</v>
      </c>
    </row>
    <row r="4" spans="1:4">
      <c r="A4" s="4" t="s">
        <v>3293</v>
      </c>
      <c r="B4" s="4" t="s">
        <v>3294</v>
      </c>
      <c r="C4" s="4" t="s">
        <v>748</v>
      </c>
      <c r="D4" s="4" t="s">
        <v>750</v>
      </c>
    </row>
    <row r="5" spans="1:4">
      <c r="A5" s="4" t="s">
        <v>3295</v>
      </c>
      <c r="B5" s="4" t="s">
        <v>3296</v>
      </c>
      <c r="C5" s="4" t="s">
        <v>3296</v>
      </c>
      <c r="D5" s="4" t="s">
        <v>1183</v>
      </c>
    </row>
    <row r="6" spans="1:4">
      <c r="A6" s="4" t="s">
        <v>3297</v>
      </c>
      <c r="B6" s="4" t="s">
        <v>752</v>
      </c>
      <c r="C6" s="4" t="s">
        <v>752</v>
      </c>
      <c r="D6" s="4" t="s">
        <v>752</v>
      </c>
    </row>
    <row r="7" spans="1:4">
      <c r="A7" s="4" t="s">
        <v>3298</v>
      </c>
      <c r="B7" s="4" t="s">
        <v>3294</v>
      </c>
      <c r="C7" s="4" t="s">
        <v>3294</v>
      </c>
      <c r="D7" s="4" t="s">
        <v>3294</v>
      </c>
    </row>
    <row r="8" spans="1:4">
      <c r="A8" s="3" t="s">
        <v>3299</v>
      </c>
    </row>
    <row r="9" spans="1:4">
      <c r="A9" s="4" t="s">
        <v>3300</v>
      </c>
      <c r="B9" s="4" t="s">
        <v>3301</v>
      </c>
      <c r="C9" s="4" t="s">
        <v>3302</v>
      </c>
      <c r="D9" s="4" t="s">
        <v>3303</v>
      </c>
    </row>
    <row r="10" spans="1:4">
      <c r="A10" s="4" t="s">
        <v>3304</v>
      </c>
      <c r="B10" s="4" t="s">
        <v>3305</v>
      </c>
      <c r="C10" s="4" t="s">
        <v>3305</v>
      </c>
      <c r="D10" s="4" t="s">
        <v>3306</v>
      </c>
    </row>
    <row r="11" spans="1:4">
      <c r="A11" s="3" t="s">
        <v>3307</v>
      </c>
    </row>
    <row r="12" spans="1:4">
      <c r="A12" s="4" t="s">
        <v>3300</v>
      </c>
      <c r="B12" s="4" t="s">
        <v>3308</v>
      </c>
      <c r="C12" s="4" t="s">
        <v>3309</v>
      </c>
      <c r="D12" s="4" t="s">
        <v>3109</v>
      </c>
    </row>
    <row r="13" spans="1:4">
      <c r="A13" s="4" t="s">
        <v>3304</v>
      </c>
      <c r="B13" s="4" t="s">
        <v>3310</v>
      </c>
      <c r="C13" s="4" t="s">
        <v>3311</v>
      </c>
      <c r="D13" s="4" t="s">
        <v>3312</v>
      </c>
    </row>
  </sheetData>
  <mergeCells count="2">
    <mergeCell ref="A1:A2"/>
    <mergeCell ref="B1:D1"/>
  </mergeCells>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3313</v>
      </c>
      <c r="B1" s="2" t="s">
        <v>1</v>
      </c>
    </row>
    <row r="2" spans="1:3">
      <c r="B2" s="2" t="s">
        <v>29</v>
      </c>
      <c r="C2" s="2" t="s">
        <v>30</v>
      </c>
    </row>
    <row r="3" spans="1:3">
      <c r="A3" s="4" t="s">
        <v>3230</v>
      </c>
    </row>
    <row r="4" spans="1:3">
      <c r="A4" s="3" t="s">
        <v>3314</v>
      </c>
    </row>
    <row r="5" spans="1:3">
      <c r="A5" s="4" t="s">
        <v>3315</v>
      </c>
      <c r="B5" s="7" t="n">
        <v>-483</v>
      </c>
      <c r="C5" s="7" t="n">
        <v>-550</v>
      </c>
    </row>
    <row r="6" spans="1:3">
      <c r="A6" s="4" t="s">
        <v>3316</v>
      </c>
      <c r="B6" s="4" t="s">
        <v>3317</v>
      </c>
    </row>
    <row r="7" spans="1:3">
      <c r="A7" s="4" t="s">
        <v>3231</v>
      </c>
    </row>
    <row r="8" spans="1:3">
      <c r="A8" s="3" t="s">
        <v>3314</v>
      </c>
    </row>
    <row r="9" spans="1:3">
      <c r="A9" s="4" t="s">
        <v>3315</v>
      </c>
      <c r="B9" s="7" t="n">
        <v>350</v>
      </c>
      <c r="C9" s="5" t="n">
        <v>365</v>
      </c>
    </row>
    <row r="10" spans="1:3">
      <c r="A10" s="4" t="s">
        <v>3316</v>
      </c>
      <c r="B10" s="4" t="s">
        <v>3317</v>
      </c>
    </row>
    <row r="11" spans="1:3">
      <c r="A11" s="4" t="s">
        <v>3318</v>
      </c>
    </row>
    <row r="12" spans="1:3">
      <c r="A12" s="3" t="s">
        <v>3314</v>
      </c>
    </row>
    <row r="13" spans="1:3">
      <c r="A13" s="4" t="s">
        <v>3316</v>
      </c>
      <c r="B13" s="4" t="s">
        <v>3317</v>
      </c>
    </row>
    <row r="14" spans="1:3">
      <c r="A14" s="4" t="s">
        <v>3319</v>
      </c>
    </row>
    <row r="15" spans="1:3">
      <c r="A15" s="3" t="s">
        <v>3314</v>
      </c>
    </row>
    <row r="16" spans="1:3">
      <c r="A16" s="4" t="s">
        <v>3315</v>
      </c>
      <c r="B16" s="7" t="n">
        <v>335</v>
      </c>
      <c r="C16" s="7" t="n">
        <v>367</v>
      </c>
    </row>
    <row r="17" spans="1:3">
      <c r="A17" s="4" t="s">
        <v>3316</v>
      </c>
      <c r="B17" s="4" t="s">
        <v>3320</v>
      </c>
    </row>
  </sheetData>
  <mergeCells count="1">
    <mergeCell ref="A1:A2"/>
  </mergeCells>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321</v>
      </c>
      <c r="B1" s="2" t="s">
        <v>1614</v>
      </c>
    </row>
    <row r="2" spans="1:2">
      <c r="A2" s="4" t="s">
        <v>2182</v>
      </c>
    </row>
    <row r="3" spans="1:2">
      <c r="A3" s="3" t="s">
        <v>3261</v>
      </c>
    </row>
    <row r="4" spans="1:2">
      <c r="A4" s="4" t="s">
        <v>3322</v>
      </c>
      <c r="B4" s="7" t="n">
        <v>266</v>
      </c>
    </row>
    <row r="5" spans="1:2">
      <c r="A5" s="4" t="s">
        <v>2186</v>
      </c>
    </row>
    <row r="6" spans="1:2">
      <c r="A6" s="3" t="s">
        <v>3261</v>
      </c>
    </row>
    <row r="7" spans="1:2">
      <c r="A7" s="4" t="s">
        <v>3322</v>
      </c>
      <c r="B7" s="5" t="n">
        <v>269</v>
      </c>
    </row>
    <row r="8" spans="1:2">
      <c r="A8" s="4" t="s">
        <v>3323</v>
      </c>
    </row>
    <row r="9" spans="1:2">
      <c r="A9" s="3" t="s">
        <v>3261</v>
      </c>
    </row>
    <row r="10" spans="1:2">
      <c r="A10" s="4" t="s">
        <v>3322</v>
      </c>
      <c r="B10" s="5" t="n">
        <v>287</v>
      </c>
    </row>
    <row r="11" spans="1:2">
      <c r="A11" s="4" t="s">
        <v>3324</v>
      </c>
    </row>
    <row r="12" spans="1:2">
      <c r="A12" s="3" t="s">
        <v>3261</v>
      </c>
    </row>
    <row r="13" spans="1:2">
      <c r="A13" s="4" t="s">
        <v>3322</v>
      </c>
      <c r="B13" s="5" t="n">
        <v>309</v>
      </c>
    </row>
    <row r="14" spans="1:2">
      <c r="A14" s="4" t="s">
        <v>3325</v>
      </c>
    </row>
    <row r="15" spans="1:2">
      <c r="A15" s="3" t="s">
        <v>3261</v>
      </c>
    </row>
    <row r="16" spans="1:2">
      <c r="A16" s="4" t="s">
        <v>3322</v>
      </c>
      <c r="B16" s="5" t="n">
        <v>325</v>
      </c>
    </row>
    <row r="17" spans="1:2">
      <c r="A17" s="4" t="s">
        <v>3326</v>
      </c>
    </row>
    <row r="18" spans="1:2">
      <c r="A18" s="3" t="s">
        <v>3261</v>
      </c>
    </row>
    <row r="19" spans="1:2">
      <c r="A19" s="4" t="s">
        <v>3322</v>
      </c>
      <c r="B19" s="7" t="n">
        <v>1903</v>
      </c>
    </row>
  </sheetData>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7</v>
      </c>
      <c r="B1" s="2" t="s">
        <v>29</v>
      </c>
      <c r="C1" s="2" t="s">
        <v>30</v>
      </c>
    </row>
    <row r="2" spans="1:3">
      <c r="A2" s="3" t="s">
        <v>3328</v>
      </c>
    </row>
    <row r="3" spans="1:3">
      <c r="A3" s="4" t="s">
        <v>3329</v>
      </c>
      <c r="B3" s="7" t="n">
        <v>41737</v>
      </c>
      <c r="C3" s="7" t="n">
        <v>43499</v>
      </c>
    </row>
    <row r="4" spans="1:3">
      <c r="A4" s="4" t="s">
        <v>3330</v>
      </c>
    </row>
    <row r="5" spans="1:3">
      <c r="A5" s="3" t="s">
        <v>3328</v>
      </c>
    </row>
    <row r="6" spans="1:3">
      <c r="A6" s="4" t="s">
        <v>3331</v>
      </c>
      <c r="B6" s="5" t="n">
        <v>1611</v>
      </c>
      <c r="C6" s="5" t="n">
        <v>1557</v>
      </c>
    </row>
    <row r="7" spans="1:3">
      <c r="A7" s="4" t="s">
        <v>3332</v>
      </c>
    </row>
    <row r="8" spans="1:3">
      <c r="A8" s="3" t="s">
        <v>3328</v>
      </c>
    </row>
    <row r="9" spans="1:3">
      <c r="A9" s="4" t="s">
        <v>3333</v>
      </c>
      <c r="B9" s="5" t="n">
        <v>8560</v>
      </c>
      <c r="C9" s="5" t="n">
        <v>10664</v>
      </c>
    </row>
    <row r="10" spans="1:3">
      <c r="A10" s="4" t="s">
        <v>3334</v>
      </c>
    </row>
    <row r="11" spans="1:3">
      <c r="A11" s="3" t="s">
        <v>3328</v>
      </c>
    </row>
    <row r="12" spans="1:3">
      <c r="A12" s="4" t="s">
        <v>3333</v>
      </c>
      <c r="B12" s="7" t="n">
        <v>31566</v>
      </c>
      <c r="C12" s="7" t="n">
        <v>312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9</v>
      </c>
    </row>
    <row r="3" spans="1:2">
      <c r="A3" s="3" t="s">
        <v>213</v>
      </c>
    </row>
    <row r="4" spans="1:2">
      <c r="A4" s="4" t="s">
        <v>257</v>
      </c>
      <c r="B4" s="4" t="s">
        <v>258</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21"/>
    <col customWidth="1" max="6" min="6" width="21"/>
  </cols>
  <sheetData>
    <row r="1" spans="1:6">
      <c r="A1" s="1" t="s">
        <v>3335</v>
      </c>
      <c r="B1" s="2" t="s">
        <v>3336</v>
      </c>
      <c r="C1" s="2" t="s">
        <v>1614</v>
      </c>
      <c r="D1" s="2" t="s">
        <v>3064</v>
      </c>
      <c r="E1" s="2" t="s">
        <v>1596</v>
      </c>
      <c r="F1" s="2" t="s">
        <v>172</v>
      </c>
    </row>
    <row r="2" spans="1:6">
      <c r="A2" s="3" t="s">
        <v>3328</v>
      </c>
    </row>
    <row r="3" spans="1:6">
      <c r="A3" s="4" t="s">
        <v>3337</v>
      </c>
      <c r="D3" s="13" t="n">
        <v>0</v>
      </c>
    </row>
    <row r="4" spans="1:6">
      <c r="A4" s="4" t="s">
        <v>3338</v>
      </c>
      <c r="C4" s="4" t="s">
        <v>3339</v>
      </c>
      <c r="D4" s="4" t="s">
        <v>3339</v>
      </c>
    </row>
    <row r="5" spans="1:6">
      <c r="A5" s="4" t="s">
        <v>3340</v>
      </c>
      <c r="C5" s="4" t="s">
        <v>2348</v>
      </c>
      <c r="D5" s="4" t="s">
        <v>2348</v>
      </c>
    </row>
    <row r="6" spans="1:6">
      <c r="A6" s="4" t="s">
        <v>3341</v>
      </c>
      <c r="C6" s="4" t="s">
        <v>3342</v>
      </c>
      <c r="D6" s="4" t="s">
        <v>3342</v>
      </c>
    </row>
    <row r="7" spans="1:6">
      <c r="A7" s="4" t="s">
        <v>3343</v>
      </c>
      <c r="C7" s="7" t="n">
        <v>61000000</v>
      </c>
      <c r="E7" s="7" t="n">
        <v>61000000</v>
      </c>
      <c r="F7" s="7" t="n">
        <v>61000000</v>
      </c>
    </row>
    <row r="8" spans="1:6">
      <c r="A8" s="4" t="s">
        <v>3344</v>
      </c>
      <c r="C8" s="5" t="n">
        <v>63000000</v>
      </c>
      <c r="E8" s="5" t="n">
        <v>61000000</v>
      </c>
      <c r="F8" s="5" t="n">
        <v>61000000</v>
      </c>
    </row>
    <row r="9" spans="1:6">
      <c r="A9" s="4" t="s">
        <v>3345</v>
      </c>
      <c r="C9" s="5" t="n">
        <v>2000000</v>
      </c>
      <c r="E9" s="5" t="n">
        <v>0</v>
      </c>
      <c r="F9" s="7" t="n">
        <v>0</v>
      </c>
    </row>
    <row r="10" spans="1:6">
      <c r="A10" s="4" t="s">
        <v>3346</v>
      </c>
      <c r="C10" s="5" t="n">
        <v>0</v>
      </c>
    </row>
    <row r="11" spans="1:6">
      <c r="A11" s="4" t="s">
        <v>3180</v>
      </c>
    </row>
    <row r="12" spans="1:6">
      <c r="A12" s="3" t="s">
        <v>3328</v>
      </c>
    </row>
    <row r="13" spans="1:6">
      <c r="A13" s="4" t="s">
        <v>2333</v>
      </c>
      <c r="C13" s="7" t="n">
        <v>58000000</v>
      </c>
      <c r="E13" s="7" t="n">
        <v>0</v>
      </c>
    </row>
    <row r="14" spans="1:6">
      <c r="A14" s="4" t="s">
        <v>2119</v>
      </c>
    </row>
    <row r="15" spans="1:6">
      <c r="A15" s="3" t="s">
        <v>3328</v>
      </c>
    </row>
    <row r="16" spans="1:6">
      <c r="A16" s="4" t="s">
        <v>3347</v>
      </c>
      <c r="D16" s="13" t="n">
        <v>1000000000</v>
      </c>
    </row>
    <row r="17" spans="1:6">
      <c r="A17" s="4" t="s">
        <v>2446</v>
      </c>
    </row>
    <row r="18" spans="1:6">
      <c r="A18" s="3" t="s">
        <v>3328</v>
      </c>
    </row>
    <row r="19" spans="1:6">
      <c r="A19" s="4" t="s">
        <v>3348</v>
      </c>
      <c r="B19" s="4" t="s">
        <v>1258</v>
      </c>
    </row>
  </sheetData>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9</v>
      </c>
      <c r="B1" s="2" t="s">
        <v>29</v>
      </c>
      <c r="C1" s="2" t="s">
        <v>30</v>
      </c>
    </row>
    <row r="2" spans="1:3">
      <c r="A2" s="3" t="s">
        <v>3350</v>
      </c>
    </row>
    <row r="3" spans="1:3">
      <c r="A3" s="4" t="s">
        <v>3351</v>
      </c>
      <c r="B3" s="7" t="n">
        <v>247</v>
      </c>
      <c r="C3" s="7" t="n">
        <v>303</v>
      </c>
    </row>
    <row r="4" spans="1:3">
      <c r="A4" s="4" t="s">
        <v>2182</v>
      </c>
    </row>
    <row r="5" spans="1:3">
      <c r="A5" s="3" t="s">
        <v>3350</v>
      </c>
    </row>
    <row r="6" spans="1:3">
      <c r="A6" s="4" t="s">
        <v>3351</v>
      </c>
      <c r="B6" s="5" t="n">
        <v>73</v>
      </c>
      <c r="C6" s="5" t="n">
        <v>73</v>
      </c>
    </row>
    <row r="7" spans="1:3">
      <c r="A7" s="4" t="s">
        <v>2859</v>
      </c>
    </row>
    <row r="8" spans="1:3">
      <c r="A8" s="3" t="s">
        <v>3350</v>
      </c>
    </row>
    <row r="9" spans="1:3">
      <c r="A9" s="4" t="s">
        <v>3351</v>
      </c>
      <c r="B9" s="5" t="n">
        <v>114</v>
      </c>
      <c r="C9" s="5" t="n">
        <v>160</v>
      </c>
    </row>
    <row r="10" spans="1:3">
      <c r="A10" s="4" t="s">
        <v>2194</v>
      </c>
    </row>
    <row r="11" spans="1:3">
      <c r="A11" s="3" t="s">
        <v>3350</v>
      </c>
    </row>
    <row r="12" spans="1:3">
      <c r="A12" s="4" t="s">
        <v>3351</v>
      </c>
      <c r="B12" s="7" t="n">
        <v>60</v>
      </c>
      <c r="C12" s="7" t="n">
        <v>70</v>
      </c>
    </row>
  </sheetData>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2</v>
      </c>
      <c r="B1" s="2" t="s">
        <v>29</v>
      </c>
      <c r="C1" s="2" t="s">
        <v>815</v>
      </c>
      <c r="D1" s="2" t="s">
        <v>30</v>
      </c>
    </row>
    <row r="2" spans="1:4">
      <c r="A2" s="3" t="s">
        <v>3353</v>
      </c>
    </row>
    <row r="3" spans="1:4">
      <c r="A3" s="4" t="s">
        <v>3354</v>
      </c>
      <c r="B3" s="5" t="n">
        <v>7060000000</v>
      </c>
      <c r="C3" s="5" t="n">
        <v>7060000000</v>
      </c>
      <c r="D3" s="5" t="n">
        <v>7060000000</v>
      </c>
    </row>
    <row r="4" spans="1:4">
      <c r="A4" s="4" t="s">
        <v>3355</v>
      </c>
      <c r="B4" s="7" t="n">
        <v>1</v>
      </c>
      <c r="C4" s="7" t="n">
        <v>1</v>
      </c>
      <c r="D4" s="7" t="n">
        <v>1</v>
      </c>
    </row>
    <row r="5" spans="1:4">
      <c r="A5" s="4" t="s">
        <v>3356</v>
      </c>
      <c r="B5" s="7" t="n">
        <v>7060</v>
      </c>
      <c r="C5" s="7" t="n">
        <v>7060</v>
      </c>
      <c r="D5" s="7" t="n">
        <v>7060</v>
      </c>
    </row>
  </sheetData>
  <pageMargins bottom="1" footer="0.5" header="0.5" left="0.75" right="0.75" top="1"/>
</worksheet>
</file>

<file path=xl/worksheets/sheet2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7</v>
      </c>
      <c r="B1" s="2" t="s">
        <v>1</v>
      </c>
    </row>
    <row r="2" spans="1:3">
      <c r="B2" s="2" t="s">
        <v>29</v>
      </c>
      <c r="C2" s="2" t="s">
        <v>30</v>
      </c>
    </row>
    <row r="3" spans="1:3">
      <c r="A3" s="3" t="s">
        <v>3358</v>
      </c>
    </row>
    <row r="4" spans="1:3">
      <c r="A4" s="4" t="s">
        <v>110</v>
      </c>
      <c r="B4" s="7" t="n">
        <v>2041</v>
      </c>
      <c r="C4" s="7" t="n">
        <v>2041</v>
      </c>
    </row>
    <row r="5" spans="1:3">
      <c r="A5" s="4" t="s">
        <v>3359</v>
      </c>
    </row>
    <row r="6" spans="1:3">
      <c r="A6" s="3" t="s">
        <v>3358</v>
      </c>
    </row>
    <row r="7" spans="1:3">
      <c r="A7" s="4" t="s">
        <v>3360</v>
      </c>
      <c r="B7" s="4" t="s">
        <v>3361</v>
      </c>
    </row>
    <row r="8" spans="1:3">
      <c r="A8" s="4" t="s">
        <v>3103</v>
      </c>
      <c r="B8" s="4" t="s">
        <v>3362</v>
      </c>
    </row>
    <row r="9" spans="1:3">
      <c r="A9" s="4" t="s">
        <v>110</v>
      </c>
      <c r="B9" s="7" t="n">
        <v>496</v>
      </c>
      <c r="C9" s="5" t="n">
        <v>496</v>
      </c>
    </row>
    <row r="10" spans="1:3">
      <c r="A10" s="4" t="s">
        <v>3363</v>
      </c>
    </row>
    <row r="11" spans="1:3">
      <c r="A11" s="3" t="s">
        <v>3358</v>
      </c>
    </row>
    <row r="12" spans="1:3">
      <c r="A12" s="4" t="s">
        <v>3360</v>
      </c>
      <c r="B12" s="4" t="s">
        <v>2439</v>
      </c>
    </row>
    <row r="13" spans="1:3">
      <c r="A13" s="4" t="s">
        <v>3103</v>
      </c>
      <c r="B13" s="4" t="s">
        <v>3364</v>
      </c>
    </row>
    <row r="14" spans="1:3">
      <c r="A14" s="4" t="s">
        <v>110</v>
      </c>
      <c r="B14" s="7" t="n">
        <v>745</v>
      </c>
      <c r="C14" s="5" t="n">
        <v>745</v>
      </c>
    </row>
    <row r="15" spans="1:3">
      <c r="A15" s="4" t="s">
        <v>3365</v>
      </c>
    </row>
    <row r="16" spans="1:3">
      <c r="A16" s="3" t="s">
        <v>3358</v>
      </c>
    </row>
    <row r="17" spans="1:3">
      <c r="A17" s="4" t="s">
        <v>3360</v>
      </c>
      <c r="B17" s="4" t="s">
        <v>3072</v>
      </c>
    </row>
    <row r="18" spans="1:3">
      <c r="A18" s="4" t="s">
        <v>3103</v>
      </c>
      <c r="B18" s="4" t="s">
        <v>3366</v>
      </c>
    </row>
    <row r="19" spans="1:3">
      <c r="A19" s="4" t="s">
        <v>110</v>
      </c>
      <c r="B19" s="7" t="n">
        <v>300</v>
      </c>
      <c r="C19" s="5" t="n">
        <v>300</v>
      </c>
    </row>
    <row r="20" spans="1:3">
      <c r="A20" s="4" t="s">
        <v>3367</v>
      </c>
    </row>
    <row r="21" spans="1:3">
      <c r="A21" s="3" t="s">
        <v>3358</v>
      </c>
    </row>
    <row r="22" spans="1:3">
      <c r="A22" s="4" t="s">
        <v>3360</v>
      </c>
      <c r="B22" s="4" t="s">
        <v>3368</v>
      </c>
    </row>
    <row r="23" spans="1:3">
      <c r="A23" s="4" t="s">
        <v>3103</v>
      </c>
      <c r="B23" s="4" t="s">
        <v>3369</v>
      </c>
    </row>
    <row r="24" spans="1:3">
      <c r="A24" s="4" t="s">
        <v>110</v>
      </c>
      <c r="B24" s="7" t="n">
        <v>500</v>
      </c>
      <c r="C24" s="7" t="n">
        <v>500</v>
      </c>
    </row>
  </sheetData>
  <mergeCells count="1">
    <mergeCell ref="A1:A2"/>
  </mergeCells>
  <pageMargins bottom="1" footer="0.5" header="0.5" left="0.75" right="0.75" top="1"/>
</worksheet>
</file>

<file path=xl/worksheets/sheet2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370</v>
      </c>
      <c r="B1" s="2" t="s">
        <v>1</v>
      </c>
    </row>
    <row r="2" spans="1:2">
      <c r="B2" s="2" t="s">
        <v>1614</v>
      </c>
    </row>
    <row r="3" spans="1:2">
      <c r="A3" s="4" t="s">
        <v>3359</v>
      </c>
    </row>
    <row r="4" spans="1:2">
      <c r="A4" s="3" t="s">
        <v>3358</v>
      </c>
    </row>
    <row r="5" spans="1:2">
      <c r="A5" s="4" t="s">
        <v>3371</v>
      </c>
      <c r="B5" s="7" t="n">
        <v>500</v>
      </c>
    </row>
    <row r="6" spans="1:2">
      <c r="A6" s="4" t="s">
        <v>3363</v>
      </c>
    </row>
    <row r="7" spans="1:2">
      <c r="A7" s="3" t="s">
        <v>3358</v>
      </c>
    </row>
    <row r="8" spans="1:2">
      <c r="A8" s="4" t="s">
        <v>3371</v>
      </c>
      <c r="B8" s="5" t="n">
        <v>750</v>
      </c>
    </row>
    <row r="9" spans="1:2">
      <c r="A9" s="4" t="s">
        <v>3365</v>
      </c>
    </row>
    <row r="10" spans="1:2">
      <c r="A10" s="3" t="s">
        <v>3358</v>
      </c>
    </row>
    <row r="11" spans="1:2">
      <c r="A11" s="4" t="s">
        <v>3371</v>
      </c>
      <c r="B11" s="5" t="n">
        <v>300</v>
      </c>
    </row>
    <row r="12" spans="1:2">
      <c r="A12" s="4" t="s">
        <v>3367</v>
      </c>
    </row>
    <row r="13" spans="1:2">
      <c r="A13" s="3" t="s">
        <v>3358</v>
      </c>
    </row>
    <row r="14" spans="1:2">
      <c r="A14" s="4" t="s">
        <v>3371</v>
      </c>
      <c r="B14" s="7" t="n">
        <v>500</v>
      </c>
    </row>
  </sheetData>
  <mergeCells count="1">
    <mergeCell ref="A1:A2"/>
  </mergeCells>
  <pageMargins bottom="1" footer="0.5" header="0.5" left="0.75" right="0.75" top="1"/>
</worksheet>
</file>

<file path=xl/worksheets/sheet2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372</v>
      </c>
      <c r="B1" s="2" t="s">
        <v>1</v>
      </c>
    </row>
    <row r="2" spans="1:2">
      <c r="B2" s="2" t="s">
        <v>1614</v>
      </c>
    </row>
    <row r="3" spans="1:2">
      <c r="A3" s="4" t="s">
        <v>3359</v>
      </c>
    </row>
    <row r="4" spans="1:2">
      <c r="A4" s="3" t="s">
        <v>3358</v>
      </c>
    </row>
    <row r="5" spans="1:2">
      <c r="A5" s="4" t="s">
        <v>3373</v>
      </c>
      <c r="B5" s="4" t="s">
        <v>1554</v>
      </c>
    </row>
    <row r="6" spans="1:2">
      <c r="A6" s="4" t="s">
        <v>3374</v>
      </c>
      <c r="B6" s="4" t="s">
        <v>3375</v>
      </c>
    </row>
    <row r="7" spans="1:2">
      <c r="A7" s="4" t="s">
        <v>3376</v>
      </c>
      <c r="B7" s="7" t="n">
        <v>500</v>
      </c>
    </row>
    <row r="8" spans="1:2">
      <c r="A8" s="4" t="s">
        <v>3365</v>
      </c>
    </row>
    <row r="9" spans="1:2">
      <c r="A9" s="3" t="s">
        <v>3358</v>
      </c>
    </row>
    <row r="10" spans="1:2">
      <c r="A10" s="4" t="s">
        <v>3376</v>
      </c>
      <c r="B10" s="5" t="n">
        <v>300</v>
      </c>
    </row>
    <row r="11" spans="1:2">
      <c r="A11" s="4" t="s">
        <v>3367</v>
      </c>
    </row>
    <row r="12" spans="1:2">
      <c r="A12" s="3" t="s">
        <v>3358</v>
      </c>
    </row>
    <row r="13" spans="1:2">
      <c r="A13" s="4" t="s">
        <v>3376</v>
      </c>
      <c r="B13" s="5" t="n">
        <v>500</v>
      </c>
    </row>
    <row r="14" spans="1:2">
      <c r="A14" s="4" t="s">
        <v>3377</v>
      </c>
    </row>
    <row r="15" spans="1:2">
      <c r="A15" s="3" t="s">
        <v>3358</v>
      </c>
    </row>
    <row r="16" spans="1:2">
      <c r="A16" s="4" t="s">
        <v>3376</v>
      </c>
      <c r="B16" s="5" t="n">
        <v>100</v>
      </c>
    </row>
    <row r="17" spans="1:2">
      <c r="A17" s="4" t="s">
        <v>3363</v>
      </c>
    </row>
    <row r="18" spans="1:2">
      <c r="A18" s="3" t="s">
        <v>3358</v>
      </c>
    </row>
    <row r="19" spans="1:2">
      <c r="A19" s="4" t="s">
        <v>3376</v>
      </c>
      <c r="B19" s="7" t="n">
        <v>750</v>
      </c>
    </row>
  </sheetData>
  <mergeCells count="1">
    <mergeCell ref="A1:A2"/>
  </mergeCells>
  <pageMargins bottom="1" footer="0.5" header="0.5" left="0.75" right="0.75" top="1"/>
</worksheet>
</file>

<file path=xl/worksheets/sheet2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378</v>
      </c>
      <c r="B1" s="2" t="s">
        <v>3379</v>
      </c>
      <c r="C1" s="2" t="s">
        <v>29</v>
      </c>
      <c r="D1" s="2" t="s">
        <v>30</v>
      </c>
    </row>
    <row r="2" spans="1:4">
      <c r="A2" s="3" t="s">
        <v>3380</v>
      </c>
    </row>
    <row r="3" spans="1:4">
      <c r="A3" s="4" t="s">
        <v>50</v>
      </c>
      <c r="C3" s="7" t="n">
        <v>400</v>
      </c>
      <c r="D3" s="7" t="n">
        <v>401</v>
      </c>
    </row>
    <row r="4" spans="1:4">
      <c r="A4" s="4" t="s">
        <v>3100</v>
      </c>
    </row>
    <row r="5" spans="1:4">
      <c r="A5" s="3" t="s">
        <v>3380</v>
      </c>
    </row>
    <row r="6" spans="1:4">
      <c r="A6" s="4" t="s">
        <v>3381</v>
      </c>
      <c r="B6" s="4" t="s">
        <v>3382</v>
      </c>
      <c r="C6" s="4" t="s">
        <v>3382</v>
      </c>
      <c r="D6" s="4" t="s">
        <v>3382</v>
      </c>
    </row>
    <row r="7" spans="1:4">
      <c r="A7" s="4" t="s">
        <v>3103</v>
      </c>
      <c r="C7" s="4" t="s">
        <v>3383</v>
      </c>
      <c r="D7" s="4" t="s">
        <v>3383</v>
      </c>
    </row>
    <row r="8" spans="1:4">
      <c r="A8" s="4" t="s">
        <v>50</v>
      </c>
      <c r="C8" s="7" t="n">
        <v>14</v>
      </c>
      <c r="D8" s="7" t="n">
        <v>14</v>
      </c>
    </row>
    <row r="9" spans="1:4">
      <c r="A9" s="4" t="s">
        <v>3101</v>
      </c>
    </row>
    <row r="10" spans="1:4">
      <c r="A10" s="3" t="s">
        <v>3380</v>
      </c>
    </row>
    <row r="11" spans="1:4">
      <c r="A11" s="4" t="s">
        <v>3384</v>
      </c>
      <c r="C11" s="4" t="s">
        <v>3385</v>
      </c>
      <c r="D11" s="4" t="s">
        <v>3385</v>
      </c>
    </row>
    <row r="12" spans="1:4">
      <c r="A12" s="4" t="s">
        <v>3103</v>
      </c>
      <c r="C12" s="4" t="s">
        <v>3386</v>
      </c>
      <c r="D12" s="4" t="s">
        <v>3386</v>
      </c>
    </row>
    <row r="13" spans="1:4">
      <c r="A13" s="4" t="s">
        <v>50</v>
      </c>
      <c r="C13" s="7" t="n">
        <v>235</v>
      </c>
      <c r="D13" s="7" t="n">
        <v>235</v>
      </c>
    </row>
    <row r="14" spans="1:4">
      <c r="A14" s="4" t="s">
        <v>3070</v>
      </c>
    </row>
    <row r="15" spans="1:4">
      <c r="A15" s="3" t="s">
        <v>3380</v>
      </c>
    </row>
    <row r="16" spans="1:4">
      <c r="A16" s="4" t="s">
        <v>50</v>
      </c>
      <c r="C16" s="7" t="n">
        <v>151</v>
      </c>
      <c r="D16" s="7" t="n">
        <v>152</v>
      </c>
    </row>
  </sheetData>
  <pageMargins bottom="1" footer="0.5" header="0.5" left="0.75" right="0.75" top="1"/>
</worksheet>
</file>

<file path=xl/worksheets/sheet2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7</v>
      </c>
      <c r="B1" s="2" t="s">
        <v>29</v>
      </c>
      <c r="C1" s="2" t="s">
        <v>30</v>
      </c>
    </row>
    <row r="2" spans="1:3">
      <c r="A2" s="3" t="s">
        <v>3380</v>
      </c>
    </row>
    <row r="3" spans="1:3">
      <c r="A3" s="4" t="s">
        <v>3083</v>
      </c>
      <c r="B3" s="7" t="n">
        <v>238751</v>
      </c>
      <c r="C3" s="7" t="n">
        <v>1125419</v>
      </c>
    </row>
    <row r="4" spans="1:3">
      <c r="A4" s="4" t="s">
        <v>3100</v>
      </c>
    </row>
    <row r="5" spans="1:3">
      <c r="A5" s="3" t="s">
        <v>3380</v>
      </c>
    </row>
    <row r="6" spans="1:3">
      <c r="A6" s="4" t="s">
        <v>3083</v>
      </c>
      <c r="B6" s="5" t="n">
        <v>300</v>
      </c>
      <c r="C6" s="5" t="n">
        <v>300</v>
      </c>
    </row>
    <row r="7" spans="1:3">
      <c r="A7" s="4" t="s">
        <v>3101</v>
      </c>
    </row>
    <row r="8" spans="1:3">
      <c r="A8" s="3" t="s">
        <v>3380</v>
      </c>
    </row>
    <row r="9" spans="1:3">
      <c r="A9" s="4" t="s">
        <v>3083</v>
      </c>
      <c r="B9" s="7" t="n">
        <v>300</v>
      </c>
      <c r="C9" s="7" t="n">
        <v>300</v>
      </c>
    </row>
  </sheetData>
  <pageMargins bottom="1" footer="0.5" header="0.5" left="0.75" right="0.75" top="1"/>
</worksheet>
</file>

<file path=xl/worksheets/sheet2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s>
  <sheetData>
    <row r="1" spans="1:5">
      <c r="A1" s="1" t="s">
        <v>3388</v>
      </c>
      <c r="B1" s="2" t="s">
        <v>3389</v>
      </c>
      <c r="C1" s="2" t="s">
        <v>3379</v>
      </c>
      <c r="D1" s="2" t="s">
        <v>29</v>
      </c>
      <c r="E1" s="2" t="s">
        <v>30</v>
      </c>
    </row>
    <row r="2" spans="1:5">
      <c r="A2" s="4" t="s">
        <v>3100</v>
      </c>
    </row>
    <row r="3" spans="1:5">
      <c r="A3" s="3" t="s">
        <v>3380</v>
      </c>
    </row>
    <row r="4" spans="1:5">
      <c r="A4" s="4" t="s">
        <v>3381</v>
      </c>
      <c r="C4" s="4" t="s">
        <v>3382</v>
      </c>
      <c r="D4" s="4" t="s">
        <v>3382</v>
      </c>
      <c r="E4" s="4" t="s">
        <v>3382</v>
      </c>
    </row>
    <row r="5" spans="1:5">
      <c r="A5" s="4" t="s">
        <v>3390</v>
      </c>
      <c r="C5" s="4" t="s">
        <v>3391</v>
      </c>
    </row>
    <row r="6" spans="1:5">
      <c r="A6" s="4" t="s">
        <v>3101</v>
      </c>
    </row>
    <row r="7" spans="1:5">
      <c r="A7" s="3" t="s">
        <v>3380</v>
      </c>
    </row>
    <row r="8" spans="1:5">
      <c r="A8" s="4" t="s">
        <v>3392</v>
      </c>
      <c r="B8" s="4" t="s">
        <v>3375</v>
      </c>
    </row>
    <row r="9" spans="1:5">
      <c r="A9" s="4" t="s">
        <v>3393</v>
      </c>
      <c r="B9" s="4" t="s">
        <v>3375</v>
      </c>
    </row>
  </sheetData>
  <pageMargins bottom="1" footer="0.5" header="0.5" left="0.75" right="0.75" top="1"/>
</worksheet>
</file>

<file path=xl/worksheets/sheet2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4</v>
      </c>
      <c r="B1" s="2" t="s">
        <v>1</v>
      </c>
    </row>
    <row r="2" spans="1:4">
      <c r="B2" s="2" t="s">
        <v>29</v>
      </c>
      <c r="C2" s="2" t="s">
        <v>30</v>
      </c>
      <c r="D2" s="2" t="s">
        <v>31</v>
      </c>
    </row>
    <row r="3" spans="1:4">
      <c r="A3" s="3" t="s">
        <v>3395</v>
      </c>
    </row>
    <row r="4" spans="1:4">
      <c r="A4" s="4" t="s">
        <v>2563</v>
      </c>
      <c r="B4" s="7" t="n">
        <v>54694</v>
      </c>
      <c r="C4" s="7" t="n">
        <v>60640</v>
      </c>
    </row>
    <row r="5" spans="1:4">
      <c r="A5" s="4" t="s">
        <v>150</v>
      </c>
      <c r="B5" s="5" t="n">
        <v>5687</v>
      </c>
      <c r="C5" s="5" t="n">
        <v>-5543</v>
      </c>
      <c r="D5" s="7" t="n">
        <v>-3159</v>
      </c>
    </row>
    <row r="6" spans="1:4">
      <c r="A6" s="4" t="s">
        <v>121</v>
      </c>
      <c r="B6" s="5" t="n">
        <v>-2762</v>
      </c>
      <c r="C6" s="5" t="n">
        <v>366</v>
      </c>
    </row>
    <row r="7" spans="1:4">
      <c r="A7" s="4" t="s">
        <v>3396</v>
      </c>
      <c r="B7" s="5" t="n">
        <v>-1936</v>
      </c>
      <c r="C7" s="5" t="n">
        <v>-920</v>
      </c>
    </row>
    <row r="8" spans="1:4">
      <c r="A8" s="4" t="s">
        <v>3397</v>
      </c>
      <c r="B8" s="5" t="n">
        <v>5865</v>
      </c>
      <c r="C8" s="5" t="n">
        <v>151</v>
      </c>
    </row>
    <row r="9" spans="1:4">
      <c r="A9" s="4" t="s">
        <v>2568</v>
      </c>
      <c r="B9" s="5" t="n">
        <v>61548</v>
      </c>
      <c r="C9" s="5" t="n">
        <v>54694</v>
      </c>
      <c r="D9" s="5" t="n">
        <v>60640</v>
      </c>
    </row>
    <row r="10" spans="1:4">
      <c r="A10" s="4" t="s">
        <v>2598</v>
      </c>
    </row>
    <row r="11" spans="1:4">
      <c r="A11" s="3" t="s">
        <v>3395</v>
      </c>
    </row>
    <row r="12" spans="1:4">
      <c r="A12" s="4" t="s">
        <v>2563</v>
      </c>
      <c r="B12" s="5" t="n">
        <v>48860</v>
      </c>
      <c r="C12" s="5" t="n">
        <v>54792</v>
      </c>
    </row>
    <row r="13" spans="1:4">
      <c r="A13" s="4" t="s">
        <v>150</v>
      </c>
      <c r="B13" s="5" t="n">
        <v>7272</v>
      </c>
      <c r="C13" s="5" t="n">
        <v>-4986</v>
      </c>
    </row>
    <row r="14" spans="1:4">
      <c r="A14" s="4" t="s">
        <v>121</v>
      </c>
      <c r="B14" s="5" t="n">
        <v>-2760</v>
      </c>
      <c r="C14" s="5" t="n">
        <v>112</v>
      </c>
    </row>
    <row r="15" spans="1:4">
      <c r="A15" s="4" t="s">
        <v>3396</v>
      </c>
      <c r="B15" s="5" t="n">
        <v>-2085</v>
      </c>
      <c r="C15" s="5" t="n">
        <v>-685</v>
      </c>
    </row>
    <row r="16" spans="1:4">
      <c r="A16" s="4" t="s">
        <v>3397</v>
      </c>
      <c r="B16" s="5" t="n">
        <v>4619</v>
      </c>
      <c r="C16" s="5" t="n">
        <v>-373</v>
      </c>
    </row>
    <row r="17" spans="1:4">
      <c r="A17" s="4" t="s">
        <v>2568</v>
      </c>
      <c r="B17" s="5" t="n">
        <v>55906</v>
      </c>
      <c r="C17" s="5" t="n">
        <v>48860</v>
      </c>
      <c r="D17" s="5" t="n">
        <v>54792</v>
      </c>
    </row>
    <row r="18" spans="1:4">
      <c r="A18" s="4" t="s">
        <v>3398</v>
      </c>
    </row>
    <row r="19" spans="1:4">
      <c r="A19" s="3" t="s">
        <v>3395</v>
      </c>
    </row>
    <row r="20" spans="1:4">
      <c r="A20" s="4" t="s">
        <v>2563</v>
      </c>
      <c r="B20" s="5" t="n">
        <v>3793</v>
      </c>
      <c r="C20" s="5" t="n">
        <v>4303</v>
      </c>
    </row>
    <row r="21" spans="1:4">
      <c r="A21" s="4" t="s">
        <v>150</v>
      </c>
      <c r="B21" s="5" t="n">
        <v>-277</v>
      </c>
      <c r="C21" s="5" t="n">
        <v>-52</v>
      </c>
    </row>
    <row r="22" spans="1:4">
      <c r="A22" s="4" t="s">
        <v>121</v>
      </c>
      <c r="B22" s="5" t="n">
        <v>-2</v>
      </c>
      <c r="C22" s="5" t="n">
        <v>254</v>
      </c>
    </row>
    <row r="23" spans="1:4">
      <c r="A23" s="4" t="s">
        <v>3396</v>
      </c>
      <c r="B23" s="5" t="n">
        <v>149</v>
      </c>
      <c r="C23" s="5" t="n">
        <v>-235</v>
      </c>
    </row>
    <row r="24" spans="1:4">
      <c r="A24" s="4" t="s">
        <v>3397</v>
      </c>
      <c r="B24" s="5" t="n">
        <v>-62</v>
      </c>
      <c r="C24" s="5" t="n">
        <v>-477</v>
      </c>
    </row>
    <row r="25" spans="1:4">
      <c r="A25" s="4" t="s">
        <v>2568</v>
      </c>
      <c r="B25" s="5" t="n">
        <v>3601</v>
      </c>
      <c r="C25" s="5" t="n">
        <v>3793</v>
      </c>
      <c r="D25" s="5" t="n">
        <v>4303</v>
      </c>
    </row>
    <row r="26" spans="1:4">
      <c r="A26" s="4" t="s">
        <v>179</v>
      </c>
    </row>
    <row r="27" spans="1:4">
      <c r="A27" s="3" t="s">
        <v>3395</v>
      </c>
    </row>
    <row r="28" spans="1:4">
      <c r="A28" s="4" t="s">
        <v>2563</v>
      </c>
      <c r="B28" s="5" t="n">
        <v>2041</v>
      </c>
      <c r="C28" s="5" t="n">
        <v>1545</v>
      </c>
    </row>
    <row r="29" spans="1:4">
      <c r="A29" s="4" t="s">
        <v>150</v>
      </c>
      <c r="C29" s="5" t="n">
        <v>496</v>
      </c>
    </row>
    <row r="30" spans="1:4">
      <c r="A30" s="4" t="s">
        <v>2568</v>
      </c>
      <c r="B30" s="5" t="n">
        <v>2041</v>
      </c>
      <c r="C30" s="5" t="n">
        <v>2041</v>
      </c>
      <c r="D30" s="7" t="n">
        <v>1545</v>
      </c>
    </row>
    <row r="31" spans="1:4">
      <c r="A31" s="4" t="s">
        <v>3399</v>
      </c>
    </row>
    <row r="32" spans="1:4">
      <c r="A32" s="3" t="s">
        <v>3395</v>
      </c>
    </row>
    <row r="33" spans="1:4">
      <c r="A33" s="4" t="s">
        <v>150</v>
      </c>
      <c r="B33" s="5" t="n">
        <v>-1308</v>
      </c>
      <c r="C33" s="5" t="n">
        <v>-1001</v>
      </c>
    </row>
    <row r="34" spans="1:4">
      <c r="A34" s="4" t="s">
        <v>3397</v>
      </c>
      <c r="B34" s="7" t="n">
        <v>1308</v>
      </c>
      <c r="C34" s="7" t="n">
        <v>1001</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9</v>
      </c>
    </row>
    <row r="3" spans="1:2">
      <c r="A3" s="4" t="s">
        <v>260</v>
      </c>
    </row>
    <row r="4" spans="1:2">
      <c r="A4" s="3" t="s">
        <v>224</v>
      </c>
    </row>
    <row r="5" spans="1:2">
      <c r="A5" s="4" t="s">
        <v>259</v>
      </c>
      <c r="B5" s="4" t="s">
        <v>261</v>
      </c>
    </row>
  </sheetData>
  <mergeCells count="1">
    <mergeCell ref="A1:A2"/>
  </mergeCells>
  <pageMargins bottom="1" footer="0.5" header="0.5" left="0.75" right="0.75" top="1"/>
</worksheet>
</file>

<file path=xl/worksheets/sheet2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0</v>
      </c>
      <c r="B1" s="2" t="s">
        <v>29</v>
      </c>
      <c r="C1" s="2" t="s">
        <v>30</v>
      </c>
    </row>
    <row r="2" spans="1:3">
      <c r="A2" s="3" t="s">
        <v>3401</v>
      </c>
    </row>
    <row r="3" spans="1:3">
      <c r="A3" s="4" t="s">
        <v>3402</v>
      </c>
      <c r="B3" s="7" t="n">
        <v>3541</v>
      </c>
      <c r="C3" s="7" t="n">
        <v>3598</v>
      </c>
    </row>
    <row r="4" spans="1:3">
      <c r="A4" s="4" t="s">
        <v>3403</v>
      </c>
    </row>
    <row r="5" spans="1:3">
      <c r="A5" s="3" t="s">
        <v>3401</v>
      </c>
    </row>
    <row r="6" spans="1:3">
      <c r="A6" s="4" t="s">
        <v>3402</v>
      </c>
      <c r="B6" s="5" t="n">
        <v>63166</v>
      </c>
      <c r="C6" s="5" t="n">
        <v>75461</v>
      </c>
    </row>
    <row r="7" spans="1:3">
      <c r="A7" s="4" t="s">
        <v>3404</v>
      </c>
    </row>
    <row r="8" spans="1:3">
      <c r="A8" s="3" t="s">
        <v>3401</v>
      </c>
    </row>
    <row r="9" spans="1:3">
      <c r="A9" s="4" t="s">
        <v>3402</v>
      </c>
      <c r="B9" s="5" t="n">
        <v>1080</v>
      </c>
      <c r="C9" s="5" t="n">
        <v>1010</v>
      </c>
    </row>
    <row r="10" spans="1:3">
      <c r="A10" s="4" t="s">
        <v>3405</v>
      </c>
    </row>
    <row r="11" spans="1:3">
      <c r="A11" s="3" t="s">
        <v>3401</v>
      </c>
    </row>
    <row r="12" spans="1:3">
      <c r="A12" s="4" t="s">
        <v>3402</v>
      </c>
      <c r="C12" s="5" t="n">
        <v>17092</v>
      </c>
    </row>
    <row r="13" spans="1:3">
      <c r="A13" s="4" t="s">
        <v>3406</v>
      </c>
    </row>
    <row r="14" spans="1:3">
      <c r="A14" s="3" t="s">
        <v>3401</v>
      </c>
    </row>
    <row r="15" spans="1:3">
      <c r="A15" s="4" t="s">
        <v>3402</v>
      </c>
      <c r="B15" s="5" t="n">
        <v>35694</v>
      </c>
      <c r="C15" s="5" t="n">
        <v>35421</v>
      </c>
    </row>
    <row r="16" spans="1:3">
      <c r="A16" s="4" t="s">
        <v>3407</v>
      </c>
    </row>
    <row r="17" spans="1:3">
      <c r="A17" s="3" t="s">
        <v>3401</v>
      </c>
    </row>
    <row r="18" spans="1:3">
      <c r="A18" s="4" t="s">
        <v>3402</v>
      </c>
      <c r="B18" s="5" t="n">
        <v>16402</v>
      </c>
      <c r="C18" s="5" t="n">
        <v>15078</v>
      </c>
    </row>
    <row r="19" spans="1:3">
      <c r="A19" s="4" t="s">
        <v>3408</v>
      </c>
    </row>
    <row r="20" spans="1:3">
      <c r="A20" s="3" t="s">
        <v>3401</v>
      </c>
    </row>
    <row r="21" spans="1:3">
      <c r="A21" s="4" t="s">
        <v>3402</v>
      </c>
      <c r="B21" s="5" t="n">
        <v>402</v>
      </c>
      <c r="C21" s="5" t="n">
        <v>105</v>
      </c>
    </row>
    <row r="22" spans="1:3">
      <c r="A22" s="4" t="s">
        <v>3409</v>
      </c>
    </row>
    <row r="23" spans="1:3">
      <c r="A23" s="3" t="s">
        <v>3401</v>
      </c>
    </row>
    <row r="24" spans="1:3">
      <c r="A24" s="4" t="s">
        <v>3402</v>
      </c>
      <c r="B24" s="5" t="n">
        <v>3763</v>
      </c>
    </row>
    <row r="25" spans="1:3">
      <c r="A25" s="4" t="s">
        <v>3410</v>
      </c>
    </row>
    <row r="26" spans="1:3">
      <c r="A26" s="3" t="s">
        <v>3401</v>
      </c>
    </row>
    <row r="27" spans="1:3">
      <c r="A27" s="4" t="s">
        <v>3402</v>
      </c>
      <c r="B27" s="5" t="n">
        <v>5825</v>
      </c>
    </row>
    <row r="28" spans="1:3">
      <c r="A28" s="4" t="s">
        <v>3411</v>
      </c>
    </row>
    <row r="29" spans="1:3">
      <c r="A29" s="3" t="s">
        <v>3401</v>
      </c>
    </row>
    <row r="30" spans="1:3">
      <c r="A30" s="4" t="s">
        <v>3402</v>
      </c>
      <c r="C30" s="5" t="n">
        <v>6755</v>
      </c>
    </row>
    <row r="31" spans="1:3">
      <c r="A31" s="4" t="s">
        <v>3147</v>
      </c>
    </row>
    <row r="32" spans="1:3">
      <c r="A32" s="3" t="s">
        <v>3401</v>
      </c>
    </row>
    <row r="33" spans="1:3">
      <c r="A33" s="4" t="s">
        <v>3402</v>
      </c>
      <c r="B33" s="7" t="n">
        <v>15221</v>
      </c>
      <c r="C33" s="7" t="n">
        <v>33013</v>
      </c>
    </row>
  </sheetData>
  <pageMargins bottom="1" footer="0.5" header="0.5" left="0.75" right="0.75" top="1"/>
</worksheet>
</file>

<file path=xl/worksheets/sheet2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2</v>
      </c>
      <c r="B1" s="2" t="s">
        <v>29</v>
      </c>
      <c r="C1" s="2" t="s">
        <v>30</v>
      </c>
    </row>
    <row r="2" spans="1:3">
      <c r="A2" s="3" t="s">
        <v>3401</v>
      </c>
    </row>
    <row r="3" spans="1:3">
      <c r="A3" s="4" t="s">
        <v>3402</v>
      </c>
      <c r="B3" s="7" t="n">
        <v>3541</v>
      </c>
      <c r="C3" s="7" t="n">
        <v>3598</v>
      </c>
    </row>
    <row r="4" spans="1:3">
      <c r="A4" s="4" t="s">
        <v>3413</v>
      </c>
      <c r="B4" s="5" t="n">
        <v>36195</v>
      </c>
      <c r="C4" s="5" t="n">
        <v>36512</v>
      </c>
    </row>
    <row r="5" spans="1:3">
      <c r="A5" s="4" t="s">
        <v>3414</v>
      </c>
      <c r="B5" s="5" t="n">
        <v>23984</v>
      </c>
      <c r="C5" s="5" t="n">
        <v>20974</v>
      </c>
    </row>
    <row r="6" spans="1:3">
      <c r="A6" s="4" t="s">
        <v>3415</v>
      </c>
    </row>
    <row r="7" spans="1:3">
      <c r="A7" s="3" t="s">
        <v>3401</v>
      </c>
    </row>
    <row r="8" spans="1:3">
      <c r="A8" s="4" t="s">
        <v>3402</v>
      </c>
      <c r="B8" s="5" t="n">
        <v>25910</v>
      </c>
      <c r="C8" s="5" t="n">
        <v>38016</v>
      </c>
    </row>
    <row r="9" spans="1:3">
      <c r="A9" s="4" t="s">
        <v>3416</v>
      </c>
      <c r="B9" s="5" t="n">
        <v>7745</v>
      </c>
      <c r="C9" s="5" t="n">
        <v>22299</v>
      </c>
    </row>
    <row r="10" spans="1:3">
      <c r="A10" s="4" t="s">
        <v>3417</v>
      </c>
    </row>
    <row r="11" spans="1:3">
      <c r="A11" s="3" t="s">
        <v>3401</v>
      </c>
    </row>
    <row r="12" spans="1:3">
      <c r="A12" s="4" t="s">
        <v>3414</v>
      </c>
      <c r="B12" s="5" t="n">
        <v>4039</v>
      </c>
      <c r="C12" s="5" t="n">
        <v>4359</v>
      </c>
    </row>
    <row r="13" spans="1:3">
      <c r="A13" s="4" t="s">
        <v>3418</v>
      </c>
    </row>
    <row r="14" spans="1:3">
      <c r="A14" s="3" t="s">
        <v>3401</v>
      </c>
    </row>
    <row r="15" spans="1:3">
      <c r="A15" s="4" t="s">
        <v>3402</v>
      </c>
      <c r="B15" s="5" t="n">
        <v>1834</v>
      </c>
      <c r="C15" s="5" t="n">
        <v>1834</v>
      </c>
    </row>
    <row r="16" spans="1:3">
      <c r="A16" s="4" t="s">
        <v>3419</v>
      </c>
    </row>
    <row r="17" spans="1:3">
      <c r="A17" s="3" t="s">
        <v>3401</v>
      </c>
    </row>
    <row r="18" spans="1:3">
      <c r="A18" s="4" t="s">
        <v>3402</v>
      </c>
      <c r="B18" s="5" t="n">
        <v>1681</v>
      </c>
      <c r="C18" s="5" t="n">
        <v>3658</v>
      </c>
    </row>
    <row r="19" spans="1:3">
      <c r="A19" s="4" t="s">
        <v>3416</v>
      </c>
      <c r="B19" s="5" t="n">
        <v>4058</v>
      </c>
      <c r="C19" s="5" t="n">
        <v>3679</v>
      </c>
    </row>
    <row r="20" spans="1:3">
      <c r="A20" s="4" t="s">
        <v>3420</v>
      </c>
    </row>
    <row r="21" spans="1:3">
      <c r="A21" s="3" t="s">
        <v>3401</v>
      </c>
    </row>
    <row r="22" spans="1:3">
      <c r="A22" s="4" t="s">
        <v>3416</v>
      </c>
      <c r="B22" s="5" t="n">
        <v>15728</v>
      </c>
      <c r="C22" s="5" t="n">
        <v>16356</v>
      </c>
    </row>
    <row r="23" spans="1:3">
      <c r="A23" s="4" t="s">
        <v>3421</v>
      </c>
    </row>
    <row r="24" spans="1:3">
      <c r="A24" s="3" t="s">
        <v>3401</v>
      </c>
    </row>
    <row r="25" spans="1:3">
      <c r="A25" s="4" t="s">
        <v>3402</v>
      </c>
      <c r="B25" s="5" t="n">
        <v>17485</v>
      </c>
      <c r="C25" s="5" t="n">
        <v>34310</v>
      </c>
    </row>
    <row r="26" spans="1:3">
      <c r="A26" s="4" t="s">
        <v>3422</v>
      </c>
    </row>
    <row r="27" spans="1:3">
      <c r="A27" s="3" t="s">
        <v>3401</v>
      </c>
    </row>
    <row r="28" spans="1:3">
      <c r="A28" s="4" t="s">
        <v>3402</v>
      </c>
      <c r="B28" s="5" t="n">
        <v>2383</v>
      </c>
      <c r="C28" s="5" t="n">
        <v>2931</v>
      </c>
    </row>
    <row r="29" spans="1:3">
      <c r="A29" s="4" t="s">
        <v>3423</v>
      </c>
    </row>
    <row r="30" spans="1:3">
      <c r="A30" s="3" t="s">
        <v>3401</v>
      </c>
    </row>
    <row r="31" spans="1:3">
      <c r="A31" s="4" t="s">
        <v>3413</v>
      </c>
      <c r="B31" s="5" t="n">
        <v>36195</v>
      </c>
      <c r="C31" s="5" t="n">
        <v>36512</v>
      </c>
    </row>
    <row r="32" spans="1:3">
      <c r="A32" s="4" t="s">
        <v>3424</v>
      </c>
    </row>
    <row r="33" spans="1:3">
      <c r="A33" s="3" t="s">
        <v>3401</v>
      </c>
    </row>
    <row r="34" spans="1:3">
      <c r="A34" s="4" t="s">
        <v>3425</v>
      </c>
      <c r="B34" s="7" t="n">
        <v>501</v>
      </c>
      <c r="C34" s="7" t="n">
        <v>1091</v>
      </c>
    </row>
  </sheetData>
  <pageMargins bottom="1" footer="0.5" header="0.5" left="0.75" right="0.75" top="1"/>
</worksheet>
</file>

<file path=xl/worksheets/sheet2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6</v>
      </c>
      <c r="B1" s="2" t="s">
        <v>29</v>
      </c>
      <c r="C1" s="2" t="s">
        <v>30</v>
      </c>
    </row>
    <row r="2" spans="1:3">
      <c r="A2" s="4" t="s">
        <v>3403</v>
      </c>
    </row>
    <row r="3" spans="1:3">
      <c r="A3" s="3" t="s">
        <v>3401</v>
      </c>
    </row>
    <row r="4" spans="1:3">
      <c r="A4" s="4" t="s">
        <v>3427</v>
      </c>
      <c r="B4" s="7" t="n">
        <v>4058</v>
      </c>
      <c r="C4" s="7" t="n">
        <v>3679</v>
      </c>
    </row>
    <row r="5" spans="1:3">
      <c r="A5" s="4" t="s">
        <v>3428</v>
      </c>
    </row>
    <row r="6" spans="1:3">
      <c r="A6" s="3" t="s">
        <v>3401</v>
      </c>
    </row>
    <row r="7" spans="1:3">
      <c r="A7" s="4" t="s">
        <v>3427</v>
      </c>
      <c r="C7" s="5" t="n">
        <v>1911</v>
      </c>
    </row>
    <row r="8" spans="1:3">
      <c r="A8" s="4" t="s">
        <v>3429</v>
      </c>
    </row>
    <row r="9" spans="1:3">
      <c r="A9" s="3" t="s">
        <v>3401</v>
      </c>
    </row>
    <row r="10" spans="1:3">
      <c r="A10" s="4" t="s">
        <v>3427</v>
      </c>
      <c r="C10" s="5" t="n">
        <v>8</v>
      </c>
    </row>
    <row r="11" spans="1:3">
      <c r="A11" s="4" t="s">
        <v>3430</v>
      </c>
    </row>
    <row r="12" spans="1:3">
      <c r="A12" s="3" t="s">
        <v>3401</v>
      </c>
    </row>
    <row r="13" spans="1:3">
      <c r="A13" s="4" t="s">
        <v>3427</v>
      </c>
      <c r="B13" s="5" t="n">
        <v>4058</v>
      </c>
      <c r="C13" s="5" t="n">
        <v>1760</v>
      </c>
    </row>
    <row r="14" spans="1:3">
      <c r="A14" s="4" t="s">
        <v>3147</v>
      </c>
    </row>
    <row r="15" spans="1:3">
      <c r="A15" s="3" t="s">
        <v>3401</v>
      </c>
    </row>
    <row r="16" spans="1:3">
      <c r="A16" s="4" t="s">
        <v>3427</v>
      </c>
      <c r="B16" s="7" t="n">
        <v>23473</v>
      </c>
      <c r="C16" s="7" t="n">
        <v>38655</v>
      </c>
    </row>
  </sheetData>
  <pageMargins bottom="1" footer="0.5" header="0.5" left="0.75" right="0.75" top="1"/>
</worksheet>
</file>

<file path=xl/worksheets/sheet29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0"/>
    <col customWidth="1" max="5" min="5" width="80"/>
    <col customWidth="1" max="6" min="6" width="27"/>
    <col customWidth="1" max="7" min="7" width="21"/>
    <col customWidth="1" max="8" min="8" width="19"/>
    <col customWidth="1" max="9" min="9" width="27"/>
  </cols>
  <sheetData>
    <row r="1" spans="1:9">
      <c r="A1" s="1" t="s">
        <v>3431</v>
      </c>
      <c r="B1" s="2" t="s">
        <v>2428</v>
      </c>
      <c r="C1" s="2" t="s">
        <v>3153</v>
      </c>
      <c r="D1" s="2" t="s">
        <v>3432</v>
      </c>
      <c r="E1" s="2" t="s">
        <v>1</v>
      </c>
      <c r="I1" s="2" t="s">
        <v>3433</v>
      </c>
    </row>
    <row r="2" spans="1:9">
      <c r="B2" s="2" t="s">
        <v>3434</v>
      </c>
      <c r="C2" s="2" t="s">
        <v>3435</v>
      </c>
      <c r="D2" s="2" t="s">
        <v>3436</v>
      </c>
      <c r="E2" s="2" t="s">
        <v>3437</v>
      </c>
      <c r="F2" s="2" t="s">
        <v>3438</v>
      </c>
      <c r="G2" s="2" t="s">
        <v>172</v>
      </c>
      <c r="H2" s="2" t="s">
        <v>3439</v>
      </c>
      <c r="I2" s="2" t="s">
        <v>3440</v>
      </c>
    </row>
    <row r="3" spans="1:9">
      <c r="A3" s="3" t="s">
        <v>3441</v>
      </c>
    </row>
    <row r="4" spans="1:9">
      <c r="A4" s="4" t="s">
        <v>3442</v>
      </c>
      <c r="E4" s="7" t="n">
        <v>7700000</v>
      </c>
      <c r="F4" s="7" t="n">
        <v>16700000</v>
      </c>
      <c r="I4" s="7" t="n">
        <v>16700000</v>
      </c>
    </row>
    <row r="5" spans="1:9">
      <c r="A5" s="4" t="s">
        <v>3443</v>
      </c>
      <c r="E5" s="7" t="n">
        <v>700000</v>
      </c>
      <c r="F5" s="5" t="n">
        <v>0</v>
      </c>
      <c r="I5" s="7" t="n">
        <v>0</v>
      </c>
    </row>
    <row r="6" spans="1:9">
      <c r="A6" s="4" t="s">
        <v>3444</v>
      </c>
      <c r="D6" s="5" t="n">
        <v>11</v>
      </c>
      <c r="I6" s="5" t="n">
        <v>10</v>
      </c>
    </row>
    <row r="7" spans="1:9">
      <c r="A7" s="4" t="s">
        <v>3445</v>
      </c>
      <c r="E7" s="4" t="s">
        <v>779</v>
      </c>
    </row>
    <row r="8" spans="1:9">
      <c r="A8" s="4" t="s">
        <v>3446</v>
      </c>
      <c r="E8" s="11" t="n">
        <v>3.79</v>
      </c>
      <c r="F8" s="14" t="n">
        <v>4.96</v>
      </c>
      <c r="G8" s="11" t="n">
        <v>3.79</v>
      </c>
    </row>
    <row r="9" spans="1:9">
      <c r="A9" s="4" t="s">
        <v>3447</v>
      </c>
      <c r="E9" s="11" t="n">
        <v>0.53</v>
      </c>
      <c r="F9" s="11" t="n">
        <v>1.02</v>
      </c>
      <c r="G9" s="11" t="n">
        <v>0.65</v>
      </c>
      <c r="I9" s="11" t="n">
        <v>1.02</v>
      </c>
    </row>
    <row r="10" spans="1:9">
      <c r="A10" s="4" t="s">
        <v>3448</v>
      </c>
      <c r="E10" s="5" t="n">
        <v>2346108</v>
      </c>
      <c r="F10" s="5" t="n">
        <v>2147399</v>
      </c>
    </row>
    <row r="11" spans="1:9">
      <c r="A11" s="4" t="s">
        <v>3449</v>
      </c>
    </row>
    <row r="12" spans="1:9">
      <c r="A12" s="3" t="s">
        <v>3441</v>
      </c>
    </row>
    <row r="13" spans="1:9">
      <c r="A13" s="4" t="s">
        <v>3450</v>
      </c>
      <c r="E13" s="4" t="s">
        <v>3451</v>
      </c>
    </row>
    <row r="14" spans="1:9">
      <c r="A14" s="4" t="s">
        <v>3452</v>
      </c>
    </row>
    <row r="15" spans="1:9">
      <c r="A15" s="3" t="s">
        <v>3441</v>
      </c>
    </row>
    <row r="16" spans="1:9">
      <c r="A16" s="4" t="s">
        <v>3453</v>
      </c>
      <c r="E16" s="4" t="s">
        <v>2217</v>
      </c>
    </row>
    <row r="17" spans="1:9">
      <c r="A17" s="4" t="s">
        <v>3454</v>
      </c>
    </row>
    <row r="18" spans="1:9">
      <c r="A18" s="3" t="s">
        <v>3441</v>
      </c>
    </row>
    <row r="19" spans="1:9">
      <c r="A19" s="4" t="s">
        <v>3453</v>
      </c>
      <c r="E19" s="4" t="s">
        <v>2217</v>
      </c>
    </row>
    <row r="20" spans="1:9">
      <c r="A20" s="4" t="s">
        <v>3455</v>
      </c>
    </row>
    <row r="21" spans="1:9">
      <c r="A21" s="3" t="s">
        <v>3441</v>
      </c>
    </row>
    <row r="22" spans="1:9">
      <c r="A22" s="4" t="s">
        <v>3456</v>
      </c>
      <c r="H22" s="5" t="n">
        <v>0</v>
      </c>
    </row>
    <row r="23" spans="1:9">
      <c r="A23" s="4" t="s">
        <v>3457</v>
      </c>
      <c r="B23" s="4" t="s">
        <v>1258</v>
      </c>
      <c r="C23" s="4" t="s">
        <v>3458</v>
      </c>
    </row>
    <row r="24" spans="1:9">
      <c r="A24" s="4" t="s">
        <v>3459</v>
      </c>
    </row>
    <row r="25" spans="1:9">
      <c r="A25" s="3" t="s">
        <v>3441</v>
      </c>
    </row>
    <row r="26" spans="1:9">
      <c r="A26" s="4" t="s">
        <v>3460</v>
      </c>
      <c r="E26" s="7" t="n">
        <v>1800</v>
      </c>
    </row>
    <row r="27" spans="1:9">
      <c r="A27" s="4" t="s">
        <v>3461</v>
      </c>
      <c r="E27" s="4" t="s">
        <v>779</v>
      </c>
    </row>
    <row r="28" spans="1:9">
      <c r="A28" s="4" t="s">
        <v>3462</v>
      </c>
      <c r="E28" s="4" t="s">
        <v>3463</v>
      </c>
    </row>
    <row r="29" spans="1:9">
      <c r="A29" s="4" t="s">
        <v>2119</v>
      </c>
    </row>
    <row r="30" spans="1:9">
      <c r="A30" s="3" t="s">
        <v>3441</v>
      </c>
    </row>
    <row r="31" spans="1:9">
      <c r="A31" s="4" t="s">
        <v>3464</v>
      </c>
      <c r="E31" s="5" t="n">
        <v>2008</v>
      </c>
    </row>
    <row r="32" spans="1:9">
      <c r="A32" s="4" t="s">
        <v>3465</v>
      </c>
      <c r="E32" s="7" t="n">
        <v>5</v>
      </c>
    </row>
    <row r="33" spans="1:9">
      <c r="A33" s="4" t="s">
        <v>3466</v>
      </c>
      <c r="E33" s="4" t="s">
        <v>2348</v>
      </c>
    </row>
    <row r="34" spans="1:9">
      <c r="A34" s="4" t="s">
        <v>2115</v>
      </c>
    </row>
    <row r="35" spans="1:9">
      <c r="A35" s="3" t="s">
        <v>3441</v>
      </c>
    </row>
    <row r="36" spans="1:9">
      <c r="A36" s="4" t="s">
        <v>3464</v>
      </c>
      <c r="E36" s="5" t="n">
        <v>2017</v>
      </c>
    </row>
    <row r="37" spans="1:9">
      <c r="A37" s="4" t="s">
        <v>3465</v>
      </c>
      <c r="E37" s="7" t="n">
        <v>500</v>
      </c>
    </row>
    <row r="38" spans="1:9">
      <c r="A38" s="4" t="s">
        <v>3466</v>
      </c>
      <c r="E38" s="4" t="s">
        <v>3375</v>
      </c>
    </row>
    <row r="39" spans="1:9">
      <c r="A39" s="4" t="s">
        <v>3467</v>
      </c>
    </row>
    <row r="40" spans="1:9">
      <c r="A40" s="3" t="s">
        <v>3441</v>
      </c>
    </row>
    <row r="41" spans="1:9">
      <c r="A41" s="4" t="s">
        <v>3468</v>
      </c>
      <c r="E41" s="4" t="s">
        <v>777</v>
      </c>
    </row>
    <row r="42" spans="1:9">
      <c r="A42" s="4" t="s">
        <v>3469</v>
      </c>
    </row>
    <row r="43" spans="1:9">
      <c r="A43" s="3" t="s">
        <v>3441</v>
      </c>
    </row>
    <row r="44" spans="1:9">
      <c r="A44" s="4" t="s">
        <v>3468</v>
      </c>
      <c r="E44" s="4" t="s">
        <v>791</v>
      </c>
    </row>
  </sheetData>
  <mergeCells count="2">
    <mergeCell ref="A1:A2"/>
    <mergeCell ref="E1:H1"/>
  </mergeCells>
  <pageMargins bottom="1" footer="0.5" header="0.5" left="0.75" right="0.75" top="1"/>
</worksheet>
</file>

<file path=xl/worksheets/sheet2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70</v>
      </c>
      <c r="B1" s="2" t="s">
        <v>1</v>
      </c>
    </row>
    <row r="2" spans="1:4">
      <c r="B2" s="2" t="s">
        <v>1614</v>
      </c>
      <c r="C2" s="2" t="s">
        <v>1596</v>
      </c>
      <c r="D2" s="2" t="s">
        <v>172</v>
      </c>
    </row>
    <row r="3" spans="1:4">
      <c r="A3" s="3" t="s">
        <v>3441</v>
      </c>
    </row>
    <row r="4" spans="1:4">
      <c r="A4" s="4" t="s">
        <v>3471</v>
      </c>
      <c r="B4" s="5" t="n">
        <v>27201</v>
      </c>
      <c r="C4" s="5" t="n">
        <v>28916</v>
      </c>
      <c r="D4" s="5" t="n">
        <v>24762</v>
      </c>
    </row>
    <row r="5" spans="1:4">
      <c r="A5" s="4" t="s">
        <v>3472</v>
      </c>
      <c r="B5" s="5" t="n">
        <v>6210</v>
      </c>
      <c r="C5" s="5" t="n">
        <v>3916</v>
      </c>
      <c r="D5" s="5" t="n">
        <v>17296</v>
      </c>
    </row>
    <row r="6" spans="1:4">
      <c r="A6" s="4" t="s">
        <v>3473</v>
      </c>
      <c r="B6" s="5" t="n">
        <v>-3340</v>
      </c>
      <c r="C6" s="5" t="n">
        <v>-1918</v>
      </c>
      <c r="D6" s="5" t="n">
        <v>-338</v>
      </c>
    </row>
    <row r="7" spans="1:4">
      <c r="A7" s="4" t="s">
        <v>3474</v>
      </c>
      <c r="B7" s="5" t="n">
        <v>-3233</v>
      </c>
      <c r="C7" s="5" t="n">
        <v>-3713</v>
      </c>
      <c r="D7" s="5" t="n">
        <v>-12804</v>
      </c>
    </row>
    <row r="8" spans="1:4">
      <c r="A8" s="4" t="s">
        <v>3475</v>
      </c>
      <c r="B8" s="5" t="n">
        <v>26838</v>
      </c>
      <c r="C8" s="5" t="n">
        <v>27201</v>
      </c>
      <c r="D8" s="5" t="n">
        <v>28916</v>
      </c>
    </row>
    <row r="9" spans="1:4">
      <c r="A9" s="4" t="s">
        <v>3476</v>
      </c>
      <c r="B9" s="5" t="n">
        <v>10370</v>
      </c>
      <c r="C9" s="5" t="n">
        <v>5200</v>
      </c>
      <c r="D9" s="5" t="n">
        <v>2334</v>
      </c>
    </row>
    <row r="10" spans="1:4">
      <c r="A10" s="4" t="s">
        <v>3477</v>
      </c>
      <c r="B10" s="11" t="n">
        <v>3.12</v>
      </c>
      <c r="C10" s="11" t="n">
        <v>3.08</v>
      </c>
      <c r="D10" s="11" t="n">
        <v>3.53</v>
      </c>
    </row>
    <row r="11" spans="1:4">
      <c r="A11" s="4" t="s">
        <v>3478</v>
      </c>
      <c r="B11" s="14" t="n">
        <v>3.46</v>
      </c>
      <c r="C11" s="14" t="n">
        <v>4.02</v>
      </c>
      <c r="D11" s="14" t="n">
        <v>4.91</v>
      </c>
    </row>
    <row r="12" spans="1:4">
      <c r="A12" s="4" t="s">
        <v>3479</v>
      </c>
      <c r="B12" s="14" t="n">
        <v>3.16</v>
      </c>
      <c r="C12" s="14" t="n">
        <v>3.77</v>
      </c>
      <c r="D12" s="14" t="n">
        <v>3.67</v>
      </c>
    </row>
    <row r="13" spans="1:4">
      <c r="A13" s="4" t="s">
        <v>3480</v>
      </c>
      <c r="B13" s="14" t="n">
        <v>3.76</v>
      </c>
      <c r="C13" s="14" t="n">
        <v>3.4</v>
      </c>
      <c r="D13" s="14" t="n">
        <v>3.51</v>
      </c>
    </row>
    <row r="14" spans="1:4">
      <c r="A14" s="4" t="s">
        <v>3481</v>
      </c>
      <c r="B14" s="14" t="n">
        <v>3.12</v>
      </c>
      <c r="C14" s="14" t="n">
        <v>3.12</v>
      </c>
      <c r="D14" s="14" t="n">
        <v>3.08</v>
      </c>
    </row>
    <row r="15" spans="1:4">
      <c r="A15" s="4" t="s">
        <v>3482</v>
      </c>
      <c r="B15" s="11" t="n">
        <v>2.81</v>
      </c>
      <c r="C15" s="11" t="n">
        <v>3.17</v>
      </c>
      <c r="D15" s="11" t="n">
        <v>4.3</v>
      </c>
    </row>
  </sheetData>
  <mergeCells count="2">
    <mergeCell ref="A1:A2"/>
    <mergeCell ref="B1:D1"/>
  </mergeCells>
  <pageMargins bottom="1" footer="0.5" header="0.5" left="0.75" right="0.75" top="1"/>
</worksheet>
</file>

<file path=xl/worksheets/sheet2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83</v>
      </c>
      <c r="B1" s="2" t="s">
        <v>1</v>
      </c>
    </row>
    <row r="2" spans="1:5">
      <c r="B2" s="2" t="s">
        <v>29</v>
      </c>
      <c r="C2" s="2" t="s">
        <v>30</v>
      </c>
      <c r="D2" s="2" t="s">
        <v>31</v>
      </c>
      <c r="E2" s="2" t="s">
        <v>931</v>
      </c>
    </row>
    <row r="3" spans="1:5">
      <c r="A3" s="3" t="s">
        <v>3484</v>
      </c>
    </row>
    <row r="4" spans="1:5">
      <c r="A4" s="4" t="s">
        <v>3485</v>
      </c>
      <c r="B4" s="11" t="n">
        <v>3.12</v>
      </c>
      <c r="C4" s="11" t="n">
        <v>3.12</v>
      </c>
      <c r="D4" s="11" t="n">
        <v>3.08</v>
      </c>
      <c r="E4" s="11" t="n">
        <v>3.53</v>
      </c>
    </row>
    <row r="5" spans="1:5">
      <c r="A5" s="4" t="s">
        <v>3486</v>
      </c>
    </row>
    <row r="6" spans="1:5">
      <c r="A6" s="3" t="s">
        <v>3484</v>
      </c>
    </row>
    <row r="7" spans="1:5">
      <c r="A7" s="4" t="s">
        <v>3487</v>
      </c>
      <c r="B7" s="4" t="s">
        <v>3488</v>
      </c>
      <c r="C7" s="4" t="s">
        <v>2348</v>
      </c>
    </row>
    <row r="8" spans="1:5">
      <c r="A8" s="4" t="s">
        <v>3485</v>
      </c>
      <c r="B8" s="11" t="n">
        <v>2.75</v>
      </c>
      <c r="C8" s="11" t="n">
        <v>2.75</v>
      </c>
    </row>
    <row r="9" spans="1:5">
      <c r="A9" s="4" t="s">
        <v>3489</v>
      </c>
    </row>
    <row r="10" spans="1:5">
      <c r="A10" s="3" t="s">
        <v>3484</v>
      </c>
    </row>
    <row r="11" spans="1:5">
      <c r="A11" s="4" t="s">
        <v>3487</v>
      </c>
      <c r="B11" s="4" t="s">
        <v>2348</v>
      </c>
      <c r="C11" s="4" t="s">
        <v>3490</v>
      </c>
    </row>
    <row r="12" spans="1:5">
      <c r="A12" s="4" t="s">
        <v>3485</v>
      </c>
      <c r="B12" s="11" t="n">
        <v>3.36</v>
      </c>
      <c r="C12" s="11" t="n">
        <v>3.17</v>
      </c>
    </row>
    <row r="13" spans="1:5">
      <c r="A13" s="4" t="s">
        <v>3491</v>
      </c>
    </row>
    <row r="14" spans="1:5">
      <c r="A14" s="3" t="s">
        <v>3484</v>
      </c>
    </row>
    <row r="15" spans="1:5">
      <c r="A15" s="4" t="s">
        <v>3487</v>
      </c>
      <c r="B15" s="4" t="s">
        <v>2348</v>
      </c>
      <c r="C15" s="4" t="s">
        <v>2348</v>
      </c>
    </row>
    <row r="16" spans="1:5">
      <c r="A16" s="4" t="s">
        <v>3485</v>
      </c>
      <c r="B16" s="11" t="n">
        <v>4.11</v>
      </c>
      <c r="C16" s="11" t="n">
        <v>4.21</v>
      </c>
    </row>
  </sheetData>
  <mergeCells count="2">
    <mergeCell ref="A1:A2"/>
    <mergeCell ref="B1:C1"/>
  </mergeCells>
  <pageMargins bottom="1" footer="0.5" header="0.5" left="0.75" right="0.75" top="1"/>
</worksheet>
</file>

<file path=xl/worksheets/sheet2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492</v>
      </c>
      <c r="B1" s="2" t="s">
        <v>1614</v>
      </c>
    </row>
    <row r="2" spans="1:2">
      <c r="A2" s="4" t="s">
        <v>3493</v>
      </c>
    </row>
    <row r="3" spans="1:2">
      <c r="A3" s="3" t="s">
        <v>3484</v>
      </c>
    </row>
    <row r="4" spans="1:2">
      <c r="A4" s="4" t="s">
        <v>3494</v>
      </c>
      <c r="B4" s="7" t="n">
        <v>2</v>
      </c>
    </row>
    <row r="5" spans="1:2">
      <c r="A5" s="4" t="s">
        <v>3495</v>
      </c>
    </row>
    <row r="6" spans="1:2">
      <c r="A6" s="3" t="s">
        <v>3484</v>
      </c>
    </row>
    <row r="7" spans="1:2">
      <c r="A7" s="4" t="s">
        <v>3494</v>
      </c>
      <c r="B7" s="5" t="n">
        <v>3</v>
      </c>
    </row>
    <row r="8" spans="1:2">
      <c r="A8" s="4" t="s">
        <v>3496</v>
      </c>
    </row>
    <row r="9" spans="1:2">
      <c r="A9" s="3" t="s">
        <v>3484</v>
      </c>
    </row>
    <row r="10" spans="1:2">
      <c r="A10" s="4" t="s">
        <v>3494</v>
      </c>
      <c r="B10" s="5" t="n">
        <v>3</v>
      </c>
    </row>
    <row r="11" spans="1:2">
      <c r="A11" s="4" t="s">
        <v>3497</v>
      </c>
    </row>
    <row r="12" spans="1:2">
      <c r="A12" s="3" t="s">
        <v>3484</v>
      </c>
    </row>
    <row r="13" spans="1:2">
      <c r="A13" s="4" t="s">
        <v>3494</v>
      </c>
      <c r="B13" s="5" t="n">
        <v>4</v>
      </c>
    </row>
    <row r="14" spans="1:2">
      <c r="A14" s="4" t="s">
        <v>3498</v>
      </c>
    </row>
    <row r="15" spans="1:2">
      <c r="A15" s="3" t="s">
        <v>3484</v>
      </c>
    </row>
    <row r="16" spans="1:2">
      <c r="A16" s="4" t="s">
        <v>3494</v>
      </c>
      <c r="B16" s="5" t="n">
        <v>4</v>
      </c>
    </row>
    <row r="17" spans="1:2">
      <c r="A17" s="4" t="s">
        <v>3499</v>
      </c>
    </row>
    <row r="18" spans="1:2">
      <c r="A18" s="3" t="s">
        <v>3484</v>
      </c>
    </row>
    <row r="19" spans="1:2">
      <c r="A19" s="4" t="s">
        <v>3494</v>
      </c>
      <c r="B19" s="7" t="n">
        <v>5</v>
      </c>
    </row>
  </sheetData>
  <pageMargins bottom="1" footer="0.5" header="0.5" left="0.75" right="0.75" top="1"/>
</worksheet>
</file>

<file path=xl/worksheets/sheet2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500</v>
      </c>
      <c r="B1" s="2" t="s">
        <v>1</v>
      </c>
    </row>
    <row r="2" spans="1:5">
      <c r="B2" s="2" t="s">
        <v>29</v>
      </c>
      <c r="C2" s="2" t="s">
        <v>30</v>
      </c>
      <c r="E2" s="2" t="s">
        <v>31</v>
      </c>
    </row>
    <row r="3" spans="1:5">
      <c r="A3" s="4" t="s">
        <v>680</v>
      </c>
    </row>
    <row r="4" spans="1:5">
      <c r="A4" s="3" t="s">
        <v>3441</v>
      </c>
    </row>
    <row r="5" spans="1:5">
      <c r="A5" s="4" t="s">
        <v>3501</v>
      </c>
      <c r="B5" s="7" t="n">
        <v>6503</v>
      </c>
      <c r="C5" s="7" t="n">
        <v>6718</v>
      </c>
      <c r="E5" s="7" t="n">
        <v>6769</v>
      </c>
    </row>
    <row r="6" spans="1:5">
      <c r="A6" s="4" t="s">
        <v>3502</v>
      </c>
      <c r="B6" s="5" t="n">
        <v>-129</v>
      </c>
      <c r="C6" s="5" t="n">
        <v>-215</v>
      </c>
      <c r="D6" s="4" t="s">
        <v>118</v>
      </c>
      <c r="E6" s="5" t="n">
        <v>-51</v>
      </c>
    </row>
    <row r="7" spans="1:5">
      <c r="A7" s="4" t="s">
        <v>3503</v>
      </c>
      <c r="B7" s="5" t="n">
        <v>6374</v>
      </c>
      <c r="C7" s="5" t="n">
        <v>6503</v>
      </c>
      <c r="E7" s="5" t="n">
        <v>6718</v>
      </c>
    </row>
    <row r="8" spans="1:5">
      <c r="A8" s="4" t="s">
        <v>3504</v>
      </c>
    </row>
    <row r="9" spans="1:5">
      <c r="A9" s="3" t="s">
        <v>3441</v>
      </c>
    </row>
    <row r="10" spans="1:5">
      <c r="A10" s="4" t="s">
        <v>3501</v>
      </c>
      <c r="B10" s="5" t="n">
        <v>1910</v>
      </c>
      <c r="C10" s="5" t="n">
        <v>3193</v>
      </c>
      <c r="E10" s="5" t="n">
        <v>5102</v>
      </c>
    </row>
    <row r="11" spans="1:5">
      <c r="A11" s="4" t="s">
        <v>3502</v>
      </c>
      <c r="B11" s="7" t="n">
        <v>-1910</v>
      </c>
      <c r="C11" s="5" t="n">
        <v>-1283</v>
      </c>
      <c r="D11" s="4" t="s">
        <v>118</v>
      </c>
      <c r="E11" s="5" t="n">
        <v>-1909</v>
      </c>
    </row>
    <row r="12" spans="1:5">
      <c r="A12" s="4" t="s">
        <v>3503</v>
      </c>
      <c r="C12" s="7" t="n">
        <v>1910</v>
      </c>
      <c r="E12" s="7" t="n">
        <v>3193</v>
      </c>
    </row>
    <row r="13" spans="1:5"/>
    <row r="14" spans="1:5">
      <c r="A14" s="4" t="s">
        <v>118</v>
      </c>
      <c r="B14" s="4" t="s">
        <v>3505</v>
      </c>
    </row>
  </sheetData>
  <mergeCells count="5">
    <mergeCell ref="A1:A2"/>
    <mergeCell ref="B1:E1"/>
    <mergeCell ref="C2:D2"/>
    <mergeCell ref="A13:E13"/>
    <mergeCell ref="B14:E14"/>
  </mergeCells>
  <pageMargins bottom="1" footer="0.5" header="0.5" left="0.75" right="0.75" top="1"/>
</worksheet>
</file>

<file path=xl/worksheets/sheet2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6</v>
      </c>
      <c r="B1" s="2" t="s">
        <v>1</v>
      </c>
    </row>
    <row r="2" spans="1:4">
      <c r="B2" s="2" t="s">
        <v>29</v>
      </c>
      <c r="C2" s="2" t="s">
        <v>30</v>
      </c>
      <c r="D2" s="2" t="s">
        <v>31</v>
      </c>
    </row>
    <row r="3" spans="1:4">
      <c r="A3" s="3" t="s">
        <v>3507</v>
      </c>
    </row>
    <row r="4" spans="1:4">
      <c r="A4" s="4" t="s">
        <v>3508</v>
      </c>
      <c r="B4" s="7" t="n">
        <v>5028434</v>
      </c>
      <c r="C4" s="7" t="n">
        <v>4406908</v>
      </c>
      <c r="D4" s="7" t="n">
        <v>3604999</v>
      </c>
    </row>
    <row r="5" spans="1:4">
      <c r="A5" s="4" t="s">
        <v>2450</v>
      </c>
      <c r="B5" s="5" t="n">
        <v>5194317</v>
      </c>
      <c r="C5" s="5" t="n">
        <v>3685464</v>
      </c>
      <c r="D5" s="5" t="n">
        <v>2330000</v>
      </c>
    </row>
    <row r="6" spans="1:4">
      <c r="A6" s="4" t="s">
        <v>3509</v>
      </c>
      <c r="B6" s="5" t="n">
        <v>1467011</v>
      </c>
      <c r="C6" s="5" t="n">
        <v>1580321</v>
      </c>
      <c r="D6" s="5" t="n">
        <v>635493</v>
      </c>
    </row>
    <row r="7" spans="1:4">
      <c r="A7" s="4" t="s">
        <v>3510</v>
      </c>
      <c r="B7" s="5" t="n">
        <v>25198</v>
      </c>
      <c r="C7" s="5" t="n">
        <v>96358</v>
      </c>
      <c r="D7" s="5" t="n">
        <v>120302</v>
      </c>
    </row>
    <row r="8" spans="1:4">
      <c r="A8" s="4" t="s">
        <v>3511</v>
      </c>
      <c r="B8" s="5" t="n">
        <v>11714960</v>
      </c>
      <c r="C8" s="5" t="n">
        <v>9769051</v>
      </c>
      <c r="D8" s="5" t="n">
        <v>6690794</v>
      </c>
    </row>
    <row r="9" spans="1:4">
      <c r="A9" s="4" t="s">
        <v>3512</v>
      </c>
      <c r="B9" s="5" t="n">
        <v>24445189</v>
      </c>
      <c r="C9" s="5" t="n">
        <v>24642085</v>
      </c>
      <c r="D9" s="5" t="n">
        <v>24757161</v>
      </c>
    </row>
    <row r="10" spans="1:4">
      <c r="A10" s="4" t="s">
        <v>3513</v>
      </c>
      <c r="B10" s="5" t="n">
        <v>2399261</v>
      </c>
      <c r="C10" s="5" t="n">
        <v>2292857</v>
      </c>
      <c r="D10" s="5" t="n">
        <v>1918144</v>
      </c>
    </row>
    <row r="11" spans="1:4">
      <c r="A11" s="4" t="s">
        <v>3514</v>
      </c>
      <c r="B11" s="7" t="n">
        <v>26844450</v>
      </c>
      <c r="C11" s="7" t="n">
        <v>26934942</v>
      </c>
      <c r="D11" s="7" t="n">
        <v>26675305</v>
      </c>
    </row>
  </sheetData>
  <mergeCells count="2">
    <mergeCell ref="A1:A2"/>
    <mergeCell ref="B1:D1"/>
  </mergeCells>
  <pageMargins bottom="1" footer="0.5" header="0.5" left="0.75" right="0.75" top="1"/>
</worksheet>
</file>

<file path=xl/worksheets/sheet2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7"/>
    <col customWidth="1" max="3" min="3" width="38"/>
    <col customWidth="1" max="4" min="4" width="38"/>
  </cols>
  <sheetData>
    <row r="1" spans="1:4">
      <c r="A1" s="1" t="s">
        <v>3515</v>
      </c>
      <c r="B1" s="2" t="s">
        <v>1</v>
      </c>
    </row>
    <row r="2" spans="1:4">
      <c r="B2" s="2" t="s">
        <v>3516</v>
      </c>
      <c r="C2" s="2" t="s">
        <v>3517</v>
      </c>
      <c r="D2" s="2" t="s">
        <v>3518</v>
      </c>
    </row>
    <row r="3" spans="1:4">
      <c r="A3" s="3" t="s">
        <v>3519</v>
      </c>
    </row>
    <row r="4" spans="1:4">
      <c r="A4" s="4" t="s">
        <v>3520</v>
      </c>
      <c r="B4" s="7" t="n">
        <v>266667</v>
      </c>
      <c r="C4" s="7" t="n">
        <v>52100</v>
      </c>
      <c r="D4" s="7" t="n">
        <v>2732357</v>
      </c>
    </row>
    <row r="5" spans="1:4">
      <c r="A5" s="4" t="s">
        <v>3521</v>
      </c>
      <c r="B5" s="5" t="n">
        <v>1</v>
      </c>
      <c r="C5" s="5" t="n">
        <v>1</v>
      </c>
      <c r="D5" s="5" t="n">
        <v>5</v>
      </c>
    </row>
    <row r="6" spans="1:4">
      <c r="A6" s="4" t="s">
        <v>3522</v>
      </c>
      <c r="B6" s="7" t="n">
        <v>847388</v>
      </c>
      <c r="C6" s="7" t="n">
        <v>0</v>
      </c>
    </row>
    <row r="7" spans="1:4">
      <c r="A7" s="4" t="s">
        <v>3523</v>
      </c>
      <c r="B7" s="5" t="n">
        <v>2</v>
      </c>
    </row>
    <row r="8" spans="1:4">
      <c r="A8" s="4" t="s">
        <v>3524</v>
      </c>
    </row>
    <row r="9" spans="1:4">
      <c r="A9" s="3" t="s">
        <v>3519</v>
      </c>
    </row>
    <row r="10" spans="1:4">
      <c r="A10" s="4" t="s">
        <v>3525</v>
      </c>
      <c r="B10" s="5" t="n">
        <v>189381</v>
      </c>
      <c r="C10" s="5" t="n">
        <v>603614</v>
      </c>
      <c r="D10" s="5" t="n">
        <v>0</v>
      </c>
    </row>
    <row r="11" spans="1:4">
      <c r="A11" s="4" t="s">
        <v>3521</v>
      </c>
      <c r="B11" s="5" t="n">
        <v>5</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v>
      </c>
      <c r="B1" s="2" t="s">
        <v>1</v>
      </c>
    </row>
    <row r="2" spans="1:4">
      <c r="B2" s="2" t="s">
        <v>29</v>
      </c>
      <c r="C2" s="2" t="s">
        <v>30</v>
      </c>
      <c r="D2" s="2" t="s">
        <v>31</v>
      </c>
    </row>
    <row r="3" spans="1:4">
      <c r="A3" s="3" t="s">
        <v>52</v>
      </c>
    </row>
    <row r="4" spans="1:4">
      <c r="A4" s="4" t="s">
        <v>47</v>
      </c>
      <c r="B4" s="7" t="n">
        <v>1121</v>
      </c>
      <c r="C4" s="7" t="n">
        <v>1254</v>
      </c>
      <c r="D4" s="7" t="n">
        <v>1317</v>
      </c>
    </row>
    <row r="5" spans="1:4">
      <c r="A5" s="3" t="s">
        <v>53</v>
      </c>
    </row>
    <row r="6" spans="1:4">
      <c r="A6" s="4" t="s">
        <v>54</v>
      </c>
      <c r="C6" s="5" t="n">
        <v>80</v>
      </c>
      <c r="D6" s="5" t="n">
        <v>127</v>
      </c>
    </row>
    <row r="7" spans="1:4">
      <c r="A7" s="4" t="s">
        <v>55</v>
      </c>
      <c r="C7" s="5" t="n">
        <v>-54</v>
      </c>
      <c r="D7" s="5" t="n">
        <v>-115</v>
      </c>
    </row>
    <row r="8" spans="1:4">
      <c r="A8" s="4" t="s">
        <v>56</v>
      </c>
      <c r="C8" s="5" t="n">
        <v>-6</v>
      </c>
      <c r="D8" s="5" t="n">
        <v>-16</v>
      </c>
    </row>
    <row r="9" spans="1:4">
      <c r="A9" s="4" t="s">
        <v>57</v>
      </c>
      <c r="C9" s="5" t="n">
        <v>20</v>
      </c>
      <c r="D9" s="5" t="n">
        <v>-4</v>
      </c>
    </row>
    <row r="10" spans="1:4">
      <c r="A10" s="3" t="s">
        <v>58</v>
      </c>
    </row>
    <row r="11" spans="1:4">
      <c r="A11" s="4" t="s">
        <v>54</v>
      </c>
      <c r="B11" s="5" t="n">
        <v>-74</v>
      </c>
    </row>
    <row r="12" spans="1:4">
      <c r="A12" s="4" t="s">
        <v>55</v>
      </c>
      <c r="B12" s="5" t="n">
        <v>21</v>
      </c>
    </row>
    <row r="13" spans="1:4">
      <c r="A13" s="4" t="s">
        <v>56</v>
      </c>
      <c r="B13" s="5" t="n">
        <v>14</v>
      </c>
    </row>
    <row r="14" spans="1:4">
      <c r="A14" s="4" t="s">
        <v>59</v>
      </c>
      <c r="B14" s="5" t="n">
        <v>-39</v>
      </c>
    </row>
    <row r="15" spans="1:4">
      <c r="A15" s="3" t="s">
        <v>60</v>
      </c>
    </row>
    <row r="16" spans="1:4">
      <c r="A16" s="4" t="s">
        <v>61</v>
      </c>
      <c r="B16" s="5" t="n">
        <v>788</v>
      </c>
      <c r="C16" s="5" t="n">
        <v>-238</v>
      </c>
      <c r="D16" s="5" t="n">
        <v>4365</v>
      </c>
    </row>
    <row r="17" spans="1:4">
      <c r="A17" s="4" t="s">
        <v>55</v>
      </c>
      <c r="B17" s="5" t="n">
        <v>-751</v>
      </c>
      <c r="C17" s="5" t="n">
        <v>-94</v>
      </c>
      <c r="D17" s="5" t="n">
        <v>-4076</v>
      </c>
    </row>
    <row r="18" spans="1:4">
      <c r="A18" s="4" t="s">
        <v>56</v>
      </c>
      <c r="B18" s="5" t="n">
        <v>-14</v>
      </c>
      <c r="C18" s="5" t="n">
        <v>89</v>
      </c>
      <c r="D18" s="5" t="n">
        <v>-72</v>
      </c>
    </row>
    <row r="19" spans="1:4">
      <c r="A19" s="4" t="s">
        <v>62</v>
      </c>
      <c r="B19" s="5" t="n">
        <v>23</v>
      </c>
      <c r="C19" s="5" t="n">
        <v>-243</v>
      </c>
      <c r="D19" s="5" t="n">
        <v>217</v>
      </c>
    </row>
    <row r="20" spans="1:4">
      <c r="A20" s="4" t="s">
        <v>63</v>
      </c>
      <c r="D20" s="5" t="n">
        <v>-3</v>
      </c>
    </row>
    <row r="21" spans="1:4">
      <c r="A21" s="4" t="s">
        <v>64</v>
      </c>
      <c r="B21" s="5" t="n">
        <v>-16</v>
      </c>
      <c r="C21" s="5" t="n">
        <v>-223</v>
      </c>
      <c r="D21" s="5" t="n">
        <v>210</v>
      </c>
    </row>
    <row r="22" spans="1:4">
      <c r="A22" s="3" t="s">
        <v>65</v>
      </c>
    </row>
    <row r="23" spans="1:4">
      <c r="A23" s="4" t="s">
        <v>54</v>
      </c>
      <c r="B23" s="5" t="n">
        <v>469</v>
      </c>
      <c r="C23" s="5" t="n">
        <v>-103</v>
      </c>
      <c r="D23" s="5" t="n">
        <v>-528</v>
      </c>
    </row>
    <row r="24" spans="1:4">
      <c r="A24" s="4" t="s">
        <v>56</v>
      </c>
      <c r="B24" s="5" t="n">
        <v>-117</v>
      </c>
      <c r="C24" s="5" t="n">
        <v>26</v>
      </c>
      <c r="D24" s="5" t="n">
        <v>133</v>
      </c>
    </row>
    <row r="25" spans="1:4">
      <c r="A25" s="4" t="s">
        <v>66</v>
      </c>
      <c r="B25" s="5" t="n">
        <v>352</v>
      </c>
      <c r="C25" s="5" t="n">
        <v>-77</v>
      </c>
      <c r="D25" s="5" t="n">
        <v>-395</v>
      </c>
    </row>
    <row r="26" spans="1:4">
      <c r="A26" s="3" t="s">
        <v>67</v>
      </c>
    </row>
    <row r="27" spans="1:4">
      <c r="A27" s="4" t="s">
        <v>54</v>
      </c>
      <c r="B27" s="5" t="n">
        <v>84</v>
      </c>
      <c r="C27" s="5" t="n">
        <v>-29</v>
      </c>
    </row>
    <row r="28" spans="1:4">
      <c r="A28" s="4" t="s">
        <v>56</v>
      </c>
      <c r="B28" s="5" t="n">
        <v>-21</v>
      </c>
      <c r="C28" s="5" t="n">
        <v>7</v>
      </c>
    </row>
    <row r="29" spans="1:4">
      <c r="A29" s="4" t="s">
        <v>68</v>
      </c>
      <c r="B29" s="5" t="n">
        <v>63</v>
      </c>
      <c r="C29" s="5" t="n">
        <v>-22</v>
      </c>
    </row>
    <row r="30" spans="1:4">
      <c r="A30" s="4" t="s">
        <v>69</v>
      </c>
      <c r="B30" s="5" t="n">
        <v>415</v>
      </c>
      <c r="C30" s="5" t="n">
        <v>-99</v>
      </c>
      <c r="D30" s="5" t="n">
        <v>-395</v>
      </c>
    </row>
    <row r="31" spans="1:4">
      <c r="A31" s="4" t="s">
        <v>70</v>
      </c>
      <c r="B31" s="5" t="n">
        <v>399</v>
      </c>
      <c r="C31" s="5" t="n">
        <v>-322</v>
      </c>
      <c r="D31" s="5" t="n">
        <v>-185</v>
      </c>
    </row>
    <row r="32" spans="1:4">
      <c r="A32" s="4" t="s">
        <v>71</v>
      </c>
      <c r="B32" s="5" t="n">
        <v>1520</v>
      </c>
      <c r="C32" s="5" t="n">
        <v>932</v>
      </c>
      <c r="D32" s="5" t="n">
        <v>1132</v>
      </c>
    </row>
    <row r="33" spans="1:4">
      <c r="A33" s="3" t="s">
        <v>48</v>
      </c>
    </row>
    <row r="34" spans="1:4">
      <c r="A34" s="4" t="s">
        <v>49</v>
      </c>
      <c r="B34" s="5" t="n">
        <v>1481</v>
      </c>
      <c r="C34" s="5" t="n">
        <v>893</v>
      </c>
      <c r="D34" s="5" t="n">
        <v>1087</v>
      </c>
    </row>
    <row r="35" spans="1:4">
      <c r="A35" s="4" t="s">
        <v>50</v>
      </c>
      <c r="B35" s="5" t="n">
        <v>39</v>
      </c>
      <c r="C35" s="5" t="n">
        <v>39</v>
      </c>
      <c r="D35" s="5" t="n">
        <v>45</v>
      </c>
    </row>
    <row r="36" spans="1:4">
      <c r="A36" s="4" t="s">
        <v>71</v>
      </c>
      <c r="B36" s="7" t="n">
        <v>1520</v>
      </c>
      <c r="C36" s="7" t="n">
        <v>932</v>
      </c>
      <c r="D36" s="7" t="n">
        <v>113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9</v>
      </c>
    </row>
    <row r="3" spans="1:2">
      <c r="A3" s="3" t="s">
        <v>224</v>
      </c>
    </row>
    <row r="4" spans="1:2">
      <c r="A4" s="4" t="s">
        <v>262</v>
      </c>
      <c r="B4" s="4" t="s">
        <v>263</v>
      </c>
    </row>
    <row r="5" spans="1:2">
      <c r="A5" s="4" t="s">
        <v>116</v>
      </c>
    </row>
    <row r="6" spans="1:2">
      <c r="A6" s="3" t="s">
        <v>224</v>
      </c>
    </row>
    <row r="7" spans="1:2">
      <c r="A7" s="4" t="s">
        <v>262</v>
      </c>
      <c r="B7" s="4" t="s">
        <v>264</v>
      </c>
    </row>
  </sheetData>
  <mergeCells count="1">
    <mergeCell ref="A1:A2"/>
  </mergeCells>
  <pageMargins bottom="1" footer="0.5" header="0.5" left="0.75" right="0.75" top="1"/>
</worksheet>
</file>

<file path=xl/worksheets/sheet3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9"/>
    <col customWidth="1" max="3" min="3" width="41"/>
    <col customWidth="1" max="4" min="4" width="21"/>
  </cols>
  <sheetData>
    <row r="1" spans="1:4">
      <c r="A1" s="1" t="s">
        <v>3526</v>
      </c>
      <c r="B1" s="2" t="s">
        <v>1</v>
      </c>
    </row>
    <row r="2" spans="1:4">
      <c r="B2" s="2" t="s">
        <v>3527</v>
      </c>
      <c r="C2" s="2" t="s">
        <v>3528</v>
      </c>
      <c r="D2" s="2" t="s">
        <v>172</v>
      </c>
    </row>
    <row r="3" spans="1:4">
      <c r="A3" s="3" t="s">
        <v>3529</v>
      </c>
    </row>
    <row r="4" spans="1:4">
      <c r="A4" s="4" t="s">
        <v>3530</v>
      </c>
      <c r="B4" s="7" t="n">
        <v>4635497</v>
      </c>
      <c r="C4" s="7" t="n">
        <v>4714578</v>
      </c>
    </row>
    <row r="5" spans="1:4">
      <c r="A5" s="4" t="s">
        <v>3531</v>
      </c>
      <c r="B5" s="5" t="n">
        <v>2317000</v>
      </c>
      <c r="C5" s="5" t="n">
        <v>2425000</v>
      </c>
    </row>
    <row r="6" spans="1:4">
      <c r="A6" s="4" t="s">
        <v>3532</v>
      </c>
      <c r="B6" s="5" t="n">
        <v>20402</v>
      </c>
      <c r="C6" s="5" t="n">
        <v>15450</v>
      </c>
    </row>
    <row r="7" spans="1:4">
      <c r="A7" s="4" t="s">
        <v>3533</v>
      </c>
      <c r="B7" s="5" t="n">
        <v>87300</v>
      </c>
      <c r="C7" s="5" t="n">
        <v>2482</v>
      </c>
      <c r="D7" s="7" t="n">
        <v>14893</v>
      </c>
    </row>
    <row r="8" spans="1:4">
      <c r="A8" s="4" t="s">
        <v>3534</v>
      </c>
      <c r="B8" s="7" t="n">
        <v>0</v>
      </c>
      <c r="C8" s="7" t="n">
        <v>0</v>
      </c>
    </row>
    <row r="9" spans="1:4">
      <c r="A9" s="4" t="s">
        <v>3535</v>
      </c>
      <c r="B9" s="5" t="n">
        <v>0</v>
      </c>
      <c r="C9" s="5" t="n">
        <v>0</v>
      </c>
    </row>
    <row r="10" spans="1:4">
      <c r="A10" s="4" t="s">
        <v>3536</v>
      </c>
      <c r="B10" s="7" t="n">
        <v>65232</v>
      </c>
      <c r="C10" s="7" t="n">
        <v>53452</v>
      </c>
    </row>
    <row r="11" spans="1:4">
      <c r="A11" s="4" t="s">
        <v>3537</v>
      </c>
      <c r="B11" s="5" t="n">
        <v>8</v>
      </c>
      <c r="C11" s="5" t="n">
        <v>2</v>
      </c>
    </row>
    <row r="12" spans="1:4">
      <c r="A12" s="4" t="s">
        <v>3538</v>
      </c>
      <c r="B12" s="7" t="n">
        <v>25198</v>
      </c>
      <c r="C12" s="7" t="n">
        <v>96358</v>
      </c>
      <c r="D12" s="5" t="n">
        <v>120302</v>
      </c>
    </row>
    <row r="13" spans="1:4">
      <c r="A13" s="4" t="s">
        <v>3539</v>
      </c>
      <c r="B13" s="7" t="n">
        <v>26844450</v>
      </c>
      <c r="C13" s="7" t="n">
        <v>26934942</v>
      </c>
      <c r="D13" s="7" t="n">
        <v>26675305</v>
      </c>
    </row>
    <row r="14" spans="1:4">
      <c r="A14" s="4" t="s">
        <v>3540</v>
      </c>
      <c r="B14" s="5" t="n">
        <v>0</v>
      </c>
      <c r="C14" s="5" t="n">
        <v>0</v>
      </c>
    </row>
    <row r="15" spans="1:4">
      <c r="A15" s="4" t="s">
        <v>3541</v>
      </c>
      <c r="B15" s="5" t="n">
        <v>0</v>
      </c>
      <c r="C15" s="5" t="n">
        <v>0</v>
      </c>
    </row>
    <row r="16" spans="1:4">
      <c r="A16" s="4" t="s">
        <v>3542</v>
      </c>
    </row>
    <row r="17" spans="1:4">
      <c r="A17" s="3" t="s">
        <v>3529</v>
      </c>
    </row>
    <row r="18" spans="1:4">
      <c r="A18" s="4" t="s">
        <v>3536</v>
      </c>
      <c r="B18" s="7" t="n">
        <v>344348</v>
      </c>
      <c r="C18" s="7" t="n">
        <v>510901</v>
      </c>
    </row>
    <row r="19" spans="1:4">
      <c r="A19" s="4" t="s">
        <v>3537</v>
      </c>
      <c r="B19" s="5" t="n">
        <v>1</v>
      </c>
      <c r="C19" s="5" t="n">
        <v>1</v>
      </c>
    </row>
    <row r="20" spans="1:4">
      <c r="A20" s="4" t="s">
        <v>3538</v>
      </c>
      <c r="B20" s="7" t="n">
        <v>485334</v>
      </c>
    </row>
    <row r="21" spans="1:4">
      <c r="A21" s="4" t="s">
        <v>3543</v>
      </c>
      <c r="B21" s="5" t="n">
        <v>2</v>
      </c>
    </row>
    <row r="22" spans="1:4">
      <c r="A22" s="4" t="s">
        <v>3539</v>
      </c>
      <c r="B22" s="7" t="n">
        <v>2024</v>
      </c>
    </row>
    <row r="23" spans="1:4">
      <c r="A23" s="4" t="s">
        <v>3544</v>
      </c>
      <c r="B23" s="5" t="n">
        <v>1</v>
      </c>
    </row>
    <row r="24" spans="1:4">
      <c r="A24" s="4" t="s">
        <v>3541</v>
      </c>
      <c r="B24" s="5" t="n">
        <v>0</v>
      </c>
      <c r="C24" s="5" t="n">
        <v>0</v>
      </c>
    </row>
    <row r="25" spans="1:4">
      <c r="A25" s="4" t="s">
        <v>3545</v>
      </c>
    </row>
    <row r="26" spans="1:4">
      <c r="A26" s="3" t="s">
        <v>3529</v>
      </c>
    </row>
    <row r="27" spans="1:4">
      <c r="A27" s="4" t="s">
        <v>3546</v>
      </c>
      <c r="B27" s="7" t="n">
        <v>2969462</v>
      </c>
      <c r="C27" s="7" t="n">
        <v>1162384</v>
      </c>
    </row>
    <row r="28" spans="1:4">
      <c r="A28" s="4" t="s">
        <v>3547</v>
      </c>
      <c r="B28" s="5" t="n">
        <v>8</v>
      </c>
      <c r="C28" s="5" t="n">
        <v>5</v>
      </c>
    </row>
  </sheetData>
  <mergeCells count="2">
    <mergeCell ref="A1:A2"/>
    <mergeCell ref="B1:D1"/>
  </mergeCells>
  <pageMargins bottom="1" footer="0.5" header="0.5" left="0.75" right="0.75" top="1"/>
</worksheet>
</file>

<file path=xl/worksheets/sheet3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3548</v>
      </c>
      <c r="B1" s="2" t="s">
        <v>1</v>
      </c>
    </row>
    <row r="2" spans="1:3">
      <c r="B2" s="2" t="s">
        <v>3549</v>
      </c>
      <c r="C2" s="2" t="s">
        <v>3550</v>
      </c>
    </row>
    <row r="3" spans="1:3">
      <c r="A3" s="3" t="s">
        <v>3519</v>
      </c>
    </row>
    <row r="4" spans="1:3">
      <c r="A4" s="4" t="s">
        <v>3551</v>
      </c>
      <c r="B4" s="5" t="n">
        <v>7</v>
      </c>
      <c r="C4" s="5" t="n">
        <v>17</v>
      </c>
    </row>
    <row r="5" spans="1:3">
      <c r="A5" s="4" t="s">
        <v>3552</v>
      </c>
      <c r="B5" s="5" t="n">
        <v>9</v>
      </c>
      <c r="C5" s="5" t="n">
        <v>-10</v>
      </c>
    </row>
    <row r="6" spans="1:3">
      <c r="A6" s="4" t="s">
        <v>3553</v>
      </c>
      <c r="B6" s="5" t="n">
        <v>16</v>
      </c>
      <c r="C6" s="5" t="n">
        <v>7</v>
      </c>
    </row>
    <row r="7" spans="1:3">
      <c r="A7" s="4" t="s">
        <v>1289</v>
      </c>
      <c r="B7" s="7" t="n">
        <v>1216</v>
      </c>
      <c r="C7" s="7" t="n">
        <v>5195</v>
      </c>
    </row>
    <row r="8" spans="1:3">
      <c r="A8" s="4" t="s">
        <v>3554</v>
      </c>
      <c r="B8" s="5" t="n">
        <v>1819</v>
      </c>
      <c r="C8" s="5" t="n">
        <v>-3979</v>
      </c>
    </row>
    <row r="9" spans="1:3">
      <c r="A9" s="4" t="s">
        <v>1285</v>
      </c>
      <c r="B9" s="7" t="n">
        <v>3035</v>
      </c>
      <c r="C9" s="7" t="n">
        <v>1216</v>
      </c>
    </row>
    <row r="10" spans="1:3">
      <c r="A10" s="4" t="s">
        <v>3555</v>
      </c>
      <c r="B10" s="5" t="n">
        <v>25</v>
      </c>
      <c r="C10" s="5" t="n">
        <v>26</v>
      </c>
    </row>
    <row r="11" spans="1:3">
      <c r="A11" s="4" t="s">
        <v>3556</v>
      </c>
      <c r="B11" s="5" t="n">
        <v>5</v>
      </c>
      <c r="C11" s="5" t="n">
        <v>-1</v>
      </c>
    </row>
    <row r="12" spans="1:3">
      <c r="A12" s="4" t="s">
        <v>3557</v>
      </c>
      <c r="B12" s="5" t="n">
        <v>30</v>
      </c>
      <c r="C12" s="5" t="n">
        <v>25</v>
      </c>
    </row>
    <row r="13" spans="1:3">
      <c r="A13" s="4" t="s">
        <v>1289</v>
      </c>
      <c r="B13" s="7" t="n">
        <v>13184</v>
      </c>
      <c r="C13" s="7" t="n">
        <v>9138</v>
      </c>
    </row>
    <row r="14" spans="1:3">
      <c r="A14" s="4" t="s">
        <v>3554</v>
      </c>
      <c r="B14" s="5" t="n">
        <v>-2221</v>
      </c>
      <c r="C14" s="5" t="n">
        <v>4046</v>
      </c>
    </row>
    <row r="15" spans="1:3">
      <c r="A15" s="4" t="s">
        <v>1285</v>
      </c>
      <c r="B15" s="7" t="n">
        <v>10963</v>
      </c>
      <c r="C15" s="7" t="n">
        <v>13184</v>
      </c>
    </row>
  </sheetData>
  <mergeCells count="2">
    <mergeCell ref="A1:A2"/>
    <mergeCell ref="B1:C1"/>
  </mergeCells>
  <pageMargins bottom="1" footer="0.5" header="0.5" left="0.75" right="0.75" top="1"/>
</worksheet>
</file>

<file path=xl/worksheets/sheet3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8</v>
      </c>
      <c r="B1" s="2" t="s">
        <v>1</v>
      </c>
    </row>
    <row r="2" spans="1:4">
      <c r="B2" s="2" t="s">
        <v>29</v>
      </c>
      <c r="C2" s="2" t="s">
        <v>30</v>
      </c>
      <c r="D2" s="2" t="s">
        <v>31</v>
      </c>
    </row>
    <row r="3" spans="1:4">
      <c r="A3" s="3" t="s">
        <v>3529</v>
      </c>
    </row>
    <row r="4" spans="1:4">
      <c r="A4" s="4" t="s">
        <v>3559</v>
      </c>
      <c r="B4" s="7" t="n">
        <v>-182</v>
      </c>
      <c r="C4" s="7" t="n">
        <v>-156</v>
      </c>
      <c r="D4" s="7" t="n">
        <v>-379</v>
      </c>
    </row>
    <row r="5" spans="1:4">
      <c r="A5" s="4" t="s">
        <v>3560</v>
      </c>
      <c r="B5" s="5" t="n">
        <v>400</v>
      </c>
      <c r="C5" s="5" t="n">
        <v>812</v>
      </c>
      <c r="D5" s="5" t="n">
        <v>842</v>
      </c>
    </row>
    <row r="6" spans="1:4">
      <c r="A6" s="4" t="s">
        <v>3561</v>
      </c>
      <c r="B6" s="5" t="n">
        <v>4762</v>
      </c>
      <c r="C6" s="5" t="n">
        <v>5675</v>
      </c>
    </row>
    <row r="7" spans="1:4">
      <c r="A7" s="4" t="s">
        <v>3562</v>
      </c>
      <c r="B7" s="5" t="n">
        <v>-5163</v>
      </c>
      <c r="C7" s="5" t="n">
        <v>-6096</v>
      </c>
    </row>
    <row r="8" spans="1:4">
      <c r="A8" s="4" t="s">
        <v>3563</v>
      </c>
    </row>
    <row r="9" spans="1:4">
      <c r="A9" s="3" t="s">
        <v>3529</v>
      </c>
    </row>
    <row r="10" spans="1:4">
      <c r="A10" s="4" t="s">
        <v>3559</v>
      </c>
      <c r="B10" s="5" t="n">
        <v>-73</v>
      </c>
      <c r="C10" s="5" t="n">
        <v>-60</v>
      </c>
      <c r="D10" s="5" t="n">
        <v>-81</v>
      </c>
    </row>
    <row r="11" spans="1:4">
      <c r="A11" s="4" t="s">
        <v>3560</v>
      </c>
      <c r="B11" s="5" t="n">
        <v>231</v>
      </c>
      <c r="C11" s="5" t="n">
        <v>321</v>
      </c>
      <c r="D11" s="5" t="n">
        <v>188</v>
      </c>
    </row>
    <row r="12" spans="1:4">
      <c r="A12" s="4" t="s">
        <v>3561</v>
      </c>
      <c r="B12" s="5" t="n">
        <v>2737</v>
      </c>
      <c r="C12" s="5" t="n">
        <v>4398</v>
      </c>
    </row>
    <row r="13" spans="1:4">
      <c r="A13" s="4" t="s">
        <v>3562</v>
      </c>
      <c r="B13" s="5" t="n">
        <v>-3854</v>
      </c>
      <c r="C13" s="5" t="n">
        <v>-5082</v>
      </c>
    </row>
    <row r="14" spans="1:4">
      <c r="A14" s="4" t="s">
        <v>3564</v>
      </c>
    </row>
    <row r="15" spans="1:4">
      <c r="A15" s="3" t="s">
        <v>3529</v>
      </c>
    </row>
    <row r="16" spans="1:4">
      <c r="A16" s="4" t="s">
        <v>3559</v>
      </c>
      <c r="B16" s="5" t="n">
        <v>-81</v>
      </c>
      <c r="C16" s="5" t="n">
        <v>-76</v>
      </c>
      <c r="D16" s="5" t="n">
        <v>-271</v>
      </c>
    </row>
    <row r="17" spans="1:4">
      <c r="A17" s="4" t="s">
        <v>3560</v>
      </c>
      <c r="B17" s="5" t="n">
        <v>169</v>
      </c>
      <c r="C17" s="5" t="n">
        <v>491</v>
      </c>
      <c r="D17" s="5" t="n">
        <v>653</v>
      </c>
    </row>
    <row r="18" spans="1:4">
      <c r="A18" s="4" t="s">
        <v>3561</v>
      </c>
      <c r="B18" s="5" t="n">
        <v>39</v>
      </c>
      <c r="C18" s="5" t="n">
        <v>102</v>
      </c>
    </row>
    <row r="19" spans="1:4">
      <c r="A19" s="4" t="s">
        <v>3562</v>
      </c>
      <c r="B19" s="5" t="n">
        <v>-591</v>
      </c>
      <c r="C19" s="5" t="n">
        <v>-981</v>
      </c>
    </row>
    <row r="20" spans="1:4">
      <c r="A20" s="4" t="s">
        <v>3565</v>
      </c>
    </row>
    <row r="21" spans="1:4">
      <c r="A21" s="3" t="s">
        <v>3529</v>
      </c>
    </row>
    <row r="22" spans="1:4">
      <c r="A22" s="4" t="s">
        <v>3559</v>
      </c>
      <c r="B22" s="5" t="n">
        <v>-28</v>
      </c>
      <c r="C22" s="5" t="n">
        <v>-20</v>
      </c>
      <c r="D22" s="5" t="n">
        <v>-27</v>
      </c>
    </row>
    <row r="23" spans="1:4">
      <c r="A23" s="4" t="s">
        <v>3560</v>
      </c>
      <c r="D23" s="7" t="n">
        <v>1</v>
      </c>
    </row>
    <row r="24" spans="1:4">
      <c r="A24" s="4" t="s">
        <v>3561</v>
      </c>
      <c r="B24" s="5" t="n">
        <v>1986</v>
      </c>
      <c r="C24" s="5" t="n">
        <v>1175</v>
      </c>
    </row>
    <row r="25" spans="1:4">
      <c r="A25" s="4" t="s">
        <v>3562</v>
      </c>
      <c r="B25" s="7" t="n">
        <v>-718</v>
      </c>
      <c r="C25" s="7" t="n">
        <v>-33</v>
      </c>
    </row>
  </sheetData>
  <mergeCells count="2">
    <mergeCell ref="A1:A2"/>
    <mergeCell ref="B1:D1"/>
  </mergeCells>
  <pageMargins bottom="1" footer="0.5" header="0.5" left="0.75" right="0.75" top="1"/>
</worksheet>
</file>

<file path=xl/worksheets/sheet3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66</v>
      </c>
      <c r="B1" s="2" t="s">
        <v>2428</v>
      </c>
    </row>
    <row r="2" spans="1:5">
      <c r="B2" s="2" t="s">
        <v>3567</v>
      </c>
      <c r="C2" s="2" t="s">
        <v>29</v>
      </c>
      <c r="D2" s="2" t="s">
        <v>30</v>
      </c>
      <c r="E2" s="2" t="s">
        <v>31</v>
      </c>
    </row>
    <row r="3" spans="1:5">
      <c r="A3" s="3" t="s">
        <v>3529</v>
      </c>
    </row>
    <row r="4" spans="1:5">
      <c r="A4" s="4" t="s">
        <v>91</v>
      </c>
      <c r="C4" s="7" t="n">
        <v>2267</v>
      </c>
      <c r="D4" s="7" t="n">
        <v>2511</v>
      </c>
    </row>
    <row r="5" spans="1:5">
      <c r="A5" s="4" t="s">
        <v>2562</v>
      </c>
      <c r="C5" s="7" t="n">
        <v>273161</v>
      </c>
      <c r="D5" s="7" t="n">
        <v>298558</v>
      </c>
      <c r="E5" s="7" t="n">
        <v>287057</v>
      </c>
    </row>
    <row r="6" spans="1:5">
      <c r="A6" s="4" t="s">
        <v>3568</v>
      </c>
      <c r="B6" s="7" t="n">
        <v>5500</v>
      </c>
    </row>
    <row r="7" spans="1:5">
      <c r="A7" s="4" t="s">
        <v>3569</v>
      </c>
      <c r="B7" s="5" t="n">
        <v>668</v>
      </c>
    </row>
    <row r="8" spans="1:5">
      <c r="A8" s="4" t="s">
        <v>3570</v>
      </c>
    </row>
    <row r="9" spans="1:5">
      <c r="A9" s="3" t="s">
        <v>3529</v>
      </c>
    </row>
    <row r="10" spans="1:5">
      <c r="A10" s="4" t="s">
        <v>1120</v>
      </c>
      <c r="B10" s="5" t="n">
        <v>1400</v>
      </c>
    </row>
    <row r="11" spans="1:5">
      <c r="A11" s="4" t="s">
        <v>91</v>
      </c>
      <c r="B11" s="5" t="n">
        <v>21500</v>
      </c>
    </row>
    <row r="12" spans="1:5">
      <c r="A12" s="4" t="s">
        <v>2562</v>
      </c>
      <c r="B12" s="5" t="n">
        <v>20700</v>
      </c>
    </row>
    <row r="13" spans="1:5">
      <c r="A13" s="4" t="s">
        <v>3571</v>
      </c>
    </row>
    <row r="14" spans="1:5">
      <c r="A14" s="3" t="s">
        <v>3529</v>
      </c>
    </row>
    <row r="15" spans="1:5">
      <c r="A15" s="4" t="s">
        <v>91</v>
      </c>
      <c r="B15" s="5" t="n">
        <v>19700</v>
      </c>
    </row>
    <row r="16" spans="1:5">
      <c r="A16" s="4" t="s">
        <v>2562</v>
      </c>
      <c r="B16" s="7" t="n">
        <v>18800</v>
      </c>
    </row>
  </sheetData>
  <mergeCells count="1">
    <mergeCell ref="A1:A2"/>
  </mergeCells>
  <pageMargins bottom="1" footer="0.5" header="0.5" left="0.75" right="0.75" top="1"/>
</worksheet>
</file>

<file path=xl/worksheets/sheet30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2</v>
      </c>
      <c r="B1" s="2" t="s">
        <v>29</v>
      </c>
      <c r="C1" s="2" t="s">
        <v>30</v>
      </c>
    </row>
    <row r="2" spans="1:3">
      <c r="A2" s="3" t="s">
        <v>3573</v>
      </c>
    </row>
    <row r="3" spans="1:3">
      <c r="A3" s="4" t="s">
        <v>2125</v>
      </c>
      <c r="B3" s="7" t="n">
        <v>173692</v>
      </c>
      <c r="C3" s="7" t="n">
        <v>177421</v>
      </c>
    </row>
    <row r="4" spans="1:3">
      <c r="A4" s="4" t="s">
        <v>2124</v>
      </c>
      <c r="B4" s="5" t="n">
        <v>17824</v>
      </c>
      <c r="C4" s="5" t="n">
        <v>12708</v>
      </c>
    </row>
    <row r="5" spans="1:3">
      <c r="A5" s="4" t="s">
        <v>2126</v>
      </c>
      <c r="B5" s="5" t="n">
        <v>10910</v>
      </c>
      <c r="C5" s="5" t="n">
        <v>1076</v>
      </c>
    </row>
    <row r="6" spans="1:3">
      <c r="A6" s="4" t="s">
        <v>2129</v>
      </c>
      <c r="B6" s="5" t="n">
        <v>55906</v>
      </c>
      <c r="C6" s="5" t="n">
        <v>48860</v>
      </c>
    </row>
    <row r="7" spans="1:3">
      <c r="A7" s="4" t="s">
        <v>85</v>
      </c>
      <c r="B7" s="5" t="n">
        <v>3601</v>
      </c>
      <c r="C7" s="5" t="n">
        <v>3793</v>
      </c>
    </row>
    <row r="8" spans="1:3">
      <c r="A8" s="4" t="s">
        <v>1468</v>
      </c>
      <c r="B8" s="5" t="n">
        <v>201619</v>
      </c>
      <c r="C8" s="5" t="n">
        <v>199332</v>
      </c>
    </row>
    <row r="9" spans="1:3">
      <c r="A9" s="4" t="s">
        <v>2325</v>
      </c>
      <c r="B9" s="5" t="n">
        <v>3515</v>
      </c>
      <c r="C9" s="5" t="n">
        <v>3466</v>
      </c>
    </row>
    <row r="10" spans="1:3">
      <c r="A10" s="4" t="s">
        <v>2326</v>
      </c>
      <c r="B10" s="5" t="n">
        <v>21127</v>
      </c>
      <c r="C10" s="5" t="n">
        <v>2614</v>
      </c>
    </row>
    <row r="11" spans="1:3">
      <c r="A11" s="4" t="s">
        <v>85</v>
      </c>
      <c r="C11" s="5" t="n">
        <v>17611</v>
      </c>
    </row>
    <row r="12" spans="1:3">
      <c r="A12" s="4" t="s">
        <v>3574</v>
      </c>
    </row>
    <row r="13" spans="1:3">
      <c r="A13" s="3" t="s">
        <v>3573</v>
      </c>
    </row>
    <row r="14" spans="1:3">
      <c r="A14" s="4" t="s">
        <v>117</v>
      </c>
      <c r="B14" s="5" t="n">
        <v>7228</v>
      </c>
    </row>
    <row r="15" spans="1:3">
      <c r="A15" s="4" t="s">
        <v>934</v>
      </c>
      <c r="B15" s="5" t="n">
        <v>233489</v>
      </c>
      <c r="C15" s="5" t="n">
        <v>214170</v>
      </c>
    </row>
    <row r="16" spans="1:3">
      <c r="A16" s="4" t="s">
        <v>3575</v>
      </c>
    </row>
    <row r="17" spans="1:3">
      <c r="A17" s="3" t="s">
        <v>3573</v>
      </c>
    </row>
    <row r="18" spans="1:3">
      <c r="A18" s="4" t="s">
        <v>1397</v>
      </c>
      <c r="B18" s="5" t="n">
        <v>261933</v>
      </c>
      <c r="C18" s="5" t="n">
        <v>243858</v>
      </c>
    </row>
    <row r="19" spans="1:3">
      <c r="A19" s="4" t="s">
        <v>3576</v>
      </c>
    </row>
    <row r="20" spans="1:3">
      <c r="A20" s="3" t="s">
        <v>3573</v>
      </c>
    </row>
    <row r="21" spans="1:3">
      <c r="A21" s="4" t="s">
        <v>2125</v>
      </c>
      <c r="B21" s="5" t="n">
        <v>173692</v>
      </c>
      <c r="C21" s="5" t="n">
        <v>177421</v>
      </c>
    </row>
    <row r="22" spans="1:3">
      <c r="A22" s="4" t="s">
        <v>3577</v>
      </c>
    </row>
    <row r="23" spans="1:3">
      <c r="A23" s="3" t="s">
        <v>3573</v>
      </c>
    </row>
    <row r="24" spans="1:3">
      <c r="A24" s="4" t="s">
        <v>2124</v>
      </c>
      <c r="B24" s="5" t="n">
        <v>17824</v>
      </c>
      <c r="C24" s="5" t="n">
        <v>12708</v>
      </c>
    </row>
    <row r="25" spans="1:3">
      <c r="A25" s="4" t="s">
        <v>3578</v>
      </c>
    </row>
    <row r="26" spans="1:3">
      <c r="A26" s="3" t="s">
        <v>3573</v>
      </c>
    </row>
    <row r="27" spans="1:3">
      <c r="A27" s="4" t="s">
        <v>2126</v>
      </c>
      <c r="B27" s="5" t="n">
        <v>10910</v>
      </c>
      <c r="C27" s="5" t="n">
        <v>1076</v>
      </c>
    </row>
    <row r="28" spans="1:3">
      <c r="A28" s="4" t="s">
        <v>3579</v>
      </c>
    </row>
    <row r="29" spans="1:3">
      <c r="A29" s="3" t="s">
        <v>3573</v>
      </c>
    </row>
    <row r="30" spans="1:3">
      <c r="A30" s="4" t="s">
        <v>2129</v>
      </c>
      <c r="B30" s="5" t="n">
        <v>55906</v>
      </c>
      <c r="C30" s="5" t="n">
        <v>48860</v>
      </c>
    </row>
    <row r="31" spans="1:3">
      <c r="A31" s="4" t="s">
        <v>3580</v>
      </c>
    </row>
    <row r="32" spans="1:3">
      <c r="A32" s="3" t="s">
        <v>3573</v>
      </c>
    </row>
    <row r="33" spans="1:3">
      <c r="A33" s="4" t="s">
        <v>85</v>
      </c>
      <c r="B33" s="5" t="n">
        <v>3601</v>
      </c>
      <c r="C33" s="5" t="n">
        <v>3793</v>
      </c>
    </row>
    <row r="34" spans="1:3">
      <c r="A34" s="4" t="s">
        <v>3581</v>
      </c>
    </row>
    <row r="35" spans="1:3">
      <c r="A35" s="3" t="s">
        <v>3573</v>
      </c>
    </row>
    <row r="36" spans="1:3">
      <c r="A36" s="4" t="s">
        <v>1468</v>
      </c>
      <c r="B36" s="5" t="n">
        <v>201619</v>
      </c>
      <c r="C36" s="5" t="n">
        <v>199332</v>
      </c>
    </row>
    <row r="37" spans="1:3">
      <c r="A37" s="4" t="s">
        <v>3582</v>
      </c>
    </row>
    <row r="38" spans="1:3">
      <c r="A38" s="3" t="s">
        <v>3573</v>
      </c>
    </row>
    <row r="39" spans="1:3">
      <c r="A39" s="4" t="s">
        <v>2325</v>
      </c>
      <c r="B39" s="5" t="n">
        <v>3515</v>
      </c>
      <c r="C39" s="5" t="n">
        <v>3466</v>
      </c>
    </row>
    <row r="40" spans="1:3">
      <c r="A40" s="4" t="s">
        <v>3583</v>
      </c>
    </row>
    <row r="41" spans="1:3">
      <c r="A41" s="3" t="s">
        <v>3573</v>
      </c>
    </row>
    <row r="42" spans="1:3">
      <c r="A42" s="4" t="s">
        <v>2326</v>
      </c>
      <c r="B42" s="5" t="n">
        <v>21127</v>
      </c>
      <c r="C42" s="5" t="n">
        <v>2614</v>
      </c>
    </row>
    <row r="43" spans="1:3">
      <c r="A43" s="4" t="s">
        <v>3584</v>
      </c>
    </row>
    <row r="44" spans="1:3">
      <c r="A44" s="3" t="s">
        <v>3573</v>
      </c>
    </row>
    <row r="45" spans="1:3">
      <c r="A45" s="4" t="s">
        <v>85</v>
      </c>
      <c r="C45" s="5" t="n">
        <v>8758</v>
      </c>
    </row>
    <row r="46" spans="1:3">
      <c r="A46" s="4" t="s">
        <v>3585</v>
      </c>
    </row>
    <row r="47" spans="1:3">
      <c r="A47" s="3" t="s">
        <v>3573</v>
      </c>
    </row>
    <row r="48" spans="1:3">
      <c r="A48" s="4" t="s">
        <v>117</v>
      </c>
      <c r="B48" s="5" t="n">
        <v>6390</v>
      </c>
    </row>
    <row r="49" spans="1:3">
      <c r="A49" s="4" t="s">
        <v>934</v>
      </c>
      <c r="B49" s="5" t="n">
        <v>6390</v>
      </c>
      <c r="C49" s="5" t="n">
        <v>6435</v>
      </c>
    </row>
    <row r="50" spans="1:3">
      <c r="A50" s="4" t="s">
        <v>3586</v>
      </c>
    </row>
    <row r="51" spans="1:3">
      <c r="A51" s="3" t="s">
        <v>3573</v>
      </c>
    </row>
    <row r="52" spans="1:3">
      <c r="A52" s="4" t="s">
        <v>85</v>
      </c>
      <c r="C52" s="5" t="n">
        <v>6435</v>
      </c>
    </row>
    <row r="53" spans="1:3">
      <c r="A53" s="4" t="s">
        <v>3587</v>
      </c>
    </row>
    <row r="54" spans="1:3">
      <c r="A54" s="3" t="s">
        <v>3573</v>
      </c>
    </row>
    <row r="55" spans="1:3">
      <c r="A55" s="4" t="s">
        <v>117</v>
      </c>
      <c r="B55" s="5" t="n">
        <v>720</v>
      </c>
    </row>
    <row r="56" spans="1:3">
      <c r="A56" s="4" t="s">
        <v>934</v>
      </c>
      <c r="B56" s="5" t="n">
        <v>24878</v>
      </c>
      <c r="C56" s="5" t="n">
        <v>14053</v>
      </c>
    </row>
    <row r="57" spans="1:3">
      <c r="A57" s="4" t="s">
        <v>3588</v>
      </c>
    </row>
    <row r="58" spans="1:3">
      <c r="A58" s="3" t="s">
        <v>3573</v>
      </c>
    </row>
    <row r="59" spans="1:3">
      <c r="A59" s="4" t="s">
        <v>1397</v>
      </c>
      <c r="B59" s="5" t="n">
        <v>88323</v>
      </c>
      <c r="C59" s="5" t="n">
        <v>68263</v>
      </c>
    </row>
    <row r="60" spans="1:3">
      <c r="A60" s="4" t="s">
        <v>3589</v>
      </c>
    </row>
    <row r="61" spans="1:3">
      <c r="A61" s="3" t="s">
        <v>3573</v>
      </c>
    </row>
    <row r="62" spans="1:3">
      <c r="A62" s="4" t="s">
        <v>2125</v>
      </c>
      <c r="B62" s="5" t="n">
        <v>21</v>
      </c>
    </row>
    <row r="63" spans="1:3">
      <c r="A63" s="4" t="s">
        <v>3590</v>
      </c>
    </row>
    <row r="64" spans="1:3">
      <c r="A64" s="3" t="s">
        <v>3573</v>
      </c>
    </row>
    <row r="65" spans="1:3">
      <c r="A65" s="4" t="s">
        <v>2124</v>
      </c>
      <c r="B65" s="5" t="n">
        <v>16859</v>
      </c>
      <c r="C65" s="5" t="n">
        <v>12164</v>
      </c>
    </row>
    <row r="66" spans="1:3">
      <c r="A66" s="4" t="s">
        <v>3591</v>
      </c>
    </row>
    <row r="67" spans="1:3">
      <c r="A67" s="3" t="s">
        <v>3573</v>
      </c>
    </row>
    <row r="68" spans="1:3">
      <c r="A68" s="4" t="s">
        <v>2126</v>
      </c>
      <c r="B68" s="5" t="n">
        <v>10923</v>
      </c>
      <c r="C68" s="5" t="n">
        <v>1085</v>
      </c>
    </row>
    <row r="69" spans="1:3">
      <c r="A69" s="4" t="s">
        <v>3592</v>
      </c>
    </row>
    <row r="70" spans="1:3">
      <c r="A70" s="3" t="s">
        <v>3573</v>
      </c>
    </row>
    <row r="71" spans="1:3">
      <c r="A71" s="4" t="s">
        <v>2129</v>
      </c>
      <c r="B71" s="5" t="n">
        <v>56695</v>
      </c>
      <c r="C71" s="5" t="n">
        <v>50641</v>
      </c>
    </row>
    <row r="72" spans="1:3">
      <c r="A72" s="4" t="s">
        <v>3593</v>
      </c>
    </row>
    <row r="73" spans="1:3">
      <c r="A73" s="3" t="s">
        <v>3573</v>
      </c>
    </row>
    <row r="74" spans="1:3">
      <c r="A74" s="4" t="s">
        <v>85</v>
      </c>
      <c r="B74" s="5" t="n">
        <v>3825</v>
      </c>
      <c r="C74" s="5" t="n">
        <v>4373</v>
      </c>
    </row>
    <row r="75" spans="1:3">
      <c r="A75" s="4" t="s">
        <v>3594</v>
      </c>
    </row>
    <row r="76" spans="1:3">
      <c r="A76" s="3" t="s">
        <v>3573</v>
      </c>
    </row>
    <row r="77" spans="1:3">
      <c r="A77" s="4" t="s">
        <v>1468</v>
      </c>
      <c r="C77" s="5" t="n">
        <v>6331</v>
      </c>
    </row>
    <row r="78" spans="1:3">
      <c r="A78" s="4" t="s">
        <v>3595</v>
      </c>
    </row>
    <row r="79" spans="1:3">
      <c r="A79" s="3" t="s">
        <v>3573</v>
      </c>
    </row>
    <row r="80" spans="1:3">
      <c r="A80" s="4" t="s">
        <v>2325</v>
      </c>
      <c r="B80" s="5" t="n">
        <v>3028</v>
      </c>
      <c r="C80" s="5" t="n">
        <v>2897</v>
      </c>
    </row>
    <row r="81" spans="1:3">
      <c r="A81" s="4" t="s">
        <v>3596</v>
      </c>
    </row>
    <row r="82" spans="1:3">
      <c r="A82" s="3" t="s">
        <v>3573</v>
      </c>
    </row>
    <row r="83" spans="1:3">
      <c r="A83" s="4" t="s">
        <v>2326</v>
      </c>
      <c r="B83" s="5" t="n">
        <v>21130</v>
      </c>
      <c r="C83" s="5" t="n">
        <v>2614</v>
      </c>
    </row>
    <row r="84" spans="1:3">
      <c r="A84" s="4" t="s">
        <v>3597</v>
      </c>
    </row>
    <row r="85" spans="1:3">
      <c r="A85" s="3" t="s">
        <v>3573</v>
      </c>
    </row>
    <row r="86" spans="1:3">
      <c r="A86" s="4" t="s">
        <v>85</v>
      </c>
      <c r="C86" s="5" t="n">
        <v>2211</v>
      </c>
    </row>
    <row r="87" spans="1:3">
      <c r="A87" s="4" t="s">
        <v>3598</v>
      </c>
    </row>
    <row r="88" spans="1:3">
      <c r="A88" s="3" t="s">
        <v>3573</v>
      </c>
    </row>
    <row r="89" spans="1:3">
      <c r="A89" s="4" t="s">
        <v>934</v>
      </c>
      <c r="B89" s="5" t="n">
        <v>204839</v>
      </c>
      <c r="C89" s="5" t="n">
        <v>195883</v>
      </c>
    </row>
    <row r="90" spans="1:3">
      <c r="A90" s="4" t="s">
        <v>3599</v>
      </c>
    </row>
    <row r="91" spans="1:3">
      <c r="A91" s="3" t="s">
        <v>3573</v>
      </c>
    </row>
    <row r="92" spans="1:3">
      <c r="A92" s="4" t="s">
        <v>1397</v>
      </c>
      <c r="B92" s="5" t="n">
        <v>174739</v>
      </c>
      <c r="C92" s="5" t="n">
        <v>178120</v>
      </c>
    </row>
    <row r="93" spans="1:3">
      <c r="A93" s="4" t="s">
        <v>3600</v>
      </c>
    </row>
    <row r="94" spans="1:3">
      <c r="A94" s="3" t="s">
        <v>3573</v>
      </c>
    </row>
    <row r="95" spans="1:3">
      <c r="A95" s="4" t="s">
        <v>2125</v>
      </c>
      <c r="B95" s="5" t="n">
        <v>173762</v>
      </c>
      <c r="C95" s="5" t="n">
        <v>177563</v>
      </c>
    </row>
    <row r="96" spans="1:3">
      <c r="A96" s="4" t="s">
        <v>3601</v>
      </c>
    </row>
    <row r="97" spans="1:3">
      <c r="A97" s="3" t="s">
        <v>3573</v>
      </c>
    </row>
    <row r="98" spans="1:3">
      <c r="A98" s="4" t="s">
        <v>2124</v>
      </c>
      <c r="B98" s="5" t="n">
        <v>977</v>
      </c>
      <c r="C98" s="5" t="n">
        <v>557</v>
      </c>
    </row>
    <row r="99" spans="1:3">
      <c r="A99" s="4" t="s">
        <v>3602</v>
      </c>
    </row>
    <row r="100" spans="1:3">
      <c r="A100" s="3" t="s">
        <v>3573</v>
      </c>
    </row>
    <row r="101" spans="1:3">
      <c r="A101" s="4" t="s">
        <v>2126</v>
      </c>
      <c r="B101" s="5" t="n">
        <v>0</v>
      </c>
    </row>
    <row r="102" spans="1:3">
      <c r="A102" s="4" t="s">
        <v>3603</v>
      </c>
    </row>
    <row r="103" spans="1:3">
      <c r="A103" s="3" t="s">
        <v>3573</v>
      </c>
    </row>
    <row r="104" spans="1:3">
      <c r="A104" s="4" t="s">
        <v>2129</v>
      </c>
      <c r="B104" s="5" t="n">
        <v>0</v>
      </c>
    </row>
    <row r="105" spans="1:3">
      <c r="A105" s="4" t="s">
        <v>3604</v>
      </c>
    </row>
    <row r="106" spans="1:3">
      <c r="A106" s="3" t="s">
        <v>3573</v>
      </c>
    </row>
    <row r="107" spans="1:3">
      <c r="A107" s="4" t="s">
        <v>85</v>
      </c>
      <c r="B107" s="5" t="n">
        <v>0</v>
      </c>
    </row>
    <row r="108" spans="1:3">
      <c r="A108" s="4" t="s">
        <v>3605</v>
      </c>
    </row>
    <row r="109" spans="1:3">
      <c r="A109" s="3" t="s">
        <v>3573</v>
      </c>
    </row>
    <row r="110" spans="1:3">
      <c r="A110" s="4" t="s">
        <v>1468</v>
      </c>
      <c r="B110" s="5" t="n">
        <v>204391</v>
      </c>
      <c r="C110" s="5" t="n">
        <v>195327</v>
      </c>
    </row>
    <row r="111" spans="1:3">
      <c r="A111" s="4" t="s">
        <v>3606</v>
      </c>
    </row>
    <row r="112" spans="1:3">
      <c r="A112" s="3" t="s">
        <v>3573</v>
      </c>
    </row>
    <row r="113" spans="1:3">
      <c r="A113" s="4" t="s">
        <v>2325</v>
      </c>
      <c r="B113" s="5" t="n">
        <v>448</v>
      </c>
      <c r="C113" s="5" t="n">
        <v>556</v>
      </c>
    </row>
    <row r="114" spans="1:3">
      <c r="A114" s="4" t="s">
        <v>3607</v>
      </c>
    </row>
    <row r="115" spans="1:3">
      <c r="A115" s="3" t="s">
        <v>3573</v>
      </c>
    </row>
    <row r="116" spans="1:3">
      <c r="A116" s="4" t="s">
        <v>117</v>
      </c>
      <c r="B116" s="5" t="n">
        <v>7110</v>
      </c>
    </row>
    <row r="117" spans="1:3">
      <c r="A117" s="4" t="s">
        <v>934</v>
      </c>
      <c r="B117" s="5" t="n">
        <v>236107</v>
      </c>
      <c r="C117" s="5" t="n">
        <v>216371</v>
      </c>
    </row>
    <row r="118" spans="1:3">
      <c r="A118" s="4" t="s">
        <v>3608</v>
      </c>
    </row>
    <row r="119" spans="1:3">
      <c r="A119" s="3" t="s">
        <v>3573</v>
      </c>
    </row>
    <row r="120" spans="1:3">
      <c r="A120" s="4" t="s">
        <v>1397</v>
      </c>
      <c r="B120" s="5" t="n">
        <v>263062</v>
      </c>
      <c r="C120" s="5" t="n">
        <v>246383</v>
      </c>
    </row>
    <row r="121" spans="1:3">
      <c r="A121" s="4" t="s">
        <v>3609</v>
      </c>
    </row>
    <row r="122" spans="1:3">
      <c r="A122" s="3" t="s">
        <v>3573</v>
      </c>
    </row>
    <row r="123" spans="1:3">
      <c r="A123" s="4" t="s">
        <v>2125</v>
      </c>
      <c r="B123" s="5" t="n">
        <v>173783</v>
      </c>
      <c r="C123" s="5" t="n">
        <v>177563</v>
      </c>
    </row>
    <row r="124" spans="1:3">
      <c r="A124" s="4" t="s">
        <v>3610</v>
      </c>
    </row>
    <row r="125" spans="1:3">
      <c r="A125" s="3" t="s">
        <v>3573</v>
      </c>
    </row>
    <row r="126" spans="1:3">
      <c r="A126" s="4" t="s">
        <v>2124</v>
      </c>
      <c r="B126" s="5" t="n">
        <v>17836</v>
      </c>
      <c r="C126" s="5" t="n">
        <v>12721</v>
      </c>
    </row>
    <row r="127" spans="1:3">
      <c r="A127" s="4" t="s">
        <v>3611</v>
      </c>
    </row>
    <row r="128" spans="1:3">
      <c r="A128" s="3" t="s">
        <v>3573</v>
      </c>
    </row>
    <row r="129" spans="1:3">
      <c r="A129" s="4" t="s">
        <v>2126</v>
      </c>
      <c r="B129" s="5" t="n">
        <v>10923</v>
      </c>
      <c r="C129" s="5" t="n">
        <v>1085</v>
      </c>
    </row>
    <row r="130" spans="1:3">
      <c r="A130" s="4" t="s">
        <v>3612</v>
      </c>
    </row>
    <row r="131" spans="1:3">
      <c r="A131" s="3" t="s">
        <v>3573</v>
      </c>
    </row>
    <row r="132" spans="1:3">
      <c r="A132" s="4" t="s">
        <v>2129</v>
      </c>
      <c r="B132" s="5" t="n">
        <v>56695</v>
      </c>
      <c r="C132" s="5" t="n">
        <v>50641</v>
      </c>
    </row>
    <row r="133" spans="1:3">
      <c r="A133" s="4" t="s">
        <v>3613</v>
      </c>
    </row>
    <row r="134" spans="1:3">
      <c r="A134" s="3" t="s">
        <v>3573</v>
      </c>
    </row>
    <row r="135" spans="1:3">
      <c r="A135" s="4" t="s">
        <v>85</v>
      </c>
      <c r="B135" s="5" t="n">
        <v>3825</v>
      </c>
      <c r="C135" s="5" t="n">
        <v>4373</v>
      </c>
    </row>
    <row r="136" spans="1:3">
      <c r="A136" s="4" t="s">
        <v>3614</v>
      </c>
    </row>
    <row r="137" spans="1:3">
      <c r="A137" s="3" t="s">
        <v>3573</v>
      </c>
    </row>
    <row r="138" spans="1:3">
      <c r="A138" s="4" t="s">
        <v>1468</v>
      </c>
      <c r="B138" s="5" t="n">
        <v>204391</v>
      </c>
      <c r="C138" s="5" t="n">
        <v>201658</v>
      </c>
    </row>
    <row r="139" spans="1:3">
      <c r="A139" s="4" t="s">
        <v>3615</v>
      </c>
    </row>
    <row r="140" spans="1:3">
      <c r="A140" s="3" t="s">
        <v>3573</v>
      </c>
    </row>
    <row r="141" spans="1:3">
      <c r="A141" s="4" t="s">
        <v>2325</v>
      </c>
      <c r="B141" s="5" t="n">
        <v>3476</v>
      </c>
      <c r="C141" s="5" t="n">
        <v>3453</v>
      </c>
    </row>
    <row r="142" spans="1:3">
      <c r="A142" s="4" t="s">
        <v>3616</v>
      </c>
    </row>
    <row r="143" spans="1:3">
      <c r="A143" s="3" t="s">
        <v>3573</v>
      </c>
    </row>
    <row r="144" spans="1:3">
      <c r="A144" s="4" t="s">
        <v>2326</v>
      </c>
      <c r="B144" s="7" t="n">
        <v>21130</v>
      </c>
      <c r="C144" s="5" t="n">
        <v>2614</v>
      </c>
    </row>
    <row r="145" spans="1:3">
      <c r="A145" s="4" t="s">
        <v>3617</v>
      </c>
    </row>
    <row r="146" spans="1:3">
      <c r="A146" s="3" t="s">
        <v>3573</v>
      </c>
    </row>
    <row r="147" spans="1:3">
      <c r="A147" s="4" t="s">
        <v>85</v>
      </c>
      <c r="C147" s="7" t="n">
        <v>8646</v>
      </c>
    </row>
  </sheetData>
  <pageMargins bottom="1" footer="0.5" header="0.5" left="0.75" right="0.75" top="1"/>
</worksheet>
</file>

<file path=xl/worksheets/sheet305.xml><?xml version="1.0" encoding="utf-8"?>
<worksheet xmlns="http://schemas.openxmlformats.org/spreadsheetml/2006/main">
  <sheetPr>
    <outlinePr summaryBelow="1" summaryRight="1"/>
    <pageSetUpPr/>
  </sheetPr>
  <dimension ref="A1:C3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8</v>
      </c>
      <c r="B1" s="2" t="s">
        <v>1</v>
      </c>
    </row>
    <row r="2" spans="1:3">
      <c r="B2" s="2" t="s">
        <v>29</v>
      </c>
      <c r="C2" s="2" t="s">
        <v>30</v>
      </c>
    </row>
    <row r="3" spans="1:3">
      <c r="A3" s="3" t="s">
        <v>3619</v>
      </c>
    </row>
    <row r="4" spans="1:3">
      <c r="A4" s="4" t="s">
        <v>3620</v>
      </c>
      <c r="B4" s="7" t="n">
        <v>24760</v>
      </c>
      <c r="C4" s="7" t="n">
        <v>61446</v>
      </c>
    </row>
    <row r="5" spans="1:3">
      <c r="A5" s="4" t="s">
        <v>3621</v>
      </c>
      <c r="B5" s="5" t="n">
        <v>7880</v>
      </c>
      <c r="C5" s="5" t="n">
        <v>51037</v>
      </c>
    </row>
    <row r="6" spans="1:3">
      <c r="A6" s="4" t="s">
        <v>3622</v>
      </c>
    </row>
    <row r="7" spans="1:3">
      <c r="A7" s="3" t="s">
        <v>3619</v>
      </c>
    </row>
    <row r="8" spans="1:3">
      <c r="A8" s="4" t="s">
        <v>3621</v>
      </c>
      <c r="C8" s="5" t="n">
        <v>31109</v>
      </c>
    </row>
    <row r="9" spans="1:3">
      <c r="A9" s="4" t="s">
        <v>3623</v>
      </c>
    </row>
    <row r="10" spans="1:3">
      <c r="A10" s="3" t="s">
        <v>3619</v>
      </c>
    </row>
    <row r="11" spans="1:3">
      <c r="A11" s="4" t="s">
        <v>3621</v>
      </c>
      <c r="B11" s="5" t="n">
        <v>1594</v>
      </c>
      <c r="C11" s="5" t="n">
        <v>17613</v>
      </c>
    </row>
    <row r="12" spans="1:3">
      <c r="A12" s="4" t="s">
        <v>3624</v>
      </c>
    </row>
    <row r="13" spans="1:3">
      <c r="A13" s="3" t="s">
        <v>3619</v>
      </c>
    </row>
    <row r="14" spans="1:3">
      <c r="A14" s="4" t="s">
        <v>3621</v>
      </c>
      <c r="B14" s="5" t="n">
        <v>6286</v>
      </c>
      <c r="C14" s="5" t="n">
        <v>2315</v>
      </c>
    </row>
    <row r="15" spans="1:3">
      <c r="A15" s="4" t="s">
        <v>3625</v>
      </c>
    </row>
    <row r="16" spans="1:3">
      <c r="A16" s="3" t="s">
        <v>3619</v>
      </c>
    </row>
    <row r="17" spans="1:3">
      <c r="A17" s="4" t="s">
        <v>3620</v>
      </c>
      <c r="C17" s="5" t="n">
        <v>30555</v>
      </c>
    </row>
    <row r="18" spans="1:3">
      <c r="A18" s="4" t="s">
        <v>3623</v>
      </c>
    </row>
    <row r="19" spans="1:3">
      <c r="A19" s="3" t="s">
        <v>3619</v>
      </c>
    </row>
    <row r="20" spans="1:3">
      <c r="A20" s="4" t="s">
        <v>3620</v>
      </c>
      <c r="B20" s="5" t="n">
        <v>5321</v>
      </c>
      <c r="C20" s="5" t="n">
        <v>19942</v>
      </c>
    </row>
    <row r="21" spans="1:3">
      <c r="A21" s="4" t="s">
        <v>3626</v>
      </c>
    </row>
    <row r="22" spans="1:3">
      <c r="A22" s="3" t="s">
        <v>3619</v>
      </c>
    </row>
    <row r="23" spans="1:3">
      <c r="A23" s="4" t="s">
        <v>3620</v>
      </c>
      <c r="B23" s="5" t="n">
        <v>6137</v>
      </c>
      <c r="C23" s="5" t="n">
        <v>2096</v>
      </c>
    </row>
    <row r="24" spans="1:3">
      <c r="A24" s="4" t="s">
        <v>3627</v>
      </c>
    </row>
    <row r="25" spans="1:3">
      <c r="A25" s="3" t="s">
        <v>3619</v>
      </c>
    </row>
    <row r="26" spans="1:3">
      <c r="A26" s="4" t="s">
        <v>3620</v>
      </c>
      <c r="B26" s="5" t="n">
        <v>13302</v>
      </c>
    </row>
    <row r="27" spans="1:3">
      <c r="A27" s="4" t="s">
        <v>3628</v>
      </c>
    </row>
    <row r="28" spans="1:3">
      <c r="A28" s="3" t="s">
        <v>3619</v>
      </c>
    </row>
    <row r="29" spans="1:3">
      <c r="A29" s="4" t="s">
        <v>3620</v>
      </c>
      <c r="C29" s="5" t="n">
        <v>8853</v>
      </c>
    </row>
    <row r="30" spans="1:3">
      <c r="A30" s="4" t="s">
        <v>3629</v>
      </c>
    </row>
    <row r="31" spans="1:3">
      <c r="A31" s="3" t="s">
        <v>3619</v>
      </c>
    </row>
    <row r="32" spans="1:3">
      <c r="A32" s="4" t="s">
        <v>3620</v>
      </c>
      <c r="B32" s="5" t="n">
        <v>12527</v>
      </c>
      <c r="C32" s="5" t="n">
        <v>24447</v>
      </c>
    </row>
    <row r="33" spans="1:3">
      <c r="A33" s="4" t="s">
        <v>3621</v>
      </c>
      <c r="C33" s="5" t="n">
        <v>3695</v>
      </c>
    </row>
    <row r="34" spans="1:3">
      <c r="A34" s="4" t="s">
        <v>3630</v>
      </c>
    </row>
    <row r="35" spans="1:3">
      <c r="A35" s="3" t="s">
        <v>3619</v>
      </c>
    </row>
    <row r="36" spans="1:3">
      <c r="A36" s="4" t="s">
        <v>3621</v>
      </c>
      <c r="C36" s="5" t="n">
        <v>3694</v>
      </c>
    </row>
    <row r="37" spans="1:3">
      <c r="A37" s="4" t="s">
        <v>3631</v>
      </c>
    </row>
    <row r="38" spans="1:3">
      <c r="A38" s="3" t="s">
        <v>3619</v>
      </c>
    </row>
    <row r="39" spans="1:3">
      <c r="A39" s="4" t="s">
        <v>3621</v>
      </c>
      <c r="C39" s="5" t="n">
        <v>1</v>
      </c>
    </row>
    <row r="40" spans="1:3">
      <c r="A40" s="4" t="s">
        <v>3632</v>
      </c>
    </row>
    <row r="41" spans="1:3">
      <c r="A41" s="3" t="s">
        <v>3619</v>
      </c>
    </row>
    <row r="42" spans="1:3">
      <c r="A42" s="4" t="s">
        <v>3620</v>
      </c>
      <c r="C42" s="5" t="n">
        <v>15474</v>
      </c>
    </row>
    <row r="43" spans="1:3">
      <c r="A43" s="4" t="s">
        <v>3633</v>
      </c>
    </row>
    <row r="44" spans="1:3">
      <c r="A44" s="3" t="s">
        <v>3619</v>
      </c>
    </row>
    <row r="45" spans="1:3">
      <c r="A45" s="4" t="s">
        <v>3620</v>
      </c>
      <c r="B45" s="5" t="n">
        <v>40</v>
      </c>
      <c r="C45" s="5" t="n">
        <v>184</v>
      </c>
    </row>
    <row r="46" spans="1:3">
      <c r="A46" s="4" t="s">
        <v>3634</v>
      </c>
    </row>
    <row r="47" spans="1:3">
      <c r="A47" s="3" t="s">
        <v>3619</v>
      </c>
    </row>
    <row r="48" spans="1:3">
      <c r="A48" s="4" t="s">
        <v>3620</v>
      </c>
      <c r="B48" s="5" t="n">
        <v>12487</v>
      </c>
    </row>
    <row r="49" spans="1:3">
      <c r="A49" s="4" t="s">
        <v>3635</v>
      </c>
    </row>
    <row r="50" spans="1:3">
      <c r="A50" s="3" t="s">
        <v>3619</v>
      </c>
    </row>
    <row r="51" spans="1:3">
      <c r="A51" s="4" t="s">
        <v>3620</v>
      </c>
      <c r="C51" s="5" t="n">
        <v>8789</v>
      </c>
    </row>
    <row r="52" spans="1:3">
      <c r="A52" s="4" t="s">
        <v>3636</v>
      </c>
    </row>
    <row r="53" spans="1:3">
      <c r="A53" s="3" t="s">
        <v>3619</v>
      </c>
    </row>
    <row r="54" spans="1:3">
      <c r="A54" s="4" t="s">
        <v>3620</v>
      </c>
      <c r="B54" s="5" t="n">
        <v>10990</v>
      </c>
      <c r="C54" s="5" t="n">
        <v>36642</v>
      </c>
    </row>
    <row r="55" spans="1:3">
      <c r="A55" s="4" t="s">
        <v>3621</v>
      </c>
      <c r="B55" s="5" t="n">
        <v>7761</v>
      </c>
      <c r="C55" s="5" t="n">
        <v>47273</v>
      </c>
    </row>
    <row r="56" spans="1:3">
      <c r="A56" s="4" t="s">
        <v>3637</v>
      </c>
    </row>
    <row r="57" spans="1:3">
      <c r="A57" s="3" t="s">
        <v>3619</v>
      </c>
    </row>
    <row r="58" spans="1:3">
      <c r="A58" s="4" t="s">
        <v>3621</v>
      </c>
      <c r="C58" s="5" t="n">
        <v>27415</v>
      </c>
    </row>
    <row r="59" spans="1:3">
      <c r="A59" s="4" t="s">
        <v>3638</v>
      </c>
    </row>
    <row r="60" spans="1:3">
      <c r="A60" s="3" t="s">
        <v>3619</v>
      </c>
    </row>
    <row r="61" spans="1:3">
      <c r="A61" s="4" t="s">
        <v>3621</v>
      </c>
      <c r="B61" s="5" t="n">
        <v>1524</v>
      </c>
      <c r="C61" s="5" t="n">
        <v>17549</v>
      </c>
    </row>
    <row r="62" spans="1:3">
      <c r="A62" s="4" t="s">
        <v>3639</v>
      </c>
    </row>
    <row r="63" spans="1:3">
      <c r="A63" s="3" t="s">
        <v>3619</v>
      </c>
    </row>
    <row r="64" spans="1:3">
      <c r="A64" s="4" t="s">
        <v>3621</v>
      </c>
      <c r="B64" s="5" t="n">
        <v>6237</v>
      </c>
      <c r="C64" s="5" t="n">
        <v>2309</v>
      </c>
    </row>
    <row r="65" spans="1:3">
      <c r="A65" s="4" t="s">
        <v>3640</v>
      </c>
    </row>
    <row r="66" spans="1:3">
      <c r="A66" s="3" t="s">
        <v>3619</v>
      </c>
    </row>
    <row r="67" spans="1:3">
      <c r="A67" s="4" t="s">
        <v>3620</v>
      </c>
      <c r="C67" s="5" t="n">
        <v>15081</v>
      </c>
    </row>
    <row r="68" spans="1:3">
      <c r="A68" s="4" t="s">
        <v>3638</v>
      </c>
    </row>
    <row r="69" spans="1:3">
      <c r="A69" s="3" t="s">
        <v>3619</v>
      </c>
    </row>
    <row r="70" spans="1:3">
      <c r="A70" s="4" t="s">
        <v>3620</v>
      </c>
      <c r="B70" s="5" t="n">
        <v>5206</v>
      </c>
      <c r="C70" s="5" t="n">
        <v>19878</v>
      </c>
    </row>
    <row r="71" spans="1:3">
      <c r="A71" s="4" t="s">
        <v>3641</v>
      </c>
    </row>
    <row r="72" spans="1:3">
      <c r="A72" s="3" t="s">
        <v>3619</v>
      </c>
    </row>
    <row r="73" spans="1:3">
      <c r="A73" s="4" t="s">
        <v>3620</v>
      </c>
      <c r="B73" s="5" t="n">
        <v>5042</v>
      </c>
      <c r="C73" s="5" t="n">
        <v>1672</v>
      </c>
    </row>
    <row r="74" spans="1:3">
      <c r="A74" s="4" t="s">
        <v>3642</v>
      </c>
    </row>
    <row r="75" spans="1:3">
      <c r="A75" s="3" t="s">
        <v>3619</v>
      </c>
    </row>
    <row r="76" spans="1:3">
      <c r="A76" s="4" t="s">
        <v>3620</v>
      </c>
      <c r="B76" s="5" t="n">
        <v>742</v>
      </c>
    </row>
    <row r="77" spans="1:3">
      <c r="A77" s="4" t="s">
        <v>3643</v>
      </c>
    </row>
    <row r="78" spans="1:3">
      <c r="A78" s="3" t="s">
        <v>3619</v>
      </c>
    </row>
    <row r="79" spans="1:3">
      <c r="A79" s="4" t="s">
        <v>3620</v>
      </c>
      <c r="C79" s="5" t="n">
        <v>11</v>
      </c>
    </row>
    <row r="80" spans="1:3">
      <c r="A80" s="4" t="s">
        <v>3644</v>
      </c>
    </row>
    <row r="81" spans="1:3">
      <c r="A81" s="3" t="s">
        <v>3619</v>
      </c>
    </row>
    <row r="82" spans="1:3">
      <c r="A82" s="4" t="s">
        <v>3620</v>
      </c>
      <c r="B82" s="5" t="n">
        <v>1243</v>
      </c>
      <c r="C82" s="5" t="n">
        <v>357</v>
      </c>
    </row>
    <row r="83" spans="1:3">
      <c r="A83" s="4" t="s">
        <v>3621</v>
      </c>
      <c r="B83" s="5" t="n">
        <v>119</v>
      </c>
      <c r="C83" s="5" t="n">
        <v>69</v>
      </c>
    </row>
    <row r="84" spans="1:3">
      <c r="A84" s="4" t="s">
        <v>3645</v>
      </c>
    </row>
    <row r="85" spans="1:3">
      <c r="A85" s="3" t="s">
        <v>3619</v>
      </c>
    </row>
    <row r="86" spans="1:3">
      <c r="A86" s="4" t="s">
        <v>3621</v>
      </c>
      <c r="B86" s="5" t="n">
        <v>70</v>
      </c>
      <c r="C86" s="5" t="n">
        <v>63</v>
      </c>
    </row>
    <row r="87" spans="1:3">
      <c r="A87" s="4" t="s">
        <v>3646</v>
      </c>
    </row>
    <row r="88" spans="1:3">
      <c r="A88" s="3" t="s">
        <v>3619</v>
      </c>
    </row>
    <row r="89" spans="1:3">
      <c r="A89" s="4" t="s">
        <v>3621</v>
      </c>
      <c r="B89" s="5" t="n">
        <v>49</v>
      </c>
      <c r="C89" s="5" t="n">
        <v>6</v>
      </c>
    </row>
    <row r="90" spans="1:3">
      <c r="A90" s="4" t="s">
        <v>3645</v>
      </c>
    </row>
    <row r="91" spans="1:3">
      <c r="A91" s="3" t="s">
        <v>3619</v>
      </c>
    </row>
    <row r="92" spans="1:3">
      <c r="A92" s="4" t="s">
        <v>3620</v>
      </c>
      <c r="B92" s="5" t="n">
        <v>115</v>
      </c>
      <c r="C92" s="5" t="n">
        <v>64</v>
      </c>
    </row>
    <row r="93" spans="1:3">
      <c r="A93" s="4" t="s">
        <v>3647</v>
      </c>
    </row>
    <row r="94" spans="1:3">
      <c r="A94" s="3" t="s">
        <v>3619</v>
      </c>
    </row>
    <row r="95" spans="1:3">
      <c r="A95" s="4" t="s">
        <v>3620</v>
      </c>
      <c r="B95" s="5" t="n">
        <v>1055</v>
      </c>
      <c r="C95" s="5" t="n">
        <v>240</v>
      </c>
    </row>
    <row r="96" spans="1:3">
      <c r="A96" s="4" t="s">
        <v>3648</v>
      </c>
    </row>
    <row r="97" spans="1:3">
      <c r="A97" s="3" t="s">
        <v>3619</v>
      </c>
    </row>
    <row r="98" spans="1:3">
      <c r="A98" s="4" t="s">
        <v>3620</v>
      </c>
      <c r="B98" s="7" t="n">
        <v>73</v>
      </c>
    </row>
    <row r="99" spans="1:3">
      <c r="A99" s="4" t="s">
        <v>3649</v>
      </c>
    </row>
    <row r="100" spans="1:3">
      <c r="A100" s="3" t="s">
        <v>3619</v>
      </c>
    </row>
    <row r="101" spans="1:3">
      <c r="A101" s="4" t="s">
        <v>3620</v>
      </c>
      <c r="C101" s="5" t="n">
        <v>53</v>
      </c>
    </row>
    <row r="102" spans="1:3">
      <c r="A102" s="4" t="s">
        <v>3650</v>
      </c>
    </row>
    <row r="103" spans="1:3">
      <c r="A103" s="3" t="s">
        <v>3619</v>
      </c>
    </row>
    <row r="104" spans="1:3">
      <c r="A104" s="4" t="s">
        <v>3620</v>
      </c>
      <c r="C104" s="5" t="n">
        <v>8870</v>
      </c>
    </row>
    <row r="105" spans="1:3">
      <c r="A105" s="4" t="s">
        <v>3651</v>
      </c>
      <c r="B105" s="4" t="s">
        <v>3652</v>
      </c>
    </row>
    <row r="106" spans="1:3">
      <c r="A106" s="4" t="s">
        <v>3653</v>
      </c>
    </row>
    <row r="107" spans="1:3">
      <c r="A107" s="3" t="s">
        <v>3619</v>
      </c>
    </row>
    <row r="108" spans="1:3">
      <c r="A108" s="4" t="s">
        <v>3620</v>
      </c>
      <c r="C108" s="5" t="n">
        <v>8870</v>
      </c>
    </row>
    <row r="109" spans="1:3">
      <c r="A109" s="4" t="s">
        <v>3654</v>
      </c>
    </row>
    <row r="110" spans="1:3">
      <c r="A110" s="3" t="s">
        <v>3619</v>
      </c>
    </row>
    <row r="111" spans="1:3">
      <c r="A111" s="4" t="s">
        <v>3620</v>
      </c>
      <c r="C111" s="5" t="n">
        <v>5156</v>
      </c>
    </row>
    <row r="112" spans="1:3">
      <c r="A112" s="4" t="s">
        <v>3651</v>
      </c>
      <c r="B112" s="4" t="s">
        <v>3655</v>
      </c>
    </row>
    <row r="113" spans="1:3">
      <c r="A113" s="4" t="s">
        <v>3656</v>
      </c>
    </row>
    <row r="114" spans="1:3">
      <c r="A114" s="3" t="s">
        <v>3619</v>
      </c>
    </row>
    <row r="115" spans="1:3">
      <c r="A115" s="4" t="s">
        <v>3620</v>
      </c>
      <c r="B115" s="7" t="n">
        <v>3263</v>
      </c>
      <c r="C115" s="5" t="n">
        <v>547</v>
      </c>
    </row>
    <row r="116" spans="1:3">
      <c r="A116" s="4" t="s">
        <v>3651</v>
      </c>
      <c r="B116" s="4" t="s">
        <v>3657</v>
      </c>
    </row>
    <row r="117" spans="1:3">
      <c r="A117" s="4" t="s">
        <v>3658</v>
      </c>
    </row>
    <row r="118" spans="1:3">
      <c r="A118" s="3" t="s">
        <v>3619</v>
      </c>
    </row>
    <row r="119" spans="1:3">
      <c r="A119" s="4" t="s">
        <v>3620</v>
      </c>
      <c r="B119" s="7" t="n">
        <v>13229</v>
      </c>
    </row>
    <row r="120" spans="1:3">
      <c r="A120" s="4" t="s">
        <v>3651</v>
      </c>
      <c r="B120" s="4" t="s">
        <v>3659</v>
      </c>
    </row>
    <row r="121" spans="1:3">
      <c r="A121" s="4" t="s">
        <v>3660</v>
      </c>
    </row>
    <row r="122" spans="1:3">
      <c r="A122" s="3" t="s">
        <v>3619</v>
      </c>
    </row>
    <row r="123" spans="1:3">
      <c r="A123" s="4" t="s">
        <v>3620</v>
      </c>
      <c r="C123" s="5" t="n">
        <v>5156</v>
      </c>
    </row>
    <row r="124" spans="1:3">
      <c r="A124" s="4" t="s">
        <v>3661</v>
      </c>
    </row>
    <row r="125" spans="1:3">
      <c r="A125" s="3" t="s">
        <v>3619</v>
      </c>
    </row>
    <row r="126" spans="1:3">
      <c r="A126" s="4" t="s">
        <v>3620</v>
      </c>
      <c r="B126" s="7" t="n">
        <v>26</v>
      </c>
      <c r="C126" s="5" t="n">
        <v>184</v>
      </c>
    </row>
    <row r="127" spans="1:3">
      <c r="A127" s="4" t="s">
        <v>3662</v>
      </c>
    </row>
    <row r="128" spans="1:3">
      <c r="A128" s="3" t="s">
        <v>3619</v>
      </c>
    </row>
    <row r="129" spans="1:3">
      <c r="A129" s="4" t="s">
        <v>3620</v>
      </c>
      <c r="B129" s="5" t="n">
        <v>12487</v>
      </c>
    </row>
    <row r="130" spans="1:3">
      <c r="A130" s="4" t="s">
        <v>3663</v>
      </c>
    </row>
    <row r="131" spans="1:3">
      <c r="A131" s="3" t="s">
        <v>3619</v>
      </c>
    </row>
    <row r="132" spans="1:3">
      <c r="A132" s="4" t="s">
        <v>3620</v>
      </c>
      <c r="B132" s="5" t="n">
        <v>2343</v>
      </c>
      <c r="C132" s="5" t="n">
        <v>187</v>
      </c>
    </row>
    <row r="133" spans="1:3">
      <c r="A133" s="4" t="s">
        <v>3664</v>
      </c>
    </row>
    <row r="134" spans="1:3">
      <c r="A134" s="3" t="s">
        <v>3619</v>
      </c>
    </row>
    <row r="135" spans="1:3">
      <c r="A135" s="4" t="s">
        <v>3620</v>
      </c>
      <c r="B135" s="5" t="n">
        <v>742</v>
      </c>
    </row>
    <row r="136" spans="1:3">
      <c r="A136" s="4" t="s">
        <v>3665</v>
      </c>
    </row>
    <row r="137" spans="1:3">
      <c r="A137" s="3" t="s">
        <v>3619</v>
      </c>
    </row>
    <row r="138" spans="1:3">
      <c r="A138" s="4" t="s">
        <v>3620</v>
      </c>
      <c r="B138" s="7" t="n">
        <v>894</v>
      </c>
      <c r="C138" s="5" t="n">
        <v>176</v>
      </c>
    </row>
    <row r="139" spans="1:3">
      <c r="A139" s="4" t="s">
        <v>3666</v>
      </c>
    </row>
    <row r="140" spans="1:3">
      <c r="A140" s="3" t="s">
        <v>3619</v>
      </c>
    </row>
    <row r="141" spans="1:3">
      <c r="A141" s="4" t="s">
        <v>3620</v>
      </c>
      <c r="C141" s="5" t="n">
        <v>9662</v>
      </c>
    </row>
    <row r="142" spans="1:3">
      <c r="A142" s="4" t="s">
        <v>3651</v>
      </c>
      <c r="B142" s="4" t="s">
        <v>3655</v>
      </c>
    </row>
    <row r="143" spans="1:3">
      <c r="A143" s="4" t="s">
        <v>3667</v>
      </c>
    </row>
    <row r="144" spans="1:3">
      <c r="A144" s="3" t="s">
        <v>3619</v>
      </c>
    </row>
    <row r="145" spans="1:3">
      <c r="A145" s="4" t="s">
        <v>3620</v>
      </c>
      <c r="C145" s="5" t="n">
        <v>9662</v>
      </c>
    </row>
    <row r="146" spans="1:3">
      <c r="A146" s="4" t="s">
        <v>3668</v>
      </c>
    </row>
    <row r="147" spans="1:3">
      <c r="A147" s="3" t="s">
        <v>3619</v>
      </c>
    </row>
    <row r="148" spans="1:3">
      <c r="A148" s="4" t="s">
        <v>3651</v>
      </c>
      <c r="B148" s="4" t="s">
        <v>3669</v>
      </c>
    </row>
    <row r="149" spans="1:3">
      <c r="A149" s="4" t="s">
        <v>3621</v>
      </c>
      <c r="C149" s="5" t="n">
        <v>1911</v>
      </c>
    </row>
    <row r="150" spans="1:3">
      <c r="A150" s="4" t="s">
        <v>3670</v>
      </c>
    </row>
    <row r="151" spans="1:3">
      <c r="A151" s="3" t="s">
        <v>3619</v>
      </c>
    </row>
    <row r="152" spans="1:3">
      <c r="A152" s="4" t="s">
        <v>3620</v>
      </c>
      <c r="C152" s="5" t="n">
        <v>6156</v>
      </c>
    </row>
    <row r="153" spans="1:3">
      <c r="A153" s="4" t="s">
        <v>3651</v>
      </c>
      <c r="B153" s="4" t="s">
        <v>3669</v>
      </c>
    </row>
    <row r="154" spans="1:3">
      <c r="A154" s="4" t="s">
        <v>3671</v>
      </c>
    </row>
    <row r="155" spans="1:3">
      <c r="A155" s="3" t="s">
        <v>3619</v>
      </c>
    </row>
    <row r="156" spans="1:3">
      <c r="A156" s="4" t="s">
        <v>3621</v>
      </c>
      <c r="C156" s="5" t="n">
        <v>1911</v>
      </c>
    </row>
    <row r="157" spans="1:3">
      <c r="A157" s="4" t="s">
        <v>3672</v>
      </c>
    </row>
    <row r="158" spans="1:3">
      <c r="A158" s="3" t="s">
        <v>3619</v>
      </c>
    </row>
    <row r="159" spans="1:3">
      <c r="A159" s="4" t="s">
        <v>3620</v>
      </c>
      <c r="C159" s="5" t="n">
        <v>6156</v>
      </c>
    </row>
    <row r="160" spans="1:3">
      <c r="A160" s="4" t="s">
        <v>3673</v>
      </c>
    </row>
    <row r="161" spans="1:3">
      <c r="A161" s="3" t="s">
        <v>3619</v>
      </c>
    </row>
    <row r="162" spans="1:3">
      <c r="A162" s="4" t="s">
        <v>3620</v>
      </c>
      <c r="C162" s="5" t="n">
        <v>711</v>
      </c>
    </row>
    <row r="163" spans="1:3">
      <c r="A163" s="4" t="s">
        <v>3651</v>
      </c>
      <c r="B163" s="4" t="s">
        <v>3669</v>
      </c>
    </row>
    <row r="164" spans="1:3">
      <c r="A164" s="4" t="s">
        <v>3674</v>
      </c>
    </row>
    <row r="165" spans="1:3">
      <c r="A165" s="3" t="s">
        <v>3619</v>
      </c>
    </row>
    <row r="166" spans="1:3">
      <c r="A166" s="4" t="s">
        <v>3620</v>
      </c>
      <c r="C166" s="5" t="n">
        <v>656</v>
      </c>
    </row>
    <row r="167" spans="1:3">
      <c r="A167" s="4" t="s">
        <v>3675</v>
      </c>
    </row>
    <row r="168" spans="1:3">
      <c r="A168" s="3" t="s">
        <v>3619</v>
      </c>
    </row>
    <row r="169" spans="1:3">
      <c r="A169" s="4" t="s">
        <v>3620</v>
      </c>
      <c r="C169" s="5" t="n">
        <v>55</v>
      </c>
    </row>
    <row r="170" spans="1:3">
      <c r="A170" s="4" t="s">
        <v>3676</v>
      </c>
    </row>
    <row r="171" spans="1:3">
      <c r="A171" s="3" t="s">
        <v>3619</v>
      </c>
    </row>
    <row r="172" spans="1:3">
      <c r="A172" s="4" t="s">
        <v>3651</v>
      </c>
      <c r="B172" s="4" t="s">
        <v>3669</v>
      </c>
    </row>
    <row r="173" spans="1:3">
      <c r="A173" s="4" t="s">
        <v>3621</v>
      </c>
      <c r="B173" s="7" t="n">
        <v>551</v>
      </c>
      <c r="C173" s="5" t="n">
        <v>4191</v>
      </c>
    </row>
    <row r="174" spans="1:3">
      <c r="A174" s="4" t="s">
        <v>3676</v>
      </c>
    </row>
    <row r="175" spans="1:3">
      <c r="A175" s="3" t="s">
        <v>3619</v>
      </c>
    </row>
    <row r="176" spans="1:3">
      <c r="A176" s="4" t="s">
        <v>3620</v>
      </c>
      <c r="B176" s="7" t="n">
        <v>4349</v>
      </c>
      <c r="C176" s="5" t="n">
        <v>6077</v>
      </c>
    </row>
    <row r="177" spans="1:3">
      <c r="A177" s="4" t="s">
        <v>3651</v>
      </c>
      <c r="B177" s="4" t="s">
        <v>3677</v>
      </c>
    </row>
    <row r="178" spans="1:3">
      <c r="A178" s="4" t="s">
        <v>3678</v>
      </c>
    </row>
    <row r="179" spans="1:3">
      <c r="A179" s="3" t="s">
        <v>3619</v>
      </c>
    </row>
    <row r="180" spans="1:3">
      <c r="A180" s="4" t="s">
        <v>3621</v>
      </c>
      <c r="B180" s="7" t="n">
        <v>528</v>
      </c>
      <c r="C180" s="5" t="n">
        <v>4176</v>
      </c>
    </row>
    <row r="181" spans="1:3">
      <c r="A181" s="4" t="s">
        <v>3678</v>
      </c>
    </row>
    <row r="182" spans="1:3">
      <c r="A182" s="3" t="s">
        <v>3619</v>
      </c>
    </row>
    <row r="183" spans="1:3">
      <c r="A183" s="4" t="s">
        <v>3620</v>
      </c>
      <c r="B183" s="5" t="n">
        <v>4324</v>
      </c>
      <c r="C183" s="5" t="n">
        <v>6061</v>
      </c>
    </row>
    <row r="184" spans="1:3">
      <c r="A184" s="4" t="s">
        <v>3679</v>
      </c>
    </row>
    <row r="185" spans="1:3">
      <c r="A185" s="3" t="s">
        <v>3619</v>
      </c>
    </row>
    <row r="186" spans="1:3">
      <c r="A186" s="4" t="s">
        <v>3621</v>
      </c>
      <c r="B186" s="5" t="n">
        <v>23</v>
      </c>
      <c r="C186" s="5" t="n">
        <v>15</v>
      </c>
    </row>
    <row r="187" spans="1:3">
      <c r="A187" s="4" t="s">
        <v>3679</v>
      </c>
    </row>
    <row r="188" spans="1:3">
      <c r="A188" s="3" t="s">
        <v>3619</v>
      </c>
    </row>
    <row r="189" spans="1:3">
      <c r="A189" s="4" t="s">
        <v>3620</v>
      </c>
      <c r="B189" s="7" t="n">
        <v>25</v>
      </c>
      <c r="C189" s="5" t="n">
        <v>16</v>
      </c>
    </row>
    <row r="190" spans="1:3">
      <c r="A190" s="4" t="s">
        <v>3680</v>
      </c>
    </row>
    <row r="191" spans="1:3">
      <c r="A191" s="3" t="s">
        <v>3619</v>
      </c>
    </row>
    <row r="192" spans="1:3">
      <c r="A192" s="4" t="s">
        <v>3651</v>
      </c>
      <c r="B192" s="4" t="s">
        <v>3681</v>
      </c>
    </row>
    <row r="193" spans="1:3">
      <c r="A193" s="4" t="s">
        <v>3621</v>
      </c>
      <c r="B193" s="7" t="n">
        <v>2743</v>
      </c>
      <c r="C193" s="5" t="n">
        <v>23204</v>
      </c>
    </row>
    <row r="194" spans="1:3">
      <c r="A194" s="4" t="s">
        <v>3680</v>
      </c>
    </row>
    <row r="195" spans="1:3">
      <c r="A195" s="3" t="s">
        <v>3619</v>
      </c>
    </row>
    <row r="196" spans="1:3">
      <c r="A196" s="4" t="s">
        <v>3620</v>
      </c>
      <c r="B196" s="7" t="n">
        <v>2566</v>
      </c>
      <c r="C196" s="5" t="n">
        <v>23447</v>
      </c>
    </row>
    <row r="197" spans="1:3">
      <c r="A197" s="4" t="s">
        <v>3651</v>
      </c>
      <c r="B197" s="4" t="s">
        <v>3681</v>
      </c>
    </row>
    <row r="198" spans="1:3">
      <c r="A198" s="4" t="s">
        <v>3682</v>
      </c>
    </row>
    <row r="199" spans="1:3">
      <c r="A199" s="3" t="s">
        <v>3619</v>
      </c>
    </row>
    <row r="200" spans="1:3">
      <c r="A200" s="4" t="s">
        <v>3621</v>
      </c>
      <c r="B200" s="7" t="n">
        <v>2736</v>
      </c>
      <c r="C200" s="5" t="n">
        <v>23199</v>
      </c>
    </row>
    <row r="201" spans="1:3">
      <c r="A201" s="4" t="s">
        <v>3682</v>
      </c>
    </row>
    <row r="202" spans="1:3">
      <c r="A202" s="3" t="s">
        <v>3619</v>
      </c>
    </row>
    <row r="203" spans="1:3">
      <c r="A203" s="4" t="s">
        <v>3620</v>
      </c>
      <c r="B203" s="5" t="n">
        <v>2560</v>
      </c>
      <c r="C203" s="5" t="n">
        <v>23435</v>
      </c>
    </row>
    <row r="204" spans="1:3">
      <c r="A204" s="4" t="s">
        <v>3683</v>
      </c>
    </row>
    <row r="205" spans="1:3">
      <c r="A205" s="3" t="s">
        <v>3619</v>
      </c>
    </row>
    <row r="206" spans="1:3">
      <c r="A206" s="4" t="s">
        <v>3621</v>
      </c>
      <c r="B206" s="5" t="n">
        <v>7</v>
      </c>
      <c r="C206" s="5" t="n">
        <v>5</v>
      </c>
    </row>
    <row r="207" spans="1:3">
      <c r="A207" s="4" t="s">
        <v>3683</v>
      </c>
    </row>
    <row r="208" spans="1:3">
      <c r="A208" s="3" t="s">
        <v>3619</v>
      </c>
    </row>
    <row r="209" spans="1:3">
      <c r="A209" s="4" t="s">
        <v>3620</v>
      </c>
      <c r="B209" s="5" t="n">
        <v>6</v>
      </c>
      <c r="C209" s="5" t="n">
        <v>12</v>
      </c>
    </row>
    <row r="210" spans="1:3">
      <c r="A210" s="4" t="s">
        <v>2619</v>
      </c>
    </row>
    <row r="211" spans="1:3">
      <c r="A211" s="3" t="s">
        <v>3619</v>
      </c>
    </row>
    <row r="212" spans="1:3">
      <c r="A212" s="4" t="s">
        <v>3620</v>
      </c>
      <c r="B212" s="7" t="n">
        <v>54</v>
      </c>
      <c r="C212" s="5" t="n">
        <v>31</v>
      </c>
    </row>
    <row r="213" spans="1:3">
      <c r="A213" s="4" t="s">
        <v>3684</v>
      </c>
    </row>
    <row r="214" spans="1:3">
      <c r="A214" s="3" t="s">
        <v>3619</v>
      </c>
    </row>
    <row r="215" spans="1:3">
      <c r="A215" s="4" t="s">
        <v>3651</v>
      </c>
      <c r="B215" s="4" t="s">
        <v>3685</v>
      </c>
    </row>
    <row r="216" spans="1:3">
      <c r="A216" s="4" t="s">
        <v>3621</v>
      </c>
      <c r="B216" s="7" t="n">
        <v>172</v>
      </c>
      <c r="C216" s="5" t="n">
        <v>697</v>
      </c>
    </row>
    <row r="217" spans="1:3">
      <c r="A217" s="4" t="s">
        <v>3684</v>
      </c>
    </row>
    <row r="218" spans="1:3">
      <c r="A218" s="3" t="s">
        <v>3619</v>
      </c>
    </row>
    <row r="219" spans="1:3">
      <c r="A219" s="4" t="s">
        <v>3620</v>
      </c>
      <c r="B219" s="7" t="n">
        <v>278</v>
      </c>
      <c r="C219" s="5" t="n">
        <v>897</v>
      </c>
    </row>
    <row r="220" spans="1:3">
      <c r="A220" s="4" t="s">
        <v>3651</v>
      </c>
      <c r="B220" s="4" t="s">
        <v>3685</v>
      </c>
    </row>
    <row r="221" spans="1:3">
      <c r="A221" s="4" t="s">
        <v>3686</v>
      </c>
    </row>
    <row r="222" spans="1:3">
      <c r="A222" s="3" t="s">
        <v>3619</v>
      </c>
    </row>
    <row r="223" spans="1:3">
      <c r="A223" s="4" t="s">
        <v>3621</v>
      </c>
      <c r="C223" s="5" t="n">
        <v>1</v>
      </c>
    </row>
    <row r="224" spans="1:3">
      <c r="A224" s="4" t="s">
        <v>3687</v>
      </c>
    </row>
    <row r="225" spans="1:3">
      <c r="A225" s="3" t="s">
        <v>3619</v>
      </c>
    </row>
    <row r="226" spans="1:3">
      <c r="A226" s="4" t="s">
        <v>3621</v>
      </c>
      <c r="B226" s="7" t="n">
        <v>132</v>
      </c>
      <c r="C226" s="5" t="n">
        <v>653</v>
      </c>
    </row>
    <row r="227" spans="1:3">
      <c r="A227" s="4" t="s">
        <v>3687</v>
      </c>
    </row>
    <row r="228" spans="1:3">
      <c r="A228" s="3" t="s">
        <v>3619</v>
      </c>
    </row>
    <row r="229" spans="1:3">
      <c r="A229" s="4" t="s">
        <v>3620</v>
      </c>
      <c r="B229" s="5" t="n">
        <v>194</v>
      </c>
      <c r="C229" s="5" t="n">
        <v>861</v>
      </c>
    </row>
    <row r="230" spans="1:3">
      <c r="A230" s="4" t="s">
        <v>3688</v>
      </c>
    </row>
    <row r="231" spans="1:3">
      <c r="A231" s="3" t="s">
        <v>3619</v>
      </c>
    </row>
    <row r="232" spans="1:3">
      <c r="A232" s="4" t="s">
        <v>3621</v>
      </c>
      <c r="B232" s="5" t="n">
        <v>40</v>
      </c>
      <c r="C232" s="5" t="n">
        <v>43</v>
      </c>
    </row>
    <row r="233" spans="1:3">
      <c r="A233" s="4" t="s">
        <v>3688</v>
      </c>
    </row>
    <row r="234" spans="1:3">
      <c r="A234" s="3" t="s">
        <v>3619</v>
      </c>
    </row>
    <row r="235" spans="1:3">
      <c r="A235" s="4" t="s">
        <v>3620</v>
      </c>
      <c r="B235" s="5" t="n">
        <v>84</v>
      </c>
      <c r="C235" s="5" t="n">
        <v>36</v>
      </c>
    </row>
    <row r="236" spans="1:3">
      <c r="A236" s="4" t="s">
        <v>3689</v>
      </c>
    </row>
    <row r="237" spans="1:3">
      <c r="A237" s="3" t="s">
        <v>3619</v>
      </c>
    </row>
    <row r="238" spans="1:3">
      <c r="A238" s="4" t="s">
        <v>3621</v>
      </c>
      <c r="B238" s="5" t="n">
        <v>-1872</v>
      </c>
      <c r="C238" s="5" t="n">
        <v>-10479</v>
      </c>
    </row>
    <row r="239" spans="1:3">
      <c r="A239" s="4" t="s">
        <v>3689</v>
      </c>
    </row>
    <row r="240" spans="1:3">
      <c r="A240" s="3" t="s">
        <v>3619</v>
      </c>
    </row>
    <row r="241" spans="1:3">
      <c r="A241" s="4" t="s">
        <v>3620</v>
      </c>
      <c r="B241" s="5" t="n">
        <v>-1872</v>
      </c>
      <c r="C241" s="5" t="n">
        <v>-10479</v>
      </c>
    </row>
    <row r="242" spans="1:3">
      <c r="A242" s="4" t="s">
        <v>3690</v>
      </c>
    </row>
    <row r="243" spans="1:3">
      <c r="A243" s="3" t="s">
        <v>3619</v>
      </c>
    </row>
    <row r="244" spans="1:3">
      <c r="A244" s="4" t="s">
        <v>3621</v>
      </c>
      <c r="B244" s="5" t="n">
        <v>-1872</v>
      </c>
      <c r="C244" s="5" t="n">
        <v>-10479</v>
      </c>
    </row>
    <row r="245" spans="1:3">
      <c r="A245" s="4" t="s">
        <v>3690</v>
      </c>
    </row>
    <row r="246" spans="1:3">
      <c r="A246" s="3" t="s">
        <v>3619</v>
      </c>
    </row>
    <row r="247" spans="1:3">
      <c r="A247" s="4" t="s">
        <v>3620</v>
      </c>
      <c r="B247" s="5" t="n">
        <v>-1872</v>
      </c>
      <c r="C247" s="5" t="n">
        <v>-10479</v>
      </c>
    </row>
    <row r="248" spans="1:3">
      <c r="A248" s="4" t="s">
        <v>3691</v>
      </c>
    </row>
    <row r="249" spans="1:3">
      <c r="A249" s="3" t="s">
        <v>3619</v>
      </c>
    </row>
    <row r="250" spans="1:3">
      <c r="A250" s="4" t="s">
        <v>3621</v>
      </c>
      <c r="B250" s="5" t="n">
        <v>0</v>
      </c>
    </row>
    <row r="251" spans="1:3">
      <c r="A251" s="4" t="s">
        <v>3692</v>
      </c>
    </row>
    <row r="252" spans="1:3">
      <c r="A252" s="3" t="s">
        <v>3619</v>
      </c>
    </row>
    <row r="253" spans="1:3">
      <c r="A253" s="4" t="s">
        <v>3620</v>
      </c>
      <c r="B253" s="7" t="n">
        <v>509</v>
      </c>
      <c r="C253" s="5" t="n">
        <v>1549</v>
      </c>
    </row>
    <row r="254" spans="1:3">
      <c r="A254" s="4" t="s">
        <v>3651</v>
      </c>
      <c r="B254" s="4" t="s">
        <v>3669</v>
      </c>
    </row>
    <row r="255" spans="1:3">
      <c r="A255" s="4" t="s">
        <v>3693</v>
      </c>
    </row>
    <row r="256" spans="1:3">
      <c r="A256" s="3" t="s">
        <v>3619</v>
      </c>
    </row>
    <row r="257" spans="1:3">
      <c r="A257" s="4" t="s">
        <v>3620</v>
      </c>
      <c r="B257" s="7" t="n">
        <v>73</v>
      </c>
    </row>
    <row r="258" spans="1:3">
      <c r="A258" s="4" t="s">
        <v>3651</v>
      </c>
      <c r="B258" s="4" t="s">
        <v>3659</v>
      </c>
    </row>
    <row r="259" spans="1:3">
      <c r="A259" s="4" t="s">
        <v>3694</v>
      </c>
    </row>
    <row r="260" spans="1:3">
      <c r="A260" s="3" t="s">
        <v>3619</v>
      </c>
    </row>
    <row r="261" spans="1:3">
      <c r="A261" s="4" t="s">
        <v>3620</v>
      </c>
      <c r="B261" s="7" t="n">
        <v>427</v>
      </c>
      <c r="C261" s="5" t="n">
        <v>1485</v>
      </c>
    </row>
    <row r="262" spans="1:3">
      <c r="A262" s="4" t="s">
        <v>3695</v>
      </c>
    </row>
    <row r="263" spans="1:3">
      <c r="A263" s="3" t="s">
        <v>3619</v>
      </c>
    </row>
    <row r="264" spans="1:3">
      <c r="A264" s="4" t="s">
        <v>3620</v>
      </c>
      <c r="B264" s="5" t="n">
        <v>82</v>
      </c>
      <c r="C264" s="5" t="n">
        <v>64</v>
      </c>
    </row>
    <row r="265" spans="1:3">
      <c r="A265" s="4" t="s">
        <v>3696</v>
      </c>
    </row>
    <row r="266" spans="1:3">
      <c r="A266" s="3" t="s">
        <v>3619</v>
      </c>
    </row>
    <row r="267" spans="1:3">
      <c r="A267" s="4" t="s">
        <v>3620</v>
      </c>
      <c r="B267" s="5" t="n">
        <v>73</v>
      </c>
    </row>
    <row r="268" spans="1:3">
      <c r="A268" s="4" t="s">
        <v>2820</v>
      </c>
    </row>
    <row r="269" spans="1:3">
      <c r="A269" s="3" t="s">
        <v>3619</v>
      </c>
    </row>
    <row r="270" spans="1:3">
      <c r="A270" s="4" t="s">
        <v>3621</v>
      </c>
      <c r="B270" s="5" t="n">
        <v>35</v>
      </c>
      <c r="C270" s="5" t="n">
        <v>43</v>
      </c>
    </row>
    <row r="271" spans="1:3">
      <c r="A271" s="4" t="s">
        <v>3697</v>
      </c>
    </row>
    <row r="272" spans="1:3">
      <c r="A272" s="3" t="s">
        <v>3619</v>
      </c>
    </row>
    <row r="273" spans="1:3">
      <c r="A273" s="4" t="s">
        <v>3620</v>
      </c>
      <c r="B273" s="7" t="n">
        <v>93</v>
      </c>
    </row>
    <row r="274" spans="1:3">
      <c r="A274" s="4" t="s">
        <v>3651</v>
      </c>
      <c r="B274" s="4" t="s">
        <v>3698</v>
      </c>
    </row>
    <row r="275" spans="1:3">
      <c r="A275" s="4" t="s">
        <v>3699</v>
      </c>
    </row>
    <row r="276" spans="1:3">
      <c r="A276" s="3" t="s">
        <v>3619</v>
      </c>
    </row>
    <row r="277" spans="1:3">
      <c r="A277" s="4" t="s">
        <v>3620</v>
      </c>
      <c r="B277" s="7" t="n">
        <v>14</v>
      </c>
    </row>
    <row r="278" spans="1:3">
      <c r="A278" s="4" t="s">
        <v>3700</v>
      </c>
    </row>
    <row r="279" spans="1:3">
      <c r="A279" s="3" t="s">
        <v>3619</v>
      </c>
    </row>
    <row r="280" spans="1:3">
      <c r="A280" s="4" t="s">
        <v>3620</v>
      </c>
      <c r="B280" s="7" t="n">
        <v>79</v>
      </c>
    </row>
    <row r="281" spans="1:3">
      <c r="A281" s="4" t="s">
        <v>3701</v>
      </c>
    </row>
    <row r="282" spans="1:3">
      <c r="A282" s="3" t="s">
        <v>3619</v>
      </c>
    </row>
    <row r="283" spans="1:3">
      <c r="A283" s="4" t="s">
        <v>3651</v>
      </c>
      <c r="B283" s="4" t="s">
        <v>3669</v>
      </c>
    </row>
    <row r="284" spans="1:3">
      <c r="A284" s="4" t="s">
        <v>3621</v>
      </c>
      <c r="B284" s="7" t="n">
        <v>2110</v>
      </c>
    </row>
    <row r="285" spans="1:3">
      <c r="A285" s="4" t="s">
        <v>3702</v>
      </c>
    </row>
    <row r="286" spans="1:3">
      <c r="A286" s="3" t="s">
        <v>3619</v>
      </c>
    </row>
    <row r="287" spans="1:3">
      <c r="A287" s="4" t="s">
        <v>3620</v>
      </c>
      <c r="B287" s="7" t="n">
        <v>2272</v>
      </c>
    </row>
    <row r="288" spans="1:3">
      <c r="A288" s="4" t="s">
        <v>3651</v>
      </c>
      <c r="B288" s="4" t="s">
        <v>3669</v>
      </c>
    </row>
    <row r="289" spans="1:3">
      <c r="A289" s="4" t="s">
        <v>3703</v>
      </c>
    </row>
    <row r="290" spans="1:3">
      <c r="A290" s="3" t="s">
        <v>3619</v>
      </c>
    </row>
    <row r="291" spans="1:3">
      <c r="A291" s="4" t="s">
        <v>3621</v>
      </c>
      <c r="B291" s="7" t="n">
        <v>2110</v>
      </c>
    </row>
    <row r="292" spans="1:3">
      <c r="A292" s="4" t="s">
        <v>3704</v>
      </c>
    </row>
    <row r="293" spans="1:3">
      <c r="A293" s="3" t="s">
        <v>3619</v>
      </c>
    </row>
    <row r="294" spans="1:3">
      <c r="A294" s="4" t="s">
        <v>3620</v>
      </c>
      <c r="B294" s="5" t="n">
        <v>2272</v>
      </c>
    </row>
    <row r="295" spans="1:3">
      <c r="A295" s="4" t="s">
        <v>3705</v>
      </c>
    </row>
    <row r="296" spans="1:3">
      <c r="A296" s="3" t="s">
        <v>3619</v>
      </c>
    </row>
    <row r="297" spans="1:3">
      <c r="A297" s="4" t="s">
        <v>3621</v>
      </c>
      <c r="B297" s="7" t="n">
        <v>0</v>
      </c>
    </row>
    <row r="298" spans="1:3">
      <c r="A298" s="4" t="s">
        <v>3706</v>
      </c>
    </row>
    <row r="299" spans="1:3">
      <c r="A299" s="3" t="s">
        <v>3619</v>
      </c>
    </row>
    <row r="300" spans="1:3">
      <c r="A300" s="4" t="s">
        <v>3620</v>
      </c>
      <c r="C300" s="5" t="n">
        <v>8772</v>
      </c>
    </row>
    <row r="301" spans="1:3">
      <c r="A301" s="4" t="s">
        <v>3651</v>
      </c>
      <c r="B301" s="4" t="s">
        <v>3707</v>
      </c>
    </row>
    <row r="302" spans="1:3">
      <c r="A302" s="4" t="s">
        <v>3708</v>
      </c>
    </row>
    <row r="303" spans="1:3">
      <c r="A303" s="3" t="s">
        <v>3619</v>
      </c>
    </row>
    <row r="304" spans="1:3">
      <c r="A304" s="4" t="s">
        <v>3620</v>
      </c>
      <c r="C304" s="5" t="n">
        <v>8770</v>
      </c>
    </row>
    <row r="305" spans="1:3">
      <c r="A305" s="4" t="s">
        <v>3709</v>
      </c>
    </row>
    <row r="306" spans="1:3">
      <c r="A306" s="3" t="s">
        <v>3619</v>
      </c>
    </row>
    <row r="307" spans="1:3">
      <c r="A307" s="4" t="s">
        <v>3620</v>
      </c>
      <c r="C307" s="5" t="n">
        <v>2</v>
      </c>
    </row>
    <row r="308" spans="1:3">
      <c r="A308" s="4" t="s">
        <v>3710</v>
      </c>
    </row>
    <row r="309" spans="1:3">
      <c r="A309" s="3" t="s">
        <v>3619</v>
      </c>
    </row>
    <row r="310" spans="1:3">
      <c r="A310" s="4" t="s">
        <v>3620</v>
      </c>
      <c r="C310" s="5" t="n">
        <v>81</v>
      </c>
    </row>
    <row r="311" spans="1:3">
      <c r="A311" s="4" t="s">
        <v>3651</v>
      </c>
      <c r="B311" s="4" t="s">
        <v>3698</v>
      </c>
    </row>
    <row r="312" spans="1:3">
      <c r="A312" s="4" t="s">
        <v>3711</v>
      </c>
    </row>
    <row r="313" spans="1:3">
      <c r="A313" s="3" t="s">
        <v>3619</v>
      </c>
    </row>
    <row r="314" spans="1:3">
      <c r="A314" s="4" t="s">
        <v>3620</v>
      </c>
      <c r="C314" s="5" t="n">
        <v>19</v>
      </c>
    </row>
    <row r="315" spans="1:3">
      <c r="A315" s="4" t="s">
        <v>3712</v>
      </c>
    </row>
    <row r="316" spans="1:3">
      <c r="A316" s="3" t="s">
        <v>3619</v>
      </c>
    </row>
    <row r="317" spans="1:3">
      <c r="A317" s="4" t="s">
        <v>3620</v>
      </c>
      <c r="C317" s="5" t="n">
        <v>9</v>
      </c>
    </row>
    <row r="318" spans="1:3">
      <c r="A318" s="4" t="s">
        <v>3713</v>
      </c>
    </row>
    <row r="319" spans="1:3">
      <c r="A319" s="3" t="s">
        <v>3619</v>
      </c>
    </row>
    <row r="320" spans="1:3">
      <c r="A320" s="4" t="s">
        <v>3620</v>
      </c>
      <c r="C320" s="5" t="n">
        <v>53</v>
      </c>
    </row>
    <row r="321" spans="1:3">
      <c r="A321" s="4" t="s">
        <v>3714</v>
      </c>
    </row>
    <row r="322" spans="1:3">
      <c r="A322" s="3" t="s">
        <v>3619</v>
      </c>
    </row>
    <row r="323" spans="1:3">
      <c r="A323" s="4" t="s">
        <v>3651</v>
      </c>
      <c r="B323" s="4" t="s">
        <v>3669</v>
      </c>
    </row>
    <row r="324" spans="1:3">
      <c r="A324" s="4" t="s">
        <v>3621</v>
      </c>
      <c r="C324" s="5" t="n">
        <v>25504</v>
      </c>
    </row>
    <row r="325" spans="1:3">
      <c r="A325" s="4" t="s">
        <v>3715</v>
      </c>
    </row>
    <row r="326" spans="1:3">
      <c r="A326" s="3" t="s">
        <v>3619</v>
      </c>
    </row>
    <row r="327" spans="1:3">
      <c r="A327" s="4" t="s">
        <v>3621</v>
      </c>
      <c r="C327" s="5" t="n">
        <v>25504</v>
      </c>
    </row>
    <row r="328" spans="1:3">
      <c r="A328" s="4" t="s">
        <v>3716</v>
      </c>
    </row>
    <row r="329" spans="1:3">
      <c r="A329" s="3" t="s">
        <v>3619</v>
      </c>
    </row>
    <row r="330" spans="1:3">
      <c r="A330" s="4" t="s">
        <v>3651</v>
      </c>
      <c r="B330" s="4" t="s">
        <v>3655</v>
      </c>
    </row>
    <row r="331" spans="1:3">
      <c r="A331" s="4" t="s">
        <v>3621</v>
      </c>
      <c r="C331" s="5" t="n">
        <v>3694</v>
      </c>
    </row>
    <row r="332" spans="1:3">
      <c r="A332" s="4" t="s">
        <v>3717</v>
      </c>
    </row>
    <row r="333" spans="1:3">
      <c r="A333" s="3" t="s">
        <v>3619</v>
      </c>
    </row>
    <row r="334" spans="1:3">
      <c r="A334" s="4" t="s">
        <v>3621</v>
      </c>
      <c r="C334" s="5" t="n">
        <v>3694</v>
      </c>
    </row>
    <row r="335" spans="1:3">
      <c r="A335" s="4" t="s">
        <v>3718</v>
      </c>
    </row>
    <row r="336" spans="1:3">
      <c r="A336" s="3" t="s">
        <v>3619</v>
      </c>
    </row>
    <row r="337" spans="1:3">
      <c r="A337" s="4" t="s">
        <v>3651</v>
      </c>
      <c r="B337" s="4" t="s">
        <v>3655</v>
      </c>
    </row>
    <row r="338" spans="1:3">
      <c r="A338" s="4" t="s">
        <v>3719</v>
      </c>
    </row>
    <row r="339" spans="1:3">
      <c r="A339" s="3" t="s">
        <v>3619</v>
      </c>
    </row>
    <row r="340" spans="1:3">
      <c r="A340" s="4" t="s">
        <v>3651</v>
      </c>
      <c r="B340" s="4" t="s">
        <v>3669</v>
      </c>
    </row>
    <row r="341" spans="1:3">
      <c r="A341" s="4" t="s">
        <v>3621</v>
      </c>
      <c r="B341" s="7" t="n">
        <v>990</v>
      </c>
      <c r="C341" s="5" t="n">
        <v>1635</v>
      </c>
    </row>
    <row r="342" spans="1:3">
      <c r="A342" s="4" t="s">
        <v>3720</v>
      </c>
    </row>
    <row r="343" spans="1:3">
      <c r="A343" s="3" t="s">
        <v>3619</v>
      </c>
    </row>
    <row r="344" spans="1:3">
      <c r="A344" s="4" t="s">
        <v>3621</v>
      </c>
      <c r="B344" s="5" t="n">
        <v>983</v>
      </c>
      <c r="C344" s="5" t="n">
        <v>1629</v>
      </c>
    </row>
    <row r="345" spans="1:3">
      <c r="A345" s="4" t="s">
        <v>3721</v>
      </c>
    </row>
    <row r="346" spans="1:3">
      <c r="A346" s="3" t="s">
        <v>3619</v>
      </c>
    </row>
    <row r="347" spans="1:3">
      <c r="A347" s="4" t="s">
        <v>3621</v>
      </c>
      <c r="B347" s="7" t="n">
        <v>7</v>
      </c>
      <c r="C347" s="5" t="n">
        <v>6</v>
      </c>
    </row>
    <row r="348" spans="1:3">
      <c r="A348" s="4" t="s">
        <v>3722</v>
      </c>
    </row>
    <row r="349" spans="1:3">
      <c r="A349" s="3" t="s">
        <v>3619</v>
      </c>
    </row>
    <row r="350" spans="1:3">
      <c r="A350" s="4" t="s">
        <v>3651</v>
      </c>
      <c r="B350" s="4" t="s">
        <v>3669</v>
      </c>
    </row>
    <row r="351" spans="1:3">
      <c r="A351" s="4" t="s">
        <v>3621</v>
      </c>
      <c r="B351" s="7" t="n">
        <v>133</v>
      </c>
      <c r="C351" s="5" t="n">
        <v>680</v>
      </c>
    </row>
    <row r="352" spans="1:3">
      <c r="A352" s="4" t="s">
        <v>3723</v>
      </c>
    </row>
    <row r="353" spans="1:3">
      <c r="A353" s="3" t="s">
        <v>3619</v>
      </c>
    </row>
    <row r="354" spans="1:3">
      <c r="A354" s="4" t="s">
        <v>3621</v>
      </c>
      <c r="B354" s="5" t="n">
        <v>104</v>
      </c>
      <c r="C354" s="7" t="n">
        <v>680</v>
      </c>
    </row>
    <row r="355" spans="1:3">
      <c r="A355" s="4" t="s">
        <v>3724</v>
      </c>
    </row>
    <row r="356" spans="1:3">
      <c r="A356" s="3" t="s">
        <v>3619</v>
      </c>
    </row>
    <row r="357" spans="1:3">
      <c r="A357" s="4" t="s">
        <v>3621</v>
      </c>
      <c r="B357" s="7" t="n">
        <v>29</v>
      </c>
    </row>
    <row r="358" spans="1:3">
      <c r="A358" s="4" t="s">
        <v>3725</v>
      </c>
    </row>
    <row r="359" spans="1:3">
      <c r="A359" s="3" t="s">
        <v>3619</v>
      </c>
    </row>
    <row r="360" spans="1:3">
      <c r="A360" s="4" t="s">
        <v>3651</v>
      </c>
      <c r="B360" s="4" t="s">
        <v>3659</v>
      </c>
    </row>
    <row r="361" spans="1:3">
      <c r="A361" s="4" t="s">
        <v>3621</v>
      </c>
      <c r="B361" s="7" t="n">
        <v>3053</v>
      </c>
    </row>
    <row r="362" spans="1:3">
      <c r="A362" s="4" t="s">
        <v>3726</v>
      </c>
    </row>
    <row r="363" spans="1:3">
      <c r="A363" s="3" t="s">
        <v>3619</v>
      </c>
    </row>
    <row r="364" spans="1:3">
      <c r="A364" s="4" t="s">
        <v>3621</v>
      </c>
      <c r="B364" s="5" t="n">
        <v>3040</v>
      </c>
    </row>
    <row r="365" spans="1:3">
      <c r="A365" s="4" t="s">
        <v>3727</v>
      </c>
    </row>
    <row r="366" spans="1:3">
      <c r="A366" s="3" t="s">
        <v>3619</v>
      </c>
    </row>
    <row r="367" spans="1:3">
      <c r="A367" s="4" t="s">
        <v>3621</v>
      </c>
      <c r="B367" s="7" t="n">
        <v>13</v>
      </c>
    </row>
  </sheetData>
  <mergeCells count="1">
    <mergeCell ref="A1:A2"/>
  </mergeCells>
  <pageMargins bottom="1" footer="0.5" header="0.5" left="0.75" right="0.75" top="1"/>
</worksheet>
</file>

<file path=xl/worksheets/sheet3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8</v>
      </c>
      <c r="B1" s="2" t="s">
        <v>1</v>
      </c>
    </row>
    <row r="2" spans="1:3">
      <c r="B2" s="2" t="s">
        <v>29</v>
      </c>
      <c r="C2" s="2" t="s">
        <v>30</v>
      </c>
    </row>
    <row r="3" spans="1:3">
      <c r="A3" s="3" t="s">
        <v>3729</v>
      </c>
    </row>
    <row r="4" spans="1:3">
      <c r="A4" s="4" t="s">
        <v>3730</v>
      </c>
      <c r="B4" s="7" t="n">
        <v>0</v>
      </c>
      <c r="C4" s="7" t="n">
        <v>0</v>
      </c>
    </row>
    <row r="5" spans="1:3">
      <c r="A5" s="4" t="s">
        <v>3731</v>
      </c>
      <c r="B5" s="5" t="n">
        <v>0</v>
      </c>
      <c r="C5" s="5" t="n">
        <v>0</v>
      </c>
    </row>
    <row r="6" spans="1:3">
      <c r="A6" s="4" t="s">
        <v>3732</v>
      </c>
      <c r="B6" s="5" t="n">
        <v>56000000</v>
      </c>
    </row>
    <row r="7" spans="1:3">
      <c r="A7" s="4" t="s">
        <v>3733</v>
      </c>
      <c r="B7" s="5" t="n">
        <v>35000000</v>
      </c>
    </row>
    <row r="8" spans="1:3">
      <c r="A8" s="4" t="s">
        <v>3734</v>
      </c>
      <c r="B8" s="7" t="n">
        <v>0</v>
      </c>
      <c r="C8" s="7" t="n">
        <v>0</v>
      </c>
    </row>
  </sheetData>
  <mergeCells count="2">
    <mergeCell ref="A1:A2"/>
    <mergeCell ref="B1:C1"/>
  </mergeCells>
  <pageMargins bottom="1" footer="0.5" header="0.5" left="0.75" right="0.75" top="1"/>
</worksheet>
</file>

<file path=xl/worksheets/sheet3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5</v>
      </c>
      <c r="B1" s="2" t="s">
        <v>1</v>
      </c>
    </row>
    <row r="2" spans="1:3">
      <c r="B2" s="2" t="s">
        <v>29</v>
      </c>
      <c r="C2" s="2" t="s">
        <v>30</v>
      </c>
    </row>
    <row r="3" spans="1:3">
      <c r="A3" s="3" t="s">
        <v>3736</v>
      </c>
    </row>
    <row r="4" spans="1:3">
      <c r="A4" s="4" t="s">
        <v>3737</v>
      </c>
      <c r="B4" s="7" t="n">
        <v>67</v>
      </c>
      <c r="C4" s="7" t="n">
        <v>128</v>
      </c>
    </row>
    <row r="5" spans="1:3">
      <c r="A5" s="4" t="s">
        <v>3738</v>
      </c>
    </row>
    <row r="6" spans="1:3">
      <c r="A6" s="3" t="s">
        <v>3736</v>
      </c>
    </row>
    <row r="7" spans="1:3">
      <c r="A7" s="4" t="s">
        <v>3737</v>
      </c>
      <c r="B7" s="5" t="n">
        <v>13</v>
      </c>
      <c r="C7" s="5" t="n">
        <v>34</v>
      </c>
    </row>
    <row r="8" spans="1:3">
      <c r="A8" s="4" t="s">
        <v>3739</v>
      </c>
    </row>
    <row r="9" spans="1:3">
      <c r="A9" s="3" t="s">
        <v>3736</v>
      </c>
    </row>
    <row r="10" spans="1:3">
      <c r="A10" s="4" t="s">
        <v>3737</v>
      </c>
      <c r="B10" s="5" t="n">
        <v>36</v>
      </c>
      <c r="C10" s="5" t="n">
        <v>43</v>
      </c>
    </row>
    <row r="11" spans="1:3">
      <c r="A11" s="4" t="s">
        <v>3740</v>
      </c>
    </row>
    <row r="12" spans="1:3">
      <c r="A12" s="3" t="s">
        <v>3736</v>
      </c>
    </row>
    <row r="13" spans="1:3">
      <c r="A13" s="4" t="s">
        <v>3737</v>
      </c>
      <c r="B13" s="5" t="n">
        <v>9</v>
      </c>
      <c r="C13" s="5" t="n">
        <v>36</v>
      </c>
    </row>
    <row r="14" spans="1:3">
      <c r="A14" s="4" t="s">
        <v>3741</v>
      </c>
    </row>
    <row r="15" spans="1:3">
      <c r="A15" s="3" t="s">
        <v>3736</v>
      </c>
    </row>
    <row r="16" spans="1:3">
      <c r="A16" s="4" t="s">
        <v>3737</v>
      </c>
      <c r="B16" s="5" t="n">
        <v>4</v>
      </c>
      <c r="C16" s="5" t="n">
        <v>6</v>
      </c>
    </row>
    <row r="17" spans="1:3">
      <c r="A17" s="4" t="s">
        <v>3742</v>
      </c>
    </row>
    <row r="18" spans="1:3">
      <c r="A18" s="3" t="s">
        <v>3736</v>
      </c>
    </row>
    <row r="19" spans="1:3">
      <c r="A19" s="4" t="s">
        <v>3737</v>
      </c>
      <c r="B19" s="5" t="n">
        <v>62</v>
      </c>
      <c r="C19" s="5" t="n">
        <v>119</v>
      </c>
    </row>
    <row r="20" spans="1:3">
      <c r="A20" s="4" t="s">
        <v>3743</v>
      </c>
    </row>
    <row r="21" spans="1:3">
      <c r="A21" s="3" t="s">
        <v>3736</v>
      </c>
    </row>
    <row r="22" spans="1:3">
      <c r="A22" s="4" t="s">
        <v>3737</v>
      </c>
      <c r="B22" s="7" t="n">
        <v>5</v>
      </c>
      <c r="C22" s="5" t="n">
        <v>8</v>
      </c>
    </row>
    <row r="23" spans="1:3">
      <c r="A23" s="4" t="s">
        <v>3744</v>
      </c>
    </row>
    <row r="24" spans="1:3">
      <c r="A24" s="3" t="s">
        <v>3736</v>
      </c>
    </row>
    <row r="25" spans="1:3">
      <c r="A25" s="4" t="s">
        <v>3737</v>
      </c>
      <c r="C25" s="7" t="n">
        <v>1</v>
      </c>
    </row>
  </sheetData>
  <mergeCells count="2">
    <mergeCell ref="A1:A2"/>
    <mergeCell ref="B1:C1"/>
  </mergeCells>
  <pageMargins bottom="1" footer="0.5" header="0.5" left="0.75" right="0.75" top="1"/>
</worksheet>
</file>

<file path=xl/worksheets/sheet30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5</v>
      </c>
      <c r="B1" s="2" t="s">
        <v>1</v>
      </c>
    </row>
    <row r="2" spans="1:4">
      <c r="B2" s="2" t="s">
        <v>29</v>
      </c>
      <c r="C2" s="2" t="s">
        <v>30</v>
      </c>
      <c r="D2" s="2" t="s">
        <v>31</v>
      </c>
    </row>
    <row r="3" spans="1:4">
      <c r="A3" s="3" t="s">
        <v>3736</v>
      </c>
    </row>
    <row r="4" spans="1:4">
      <c r="A4" s="4" t="s">
        <v>3746</v>
      </c>
      <c r="B4" s="7" t="n">
        <v>6137</v>
      </c>
      <c r="C4" s="7" t="n">
        <v>2096</v>
      </c>
    </row>
    <row r="5" spans="1:4">
      <c r="A5" s="4" t="s">
        <v>3747</v>
      </c>
      <c r="B5" s="5" t="n">
        <v>13302</v>
      </c>
    </row>
    <row r="6" spans="1:4">
      <c r="A6" s="4" t="s">
        <v>3202</v>
      </c>
      <c r="B6" s="5" t="n">
        <v>1124</v>
      </c>
      <c r="C6" s="5" t="n">
        <v>288</v>
      </c>
    </row>
    <row r="7" spans="1:4">
      <c r="A7" s="4" t="s">
        <v>3748</v>
      </c>
      <c r="B7" s="5" t="n">
        <v>25</v>
      </c>
      <c r="C7" s="5" t="n">
        <v>-34</v>
      </c>
      <c r="D7" s="7" t="n">
        <v>7</v>
      </c>
    </row>
    <row r="8" spans="1:4">
      <c r="A8" s="4" t="s">
        <v>3644</v>
      </c>
    </row>
    <row r="9" spans="1:4">
      <c r="A9" s="3" t="s">
        <v>3736</v>
      </c>
    </row>
    <row r="10" spans="1:4">
      <c r="A10" s="4" t="s">
        <v>3749</v>
      </c>
      <c r="B10" s="5" t="n">
        <v>-71</v>
      </c>
      <c r="C10" s="5" t="n">
        <v>-26</v>
      </c>
    </row>
    <row r="11" spans="1:4">
      <c r="A11" s="4" t="s">
        <v>3750</v>
      </c>
      <c r="B11" s="5" t="n">
        <v>37</v>
      </c>
      <c r="C11" s="5" t="n">
        <v>-48</v>
      </c>
    </row>
    <row r="12" spans="1:4">
      <c r="A12" s="4" t="s">
        <v>3751</v>
      </c>
    </row>
    <row r="13" spans="1:4">
      <c r="A13" s="3" t="s">
        <v>3736</v>
      </c>
    </row>
    <row r="14" spans="1:4">
      <c r="A14" s="4" t="s">
        <v>3752</v>
      </c>
      <c r="B14" s="5" t="n">
        <v>1105</v>
      </c>
      <c r="C14" s="5" t="n">
        <v>281</v>
      </c>
    </row>
    <row r="15" spans="1:4">
      <c r="A15" s="4" t="s">
        <v>3753</v>
      </c>
      <c r="B15" s="5" t="n">
        <v>24</v>
      </c>
      <c r="C15" s="5" t="n">
        <v>-27</v>
      </c>
      <c r="D15" s="5" t="n">
        <v>11</v>
      </c>
    </row>
    <row r="16" spans="1:4">
      <c r="A16" s="4" t="s">
        <v>3754</v>
      </c>
    </row>
    <row r="17" spans="1:4">
      <c r="A17" s="3" t="s">
        <v>3736</v>
      </c>
    </row>
    <row r="18" spans="1:4">
      <c r="A18" s="4" t="s">
        <v>3755</v>
      </c>
      <c r="B18" s="5" t="n">
        <v>90</v>
      </c>
      <c r="C18" s="5" t="n">
        <v>33</v>
      </c>
    </row>
    <row r="19" spans="1:4">
      <c r="A19" s="4" t="s">
        <v>3750</v>
      </c>
      <c r="C19" s="5" t="n">
        <v>-26</v>
      </c>
      <c r="D19" s="5" t="n">
        <v>6</v>
      </c>
    </row>
    <row r="20" spans="1:4">
      <c r="A20" s="4" t="s">
        <v>3756</v>
      </c>
      <c r="B20" s="5" t="n">
        <v>1</v>
      </c>
      <c r="C20" s="5" t="n">
        <v>19</v>
      </c>
      <c r="D20" s="5" t="n">
        <v>-10</v>
      </c>
    </row>
    <row r="21" spans="1:4">
      <c r="A21" s="4" t="s">
        <v>3757</v>
      </c>
    </row>
    <row r="22" spans="1:4">
      <c r="A22" s="3" t="s">
        <v>3736</v>
      </c>
    </row>
    <row r="23" spans="1:4">
      <c r="A23" s="4" t="s">
        <v>3758</v>
      </c>
      <c r="B23" s="5" t="n">
        <v>54</v>
      </c>
      <c r="C23" s="5" t="n">
        <v>31</v>
      </c>
    </row>
    <row r="24" spans="1:4">
      <c r="A24" s="4" t="s">
        <v>3750</v>
      </c>
      <c r="B24" s="5" t="n">
        <v>30</v>
      </c>
      <c r="C24" s="5" t="n">
        <v>-6</v>
      </c>
      <c r="D24" s="5" t="n">
        <v>12</v>
      </c>
    </row>
    <row r="25" spans="1:4">
      <c r="A25" s="4" t="s">
        <v>3759</v>
      </c>
    </row>
    <row r="26" spans="1:4">
      <c r="A26" s="3" t="s">
        <v>3736</v>
      </c>
    </row>
    <row r="27" spans="1:4">
      <c r="A27" s="4" t="s">
        <v>3746</v>
      </c>
      <c r="B27" s="5" t="n">
        <v>142</v>
      </c>
      <c r="C27" s="5" t="n">
        <v>176</v>
      </c>
    </row>
    <row r="28" spans="1:4">
      <c r="A28" s="4" t="s">
        <v>3750</v>
      </c>
      <c r="B28" s="5" t="n">
        <v>-28</v>
      </c>
      <c r="C28" s="5" t="n">
        <v>-18</v>
      </c>
    </row>
    <row r="29" spans="1:4">
      <c r="A29" s="4" t="s">
        <v>3760</v>
      </c>
    </row>
    <row r="30" spans="1:4">
      <c r="A30" s="3" t="s">
        <v>3736</v>
      </c>
    </row>
    <row r="31" spans="1:4">
      <c r="A31" s="4" t="s">
        <v>3746</v>
      </c>
      <c r="B31" s="5" t="n">
        <v>53</v>
      </c>
      <c r="C31" s="5" t="n">
        <v>64</v>
      </c>
    </row>
    <row r="32" spans="1:4">
      <c r="A32" s="4" t="s">
        <v>3750</v>
      </c>
      <c r="B32" s="5" t="n">
        <v>8</v>
      </c>
      <c r="C32" s="5" t="n">
        <v>2</v>
      </c>
      <c r="D32" s="5" t="n">
        <v>4</v>
      </c>
    </row>
    <row r="33" spans="1:4">
      <c r="A33" s="4" t="s">
        <v>3761</v>
      </c>
    </row>
    <row r="34" spans="1:4">
      <c r="A34" s="3" t="s">
        <v>3736</v>
      </c>
    </row>
    <row r="35" spans="1:4">
      <c r="A35" s="4" t="s">
        <v>3747</v>
      </c>
      <c r="B35" s="5" t="n">
        <v>73</v>
      </c>
    </row>
    <row r="36" spans="1:4">
      <c r="A36" s="4" t="s">
        <v>3750</v>
      </c>
      <c r="B36" s="5" t="n">
        <v>-5</v>
      </c>
    </row>
    <row r="37" spans="1:4">
      <c r="A37" s="4" t="s">
        <v>3762</v>
      </c>
    </row>
    <row r="38" spans="1:4">
      <c r="A38" s="3" t="s">
        <v>3736</v>
      </c>
    </row>
    <row r="39" spans="1:4">
      <c r="A39" s="4" t="s">
        <v>3746</v>
      </c>
      <c r="B39" s="5" t="n">
        <v>79</v>
      </c>
      <c r="C39" s="5" t="n">
        <v>53</v>
      </c>
    </row>
    <row r="40" spans="1:4">
      <c r="A40" s="4" t="s">
        <v>3750</v>
      </c>
      <c r="B40" s="5" t="n">
        <v>19</v>
      </c>
    </row>
    <row r="41" spans="1:4">
      <c r="A41" s="4" t="s">
        <v>3763</v>
      </c>
    </row>
    <row r="42" spans="1:4">
      <c r="A42" s="3" t="s">
        <v>3736</v>
      </c>
    </row>
    <row r="43" spans="1:4">
      <c r="A43" s="4" t="s">
        <v>3746</v>
      </c>
      <c r="B43" s="5" t="n">
        <v>752</v>
      </c>
    </row>
    <row r="44" spans="1:4">
      <c r="A44" s="4" t="s">
        <v>3750</v>
      </c>
      <c r="B44" s="5" t="n">
        <v>13</v>
      </c>
    </row>
    <row r="45" spans="1:4">
      <c r="A45" s="4" t="s">
        <v>3764</v>
      </c>
    </row>
    <row r="46" spans="1:4">
      <c r="A46" s="3" t="s">
        <v>3736</v>
      </c>
    </row>
    <row r="47" spans="1:4">
      <c r="A47" s="4" t="s">
        <v>3765</v>
      </c>
      <c r="B47" s="5" t="n">
        <v>-35</v>
      </c>
      <c r="C47" s="5" t="n">
        <v>-43</v>
      </c>
    </row>
    <row r="48" spans="1:4">
      <c r="A48" s="4" t="s">
        <v>3756</v>
      </c>
      <c r="C48" s="7" t="n">
        <v>-5</v>
      </c>
      <c r="D48" s="7" t="n">
        <v>-5</v>
      </c>
    </row>
    <row r="49" spans="1:4">
      <c r="A49" s="4" t="s">
        <v>3766</v>
      </c>
    </row>
    <row r="50" spans="1:4">
      <c r="A50" s="3" t="s">
        <v>3736</v>
      </c>
    </row>
    <row r="51" spans="1:4">
      <c r="A51" s="4" t="s">
        <v>3746</v>
      </c>
      <c r="B51" s="5" t="n">
        <v>-13</v>
      </c>
    </row>
    <row r="52" spans="1:4">
      <c r="A52" s="4" t="s">
        <v>3756</v>
      </c>
      <c r="B52" s="7" t="n">
        <v>-13</v>
      </c>
    </row>
  </sheetData>
  <mergeCells count="2">
    <mergeCell ref="A1:A2"/>
    <mergeCell ref="B1:D1"/>
  </mergeCells>
  <pageMargins bottom="1" footer="0.5" header="0.5" left="0.75" right="0.75" top="1"/>
</worksheet>
</file>

<file path=xl/worksheets/sheet30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7</v>
      </c>
      <c r="B1" s="2" t="s">
        <v>1</v>
      </c>
    </row>
    <row r="2" spans="1:3">
      <c r="B2" s="2" t="s">
        <v>29</v>
      </c>
      <c r="C2" s="2" t="s">
        <v>30</v>
      </c>
    </row>
    <row r="3" spans="1:3">
      <c r="A3" s="3" t="s">
        <v>3768</v>
      </c>
    </row>
    <row r="4" spans="1:3">
      <c r="A4" s="4" t="s">
        <v>1289</v>
      </c>
      <c r="B4" s="7" t="n">
        <v>-298558</v>
      </c>
      <c r="C4" s="7" t="n">
        <v>-287057</v>
      </c>
    </row>
    <row r="5" spans="1:3">
      <c r="A5" s="4" t="s">
        <v>3769</v>
      </c>
      <c r="B5" s="5" t="n">
        <v>-35</v>
      </c>
    </row>
    <row r="6" spans="1:3">
      <c r="A6" s="4" t="s">
        <v>2568</v>
      </c>
      <c r="B6" s="5" t="n">
        <v>-273161</v>
      </c>
      <c r="C6" s="5" t="n">
        <v>-298558</v>
      </c>
    </row>
    <row r="7" spans="1:3">
      <c r="A7" s="4" t="s">
        <v>3770</v>
      </c>
    </row>
    <row r="8" spans="1:3">
      <c r="A8" s="3" t="s">
        <v>3768</v>
      </c>
    </row>
    <row r="9" spans="1:3">
      <c r="A9" s="4" t="s">
        <v>1289</v>
      </c>
      <c r="B9" s="5" t="n">
        <v>-6</v>
      </c>
      <c r="C9" s="5" t="n">
        <v>-6</v>
      </c>
    </row>
    <row r="10" spans="1:3">
      <c r="A10" s="4" t="s">
        <v>3771</v>
      </c>
      <c r="B10" s="5" t="n">
        <v>0</v>
      </c>
    </row>
    <row r="11" spans="1:3">
      <c r="A11" s="4" t="s">
        <v>3772</v>
      </c>
      <c r="B11" s="5" t="n">
        <v>-6</v>
      </c>
    </row>
    <row r="12" spans="1:3">
      <c r="A12" s="4" t="s">
        <v>3773</v>
      </c>
      <c r="B12" s="5" t="n">
        <v>-13</v>
      </c>
    </row>
    <row r="13" spans="1:3">
      <c r="A13" s="4" t="s">
        <v>3774</v>
      </c>
      <c r="B13" s="5" t="n">
        <v>-1</v>
      </c>
    </row>
    <row r="14" spans="1:3">
      <c r="A14" s="4" t="s">
        <v>3769</v>
      </c>
      <c r="B14" s="5" t="n">
        <v>-29</v>
      </c>
    </row>
    <row r="15" spans="1:3">
      <c r="A15" s="4" t="s">
        <v>3775</v>
      </c>
      <c r="C15" s="5" t="n">
        <v>0</v>
      </c>
    </row>
    <row r="16" spans="1:3">
      <c r="A16" s="4" t="s">
        <v>2999</v>
      </c>
      <c r="B16" s="5" t="n">
        <v>0</v>
      </c>
      <c r="C16" s="5" t="n">
        <v>0</v>
      </c>
    </row>
    <row r="17" spans="1:3">
      <c r="A17" s="4" t="s">
        <v>2568</v>
      </c>
      <c r="B17" s="5" t="n">
        <v>-49</v>
      </c>
      <c r="C17" s="5" t="n">
        <v>-6</v>
      </c>
    </row>
    <row r="18" spans="1:3">
      <c r="A18" s="4" t="s">
        <v>3776</v>
      </c>
      <c r="B18" s="5" t="n">
        <v>-14</v>
      </c>
    </row>
    <row r="19" spans="1:3">
      <c r="A19" s="4" t="s">
        <v>3777</v>
      </c>
    </row>
    <row r="20" spans="1:3">
      <c r="A20" s="3" t="s">
        <v>3768</v>
      </c>
    </row>
    <row r="21" spans="1:3">
      <c r="A21" s="4" t="s">
        <v>1289</v>
      </c>
      <c r="B21" s="5" t="n">
        <v>-69</v>
      </c>
      <c r="C21" s="5" t="n">
        <v>-80</v>
      </c>
    </row>
    <row r="22" spans="1:3">
      <c r="A22" s="4" t="s">
        <v>3771</v>
      </c>
      <c r="B22" s="5" t="n">
        <v>0</v>
      </c>
    </row>
    <row r="23" spans="1:3">
      <c r="A23" s="4" t="s">
        <v>3772</v>
      </c>
      <c r="B23" s="5" t="n">
        <v>-69</v>
      </c>
    </row>
    <row r="24" spans="1:3">
      <c r="A24" s="4" t="s">
        <v>3773</v>
      </c>
      <c r="B24" s="5" t="n">
        <v>-12</v>
      </c>
      <c r="C24" s="5" t="n">
        <v>14</v>
      </c>
    </row>
    <row r="25" spans="1:3">
      <c r="A25" s="4" t="s">
        <v>3774</v>
      </c>
      <c r="B25" s="5" t="n">
        <v>4</v>
      </c>
      <c r="C25" s="5" t="n">
        <v>-32</v>
      </c>
    </row>
    <row r="26" spans="1:3">
      <c r="A26" s="4" t="s">
        <v>3769</v>
      </c>
      <c r="B26" s="5" t="n">
        <v>-64</v>
      </c>
    </row>
    <row r="27" spans="1:3">
      <c r="A27" s="4" t="s">
        <v>3775</v>
      </c>
      <c r="C27" s="5" t="n">
        <v>0</v>
      </c>
    </row>
    <row r="28" spans="1:3">
      <c r="A28" s="4" t="s">
        <v>2997</v>
      </c>
      <c r="C28" s="5" t="n">
        <v>-2</v>
      </c>
    </row>
    <row r="29" spans="1:3">
      <c r="A29" s="4" t="s">
        <v>2999</v>
      </c>
      <c r="B29" s="5" t="n">
        <v>0</v>
      </c>
      <c r="C29" s="5" t="n">
        <v>0</v>
      </c>
    </row>
    <row r="30" spans="1:3">
      <c r="A30" s="4" t="s">
        <v>3778</v>
      </c>
      <c r="B30" s="5" t="n">
        <v>22</v>
      </c>
      <c r="C30" s="5" t="n">
        <v>31</v>
      </c>
    </row>
    <row r="31" spans="1:3">
      <c r="A31" s="4" t="s">
        <v>2568</v>
      </c>
      <c r="B31" s="5" t="n">
        <v>-119</v>
      </c>
      <c r="C31" s="5" t="n">
        <v>-69</v>
      </c>
    </row>
    <row r="32" spans="1:3">
      <c r="A32" s="4" t="s">
        <v>3776</v>
      </c>
      <c r="B32" s="5" t="n">
        <v>-8</v>
      </c>
      <c r="C32" s="5" t="n">
        <v>-18</v>
      </c>
    </row>
    <row r="33" spans="1:3">
      <c r="A33" s="4" t="s">
        <v>3779</v>
      </c>
    </row>
    <row r="34" spans="1:3">
      <c r="A34" s="3" t="s">
        <v>3768</v>
      </c>
    </row>
    <row r="35" spans="1:3">
      <c r="A35" s="4" t="s">
        <v>1289</v>
      </c>
      <c r="B35" s="5" t="n">
        <v>-63</v>
      </c>
      <c r="C35" s="5" t="n">
        <v>-74</v>
      </c>
    </row>
    <row r="36" spans="1:3">
      <c r="A36" s="4" t="s">
        <v>3771</v>
      </c>
      <c r="B36" s="5" t="n">
        <v>0</v>
      </c>
    </row>
    <row r="37" spans="1:3">
      <c r="A37" s="4" t="s">
        <v>3772</v>
      </c>
      <c r="B37" s="5" t="n">
        <v>-63</v>
      </c>
    </row>
    <row r="38" spans="1:3">
      <c r="A38" s="4" t="s">
        <v>3773</v>
      </c>
      <c r="B38" s="5" t="n">
        <v>1</v>
      </c>
      <c r="C38" s="5" t="n">
        <v>14</v>
      </c>
    </row>
    <row r="39" spans="1:3">
      <c r="A39" s="4" t="s">
        <v>3774</v>
      </c>
      <c r="B39" s="5" t="n">
        <v>5</v>
      </c>
      <c r="C39" s="5" t="n">
        <v>-32</v>
      </c>
    </row>
    <row r="40" spans="1:3">
      <c r="A40" s="4" t="s">
        <v>3769</v>
      </c>
      <c r="B40" s="5" t="n">
        <v>-35</v>
      </c>
    </row>
    <row r="41" spans="1:3">
      <c r="A41" s="4" t="s">
        <v>3775</v>
      </c>
      <c r="C41" s="5" t="n">
        <v>0</v>
      </c>
    </row>
    <row r="42" spans="1:3">
      <c r="A42" s="4" t="s">
        <v>2997</v>
      </c>
      <c r="C42" s="5" t="n">
        <v>-2</v>
      </c>
    </row>
    <row r="43" spans="1:3">
      <c r="A43" s="4" t="s">
        <v>2999</v>
      </c>
      <c r="B43" s="5" t="n">
        <v>0</v>
      </c>
      <c r="C43" s="5" t="n">
        <v>0</v>
      </c>
    </row>
    <row r="44" spans="1:3">
      <c r="A44" s="4" t="s">
        <v>3778</v>
      </c>
      <c r="B44" s="5" t="n">
        <v>22</v>
      </c>
      <c r="C44" s="5" t="n">
        <v>31</v>
      </c>
    </row>
    <row r="45" spans="1:3">
      <c r="A45" s="4" t="s">
        <v>2568</v>
      </c>
      <c r="B45" s="5" t="n">
        <v>-70</v>
      </c>
      <c r="C45" s="5" t="n">
        <v>-63</v>
      </c>
    </row>
    <row r="46" spans="1:3">
      <c r="A46" s="4" t="s">
        <v>3776</v>
      </c>
      <c r="B46" s="7" t="n">
        <v>6</v>
      </c>
      <c r="C46" s="7" t="n">
        <v>-1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9</v>
      </c>
    </row>
    <row r="3" spans="1:2">
      <c r="A3" s="3" t="s">
        <v>213</v>
      </c>
    </row>
    <row r="4" spans="1:2">
      <c r="A4" s="4" t="s">
        <v>265</v>
      </c>
      <c r="B4" s="4" t="s">
        <v>266</v>
      </c>
    </row>
  </sheetData>
  <mergeCells count="1">
    <mergeCell ref="A1:A2"/>
  </mergeCells>
  <pageMargins bottom="1" footer="0.5" header="0.5" left="0.75" right="0.75" top="1"/>
</worksheet>
</file>

<file path=xl/worksheets/sheet31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0</v>
      </c>
      <c r="B1" s="2" t="s">
        <v>1</v>
      </c>
    </row>
    <row r="2" spans="1:3">
      <c r="B2" s="2" t="s">
        <v>29</v>
      </c>
      <c r="C2" s="2" t="s">
        <v>30</v>
      </c>
    </row>
    <row r="3" spans="1:3">
      <c r="A3" s="3" t="s">
        <v>3736</v>
      </c>
    </row>
    <row r="4" spans="1:3">
      <c r="A4" s="4" t="s">
        <v>1289</v>
      </c>
      <c r="B4" s="7" t="n">
        <v>314760</v>
      </c>
      <c r="C4" s="7" t="n">
        <v>302510</v>
      </c>
    </row>
    <row r="5" spans="1:3">
      <c r="A5" s="4" t="s">
        <v>3769</v>
      </c>
      <c r="B5" s="5" t="n">
        <v>56</v>
      </c>
    </row>
    <row r="6" spans="1:3">
      <c r="A6" s="4" t="s">
        <v>2568</v>
      </c>
      <c r="B6" s="5" t="n">
        <v>289381</v>
      </c>
      <c r="C6" s="5" t="n">
        <v>314760</v>
      </c>
    </row>
    <row r="7" spans="1:3">
      <c r="A7" s="4" t="s">
        <v>3644</v>
      </c>
    </row>
    <row r="8" spans="1:3">
      <c r="A8" s="3" t="s">
        <v>3736</v>
      </c>
    </row>
    <row r="9" spans="1:3">
      <c r="A9" s="4" t="s">
        <v>1289</v>
      </c>
      <c r="B9" s="5" t="n">
        <v>357</v>
      </c>
      <c r="C9" s="5" t="n">
        <v>399</v>
      </c>
    </row>
    <row r="10" spans="1:3">
      <c r="A10" s="4" t="s">
        <v>3771</v>
      </c>
      <c r="B10" s="5" t="n">
        <v>744</v>
      </c>
    </row>
    <row r="11" spans="1:3">
      <c r="A11" s="4" t="s">
        <v>3772</v>
      </c>
      <c r="B11" s="5" t="n">
        <v>1101</v>
      </c>
    </row>
    <row r="12" spans="1:3">
      <c r="A12" s="4" t="s">
        <v>3773</v>
      </c>
      <c r="B12" s="5" t="n">
        <v>37</v>
      </c>
      <c r="C12" s="5" t="n">
        <v>-48</v>
      </c>
    </row>
    <row r="13" spans="1:3">
      <c r="A13" s="4" t="s">
        <v>3774</v>
      </c>
      <c r="B13" s="5" t="n">
        <v>-5</v>
      </c>
      <c r="C13" s="5" t="n">
        <v>32</v>
      </c>
    </row>
    <row r="14" spans="1:3">
      <c r="A14" s="4" t="s">
        <v>3769</v>
      </c>
      <c r="B14" s="5" t="n">
        <v>74</v>
      </c>
    </row>
    <row r="15" spans="1:3">
      <c r="A15" s="4" t="s">
        <v>3775</v>
      </c>
      <c r="C15" s="5" t="n">
        <v>21</v>
      </c>
    </row>
    <row r="16" spans="1:3">
      <c r="A16" s="4" t="s">
        <v>2997</v>
      </c>
      <c r="B16" s="5" t="n">
        <v>297</v>
      </c>
      <c r="C16" s="5" t="n">
        <v>9</v>
      </c>
    </row>
    <row r="17" spans="1:3">
      <c r="A17" s="4" t="s">
        <v>2999</v>
      </c>
      <c r="B17" s="5" t="n">
        <v>-95</v>
      </c>
      <c r="C17" s="5" t="n">
        <v>-8</v>
      </c>
    </row>
    <row r="18" spans="1:3">
      <c r="A18" s="4" t="s">
        <v>3778</v>
      </c>
      <c r="B18" s="5" t="n">
        <v>-166</v>
      </c>
      <c r="C18" s="5" t="n">
        <v>-48</v>
      </c>
    </row>
    <row r="19" spans="1:3">
      <c r="A19" s="4" t="s">
        <v>2568</v>
      </c>
      <c r="B19" s="5" t="n">
        <v>1243</v>
      </c>
      <c r="C19" s="5" t="n">
        <v>357</v>
      </c>
    </row>
    <row r="20" spans="1:3">
      <c r="A20" s="4" t="s">
        <v>3776</v>
      </c>
      <c r="B20" s="5" t="n">
        <v>32</v>
      </c>
      <c r="C20" s="5" t="n">
        <v>-16</v>
      </c>
    </row>
    <row r="21" spans="1:3">
      <c r="A21" s="4" t="s">
        <v>3781</v>
      </c>
    </row>
    <row r="22" spans="1:3">
      <c r="A22" s="3" t="s">
        <v>3736</v>
      </c>
    </row>
    <row r="23" spans="1:3">
      <c r="A23" s="4" t="s">
        <v>1289</v>
      </c>
      <c r="B23" s="5" t="n">
        <v>240</v>
      </c>
      <c r="C23" s="5" t="n">
        <v>264</v>
      </c>
    </row>
    <row r="24" spans="1:3">
      <c r="A24" s="4" t="s">
        <v>3771</v>
      </c>
      <c r="B24" s="5" t="n">
        <v>598</v>
      </c>
    </row>
    <row r="25" spans="1:3">
      <c r="A25" s="4" t="s">
        <v>3772</v>
      </c>
      <c r="B25" s="5" t="n">
        <v>838</v>
      </c>
    </row>
    <row r="26" spans="1:3">
      <c r="A26" s="4" t="s">
        <v>3773</v>
      </c>
      <c r="B26" s="5" t="n">
        <v>14</v>
      </c>
      <c r="C26" s="5" t="n">
        <v>-16</v>
      </c>
    </row>
    <row r="27" spans="1:3">
      <c r="A27" s="4" t="s">
        <v>3769</v>
      </c>
      <c r="B27" s="5" t="n">
        <v>18</v>
      </c>
    </row>
    <row r="28" spans="1:3">
      <c r="A28" s="4" t="s">
        <v>2997</v>
      </c>
      <c r="B28" s="5" t="n">
        <v>280</v>
      </c>
    </row>
    <row r="29" spans="1:3">
      <c r="A29" s="4" t="s">
        <v>2999</v>
      </c>
      <c r="B29" s="5" t="n">
        <v>-95</v>
      </c>
      <c r="C29" s="5" t="n">
        <v>-8</v>
      </c>
    </row>
    <row r="30" spans="1:3">
      <c r="A30" s="4" t="s">
        <v>2568</v>
      </c>
      <c r="B30" s="5" t="n">
        <v>1055</v>
      </c>
      <c r="C30" s="5" t="n">
        <v>240</v>
      </c>
    </row>
    <row r="31" spans="1:3">
      <c r="A31" s="4" t="s">
        <v>3776</v>
      </c>
      <c r="B31" s="5" t="n">
        <v>14</v>
      </c>
      <c r="C31" s="5" t="n">
        <v>-16</v>
      </c>
    </row>
    <row r="32" spans="1:3">
      <c r="A32" s="4" t="s">
        <v>3782</v>
      </c>
    </row>
    <row r="33" spans="1:3">
      <c r="A33" s="3" t="s">
        <v>3736</v>
      </c>
    </row>
    <row r="34" spans="1:3">
      <c r="A34" s="4" t="s">
        <v>3771</v>
      </c>
      <c r="B34" s="5" t="n">
        <v>199</v>
      </c>
    </row>
    <row r="35" spans="1:3">
      <c r="A35" s="4" t="s">
        <v>3772</v>
      </c>
      <c r="B35" s="5" t="n">
        <v>199</v>
      </c>
    </row>
    <row r="36" spans="1:3">
      <c r="A36" s="4" t="s">
        <v>3773</v>
      </c>
      <c r="B36" s="5" t="n">
        <v>-5</v>
      </c>
    </row>
    <row r="37" spans="1:3">
      <c r="A37" s="4" t="s">
        <v>2997</v>
      </c>
      <c r="B37" s="5" t="n">
        <v>17</v>
      </c>
    </row>
    <row r="38" spans="1:3">
      <c r="A38" s="4" t="s">
        <v>3778</v>
      </c>
      <c r="B38" s="5" t="n">
        <v>-138</v>
      </c>
    </row>
    <row r="39" spans="1:3">
      <c r="A39" s="4" t="s">
        <v>2568</v>
      </c>
      <c r="B39" s="5" t="n">
        <v>73</v>
      </c>
    </row>
    <row r="40" spans="1:3">
      <c r="A40" s="4" t="s">
        <v>3776</v>
      </c>
      <c r="B40" s="5" t="n">
        <v>-5</v>
      </c>
    </row>
    <row r="41" spans="1:3">
      <c r="A41" s="4" t="s">
        <v>3645</v>
      </c>
    </row>
    <row r="42" spans="1:3">
      <c r="A42" s="3" t="s">
        <v>3736</v>
      </c>
    </row>
    <row r="43" spans="1:3">
      <c r="A43" s="4" t="s">
        <v>1289</v>
      </c>
      <c r="B43" s="5" t="n">
        <v>64</v>
      </c>
      <c r="C43" s="5" t="n">
        <v>103</v>
      </c>
    </row>
    <row r="44" spans="1:3">
      <c r="A44" s="4" t="s">
        <v>3772</v>
      </c>
      <c r="B44" s="5" t="n">
        <v>64</v>
      </c>
    </row>
    <row r="45" spans="1:3">
      <c r="A45" s="4" t="s">
        <v>3773</v>
      </c>
      <c r="B45" s="5" t="n">
        <v>28</v>
      </c>
      <c r="C45" s="5" t="n">
        <v>-32</v>
      </c>
    </row>
    <row r="46" spans="1:3">
      <c r="A46" s="4" t="s">
        <v>3774</v>
      </c>
      <c r="B46" s="5" t="n">
        <v>-5</v>
      </c>
      <c r="C46" s="5" t="n">
        <v>32</v>
      </c>
    </row>
    <row r="47" spans="1:3">
      <c r="A47" s="4" t="s">
        <v>3769</v>
      </c>
      <c r="B47" s="5" t="n">
        <v>56</v>
      </c>
    </row>
    <row r="48" spans="1:3">
      <c r="A48" s="4" t="s">
        <v>2997</v>
      </c>
      <c r="C48" s="5" t="n">
        <v>9</v>
      </c>
    </row>
    <row r="49" spans="1:3">
      <c r="A49" s="4" t="s">
        <v>2999</v>
      </c>
      <c r="C49" s="5" t="n">
        <v>0</v>
      </c>
    </row>
    <row r="50" spans="1:3">
      <c r="A50" s="4" t="s">
        <v>3778</v>
      </c>
      <c r="B50" s="5" t="n">
        <v>-28</v>
      </c>
      <c r="C50" s="5" t="n">
        <v>-48</v>
      </c>
    </row>
    <row r="51" spans="1:3">
      <c r="A51" s="4" t="s">
        <v>2568</v>
      </c>
      <c r="B51" s="5" t="n">
        <v>115</v>
      </c>
      <c r="C51" s="5" t="n">
        <v>64</v>
      </c>
    </row>
    <row r="52" spans="1:3">
      <c r="A52" s="4" t="s">
        <v>3776</v>
      </c>
      <c r="B52" s="5" t="n">
        <v>23</v>
      </c>
    </row>
    <row r="53" spans="1:3">
      <c r="A53" s="4" t="s">
        <v>3649</v>
      </c>
    </row>
    <row r="54" spans="1:3">
      <c r="A54" s="3" t="s">
        <v>3736</v>
      </c>
    </row>
    <row r="55" spans="1:3">
      <c r="A55" s="4" t="s">
        <v>1289</v>
      </c>
      <c r="B55" s="5" t="n">
        <v>53</v>
      </c>
      <c r="C55" s="5" t="n">
        <v>32</v>
      </c>
    </row>
    <row r="56" spans="1:3">
      <c r="A56" s="4" t="s">
        <v>3771</v>
      </c>
      <c r="B56" s="7" t="n">
        <v>-53</v>
      </c>
    </row>
    <row r="57" spans="1:3">
      <c r="A57" s="4" t="s">
        <v>3775</v>
      </c>
      <c r="C57" s="5" t="n">
        <v>21</v>
      </c>
    </row>
    <row r="58" spans="1:3">
      <c r="A58" s="4" t="s">
        <v>2568</v>
      </c>
      <c r="C58" s="7" t="n">
        <v>53</v>
      </c>
    </row>
  </sheetData>
  <mergeCells count="2">
    <mergeCell ref="A1:A2"/>
    <mergeCell ref="B1:C1"/>
  </mergeCells>
  <pageMargins bottom="1" footer="0.5" header="0.5" left="0.75" right="0.75" top="1"/>
</worksheet>
</file>

<file path=xl/worksheets/sheet31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3783</v>
      </c>
      <c r="B1" s="2" t="s">
        <v>1</v>
      </c>
    </row>
    <row r="2" spans="1:3">
      <c r="B2" s="2" t="s">
        <v>3784</v>
      </c>
      <c r="C2" s="2" t="s">
        <v>3785</v>
      </c>
    </row>
    <row r="3" spans="1:3">
      <c r="A3" s="3" t="s">
        <v>3786</v>
      </c>
    </row>
    <row r="4" spans="1:3">
      <c r="A4" s="4" t="s">
        <v>3787</v>
      </c>
      <c r="B4" s="7" t="n">
        <v>-7880</v>
      </c>
      <c r="C4" s="7" t="n">
        <v>-51037</v>
      </c>
    </row>
    <row r="5" spans="1:3">
      <c r="A5" s="4" t="s">
        <v>3787</v>
      </c>
      <c r="B5" s="5" t="n">
        <v>24760</v>
      </c>
      <c r="C5" s="5" t="n">
        <v>61446</v>
      </c>
    </row>
    <row r="6" spans="1:3">
      <c r="A6" s="4" t="s">
        <v>2619</v>
      </c>
    </row>
    <row r="7" spans="1:3">
      <c r="A7" s="3" t="s">
        <v>3786</v>
      </c>
    </row>
    <row r="8" spans="1:3">
      <c r="A8" s="4" t="s">
        <v>3787</v>
      </c>
      <c r="B8" s="7" t="n">
        <v>54</v>
      </c>
      <c r="C8" s="7" t="n">
        <v>31</v>
      </c>
    </row>
    <row r="9" spans="1:3">
      <c r="A9" s="4" t="s">
        <v>3788</v>
      </c>
      <c r="B9" s="4" t="s">
        <v>3789</v>
      </c>
      <c r="C9" s="4" t="s">
        <v>3789</v>
      </c>
    </row>
    <row r="10" spans="1:3">
      <c r="A10" s="4" t="s">
        <v>3790</v>
      </c>
      <c r="B10" s="4" t="s">
        <v>752</v>
      </c>
      <c r="C10" s="4" t="s">
        <v>752</v>
      </c>
    </row>
    <row r="11" spans="1:3">
      <c r="A11" s="4" t="s">
        <v>3791</v>
      </c>
      <c r="B11" s="7" t="n">
        <v>8</v>
      </c>
      <c r="C11" s="7" t="n">
        <v>10</v>
      </c>
    </row>
    <row r="12" spans="1:3">
      <c r="A12" s="4" t="s">
        <v>3792</v>
      </c>
      <c r="B12" s="7" t="n">
        <v>-8</v>
      </c>
      <c r="C12" s="7" t="n">
        <v>-10</v>
      </c>
    </row>
    <row r="13" spans="1:3">
      <c r="A13" s="4" t="s">
        <v>3793</v>
      </c>
    </row>
    <row r="14" spans="1:3">
      <c r="A14" s="3" t="s">
        <v>3786</v>
      </c>
    </row>
    <row r="15" spans="1:3">
      <c r="A15" s="4" t="s">
        <v>3790</v>
      </c>
      <c r="B15" s="4" t="s">
        <v>779</v>
      </c>
      <c r="C15" s="4" t="s">
        <v>779</v>
      </c>
    </row>
    <row r="16" spans="1:3">
      <c r="A16" s="4" t="s">
        <v>3791</v>
      </c>
      <c r="B16" s="7" t="n">
        <v>7</v>
      </c>
      <c r="C16" s="7" t="n">
        <v>8</v>
      </c>
    </row>
    <row r="17" spans="1:3">
      <c r="A17" s="4" t="s">
        <v>3792</v>
      </c>
      <c r="B17" s="7" t="n">
        <v>-7</v>
      </c>
      <c r="C17" s="7" t="n">
        <v>-8</v>
      </c>
    </row>
    <row r="18" spans="1:3">
      <c r="A18" s="4" t="s">
        <v>3794</v>
      </c>
      <c r="B18" s="5" t="n">
        <v>783</v>
      </c>
      <c r="C18" s="5" t="n">
        <v>773</v>
      </c>
    </row>
    <row r="19" spans="1:3">
      <c r="A19" s="4" t="s">
        <v>2820</v>
      </c>
    </row>
    <row r="20" spans="1:3">
      <c r="A20" s="3" t="s">
        <v>3786</v>
      </c>
    </row>
    <row r="21" spans="1:3">
      <c r="A21" s="4" t="s">
        <v>3787</v>
      </c>
      <c r="B21" s="7" t="n">
        <v>-35</v>
      </c>
      <c r="C21" s="7" t="n">
        <v>-43</v>
      </c>
    </row>
    <row r="22" spans="1:3">
      <c r="A22" s="4" t="s">
        <v>3788</v>
      </c>
      <c r="B22" s="4" t="s">
        <v>3789</v>
      </c>
      <c r="C22" s="4" t="s">
        <v>3789</v>
      </c>
    </row>
    <row r="23" spans="1:3">
      <c r="A23" s="4" t="s">
        <v>3790</v>
      </c>
      <c r="B23" s="4" t="s">
        <v>752</v>
      </c>
      <c r="C23" s="4" t="s">
        <v>752</v>
      </c>
    </row>
    <row r="24" spans="1:3">
      <c r="A24" s="4" t="s">
        <v>3791</v>
      </c>
      <c r="B24" s="7" t="n">
        <v>2</v>
      </c>
      <c r="C24" s="7" t="n">
        <v>3</v>
      </c>
    </row>
    <row r="25" spans="1:3">
      <c r="A25" s="4" t="s">
        <v>3792</v>
      </c>
      <c r="B25" s="7" t="n">
        <v>-2</v>
      </c>
      <c r="C25" s="7" t="n">
        <v>-3</v>
      </c>
    </row>
    <row r="26" spans="1:3">
      <c r="A26" s="4" t="s">
        <v>3795</v>
      </c>
    </row>
    <row r="27" spans="1:3">
      <c r="A27" s="3" t="s">
        <v>3786</v>
      </c>
    </row>
    <row r="28" spans="1:3">
      <c r="A28" s="4" t="s">
        <v>3790</v>
      </c>
      <c r="B28" s="4" t="s">
        <v>779</v>
      </c>
      <c r="C28" s="4" t="s">
        <v>779</v>
      </c>
    </row>
    <row r="29" spans="1:3">
      <c r="A29" s="4" t="s">
        <v>3791</v>
      </c>
      <c r="B29" s="7" t="n">
        <v>3</v>
      </c>
      <c r="C29" s="7" t="n">
        <v>7</v>
      </c>
    </row>
    <row r="30" spans="1:3">
      <c r="A30" s="4" t="s">
        <v>3792</v>
      </c>
      <c r="B30" s="7" t="n">
        <v>-4</v>
      </c>
      <c r="C30" s="7" t="n">
        <v>-8</v>
      </c>
    </row>
    <row r="31" spans="1:3">
      <c r="A31" s="4" t="s">
        <v>3794</v>
      </c>
      <c r="B31" s="5" t="n">
        <v>722</v>
      </c>
      <c r="C31" s="5" t="n">
        <v>727</v>
      </c>
    </row>
    <row r="32" spans="1:3">
      <c r="A32" s="4" t="s">
        <v>3796</v>
      </c>
    </row>
    <row r="33" spans="1:3">
      <c r="A33" s="3" t="s">
        <v>3786</v>
      </c>
    </row>
    <row r="34" spans="1:3">
      <c r="A34" s="4" t="s">
        <v>3797</v>
      </c>
      <c r="B34" s="4" t="s">
        <v>3798</v>
      </c>
      <c r="C34" s="4" t="s">
        <v>3798</v>
      </c>
    </row>
    <row r="35" spans="1:3">
      <c r="A35" s="4" t="s">
        <v>3799</v>
      </c>
    </row>
    <row r="36" spans="1:3">
      <c r="A36" s="3" t="s">
        <v>3786</v>
      </c>
    </row>
    <row r="37" spans="1:3">
      <c r="A37" s="4" t="s">
        <v>3797</v>
      </c>
      <c r="B37" s="4" t="s">
        <v>775</v>
      </c>
      <c r="C37" s="4" t="s">
        <v>775</v>
      </c>
    </row>
    <row r="38" spans="1:3">
      <c r="A38" s="4" t="s">
        <v>3800</v>
      </c>
    </row>
    <row r="39" spans="1:3">
      <c r="A39" s="3" t="s">
        <v>3786</v>
      </c>
    </row>
    <row r="40" spans="1:3">
      <c r="A40" s="4" t="s">
        <v>3797</v>
      </c>
      <c r="B40" s="4" t="s">
        <v>775</v>
      </c>
      <c r="C40" s="4" t="s">
        <v>775</v>
      </c>
    </row>
    <row r="41" spans="1:3">
      <c r="A41" s="4" t="s">
        <v>3801</v>
      </c>
    </row>
    <row r="42" spans="1:3">
      <c r="A42" s="3" t="s">
        <v>3786</v>
      </c>
    </row>
    <row r="43" spans="1:3">
      <c r="A43" s="4" t="s">
        <v>3797</v>
      </c>
      <c r="B43" s="4" t="s">
        <v>3802</v>
      </c>
      <c r="C43" s="4" t="s">
        <v>3803</v>
      </c>
    </row>
    <row r="44" spans="1:3">
      <c r="A44" s="4" t="s">
        <v>3804</v>
      </c>
    </row>
    <row r="45" spans="1:3">
      <c r="A45" s="3" t="s">
        <v>3786</v>
      </c>
    </row>
    <row r="46" spans="1:3">
      <c r="A46" s="4" t="s">
        <v>3797</v>
      </c>
      <c r="B46" s="4" t="s">
        <v>3805</v>
      </c>
      <c r="C46" s="4" t="s">
        <v>3806</v>
      </c>
    </row>
    <row r="47" spans="1:3">
      <c r="A47" s="4" t="s">
        <v>3807</v>
      </c>
    </row>
    <row r="48" spans="1:3">
      <c r="A48" s="3" t="s">
        <v>3786</v>
      </c>
    </row>
    <row r="49" spans="1:3">
      <c r="A49" s="4" t="s">
        <v>3787</v>
      </c>
      <c r="B49" s="7" t="n">
        <v>142</v>
      </c>
      <c r="C49" s="7" t="n">
        <v>176</v>
      </c>
    </row>
    <row r="50" spans="1:3">
      <c r="A50" s="4" t="s">
        <v>3788</v>
      </c>
      <c r="B50" s="4" t="s">
        <v>3789</v>
      </c>
      <c r="C50" s="4" t="s">
        <v>3789</v>
      </c>
    </row>
    <row r="51" spans="1:3">
      <c r="A51" s="4" t="s">
        <v>3790</v>
      </c>
      <c r="B51" s="4" t="s">
        <v>752</v>
      </c>
      <c r="C51" s="4" t="s">
        <v>752</v>
      </c>
    </row>
    <row r="52" spans="1:3">
      <c r="A52" s="4" t="s">
        <v>3791</v>
      </c>
      <c r="B52" s="7" t="n">
        <v>6</v>
      </c>
      <c r="C52" s="7" t="n">
        <v>3</v>
      </c>
    </row>
    <row r="53" spans="1:3">
      <c r="A53" s="4" t="s">
        <v>3792</v>
      </c>
      <c r="B53" s="7" t="n">
        <v>-6</v>
      </c>
      <c r="C53" s="7" t="n">
        <v>-3</v>
      </c>
    </row>
    <row r="54" spans="1:3">
      <c r="A54" s="4" t="s">
        <v>3808</v>
      </c>
    </row>
    <row r="55" spans="1:3">
      <c r="A55" s="3" t="s">
        <v>3786</v>
      </c>
    </row>
    <row r="56" spans="1:3">
      <c r="A56" s="4" t="s">
        <v>3790</v>
      </c>
      <c r="B56" s="4" t="s">
        <v>779</v>
      </c>
      <c r="C56" s="4" t="s">
        <v>779</v>
      </c>
    </row>
    <row r="57" spans="1:3">
      <c r="A57" s="4" t="s">
        <v>3791</v>
      </c>
      <c r="B57" s="7" t="n">
        <v>10</v>
      </c>
      <c r="C57" s="7" t="n">
        <v>11</v>
      </c>
    </row>
    <row r="58" spans="1:3">
      <c r="A58" s="4" t="s">
        <v>3792</v>
      </c>
      <c r="B58" s="7" t="n">
        <v>-10</v>
      </c>
      <c r="C58" s="7" t="n">
        <v>-11</v>
      </c>
    </row>
    <row r="59" spans="1:3">
      <c r="A59" s="4" t="s">
        <v>3794</v>
      </c>
      <c r="B59" s="5" t="n">
        <v>783</v>
      </c>
      <c r="C59" s="5" t="n">
        <v>773</v>
      </c>
    </row>
    <row r="60" spans="1:3">
      <c r="A60" s="4" t="s">
        <v>3809</v>
      </c>
    </row>
    <row r="61" spans="1:3">
      <c r="A61" s="3" t="s">
        <v>3786</v>
      </c>
    </row>
    <row r="62" spans="1:3">
      <c r="A62" s="4" t="s">
        <v>3787</v>
      </c>
      <c r="B62" s="7" t="n">
        <v>79</v>
      </c>
    </row>
    <row r="63" spans="1:3">
      <c r="A63" s="4" t="s">
        <v>3788</v>
      </c>
      <c r="B63" s="4" t="s">
        <v>3810</v>
      </c>
    </row>
    <row r="64" spans="1:3">
      <c r="A64" s="4" t="s">
        <v>3790</v>
      </c>
      <c r="B64" s="4" t="s">
        <v>789</v>
      </c>
    </row>
    <row r="65" spans="1:3">
      <c r="A65" s="4" t="s">
        <v>3791</v>
      </c>
      <c r="B65" s="7" t="n">
        <v>6</v>
      </c>
    </row>
    <row r="66" spans="1:3">
      <c r="A66" s="4" t="s">
        <v>3792</v>
      </c>
      <c r="B66" s="5" t="n">
        <v>-6</v>
      </c>
    </row>
    <row r="67" spans="1:3">
      <c r="A67" s="4" t="s">
        <v>3811</v>
      </c>
    </row>
    <row r="68" spans="1:3">
      <c r="A68" s="3" t="s">
        <v>3786</v>
      </c>
    </row>
    <row r="69" spans="1:3">
      <c r="A69" s="4" t="s">
        <v>3787</v>
      </c>
      <c r="B69" s="7" t="n">
        <v>53</v>
      </c>
      <c r="C69" s="7" t="n">
        <v>64</v>
      </c>
    </row>
    <row r="70" spans="1:3">
      <c r="A70" s="4" t="s">
        <v>3788</v>
      </c>
      <c r="B70" s="4" t="s">
        <v>3812</v>
      </c>
      <c r="C70" s="4" t="s">
        <v>3812</v>
      </c>
    </row>
    <row r="71" spans="1:3">
      <c r="A71" s="4" t="s">
        <v>3790</v>
      </c>
      <c r="B71" s="4" t="s">
        <v>752</v>
      </c>
      <c r="C71" s="4" t="s">
        <v>752</v>
      </c>
    </row>
    <row r="72" spans="1:3">
      <c r="A72" s="4" t="s">
        <v>3791</v>
      </c>
      <c r="B72" s="7" t="n">
        <v>2</v>
      </c>
      <c r="C72" s="7" t="n">
        <v>2</v>
      </c>
    </row>
    <row r="73" spans="1:3">
      <c r="A73" s="4" t="s">
        <v>3792</v>
      </c>
      <c r="B73" s="7" t="n">
        <v>-2</v>
      </c>
      <c r="C73" s="7" t="n">
        <v>-2</v>
      </c>
    </row>
    <row r="74" spans="1:3">
      <c r="A74" s="4" t="s">
        <v>3813</v>
      </c>
    </row>
    <row r="75" spans="1:3">
      <c r="A75" s="3" t="s">
        <v>3786</v>
      </c>
    </row>
    <row r="76" spans="1:3">
      <c r="A76" s="4" t="s">
        <v>3797</v>
      </c>
      <c r="B76" s="4" t="s">
        <v>775</v>
      </c>
      <c r="C76" s="4" t="s">
        <v>775</v>
      </c>
    </row>
    <row r="77" spans="1:3">
      <c r="A77" s="4" t="s">
        <v>3814</v>
      </c>
    </row>
    <row r="78" spans="1:3">
      <c r="A78" s="3" t="s">
        <v>3786</v>
      </c>
    </row>
    <row r="79" spans="1:3">
      <c r="A79" s="4" t="s">
        <v>3797</v>
      </c>
      <c r="B79" s="4" t="s">
        <v>1258</v>
      </c>
    </row>
    <row r="80" spans="1:3">
      <c r="A80" s="4" t="s">
        <v>3815</v>
      </c>
    </row>
    <row r="81" spans="1:3">
      <c r="A81" s="3" t="s">
        <v>3786</v>
      </c>
    </row>
    <row r="82" spans="1:3">
      <c r="A82" s="4" t="s">
        <v>3797</v>
      </c>
      <c r="B82" s="4" t="s">
        <v>775</v>
      </c>
      <c r="C82" s="4" t="s">
        <v>775</v>
      </c>
    </row>
    <row r="83" spans="1:3">
      <c r="A83" s="4" t="s">
        <v>3816</v>
      </c>
    </row>
    <row r="84" spans="1:3">
      <c r="A84" s="3" t="s">
        <v>3786</v>
      </c>
    </row>
    <row r="85" spans="1:3">
      <c r="A85" s="4" t="s">
        <v>3797</v>
      </c>
      <c r="B85" s="4" t="s">
        <v>3802</v>
      </c>
      <c r="C85" s="4" t="s">
        <v>3803</v>
      </c>
    </row>
    <row r="86" spans="1:3">
      <c r="A86" s="4" t="s">
        <v>3817</v>
      </c>
    </row>
    <row r="87" spans="1:3">
      <c r="A87" s="3" t="s">
        <v>3786</v>
      </c>
    </row>
    <row r="88" spans="1:3">
      <c r="A88" s="4" t="s">
        <v>3797</v>
      </c>
      <c r="B88" s="4" t="s">
        <v>3818</v>
      </c>
    </row>
    <row r="89" spans="1:3">
      <c r="A89" s="4" t="s">
        <v>3819</v>
      </c>
    </row>
    <row r="90" spans="1:3">
      <c r="A90" s="3" t="s">
        <v>3786</v>
      </c>
    </row>
    <row r="91" spans="1:3">
      <c r="A91" s="4" t="s">
        <v>3797</v>
      </c>
      <c r="B91" s="4" t="s">
        <v>3820</v>
      </c>
      <c r="C91" s="4" t="s">
        <v>3821</v>
      </c>
    </row>
    <row r="92" spans="1:3">
      <c r="A92" s="4" t="s">
        <v>3627</v>
      </c>
    </row>
    <row r="93" spans="1:3">
      <c r="A93" s="3" t="s">
        <v>3786</v>
      </c>
    </row>
    <row r="94" spans="1:3">
      <c r="A94" s="4" t="s">
        <v>3787</v>
      </c>
      <c r="B94" s="7" t="n">
        <v>13302</v>
      </c>
    </row>
    <row r="95" spans="1:3">
      <c r="A95" s="4" t="s">
        <v>3822</v>
      </c>
    </row>
    <row r="96" spans="1:3">
      <c r="A96" s="3" t="s">
        <v>3786</v>
      </c>
    </row>
    <row r="97" spans="1:3">
      <c r="A97" s="4" t="s">
        <v>3787</v>
      </c>
      <c r="B97" s="5" t="n">
        <v>73</v>
      </c>
    </row>
    <row r="98" spans="1:3">
      <c r="A98" s="4" t="s">
        <v>3823</v>
      </c>
    </row>
    <row r="99" spans="1:3">
      <c r="A99" s="3" t="s">
        <v>3786</v>
      </c>
    </row>
    <row r="100" spans="1:3">
      <c r="A100" s="4" t="s">
        <v>3787</v>
      </c>
      <c r="B100" s="7" t="n">
        <v>73</v>
      </c>
    </row>
    <row r="101" spans="1:3">
      <c r="A101" s="4" t="s">
        <v>3788</v>
      </c>
      <c r="B101" s="4" t="s">
        <v>3824</v>
      </c>
    </row>
    <row r="102" spans="1:3">
      <c r="A102" s="4" t="s">
        <v>3790</v>
      </c>
      <c r="B102" s="4" t="s">
        <v>789</v>
      </c>
    </row>
    <row r="103" spans="1:3">
      <c r="A103" s="4" t="s">
        <v>3825</v>
      </c>
    </row>
    <row r="104" spans="1:3">
      <c r="A104" s="3" t="s">
        <v>3786</v>
      </c>
    </row>
    <row r="105" spans="1:3">
      <c r="A105" s="4" t="s">
        <v>3797</v>
      </c>
      <c r="B105" s="4" t="s">
        <v>759</v>
      </c>
    </row>
    <row r="106" spans="1:3">
      <c r="A106" s="4" t="s">
        <v>3826</v>
      </c>
    </row>
    <row r="107" spans="1:3">
      <c r="A107" s="3" t="s">
        <v>3786</v>
      </c>
    </row>
    <row r="108" spans="1:3">
      <c r="A108" s="4" t="s">
        <v>3797</v>
      </c>
      <c r="B108" s="4" t="s">
        <v>3827</v>
      </c>
    </row>
    <row r="109" spans="1:3">
      <c r="A109" s="4" t="s">
        <v>3828</v>
      </c>
    </row>
    <row r="110" spans="1:3">
      <c r="A110" s="3" t="s">
        <v>3786</v>
      </c>
    </row>
    <row r="111" spans="1:3">
      <c r="A111" s="4" t="s">
        <v>3787</v>
      </c>
      <c r="C111" s="7" t="n">
        <v>53</v>
      </c>
    </row>
    <row r="112" spans="1:3">
      <c r="A112" s="4" t="s">
        <v>3788</v>
      </c>
      <c r="C112" s="4" t="s">
        <v>3810</v>
      </c>
    </row>
    <row r="113" spans="1:3">
      <c r="A113" s="4" t="s">
        <v>3790</v>
      </c>
      <c r="C113" s="4" t="s">
        <v>789</v>
      </c>
    </row>
    <row r="114" spans="1:3">
      <c r="A114" s="4" t="s">
        <v>3791</v>
      </c>
      <c r="C114" s="7" t="n">
        <v>6</v>
      </c>
    </row>
    <row r="115" spans="1:3">
      <c r="A115" s="4" t="s">
        <v>3792</v>
      </c>
      <c r="C115" s="7" t="n">
        <v>-6</v>
      </c>
    </row>
    <row r="116" spans="1:3">
      <c r="A116" s="4" t="s">
        <v>3829</v>
      </c>
    </row>
    <row r="117" spans="1:3">
      <c r="A117" s="3" t="s">
        <v>3786</v>
      </c>
    </row>
    <row r="118" spans="1:3">
      <c r="A118" s="4" t="s">
        <v>3797</v>
      </c>
      <c r="C118" s="4" t="s">
        <v>1258</v>
      </c>
    </row>
    <row r="119" spans="1:3">
      <c r="A119" s="4" t="s">
        <v>3830</v>
      </c>
    </row>
    <row r="120" spans="1:3">
      <c r="A120" s="3" t="s">
        <v>3786</v>
      </c>
    </row>
    <row r="121" spans="1:3">
      <c r="A121" s="4" t="s">
        <v>3797</v>
      </c>
      <c r="C121" s="4" t="s">
        <v>1552</v>
      </c>
    </row>
  </sheetData>
  <mergeCells count="2">
    <mergeCell ref="A1:A2"/>
    <mergeCell ref="B1:C1"/>
  </mergeCells>
  <pageMargins bottom="1" footer="0.5" header="0.5" left="0.75" right="0.75" top="1"/>
</worksheet>
</file>

<file path=xl/worksheets/sheet31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1</v>
      </c>
      <c r="B1" s="2" t="s">
        <v>29</v>
      </c>
      <c r="C1" s="2" t="s">
        <v>30</v>
      </c>
    </row>
    <row r="2" spans="1:3">
      <c r="A2" s="3" t="s">
        <v>3832</v>
      </c>
    </row>
    <row r="3" spans="1:3">
      <c r="A3" s="4" t="s">
        <v>2127</v>
      </c>
      <c r="C3" s="7" t="n">
        <v>31109</v>
      </c>
    </row>
    <row r="4" spans="1:3">
      <c r="A4" s="4" t="s">
        <v>3833</v>
      </c>
      <c r="B4" s="7" t="n">
        <v>6286</v>
      </c>
      <c r="C4" s="5" t="n">
        <v>2315</v>
      </c>
    </row>
    <row r="5" spans="1:3">
      <c r="A5" s="4" t="s">
        <v>2125</v>
      </c>
      <c r="B5" s="5" t="n">
        <v>173692</v>
      </c>
      <c r="C5" s="5" t="n">
        <v>177421</v>
      </c>
    </row>
    <row r="6" spans="1:3">
      <c r="A6" s="4" t="s">
        <v>2124</v>
      </c>
      <c r="B6" s="5" t="n">
        <v>17824</v>
      </c>
      <c r="C6" s="5" t="n">
        <v>12708</v>
      </c>
    </row>
    <row r="7" spans="1:3">
      <c r="A7" s="4" t="s">
        <v>2126</v>
      </c>
      <c r="B7" s="5" t="n">
        <v>10910</v>
      </c>
      <c r="C7" s="5" t="n">
        <v>1076</v>
      </c>
    </row>
    <row r="8" spans="1:3">
      <c r="A8" s="4" t="s">
        <v>2129</v>
      </c>
      <c r="B8" s="5" t="n">
        <v>55906</v>
      </c>
      <c r="C8" s="5" t="n">
        <v>48860</v>
      </c>
    </row>
    <row r="9" spans="1:3">
      <c r="A9" s="4" t="s">
        <v>2130</v>
      </c>
      <c r="B9" s="5" t="n">
        <v>3601</v>
      </c>
      <c r="C9" s="5" t="n">
        <v>3793</v>
      </c>
    </row>
    <row r="10" spans="1:3">
      <c r="A10" s="4" t="s">
        <v>3834</v>
      </c>
    </row>
    <row r="11" spans="1:3">
      <c r="A11" s="3" t="s">
        <v>3832</v>
      </c>
    </row>
    <row r="12" spans="1:3">
      <c r="A12" s="4" t="s">
        <v>2127</v>
      </c>
      <c r="C12" s="5" t="n">
        <v>31327</v>
      </c>
    </row>
    <row r="13" spans="1:3">
      <c r="A13" s="4" t="s">
        <v>352</v>
      </c>
      <c r="B13" s="5" t="n">
        <v>1766</v>
      </c>
      <c r="C13" s="5" t="n">
        <v>18802</v>
      </c>
    </row>
    <row r="14" spans="1:3">
      <c r="A14" s="4" t="s">
        <v>3833</v>
      </c>
      <c r="B14" s="5" t="n">
        <v>6496</v>
      </c>
      <c r="C14" s="5" t="n">
        <v>2377</v>
      </c>
    </row>
    <row r="15" spans="1:3">
      <c r="A15" s="4" t="s">
        <v>2125</v>
      </c>
      <c r="B15" s="5" t="n">
        <v>173975</v>
      </c>
      <c r="C15" s="5" t="n">
        <v>177623</v>
      </c>
    </row>
    <row r="16" spans="1:3">
      <c r="A16" s="4" t="s">
        <v>2124</v>
      </c>
      <c r="B16" s="5" t="n">
        <v>18051</v>
      </c>
      <c r="C16" s="5" t="n">
        <v>12833</v>
      </c>
    </row>
    <row r="17" spans="1:3">
      <c r="A17" s="4" t="s">
        <v>2126</v>
      </c>
      <c r="B17" s="5" t="n">
        <v>11441</v>
      </c>
      <c r="C17" s="5" t="n">
        <v>1081</v>
      </c>
    </row>
    <row r="18" spans="1:3">
      <c r="A18" s="4" t="s">
        <v>2129</v>
      </c>
      <c r="B18" s="5" t="n">
        <v>58808</v>
      </c>
      <c r="C18" s="5" t="n">
        <v>50953</v>
      </c>
    </row>
    <row r="19" spans="1:3">
      <c r="A19" s="4" t="s">
        <v>2130</v>
      </c>
      <c r="B19" s="5" t="n">
        <v>6377</v>
      </c>
      <c r="C19" s="5" t="n">
        <v>6790</v>
      </c>
    </row>
    <row r="20" spans="1:3">
      <c r="A20" s="4" t="s">
        <v>1397</v>
      </c>
      <c r="B20" s="5" t="n">
        <v>276914</v>
      </c>
      <c r="C20" s="5" t="n">
        <v>301786</v>
      </c>
    </row>
    <row r="21" spans="1:3">
      <c r="A21" s="4" t="s">
        <v>3835</v>
      </c>
      <c r="B21" s="5" t="n">
        <v>40024</v>
      </c>
      <c r="C21" s="5" t="n">
        <v>42059</v>
      </c>
    </row>
    <row r="22" spans="1:3">
      <c r="A22" s="4" t="s">
        <v>3836</v>
      </c>
    </row>
    <row r="23" spans="1:3">
      <c r="A23" s="3" t="s">
        <v>3832</v>
      </c>
    </row>
    <row r="24" spans="1:3">
      <c r="A24" s="4" t="s">
        <v>2127</v>
      </c>
      <c r="C24" s="5" t="n">
        <v>1520</v>
      </c>
    </row>
    <row r="25" spans="1:3">
      <c r="A25" s="4" t="s">
        <v>352</v>
      </c>
      <c r="C25" s="5" t="n">
        <v>15</v>
      </c>
    </row>
    <row r="26" spans="1:3">
      <c r="A26" s="4" t="s">
        <v>3833</v>
      </c>
      <c r="B26" s="5" t="n">
        <v>11</v>
      </c>
      <c r="C26" s="5" t="n">
        <v>7</v>
      </c>
    </row>
    <row r="27" spans="1:3">
      <c r="A27" s="4" t="s">
        <v>2125</v>
      </c>
      <c r="B27" s="5" t="n">
        <v>151284</v>
      </c>
      <c r="C27" s="5" t="n">
        <v>154114</v>
      </c>
    </row>
    <row r="28" spans="1:3">
      <c r="A28" s="4" t="s">
        <v>2124</v>
      </c>
      <c r="B28" s="5" t="n">
        <v>5692</v>
      </c>
      <c r="C28" s="5" t="n">
        <v>2452</v>
      </c>
    </row>
    <row r="29" spans="1:3">
      <c r="A29" s="4" t="s">
        <v>2126</v>
      </c>
      <c r="B29" s="5" t="n">
        <v>2</v>
      </c>
    </row>
    <row r="30" spans="1:3">
      <c r="A30" s="4" t="s">
        <v>1397</v>
      </c>
      <c r="B30" s="5" t="n">
        <v>156989</v>
      </c>
      <c r="C30" s="5" t="n">
        <v>158108</v>
      </c>
    </row>
    <row r="31" spans="1:3">
      <c r="A31" s="4" t="s">
        <v>3835</v>
      </c>
      <c r="B31" s="5" t="n">
        <v>1106</v>
      </c>
      <c r="C31" s="5" t="n">
        <v>2082</v>
      </c>
    </row>
    <row r="32" spans="1:3">
      <c r="A32" s="4" t="s">
        <v>3837</v>
      </c>
    </row>
    <row r="33" spans="1:3">
      <c r="A33" s="3" t="s">
        <v>3832</v>
      </c>
    </row>
    <row r="34" spans="1:3">
      <c r="A34" s="4" t="s">
        <v>2127</v>
      </c>
      <c r="C34" s="5" t="n">
        <v>26914</v>
      </c>
    </row>
    <row r="35" spans="1:3">
      <c r="A35" s="4" t="s">
        <v>352</v>
      </c>
      <c r="B35" s="5" t="n">
        <v>431</v>
      </c>
      <c r="C35" s="5" t="n">
        <v>631</v>
      </c>
    </row>
    <row r="36" spans="1:3">
      <c r="A36" s="4" t="s">
        <v>3833</v>
      </c>
      <c r="B36" s="5" t="n">
        <v>2146</v>
      </c>
      <c r="C36" s="5" t="n">
        <v>545</v>
      </c>
    </row>
    <row r="37" spans="1:3">
      <c r="A37" s="4" t="s">
        <v>2125</v>
      </c>
      <c r="B37" s="5" t="n">
        <v>4640</v>
      </c>
      <c r="C37" s="5" t="n">
        <v>4754</v>
      </c>
    </row>
    <row r="38" spans="1:3">
      <c r="A38" s="4" t="s">
        <v>2124</v>
      </c>
      <c r="B38" s="5" t="n">
        <v>1108</v>
      </c>
      <c r="C38" s="5" t="n">
        <v>1465</v>
      </c>
    </row>
    <row r="39" spans="1:3">
      <c r="A39" s="4" t="s">
        <v>2126</v>
      </c>
      <c r="B39" s="5" t="n">
        <v>9101</v>
      </c>
      <c r="C39" s="5" t="n">
        <v>1</v>
      </c>
    </row>
    <row r="40" spans="1:3">
      <c r="A40" s="4" t="s">
        <v>2129</v>
      </c>
      <c r="B40" s="5" t="n">
        <v>9194</v>
      </c>
      <c r="C40" s="5" t="n">
        <v>8419</v>
      </c>
    </row>
    <row r="41" spans="1:3">
      <c r="A41" s="4" t="s">
        <v>2130</v>
      </c>
      <c r="B41" s="5" t="n">
        <v>255</v>
      </c>
      <c r="C41" s="5" t="n">
        <v>289</v>
      </c>
    </row>
    <row r="42" spans="1:3">
      <c r="A42" s="4" t="s">
        <v>1397</v>
      </c>
      <c r="B42" s="5" t="n">
        <v>26875</v>
      </c>
      <c r="C42" s="5" t="n">
        <v>43018</v>
      </c>
    </row>
    <row r="43" spans="1:3">
      <c r="A43" s="4" t="s">
        <v>3835</v>
      </c>
      <c r="B43" s="5" t="n">
        <v>5843</v>
      </c>
      <c r="C43" s="5" t="n">
        <v>6874</v>
      </c>
    </row>
    <row r="44" spans="1:3">
      <c r="A44" s="4" t="s">
        <v>3838</v>
      </c>
    </row>
    <row r="45" spans="1:3">
      <c r="A45" s="3" t="s">
        <v>3832</v>
      </c>
    </row>
    <row r="46" spans="1:3">
      <c r="A46" s="4" t="s">
        <v>2127</v>
      </c>
      <c r="C46" s="5" t="n">
        <v>152</v>
      </c>
    </row>
    <row r="47" spans="1:3">
      <c r="A47" s="4" t="s">
        <v>352</v>
      </c>
      <c r="B47" s="5" t="n">
        <v>61</v>
      </c>
      <c r="C47" s="5" t="n">
        <v>1230</v>
      </c>
    </row>
    <row r="48" spans="1:3">
      <c r="A48" s="4" t="s">
        <v>3833</v>
      </c>
      <c r="B48" s="5" t="n">
        <v>76</v>
      </c>
      <c r="C48" s="5" t="n">
        <v>222</v>
      </c>
    </row>
    <row r="49" spans="1:3">
      <c r="A49" s="4" t="s">
        <v>2125</v>
      </c>
      <c r="B49" s="5" t="n">
        <v>11350</v>
      </c>
      <c r="C49" s="5" t="n">
        <v>13811</v>
      </c>
    </row>
    <row r="50" spans="1:3">
      <c r="A50" s="4" t="s">
        <v>2124</v>
      </c>
      <c r="B50" s="5" t="n">
        <v>93</v>
      </c>
      <c r="C50" s="5" t="n">
        <v>82</v>
      </c>
    </row>
    <row r="51" spans="1:3">
      <c r="A51" s="4" t="s">
        <v>2126</v>
      </c>
      <c r="B51" s="5" t="n">
        <v>972</v>
      </c>
      <c r="C51" s="5" t="n">
        <v>832</v>
      </c>
    </row>
    <row r="52" spans="1:3">
      <c r="A52" s="4" t="s">
        <v>2129</v>
      </c>
      <c r="B52" s="5" t="n">
        <v>5677</v>
      </c>
      <c r="C52" s="5" t="n">
        <v>4940</v>
      </c>
    </row>
    <row r="53" spans="1:3">
      <c r="A53" s="4" t="s">
        <v>2130</v>
      </c>
      <c r="B53" s="5" t="n">
        <v>134</v>
      </c>
      <c r="C53" s="5" t="n">
        <v>147</v>
      </c>
    </row>
    <row r="54" spans="1:3">
      <c r="A54" s="4" t="s">
        <v>1397</v>
      </c>
      <c r="B54" s="5" t="n">
        <v>18363</v>
      </c>
      <c r="C54" s="5" t="n">
        <v>21416</v>
      </c>
    </row>
    <row r="55" spans="1:3">
      <c r="A55" s="4" t="s">
        <v>3835</v>
      </c>
      <c r="B55" s="5" t="n">
        <v>670</v>
      </c>
      <c r="C55" s="5" t="n">
        <v>1844</v>
      </c>
    </row>
    <row r="56" spans="1:3">
      <c r="A56" s="4" t="s">
        <v>3839</v>
      </c>
    </row>
    <row r="57" spans="1:3">
      <c r="A57" s="3" t="s">
        <v>3832</v>
      </c>
    </row>
    <row r="58" spans="1:3">
      <c r="A58" s="4" t="s">
        <v>2127</v>
      </c>
      <c r="C58" s="5" t="n">
        <v>161</v>
      </c>
    </row>
    <row r="59" spans="1:3">
      <c r="A59" s="4" t="s">
        <v>352</v>
      </c>
      <c r="B59" s="5" t="n">
        <v>104</v>
      </c>
      <c r="C59" s="5" t="n">
        <v>2925</v>
      </c>
    </row>
    <row r="60" spans="1:3">
      <c r="A60" s="4" t="s">
        <v>3833</v>
      </c>
      <c r="B60" s="5" t="n">
        <v>408</v>
      </c>
      <c r="C60" s="5" t="n">
        <v>789</v>
      </c>
    </row>
    <row r="61" spans="1:3">
      <c r="A61" s="4" t="s">
        <v>2125</v>
      </c>
      <c r="B61" s="5" t="n">
        <v>5328</v>
      </c>
      <c r="C61" s="5" t="n">
        <v>3454</v>
      </c>
    </row>
    <row r="62" spans="1:3">
      <c r="A62" s="4" t="s">
        <v>2124</v>
      </c>
      <c r="B62" s="5" t="n">
        <v>11106</v>
      </c>
      <c r="C62" s="5" t="n">
        <v>8626</v>
      </c>
    </row>
    <row r="63" spans="1:3">
      <c r="A63" s="4" t="s">
        <v>2126</v>
      </c>
      <c r="B63" s="5" t="n">
        <v>849</v>
      </c>
      <c r="C63" s="5" t="n">
        <v>248</v>
      </c>
    </row>
    <row r="64" spans="1:3">
      <c r="A64" s="4" t="s">
        <v>2129</v>
      </c>
      <c r="B64" s="5" t="n">
        <v>28553</v>
      </c>
      <c r="C64" s="5" t="n">
        <v>25950</v>
      </c>
    </row>
    <row r="65" spans="1:3">
      <c r="A65" s="4" t="s">
        <v>2130</v>
      </c>
      <c r="B65" s="5" t="n">
        <v>709</v>
      </c>
      <c r="C65" s="5" t="n">
        <v>783</v>
      </c>
    </row>
    <row r="66" spans="1:3">
      <c r="A66" s="4" t="s">
        <v>1397</v>
      </c>
      <c r="B66" s="5" t="n">
        <v>47057</v>
      </c>
      <c r="C66" s="5" t="n">
        <v>42936</v>
      </c>
    </row>
    <row r="67" spans="1:3">
      <c r="A67" s="4" t="s">
        <v>3835</v>
      </c>
      <c r="B67" s="5" t="n">
        <v>13418</v>
      </c>
      <c r="C67" s="5" t="n">
        <v>12399</v>
      </c>
    </row>
    <row r="68" spans="1:3">
      <c r="A68" s="4" t="s">
        <v>3840</v>
      </c>
    </row>
    <row r="69" spans="1:3">
      <c r="A69" s="3" t="s">
        <v>3832</v>
      </c>
    </row>
    <row r="70" spans="1:3">
      <c r="A70" s="4" t="s">
        <v>2127</v>
      </c>
      <c r="C70" s="5" t="n">
        <v>2580</v>
      </c>
    </row>
    <row r="71" spans="1:3">
      <c r="A71" s="4" t="s">
        <v>352</v>
      </c>
      <c r="B71" s="5" t="n">
        <v>1170</v>
      </c>
      <c r="C71" s="5" t="n">
        <v>14001</v>
      </c>
    </row>
    <row r="72" spans="1:3">
      <c r="A72" s="4" t="s">
        <v>3833</v>
      </c>
      <c r="B72" s="5" t="n">
        <v>3855</v>
      </c>
      <c r="C72" s="5" t="n">
        <v>814</v>
      </c>
    </row>
    <row r="73" spans="1:3">
      <c r="A73" s="4" t="s">
        <v>2125</v>
      </c>
      <c r="B73" s="5" t="n">
        <v>1373</v>
      </c>
      <c r="C73" s="5" t="n">
        <v>1490</v>
      </c>
    </row>
    <row r="74" spans="1:3">
      <c r="A74" s="4" t="s">
        <v>2124</v>
      </c>
      <c r="B74" s="5" t="n">
        <v>52</v>
      </c>
      <c r="C74" s="5" t="n">
        <v>208</v>
      </c>
    </row>
    <row r="75" spans="1:3">
      <c r="A75" s="4" t="s">
        <v>2126</v>
      </c>
      <c r="B75" s="5" t="n">
        <v>517</v>
      </c>
    </row>
    <row r="76" spans="1:3">
      <c r="A76" s="4" t="s">
        <v>2129</v>
      </c>
      <c r="B76" s="5" t="n">
        <v>15384</v>
      </c>
      <c r="C76" s="5" t="n">
        <v>11644</v>
      </c>
    </row>
    <row r="77" spans="1:3">
      <c r="A77" s="4" t="s">
        <v>2130</v>
      </c>
      <c r="B77" s="5" t="n">
        <v>5279</v>
      </c>
      <c r="C77" s="5" t="n">
        <v>5571</v>
      </c>
    </row>
    <row r="78" spans="1:3">
      <c r="A78" s="4" t="s">
        <v>1397</v>
      </c>
      <c r="B78" s="5" t="n">
        <v>27630</v>
      </c>
      <c r="C78" s="5" t="n">
        <v>36308</v>
      </c>
    </row>
    <row r="79" spans="1:3">
      <c r="A79" s="4" t="s">
        <v>3835</v>
      </c>
      <c r="B79" s="7" t="n">
        <v>18987</v>
      </c>
      <c r="C79" s="7" t="n">
        <v>18860</v>
      </c>
    </row>
  </sheetData>
  <pageMargins bottom="1" footer="0.5" header="0.5" left="0.75" right="0.75" top="1"/>
</worksheet>
</file>

<file path=xl/worksheets/sheet31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1</v>
      </c>
      <c r="B1" s="2" t="s">
        <v>29</v>
      </c>
      <c r="C1" s="2" t="s">
        <v>30</v>
      </c>
    </row>
    <row r="2" spans="1:3">
      <c r="A2" s="3" t="s">
        <v>3842</v>
      </c>
    </row>
    <row r="3" spans="1:3">
      <c r="A3" s="4" t="s">
        <v>3843</v>
      </c>
      <c r="B3" s="7" t="n">
        <v>40913</v>
      </c>
      <c r="C3" s="7" t="n">
        <v>53967</v>
      </c>
    </row>
    <row r="4" spans="1:3">
      <c r="A4" s="4" t="s">
        <v>3844</v>
      </c>
      <c r="B4" s="5" t="n">
        <v>-6786</v>
      </c>
      <c r="C4" s="5" t="n">
        <v>-18292</v>
      </c>
    </row>
    <row r="5" spans="1:3">
      <c r="A5" s="4" t="s">
        <v>3845</v>
      </c>
      <c r="B5" s="5" t="n">
        <v>34127</v>
      </c>
      <c r="C5" s="5" t="n">
        <v>35675</v>
      </c>
    </row>
    <row r="6" spans="1:3">
      <c r="A6" s="4" t="s">
        <v>3846</v>
      </c>
      <c r="B6" s="5" t="n">
        <v>-3654</v>
      </c>
      <c r="C6" s="5" t="n">
        <v>-15127</v>
      </c>
    </row>
    <row r="7" spans="1:3">
      <c r="A7" s="4" t="s">
        <v>3847</v>
      </c>
      <c r="B7" s="5" t="n">
        <v>-22811</v>
      </c>
      <c r="C7" s="5" t="n">
        <v>-13914</v>
      </c>
    </row>
    <row r="8" spans="1:3">
      <c r="A8" s="4" t="s">
        <v>3848</v>
      </c>
      <c r="B8" s="5" t="n">
        <v>7662</v>
      </c>
      <c r="C8" s="5" t="n">
        <v>6634</v>
      </c>
    </row>
    <row r="9" spans="1:3">
      <c r="A9" s="4" t="s">
        <v>3849</v>
      </c>
      <c r="B9" s="5" t="n">
        <v>199727</v>
      </c>
      <c r="C9" s="5" t="n">
        <v>198549</v>
      </c>
    </row>
    <row r="10" spans="1:3">
      <c r="A10" s="4" t="s">
        <v>3850</v>
      </c>
      <c r="B10" s="5" t="n">
        <v>233854</v>
      </c>
      <c r="C10" s="5" t="n">
        <v>234224</v>
      </c>
    </row>
    <row r="11" spans="1:3">
      <c r="A11" s="4" t="s">
        <v>3851</v>
      </c>
      <c r="B11" s="5" t="n">
        <v>22917</v>
      </c>
      <c r="C11" s="5" t="n">
        <v>63461</v>
      </c>
    </row>
    <row r="12" spans="1:3">
      <c r="A12" s="4" t="s">
        <v>3852</v>
      </c>
      <c r="B12" s="5" t="n">
        <v>-6786</v>
      </c>
      <c r="C12" s="5" t="n">
        <v>-18292</v>
      </c>
    </row>
    <row r="13" spans="1:3">
      <c r="A13" s="4" t="s">
        <v>3853</v>
      </c>
      <c r="B13" s="5" t="n">
        <v>16131</v>
      </c>
      <c r="C13" s="5" t="n">
        <v>45169</v>
      </c>
    </row>
    <row r="14" spans="1:3">
      <c r="A14" s="4" t="s">
        <v>3854</v>
      </c>
      <c r="B14" s="5" t="n">
        <v>-3654</v>
      </c>
      <c r="C14" s="5" t="n">
        <v>-15127</v>
      </c>
    </row>
    <row r="15" spans="1:3">
      <c r="A15" s="4" t="s">
        <v>3855</v>
      </c>
      <c r="B15" s="5" t="n">
        <v>-11104</v>
      </c>
      <c r="C15" s="5" t="n">
        <v>-28678</v>
      </c>
    </row>
    <row r="16" spans="1:3">
      <c r="A16" s="4" t="s">
        <v>3856</v>
      </c>
      <c r="B16" s="5" t="n">
        <v>1373</v>
      </c>
      <c r="C16" s="5" t="n">
        <v>1364</v>
      </c>
    </row>
    <row r="17" spans="1:3">
      <c r="A17" s="4" t="s">
        <v>3857</v>
      </c>
      <c r="B17" s="5" t="n">
        <v>189999</v>
      </c>
      <c r="C17" s="5" t="n">
        <v>189153</v>
      </c>
    </row>
    <row r="18" spans="1:3">
      <c r="A18" s="4" t="s">
        <v>3858</v>
      </c>
      <c r="B18" s="5" t="n">
        <v>206130</v>
      </c>
      <c r="C18" s="5" t="n">
        <v>234322</v>
      </c>
    </row>
    <row r="19" spans="1:3">
      <c r="A19" s="4" t="s">
        <v>3859</v>
      </c>
    </row>
    <row r="20" spans="1:3">
      <c r="A20" s="3" t="s">
        <v>3842</v>
      </c>
    </row>
    <row r="21" spans="1:3">
      <c r="A21" s="4" t="s">
        <v>3851</v>
      </c>
      <c r="B21" s="5" t="n">
        <v>3412</v>
      </c>
      <c r="C21" s="5" t="n">
        <v>27839</v>
      </c>
    </row>
    <row r="22" spans="1:3">
      <c r="A22" s="4" t="s">
        <v>3852</v>
      </c>
      <c r="B22" s="5" t="n">
        <v>-1872</v>
      </c>
      <c r="C22" s="5" t="n">
        <v>-10479</v>
      </c>
    </row>
    <row r="23" spans="1:3">
      <c r="A23" s="4" t="s">
        <v>3853</v>
      </c>
      <c r="B23" s="5" t="n">
        <v>1540</v>
      </c>
      <c r="C23" s="5" t="n">
        <v>17360</v>
      </c>
    </row>
    <row r="24" spans="1:3">
      <c r="A24" s="4" t="s">
        <v>3854</v>
      </c>
      <c r="B24" s="5" t="n">
        <v>-933</v>
      </c>
      <c r="C24" s="5" t="n">
        <v>-14772</v>
      </c>
    </row>
    <row r="25" spans="1:3">
      <c r="A25" s="4" t="s">
        <v>3855</v>
      </c>
      <c r="B25" s="5" t="n">
        <v>-303</v>
      </c>
      <c r="C25" s="5" t="n">
        <v>-1951</v>
      </c>
    </row>
    <row r="26" spans="1:3">
      <c r="A26" s="4" t="s">
        <v>3856</v>
      </c>
      <c r="B26" s="5" t="n">
        <v>304</v>
      </c>
      <c r="C26" s="5" t="n">
        <v>637</v>
      </c>
    </row>
    <row r="27" spans="1:3">
      <c r="A27" s="4" t="s">
        <v>3857</v>
      </c>
      <c r="B27" s="5" t="n">
        <v>54</v>
      </c>
      <c r="C27" s="5" t="n">
        <v>253</v>
      </c>
    </row>
    <row r="28" spans="1:3">
      <c r="A28" s="4" t="s">
        <v>3858</v>
      </c>
      <c r="B28" s="5" t="n">
        <v>1594</v>
      </c>
      <c r="C28" s="5" t="n">
        <v>17613</v>
      </c>
    </row>
    <row r="29" spans="1:3">
      <c r="A29" s="4" t="s">
        <v>3860</v>
      </c>
    </row>
    <row r="30" spans="1:3">
      <c r="A30" s="3" t="s">
        <v>3842</v>
      </c>
    </row>
    <row r="31" spans="1:3">
      <c r="A31" s="4" t="s">
        <v>3843</v>
      </c>
      <c r="B31" s="5" t="n">
        <v>24733</v>
      </c>
      <c r="C31" s="5" t="n">
        <v>2614</v>
      </c>
    </row>
    <row r="32" spans="1:3">
      <c r="A32" s="4" t="s">
        <v>3844</v>
      </c>
      <c r="B32" s="5" t="n">
        <v>-3606</v>
      </c>
    </row>
    <row r="33" spans="1:3">
      <c r="A33" s="4" t="s">
        <v>3845</v>
      </c>
      <c r="B33" s="5" t="n">
        <v>21127</v>
      </c>
      <c r="C33" s="5" t="n">
        <v>2614</v>
      </c>
    </row>
    <row r="34" spans="1:3">
      <c r="A34" s="4" t="s">
        <v>3846</v>
      </c>
      <c r="B34" s="5" t="n">
        <v>-2721</v>
      </c>
    </row>
    <row r="35" spans="1:3">
      <c r="A35" s="4" t="s">
        <v>3847</v>
      </c>
      <c r="B35" s="5" t="n">
        <v>-18406</v>
      </c>
      <c r="C35" s="5" t="n">
        <v>-2614</v>
      </c>
    </row>
    <row r="36" spans="1:3">
      <c r="A36" s="4" t="s">
        <v>3850</v>
      </c>
      <c r="B36" s="5" t="n">
        <v>21127</v>
      </c>
      <c r="C36" s="5" t="n">
        <v>2614</v>
      </c>
    </row>
    <row r="37" spans="1:3">
      <c r="A37" s="4" t="s">
        <v>3851</v>
      </c>
      <c r="B37" s="5" t="n">
        <v>14516</v>
      </c>
      <c r="C37" s="5" t="n">
        <v>1076</v>
      </c>
    </row>
    <row r="38" spans="1:3">
      <c r="A38" s="4" t="s">
        <v>3852</v>
      </c>
      <c r="B38" s="5" t="n">
        <v>-3606</v>
      </c>
    </row>
    <row r="39" spans="1:3">
      <c r="A39" s="4" t="s">
        <v>3853</v>
      </c>
      <c r="B39" s="5" t="n">
        <v>10910</v>
      </c>
      <c r="C39" s="5" t="n">
        <v>1076</v>
      </c>
    </row>
    <row r="40" spans="1:3">
      <c r="A40" s="4" t="s">
        <v>3854</v>
      </c>
      <c r="B40" s="5" t="n">
        <v>-2721</v>
      </c>
    </row>
    <row r="41" spans="1:3">
      <c r="A41" s="4" t="s">
        <v>3855</v>
      </c>
      <c r="B41" s="5" t="n">
        <v>-8189</v>
      </c>
      <c r="C41" s="5" t="n">
        <v>-1076</v>
      </c>
    </row>
    <row r="42" spans="1:3">
      <c r="A42" s="4" t="s">
        <v>3858</v>
      </c>
      <c r="B42" s="5" t="n">
        <v>10910</v>
      </c>
      <c r="C42" s="5" t="n">
        <v>1076</v>
      </c>
    </row>
    <row r="43" spans="1:3">
      <c r="A43" s="4" t="s">
        <v>2623</v>
      </c>
    </row>
    <row r="44" spans="1:3">
      <c r="A44" s="3" t="s">
        <v>3842</v>
      </c>
    </row>
    <row r="45" spans="1:3">
      <c r="A45" s="4" t="s">
        <v>3843</v>
      </c>
      <c r="B45" s="5" t="n">
        <v>2272</v>
      </c>
      <c r="C45" s="5" t="n">
        <v>15224</v>
      </c>
    </row>
    <row r="46" spans="1:3">
      <c r="A46" s="4" t="s">
        <v>3844</v>
      </c>
      <c r="C46" s="5" t="n">
        <v>-6354</v>
      </c>
    </row>
    <row r="47" spans="1:3">
      <c r="A47" s="4" t="s">
        <v>3845</v>
      </c>
      <c r="B47" s="5" t="n">
        <v>2272</v>
      </c>
      <c r="C47" s="5" t="n">
        <v>8870</v>
      </c>
    </row>
    <row r="48" spans="1:3">
      <c r="A48" s="4" t="s">
        <v>3846</v>
      </c>
      <c r="C48" s="5" t="n">
        <v>-355</v>
      </c>
    </row>
    <row r="49" spans="1:3">
      <c r="A49" s="4" t="s">
        <v>3847</v>
      </c>
      <c r="B49" s="5" t="n">
        <v>-2272</v>
      </c>
      <c r="C49" s="5" t="n">
        <v>-8515</v>
      </c>
    </row>
    <row r="50" spans="1:3">
      <c r="A50" s="4" t="s">
        <v>3850</v>
      </c>
      <c r="B50" s="5" t="n">
        <v>2272</v>
      </c>
      <c r="C50" s="5" t="n">
        <v>8870</v>
      </c>
    </row>
    <row r="51" spans="1:3">
      <c r="A51" s="4" t="s">
        <v>3851</v>
      </c>
      <c r="B51" s="5" t="n">
        <v>2110</v>
      </c>
      <c r="C51" s="5" t="n">
        <v>31858</v>
      </c>
    </row>
    <row r="52" spans="1:3">
      <c r="A52" s="4" t="s">
        <v>3852</v>
      </c>
      <c r="C52" s="5" t="n">
        <v>-6354</v>
      </c>
    </row>
    <row r="53" spans="1:3">
      <c r="A53" s="4" t="s">
        <v>3853</v>
      </c>
      <c r="B53" s="5" t="n">
        <v>2110</v>
      </c>
      <c r="C53" s="5" t="n">
        <v>25504</v>
      </c>
    </row>
    <row r="54" spans="1:3">
      <c r="A54" s="4" t="s">
        <v>3854</v>
      </c>
      <c r="C54" s="5" t="n">
        <v>-355</v>
      </c>
    </row>
    <row r="55" spans="1:3">
      <c r="A55" s="4" t="s">
        <v>3855</v>
      </c>
      <c r="B55" s="5" t="n">
        <v>-2110</v>
      </c>
      <c r="C55" s="5" t="n">
        <v>-25149</v>
      </c>
    </row>
    <row r="56" spans="1:3">
      <c r="A56" s="4" t="s">
        <v>3858</v>
      </c>
      <c r="B56" s="5" t="n">
        <v>2110</v>
      </c>
      <c r="C56" s="5" t="n">
        <v>25504</v>
      </c>
    </row>
    <row r="57" spans="1:3">
      <c r="A57" s="4" t="s">
        <v>3861</v>
      </c>
    </row>
    <row r="58" spans="1:3">
      <c r="A58" s="3" t="s">
        <v>3842</v>
      </c>
    </row>
    <row r="59" spans="1:3">
      <c r="A59" s="4" t="s">
        <v>3851</v>
      </c>
      <c r="B59" s="5" t="n">
        <v>2879</v>
      </c>
      <c r="C59" s="5" t="n">
        <v>2688</v>
      </c>
    </row>
    <row r="60" spans="1:3">
      <c r="A60" s="4" t="s">
        <v>3852</v>
      </c>
      <c r="B60" s="5" t="n">
        <v>-1308</v>
      </c>
      <c r="C60" s="5" t="n">
        <v>-1459</v>
      </c>
    </row>
    <row r="61" spans="1:3">
      <c r="A61" s="4" t="s">
        <v>3853</v>
      </c>
      <c r="B61" s="5" t="n">
        <v>1571</v>
      </c>
      <c r="C61" s="5" t="n">
        <v>1229</v>
      </c>
    </row>
    <row r="62" spans="1:3">
      <c r="A62" s="4" t="s">
        <v>3855</v>
      </c>
      <c r="B62" s="5" t="n">
        <v>-502</v>
      </c>
      <c r="C62" s="5" t="n">
        <v>-502</v>
      </c>
    </row>
    <row r="63" spans="1:3">
      <c r="A63" s="4" t="s">
        <v>3856</v>
      </c>
      <c r="B63" s="5" t="n">
        <v>1069</v>
      </c>
      <c r="C63" s="5" t="n">
        <v>727</v>
      </c>
    </row>
    <row r="64" spans="1:3">
      <c r="A64" s="4" t="s">
        <v>3857</v>
      </c>
      <c r="B64" s="5" t="n">
        <v>189945</v>
      </c>
      <c r="C64" s="5" t="n">
        <v>188900</v>
      </c>
    </row>
    <row r="65" spans="1:3">
      <c r="A65" s="4" t="s">
        <v>3858</v>
      </c>
      <c r="B65" s="5" t="n">
        <v>191516</v>
      </c>
      <c r="C65" s="5" t="n">
        <v>190129</v>
      </c>
    </row>
    <row r="66" spans="1:3">
      <c r="A66" s="4" t="s">
        <v>3623</v>
      </c>
    </row>
    <row r="67" spans="1:3">
      <c r="A67" s="3" t="s">
        <v>3842</v>
      </c>
    </row>
    <row r="68" spans="1:3">
      <c r="A68" s="4" t="s">
        <v>3843</v>
      </c>
      <c r="B68" s="5" t="n">
        <v>7088</v>
      </c>
      <c r="C68" s="5" t="n">
        <v>30155</v>
      </c>
    </row>
    <row r="69" spans="1:3">
      <c r="A69" s="4" t="s">
        <v>3844</v>
      </c>
      <c r="B69" s="5" t="n">
        <v>-1872</v>
      </c>
      <c r="C69" s="5" t="n">
        <v>-10479</v>
      </c>
    </row>
    <row r="70" spans="1:3">
      <c r="A70" s="4" t="s">
        <v>3845</v>
      </c>
      <c r="B70" s="5" t="n">
        <v>5216</v>
      </c>
      <c r="C70" s="5" t="n">
        <v>19676</v>
      </c>
    </row>
    <row r="71" spans="1:3">
      <c r="A71" s="4" t="s">
        <v>3846</v>
      </c>
      <c r="B71" s="5" t="n">
        <v>-933</v>
      </c>
      <c r="C71" s="5" t="n">
        <v>-14772</v>
      </c>
    </row>
    <row r="72" spans="1:3">
      <c r="A72" s="4" t="s">
        <v>3847</v>
      </c>
      <c r="B72" s="5" t="n">
        <v>-2133</v>
      </c>
      <c r="C72" s="5" t="n">
        <v>-2785</v>
      </c>
    </row>
    <row r="73" spans="1:3">
      <c r="A73" s="4" t="s">
        <v>3848</v>
      </c>
      <c r="B73" s="5" t="n">
        <v>2150</v>
      </c>
      <c r="C73" s="5" t="n">
        <v>2119</v>
      </c>
    </row>
    <row r="74" spans="1:3">
      <c r="A74" s="4" t="s">
        <v>3849</v>
      </c>
      <c r="B74" s="5" t="n">
        <v>105</v>
      </c>
      <c r="C74" s="5" t="n">
        <v>266</v>
      </c>
    </row>
    <row r="75" spans="1:3">
      <c r="A75" s="4" t="s">
        <v>3850</v>
      </c>
      <c r="B75" s="5" t="n">
        <v>5321</v>
      </c>
      <c r="C75" s="5" t="n">
        <v>19942</v>
      </c>
    </row>
    <row r="76" spans="1:3">
      <c r="A76" s="4" t="s">
        <v>2817</v>
      </c>
    </row>
    <row r="77" spans="1:3">
      <c r="A77" s="3" t="s">
        <v>3842</v>
      </c>
    </row>
    <row r="78" spans="1:3">
      <c r="A78" s="4" t="s">
        <v>3843</v>
      </c>
      <c r="B78" s="5" t="n">
        <v>6820</v>
      </c>
      <c r="C78" s="5" t="n">
        <v>5974</v>
      </c>
    </row>
    <row r="79" spans="1:3">
      <c r="A79" s="4" t="s">
        <v>3844</v>
      </c>
      <c r="B79" s="5" t="n">
        <v>-1308</v>
      </c>
      <c r="C79" s="5" t="n">
        <v>-1459</v>
      </c>
    </row>
    <row r="80" spans="1:3">
      <c r="A80" s="4" t="s">
        <v>3845</v>
      </c>
      <c r="B80" s="5" t="n">
        <v>5512</v>
      </c>
      <c r="C80" s="5" t="n">
        <v>4515</v>
      </c>
    </row>
    <row r="81" spans="1:3">
      <c r="A81" s="4" t="s">
        <v>3848</v>
      </c>
      <c r="B81" s="5" t="n">
        <v>5512</v>
      </c>
      <c r="C81" s="5" t="n">
        <v>4515</v>
      </c>
    </row>
    <row r="82" spans="1:3">
      <c r="A82" s="4" t="s">
        <v>3849</v>
      </c>
      <c r="B82" s="5" t="n">
        <v>199622</v>
      </c>
      <c r="C82" s="5" t="n">
        <v>198283</v>
      </c>
    </row>
    <row r="83" spans="1:3">
      <c r="A83" s="4" t="s">
        <v>3850</v>
      </c>
      <c r="B83" s="7" t="n">
        <v>205134</v>
      </c>
      <c r="C83" s="7" t="n">
        <v>202798</v>
      </c>
    </row>
  </sheetData>
  <pageMargins bottom="1" footer="0.5" header="0.5" left="0.75" right="0.75" top="1"/>
</worksheet>
</file>

<file path=xl/worksheets/sheet3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862</v>
      </c>
      <c r="B1" s="2" t="s">
        <v>1</v>
      </c>
    </row>
    <row r="2" spans="1:2">
      <c r="B2" s="2" t="s">
        <v>1614</v>
      </c>
    </row>
    <row r="3" spans="1:2">
      <c r="A3" s="3" t="s">
        <v>3863</v>
      </c>
    </row>
    <row r="4" spans="1:2">
      <c r="A4" s="4" t="s">
        <v>3864</v>
      </c>
      <c r="B4" s="7" t="n">
        <v>240</v>
      </c>
    </row>
  </sheetData>
  <mergeCells count="1">
    <mergeCell ref="A1:A2"/>
  </mergeCells>
  <pageMargins bottom="1" footer="0.5" header="0.5" left="0.75" right="0.75" top="1"/>
</worksheet>
</file>

<file path=xl/worksheets/sheet315.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5</v>
      </c>
      <c r="B1" s="2" t="s">
        <v>815</v>
      </c>
      <c r="C1" s="2" t="s">
        <v>29</v>
      </c>
      <c r="D1" s="2" t="s">
        <v>30</v>
      </c>
      <c r="E1" s="2" t="s">
        <v>31</v>
      </c>
    </row>
    <row r="2" spans="1:5">
      <c r="A2" s="3" t="s">
        <v>3866</v>
      </c>
    </row>
    <row r="3" spans="1:5">
      <c r="A3" s="4" t="s">
        <v>3867</v>
      </c>
      <c r="B3" s="7" t="n">
        <v>-49</v>
      </c>
    </row>
    <row r="4" spans="1:5">
      <c r="A4" s="4" t="s">
        <v>3868</v>
      </c>
      <c r="B4" s="5" t="n">
        <v>211</v>
      </c>
      <c r="C4" s="7" t="n">
        <v>211</v>
      </c>
    </row>
    <row r="5" spans="1:5">
      <c r="A5" s="4" t="s">
        <v>3869</v>
      </c>
      <c r="B5" s="5" t="n">
        <v>314500</v>
      </c>
    </row>
    <row r="6" spans="1:5">
      <c r="A6" s="4" t="s">
        <v>1289</v>
      </c>
      <c r="B6" s="5" t="n">
        <v>314500</v>
      </c>
      <c r="C6" s="7" t="n">
        <v>289381</v>
      </c>
      <c r="D6" s="7" t="n">
        <v>314760</v>
      </c>
      <c r="E6" s="7" t="n">
        <v>302510</v>
      </c>
    </row>
    <row r="7" spans="1:5">
      <c r="A7" s="4" t="s">
        <v>3870</v>
      </c>
    </row>
    <row r="8" spans="1:5">
      <c r="A8" s="3" t="s">
        <v>3866</v>
      </c>
    </row>
    <row r="9" spans="1:5">
      <c r="A9" s="4" t="s">
        <v>3871</v>
      </c>
      <c r="B9" s="5" t="n">
        <v>7776</v>
      </c>
    </row>
    <row r="10" spans="1:5">
      <c r="A10" s="4" t="s">
        <v>1289</v>
      </c>
      <c r="B10" s="5" t="n">
        <v>7776</v>
      </c>
    </row>
    <row r="11" spans="1:5">
      <c r="A11" s="4" t="s">
        <v>3872</v>
      </c>
    </row>
    <row r="12" spans="1:5">
      <c r="A12" s="3" t="s">
        <v>3866</v>
      </c>
    </row>
    <row r="13" spans="1:5">
      <c r="A13" s="4" t="s">
        <v>3871</v>
      </c>
      <c r="B13" s="5" t="n">
        <v>8942</v>
      </c>
    </row>
    <row r="14" spans="1:5">
      <c r="A14" s="4" t="s">
        <v>1289</v>
      </c>
      <c r="B14" s="5" t="n">
        <v>8942</v>
      </c>
    </row>
    <row r="15" spans="1:5">
      <c r="A15" s="4" t="s">
        <v>3873</v>
      </c>
    </row>
    <row r="16" spans="1:5">
      <c r="A16" s="3" t="s">
        <v>3866</v>
      </c>
    </row>
    <row r="17" spans="1:5">
      <c r="A17" s="4" t="s">
        <v>3869</v>
      </c>
      <c r="B17" s="5" t="n">
        <v>32771</v>
      </c>
    </row>
    <row r="18" spans="1:5">
      <c r="A18" s="4" t="s">
        <v>1289</v>
      </c>
      <c r="B18" s="5" t="n">
        <v>32771</v>
      </c>
    </row>
    <row r="19" spans="1:5">
      <c r="A19" s="4" t="s">
        <v>3874</v>
      </c>
    </row>
    <row r="20" spans="1:5">
      <c r="A20" s="3" t="s">
        <v>3866</v>
      </c>
    </row>
    <row r="21" spans="1:5">
      <c r="A21" s="4" t="s">
        <v>3869</v>
      </c>
      <c r="B21" s="5" t="n">
        <v>30555</v>
      </c>
    </row>
    <row r="22" spans="1:5">
      <c r="A22" s="4" t="s">
        <v>3871</v>
      </c>
      <c r="B22" s="5" t="n">
        <v>-19</v>
      </c>
    </row>
    <row r="23" spans="1:5">
      <c r="A23" s="4" t="s">
        <v>1289</v>
      </c>
      <c r="B23" s="5" t="n">
        <v>30536</v>
      </c>
    </row>
    <row r="24" spans="1:5">
      <c r="A24" s="4" t="s">
        <v>3875</v>
      </c>
    </row>
    <row r="25" spans="1:5">
      <c r="A25" s="3" t="s">
        <v>3866</v>
      </c>
    </row>
    <row r="26" spans="1:5">
      <c r="A26" s="4" t="s">
        <v>3869</v>
      </c>
      <c r="B26" s="5" t="n">
        <v>19</v>
      </c>
    </row>
    <row r="27" spans="1:5">
      <c r="A27" s="4" t="s">
        <v>3871</v>
      </c>
      <c r="B27" s="5" t="n">
        <v>-19</v>
      </c>
    </row>
    <row r="28" spans="1:5">
      <c r="A28" s="4" t="s">
        <v>3876</v>
      </c>
    </row>
    <row r="29" spans="1:5">
      <c r="A29" s="3" t="s">
        <v>3866</v>
      </c>
    </row>
    <row r="30" spans="1:5">
      <c r="A30" s="4" t="s">
        <v>3869</v>
      </c>
      <c r="B30" s="5" t="n">
        <v>30536</v>
      </c>
    </row>
    <row r="31" spans="1:5">
      <c r="A31" s="4" t="s">
        <v>1289</v>
      </c>
      <c r="B31" s="5" t="n">
        <v>30536</v>
      </c>
    </row>
    <row r="32" spans="1:5">
      <c r="A32" s="4" t="s">
        <v>3877</v>
      </c>
    </row>
    <row r="33" spans="1:5">
      <c r="A33" s="3" t="s">
        <v>3866</v>
      </c>
    </row>
    <row r="34" spans="1:5">
      <c r="A34" s="4" t="s">
        <v>3869</v>
      </c>
      <c r="B34" s="5" t="n">
        <v>19942</v>
      </c>
    </row>
    <row r="35" spans="1:5">
      <c r="A35" s="4" t="s">
        <v>1289</v>
      </c>
      <c r="B35" s="5" t="n">
        <v>19942</v>
      </c>
    </row>
    <row r="36" spans="1:5">
      <c r="A36" s="4" t="s">
        <v>3878</v>
      </c>
    </row>
    <row r="37" spans="1:5">
      <c r="A37" s="3" t="s">
        <v>3866</v>
      </c>
    </row>
    <row r="38" spans="1:5">
      <c r="A38" s="4" t="s">
        <v>3867</v>
      </c>
      <c r="B38" s="5" t="n">
        <v>-45</v>
      </c>
    </row>
    <row r="39" spans="1:5">
      <c r="A39" s="4" t="s">
        <v>3869</v>
      </c>
      <c r="B39" s="5" t="n">
        <v>2051</v>
      </c>
    </row>
    <row r="40" spans="1:5">
      <c r="A40" s="4" t="s">
        <v>3871</v>
      </c>
      <c r="B40" s="5" t="n">
        <v>204</v>
      </c>
    </row>
    <row r="41" spans="1:5">
      <c r="A41" s="4" t="s">
        <v>1289</v>
      </c>
      <c r="B41" s="5" t="n">
        <v>2255</v>
      </c>
    </row>
    <row r="42" spans="1:5">
      <c r="A42" s="4" t="s">
        <v>3879</v>
      </c>
    </row>
    <row r="43" spans="1:5">
      <c r="A43" s="3" t="s">
        <v>3866</v>
      </c>
    </row>
    <row r="44" spans="1:5">
      <c r="A44" s="4" t="s">
        <v>3867</v>
      </c>
      <c r="B44" s="5" t="n">
        <v>-45</v>
      </c>
    </row>
    <row r="45" spans="1:5">
      <c r="A45" s="4" t="s">
        <v>3869</v>
      </c>
      <c r="B45" s="5" t="n">
        <v>977</v>
      </c>
    </row>
    <row r="46" spans="1:5">
      <c r="A46" s="4" t="s">
        <v>3871</v>
      </c>
      <c r="B46" s="5" t="n">
        <v>-977</v>
      </c>
    </row>
    <row r="47" spans="1:5">
      <c r="A47" s="4" t="s">
        <v>3880</v>
      </c>
    </row>
    <row r="48" spans="1:5">
      <c r="A48" s="3" t="s">
        <v>3866</v>
      </c>
    </row>
    <row r="49" spans="1:5">
      <c r="A49" s="4" t="s">
        <v>3869</v>
      </c>
      <c r="B49" s="5" t="n">
        <v>238</v>
      </c>
    </row>
    <row r="50" spans="1:5">
      <c r="A50" s="4" t="s">
        <v>3871</v>
      </c>
      <c r="B50" s="5" t="n">
        <v>1181</v>
      </c>
    </row>
    <row r="51" spans="1:5">
      <c r="A51" s="4" t="s">
        <v>1289</v>
      </c>
      <c r="B51" s="5" t="n">
        <v>1419</v>
      </c>
    </row>
    <row r="52" spans="1:5">
      <c r="A52" s="4" t="s">
        <v>3881</v>
      </c>
    </row>
    <row r="53" spans="1:5">
      <c r="A53" s="3" t="s">
        <v>3866</v>
      </c>
    </row>
    <row r="54" spans="1:5">
      <c r="A54" s="4" t="s">
        <v>3869</v>
      </c>
      <c r="B54" s="5" t="n">
        <v>836</v>
      </c>
    </row>
    <row r="55" spans="1:5">
      <c r="A55" s="4" t="s">
        <v>1289</v>
      </c>
      <c r="B55" s="5" t="n">
        <v>836</v>
      </c>
    </row>
    <row r="56" spans="1:5">
      <c r="A56" s="4" t="s">
        <v>3882</v>
      </c>
    </row>
    <row r="57" spans="1:5">
      <c r="A57" s="3" t="s">
        <v>3866</v>
      </c>
    </row>
    <row r="58" spans="1:5">
      <c r="A58" s="4" t="s">
        <v>3867</v>
      </c>
      <c r="B58" s="5" t="n">
        <v>-1</v>
      </c>
    </row>
    <row r="59" spans="1:5">
      <c r="A59" s="4" t="s">
        <v>3868</v>
      </c>
      <c r="B59" s="5" t="n">
        <v>-211</v>
      </c>
    </row>
    <row r="60" spans="1:5">
      <c r="A60" s="4" t="s">
        <v>3869</v>
      </c>
      <c r="B60" s="5" t="n">
        <v>199120</v>
      </c>
    </row>
    <row r="61" spans="1:5">
      <c r="A61" s="4" t="s">
        <v>3871</v>
      </c>
      <c r="B61" s="5" t="n">
        <v>706</v>
      </c>
    </row>
    <row r="62" spans="1:5">
      <c r="A62" s="4" t="s">
        <v>1289</v>
      </c>
      <c r="B62" s="5" t="n">
        <v>199826</v>
      </c>
    </row>
    <row r="63" spans="1:5">
      <c r="A63" s="4" t="s">
        <v>3883</v>
      </c>
    </row>
    <row r="64" spans="1:5">
      <c r="A64" s="3" t="s">
        <v>3866</v>
      </c>
    </row>
    <row r="65" spans="1:5">
      <c r="A65" s="4" t="s">
        <v>3867</v>
      </c>
      <c r="B65" s="5" t="n">
        <v>-1</v>
      </c>
    </row>
    <row r="66" spans="1:5">
      <c r="A66" s="4" t="s">
        <v>3869</v>
      </c>
      <c r="B66" s="5" t="n">
        <v>180</v>
      </c>
    </row>
    <row r="67" spans="1:5">
      <c r="A67" s="4" t="s">
        <v>3871</v>
      </c>
      <c r="B67" s="5" t="n">
        <v>-180</v>
      </c>
    </row>
    <row r="68" spans="1:5">
      <c r="A68" s="4" t="s">
        <v>3884</v>
      </c>
    </row>
    <row r="69" spans="1:5">
      <c r="A69" s="3" t="s">
        <v>3866</v>
      </c>
    </row>
    <row r="70" spans="1:5">
      <c r="A70" s="4" t="s">
        <v>3868</v>
      </c>
      <c r="B70" s="5" t="n">
        <v>-211</v>
      </c>
    </row>
    <row r="71" spans="1:5">
      <c r="A71" s="4" t="s">
        <v>3869</v>
      </c>
      <c r="B71" s="5" t="n">
        <v>198849</v>
      </c>
    </row>
    <row r="72" spans="1:5">
      <c r="A72" s="4" t="s">
        <v>3871</v>
      </c>
      <c r="B72" s="5" t="n">
        <v>977</v>
      </c>
    </row>
    <row r="73" spans="1:5">
      <c r="A73" s="4" t="s">
        <v>1289</v>
      </c>
      <c r="B73" s="5" t="n">
        <v>199826</v>
      </c>
    </row>
    <row r="74" spans="1:5">
      <c r="A74" s="4" t="s">
        <v>3885</v>
      </c>
    </row>
    <row r="75" spans="1:5">
      <c r="A75" s="3" t="s">
        <v>3866</v>
      </c>
    </row>
    <row r="76" spans="1:5">
      <c r="A76" s="4" t="s">
        <v>3869</v>
      </c>
      <c r="B76" s="5" t="n">
        <v>91</v>
      </c>
    </row>
    <row r="77" spans="1:5">
      <c r="A77" s="4" t="s">
        <v>3871</v>
      </c>
      <c r="B77" s="5" t="n">
        <v>-91</v>
      </c>
    </row>
    <row r="78" spans="1:5">
      <c r="A78" s="4" t="s">
        <v>3886</v>
      </c>
    </row>
    <row r="79" spans="1:5">
      <c r="A79" s="3" t="s">
        <v>3866</v>
      </c>
    </row>
    <row r="80" spans="1:5">
      <c r="A80" s="4" t="s">
        <v>3869</v>
      </c>
      <c r="B80" s="5" t="n">
        <v>3466</v>
      </c>
    </row>
    <row r="81" spans="1:5">
      <c r="A81" s="4" t="s">
        <v>1289</v>
      </c>
      <c r="B81" s="5" t="n">
        <v>3466</v>
      </c>
    </row>
    <row r="82" spans="1:5">
      <c r="A82" s="4" t="s">
        <v>3887</v>
      </c>
    </row>
    <row r="83" spans="1:5">
      <c r="A83" s="3" t="s">
        <v>3866</v>
      </c>
    </row>
    <row r="84" spans="1:5">
      <c r="A84" s="4" t="s">
        <v>3869</v>
      </c>
      <c r="B84" s="5" t="n">
        <v>2614</v>
      </c>
    </row>
    <row r="85" spans="1:5">
      <c r="A85" s="4" t="s">
        <v>1289</v>
      </c>
      <c r="B85" s="5" t="n">
        <v>2614</v>
      </c>
    </row>
    <row r="86" spans="1:5">
      <c r="A86" s="4" t="s">
        <v>3888</v>
      </c>
    </row>
    <row r="87" spans="1:5">
      <c r="A87" s="3" t="s">
        <v>3866</v>
      </c>
    </row>
    <row r="88" spans="1:5">
      <c r="A88" s="4" t="s">
        <v>3867</v>
      </c>
      <c r="B88" s="5" t="n">
        <v>-2</v>
      </c>
    </row>
    <row r="89" spans="1:5">
      <c r="A89" s="4" t="s">
        <v>3869</v>
      </c>
      <c r="B89" s="5" t="n">
        <v>17609</v>
      </c>
    </row>
    <row r="90" spans="1:5">
      <c r="A90" s="4" t="s">
        <v>3871</v>
      </c>
      <c r="B90" s="5" t="n">
        <v>-17609</v>
      </c>
    </row>
    <row r="91" spans="1:5">
      <c r="A91" s="4" t="s">
        <v>3889</v>
      </c>
    </row>
    <row r="92" spans="1:5">
      <c r="A92" s="3" t="s">
        <v>3866</v>
      </c>
    </row>
    <row r="93" spans="1:5">
      <c r="A93" s="4" t="s">
        <v>3869</v>
      </c>
      <c r="B93" s="5" t="n">
        <v>8743</v>
      </c>
    </row>
    <row r="94" spans="1:5">
      <c r="A94" s="4" t="s">
        <v>3871</v>
      </c>
      <c r="B94" s="5" t="n">
        <v>-8743</v>
      </c>
    </row>
    <row r="95" spans="1:5">
      <c r="A95" s="4" t="s">
        <v>3890</v>
      </c>
    </row>
    <row r="96" spans="1:5">
      <c r="A96" s="3" t="s">
        <v>3866</v>
      </c>
    </row>
    <row r="97" spans="1:5">
      <c r="A97" s="4" t="s">
        <v>3869</v>
      </c>
      <c r="B97" s="5" t="n">
        <v>1198</v>
      </c>
    </row>
    <row r="98" spans="1:5">
      <c r="A98" s="4" t="s">
        <v>3871</v>
      </c>
      <c r="B98" s="5" t="n">
        <v>-1198</v>
      </c>
    </row>
    <row r="99" spans="1:5">
      <c r="A99" s="4" t="s">
        <v>3891</v>
      </c>
    </row>
    <row r="100" spans="1:5">
      <c r="A100" s="3" t="s">
        <v>3866</v>
      </c>
    </row>
    <row r="101" spans="1:5">
      <c r="A101" s="4" t="s">
        <v>3867</v>
      </c>
      <c r="B101" s="5" t="n">
        <v>-2</v>
      </c>
    </row>
    <row r="102" spans="1:5">
      <c r="A102" s="4" t="s">
        <v>3869</v>
      </c>
      <c r="B102" s="5" t="n">
        <v>980</v>
      </c>
    </row>
    <row r="103" spans="1:5">
      <c r="A103" s="4" t="s">
        <v>3871</v>
      </c>
      <c r="B103" s="5" t="n">
        <v>-980</v>
      </c>
    </row>
    <row r="104" spans="1:5">
      <c r="A104" s="4" t="s">
        <v>3892</v>
      </c>
    </row>
    <row r="105" spans="1:5">
      <c r="A105" s="3" t="s">
        <v>3866</v>
      </c>
    </row>
    <row r="106" spans="1:5">
      <c r="A106" s="4" t="s">
        <v>3869</v>
      </c>
      <c r="B106" s="5" t="n">
        <v>29</v>
      </c>
    </row>
    <row r="107" spans="1:5">
      <c r="A107" s="4" t="s">
        <v>3871</v>
      </c>
      <c r="B107" s="5" t="n">
        <v>-29</v>
      </c>
    </row>
    <row r="108" spans="1:5">
      <c r="A108" s="4" t="s">
        <v>3893</v>
      </c>
    </row>
    <row r="109" spans="1:5">
      <c r="A109" s="3" t="s">
        <v>3866</v>
      </c>
    </row>
    <row r="110" spans="1:5">
      <c r="A110" s="4" t="s">
        <v>3869</v>
      </c>
      <c r="B110" s="5" t="n">
        <v>6578</v>
      </c>
    </row>
    <row r="111" spans="1:5">
      <c r="A111" s="4" t="s">
        <v>3871</v>
      </c>
      <c r="B111" s="5" t="n">
        <v>-6578</v>
      </c>
    </row>
    <row r="112" spans="1:5">
      <c r="A112" s="4" t="s">
        <v>3894</v>
      </c>
    </row>
    <row r="113" spans="1:5">
      <c r="A113" s="3" t="s">
        <v>3866</v>
      </c>
    </row>
    <row r="114" spans="1:5">
      <c r="A114" s="4" t="s">
        <v>3869</v>
      </c>
      <c r="B114" s="5" t="n">
        <v>81</v>
      </c>
    </row>
    <row r="115" spans="1:5">
      <c r="A115" s="4" t="s">
        <v>3871</v>
      </c>
      <c r="B115" s="5" t="n">
        <v>-81</v>
      </c>
    </row>
    <row r="116" spans="1:5">
      <c r="A116" s="4" t="s">
        <v>3895</v>
      </c>
    </row>
    <row r="117" spans="1:5">
      <c r="A117" s="3" t="s">
        <v>3866</v>
      </c>
    </row>
    <row r="118" spans="1:5">
      <c r="A118" s="4" t="s">
        <v>3867</v>
      </c>
      <c r="B118" s="5" t="n">
        <v>-1</v>
      </c>
    </row>
    <row r="119" spans="1:5">
      <c r="A119" s="4" t="s">
        <v>3869</v>
      </c>
      <c r="B119" s="5" t="n">
        <v>6372</v>
      </c>
    </row>
    <row r="120" spans="1:5">
      <c r="A120" s="4" t="s">
        <v>1289</v>
      </c>
      <c r="B120" s="5" t="n">
        <v>6372</v>
      </c>
    </row>
    <row r="121" spans="1:5">
      <c r="A121" s="4" t="s">
        <v>3896</v>
      </c>
    </row>
    <row r="122" spans="1:5">
      <c r="A122" s="3" t="s">
        <v>3866</v>
      </c>
    </row>
    <row r="123" spans="1:5">
      <c r="A123" s="4" t="s">
        <v>1289</v>
      </c>
      <c r="B123" s="5" t="n">
        <v>32771</v>
      </c>
    </row>
    <row r="124" spans="1:5">
      <c r="A124" s="4" t="s">
        <v>3897</v>
      </c>
    </row>
    <row r="125" spans="1:5">
      <c r="A125" s="3" t="s">
        <v>3866</v>
      </c>
    </row>
    <row r="126" spans="1:5">
      <c r="A126" s="4" t="s">
        <v>1289</v>
      </c>
      <c r="B126" s="5" t="n">
        <v>30555</v>
      </c>
    </row>
    <row r="127" spans="1:5">
      <c r="A127" s="4" t="s">
        <v>3898</v>
      </c>
    </row>
    <row r="128" spans="1:5">
      <c r="A128" s="3" t="s">
        <v>3866</v>
      </c>
    </row>
    <row r="129" spans="1:5">
      <c r="A129" s="4" t="s">
        <v>1289</v>
      </c>
      <c r="B129" s="5" t="n">
        <v>19</v>
      </c>
    </row>
    <row r="130" spans="1:5">
      <c r="A130" s="4" t="s">
        <v>3899</v>
      </c>
    </row>
    <row r="131" spans="1:5">
      <c r="A131" s="3" t="s">
        <v>3866</v>
      </c>
    </row>
    <row r="132" spans="1:5">
      <c r="A132" s="4" t="s">
        <v>1289</v>
      </c>
      <c r="B132" s="5" t="n">
        <v>30536</v>
      </c>
    </row>
    <row r="133" spans="1:5">
      <c r="A133" s="4" t="s">
        <v>3900</v>
      </c>
    </row>
    <row r="134" spans="1:5">
      <c r="A134" s="3" t="s">
        <v>3866</v>
      </c>
    </row>
    <row r="135" spans="1:5">
      <c r="A135" s="4" t="s">
        <v>1289</v>
      </c>
      <c r="B135" s="5" t="n">
        <v>19942</v>
      </c>
    </row>
    <row r="136" spans="1:5">
      <c r="A136" s="4" t="s">
        <v>3901</v>
      </c>
    </row>
    <row r="137" spans="1:5">
      <c r="A137" s="3" t="s">
        <v>3866</v>
      </c>
    </row>
    <row r="138" spans="1:5">
      <c r="A138" s="4" t="s">
        <v>1289</v>
      </c>
      <c r="B138" s="5" t="n">
        <v>199332</v>
      </c>
    </row>
    <row r="139" spans="1:5">
      <c r="A139" s="4" t="s">
        <v>3902</v>
      </c>
    </row>
    <row r="140" spans="1:5">
      <c r="A140" s="3" t="s">
        <v>3866</v>
      </c>
    </row>
    <row r="141" spans="1:5">
      <c r="A141" s="4" t="s">
        <v>1289</v>
      </c>
      <c r="B141" s="5" t="n">
        <v>199060</v>
      </c>
    </row>
    <row r="142" spans="1:5">
      <c r="A142" s="4" t="s">
        <v>3903</v>
      </c>
    </row>
    <row r="143" spans="1:5">
      <c r="A143" s="3" t="s">
        <v>3866</v>
      </c>
    </row>
    <row r="144" spans="1:5">
      <c r="A144" s="4" t="s">
        <v>1289</v>
      </c>
      <c r="B144" s="5" t="n">
        <v>181</v>
      </c>
    </row>
    <row r="145" spans="1:5">
      <c r="A145" s="4" t="s">
        <v>3904</v>
      </c>
    </row>
    <row r="146" spans="1:5">
      <c r="A146" s="3" t="s">
        <v>3866</v>
      </c>
    </row>
    <row r="147" spans="1:5">
      <c r="A147" s="4" t="s">
        <v>1289</v>
      </c>
      <c r="B147" s="5" t="n">
        <v>91</v>
      </c>
    </row>
    <row r="148" spans="1:5">
      <c r="A148" s="4" t="s">
        <v>3905</v>
      </c>
    </row>
    <row r="149" spans="1:5">
      <c r="A149" s="3" t="s">
        <v>3866</v>
      </c>
    </row>
    <row r="150" spans="1:5">
      <c r="A150" s="4" t="s">
        <v>1289</v>
      </c>
      <c r="B150" s="5" t="n">
        <v>3466</v>
      </c>
    </row>
    <row r="151" spans="1:5">
      <c r="A151" s="4" t="s">
        <v>3906</v>
      </c>
    </row>
    <row r="152" spans="1:5">
      <c r="A152" s="3" t="s">
        <v>3866</v>
      </c>
    </row>
    <row r="153" spans="1:5">
      <c r="A153" s="4" t="s">
        <v>1289</v>
      </c>
      <c r="B153" s="5" t="n">
        <v>2614</v>
      </c>
    </row>
    <row r="154" spans="1:5">
      <c r="A154" s="4" t="s">
        <v>3907</v>
      </c>
    </row>
    <row r="155" spans="1:5">
      <c r="A155" s="3" t="s">
        <v>3866</v>
      </c>
    </row>
    <row r="156" spans="1:5">
      <c r="A156" s="4" t="s">
        <v>1289</v>
      </c>
      <c r="B156" s="5" t="n">
        <v>17611</v>
      </c>
    </row>
    <row r="157" spans="1:5">
      <c r="A157" s="4" t="s">
        <v>3908</v>
      </c>
    </row>
    <row r="158" spans="1:5">
      <c r="A158" s="3" t="s">
        <v>3866</v>
      </c>
    </row>
    <row r="159" spans="1:5">
      <c r="A159" s="4" t="s">
        <v>1289</v>
      </c>
      <c r="B159" s="5" t="n">
        <v>1198</v>
      </c>
    </row>
    <row r="160" spans="1:5">
      <c r="A160" s="4" t="s">
        <v>3909</v>
      </c>
    </row>
    <row r="161" spans="1:5">
      <c r="A161" s="3" t="s">
        <v>3866</v>
      </c>
    </row>
    <row r="162" spans="1:5">
      <c r="A162" s="4" t="s">
        <v>1289</v>
      </c>
      <c r="B162" s="5" t="n">
        <v>982</v>
      </c>
    </row>
    <row r="163" spans="1:5">
      <c r="A163" s="4" t="s">
        <v>3910</v>
      </c>
    </row>
    <row r="164" spans="1:5">
      <c r="A164" s="3" t="s">
        <v>3866</v>
      </c>
    </row>
    <row r="165" spans="1:5">
      <c r="A165" s="4" t="s">
        <v>1289</v>
      </c>
      <c r="B165" s="5" t="n">
        <v>8743</v>
      </c>
    </row>
    <row r="166" spans="1:5">
      <c r="A166" s="4" t="s">
        <v>3911</v>
      </c>
    </row>
    <row r="167" spans="1:5">
      <c r="A167" s="3" t="s">
        <v>3866</v>
      </c>
    </row>
    <row r="168" spans="1:5">
      <c r="A168" s="4" t="s">
        <v>1289</v>
      </c>
      <c r="B168" s="5" t="n">
        <v>29</v>
      </c>
    </row>
    <row r="169" spans="1:5">
      <c r="A169" s="4" t="s">
        <v>3912</v>
      </c>
    </row>
    <row r="170" spans="1:5">
      <c r="A170" s="3" t="s">
        <v>3866</v>
      </c>
    </row>
    <row r="171" spans="1:5">
      <c r="A171" s="4" t="s">
        <v>1289</v>
      </c>
      <c r="B171" s="5" t="n">
        <v>6578</v>
      </c>
    </row>
    <row r="172" spans="1:5">
      <c r="A172" s="4" t="s">
        <v>3913</v>
      </c>
    </row>
    <row r="173" spans="1:5">
      <c r="A173" s="3" t="s">
        <v>3866</v>
      </c>
    </row>
    <row r="174" spans="1:5">
      <c r="A174" s="4" t="s">
        <v>1289</v>
      </c>
      <c r="B174" s="5" t="n">
        <v>81</v>
      </c>
    </row>
    <row r="175" spans="1:5">
      <c r="A175" s="4" t="s">
        <v>3914</v>
      </c>
    </row>
    <row r="176" spans="1:5">
      <c r="A176" s="3" t="s">
        <v>3866</v>
      </c>
    </row>
    <row r="177" spans="1:5">
      <c r="A177" s="4" t="s">
        <v>1289</v>
      </c>
      <c r="B177" s="5" t="n">
        <v>6373</v>
      </c>
    </row>
    <row r="178" spans="1:5">
      <c r="A178" s="4" t="s">
        <v>3915</v>
      </c>
    </row>
    <row r="179" spans="1:5">
      <c r="A179" s="3" t="s">
        <v>3866</v>
      </c>
    </row>
    <row r="180" spans="1:5">
      <c r="A180" s="4" t="s">
        <v>1289</v>
      </c>
      <c r="B180" s="5" t="n">
        <v>2096</v>
      </c>
    </row>
    <row r="181" spans="1:5">
      <c r="A181" s="4" t="s">
        <v>3916</v>
      </c>
    </row>
    <row r="182" spans="1:5">
      <c r="A182" s="3" t="s">
        <v>3866</v>
      </c>
    </row>
    <row r="183" spans="1:5">
      <c r="A183" s="4" t="s">
        <v>1289</v>
      </c>
      <c r="B183" s="5" t="n">
        <v>1022</v>
      </c>
    </row>
    <row r="184" spans="1:5">
      <c r="A184" s="4" t="s">
        <v>3917</v>
      </c>
    </row>
    <row r="185" spans="1:5">
      <c r="A185" s="3" t="s">
        <v>3866</v>
      </c>
    </row>
    <row r="186" spans="1:5">
      <c r="A186" s="4" t="s">
        <v>1289</v>
      </c>
      <c r="B186" s="5" t="n">
        <v>836</v>
      </c>
    </row>
    <row r="187" spans="1:5">
      <c r="A187" s="4" t="s">
        <v>3918</v>
      </c>
    </row>
    <row r="188" spans="1:5">
      <c r="A188" s="3" t="s">
        <v>3866</v>
      </c>
    </row>
    <row r="189" spans="1:5">
      <c r="A189" s="4" t="s">
        <v>1289</v>
      </c>
      <c r="B189" s="7" t="n">
        <v>238</v>
      </c>
    </row>
  </sheetData>
  <pageMargins bottom="1" footer="0.5" header="0.5" left="0.75" right="0.75" top="1"/>
</worksheet>
</file>

<file path=xl/worksheets/sheet31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9</v>
      </c>
      <c r="B1" s="2" t="s">
        <v>815</v>
      </c>
      <c r="C1" s="2" t="s">
        <v>29</v>
      </c>
      <c r="D1" s="2" t="s">
        <v>30</v>
      </c>
    </row>
    <row r="2" spans="1:4">
      <c r="A2" s="3" t="s">
        <v>3866</v>
      </c>
    </row>
    <row r="3" spans="1:4">
      <c r="A3" s="4" t="s">
        <v>3868</v>
      </c>
      <c r="B3" s="7" t="n">
        <v>211</v>
      </c>
      <c r="C3" s="7" t="n">
        <v>211</v>
      </c>
    </row>
    <row r="4" spans="1:4">
      <c r="A4" s="4" t="s">
        <v>2084</v>
      </c>
      <c r="C4" s="5" t="n">
        <v>13302</v>
      </c>
    </row>
    <row r="5" spans="1:4">
      <c r="A5" s="4" t="s">
        <v>3920</v>
      </c>
      <c r="C5" s="5" t="n">
        <v>6137</v>
      </c>
      <c r="D5" s="7" t="n">
        <v>2096</v>
      </c>
    </row>
    <row r="6" spans="1:4">
      <c r="A6" s="4" t="s">
        <v>1468</v>
      </c>
      <c r="C6" s="5" t="n">
        <v>201619</v>
      </c>
      <c r="D6" s="5" t="n">
        <v>199332</v>
      </c>
    </row>
    <row r="7" spans="1:4">
      <c r="A7" s="4" t="s">
        <v>85</v>
      </c>
      <c r="D7" s="5" t="n">
        <v>17611</v>
      </c>
    </row>
    <row r="8" spans="1:4">
      <c r="A8" s="4" t="s">
        <v>712</v>
      </c>
    </row>
    <row r="9" spans="1:4">
      <c r="A9" s="3" t="s">
        <v>3866</v>
      </c>
    </row>
    <row r="10" spans="1:4">
      <c r="A10" s="4" t="s">
        <v>3921</v>
      </c>
      <c r="B10" s="5" t="n">
        <v>68</v>
      </c>
    </row>
    <row r="11" spans="1:4">
      <c r="A11" s="4" t="s">
        <v>3922</v>
      </c>
      <c r="B11" s="5" t="n">
        <v>1181</v>
      </c>
    </row>
    <row r="12" spans="1:4">
      <c r="A12" s="4" t="s">
        <v>3923</v>
      </c>
    </row>
    <row r="13" spans="1:4">
      <c r="A13" s="3" t="s">
        <v>3866</v>
      </c>
    </row>
    <row r="14" spans="1:4">
      <c r="A14" s="4" t="s">
        <v>3868</v>
      </c>
      <c r="B14" s="5" t="n">
        <v>211</v>
      </c>
    </row>
    <row r="15" spans="1:4">
      <c r="A15" s="4" t="s">
        <v>3924</v>
      </c>
    </row>
    <row r="16" spans="1:4">
      <c r="A16" s="3" t="s">
        <v>3866</v>
      </c>
    </row>
    <row r="17" spans="1:4">
      <c r="A17" s="4" t="s">
        <v>3921</v>
      </c>
      <c r="B17" s="5" t="n">
        <v>14</v>
      </c>
    </row>
    <row r="18" spans="1:4">
      <c r="A18" s="4" t="s">
        <v>3925</v>
      </c>
    </row>
    <row r="19" spans="1:4">
      <c r="A19" s="3" t="s">
        <v>3866</v>
      </c>
    </row>
    <row r="20" spans="1:4">
      <c r="A20" s="4" t="s">
        <v>3921</v>
      </c>
      <c r="B20" s="5" t="n">
        <v>54</v>
      </c>
    </row>
    <row r="21" spans="1:4">
      <c r="A21" s="4" t="s">
        <v>3926</v>
      </c>
    </row>
    <row r="22" spans="1:4">
      <c r="A22" s="3" t="s">
        <v>3866</v>
      </c>
    </row>
    <row r="23" spans="1:4">
      <c r="A23" s="4" t="s">
        <v>2084</v>
      </c>
      <c r="B23" s="5" t="n">
        <v>8942</v>
      </c>
    </row>
    <row r="24" spans="1:4">
      <c r="A24" s="4" t="s">
        <v>3927</v>
      </c>
      <c r="B24" s="5" t="n">
        <v>1</v>
      </c>
    </row>
    <row r="25" spans="1:4">
      <c r="A25" s="4" t="s">
        <v>3928</v>
      </c>
    </row>
    <row r="26" spans="1:4">
      <c r="A26" s="3" t="s">
        <v>3866</v>
      </c>
    </row>
    <row r="27" spans="1:4">
      <c r="A27" s="4" t="s">
        <v>3922</v>
      </c>
      <c r="B27" s="5" t="n">
        <v>238</v>
      </c>
    </row>
    <row r="28" spans="1:4">
      <c r="A28" s="4" t="s">
        <v>3929</v>
      </c>
    </row>
    <row r="29" spans="1:4">
      <c r="A29" s="3" t="s">
        <v>3866</v>
      </c>
    </row>
    <row r="30" spans="1:4">
      <c r="A30" s="4" t="s">
        <v>3930</v>
      </c>
      <c r="B30" s="5" t="n">
        <v>199</v>
      </c>
    </row>
    <row r="31" spans="1:4">
      <c r="A31" s="4" t="s">
        <v>3920</v>
      </c>
      <c r="B31" s="5" t="n">
        <v>19</v>
      </c>
    </row>
    <row r="32" spans="1:4">
      <c r="A32" s="4" t="s">
        <v>3927</v>
      </c>
      <c r="B32" s="5" t="n">
        <v>2</v>
      </c>
    </row>
    <row r="33" spans="1:4">
      <c r="A33" s="4" t="s">
        <v>3931</v>
      </c>
    </row>
    <row r="34" spans="1:4">
      <c r="A34" s="3" t="s">
        <v>3866</v>
      </c>
    </row>
    <row r="35" spans="1:4">
      <c r="A35" s="4" t="s">
        <v>1468</v>
      </c>
      <c r="B35" s="5" t="n">
        <v>180</v>
      </c>
    </row>
    <row r="36" spans="1:4">
      <c r="A36" s="4" t="s">
        <v>3922</v>
      </c>
      <c r="B36" s="5" t="n">
        <v>7776</v>
      </c>
    </row>
    <row r="37" spans="1:4">
      <c r="A37" s="4" t="s">
        <v>85</v>
      </c>
      <c r="B37" s="5" t="n">
        <v>980</v>
      </c>
    </row>
    <row r="38" spans="1:4">
      <c r="A38" s="4" t="s">
        <v>3932</v>
      </c>
    </row>
    <row r="39" spans="1:4">
      <c r="A39" s="3" t="s">
        <v>3866</v>
      </c>
    </row>
    <row r="40" spans="1:4">
      <c r="A40" s="4" t="s">
        <v>85</v>
      </c>
      <c r="B40" s="5" t="n">
        <v>110</v>
      </c>
    </row>
    <row r="41" spans="1:4">
      <c r="A41" s="4" t="s">
        <v>3933</v>
      </c>
    </row>
    <row r="42" spans="1:4">
      <c r="A42" s="3" t="s">
        <v>3866</v>
      </c>
    </row>
    <row r="43" spans="1:4">
      <c r="A43" s="4" t="s">
        <v>3934</v>
      </c>
      <c r="B43" s="5" t="n">
        <v>45</v>
      </c>
    </row>
    <row r="44" spans="1:4">
      <c r="A44" s="4" t="s">
        <v>1468</v>
      </c>
      <c r="B44" s="5" t="n">
        <v>977</v>
      </c>
    </row>
    <row r="45" spans="1:4">
      <c r="A45" s="4" t="s">
        <v>2817</v>
      </c>
    </row>
    <row r="46" spans="1:4">
      <c r="A46" s="3" t="s">
        <v>3866</v>
      </c>
    </row>
    <row r="47" spans="1:4">
      <c r="A47" s="4" t="s">
        <v>3920</v>
      </c>
      <c r="C47" s="7" t="n">
        <v>509</v>
      </c>
      <c r="D47" s="7" t="n">
        <v>1549</v>
      </c>
    </row>
    <row r="48" spans="1:4">
      <c r="A48" s="4" t="s">
        <v>3935</v>
      </c>
    </row>
    <row r="49" spans="1:4">
      <c r="A49" s="3" t="s">
        <v>3866</v>
      </c>
    </row>
    <row r="50" spans="1:4">
      <c r="A50" s="4" t="s">
        <v>3868</v>
      </c>
      <c r="B50" s="5" t="n">
        <v>-211</v>
      </c>
    </row>
    <row r="51" spans="1:4">
      <c r="A51" s="4" t="s">
        <v>3936</v>
      </c>
    </row>
    <row r="52" spans="1:4">
      <c r="A52" s="3" t="s">
        <v>3866</v>
      </c>
    </row>
    <row r="53" spans="1:4">
      <c r="A53" s="4" t="s">
        <v>3868</v>
      </c>
      <c r="B53" s="5" t="n">
        <v>-211</v>
      </c>
    </row>
    <row r="54" spans="1:4">
      <c r="A54" s="4" t="s">
        <v>1468</v>
      </c>
      <c r="B54" s="5" t="n">
        <v>91</v>
      </c>
    </row>
    <row r="55" spans="1:4">
      <c r="A55" s="4" t="s">
        <v>3937</v>
      </c>
    </row>
    <row r="56" spans="1:4">
      <c r="A56" s="3" t="s">
        <v>3866</v>
      </c>
    </row>
    <row r="57" spans="1:4">
      <c r="A57" s="4" t="s">
        <v>85</v>
      </c>
      <c r="B57" s="5" t="n">
        <v>8743</v>
      </c>
    </row>
    <row r="58" spans="1:4">
      <c r="A58" s="4" t="s">
        <v>3938</v>
      </c>
    </row>
    <row r="59" spans="1:4">
      <c r="A59" s="3" t="s">
        <v>3866</v>
      </c>
    </row>
    <row r="60" spans="1:4">
      <c r="A60" s="4" t="s">
        <v>3868</v>
      </c>
      <c r="B60" s="7" t="n">
        <v>50</v>
      </c>
    </row>
  </sheetData>
  <pageMargins bottom="1" footer="0.5" header="0.5" left="0.75" right="0.75" top="1"/>
</worksheet>
</file>

<file path=xl/worksheets/sheet3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39</v>
      </c>
      <c r="B1" s="2" t="s">
        <v>1</v>
      </c>
    </row>
    <row r="2" spans="1:2">
      <c r="B2" s="2" t="s">
        <v>1614</v>
      </c>
    </row>
    <row r="3" spans="1:2">
      <c r="A3" s="3" t="s">
        <v>3736</v>
      </c>
    </row>
    <row r="4" spans="1:2">
      <c r="A4" s="4" t="s">
        <v>3940</v>
      </c>
      <c r="B4" s="7" t="n">
        <v>1347</v>
      </c>
    </row>
    <row r="5" spans="1:2">
      <c r="A5" s="4" t="s">
        <v>3941</v>
      </c>
      <c r="B5" s="7" t="n">
        <v>120</v>
      </c>
    </row>
  </sheetData>
  <mergeCells count="1">
    <mergeCell ref="A1:A2"/>
  </mergeCells>
  <pageMargins bottom="1" footer="0.5" header="0.5" left="0.75" right="0.75" top="1"/>
</worksheet>
</file>

<file path=xl/worksheets/sheet3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42</v>
      </c>
      <c r="B1" s="2" t="s">
        <v>1</v>
      </c>
    </row>
    <row r="2" spans="1:2">
      <c r="B2" s="2" t="s">
        <v>1614</v>
      </c>
    </row>
    <row r="3" spans="1:2">
      <c r="A3" s="3" t="s">
        <v>3866</v>
      </c>
    </row>
    <row r="4" spans="1:2">
      <c r="A4" s="4" t="s">
        <v>3943</v>
      </c>
      <c r="B4" s="4" t="s">
        <v>3944</v>
      </c>
    </row>
    <row r="5" spans="1:2">
      <c r="A5" s="4" t="s">
        <v>3945</v>
      </c>
      <c r="B5" s="7" t="n">
        <v>21</v>
      </c>
    </row>
  </sheetData>
  <mergeCells count="1">
    <mergeCell ref="A1:A2"/>
  </mergeCells>
  <pageMargins bottom="1" footer="0.5" header="0.5" left="0.75" right="0.75" top="1"/>
</worksheet>
</file>

<file path=xl/worksheets/sheet3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6</v>
      </c>
      <c r="B1" s="2" t="s">
        <v>1</v>
      </c>
    </row>
    <row r="2" spans="1:2">
      <c r="B2" s="2" t="s">
        <v>3947</v>
      </c>
    </row>
    <row r="3" spans="1:2">
      <c r="A3" s="3" t="s">
        <v>3948</v>
      </c>
    </row>
    <row r="4" spans="1:2">
      <c r="A4" s="4" t="s">
        <v>3949</v>
      </c>
      <c r="B4" s="4" t="s">
        <v>3950</v>
      </c>
    </row>
    <row r="5" spans="1:2">
      <c r="A5" s="4" t="s">
        <v>3951</v>
      </c>
      <c r="B5" s="7" t="n">
        <v>55</v>
      </c>
    </row>
    <row r="6" spans="1:2">
      <c r="A6" s="4" t="s">
        <v>3952</v>
      </c>
      <c r="B6" s="5" t="n">
        <v>140</v>
      </c>
    </row>
    <row r="7" spans="1:2">
      <c r="A7" s="4" t="s">
        <v>3953</v>
      </c>
      <c r="B7" s="5" t="n">
        <v>6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9</v>
      </c>
    </row>
    <row r="3" spans="1:2">
      <c r="A3" s="3" t="s">
        <v>224</v>
      </c>
    </row>
    <row r="4" spans="1:2">
      <c r="A4" s="4" t="s">
        <v>267</v>
      </c>
      <c r="B4" s="4" t="s">
        <v>268</v>
      </c>
    </row>
    <row r="5" spans="1:2">
      <c r="A5" s="4" t="s">
        <v>116</v>
      </c>
    </row>
    <row r="6" spans="1:2">
      <c r="A6" s="3" t="s">
        <v>224</v>
      </c>
    </row>
    <row r="7" spans="1:2">
      <c r="A7" s="4" t="s">
        <v>267</v>
      </c>
      <c r="B7" s="4" t="s">
        <v>269</v>
      </c>
    </row>
  </sheetData>
  <mergeCells count="1">
    <mergeCell ref="A1:A2"/>
  </mergeCells>
  <pageMargins bottom="1" footer="0.5" header="0.5" left="0.75" right="0.75" top="1"/>
</worksheet>
</file>

<file path=xl/worksheets/sheet3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4</v>
      </c>
      <c r="B1" s="2" t="s">
        <v>1</v>
      </c>
    </row>
    <row r="2" spans="1:4">
      <c r="B2" s="2" t="s">
        <v>29</v>
      </c>
      <c r="C2" s="2" t="s">
        <v>30</v>
      </c>
      <c r="D2" s="2" t="s">
        <v>31</v>
      </c>
    </row>
    <row r="3" spans="1:4">
      <c r="A3" s="3" t="s">
        <v>3955</v>
      </c>
    </row>
    <row r="4" spans="1:4">
      <c r="A4" s="4" t="s">
        <v>3956</v>
      </c>
      <c r="B4" s="7" t="n">
        <v>1121</v>
      </c>
      <c r="C4" s="7" t="n">
        <v>1254</v>
      </c>
      <c r="D4" s="7" t="n">
        <v>1317</v>
      </c>
    </row>
    <row r="5" spans="1:4">
      <c r="A5" s="4" t="s">
        <v>3957</v>
      </c>
      <c r="B5" s="5" t="n">
        <v>668</v>
      </c>
    </row>
    <row r="6" spans="1:4">
      <c r="A6" s="4" t="s">
        <v>116</v>
      </c>
    </row>
    <row r="7" spans="1:4">
      <c r="A7" s="3" t="s">
        <v>3955</v>
      </c>
    </row>
    <row r="8" spans="1:4">
      <c r="A8" s="4" t="s">
        <v>3956</v>
      </c>
      <c r="B8" s="5" t="n">
        <v>1253</v>
      </c>
      <c r="C8" s="5" t="n">
        <v>659</v>
      </c>
    </row>
    <row r="9" spans="1:4">
      <c r="A9" s="4" t="s">
        <v>3957</v>
      </c>
      <c r="B9" s="7" t="n">
        <v>668</v>
      </c>
      <c r="C9" s="7" t="n">
        <v>0</v>
      </c>
    </row>
  </sheetData>
  <mergeCells count="2">
    <mergeCell ref="A1:A2"/>
    <mergeCell ref="B1:D1"/>
  </mergeCells>
  <pageMargins bottom="1" footer="0.5" header="0.5" left="0.75" right="0.75" top="1"/>
</worksheet>
</file>

<file path=xl/worksheets/sheet3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958</v>
      </c>
      <c r="B1" s="2" t="s">
        <v>1</v>
      </c>
    </row>
    <row r="2" spans="1:4">
      <c r="B2" s="2" t="s">
        <v>2377</v>
      </c>
      <c r="C2" s="2" t="s">
        <v>2378</v>
      </c>
      <c r="D2" s="2" t="s">
        <v>172</v>
      </c>
    </row>
    <row r="3" spans="1:4">
      <c r="A3" s="3" t="s">
        <v>3959</v>
      </c>
    </row>
    <row r="4" spans="1:4">
      <c r="A4" s="4" t="s">
        <v>2449</v>
      </c>
      <c r="B4" s="7" t="n">
        <v>905</v>
      </c>
      <c r="C4" s="7" t="n">
        <v>746</v>
      </c>
      <c r="D4" s="7" t="n">
        <v>731</v>
      </c>
    </row>
    <row r="5" spans="1:4">
      <c r="A5" s="4" t="s">
        <v>116</v>
      </c>
    </row>
    <row r="6" spans="1:4">
      <c r="A6" s="3" t="s">
        <v>3959</v>
      </c>
    </row>
    <row r="7" spans="1:4">
      <c r="A7" s="4" t="s">
        <v>2449</v>
      </c>
      <c r="B7" s="7" t="n">
        <v>3</v>
      </c>
      <c r="C7" s="7" t="n">
        <v>3</v>
      </c>
    </row>
    <row r="8" spans="1:4">
      <c r="A8" s="4" t="s">
        <v>3960</v>
      </c>
      <c r="B8" s="5" t="n">
        <v>0</v>
      </c>
      <c r="C8" s="5" t="n">
        <v>0</v>
      </c>
    </row>
  </sheetData>
  <mergeCells count="2">
    <mergeCell ref="A1:A2"/>
    <mergeCell ref="B1:D1"/>
  </mergeCells>
  <pageMargins bottom="1" footer="0.5" header="0.5" left="0.75" right="0.75" top="1"/>
</worksheet>
</file>

<file path=xl/worksheets/sheet3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1</v>
      </c>
      <c r="B1" s="2" t="s">
        <v>29</v>
      </c>
      <c r="C1" s="2" t="s">
        <v>30</v>
      </c>
    </row>
    <row r="2" spans="1:3">
      <c r="A2" s="3" t="s">
        <v>3962</v>
      </c>
    </row>
    <row r="3" spans="1:3">
      <c r="A3" s="4" t="s">
        <v>2325</v>
      </c>
      <c r="B3" s="7" t="n">
        <v>3515</v>
      </c>
      <c r="C3" s="7" t="n">
        <v>3466</v>
      </c>
    </row>
    <row r="4" spans="1:3">
      <c r="A4" s="4" t="s">
        <v>116</v>
      </c>
    </row>
    <row r="5" spans="1:3">
      <c r="A5" s="3" t="s">
        <v>3962</v>
      </c>
    </row>
    <row r="6" spans="1:3">
      <c r="A6" s="4" t="s">
        <v>2325</v>
      </c>
      <c r="B6" s="5" t="n">
        <v>9214</v>
      </c>
      <c r="C6" s="5" t="n">
        <v>6260</v>
      </c>
    </row>
    <row r="7" spans="1:3">
      <c r="A7" s="4" t="s">
        <v>3963</v>
      </c>
    </row>
    <row r="8" spans="1:3">
      <c r="A8" s="3" t="s">
        <v>3962</v>
      </c>
    </row>
    <row r="9" spans="1:3">
      <c r="A9" s="4" t="s">
        <v>2325</v>
      </c>
      <c r="B9" s="5" t="n">
        <v>8</v>
      </c>
      <c r="C9" s="5" t="n">
        <v>3</v>
      </c>
    </row>
    <row r="10" spans="1:3">
      <c r="A10" s="4" t="s">
        <v>3964</v>
      </c>
    </row>
    <row r="11" spans="1:3">
      <c r="A11" s="3" t="s">
        <v>3962</v>
      </c>
    </row>
    <row r="12" spans="1:3">
      <c r="A12" s="4" t="s">
        <v>2325</v>
      </c>
      <c r="B12" s="7" t="n">
        <v>9206</v>
      </c>
      <c r="C12" s="7" t="n">
        <v>6257</v>
      </c>
    </row>
  </sheetData>
  <pageMargins bottom="1" footer="0.5" header="0.5" left="0.75" right="0.75" top="1"/>
</worksheet>
</file>

<file path=xl/worksheets/sheet3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5</v>
      </c>
      <c r="B1" s="2" t="s">
        <v>1</v>
      </c>
    </row>
    <row r="2" spans="1:3">
      <c r="B2" s="2" t="s">
        <v>29</v>
      </c>
      <c r="C2" s="2" t="s">
        <v>30</v>
      </c>
    </row>
    <row r="3" spans="1:3">
      <c r="A3" s="4" t="s">
        <v>116</v>
      </c>
    </row>
    <row r="4" spans="1:3">
      <c r="A4" s="3" t="s">
        <v>3962</v>
      </c>
    </row>
    <row r="5" spans="1:3">
      <c r="A5" s="4" t="s">
        <v>3966</v>
      </c>
      <c r="B5" s="7" t="n">
        <v>0</v>
      </c>
      <c r="C5" s="7" t="n">
        <v>0</v>
      </c>
    </row>
  </sheetData>
  <mergeCells count="2">
    <mergeCell ref="A1:A2"/>
    <mergeCell ref="B1:C1"/>
  </mergeCells>
  <pageMargins bottom="1" footer="0.5" header="0.5" left="0.75" right="0.75" top="1"/>
</worksheet>
</file>

<file path=xl/worksheets/sheet3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967</v>
      </c>
      <c r="B1" s="2" t="s">
        <v>1</v>
      </c>
    </row>
    <row r="2" spans="1:2">
      <c r="B2" s="2" t="s">
        <v>29</v>
      </c>
    </row>
    <row r="3" spans="1:2">
      <c r="A3" s="4" t="s">
        <v>3968</v>
      </c>
    </row>
    <row r="4" spans="1:2">
      <c r="A4" s="3" t="s">
        <v>3969</v>
      </c>
    </row>
    <row r="5" spans="1:2">
      <c r="A5" s="4" t="s">
        <v>3970</v>
      </c>
      <c r="B5" s="4" t="s">
        <v>3971</v>
      </c>
    </row>
  </sheetData>
  <mergeCells count="1">
    <mergeCell ref="A1:A2"/>
  </mergeCells>
  <pageMargins bottom="1" footer="0.5" header="0.5" left="0.75" right="0.75" top="1"/>
</worksheet>
</file>

<file path=xl/worksheets/sheet3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3972</v>
      </c>
      <c r="B1" s="2" t="s">
        <v>1</v>
      </c>
    </row>
    <row r="2" spans="1:2">
      <c r="B2" s="2" t="s">
        <v>29</v>
      </c>
    </row>
    <row r="3" spans="1:2">
      <c r="A3" s="4" t="s">
        <v>3968</v>
      </c>
    </row>
    <row r="4" spans="1:2">
      <c r="A4" s="3" t="s">
        <v>2922</v>
      </c>
    </row>
    <row r="5" spans="1:2">
      <c r="A5" s="4" t="s">
        <v>3970</v>
      </c>
      <c r="B5" s="4" t="s">
        <v>3971</v>
      </c>
    </row>
  </sheetData>
  <mergeCells count="1">
    <mergeCell ref="A1:A2"/>
  </mergeCells>
  <pageMargins bottom="1" footer="0.5" header="0.5" left="0.75" right="0.75" top="1"/>
</worksheet>
</file>

<file path=xl/worksheets/sheet3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3</v>
      </c>
      <c r="B1" s="2" t="s">
        <v>29</v>
      </c>
      <c r="C1" s="2" t="s">
        <v>30</v>
      </c>
    </row>
    <row r="2" spans="1:3">
      <c r="A2" s="3" t="s">
        <v>3974</v>
      </c>
    </row>
    <row r="3" spans="1:3">
      <c r="A3" s="4" t="s">
        <v>86</v>
      </c>
      <c r="B3" s="7" t="n">
        <v>13400</v>
      </c>
      <c r="C3" s="7" t="n">
        <v>13313</v>
      </c>
    </row>
    <row r="4" spans="1:3">
      <c r="A4" s="4" t="s">
        <v>3975</v>
      </c>
    </row>
    <row r="5" spans="1:3">
      <c r="A5" s="3" t="s">
        <v>3974</v>
      </c>
    </row>
    <row r="6" spans="1:3">
      <c r="A6" s="4" t="s">
        <v>86</v>
      </c>
      <c r="B6" s="5" t="n">
        <v>11645</v>
      </c>
      <c r="C6" s="5" t="n">
        <v>11268</v>
      </c>
    </row>
    <row r="7" spans="1:3">
      <c r="A7" s="4" t="s">
        <v>3359</v>
      </c>
    </row>
    <row r="8" spans="1:3">
      <c r="A8" s="3" t="s">
        <v>3974</v>
      </c>
    </row>
    <row r="9" spans="1:3">
      <c r="A9" s="4" t="s">
        <v>86</v>
      </c>
      <c r="B9" s="5" t="n">
        <v>495</v>
      </c>
      <c r="C9" s="5" t="n">
        <v>495</v>
      </c>
    </row>
    <row r="10" spans="1:3">
      <c r="A10" s="4" t="s">
        <v>3363</v>
      </c>
    </row>
    <row r="11" spans="1:3">
      <c r="A11" s="3" t="s">
        <v>3974</v>
      </c>
    </row>
    <row r="12" spans="1:3">
      <c r="A12" s="4" t="s">
        <v>86</v>
      </c>
      <c r="B12" s="5" t="n">
        <v>750</v>
      </c>
      <c r="C12" s="5" t="n">
        <v>750</v>
      </c>
    </row>
    <row r="13" spans="1:3">
      <c r="A13" s="4" t="s">
        <v>3365</v>
      </c>
    </row>
    <row r="14" spans="1:3">
      <c r="A14" s="3" t="s">
        <v>3974</v>
      </c>
    </row>
    <row r="15" spans="1:3">
      <c r="A15" s="4" t="s">
        <v>86</v>
      </c>
      <c r="B15" s="5" t="n">
        <v>300</v>
      </c>
      <c r="C15" s="5" t="n">
        <v>300</v>
      </c>
    </row>
    <row r="16" spans="1:3">
      <c r="A16" s="4" t="s">
        <v>3367</v>
      </c>
    </row>
    <row r="17" spans="1:3">
      <c r="A17" s="3" t="s">
        <v>3974</v>
      </c>
    </row>
    <row r="18" spans="1:3">
      <c r="A18" s="4" t="s">
        <v>86</v>
      </c>
      <c r="B18" s="7" t="n">
        <v>210</v>
      </c>
      <c r="C18" s="7" t="n">
        <v>500</v>
      </c>
    </row>
  </sheetData>
  <pageMargins bottom="1" footer="0.5" header="0.5" left="0.75" right="0.75" top="1"/>
</worksheet>
</file>

<file path=xl/worksheets/sheet3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976</v>
      </c>
      <c r="B1" s="2" t="s">
        <v>1</v>
      </c>
    </row>
    <row r="2" spans="1:3">
      <c r="B2" s="2" t="s">
        <v>3977</v>
      </c>
      <c r="C2" s="2" t="s">
        <v>3978</v>
      </c>
    </row>
    <row r="3" spans="1:3">
      <c r="A3" s="3" t="s">
        <v>2933</v>
      </c>
    </row>
    <row r="4" spans="1:3">
      <c r="A4" s="4" t="s">
        <v>3979</v>
      </c>
      <c r="B4" s="4" t="s">
        <v>1258</v>
      </c>
    </row>
    <row r="5" spans="1:3">
      <c r="A5" s="4" t="s">
        <v>116</v>
      </c>
    </row>
    <row r="6" spans="1:3">
      <c r="A6" s="3" t="s">
        <v>2933</v>
      </c>
    </row>
    <row r="7" spans="1:3">
      <c r="A7" s="4" t="s">
        <v>3980</v>
      </c>
      <c r="B7" s="7" t="n">
        <v>0</v>
      </c>
      <c r="C7" s="7" t="n">
        <v>0</v>
      </c>
    </row>
    <row r="8" spans="1:3">
      <c r="A8" s="4" t="s">
        <v>3981</v>
      </c>
      <c r="B8" s="5" t="n">
        <v>0</v>
      </c>
      <c r="C8" s="5" t="n">
        <v>0</v>
      </c>
    </row>
    <row r="9" spans="1:3">
      <c r="A9" s="4" t="s">
        <v>3979</v>
      </c>
      <c r="B9" s="4" t="s">
        <v>1258</v>
      </c>
    </row>
    <row r="10" spans="1:3">
      <c r="A10" s="4" t="s">
        <v>3982</v>
      </c>
    </row>
    <row r="11" spans="1:3">
      <c r="A11" s="3" t="s">
        <v>2933</v>
      </c>
    </row>
    <row r="12" spans="1:3">
      <c r="A12" s="4" t="s">
        <v>3983</v>
      </c>
      <c r="B12" s="4" t="s">
        <v>1258</v>
      </c>
    </row>
    <row r="13" spans="1:3">
      <c r="A13" s="4" t="s">
        <v>3984</v>
      </c>
      <c r="B13" s="7" t="n">
        <v>40000000</v>
      </c>
    </row>
    <row r="14" spans="1:3">
      <c r="A14" s="4" t="s">
        <v>3985</v>
      </c>
    </row>
    <row r="15" spans="1:3">
      <c r="A15" s="3" t="s">
        <v>2933</v>
      </c>
    </row>
    <row r="16" spans="1:3">
      <c r="A16" s="4" t="s">
        <v>3983</v>
      </c>
      <c r="B16" s="4" t="s">
        <v>1258</v>
      </c>
    </row>
    <row r="17" spans="1:3">
      <c r="A17" s="4" t="s">
        <v>3984</v>
      </c>
      <c r="B17" s="7" t="n">
        <v>337000000</v>
      </c>
    </row>
  </sheetData>
  <mergeCells count="2">
    <mergeCell ref="A1:A2"/>
    <mergeCell ref="B1:C1"/>
  </mergeCells>
  <pageMargins bottom="1" footer="0.5" header="0.5" left="0.75" right="0.75" top="1"/>
</worksheet>
</file>

<file path=xl/worksheets/sheet3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86</v>
      </c>
      <c r="B1" s="2" t="s">
        <v>1</v>
      </c>
    </row>
    <row r="2" spans="1:2">
      <c r="B2" s="2" t="s">
        <v>1614</v>
      </c>
    </row>
    <row r="3" spans="1:2">
      <c r="A3" s="3" t="s">
        <v>2933</v>
      </c>
    </row>
    <row r="4" spans="1:2">
      <c r="A4" s="4" t="s">
        <v>3987</v>
      </c>
      <c r="B4" s="7" t="n">
        <v>11268</v>
      </c>
    </row>
    <row r="5" spans="1:2">
      <c r="A5" s="4" t="s">
        <v>2997</v>
      </c>
      <c r="B5" s="5" t="n">
        <v>377</v>
      </c>
    </row>
    <row r="6" spans="1:2">
      <c r="A6" s="4" t="s">
        <v>3988</v>
      </c>
      <c r="B6" s="5" t="n">
        <v>11645</v>
      </c>
    </row>
    <row r="7" spans="1:2">
      <c r="A7" s="4" t="s">
        <v>2975</v>
      </c>
    </row>
    <row r="8" spans="1:2">
      <c r="A8" s="3" t="s">
        <v>2933</v>
      </c>
    </row>
    <row r="9" spans="1:2">
      <c r="A9" s="4" t="s">
        <v>3987</v>
      </c>
      <c r="B9" s="5" t="n">
        <v>11268</v>
      </c>
    </row>
    <row r="10" spans="1:2">
      <c r="A10" s="4" t="s">
        <v>2997</v>
      </c>
      <c r="B10" s="5" t="n">
        <v>377</v>
      </c>
    </row>
    <row r="11" spans="1:2">
      <c r="A11" s="4" t="s">
        <v>3988</v>
      </c>
      <c r="B11" s="7" t="n">
        <v>11645</v>
      </c>
    </row>
  </sheetData>
  <mergeCells count="1">
    <mergeCell ref="A1:A2"/>
  </mergeCells>
  <pageMargins bottom="1" footer="0.5" header="0.5" left="0.75" right="0.75" top="1"/>
</worksheet>
</file>

<file path=xl/worksheets/sheet3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9</v>
      </c>
      <c r="B1" s="2" t="s">
        <v>1</v>
      </c>
    </row>
    <row r="2" spans="1:3">
      <c r="B2" s="2" t="s">
        <v>29</v>
      </c>
      <c r="C2" s="2" t="s">
        <v>30</v>
      </c>
    </row>
    <row r="3" spans="1:3">
      <c r="A3" s="3" t="s">
        <v>3990</v>
      </c>
    </row>
    <row r="4" spans="1:3">
      <c r="A4" s="4" t="s">
        <v>2130</v>
      </c>
      <c r="B4" s="7" t="n">
        <v>3601</v>
      </c>
      <c r="C4" s="7" t="n">
        <v>3793</v>
      </c>
    </row>
    <row r="5" spans="1:3">
      <c r="A5" s="4" t="s">
        <v>116</v>
      </c>
    </row>
    <row r="6" spans="1:3">
      <c r="A6" s="3" t="s">
        <v>3990</v>
      </c>
    </row>
    <row r="7" spans="1:3">
      <c r="A7" s="4" t="s">
        <v>2130</v>
      </c>
      <c r="B7" s="7" t="n">
        <v>1185</v>
      </c>
      <c r="C7" s="5" t="n">
        <v>1116</v>
      </c>
    </row>
    <row r="8" spans="1:3">
      <c r="A8" s="4" t="s">
        <v>3991</v>
      </c>
    </row>
    <row r="9" spans="1:3">
      <c r="A9" s="3" t="s">
        <v>3990</v>
      </c>
    </row>
    <row r="10" spans="1:3">
      <c r="A10" s="4" t="s">
        <v>3992</v>
      </c>
      <c r="B10" s="5" t="n">
        <v>2025</v>
      </c>
    </row>
    <row r="11" spans="1:3">
      <c r="A11" s="4" t="s">
        <v>2130</v>
      </c>
      <c r="B11" s="7" t="n">
        <v>791</v>
      </c>
      <c r="C11" s="5" t="n">
        <v>745</v>
      </c>
    </row>
    <row r="12" spans="1:3">
      <c r="A12" s="4" t="s">
        <v>3993</v>
      </c>
    </row>
    <row r="13" spans="1:3">
      <c r="A13" s="3" t="s">
        <v>3990</v>
      </c>
    </row>
    <row r="14" spans="1:3">
      <c r="A14" s="4" t="s">
        <v>3992</v>
      </c>
      <c r="B14" s="5" t="n">
        <v>2045</v>
      </c>
    </row>
    <row r="15" spans="1:3">
      <c r="A15" s="4" t="s">
        <v>2130</v>
      </c>
      <c r="B15" s="7" t="n">
        <v>394</v>
      </c>
      <c r="C15" s="7" t="n">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9</v>
      </c>
    </row>
    <row r="3" spans="1:2">
      <c r="A3" s="3" t="s">
        <v>224</v>
      </c>
    </row>
    <row r="4" spans="1:2">
      <c r="A4" s="4" t="s">
        <v>270</v>
      </c>
      <c r="B4" s="4" t="s">
        <v>271</v>
      </c>
    </row>
    <row r="5" spans="1:2">
      <c r="A5" s="4" t="s">
        <v>116</v>
      </c>
    </row>
    <row r="6" spans="1:2">
      <c r="A6" s="3" t="s">
        <v>224</v>
      </c>
    </row>
    <row r="7" spans="1:2">
      <c r="A7" s="4" t="s">
        <v>270</v>
      </c>
      <c r="B7" s="4" t="s">
        <v>272</v>
      </c>
    </row>
  </sheetData>
  <mergeCells count="1">
    <mergeCell ref="A1:A2"/>
  </mergeCells>
  <pageMargins bottom="1" footer="0.5" header="0.5" left="0.75" right="0.75" top="1"/>
</worksheet>
</file>

<file path=xl/worksheets/sheet3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94</v>
      </c>
      <c r="B1" s="2" t="s">
        <v>29</v>
      </c>
      <c r="C1" s="2" t="s">
        <v>30</v>
      </c>
    </row>
    <row r="2" spans="1:3">
      <c r="A2" s="4" t="s">
        <v>3113</v>
      </c>
    </row>
    <row r="3" spans="1:3">
      <c r="A3" s="3" t="s">
        <v>3990</v>
      </c>
    </row>
    <row r="4" spans="1:3">
      <c r="A4" s="4" t="s">
        <v>751</v>
      </c>
      <c r="B4" s="4" t="s">
        <v>3121</v>
      </c>
      <c r="C4" s="4" t="s">
        <v>3121</v>
      </c>
    </row>
    <row r="5" spans="1:3">
      <c r="A5" s="4" t="s">
        <v>3083</v>
      </c>
      <c r="B5" s="10" t="n">
        <v>1000000000</v>
      </c>
      <c r="C5" s="10" t="n">
        <v>1000000000</v>
      </c>
    </row>
    <row r="6" spans="1:3">
      <c r="A6" s="4" t="s">
        <v>3118</v>
      </c>
    </row>
    <row r="7" spans="1:3">
      <c r="A7" s="3" t="s">
        <v>3990</v>
      </c>
    </row>
    <row r="8" spans="1:3">
      <c r="A8" s="4" t="s">
        <v>751</v>
      </c>
      <c r="B8" s="4" t="s">
        <v>3125</v>
      </c>
      <c r="C8" s="4" t="s">
        <v>3125</v>
      </c>
    </row>
    <row r="9" spans="1:3">
      <c r="A9" s="4" t="s">
        <v>3083</v>
      </c>
      <c r="B9" s="10" t="n">
        <v>500000000</v>
      </c>
      <c r="C9" s="10" t="n">
        <v>500000000</v>
      </c>
    </row>
  </sheetData>
  <pageMargins bottom="1" footer="0.5" header="0.5" left="0.75" right="0.75" top="1"/>
</worksheet>
</file>

<file path=xl/worksheets/sheet3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5</v>
      </c>
      <c r="B1" s="2" t="s">
        <v>1</v>
      </c>
    </row>
    <row r="2" spans="1:3">
      <c r="B2" s="2" t="s">
        <v>29</v>
      </c>
      <c r="C2" s="2" t="s">
        <v>30</v>
      </c>
    </row>
    <row r="3" spans="1:3">
      <c r="A3" s="3" t="s">
        <v>3395</v>
      </c>
    </row>
    <row r="4" spans="1:3">
      <c r="A4" s="4" t="s">
        <v>2563</v>
      </c>
      <c r="B4" s="7" t="n">
        <v>54694</v>
      </c>
      <c r="C4" s="7" t="n">
        <v>60640</v>
      </c>
    </row>
    <row r="5" spans="1:3">
      <c r="A5" s="4" t="s">
        <v>121</v>
      </c>
      <c r="B5" s="5" t="n">
        <v>-2762</v>
      </c>
      <c r="C5" s="5" t="n">
        <v>366</v>
      </c>
    </row>
    <row r="6" spans="1:3">
      <c r="A6" s="4" t="s">
        <v>3396</v>
      </c>
      <c r="B6" s="5" t="n">
        <v>-1936</v>
      </c>
      <c r="C6" s="5" t="n">
        <v>-920</v>
      </c>
    </row>
    <row r="7" spans="1:3">
      <c r="A7" s="4" t="s">
        <v>3397</v>
      </c>
      <c r="B7" s="5" t="n">
        <v>5865</v>
      </c>
      <c r="C7" s="5" t="n">
        <v>151</v>
      </c>
    </row>
    <row r="8" spans="1:3">
      <c r="A8" s="4" t="s">
        <v>2568</v>
      </c>
      <c r="B8" s="5" t="n">
        <v>61548</v>
      </c>
      <c r="C8" s="5" t="n">
        <v>54694</v>
      </c>
    </row>
    <row r="9" spans="1:3">
      <c r="A9" s="4" t="s">
        <v>2598</v>
      </c>
    </row>
    <row r="10" spans="1:3">
      <c r="A10" s="3" t="s">
        <v>3395</v>
      </c>
    </row>
    <row r="11" spans="1:3">
      <c r="A11" s="4" t="s">
        <v>2563</v>
      </c>
      <c r="B11" s="5" t="n">
        <v>48860</v>
      </c>
      <c r="C11" s="5" t="n">
        <v>54792</v>
      </c>
    </row>
    <row r="12" spans="1:3">
      <c r="A12" s="4" t="s">
        <v>121</v>
      </c>
      <c r="B12" s="5" t="n">
        <v>-2760</v>
      </c>
      <c r="C12" s="5" t="n">
        <v>112</v>
      </c>
    </row>
    <row r="13" spans="1:3">
      <c r="A13" s="4" t="s">
        <v>3396</v>
      </c>
      <c r="B13" s="5" t="n">
        <v>-2085</v>
      </c>
      <c r="C13" s="5" t="n">
        <v>-685</v>
      </c>
    </row>
    <row r="14" spans="1:3">
      <c r="A14" s="4" t="s">
        <v>3397</v>
      </c>
      <c r="B14" s="5" t="n">
        <v>4619</v>
      </c>
      <c r="C14" s="5" t="n">
        <v>-373</v>
      </c>
    </row>
    <row r="15" spans="1:3">
      <c r="A15" s="4" t="s">
        <v>2568</v>
      </c>
      <c r="B15" s="5" t="n">
        <v>55906</v>
      </c>
      <c r="C15" s="5" t="n">
        <v>48860</v>
      </c>
    </row>
    <row r="16" spans="1:3">
      <c r="A16" s="4" t="s">
        <v>3398</v>
      </c>
    </row>
    <row r="17" spans="1:3">
      <c r="A17" s="3" t="s">
        <v>3395</v>
      </c>
    </row>
    <row r="18" spans="1:3">
      <c r="A18" s="4" t="s">
        <v>2563</v>
      </c>
      <c r="B18" s="5" t="n">
        <v>3793</v>
      </c>
      <c r="C18" s="5" t="n">
        <v>4303</v>
      </c>
    </row>
    <row r="19" spans="1:3">
      <c r="A19" s="4" t="s">
        <v>121</v>
      </c>
      <c r="B19" s="5" t="n">
        <v>-2</v>
      </c>
      <c r="C19" s="5" t="n">
        <v>254</v>
      </c>
    </row>
    <row r="20" spans="1:3">
      <c r="A20" s="4" t="s">
        <v>3396</v>
      </c>
      <c r="B20" s="5" t="n">
        <v>149</v>
      </c>
      <c r="C20" s="5" t="n">
        <v>-235</v>
      </c>
    </row>
    <row r="21" spans="1:3">
      <c r="A21" s="4" t="s">
        <v>3397</v>
      </c>
      <c r="B21" s="5" t="n">
        <v>-62</v>
      </c>
      <c r="C21" s="5" t="n">
        <v>-477</v>
      </c>
    </row>
    <row r="22" spans="1:3">
      <c r="A22" s="4" t="s">
        <v>2568</v>
      </c>
      <c r="B22" s="5" t="n">
        <v>3601</v>
      </c>
      <c r="C22" s="5" t="n">
        <v>3793</v>
      </c>
    </row>
    <row r="23" spans="1:3">
      <c r="A23" s="4" t="s">
        <v>179</v>
      </c>
    </row>
    <row r="24" spans="1:3">
      <c r="A24" s="3" t="s">
        <v>3395</v>
      </c>
    </row>
    <row r="25" spans="1:3">
      <c r="A25" s="4" t="s">
        <v>2563</v>
      </c>
      <c r="B25" s="5" t="n">
        <v>2041</v>
      </c>
      <c r="C25" s="5" t="n">
        <v>1545</v>
      </c>
    </row>
    <row r="26" spans="1:3">
      <c r="A26" s="4" t="s">
        <v>2568</v>
      </c>
      <c r="B26" s="5" t="n">
        <v>2041</v>
      </c>
      <c r="C26" s="5" t="n">
        <v>2041</v>
      </c>
    </row>
    <row r="27" spans="1:3">
      <c r="A27" s="4" t="s">
        <v>3399</v>
      </c>
    </row>
    <row r="28" spans="1:3">
      <c r="A28" s="3" t="s">
        <v>3395</v>
      </c>
    </row>
    <row r="29" spans="1:3">
      <c r="A29" s="4" t="s">
        <v>3397</v>
      </c>
      <c r="B29" s="5" t="n">
        <v>1308</v>
      </c>
      <c r="C29" s="5" t="n">
        <v>1001</v>
      </c>
    </row>
    <row r="30" spans="1:3">
      <c r="A30" s="4" t="s">
        <v>116</v>
      </c>
    </row>
    <row r="31" spans="1:3">
      <c r="A31" s="3" t="s">
        <v>3395</v>
      </c>
    </row>
    <row r="32" spans="1:3">
      <c r="A32" s="4" t="s">
        <v>2563</v>
      </c>
      <c r="B32" s="5" t="n">
        <v>9413</v>
      </c>
      <c r="C32" s="5" t="n">
        <v>7231</v>
      </c>
    </row>
    <row r="33" spans="1:3">
      <c r="A33" s="4" t="s">
        <v>150</v>
      </c>
      <c r="B33" s="5" t="n">
        <v>1390</v>
      </c>
      <c r="C33" s="5" t="n">
        <v>1635</v>
      </c>
    </row>
    <row r="34" spans="1:3">
      <c r="A34" s="4" t="s">
        <v>121</v>
      </c>
      <c r="B34" s="5" t="n">
        <v>-7</v>
      </c>
      <c r="C34" s="5" t="n">
        <v>-3</v>
      </c>
    </row>
    <row r="35" spans="1:3">
      <c r="A35" s="4" t="s">
        <v>3396</v>
      </c>
      <c r="B35" s="5" t="n">
        <v>418</v>
      </c>
      <c r="C35" s="5" t="n">
        <v>-430</v>
      </c>
    </row>
    <row r="36" spans="1:3">
      <c r="A36" s="4" t="s">
        <v>3397</v>
      </c>
      <c r="B36" s="5" t="n">
        <v>1307</v>
      </c>
      <c r="C36" s="5" t="n">
        <v>980</v>
      </c>
    </row>
    <row r="37" spans="1:3">
      <c r="A37" s="4" t="s">
        <v>2568</v>
      </c>
      <c r="B37" s="5" t="n">
        <v>12521</v>
      </c>
      <c r="C37" s="5" t="n">
        <v>9413</v>
      </c>
    </row>
    <row r="38" spans="1:3">
      <c r="A38" s="4" t="s">
        <v>3996</v>
      </c>
    </row>
    <row r="39" spans="1:3">
      <c r="A39" s="3" t="s">
        <v>3395</v>
      </c>
    </row>
    <row r="40" spans="1:3">
      <c r="A40" s="4" t="s">
        <v>2563</v>
      </c>
      <c r="B40" s="5" t="n">
        <v>6256</v>
      </c>
      <c r="C40" s="5" t="n">
        <v>4464</v>
      </c>
    </row>
    <row r="41" spans="1:3">
      <c r="A41" s="4" t="s">
        <v>150</v>
      </c>
      <c r="B41" s="5" t="n">
        <v>2658</v>
      </c>
      <c r="C41" s="5" t="n">
        <v>2103</v>
      </c>
    </row>
    <row r="42" spans="1:3">
      <c r="A42" s="4" t="s">
        <v>121</v>
      </c>
      <c r="B42" s="5" t="n">
        <v>-7</v>
      </c>
      <c r="C42" s="5" t="n">
        <v>-3</v>
      </c>
    </row>
    <row r="43" spans="1:3">
      <c r="A43" s="4" t="s">
        <v>3396</v>
      </c>
      <c r="B43" s="5" t="n">
        <v>418</v>
      </c>
      <c r="C43" s="5" t="n">
        <v>-324</v>
      </c>
    </row>
    <row r="44" spans="1:3">
      <c r="A44" s="4" t="s">
        <v>3397</v>
      </c>
      <c r="B44" s="5" t="n">
        <v>-30</v>
      </c>
      <c r="C44" s="5" t="n">
        <v>16</v>
      </c>
    </row>
    <row r="45" spans="1:3">
      <c r="A45" s="4" t="s">
        <v>2568</v>
      </c>
      <c r="B45" s="5" t="n">
        <v>9295</v>
      </c>
      <c r="C45" s="5" t="n">
        <v>6256</v>
      </c>
    </row>
    <row r="46" spans="1:3">
      <c r="A46" s="4" t="s">
        <v>3997</v>
      </c>
    </row>
    <row r="47" spans="1:3">
      <c r="A47" s="3" t="s">
        <v>3395</v>
      </c>
    </row>
    <row r="48" spans="1:3">
      <c r="A48" s="4" t="s">
        <v>2563</v>
      </c>
      <c r="B48" s="5" t="n">
        <v>1116</v>
      </c>
      <c r="C48" s="5" t="n">
        <v>1222</v>
      </c>
    </row>
    <row r="49" spans="1:3">
      <c r="A49" s="4" t="s">
        <v>3396</v>
      </c>
      <c r="C49" s="5" t="n">
        <v>-106</v>
      </c>
    </row>
    <row r="50" spans="1:3">
      <c r="A50" s="4" t="s">
        <v>3397</v>
      </c>
      <c r="B50" s="5" t="n">
        <v>69</v>
      </c>
    </row>
    <row r="51" spans="1:3">
      <c r="A51" s="4" t="s">
        <v>2568</v>
      </c>
      <c r="B51" s="5" t="n">
        <v>1185</v>
      </c>
      <c r="C51" s="5" t="n">
        <v>1116</v>
      </c>
    </row>
    <row r="52" spans="1:3">
      <c r="A52" s="4" t="s">
        <v>3998</v>
      </c>
    </row>
    <row r="53" spans="1:3">
      <c r="A53" s="3" t="s">
        <v>3395</v>
      </c>
    </row>
    <row r="54" spans="1:3">
      <c r="A54" s="4" t="s">
        <v>2563</v>
      </c>
      <c r="B54" s="5" t="n">
        <v>2041</v>
      </c>
      <c r="C54" s="5" t="n">
        <v>1545</v>
      </c>
    </row>
    <row r="55" spans="1:3">
      <c r="A55" s="4" t="s">
        <v>150</v>
      </c>
      <c r="C55" s="5" t="n">
        <v>496</v>
      </c>
    </row>
    <row r="56" spans="1:3">
      <c r="A56" s="4" t="s">
        <v>2568</v>
      </c>
      <c r="B56" s="5" t="n">
        <v>2041</v>
      </c>
      <c r="C56" s="5" t="n">
        <v>2041</v>
      </c>
    </row>
    <row r="57" spans="1:3">
      <c r="A57" s="4" t="s">
        <v>3999</v>
      </c>
    </row>
    <row r="58" spans="1:3">
      <c r="A58" s="3" t="s">
        <v>3395</v>
      </c>
    </row>
    <row r="59" spans="1:3">
      <c r="A59" s="4" t="s">
        <v>150</v>
      </c>
      <c r="B59" s="5" t="n">
        <v>-1268</v>
      </c>
      <c r="C59" s="5" t="n">
        <v>-964</v>
      </c>
    </row>
    <row r="60" spans="1:3">
      <c r="A60" s="4" t="s">
        <v>3397</v>
      </c>
      <c r="B60" s="7" t="n">
        <v>1268</v>
      </c>
      <c r="C60" s="7" t="n">
        <v>964</v>
      </c>
    </row>
  </sheetData>
  <mergeCells count="2">
    <mergeCell ref="A1:A2"/>
    <mergeCell ref="B1:C1"/>
  </mergeCells>
  <pageMargins bottom="1" footer="0.5" header="0.5" left="0.75" right="0.75" top="1"/>
</worksheet>
</file>

<file path=xl/worksheets/sheet3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000</v>
      </c>
      <c r="B1" s="2" t="s">
        <v>1</v>
      </c>
    </row>
    <row r="2" spans="1:2">
      <c r="B2" s="2" t="s">
        <v>29</v>
      </c>
    </row>
    <row r="3" spans="1:2">
      <c r="A3" s="4" t="s">
        <v>116</v>
      </c>
    </row>
    <row r="4" spans="1:2">
      <c r="A4" s="3" t="s">
        <v>3529</v>
      </c>
    </row>
    <row r="5" spans="1:2">
      <c r="A5" s="4" t="s">
        <v>4001</v>
      </c>
      <c r="B5" s="4" t="s">
        <v>40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3</v>
      </c>
      <c r="B1" s="2" t="s">
        <v>1</v>
      </c>
    </row>
    <row r="2" spans="1:2">
      <c r="B2" s="2" t="s">
        <v>29</v>
      </c>
    </row>
    <row r="3" spans="1:2">
      <c r="A3" s="3" t="s">
        <v>213</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5</v>
      </c>
      <c r="B1" s="2" t="s">
        <v>1</v>
      </c>
    </row>
    <row r="2" spans="1:2">
      <c r="B2" s="2" t="s">
        <v>29</v>
      </c>
    </row>
    <row r="3" spans="1:2">
      <c r="A3" s="3" t="s">
        <v>213</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9</v>
      </c>
    </row>
    <row r="3" spans="1:2">
      <c r="A3" s="3" t="s">
        <v>213</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29</v>
      </c>
    </row>
    <row r="3" spans="1:2">
      <c r="A3" s="3" t="s">
        <v>213</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9</v>
      </c>
    </row>
    <row r="3" spans="1:2">
      <c r="A3" s="3" t="s">
        <v>224</v>
      </c>
    </row>
    <row r="4" spans="1:2">
      <c r="A4" s="4" t="s">
        <v>281</v>
      </c>
      <c r="B4" s="4" t="s">
        <v>282</v>
      </c>
    </row>
    <row r="5" spans="1:2">
      <c r="A5" s="4" t="s">
        <v>116</v>
      </c>
    </row>
    <row r="6" spans="1:2">
      <c r="A6" s="3" t="s">
        <v>224</v>
      </c>
    </row>
    <row r="7" spans="1:2">
      <c r="A7" s="4" t="s">
        <v>281</v>
      </c>
      <c r="B7"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9</v>
      </c>
    </row>
    <row r="3" spans="1:2">
      <c r="A3" s="3" t="s">
        <v>213</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72</v>
      </c>
      <c r="C1" s="2" t="s">
        <v>29</v>
      </c>
      <c r="D1" s="2" t="s">
        <v>30</v>
      </c>
    </row>
    <row r="2" spans="1:4">
      <c r="A2" s="3" t="s">
        <v>73</v>
      </c>
    </row>
    <row r="3" spans="1:4">
      <c r="A3" s="4" t="s">
        <v>74</v>
      </c>
      <c r="C3" s="7" t="n">
        <v>24180</v>
      </c>
      <c r="D3" s="7" t="n">
        <v>32771</v>
      </c>
    </row>
    <row r="4" spans="1:4">
      <c r="A4" s="3" t="s">
        <v>75</v>
      </c>
    </row>
    <row r="5" spans="1:4">
      <c r="A5" s="4" t="s">
        <v>76</v>
      </c>
      <c r="D5" s="5" t="n">
        <v>30555</v>
      </c>
    </row>
    <row r="6" spans="1:4">
      <c r="A6" s="4" t="s">
        <v>77</v>
      </c>
      <c r="C6" s="5" t="n">
        <v>5321</v>
      </c>
      <c r="D6" s="5" t="n">
        <v>19942</v>
      </c>
    </row>
    <row r="7" spans="1:4">
      <c r="A7" s="4" t="s">
        <v>78</v>
      </c>
      <c r="C7" s="5" t="n">
        <v>6137</v>
      </c>
      <c r="D7" s="5" t="n">
        <v>2096</v>
      </c>
    </row>
    <row r="8" spans="1:4">
      <c r="A8" s="3" t="s">
        <v>79</v>
      </c>
    </row>
    <row r="9" spans="1:4">
      <c r="A9" s="4" t="s">
        <v>80</v>
      </c>
      <c r="C9" s="5" t="n">
        <v>201619</v>
      </c>
      <c r="D9" s="5" t="n">
        <v>199332</v>
      </c>
    </row>
    <row r="10" spans="1:4">
      <c r="A10" s="4" t="s">
        <v>81</v>
      </c>
      <c r="C10" s="5" t="n">
        <v>3515</v>
      </c>
      <c r="D10" s="5" t="n">
        <v>3466</v>
      </c>
    </row>
    <row r="11" spans="1:4">
      <c r="A11" s="4" t="s">
        <v>82</v>
      </c>
      <c r="C11" s="5" t="n">
        <v>21127</v>
      </c>
      <c r="D11" s="5" t="n">
        <v>2614</v>
      </c>
    </row>
    <row r="12" spans="1:4">
      <c r="A12" s="4" t="s">
        <v>83</v>
      </c>
      <c r="C12" s="5" t="n">
        <v>7228</v>
      </c>
    </row>
    <row r="13" spans="1:4">
      <c r="A13" s="4" t="s">
        <v>84</v>
      </c>
      <c r="C13" s="5" t="n">
        <v>13302</v>
      </c>
    </row>
    <row r="14" spans="1:4">
      <c r="A14" s="4" t="s">
        <v>85</v>
      </c>
      <c r="D14" s="5" t="n">
        <v>17611</v>
      </c>
    </row>
    <row r="15" spans="1:4">
      <c r="A15" s="4" t="s">
        <v>86</v>
      </c>
      <c r="C15" s="5" t="n">
        <v>88</v>
      </c>
      <c r="D15" s="5" t="n">
        <v>73</v>
      </c>
    </row>
    <row r="16" spans="1:4">
      <c r="A16" s="4" t="s">
        <v>87</v>
      </c>
      <c r="C16" s="5" t="n">
        <v>1814</v>
      </c>
      <c r="D16" s="5" t="n">
        <v>1742</v>
      </c>
    </row>
    <row r="17" spans="1:4">
      <c r="A17" s="4" t="s">
        <v>88</v>
      </c>
      <c r="C17" s="5" t="n">
        <v>1835</v>
      </c>
      <c r="D17" s="5" t="n">
        <v>1598</v>
      </c>
    </row>
    <row r="18" spans="1:4">
      <c r="A18" s="4" t="s">
        <v>89</v>
      </c>
      <c r="C18" s="5" t="n">
        <v>106</v>
      </c>
    </row>
    <row r="19" spans="1:4">
      <c r="A19" s="4" t="s">
        <v>90</v>
      </c>
      <c r="C19" s="5" t="n">
        <v>842</v>
      </c>
      <c r="D19" s="5" t="n">
        <v>449</v>
      </c>
    </row>
    <row r="20" spans="1:4">
      <c r="A20" s="4" t="s">
        <v>91</v>
      </c>
      <c r="C20" s="5" t="n">
        <v>2267</v>
      </c>
      <c r="D20" s="5" t="n">
        <v>2511</v>
      </c>
    </row>
    <row r="21" spans="1:4">
      <c r="A21" s="4" t="s">
        <v>92</v>
      </c>
      <c r="C21" s="5" t="n">
        <v>289381</v>
      </c>
      <c r="D21" s="5" t="n">
        <v>314760</v>
      </c>
    </row>
    <row r="22" spans="1:4">
      <c r="A22" s="3" t="s">
        <v>93</v>
      </c>
    </row>
    <row r="23" spans="1:4">
      <c r="A23" s="4" t="s">
        <v>94</v>
      </c>
      <c r="D23" s="5" t="n">
        <v>31109</v>
      </c>
    </row>
    <row r="24" spans="1:4">
      <c r="A24" s="4" t="s">
        <v>77</v>
      </c>
      <c r="C24" s="5" t="n">
        <v>1594</v>
      </c>
      <c r="D24" s="5" t="n">
        <v>17613</v>
      </c>
    </row>
    <row r="25" spans="1:4">
      <c r="A25" s="4" t="s">
        <v>95</v>
      </c>
      <c r="C25" s="5" t="n">
        <v>6286</v>
      </c>
      <c r="D25" s="5" t="n">
        <v>2315</v>
      </c>
    </row>
    <row r="26" spans="1:4">
      <c r="A26" s="3" t="s">
        <v>96</v>
      </c>
    </row>
    <row r="27" spans="1:4">
      <c r="A27" s="4" t="s">
        <v>97</v>
      </c>
      <c r="C27" s="5" t="n">
        <v>173692</v>
      </c>
      <c r="D27" s="5" t="n">
        <v>177421</v>
      </c>
    </row>
    <row r="28" spans="1:4">
      <c r="A28" s="4" t="s">
        <v>98</v>
      </c>
      <c r="C28" s="5" t="n">
        <v>17824</v>
      </c>
      <c r="D28" s="5" t="n">
        <v>12708</v>
      </c>
    </row>
    <row r="29" spans="1:4">
      <c r="A29" s="4" t="s">
        <v>99</v>
      </c>
      <c r="C29" s="5" t="n">
        <v>10910</v>
      </c>
      <c r="D29" s="5" t="n">
        <v>1076</v>
      </c>
    </row>
    <row r="30" spans="1:4">
      <c r="A30" s="4" t="s">
        <v>100</v>
      </c>
      <c r="C30" s="5" t="n">
        <v>55906</v>
      </c>
      <c r="D30" s="5" t="n">
        <v>48860</v>
      </c>
    </row>
    <row r="31" spans="1:4">
      <c r="A31" s="4" t="s">
        <v>101</v>
      </c>
      <c r="C31" s="5" t="n">
        <v>3601</v>
      </c>
      <c r="D31" s="5" t="n">
        <v>3793</v>
      </c>
    </row>
    <row r="32" spans="1:4">
      <c r="A32" s="4" t="s">
        <v>102</v>
      </c>
      <c r="C32" s="5" t="n">
        <v>2507</v>
      </c>
      <c r="D32" s="5" t="n">
        <v>2728</v>
      </c>
    </row>
    <row r="33" spans="1:4">
      <c r="A33" s="4" t="s">
        <v>103</v>
      </c>
      <c r="C33" s="5" t="n">
        <v>515</v>
      </c>
      <c r="D33" s="5" t="n">
        <v>558</v>
      </c>
    </row>
    <row r="34" spans="1:4">
      <c r="A34" s="4" t="s">
        <v>104</v>
      </c>
      <c r="D34" s="5" t="n">
        <v>3</v>
      </c>
    </row>
    <row r="35" spans="1:4">
      <c r="A35" s="4" t="s">
        <v>105</v>
      </c>
      <c r="C35" s="5" t="n">
        <v>211</v>
      </c>
      <c r="D35" s="5" t="n">
        <v>88</v>
      </c>
    </row>
    <row r="36" spans="1:4">
      <c r="A36" s="4" t="s">
        <v>106</v>
      </c>
      <c r="C36" s="5" t="n">
        <v>115</v>
      </c>
      <c r="D36" s="5" t="n">
        <v>286</v>
      </c>
    </row>
    <row r="37" spans="1:4">
      <c r="A37" s="4" t="s">
        <v>107</v>
      </c>
      <c r="C37" s="5" t="n">
        <v>273161</v>
      </c>
      <c r="D37" s="5" t="n">
        <v>298558</v>
      </c>
    </row>
    <row r="38" spans="1:4">
      <c r="A38" s="3" t="s">
        <v>108</v>
      </c>
    </row>
    <row r="39" spans="1:4">
      <c r="A39" s="4" t="s">
        <v>109</v>
      </c>
      <c r="C39" s="5" t="n">
        <v>7060</v>
      </c>
      <c r="D39" s="5" t="n">
        <v>7060</v>
      </c>
    </row>
    <row r="40" spans="1:4">
      <c r="A40" s="4" t="s">
        <v>110</v>
      </c>
      <c r="C40" s="5" t="n">
        <v>2041</v>
      </c>
      <c r="D40" s="5" t="n">
        <v>2041</v>
      </c>
    </row>
    <row r="41" spans="1:4">
      <c r="A41" s="4" t="s">
        <v>111</v>
      </c>
      <c r="C41" s="5" t="n">
        <v>6439</v>
      </c>
      <c r="D41" s="5" t="n">
        <v>6399</v>
      </c>
    </row>
    <row r="42" spans="1:4">
      <c r="A42" s="4" t="s">
        <v>112</v>
      </c>
      <c r="C42" s="5" t="n">
        <v>280</v>
      </c>
      <c r="D42" s="5" t="n">
        <v>301</v>
      </c>
    </row>
    <row r="43" spans="1:4">
      <c r="A43" s="4" t="s">
        <v>113</v>
      </c>
      <c r="C43" s="5" t="n">
        <v>15820</v>
      </c>
      <c r="D43" s="5" t="n">
        <v>15801</v>
      </c>
    </row>
    <row r="44" spans="1:4">
      <c r="A44" s="4" t="s">
        <v>50</v>
      </c>
      <c r="C44" s="5" t="n">
        <v>400</v>
      </c>
      <c r="D44" s="5" t="n">
        <v>401</v>
      </c>
    </row>
    <row r="45" spans="1:4">
      <c r="A45" s="4" t="s">
        <v>114</v>
      </c>
      <c r="C45" s="5" t="n">
        <v>16220</v>
      </c>
      <c r="D45" s="5" t="n">
        <v>16202</v>
      </c>
    </row>
    <row r="46" spans="1:4">
      <c r="A46" s="4" t="s">
        <v>115</v>
      </c>
      <c r="C46" s="5" t="n">
        <v>289381</v>
      </c>
      <c r="D46" s="5" t="n">
        <v>314760</v>
      </c>
    </row>
    <row r="47" spans="1:4">
      <c r="A47" s="4" t="s">
        <v>116</v>
      </c>
    </row>
    <row r="48" spans="1:4">
      <c r="A48" s="3" t="s">
        <v>79</v>
      </c>
    </row>
    <row r="49" spans="1:4">
      <c r="A49" s="4" t="s">
        <v>81</v>
      </c>
      <c r="C49" s="5" t="n">
        <v>9214</v>
      </c>
      <c r="D49" s="5" t="n">
        <v>6260</v>
      </c>
    </row>
    <row r="50" spans="1:4">
      <c r="A50" s="4" t="s">
        <v>117</v>
      </c>
      <c r="B50" s="4" t="s">
        <v>118</v>
      </c>
      <c r="C50" s="5" t="n">
        <v>1185</v>
      </c>
    </row>
    <row r="51" spans="1:4">
      <c r="A51" s="4" t="s">
        <v>85</v>
      </c>
      <c r="B51" s="4" t="s">
        <v>118</v>
      </c>
      <c r="D51" s="5" t="n">
        <v>1116</v>
      </c>
    </row>
    <row r="52" spans="1:4">
      <c r="A52" s="4" t="s">
        <v>86</v>
      </c>
      <c r="C52" s="5" t="n">
        <v>13400</v>
      </c>
      <c r="D52" s="5" t="n">
        <v>13313</v>
      </c>
    </row>
    <row r="53" spans="1:4">
      <c r="A53" s="4" t="s">
        <v>89</v>
      </c>
      <c r="C53" s="5" t="n">
        <v>1</v>
      </c>
    </row>
    <row r="54" spans="1:4">
      <c r="A54" s="4" t="s">
        <v>91</v>
      </c>
      <c r="C54" s="5" t="n">
        <v>2</v>
      </c>
      <c r="D54" s="5" t="n">
        <v>1</v>
      </c>
    </row>
    <row r="55" spans="1:4">
      <c r="A55" s="4" t="s">
        <v>92</v>
      </c>
      <c r="C55" s="5" t="n">
        <v>23802</v>
      </c>
      <c r="D55" s="5" t="n">
        <v>20690</v>
      </c>
    </row>
    <row r="56" spans="1:4">
      <c r="A56" s="3" t="s">
        <v>96</v>
      </c>
    </row>
    <row r="57" spans="1:4">
      <c r="A57" s="4" t="s">
        <v>98</v>
      </c>
      <c r="D57" s="5" t="n">
        <v>8</v>
      </c>
    </row>
    <row r="58" spans="1:4">
      <c r="A58" s="4" t="s">
        <v>100</v>
      </c>
      <c r="C58" s="5" t="n">
        <v>9295</v>
      </c>
      <c r="D58" s="5" t="n">
        <v>6256</v>
      </c>
    </row>
    <row r="59" spans="1:4">
      <c r="A59" s="4" t="s">
        <v>101</v>
      </c>
      <c r="C59" s="5" t="n">
        <v>1185</v>
      </c>
      <c r="D59" s="5" t="n">
        <v>1116</v>
      </c>
    </row>
    <row r="60" spans="1:4">
      <c r="A60" s="4" t="s">
        <v>107</v>
      </c>
      <c r="C60" s="5" t="n">
        <v>10480</v>
      </c>
      <c r="D60" s="5" t="n">
        <v>7380</v>
      </c>
    </row>
    <row r="61" spans="1:4">
      <c r="A61" s="3" t="s">
        <v>108</v>
      </c>
    </row>
    <row r="62" spans="1:4">
      <c r="A62" s="4" t="s">
        <v>109</v>
      </c>
      <c r="C62" s="5" t="n">
        <v>7060</v>
      </c>
      <c r="D62" s="5" t="n">
        <v>7060</v>
      </c>
    </row>
    <row r="63" spans="1:4">
      <c r="A63" s="4" t="s">
        <v>110</v>
      </c>
      <c r="C63" s="5" t="n">
        <v>2041</v>
      </c>
      <c r="D63" s="5" t="n">
        <v>2041</v>
      </c>
    </row>
    <row r="64" spans="1:4">
      <c r="A64" s="4" t="s">
        <v>111</v>
      </c>
      <c r="C64" s="5" t="n">
        <v>4221</v>
      </c>
      <c r="D64" s="5" t="n">
        <v>4209</v>
      </c>
    </row>
    <row r="65" spans="1:4">
      <c r="A65" s="4" t="s">
        <v>113</v>
      </c>
      <c r="C65" s="5" t="n">
        <v>13322</v>
      </c>
      <c r="D65" s="5" t="n">
        <v>13310</v>
      </c>
    </row>
    <row r="66" spans="1:4">
      <c r="A66" s="4" t="s">
        <v>114</v>
      </c>
      <c r="C66" s="5" t="n">
        <v>13322</v>
      </c>
      <c r="D66" s="5" t="n">
        <v>13310</v>
      </c>
    </row>
    <row r="67" spans="1:4">
      <c r="A67" s="4" t="s">
        <v>115</v>
      </c>
      <c r="C67" s="7" t="n">
        <v>23802</v>
      </c>
      <c r="D67" s="7" t="n">
        <v>20690</v>
      </c>
    </row>
    <row r="68" spans="1:4"/>
    <row r="69" spans="1:4">
      <c r="A69" s="4" t="s">
        <v>118</v>
      </c>
      <c r="B69" s="4" t="s">
        <v>119</v>
      </c>
    </row>
  </sheetData>
  <mergeCells count="3">
    <mergeCell ref="A1:B1"/>
    <mergeCell ref="A68:C68"/>
    <mergeCell ref="B69:C6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9</v>
      </c>
    </row>
    <row r="3" spans="1:2">
      <c r="A3" s="3" t="s">
        <v>224</v>
      </c>
    </row>
    <row r="4" spans="1:2">
      <c r="A4" s="4" t="s">
        <v>286</v>
      </c>
      <c r="B4" s="4" t="s">
        <v>287</v>
      </c>
    </row>
    <row r="5" spans="1:2">
      <c r="A5" s="4" t="s">
        <v>116</v>
      </c>
    </row>
    <row r="6" spans="1:2">
      <c r="A6" s="3" t="s">
        <v>224</v>
      </c>
    </row>
    <row r="7" spans="1:2">
      <c r="A7" s="4" t="s">
        <v>286</v>
      </c>
      <c r="B7"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9</v>
      </c>
    </row>
    <row r="3" spans="1:2">
      <c r="A3" s="3" t="s">
        <v>224</v>
      </c>
    </row>
    <row r="4" spans="1:2">
      <c r="A4" s="4" t="s">
        <v>289</v>
      </c>
      <c r="B4" s="4" t="s">
        <v>290</v>
      </c>
    </row>
    <row r="5" spans="1:2">
      <c r="A5" s="4" t="s">
        <v>116</v>
      </c>
    </row>
    <row r="6" spans="1:2">
      <c r="A6" s="3" t="s">
        <v>224</v>
      </c>
    </row>
    <row r="7" spans="1:2">
      <c r="A7" s="4" t="s">
        <v>289</v>
      </c>
      <c r="B7"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3</v>
      </c>
      <c r="B1" s="2" t="s">
        <v>1</v>
      </c>
    </row>
    <row r="2" spans="1:2">
      <c r="B2" s="2" t="s">
        <v>29</v>
      </c>
    </row>
    <row r="3" spans="1:2">
      <c r="A3" s="3" t="s">
        <v>213</v>
      </c>
    </row>
    <row r="4" spans="1:2">
      <c r="A4" s="4" t="s">
        <v>103</v>
      </c>
      <c r="B4"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3</v>
      </c>
      <c r="B1" s="2" t="s">
        <v>1</v>
      </c>
    </row>
    <row r="2" spans="1:2">
      <c r="B2" s="2" t="s">
        <v>29</v>
      </c>
    </row>
    <row r="3" spans="1:2">
      <c r="A3" s="3" t="s">
        <v>213</v>
      </c>
    </row>
    <row r="4" spans="1:2">
      <c r="A4" s="4" t="s">
        <v>293</v>
      </c>
      <c r="B4" s="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9</v>
      </c>
    </row>
    <row r="3" spans="1:2">
      <c r="A3" s="3" t="s">
        <v>224</v>
      </c>
    </row>
    <row r="4" spans="1:2">
      <c r="A4" s="4" t="s">
        <v>295</v>
      </c>
      <c r="B4" s="4" t="s">
        <v>296</v>
      </c>
    </row>
    <row r="5" spans="1:2">
      <c r="A5" s="4" t="s">
        <v>116</v>
      </c>
    </row>
    <row r="6" spans="1:2">
      <c r="A6" s="3" t="s">
        <v>224</v>
      </c>
    </row>
    <row r="7" spans="1:2">
      <c r="A7" s="4" t="s">
        <v>295</v>
      </c>
      <c r="B7" s="4"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9</v>
      </c>
    </row>
    <row r="3" spans="1:2">
      <c r="A3" s="3" t="s">
        <v>224</v>
      </c>
    </row>
    <row r="4" spans="1:2">
      <c r="A4" s="4" t="s">
        <v>298</v>
      </c>
      <c r="B4" s="4" t="s">
        <v>299</v>
      </c>
    </row>
    <row r="5" spans="1:2">
      <c r="A5" s="4" t="s">
        <v>116</v>
      </c>
    </row>
    <row r="6" spans="1:2">
      <c r="A6" s="3" t="s">
        <v>224</v>
      </c>
    </row>
    <row r="7" spans="1:2">
      <c r="A7" s="4" t="s">
        <v>298</v>
      </c>
      <c r="B7" s="4" t="s">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9</v>
      </c>
    </row>
    <row r="3" spans="1:2">
      <c r="A3" s="3" t="s">
        <v>224</v>
      </c>
    </row>
    <row r="4" spans="1:2">
      <c r="A4" s="4" t="s">
        <v>301</v>
      </c>
      <c r="B4" s="4" t="s">
        <v>302</v>
      </c>
    </row>
    <row r="5" spans="1:2">
      <c r="A5" s="4" t="s">
        <v>116</v>
      </c>
    </row>
    <row r="6" spans="1:2">
      <c r="A6" s="3" t="s">
        <v>224</v>
      </c>
    </row>
    <row r="7" spans="1:2">
      <c r="A7" s="4" t="s">
        <v>301</v>
      </c>
      <c r="B7" s="4" t="s">
        <v>3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4</v>
      </c>
      <c r="B1" s="2" t="s">
        <v>1</v>
      </c>
    </row>
    <row r="2" spans="1:2">
      <c r="B2" s="2" t="s">
        <v>29</v>
      </c>
    </row>
    <row r="3" spans="1:2">
      <c r="A3" s="3" t="s">
        <v>213</v>
      </c>
    </row>
    <row r="4" spans="1:2">
      <c r="A4" s="4" t="s">
        <v>304</v>
      </c>
      <c r="B4" s="4" t="s">
        <v>3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9</v>
      </c>
    </row>
    <row r="3" spans="1:2">
      <c r="A3" s="3" t="s">
        <v>224</v>
      </c>
    </row>
    <row r="4" spans="1:2">
      <c r="A4" s="4" t="s">
        <v>306</v>
      </c>
      <c r="B4" s="4" t="s">
        <v>307</v>
      </c>
    </row>
    <row r="5" spans="1:2">
      <c r="A5" s="4" t="s">
        <v>116</v>
      </c>
    </row>
    <row r="6" spans="1:2">
      <c r="A6" s="3" t="s">
        <v>224</v>
      </c>
    </row>
    <row r="7" spans="1:2">
      <c r="A7" s="4" t="s">
        <v>306</v>
      </c>
      <c r="B7" s="4" t="s">
        <v>3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9</v>
      </c>
    </row>
    <row r="3" spans="1:2">
      <c r="A3" s="3" t="s">
        <v>213</v>
      </c>
    </row>
    <row r="4" spans="1:2">
      <c r="A4" s="4" t="s">
        <v>309</v>
      </c>
      <c r="B4" s="4" t="s">
        <v>3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20</v>
      </c>
      <c r="C1" s="2" t="s">
        <v>1</v>
      </c>
    </row>
    <row r="2" spans="1:5">
      <c r="C2" s="2" t="s">
        <v>29</v>
      </c>
      <c r="D2" s="2" t="s">
        <v>30</v>
      </c>
      <c r="E2" s="2" t="s">
        <v>31</v>
      </c>
    </row>
    <row r="3" spans="1:5">
      <c r="A3" s="3" t="s">
        <v>121</v>
      </c>
    </row>
    <row r="4" spans="1:5">
      <c r="A4" s="4" t="s">
        <v>47</v>
      </c>
      <c r="C4" s="7" t="n">
        <v>1121</v>
      </c>
      <c r="D4" s="7" t="n">
        <v>1254</v>
      </c>
      <c r="E4" s="7" t="n">
        <v>1317</v>
      </c>
    </row>
    <row r="5" spans="1:5">
      <c r="A5" s="3" t="s">
        <v>122</v>
      </c>
    </row>
    <row r="6" spans="1:5">
      <c r="A6" s="4" t="s">
        <v>123</v>
      </c>
      <c r="C6" s="5" t="n">
        <v>378</v>
      </c>
      <c r="D6" s="5" t="n">
        <v>354</v>
      </c>
      <c r="E6" s="5" t="n">
        <v>322</v>
      </c>
    </row>
    <row r="7" spans="1:5">
      <c r="A7" s="4" t="s">
        <v>124</v>
      </c>
      <c r="C7" s="5" t="n">
        <v>260</v>
      </c>
      <c r="D7" s="5" t="n">
        <v>393</v>
      </c>
      <c r="E7" s="5" t="n">
        <v>397</v>
      </c>
    </row>
    <row r="8" spans="1:5">
      <c r="A8" s="4" t="s">
        <v>125</v>
      </c>
      <c r="C8" s="5" t="n">
        <v>189</v>
      </c>
      <c r="D8" s="5" t="n">
        <v>257</v>
      </c>
      <c r="E8" s="5" t="n">
        <v>132</v>
      </c>
    </row>
    <row r="9" spans="1:5">
      <c r="A9" s="4" t="s">
        <v>126</v>
      </c>
      <c r="C9" s="5" t="n">
        <v>446</v>
      </c>
      <c r="D9" s="5" t="n">
        <v>560</v>
      </c>
      <c r="E9" s="5" t="n">
        <v>597</v>
      </c>
    </row>
    <row r="10" spans="1:5">
      <c r="A10" s="4" t="s">
        <v>127</v>
      </c>
      <c r="C10" s="5" t="n">
        <v>-68</v>
      </c>
      <c r="D10" s="5" t="n">
        <v>-218</v>
      </c>
      <c r="E10" s="5" t="n">
        <v>-599</v>
      </c>
    </row>
    <row r="11" spans="1:5">
      <c r="A11" s="4" t="s">
        <v>128</v>
      </c>
      <c r="C11" s="5" t="n">
        <v>81</v>
      </c>
      <c r="D11" s="5" t="n">
        <v>32</v>
      </c>
      <c r="E11" s="5" t="n">
        <v>26</v>
      </c>
    </row>
    <row r="12" spans="1:5">
      <c r="A12" s="4" t="s">
        <v>129</v>
      </c>
      <c r="C12" s="5" t="n">
        <v>1286</v>
      </c>
      <c r="D12" s="5" t="n">
        <v>1378</v>
      </c>
      <c r="E12" s="5" t="n">
        <v>875</v>
      </c>
    </row>
    <row r="13" spans="1:5">
      <c r="A13" s="3" t="s">
        <v>130</v>
      </c>
    </row>
    <row r="14" spans="1:5">
      <c r="A14" s="4" t="s">
        <v>131</v>
      </c>
      <c r="C14" s="5" t="n">
        <v>-161</v>
      </c>
      <c r="D14" s="5" t="n">
        <v>-25</v>
      </c>
      <c r="E14" s="5" t="n">
        <v>-30</v>
      </c>
    </row>
    <row r="15" spans="1:5">
      <c r="A15" s="4" t="s">
        <v>76</v>
      </c>
      <c r="C15" s="5" t="n">
        <v>24528</v>
      </c>
      <c r="D15" s="5" t="n">
        <v>-941</v>
      </c>
      <c r="E15" s="5" t="n">
        <v>-2049</v>
      </c>
    </row>
    <row r="16" spans="1:5">
      <c r="A16" s="4" t="s">
        <v>132</v>
      </c>
      <c r="C16" s="5" t="n">
        <v>14621</v>
      </c>
      <c r="D16" s="5" t="n">
        <v>5529</v>
      </c>
      <c r="E16" s="5" t="n">
        <v>-4560</v>
      </c>
    </row>
    <row r="17" spans="1:5">
      <c r="A17" s="4" t="s">
        <v>78</v>
      </c>
      <c r="C17" s="5" t="n">
        <v>-3467</v>
      </c>
      <c r="D17" s="5" t="n">
        <v>25</v>
      </c>
      <c r="E17" s="5" t="n">
        <v>257</v>
      </c>
    </row>
    <row r="18" spans="1:5">
      <c r="A18" s="4" t="s">
        <v>133</v>
      </c>
      <c r="C18" s="5" t="n">
        <v>-8221</v>
      </c>
      <c r="D18" s="5" t="n">
        <v>-1829</v>
      </c>
      <c r="E18" s="5" t="n">
        <v>-2262</v>
      </c>
    </row>
    <row r="19" spans="1:5">
      <c r="A19" s="4" t="s">
        <v>134</v>
      </c>
      <c r="C19" s="5" t="n">
        <v>203</v>
      </c>
      <c r="D19" s="5" t="n">
        <v>-246</v>
      </c>
      <c r="E19" s="5" t="n">
        <v>-121</v>
      </c>
    </row>
    <row r="20" spans="1:5">
      <c r="A20" s="4" t="s">
        <v>135</v>
      </c>
      <c r="C20" s="5" t="n">
        <v>1845</v>
      </c>
      <c r="D20" s="5" t="n">
        <v>8805</v>
      </c>
      <c r="E20" s="5" t="n">
        <v>11201</v>
      </c>
    </row>
    <row r="21" spans="1:5">
      <c r="A21" s="4" t="s">
        <v>136</v>
      </c>
      <c r="C21" s="5" t="n">
        <v>-16018</v>
      </c>
      <c r="D21" s="5" t="n">
        <v>-5490</v>
      </c>
      <c r="E21" s="5" t="n">
        <v>1595</v>
      </c>
    </row>
    <row r="22" spans="1:5">
      <c r="A22" s="4" t="s">
        <v>94</v>
      </c>
      <c r="C22" s="5" t="n">
        <v>-31101</v>
      </c>
      <c r="D22" s="5" t="n">
        <v>15017</v>
      </c>
      <c r="E22" s="5" t="n">
        <v>2837</v>
      </c>
    </row>
    <row r="23" spans="1:5">
      <c r="A23" s="4" t="s">
        <v>95</v>
      </c>
      <c r="C23" s="5" t="n">
        <v>4480</v>
      </c>
      <c r="D23" s="5" t="n">
        <v>717</v>
      </c>
      <c r="E23" s="5" t="n">
        <v>336</v>
      </c>
    </row>
    <row r="24" spans="1:5">
      <c r="A24" s="4" t="s">
        <v>100</v>
      </c>
      <c r="C24" s="5" t="n">
        <v>-2760</v>
      </c>
      <c r="D24" s="5" t="n">
        <v>132</v>
      </c>
      <c r="E24" s="5" t="n">
        <v>399</v>
      </c>
    </row>
    <row r="25" spans="1:5">
      <c r="A25" s="4" t="s">
        <v>137</v>
      </c>
      <c r="C25" s="5" t="n">
        <v>-824</v>
      </c>
      <c r="D25" s="5" t="n">
        <v>-1388</v>
      </c>
      <c r="E25" s="5" t="n">
        <v>1604</v>
      </c>
    </row>
    <row r="26" spans="1:5">
      <c r="A26" s="4" t="s">
        <v>138</v>
      </c>
      <c r="C26" s="5" t="n">
        <v>-16875</v>
      </c>
      <c r="D26" s="5" t="n">
        <v>20306</v>
      </c>
      <c r="E26" s="5" t="n">
        <v>9207</v>
      </c>
    </row>
    <row r="27" spans="1:5">
      <c r="A27" s="4" t="s">
        <v>139</v>
      </c>
      <c r="C27" s="5" t="n">
        <v>-445</v>
      </c>
      <c r="D27" s="5" t="n">
        <v>-484</v>
      </c>
      <c r="E27" s="5" t="n">
        <v>-507</v>
      </c>
    </row>
    <row r="28" spans="1:5">
      <c r="A28" s="4" t="s">
        <v>140</v>
      </c>
      <c r="C28" s="5" t="n">
        <v>1731</v>
      </c>
      <c r="D28" s="5" t="n">
        <v>-574</v>
      </c>
      <c r="E28" s="5" t="n">
        <v>3885</v>
      </c>
    </row>
    <row r="29" spans="1:5">
      <c r="A29" s="4" t="s">
        <v>141</v>
      </c>
      <c r="C29" s="5" t="n">
        <v>-13182</v>
      </c>
      <c r="D29" s="5" t="n">
        <v>21880</v>
      </c>
      <c r="E29" s="5" t="n">
        <v>14777</v>
      </c>
    </row>
    <row r="30" spans="1:5">
      <c r="A30" s="3" t="s">
        <v>142</v>
      </c>
    </row>
    <row r="31" spans="1:5">
      <c r="A31" s="4" t="s">
        <v>143</v>
      </c>
      <c r="C31" s="5" t="n">
        <v>-66</v>
      </c>
    </row>
    <row r="32" spans="1:5">
      <c r="A32" s="4" t="s">
        <v>144</v>
      </c>
      <c r="B32" s="4" t="s">
        <v>118</v>
      </c>
      <c r="E32" s="5" t="n">
        <v>149</v>
      </c>
    </row>
    <row r="33" spans="1:5">
      <c r="A33" s="4" t="s">
        <v>145</v>
      </c>
      <c r="C33" s="5" t="n">
        <v>-699</v>
      </c>
      <c r="D33" s="5" t="n">
        <v>-542</v>
      </c>
      <c r="E33" s="5" t="n">
        <v>-374</v>
      </c>
    </row>
    <row r="34" spans="1:5">
      <c r="A34" s="4" t="s">
        <v>146</v>
      </c>
      <c r="C34" s="5" t="n">
        <v>26</v>
      </c>
      <c r="D34" s="5" t="n">
        <v>52</v>
      </c>
      <c r="E34" s="5" t="n">
        <v>65</v>
      </c>
    </row>
    <row r="35" spans="1:5">
      <c r="A35" s="4" t="s">
        <v>147</v>
      </c>
      <c r="C35" s="5" t="n">
        <v>-7002</v>
      </c>
      <c r="D35" s="5" t="n">
        <v>-726</v>
      </c>
      <c r="E35" s="5" t="n">
        <v>-9539</v>
      </c>
    </row>
    <row r="36" spans="1:5">
      <c r="A36" s="4" t="s">
        <v>148</v>
      </c>
      <c r="C36" s="5" t="n">
        <v>3816</v>
      </c>
      <c r="D36" s="5" t="n">
        <v>2032</v>
      </c>
      <c r="E36" s="5" t="n">
        <v>2359</v>
      </c>
    </row>
    <row r="37" spans="1:5">
      <c r="A37" s="4" t="s">
        <v>149</v>
      </c>
      <c r="C37" s="5" t="n">
        <v>-3925</v>
      </c>
      <c r="D37" s="5" t="n">
        <v>816</v>
      </c>
      <c r="E37" s="5" t="n">
        <v>-7340</v>
      </c>
    </row>
    <row r="38" spans="1:5">
      <c r="A38" s="3" t="s">
        <v>150</v>
      </c>
    </row>
    <row r="39" spans="1:5">
      <c r="A39" s="4" t="s">
        <v>151</v>
      </c>
      <c r="D39" s="5" t="n">
        <v>500</v>
      </c>
    </row>
    <row r="40" spans="1:5">
      <c r="A40" s="4" t="s">
        <v>152</v>
      </c>
      <c r="D40" s="5" t="n">
        <v>-4</v>
      </c>
    </row>
    <row r="41" spans="1:5">
      <c r="A41" s="4" t="s">
        <v>153</v>
      </c>
      <c r="C41" s="5" t="n">
        <v>13329</v>
      </c>
      <c r="D41" s="5" t="n">
        <v>8748</v>
      </c>
      <c r="E41" s="5" t="n">
        <v>8788</v>
      </c>
    </row>
    <row r="42" spans="1:5">
      <c r="A42" s="4" t="s">
        <v>154</v>
      </c>
      <c r="C42" s="5" t="n">
        <v>-31</v>
      </c>
      <c r="D42" s="5" t="n">
        <v>-23</v>
      </c>
      <c r="E42" s="5" t="n">
        <v>-28</v>
      </c>
    </row>
    <row r="43" spans="1:5">
      <c r="A43" s="4" t="s">
        <v>155</v>
      </c>
      <c r="C43" s="5" t="n">
        <v>-6303</v>
      </c>
      <c r="D43" s="5" t="n">
        <v>-13763</v>
      </c>
      <c r="E43" s="5" t="n">
        <v>-11352</v>
      </c>
    </row>
    <row r="44" spans="1:5">
      <c r="A44" s="4" t="s">
        <v>156</v>
      </c>
      <c r="E44" s="5" t="n">
        <v>-7</v>
      </c>
    </row>
    <row r="45" spans="1:5">
      <c r="A45" s="4" t="s">
        <v>157</v>
      </c>
      <c r="C45" s="5" t="n">
        <v>-1123</v>
      </c>
      <c r="D45" s="5" t="n">
        <v>-829</v>
      </c>
      <c r="E45" s="5" t="n">
        <v>-419</v>
      </c>
    </row>
    <row r="46" spans="1:5">
      <c r="A46" s="4" t="s">
        <v>158</v>
      </c>
      <c r="C46" s="5" t="n">
        <v>-145</v>
      </c>
      <c r="D46" s="5" t="n">
        <v>-135</v>
      </c>
      <c r="E46" s="5" t="n">
        <v>-111</v>
      </c>
    </row>
    <row r="47" spans="1:5">
      <c r="A47" s="4" t="s">
        <v>159</v>
      </c>
      <c r="C47" s="5" t="n">
        <v>-40</v>
      </c>
      <c r="D47" s="5" t="n">
        <v>-37</v>
      </c>
      <c r="E47" s="5" t="n">
        <v>-30</v>
      </c>
    </row>
    <row r="48" spans="1:5">
      <c r="A48" s="4" t="s">
        <v>160</v>
      </c>
      <c r="C48" s="5" t="n">
        <v>5687</v>
      </c>
      <c r="D48" s="5" t="n">
        <v>-5543</v>
      </c>
      <c r="E48" s="5" t="n">
        <v>-3159</v>
      </c>
    </row>
    <row r="49" spans="1:5">
      <c r="A49" s="4" t="s">
        <v>161</v>
      </c>
      <c r="C49" s="5" t="n">
        <v>-11420</v>
      </c>
      <c r="D49" s="5" t="n">
        <v>17153</v>
      </c>
      <c r="E49" s="5" t="n">
        <v>4278</v>
      </c>
    </row>
    <row r="50" spans="1:5">
      <c r="A50" s="4" t="s">
        <v>162</v>
      </c>
      <c r="C50" s="5" t="n">
        <v>42228</v>
      </c>
      <c r="D50" s="5" t="n">
        <v>25709</v>
      </c>
      <c r="E50" s="5" t="n">
        <v>20354</v>
      </c>
    </row>
    <row r="51" spans="1:5">
      <c r="A51" s="4" t="s">
        <v>163</v>
      </c>
      <c r="C51" s="5" t="n">
        <v>161</v>
      </c>
      <c r="D51" s="5" t="n">
        <v>-634</v>
      </c>
      <c r="E51" s="5" t="n">
        <v>1077</v>
      </c>
    </row>
    <row r="52" spans="1:5">
      <c r="A52" s="4" t="s">
        <v>164</v>
      </c>
      <c r="C52" s="5" t="n">
        <v>30969</v>
      </c>
      <c r="D52" s="5" t="n">
        <v>42228</v>
      </c>
      <c r="E52" s="5" t="n">
        <v>25709</v>
      </c>
    </row>
    <row r="53" spans="1:5">
      <c r="A53" s="3" t="s">
        <v>165</v>
      </c>
    </row>
    <row r="54" spans="1:5">
      <c r="A54" s="4" t="s">
        <v>74</v>
      </c>
      <c r="C54" s="5" t="n">
        <v>24180</v>
      </c>
      <c r="D54" s="5" t="n">
        <v>32771</v>
      </c>
      <c r="E54" s="5" t="n">
        <v>17107</v>
      </c>
    </row>
    <row r="55" spans="1:5">
      <c r="A55" s="4" t="s">
        <v>166</v>
      </c>
      <c r="C55" s="5" t="n">
        <v>-636</v>
      </c>
      <c r="D55" s="5" t="n">
        <v>-395</v>
      </c>
      <c r="E55" s="5" t="n">
        <v>-370</v>
      </c>
    </row>
    <row r="56" spans="1:5">
      <c r="A56" s="4" t="s">
        <v>167</v>
      </c>
      <c r="C56" s="5" t="n">
        <v>23544</v>
      </c>
      <c r="D56" s="5" t="n">
        <v>32376</v>
      </c>
      <c r="E56" s="5" t="n">
        <v>16737</v>
      </c>
    </row>
    <row r="57" spans="1:5">
      <c r="A57" s="4" t="s">
        <v>168</v>
      </c>
      <c r="D57" s="5" t="n">
        <v>5953</v>
      </c>
      <c r="E57" s="5" t="n">
        <v>6537</v>
      </c>
    </row>
    <row r="58" spans="1:5">
      <c r="A58" s="4" t="s">
        <v>169</v>
      </c>
      <c r="C58" s="5" t="n">
        <v>7425</v>
      </c>
      <c r="D58" s="5" t="n">
        <v>3899</v>
      </c>
      <c r="E58" s="5" t="n">
        <v>2435</v>
      </c>
    </row>
    <row r="59" spans="1:5">
      <c r="A59" s="4" t="s">
        <v>164</v>
      </c>
      <c r="C59" s="5" t="n">
        <v>30969</v>
      </c>
      <c r="D59" s="5" t="n">
        <v>42228</v>
      </c>
      <c r="E59" s="5" t="n">
        <v>25709</v>
      </c>
    </row>
    <row r="60" spans="1:5">
      <c r="A60" s="4" t="s">
        <v>116</v>
      </c>
    </row>
    <row r="61" spans="1:5">
      <c r="A61" s="3" t="s">
        <v>121</v>
      </c>
    </row>
    <row r="62" spans="1:5">
      <c r="A62" s="4" t="s">
        <v>47</v>
      </c>
      <c r="C62" s="5" t="n">
        <v>1253</v>
      </c>
      <c r="D62" s="5" t="n">
        <v>659</v>
      </c>
    </row>
    <row r="63" spans="1:5">
      <c r="A63" s="3" t="s">
        <v>122</v>
      </c>
    </row>
    <row r="64" spans="1:5">
      <c r="A64" s="4" t="s">
        <v>129</v>
      </c>
      <c r="C64" s="5" t="n">
        <v>-48</v>
      </c>
      <c r="D64" s="5" t="n">
        <v>50</v>
      </c>
    </row>
    <row r="65" spans="1:5">
      <c r="A65" s="3" t="s">
        <v>130</v>
      </c>
    </row>
    <row r="66" spans="1:5">
      <c r="A66" s="4" t="s">
        <v>138</v>
      </c>
      <c r="C66" s="5" t="n">
        <v>-2604</v>
      </c>
      <c r="D66" s="5" t="n">
        <v>-1412</v>
      </c>
    </row>
    <row r="67" spans="1:5">
      <c r="A67" s="4" t="s">
        <v>139</v>
      </c>
      <c r="C67" s="5" t="n">
        <v>-28</v>
      </c>
    </row>
    <row r="68" spans="1:5">
      <c r="A68" s="4" t="s">
        <v>140</v>
      </c>
      <c r="C68" s="5" t="n">
        <v>419</v>
      </c>
      <c r="D68" s="5" t="n">
        <v>-429</v>
      </c>
    </row>
    <row r="69" spans="1:5">
      <c r="A69" s="4" t="s">
        <v>141</v>
      </c>
      <c r="C69" s="5" t="n">
        <v>-1008</v>
      </c>
      <c r="D69" s="5" t="n">
        <v>-1132</v>
      </c>
    </row>
    <row r="70" spans="1:5">
      <c r="A70" s="3" t="s">
        <v>142</v>
      </c>
    </row>
    <row r="71" spans="1:5">
      <c r="A71" s="4" t="s">
        <v>143</v>
      </c>
      <c r="C71" s="5" t="n">
        <v>-377</v>
      </c>
      <c r="D71" s="5" t="n">
        <v>-495</v>
      </c>
    </row>
    <row r="72" spans="1:5">
      <c r="A72" s="4" t="s">
        <v>149</v>
      </c>
      <c r="C72" s="5" t="n">
        <v>-377</v>
      </c>
      <c r="D72" s="5" t="n">
        <v>-495</v>
      </c>
    </row>
    <row r="73" spans="1:5">
      <c r="A73" s="3" t="s">
        <v>150</v>
      </c>
    </row>
    <row r="74" spans="1:5">
      <c r="A74" s="4" t="s">
        <v>151</v>
      </c>
      <c r="D74" s="5" t="n">
        <v>500</v>
      </c>
    </row>
    <row r="75" spans="1:5">
      <c r="A75" s="4" t="s">
        <v>152</v>
      </c>
      <c r="D75" s="5" t="n">
        <v>-4</v>
      </c>
    </row>
    <row r="76" spans="1:5">
      <c r="A76" s="4" t="s">
        <v>153</v>
      </c>
      <c r="C76" s="5" t="n">
        <v>2679</v>
      </c>
      <c r="D76" s="5" t="n">
        <v>2103</v>
      </c>
    </row>
    <row r="77" spans="1:5">
      <c r="A77" s="4" t="s">
        <v>154</v>
      </c>
      <c r="D77" s="5" t="n">
        <v>-9</v>
      </c>
    </row>
    <row r="78" spans="1:5">
      <c r="A78" s="4" t="s">
        <v>155</v>
      </c>
      <c r="C78" s="5" t="n">
        <v>-21</v>
      </c>
    </row>
    <row r="79" spans="1:5">
      <c r="A79" s="4" t="s">
        <v>157</v>
      </c>
      <c r="C79" s="5" t="n">
        <v>-1123</v>
      </c>
      <c r="D79" s="5" t="n">
        <v>-829</v>
      </c>
    </row>
    <row r="80" spans="1:5">
      <c r="A80" s="4" t="s">
        <v>158</v>
      </c>
      <c r="C80" s="5" t="n">
        <v>-145</v>
      </c>
      <c r="D80" s="5" t="n">
        <v>-135</v>
      </c>
    </row>
    <row r="81" spans="1:5">
      <c r="A81" s="4" t="s">
        <v>160</v>
      </c>
      <c r="C81" s="5" t="n">
        <v>1390</v>
      </c>
      <c r="D81" s="5" t="n">
        <v>1626</v>
      </c>
    </row>
    <row r="82" spans="1:5">
      <c r="A82" s="4" t="s">
        <v>161</v>
      </c>
      <c r="C82" s="5" t="n">
        <v>5</v>
      </c>
      <c r="D82" s="5" t="n">
        <v>-1</v>
      </c>
    </row>
    <row r="83" spans="1:5">
      <c r="A83" s="4" t="s">
        <v>162</v>
      </c>
      <c r="C83" s="5" t="n">
        <v>3</v>
      </c>
      <c r="D83" s="5" t="n">
        <v>4</v>
      </c>
    </row>
    <row r="84" spans="1:5">
      <c r="A84" s="4" t="s">
        <v>164</v>
      </c>
      <c r="C84" s="5" t="n">
        <v>8</v>
      </c>
      <c r="D84" s="5" t="n">
        <v>3</v>
      </c>
      <c r="E84" s="5" t="n">
        <v>4</v>
      </c>
    </row>
    <row r="85" spans="1:5">
      <c r="A85" s="3" t="s">
        <v>165</v>
      </c>
    </row>
    <row r="86" spans="1:5">
      <c r="A86" s="4" t="s">
        <v>164</v>
      </c>
      <c r="C86" s="7" t="n">
        <v>8</v>
      </c>
      <c r="D86" s="7" t="n">
        <v>3</v>
      </c>
      <c r="E86" s="7" t="n">
        <v>4</v>
      </c>
    </row>
    <row r="87" spans="1:5"/>
    <row r="88" spans="1:5">
      <c r="A88" s="4" t="s">
        <v>118</v>
      </c>
      <c r="B88" s="4" t="s">
        <v>170</v>
      </c>
    </row>
  </sheetData>
  <mergeCells count="4">
    <mergeCell ref="A1:B2"/>
    <mergeCell ref="C1:E1"/>
    <mergeCell ref="A87:D87"/>
    <mergeCell ref="B88:D8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1</v>
      </c>
      <c r="B1" s="2" t="s">
        <v>1</v>
      </c>
    </row>
    <row r="2" spans="1:2">
      <c r="B2" s="2" t="s">
        <v>29</v>
      </c>
    </row>
    <row r="3" spans="1:2">
      <c r="A3" s="3" t="s">
        <v>213</v>
      </c>
    </row>
    <row r="4" spans="1:2">
      <c r="A4" s="4" t="s">
        <v>311</v>
      </c>
      <c r="B4" s="4" t="s">
        <v>3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9</v>
      </c>
    </row>
    <row r="3" spans="1:2">
      <c r="A3" s="3" t="s">
        <v>224</v>
      </c>
    </row>
    <row r="4" spans="1:2">
      <c r="A4" s="4" t="s">
        <v>313</v>
      </c>
      <c r="B4" s="4" t="s">
        <v>314</v>
      </c>
    </row>
    <row r="5" spans="1:2">
      <c r="A5" s="4" t="s">
        <v>116</v>
      </c>
    </row>
    <row r="6" spans="1:2">
      <c r="A6" s="3" t="s">
        <v>224</v>
      </c>
    </row>
    <row r="7" spans="1:2">
      <c r="A7" s="4" t="s">
        <v>313</v>
      </c>
      <c r="B7" s="4" t="s">
        <v>3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9</v>
      </c>
    </row>
    <row r="3" spans="1:2">
      <c r="A3" s="3" t="s">
        <v>224</v>
      </c>
    </row>
    <row r="4" spans="1:2">
      <c r="A4" s="4" t="s">
        <v>316</v>
      </c>
      <c r="B4" s="4" t="s">
        <v>317</v>
      </c>
    </row>
    <row r="5" spans="1:2">
      <c r="A5" s="4" t="s">
        <v>116</v>
      </c>
    </row>
    <row r="6" spans="1:2">
      <c r="A6" s="3" t="s">
        <v>224</v>
      </c>
    </row>
    <row r="7" spans="1:2">
      <c r="A7" s="4" t="s">
        <v>316</v>
      </c>
      <c r="B7" s="4" t="s">
        <v>3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9</v>
      </c>
      <c r="B1" s="2" t="s">
        <v>1</v>
      </c>
    </row>
    <row r="2" spans="1:2">
      <c r="B2" s="2" t="s">
        <v>29</v>
      </c>
    </row>
    <row r="3" spans="1:2">
      <c r="A3" s="3" t="s">
        <v>213</v>
      </c>
    </row>
    <row r="4" spans="1:2">
      <c r="A4" s="4" t="s">
        <v>319</v>
      </c>
      <c r="B4" s="4" t="s">
        <v>3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1</v>
      </c>
      <c r="B1" s="2" t="s">
        <v>1</v>
      </c>
    </row>
    <row r="2" spans="1:2">
      <c r="B2" s="2" t="s">
        <v>29</v>
      </c>
    </row>
    <row r="3" spans="1:2">
      <c r="A3" s="3" t="s">
        <v>213</v>
      </c>
    </row>
    <row r="4" spans="1:2">
      <c r="A4" s="4" t="s">
        <v>321</v>
      </c>
      <c r="B4" s="4" t="s">
        <v>3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3</v>
      </c>
      <c r="B1" s="2" t="s">
        <v>1</v>
      </c>
    </row>
    <row r="2" spans="1:2">
      <c r="B2" s="2" t="s">
        <v>29</v>
      </c>
    </row>
    <row r="3" spans="1:2">
      <c r="A3" s="3" t="s">
        <v>213</v>
      </c>
    </row>
    <row r="4" spans="1:2">
      <c r="A4" s="4" t="s">
        <v>323</v>
      </c>
      <c r="B4" s="4" t="s">
        <v>3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5</v>
      </c>
      <c r="B1" s="2" t="s">
        <v>1</v>
      </c>
    </row>
    <row r="2" spans="1:2">
      <c r="B2" s="2" t="s">
        <v>29</v>
      </c>
    </row>
    <row r="3" spans="1:2">
      <c r="A3" s="3" t="s">
        <v>213</v>
      </c>
    </row>
    <row r="4" spans="1:2">
      <c r="A4" s="4" t="s">
        <v>325</v>
      </c>
      <c r="B4" s="4" t="s">
        <v>3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9</v>
      </c>
    </row>
    <row r="3" spans="1:2">
      <c r="A3" s="3" t="s">
        <v>224</v>
      </c>
    </row>
    <row r="4" spans="1:2">
      <c r="A4" s="4" t="s">
        <v>327</v>
      </c>
      <c r="B4" s="4" t="s">
        <v>328</v>
      </c>
    </row>
    <row r="5" spans="1:2">
      <c r="A5" s="4" t="s">
        <v>116</v>
      </c>
    </row>
    <row r="6" spans="1:2">
      <c r="A6" s="3" t="s">
        <v>224</v>
      </c>
    </row>
    <row r="7" spans="1:2">
      <c r="A7" s="4" t="s">
        <v>327</v>
      </c>
      <c r="B7" s="4" t="s">
        <v>3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9</v>
      </c>
    </row>
    <row r="3" spans="1:2">
      <c r="A3" s="4" t="s">
        <v>116</v>
      </c>
    </row>
    <row r="4" spans="1:2">
      <c r="A4" s="3" t="s">
        <v>224</v>
      </c>
    </row>
    <row r="5" spans="1:2">
      <c r="A5" s="4" t="s">
        <v>330</v>
      </c>
      <c r="B5" s="4" t="s">
        <v>3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9</v>
      </c>
    </row>
    <row r="3" spans="1:2">
      <c r="A3" s="3" t="s">
        <v>224</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88</v>
      </c>
      <c r="B12" s="4" t="s">
        <v>349</v>
      </c>
    </row>
    <row r="13" spans="1:2">
      <c r="A13" s="4" t="s">
        <v>350</v>
      </c>
      <c r="B13" s="4" t="s">
        <v>351</v>
      </c>
    </row>
    <row r="14" spans="1:2">
      <c r="A14" s="4" t="s">
        <v>352</v>
      </c>
      <c r="B14" s="4" t="s">
        <v>353</v>
      </c>
    </row>
    <row r="15" spans="1:2">
      <c r="A15" s="4" t="s">
        <v>354</v>
      </c>
      <c r="B15" s="4" t="s">
        <v>355</v>
      </c>
    </row>
    <row r="16" spans="1:2">
      <c r="A16" s="4" t="s">
        <v>356</v>
      </c>
      <c r="B16" s="4" t="s">
        <v>357</v>
      </c>
    </row>
    <row r="17" spans="1:2">
      <c r="A17" s="4" t="s">
        <v>358</v>
      </c>
      <c r="B17" s="4" t="s">
        <v>359</v>
      </c>
    </row>
    <row r="18" spans="1:2">
      <c r="A18" s="4" t="s">
        <v>360</v>
      </c>
      <c r="B18" s="4" t="s">
        <v>361</v>
      </c>
    </row>
    <row r="19" spans="1:2">
      <c r="A19" s="4" t="s">
        <v>362</v>
      </c>
      <c r="B19" s="4" t="s">
        <v>363</v>
      </c>
    </row>
    <row r="20" spans="1:2">
      <c r="A20" s="4" t="s">
        <v>364</v>
      </c>
      <c r="B20" s="4" t="s">
        <v>365</v>
      </c>
    </row>
    <row r="21" spans="1:2">
      <c r="A21" s="4" t="s">
        <v>103</v>
      </c>
      <c r="B21" s="4" t="s">
        <v>366</v>
      </c>
    </row>
    <row r="22" spans="1:2">
      <c r="A22" s="4" t="s">
        <v>109</v>
      </c>
      <c r="B22" s="4" t="s">
        <v>367</v>
      </c>
    </row>
    <row r="23" spans="1:2">
      <c r="A23" s="4" t="s">
        <v>368</v>
      </c>
      <c r="B23" s="4" t="s">
        <v>369</v>
      </c>
    </row>
    <row r="24" spans="1:2">
      <c r="A24" s="4" t="s">
        <v>370</v>
      </c>
      <c r="B24" s="4" t="s">
        <v>371</v>
      </c>
    </row>
    <row r="25" spans="1:2">
      <c r="A25" s="4" t="s">
        <v>116</v>
      </c>
    </row>
    <row r="26" spans="1:2">
      <c r="A26" s="3" t="s">
        <v>224</v>
      </c>
    </row>
    <row r="27" spans="1:2">
      <c r="A27" s="4" t="s">
        <v>333</v>
      </c>
      <c r="B27" s="4" t="s">
        <v>3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171</v>
      </c>
      <c r="B1" s="2" t="s">
        <v>1</v>
      </c>
    </row>
    <row r="2" spans="1:3">
      <c r="B2" s="2" t="s">
        <v>172</v>
      </c>
    </row>
    <row r="3" spans="1:3">
      <c r="A3" s="3" t="s">
        <v>173</v>
      </c>
    </row>
    <row r="4" spans="1:3">
      <c r="A4" s="4" t="s">
        <v>174</v>
      </c>
      <c r="B4" s="7" t="n">
        <v>149</v>
      </c>
      <c r="C4" s="4" t="s">
        <v>118</v>
      </c>
    </row>
    <row r="5" spans="1:3">
      <c r="A5" s="4" t="s">
        <v>175</v>
      </c>
      <c r="B5" s="7" t="n">
        <v>149</v>
      </c>
    </row>
    <row r="6" spans="1:3"/>
    <row r="7" spans="1:3">
      <c r="A7" s="4" t="s">
        <v>118</v>
      </c>
      <c r="B7" s="4" t="s">
        <v>170</v>
      </c>
    </row>
  </sheetData>
  <mergeCells count="5">
    <mergeCell ref="A1:A2"/>
    <mergeCell ref="B1:C1"/>
    <mergeCell ref="B2:C2"/>
    <mergeCell ref="A6:C6"/>
    <mergeCell ref="B7:C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9</v>
      </c>
    </row>
    <row r="3" spans="1:2">
      <c r="A3" s="3" t="s">
        <v>224</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row r="12" spans="1:2">
      <c r="A12" s="4" t="s">
        <v>390</v>
      </c>
      <c r="B12" s="4" t="s">
        <v>391</v>
      </c>
    </row>
    <row r="13" spans="1:2">
      <c r="A13" s="4" t="s">
        <v>392</v>
      </c>
      <c r="B13" s="4" t="s">
        <v>393</v>
      </c>
    </row>
    <row r="14" spans="1:2">
      <c r="A14" s="4" t="s">
        <v>394</v>
      </c>
      <c r="B14" s="4" t="s">
        <v>395</v>
      </c>
    </row>
    <row r="15" spans="1:2">
      <c r="A15" s="4" t="s">
        <v>396</v>
      </c>
      <c r="B15" s="4" t="s">
        <v>397</v>
      </c>
    </row>
    <row r="16" spans="1:2">
      <c r="A16" s="4" t="s">
        <v>398</v>
      </c>
      <c r="B16" s="4" t="s">
        <v>399</v>
      </c>
    </row>
    <row r="17" spans="1:2">
      <c r="A17" s="4" t="s">
        <v>400</v>
      </c>
      <c r="B17" s="4" t="s">
        <v>401</v>
      </c>
    </row>
    <row r="18" spans="1:2">
      <c r="A18" s="4" t="s">
        <v>400</v>
      </c>
      <c r="B18" s="4" t="s">
        <v>402</v>
      </c>
    </row>
    <row r="19" spans="1:2">
      <c r="A19" s="4" t="s">
        <v>403</v>
      </c>
      <c r="B19" s="4" t="s">
        <v>404</v>
      </c>
    </row>
    <row r="20" spans="1:2">
      <c r="A20" s="4" t="s">
        <v>405</v>
      </c>
      <c r="B20" s="4" t="s">
        <v>406</v>
      </c>
    </row>
    <row r="21" spans="1:2">
      <c r="A21" s="4" t="s">
        <v>407</v>
      </c>
      <c r="B21" s="4" t="s">
        <v>408</v>
      </c>
    </row>
    <row r="22" spans="1:2">
      <c r="A22" s="4" t="s">
        <v>409</v>
      </c>
      <c r="B22" s="4" t="s">
        <v>410</v>
      </c>
    </row>
    <row r="23" spans="1:2">
      <c r="A23" s="4" t="s">
        <v>411</v>
      </c>
      <c r="B23" s="4" t="s">
        <v>412</v>
      </c>
    </row>
    <row r="24" spans="1:2">
      <c r="A24" s="4" t="s">
        <v>413</v>
      </c>
      <c r="B24" s="4" t="s">
        <v>414</v>
      </c>
    </row>
    <row r="25" spans="1:2">
      <c r="A25" s="4" t="s">
        <v>415</v>
      </c>
      <c r="B25" s="4" t="s">
        <v>416</v>
      </c>
    </row>
    <row r="26" spans="1:2">
      <c r="A26" s="4" t="s">
        <v>417</v>
      </c>
      <c r="B26" s="4" t="s">
        <v>418</v>
      </c>
    </row>
    <row r="27" spans="1:2">
      <c r="A27" s="4" t="s">
        <v>419</v>
      </c>
      <c r="B27" s="4" t="s">
        <v>420</v>
      </c>
    </row>
    <row r="28" spans="1:2">
      <c r="A28" s="4" t="s">
        <v>421</v>
      </c>
      <c r="B28" s="4" t="s">
        <v>422</v>
      </c>
    </row>
    <row r="29" spans="1:2">
      <c r="A29" s="4" t="s">
        <v>423</v>
      </c>
      <c r="B29" s="4" t="s">
        <v>424</v>
      </c>
    </row>
    <row r="30" spans="1:2">
      <c r="A30" s="4" t="s">
        <v>425</v>
      </c>
      <c r="B30" s="4" t="s">
        <v>426</v>
      </c>
    </row>
    <row r="31" spans="1:2">
      <c r="A31" s="4" t="s">
        <v>427</v>
      </c>
      <c r="B31" s="4" t="s">
        <v>428</v>
      </c>
    </row>
    <row r="32" spans="1:2">
      <c r="A32" s="4" t="s">
        <v>429</v>
      </c>
      <c r="B32" s="4" t="s">
        <v>430</v>
      </c>
    </row>
    <row r="33" spans="1:2">
      <c r="A33" s="4" t="s">
        <v>431</v>
      </c>
      <c r="B33" s="4" t="s">
        <v>432</v>
      </c>
    </row>
    <row r="34" spans="1:2">
      <c r="A34" s="4" t="s">
        <v>433</v>
      </c>
      <c r="B34" s="4" t="s">
        <v>434</v>
      </c>
    </row>
    <row r="35" spans="1:2">
      <c r="A35" s="4" t="s">
        <v>435</v>
      </c>
      <c r="B35" s="4" t="s">
        <v>436</v>
      </c>
    </row>
    <row r="36" spans="1:2">
      <c r="A36" s="4" t="s">
        <v>437</v>
      </c>
      <c r="B36" s="4" t="s">
        <v>438</v>
      </c>
    </row>
    <row r="37" spans="1:2">
      <c r="A37" s="4" t="s">
        <v>439</v>
      </c>
      <c r="B37" s="4" t="s">
        <v>440</v>
      </c>
    </row>
    <row r="38" spans="1:2">
      <c r="A38" s="4" t="s">
        <v>441</v>
      </c>
      <c r="B38" s="4" t="s">
        <v>442</v>
      </c>
    </row>
    <row r="39" spans="1:2">
      <c r="A39" s="4" t="s">
        <v>443</v>
      </c>
      <c r="B39" s="4" t="s">
        <v>444</v>
      </c>
    </row>
    <row r="40" spans="1:2">
      <c r="A40" s="4" t="s">
        <v>445</v>
      </c>
      <c r="B40" s="4" t="s">
        <v>446</v>
      </c>
    </row>
    <row r="41" spans="1:2">
      <c r="A41" s="4" t="s">
        <v>447</v>
      </c>
      <c r="B41" s="4" t="s">
        <v>448</v>
      </c>
    </row>
    <row r="42" spans="1:2">
      <c r="A42" s="4" t="s">
        <v>449</v>
      </c>
      <c r="B42" s="4" t="s">
        <v>450</v>
      </c>
    </row>
    <row r="43" spans="1:2">
      <c r="A43" s="4" t="s">
        <v>451</v>
      </c>
    </row>
    <row r="44" spans="1:2">
      <c r="A44" s="3" t="s">
        <v>224</v>
      </c>
    </row>
    <row r="45" spans="1:2">
      <c r="A45" s="4" t="s">
        <v>413</v>
      </c>
      <c r="B45" s="4" t="s">
        <v>452</v>
      </c>
    </row>
    <row r="46" spans="1:2">
      <c r="A46" s="4" t="s">
        <v>453</v>
      </c>
      <c r="B46" s="4" t="s">
        <v>454</v>
      </c>
    </row>
    <row r="47" spans="1:2">
      <c r="A47" s="4" t="s">
        <v>455</v>
      </c>
      <c r="B47" s="4" t="s">
        <v>456</v>
      </c>
    </row>
    <row r="48" spans="1:2">
      <c r="A48" s="4" t="s">
        <v>457</v>
      </c>
    </row>
    <row r="49" spans="1:2">
      <c r="A49" s="3" t="s">
        <v>224</v>
      </c>
    </row>
    <row r="50" spans="1:2">
      <c r="A50" s="4" t="s">
        <v>413</v>
      </c>
      <c r="B50" s="4" t="s">
        <v>458</v>
      </c>
    </row>
    <row r="51" spans="1:2">
      <c r="A51" s="4" t="s">
        <v>453</v>
      </c>
      <c r="B51" s="4" t="s">
        <v>459</v>
      </c>
    </row>
    <row r="52" spans="1:2">
      <c r="A52" s="4" t="s">
        <v>460</v>
      </c>
    </row>
    <row r="53" spans="1:2">
      <c r="A53" s="3" t="s">
        <v>224</v>
      </c>
    </row>
    <row r="54" spans="1:2">
      <c r="A54" s="4" t="s">
        <v>374</v>
      </c>
      <c r="B54" s="4" t="s">
        <v>461</v>
      </c>
    </row>
    <row r="55" spans="1:2">
      <c r="A55" s="4" t="s">
        <v>394</v>
      </c>
      <c r="B55" s="4" t="s">
        <v>462</v>
      </c>
    </row>
    <row r="56" spans="1:2">
      <c r="A56" s="4" t="s">
        <v>463</v>
      </c>
    </row>
    <row r="57" spans="1:2">
      <c r="A57" s="3" t="s">
        <v>224</v>
      </c>
    </row>
    <row r="58" spans="1:2">
      <c r="A58" s="4" t="s">
        <v>413</v>
      </c>
      <c r="B58" s="4" t="s">
        <v>464</v>
      </c>
    </row>
    <row r="59" spans="1:2">
      <c r="A59" s="4" t="s">
        <v>465</v>
      </c>
    </row>
    <row r="60" spans="1:2">
      <c r="A60" s="3" t="s">
        <v>224</v>
      </c>
    </row>
    <row r="61" spans="1:2">
      <c r="A61" s="4" t="s">
        <v>453</v>
      </c>
      <c r="B61" s="4" t="s">
        <v>466</v>
      </c>
    </row>
    <row r="62" spans="1:2">
      <c r="A62" s="4" t="s">
        <v>467</v>
      </c>
    </row>
    <row r="63" spans="1:2">
      <c r="A63" s="3" t="s">
        <v>224</v>
      </c>
    </row>
    <row r="64" spans="1:2">
      <c r="A64" s="4" t="s">
        <v>453</v>
      </c>
      <c r="B64" s="4" t="s">
        <v>4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69</v>
      </c>
      <c r="B1" s="2" t="s">
        <v>1</v>
      </c>
    </row>
    <row r="2" spans="1:2">
      <c r="B2" s="2" t="s">
        <v>29</v>
      </c>
    </row>
    <row r="3" spans="1:2">
      <c r="A3" s="3" t="s">
        <v>213</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76</v>
      </c>
      <c r="B1" s="2" t="s">
        <v>1</v>
      </c>
    </row>
    <row r="2" spans="1:2">
      <c r="B2" s="2" t="s">
        <v>29</v>
      </c>
    </row>
    <row r="3" spans="1:2">
      <c r="A3" s="3" t="s">
        <v>213</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87</v>
      </c>
      <c r="B1" s="2" t="s">
        <v>1</v>
      </c>
    </row>
    <row r="2" spans="1:2">
      <c r="B2" s="2" t="s">
        <v>29</v>
      </c>
    </row>
    <row r="3" spans="1:2">
      <c r="A3" s="3" t="s">
        <v>213</v>
      </c>
    </row>
    <row r="4" spans="1:2">
      <c r="A4" s="4" t="s">
        <v>488</v>
      </c>
      <c r="B4" s="4" t="s">
        <v>4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9</v>
      </c>
    </row>
    <row r="3" spans="1:2">
      <c r="A3" s="3" t="s">
        <v>213</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5</v>
      </c>
      <c r="B1" s="2" t="s">
        <v>1</v>
      </c>
    </row>
    <row r="2" spans="1:2">
      <c r="B2" s="2" t="s">
        <v>29</v>
      </c>
    </row>
    <row r="3" spans="1:2">
      <c r="A3" s="3" t="s">
        <v>213</v>
      </c>
    </row>
    <row r="4" spans="1:2">
      <c r="A4" s="4" t="s">
        <v>496</v>
      </c>
      <c r="B4" s="4" t="s">
        <v>4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98</v>
      </c>
      <c r="B1" s="2" t="s">
        <v>1</v>
      </c>
    </row>
    <row r="2" spans="1:2">
      <c r="B2" s="2" t="s">
        <v>29</v>
      </c>
    </row>
    <row r="3" spans="1:2">
      <c r="A3" s="3" t="s">
        <v>213</v>
      </c>
    </row>
    <row r="4" spans="1:2">
      <c r="A4" s="4" t="s">
        <v>499</v>
      </c>
      <c r="B4" s="4" t="s">
        <v>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1</v>
      </c>
      <c r="B1" s="2" t="s">
        <v>1</v>
      </c>
    </row>
    <row r="2" spans="1:2">
      <c r="B2" s="2" t="s">
        <v>29</v>
      </c>
    </row>
    <row r="3" spans="1:2">
      <c r="A3" s="3" t="s">
        <v>213</v>
      </c>
    </row>
    <row r="4" spans="1:2">
      <c r="A4" s="4" t="s">
        <v>502</v>
      </c>
      <c r="B4" s="4" t="s">
        <v>5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04</v>
      </c>
      <c r="B1" s="2" t="s">
        <v>1</v>
      </c>
    </row>
    <row r="2" spans="1:2">
      <c r="B2" s="2" t="s">
        <v>29</v>
      </c>
    </row>
    <row r="3" spans="1:2">
      <c r="A3" s="3" t="s">
        <v>213</v>
      </c>
    </row>
    <row r="4" spans="1:2">
      <c r="A4" s="4" t="s">
        <v>505</v>
      </c>
      <c r="B4" s="4" t="s">
        <v>50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9</v>
      </c>
    </row>
    <row r="3" spans="1:2">
      <c r="A3" s="3" t="s">
        <v>213</v>
      </c>
    </row>
    <row r="4" spans="1:2">
      <c r="A4" s="4" t="s">
        <v>508</v>
      </c>
      <c r="B4" s="4" t="s">
        <v>509</v>
      </c>
    </row>
    <row r="5" spans="1:2">
      <c r="A5" s="4" t="s">
        <v>510</v>
      </c>
      <c r="B5" s="4" t="s">
        <v>511</v>
      </c>
    </row>
    <row r="6" spans="1:2">
      <c r="A6" s="4" t="s">
        <v>512</v>
      </c>
      <c r="B6" s="4" t="s">
        <v>5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outlineLevelCol="0"/>
  <cols>
    <col customWidth="1" max="1" min="1" width="68"/>
    <col customWidth="1" max="2" min="2" width="80"/>
    <col customWidth="1" max="3" min="3" width="23"/>
    <col customWidth="1" max="4" min="4" width="34"/>
    <col customWidth="1" max="5" min="5" width="27"/>
    <col customWidth="1" max="6" min="6" width="43"/>
    <col customWidth="1" max="7" min="7" width="4"/>
    <col customWidth="1" max="8" min="8" width="44"/>
    <col customWidth="1" max="9" min="9" width="4"/>
    <col customWidth="1" max="10" min="10" width="42"/>
    <col customWidth="1" max="11" min="11" width="45"/>
    <col customWidth="1" max="12" min="12" width="15"/>
    <col customWidth="1" max="13" min="13" width="35"/>
    <col customWidth="1" max="14" min="14" width="41"/>
    <col customWidth="1" max="15" min="15" width="63"/>
    <col customWidth="1" max="16" min="16" width="74"/>
    <col customWidth="1" max="17" min="17" width="67"/>
  </cols>
  <sheetData>
    <row r="1" spans="1:17">
      <c r="A1" s="1" t="s">
        <v>176</v>
      </c>
      <c r="B1" s="2" t="s">
        <v>177</v>
      </c>
      <c r="C1" s="2" t="s">
        <v>178</v>
      </c>
      <c r="D1" s="2" t="s">
        <v>179</v>
      </c>
      <c r="E1" s="2" t="s">
        <v>180</v>
      </c>
      <c r="F1" s="2" t="s">
        <v>181</v>
      </c>
      <c r="G1" s="2" t="s">
        <v>118</v>
      </c>
      <c r="H1" s="2" t="s">
        <v>182</v>
      </c>
      <c r="I1" s="2" t="s">
        <v>118</v>
      </c>
      <c r="J1" s="2" t="s">
        <v>183</v>
      </c>
      <c r="K1" s="2" t="s">
        <v>184</v>
      </c>
      <c r="L1" s="2" t="s">
        <v>185</v>
      </c>
      <c r="M1" s="2" t="s">
        <v>186</v>
      </c>
      <c r="N1" s="2" t="s">
        <v>116</v>
      </c>
      <c r="O1" s="2" t="s">
        <v>187</v>
      </c>
      <c r="P1" s="2" t="s">
        <v>188</v>
      </c>
      <c r="Q1" s="2" t="s">
        <v>189</v>
      </c>
    </row>
    <row r="2" spans="1:17">
      <c r="A2" s="4" t="s">
        <v>190</v>
      </c>
      <c r="B2" s="7" t="n">
        <v>15031</v>
      </c>
      <c r="C2" s="7" t="n">
        <v>7060</v>
      </c>
      <c r="D2" s="7" t="n">
        <v>1545</v>
      </c>
      <c r="E2" s="7" t="n">
        <v>5721</v>
      </c>
      <c r="F2" s="7" t="n">
        <v>52</v>
      </c>
      <c r="J2" s="7" t="n">
        <v>254</v>
      </c>
      <c r="K2" s="7" t="n">
        <v>8</v>
      </c>
      <c r="L2" s="7" t="n">
        <v>14640</v>
      </c>
      <c r="M2" s="7" t="n">
        <v>391</v>
      </c>
    </row>
    <row r="3" spans="1:17">
      <c r="A3" s="4" t="s">
        <v>191</v>
      </c>
      <c r="B3" s="5" t="n">
        <v>1317</v>
      </c>
      <c r="E3" s="5" t="n">
        <v>1272</v>
      </c>
      <c r="L3" s="5" t="n">
        <v>1272</v>
      </c>
      <c r="M3" s="5" t="n">
        <v>45</v>
      </c>
    </row>
    <row r="4" spans="1:17">
      <c r="A4" s="3" t="s">
        <v>192</v>
      </c>
    </row>
    <row r="5" spans="1:17">
      <c r="A5" s="4" t="s">
        <v>193</v>
      </c>
      <c r="B5" s="5" t="n">
        <v>-4</v>
      </c>
      <c r="F5" s="5" t="n">
        <v>-4</v>
      </c>
      <c r="L5" s="5" t="n">
        <v>-4</v>
      </c>
    </row>
    <row r="6" spans="1:17">
      <c r="A6" s="4" t="s">
        <v>194</v>
      </c>
      <c r="B6" s="5" t="n">
        <v>217</v>
      </c>
      <c r="J6" s="5" t="n">
        <v>217</v>
      </c>
      <c r="L6" s="5" t="n">
        <v>217</v>
      </c>
    </row>
    <row r="7" spans="1:17">
      <c r="A7" s="4" t="s">
        <v>195</v>
      </c>
      <c r="B7" s="5" t="n">
        <v>-395</v>
      </c>
      <c r="E7" s="5" t="n">
        <v>-395</v>
      </c>
      <c r="L7" s="5" t="n">
        <v>-395</v>
      </c>
    </row>
    <row r="8" spans="1:17">
      <c r="A8" s="4" t="s">
        <v>196</v>
      </c>
      <c r="B8" s="5" t="n">
        <v>-3</v>
      </c>
      <c r="K8" s="5" t="n">
        <v>-3</v>
      </c>
      <c r="L8" s="5" t="n">
        <v>-3</v>
      </c>
    </row>
    <row r="9" spans="1:17">
      <c r="A9" s="4" t="s">
        <v>71</v>
      </c>
      <c r="B9" s="5" t="n">
        <v>1132</v>
      </c>
      <c r="E9" s="5" t="n">
        <v>877</v>
      </c>
      <c r="F9" s="5" t="n">
        <v>-4</v>
      </c>
      <c r="J9" s="5" t="n">
        <v>217</v>
      </c>
      <c r="K9" s="5" t="n">
        <v>-3</v>
      </c>
      <c r="L9" s="5" t="n">
        <v>1087</v>
      </c>
      <c r="M9" s="5" t="n">
        <v>45</v>
      </c>
    </row>
    <row r="10" spans="1:17">
      <c r="A10" s="4" t="s">
        <v>156</v>
      </c>
      <c r="B10" s="5" t="n">
        <v>-7</v>
      </c>
      <c r="M10" s="5" t="n">
        <v>-7</v>
      </c>
    </row>
    <row r="11" spans="1:17">
      <c r="A11" s="4" t="s">
        <v>197</v>
      </c>
      <c r="B11" s="5" t="n">
        <v>-593</v>
      </c>
      <c r="E11" s="5" t="n">
        <v>-593</v>
      </c>
      <c r="L11" s="5" t="n">
        <v>-593</v>
      </c>
    </row>
    <row r="12" spans="1:17">
      <c r="A12" s="4" t="s">
        <v>198</v>
      </c>
      <c r="B12" s="5" t="n">
        <v>-111</v>
      </c>
      <c r="E12" s="5" t="n">
        <v>-111</v>
      </c>
      <c r="L12" s="5" t="n">
        <v>-111</v>
      </c>
    </row>
    <row r="13" spans="1:17">
      <c r="A13" s="4" t="s">
        <v>199</v>
      </c>
      <c r="B13" s="5" t="n">
        <v>-30</v>
      </c>
      <c r="M13" s="5" t="n">
        <v>-30</v>
      </c>
    </row>
    <row r="14" spans="1:17">
      <c r="A14" s="4" t="s">
        <v>200</v>
      </c>
      <c r="B14" s="5" t="n">
        <v>31</v>
      </c>
      <c r="E14" s="5" t="n">
        <v>31</v>
      </c>
      <c r="L14" s="5" t="n">
        <v>31</v>
      </c>
    </row>
    <row r="15" spans="1:17">
      <c r="A15" s="4" t="s">
        <v>201</v>
      </c>
      <c r="B15" s="5" t="n">
        <v>15453</v>
      </c>
      <c r="C15" s="5" t="n">
        <v>7060</v>
      </c>
      <c r="D15" s="5" t="n">
        <v>1545</v>
      </c>
      <c r="E15" s="5" t="n">
        <v>5925</v>
      </c>
      <c r="F15" s="5" t="n">
        <v>48</v>
      </c>
      <c r="J15" s="5" t="n">
        <v>471</v>
      </c>
      <c r="K15" s="5" t="n">
        <v>5</v>
      </c>
      <c r="L15" s="5" t="n">
        <v>15054</v>
      </c>
      <c r="M15" s="5" t="n">
        <v>399</v>
      </c>
      <c r="N15" s="7" t="n">
        <v>12817</v>
      </c>
      <c r="O15" s="7" t="n">
        <v>7060</v>
      </c>
      <c r="P15" s="7" t="n">
        <v>1545</v>
      </c>
      <c r="Q15" s="7" t="n">
        <v>4212</v>
      </c>
    </row>
    <row r="16" spans="1:17">
      <c r="A16" s="4" t="s">
        <v>191</v>
      </c>
      <c r="B16" s="5" t="n">
        <v>1254</v>
      </c>
      <c r="E16" s="5" t="n">
        <v>1215</v>
      </c>
      <c r="L16" s="5" t="n">
        <v>1215</v>
      </c>
      <c r="M16" s="5" t="n">
        <v>39</v>
      </c>
      <c r="N16" s="5" t="n">
        <v>659</v>
      </c>
      <c r="Q16" s="5" t="n">
        <v>659</v>
      </c>
    </row>
    <row r="17" spans="1:17">
      <c r="A17" s="3" t="s">
        <v>192</v>
      </c>
    </row>
    <row r="18" spans="1:17">
      <c r="A18" s="4" t="s">
        <v>193</v>
      </c>
      <c r="B18" s="5" t="n">
        <v>20</v>
      </c>
      <c r="F18" s="5" t="n">
        <v>20</v>
      </c>
      <c r="L18" s="5" t="n">
        <v>20</v>
      </c>
    </row>
    <row r="19" spans="1:17">
      <c r="A19" s="4" t="s">
        <v>194</v>
      </c>
      <c r="B19" s="5" t="n">
        <v>-243</v>
      </c>
      <c r="J19" s="5" t="n">
        <v>-243</v>
      </c>
      <c r="L19" s="5" t="n">
        <v>-243</v>
      </c>
    </row>
    <row r="20" spans="1:17">
      <c r="A20" s="4" t="s">
        <v>195</v>
      </c>
      <c r="B20" s="5" t="n">
        <v>-77</v>
      </c>
      <c r="E20" s="5" t="n">
        <v>-77</v>
      </c>
      <c r="L20" s="5" t="n">
        <v>-77</v>
      </c>
    </row>
    <row r="21" spans="1:17">
      <c r="A21" s="4" t="s">
        <v>202</v>
      </c>
      <c r="B21" s="5" t="n">
        <v>-22</v>
      </c>
      <c r="E21" s="5" t="n">
        <v>-22</v>
      </c>
      <c r="L21" s="5" t="n">
        <v>-22</v>
      </c>
    </row>
    <row r="22" spans="1:17">
      <c r="A22" s="4" t="s">
        <v>71</v>
      </c>
      <c r="B22" s="5" t="n">
        <v>932</v>
      </c>
      <c r="E22" s="5" t="n">
        <v>1116</v>
      </c>
      <c r="F22" s="5" t="n">
        <v>20</v>
      </c>
      <c r="J22" s="5" t="n">
        <v>-243</v>
      </c>
      <c r="L22" s="5" t="n">
        <v>893</v>
      </c>
      <c r="M22" s="5" t="n">
        <v>39</v>
      </c>
    </row>
    <row r="23" spans="1:17">
      <c r="A23" s="4" t="s">
        <v>203</v>
      </c>
      <c r="B23" s="5" t="n">
        <v>496</v>
      </c>
      <c r="D23" s="5" t="n">
        <v>496</v>
      </c>
      <c r="L23" s="5" t="n">
        <v>496</v>
      </c>
      <c r="N23" s="5" t="n">
        <v>496</v>
      </c>
      <c r="P23" s="5" t="n">
        <v>496</v>
      </c>
    </row>
    <row r="24" spans="1:17">
      <c r="A24" s="4" t="s">
        <v>197</v>
      </c>
      <c r="B24" s="5" t="n">
        <v>-553</v>
      </c>
      <c r="E24" s="5" t="n">
        <v>-553</v>
      </c>
      <c r="L24" s="5" t="n">
        <v>-553</v>
      </c>
      <c r="N24" s="5" t="n">
        <v>-553</v>
      </c>
      <c r="Q24" s="5" t="n">
        <v>-553</v>
      </c>
    </row>
    <row r="25" spans="1:17">
      <c r="A25" s="4" t="s">
        <v>198</v>
      </c>
      <c r="B25" s="5" t="n">
        <v>-135</v>
      </c>
      <c r="E25" s="5" t="n">
        <v>-135</v>
      </c>
      <c r="L25" s="5" t="n">
        <v>-135</v>
      </c>
      <c r="N25" s="5" t="n">
        <v>-135</v>
      </c>
      <c r="Q25" s="5" t="n">
        <v>-135</v>
      </c>
    </row>
    <row r="26" spans="1:17">
      <c r="A26" s="4" t="s">
        <v>199</v>
      </c>
      <c r="B26" s="5" t="n">
        <v>-37</v>
      </c>
      <c r="M26" s="5" t="n">
        <v>-37</v>
      </c>
    </row>
    <row r="27" spans="1:17">
      <c r="A27" s="4" t="s">
        <v>200</v>
      </c>
      <c r="B27" s="5" t="n">
        <v>46</v>
      </c>
      <c r="E27" s="5" t="n">
        <v>46</v>
      </c>
      <c r="L27" s="5" t="n">
        <v>46</v>
      </c>
      <c r="N27" s="5" t="n">
        <v>26</v>
      </c>
      <c r="Q27" s="5" t="n">
        <v>26</v>
      </c>
    </row>
    <row r="28" spans="1:17">
      <c r="A28" s="4" t="s">
        <v>204</v>
      </c>
      <c r="B28" s="5" t="n">
        <v>16202</v>
      </c>
      <c r="C28" s="5" t="n">
        <v>7060</v>
      </c>
      <c r="D28" s="5" t="n">
        <v>2041</v>
      </c>
      <c r="E28" s="5" t="n">
        <v>6399</v>
      </c>
      <c r="F28" s="5" t="n">
        <v>68</v>
      </c>
      <c r="J28" s="5" t="n">
        <v>228</v>
      </c>
      <c r="K28" s="5" t="n">
        <v>5</v>
      </c>
      <c r="L28" s="5" t="n">
        <v>15801</v>
      </c>
      <c r="M28" s="5" t="n">
        <v>401</v>
      </c>
      <c r="N28" s="5" t="n">
        <v>13310</v>
      </c>
      <c r="O28" s="5" t="n">
        <v>7060</v>
      </c>
      <c r="P28" s="5" t="n">
        <v>2041</v>
      </c>
      <c r="Q28" s="5" t="n">
        <v>4209</v>
      </c>
    </row>
    <row r="29" spans="1:17">
      <c r="A29" s="4" t="s">
        <v>205</v>
      </c>
      <c r="B29" s="5" t="n">
        <v>-192</v>
      </c>
      <c r="E29" s="5" t="n">
        <v>-187</v>
      </c>
      <c r="F29" s="5" t="n">
        <v>-68</v>
      </c>
      <c r="H29" s="7" t="n">
        <v>63</v>
      </c>
      <c r="L29" s="5" t="n">
        <v>-192</v>
      </c>
    </row>
    <row r="30" spans="1:17">
      <c r="A30" s="4" t="s">
        <v>206</v>
      </c>
      <c r="B30" s="5" t="n">
        <v>16010</v>
      </c>
      <c r="C30" s="5" t="n">
        <v>7060</v>
      </c>
      <c r="D30" s="5" t="n">
        <v>2041</v>
      </c>
      <c r="E30" s="5" t="n">
        <v>6212</v>
      </c>
      <c r="H30" s="5" t="n">
        <v>63</v>
      </c>
      <c r="J30" s="5" t="n">
        <v>228</v>
      </c>
      <c r="K30" s="5" t="n">
        <v>5</v>
      </c>
      <c r="L30" s="5" t="n">
        <v>15609</v>
      </c>
      <c r="M30" s="5" t="n">
        <v>401</v>
      </c>
    </row>
    <row r="31" spans="1:17">
      <c r="A31" s="4" t="s">
        <v>207</v>
      </c>
      <c r="B31" s="5" t="n">
        <v>16202</v>
      </c>
      <c r="C31" s="5" t="n">
        <v>7060</v>
      </c>
      <c r="D31" s="5" t="n">
        <v>2041</v>
      </c>
      <c r="E31" s="5" t="n">
        <v>6399</v>
      </c>
      <c r="F31" s="7" t="n">
        <v>68</v>
      </c>
      <c r="J31" s="5" t="n">
        <v>228</v>
      </c>
      <c r="K31" s="5" t="n">
        <v>5</v>
      </c>
      <c r="L31" s="5" t="n">
        <v>15801</v>
      </c>
      <c r="M31" s="5" t="n">
        <v>401</v>
      </c>
      <c r="N31" s="5" t="n">
        <v>13310</v>
      </c>
      <c r="O31" s="5" t="n">
        <v>7060</v>
      </c>
      <c r="P31" s="5" t="n">
        <v>2041</v>
      </c>
      <c r="Q31" s="5" t="n">
        <v>4209</v>
      </c>
    </row>
    <row r="32" spans="1:17">
      <c r="A32" s="4" t="s">
        <v>191</v>
      </c>
      <c r="B32" s="5" t="n">
        <v>1121</v>
      </c>
      <c r="E32" s="5" t="n">
        <v>1082</v>
      </c>
      <c r="L32" s="5" t="n">
        <v>1082</v>
      </c>
      <c r="M32" s="5" t="n">
        <v>39</v>
      </c>
      <c r="N32" s="5" t="n">
        <v>1253</v>
      </c>
      <c r="Q32" s="5" t="n">
        <v>1253</v>
      </c>
    </row>
    <row r="33" spans="1:17">
      <c r="A33" s="3" t="s">
        <v>192</v>
      </c>
    </row>
    <row r="34" spans="1:17">
      <c r="A34" s="4" t="s">
        <v>208</v>
      </c>
      <c r="B34" s="5" t="n">
        <v>-39</v>
      </c>
      <c r="H34" s="5" t="n">
        <v>-39</v>
      </c>
      <c r="L34" s="5" t="n">
        <v>-39</v>
      </c>
    </row>
    <row r="35" spans="1:17">
      <c r="A35" s="4" t="s">
        <v>194</v>
      </c>
      <c r="B35" s="5" t="n">
        <v>23</v>
      </c>
      <c r="J35" s="5" t="n">
        <v>23</v>
      </c>
      <c r="L35" s="5" t="n">
        <v>23</v>
      </c>
    </row>
    <row r="36" spans="1:17">
      <c r="A36" s="4" t="s">
        <v>195</v>
      </c>
      <c r="B36" s="5" t="n">
        <v>352</v>
      </c>
      <c r="E36" s="5" t="n">
        <v>352</v>
      </c>
      <c r="L36" s="5" t="n">
        <v>352</v>
      </c>
    </row>
    <row r="37" spans="1:17">
      <c r="A37" s="4" t="s">
        <v>202</v>
      </c>
      <c r="B37" s="5" t="n">
        <v>63</v>
      </c>
      <c r="E37" s="5" t="n">
        <v>63</v>
      </c>
      <c r="L37" s="5" t="n">
        <v>63</v>
      </c>
    </row>
    <row r="38" spans="1:17">
      <c r="A38" s="4" t="s">
        <v>71</v>
      </c>
      <c r="B38" s="5" t="n">
        <v>1520</v>
      </c>
      <c r="E38" s="5" t="n">
        <v>1497</v>
      </c>
      <c r="H38" s="5" t="n">
        <v>-39</v>
      </c>
      <c r="J38" s="5" t="n">
        <v>23</v>
      </c>
      <c r="L38" s="5" t="n">
        <v>1481</v>
      </c>
      <c r="M38" s="5" t="n">
        <v>39</v>
      </c>
    </row>
    <row r="39" spans="1:17">
      <c r="A39" s="4" t="s">
        <v>209</v>
      </c>
      <c r="B39" s="5" t="n">
        <v>-45</v>
      </c>
      <c r="E39" s="5" t="n">
        <v>-45</v>
      </c>
      <c r="L39" s="5" t="n">
        <v>-45</v>
      </c>
    </row>
    <row r="40" spans="1:17">
      <c r="A40" s="4" t="s">
        <v>197</v>
      </c>
      <c r="B40" s="5" t="n">
        <v>-1123</v>
      </c>
      <c r="E40" s="5" t="n">
        <v>-1123</v>
      </c>
      <c r="L40" s="5" t="n">
        <v>-1123</v>
      </c>
      <c r="N40" s="5" t="n">
        <v>-1123</v>
      </c>
      <c r="Q40" s="5" t="n">
        <v>-1123</v>
      </c>
    </row>
    <row r="41" spans="1:17">
      <c r="A41" s="4" t="s">
        <v>198</v>
      </c>
      <c r="B41" s="5" t="n">
        <v>-145</v>
      </c>
      <c r="E41" s="5" t="n">
        <v>-145</v>
      </c>
      <c r="L41" s="5" t="n">
        <v>-145</v>
      </c>
      <c r="N41" s="5" t="n">
        <v>-145</v>
      </c>
      <c r="Q41" s="5" t="n">
        <v>-145</v>
      </c>
    </row>
    <row r="42" spans="1:17">
      <c r="A42" s="4" t="s">
        <v>199</v>
      </c>
      <c r="B42" s="5" t="n">
        <v>-40</v>
      </c>
      <c r="M42" s="5" t="n">
        <v>-40</v>
      </c>
    </row>
    <row r="43" spans="1:17">
      <c r="A43" s="4" t="s">
        <v>200</v>
      </c>
      <c r="B43" s="5" t="n">
        <v>43</v>
      </c>
      <c r="E43" s="5" t="n">
        <v>43</v>
      </c>
      <c r="L43" s="5" t="n">
        <v>43</v>
      </c>
      <c r="N43" s="5" t="n">
        <v>27</v>
      </c>
      <c r="Q43" s="5" t="n">
        <v>27</v>
      </c>
    </row>
    <row r="44" spans="1:17">
      <c r="A44" s="4" t="s">
        <v>210</v>
      </c>
      <c r="B44" s="7" t="n">
        <v>16220</v>
      </c>
      <c r="C44" s="7" t="n">
        <v>7060</v>
      </c>
      <c r="D44" s="7" t="n">
        <v>2041</v>
      </c>
      <c r="E44" s="7" t="n">
        <v>6439</v>
      </c>
      <c r="H44" s="7" t="n">
        <v>24</v>
      </c>
      <c r="J44" s="7" t="n">
        <v>251</v>
      </c>
      <c r="K44" s="7" t="n">
        <v>5</v>
      </c>
      <c r="L44" s="7" t="n">
        <v>15820</v>
      </c>
      <c r="M44" s="7" t="n">
        <v>400</v>
      </c>
      <c r="N44" s="7" t="n">
        <v>13322</v>
      </c>
      <c r="O44" s="7" t="n">
        <v>7060</v>
      </c>
      <c r="P44" s="7" t="n">
        <v>2041</v>
      </c>
      <c r="Q44" s="7" t="n">
        <v>4221</v>
      </c>
    </row>
    <row r="45" spans="1:17"/>
    <row r="46" spans="1:17">
      <c r="A46" s="4" t="s">
        <v>118</v>
      </c>
      <c r="B46" s="4" t="s">
        <v>211</v>
      </c>
    </row>
  </sheetData>
  <mergeCells count="88">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F38:G38"/>
    <mergeCell ref="H38:I38"/>
    <mergeCell ref="F39:G39"/>
    <mergeCell ref="H39:I39"/>
    <mergeCell ref="F40:G40"/>
    <mergeCell ref="H40:I40"/>
    <mergeCell ref="F41:G41"/>
    <mergeCell ref="H41:I41"/>
    <mergeCell ref="F42:G42"/>
    <mergeCell ref="H42:I42"/>
    <mergeCell ref="F43:G43"/>
    <mergeCell ref="H43:I43"/>
    <mergeCell ref="F44:G44"/>
    <mergeCell ref="H44:I44"/>
    <mergeCell ref="A45:Q45"/>
    <mergeCell ref="B46:Q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14</v>
      </c>
      <c r="B1" s="2" t="s">
        <v>1</v>
      </c>
    </row>
    <row r="2" spans="1:2">
      <c r="B2" s="2" t="s">
        <v>29</v>
      </c>
    </row>
    <row r="3" spans="1:2">
      <c r="A3" s="3" t="s">
        <v>213</v>
      </c>
    </row>
    <row r="4" spans="1:2">
      <c r="A4" s="4" t="s">
        <v>515</v>
      </c>
      <c r="B4" s="4" t="s">
        <v>5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17</v>
      </c>
      <c r="B1" s="2" t="s">
        <v>1</v>
      </c>
    </row>
    <row r="2" spans="1:2">
      <c r="B2" s="2" t="s">
        <v>29</v>
      </c>
    </row>
    <row r="3" spans="1:2">
      <c r="A3" s="3" t="s">
        <v>213</v>
      </c>
    </row>
    <row r="4" spans="1:2">
      <c r="A4" s="4" t="s">
        <v>518</v>
      </c>
      <c r="B4" s="4" t="s">
        <v>51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9</v>
      </c>
    </row>
    <row r="3" spans="1:2">
      <c r="A3" s="3" t="s">
        <v>213</v>
      </c>
    </row>
    <row r="4" spans="1:2">
      <c r="A4" s="4" t="s">
        <v>521</v>
      </c>
      <c r="B4" s="4" t="s">
        <v>522</v>
      </c>
    </row>
    <row r="5" spans="1:2">
      <c r="A5" s="4" t="s">
        <v>523</v>
      </c>
      <c r="B5" s="4" t="s">
        <v>524</v>
      </c>
    </row>
    <row r="6" spans="1:2">
      <c r="A6" s="4" t="s">
        <v>525</v>
      </c>
      <c r="B6" s="4" t="s">
        <v>526</v>
      </c>
    </row>
    <row r="7" spans="1:2">
      <c r="A7" s="4" t="s">
        <v>527</v>
      </c>
      <c r="B7" s="4" t="s">
        <v>5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29</v>
      </c>
      <c r="B1" s="2" t="s">
        <v>1</v>
      </c>
    </row>
    <row r="2" spans="1:2">
      <c r="B2" s="2" t="s">
        <v>29</v>
      </c>
    </row>
    <row r="3" spans="1:2">
      <c r="A3" s="3" t="s">
        <v>213</v>
      </c>
    </row>
    <row r="4" spans="1:2">
      <c r="A4" s="4" t="s">
        <v>530</v>
      </c>
      <c r="B4" s="4" t="s">
        <v>53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32</v>
      </c>
      <c r="B1" s="2" t="s">
        <v>1</v>
      </c>
    </row>
    <row r="2" spans="1:2">
      <c r="B2" s="2" t="s">
        <v>29</v>
      </c>
    </row>
    <row r="3" spans="1:2">
      <c r="A3" s="3" t="s">
        <v>213</v>
      </c>
    </row>
    <row r="4" spans="1:2">
      <c r="A4" s="4" t="s">
        <v>533</v>
      </c>
      <c r="B4" s="4" t="s">
        <v>5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29</v>
      </c>
    </row>
    <row r="3" spans="1:2">
      <c r="A3" s="3" t="s">
        <v>213</v>
      </c>
    </row>
    <row r="4" spans="1:2">
      <c r="A4" s="4" t="s">
        <v>536</v>
      </c>
      <c r="B4" s="4" t="s">
        <v>537</v>
      </c>
    </row>
    <row r="5" spans="1:2">
      <c r="A5" s="4" t="s">
        <v>538</v>
      </c>
      <c r="B5" s="4" t="s">
        <v>539</v>
      </c>
    </row>
    <row r="6" spans="1:2">
      <c r="A6" s="4" t="s">
        <v>540</v>
      </c>
      <c r="B6" s="4" t="s">
        <v>541</v>
      </c>
    </row>
    <row r="7" spans="1:2">
      <c r="A7" s="4" t="s">
        <v>542</v>
      </c>
      <c r="B7" s="4" t="s">
        <v>543</v>
      </c>
    </row>
    <row r="8" spans="1:2">
      <c r="A8" s="4" t="s">
        <v>544</v>
      </c>
      <c r="B8" s="4" t="s">
        <v>545</v>
      </c>
    </row>
    <row r="9" spans="1:2">
      <c r="A9" s="4" t="s">
        <v>546</v>
      </c>
      <c r="B9" s="4" t="s">
        <v>547</v>
      </c>
    </row>
    <row r="10" spans="1:2">
      <c r="A10" s="4" t="s">
        <v>548</v>
      </c>
      <c r="B10" s="4" t="s">
        <v>549</v>
      </c>
    </row>
    <row r="11" spans="1:2">
      <c r="A11" s="4" t="s">
        <v>550</v>
      </c>
      <c r="B11" s="4" t="s">
        <v>551</v>
      </c>
    </row>
    <row r="12" spans="1:2">
      <c r="A12" s="4" t="s">
        <v>552</v>
      </c>
      <c r="B12" s="4" t="s">
        <v>55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54</v>
      </c>
      <c r="B1" s="2" t="s">
        <v>1</v>
      </c>
    </row>
    <row r="2" spans="1:2">
      <c r="B2" s="2" t="s">
        <v>29</v>
      </c>
    </row>
    <row r="3" spans="1:2">
      <c r="A3" s="3" t="s">
        <v>213</v>
      </c>
    </row>
    <row r="4" spans="1:2">
      <c r="A4" s="4" t="s">
        <v>555</v>
      </c>
      <c r="B4" s="4" t="s">
        <v>55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557</v>
      </c>
      <c r="B1" s="2" t="s">
        <v>1</v>
      </c>
    </row>
    <row r="2" spans="1:2">
      <c r="B2" s="2" t="s">
        <v>29</v>
      </c>
    </row>
    <row r="3" spans="1:2">
      <c r="A3" s="3" t="s">
        <v>213</v>
      </c>
    </row>
    <row r="4" spans="1:2">
      <c r="A4" s="4" t="s">
        <v>558</v>
      </c>
      <c r="B4" s="4" t="s">
        <v>559</v>
      </c>
    </row>
    <row r="5" spans="1:2">
      <c r="A5" s="4" t="s">
        <v>560</v>
      </c>
      <c r="B5" s="4" t="s">
        <v>561</v>
      </c>
    </row>
    <row r="6" spans="1:2">
      <c r="A6" s="4" t="s">
        <v>562</v>
      </c>
      <c r="B6" s="4" t="s">
        <v>56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4</v>
      </c>
      <c r="B1" s="2" t="s">
        <v>1</v>
      </c>
    </row>
    <row r="2" spans="1:2">
      <c r="B2" s="2" t="s">
        <v>29</v>
      </c>
    </row>
    <row r="3" spans="1:2">
      <c r="A3" s="3" t="s">
        <v>213</v>
      </c>
    </row>
    <row r="4" spans="1:2">
      <c r="A4" s="4" t="s">
        <v>565</v>
      </c>
      <c r="B4" s="4" t="s">
        <v>566</v>
      </c>
    </row>
    <row r="5" spans="1:2">
      <c r="A5" s="4" t="s">
        <v>567</v>
      </c>
      <c r="B5" s="4" t="s">
        <v>56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9</v>
      </c>
      <c r="B1" s="2" t="s">
        <v>1</v>
      </c>
    </row>
    <row r="2" spans="1:2">
      <c r="B2" s="2" t="s">
        <v>29</v>
      </c>
    </row>
    <row r="3" spans="1:2">
      <c r="A3" s="3" t="s">
        <v>213</v>
      </c>
    </row>
    <row r="4" spans="1:2">
      <c r="A4" s="4" t="s">
        <v>570</v>
      </c>
      <c r="B4" s="4" t="s">
        <v>5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9</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572</v>
      </c>
      <c r="B1" s="2" t="s">
        <v>1</v>
      </c>
    </row>
    <row r="2" spans="1:2">
      <c r="B2" s="2" t="s">
        <v>29</v>
      </c>
    </row>
    <row r="3" spans="1:2">
      <c r="A3" s="4" t="s">
        <v>260</v>
      </c>
    </row>
    <row r="4" spans="1:2">
      <c r="A4" s="3" t="s">
        <v>224</v>
      </c>
    </row>
    <row r="5" spans="1:2">
      <c r="A5" s="4" t="s">
        <v>573</v>
      </c>
      <c r="B5" s="4" t="s">
        <v>57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5</v>
      </c>
      <c r="B1" s="2" t="s">
        <v>1</v>
      </c>
    </row>
    <row r="2" spans="1:2">
      <c r="B2" s="2" t="s">
        <v>29</v>
      </c>
    </row>
    <row r="3" spans="1:2">
      <c r="A3" s="3" t="s">
        <v>213</v>
      </c>
    </row>
    <row r="4" spans="1:2">
      <c r="A4" s="4" t="s">
        <v>576</v>
      </c>
      <c r="B4" s="4" t="s">
        <v>57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78</v>
      </c>
      <c r="B1" s="2" t="s">
        <v>1</v>
      </c>
    </row>
    <row r="2" spans="1:2">
      <c r="B2" s="2" t="s">
        <v>29</v>
      </c>
    </row>
    <row r="3" spans="1:2">
      <c r="A3" s="3" t="s">
        <v>213</v>
      </c>
    </row>
    <row r="4" spans="1:2">
      <c r="A4" s="4" t="s">
        <v>579</v>
      </c>
      <c r="B4" s="4" t="s">
        <v>58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81</v>
      </c>
      <c r="B1" s="2" t="s">
        <v>1</v>
      </c>
    </row>
    <row r="2" spans="1:2">
      <c r="B2" s="2" t="s">
        <v>29</v>
      </c>
    </row>
    <row r="3" spans="1:2">
      <c r="A3" s="3" t="s">
        <v>213</v>
      </c>
    </row>
    <row r="4" spans="1:2">
      <c r="A4" s="4" t="s">
        <v>582</v>
      </c>
      <c r="B4" s="4" t="s">
        <v>58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584</v>
      </c>
      <c r="B1" s="2" t="s">
        <v>1</v>
      </c>
    </row>
    <row r="2" spans="1:2">
      <c r="B2" s="2" t="s">
        <v>29</v>
      </c>
    </row>
    <row r="3" spans="1:2">
      <c r="A3" s="3" t="s">
        <v>224</v>
      </c>
    </row>
    <row r="4" spans="1:2">
      <c r="A4" s="4" t="s">
        <v>585</v>
      </c>
      <c r="B4" s="4" t="s">
        <v>586</v>
      </c>
    </row>
    <row r="5" spans="1:2">
      <c r="A5" s="4" t="s">
        <v>587</v>
      </c>
      <c r="B5" s="4" t="s">
        <v>588</v>
      </c>
    </row>
    <row r="6" spans="1:2">
      <c r="A6" s="4" t="s">
        <v>116</v>
      </c>
    </row>
    <row r="7" spans="1:2">
      <c r="A7" s="3" t="s">
        <v>224</v>
      </c>
    </row>
    <row r="8" spans="1:2">
      <c r="A8" s="4" t="s">
        <v>589</v>
      </c>
      <c r="B8" s="4" t="s">
        <v>590</v>
      </c>
    </row>
    <row r="9" spans="1:2">
      <c r="A9" s="4" t="s">
        <v>591</v>
      </c>
      <c r="B9" s="4" t="s">
        <v>59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593</v>
      </c>
      <c r="B1" s="2" t="s">
        <v>1</v>
      </c>
    </row>
    <row r="2" spans="1:2">
      <c r="B2" s="2" t="s">
        <v>29</v>
      </c>
    </row>
    <row r="3" spans="1:2">
      <c r="A3" s="3" t="s">
        <v>213</v>
      </c>
    </row>
    <row r="4" spans="1:2">
      <c r="A4" s="4" t="s">
        <v>594</v>
      </c>
      <c r="B4" s="4" t="s">
        <v>595</v>
      </c>
    </row>
    <row r="5" spans="1:2">
      <c r="A5" s="4" t="s">
        <v>596</v>
      </c>
      <c r="B5" s="4" t="s">
        <v>597</v>
      </c>
    </row>
    <row r="6" spans="1:2">
      <c r="A6" s="4" t="s">
        <v>598</v>
      </c>
      <c r="B6" s="4" t="s">
        <v>59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00</v>
      </c>
      <c r="B1" s="2" t="s">
        <v>1</v>
      </c>
    </row>
    <row r="2" spans="1:2">
      <c r="B2" s="2" t="s">
        <v>29</v>
      </c>
    </row>
    <row r="3" spans="1:2">
      <c r="A3" s="3" t="s">
        <v>213</v>
      </c>
    </row>
    <row r="4" spans="1:2">
      <c r="A4" s="4" t="s">
        <v>601</v>
      </c>
      <c r="B4" s="4" t="s">
        <v>60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603</v>
      </c>
      <c r="B1" s="2" t="s">
        <v>1</v>
      </c>
    </row>
    <row r="2" spans="1:2">
      <c r="B2" s="2" t="s">
        <v>29</v>
      </c>
    </row>
    <row r="3" spans="1:2">
      <c r="A3" s="3" t="s">
        <v>213</v>
      </c>
    </row>
    <row r="4" spans="1:2">
      <c r="A4" s="4" t="s">
        <v>604</v>
      </c>
      <c r="B4" s="4" t="s">
        <v>60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06</v>
      </c>
      <c r="B1" s="2" t="s">
        <v>1</v>
      </c>
    </row>
    <row r="2" spans="1:2">
      <c r="B2" s="2" t="s">
        <v>29</v>
      </c>
    </row>
    <row r="3" spans="1:2">
      <c r="A3" s="3" t="s">
        <v>213</v>
      </c>
    </row>
    <row r="4" spans="1:2">
      <c r="A4" s="4" t="s">
        <v>607</v>
      </c>
      <c r="B4" s="4" t="s">
        <v>60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09</v>
      </c>
      <c r="B1" s="2" t="s">
        <v>1</v>
      </c>
    </row>
    <row r="2" spans="1:2">
      <c r="B2" s="2" t="s">
        <v>29</v>
      </c>
    </row>
    <row r="3" spans="1:2">
      <c r="A3" s="3" t="s">
        <v>213</v>
      </c>
    </row>
    <row r="4" spans="1:2">
      <c r="A4" s="4" t="s">
        <v>610</v>
      </c>
      <c r="B4" s="4" t="s">
        <v>6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9</v>
      </c>
    </row>
    <row r="3" spans="1:2">
      <c r="A3" s="3" t="s">
        <v>213</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12</v>
      </c>
      <c r="B1" s="2" t="s">
        <v>1</v>
      </c>
    </row>
    <row r="2" spans="1:2">
      <c r="B2" s="2" t="s">
        <v>29</v>
      </c>
    </row>
    <row r="3" spans="1:2">
      <c r="A3" s="3" t="s">
        <v>213</v>
      </c>
    </row>
    <row r="4" spans="1:2">
      <c r="A4" s="4" t="s">
        <v>613</v>
      </c>
      <c r="B4" s="4" t="s">
        <v>61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15</v>
      </c>
      <c r="B1" s="2" t="s">
        <v>1</v>
      </c>
    </row>
    <row r="2" spans="1:2">
      <c r="B2" s="2" t="s">
        <v>29</v>
      </c>
    </row>
    <row r="3" spans="1:2">
      <c r="A3" s="3" t="s">
        <v>213</v>
      </c>
    </row>
    <row r="4" spans="1:2">
      <c r="A4" s="4" t="s">
        <v>616</v>
      </c>
      <c r="B4" s="4" t="s">
        <v>61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618</v>
      </c>
      <c r="B1" s="2" t="s">
        <v>1</v>
      </c>
    </row>
    <row r="2" spans="1:2">
      <c r="B2" s="2" t="s">
        <v>29</v>
      </c>
    </row>
    <row r="3" spans="1:2">
      <c r="A3" s="3" t="s">
        <v>224</v>
      </c>
    </row>
    <row r="4" spans="1:2">
      <c r="A4" s="4" t="s">
        <v>619</v>
      </c>
      <c r="B4" s="4" t="s">
        <v>620</v>
      </c>
    </row>
    <row r="5" spans="1:2">
      <c r="A5" s="4" t="s">
        <v>621</v>
      </c>
      <c r="B5" s="4" t="s">
        <v>622</v>
      </c>
    </row>
    <row r="6" spans="1:2">
      <c r="A6" s="4" t="s">
        <v>623</v>
      </c>
      <c r="B6" s="4" t="s">
        <v>624</v>
      </c>
    </row>
    <row r="7" spans="1:2">
      <c r="A7" s="4" t="s">
        <v>116</v>
      </c>
    </row>
    <row r="8" spans="1:2">
      <c r="A8" s="3" t="s">
        <v>224</v>
      </c>
    </row>
    <row r="9" spans="1:2">
      <c r="A9" s="4" t="s">
        <v>619</v>
      </c>
      <c r="B9" s="4" t="s">
        <v>62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26</v>
      </c>
      <c r="B1" s="2" t="s">
        <v>1</v>
      </c>
    </row>
    <row r="2" spans="1:2">
      <c r="B2" s="2" t="s">
        <v>29</v>
      </c>
    </row>
    <row r="3" spans="1:2">
      <c r="A3" s="3" t="s">
        <v>213</v>
      </c>
    </row>
    <row r="4" spans="1:2">
      <c r="A4" s="4" t="s">
        <v>627</v>
      </c>
      <c r="B4" s="4" t="s">
        <v>628</v>
      </c>
    </row>
    <row r="5" spans="1:2">
      <c r="A5" s="4" t="s">
        <v>629</v>
      </c>
      <c r="B5" s="4" t="s">
        <v>63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631</v>
      </c>
      <c r="B1" s="2" t="s">
        <v>1</v>
      </c>
    </row>
    <row r="2" spans="1:2">
      <c r="B2" s="2" t="s">
        <v>29</v>
      </c>
    </row>
    <row r="3" spans="1:2">
      <c r="A3" s="3" t="s">
        <v>213</v>
      </c>
    </row>
    <row r="4" spans="1:2">
      <c r="A4" s="4" t="s">
        <v>632</v>
      </c>
      <c r="B4" s="4" t="s">
        <v>633</v>
      </c>
    </row>
    <row r="5" spans="1:2">
      <c r="A5" s="4" t="s">
        <v>634</v>
      </c>
      <c r="B5" s="4" t="s">
        <v>635</v>
      </c>
    </row>
    <row r="6" spans="1:2">
      <c r="A6" s="4" t="s">
        <v>636</v>
      </c>
      <c r="B6" s="4" t="s">
        <v>637</v>
      </c>
    </row>
    <row r="7" spans="1:2">
      <c r="A7" s="4" t="s">
        <v>638</v>
      </c>
      <c r="B7" s="4" t="s">
        <v>639</v>
      </c>
    </row>
    <row r="8" spans="1:2">
      <c r="A8" s="4" t="s">
        <v>640</v>
      </c>
      <c r="B8" s="4" t="s">
        <v>641</v>
      </c>
    </row>
    <row r="9" spans="1:2">
      <c r="A9" s="4" t="s">
        <v>642</v>
      </c>
      <c r="B9" s="4" t="s">
        <v>643</v>
      </c>
    </row>
    <row r="10" spans="1:2">
      <c r="A10" s="4" t="s">
        <v>644</v>
      </c>
      <c r="B10" s="4" t="s">
        <v>645</v>
      </c>
    </row>
    <row r="11" spans="1:2">
      <c r="A11" s="4" t="s">
        <v>646</v>
      </c>
      <c r="B11" s="4" t="s">
        <v>647</v>
      </c>
    </row>
    <row r="12" spans="1:2">
      <c r="A12" s="4" t="s">
        <v>648</v>
      </c>
      <c r="B12" s="4" t="s">
        <v>649</v>
      </c>
    </row>
    <row r="13" spans="1:2">
      <c r="A13" s="4" t="s">
        <v>650</v>
      </c>
      <c r="B13" s="4" t="s">
        <v>65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652</v>
      </c>
      <c r="B1" s="2" t="s">
        <v>1</v>
      </c>
    </row>
    <row r="2" spans="1:2">
      <c r="B2" s="2" t="s">
        <v>29</v>
      </c>
    </row>
    <row r="3" spans="1:2">
      <c r="A3" s="3" t="s">
        <v>213</v>
      </c>
    </row>
    <row r="4" spans="1:2">
      <c r="A4" s="4" t="s">
        <v>653</v>
      </c>
      <c r="B4" s="4" t="s">
        <v>654</v>
      </c>
    </row>
    <row r="5" spans="1:2">
      <c r="A5" s="4" t="s">
        <v>655</v>
      </c>
      <c r="B5" s="4" t="s">
        <v>65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57</v>
      </c>
      <c r="B1" s="2" t="s">
        <v>1</v>
      </c>
    </row>
    <row r="2" spans="1:2">
      <c r="B2" s="2" t="s">
        <v>29</v>
      </c>
    </row>
    <row r="3" spans="1:2">
      <c r="A3" s="3" t="s">
        <v>213</v>
      </c>
    </row>
    <row r="4" spans="1:2">
      <c r="A4" s="4" t="s">
        <v>658</v>
      </c>
      <c r="B4" s="4" t="s">
        <v>65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60</v>
      </c>
      <c r="B1" s="2" t="s">
        <v>1</v>
      </c>
    </row>
    <row r="2" spans="1:2">
      <c r="B2" s="2" t="s">
        <v>29</v>
      </c>
    </row>
    <row r="3" spans="1:2">
      <c r="A3" s="3" t="s">
        <v>213</v>
      </c>
    </row>
    <row r="4" spans="1:2">
      <c r="A4" s="4" t="s">
        <v>661</v>
      </c>
      <c r="B4" s="4" t="s">
        <v>66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663</v>
      </c>
      <c r="B1" s="2" t="s">
        <v>1</v>
      </c>
    </row>
    <row r="2" spans="1:2">
      <c r="B2" s="2" t="s">
        <v>29</v>
      </c>
    </row>
    <row r="3" spans="1:2">
      <c r="A3" s="3" t="s">
        <v>213</v>
      </c>
    </row>
    <row r="4" spans="1:2">
      <c r="A4" s="4" t="s">
        <v>664</v>
      </c>
      <c r="B4" s="4" t="s">
        <v>66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666</v>
      </c>
      <c r="B1" s="2" t="s">
        <v>1</v>
      </c>
    </row>
    <row r="2" spans="1:2">
      <c r="B2" s="2" t="s">
        <v>29</v>
      </c>
    </row>
    <row r="3" spans="1:2">
      <c r="A3" s="3" t="s">
        <v>224</v>
      </c>
    </row>
    <row r="4" spans="1:2">
      <c r="A4" s="4" t="s">
        <v>667</v>
      </c>
      <c r="B4" s="4" t="s">
        <v>668</v>
      </c>
    </row>
    <row r="5" spans="1:2">
      <c r="A5" s="4" t="s">
        <v>116</v>
      </c>
    </row>
    <row r="6" spans="1:2">
      <c r="A6" s="3" t="s">
        <v>224</v>
      </c>
    </row>
    <row r="7" spans="1:2">
      <c r="A7" s="4" t="s">
        <v>667</v>
      </c>
      <c r="B7" s="4" t="s">
        <v>6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2:21:25Z</dcterms:created>
  <dcterms:modified xmlns:dcterms="http://purl.org/dc/terms/" xmlns:xsi="http://www.w3.org/2001/XMLSchema-instance" xsi:type="dcterms:W3CDTF">2019-03-08T12:21:25Z</dcterms:modified>
</cp:coreProperties>
</file>